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CONDENSED_CONSOLIDATED_STATEME3" sheetId="72" r:id="rId7"/>
    <sheet name="CONDENSED_CONSOLIDATED_STATEME4" sheetId="8" r:id="rId8"/>
    <sheet name="General" sheetId="73" r:id="rId9"/>
    <sheet name="New_Accounting_Pronouncements" sheetId="74" r:id="rId10"/>
    <sheet name="ShareBased_Compensation" sheetId="75" r:id="rId11"/>
    <sheet name="Detail_of_Certain_Balance_Shee" sheetId="76" r:id="rId12"/>
    <sheet name="Earnings_Per_Share_EPS" sheetId="77" r:id="rId13"/>
    <sheet name="LongTerm_Debt" sheetId="78" r:id="rId14"/>
    <sheet name="Debt_Issuance_Costs" sheetId="79" r:id="rId15"/>
    <sheet name="Fair_Value_Measurements_Financ" sheetId="80" r:id="rId16"/>
    <sheet name="Income_Taxes" sheetId="81" r:id="rId17"/>
    <sheet name="Commitments_and_Contingencies" sheetId="82" r:id="rId18"/>
    <sheet name="Employee_Benefits" sheetId="83" r:id="rId19"/>
    <sheet name="Industry_Segment_and_Foreign_O" sheetId="84" r:id="rId20"/>
    <sheet name="Related_Party_Transactions" sheetId="85" r:id="rId21"/>
    <sheet name="Variable_Interest_Entity" sheetId="86" r:id="rId22"/>
    <sheet name="Supplemental_Guarantor_Informa" sheetId="87" r:id="rId23"/>
    <sheet name="Subsequent_Events" sheetId="88" r:id="rId24"/>
    <sheet name="General_Policies" sheetId="89" r:id="rId25"/>
    <sheet name="Detail_of_Certain_Balance_Shee1" sheetId="90" r:id="rId26"/>
    <sheet name="Earnings_Per_Share_EPS_Tables" sheetId="91" r:id="rId27"/>
    <sheet name="LongTerm_Debt_Tables" sheetId="92" r:id="rId28"/>
    <sheet name="Fair_Value_Measurements_Financ1" sheetId="93" r:id="rId29"/>
    <sheet name="Commitments_and_Contingencies_" sheetId="94" r:id="rId30"/>
    <sheet name="Employee_Benefits_Tables" sheetId="95" r:id="rId31"/>
    <sheet name="Industry_Segment_and_Foreign_O1" sheetId="96" r:id="rId32"/>
    <sheet name="Related_Party_Transactions_Tab" sheetId="97" r:id="rId33"/>
    <sheet name="Variable_Interest_Entity_Table" sheetId="98" r:id="rId34"/>
    <sheet name="Supplemental_Guarantor_Informa1" sheetId="99" r:id="rId35"/>
    <sheet name="Description_of_Business_Basis_" sheetId="100" r:id="rId36"/>
    <sheet name="ShareBased_Compensation_Additi" sheetId="37" r:id="rId37"/>
    <sheet name="Detail_of_Certain_Balance_Shee2" sheetId="101" r:id="rId38"/>
    <sheet name="Effects_of_ShareBased_Compensa" sheetId="39" r:id="rId39"/>
    <sheet name="Earnings_Per_Share_Additional_" sheetId="40" r:id="rId40"/>
    <sheet name="LongTerm_Debt_Detail" sheetId="102" r:id="rId41"/>
    <sheet name="LongTerm_Debt_Parenthetical_De" sheetId="42" r:id="rId42"/>
    <sheet name="LongTerm_Debt_Additional_Infor" sheetId="103" r:id="rId43"/>
    <sheet name="Remaining_Principal_Payments_o" sheetId="104" r:id="rId44"/>
    <sheet name="Debt_Issuance_Costs_Additional" sheetId="45" r:id="rId45"/>
    <sheet name="Summary_of_Financial_Assets_an" sheetId="105" r:id="rId46"/>
    <sheet name="Carrying_Values_and_Approximat" sheetId="106" r:id="rId47"/>
    <sheet name="Fair_Value_Measurements_Financ2" sheetId="107" r:id="rId48"/>
    <sheet name="Income_Taxes_Additional_Inform" sheetId="49" r:id="rId49"/>
    <sheet name="Changes_in_Aggregate_Carrying_" sheetId="50" r:id="rId50"/>
    <sheet name="Commitments_and_Contingencies_1" sheetId="51" r:id="rId51"/>
    <sheet name="Components_of_Net_Periodic_Ben" sheetId="52" r:id="rId52"/>
    <sheet name="Components_of_Net_Periodic_Cos" sheetId="53" r:id="rId53"/>
    <sheet name="Employee_Benefits_Additional_I" sheetId="54" r:id="rId54"/>
    <sheet name="Sales_Revenue_for_Four_Primary" sheetId="55" r:id="rId55"/>
    <sheet name="Sales_Revenue_by_Geographic_Re" sheetId="56" r:id="rId56"/>
    <sheet name="LongLived_Assets_by_Geographic" sheetId="108" r:id="rId57"/>
    <sheet name="Aggregate_Amounts_of_RelatedPa" sheetId="58" r:id="rId58"/>
    <sheet name="Related_Party_Transactions_Add" sheetId="59" r:id="rId59"/>
    <sheet name="Variable_Interest_Entity_Addit" sheetId="60" r:id="rId60"/>
    <sheet name="Schedule_of_Fair_Value_and_Car" sheetId="109" r:id="rId61"/>
    <sheet name="Consolidating_Balance_Sheet_De" sheetId="110" r:id="rId62"/>
    <sheet name="Consolidating_Balance_Sheet_Pa" sheetId="111" r:id="rId63"/>
    <sheet name="Consolidating_Statement_of_Ope" sheetId="64" r:id="rId64"/>
    <sheet name="Consolidating_Statement_of_Ope1" sheetId="65" r:id="rId65"/>
    <sheet name="Consolidating_Statement_of_Com" sheetId="66" r:id="rId66"/>
    <sheet name="Consolidating_Statement_of_Com1" sheetId="112" r:id="rId67"/>
    <sheet name="Consolidating_Statement_of_Cas" sheetId="68" r:id="rId68"/>
    <sheet name="Consolidating_Statement_of_Cas1" sheetId="69" r:id="rId69"/>
  </sheets>
  <calcPr calcId="0"/>
</workbook>
</file>

<file path=xl/sharedStrings.xml><?xml version="1.0" encoding="utf-8"?>
<sst xmlns="http://schemas.openxmlformats.org/spreadsheetml/2006/main" count="12027" uniqueCount="1618">
  <si>
    <t>Document and Entity Information</t>
  </si>
  <si>
    <t>9 Months Ended</t>
  </si>
  <si>
    <t>Sep. 30, 2013</t>
  </si>
  <si>
    <t>Oct. 28,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KRA</t>
  </si>
  <si>
    <t>Entity Registrant Name</t>
  </si>
  <si>
    <t>'KRATON PERFORMANCE POLYMERS, INC.</t>
  </si>
  <si>
    <t>Entity Central Index Key</t>
  </si>
  <si>
    <t>'000132164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Sep. 30, 2012</t>
  </si>
  <si>
    <t>Dec. 31, 2011</t>
  </si>
  <si>
    <t>Current assets:</t>
  </si>
  <si>
    <t>Cash and cash equivalents</t>
  </si>
  <si>
    <t>Receivables, net of allowances of $414 and $401</t>
  </si>
  <si>
    <t>Inventories of products</t>
  </si>
  <si>
    <t>Inventories of materials and supplies</t>
  </si>
  <si>
    <t>Deferred income taxes</t>
  </si>
  <si>
    <t>Other current assets</t>
  </si>
  <si>
    <t>Total current assets</t>
  </si>
  <si>
    <t>Property, plant and equipment, less accumulated depreciation of $346,587 and $311,779</t>
  </si>
  <si>
    <t>Intangible assets, less accumulated amortization of $76,152 and $68,531</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t>
  </si>
  <si>
    <t>Kraton stockholdersâ€™ equity:</t>
  </si>
  <si>
    <t>Preferred stock, $0.01 par value; 100,000 shares authorized; none issued</t>
  </si>
  <si>
    <t>Common stock, $0.01 par value; 500,000 shares authorized; 32,528 shares issued and outstanding at September 30, 2013; 32,277 shares issued and outstanding at December 31, 2012</t>
  </si>
  <si>
    <t>Additional paid in capital</t>
  </si>
  <si>
    <t>Retained earnings</t>
  </si>
  <si>
    <t>Accumulated other comprehensive loss</t>
  </si>
  <si>
    <t>Total Kraton stockholdersâ€™ equity</t>
  </si>
  <si>
    <t>Noncontrolling interest</t>
  </si>
  <si>
    <t>Total equity</t>
  </si>
  <si>
    <t>Total liabilities and equity</t>
  </si>
  <si>
    <t>CONDENSED CONSOLIDATED BALANCE SHEETS (Parenthetical) (USD $)</t>
  </si>
  <si>
    <t>In Thousands, except Per Share data, unless otherwise specified</t>
  </si>
  <si>
    <t>Statement Of Financial Position [Abstract]</t>
  </si>
  <si>
    <t>Receivables, allowances</t>
  </si>
  <si>
    <t>Property, plant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Income Statement [Abstract]</t>
  </si>
  <si>
    <t>Sales revenue</t>
  </si>
  <si>
    <t>Cost of goods sold</t>
  </si>
  <si>
    <t>Gross profit</t>
  </si>
  <si>
    <t>Operating expenses:</t>
  </si>
  <si>
    <t>Research and development</t>
  </si>
  <si>
    <t>Selling, general and administrative</t>
  </si>
  <si>
    <t>Depreciation and amortization</t>
  </si>
  <si>
    <t>Impairment of long-lived assets</t>
  </si>
  <si>
    <t>Total operating expenses</t>
  </si>
  <si>
    <t>Earnings of unconsolidated joint venture</t>
  </si>
  <si>
    <t>Interest expense, net</t>
  </si>
  <si>
    <t>Income (loss) before income taxes</t>
  </si>
  <si>
    <t>Income tax expense (benefit)</t>
  </si>
  <si>
    <t>Consolidated net income (loss)</t>
  </si>
  <si>
    <t>Net loss attributable to noncontrolling interest</t>
  </si>
  <si>
    <t>Net income (loss) attributable to Kraton</t>
  </si>
  <si>
    <t>Earnings (loss) per common share:</t>
  </si>
  <si>
    <t>Basic</t>
  </si>
  <si>
    <t>Diluted</t>
  </si>
  <si>
    <t>Weighted average common shares outstanding:</t>
  </si>
  <si>
    <t>CONDENSED CONSOLIDATED STATEMENTS OF COMPREHENSIVE INCOME (LOSS) (USD $)</t>
  </si>
  <si>
    <t>Statement Of Income And Comprehensive Income [Abstract]</t>
  </si>
  <si>
    <t>Other comprehensive income (loss):</t>
  </si>
  <si>
    <t>Foreign currency translation adjustments, net of tax of $0</t>
  </si>
  <si>
    <t>Unrealized gain (loss) of interest rate swaps, net of tax of $0</t>
  </si>
  <si>
    <t>Unrealized gain (loss) of net investment hedge, net of tax of $0</t>
  </si>
  <si>
    <t>Other comprehensive income (loss), net of tax</t>
  </si>
  <si>
    <t>Comprehensive income (loss) attributable to Kraton</t>
  </si>
  <si>
    <t>Comprehensive income attributable to noncontrolling interest</t>
  </si>
  <si>
    <t>Consolidated comprehensive income (loss)</t>
  </si>
  <si>
    <t>CONDENSED CONSOLIDATED STATEMENTS OF COMPREHENSIVE INCOME (LOSS) (Parenthetical) (USD $)</t>
  </si>
  <si>
    <t>Foreign currency translation adjustments, tax effect</t>
  </si>
  <si>
    <t>Unrealized gain (loss) of interest rate swaps, tax effect</t>
  </si>
  <si>
    <t>Unrealized gain (loss) of net investment hedge, tax effect</t>
  </si>
  <si>
    <t>CONDENSED CONSOLIDATED STATEMENTS OF CHANGES IN EQUITY (USD $)</t>
  </si>
  <si>
    <t>In Thousands</t>
  </si>
  <si>
    <t>Total</t>
  </si>
  <si>
    <t>Common Stock</t>
  </si>
  <si>
    <t>Additional Paid-in Capital</t>
  </si>
  <si>
    <t>Retained Earnings</t>
  </si>
  <si>
    <t>Accumulated Other Comprehensive Income (Loss)</t>
  </si>
  <si>
    <t>Total Kraton Stockholders' Equity</t>
  </si>
  <si>
    <t>Noncontrolling Interest</t>
  </si>
  <si>
    <t>Beginning Balance at Dec. 31, 2011</t>
  </si>
  <si>
    <t>Net income (Net Loss)</t>
  </si>
  <si>
    <t>Other comprehensive income (loss)</t>
  </si>
  <si>
    <t>Exercise of stock options</t>
  </si>
  <si>
    <t>Non-cash compensation related to equity awards</t>
  </si>
  <si>
    <t>Ending Balance at Sep. 30, 2012</t>
  </si>
  <si>
    <t>Beginning Balance at Dec. 31, 2012</t>
  </si>
  <si>
    <t>Consolidation of variable interest entity</t>
  </si>
  <si>
    <t>Ending Balance at Sep. 30, 2013</t>
  </si>
  <si>
    <t>CONDENSED CONSOLIDATED STATEMENTS OF CASH FLOWS (USD $)</t>
  </si>
  <si>
    <t>CASH FLOWS FROM OPERATING ACTIVITIES</t>
  </si>
  <si>
    <t>Adjustments to reconcile consolidated net income (loss) to net cash provided by operating activities:</t>
  </si>
  <si>
    <t>Amortization of debt premium</t>
  </si>
  <si>
    <t>Amortization of debt issuance costs</t>
  </si>
  <si>
    <t>(Gain) loss on property, plant and equipment</t>
  </si>
  <si>
    <t>Earnings from unconsolidated joint venture, net of dividends received</t>
  </si>
  <si>
    <t>Deferred income tax benefit</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Purchase of property, plant and equipment</t>
  </si>
  <si>
    <t>Purchase of software and other intangibles</t>
  </si>
  <si>
    <t>Settlement of net investment hedge</t>
  </si>
  <si>
    <t>Net cash used in investing activities</t>
  </si>
  <si>
    <t>CASH FLOWS FROM FINANCING ACTIVITIES</t>
  </si>
  <si>
    <t>Proceeds from debt</t>
  </si>
  <si>
    <t>Repayments of debt</t>
  </si>
  <si>
    <t>Capital lease payments</t>
  </si>
  <si>
    <t>Contribution from noncontrolling interest</t>
  </si>
  <si>
    <t>Proceeds from the exercise of stock option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Capital accruals</t>
  </si>
  <si>
    <t>Capital lease liability included in accounts payable</t>
  </si>
  <si>
    <t>General</t>
  </si>
  <si>
    <t xml:space="preserve">1. General </t>
  </si>
  <si>
    <r>
      <t xml:space="preserve">Description of our Business. </t>
    </r>
    <r>
      <rPr>
        <sz val="10"/>
        <color theme="1"/>
        <rFont val="&amp;apos"/>
      </rPr>
      <t>We are a leading global producer of styrenic block copolymers (“SBCs”) and other engineered polymers. We market our products under the Kraton</t>
    </r>
    <r>
      <rPr>
        <vertAlign val="superscript"/>
        <sz val="5.65"/>
        <color theme="1"/>
        <rFont val="&amp;apos"/>
      </rPr>
      <t>®</t>
    </r>
    <r>
      <rPr>
        <sz val="10"/>
        <color theme="1"/>
        <rFont val="&amp;apos"/>
      </rPr>
      <t>, Cariflex</t>
    </r>
    <r>
      <rPr>
        <vertAlign val="superscript"/>
        <sz val="5.65"/>
        <color theme="1"/>
        <rFont val="&amp;apos"/>
      </rPr>
      <t>TM</t>
    </r>
    <r>
      <rPr>
        <sz val="10"/>
        <color theme="1"/>
        <rFont val="&amp;apos"/>
      </rPr>
      <t xml:space="preserve"> and NEXAR</t>
    </r>
    <r>
      <rPr>
        <vertAlign val="superscript"/>
        <sz val="5.65"/>
        <color theme="1"/>
        <rFont val="&amp;apos"/>
      </rPr>
      <t>TM</t>
    </r>
    <r>
      <rPr>
        <sz val="10"/>
        <color theme="1"/>
        <rFont val="&amp;apos"/>
      </rPr>
      <t xml:space="preserve"> brands. SBCs are highly-engineered synthetic elastomers, which we invented and commercialized almost 50 years ago, that enhance the performance of numerous end use products by imparting greater flexibility, resilience, strength, durability and processability. </t>
    </r>
  </si>
  <si>
    <t xml:space="preserve">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We sometimes refer to these complex or specialized polymers or innovations as being more “differentiated.” </t>
  </si>
  <si>
    <t xml:space="preserve">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 </t>
  </si>
  <si>
    <t xml:space="preserve">We also produce Cariflex isoprene rubber and isoprene rubber latex. Our Cariflex products are highly-engineered, non-SBC synthetic substitutes for natural rubber and natural rubber latex. Our Cariflex products, which have not been found to contain the proteins present in natural rubber latex and are, therefore, not known to cause allergies, are used in applications such as surgical gloves and condoms. We believe the versatility of Cariflex provides opportunities for new, high-margin applications. </t>
  </si>
  <si>
    <t xml:space="preserve">We have a portfolio of innovations at various stages of development and commercialization, including </t>
  </si>
  <si>
    <t xml:space="preserve">polyvinyl chloride alternatives for wire and cable, and medical applications; </t>
  </si>
  <si>
    <t xml:space="preserve">polymers and compounds for soft skin and coated fabric applications for transportation and consumer markets; </t>
  </si>
  <si>
    <t xml:space="preserve">our NEXAR family of membrane polymers for water filtration, heating, ventilation, air conditioning and breathable fabrics; and </t>
  </si>
  <si>
    <t xml:space="preserve">synthetic cement formulations and other oilfield applications. </t>
  </si>
  <si>
    <t xml:space="preserve">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 </t>
  </si>
  <si>
    <r>
      <t xml:space="preserve">Basis of Presentation. </t>
    </r>
    <r>
      <rPr>
        <sz val="10"/>
        <color theme="1"/>
        <rFont val="&amp;apos"/>
      </rPr>
      <t xml:space="preserve">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year ended December 31, 2012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our Paving and Roofing end use market. </t>
    </r>
  </si>
  <si>
    <r>
      <t xml:space="preserve">Our significant accounting policies have been disclosed in Note 1 </t>
    </r>
    <r>
      <rPr>
        <i/>
        <sz val="10"/>
        <color theme="1"/>
        <rFont val="&amp;apos"/>
      </rPr>
      <t xml:space="preserve">Description of Business, Basis of Presentation and Significant Accounting Policies </t>
    </r>
    <r>
      <rPr>
        <sz val="10"/>
        <color theme="1"/>
        <rFont val="&amp;apos"/>
      </rPr>
      <t xml:space="preserve">in our most recent Annual Report on Form 10-K. There have been no changes to the policies disclosed therein. The accompanying unaudited condensed consolidated financial statements we present in this report have been prepared in accordance with those policies. </t>
    </r>
  </si>
  <si>
    <r>
      <t>Use of Estimates.</t>
    </r>
    <r>
      <rPr>
        <sz val="10"/>
        <color theme="1"/>
        <rFont val="&amp;apos"/>
      </rPr>
      <t xml:space="preserve">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r>
  </si>
  <si>
    <t xml:space="preserve">Significant items subject to such estimates and assumptions include </t>
  </si>
  <si>
    <t xml:space="preserve">the useful lives of fixed assets; </t>
  </si>
  <si>
    <t xml:space="preserve">allowances for doubtful accounts and sales returns; </t>
  </si>
  <si>
    <t xml:space="preserve">the valuation of derivatives, deferred tax assets, property, plant and equipment, inventory, investments and share-based compensation; and </t>
  </si>
  <si>
    <t xml:space="preserve">liabilities for employee benefit obligations, asset retirement obligations (“ARO”), income tax uncertainties and other contingencies. </t>
  </si>
  <si>
    <r>
      <t xml:space="preserve">Income Tax in Interim Periods. </t>
    </r>
    <r>
      <rPr>
        <sz val="10"/>
        <color theme="1"/>
        <rFont val="&amp;apos"/>
      </rPr>
      <t xml:space="preserve">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t>
    </r>
  </si>
  <si>
    <t xml:space="preserve">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
  </si>
  <si>
    <t xml:space="preserve">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t>
  </si>
  <si>
    <t xml:space="preserve">We have established valuation allowances against a variety of deferred tax assets, including net operating loss carryforwards, foreign tax credits and other income tax credits. Valuation allowances take into consideration our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expense/benefit and our stockholders’ equity and could have a significant impact on our results of operations or financial condition in future periods. </t>
  </si>
  <si>
    <t>New Accounting Pronouncements</t>
  </si>
  <si>
    <t xml:space="preserve">2. New Accounting Pronouncements </t>
  </si>
  <si>
    <t xml:space="preserve">Adoption of Accounting Standards </t>
  </si>
  <si>
    <t xml:space="preserve">We have implemented all new accounting pronouncements that are in effect and that management believes would materially affect our financial statements. Management does not believe that there are any other new accounting pronouncements that have been issued that may have a material impact on our financial position or results of operations. </t>
  </si>
  <si>
    <t>Share-Based Compensation</t>
  </si>
  <si>
    <t xml:space="preserve">3. Share-Based Compensation </t>
  </si>
  <si>
    <r>
      <t>We account for share-based awards under the provisions of ASC 718, “</t>
    </r>
    <r>
      <rPr>
        <i/>
        <sz val="10"/>
        <color theme="1"/>
        <rFont val="&amp;apos"/>
      </rPr>
      <t>Compensation—Stock Compensation</t>
    </r>
    <r>
      <rPr>
        <sz val="10"/>
        <color theme="1"/>
        <rFont val="&amp;apos"/>
      </rPr>
      <t xml:space="preserve">.” Accordingly, share-based compensation cost is measured at the grant date based on the fair value of the award and we expense these costs using the straight-line method over the requisite service period. Share-based compensation expense was $1.8 million and $1.5 million for the three months ended September 30, 2013 and 2012, respectively, and $6.4 million and $5.2 million for the nine months ended September 30, 2013 and 2012, respectively. We have historically recorded these costs in selling, general and administrative expenses; however, beginning in the second quarter of 2013, a portion of these costs were recorded in cost of goods sold and research and development expenses. </t>
    </r>
  </si>
  <si>
    <t>Detail of Certain Balance Sheet Accounts</t>
  </si>
  <si>
    <t xml:space="preserve">4. Detail of Certain Balance Sheet Accounts </t>
  </si>
  <si>
    <t>September 30,</t>
  </si>
  <si>
    <t>December 31,</t>
  </si>
  <si>
    <t>(In thousands)</t>
  </si>
  <si>
    <t>Inventories of products:</t>
  </si>
  <si>
    <t xml:space="preserve">Finished products              </t>
  </si>
  <si>
    <t>$</t>
  </si>
  <si>
    <t>  229,651</t>
  </si>
  <si>
    <t>  </t>
  </si>
  <si>
    <t>  260,510</t>
  </si>
  <si>
    <t xml:space="preserve">Work in progress              </t>
  </si>
  <si>
    <t>  2,367</t>
  </si>
  <si>
    <t>  6,759</t>
  </si>
  <si>
    <t xml:space="preserve">Raw materials              </t>
  </si>
  <si>
    <t>  81,757</t>
  </si>
  <si>
    <t>  73,054</t>
  </si>
  <si>
    <t xml:space="preserve">Total inventories of products              </t>
  </si>
  <si>
    <t>  313,775</t>
  </si>
  <si>
    <t>  340,323</t>
  </si>
  <si>
    <t>Other payables and accruals:</t>
  </si>
  <si>
    <t xml:space="preserve">Employee related              </t>
  </si>
  <si>
    <t>  12,704</t>
  </si>
  <si>
    <t>  13,423</t>
  </si>
  <si>
    <t xml:space="preserve">Income taxes payable              </t>
  </si>
  <si>
    <t>  2,343</t>
  </si>
  <si>
    <t>  3,638</t>
  </si>
  <si>
    <t xml:space="preserve">Other              </t>
  </si>
  <si>
    <t>  24,640</t>
  </si>
  <si>
    <t>  33,917</t>
  </si>
  <si>
    <t xml:space="preserve">Total other payables and accruals              </t>
  </si>
  <si>
    <t>  39,687</t>
  </si>
  <si>
    <t>  50,978</t>
  </si>
  <si>
    <t>Other long-term liabilities:</t>
  </si>
  <si>
    <t xml:space="preserve">Pension and other postretirement benefits              </t>
  </si>
  <si>
    <t>  84,889</t>
  </si>
  <si>
    <t>  84,005</t>
  </si>
  <si>
    <t>  18,162</t>
  </si>
  <si>
    <t>  15,941</t>
  </si>
  <si>
    <t xml:space="preserve">Total other long-term liabilities              </t>
  </si>
  <si>
    <t>  103,051</t>
  </si>
  <si>
    <t>  99,946</t>
  </si>
  <si>
    <t>Accumulated other comprehensive loss:</t>
  </si>
  <si>
    <t xml:space="preserve">Foreign currency translation adjustments              </t>
  </si>
  <si>
    <t>  23,221</t>
  </si>
  <si>
    <t>  26,956</t>
  </si>
  <si>
    <t xml:space="preserve">Net unrealized loss on interest rate swaps              </t>
  </si>
  <si>
    <t>  0</t>
  </si>
  <si>
    <t>(837</t>
  </si>
  <si>
    <t>) </t>
  </si>
  <si>
    <t xml:space="preserve">Net unrealized loss on net investment hedge              </t>
  </si>
  <si>
    <t>(1,926</t>
  </si>
  <si>
    <t>(1,436</t>
  </si>
  <si>
    <t xml:space="preserve">Pension liability              </t>
  </si>
  <si>
    <t>(59,193</t>
  </si>
  <si>
    <t xml:space="preserve">Total accumulated other comprehensive loss              </t>
  </si>
  <si>
    <t>(37,898</t>
  </si>
  <si>
    <t>(34,510</t>
  </si>
  <si>
    <t>Earnings Per Share ("EPS")</t>
  </si>
  <si>
    <t xml:space="preserve">5. Earnings Per Share (“EPS”) </t>
  </si>
  <si>
    <t xml:space="preserve">Basic EPS is computed by dividing net income attributable to Kraton by the weighted-average number of shares outstanding during the period. </t>
  </si>
  <si>
    <t xml:space="preserve">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
  </si>
  <si>
    <t xml:space="preserve">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t>
  </si>
  <si>
    <t>The computation of diluted EPS excludes the effect of the potential exercise of stock options that are anti-dilutive. The number of stock options excluded from the computation was 1,643,950 and 757,687 for the three months ended September 30, 2013 and 2012, and 1,643,950 and 737,033 for the nine months ended September 30, 2013 and 2012, respectively. For the three months ended September 30, 2013, the weighted average restricted share units and performance share units of 57,591 and 67,585, respectively, and 51,106 and 51,988 for the nine months ended September 30, 2013, respectively, are not included as a component of diluted EPS as they are anti-dilutive.</t>
  </si>
  <si>
    <t xml:space="preserve">The effects of share-based compensation awards on the diluted weighted-average number of shares outstanding used in calculating diluted EPS are as follows: </t>
  </si>
  <si>
    <t>Three months ended</t>
  </si>
  <si>
    <t>Net</t>
  </si>
  <si>
    <t>Loss</t>
  </si>
  <si>
    <t>Attributable</t>
  </si>
  <si>
    <t>to Kraton</t>
  </si>
  <si>
    <t>Weighted</t>
  </si>
  <si>
    <t>Average</t>
  </si>
  <si>
    <t>Shares</t>
  </si>
  <si>
    <t>Outstanding</t>
  </si>
  <si>
    <t>Per</t>
  </si>
  <si>
    <t>Share</t>
  </si>
  <si>
    <t>(In thousands, except per share data)</t>
  </si>
  <si>
    <t>Basic:</t>
  </si>
  <si>
    <t xml:space="preserve">As reported              </t>
  </si>
  <si>
    <t>(5,598</t>
  </si>
  <si>
    <t>)</t>
  </si>
  <si>
    <t>  32,528</t>
  </si>
  <si>
    <t>(15,499</t>
  </si>
  <si>
    <t>  32,251</t>
  </si>
  <si>
    <t xml:space="preserve">Amounts allocated to unvested restricted shares              </t>
  </si>
  <si>
    <t>  78</t>
  </si>
  <si>
    <t>(455</t>
  </si>
  <si>
    <t>  148</t>
  </si>
  <si>
    <t>(308</t>
  </si>
  <si>
    <t xml:space="preserve">Amounts available to common stockholders              </t>
  </si>
  <si>
    <t>(5,520</t>
  </si>
  <si>
    <t>  32,073</t>
  </si>
  <si>
    <t>(0.17</t>
  </si>
  <si>
    <t>(15,351</t>
  </si>
  <si>
    <t>  31,943</t>
  </si>
  <si>
    <t>(0.48</t>
  </si>
  <si>
    <t>Diluted:</t>
  </si>
  <si>
    <t>(78</t>
  </si>
  <si>
    <t>  455</t>
  </si>
  <si>
    <t>(148</t>
  </si>
  <si>
    <t>  308</t>
  </si>
  <si>
    <t xml:space="preserve">Non participating share units              </t>
  </si>
  <si>
    <t xml:space="preserve">Stock options added under the treasury stock method              </t>
  </si>
  <si>
    <t xml:space="preserve">Amounts reallocated to unvested restricted shares              </t>
  </si>
  <si>
    <t xml:space="preserve">Amounts available to stockholders and assumed conversions              </t>
  </si>
  <si>
    <t>Nine months ended</t>
  </si>
  <si>
    <t>Income</t>
  </si>
  <si>
    <t>Earnings</t>
  </si>
  <si>
    <t>(5,517</t>
  </si>
  <si>
    <t>  32,471</t>
  </si>
  <si>
    <t>  13,261</t>
  </si>
  <si>
    <t>  32,210</t>
  </si>
  <si>
    <t>  68</t>
  </si>
  <si>
    <t>(402</t>
  </si>
  <si>
    <t>(117</t>
  </si>
  <si>
    <t>(283</t>
  </si>
  <si>
    <t>(5,449</t>
  </si>
  <si>
    <t>  32,069</t>
  </si>
  <si>
    <t>  13,144</t>
  </si>
  <si>
    <t>  31,927</t>
  </si>
  <si>
    <t>  0.41</t>
  </si>
  <si>
    <t>(68</t>
  </si>
  <si>
    <t>  402</t>
  </si>
  <si>
    <t>  117</t>
  </si>
  <si>
    <t>  283</t>
  </si>
  <si>
    <t>  29</t>
  </si>
  <si>
    <t>  246</t>
  </si>
  <si>
    <t>(116</t>
  </si>
  <si>
    <t>  13,145</t>
  </si>
  <si>
    <t>  32,202</t>
  </si>
  <si>
    <t>Long-Term Debt</t>
  </si>
  <si>
    <t xml:space="preserve">6. Long-Term Debt </t>
  </si>
  <si>
    <t xml:space="preserve">Long-term debt consists of the following: </t>
  </si>
  <si>
    <t xml:space="preserve">Term loans              </t>
  </si>
  <si>
    <t>  96,875</t>
  </si>
  <si>
    <t xml:space="preserve">6.75% unsecured notes              </t>
  </si>
  <si>
    <t>  351,028</t>
  </si>
  <si>
    <t>  351,142</t>
  </si>
  <si>
    <t xml:space="preserve">Total long-term debt              </t>
  </si>
  <si>
    <t>  448,017</t>
  </si>
  <si>
    <t xml:space="preserve">Less current portion of long-term debt              </t>
  </si>
  <si>
    <t>  15,074</t>
  </si>
  <si>
    <t xml:space="preserve">Long-term debt, less current portion              </t>
  </si>
  <si>
    <t>  432,943</t>
  </si>
  <si>
    <r>
      <t xml:space="preserve">Senior Secured Credit Facilities. </t>
    </r>
    <r>
      <rPr>
        <sz val="10"/>
        <color theme="1"/>
        <rFont val="&amp;apos"/>
      </rPr>
      <t xml:space="preserve">In March 2013, we entered into an asset-based revolving credit facility consisting of a $150.0 million U.S. senior secured revolving credit facility and a $100.0 million Dutch senior secured revolving credit facility (the “Senior Secured Credit Facilities”). The Senior Secured Credit Facilities replaced our then existing senior secured credit facility, and we repaid in full all outstanding amounts payable under the previously existing indebtedness. Borrowing under the Senior Secured Credit Facilities is subject to borrowing base limitations based on the level of receivables and inventory available for security. </t>
    </r>
  </si>
  <si>
    <t xml:space="preserve">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 </t>
  </si>
  <si>
    <t xml:space="preserve">Kraton Polymers U.S. LLC and Kraton Polymers Nederland B.V. are the borrowers under the Senior Secured Credit Facilities, and Kraton Performance Polymers, Inc., Kraton Polymers LLC, Elastomers Holdings LLC and Kraton Polymers Capital Corporation are guarantors. The Senior Secured Credit Facilities are secured by receivables and inventor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 </t>
  </si>
  <si>
    <t xml:space="preserve">U.S. borrowings under the Senior Secured Credit Facilities (other than swingline loans) bear interest at a rate equal to, at the applicable borrower’s option, either (a) a base rate determined by reference to the greater of (1) the prime rate of Bank of America, N.A., (2) the federal funds rate plus 0.50% and (3) LIBOR plus 1.0%, or (b) a rate based on LIBOR, in each case plus an applicable margin. U.S. swingline loans shall bear interest at a base rate determined by reference to the greater of (1) the prime rate of Bank of America, N.A., (2) the federal funds rate plus 0.50% or (3) LIBOR plus 1.0%, in each case plus an applicable margin. </t>
  </si>
  <si>
    <t xml:space="preserve">Dutch borrowings under the Senior Secured Credit Facilitie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t>
  </si>
  <si>
    <t xml:space="preserve">The applicable margin is subject to a minimum of 0.5% and a maximum of 1.0% with respect to U.S. base rate loans, and a minimum of 1.5% and maximum of 2.0% for foreign base rate borrowings and LIBOR loans and is subject to adjustment based on the borrowers’ excess availability of the applicable facility for the most recent fiscal quarter. </t>
  </si>
  <si>
    <t xml:space="preserve">In addition to paying interest on outstanding principal amounts under the Senior Secured Credit Facilities, the borrowers will be required to pay a commitment fee in respect of the unutilized commitments at an annual rate of 0.375%. </t>
  </si>
  <si>
    <t xml:space="preserve">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The Senior Secured Credit Facilities contain certain customary events of default, including, without limitation, a failure to make payments under the facility, cross-default and cross-judgment default, certain bankruptcy events and certain change of control events. </t>
  </si>
  <si>
    <t xml:space="preserve">As of September 30, 2013, our available borrowing capacity was $187.3 million of which $0.0 million was drawn. As of the date of this filing, our available borrowing capacity was $196.4 million, of which $0.0 million was drawn. </t>
  </si>
  <si>
    <r>
      <t>6.75% Senior Notes due 2019.</t>
    </r>
    <r>
      <rPr>
        <sz val="10"/>
        <color theme="1"/>
        <rFont val="&amp;apos"/>
      </rPr>
      <t xml:space="preserve"> Kraton Polymers LLC and its wholly-owned financing subsidiary Kraton Polymers Capital Corporation issued $350.0 million aggregate principal amount of 6.75% senior notes that mature on March 1, 2019 pursuant to an indenture, dated February 11, 2011 ($250.0 million senior notes) and supplemental indenture thereto dated March 20, 2012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 </t>
    </r>
  </si>
  <si>
    <r>
      <t>Debt Maturities</t>
    </r>
    <r>
      <rPr>
        <sz val="10"/>
        <color theme="1"/>
        <rFont val="&amp;apos"/>
      </rPr>
      <t xml:space="preserve">. The remaining principal payments on our outstanding total debt as of September 30, 2013, are as follows: </t>
    </r>
  </si>
  <si>
    <t>Principal</t>
  </si>
  <si>
    <t>Payments</t>
  </si>
  <si>
    <t>(In thousands)</t>
  </si>
  <si>
    <t>December 31:</t>
  </si>
  <si>
    <t xml:space="preserve">2019              </t>
  </si>
  <si>
    <t>  350,000</t>
  </si>
  <si>
    <t xml:space="preserve">Total debt              </t>
  </si>
  <si>
    <r>
      <t xml:space="preserve">See Note 8 </t>
    </r>
    <r>
      <rPr>
        <i/>
        <sz val="10"/>
        <color theme="1"/>
        <rFont val="&amp;apos"/>
      </rPr>
      <t xml:space="preserve">Fair Value Measurements, Financial Instruments and Credit Risk </t>
    </r>
    <r>
      <rPr>
        <sz val="10"/>
        <color theme="1"/>
        <rFont val="&amp;apos"/>
      </rPr>
      <t xml:space="preserve">for fair value information related to our long-term debt. </t>
    </r>
  </si>
  <si>
    <t>Debt Issuance Costs</t>
  </si>
  <si>
    <t xml:space="preserve">7. Debt Issuance Costs </t>
  </si>
  <si>
    <t xml:space="preserve">We capitalize the debt issuance costs related to issuing long-term debt and amortize these costs using the effective interest method, except for costs related to revolving debt, which are amortized using the straight-line method. We had net debt issuance costs of $11.9 million and $13.9 million (of which $2.2 million and $3.1 million were included in other current assets) as of September 30, 2013 and December 31, 2012, respectively. In connection with the March 2013 refinancing of our indebtedness, we charged to interest expense $5.0 million of unamortized debt issuance costs related to our previously existing indebtedness and we capitalized $4.8 million of debt issuance costs related to our new indebtedness. We amortized $0.5 million and $0.7 million of debt issuance costs for the three months ended September 30, 2013 and 2012, respectively, and $1.8 million (which excludes the $5.0 million of accelerated amortization) and $2.2 million of debt issuance costs for the nine months ended September 30, 2013 and 2012, respectively. </t>
  </si>
  <si>
    <t>Fair Value Measurements, Financial Instruments and Credit Risk</t>
  </si>
  <si>
    <t xml:space="preserve">8. Fair Value Measurements, Financial Instruments and Credit Risk </t>
  </si>
  <si>
    <r>
      <t xml:space="preserve">ASC 820, </t>
    </r>
    <r>
      <rPr>
        <i/>
        <sz val="10"/>
        <color theme="1"/>
        <rFont val="&amp;apos"/>
      </rPr>
      <t>“Fair Value Measurements and Disclosures”</t>
    </r>
    <r>
      <rPr>
        <sz val="10"/>
        <color theme="1"/>
        <rFont val="&amp;apos"/>
      </rPr>
      <t xml:space="preserve">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t>
    </r>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
  </si>
  <si>
    <t xml:space="preserve">ASC 820 specifies a hierarchy of valuation techniques based on whether the inputs to those valuation techniques are observable or unobservable. Observable inputs reflect market data obtained from independent sources, while unobservable inputs reflect our market assumptions. </t>
  </si>
  <si>
    <t xml:space="preserve">In accordance with ASC 820, these two types of inputs have created the following fair value hierarchy: </t>
  </si>
  <si>
    <t xml:space="preserve">Level 1—Inputs that are quoted prices (unadjusted) for identical assets or liabilities in active markets; </t>
  </si>
  <si>
    <t xml:space="preserve">Level 2—Inputs other than quoted prices included within Level 1 that are observable for the asset or liability, either directly or indirectly, for substantially the full term of the asset or liability, including: </t>
  </si>
  <si>
    <t xml:space="preserve">Quoted prices for similar assets or liabilities in active markets </t>
  </si>
  <si>
    <t xml:space="preserve">Quoted prices for identical or similar assets or liabilities in markets that are not active </t>
  </si>
  <si>
    <t xml:space="preserve">Inputs other than quoted prices that are observable for the asset or liability </t>
  </si>
  <si>
    <t xml:space="preserve">Inputs that are derived principally from or corroborated by observable market data by correlation or other means; and </t>
  </si>
  <si>
    <t xml:space="preserve">Level 3—Inputs that are unobservable and reflect our assumptions used in pricing the asset or liability based on the best information available under the circumstances (e.g., internally derived assumptions surrounding the timing and amount of expected cash flows). </t>
  </si>
  <si>
    <r>
      <t>Recurring Fair Value Measurements</t>
    </r>
    <r>
      <rPr>
        <sz val="10"/>
        <color theme="1"/>
        <rFont val="&amp;apos"/>
      </rPr>
      <t xml:space="preserve">. The following tables set forth by level within the fair value hierarchy our financial assets and liabilities that were accounted for at fair value on a recurring basis as of September 30, 2013 and December 31, 2012. These financial assets and liabilities are classified in their entirety based on the lowest level of input that is significant to the fair value measurement. </t>
    </r>
  </si>
  <si>
    <t xml:space="preserve">Our assessment of the significance of a particular input to the fair value measurement requires judgment, which judgment may affect the valuation of their fair value and their placement within the fair value hierarchy levels. </t>
  </si>
  <si>
    <t>Balance Sheet Location</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 xml:space="preserve">Retirement plan asset—noncurrent              </t>
  </si>
  <si>
    <t>Other long-term assets</t>
  </si>
  <si>
    <t>  1,672</t>
  </si>
  <si>
    <t xml:space="preserve">Derivative liability—current              </t>
  </si>
  <si>
    <t>Other payables and accruals</t>
  </si>
  <si>
    <t>(22</t>
  </si>
  <si>
    <t xml:space="preserve">Total              </t>
  </si>
  <si>
    <t>  1,650</t>
  </si>
  <si>
    <t xml:space="preserve">Derivative asset—current              </t>
  </si>
  <si>
    <t>Other current assets</t>
  </si>
  <si>
    <t>  34</t>
  </si>
  <si>
    <t xml:space="preserve">Retirement plan asset—noncurrent              </t>
  </si>
  <si>
    <t>  860</t>
  </si>
  <si>
    <t>(578</t>
  </si>
  <si>
    <t xml:space="preserve">Derivative liability—noncurrent              </t>
  </si>
  <si>
    <t>Other long-term liabilities</t>
  </si>
  <si>
    <t>(258</t>
  </si>
  <si>
    <t>  58</t>
  </si>
  <si>
    <t>(802</t>
  </si>
  <si>
    <t xml:space="preserve">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 </t>
  </si>
  <si>
    <t xml:space="preserve">The following table presents the carrying values and approximate fair values of our long-term debt. </t>
  </si>
  <si>
    <t>September 30, 2013</t>
  </si>
  <si>
    <t>December 31, 2012</t>
  </si>
  <si>
    <t>Carrying</t>
  </si>
  <si>
    <t>Value</t>
  </si>
  <si>
    <t>Fair</t>
  </si>
  <si>
    <t>  358,810</t>
  </si>
  <si>
    <t>  364,000</t>
  </si>
  <si>
    <t xml:space="preserve">The term loans are variable interest rate instruments, and as such, the fair value approximates their carrying value. </t>
  </si>
  <si>
    <t xml:space="preserve">Financial Instruments </t>
  </si>
  <si>
    <r>
      <t xml:space="preserve">Interest Rate Swap Agreements. </t>
    </r>
    <r>
      <rPr>
        <sz val="10"/>
        <color theme="1"/>
        <rFont val="&amp;apos"/>
      </rPr>
      <t xml:space="preserve">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t>
    </r>
  </si>
  <si>
    <t xml:space="preserve">In June 2011, we entered into a $75.0 million notional amount interest rate swap agreement with respect to a portion of our outstanding term loans. This agreement was effective on July 15, 2011 and was set to expire on June 15, 2014. However, on March 27, 2013, in connection with the refinancing of our credit facility, we terminated and settled the interest rate swap agreement, and as a result, recognized $0.7 million of interest expense for the three months ended March 31, 2013. We recorded an unrealized loss of $0.1 million in accumulated other comprehensive loss related to the effective portion of this interest rate swap agreement for the three months ended March 31, 2012. </t>
  </si>
  <si>
    <r>
      <t xml:space="preserve">Fair Value Hedges. </t>
    </r>
    <r>
      <rPr>
        <sz val="10"/>
        <color theme="1"/>
        <rFont val="&amp;apos"/>
      </rPr>
      <t>In April 2012, we entered into a series of non-deliverable forward contracts to reduce our exposure to fluctuations in the Canadian dollar (“CAD”) against the U.S. dollar in connection with the funding of certain capital expenditures. These non-deliverable forward contracts qualified for hedge accounting and were designated as fair value hedges in accordance with ASC 815-25 “</t>
    </r>
    <r>
      <rPr>
        <i/>
        <sz val="10"/>
        <color theme="1"/>
        <rFont val="&amp;apos"/>
      </rPr>
      <t>Fair Value Hedges</t>
    </r>
    <r>
      <rPr>
        <sz val="10"/>
        <color theme="1"/>
        <rFont val="&amp;apos"/>
      </rPr>
      <t xml:space="preserve">.” The only non-deliverable forward contract outstanding as of September 30, 2013 had a notional amount of CAD $1.6 million with a settlement date of October 8, 2013. This hedge was effective in offsetting our exposure to the CAD, and therefore the $0.1 million gain on the hedge was offset by the $0.1 million loss on the exposure associated with the funding of our semi-works facility for the three months ended September 30, 2013. There was no net impact for the nine months ended September 30, 2013. Similarly, for the three months ended September 30, 2012, the $0.1 million gain on the hedge was offset by the $0.1 million loss on the exposure to the CAD and for the nine months ended September 30, 2012 the $0.1 million loss on the hedge was offset by the $0.1 million gain on the exposure to the CAD. </t>
    </r>
    <r>
      <rPr>
        <sz val="12"/>
        <color theme="1"/>
        <rFont val="&amp;apos"/>
      </rPr>
      <t> </t>
    </r>
  </si>
  <si>
    <r>
      <t>Net Investment Hedges.</t>
    </r>
    <r>
      <rPr>
        <sz val="10"/>
        <color theme="1"/>
        <rFont val="&amp;apos"/>
      </rPr>
      <t xml:space="preserve"> During 2012, we entered into a series of non-deliverable forward and foreign currency option contracts to protect our net investment in our European subsidiaries against adverse changes in exchange rates by fixing the U.S. dollar/Euro exchange rate. The notional amounts of these contracts ranged from €50.0 million to €100.0 million with all contracts expiring after thirty days. In June 2013, we entered into a €11.6 million notional amount non-deliverable forward contract to protect our net investment in our subsidiary in Taiwan against adverse changes in exchange rates by fixing the New Taiwan Dollar/Euro exchange rate. These contracts qualify for hedge accounting and were designated as net investment hedges in accordance with ASC 815-35 </t>
    </r>
    <r>
      <rPr>
        <i/>
        <sz val="10"/>
        <color theme="1"/>
        <rFont val="&amp;apos"/>
      </rPr>
      <t>“Net Investment Hedges.”</t>
    </r>
    <r>
      <rPr>
        <sz val="10"/>
        <color theme="1"/>
        <rFont val="&amp;apos"/>
      </rPr>
      <t xml:space="preserve"> We recorded in accumulated other comprehensive loss an aggregate $0.5 million loss related to the settlement of the effective portion of these contracts during the nine months ended September 30, 2013.We recorded in accumulated other comprehensive loss an aggregate $0.6 million gain related to the settlement of the effective portion of these contracts during the nine months ended September 30, 2012. </t>
    </r>
  </si>
  <si>
    <r>
      <t xml:space="preserve">Foreign Currency Hedges. </t>
    </r>
    <r>
      <rPr>
        <sz val="10"/>
        <color theme="1"/>
        <rFont val="&amp;apos"/>
      </rPr>
      <t xml:space="preserve">Periodically, we enter into foreign currency agreements to hedge or otherwise protect against fluctuations in foreign currency exchange rates. These agreements typically do not qualify for hedge accounting and gains/losses resulting from both the up-front premiums and/or settlement of the hedges at expiration of the agreements are recognized in the period in which they are incurred. During the nine months ended September 30, 2013 and 2012, we entered into a series of foreign currency option and forward contracts to reduce our exposure to exchange rate volatility. The contracts were structured such that the underlying foreign currency exchange gains/losses would be offset by the mark-to-market impact of the hedging instruments and reduce the impact of foreign currency exchange movements throughout the period. These contracts did not qualify for hedge accounting. For the three months ended September 30, 2013 and 2012, we settled these hedges and recorded an aggregate gain of $0.3 million and a gain of $0.1 million, respectively. For the nine months ended September 30, 2013 and 2012, we recorded an aggregate loss of $1.5 million and a gain of $1.2 million, respectively. In all periods, the gains or losses on settlement of these hedges offset the underlying foreign currency exchange gains and losses recorded in cost of goods sold. </t>
    </r>
    <r>
      <rPr>
        <sz val="12"/>
        <color theme="1"/>
        <rFont val="&amp;apos"/>
      </rPr>
      <t> </t>
    </r>
  </si>
  <si>
    <t xml:space="preserve">Credit Risk </t>
  </si>
  <si>
    <t xml:space="preserve">We analyze the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 </t>
  </si>
  <si>
    <t>Income Taxes</t>
  </si>
  <si>
    <t xml:space="preserve">9. Income Taxes </t>
  </si>
  <si>
    <t xml:space="preserve">Our income tax provision was $2.0 million expense and $1.6 million benefit for the three months ended September 30, 2013 and 2012, and $4.4 million expense for both the nine months ended September 30, 2013 and 2012, respectively. Our effective tax rate was 52.8% expense and 9.6% benefit for the three months ended September 30, 2013 and 2012, and 329.5% and 24.7% expense for the nine months ended September 30, 2013 and 2012, respectively. Our effective tax rates differed from the U.S. corporate statutory tax rate of 35.0%, primarily due to the mix of pre-tax income or loss earned in certain jurisdictions and the change in our valuation allowance. </t>
  </si>
  <si>
    <t xml:space="preserve">As of September 30, 2013 and December 31, 2012, a valuation allowance of $98.3 million and $90.4 million, respectively, has been provided for net operating loss carryforwards and other deferred tax assets. We record a valuation allowance when it is more likely than not that some portion, or all, of the deferred tax assets will not be realized. We increased our valuation allowance by $3.6 million for the three months ended September 30, 2013, of which $3.5 million represents current period net operating losses and $0.1 million represents changes in other comprehensive income (loss).  We increased our valuation allowance by $9.8 million for the three months ended September 30, 2012, due to net operating losses. We increased our valuation allowance by $7.9 million for the nine months ended September 30, 2013, of which $8.0 million represents current period net operating losses, partially offset by $0.1 million, which represents changes in other comprehensive income (loss). We increased our valuation allowance by $9.6 million for the nine months ended September 30, 2012, due to net operating losses. Excluding the change in our valuation allowance, our effective tax rate would have been 38.3% and 66.4% benefit for the three months ended September 30, 2013 and 2012, respectively, and a 276.9% and 29.1% benefit for the nine months ended September 30, 2013 and 2012, respectively, primarily due to the mix of pre-tax income or loss earned in certain tax jurisdictions. </t>
  </si>
  <si>
    <t xml:space="preserve">As of September 30, 2013 and December 31, 2012, we had total unrecognized tax benefits of $6.9 million and $5.1 million, respectively, related to uncertain foreign tax positions, all of which, if recognized, would impact our effective tax rate. During the three months ended September 30, 2013 and 2012, we had an increase in uncertain tax positions of $0.7 million and $0.4 million, respectively, and $1.8 million and $1.5 million during the nine months ended September 30, 2013 and 2012, respectively, primarily related to uncertain tax positions in Europe. We recorded interest and penalties related to unrecognized tax benefits within our provision for income taxes. We believe that no current tax positions that have resulted in unrecognized tax benefits will significantly increase or decrease within one year. </t>
  </si>
  <si>
    <t xml:space="preserve">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 </t>
  </si>
  <si>
    <t>Commitments and Contingencies</t>
  </si>
  <si>
    <t xml:space="preserve">10. Commitments and Contingencies </t>
  </si>
  <si>
    <r>
      <t>Legal Proceedings</t>
    </r>
    <r>
      <rPr>
        <sz val="10"/>
        <color theme="1"/>
        <rFont val="&amp;apos"/>
      </rPr>
      <t xml:space="preserve">. We received notice from the tax authorities in Brazil assessing R$5.9 million in connection with tax credits that were generated from the purchase of certain goods. The credits were subsequently applied against taxes owed. The tax authorities assert that the goods purchased were not eligible to earn a credit. We have appealed this assessment and contend that the tax credits were earned. While the outcome of this proceeding cannot be predicted with certainty, we do not expect this matter to have a material adverse effect upon our financial position, results of operations or cash flows. </t>
    </r>
  </si>
  <si>
    <t xml:space="preserve">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our management does not expect any of these existing matters, individually or in the aggregate, to have a material adverse effect upon our financial position, results of operations or cash flows. </t>
  </si>
  <si>
    <t xml:space="preserve">Asset Retirement Obligations. </t>
  </si>
  <si>
    <t xml:space="preserve">The changes in the aggregate carrying amount of our ARO liability are as follows: </t>
  </si>
  <si>
    <t>ARO Liability</t>
  </si>
  <si>
    <t xml:space="preserve">Balance at December 31, 2012              </t>
  </si>
  <si>
    <t>  9,837</t>
  </si>
  <si>
    <t xml:space="preserve">Accretion expense              </t>
  </si>
  <si>
    <t>  377</t>
  </si>
  <si>
    <t xml:space="preserve">Foreign currency translation              </t>
  </si>
  <si>
    <t>  93</t>
  </si>
  <si>
    <t xml:space="preserve">Balance at September 30, 2013              </t>
  </si>
  <si>
    <t>  10,307</t>
  </si>
  <si>
    <t xml:space="preserve">There have been no other material changes to our Commitments and Contingencies disclosed in our most recently filed Annual Report on Form 10-K. </t>
  </si>
  <si>
    <t>Employee Benefits</t>
  </si>
  <si>
    <t xml:space="preserve">11. Employee Benefits </t>
  </si>
  <si>
    <t xml:space="preserve">Retirement Plans. </t>
  </si>
  <si>
    <t xml:space="preserve">The components of net periodic benefit cost related to U.S. pension benefits are as follows: </t>
  </si>
  <si>
    <t>(in thousands)</t>
  </si>
  <si>
    <t xml:space="preserve">Service cost              </t>
  </si>
  <si>
    <t>  828</t>
  </si>
  <si>
    <t>  795</t>
  </si>
  <si>
    <t>  2,528</t>
  </si>
  <si>
    <t>  2,385</t>
  </si>
  <si>
    <t xml:space="preserve">Interest cost              </t>
  </si>
  <si>
    <t>  1,384</t>
  </si>
  <si>
    <t>  1,394</t>
  </si>
  <si>
    <t>  4,179</t>
  </si>
  <si>
    <t>  4,185</t>
  </si>
  <si>
    <t xml:space="preserve">Expected return on plan assets              </t>
  </si>
  <si>
    <t>(1,654</t>
  </si>
  <si>
    <t>(1,464</t>
  </si>
  <si>
    <t>(4,959</t>
  </si>
  <si>
    <t>(4,455</t>
  </si>
  <si>
    <t xml:space="preserve">Amortization of prior service cost              </t>
  </si>
  <si>
    <t>  880</t>
  </si>
  <si>
    <t>  683</t>
  </si>
  <si>
    <t>  2,745</t>
  </si>
  <si>
    <t>  2,048</t>
  </si>
  <si>
    <t xml:space="preserve">Net periodic benefit cost              </t>
  </si>
  <si>
    <t>  1,438</t>
  </si>
  <si>
    <t>  1,408</t>
  </si>
  <si>
    <t>  4,493</t>
  </si>
  <si>
    <t>  4,163</t>
  </si>
  <si>
    <t xml:space="preserve">We made contributions of $4.8 million and $6.8 million to our pension plan in the nine months ended September 30, 2013 and 2012, respectively. </t>
  </si>
  <si>
    <t xml:space="preserve">The components of net periodic benefit cost related to other post-retirement benefits are as follows: </t>
  </si>
  <si>
    <t>  130</t>
  </si>
  <si>
    <t>  127</t>
  </si>
  <si>
    <t>  420</t>
  </si>
  <si>
    <t>  383</t>
  </si>
  <si>
    <t>  285</t>
  </si>
  <si>
    <t>  305</t>
  </si>
  <si>
    <t>  870</t>
  </si>
  <si>
    <t>  915</t>
  </si>
  <si>
    <t>  161</t>
  </si>
  <si>
    <t>  150</t>
  </si>
  <si>
    <t>  525</t>
  </si>
  <si>
    <t>  450</t>
  </si>
  <si>
    <t>  576</t>
  </si>
  <si>
    <t>  582</t>
  </si>
  <si>
    <t>  1,815</t>
  </si>
  <si>
    <t>  1,748</t>
  </si>
  <si>
    <t>Industry Segment and Foreign Operations</t>
  </si>
  <si>
    <t xml:space="preserve">12. Industry Segment and Foreign Operations </t>
  </si>
  <si>
    <r>
      <t>We operate in one segment for the manufacturing and marketing of engineered polymers. In accordance with the provisions of ASC 280, “</t>
    </r>
    <r>
      <rPr>
        <i/>
        <sz val="10"/>
        <color theme="1"/>
        <rFont val="&amp;apos"/>
      </rPr>
      <t>Segment Reporting</t>
    </r>
    <r>
      <rPr>
        <sz val="10"/>
        <color theme="1"/>
        <rFont val="&amp;apos"/>
      </rPr>
      <t xml:space="preserve">,” our chief operating decision-maker has been identified as the President and Chief Executive Officer, who reviews operating results to make decisions about allocating resources and assessing performance for the entire company. Since we operate in one segment and in one group of similar products, all financial segment and product line information required by ASC 280 can be found in the condensed consolidated financial statements. </t>
    </r>
  </si>
  <si>
    <t xml:space="preserve">We manufacture our products along the following primary product lines based upon polymer chemistry and process technologies: </t>
  </si>
  <si>
    <t xml:space="preserve">un-hydrogenated SBCs (“USBCs”); </t>
  </si>
  <si>
    <t xml:space="preserve">hydrogenated SBCs (“HSBCs”); </t>
  </si>
  <si>
    <r>
      <t>Cariflex</t>
    </r>
    <r>
      <rPr>
        <vertAlign val="superscript"/>
        <sz val="5.65"/>
        <color theme="1"/>
        <rFont val="&amp;apos"/>
      </rPr>
      <t>™</t>
    </r>
    <r>
      <rPr>
        <sz val="10"/>
        <color theme="1"/>
        <rFont val="&amp;apos"/>
      </rPr>
      <t xml:space="preserve"> isoprene rubber and isoprene rubber latex; and </t>
    </r>
  </si>
  <si>
    <t xml:space="preserve">compounds. </t>
  </si>
  <si>
    <t xml:space="preserve">Sales revenue for our four primary product lines is as follows: </t>
  </si>
  <si>
    <t xml:space="preserve">USBCs              </t>
  </si>
  <si>
    <t>  192,714</t>
  </si>
  <si>
    <t>  208,119</t>
  </si>
  <si>
    <t>  582,030</t>
  </si>
  <si>
    <t>  670,219</t>
  </si>
  <si>
    <t xml:space="preserve">HSBCs              </t>
  </si>
  <si>
    <t>  98,572</t>
  </si>
  <si>
    <t>  103,400</t>
  </si>
  <si>
    <t>  311,603</t>
  </si>
  <si>
    <t>  353,921</t>
  </si>
  <si>
    <r>
      <t>Cariflex</t>
    </r>
    <r>
      <rPr>
        <vertAlign val="superscript"/>
        <sz val="5.65"/>
        <color theme="1"/>
        <rFont val="&amp;apos"/>
      </rPr>
      <t>™</t>
    </r>
    <r>
      <rPr>
        <sz val="10"/>
        <color theme="1"/>
        <rFont val="&amp;apos"/>
      </rPr>
      <t xml:space="preserve">              </t>
    </r>
  </si>
  <si>
    <t>  28,231</t>
  </si>
  <si>
    <t>  24,193</t>
  </si>
  <si>
    <t>  84,504</t>
  </si>
  <si>
    <t>  76,643</t>
  </si>
  <si>
    <t xml:space="preserve">Compounds              </t>
  </si>
  <si>
    <t>  7,187</t>
  </si>
  <si>
    <t>  6,685</t>
  </si>
  <si>
    <t>  22,635</t>
  </si>
  <si>
    <t>  23,799</t>
  </si>
  <si>
    <t>  405</t>
  </si>
  <si>
    <t>  238</t>
  </si>
  <si>
    <t>  987</t>
  </si>
  <si>
    <t>  2,122</t>
  </si>
  <si>
    <t>  327,109</t>
  </si>
  <si>
    <t>  342,635</t>
  </si>
  <si>
    <t>  1,001,759</t>
  </si>
  <si>
    <t>  1,126,704</t>
  </si>
  <si>
    <t xml:space="preserve">For geographic reporting, sales revenue is attributed to the geographic location in which the customers’ facilities are located. Long-lived assets consist primarily of property, plant and equipment, which are attributed to the geographic location in which they are located and are presented at historical cost. </t>
  </si>
  <si>
    <t xml:space="preserve">Sales revenue and long-lived assets by geographic region are as follows: </t>
  </si>
  <si>
    <t>Sales revenue:</t>
  </si>
  <si>
    <t xml:space="preserve">United States              </t>
  </si>
  <si>
    <t>  99,726</t>
  </si>
  <si>
    <t>  103,114</t>
  </si>
  <si>
    <t>  313,963</t>
  </si>
  <si>
    <t>  375,453</t>
  </si>
  <si>
    <t xml:space="preserve">Germany              </t>
  </si>
  <si>
    <t>  49,263</t>
  </si>
  <si>
    <t>  52,078</t>
  </si>
  <si>
    <t>  134,948</t>
  </si>
  <si>
    <t>  152,277</t>
  </si>
  <si>
    <t xml:space="preserve">Japan              </t>
  </si>
  <si>
    <t>  20,341</t>
  </si>
  <si>
    <t>  23,561</t>
  </si>
  <si>
    <t>  57,472</t>
  </si>
  <si>
    <t>  64,757</t>
  </si>
  <si>
    <t xml:space="preserve">China              </t>
  </si>
  <si>
    <t>  17,872</t>
  </si>
  <si>
    <t>  19,324</t>
  </si>
  <si>
    <t>  54,065</t>
  </si>
  <si>
    <t>  59,241</t>
  </si>
  <si>
    <t xml:space="preserve">Brazil              </t>
  </si>
  <si>
    <t>  14,701</t>
  </si>
  <si>
    <t>  11,807</t>
  </si>
  <si>
    <t>  41,582</t>
  </si>
  <si>
    <t>  37,627</t>
  </si>
  <si>
    <t xml:space="preserve">France              </t>
  </si>
  <si>
    <t>  12,534</t>
  </si>
  <si>
    <t>  12,361</t>
  </si>
  <si>
    <t>  35,729</t>
  </si>
  <si>
    <t>  39,188</t>
  </si>
  <si>
    <t xml:space="preserve">Belgium              </t>
  </si>
  <si>
    <t>  9,751</t>
  </si>
  <si>
    <t>  10,745</t>
  </si>
  <si>
    <t>  32,865</t>
  </si>
  <si>
    <t>  36,340</t>
  </si>
  <si>
    <t xml:space="preserve">Italy              </t>
  </si>
  <si>
    <t>  9,424</t>
  </si>
  <si>
    <t>  10,445</t>
  </si>
  <si>
    <t>  32,822</t>
  </si>
  <si>
    <t>  34,945</t>
  </si>
  <si>
    <t xml:space="preserve">Thailand              </t>
  </si>
  <si>
    <t>  10,457</t>
  </si>
  <si>
    <t>  10,750</t>
  </si>
  <si>
    <t>  30,621</t>
  </si>
  <si>
    <t>  32,382</t>
  </si>
  <si>
    <t xml:space="preserve">United Kingdom              </t>
  </si>
  <si>
    <t>  8,011</t>
  </si>
  <si>
    <t>  7,411</t>
  </si>
  <si>
    <t>  28,770</t>
  </si>
  <si>
    <t>  30,499</t>
  </si>
  <si>
    <t xml:space="preserve">Netherlands              </t>
  </si>
  <si>
    <t>  6,118</t>
  </si>
  <si>
    <t>  6,076</t>
  </si>
  <si>
    <t>  22,332</t>
  </si>
  <si>
    <t>  26,867</t>
  </si>
  <si>
    <t xml:space="preserve">Malaysia              </t>
  </si>
  <si>
    <t>  6,664</t>
  </si>
  <si>
    <t>  2,673</t>
  </si>
  <si>
    <t>  19,802</t>
  </si>
  <si>
    <t>  12,789</t>
  </si>
  <si>
    <t xml:space="preserve">Turkey              </t>
  </si>
  <si>
    <t>  7,743</t>
  </si>
  <si>
    <t>  5,293</t>
  </si>
  <si>
    <t>  19,333</t>
  </si>
  <si>
    <t>  24,071</t>
  </si>
  <si>
    <t xml:space="preserve">Mexico              </t>
  </si>
  <si>
    <t>  4,460</t>
  </si>
  <si>
    <t>  3,443</t>
  </si>
  <si>
    <t>  14,143</t>
  </si>
  <si>
    <t>  9,891</t>
  </si>
  <si>
    <t xml:space="preserve">Sweden              </t>
  </si>
  <si>
    <t>  4,333</t>
  </si>
  <si>
    <t>  5,361</t>
  </si>
  <si>
    <t>  13,905</t>
  </si>
  <si>
    <t>  14,067</t>
  </si>
  <si>
    <t xml:space="preserve">Taiwan              </t>
  </si>
  <si>
    <t>  3,649</t>
  </si>
  <si>
    <t>  4,744</t>
  </si>
  <si>
    <t>  13,588</t>
  </si>
  <si>
    <t>  14,784</t>
  </si>
  <si>
    <t xml:space="preserve">Canada              </t>
  </si>
  <si>
    <t>  3,585</t>
  </si>
  <si>
    <t>  4,170</t>
  </si>
  <si>
    <t>  13,264</t>
  </si>
  <si>
    <t>  14,769</t>
  </si>
  <si>
    <t xml:space="preserve">Argentina              </t>
  </si>
  <si>
    <t>  3,798</t>
  </si>
  <si>
    <t>  3,371</t>
  </si>
  <si>
    <t>  12,709</t>
  </si>
  <si>
    <t>  11,144</t>
  </si>
  <si>
    <t xml:space="preserve">Austria              </t>
  </si>
  <si>
    <t>  3,699</t>
  </si>
  <si>
    <t>  4,467</t>
  </si>
  <si>
    <t>  9,769</t>
  </si>
  <si>
    <t>  14,622</t>
  </si>
  <si>
    <t xml:space="preserve">South Korea              </t>
  </si>
  <si>
    <t>  2,532</t>
  </si>
  <si>
    <t>  4,068</t>
  </si>
  <si>
    <t>  9,691</t>
  </si>
  <si>
    <t>  12,457</t>
  </si>
  <si>
    <t xml:space="preserve">Poland              </t>
  </si>
  <si>
    <t>  5,589</t>
  </si>
  <si>
    <t>  6,758</t>
  </si>
  <si>
    <t>  9,400</t>
  </si>
  <si>
    <t>  16,879</t>
  </si>
  <si>
    <t xml:space="preserve">Australia              </t>
  </si>
  <si>
    <t>  507</t>
  </si>
  <si>
    <t>  4,348</t>
  </si>
  <si>
    <t>  7,492</t>
  </si>
  <si>
    <t>  13,128</t>
  </si>
  <si>
    <t xml:space="preserve">All other countries              </t>
  </si>
  <si>
    <t>  22,352</t>
  </si>
  <si>
    <t>  26,267</t>
  </si>
  <si>
    <t>  73,494</t>
  </si>
  <si>
    <t>  78,527</t>
  </si>
  <si>
    <t>Long-lived assets, at cost:</t>
  </si>
  <si>
    <t>  438,137</t>
  </si>
  <si>
    <t>  411,969</t>
  </si>
  <si>
    <t>  122,061</t>
  </si>
  <si>
    <t>  118,275</t>
  </si>
  <si>
    <t>  77,612</t>
  </si>
  <si>
    <t>  79,585</t>
  </si>
  <si>
    <t>  61,475</t>
  </si>
  <si>
    <t>  55,581</t>
  </si>
  <si>
    <t>  25,874</t>
  </si>
  <si>
    <t>  15,255</t>
  </si>
  <si>
    <t>  10,755</t>
  </si>
  <si>
    <t>  6,997</t>
  </si>
  <si>
    <t>  5,906</t>
  </si>
  <si>
    <t>  1,808</t>
  </si>
  <si>
    <t>  1,978</t>
  </si>
  <si>
    <t>  4,477</t>
  </si>
  <si>
    <t>  4,435</t>
  </si>
  <si>
    <t>  749,196</t>
  </si>
  <si>
    <t>  692,984</t>
  </si>
  <si>
    <t>Related Party Transactions</t>
  </si>
  <si>
    <t xml:space="preserve">13. Related Party Transactions </t>
  </si>
  <si>
    <t xml:space="preserve">We own a 50% equity investment in a SBC manufacturing joint venture with JSR Corporation (“JSR”) under the name of Kraton JSR Elastomers K.K. (“KJE”) located in Kashima, Japan. We and JSR separately, but with equal rights, participate in distributions in the sales of the thermoplastic rubber produced by KJE. </t>
  </si>
  <si>
    <t xml:space="preserve">The aggregate amounts of related-party transactions were as follows: </t>
  </si>
  <si>
    <t xml:space="preserve">Purchases from related party              </t>
  </si>
  <si>
    <t>  15,215</t>
  </si>
  <si>
    <t>  8,518</t>
  </si>
  <si>
    <t>  37,940</t>
  </si>
  <si>
    <t xml:space="preserve">Our due to related party is solely related to our commercial arrangement associated with KJE, which requires payment by each party within 150 days of invoice. </t>
  </si>
  <si>
    <t>Variable Interest Entity</t>
  </si>
  <si>
    <t xml:space="preserve">14. Variable Interest Entity </t>
  </si>
  <si>
    <t xml:space="preserve">In February 2013, we executed definitive agreements providing for a 50/50 joint venture with Formosa Petrochemical Corporation (“FPCC”) to build, own and operate a 30 kiloton HSBC plant at FPCC’s petrochemical site in Mailiao, Taiwan. The joint venture company, Kraton Formosa Polymers Corporation (“KFPC”), is a Taiwan entity with each of Kraton and FPCC having equal representation on the board. Both Kraton and FPCC made an initial investment of approximately $15.2 million at inception, with an additional Kraton contribution of $15.0 million in August 2013. We have exclusive rights to purchase all production from KFPC. Additionally, we will be obligated to purchase a minimum volume each year, with the minimum obligation increasing over the first three years the plant is operational. As such, we have determined that we are the primary beneficiary of this variable interest entity and, therefore, have consolidated KFPC in our financial statements as of and for the nine months ended September 30, 2013 and have reflected FPCC’s ownership as a noncontrolling interest. </t>
  </si>
  <si>
    <t xml:space="preserve">The following table summarizes the fair value of KFPC assets and liabilities as of February 27, 2013 recorded upon initial consolidation in our condensed consolidated balance sheet and the carrying amounts of such assets and liabilities as of September 30, 2013, before intercompany eliminations. </t>
  </si>
  <si>
    <t>February 27,</t>
  </si>
  <si>
    <t xml:space="preserve">Cash and cash equivalents              </t>
  </si>
  <si>
    <t>  48,900</t>
  </si>
  <si>
    <t>  30,348</t>
  </si>
  <si>
    <t xml:space="preserve">Other current assets              </t>
  </si>
  <si>
    <t xml:space="preserve">Property, plant and equipment              </t>
  </si>
  <si>
    <t>  10,742</t>
  </si>
  <si>
    <t xml:space="preserve">Intangible assets              </t>
  </si>
  <si>
    <t>  10,257</t>
  </si>
  <si>
    <t xml:space="preserve">Other long-term assets              </t>
  </si>
  <si>
    <t>  320</t>
  </si>
  <si>
    <t xml:space="preserve">Total assets              </t>
  </si>
  <si>
    <t>  70,674</t>
  </si>
  <si>
    <t xml:space="preserve">Current liabilities              </t>
  </si>
  <si>
    <t>  2,882</t>
  </si>
  <si>
    <t xml:space="preserve">Other long-term liabilities              </t>
  </si>
  <si>
    <t>  7,138</t>
  </si>
  <si>
    <t xml:space="preserve">Total liabilities              </t>
  </si>
  <si>
    <t>  10,020</t>
  </si>
  <si>
    <t>Supplemental Guarantor Information</t>
  </si>
  <si>
    <t xml:space="preserve">15. Supplemental Guarantor Information </t>
  </si>
  <si>
    <t xml:space="preserve">Kraton Polymers LLC and Kraton Polymers Capital Corporation, a financing subsidiary, collectively, (“the Issuers”), are co-issuers of the 6.75% senior notes due March 1, 2019. Kraton Performance Polymers, Inc. and Elastomers Holdings LLC, a U.S. holding company and wholly-owned subsidiary of Kraton Polymers LLC, collectively, (“the Guarantors”), fully and unconditionally guarantee on a joint and several basis, the Issuers’ obligations under the 6.75% senior note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 </t>
  </si>
  <si>
    <t xml:space="preserve">KRATON PERFORMANCE POLYMERS, INC. </t>
  </si>
  <si>
    <t xml:space="preserve">CONDENSED CONSOLIDATING BALANCE SHEET </t>
  </si>
  <si>
    <t xml:space="preserve">September 30, 2013 </t>
  </si>
  <si>
    <t xml:space="preserve">(Unaudited) </t>
  </si>
  <si>
    <t xml:space="preserve">(In thousands, except par value) </t>
  </si>
  <si>
    <t>Kraton</t>
  </si>
  <si>
    <t>Polymers</t>
  </si>
  <si>
    <t>LLC (1)</t>
  </si>
  <si>
    <t>Guarantor</t>
  </si>
  <si>
    <t>Subsidiaries</t>
  </si>
  <si>
    <t>Non‑Guarantor</t>
  </si>
  <si>
    <t>Eliminations</t>
  </si>
  <si>
    <t>Consolidated</t>
  </si>
  <si>
    <t>ASSETS</t>
  </si>
  <si>
    <t>  10,454</t>
  </si>
  <si>
    <t>  134,176</t>
  </si>
  <si>
    <t>  144,630</t>
  </si>
  <si>
    <t xml:space="preserve">Receivables, net of allowances of $414              </t>
  </si>
  <si>
    <t>  10</t>
  </si>
  <si>
    <t>  45,923</t>
  </si>
  <si>
    <t>  96,953</t>
  </si>
  <si>
    <t>  142,886</t>
  </si>
  <si>
    <t xml:space="preserve">Inventories of products              </t>
  </si>
  <si>
    <t>  179,869</t>
  </si>
  <si>
    <t>  133,906</t>
  </si>
  <si>
    <t xml:space="preserve">Inventories of materials and supplies              </t>
  </si>
  <si>
    <t>  8,485</t>
  </si>
  <si>
    <t>  2,209</t>
  </si>
  <si>
    <t>  10,694</t>
  </si>
  <si>
    <t xml:space="preserve">Deferred income taxes              </t>
  </si>
  <si>
    <t>  5,768</t>
  </si>
  <si>
    <t>  3,264</t>
  </si>
  <si>
    <t>  9,032</t>
  </si>
  <si>
    <t>  3,186</t>
  </si>
  <si>
    <t>  1,482</t>
  </si>
  <si>
    <t>  14,933</t>
  </si>
  <si>
    <t>  19,601</t>
  </si>
  <si>
    <t xml:space="preserve">Total current assets              </t>
  </si>
  <si>
    <t>  3,196</t>
  </si>
  <si>
    <t>  251,981</t>
  </si>
  <si>
    <t>  385,441</t>
  </si>
  <si>
    <t>  640,618</t>
  </si>
  <si>
    <t xml:space="preserve">Property, plant and equipment, less accumulated depreciation of $346,587              </t>
  </si>
  <si>
    <t>  49,525</t>
  </si>
  <si>
    <t>  231,383</t>
  </si>
  <si>
    <t>  121,701</t>
  </si>
  <si>
    <t>  402,609</t>
  </si>
  <si>
    <t xml:space="preserve">Intangible assets, less accumulated amortization of $76,152              </t>
  </si>
  <si>
    <t>  35,920</t>
  </si>
  <si>
    <t>  22,713</t>
  </si>
  <si>
    <t>(186</t>
  </si>
  <si>
    <t>  58,447</t>
  </si>
  <si>
    <t xml:space="preserve">Investment in consolidated subsidiaries              </t>
  </si>
  <si>
    <t>  527,880</t>
  </si>
  <si>
    <t>  1,306,496</t>
  </si>
  <si>
    <t>(1,834,376</t>
  </si>
  <si>
    <t xml:space="preserve">Investment in unconsolidated joint venture              </t>
  </si>
  <si>
    <t>  813</t>
  </si>
  <si>
    <t>  12,941</t>
  </si>
  <si>
    <t>  13,754</t>
  </si>
  <si>
    <t xml:space="preserve">Debt issuance costs              </t>
  </si>
  <si>
    <t>  6,319</t>
  </si>
  <si>
    <t>  2,018</t>
  </si>
  <si>
    <t>  1,419</t>
  </si>
  <si>
    <t>  9,756</t>
  </si>
  <si>
    <t>  617</t>
  </si>
  <si>
    <t>  1,619</t>
  </si>
  <si>
    <t>  552,087</t>
  </si>
  <si>
    <t>  117,763</t>
  </si>
  <si>
    <t>(645,422</t>
  </si>
  <si>
    <t>  26,047</t>
  </si>
  <si>
    <t>  1,403,888</t>
  </si>
  <si>
    <t>  1,060,182</t>
  </si>
  <si>
    <t>  639,696</t>
  </si>
  <si>
    <t>(2,479,798</t>
  </si>
  <si>
    <t>  1,151,848</t>
  </si>
  <si>
    <t>LIABILITIES AND STOCKHOLDERS’ AND MEMBER’S EQUITY</t>
  </si>
  <si>
    <t xml:space="preserve">Accounts payable-trade              </t>
  </si>
  <si>
    <t>  99</t>
  </si>
  <si>
    <t>  35,354</t>
  </si>
  <si>
    <t>  57,740</t>
  </si>
  <si>
    <t>  93,193</t>
  </si>
  <si>
    <t xml:space="preserve">Other payables and accruals              </t>
  </si>
  <si>
    <t>  1,969</t>
  </si>
  <si>
    <t>  21,259</t>
  </si>
  <si>
    <t>  16,459</t>
  </si>
  <si>
    <t>  412</t>
  </si>
  <si>
    <t xml:space="preserve">Due to related party              </t>
  </si>
  <si>
    <t>  22,813</t>
  </si>
  <si>
    <t xml:space="preserve">Total current liabilities              </t>
  </si>
  <si>
    <t>  2,068</t>
  </si>
  <si>
    <t>  56,613</t>
  </si>
  <si>
    <t>  97,424</t>
  </si>
  <si>
    <t>  156,105</t>
  </si>
  <si>
    <t xml:space="preserve">Long-term debt, net of current portion              </t>
  </si>
  <si>
    <t>  10,642</t>
  </si>
  <si>
    <t>  4,945</t>
  </si>
  <si>
    <t>  21,355</t>
  </si>
  <si>
    <t>  513,004</t>
  </si>
  <si>
    <t>  91,096</t>
  </si>
  <si>
    <t>  144,373</t>
  </si>
  <si>
    <t>  876,742</t>
  </si>
  <si>
    <t>  153,477</t>
  </si>
  <si>
    <t>  246,742</t>
  </si>
  <si>
    <t>  631,539</t>
  </si>
  <si>
    <t>Stockholders’ and member’s equity:</t>
  </si>
  <si>
    <t xml:space="preserve">Preferred stock, $0.01 par value; 100,000 shares authorized; none issued              </t>
  </si>
  <si>
    <t xml:space="preserve">Common stock, $0.01 par value; 500,000 shares authorized; 32,528 shares issued and outstanding              </t>
  </si>
  <si>
    <t>  325</t>
  </si>
  <si>
    <t xml:space="preserve">Additional paid in capital              </t>
  </si>
  <si>
    <t>  361,627</t>
  </si>
  <si>
    <t xml:space="preserve">Member’s equity              </t>
  </si>
  <si>
    <t>  959,792</t>
  </si>
  <si>
    <t>  346,704</t>
  </si>
  <si>
    <t xml:space="preserve">Retained earnings              </t>
  </si>
  <si>
    <t>  165,928</t>
  </si>
  <si>
    <t xml:space="preserve">Accumulated other comprehensive income (loss)              </t>
  </si>
  <si>
    <t>(734</t>
  </si>
  <si>
    <t>(53,087</t>
  </si>
  <si>
    <t>  15,923</t>
  </si>
  <si>
    <t xml:space="preserve">Kraton stockholders’ and member’s equity              </t>
  </si>
  <si>
    <t>  527,146</t>
  </si>
  <si>
    <t>  906,705</t>
  </si>
  <si>
    <t>  362,627</t>
  </si>
  <si>
    <t>  489,982</t>
  </si>
  <si>
    <t xml:space="preserve">Noncontrolling interest              </t>
  </si>
  <si>
    <t>  30,327</t>
  </si>
  <si>
    <t xml:space="preserve">Total stockholders’ and member’s equity              </t>
  </si>
  <si>
    <t>  392,954</t>
  </si>
  <si>
    <t>  520,309</t>
  </si>
  <si>
    <t xml:space="preserve">Total liabilities and stockholders’ and member’s equity              </t>
  </si>
  <si>
    <t xml:space="preserve">(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t>
  </si>
  <si>
    <t xml:space="preserve">December 31, 2012 </t>
  </si>
  <si>
    <t>  80,903</t>
  </si>
  <si>
    <t>  142,263</t>
  </si>
  <si>
    <t>  223,166</t>
  </si>
  <si>
    <t xml:space="preserve">Receivables, net of allowances of $401              </t>
  </si>
  <si>
    <t>  426</t>
  </si>
  <si>
    <t>  44,728</t>
  </si>
  <si>
    <t>  79,481</t>
  </si>
  <si>
    <t>  124,635</t>
  </si>
  <si>
    <t>  180,776</t>
  </si>
  <si>
    <t>  159,547</t>
  </si>
  <si>
    <t>  8,013</t>
  </si>
  <si>
    <t>  2,318</t>
  </si>
  <si>
    <t>  10,331</t>
  </si>
  <si>
    <t>  2,101</t>
  </si>
  <si>
    <t>  7,869</t>
  </si>
  <si>
    <t>  3,787</t>
  </si>
  <si>
    <t>  691</t>
  </si>
  <si>
    <t>  23,885</t>
  </si>
  <si>
    <t>  28,363</t>
  </si>
  <si>
    <t>  4,213</t>
  </si>
  <si>
    <t>  320,879</t>
  </si>
  <si>
    <t>  409,595</t>
  </si>
  <si>
    <t>  734,687</t>
  </si>
  <si>
    <t xml:space="preserve">Property, plant and equipment, less accumulated depreciation of $311,779              </t>
  </si>
  <si>
    <t>  56,626</t>
  </si>
  <si>
    <t>  222,956</t>
  </si>
  <si>
    <t>  101,623</t>
  </si>
  <si>
    <t>  381,205</t>
  </si>
  <si>
    <t xml:space="preserve">Intangible assets, less accumulated amortization of $68,531              </t>
  </si>
  <si>
    <t>  41,056</t>
  </si>
  <si>
    <t>  22,337</t>
  </si>
  <si>
    <t>  63,393</t>
  </si>
  <si>
    <t>  526,725</t>
  </si>
  <si>
    <t>  1,258,814</t>
  </si>
  <si>
    <t>(1,785,539</t>
  </si>
  <si>
    <t>  12,769</t>
  </si>
  <si>
    <t>  13,582</t>
  </si>
  <si>
    <t>  10,846</t>
  </si>
  <si>
    <t>  79</t>
  </si>
  <si>
    <t>  1,500</t>
  </si>
  <si>
    <t>  480,756</t>
  </si>
  <si>
    <t>  193,141</t>
  </si>
  <si>
    <t>(650,000</t>
  </si>
  <si>
    <t>  25,397</t>
  </si>
  <si>
    <t>  1,373,868</t>
  </si>
  <si>
    <t>  1,046,928</t>
  </si>
  <si>
    <t>  717,207</t>
  </si>
  <si>
    <t>(2,435,539</t>
  </si>
  <si>
    <t>  1,229,189</t>
  </si>
  <si>
    <t xml:space="preserve">Current portion of long-term debt              </t>
  </si>
  <si>
    <t>  2,072</t>
  </si>
  <si>
    <t>  44,304</t>
  </si>
  <si>
    <t>  52,791</t>
  </si>
  <si>
    <t>  99,167</t>
  </si>
  <si>
    <t>  8,995</t>
  </si>
  <si>
    <t>  21,744</t>
  </si>
  <si>
    <t>  20,239</t>
  </si>
  <si>
    <t>  16,080</t>
  </si>
  <si>
    <t>  513</t>
  </si>
  <si>
    <t>  26,141</t>
  </si>
  <si>
    <t>  66,048</t>
  </si>
  <si>
    <t>  89,623</t>
  </si>
  <si>
    <t>  181,812</t>
  </si>
  <si>
    <t>  12,206</t>
  </si>
  <si>
    <t>  4,299</t>
  </si>
  <si>
    <t>  22,273</t>
  </si>
  <si>
    <t>  377,032</t>
  </si>
  <si>
    <t>  89,825</t>
  </si>
  <si>
    <t>  283,089</t>
  </si>
  <si>
    <t>  848,322</t>
  </si>
  <si>
    <t>  161,641</t>
  </si>
  <si>
    <t>  377,011</t>
  </si>
  <si>
    <t>  736,974</t>
  </si>
  <si>
    <t xml:space="preserve">Common stock, $0.01 par value; 500,000 shares authorized; 32,277 shares issued and outstanding              </t>
  </si>
  <si>
    <t>  323</t>
  </si>
  <si>
    <t>  354,957</t>
  </si>
  <si>
    <t>  938,374</t>
  </si>
  <si>
    <t>  320,440</t>
  </si>
  <si>
    <t>  171,445</t>
  </si>
  <si>
    <t>(1,179</t>
  </si>
  <si>
    <t>  19,756</t>
  </si>
  <si>
    <t>  525,546</t>
  </si>
  <si>
    <t>  885,287</t>
  </si>
  <si>
    <t>  340,196</t>
  </si>
  <si>
    <t>  492,215</t>
  </si>
  <si>
    <t xml:space="preserve">CONDENSED CONSOLIDATING STATEMENT OF OPERATIONS </t>
  </si>
  <si>
    <t xml:space="preserve">Three months ended September 30, 2013 </t>
  </si>
  <si>
    <t xml:space="preserve">(In thousands) </t>
  </si>
  <si>
    <t xml:space="preserve">Sales revenue              </t>
  </si>
  <si>
    <t>  156,550</t>
  </si>
  <si>
    <t>  210,570</t>
  </si>
  <si>
    <t>(40,011</t>
  </si>
  <si>
    <t xml:space="preserve">Cost of goods sold              </t>
  </si>
  <si>
    <t>(244</t>
  </si>
  <si>
    <t>  134,863</t>
  </si>
  <si>
    <t>  185,051</t>
  </si>
  <si>
    <t>  279,659</t>
  </si>
  <si>
    <t xml:space="preserve">Gross profit              </t>
  </si>
  <si>
    <t>  244</t>
  </si>
  <si>
    <t>  21,687</t>
  </si>
  <si>
    <t>  25,519</t>
  </si>
  <si>
    <t>  47,450</t>
  </si>
  <si>
    <t xml:space="preserve">Research and development              </t>
  </si>
  <si>
    <t>  4,307</t>
  </si>
  <si>
    <t>  3,106</t>
  </si>
  <si>
    <t>  7,413</t>
  </si>
  <si>
    <t xml:space="preserve">Selling, general and administrative              </t>
  </si>
  <si>
    <t>  6</t>
  </si>
  <si>
    <t>  15,268</t>
  </si>
  <si>
    <t>  7,156</t>
  </si>
  <si>
    <t>  22,430</t>
  </si>
  <si>
    <t xml:space="preserve">Depreciation and amortization              </t>
  </si>
  <si>
    <t>  4,080</t>
  </si>
  <si>
    <t>  7,902</t>
  </si>
  <si>
    <t>  3,832</t>
  </si>
  <si>
    <t>  15,814</t>
  </si>
  <si>
    <t xml:space="preserve">Total operating expenses              </t>
  </si>
  <si>
    <t>  4,086</t>
  </si>
  <si>
    <t>  27,477</t>
  </si>
  <si>
    <t>  14,094</t>
  </si>
  <si>
    <t>  45,657</t>
  </si>
  <si>
    <t xml:space="preserve">Earnings (loss) in consolidated subsidiaries              </t>
  </si>
  <si>
    <t>(5,852</t>
  </si>
  <si>
    <t>  6,621</t>
  </si>
  <si>
    <t>(769</t>
  </si>
  <si>
    <t xml:space="preserve">Earnings of unconsolidated joint venture              </t>
  </si>
  <si>
    <t xml:space="preserve">Interest expense (income), net              </t>
  </si>
  <si>
    <t>  9,381</t>
  </si>
  <si>
    <t>(3,766</t>
  </si>
  <si>
    <t>  126</t>
  </si>
  <si>
    <t>  5,741</t>
  </si>
  <si>
    <t xml:space="preserve">Income (loss) before income taxes              </t>
  </si>
  <si>
    <t>(6,602</t>
  </si>
  <si>
    <t>(2,024</t>
  </si>
  <si>
    <t>  11,416</t>
  </si>
  <si>
    <t>(3,831</t>
  </si>
  <si>
    <t xml:space="preserve">Income tax expense (benefit)              </t>
  </si>
  <si>
    <t>(750</t>
  </si>
  <si>
    <t>  11</t>
  </si>
  <si>
    <t>  2,760</t>
  </si>
  <si>
    <t>  2,021</t>
  </si>
  <si>
    <t xml:space="preserve">Consolidated net income (loss)              </t>
  </si>
  <si>
    <t>(2,035</t>
  </si>
  <si>
    <t>  8,656</t>
  </si>
  <si>
    <t xml:space="preserve">Net loss attributable to noncontrolling interest              </t>
  </si>
  <si>
    <t>(254</t>
  </si>
  <si>
    <t xml:space="preserve">Net income (loss) attributable to Kraton              </t>
  </si>
  <si>
    <t>  8,910</t>
  </si>
  <si>
    <t xml:space="preserve">Three months ended September 30, 2012 </t>
  </si>
  <si>
    <t>  163,070</t>
  </si>
  <si>
    <t>  218,801</t>
  </si>
  <si>
    <t>(39,236</t>
  </si>
  <si>
    <t>(210</t>
  </si>
  <si>
    <t>  147,891</t>
  </si>
  <si>
    <t>  191,437</t>
  </si>
  <si>
    <t>(39,326</t>
  </si>
  <si>
    <t>  299,882</t>
  </si>
  <si>
    <t>  210</t>
  </si>
  <si>
    <t>  15,179</t>
  </si>
  <si>
    <t>  27,364</t>
  </si>
  <si>
    <t>  42,753</t>
  </si>
  <si>
    <t>  4,770</t>
  </si>
  <si>
    <t>  2,631</t>
  </si>
  <si>
    <t>  7,401</t>
  </si>
  <si>
    <t>  16,151</t>
  </si>
  <si>
    <t>  7,285</t>
  </si>
  <si>
    <t>  23,447</t>
  </si>
  <si>
    <t>  4,079</t>
  </si>
  <si>
    <t>  8,715</t>
  </si>
  <si>
    <t>  3,315</t>
  </si>
  <si>
    <t>  16,109</t>
  </si>
  <si>
    <t xml:space="preserve">Impairment of long-lived assets              </t>
  </si>
  <si>
    <t>  5,434</t>
  </si>
  <si>
    <t>  4,090</t>
  </si>
  <si>
    <t>  35,070</t>
  </si>
  <si>
    <t>  13,231</t>
  </si>
  <si>
    <t>  52,391</t>
  </si>
  <si>
    <t xml:space="preserve">Loss in consolidated subsidiaries              </t>
  </si>
  <si>
    <t>(3,041</t>
  </si>
  <si>
    <t>  18,540</t>
  </si>
  <si>
    <t>  133</t>
  </si>
  <si>
    <t>  9,696</t>
  </si>
  <si>
    <t>(3,632</t>
  </si>
  <si>
    <t>  1,570</t>
  </si>
  <si>
    <t>  7,634</t>
  </si>
  <si>
    <t>(16,617</t>
  </si>
  <si>
    <t>(16,259</t>
  </si>
  <si>
    <t>  12,696</t>
  </si>
  <si>
    <t>(17,139</t>
  </si>
  <si>
    <t>(1,118</t>
  </si>
  <si>
    <t>(661</t>
  </si>
  <si>
    <t>  139</t>
  </si>
  <si>
    <t>(1,640</t>
  </si>
  <si>
    <t xml:space="preserve">Net income (loss)              </t>
  </si>
  <si>
    <t>(15,598</t>
  </si>
  <si>
    <t>  12,557</t>
  </si>
  <si>
    <t xml:space="preserve">Nine months ended September 30, 2013 </t>
  </si>
  <si>
    <t>  498,775</t>
  </si>
  <si>
    <t>  624,015</t>
  </si>
  <si>
    <t>(121,031</t>
  </si>
  <si>
    <t>  1,720</t>
  </si>
  <si>
    <t>  407,224</t>
  </si>
  <si>
    <t>  546,624</t>
  </si>
  <si>
    <t>  834,537</t>
  </si>
  <si>
    <t xml:space="preserve">Gross profit (loss)              </t>
  </si>
  <si>
    <t>(1,720</t>
  </si>
  <si>
    <t>  91,551</t>
  </si>
  <si>
    <t>  77,391</t>
  </si>
  <si>
    <t>  167,222</t>
  </si>
  <si>
    <t>  13,087</t>
  </si>
  <si>
    <t>  10,685</t>
  </si>
  <si>
    <t>  23,772</t>
  </si>
  <si>
    <t>  154</t>
  </si>
  <si>
    <t>  50,840</t>
  </si>
  <si>
    <t>  22,554</t>
  </si>
  <si>
    <t>  73,548</t>
  </si>
  <si>
    <t>  12,239</t>
  </si>
  <si>
    <t>  23,521</t>
  </si>
  <si>
    <t>  10,893</t>
  </si>
  <si>
    <t>  46,653</t>
  </si>
  <si>
    <t>  12,393</t>
  </si>
  <si>
    <t>  87,448</t>
  </si>
  <si>
    <t>  44,132</t>
  </si>
  <si>
    <t>  143,973</t>
  </si>
  <si>
    <t>(5,699</t>
  </si>
  <si>
    <t>  41,165</t>
  </si>
  <si>
    <t>(35,466</t>
  </si>
  <si>
    <t>  372</t>
  </si>
  <si>
    <t>  34,315</t>
  </si>
  <si>
    <t>(10,886</t>
  </si>
  <si>
    <t>  1,519</t>
  </si>
  <si>
    <t>  24,948</t>
  </si>
  <si>
    <t>(7,263</t>
  </si>
  <si>
    <t>  14,989</t>
  </si>
  <si>
    <t>  32,112</t>
  </si>
  <si>
    <t>(1,327</t>
  </si>
  <si>
    <t>(1,564</t>
  </si>
  <si>
    <t>  32</t>
  </si>
  <si>
    <t>  5,904</t>
  </si>
  <si>
    <t>  4,372</t>
  </si>
  <si>
    <t>  14,957</t>
  </si>
  <si>
    <t>  26,208</t>
  </si>
  <si>
    <t>(182</t>
  </si>
  <si>
    <t>  26,390</t>
  </si>
  <si>
    <t xml:space="preserve">Nine months ended September 30, 2012 </t>
  </si>
  <si>
    <t>  558,547</t>
  </si>
  <si>
    <t>  685,969</t>
  </si>
  <si>
    <t>(117,812</t>
  </si>
  <si>
    <t>(1,295</t>
  </si>
  <si>
    <t>  473,510</t>
  </si>
  <si>
    <t>  580,549</t>
  </si>
  <si>
    <t>  934,952</t>
  </si>
  <si>
    <t>  1,295</t>
  </si>
  <si>
    <t>  85,037</t>
  </si>
  <si>
    <t>  105,420</t>
  </si>
  <si>
    <t>  191,752</t>
  </si>
  <si>
    <t>  14,483</t>
  </si>
  <si>
    <t>  8,474</t>
  </si>
  <si>
    <t>  22,957</t>
  </si>
  <si>
    <t>  52,124</t>
  </si>
  <si>
    <t>  24,088</t>
  </si>
  <si>
    <t>  76,223</t>
  </si>
  <si>
    <t>  12,238</t>
  </si>
  <si>
    <t>  9,731</t>
  </si>
  <si>
    <t>  47,843</t>
  </si>
  <si>
    <t>  12,249</t>
  </si>
  <si>
    <t>  97,915</t>
  </si>
  <si>
    <t>  42,293</t>
  </si>
  <si>
    <t>  152,457</t>
  </si>
  <si>
    <t xml:space="preserve">Earnings in consolidated subsidiaries              </t>
  </si>
  <si>
    <t>  51,692</t>
  </si>
  <si>
    <t>(64,953</t>
  </si>
  <si>
    <t>  433</t>
  </si>
  <si>
    <t>  29,028</t>
  </si>
  <si>
    <t>(11,145</t>
  </si>
  <si>
    <t>  4,223</t>
  </si>
  <si>
    <t>  22,106</t>
  </si>
  <si>
    <t>  11,710</t>
  </si>
  <si>
    <t>(1,733</t>
  </si>
  <si>
    <t>  59,337</t>
  </si>
  <si>
    <t>  17,622</t>
  </si>
  <si>
    <t>(1,551</t>
  </si>
  <si>
    <t>(1,778</t>
  </si>
  <si>
    <t>  7,690</t>
  </si>
  <si>
    <t>  4,361</t>
  </si>
  <si>
    <t xml:space="preserve">Net income              </t>
  </si>
  <si>
    <t>  45</t>
  </si>
  <si>
    <t>  51,647</t>
  </si>
  <si>
    <t xml:space="preserve">CONDENSED CONSOLIDATING STATEMENT OF COMPREHENSIVE INCOME (LOSS) </t>
  </si>
  <si>
    <t>LLC (1)</t>
  </si>
  <si>
    <t>   </t>
  </si>
  <si>
    <t xml:space="preserve">Foreign currency translation adjustments, net of tax of $0              </t>
  </si>
  <si>
    <t>(201</t>
  </si>
  <si>
    <t>  9,712</t>
  </si>
  <si>
    <t>  9,511</t>
  </si>
  <si>
    <t xml:space="preserve">Unrealized gain (loss) of net investment hedge, net of tax of $0              </t>
  </si>
  <si>
    <t>  36</t>
  </si>
  <si>
    <t>(301</t>
  </si>
  <si>
    <t>(265</t>
  </si>
  <si>
    <t xml:space="preserve">Other comprehensive income (loss), net of tax              </t>
  </si>
  <si>
    <t>(165</t>
  </si>
  <si>
    <t>  9,411</t>
  </si>
  <si>
    <t>  9,246</t>
  </si>
  <si>
    <t xml:space="preserve">Comprehensive income (loss) attributable to Kraton              </t>
  </si>
  <si>
    <t>  (5,852</t>
  </si>
  <si>
    <t>(6,017</t>
  </si>
  <si>
    <t>  18,321</t>
  </si>
  <si>
    <t>  3,648</t>
  </si>
  <si>
    <t xml:space="preserve">Comprehensive income attributable to noncontrolling interest              </t>
  </si>
  <si>
    <t>  178</t>
  </si>
  <si>
    <t xml:space="preserve">Consolidated comprehensive income (loss)              </t>
  </si>
  <si>
    <t>  18,499</t>
  </si>
  <si>
    <t>  3,826</t>
  </si>
  <si>
    <t xml:space="preserve">Foreign currency translation adjustments, net of tax of $0              </t>
  </si>
  <si>
    <t>(122</t>
  </si>
  <si>
    <t>  1</t>
  </si>
  <si>
    <t>  7,141</t>
  </si>
  <si>
    <t>  7,020</t>
  </si>
  <si>
    <t xml:space="preserve">Unrealized loss on interest rate swaps, net of tax of $0              </t>
  </si>
  <si>
    <t>(9</t>
  </si>
  <si>
    <t xml:space="preserve">Unrealized loss of net investment hedge, net of tax of $0              </t>
  </si>
  <si>
    <t>(1,155</t>
  </si>
  <si>
    <t>(1,286</t>
  </si>
  <si>
    <t>  5,856</t>
  </si>
  <si>
    <t>(16,785</t>
  </si>
  <si>
    <t>(15,597</t>
  </si>
  <si>
    <t>  19,698</t>
  </si>
  <si>
    <t>(9,643</t>
  </si>
  <si>
    <t>CONDENSED CONSOLIDATING STATEMENT OF COMPREHENSIVE INCOME (LOSS)</t>
  </si>
  <si>
    <t>(203</t>
  </si>
  <si>
    <t>(3,532</t>
  </si>
  <si>
    <t>(3,735</t>
  </si>
  <si>
    <t xml:space="preserve">Unrealized gain on interest rate swaps, net of tax of $0              </t>
  </si>
  <si>
    <t>  837</t>
  </si>
  <si>
    <t>(189</t>
  </si>
  <si>
    <t>(490</t>
  </si>
  <si>
    <t>  445</t>
  </si>
  <si>
    <t>(3,833</t>
  </si>
  <si>
    <t>(3,388</t>
  </si>
  <si>
    <t>(5,254</t>
  </si>
  <si>
    <t>  22,557</t>
  </si>
  <si>
    <t>(8,905</t>
  </si>
  <si>
    <t>  111</t>
  </si>
  <si>
    <t>  22,668</t>
  </si>
  <si>
    <t>(8,794</t>
  </si>
  <si>
    <t xml:space="preserve">CONDENSED CONSOLIDATING STATEMENT OF COMPREHENSIVE INCOME </t>
  </si>
  <si>
    <t xml:space="preserve">Net income attributable to Kraton              </t>
  </si>
  <si>
    <t>(190</t>
  </si>
  <si>
    <t>(5,835</t>
  </si>
  <si>
    <t>(6,025</t>
  </si>
  <si>
    <t>(143</t>
  </si>
  <si>
    <t xml:space="preserve">Unrealized gain of net investment hedge, net of tax of $0              </t>
  </si>
  <si>
    <t>  648</t>
  </si>
  <si>
    <t>  315</t>
  </si>
  <si>
    <t xml:space="preserve">Consolidated comprehensive income              </t>
  </si>
  <si>
    <t>  13,576</t>
  </si>
  <si>
    <t>  45,812</t>
  </si>
  <si>
    <t>  7,741</t>
  </si>
  <si>
    <t xml:space="preserve">CONDENSED CONSOLIDATING STATEMENT OF CASH FLOWS </t>
  </si>
  <si>
    <t xml:space="preserve">Cash flows provided by (used in) operating activities              </t>
  </si>
  <si>
    <t>  14,859</t>
  </si>
  <si>
    <t>(65,805</t>
  </si>
  <si>
    <t>  109,033</t>
  </si>
  <si>
    <t>  58,087</t>
  </si>
  <si>
    <t>Cash flows provided by (used in) investing activities:</t>
  </si>
  <si>
    <t xml:space="preserve">Repayments of intercompany loans              </t>
  </si>
  <si>
    <t>  68,962</t>
  </si>
  <si>
    <t>(68,962</t>
  </si>
  <si>
    <t xml:space="preserve">Purchase of property, plant and equipment              </t>
  </si>
  <si>
    <t>(26,414</t>
  </si>
  <si>
    <t>(31,508</t>
  </si>
  <si>
    <t>(57,922</t>
  </si>
  <si>
    <t xml:space="preserve">Purchase of software and other intangibles              </t>
  </si>
  <si>
    <t>(2,861</t>
  </si>
  <si>
    <t>(245</t>
  </si>
  <si>
    <t>(3,106</t>
  </si>
  <si>
    <t xml:space="preserve">Settlement of net investment hedge              </t>
  </si>
  <si>
    <t>(2,490</t>
  </si>
  <si>
    <t xml:space="preserve">Net cash provided by (used in) investing activities              </t>
  </si>
  <si>
    <t>  66,472</t>
  </si>
  <si>
    <t>(29,275</t>
  </si>
  <si>
    <t>(31,753</t>
  </si>
  <si>
    <t>(63,518</t>
  </si>
  <si>
    <t>Cash flows provided by (used in) financing activities:</t>
  </si>
  <si>
    <t xml:space="preserve">Proceeds from debt              </t>
  </si>
  <si>
    <t>  40,000</t>
  </si>
  <si>
    <t xml:space="preserve">Repayments of debt              </t>
  </si>
  <si>
    <t>(96,875</t>
  </si>
  <si>
    <t>(40,000</t>
  </si>
  <si>
    <t>(136,875</t>
  </si>
  <si>
    <t xml:space="preserve">Capital lease payments              </t>
  </si>
  <si>
    <t>(950</t>
  </si>
  <si>
    <t xml:space="preserve">Cash contributions from member              </t>
  </si>
  <si>
    <t>  15,544</t>
  </si>
  <si>
    <t>(15,544</t>
  </si>
  <si>
    <t xml:space="preserve">Cash distributions to member              </t>
  </si>
  <si>
    <t>(310</t>
  </si>
  <si>
    <t>  310</t>
  </si>
  <si>
    <t xml:space="preserve">Contribution from noncontrolling interest              </t>
  </si>
  <si>
    <t>  30,216</t>
  </si>
  <si>
    <t xml:space="preserve">Proceeds from the exercise of stock options              </t>
  </si>
  <si>
    <t>(3,310</t>
  </si>
  <si>
    <t>(1,484</t>
  </si>
  <si>
    <t>(4,794</t>
  </si>
  <si>
    <t xml:space="preserve">Proceeds from (repayments of) intercompany loans              </t>
  </si>
  <si>
    <t>  28,891</t>
  </si>
  <si>
    <t>(97,853</t>
  </si>
  <si>
    <t xml:space="preserve">Net cash provided by (used in) financing activities              </t>
  </si>
  <si>
    <t>(81,331</t>
  </si>
  <si>
    <t>  24,631</t>
  </si>
  <si>
    <t>(84,355</t>
  </si>
  <si>
    <t>(72,093</t>
  </si>
  <si>
    <t xml:space="preserve">Effect of exchange rate differences on cash              </t>
  </si>
  <si>
    <t>(1,012</t>
  </si>
  <si>
    <t xml:space="preserve">Net decrease in cash and cash equivalents              </t>
  </si>
  <si>
    <t>(70,449</t>
  </si>
  <si>
    <t>(8,087</t>
  </si>
  <si>
    <t>(78,536</t>
  </si>
  <si>
    <t xml:space="preserve">Cash and cash equivalents, beginning of period              </t>
  </si>
  <si>
    <t xml:space="preserve">Cash and cash equivalents, end of period              </t>
  </si>
  <si>
    <t>(69,068</t>
  </si>
  <si>
    <t>  136,814</t>
  </si>
  <si>
    <t>  34,442</t>
  </si>
  <si>
    <t>  102,188</t>
  </si>
  <si>
    <t>  14,132</t>
  </si>
  <si>
    <t>(14,132</t>
  </si>
  <si>
    <t>(33,094</t>
  </si>
  <si>
    <t>(9,342</t>
  </si>
  <si>
    <t>(42,436</t>
  </si>
  <si>
    <t>(1,842</t>
  </si>
  <si>
    <t>  53</t>
  </si>
  <si>
    <t>(1,789</t>
  </si>
  <si>
    <t>  1,648</t>
  </si>
  <si>
    <t>  15,780</t>
  </si>
  <si>
    <t>(34,936</t>
  </si>
  <si>
    <t>(9,289</t>
  </si>
  <si>
    <t>(42,577</t>
  </si>
  <si>
    <t>  101,250</t>
  </si>
  <si>
    <t>(45,626</t>
  </si>
  <si>
    <t>  820</t>
  </si>
  <si>
    <t>(820</t>
  </si>
  <si>
    <t>(3,156</t>
  </si>
  <si>
    <t>(33,722</t>
  </si>
  <si>
    <t>  19,590</t>
  </si>
  <si>
    <t>  53,288</t>
  </si>
  <si>
    <t>  793</t>
  </si>
  <si>
    <t xml:space="preserve">Net increase in cash and cash equivalents              </t>
  </si>
  <si>
    <t>  68,156</t>
  </si>
  <si>
    <t>  45,536</t>
  </si>
  <si>
    <t>  113,692</t>
  </si>
  <si>
    <t>  6,030</t>
  </si>
  <si>
    <t>  82,549</t>
  </si>
  <si>
    <t>  88,579</t>
  </si>
  <si>
    <t>  74,186</t>
  </si>
  <si>
    <t>  128,085</t>
  </si>
  <si>
    <t>  202,271</t>
  </si>
  <si>
    <t>Subsequent Events</t>
  </si>
  <si>
    <t xml:space="preserve">16. Subsequent Events </t>
  </si>
  <si>
    <t xml:space="preserve">We have evaluated significant events and transactions that occurred after the balance sheet date and determined that there were no events or transactions other than those disclosed above that would require recognition or disclosure in our condensed consolidated financial statements for the period ended September 30, 2013. </t>
  </si>
  <si>
    <t>General (Policies)</t>
  </si>
  <si>
    <t>Description of our Business</t>
  </si>
  <si>
    <t>Basis of Presentation</t>
  </si>
  <si>
    <t>Use of Estimates</t>
  </si>
  <si>
    <t>Income Tax in Interim Periods</t>
  </si>
  <si>
    <t>Detail of Certain Balance Sheet Accounts (Tables)</t>
  </si>
  <si>
    <t>Earnings Per Share ("EPS") (Tables)</t>
  </si>
  <si>
    <t>Effects of Share-Based Compensation Awards on Diluted Weighted-Average Number of Shares Outstanding used in Calculating Diluted Earnings Per Share</t>
  </si>
  <si>
    <t>Long-Term Debt (Tables)</t>
  </si>
  <si>
    <t>Principal Payments on Outstanding Total Debt</t>
  </si>
  <si>
    <t>Fair Value Measurements, Financial Instruments and Credit Risk (Tables)</t>
  </si>
  <si>
    <t>Summary of Measurement of Financial Assets and Liabilities at Fair Value on Recurring Basis</t>
  </si>
  <si>
    <t>Carrying Value and Approximate Fair Value of Long-Term Debt</t>
  </si>
  <si>
    <t>Commitments and Contingencies (Tables)</t>
  </si>
  <si>
    <t>Changes in Aggregate Carrying Amount of Asset Retirement Obligation Liability</t>
  </si>
  <si>
    <t>Employee Benefits (Tables)</t>
  </si>
  <si>
    <t>U.S. Retirement Benefit Plan</t>
  </si>
  <si>
    <t>Components of Net Periodic Benefit Cost</t>
  </si>
  <si>
    <t>Post-Retirement Benefits Other Than Pensions</t>
  </si>
  <si>
    <t>Industry Segment and Foreign Operations (Tables)</t>
  </si>
  <si>
    <t>Sales Revenue for Primary Product Lines</t>
  </si>
  <si>
    <t>Sales Revenue by Geographic Region</t>
  </si>
  <si>
    <t>Long-Lived Assets by Geographic Region</t>
  </si>
  <si>
    <t>Related Party Transactions (Tables)</t>
  </si>
  <si>
    <t>Aggregate Amounts of Related-Party Transactions</t>
  </si>
  <si>
    <t>Variable Interest Entity (Tables)</t>
  </si>
  <si>
    <t>Schedule of Fair Value and Carrying Value of Assets and Liabilities</t>
  </si>
  <si>
    <t>Supplemental Guarantor Information (Tables)</t>
  </si>
  <si>
    <t>Consolidating Balance Sheet</t>
  </si>
  <si>
    <t>Consolidating Statement of Operations</t>
  </si>
  <si>
    <t>Consolidating Statement of Comprehensive Income (Loss)</t>
  </si>
  <si>
    <t>Consolidating Statement of Cash Flows</t>
  </si>
  <si>
    <t>Description of Business, Basis of Presentation, and Significant Accounting Policies - Additional Information (Detail)</t>
  </si>
  <si>
    <t>1 Months Ended</t>
  </si>
  <si>
    <t>Facility</t>
  </si>
  <si>
    <t>Schedule Of Description Of Business Basis Of Presentation And Significant Accounting Policies [Line Items]</t>
  </si>
  <si>
    <t>Number of manufacturing facilities</t>
  </si>
  <si>
    <t>KFPC</t>
  </si>
  <si>
    <t>Percentage of investment in joint venture</t>
  </si>
  <si>
    <t>Share-Based Compensation - Additional Information (Detail) (USD $)</t>
  </si>
  <si>
    <t>In Millions, unless otherwise specified</t>
  </si>
  <si>
    <t>Disclosure Of Compensation Related Costs Sharebased Payments [Abstract]</t>
  </si>
  <si>
    <t>Share-based compensation expense</t>
  </si>
  <si>
    <t>Detail of Certain Balance Sheet Accounts - Inventories of Products and Property, Plant and Equipment (Detail) (USD $)</t>
  </si>
  <si>
    <t>Finished products</t>
  </si>
  <si>
    <t>Work in progress</t>
  </si>
  <si>
    <t>Raw materials</t>
  </si>
  <si>
    <t>Total inventories of products</t>
  </si>
  <si>
    <t>Employee related</t>
  </si>
  <si>
    <t>Income taxes payable</t>
  </si>
  <si>
    <t>Total other payables and accruals</t>
  </si>
  <si>
    <t>Pension and other postretirement benefits</t>
  </si>
  <si>
    <t>Total other long-term liabilities</t>
  </si>
  <si>
    <t>Foreign currency translation adjustments</t>
  </si>
  <si>
    <t>Net unrealized loss on interest rate swaps</t>
  </si>
  <si>
    <t>Net unrealized loss on net investment hedge</t>
  </si>
  <si>
    <t>Pension liability</t>
  </si>
  <si>
    <t>Total accumulated other comprehensive loss</t>
  </si>
  <si>
    <t>Effects of Share-Based Compensation Awards on Diluted Weighted-Average Number of Shares Outstanding used in Calculating Diluted Earnings Per Share (Detail) (USD $)</t>
  </si>
  <si>
    <t>Earnings Per Share [Line Items]</t>
  </si>
  <si>
    <t>Net loss attributable to Kraton</t>
  </si>
  <si>
    <t>Amounts allocated to unvested restricted shares</t>
  </si>
  <si>
    <t>Net Loss, Basic, Amounts available to common stockholders</t>
  </si>
  <si>
    <t>Amounts reallocated to unvested restricted shares</t>
  </si>
  <si>
    <t>Net Loss, Diluted, Amounts available to stockholders and assumed conversions</t>
  </si>
  <si>
    <t>Weighted Average Shares Outstanding, Basic, As reported</t>
  </si>
  <si>
    <t>Weighted Average Shares Outstanding, amounts allocated to unvested restricted shares</t>
  </si>
  <si>
    <t>Weighted Average Shares Outstanding, Basic, Amounts available to common stockholders</t>
  </si>
  <si>
    <t>Weighted Average Shares Outstanding, Diluted, Non participating Share Units</t>
  </si>
  <si>
    <t>Weighted Average Shares Outstanding, Diluted, Stock options added under the treasury stock method</t>
  </si>
  <si>
    <t>Weighted Average Shares Outstanding, Diluted, amounts reallocated to unvested restricted shares</t>
  </si>
  <si>
    <t>Amounts available to stockholders and assumed conversions</t>
  </si>
  <si>
    <t>Loss per share, basic</t>
  </si>
  <si>
    <t>Loss per share, diluted</t>
  </si>
  <si>
    <t>Earnings Per Share - Additional Information (Detail)</t>
  </si>
  <si>
    <t>Stock Options</t>
  </si>
  <si>
    <t>Earnings Per Share Basic [Line Items]</t>
  </si>
  <si>
    <t>Anti-dilutive securities excluded from computation</t>
  </si>
  <si>
    <t>Restricted Share Units</t>
  </si>
  <si>
    <t>Performance Share Units</t>
  </si>
  <si>
    <t>Long-Term Debt (Detail) (USD $)</t>
  </si>
  <si>
    <t>Debt Instrument [Line Items]</t>
  </si>
  <si>
    <t>Long-term debt gross</t>
  </si>
  <si>
    <t>Less current portion of long-term debt</t>
  </si>
  <si>
    <t>Long-term debt, less current portion</t>
  </si>
  <si>
    <t>Term loans</t>
  </si>
  <si>
    <t>6.75% unsecured notes due 2019</t>
  </si>
  <si>
    <t>Long-Term Debt (Parenthetical) (Detail)</t>
  </si>
  <si>
    <t>Debt instrument interest rate</t>
  </si>
  <si>
    <t>Long-Term Debt - Additional Information (Detail) (USD $)</t>
  </si>
  <si>
    <t>12 Months Ended</t>
  </si>
  <si>
    <t>Nov. 01, 2013</t>
  </si>
  <si>
    <t>Subsequent Event</t>
  </si>
  <si>
    <t>US commitment and borrowing base</t>
  </si>
  <si>
    <t>Mar. 20, 2012</t>
  </si>
  <si>
    <t>Feb. 11, 2011</t>
  </si>
  <si>
    <t>Dutch Senior Secured Revolving Credit Facility</t>
  </si>
  <si>
    <t>Mar. 31, 2013</t>
  </si>
  <si>
    <t>Revolving Credit Facility</t>
  </si>
  <si>
    <t>Minimum</t>
  </si>
  <si>
    <t>U.S. borrowing base</t>
  </si>
  <si>
    <t>US Senior Secured Credit Facility</t>
  </si>
  <si>
    <t>Senior Secured Credit Agreement</t>
  </si>
  <si>
    <t>LIBOR Rate Plus</t>
  </si>
  <si>
    <t>Maximum</t>
  </si>
  <si>
    <t>United States Revolving Credit Facility</t>
  </si>
  <si>
    <t>Federal Funds Rate Plus</t>
  </si>
  <si>
    <t>Swingline Loans</t>
  </si>
  <si>
    <t>Credit facility, borrowing capacity</t>
  </si>
  <si>
    <t>Additional revolving credit facility commitments</t>
  </si>
  <si>
    <t>Percentage of revolving credit facility commitments</t>
  </si>
  <si>
    <t>Percentage added to basis</t>
  </si>
  <si>
    <t>Commitment fee, annual rate</t>
  </si>
  <si>
    <t>Financial covenant term</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t>
  </si>
  <si>
    <t>Percentage of commitment and borrowing base</t>
  </si>
  <si>
    <t>Fixed charge coverage ratio</t>
  </si>
  <si>
    <t>Borrowing base</t>
  </si>
  <si>
    <t>Borrowing base drawn</t>
  </si>
  <si>
    <t>Senior note face amount</t>
  </si>
  <si>
    <t>Debt instrument maturity date</t>
  </si>
  <si>
    <t>Debt instrument frequency of periodic payment</t>
  </si>
  <si>
    <t>'semi-annually</t>
  </si>
  <si>
    <t>Remaining Principal Payments on Outstanding Total Debt (Detail) (USD $)</t>
  </si>
  <si>
    <t>Debt Disclosure [Abstract]</t>
  </si>
  <si>
    <t>Total debt</t>
  </si>
  <si>
    <t>Debt Issuance Costs - Additional Information (Detail) (USD $)</t>
  </si>
  <si>
    <t>Debt Issuance Costs [Line Items]</t>
  </si>
  <si>
    <t>Net debt issuance costs</t>
  </si>
  <si>
    <t>Extinguished Indebtedness</t>
  </si>
  <si>
    <t>Debt issuance cost charged to interest expense</t>
  </si>
  <si>
    <t>Other Current Assets</t>
  </si>
  <si>
    <t>Summary of Financial Assets and Liabilities Measured at Fair Value on Recurring Basis (Detail) (Fair Value, Measurements, Recurring, USD $)</t>
  </si>
  <si>
    <t>Derivatives Fair Value [Line Items]</t>
  </si>
  <si>
    <t>Derivative liability, fair value</t>
  </si>
  <si>
    <t>Quoted Prices in Active Markets Identical Assets (Level 1)</t>
  </si>
  <si>
    <t>Significant Other Observable Inputs (Level 2)</t>
  </si>
  <si>
    <t>Significant Unobservable Inputs (Level 3)</t>
  </si>
  <si>
    <t>Retirement plan assetâ€”noncurrent</t>
  </si>
  <si>
    <t>Other long-term assets | Quoted Prices in Active Markets Identical Assets (Level 1)</t>
  </si>
  <si>
    <t>Other long-term assets | Significant Other Observable Inputs (Level 2)</t>
  </si>
  <si>
    <t>Other long-term assets | Significant Unobservable Inputs (Level 3)</t>
  </si>
  <si>
    <t>Other payables and accruals | Quoted Prices in Active Markets Identical Assets (Level 1)</t>
  </si>
  <si>
    <t>Other payables and accruals | Significant Other Observable Inputs (Level 2)</t>
  </si>
  <si>
    <t>Other payables and accruals | Significant Unobservable Inputs (Level 3)</t>
  </si>
  <si>
    <t>Derivative asset, fair value</t>
  </si>
  <si>
    <t>Other Current Assets | Quoted Prices in Active Markets Identical Assets (Level 1)</t>
  </si>
  <si>
    <t>Other Current Assets | Significant Other Observable Inputs (Level 2)</t>
  </si>
  <si>
    <t>Other Current Assets | Significant Unobservable Inputs (Level 3)</t>
  </si>
  <si>
    <t>Other long-term liabilities | Quoted Prices in Active Markets Identical Assets (Level 1)</t>
  </si>
  <si>
    <t>Other long-term liabilities | Significant Other Observable Inputs (Level 2)</t>
  </si>
  <si>
    <t>Other long-term liabilities | Significant Unobservable Inputs (Level 3)</t>
  </si>
  <si>
    <t>Carrying Values and Approximate Fair Values of Long-Term Debt (Detail) (USD $)</t>
  </si>
  <si>
    <t>Term loans | Carrying Value</t>
  </si>
  <si>
    <t>Fair Value Balance Sheet Grouping Financial Statement Captions [Line Items]</t>
  </si>
  <si>
    <t>Long-term debt</t>
  </si>
  <si>
    <t>Term loans | Fair Value</t>
  </si>
  <si>
    <t>6.75% unsecured notes due 2019 | Carrying Value</t>
  </si>
  <si>
    <t>6.75% unsecured notes due 2019 | Fair Value</t>
  </si>
  <si>
    <t>Fair Value Measurements, Financial Instruments, and Credit Risk - Additional Information (Detail)</t>
  </si>
  <si>
    <t>USD ($)</t>
  </si>
  <si>
    <t>Jun. 30, 2011</t>
  </si>
  <si>
    <t>Interest Rate Swap Agreement</t>
  </si>
  <si>
    <t>Mar. 31, 2012</t>
  </si>
  <si>
    <t>Fair Value Hedges</t>
  </si>
  <si>
    <t>Settlement date of October 8, 2013</t>
  </si>
  <si>
    <t>CAD</t>
  </si>
  <si>
    <t>Jun. 30, 2013</t>
  </si>
  <si>
    <t>Net Investment Hedges</t>
  </si>
  <si>
    <t>EUR (€)</t>
  </si>
  <si>
    <t>Foreign Currency Hedges</t>
  </si>
  <si>
    <t>Derivative [Line Items]</t>
  </si>
  <si>
    <t>Interest rate swap agreement, notional amount</t>
  </si>
  <si>
    <t>Agreement effective date</t>
  </si>
  <si>
    <t>Agreement maturity date</t>
  </si>
  <si>
    <t>Interest expense recognized</t>
  </si>
  <si>
    <t>Gain on effective portion forward contracts qualified for hedge</t>
  </si>
  <si>
    <t>Loss on effective portion forward contracts qualified for hedge</t>
  </si>
  <si>
    <t>Forward contracts, expiration period</t>
  </si>
  <si>
    <t>'30 days</t>
  </si>
  <si>
    <t>Aggregate gain (loss) on settlement of hedges</t>
  </si>
  <si>
    <t>Income Taxes - Additional Information (Detail) (USD $)</t>
  </si>
  <si>
    <t>Income Tax Disclosure [Abstract]</t>
  </si>
  <si>
    <t>Effective tax rates</t>
  </si>
  <si>
    <t>Statutory tax rate</t>
  </si>
  <si>
    <t>Valuation allowance for deferred tax assets</t>
  </si>
  <si>
    <t>Increase (Decrease) in valuation allowance</t>
  </si>
  <si>
    <t>Increase in valuation allowance to account for changes in other comprehensive income (loss)</t>
  </si>
  <si>
    <t>Effective income tax rate, excluding change release of valuation allowance</t>
  </si>
  <si>
    <t>Unrecognized tax benefits</t>
  </si>
  <si>
    <t>Increase in uncertain tax positions primarily related to uncertain tax positions in Europe</t>
  </si>
  <si>
    <t>Valuation Allowance, Operating Loss Carryforwards</t>
  </si>
  <si>
    <t>Changes in Aggregate Carrying Amount of Asset Retirement Obligation Liability (Detail) (USD $)</t>
  </si>
  <si>
    <t>Commitments And Contingencies Disclosure [Abstract]</t>
  </si>
  <si>
    <t>Beginning balance</t>
  </si>
  <si>
    <t>Accretion expense</t>
  </si>
  <si>
    <t>Foreign currency translation</t>
  </si>
  <si>
    <t>Ending balance</t>
  </si>
  <si>
    <t>Commitments and Contingencies - Additional Information (Detail) (BRL)</t>
  </si>
  <si>
    <t>Tax credits generated from purchase of certain goods</t>
  </si>
  <si>
    <t>Components of Net Periodic Benefit Cost Related to U.S Pension Benefits (Detail) (U.S. Retirement Benefit Plan, USD $)</t>
  </si>
  <si>
    <t>Defined Benefit Plan Disclosure [Line Items]</t>
  </si>
  <si>
    <t>Service cost</t>
  </si>
  <si>
    <t>Interest cost</t>
  </si>
  <si>
    <t>Expected return on plan assets</t>
  </si>
  <si>
    <t>Amortization of prior service cost</t>
  </si>
  <si>
    <t>Net periodic benefit cost</t>
  </si>
  <si>
    <t>Components of Net Periodic Cost Related to Other Post- retirement Benefits (Detail) (Post-Retirement Benefits Other Than Pensions, USD $)</t>
  </si>
  <si>
    <t>Employee Benefits - Additional Information (Detail) (U.S. Retirement Benefit Plan, USD $)</t>
  </si>
  <si>
    <t>Employer Contributions</t>
  </si>
  <si>
    <t>Sales Revenue for Four Primary Product Lines (Detail) (USD $)</t>
  </si>
  <si>
    <t>Segment Reporting Information [Line Items]</t>
  </si>
  <si>
    <t>Sales revenue for primary product lines</t>
  </si>
  <si>
    <t>USBCs</t>
  </si>
  <si>
    <t>HSBCs</t>
  </si>
  <si>
    <t>Cariflex</t>
  </si>
  <si>
    <t>Compounds</t>
  </si>
  <si>
    <t>Sales Revenue by Geographic Region (Detail) (USD $)</t>
  </si>
  <si>
    <t>Segment Reporting Revenue Reconciling Item [Line Items]</t>
  </si>
  <si>
    <t>Operating Segment</t>
  </si>
  <si>
    <t>Operating Segment | United States</t>
  </si>
  <si>
    <t>Operating Segment | Germany</t>
  </si>
  <si>
    <t>Operating Segment | Japan</t>
  </si>
  <si>
    <t>Operating Segment | China</t>
  </si>
  <si>
    <t>Operating Segment | Brazil</t>
  </si>
  <si>
    <t>Operating Segment | France</t>
  </si>
  <si>
    <t>Operating Segment | Belgium</t>
  </si>
  <si>
    <t>Operating Segment | Italy</t>
  </si>
  <si>
    <t>Operating Segment | Thailand</t>
  </si>
  <si>
    <t>Operating Segment | United Kingdom</t>
  </si>
  <si>
    <t>Operating Segment | Netherlands</t>
  </si>
  <si>
    <t>Operating Segment | Malaysia</t>
  </si>
  <si>
    <t>Operating Segment | Turkey</t>
  </si>
  <si>
    <t>Operating Segment | Mexico</t>
  </si>
  <si>
    <t>Operating Segment | Sweden</t>
  </si>
  <si>
    <t>Operating Segment | Taiwan</t>
  </si>
  <si>
    <t>Operating Segment | Canada</t>
  </si>
  <si>
    <t>Operating Segment | Argentina</t>
  </si>
  <si>
    <t>Operating Segment | Austria</t>
  </si>
  <si>
    <t>Operating Segment | South Korea</t>
  </si>
  <si>
    <t>Operating Segment | Poland</t>
  </si>
  <si>
    <t>Operating Segment | Australia</t>
  </si>
  <si>
    <t>Operating Segment | All other countries</t>
  </si>
  <si>
    <t>Long-Lived Assets by Geographic Region (Detail) (Operating Segment, USD $)</t>
  </si>
  <si>
    <t>Certain Long Lived Assets By Geography [Line Items]</t>
  </si>
  <si>
    <t>Long-lived assets, at cost</t>
  </si>
  <si>
    <t>United States</t>
  </si>
  <si>
    <t>France</t>
  </si>
  <si>
    <t>Brazil</t>
  </si>
  <si>
    <t>Germany</t>
  </si>
  <si>
    <t>Netherlands</t>
  </si>
  <si>
    <t>Taiwan</t>
  </si>
  <si>
    <t>China</t>
  </si>
  <si>
    <t>Japan</t>
  </si>
  <si>
    <t>All other countries</t>
  </si>
  <si>
    <t>Aggregate Amounts of Related-Party Transactions (Detail) (USD $)</t>
  </si>
  <si>
    <t>Related Party Transactions [Abstract]</t>
  </si>
  <si>
    <t>Purchases from related party</t>
  </si>
  <si>
    <t>Related Party Transactions - Additional Information (Detail)</t>
  </si>
  <si>
    <t>Related Party Transaction [Line Items]</t>
  </si>
  <si>
    <t>Maximum number of terms allowed for required related party payment</t>
  </si>
  <si>
    <t>'150 days</t>
  </si>
  <si>
    <t>KJE</t>
  </si>
  <si>
    <t>Percentage of equity investment</t>
  </si>
  <si>
    <t>Variable Interest Entity - Additional Information (Detail) (Formosa Petrochemical Corporation, USD $)</t>
  </si>
  <si>
    <t>Aug. 31, 2013</t>
  </si>
  <si>
    <t>Feb. 28, 2013</t>
  </si>
  <si>
    <t>Formosa Petrochemical Corporation</t>
  </si>
  <si>
    <t>Minority Interest [Line Items]</t>
  </si>
  <si>
    <t>Definitive agreements</t>
  </si>
  <si>
    <t>'In February 2013, we executed definitive agreements providing for a 50/50 joint venture with Formosa Petrochemical Corporation (â€œFPCCâ€) to build, own and operate a 30 kiloton HSBC plant at FPCCâ€™s petrochemical site in Mailiao, Taiwan</t>
  </si>
  <si>
    <t>Capital contribution to joint venture</t>
  </si>
  <si>
    <t>Investments in joint venture</t>
  </si>
  <si>
    <t>Schedule of Fair Value and Carrying Value of Assets and Liabilities (Detail) (USD $)</t>
  </si>
  <si>
    <t>Feb. 27, 2013</t>
  </si>
  <si>
    <t>Property, plant and equipment</t>
  </si>
  <si>
    <t>Intangible assets</t>
  </si>
  <si>
    <t>Current liabilities</t>
  </si>
  <si>
    <t>Consolidating Balance Sheet (Detail) (USD $)</t>
  </si>
  <si>
    <t>Receivables, net of allowances</t>
  </si>
  <si>
    <t>Property, plant and equipment, less accumulated depreciation</t>
  </si>
  <si>
    <t>Intangible assets, less accumulated amortization</t>
  </si>
  <si>
    <t>Investment in consolidated subsidiaries</t>
  </si>
  <si>
    <t>Stockholdersâ€™ and memberâ€™s equity:</t>
  </si>
  <si>
    <t>Memberâ€™s equity</t>
  </si>
  <si>
    <t>Accumulated other comprehensive income (loss)</t>
  </si>
  <si>
    <t>Kraton stockholdersâ€™ and memberâ€™s equity</t>
  </si>
  <si>
    <t>Total stockholdersâ€™ and memberâ€™s equity</t>
  </si>
  <si>
    <t>Total liabilities and stockholdersâ€™ and memberâ€™s equity</t>
  </si>
  <si>
    <t>Kraton Polymers LLC</t>
  </si>
  <si>
    <t>Guarantor Subsidiaries</t>
  </si>
  <si>
    <t>Non-Guarantor Subsidiaries</t>
  </si>
  <si>
    <t>Consolidating Balance Sheet (Parenthetical) (Detail) (USD $)</t>
  </si>
  <si>
    <t>Supplemental Guarantor Information [Line Items]</t>
  </si>
  <si>
    <t>'2019-03-01</t>
  </si>
  <si>
    <t>Consolidating Statement of Operations (Detail) (USD $)</t>
  </si>
  <si>
    <t>Gross profit (loss)</t>
  </si>
  <si>
    <t>Earnings (loss) in consolidated subsidiaries</t>
  </si>
  <si>
    <t>Interest expense (income), net</t>
  </si>
  <si>
    <t>Consolidating Statement of Operations (Parenthetical) (Detail)</t>
  </si>
  <si>
    <t>Consolidating Statement of Comprehensive Income (Loss) (Detail) (USD $)</t>
  </si>
  <si>
    <t>Unrealized gain (loss) on interest rate swaps, net of tax of $0</t>
  </si>
  <si>
    <t>Consolidating Statement of Comprehensive Income (Loss) (Parenthetical) (Detail) (USD $)</t>
  </si>
  <si>
    <t>Consolidating Statement of Cash Flows (Detail) (USD $)</t>
  </si>
  <si>
    <t>Cash flows provided by (used in) operating activities</t>
  </si>
  <si>
    <t>Repayments of intercompany loans</t>
  </si>
  <si>
    <t>Net cash provided by (used in) investing activities</t>
  </si>
  <si>
    <t>Cash contributions from member</t>
  </si>
  <si>
    <t>Cash distributions to member</t>
  </si>
  <si>
    <t>Proceeds from (repayments of) intercompany loans</t>
  </si>
  <si>
    <t>Consolidating Statement of Cash Flow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vertAlign val="superscript"/>
      <sz val="5.65"/>
      <color theme="1"/>
      <name val="&amp;apos"/>
    </font>
    <font>
      <sz val="12"/>
      <color theme="1"/>
      <name val="&amp;apos"/>
    </font>
    <font>
      <sz val="8"/>
      <color theme="1"/>
      <name val="&amp;apos"/>
    </font>
    <font>
      <b/>
      <sz val="8"/>
      <color theme="1"/>
      <name val="&amp;apos"/>
    </font>
    <font>
      <sz val="11"/>
      <color theme="1"/>
      <name val="&amp;apos"/>
    </font>
    <font>
      <b/>
      <i/>
      <sz val="10"/>
      <color theme="1"/>
      <name val="&amp;apos"/>
    </font>
    <font>
      <b/>
      <sz val="9"/>
      <color theme="1"/>
      <name val="&amp;apos"/>
    </font>
    <font>
      <sz val="5"/>
      <color theme="1"/>
      <name val="&amp;apos"/>
    </font>
    <font>
      <sz val="7.5"/>
      <color theme="1"/>
      <name val="&amp;apos"/>
    </font>
    <font>
      <b/>
      <sz val="7.5"/>
      <color theme="1"/>
      <name val="&amp;apos"/>
    </font>
    <font>
      <sz val="1"/>
      <color theme="1"/>
      <name val="&amp;apos"/>
    </font>
    <font>
      <sz val="4"/>
      <color theme="1"/>
      <name val="&amp;apos"/>
    </font>
    <font>
      <b/>
      <sz val="8.5"/>
      <color theme="1"/>
      <name val="&amp;apos"/>
    </font>
    <font>
      <sz val="8.5"/>
      <color theme="1"/>
      <name val="&amp;apos"/>
    </font>
    <font>
      <b/>
      <sz val="3"/>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0" fillId="0" borderId="0" xfId="0" applyAlignment="1">
      <alignment vertical="top" wrapText="1"/>
    </xf>
    <xf numFmtId="0" fontId="19" fillId="0" borderId="0" xfId="0" applyFont="1" applyAlignment="1">
      <alignment horizontal="left" wrapText="1" indent="1"/>
    </xf>
    <xf numFmtId="0" fontId="23" fillId="0" borderId="0" xfId="0" applyFont="1"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5"/>
    </xf>
    <xf numFmtId="0" fontId="20" fillId="0" borderId="0" xfId="0" applyFont="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11" xfId="0" applyFont="1" applyBorder="1" applyAlignment="1">
      <alignment wrapText="1"/>
    </xf>
    <xf numFmtId="0" fontId="20" fillId="0" borderId="0" xfId="0" applyFont="1" applyAlignment="1">
      <alignment wrapText="1"/>
    </xf>
    <xf numFmtId="0" fontId="20" fillId="0" borderId="13" xfId="0" applyFont="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right" wrapText="1"/>
    </xf>
    <xf numFmtId="0" fontId="20" fillId="0" borderId="15" xfId="0" applyFont="1" applyBorder="1" applyAlignment="1">
      <alignment wrapText="1"/>
    </xf>
    <xf numFmtId="0" fontId="20" fillId="0" borderId="16" xfId="0" applyFont="1" applyBorder="1" applyAlignment="1">
      <alignment wrapText="1"/>
    </xf>
    <xf numFmtId="0" fontId="20" fillId="0" borderId="16" xfId="0" applyFont="1" applyBorder="1" applyAlignment="1">
      <alignment horizontal="right" wrapText="1"/>
    </xf>
    <xf numFmtId="0" fontId="26" fillId="0" borderId="0" xfId="0" applyFont="1" applyAlignment="1">
      <alignment horizontal="center" wrapText="1"/>
    </xf>
    <xf numFmtId="0" fontId="20" fillId="0" borderId="0" xfId="0" applyFont="1" applyAlignment="1">
      <alignment horizontal="center" wrapText="1"/>
    </xf>
    <xf numFmtId="0" fontId="24" fillId="0" borderId="15" xfId="0" applyFont="1" applyBorder="1" applyAlignment="1">
      <alignment horizontal="center" wrapText="1"/>
    </xf>
    <xf numFmtId="0" fontId="26" fillId="0" borderId="0" xfId="0" applyFont="1" applyAlignment="1">
      <alignment horizontal="center" wrapText="1"/>
    </xf>
    <xf numFmtId="15" fontId="24" fillId="0" borderId="11" xfId="0" applyNumberFormat="1" applyFont="1" applyBorder="1" applyAlignment="1">
      <alignment horizontal="center" wrapText="1"/>
    </xf>
    <xf numFmtId="0" fontId="20" fillId="0" borderId="0" xfId="0" applyFont="1" applyAlignment="1">
      <alignment horizontal="center" wrapText="1"/>
    </xf>
    <xf numFmtId="0" fontId="24" fillId="0" borderId="15" xfId="0" applyFont="1" applyBorder="1" applyAlignment="1">
      <alignment horizontal="center" wrapText="1"/>
    </xf>
    <xf numFmtId="0" fontId="24" fillId="0" borderId="11" xfId="0" applyFont="1" applyBorder="1" applyAlignment="1">
      <alignment horizontal="center" wrapText="1"/>
    </xf>
    <xf numFmtId="0" fontId="20" fillId="0" borderId="15" xfId="0" applyFont="1" applyBorder="1" applyAlignment="1">
      <alignment horizontal="center" wrapText="1"/>
    </xf>
    <xf numFmtId="0" fontId="20" fillId="0" borderId="0" xfId="0" applyFont="1" applyBorder="1" applyAlignment="1">
      <alignment horizontal="center" wrapText="1"/>
    </xf>
    <xf numFmtId="0" fontId="0" fillId="0" borderId="11" xfId="0"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0" fillId="33" borderId="16" xfId="0" applyFont="1" applyFill="1" applyBorder="1" applyAlignment="1">
      <alignment horizontal="right" wrapText="1"/>
    </xf>
    <xf numFmtId="0" fontId="20" fillId="33" borderId="15" xfId="0" applyFont="1" applyFill="1" applyBorder="1" applyAlignment="1">
      <alignment wrapText="1"/>
    </xf>
    <xf numFmtId="0" fontId="18" fillId="33" borderId="0" xfId="0" applyFont="1" applyFill="1" applyAlignment="1">
      <alignment horizontal="left" wrapText="1" indent="1"/>
    </xf>
    <xf numFmtId="0" fontId="19" fillId="0" borderId="0" xfId="0" applyFont="1" applyAlignment="1">
      <alignment wrapText="1"/>
    </xf>
    <xf numFmtId="0" fontId="23" fillId="0" borderId="15" xfId="0" applyFont="1" applyBorder="1" applyAlignment="1">
      <alignment horizontal="center" wrapText="1"/>
    </xf>
    <xf numFmtId="0" fontId="20" fillId="0" borderId="0" xfId="0" applyFont="1" applyAlignment="1">
      <alignment vertical="center" wrapText="1"/>
    </xf>
    <xf numFmtId="0" fontId="0" fillId="0" borderId="0" xfId="0" applyAlignment="1">
      <alignment horizontal="center" wrapText="1"/>
    </xf>
    <xf numFmtId="0" fontId="23" fillId="0" borderId="15" xfId="0" applyFont="1" applyBorder="1" applyAlignment="1">
      <alignment horizontal="center" wrapText="1"/>
    </xf>
    <xf numFmtId="0" fontId="20" fillId="0" borderId="0" xfId="0" applyFont="1" applyAlignment="1">
      <alignment vertical="center" wrapText="1"/>
    </xf>
    <xf numFmtId="0" fontId="20" fillId="33" borderId="16" xfId="0" applyFont="1" applyFill="1" applyBorder="1" applyAlignment="1">
      <alignment horizontal="right" wrapText="1"/>
    </xf>
    <xf numFmtId="0" fontId="18" fillId="0" borderId="0" xfId="0" applyFont="1" applyAlignment="1">
      <alignment horizontal="center" wrapText="1"/>
    </xf>
    <xf numFmtId="0" fontId="18" fillId="0" borderId="15" xfId="0" applyFont="1" applyBorder="1" applyAlignment="1">
      <alignment horizontal="center"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6" fillId="0" borderId="0" xfId="0" applyFont="1" applyAlignment="1">
      <alignment horizontal="left" wrapText="1" indent="1"/>
    </xf>
    <xf numFmtId="0" fontId="20" fillId="33" borderId="0" xfId="0" applyFont="1" applyFill="1" applyAlignment="1">
      <alignment vertical="center" wrapText="1"/>
    </xf>
    <xf numFmtId="0" fontId="19" fillId="0" borderId="0" xfId="0" applyFont="1" applyAlignment="1">
      <alignment horizontal="left"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1"/>
    </xf>
    <xf numFmtId="0" fontId="24" fillId="0" borderId="18" xfId="0" applyFont="1" applyBorder="1" applyAlignment="1">
      <alignment horizontal="center" wrapText="1"/>
    </xf>
    <xf numFmtId="0" fontId="20" fillId="0" borderId="16" xfId="0" applyFont="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0" fillId="33" borderId="13" xfId="0" applyFont="1" applyFill="1" applyBorder="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23" fillId="0" borderId="11" xfId="0" applyFont="1" applyBorder="1" applyAlignment="1">
      <alignment horizontal="right" wrapText="1"/>
    </xf>
    <xf numFmtId="0" fontId="23" fillId="33" borderId="0" xfId="0" applyFont="1" applyFill="1" applyAlignment="1">
      <alignment horizontal="left" wrapText="1" indent="8"/>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0" fontId="24" fillId="0" borderId="0" xfId="0" applyFont="1" applyAlignment="1">
      <alignment horizontal="left" wrapText="1" indent="1"/>
    </xf>
    <xf numFmtId="0" fontId="23" fillId="33" borderId="11" xfId="0" applyFont="1" applyFill="1" applyBorder="1" applyAlignment="1">
      <alignment horizontal="right" wrapText="1"/>
    </xf>
    <xf numFmtId="0" fontId="23" fillId="0" borderId="0" xfId="0" applyFont="1" applyAlignment="1">
      <alignment horizontal="left" wrapText="1" indent="8"/>
    </xf>
    <xf numFmtId="0" fontId="23" fillId="0" borderId="12" xfId="0" applyFont="1" applyBorder="1" applyAlignment="1">
      <alignment horizontal="right" wrapText="1"/>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wrapText="1"/>
    </xf>
    <xf numFmtId="0" fontId="23" fillId="33" borderId="14" xfId="0" applyFont="1" applyFill="1" applyBorder="1" applyAlignment="1">
      <alignment wrapText="1"/>
    </xf>
    <xf numFmtId="0" fontId="23" fillId="0" borderId="11" xfId="0" applyFont="1" applyBorder="1" applyAlignment="1">
      <alignment wrapText="1"/>
    </xf>
    <xf numFmtId="0" fontId="23" fillId="33" borderId="15" xfId="0" applyFont="1" applyFill="1" applyBorder="1" applyAlignment="1">
      <alignment wrapText="1"/>
    </xf>
    <xf numFmtId="0" fontId="23" fillId="0" borderId="13" xfId="0" applyFont="1" applyBorder="1" applyAlignment="1">
      <alignment wrapText="1"/>
    </xf>
    <xf numFmtId="0" fontId="23" fillId="33" borderId="11" xfId="0" applyFont="1" applyFill="1" applyBorder="1" applyAlignment="1">
      <alignment wrapText="1"/>
    </xf>
    <xf numFmtId="0" fontId="23" fillId="0" borderId="15" xfId="0" applyFont="1" applyBorder="1" applyAlignment="1">
      <alignment wrapText="1"/>
    </xf>
    <xf numFmtId="0" fontId="23" fillId="0" borderId="16" xfId="0" applyFont="1" applyBorder="1" applyAlignment="1">
      <alignment wrapText="1"/>
    </xf>
    <xf numFmtId="0" fontId="23" fillId="33" borderId="13" xfId="0" applyFont="1" applyFill="1" applyBorder="1" applyAlignment="1">
      <alignment wrapText="1"/>
    </xf>
    <xf numFmtId="0" fontId="23" fillId="33" borderId="17" xfId="0" applyFont="1" applyFill="1" applyBorder="1" applyAlignment="1">
      <alignment wrapText="1"/>
    </xf>
    <xf numFmtId="0" fontId="32" fillId="0" borderId="11" xfId="0" applyFont="1" applyBorder="1" applyAlignment="1">
      <alignment wrapText="1"/>
    </xf>
    <xf numFmtId="0" fontId="33" fillId="33" borderId="0" xfId="0" applyFont="1" applyFill="1" applyAlignment="1">
      <alignment horizontal="left" wrapText="1" indent="1"/>
    </xf>
    <xf numFmtId="0" fontId="34" fillId="33" borderId="0" xfId="0" applyFont="1" applyFill="1" applyAlignment="1">
      <alignment wrapText="1"/>
    </xf>
    <xf numFmtId="0" fontId="34" fillId="0" borderId="0" xfId="0" applyFont="1" applyAlignment="1">
      <alignment horizontal="left" wrapText="1" indent="1"/>
    </xf>
    <xf numFmtId="0" fontId="34" fillId="0" borderId="0" xfId="0" applyFont="1" applyAlignment="1">
      <alignment wrapText="1"/>
    </xf>
    <xf numFmtId="0" fontId="34" fillId="33" borderId="0" xfId="0" applyFont="1" applyFill="1" applyAlignment="1">
      <alignment horizontal="left" wrapText="1" indent="5"/>
    </xf>
    <xf numFmtId="0" fontId="34" fillId="33" borderId="0" xfId="0" applyFont="1" applyFill="1" applyAlignment="1">
      <alignment horizontal="right" wrapText="1"/>
    </xf>
    <xf numFmtId="0" fontId="34" fillId="0" borderId="0" xfId="0" applyFont="1" applyAlignment="1">
      <alignment horizontal="left" wrapText="1" indent="5"/>
    </xf>
    <xf numFmtId="0" fontId="34" fillId="0" borderId="0" xfId="0" applyFont="1" applyAlignment="1">
      <alignment horizontal="right" wrapText="1"/>
    </xf>
    <xf numFmtId="0" fontId="34" fillId="0" borderId="11" xfId="0" applyFont="1" applyBorder="1" applyAlignment="1">
      <alignment horizontal="right" wrapText="1"/>
    </xf>
    <xf numFmtId="0" fontId="34" fillId="33" borderId="0" xfId="0" applyFont="1" applyFill="1" applyAlignment="1">
      <alignment horizontal="left" wrapText="1" indent="8"/>
    </xf>
    <xf numFmtId="0" fontId="34" fillId="33" borderId="0" xfId="0" applyFont="1" applyFill="1" applyAlignment="1">
      <alignment horizontal="left" wrapText="1" indent="1"/>
    </xf>
    <xf numFmtId="0" fontId="34" fillId="0" borderId="0" xfId="0" applyFont="1" applyAlignment="1">
      <alignment vertical="center" wrapText="1"/>
    </xf>
    <xf numFmtId="0" fontId="34" fillId="33" borderId="12" xfId="0" applyFont="1" applyFill="1" applyBorder="1" applyAlignment="1">
      <alignment horizontal="right" wrapText="1"/>
    </xf>
    <xf numFmtId="0" fontId="33" fillId="0" borderId="0" xfId="0" applyFont="1" applyAlignment="1">
      <alignment horizontal="left" wrapText="1" indent="1"/>
    </xf>
    <xf numFmtId="0" fontId="34" fillId="33" borderId="11" xfId="0" applyFont="1" applyFill="1" applyBorder="1" applyAlignment="1">
      <alignment horizontal="right" wrapText="1"/>
    </xf>
    <xf numFmtId="0" fontId="34" fillId="0" borderId="0" xfId="0" applyFont="1" applyAlignment="1">
      <alignment horizontal="left" wrapText="1" indent="8"/>
    </xf>
    <xf numFmtId="0" fontId="34" fillId="33" borderId="0" xfId="0" applyFont="1" applyFill="1" applyAlignment="1">
      <alignment wrapText="1"/>
    </xf>
    <xf numFmtId="0" fontId="34" fillId="33" borderId="14" xfId="0" applyFont="1" applyFill="1" applyBorder="1" applyAlignment="1">
      <alignment wrapText="1"/>
    </xf>
    <xf numFmtId="0" fontId="34" fillId="0" borderId="0" xfId="0" applyFont="1" applyAlignment="1">
      <alignment wrapText="1"/>
    </xf>
    <xf numFmtId="0" fontId="34" fillId="0" borderId="11" xfId="0" applyFont="1" applyBorder="1" applyAlignment="1">
      <alignment wrapText="1"/>
    </xf>
    <xf numFmtId="0" fontId="34" fillId="33" borderId="15" xfId="0" applyFont="1" applyFill="1" applyBorder="1" applyAlignment="1">
      <alignment wrapText="1"/>
    </xf>
    <xf numFmtId="0" fontId="34" fillId="0" borderId="13" xfId="0" applyFont="1" applyBorder="1" applyAlignment="1">
      <alignment wrapText="1"/>
    </xf>
    <xf numFmtId="0" fontId="34" fillId="33" borderId="16" xfId="0" applyFont="1" applyFill="1" applyBorder="1" applyAlignment="1">
      <alignment wrapText="1"/>
    </xf>
    <xf numFmtId="0" fontId="34" fillId="33" borderId="11" xfId="0" applyFont="1" applyFill="1" applyBorder="1" applyAlignment="1">
      <alignment wrapText="1"/>
    </xf>
    <xf numFmtId="0" fontId="34" fillId="0" borderId="17" xfId="0" applyFont="1" applyBorder="1" applyAlignment="1">
      <alignment wrapText="1"/>
    </xf>
    <xf numFmtId="0" fontId="20" fillId="0" borderId="0" xfId="0" applyFont="1" applyAlignment="1">
      <alignment horizontal="left" wrapText="1" indent="8"/>
    </xf>
    <xf numFmtId="0" fontId="20" fillId="33" borderId="17" xfId="0" applyFont="1" applyFill="1" applyBorder="1" applyAlignment="1">
      <alignment wrapText="1"/>
    </xf>
    <xf numFmtId="0" fontId="20" fillId="0" borderId="15" xfId="0" applyFont="1" applyBorder="1" applyAlignment="1">
      <alignment horizontal="left" wrapText="1" indent="1"/>
    </xf>
    <xf numFmtId="0" fontId="20" fillId="0" borderId="17" xfId="0" applyFont="1" applyBorder="1" applyAlignment="1">
      <alignment wrapText="1"/>
    </xf>
    <xf numFmtId="0" fontId="20" fillId="33" borderId="0" xfId="0" applyFont="1" applyFill="1" applyAlignment="1">
      <alignment horizontal="left" wrapText="1" indent="8"/>
    </xf>
    <xf numFmtId="0" fontId="23" fillId="33" borderId="15" xfId="0" applyFont="1" applyFill="1" applyBorder="1" applyAlignment="1">
      <alignment horizontal="right" vertical="top" wrapText="1"/>
    </xf>
    <xf numFmtId="0" fontId="23" fillId="33" borderId="15" xfId="0" applyFont="1" applyFill="1" applyBorder="1" applyAlignment="1">
      <alignment horizontal="right" wrapText="1"/>
    </xf>
    <xf numFmtId="0" fontId="23" fillId="33" borderId="0" xfId="0" applyFont="1" applyFill="1" applyAlignment="1">
      <alignment horizontal="left" wrapText="1" indent="12"/>
    </xf>
    <xf numFmtId="0" fontId="23" fillId="0" borderId="16" xfId="0" applyFont="1" applyBorder="1" applyAlignment="1">
      <alignment horizontal="right" vertical="top" wrapText="1"/>
    </xf>
    <xf numFmtId="0" fontId="23" fillId="0" borderId="0" xfId="0" applyFont="1" applyAlignment="1">
      <alignment vertical="center" wrapText="1"/>
    </xf>
    <xf numFmtId="0" fontId="30" fillId="0" borderId="11" xfId="0" applyFont="1" applyBorder="1" applyAlignment="1">
      <alignment horizontal="center" wrapText="1"/>
    </xf>
    <xf numFmtId="0" fontId="23" fillId="0" borderId="0" xfId="0" applyFont="1" applyAlignment="1">
      <alignment vertical="top" wrapText="1"/>
    </xf>
    <xf numFmtId="0" fontId="23" fillId="33" borderId="0" xfId="0" applyFont="1" applyFill="1" applyAlignment="1">
      <alignment vertical="top" wrapText="1"/>
    </xf>
    <xf numFmtId="0" fontId="23" fillId="0" borderId="11" xfId="0" applyFont="1" applyBorder="1" applyAlignment="1">
      <alignment vertical="top" wrapText="1"/>
    </xf>
    <xf numFmtId="0" fontId="23" fillId="33" borderId="17" xfId="0" applyFont="1" applyFill="1" applyBorder="1" applyAlignment="1">
      <alignment vertical="top" wrapText="1"/>
    </xf>
    <xf numFmtId="0" fontId="23" fillId="0" borderId="15" xfId="0" applyFont="1" applyBorder="1" applyAlignment="1">
      <alignment vertical="top" wrapText="1"/>
    </xf>
    <xf numFmtId="0" fontId="23" fillId="33" borderId="11" xfId="0" applyFont="1" applyFill="1" applyBorder="1" applyAlignment="1">
      <alignment vertical="top" wrapText="1"/>
    </xf>
    <xf numFmtId="0" fontId="23" fillId="0" borderId="17" xfId="0" applyFont="1" applyBorder="1" applyAlignment="1">
      <alignment wrapText="1"/>
    </xf>
    <xf numFmtId="0" fontId="23" fillId="33" borderId="0" xfId="0" applyFont="1" applyFill="1" applyAlignment="1">
      <alignment vertical="center" wrapText="1"/>
    </xf>
    <xf numFmtId="0" fontId="23" fillId="33" borderId="0" xfId="0" applyFont="1" applyFill="1" applyAlignment="1">
      <alignment horizontal="left" wrapText="1" indent="7"/>
    </xf>
    <xf numFmtId="0" fontId="23" fillId="0" borderId="0" xfId="0" applyFont="1" applyAlignment="1">
      <alignment horizontal="left" wrapText="1" indent="7"/>
    </xf>
    <xf numFmtId="0" fontId="23" fillId="0" borderId="0" xfId="0" applyFont="1" applyAlignment="1">
      <alignment horizontal="left" wrapText="1" indent="10"/>
    </xf>
    <xf numFmtId="0" fontId="28" fillId="0" borderId="0" xfId="0" applyFont="1" applyAlignment="1">
      <alignment wrapText="1"/>
    </xf>
    <xf numFmtId="0" fontId="23" fillId="0" borderId="0" xfId="0" applyFont="1" applyAlignment="1">
      <alignment horizontal="left" wrapText="1"/>
    </xf>
    <xf numFmtId="0" fontId="31" fillId="0" borderId="0" xfId="0" applyFont="1" applyAlignment="1">
      <alignment horizontal="left" wrapText="1" indent="2"/>
    </xf>
    <xf numFmtId="0" fontId="23" fillId="0" borderId="0" xfId="0" applyFont="1" applyAlignment="1">
      <alignment horizontal="left" wrapText="1" indent="2"/>
    </xf>
    <xf numFmtId="0" fontId="35" fillId="0" borderId="0" xfId="0" applyFont="1" applyAlignment="1">
      <alignment horizontal="left" wrapText="1"/>
    </xf>
    <xf numFmtId="0" fontId="20" fillId="0" borderId="0" xfId="0" applyFont="1" applyAlignment="1">
      <alignment horizontal="left" wrapText="1" indent="3"/>
    </xf>
    <xf numFmtId="0" fontId="24" fillId="0" borderId="0" xfId="0" applyFont="1" applyAlignment="1">
      <alignment horizontal="left" wrapText="1"/>
    </xf>
    <xf numFmtId="0" fontId="23"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528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7109375" bestFit="1" customWidth="1"/>
    <col min="2" max="2" width="36.5703125" bestFit="1" customWidth="1"/>
  </cols>
  <sheetData>
    <row r="1" spans="1:2">
      <c r="A1" s="7" t="s">
        <v>196</v>
      </c>
      <c r="B1" s="1" t="s">
        <v>1</v>
      </c>
    </row>
    <row r="2" spans="1:2">
      <c r="A2" s="7"/>
      <c r="B2" s="1" t="s">
        <v>2</v>
      </c>
    </row>
    <row r="3" spans="1:2">
      <c r="A3" s="14" t="s">
        <v>196</v>
      </c>
      <c r="B3" s="4" t="s">
        <v>5</v>
      </c>
    </row>
    <row r="4" spans="1:2">
      <c r="A4" s="14"/>
      <c r="B4" s="10" t="s">
        <v>197</v>
      </c>
    </row>
    <row r="5" spans="1:2">
      <c r="A5" s="14"/>
      <c r="B5" s="15" t="s">
        <v>198</v>
      </c>
    </row>
    <row r="6" spans="1:2" ht="115.5">
      <c r="A6" s="14"/>
      <c r="B6" s="12" t="s">
        <v>19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85546875" bestFit="1" customWidth="1"/>
    <col min="2" max="2" width="36.5703125" bestFit="1" customWidth="1"/>
  </cols>
  <sheetData>
    <row r="1" spans="1:2">
      <c r="A1" s="7" t="s">
        <v>200</v>
      </c>
      <c r="B1" s="1" t="s">
        <v>1</v>
      </c>
    </row>
    <row r="2" spans="1:2">
      <c r="A2" s="7"/>
      <c r="B2" s="1" t="s">
        <v>2</v>
      </c>
    </row>
    <row r="3" spans="1:2">
      <c r="A3" s="14" t="s">
        <v>200</v>
      </c>
      <c r="B3" s="4" t="s">
        <v>5</v>
      </c>
    </row>
    <row r="4" spans="1:2">
      <c r="A4" s="14"/>
      <c r="B4" s="10" t="s">
        <v>201</v>
      </c>
    </row>
    <row r="5" spans="1:2" ht="281.25">
      <c r="A5" s="14"/>
      <c r="B5" s="12" t="s">
        <v>20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 bestFit="1" customWidth="1"/>
    <col min="5" max="5" width="8.7109375" bestFit="1" customWidth="1"/>
    <col min="6" max="6" width="2.140625" bestFit="1" customWidth="1"/>
    <col min="8" max="8" width="2" bestFit="1" customWidth="1"/>
    <col min="10" max="10" width="8.7109375" bestFit="1" customWidth="1"/>
    <col min="11" max="11" width="2.140625" bestFit="1" customWidth="1"/>
  </cols>
  <sheetData>
    <row r="1" spans="1:11" ht="15" customHeight="1">
      <c r="A1" s="7" t="s">
        <v>20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203</v>
      </c>
      <c r="B3" s="38" t="s">
        <v>5</v>
      </c>
      <c r="C3" s="38"/>
      <c r="D3" s="38"/>
      <c r="E3" s="38"/>
      <c r="F3" s="38"/>
      <c r="G3" s="38"/>
      <c r="H3" s="38"/>
      <c r="I3" s="38"/>
      <c r="J3" s="38"/>
      <c r="K3" s="38"/>
    </row>
    <row r="4" spans="1:11">
      <c r="A4" s="14"/>
      <c r="B4" s="39" t="s">
        <v>204</v>
      </c>
      <c r="C4" s="39"/>
      <c r="D4" s="39"/>
      <c r="E4" s="39"/>
      <c r="F4" s="39"/>
      <c r="G4" s="39"/>
      <c r="H4" s="39"/>
      <c r="I4" s="39"/>
      <c r="J4" s="39"/>
      <c r="K4" s="39"/>
    </row>
    <row r="5" spans="1:11" ht="15.75">
      <c r="A5" s="14"/>
      <c r="B5" s="40"/>
      <c r="C5" s="40"/>
      <c r="D5" s="40"/>
      <c r="E5" s="40"/>
      <c r="F5" s="40"/>
      <c r="G5" s="40"/>
      <c r="H5" s="40"/>
      <c r="I5" s="40"/>
      <c r="J5" s="40"/>
      <c r="K5" s="40"/>
    </row>
    <row r="6" spans="1:11" ht="15.75">
      <c r="A6" s="14"/>
      <c r="B6" s="40"/>
      <c r="C6" s="40"/>
      <c r="D6" s="40"/>
      <c r="E6" s="40"/>
      <c r="F6" s="40"/>
      <c r="G6" s="40"/>
      <c r="H6" s="40"/>
      <c r="I6" s="40"/>
      <c r="J6" s="40"/>
      <c r="K6" s="40"/>
    </row>
    <row r="7" spans="1:11">
      <c r="A7" s="14"/>
      <c r="B7" s="29"/>
      <c r="C7" s="30" t="s">
        <v>205</v>
      </c>
      <c r="D7" s="30"/>
      <c r="E7" s="30"/>
      <c r="F7" s="30"/>
      <c r="G7" s="29"/>
      <c r="H7" s="30" t="s">
        <v>206</v>
      </c>
      <c r="I7" s="30"/>
      <c r="J7" s="30"/>
      <c r="K7" s="30"/>
    </row>
    <row r="8" spans="1:11" ht="15.75" thickBot="1">
      <c r="A8" s="14"/>
      <c r="B8" s="29"/>
      <c r="C8" s="31">
        <v>2013</v>
      </c>
      <c r="D8" s="31"/>
      <c r="E8" s="31"/>
      <c r="F8" s="30"/>
      <c r="G8" s="29"/>
      <c r="H8" s="31">
        <v>2012</v>
      </c>
      <c r="I8" s="31"/>
      <c r="J8" s="31"/>
      <c r="K8" s="30"/>
    </row>
    <row r="9" spans="1:11">
      <c r="A9" s="14"/>
      <c r="B9" s="16"/>
      <c r="C9" s="30" t="s">
        <v>207</v>
      </c>
      <c r="D9" s="30"/>
      <c r="E9" s="30"/>
      <c r="F9" s="30"/>
      <c r="G9" s="30"/>
      <c r="H9" s="30"/>
      <c r="I9" s="30"/>
      <c r="J9" s="30"/>
      <c r="K9" s="17"/>
    </row>
    <row r="10" spans="1:11">
      <c r="A10" s="14"/>
      <c r="B10" s="18" t="s">
        <v>208</v>
      </c>
      <c r="C10" s="32"/>
      <c r="D10" s="32"/>
      <c r="E10" s="19"/>
      <c r="F10" s="19"/>
      <c r="G10" s="19"/>
      <c r="H10" s="32"/>
      <c r="I10" s="32"/>
      <c r="J10" s="19"/>
      <c r="K10" s="19"/>
    </row>
    <row r="11" spans="1:11">
      <c r="A11" s="14"/>
      <c r="B11" s="20" t="s">
        <v>209</v>
      </c>
      <c r="C11" s="21" t="s">
        <v>210</v>
      </c>
      <c r="D11" s="21"/>
      <c r="E11" s="21" t="s">
        <v>211</v>
      </c>
      <c r="F11" s="12" t="s">
        <v>212</v>
      </c>
      <c r="G11" s="12"/>
      <c r="H11" s="21" t="s">
        <v>210</v>
      </c>
      <c r="I11" s="21"/>
      <c r="J11" s="21" t="s">
        <v>213</v>
      </c>
      <c r="K11" s="12" t="s">
        <v>212</v>
      </c>
    </row>
    <row r="12" spans="1:11">
      <c r="A12" s="14"/>
      <c r="B12" s="22" t="s">
        <v>214</v>
      </c>
      <c r="C12" s="32"/>
      <c r="D12" s="32"/>
      <c r="E12" s="23" t="s">
        <v>215</v>
      </c>
      <c r="F12" s="19" t="s">
        <v>212</v>
      </c>
      <c r="G12" s="19"/>
      <c r="H12" s="32"/>
      <c r="I12" s="32"/>
      <c r="J12" s="23" t="s">
        <v>216</v>
      </c>
      <c r="K12" s="19" t="s">
        <v>212</v>
      </c>
    </row>
    <row r="13" spans="1:11">
      <c r="A13" s="14"/>
      <c r="B13" s="20" t="s">
        <v>217</v>
      </c>
      <c r="C13" s="33"/>
      <c r="D13" s="33"/>
      <c r="E13" s="24" t="s">
        <v>218</v>
      </c>
      <c r="F13" s="12" t="s">
        <v>212</v>
      </c>
      <c r="G13" s="12"/>
      <c r="H13" s="33"/>
      <c r="I13" s="33"/>
      <c r="J13" s="24" t="s">
        <v>219</v>
      </c>
      <c r="K13" s="12" t="s">
        <v>212</v>
      </c>
    </row>
    <row r="14" spans="1:11" ht="15.75" thickBot="1">
      <c r="A14" s="14"/>
      <c r="B14" s="25" t="s">
        <v>220</v>
      </c>
      <c r="C14" s="26" t="s">
        <v>210</v>
      </c>
      <c r="D14" s="26"/>
      <c r="E14" s="26" t="s">
        <v>221</v>
      </c>
      <c r="F14" s="19" t="s">
        <v>212</v>
      </c>
      <c r="G14" s="19"/>
      <c r="H14" s="26" t="s">
        <v>210</v>
      </c>
      <c r="I14" s="26"/>
      <c r="J14" s="26" t="s">
        <v>222</v>
      </c>
      <c r="K14" s="19" t="s">
        <v>212</v>
      </c>
    </row>
    <row r="15" spans="1:11" ht="15.75" thickTop="1">
      <c r="A15" s="14"/>
      <c r="B15" s="15" t="s">
        <v>223</v>
      </c>
      <c r="C15" s="35"/>
      <c r="D15" s="35"/>
      <c r="E15" s="12"/>
      <c r="F15" s="12"/>
      <c r="G15" s="12"/>
      <c r="H15" s="35"/>
      <c r="I15" s="35"/>
      <c r="J15" s="12"/>
      <c r="K15" s="12"/>
    </row>
    <row r="16" spans="1:11">
      <c r="A16" s="14"/>
      <c r="B16" s="22" t="s">
        <v>224</v>
      </c>
      <c r="C16" s="23" t="s">
        <v>210</v>
      </c>
      <c r="D16" s="23"/>
      <c r="E16" s="23" t="s">
        <v>225</v>
      </c>
      <c r="F16" s="19" t="s">
        <v>212</v>
      </c>
      <c r="G16" s="19"/>
      <c r="H16" s="23" t="s">
        <v>210</v>
      </c>
      <c r="I16" s="23"/>
      <c r="J16" s="23" t="s">
        <v>226</v>
      </c>
      <c r="K16" s="19" t="s">
        <v>212</v>
      </c>
    </row>
    <row r="17" spans="1:11">
      <c r="A17" s="14"/>
      <c r="B17" s="20" t="s">
        <v>227</v>
      </c>
      <c r="C17" s="34"/>
      <c r="D17" s="34"/>
      <c r="E17" s="21" t="s">
        <v>228</v>
      </c>
      <c r="F17" s="12" t="s">
        <v>212</v>
      </c>
      <c r="G17" s="12"/>
      <c r="H17" s="34"/>
      <c r="I17" s="34"/>
      <c r="J17" s="21" t="s">
        <v>229</v>
      </c>
      <c r="K17" s="12" t="s">
        <v>212</v>
      </c>
    </row>
    <row r="18" spans="1:11">
      <c r="A18" s="14"/>
      <c r="B18" s="22" t="s">
        <v>230</v>
      </c>
      <c r="C18" s="36"/>
      <c r="D18" s="36"/>
      <c r="E18" s="27" t="s">
        <v>231</v>
      </c>
      <c r="F18" s="19" t="s">
        <v>212</v>
      </c>
      <c r="G18" s="19"/>
      <c r="H18" s="36"/>
      <c r="I18" s="36"/>
      <c r="J18" s="27" t="s">
        <v>232</v>
      </c>
      <c r="K18" s="19" t="s">
        <v>212</v>
      </c>
    </row>
    <row r="19" spans="1:11" ht="27" thickBot="1">
      <c r="A19" s="14"/>
      <c r="B19" s="13" t="s">
        <v>233</v>
      </c>
      <c r="C19" s="28" t="s">
        <v>210</v>
      </c>
      <c r="D19" s="28"/>
      <c r="E19" s="28" t="s">
        <v>234</v>
      </c>
      <c r="F19" s="12" t="s">
        <v>212</v>
      </c>
      <c r="G19" s="12"/>
      <c r="H19" s="28" t="s">
        <v>210</v>
      </c>
      <c r="I19" s="28"/>
      <c r="J19" s="28" t="s">
        <v>235</v>
      </c>
      <c r="K19" s="12" t="s">
        <v>212</v>
      </c>
    </row>
    <row r="20" spans="1:11" ht="15.75" thickTop="1">
      <c r="A20" s="14"/>
      <c r="B20" s="18" t="s">
        <v>236</v>
      </c>
      <c r="C20" s="37"/>
      <c r="D20" s="37"/>
      <c r="E20" s="19"/>
      <c r="F20" s="19"/>
      <c r="G20" s="19"/>
      <c r="H20" s="37"/>
      <c r="I20" s="37"/>
      <c r="J20" s="19"/>
      <c r="K20" s="19"/>
    </row>
    <row r="21" spans="1:11" ht="26.25">
      <c r="A21" s="14"/>
      <c r="B21" s="20" t="s">
        <v>237</v>
      </c>
      <c r="C21" s="21" t="s">
        <v>210</v>
      </c>
      <c r="D21" s="21"/>
      <c r="E21" s="21" t="s">
        <v>238</v>
      </c>
      <c r="F21" s="12" t="s">
        <v>212</v>
      </c>
      <c r="G21" s="12"/>
      <c r="H21" s="21" t="s">
        <v>210</v>
      </c>
      <c r="I21" s="21"/>
      <c r="J21" s="21" t="s">
        <v>239</v>
      </c>
      <c r="K21" s="12" t="s">
        <v>212</v>
      </c>
    </row>
    <row r="22" spans="1:11">
      <c r="A22" s="14"/>
      <c r="B22" s="22" t="s">
        <v>230</v>
      </c>
      <c r="C22" s="36"/>
      <c r="D22" s="36"/>
      <c r="E22" s="27" t="s">
        <v>240</v>
      </c>
      <c r="F22" s="19" t="s">
        <v>212</v>
      </c>
      <c r="G22" s="19"/>
      <c r="H22" s="36"/>
      <c r="I22" s="36"/>
      <c r="J22" s="27" t="s">
        <v>241</v>
      </c>
      <c r="K22" s="19" t="s">
        <v>212</v>
      </c>
    </row>
    <row r="23" spans="1:11" ht="15.75" thickBot="1">
      <c r="A23" s="14"/>
      <c r="B23" s="13" t="s">
        <v>242</v>
      </c>
      <c r="C23" s="28" t="s">
        <v>210</v>
      </c>
      <c r="D23" s="28"/>
      <c r="E23" s="28" t="s">
        <v>243</v>
      </c>
      <c r="F23" s="12" t="s">
        <v>212</v>
      </c>
      <c r="G23" s="12"/>
      <c r="H23" s="28" t="s">
        <v>210</v>
      </c>
      <c r="I23" s="28"/>
      <c r="J23" s="28" t="s">
        <v>244</v>
      </c>
      <c r="K23" s="12" t="s">
        <v>212</v>
      </c>
    </row>
    <row r="24" spans="1:11" ht="15.75" thickTop="1">
      <c r="A24" s="14"/>
      <c r="B24" s="18" t="s">
        <v>245</v>
      </c>
      <c r="C24" s="37"/>
      <c r="D24" s="37"/>
      <c r="E24" s="19"/>
      <c r="F24" s="19"/>
      <c r="G24" s="19"/>
      <c r="H24" s="37"/>
      <c r="I24" s="37"/>
      <c r="J24" s="19"/>
      <c r="K24" s="19"/>
    </row>
    <row r="25" spans="1:11" ht="26.25">
      <c r="A25" s="14"/>
      <c r="B25" s="20" t="s">
        <v>246</v>
      </c>
      <c r="C25" s="21" t="s">
        <v>210</v>
      </c>
      <c r="D25" s="21"/>
      <c r="E25" s="21" t="s">
        <v>247</v>
      </c>
      <c r="F25" s="12" t="s">
        <v>212</v>
      </c>
      <c r="G25" s="12"/>
      <c r="H25" s="21" t="s">
        <v>210</v>
      </c>
      <c r="I25" s="21"/>
      <c r="J25" s="21" t="s">
        <v>248</v>
      </c>
      <c r="K25" s="12" t="s">
        <v>212</v>
      </c>
    </row>
    <row r="26" spans="1:11" ht="26.25">
      <c r="A26" s="14"/>
      <c r="B26" s="22" t="s">
        <v>249</v>
      </c>
      <c r="C26" s="32"/>
      <c r="D26" s="32"/>
      <c r="E26" s="23" t="s">
        <v>250</v>
      </c>
      <c r="F26" s="19" t="s">
        <v>212</v>
      </c>
      <c r="G26" s="19"/>
      <c r="H26" s="32"/>
      <c r="I26" s="32"/>
      <c r="J26" s="23" t="s">
        <v>251</v>
      </c>
      <c r="K26" s="19" t="s">
        <v>252</v>
      </c>
    </row>
    <row r="27" spans="1:11" ht="26.25">
      <c r="A27" s="14"/>
      <c r="B27" s="20" t="s">
        <v>253</v>
      </c>
      <c r="C27" s="34"/>
      <c r="D27" s="34"/>
      <c r="E27" s="21" t="s">
        <v>254</v>
      </c>
      <c r="F27" s="12" t="s">
        <v>252</v>
      </c>
      <c r="G27" s="12"/>
      <c r="H27" s="34"/>
      <c r="I27" s="34"/>
      <c r="J27" s="21" t="s">
        <v>255</v>
      </c>
      <c r="K27" s="12" t="s">
        <v>252</v>
      </c>
    </row>
    <row r="28" spans="1:11">
      <c r="A28" s="14"/>
      <c r="B28" s="22" t="s">
        <v>256</v>
      </c>
      <c r="C28" s="36"/>
      <c r="D28" s="36"/>
      <c r="E28" s="27" t="s">
        <v>257</v>
      </c>
      <c r="F28" s="19" t="s">
        <v>252</v>
      </c>
      <c r="G28" s="19"/>
      <c r="H28" s="36"/>
      <c r="I28" s="36"/>
      <c r="J28" s="27" t="s">
        <v>257</v>
      </c>
      <c r="K28" s="19" t="s">
        <v>252</v>
      </c>
    </row>
    <row r="29" spans="1:11" ht="27" thickBot="1">
      <c r="A29" s="14"/>
      <c r="B29" s="13" t="s">
        <v>258</v>
      </c>
      <c r="C29" s="28" t="s">
        <v>210</v>
      </c>
      <c r="D29" s="28"/>
      <c r="E29" s="28" t="s">
        <v>259</v>
      </c>
      <c r="F29" s="12" t="s">
        <v>252</v>
      </c>
      <c r="G29" s="12"/>
      <c r="H29" s="28" t="s">
        <v>210</v>
      </c>
      <c r="I29" s="28"/>
      <c r="J29" s="28" t="s">
        <v>260</v>
      </c>
      <c r="K29" s="12" t="s">
        <v>252</v>
      </c>
    </row>
    <row r="30" spans="1:11" ht="15.75" thickTop="1">
      <c r="A30" s="14"/>
      <c r="B30" s="39"/>
      <c r="C30" s="39"/>
      <c r="D30" s="39"/>
      <c r="E30" s="39"/>
      <c r="F30" s="39"/>
      <c r="G30" s="39"/>
      <c r="H30" s="39"/>
      <c r="I30" s="39"/>
      <c r="J30" s="39"/>
      <c r="K30" s="39"/>
    </row>
  </sheetData>
  <mergeCells count="42">
    <mergeCell ref="B30:K30"/>
    <mergeCell ref="C28:D28"/>
    <mergeCell ref="H28:I28"/>
    <mergeCell ref="A1:A2"/>
    <mergeCell ref="B1:K1"/>
    <mergeCell ref="B2:K2"/>
    <mergeCell ref="A3:A30"/>
    <mergeCell ref="B3:K3"/>
    <mergeCell ref="B4:K4"/>
    <mergeCell ref="B5:K5"/>
    <mergeCell ref="B6:K6"/>
    <mergeCell ref="C24:D24"/>
    <mergeCell ref="H24:I24"/>
    <mergeCell ref="C26:D26"/>
    <mergeCell ref="H26:I26"/>
    <mergeCell ref="C27:D27"/>
    <mergeCell ref="H27:I27"/>
    <mergeCell ref="C18:D18"/>
    <mergeCell ref="H18:I18"/>
    <mergeCell ref="C20:D20"/>
    <mergeCell ref="H20:I20"/>
    <mergeCell ref="C22:D22"/>
    <mergeCell ref="H22:I22"/>
    <mergeCell ref="C13:D13"/>
    <mergeCell ref="H13:I13"/>
    <mergeCell ref="C15:D15"/>
    <mergeCell ref="H15:I15"/>
    <mergeCell ref="C17:D17"/>
    <mergeCell ref="H17:I17"/>
    <mergeCell ref="K7:K8"/>
    <mergeCell ref="C9:J9"/>
    <mergeCell ref="C10:D10"/>
    <mergeCell ref="H10:I10"/>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6"/>
  <sheetViews>
    <sheetView showGridLines="0" workbookViewId="0"/>
  </sheetViews>
  <sheetFormatPr defaultRowHeight="15"/>
  <cols>
    <col min="1" max="1" width="24.7109375" bestFit="1" customWidth="1"/>
    <col min="2" max="2" width="36.5703125" bestFit="1" customWidth="1"/>
    <col min="3" max="3" width="2.5703125" customWidth="1"/>
    <col min="4" max="4" width="13" customWidth="1"/>
    <col min="5" max="5" width="8.7109375" customWidth="1"/>
    <col min="6" max="11" width="13" customWidth="1"/>
    <col min="12" max="12" width="10.85546875" customWidth="1"/>
    <col min="13" max="16" width="13" customWidth="1"/>
    <col min="17" max="17" width="2.5703125" customWidth="1"/>
    <col min="18" max="20" width="13" customWidth="1"/>
    <col min="21" max="21" width="7.28515625" customWidth="1"/>
    <col min="22" max="25" width="13" customWidth="1"/>
    <col min="26" max="26" width="2.5703125" customWidth="1"/>
    <col min="27" max="29" width="13" customWidth="1"/>
    <col min="30" max="30" width="10.85546875" customWidth="1"/>
    <col min="31" max="36" width="13" customWidth="1"/>
    <col min="37" max="37" width="10.85546875" customWidth="1"/>
    <col min="38" max="41" width="13" customWidth="1"/>
    <col min="42" max="42" width="2.5703125" customWidth="1"/>
    <col min="43" max="45" width="13" customWidth="1"/>
    <col min="46" max="46" width="8" customWidth="1"/>
    <col min="47" max="48" width="13" customWidth="1"/>
  </cols>
  <sheetData>
    <row r="1" spans="1:48" ht="15" customHeight="1">
      <c r="A1" s="7" t="s">
        <v>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c r="A3" s="14" t="s">
        <v>261</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row>
    <row r="4" spans="1:48">
      <c r="A4" s="14"/>
      <c r="B4" s="39" t="s">
        <v>26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c r="AQ4" s="39"/>
      <c r="AR4" s="39"/>
      <c r="AS4" s="39"/>
      <c r="AT4" s="39"/>
      <c r="AU4" s="39"/>
      <c r="AV4" s="39"/>
    </row>
    <row r="5" spans="1:48">
      <c r="A5" s="14"/>
      <c r="B5" s="34" t="s">
        <v>26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row>
    <row r="6" spans="1:48">
      <c r="A6" s="14"/>
      <c r="B6" s="34" t="s">
        <v>26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row>
    <row r="7" spans="1:48">
      <c r="A7" s="14"/>
      <c r="B7" s="34" t="s">
        <v>26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row>
    <row r="8" spans="1:48">
      <c r="A8" s="14"/>
      <c r="B8" s="34" t="s">
        <v>26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row>
    <row r="9" spans="1:48">
      <c r="A9" s="14"/>
      <c r="B9" s="34" t="s">
        <v>26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row>
    <row r="10" spans="1:48" ht="15.7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row>
    <row r="11" spans="1:48">
      <c r="A11" s="14"/>
      <c r="B11" s="29"/>
      <c r="C11" s="30" t="s">
        <v>268</v>
      </c>
      <c r="D11" s="30"/>
      <c r="E11" s="30"/>
      <c r="F11" s="30"/>
      <c r="G11" s="30"/>
      <c r="H11" s="30"/>
      <c r="I11" s="30"/>
      <c r="J11" s="30"/>
      <c r="K11" s="30"/>
      <c r="L11" s="30"/>
      <c r="M11" s="30"/>
      <c r="N11" s="30"/>
      <c r="O11" s="30"/>
      <c r="P11" s="30"/>
      <c r="Q11" s="30"/>
      <c r="R11" s="30"/>
      <c r="S11" s="30"/>
      <c r="T11" s="30"/>
      <c r="U11" s="30"/>
      <c r="V11" s="30"/>
      <c r="W11" s="30"/>
      <c r="X11" s="30"/>
      <c r="Y11" s="29"/>
      <c r="Z11" s="29"/>
      <c r="AA11" s="29"/>
      <c r="AB11" s="30" t="s">
        <v>268</v>
      </c>
      <c r="AC11" s="30"/>
      <c r="AD11" s="30"/>
      <c r="AE11" s="30"/>
      <c r="AF11" s="30"/>
      <c r="AG11" s="30"/>
      <c r="AH11" s="30"/>
      <c r="AI11" s="30"/>
      <c r="AJ11" s="30"/>
      <c r="AK11" s="30"/>
      <c r="AL11" s="30"/>
      <c r="AM11" s="30"/>
      <c r="AN11" s="30"/>
      <c r="AO11" s="30"/>
      <c r="AP11" s="30"/>
      <c r="AQ11" s="30"/>
      <c r="AR11" s="30"/>
      <c r="AS11" s="30"/>
      <c r="AT11" s="30"/>
      <c r="AU11" s="30"/>
      <c r="AV11" s="30"/>
    </row>
    <row r="12" spans="1:48" ht="15.75" thickBot="1">
      <c r="A12" s="14"/>
      <c r="B12" s="29"/>
      <c r="C12" s="41">
        <v>41547</v>
      </c>
      <c r="D12" s="41"/>
      <c r="E12" s="41"/>
      <c r="F12" s="41"/>
      <c r="G12" s="41"/>
      <c r="H12" s="41"/>
      <c r="I12" s="41"/>
      <c r="J12" s="41"/>
      <c r="K12" s="41"/>
      <c r="L12" s="41"/>
      <c r="M12" s="41"/>
      <c r="N12" s="41"/>
      <c r="O12" s="41"/>
      <c r="P12" s="41"/>
      <c r="Q12" s="41"/>
      <c r="R12" s="41"/>
      <c r="S12" s="41"/>
      <c r="T12" s="41"/>
      <c r="U12" s="41"/>
      <c r="V12" s="41"/>
      <c r="W12" s="30"/>
      <c r="X12" s="30"/>
      <c r="Y12" s="29"/>
      <c r="Z12" s="29"/>
      <c r="AA12" s="29"/>
      <c r="AB12" s="41">
        <v>41182</v>
      </c>
      <c r="AC12" s="41"/>
      <c r="AD12" s="41"/>
      <c r="AE12" s="41"/>
      <c r="AF12" s="41"/>
      <c r="AG12" s="41"/>
      <c r="AH12" s="41"/>
      <c r="AI12" s="41"/>
      <c r="AJ12" s="41"/>
      <c r="AK12" s="41"/>
      <c r="AL12" s="41"/>
      <c r="AM12" s="41"/>
      <c r="AN12" s="41"/>
      <c r="AO12" s="41"/>
      <c r="AP12" s="41"/>
      <c r="AQ12" s="41"/>
      <c r="AR12" s="41"/>
      <c r="AS12" s="41"/>
      <c r="AT12" s="41"/>
      <c r="AU12" s="41"/>
      <c r="AV12" s="30"/>
    </row>
    <row r="13" spans="1:48">
      <c r="A13" s="14"/>
      <c r="B13" s="29"/>
      <c r="C13" s="42" t="s">
        <v>269</v>
      </c>
      <c r="D13" s="42"/>
      <c r="E13" s="42"/>
      <c r="F13" s="42"/>
      <c r="G13" s="42"/>
      <c r="H13" s="42"/>
      <c r="I13" s="43"/>
      <c r="J13" s="43"/>
      <c r="K13" s="42" t="s">
        <v>273</v>
      </c>
      <c r="L13" s="42"/>
      <c r="M13" s="42"/>
      <c r="N13" s="42"/>
      <c r="O13" s="42"/>
      <c r="P13" s="43"/>
      <c r="Q13" s="43"/>
      <c r="R13" s="43"/>
      <c r="S13" s="42" t="s">
        <v>270</v>
      </c>
      <c r="T13" s="42"/>
      <c r="U13" s="42"/>
      <c r="V13" s="42"/>
      <c r="W13" s="30"/>
      <c r="X13" s="30"/>
      <c r="Y13" s="29"/>
      <c r="Z13" s="29"/>
      <c r="AA13" s="29"/>
      <c r="AB13" s="42" t="s">
        <v>269</v>
      </c>
      <c r="AC13" s="42"/>
      <c r="AD13" s="42"/>
      <c r="AE13" s="42"/>
      <c r="AF13" s="42"/>
      <c r="AG13" s="42"/>
      <c r="AH13" s="43"/>
      <c r="AI13" s="43"/>
      <c r="AJ13" s="42" t="s">
        <v>273</v>
      </c>
      <c r="AK13" s="42"/>
      <c r="AL13" s="42"/>
      <c r="AM13" s="42"/>
      <c r="AN13" s="42"/>
      <c r="AO13" s="43"/>
      <c r="AP13" s="43"/>
      <c r="AQ13" s="43"/>
      <c r="AR13" s="42" t="s">
        <v>270</v>
      </c>
      <c r="AS13" s="42"/>
      <c r="AT13" s="42"/>
      <c r="AU13" s="42"/>
      <c r="AV13" s="30"/>
    </row>
    <row r="14" spans="1:48">
      <c r="A14" s="14"/>
      <c r="B14" s="29"/>
      <c r="C14" s="30" t="s">
        <v>270</v>
      </c>
      <c r="D14" s="30"/>
      <c r="E14" s="30"/>
      <c r="F14" s="30"/>
      <c r="G14" s="30"/>
      <c r="H14" s="30"/>
      <c r="I14" s="29"/>
      <c r="J14" s="29"/>
      <c r="K14" s="30" t="s">
        <v>274</v>
      </c>
      <c r="L14" s="30"/>
      <c r="M14" s="30"/>
      <c r="N14" s="30"/>
      <c r="O14" s="30"/>
      <c r="P14" s="29"/>
      <c r="Q14" s="29"/>
      <c r="R14" s="29"/>
      <c r="S14" s="30" t="s">
        <v>277</v>
      </c>
      <c r="T14" s="30"/>
      <c r="U14" s="30"/>
      <c r="V14" s="30"/>
      <c r="W14" s="30"/>
      <c r="X14" s="30"/>
      <c r="Y14" s="29"/>
      <c r="Z14" s="29"/>
      <c r="AA14" s="29"/>
      <c r="AB14" s="30" t="s">
        <v>270</v>
      </c>
      <c r="AC14" s="30"/>
      <c r="AD14" s="30"/>
      <c r="AE14" s="30"/>
      <c r="AF14" s="30"/>
      <c r="AG14" s="30"/>
      <c r="AH14" s="29"/>
      <c r="AI14" s="29"/>
      <c r="AJ14" s="30" t="s">
        <v>274</v>
      </c>
      <c r="AK14" s="30"/>
      <c r="AL14" s="30"/>
      <c r="AM14" s="30"/>
      <c r="AN14" s="30"/>
      <c r="AO14" s="29"/>
      <c r="AP14" s="29"/>
      <c r="AQ14" s="29"/>
      <c r="AR14" s="30" t="s">
        <v>277</v>
      </c>
      <c r="AS14" s="30"/>
      <c r="AT14" s="30"/>
      <c r="AU14" s="30"/>
      <c r="AV14" s="30"/>
    </row>
    <row r="15" spans="1:48">
      <c r="A15" s="14"/>
      <c r="B15" s="29"/>
      <c r="C15" s="30" t="s">
        <v>271</v>
      </c>
      <c r="D15" s="30"/>
      <c r="E15" s="30"/>
      <c r="F15" s="30"/>
      <c r="G15" s="30"/>
      <c r="H15" s="30"/>
      <c r="I15" s="29"/>
      <c r="J15" s="29"/>
      <c r="K15" s="30" t="s">
        <v>275</v>
      </c>
      <c r="L15" s="30"/>
      <c r="M15" s="30"/>
      <c r="N15" s="30"/>
      <c r="O15" s="30"/>
      <c r="P15" s="29"/>
      <c r="Q15" s="29"/>
      <c r="R15" s="29"/>
      <c r="S15" s="30" t="s">
        <v>278</v>
      </c>
      <c r="T15" s="30"/>
      <c r="U15" s="30"/>
      <c r="V15" s="30"/>
      <c r="W15" s="30"/>
      <c r="X15" s="30"/>
      <c r="Y15" s="29"/>
      <c r="Z15" s="29"/>
      <c r="AA15" s="29"/>
      <c r="AB15" s="30" t="s">
        <v>271</v>
      </c>
      <c r="AC15" s="30"/>
      <c r="AD15" s="30"/>
      <c r="AE15" s="30"/>
      <c r="AF15" s="30"/>
      <c r="AG15" s="30"/>
      <c r="AH15" s="29"/>
      <c r="AI15" s="29"/>
      <c r="AJ15" s="30" t="s">
        <v>275</v>
      </c>
      <c r="AK15" s="30"/>
      <c r="AL15" s="30"/>
      <c r="AM15" s="30"/>
      <c r="AN15" s="30"/>
      <c r="AO15" s="29"/>
      <c r="AP15" s="29"/>
      <c r="AQ15" s="29"/>
      <c r="AR15" s="30" t="s">
        <v>278</v>
      </c>
      <c r="AS15" s="30"/>
      <c r="AT15" s="30"/>
      <c r="AU15" s="30"/>
      <c r="AV15" s="30"/>
    </row>
    <row r="16" spans="1:48" ht="15.75" thickBot="1">
      <c r="A16" s="14"/>
      <c r="B16" s="29"/>
      <c r="C16" s="31" t="s">
        <v>272</v>
      </c>
      <c r="D16" s="31"/>
      <c r="E16" s="31"/>
      <c r="F16" s="31"/>
      <c r="G16" s="30"/>
      <c r="H16" s="30"/>
      <c r="I16" s="29"/>
      <c r="J16" s="29"/>
      <c r="K16" s="31" t="s">
        <v>276</v>
      </c>
      <c r="L16" s="31"/>
      <c r="M16" s="31"/>
      <c r="N16" s="30"/>
      <c r="O16" s="30"/>
      <c r="P16" s="29"/>
      <c r="Q16" s="29"/>
      <c r="R16" s="29"/>
      <c r="S16" s="44"/>
      <c r="T16" s="44"/>
      <c r="U16" s="44"/>
      <c r="V16" s="44"/>
      <c r="W16" s="30"/>
      <c r="X16" s="30"/>
      <c r="Y16" s="29"/>
      <c r="Z16" s="29"/>
      <c r="AA16" s="29"/>
      <c r="AB16" s="31" t="s">
        <v>272</v>
      </c>
      <c r="AC16" s="31"/>
      <c r="AD16" s="31"/>
      <c r="AE16" s="31"/>
      <c r="AF16" s="30"/>
      <c r="AG16" s="30"/>
      <c r="AH16" s="29"/>
      <c r="AI16" s="29"/>
      <c r="AJ16" s="31" t="s">
        <v>276</v>
      </c>
      <c r="AK16" s="31"/>
      <c r="AL16" s="31"/>
      <c r="AM16" s="30"/>
      <c r="AN16" s="30"/>
      <c r="AO16" s="29"/>
      <c r="AP16" s="29"/>
      <c r="AQ16" s="29"/>
      <c r="AR16" s="44"/>
      <c r="AS16" s="44"/>
      <c r="AT16" s="44"/>
      <c r="AU16" s="44"/>
      <c r="AV16" s="30"/>
    </row>
    <row r="17" spans="1:48">
      <c r="A17" s="14"/>
      <c r="B17" s="16"/>
      <c r="C17" s="30" t="s">
        <v>279</v>
      </c>
      <c r="D17" s="30"/>
      <c r="E17" s="30"/>
      <c r="F17" s="30"/>
      <c r="G17" s="30"/>
      <c r="H17" s="30"/>
      <c r="I17" s="30"/>
      <c r="J17" s="30"/>
      <c r="K17" s="30"/>
      <c r="L17" s="30"/>
      <c r="M17" s="30"/>
      <c r="N17" s="30"/>
      <c r="O17" s="30"/>
      <c r="P17" s="30"/>
      <c r="Q17" s="30"/>
      <c r="R17" s="30"/>
      <c r="S17" s="30"/>
      <c r="T17" s="30"/>
      <c r="U17" s="30"/>
      <c r="V17" s="30"/>
      <c r="W17" s="30"/>
      <c r="X17" s="30"/>
      <c r="Y17" s="29"/>
      <c r="Z17" s="29"/>
      <c r="AA17" s="29"/>
      <c r="AB17" s="30" t="s">
        <v>279</v>
      </c>
      <c r="AC17" s="30"/>
      <c r="AD17" s="30"/>
      <c r="AE17" s="30"/>
      <c r="AF17" s="30"/>
      <c r="AG17" s="30"/>
      <c r="AH17" s="30"/>
      <c r="AI17" s="30"/>
      <c r="AJ17" s="30"/>
      <c r="AK17" s="30"/>
      <c r="AL17" s="30"/>
      <c r="AM17" s="30"/>
      <c r="AN17" s="30"/>
      <c r="AO17" s="30"/>
      <c r="AP17" s="30"/>
      <c r="AQ17" s="30"/>
      <c r="AR17" s="30"/>
      <c r="AS17" s="30"/>
      <c r="AT17" s="30"/>
      <c r="AU17" s="30"/>
      <c r="AV17" s="17"/>
    </row>
    <row r="18" spans="1:48">
      <c r="A18" s="14"/>
      <c r="B18" s="18" t="s">
        <v>280</v>
      </c>
      <c r="C18" s="32"/>
      <c r="D18" s="32"/>
      <c r="E18" s="23"/>
      <c r="F18" s="32"/>
      <c r="G18" s="32"/>
      <c r="H18" s="32"/>
      <c r="I18" s="32"/>
      <c r="J18" s="32"/>
      <c r="K18" s="32"/>
      <c r="L18" s="23"/>
      <c r="M18" s="32"/>
      <c r="N18" s="32"/>
      <c r="O18" s="32"/>
      <c r="P18" s="32"/>
      <c r="Q18" s="32"/>
      <c r="R18" s="32"/>
      <c r="S18" s="32"/>
      <c r="T18" s="32"/>
      <c r="U18" s="23"/>
      <c r="V18" s="32"/>
      <c r="W18" s="32"/>
      <c r="X18" s="32"/>
      <c r="Y18" s="32"/>
      <c r="Z18" s="32"/>
      <c r="AA18" s="32"/>
      <c r="AB18" s="32"/>
      <c r="AC18" s="32"/>
      <c r="AD18" s="23"/>
      <c r="AE18" s="32"/>
      <c r="AF18" s="32"/>
      <c r="AG18" s="32"/>
      <c r="AH18" s="32"/>
      <c r="AI18" s="32"/>
      <c r="AJ18" s="32"/>
      <c r="AK18" s="23"/>
      <c r="AL18" s="32"/>
      <c r="AM18" s="32"/>
      <c r="AN18" s="32"/>
      <c r="AO18" s="32"/>
      <c r="AP18" s="32"/>
      <c r="AQ18" s="32"/>
      <c r="AR18" s="32"/>
      <c r="AS18" s="32"/>
      <c r="AT18" s="23"/>
      <c r="AU18" s="32"/>
      <c r="AV18" s="32"/>
    </row>
    <row r="19" spans="1:48">
      <c r="A19" s="14"/>
      <c r="B19" s="13" t="s">
        <v>281</v>
      </c>
      <c r="C19" s="21" t="s">
        <v>210</v>
      </c>
      <c r="D19" s="21"/>
      <c r="E19" s="21" t="s">
        <v>282</v>
      </c>
      <c r="F19" s="34" t="s">
        <v>283</v>
      </c>
      <c r="G19" s="34"/>
      <c r="H19" s="34"/>
      <c r="I19" s="34"/>
      <c r="J19" s="34"/>
      <c r="K19" s="34"/>
      <c r="L19" s="21" t="s">
        <v>284</v>
      </c>
      <c r="M19" s="34"/>
      <c r="N19" s="34"/>
      <c r="O19" s="34"/>
      <c r="P19" s="34"/>
      <c r="Q19" s="34"/>
      <c r="R19" s="34"/>
      <c r="S19" s="34"/>
      <c r="T19" s="34"/>
      <c r="U19" s="21"/>
      <c r="V19" s="34"/>
      <c r="W19" s="34"/>
      <c r="X19" s="34"/>
      <c r="Y19" s="34"/>
      <c r="Z19" s="21" t="s">
        <v>210</v>
      </c>
      <c r="AA19" s="21"/>
      <c r="AB19" s="45"/>
      <c r="AC19" s="45"/>
      <c r="AD19" s="21" t="s">
        <v>285</v>
      </c>
      <c r="AE19" s="34" t="s">
        <v>283</v>
      </c>
      <c r="AF19" s="34"/>
      <c r="AG19" s="34"/>
      <c r="AH19" s="34"/>
      <c r="AI19" s="34"/>
      <c r="AJ19" s="34"/>
      <c r="AK19" s="21" t="s">
        <v>286</v>
      </c>
      <c r="AL19" s="34"/>
      <c r="AM19" s="34"/>
      <c r="AN19" s="34"/>
      <c r="AO19" s="34"/>
      <c r="AP19" s="34"/>
      <c r="AQ19" s="34"/>
      <c r="AR19" s="34"/>
      <c r="AS19" s="34"/>
      <c r="AT19" s="21"/>
      <c r="AU19" s="34"/>
      <c r="AV19" s="34"/>
    </row>
    <row r="20" spans="1:48" ht="26.25">
      <c r="A20" s="14"/>
      <c r="B20" s="25" t="s">
        <v>287</v>
      </c>
      <c r="C20" s="36"/>
      <c r="D20" s="36"/>
      <c r="E20" s="27" t="s">
        <v>288</v>
      </c>
      <c r="F20" s="32"/>
      <c r="G20" s="32"/>
      <c r="H20" s="32"/>
      <c r="I20" s="32"/>
      <c r="J20" s="36"/>
      <c r="K20" s="36"/>
      <c r="L20" s="27" t="s">
        <v>289</v>
      </c>
      <c r="M20" s="32" t="s">
        <v>283</v>
      </c>
      <c r="N20" s="32"/>
      <c r="O20" s="32"/>
      <c r="P20" s="32"/>
      <c r="Q20" s="32"/>
      <c r="R20" s="32"/>
      <c r="S20" s="32"/>
      <c r="T20" s="32"/>
      <c r="U20" s="23"/>
      <c r="V20" s="32"/>
      <c r="W20" s="32"/>
      <c r="X20" s="32"/>
      <c r="Y20" s="32"/>
      <c r="Z20" s="36"/>
      <c r="AA20" s="36"/>
      <c r="AB20" s="36"/>
      <c r="AC20" s="36"/>
      <c r="AD20" s="27" t="s">
        <v>290</v>
      </c>
      <c r="AE20" s="32"/>
      <c r="AF20" s="32"/>
      <c r="AG20" s="32"/>
      <c r="AH20" s="32"/>
      <c r="AI20" s="36"/>
      <c r="AJ20" s="36"/>
      <c r="AK20" s="27" t="s">
        <v>291</v>
      </c>
      <c r="AL20" s="32" t="s">
        <v>283</v>
      </c>
      <c r="AM20" s="32"/>
      <c r="AN20" s="32"/>
      <c r="AO20" s="32"/>
      <c r="AP20" s="32"/>
      <c r="AQ20" s="32"/>
      <c r="AR20" s="32"/>
      <c r="AS20" s="32"/>
      <c r="AT20" s="23"/>
      <c r="AU20" s="32"/>
      <c r="AV20" s="32"/>
    </row>
    <row r="21" spans="1:48" ht="26.25">
      <c r="A21" s="14"/>
      <c r="B21" s="13" t="s">
        <v>292</v>
      </c>
      <c r="C21" s="46"/>
      <c r="D21" s="46"/>
      <c r="E21" s="21" t="s">
        <v>293</v>
      </c>
      <c r="F21" s="34" t="s">
        <v>283</v>
      </c>
      <c r="G21" s="34"/>
      <c r="H21" s="34"/>
      <c r="I21" s="34"/>
      <c r="J21" s="46"/>
      <c r="K21" s="46"/>
      <c r="L21" s="21" t="s">
        <v>294</v>
      </c>
      <c r="M21" s="34"/>
      <c r="N21" s="34"/>
      <c r="O21" s="34"/>
      <c r="P21" s="34"/>
      <c r="Q21" s="21" t="s">
        <v>210</v>
      </c>
      <c r="R21" s="21"/>
      <c r="S21" s="45"/>
      <c r="T21" s="45"/>
      <c r="U21" s="21" t="s">
        <v>295</v>
      </c>
      <c r="V21" s="34" t="s">
        <v>283</v>
      </c>
      <c r="W21" s="34"/>
      <c r="X21" s="34"/>
      <c r="Y21" s="34"/>
      <c r="Z21" s="46"/>
      <c r="AA21" s="46"/>
      <c r="AB21" s="46"/>
      <c r="AC21" s="46"/>
      <c r="AD21" s="21" t="s">
        <v>296</v>
      </c>
      <c r="AE21" s="34" t="s">
        <v>283</v>
      </c>
      <c r="AF21" s="34"/>
      <c r="AG21" s="34"/>
      <c r="AH21" s="34"/>
      <c r="AI21" s="46"/>
      <c r="AJ21" s="46"/>
      <c r="AK21" s="21" t="s">
        <v>297</v>
      </c>
      <c r="AL21" s="34"/>
      <c r="AM21" s="34"/>
      <c r="AN21" s="34"/>
      <c r="AO21" s="34"/>
      <c r="AP21" s="21" t="s">
        <v>210</v>
      </c>
      <c r="AQ21" s="21"/>
      <c r="AR21" s="45"/>
      <c r="AS21" s="45"/>
      <c r="AT21" s="21" t="s">
        <v>298</v>
      </c>
      <c r="AU21" s="34" t="s">
        <v>283</v>
      </c>
      <c r="AV21" s="34"/>
    </row>
    <row r="22" spans="1:48">
      <c r="A22" s="14"/>
      <c r="B22" s="18" t="s">
        <v>299</v>
      </c>
      <c r="C22" s="32"/>
      <c r="D22" s="32"/>
      <c r="E22" s="23"/>
      <c r="F22" s="32"/>
      <c r="G22" s="32"/>
      <c r="H22" s="32"/>
      <c r="I22" s="32"/>
      <c r="J22" s="32"/>
      <c r="K22" s="32"/>
      <c r="L22" s="23"/>
      <c r="M22" s="32"/>
      <c r="N22" s="32"/>
      <c r="O22" s="32"/>
      <c r="P22" s="32"/>
      <c r="Q22" s="32"/>
      <c r="R22" s="32"/>
      <c r="S22" s="32"/>
      <c r="T22" s="32"/>
      <c r="U22" s="23"/>
      <c r="V22" s="32"/>
      <c r="W22" s="32"/>
      <c r="X22" s="32"/>
      <c r="Y22" s="32"/>
      <c r="Z22" s="32"/>
      <c r="AA22" s="32"/>
      <c r="AB22" s="32"/>
      <c r="AC22" s="32"/>
      <c r="AD22" s="23"/>
      <c r="AE22" s="32"/>
      <c r="AF22" s="32"/>
      <c r="AG22" s="32"/>
      <c r="AH22" s="32"/>
      <c r="AI22" s="32"/>
      <c r="AJ22" s="32"/>
      <c r="AK22" s="23"/>
      <c r="AL22" s="32"/>
      <c r="AM22" s="32"/>
      <c r="AN22" s="32"/>
      <c r="AO22" s="32"/>
      <c r="AP22" s="32"/>
      <c r="AQ22" s="32"/>
      <c r="AR22" s="32"/>
      <c r="AS22" s="32"/>
      <c r="AT22" s="23"/>
      <c r="AU22" s="32"/>
      <c r="AV22" s="32"/>
    </row>
    <row r="23" spans="1:48" ht="26.25">
      <c r="A23" s="14"/>
      <c r="B23" s="13" t="s">
        <v>287</v>
      </c>
      <c r="C23" s="34"/>
      <c r="D23" s="34"/>
      <c r="E23" s="21" t="s">
        <v>300</v>
      </c>
      <c r="F23" s="34" t="s">
        <v>283</v>
      </c>
      <c r="G23" s="34"/>
      <c r="H23" s="34"/>
      <c r="I23" s="34"/>
      <c r="J23" s="34"/>
      <c r="K23" s="34"/>
      <c r="L23" s="21" t="s">
        <v>301</v>
      </c>
      <c r="M23" s="34"/>
      <c r="N23" s="34"/>
      <c r="O23" s="34"/>
      <c r="P23" s="34"/>
      <c r="Q23" s="34"/>
      <c r="R23" s="34"/>
      <c r="S23" s="34"/>
      <c r="T23" s="34"/>
      <c r="U23" s="21"/>
      <c r="V23" s="34"/>
      <c r="W23" s="34"/>
      <c r="X23" s="34"/>
      <c r="Y23" s="34"/>
      <c r="Z23" s="34"/>
      <c r="AA23" s="34"/>
      <c r="AB23" s="34"/>
      <c r="AC23" s="34"/>
      <c r="AD23" s="21" t="s">
        <v>302</v>
      </c>
      <c r="AE23" s="34" t="s">
        <v>283</v>
      </c>
      <c r="AF23" s="34"/>
      <c r="AG23" s="34"/>
      <c r="AH23" s="34"/>
      <c r="AI23" s="34"/>
      <c r="AJ23" s="34"/>
      <c r="AK23" s="21" t="s">
        <v>303</v>
      </c>
      <c r="AL23" s="34"/>
      <c r="AM23" s="34"/>
      <c r="AN23" s="34"/>
      <c r="AO23" s="34"/>
      <c r="AP23" s="34"/>
      <c r="AQ23" s="34"/>
      <c r="AR23" s="34"/>
      <c r="AS23" s="34"/>
      <c r="AT23" s="21"/>
      <c r="AU23" s="34"/>
      <c r="AV23" s="34"/>
    </row>
    <row r="24" spans="1:48">
      <c r="A24" s="14"/>
      <c r="B24" s="25" t="s">
        <v>304</v>
      </c>
      <c r="C24" s="32"/>
      <c r="D24" s="32"/>
      <c r="E24" s="23" t="s">
        <v>250</v>
      </c>
      <c r="F24" s="32"/>
      <c r="G24" s="32"/>
      <c r="H24" s="32"/>
      <c r="I24" s="32"/>
      <c r="J24" s="32"/>
      <c r="K24" s="32"/>
      <c r="L24" s="23" t="s">
        <v>250</v>
      </c>
      <c r="M24" s="32"/>
      <c r="N24" s="32"/>
      <c r="O24" s="32"/>
      <c r="P24" s="32"/>
      <c r="Q24" s="32"/>
      <c r="R24" s="32"/>
      <c r="S24" s="32"/>
      <c r="T24" s="32"/>
      <c r="U24" s="23"/>
      <c r="V24" s="32"/>
      <c r="W24" s="32"/>
      <c r="X24" s="32"/>
      <c r="Y24" s="32"/>
      <c r="Z24" s="32"/>
      <c r="AA24" s="32"/>
      <c r="AB24" s="32"/>
      <c r="AC24" s="32"/>
      <c r="AD24" s="23" t="s">
        <v>250</v>
      </c>
      <c r="AE24" s="32"/>
      <c r="AF24" s="32"/>
      <c r="AG24" s="32"/>
      <c r="AH24" s="32"/>
      <c r="AI24" s="32"/>
      <c r="AJ24" s="32"/>
      <c r="AK24" s="23" t="s">
        <v>250</v>
      </c>
      <c r="AL24" s="32"/>
      <c r="AM24" s="32"/>
      <c r="AN24" s="32"/>
      <c r="AO24" s="32"/>
      <c r="AP24" s="32"/>
      <c r="AQ24" s="32"/>
      <c r="AR24" s="32"/>
      <c r="AS24" s="32"/>
      <c r="AT24" s="23"/>
      <c r="AU24" s="32"/>
      <c r="AV24" s="32"/>
    </row>
    <row r="25" spans="1:48" ht="26.25">
      <c r="A25" s="14"/>
      <c r="B25" s="13" t="s">
        <v>305</v>
      </c>
      <c r="C25" s="34"/>
      <c r="D25" s="34"/>
      <c r="E25" s="21" t="s">
        <v>250</v>
      </c>
      <c r="F25" s="34"/>
      <c r="G25" s="34"/>
      <c r="H25" s="34"/>
      <c r="I25" s="34"/>
      <c r="J25" s="34"/>
      <c r="K25" s="34"/>
      <c r="L25" s="21" t="s">
        <v>250</v>
      </c>
      <c r="M25" s="34"/>
      <c r="N25" s="34"/>
      <c r="O25" s="34"/>
      <c r="P25" s="34"/>
      <c r="Q25" s="34"/>
      <c r="R25" s="34"/>
      <c r="S25" s="34"/>
      <c r="T25" s="34"/>
      <c r="U25" s="21"/>
      <c r="V25" s="34"/>
      <c r="W25" s="34"/>
      <c r="X25" s="34"/>
      <c r="Y25" s="34"/>
      <c r="Z25" s="34"/>
      <c r="AA25" s="34"/>
      <c r="AB25" s="34"/>
      <c r="AC25" s="34"/>
      <c r="AD25" s="21" t="s">
        <v>250</v>
      </c>
      <c r="AE25" s="34"/>
      <c r="AF25" s="34"/>
      <c r="AG25" s="34"/>
      <c r="AH25" s="34"/>
      <c r="AI25" s="34"/>
      <c r="AJ25" s="34"/>
      <c r="AK25" s="21" t="s">
        <v>250</v>
      </c>
      <c r="AL25" s="34"/>
      <c r="AM25" s="34"/>
      <c r="AN25" s="34"/>
      <c r="AO25" s="34"/>
      <c r="AP25" s="34"/>
      <c r="AQ25" s="34"/>
      <c r="AR25" s="34"/>
      <c r="AS25" s="34"/>
      <c r="AT25" s="21"/>
      <c r="AU25" s="34"/>
      <c r="AV25" s="34"/>
    </row>
    <row r="26" spans="1:48" ht="26.25">
      <c r="A26" s="14"/>
      <c r="B26" s="25" t="s">
        <v>306</v>
      </c>
      <c r="C26" s="36"/>
      <c r="D26" s="36"/>
      <c r="E26" s="27" t="s">
        <v>288</v>
      </c>
      <c r="F26" s="32"/>
      <c r="G26" s="32"/>
      <c r="H26" s="32"/>
      <c r="I26" s="32"/>
      <c r="J26" s="36"/>
      <c r="K26" s="36"/>
      <c r="L26" s="27" t="s">
        <v>289</v>
      </c>
      <c r="M26" s="32" t="s">
        <v>283</v>
      </c>
      <c r="N26" s="32"/>
      <c r="O26" s="32"/>
      <c r="P26" s="32"/>
      <c r="Q26" s="32"/>
      <c r="R26" s="32"/>
      <c r="S26" s="32"/>
      <c r="T26" s="32"/>
      <c r="U26" s="23"/>
      <c r="V26" s="32"/>
      <c r="W26" s="32"/>
      <c r="X26" s="32"/>
      <c r="Y26" s="32"/>
      <c r="Z26" s="36"/>
      <c r="AA26" s="36"/>
      <c r="AB26" s="36"/>
      <c r="AC26" s="36"/>
      <c r="AD26" s="27" t="s">
        <v>290</v>
      </c>
      <c r="AE26" s="32"/>
      <c r="AF26" s="32"/>
      <c r="AG26" s="32"/>
      <c r="AH26" s="32"/>
      <c r="AI26" s="36"/>
      <c r="AJ26" s="36"/>
      <c r="AK26" s="27" t="s">
        <v>291</v>
      </c>
      <c r="AL26" s="32" t="s">
        <v>283</v>
      </c>
      <c r="AM26" s="32"/>
      <c r="AN26" s="32"/>
      <c r="AO26" s="32"/>
      <c r="AP26" s="32"/>
      <c r="AQ26" s="32"/>
      <c r="AR26" s="32"/>
      <c r="AS26" s="32"/>
      <c r="AT26" s="23"/>
      <c r="AU26" s="32"/>
      <c r="AV26" s="32"/>
    </row>
    <row r="27" spans="1:48" ht="27" thickBot="1">
      <c r="A27" s="14"/>
      <c r="B27" s="13" t="s">
        <v>307</v>
      </c>
      <c r="C27" s="28" t="s">
        <v>210</v>
      </c>
      <c r="D27" s="28"/>
      <c r="E27" s="28" t="s">
        <v>293</v>
      </c>
      <c r="F27" s="34" t="s">
        <v>283</v>
      </c>
      <c r="G27" s="34"/>
      <c r="H27" s="34"/>
      <c r="I27" s="34"/>
      <c r="J27" s="47"/>
      <c r="K27" s="47"/>
      <c r="L27" s="28" t="s">
        <v>294</v>
      </c>
      <c r="M27" s="34"/>
      <c r="N27" s="34"/>
      <c r="O27" s="34"/>
      <c r="P27" s="34"/>
      <c r="Q27" s="21" t="s">
        <v>210</v>
      </c>
      <c r="R27" s="21"/>
      <c r="S27" s="45"/>
      <c r="T27" s="45"/>
      <c r="U27" s="21" t="s">
        <v>295</v>
      </c>
      <c r="V27" s="34" t="s">
        <v>283</v>
      </c>
      <c r="W27" s="34"/>
      <c r="X27" s="34"/>
      <c r="Y27" s="34"/>
      <c r="Z27" s="28" t="s">
        <v>210</v>
      </c>
      <c r="AA27" s="28"/>
      <c r="AB27" s="48"/>
      <c r="AC27" s="48"/>
      <c r="AD27" s="28" t="s">
        <v>296</v>
      </c>
      <c r="AE27" s="34" t="s">
        <v>283</v>
      </c>
      <c r="AF27" s="34"/>
      <c r="AG27" s="34"/>
      <c r="AH27" s="34"/>
      <c r="AI27" s="47"/>
      <c r="AJ27" s="47"/>
      <c r="AK27" s="28" t="s">
        <v>297</v>
      </c>
      <c r="AL27" s="34"/>
      <c r="AM27" s="34"/>
      <c r="AN27" s="34"/>
      <c r="AO27" s="34"/>
      <c r="AP27" s="21" t="s">
        <v>210</v>
      </c>
      <c r="AQ27" s="21"/>
      <c r="AR27" s="45"/>
      <c r="AS27" s="45"/>
      <c r="AT27" s="21" t="s">
        <v>298</v>
      </c>
      <c r="AU27" s="34" t="s">
        <v>283</v>
      </c>
      <c r="AV27" s="34"/>
    </row>
    <row r="28" spans="1:48" ht="15.75" thickTop="1">
      <c r="A28" s="14"/>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c r="AL28" s="60"/>
      <c r="AM28" s="60"/>
      <c r="AN28" s="60"/>
      <c r="AO28" s="60"/>
      <c r="AP28" s="60"/>
      <c r="AQ28" s="60"/>
      <c r="AR28" s="60"/>
      <c r="AS28" s="60"/>
      <c r="AT28" s="60"/>
      <c r="AU28" s="60"/>
      <c r="AV28" s="60"/>
    </row>
    <row r="29" spans="1:48">
      <c r="A29" s="14"/>
      <c r="B29" s="52"/>
      <c r="C29" s="30" t="s">
        <v>308</v>
      </c>
      <c r="D29" s="30"/>
      <c r="E29" s="30"/>
      <c r="F29" s="30"/>
      <c r="G29" s="30"/>
      <c r="H29" s="30"/>
      <c r="I29" s="30"/>
      <c r="J29" s="30"/>
      <c r="K29" s="30"/>
      <c r="L29" s="30"/>
      <c r="M29" s="30"/>
      <c r="N29" s="30"/>
      <c r="O29" s="30"/>
      <c r="P29" s="30"/>
      <c r="Q29" s="30"/>
      <c r="R29" s="30"/>
      <c r="S29" s="30"/>
      <c r="T29" s="30"/>
      <c r="U29" s="30"/>
      <c r="V29" s="30"/>
      <c r="W29" s="54"/>
      <c r="X29" s="54"/>
      <c r="Y29" s="54"/>
      <c r="Z29" s="54"/>
      <c r="AA29" s="54"/>
      <c r="AB29" s="30" t="s">
        <v>308</v>
      </c>
      <c r="AC29" s="30"/>
      <c r="AD29" s="30"/>
      <c r="AE29" s="30"/>
      <c r="AF29" s="30"/>
      <c r="AG29" s="30"/>
      <c r="AH29" s="30"/>
      <c r="AI29" s="30"/>
      <c r="AJ29" s="30"/>
      <c r="AK29" s="30"/>
      <c r="AL29" s="30"/>
      <c r="AM29" s="30"/>
      <c r="AN29" s="30"/>
      <c r="AO29" s="30"/>
      <c r="AP29" s="30"/>
      <c r="AQ29" s="30"/>
      <c r="AR29" s="30"/>
      <c r="AS29" s="30"/>
      <c r="AT29" s="30"/>
      <c r="AU29" s="30"/>
      <c r="AV29" s="54"/>
    </row>
    <row r="30" spans="1:48">
      <c r="A30" s="14"/>
      <c r="B30" s="52"/>
      <c r="C30" s="53">
        <v>41547</v>
      </c>
      <c r="D30" s="53"/>
      <c r="E30" s="53"/>
      <c r="F30" s="53"/>
      <c r="G30" s="53"/>
      <c r="H30" s="53"/>
      <c r="I30" s="53"/>
      <c r="J30" s="53"/>
      <c r="K30" s="53"/>
      <c r="L30" s="53"/>
      <c r="M30" s="53"/>
      <c r="N30" s="53"/>
      <c r="O30" s="53"/>
      <c r="P30" s="53"/>
      <c r="Q30" s="53"/>
      <c r="R30" s="53"/>
      <c r="S30" s="53"/>
      <c r="T30" s="53"/>
      <c r="U30" s="53"/>
      <c r="V30" s="53"/>
      <c r="W30" s="54"/>
      <c r="X30" s="54"/>
      <c r="Y30" s="54"/>
      <c r="Z30" s="54"/>
      <c r="AA30" s="54"/>
      <c r="AB30" s="53">
        <v>41182</v>
      </c>
      <c r="AC30" s="53"/>
      <c r="AD30" s="53"/>
      <c r="AE30" s="53"/>
      <c r="AF30" s="53"/>
      <c r="AG30" s="53"/>
      <c r="AH30" s="53"/>
      <c r="AI30" s="53"/>
      <c r="AJ30" s="53"/>
      <c r="AK30" s="53"/>
      <c r="AL30" s="53"/>
      <c r="AM30" s="53"/>
      <c r="AN30" s="53"/>
      <c r="AO30" s="53"/>
      <c r="AP30" s="53"/>
      <c r="AQ30" s="53"/>
      <c r="AR30" s="53"/>
      <c r="AS30" s="53"/>
      <c r="AT30" s="53"/>
      <c r="AU30" s="53"/>
      <c r="AV30" s="54"/>
    </row>
    <row r="31" spans="1:48">
      <c r="A31" s="14"/>
      <c r="B31" s="52"/>
      <c r="C31" s="55" t="s">
        <v>269</v>
      </c>
      <c r="D31" s="55"/>
      <c r="E31" s="55"/>
      <c r="F31" s="55"/>
      <c r="G31" s="57"/>
      <c r="H31" s="57"/>
      <c r="I31" s="57"/>
      <c r="J31" s="57"/>
      <c r="K31" s="55" t="s">
        <v>273</v>
      </c>
      <c r="L31" s="55"/>
      <c r="M31" s="55"/>
      <c r="N31" s="57"/>
      <c r="O31" s="57"/>
      <c r="P31" s="57"/>
      <c r="Q31" s="57"/>
      <c r="R31" s="57"/>
      <c r="S31" s="55" t="s">
        <v>270</v>
      </c>
      <c r="T31" s="55"/>
      <c r="U31" s="55"/>
      <c r="V31" s="55"/>
      <c r="W31" s="54"/>
      <c r="X31" s="54"/>
      <c r="Y31" s="54"/>
      <c r="Z31" s="54"/>
      <c r="AA31" s="54"/>
      <c r="AB31" s="55" t="s">
        <v>269</v>
      </c>
      <c r="AC31" s="55"/>
      <c r="AD31" s="55"/>
      <c r="AE31" s="55"/>
      <c r="AF31" s="57"/>
      <c r="AG31" s="57"/>
      <c r="AH31" s="57"/>
      <c r="AI31" s="57"/>
      <c r="AJ31" s="55" t="s">
        <v>273</v>
      </c>
      <c r="AK31" s="55"/>
      <c r="AL31" s="55"/>
      <c r="AM31" s="57"/>
      <c r="AN31" s="57"/>
      <c r="AO31" s="57"/>
      <c r="AP31" s="57"/>
      <c r="AQ31" s="57"/>
      <c r="AR31" s="55" t="s">
        <v>310</v>
      </c>
      <c r="AS31" s="55"/>
      <c r="AT31" s="55"/>
      <c r="AU31" s="55"/>
      <c r="AV31" s="54"/>
    </row>
    <row r="32" spans="1:48">
      <c r="A32" s="14"/>
      <c r="B32" s="52"/>
      <c r="C32" s="30" t="s">
        <v>270</v>
      </c>
      <c r="D32" s="30"/>
      <c r="E32" s="30"/>
      <c r="F32" s="30"/>
      <c r="G32" s="58"/>
      <c r="H32" s="58"/>
      <c r="I32" s="58"/>
      <c r="J32" s="58"/>
      <c r="K32" s="30" t="s">
        <v>274</v>
      </c>
      <c r="L32" s="30"/>
      <c r="M32" s="30"/>
      <c r="N32" s="58"/>
      <c r="O32" s="58"/>
      <c r="P32" s="58"/>
      <c r="Q32" s="58"/>
      <c r="R32" s="58"/>
      <c r="S32" s="30" t="s">
        <v>277</v>
      </c>
      <c r="T32" s="30"/>
      <c r="U32" s="30"/>
      <c r="V32" s="30"/>
      <c r="W32" s="54"/>
      <c r="X32" s="54"/>
      <c r="Y32" s="54"/>
      <c r="Z32" s="54"/>
      <c r="AA32" s="54"/>
      <c r="AB32" s="30" t="s">
        <v>309</v>
      </c>
      <c r="AC32" s="30"/>
      <c r="AD32" s="30"/>
      <c r="AE32" s="30"/>
      <c r="AF32" s="58"/>
      <c r="AG32" s="58"/>
      <c r="AH32" s="58"/>
      <c r="AI32" s="58"/>
      <c r="AJ32" s="30" t="s">
        <v>274</v>
      </c>
      <c r="AK32" s="30"/>
      <c r="AL32" s="30"/>
      <c r="AM32" s="58"/>
      <c r="AN32" s="58"/>
      <c r="AO32" s="58"/>
      <c r="AP32" s="58"/>
      <c r="AQ32" s="58"/>
      <c r="AR32" s="30" t="s">
        <v>277</v>
      </c>
      <c r="AS32" s="30"/>
      <c r="AT32" s="30"/>
      <c r="AU32" s="30"/>
      <c r="AV32" s="54"/>
    </row>
    <row r="33" spans="1:48">
      <c r="A33" s="14"/>
      <c r="B33" s="52"/>
      <c r="C33" s="30" t="s">
        <v>271</v>
      </c>
      <c r="D33" s="30"/>
      <c r="E33" s="30"/>
      <c r="F33" s="30"/>
      <c r="G33" s="58"/>
      <c r="H33" s="58"/>
      <c r="I33" s="58"/>
      <c r="J33" s="58"/>
      <c r="K33" s="30" t="s">
        <v>275</v>
      </c>
      <c r="L33" s="30"/>
      <c r="M33" s="30"/>
      <c r="N33" s="58"/>
      <c r="O33" s="58"/>
      <c r="P33" s="58"/>
      <c r="Q33" s="58"/>
      <c r="R33" s="58"/>
      <c r="S33" s="30" t="s">
        <v>278</v>
      </c>
      <c r="T33" s="30"/>
      <c r="U33" s="30"/>
      <c r="V33" s="30"/>
      <c r="W33" s="54"/>
      <c r="X33" s="54"/>
      <c r="Y33" s="54"/>
      <c r="Z33" s="54"/>
      <c r="AA33" s="54"/>
      <c r="AB33" s="30" t="s">
        <v>271</v>
      </c>
      <c r="AC33" s="30"/>
      <c r="AD33" s="30"/>
      <c r="AE33" s="30"/>
      <c r="AF33" s="58"/>
      <c r="AG33" s="58"/>
      <c r="AH33" s="58"/>
      <c r="AI33" s="58"/>
      <c r="AJ33" s="30" t="s">
        <v>275</v>
      </c>
      <c r="AK33" s="30"/>
      <c r="AL33" s="30"/>
      <c r="AM33" s="58"/>
      <c r="AN33" s="58"/>
      <c r="AO33" s="58"/>
      <c r="AP33" s="58"/>
      <c r="AQ33" s="58"/>
      <c r="AR33" s="30" t="s">
        <v>278</v>
      </c>
      <c r="AS33" s="30"/>
      <c r="AT33" s="30"/>
      <c r="AU33" s="30"/>
      <c r="AV33" s="54"/>
    </row>
    <row r="34" spans="1:48">
      <c r="A34" s="14"/>
      <c r="B34" s="52"/>
      <c r="C34" s="56" t="s">
        <v>272</v>
      </c>
      <c r="D34" s="56"/>
      <c r="E34" s="56"/>
      <c r="F34" s="56"/>
      <c r="G34" s="58"/>
      <c r="H34" s="58"/>
      <c r="I34" s="58"/>
      <c r="J34" s="58"/>
      <c r="K34" s="56" t="s">
        <v>276</v>
      </c>
      <c r="L34" s="56"/>
      <c r="M34" s="56"/>
      <c r="N34" s="58"/>
      <c r="O34" s="58"/>
      <c r="P34" s="58"/>
      <c r="Q34" s="58"/>
      <c r="R34" s="58"/>
      <c r="S34" s="59"/>
      <c r="T34" s="59"/>
      <c r="U34" s="59"/>
      <c r="V34" s="59"/>
      <c r="W34" s="54"/>
      <c r="X34" s="54"/>
      <c r="Y34" s="54"/>
      <c r="Z34" s="54"/>
      <c r="AA34" s="54"/>
      <c r="AB34" s="56" t="s">
        <v>272</v>
      </c>
      <c r="AC34" s="56"/>
      <c r="AD34" s="56"/>
      <c r="AE34" s="56"/>
      <c r="AF34" s="58"/>
      <c r="AG34" s="58"/>
      <c r="AH34" s="58"/>
      <c r="AI34" s="58"/>
      <c r="AJ34" s="56" t="s">
        <v>276</v>
      </c>
      <c r="AK34" s="56"/>
      <c r="AL34" s="56"/>
      <c r="AM34" s="58"/>
      <c r="AN34" s="58"/>
      <c r="AO34" s="58"/>
      <c r="AP34" s="58"/>
      <c r="AQ34" s="58"/>
      <c r="AR34" s="59"/>
      <c r="AS34" s="59"/>
      <c r="AT34" s="59"/>
      <c r="AU34" s="59"/>
      <c r="AV34" s="54"/>
    </row>
    <row r="35" spans="1:48">
      <c r="A35" s="14"/>
      <c r="B35" s="49"/>
      <c r="C35" s="30" t="s">
        <v>279</v>
      </c>
      <c r="D35" s="30"/>
      <c r="E35" s="30"/>
      <c r="F35" s="30"/>
      <c r="G35" s="30"/>
      <c r="H35" s="30"/>
      <c r="I35" s="30"/>
      <c r="J35" s="30"/>
      <c r="K35" s="30"/>
      <c r="L35" s="30"/>
      <c r="M35" s="30"/>
      <c r="N35" s="30"/>
      <c r="O35" s="30"/>
      <c r="P35" s="30"/>
      <c r="Q35" s="30"/>
      <c r="R35" s="30"/>
      <c r="S35" s="30"/>
      <c r="T35" s="30"/>
      <c r="U35" s="30"/>
      <c r="V35" s="30"/>
      <c r="W35" s="54"/>
      <c r="X35" s="54"/>
      <c r="Y35" s="54"/>
      <c r="Z35" s="54"/>
      <c r="AA35" s="54"/>
      <c r="AB35" s="30" t="s">
        <v>279</v>
      </c>
      <c r="AC35" s="30"/>
      <c r="AD35" s="30"/>
      <c r="AE35" s="30"/>
      <c r="AF35" s="30"/>
      <c r="AG35" s="30"/>
      <c r="AH35" s="30"/>
      <c r="AI35" s="30"/>
      <c r="AJ35" s="30"/>
      <c r="AK35" s="30"/>
      <c r="AL35" s="30"/>
      <c r="AM35" s="30"/>
      <c r="AN35" s="30"/>
      <c r="AO35" s="30"/>
      <c r="AP35" s="30"/>
      <c r="AQ35" s="30"/>
      <c r="AR35" s="30"/>
      <c r="AS35" s="30"/>
      <c r="AT35" s="30"/>
      <c r="AU35" s="30"/>
      <c r="AV35" s="50"/>
    </row>
    <row r="36" spans="1:48">
      <c r="A36" s="14"/>
      <c r="B36" s="18" t="s">
        <v>280</v>
      </c>
      <c r="C36" s="32"/>
      <c r="D36" s="32"/>
      <c r="E36" s="19"/>
      <c r="F36" s="32"/>
      <c r="G36" s="32"/>
      <c r="H36" s="32"/>
      <c r="I36" s="32"/>
      <c r="J36" s="32"/>
      <c r="K36" s="32"/>
      <c r="L36" s="19"/>
      <c r="M36" s="32"/>
      <c r="N36" s="32"/>
      <c r="O36" s="32"/>
      <c r="P36" s="32"/>
      <c r="Q36" s="32"/>
      <c r="R36" s="32"/>
      <c r="S36" s="32"/>
      <c r="T36" s="32"/>
      <c r="U36" s="19"/>
      <c r="V36" s="32"/>
      <c r="W36" s="32"/>
      <c r="X36" s="32"/>
      <c r="Y36" s="32"/>
      <c r="Z36" s="32"/>
      <c r="AA36" s="32"/>
      <c r="AB36" s="32"/>
      <c r="AC36" s="32"/>
      <c r="AD36" s="19"/>
      <c r="AE36" s="32"/>
      <c r="AF36" s="32"/>
      <c r="AG36" s="32"/>
      <c r="AH36" s="32"/>
      <c r="AI36" s="32"/>
      <c r="AJ36" s="32"/>
      <c r="AK36" s="19"/>
      <c r="AL36" s="32"/>
      <c r="AM36" s="32"/>
      <c r="AN36" s="32"/>
      <c r="AO36" s="32"/>
      <c r="AP36" s="32"/>
      <c r="AQ36" s="32"/>
      <c r="AR36" s="32"/>
      <c r="AS36" s="32"/>
      <c r="AT36" s="19"/>
      <c r="AU36" s="32"/>
      <c r="AV36" s="32"/>
    </row>
    <row r="37" spans="1:48">
      <c r="A37" s="14"/>
      <c r="B37" s="13" t="s">
        <v>281</v>
      </c>
      <c r="C37" s="21" t="s">
        <v>210</v>
      </c>
      <c r="D37" s="21"/>
      <c r="E37" s="21" t="s">
        <v>311</v>
      </c>
      <c r="F37" s="34" t="s">
        <v>283</v>
      </c>
      <c r="G37" s="34"/>
      <c r="H37" s="34"/>
      <c r="I37" s="34"/>
      <c r="J37" s="34"/>
      <c r="K37" s="34"/>
      <c r="L37" s="21" t="s">
        <v>312</v>
      </c>
      <c r="M37" s="34"/>
      <c r="N37" s="34"/>
      <c r="O37" s="34"/>
      <c r="P37" s="34"/>
      <c r="Q37" s="34"/>
      <c r="R37" s="34"/>
      <c r="S37" s="34"/>
      <c r="T37" s="34"/>
      <c r="U37" s="12"/>
      <c r="V37" s="34"/>
      <c r="W37" s="34"/>
      <c r="X37" s="34"/>
      <c r="Y37" s="34"/>
      <c r="Z37" s="21" t="s">
        <v>210</v>
      </c>
      <c r="AA37" s="21"/>
      <c r="AB37" s="45"/>
      <c r="AC37" s="45"/>
      <c r="AD37" s="21" t="s">
        <v>313</v>
      </c>
      <c r="AE37" s="34"/>
      <c r="AF37" s="34"/>
      <c r="AG37" s="34"/>
      <c r="AH37" s="34"/>
      <c r="AI37" s="34"/>
      <c r="AJ37" s="34"/>
      <c r="AK37" s="21" t="s">
        <v>314</v>
      </c>
      <c r="AL37" s="34"/>
      <c r="AM37" s="34"/>
      <c r="AN37" s="34"/>
      <c r="AO37" s="34"/>
      <c r="AP37" s="34"/>
      <c r="AQ37" s="34"/>
      <c r="AR37" s="34"/>
      <c r="AS37" s="34"/>
      <c r="AT37" s="12"/>
      <c r="AU37" s="34"/>
      <c r="AV37" s="34"/>
    </row>
    <row r="38" spans="1:48" ht="26.25">
      <c r="A38" s="14"/>
      <c r="B38" s="25" t="s">
        <v>287</v>
      </c>
      <c r="C38" s="36"/>
      <c r="D38" s="36"/>
      <c r="E38" s="27" t="s">
        <v>315</v>
      </c>
      <c r="F38" s="32"/>
      <c r="G38" s="32"/>
      <c r="H38" s="32"/>
      <c r="I38" s="32"/>
      <c r="J38" s="36"/>
      <c r="K38" s="36"/>
      <c r="L38" s="27" t="s">
        <v>316</v>
      </c>
      <c r="M38" s="32" t="s">
        <v>283</v>
      </c>
      <c r="N38" s="32"/>
      <c r="O38" s="32"/>
      <c r="P38" s="32"/>
      <c r="Q38" s="32"/>
      <c r="R38" s="32"/>
      <c r="S38" s="32"/>
      <c r="T38" s="32"/>
      <c r="U38" s="19"/>
      <c r="V38" s="32"/>
      <c r="W38" s="32"/>
      <c r="X38" s="32"/>
      <c r="Y38" s="32"/>
      <c r="Z38" s="36"/>
      <c r="AA38" s="36"/>
      <c r="AB38" s="36"/>
      <c r="AC38" s="36"/>
      <c r="AD38" s="27" t="s">
        <v>317</v>
      </c>
      <c r="AE38" s="32" t="s">
        <v>283</v>
      </c>
      <c r="AF38" s="32"/>
      <c r="AG38" s="32"/>
      <c r="AH38" s="32"/>
      <c r="AI38" s="36"/>
      <c r="AJ38" s="36"/>
      <c r="AK38" s="27" t="s">
        <v>318</v>
      </c>
      <c r="AL38" s="32" t="s">
        <v>283</v>
      </c>
      <c r="AM38" s="32"/>
      <c r="AN38" s="32"/>
      <c r="AO38" s="32"/>
      <c r="AP38" s="32"/>
      <c r="AQ38" s="32"/>
      <c r="AR38" s="32"/>
      <c r="AS38" s="32"/>
      <c r="AT38" s="19"/>
      <c r="AU38" s="32"/>
      <c r="AV38" s="32"/>
    </row>
    <row r="39" spans="1:48" ht="26.25">
      <c r="A39" s="14"/>
      <c r="B39" s="13" t="s">
        <v>292</v>
      </c>
      <c r="C39" s="46"/>
      <c r="D39" s="46"/>
      <c r="E39" s="21" t="s">
        <v>319</v>
      </c>
      <c r="F39" s="34" t="s">
        <v>283</v>
      </c>
      <c r="G39" s="34"/>
      <c r="H39" s="34"/>
      <c r="I39" s="34"/>
      <c r="J39" s="46"/>
      <c r="K39" s="46"/>
      <c r="L39" s="21" t="s">
        <v>320</v>
      </c>
      <c r="M39" s="34"/>
      <c r="N39" s="34"/>
      <c r="O39" s="34"/>
      <c r="P39" s="34"/>
      <c r="Q39" s="21" t="s">
        <v>210</v>
      </c>
      <c r="R39" s="21"/>
      <c r="S39" s="45"/>
      <c r="T39" s="45"/>
      <c r="U39" s="21" t="s">
        <v>295</v>
      </c>
      <c r="V39" s="34" t="s">
        <v>283</v>
      </c>
      <c r="W39" s="34"/>
      <c r="X39" s="34"/>
      <c r="Y39" s="34"/>
      <c r="Z39" s="46"/>
      <c r="AA39" s="46"/>
      <c r="AB39" s="46"/>
      <c r="AC39" s="46"/>
      <c r="AD39" s="21" t="s">
        <v>321</v>
      </c>
      <c r="AE39" s="34"/>
      <c r="AF39" s="34"/>
      <c r="AG39" s="34"/>
      <c r="AH39" s="34"/>
      <c r="AI39" s="46"/>
      <c r="AJ39" s="46"/>
      <c r="AK39" s="21" t="s">
        <v>322</v>
      </c>
      <c r="AL39" s="34"/>
      <c r="AM39" s="34"/>
      <c r="AN39" s="34"/>
      <c r="AO39" s="34"/>
      <c r="AP39" s="21" t="s">
        <v>210</v>
      </c>
      <c r="AQ39" s="21"/>
      <c r="AR39" s="45"/>
      <c r="AS39" s="45"/>
      <c r="AT39" s="21" t="s">
        <v>323</v>
      </c>
      <c r="AU39" s="34"/>
      <c r="AV39" s="34"/>
    </row>
    <row r="40" spans="1:48">
      <c r="A40" s="14"/>
      <c r="B40" s="18" t="s">
        <v>299</v>
      </c>
      <c r="C40" s="32"/>
      <c r="D40" s="32"/>
      <c r="E40" s="19"/>
      <c r="F40" s="32"/>
      <c r="G40" s="32"/>
      <c r="H40" s="32"/>
      <c r="I40" s="32"/>
      <c r="J40" s="32"/>
      <c r="K40" s="32"/>
      <c r="L40" s="19"/>
      <c r="M40" s="32"/>
      <c r="N40" s="32"/>
      <c r="O40" s="32"/>
      <c r="P40" s="32"/>
      <c r="Q40" s="32"/>
      <c r="R40" s="32"/>
      <c r="S40" s="32"/>
      <c r="T40" s="32"/>
      <c r="U40" s="19"/>
      <c r="V40" s="32"/>
      <c r="W40" s="32"/>
      <c r="X40" s="32"/>
      <c r="Y40" s="32"/>
      <c r="Z40" s="32"/>
      <c r="AA40" s="32"/>
      <c r="AB40" s="32"/>
      <c r="AC40" s="32"/>
      <c r="AD40" s="19"/>
      <c r="AE40" s="32"/>
      <c r="AF40" s="32"/>
      <c r="AG40" s="32"/>
      <c r="AH40" s="32"/>
      <c r="AI40" s="32"/>
      <c r="AJ40" s="32"/>
      <c r="AK40" s="19"/>
      <c r="AL40" s="32"/>
      <c r="AM40" s="32"/>
      <c r="AN40" s="32"/>
      <c r="AO40" s="32"/>
      <c r="AP40" s="32"/>
      <c r="AQ40" s="32"/>
      <c r="AR40" s="32"/>
      <c r="AS40" s="32"/>
      <c r="AT40" s="19"/>
      <c r="AU40" s="32"/>
      <c r="AV40" s="32"/>
    </row>
    <row r="41" spans="1:48" ht="26.25">
      <c r="A41" s="14"/>
      <c r="B41" s="13" t="s">
        <v>287</v>
      </c>
      <c r="C41" s="34"/>
      <c r="D41" s="34"/>
      <c r="E41" s="21" t="s">
        <v>324</v>
      </c>
      <c r="F41" s="34" t="s">
        <v>283</v>
      </c>
      <c r="G41" s="34"/>
      <c r="H41" s="34"/>
      <c r="I41" s="34"/>
      <c r="J41" s="34"/>
      <c r="K41" s="34"/>
      <c r="L41" s="21" t="s">
        <v>325</v>
      </c>
      <c r="M41" s="34"/>
      <c r="N41" s="34"/>
      <c r="O41" s="34"/>
      <c r="P41" s="34"/>
      <c r="Q41" s="34"/>
      <c r="R41" s="34"/>
      <c r="S41" s="34"/>
      <c r="T41" s="34"/>
      <c r="U41" s="12"/>
      <c r="V41" s="34"/>
      <c r="W41" s="34"/>
      <c r="X41" s="34"/>
      <c r="Y41" s="34"/>
      <c r="Z41" s="34"/>
      <c r="AA41" s="34"/>
      <c r="AB41" s="34"/>
      <c r="AC41" s="34"/>
      <c r="AD41" s="21" t="s">
        <v>326</v>
      </c>
      <c r="AE41" s="34"/>
      <c r="AF41" s="34"/>
      <c r="AG41" s="34"/>
      <c r="AH41" s="34"/>
      <c r="AI41" s="34"/>
      <c r="AJ41" s="34"/>
      <c r="AK41" s="21" t="s">
        <v>327</v>
      </c>
      <c r="AL41" s="34"/>
      <c r="AM41" s="34"/>
      <c r="AN41" s="34"/>
      <c r="AO41" s="34"/>
      <c r="AP41" s="34"/>
      <c r="AQ41" s="34"/>
      <c r="AR41" s="34"/>
      <c r="AS41" s="34"/>
      <c r="AT41" s="12"/>
      <c r="AU41" s="34"/>
      <c r="AV41" s="34"/>
    </row>
    <row r="42" spans="1:48">
      <c r="A42" s="14"/>
      <c r="B42" s="25" t="s">
        <v>304</v>
      </c>
      <c r="C42" s="32"/>
      <c r="D42" s="32"/>
      <c r="E42" s="23" t="s">
        <v>250</v>
      </c>
      <c r="F42" s="32"/>
      <c r="G42" s="32"/>
      <c r="H42" s="32"/>
      <c r="I42" s="32"/>
      <c r="J42" s="32"/>
      <c r="K42" s="32"/>
      <c r="L42" s="23" t="s">
        <v>250</v>
      </c>
      <c r="M42" s="32"/>
      <c r="N42" s="32"/>
      <c r="O42" s="32"/>
      <c r="P42" s="32"/>
      <c r="Q42" s="32"/>
      <c r="R42" s="32"/>
      <c r="S42" s="32"/>
      <c r="T42" s="32"/>
      <c r="U42" s="19"/>
      <c r="V42" s="32"/>
      <c r="W42" s="32"/>
      <c r="X42" s="32"/>
      <c r="Y42" s="32"/>
      <c r="Z42" s="32"/>
      <c r="AA42" s="32"/>
      <c r="AB42" s="32"/>
      <c r="AC42" s="32"/>
      <c r="AD42" s="23" t="s">
        <v>250</v>
      </c>
      <c r="AE42" s="32"/>
      <c r="AF42" s="32"/>
      <c r="AG42" s="32"/>
      <c r="AH42" s="32"/>
      <c r="AI42" s="32"/>
      <c r="AJ42" s="32"/>
      <c r="AK42" s="23" t="s">
        <v>328</v>
      </c>
      <c r="AL42" s="32"/>
      <c r="AM42" s="32"/>
      <c r="AN42" s="32"/>
      <c r="AO42" s="32"/>
      <c r="AP42" s="32"/>
      <c r="AQ42" s="32"/>
      <c r="AR42" s="32"/>
      <c r="AS42" s="32"/>
      <c r="AT42" s="19"/>
      <c r="AU42" s="32"/>
      <c r="AV42" s="32"/>
    </row>
    <row r="43" spans="1:48" ht="26.25">
      <c r="A43" s="14"/>
      <c r="B43" s="13" t="s">
        <v>305</v>
      </c>
      <c r="C43" s="34"/>
      <c r="D43" s="34"/>
      <c r="E43" s="21" t="s">
        <v>250</v>
      </c>
      <c r="F43" s="34"/>
      <c r="G43" s="34"/>
      <c r="H43" s="34"/>
      <c r="I43" s="34"/>
      <c r="J43" s="34"/>
      <c r="K43" s="34"/>
      <c r="L43" s="21" t="s">
        <v>250</v>
      </c>
      <c r="M43" s="34"/>
      <c r="N43" s="34"/>
      <c r="O43" s="34"/>
      <c r="P43" s="34"/>
      <c r="Q43" s="34"/>
      <c r="R43" s="34"/>
      <c r="S43" s="34"/>
      <c r="T43" s="34"/>
      <c r="U43" s="12"/>
      <c r="V43" s="34"/>
      <c r="W43" s="34"/>
      <c r="X43" s="34"/>
      <c r="Y43" s="34"/>
      <c r="Z43" s="34"/>
      <c r="AA43" s="34"/>
      <c r="AB43" s="34"/>
      <c r="AC43" s="34"/>
      <c r="AD43" s="21" t="s">
        <v>250</v>
      </c>
      <c r="AE43" s="34"/>
      <c r="AF43" s="34"/>
      <c r="AG43" s="34"/>
      <c r="AH43" s="34"/>
      <c r="AI43" s="34"/>
      <c r="AJ43" s="34"/>
      <c r="AK43" s="21" t="s">
        <v>329</v>
      </c>
      <c r="AL43" s="34"/>
      <c r="AM43" s="34"/>
      <c r="AN43" s="34"/>
      <c r="AO43" s="34"/>
      <c r="AP43" s="34"/>
      <c r="AQ43" s="34"/>
      <c r="AR43" s="34"/>
      <c r="AS43" s="34"/>
      <c r="AT43" s="12"/>
      <c r="AU43" s="34"/>
      <c r="AV43" s="34"/>
    </row>
    <row r="44" spans="1:48" ht="26.25">
      <c r="A44" s="14"/>
      <c r="B44" s="25" t="s">
        <v>306</v>
      </c>
      <c r="C44" s="36"/>
      <c r="D44" s="36"/>
      <c r="E44" s="27" t="s">
        <v>315</v>
      </c>
      <c r="F44" s="32"/>
      <c r="G44" s="32"/>
      <c r="H44" s="32"/>
      <c r="I44" s="32"/>
      <c r="J44" s="36"/>
      <c r="K44" s="36"/>
      <c r="L44" s="27" t="s">
        <v>316</v>
      </c>
      <c r="M44" s="32" t="s">
        <v>283</v>
      </c>
      <c r="N44" s="32"/>
      <c r="O44" s="32"/>
      <c r="P44" s="32"/>
      <c r="Q44" s="32"/>
      <c r="R44" s="32"/>
      <c r="S44" s="32"/>
      <c r="T44" s="32"/>
      <c r="U44" s="19"/>
      <c r="V44" s="32"/>
      <c r="W44" s="32"/>
      <c r="X44" s="32"/>
      <c r="Y44" s="32"/>
      <c r="Z44" s="36"/>
      <c r="AA44" s="36"/>
      <c r="AB44" s="36"/>
      <c r="AC44" s="36"/>
      <c r="AD44" s="27" t="s">
        <v>330</v>
      </c>
      <c r="AE44" s="32" t="s">
        <v>283</v>
      </c>
      <c r="AF44" s="32"/>
      <c r="AG44" s="32"/>
      <c r="AH44" s="32"/>
      <c r="AI44" s="36"/>
      <c r="AJ44" s="36"/>
      <c r="AK44" s="27" t="s">
        <v>318</v>
      </c>
      <c r="AL44" s="32" t="s">
        <v>283</v>
      </c>
      <c r="AM44" s="32"/>
      <c r="AN44" s="32"/>
      <c r="AO44" s="32"/>
      <c r="AP44" s="32"/>
      <c r="AQ44" s="32"/>
      <c r="AR44" s="32"/>
      <c r="AS44" s="32"/>
      <c r="AT44" s="19"/>
      <c r="AU44" s="32"/>
      <c r="AV44" s="32"/>
    </row>
    <row r="45" spans="1:48" ht="27" thickBot="1">
      <c r="A45" s="14"/>
      <c r="B45" s="13" t="s">
        <v>307</v>
      </c>
      <c r="C45" s="28" t="s">
        <v>210</v>
      </c>
      <c r="D45" s="28"/>
      <c r="E45" s="28" t="s">
        <v>319</v>
      </c>
      <c r="F45" s="34" t="s">
        <v>283</v>
      </c>
      <c r="G45" s="34"/>
      <c r="H45" s="34"/>
      <c r="I45" s="34"/>
      <c r="J45" s="47"/>
      <c r="K45" s="47"/>
      <c r="L45" s="28" t="s">
        <v>320</v>
      </c>
      <c r="M45" s="34"/>
      <c r="N45" s="34"/>
      <c r="O45" s="34"/>
      <c r="P45" s="34"/>
      <c r="Q45" s="21" t="s">
        <v>210</v>
      </c>
      <c r="R45" s="21"/>
      <c r="S45" s="45"/>
      <c r="T45" s="45"/>
      <c r="U45" s="21" t="s">
        <v>295</v>
      </c>
      <c r="V45" s="34" t="s">
        <v>283</v>
      </c>
      <c r="W45" s="34"/>
      <c r="X45" s="34"/>
      <c r="Y45" s="34"/>
      <c r="Z45" s="28" t="s">
        <v>210</v>
      </c>
      <c r="AA45" s="28"/>
      <c r="AB45" s="48"/>
      <c r="AC45" s="48"/>
      <c r="AD45" s="28" t="s">
        <v>331</v>
      </c>
      <c r="AE45" s="34"/>
      <c r="AF45" s="34"/>
      <c r="AG45" s="34"/>
      <c r="AH45" s="34"/>
      <c r="AI45" s="47"/>
      <c r="AJ45" s="47"/>
      <c r="AK45" s="28" t="s">
        <v>332</v>
      </c>
      <c r="AL45" s="34"/>
      <c r="AM45" s="34"/>
      <c r="AN45" s="34"/>
      <c r="AO45" s="34"/>
      <c r="AP45" s="21" t="s">
        <v>210</v>
      </c>
      <c r="AQ45" s="21"/>
      <c r="AR45" s="45"/>
      <c r="AS45" s="45"/>
      <c r="AT45" s="21" t="s">
        <v>323</v>
      </c>
      <c r="AU45" s="34"/>
      <c r="AV45" s="34"/>
    </row>
    <row r="46" spans="1:48" ht="15.75" thickTop="1">
      <c r="A46" s="14"/>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c r="AI46" s="61"/>
      <c r="AJ46" s="61"/>
      <c r="AK46" s="61"/>
      <c r="AL46" s="61"/>
      <c r="AM46" s="61"/>
      <c r="AN46" s="61"/>
      <c r="AO46" s="61"/>
      <c r="AP46" s="61"/>
      <c r="AQ46" s="61"/>
      <c r="AR46" s="61"/>
      <c r="AS46" s="61"/>
      <c r="AT46" s="61"/>
      <c r="AU46" s="61"/>
      <c r="AV46" s="61"/>
    </row>
  </sheetData>
  <mergeCells count="446">
    <mergeCell ref="B28:AV28"/>
    <mergeCell ref="B46:AV46"/>
    <mergeCell ref="B5:AV5"/>
    <mergeCell ref="B6:AV6"/>
    <mergeCell ref="B7:AV7"/>
    <mergeCell ref="B8:AV8"/>
    <mergeCell ref="B9:AV9"/>
    <mergeCell ref="B10:AV10"/>
    <mergeCell ref="AL45:AM45"/>
    <mergeCell ref="AN45:AO45"/>
    <mergeCell ref="AR45:AS45"/>
    <mergeCell ref="AU45:AV45"/>
    <mergeCell ref="A1:A2"/>
    <mergeCell ref="B1:AV1"/>
    <mergeCell ref="B2:AV2"/>
    <mergeCell ref="A3:A46"/>
    <mergeCell ref="B3:AV3"/>
    <mergeCell ref="B4:AV4"/>
    <mergeCell ref="V45:W45"/>
    <mergeCell ref="X45:Y45"/>
    <mergeCell ref="AB45:AC45"/>
    <mergeCell ref="AE45:AF45"/>
    <mergeCell ref="AG45:AH45"/>
    <mergeCell ref="AI45:AJ45"/>
    <mergeCell ref="F45:G45"/>
    <mergeCell ref="H45:I45"/>
    <mergeCell ref="J45:K45"/>
    <mergeCell ref="M45:N45"/>
    <mergeCell ref="O45:P45"/>
    <mergeCell ref="S45:T45"/>
    <mergeCell ref="AG44:AH44"/>
    <mergeCell ref="AI44:AJ44"/>
    <mergeCell ref="AL44:AM44"/>
    <mergeCell ref="AN44:AO44"/>
    <mergeCell ref="AP44:AS44"/>
    <mergeCell ref="AU44:AV44"/>
    <mergeCell ref="O44:P44"/>
    <mergeCell ref="Q44:T44"/>
    <mergeCell ref="V44:W44"/>
    <mergeCell ref="X44:Y44"/>
    <mergeCell ref="Z44:AC44"/>
    <mergeCell ref="AE44:AF44"/>
    <mergeCell ref="AI43:AJ43"/>
    <mergeCell ref="AL43:AM43"/>
    <mergeCell ref="AN43:AO43"/>
    <mergeCell ref="AP43:AS43"/>
    <mergeCell ref="AU43:AV43"/>
    <mergeCell ref="C44:D44"/>
    <mergeCell ref="F44:G44"/>
    <mergeCell ref="H44:I44"/>
    <mergeCell ref="J44:K44"/>
    <mergeCell ref="M44:N44"/>
    <mergeCell ref="Q43:T43"/>
    <mergeCell ref="V43:W43"/>
    <mergeCell ref="X43:Y43"/>
    <mergeCell ref="Z43:AC43"/>
    <mergeCell ref="AE43:AF43"/>
    <mergeCell ref="AG43:AH43"/>
    <mergeCell ref="C43:D43"/>
    <mergeCell ref="F43:G43"/>
    <mergeCell ref="H43:I43"/>
    <mergeCell ref="J43:K43"/>
    <mergeCell ref="M43:N43"/>
    <mergeCell ref="O43:P43"/>
    <mergeCell ref="AG42:AH42"/>
    <mergeCell ref="AI42:AJ42"/>
    <mergeCell ref="AL42:AM42"/>
    <mergeCell ref="AN42:AO42"/>
    <mergeCell ref="AP42:AS42"/>
    <mergeCell ref="AU42:AV42"/>
    <mergeCell ref="O42:P42"/>
    <mergeCell ref="Q42:T42"/>
    <mergeCell ref="V42:W42"/>
    <mergeCell ref="X42:Y42"/>
    <mergeCell ref="Z42:AC42"/>
    <mergeCell ref="AE42:AF42"/>
    <mergeCell ref="AI41:AJ41"/>
    <mergeCell ref="AL41:AM41"/>
    <mergeCell ref="AN41:AO41"/>
    <mergeCell ref="AP41:AS41"/>
    <mergeCell ref="AU41:AV41"/>
    <mergeCell ref="C42:D42"/>
    <mergeCell ref="F42:G42"/>
    <mergeCell ref="H42:I42"/>
    <mergeCell ref="J42:K42"/>
    <mergeCell ref="M42:N42"/>
    <mergeCell ref="Q41:T41"/>
    <mergeCell ref="V41:W41"/>
    <mergeCell ref="X41:Y41"/>
    <mergeCell ref="Z41:AC41"/>
    <mergeCell ref="AE41:AF41"/>
    <mergeCell ref="AG41:AH41"/>
    <mergeCell ref="C41:D41"/>
    <mergeCell ref="F41:G41"/>
    <mergeCell ref="H41:I41"/>
    <mergeCell ref="J41:K41"/>
    <mergeCell ref="M41:N41"/>
    <mergeCell ref="O41:P41"/>
    <mergeCell ref="AG40:AH40"/>
    <mergeCell ref="AI40:AJ40"/>
    <mergeCell ref="AL40:AM40"/>
    <mergeCell ref="AN40:AO40"/>
    <mergeCell ref="AP40:AS40"/>
    <mergeCell ref="AU40:AV40"/>
    <mergeCell ref="O40:P40"/>
    <mergeCell ref="Q40:T40"/>
    <mergeCell ref="V40:W40"/>
    <mergeCell ref="X40:Y40"/>
    <mergeCell ref="Z40:AC40"/>
    <mergeCell ref="AE40:AF40"/>
    <mergeCell ref="AI39:AJ39"/>
    <mergeCell ref="AL39:AM39"/>
    <mergeCell ref="AN39:AO39"/>
    <mergeCell ref="AR39:AS39"/>
    <mergeCell ref="AU39:AV39"/>
    <mergeCell ref="C40:D40"/>
    <mergeCell ref="F40:G40"/>
    <mergeCell ref="H40:I40"/>
    <mergeCell ref="J40:K40"/>
    <mergeCell ref="M40:N40"/>
    <mergeCell ref="S39:T39"/>
    <mergeCell ref="V39:W39"/>
    <mergeCell ref="X39:Y39"/>
    <mergeCell ref="Z39:AC39"/>
    <mergeCell ref="AE39:AF39"/>
    <mergeCell ref="AG39:AH39"/>
    <mergeCell ref="C39:D39"/>
    <mergeCell ref="F39:G39"/>
    <mergeCell ref="H39:I39"/>
    <mergeCell ref="J39:K39"/>
    <mergeCell ref="M39:N39"/>
    <mergeCell ref="O39:P39"/>
    <mergeCell ref="AG38:AH38"/>
    <mergeCell ref="AI38:AJ38"/>
    <mergeCell ref="AL38:AM38"/>
    <mergeCell ref="AN38:AO38"/>
    <mergeCell ref="AP38:AS38"/>
    <mergeCell ref="AU38:AV38"/>
    <mergeCell ref="O38:P38"/>
    <mergeCell ref="Q38:T38"/>
    <mergeCell ref="V38:W38"/>
    <mergeCell ref="X38:Y38"/>
    <mergeCell ref="Z38:AC38"/>
    <mergeCell ref="AE38:AF38"/>
    <mergeCell ref="AI37:AJ37"/>
    <mergeCell ref="AL37:AM37"/>
    <mergeCell ref="AN37:AO37"/>
    <mergeCell ref="AP37:AS37"/>
    <mergeCell ref="AU37:AV37"/>
    <mergeCell ref="C38:D38"/>
    <mergeCell ref="F38:G38"/>
    <mergeCell ref="H38:I38"/>
    <mergeCell ref="J38:K38"/>
    <mergeCell ref="M38:N38"/>
    <mergeCell ref="Q37:T37"/>
    <mergeCell ref="V37:W37"/>
    <mergeCell ref="X37:Y37"/>
    <mergeCell ref="AB37:AC37"/>
    <mergeCell ref="AE37:AF37"/>
    <mergeCell ref="AG37:AH37"/>
    <mergeCell ref="AI36:AJ36"/>
    <mergeCell ref="AL36:AM36"/>
    <mergeCell ref="AN36:AO36"/>
    <mergeCell ref="AP36:AS36"/>
    <mergeCell ref="AU36:AV36"/>
    <mergeCell ref="F37:G37"/>
    <mergeCell ref="H37:I37"/>
    <mergeCell ref="J37:K37"/>
    <mergeCell ref="M37:N37"/>
    <mergeCell ref="O37:P37"/>
    <mergeCell ref="Q36:T36"/>
    <mergeCell ref="V36:W36"/>
    <mergeCell ref="X36:Y36"/>
    <mergeCell ref="Z36:AC36"/>
    <mergeCell ref="AE36:AF36"/>
    <mergeCell ref="AG36:AH36"/>
    <mergeCell ref="C36:D36"/>
    <mergeCell ref="F36:G36"/>
    <mergeCell ref="H36:I36"/>
    <mergeCell ref="J36:K36"/>
    <mergeCell ref="M36:N36"/>
    <mergeCell ref="O36:P36"/>
    <mergeCell ref="AR31:AU31"/>
    <mergeCell ref="AR32:AU32"/>
    <mergeCell ref="AR33:AU33"/>
    <mergeCell ref="AR34:AU34"/>
    <mergeCell ref="AV31:AV34"/>
    <mergeCell ref="C35:V35"/>
    <mergeCell ref="W35:X35"/>
    <mergeCell ref="Y35:AA35"/>
    <mergeCell ref="AB35:AU35"/>
    <mergeCell ref="AJ31:AL31"/>
    <mergeCell ref="AJ32:AL32"/>
    <mergeCell ref="AJ33:AL33"/>
    <mergeCell ref="AJ34:AL34"/>
    <mergeCell ref="AM31:AN34"/>
    <mergeCell ref="AO31:AQ34"/>
    <mergeCell ref="AB31:AE31"/>
    <mergeCell ref="AB32:AE32"/>
    <mergeCell ref="AB33:AE33"/>
    <mergeCell ref="AB34:AE34"/>
    <mergeCell ref="AF31:AG34"/>
    <mergeCell ref="AH31:AI34"/>
    <mergeCell ref="S31:V31"/>
    <mergeCell ref="S32:V32"/>
    <mergeCell ref="S33:V33"/>
    <mergeCell ref="S34:V34"/>
    <mergeCell ref="W31:X34"/>
    <mergeCell ref="Y31:AA34"/>
    <mergeCell ref="K31:M31"/>
    <mergeCell ref="K32:M32"/>
    <mergeCell ref="K33:M33"/>
    <mergeCell ref="K34:M34"/>
    <mergeCell ref="N31:O34"/>
    <mergeCell ref="P31:R34"/>
    <mergeCell ref="AB29:AU29"/>
    <mergeCell ref="AB30:AU30"/>
    <mergeCell ref="AV29:AV30"/>
    <mergeCell ref="B31:B34"/>
    <mergeCell ref="C31:F31"/>
    <mergeCell ref="C32:F32"/>
    <mergeCell ref="C33:F33"/>
    <mergeCell ref="C34:F34"/>
    <mergeCell ref="G31:H34"/>
    <mergeCell ref="I31:J34"/>
    <mergeCell ref="AI27:AJ27"/>
    <mergeCell ref="AL27:AM27"/>
    <mergeCell ref="AN27:AO27"/>
    <mergeCell ref="AR27:AS27"/>
    <mergeCell ref="AU27:AV27"/>
    <mergeCell ref="B29:B30"/>
    <mergeCell ref="C29:V29"/>
    <mergeCell ref="C30:V30"/>
    <mergeCell ref="W29:X30"/>
    <mergeCell ref="Y29:AA30"/>
    <mergeCell ref="S27:T27"/>
    <mergeCell ref="V27:W27"/>
    <mergeCell ref="X27:Y27"/>
    <mergeCell ref="AB27:AC27"/>
    <mergeCell ref="AE27:AF27"/>
    <mergeCell ref="AG27:AH27"/>
    <mergeCell ref="AI26:AJ26"/>
    <mergeCell ref="AL26:AM26"/>
    <mergeCell ref="AN26:AO26"/>
    <mergeCell ref="AP26:AS26"/>
    <mergeCell ref="AU26:AV26"/>
    <mergeCell ref="F27:G27"/>
    <mergeCell ref="H27:I27"/>
    <mergeCell ref="J27:K27"/>
    <mergeCell ref="M27:N27"/>
    <mergeCell ref="O27:P27"/>
    <mergeCell ref="Q26:T26"/>
    <mergeCell ref="V26:W26"/>
    <mergeCell ref="X26:Y26"/>
    <mergeCell ref="Z26:AC26"/>
    <mergeCell ref="AE26:AF26"/>
    <mergeCell ref="AG26:AH26"/>
    <mergeCell ref="C26:D26"/>
    <mergeCell ref="F26:G26"/>
    <mergeCell ref="H26:I26"/>
    <mergeCell ref="J26:K26"/>
    <mergeCell ref="M26:N26"/>
    <mergeCell ref="O26:P26"/>
    <mergeCell ref="AG25:AH25"/>
    <mergeCell ref="AI25:AJ25"/>
    <mergeCell ref="AL25:AM25"/>
    <mergeCell ref="AN25:AO25"/>
    <mergeCell ref="AP25:AS25"/>
    <mergeCell ref="AU25:AV25"/>
    <mergeCell ref="O25:P25"/>
    <mergeCell ref="Q25:T25"/>
    <mergeCell ref="V25:W25"/>
    <mergeCell ref="X25:Y25"/>
    <mergeCell ref="Z25:AC25"/>
    <mergeCell ref="AE25:AF25"/>
    <mergeCell ref="AI24:AJ24"/>
    <mergeCell ref="AL24:AM24"/>
    <mergeCell ref="AN24:AO24"/>
    <mergeCell ref="AP24:AS24"/>
    <mergeCell ref="AU24:AV24"/>
    <mergeCell ref="C25:D25"/>
    <mergeCell ref="F25:G25"/>
    <mergeCell ref="H25:I25"/>
    <mergeCell ref="J25:K25"/>
    <mergeCell ref="M25:N25"/>
    <mergeCell ref="Q24:T24"/>
    <mergeCell ref="V24:W24"/>
    <mergeCell ref="X24:Y24"/>
    <mergeCell ref="Z24:AC24"/>
    <mergeCell ref="AE24:AF24"/>
    <mergeCell ref="AG24:AH24"/>
    <mergeCell ref="C24:D24"/>
    <mergeCell ref="F24:G24"/>
    <mergeCell ref="H24:I24"/>
    <mergeCell ref="J24:K24"/>
    <mergeCell ref="M24:N24"/>
    <mergeCell ref="O24:P24"/>
    <mergeCell ref="AG23:AH23"/>
    <mergeCell ref="AI23:AJ23"/>
    <mergeCell ref="AL23:AM23"/>
    <mergeCell ref="AN23:AO23"/>
    <mergeCell ref="AP23:AS23"/>
    <mergeCell ref="AU23:AV23"/>
    <mergeCell ref="O23:P23"/>
    <mergeCell ref="Q23:T23"/>
    <mergeCell ref="V23:W23"/>
    <mergeCell ref="X23:Y23"/>
    <mergeCell ref="Z23:AC23"/>
    <mergeCell ref="AE23:AF23"/>
    <mergeCell ref="AI22:AJ22"/>
    <mergeCell ref="AL22:AM22"/>
    <mergeCell ref="AN22:AO22"/>
    <mergeCell ref="AP22:AS22"/>
    <mergeCell ref="AU22:AV22"/>
    <mergeCell ref="C23:D23"/>
    <mergeCell ref="F23:G23"/>
    <mergeCell ref="H23:I23"/>
    <mergeCell ref="J23:K23"/>
    <mergeCell ref="M23:N23"/>
    <mergeCell ref="Q22:T22"/>
    <mergeCell ref="V22:W22"/>
    <mergeCell ref="X22:Y22"/>
    <mergeCell ref="Z22:AC22"/>
    <mergeCell ref="AE22:AF22"/>
    <mergeCell ref="AG22:AH22"/>
    <mergeCell ref="C22:D22"/>
    <mergeCell ref="F22:G22"/>
    <mergeCell ref="H22:I22"/>
    <mergeCell ref="J22:K22"/>
    <mergeCell ref="M22:N22"/>
    <mergeCell ref="O22:P22"/>
    <mergeCell ref="AG21:AH21"/>
    <mergeCell ref="AI21:AJ21"/>
    <mergeCell ref="AL21:AM21"/>
    <mergeCell ref="AN21:AO21"/>
    <mergeCell ref="AR21:AS21"/>
    <mergeCell ref="AU21:AV21"/>
    <mergeCell ref="O21:P21"/>
    <mergeCell ref="S21:T21"/>
    <mergeCell ref="V21:W21"/>
    <mergeCell ref="X21:Y21"/>
    <mergeCell ref="Z21:AC21"/>
    <mergeCell ref="AE21:AF21"/>
    <mergeCell ref="AI20:AJ20"/>
    <mergeCell ref="AL20:AM20"/>
    <mergeCell ref="AN20:AO20"/>
    <mergeCell ref="AP20:AS20"/>
    <mergeCell ref="AU20:AV20"/>
    <mergeCell ref="C21:D21"/>
    <mergeCell ref="F21:G21"/>
    <mergeCell ref="H21:I21"/>
    <mergeCell ref="J21:K21"/>
    <mergeCell ref="M21:N21"/>
    <mergeCell ref="Q20:T20"/>
    <mergeCell ref="V20:W20"/>
    <mergeCell ref="X20:Y20"/>
    <mergeCell ref="Z20:AC20"/>
    <mergeCell ref="AE20:AF20"/>
    <mergeCell ref="AG20:AH20"/>
    <mergeCell ref="AL19:AM19"/>
    <mergeCell ref="AN19:AO19"/>
    <mergeCell ref="AP19:AS19"/>
    <mergeCell ref="AU19:AV19"/>
    <mergeCell ref="C20:D20"/>
    <mergeCell ref="F20:G20"/>
    <mergeCell ref="H20:I20"/>
    <mergeCell ref="J20:K20"/>
    <mergeCell ref="M20:N20"/>
    <mergeCell ref="O20:P20"/>
    <mergeCell ref="V19:W19"/>
    <mergeCell ref="X19:Y19"/>
    <mergeCell ref="AB19:AC19"/>
    <mergeCell ref="AE19:AF19"/>
    <mergeCell ref="AG19:AH19"/>
    <mergeCell ref="AI19:AJ19"/>
    <mergeCell ref="F19:G19"/>
    <mergeCell ref="H19:I19"/>
    <mergeCell ref="J19:K19"/>
    <mergeCell ref="M19:N19"/>
    <mergeCell ref="O19:P19"/>
    <mergeCell ref="Q19:T19"/>
    <mergeCell ref="AG18:AH18"/>
    <mergeCell ref="AI18:AJ18"/>
    <mergeCell ref="AL18:AM18"/>
    <mergeCell ref="AN18:AO18"/>
    <mergeCell ref="AP18:AS18"/>
    <mergeCell ref="AU18:AV18"/>
    <mergeCell ref="O18:P18"/>
    <mergeCell ref="Q18:T18"/>
    <mergeCell ref="V18:W18"/>
    <mergeCell ref="X18:Y18"/>
    <mergeCell ref="Z18:AC18"/>
    <mergeCell ref="AE18:AF18"/>
    <mergeCell ref="AV13:AV16"/>
    <mergeCell ref="C17:V17"/>
    <mergeCell ref="W17:X17"/>
    <mergeCell ref="Y17:AA17"/>
    <mergeCell ref="AB17:AU17"/>
    <mergeCell ref="C18:D18"/>
    <mergeCell ref="F18:G18"/>
    <mergeCell ref="H18:I18"/>
    <mergeCell ref="J18:K18"/>
    <mergeCell ref="M18:N18"/>
    <mergeCell ref="AM13:AN16"/>
    <mergeCell ref="AO13:AQ16"/>
    <mergeCell ref="AR13:AU13"/>
    <mergeCell ref="AR14:AU14"/>
    <mergeCell ref="AR15:AU15"/>
    <mergeCell ref="AR16:AU16"/>
    <mergeCell ref="AF13:AG16"/>
    <mergeCell ref="AH13:AI16"/>
    <mergeCell ref="AJ13:AL13"/>
    <mergeCell ref="AJ14:AL14"/>
    <mergeCell ref="AJ15:AL15"/>
    <mergeCell ref="AJ16:AL16"/>
    <mergeCell ref="W13:X16"/>
    <mergeCell ref="Y13:AA16"/>
    <mergeCell ref="AB13:AE13"/>
    <mergeCell ref="AB14:AE14"/>
    <mergeCell ref="AB15:AE15"/>
    <mergeCell ref="AB16:AE16"/>
    <mergeCell ref="K15:M15"/>
    <mergeCell ref="K16:M16"/>
    <mergeCell ref="N13:O16"/>
    <mergeCell ref="P13:R16"/>
    <mergeCell ref="S13:V13"/>
    <mergeCell ref="S14:V14"/>
    <mergeCell ref="S15:V15"/>
    <mergeCell ref="S16:V16"/>
    <mergeCell ref="AV11:AV12"/>
    <mergeCell ref="B13:B16"/>
    <mergeCell ref="C13:F13"/>
    <mergeCell ref="C14:F14"/>
    <mergeCell ref="C15:F15"/>
    <mergeCell ref="C16:F16"/>
    <mergeCell ref="G13:H16"/>
    <mergeCell ref="I13:J16"/>
    <mergeCell ref="K13:M13"/>
    <mergeCell ref="K14:M14"/>
    <mergeCell ref="B11:B12"/>
    <mergeCell ref="C11:V11"/>
    <mergeCell ref="C12:V12"/>
    <mergeCell ref="W11:X12"/>
    <mergeCell ref="Y11:AA12"/>
    <mergeCell ref="AB11:AU11"/>
    <mergeCell ref="AB12:A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15.28515625" bestFit="1" customWidth="1"/>
    <col min="2" max="2" width="36.5703125" bestFit="1" customWidth="1"/>
    <col min="3" max="3" width="6.7109375" customWidth="1"/>
    <col min="4" max="4" width="31.140625" customWidth="1"/>
    <col min="5" max="5" width="29.7109375" customWidth="1"/>
    <col min="6" max="7" width="7.28515625" customWidth="1"/>
    <col min="8" max="8" width="6.7109375" customWidth="1"/>
    <col min="9" max="9" width="31.140625" customWidth="1"/>
    <col min="10" max="10" width="29.7109375" customWidth="1"/>
    <col min="11" max="11" width="7.28515625" customWidth="1"/>
  </cols>
  <sheetData>
    <row r="1" spans="1:11" ht="15" customHeight="1">
      <c r="A1" s="7" t="s">
        <v>33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333</v>
      </c>
      <c r="B3" s="38" t="s">
        <v>5</v>
      </c>
      <c r="C3" s="38"/>
      <c r="D3" s="38"/>
      <c r="E3" s="38"/>
      <c r="F3" s="38"/>
      <c r="G3" s="38"/>
      <c r="H3" s="38"/>
      <c r="I3" s="38"/>
      <c r="J3" s="38"/>
      <c r="K3" s="38"/>
    </row>
    <row r="4" spans="1:11">
      <c r="A4" s="14"/>
      <c r="B4" s="39" t="s">
        <v>334</v>
      </c>
      <c r="C4" s="39"/>
      <c r="D4" s="39"/>
      <c r="E4" s="39"/>
      <c r="F4" s="39"/>
      <c r="G4" s="39"/>
      <c r="H4" s="39"/>
      <c r="I4" s="39"/>
      <c r="J4" s="39"/>
      <c r="K4" s="39"/>
    </row>
    <row r="5" spans="1:11">
      <c r="A5" s="14"/>
      <c r="B5" s="34" t="s">
        <v>335</v>
      </c>
      <c r="C5" s="34"/>
      <c r="D5" s="34"/>
      <c r="E5" s="34"/>
      <c r="F5" s="34"/>
      <c r="G5" s="34"/>
      <c r="H5" s="34"/>
      <c r="I5" s="34"/>
      <c r="J5" s="34"/>
      <c r="K5" s="34"/>
    </row>
    <row r="6" spans="1:11">
      <c r="A6" s="14"/>
      <c r="B6" s="34"/>
      <c r="C6" s="34"/>
      <c r="D6" s="34"/>
      <c r="E6" s="34"/>
      <c r="F6" s="34"/>
      <c r="G6" s="34"/>
      <c r="H6" s="34"/>
      <c r="I6" s="34"/>
      <c r="J6" s="34"/>
      <c r="K6" s="34"/>
    </row>
    <row r="7" spans="1:11">
      <c r="A7" s="14"/>
      <c r="B7" s="29"/>
      <c r="C7" s="30" t="s">
        <v>205</v>
      </c>
      <c r="D7" s="30"/>
      <c r="E7" s="30"/>
      <c r="F7" s="30"/>
      <c r="G7" s="29" t="s">
        <v>212</v>
      </c>
      <c r="H7" s="30" t="s">
        <v>206</v>
      </c>
      <c r="I7" s="30"/>
      <c r="J7" s="30"/>
      <c r="K7" s="30"/>
    </row>
    <row r="8" spans="1:11" ht="15.75" thickBot="1">
      <c r="A8" s="14"/>
      <c r="B8" s="29"/>
      <c r="C8" s="31">
        <v>2013</v>
      </c>
      <c r="D8" s="31"/>
      <c r="E8" s="31"/>
      <c r="F8" s="30"/>
      <c r="G8" s="29"/>
      <c r="H8" s="31">
        <v>2012</v>
      </c>
      <c r="I8" s="31"/>
      <c r="J8" s="31"/>
      <c r="K8" s="30"/>
    </row>
    <row r="9" spans="1:11">
      <c r="A9" s="14"/>
      <c r="B9" s="16"/>
      <c r="C9" s="30" t="s">
        <v>207</v>
      </c>
      <c r="D9" s="30"/>
      <c r="E9" s="30"/>
      <c r="F9" s="30"/>
      <c r="G9" s="30"/>
      <c r="H9" s="30"/>
      <c r="I9" s="30"/>
      <c r="J9" s="30"/>
      <c r="K9" s="17"/>
    </row>
    <row r="10" spans="1:11">
      <c r="A10" s="14"/>
      <c r="B10" s="25" t="s">
        <v>336</v>
      </c>
      <c r="C10" s="23" t="s">
        <v>210</v>
      </c>
      <c r="D10" s="23"/>
      <c r="E10" s="23" t="s">
        <v>250</v>
      </c>
      <c r="F10" s="19" t="s">
        <v>212</v>
      </c>
      <c r="G10" s="19" t="s">
        <v>212</v>
      </c>
      <c r="H10" s="23" t="s">
        <v>210</v>
      </c>
      <c r="I10" s="23"/>
      <c r="J10" s="23" t="s">
        <v>337</v>
      </c>
      <c r="K10" s="19" t="s">
        <v>212</v>
      </c>
    </row>
    <row r="11" spans="1:11">
      <c r="A11" s="14"/>
      <c r="B11" s="13" t="s">
        <v>338</v>
      </c>
      <c r="C11" s="33"/>
      <c r="D11" s="33"/>
      <c r="E11" s="24" t="s">
        <v>339</v>
      </c>
      <c r="F11" s="12" t="s">
        <v>212</v>
      </c>
      <c r="G11" s="12" t="s">
        <v>212</v>
      </c>
      <c r="H11" s="33"/>
      <c r="I11" s="33"/>
      <c r="J11" s="24" t="s">
        <v>340</v>
      </c>
      <c r="K11" s="12" t="s">
        <v>212</v>
      </c>
    </row>
    <row r="12" spans="1:11">
      <c r="A12" s="14"/>
      <c r="B12" s="25" t="s">
        <v>341</v>
      </c>
      <c r="C12" s="63"/>
      <c r="D12" s="63"/>
      <c r="E12" s="23" t="s">
        <v>339</v>
      </c>
      <c r="F12" s="19" t="s">
        <v>212</v>
      </c>
      <c r="G12" s="19" t="s">
        <v>212</v>
      </c>
      <c r="H12" s="63"/>
      <c r="I12" s="63"/>
      <c r="J12" s="23" t="s">
        <v>342</v>
      </c>
      <c r="K12" s="19" t="s">
        <v>212</v>
      </c>
    </row>
    <row r="13" spans="1:11" ht="26.25">
      <c r="A13" s="14"/>
      <c r="B13" s="20" t="s">
        <v>343</v>
      </c>
      <c r="C13" s="33"/>
      <c r="D13" s="33"/>
      <c r="E13" s="24" t="s">
        <v>250</v>
      </c>
      <c r="F13" s="12" t="s">
        <v>212</v>
      </c>
      <c r="G13" s="12" t="s">
        <v>212</v>
      </c>
      <c r="H13" s="33"/>
      <c r="I13" s="33"/>
      <c r="J13" s="24" t="s">
        <v>344</v>
      </c>
      <c r="K13" s="12" t="s">
        <v>212</v>
      </c>
    </row>
    <row r="14" spans="1:11" ht="27" thickBot="1">
      <c r="A14" s="14"/>
      <c r="B14" s="25" t="s">
        <v>345</v>
      </c>
      <c r="C14" s="62" t="s">
        <v>210</v>
      </c>
      <c r="D14" s="62"/>
      <c r="E14" s="62" t="s">
        <v>339</v>
      </c>
      <c r="F14" s="19" t="s">
        <v>212</v>
      </c>
      <c r="G14" s="19" t="s">
        <v>212</v>
      </c>
      <c r="H14" s="62" t="s">
        <v>210</v>
      </c>
      <c r="I14" s="62"/>
      <c r="J14" s="62" t="s">
        <v>346</v>
      </c>
      <c r="K14" s="19" t="s">
        <v>212</v>
      </c>
    </row>
    <row r="15" spans="1:11" ht="38.25" customHeight="1" thickTop="1">
      <c r="A15" s="14"/>
      <c r="B15" s="65" t="s">
        <v>347</v>
      </c>
      <c r="C15" s="65"/>
      <c r="D15" s="65"/>
      <c r="E15" s="65"/>
      <c r="F15" s="65"/>
      <c r="G15" s="65"/>
      <c r="H15" s="65"/>
      <c r="I15" s="65"/>
      <c r="J15" s="65"/>
      <c r="K15" s="65"/>
    </row>
    <row r="16" spans="1:11" ht="25.5" customHeight="1">
      <c r="A16" s="14"/>
      <c r="B16" s="34" t="s">
        <v>348</v>
      </c>
      <c r="C16" s="34"/>
      <c r="D16" s="34"/>
      <c r="E16" s="34"/>
      <c r="F16" s="34"/>
      <c r="G16" s="34"/>
      <c r="H16" s="34"/>
      <c r="I16" s="34"/>
      <c r="J16" s="34"/>
      <c r="K16" s="34"/>
    </row>
    <row r="17" spans="1:11" ht="38.25" customHeight="1">
      <c r="A17" s="14"/>
      <c r="B17" s="34" t="s">
        <v>349</v>
      </c>
      <c r="C17" s="34"/>
      <c r="D17" s="34"/>
      <c r="E17" s="34"/>
      <c r="F17" s="34"/>
      <c r="G17" s="34"/>
      <c r="H17" s="34"/>
      <c r="I17" s="34"/>
      <c r="J17" s="34"/>
      <c r="K17" s="34"/>
    </row>
    <row r="18" spans="1:11" ht="38.25" customHeight="1">
      <c r="A18" s="14"/>
      <c r="B18" s="34" t="s">
        <v>350</v>
      </c>
      <c r="C18" s="34"/>
      <c r="D18" s="34"/>
      <c r="E18" s="34"/>
      <c r="F18" s="34"/>
      <c r="G18" s="34"/>
      <c r="H18" s="34"/>
      <c r="I18" s="34"/>
      <c r="J18" s="34"/>
      <c r="K18" s="34"/>
    </row>
    <row r="19" spans="1:11" ht="38.25" customHeight="1">
      <c r="A19" s="14"/>
      <c r="B19" s="34" t="s">
        <v>351</v>
      </c>
      <c r="C19" s="34"/>
      <c r="D19" s="34"/>
      <c r="E19" s="34"/>
      <c r="F19" s="34"/>
      <c r="G19" s="34"/>
      <c r="H19" s="34"/>
      <c r="I19" s="34"/>
      <c r="J19" s="34"/>
      <c r="K19" s="34"/>
    </row>
    <row r="20" spans="1:11" ht="25.5" customHeight="1">
      <c r="A20" s="14"/>
      <c r="B20" s="34" t="s">
        <v>352</v>
      </c>
      <c r="C20" s="34"/>
      <c r="D20" s="34"/>
      <c r="E20" s="34"/>
      <c r="F20" s="34"/>
      <c r="G20" s="34"/>
      <c r="H20" s="34"/>
      <c r="I20" s="34"/>
      <c r="J20" s="34"/>
      <c r="K20" s="34"/>
    </row>
    <row r="21" spans="1:11">
      <c r="A21" s="14"/>
      <c r="B21" s="34" t="s">
        <v>353</v>
      </c>
      <c r="C21" s="34"/>
      <c r="D21" s="34"/>
      <c r="E21" s="34"/>
      <c r="F21" s="34"/>
      <c r="G21" s="34"/>
      <c r="H21" s="34"/>
      <c r="I21" s="34"/>
      <c r="J21" s="34"/>
      <c r="K21" s="34"/>
    </row>
    <row r="22" spans="1:11" ht="51" customHeight="1">
      <c r="A22" s="14"/>
      <c r="B22" s="34" t="s">
        <v>354</v>
      </c>
      <c r="C22" s="34"/>
      <c r="D22" s="34"/>
      <c r="E22" s="34"/>
      <c r="F22" s="34"/>
      <c r="G22" s="34"/>
      <c r="H22" s="34"/>
      <c r="I22" s="34"/>
      <c r="J22" s="34"/>
      <c r="K22" s="34"/>
    </row>
    <row r="23" spans="1:11">
      <c r="A23" s="14"/>
      <c r="B23" s="34" t="s">
        <v>355</v>
      </c>
      <c r="C23" s="34"/>
      <c r="D23" s="34"/>
      <c r="E23" s="34"/>
      <c r="F23" s="34"/>
      <c r="G23" s="34"/>
      <c r="H23" s="34"/>
      <c r="I23" s="34"/>
      <c r="J23" s="34"/>
      <c r="K23" s="34"/>
    </row>
    <row r="24" spans="1:11" ht="38.25" customHeight="1">
      <c r="A24" s="14"/>
      <c r="B24" s="65" t="s">
        <v>356</v>
      </c>
      <c r="C24" s="65"/>
      <c r="D24" s="65"/>
      <c r="E24" s="65"/>
      <c r="F24" s="65"/>
      <c r="G24" s="65"/>
      <c r="H24" s="65"/>
      <c r="I24" s="65"/>
      <c r="J24" s="65"/>
      <c r="K24" s="65"/>
    </row>
    <row r="25" spans="1:11">
      <c r="A25" s="14"/>
      <c r="B25" s="65" t="s">
        <v>357</v>
      </c>
      <c r="C25" s="65"/>
      <c r="D25" s="65"/>
      <c r="E25" s="65"/>
      <c r="F25" s="65"/>
      <c r="G25" s="65"/>
      <c r="H25" s="65"/>
      <c r="I25" s="65"/>
      <c r="J25" s="65"/>
      <c r="K25" s="65"/>
    </row>
    <row r="26" spans="1:11" ht="15.75">
      <c r="A26" s="14"/>
      <c r="B26" s="40"/>
      <c r="C26" s="40"/>
      <c r="D26" s="40"/>
      <c r="E26" s="40"/>
      <c r="F26" s="40"/>
      <c r="G26" s="40"/>
      <c r="H26" s="40"/>
      <c r="I26" s="40"/>
      <c r="J26" s="40"/>
      <c r="K26" s="40"/>
    </row>
    <row r="27" spans="1:11">
      <c r="A27" s="14"/>
      <c r="B27" s="29"/>
      <c r="C27" s="30" t="s">
        <v>358</v>
      </c>
      <c r="D27" s="30"/>
      <c r="E27" s="30"/>
      <c r="F27" s="30"/>
    </row>
    <row r="28" spans="1:11" ht="15.75" thickBot="1">
      <c r="A28" s="14"/>
      <c r="B28" s="29"/>
      <c r="C28" s="31" t="s">
        <v>359</v>
      </c>
      <c r="D28" s="31"/>
      <c r="E28" s="31"/>
      <c r="F28" s="30"/>
    </row>
    <row r="29" spans="1:11">
      <c r="A29" s="14"/>
      <c r="B29" s="16"/>
      <c r="C29" s="42" t="s">
        <v>360</v>
      </c>
      <c r="D29" s="42"/>
      <c r="E29" s="42"/>
      <c r="F29" s="17"/>
    </row>
    <row r="30" spans="1:11">
      <c r="A30" s="14"/>
      <c r="B30" s="64" t="s">
        <v>361</v>
      </c>
      <c r="C30" s="32"/>
      <c r="D30" s="32"/>
      <c r="E30" s="19"/>
      <c r="F30" s="19"/>
    </row>
    <row r="31" spans="1:11">
      <c r="A31" s="14"/>
      <c r="B31" s="13" t="s">
        <v>362</v>
      </c>
      <c r="C31" s="33"/>
      <c r="D31" s="33"/>
      <c r="E31" s="24" t="s">
        <v>363</v>
      </c>
      <c r="F31" s="12" t="s">
        <v>212</v>
      </c>
    </row>
    <row r="32" spans="1:11" ht="15.75" thickBot="1">
      <c r="A32" s="14"/>
      <c r="B32" s="22" t="s">
        <v>364</v>
      </c>
      <c r="C32" s="26" t="s">
        <v>210</v>
      </c>
      <c r="D32" s="26"/>
      <c r="E32" s="26" t="s">
        <v>363</v>
      </c>
      <c r="F32" s="19" t="s">
        <v>212</v>
      </c>
    </row>
    <row r="33" spans="1:11" ht="15.75" thickTop="1">
      <c r="A33" s="14"/>
      <c r="B33" s="34" t="s">
        <v>365</v>
      </c>
      <c r="C33" s="34"/>
      <c r="D33" s="34"/>
      <c r="E33" s="34"/>
      <c r="F33" s="34"/>
      <c r="G33" s="34"/>
      <c r="H33" s="34"/>
      <c r="I33" s="34"/>
      <c r="J33" s="34"/>
      <c r="K33" s="34"/>
    </row>
  </sheetData>
  <mergeCells count="43">
    <mergeCell ref="B24:K24"/>
    <mergeCell ref="B25:K25"/>
    <mergeCell ref="B26:K26"/>
    <mergeCell ref="B33:K33"/>
    <mergeCell ref="B6:K6"/>
    <mergeCell ref="B15:K15"/>
    <mergeCell ref="B16:K16"/>
    <mergeCell ref="B17:K17"/>
    <mergeCell ref="B18:K18"/>
    <mergeCell ref="B19:K19"/>
    <mergeCell ref="C29:E29"/>
    <mergeCell ref="C30:D30"/>
    <mergeCell ref="C31:D31"/>
    <mergeCell ref="A1:A2"/>
    <mergeCell ref="B1:K1"/>
    <mergeCell ref="B2:K2"/>
    <mergeCell ref="A3:A33"/>
    <mergeCell ref="B3:K3"/>
    <mergeCell ref="B4:K4"/>
    <mergeCell ref="B5:K5"/>
    <mergeCell ref="C13:D13"/>
    <mergeCell ref="H13:I13"/>
    <mergeCell ref="B27:B28"/>
    <mergeCell ref="C27:E27"/>
    <mergeCell ref="C28:E28"/>
    <mergeCell ref="F27:F28"/>
    <mergeCell ref="B20:K20"/>
    <mergeCell ref="B21:K21"/>
    <mergeCell ref="B22:K22"/>
    <mergeCell ref="B23:K23"/>
    <mergeCell ref="K7:K8"/>
    <mergeCell ref="C9:J9"/>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7109375" bestFit="1" customWidth="1"/>
    <col min="2" max="2" width="36.5703125" bestFit="1" customWidth="1"/>
  </cols>
  <sheetData>
    <row r="1" spans="1:2">
      <c r="A1" s="7" t="s">
        <v>366</v>
      </c>
      <c r="B1" s="1" t="s">
        <v>1</v>
      </c>
    </row>
    <row r="2" spans="1:2">
      <c r="A2" s="7"/>
      <c r="B2" s="1" t="s">
        <v>2</v>
      </c>
    </row>
    <row r="3" spans="1:2">
      <c r="A3" s="14" t="s">
        <v>366</v>
      </c>
      <c r="B3" s="4" t="s">
        <v>5</v>
      </c>
    </row>
    <row r="4" spans="1:2">
      <c r="A4" s="14"/>
      <c r="B4" s="10" t="s">
        <v>367</v>
      </c>
    </row>
    <row r="5" spans="1:2" ht="357.75">
      <c r="A5" s="14"/>
      <c r="B5" s="12" t="s">
        <v>36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0"/>
  <sheetViews>
    <sheetView showGridLines="0" workbookViewId="0"/>
  </sheetViews>
  <sheetFormatPr defaultRowHeight="15"/>
  <cols>
    <col min="1" max="2" width="36.5703125" bestFit="1" customWidth="1"/>
    <col min="3" max="3" width="36.5703125" customWidth="1"/>
    <col min="4" max="4" width="26.7109375" customWidth="1"/>
    <col min="5" max="5" width="25.42578125" customWidth="1"/>
    <col min="6" max="6" width="5.42578125" customWidth="1"/>
    <col min="7" max="7" width="26.7109375" customWidth="1"/>
    <col min="8" max="8" width="19.7109375" customWidth="1"/>
    <col min="9" max="9" width="4.42578125" customWidth="1"/>
    <col min="10" max="11" width="5.42578125" customWidth="1"/>
    <col min="12" max="12" width="26.7109375" customWidth="1"/>
    <col min="13" max="13" width="19.7109375" customWidth="1"/>
    <col min="14" max="14" width="25.42578125" customWidth="1"/>
    <col min="15" max="15" width="26.7109375" customWidth="1"/>
    <col min="16" max="16" width="5.42578125" customWidth="1"/>
    <col min="17" max="17" width="26.7109375" customWidth="1"/>
    <col min="18" max="18" width="13.140625" customWidth="1"/>
    <col min="19" max="20" width="26.7109375" customWidth="1"/>
    <col min="21" max="21" width="5.42578125" customWidth="1"/>
    <col min="22" max="22" width="26.7109375" customWidth="1"/>
    <col min="23" max="23" width="5.42578125" customWidth="1"/>
    <col min="24" max="24" width="26.7109375" customWidth="1"/>
    <col min="25" max="25" width="5.42578125" customWidth="1"/>
    <col min="26" max="26" width="26.7109375" customWidth="1"/>
    <col min="27" max="27" width="25.42578125" customWidth="1"/>
    <col min="28" max="30" width="26.7109375" customWidth="1"/>
    <col min="31" max="31" width="9.140625" customWidth="1"/>
    <col min="32" max="32" width="5.42578125" customWidth="1"/>
    <col min="33" max="35" width="26.7109375" customWidth="1"/>
    <col min="36" max="36" width="25.42578125" customWidth="1"/>
    <col min="37" max="39" width="26.7109375" customWidth="1"/>
  </cols>
  <sheetData>
    <row r="1" spans="1:39"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4" t="s">
        <v>369</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row>
    <row r="4" spans="1:39">
      <c r="A4" s="14"/>
      <c r="B4" s="39" t="s">
        <v>370</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row>
    <row r="5" spans="1:39">
      <c r="A5" s="14"/>
      <c r="B5" s="34" t="s">
        <v>37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row>
    <row r="6" spans="1:39">
      <c r="A6" s="14"/>
      <c r="B6" s="34" t="s">
        <v>37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row>
    <row r="7" spans="1:39">
      <c r="A7" s="14"/>
      <c r="B7" s="34" t="s">
        <v>37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row>
    <row r="8" spans="1:39">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row>
    <row r="9" spans="1:39">
      <c r="A9" s="14"/>
      <c r="B9" s="34" t="s">
        <v>37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row>
    <row r="10" spans="1:39">
      <c r="A10" s="14"/>
      <c r="B10" s="76" t="s">
        <v>375</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c r="AJ10" s="76"/>
      <c r="AK10" s="76"/>
      <c r="AL10" s="76"/>
      <c r="AM10" s="76"/>
    </row>
    <row r="11" spans="1:39">
      <c r="A11" s="14"/>
      <c r="B11" s="76" t="s">
        <v>376</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c r="AM11" s="76"/>
    </row>
    <row r="12" spans="1:39">
      <c r="A12" s="14"/>
      <c r="B12" s="76" t="s">
        <v>377</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c r="AJ12" s="76"/>
      <c r="AK12" s="76"/>
      <c r="AL12" s="76"/>
      <c r="AM12" s="76"/>
    </row>
    <row r="13" spans="1:39">
      <c r="A13" s="14"/>
      <c r="B13" s="76" t="s">
        <v>378</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c r="AM13" s="76"/>
    </row>
    <row r="14" spans="1:39">
      <c r="A14" s="14"/>
      <c r="B14" s="76" t="s">
        <v>379</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c r="AI14" s="76"/>
      <c r="AJ14" s="76"/>
      <c r="AK14" s="76"/>
      <c r="AL14" s="76"/>
      <c r="AM14" s="76"/>
    </row>
    <row r="15" spans="1:39">
      <c r="A15" s="14"/>
      <c r="B15" s="76" t="s">
        <v>380</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c r="AL15" s="76"/>
      <c r="AM15" s="76"/>
    </row>
    <row r="16" spans="1:39">
      <c r="A16" s="14"/>
      <c r="B16" s="76" t="s">
        <v>381</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c r="AG16" s="76"/>
      <c r="AH16" s="76"/>
      <c r="AI16" s="76"/>
      <c r="AJ16" s="76"/>
      <c r="AK16" s="76"/>
      <c r="AL16" s="76"/>
      <c r="AM16" s="76"/>
    </row>
    <row r="17" spans="1:39">
      <c r="A17" s="14"/>
      <c r="B17" s="65" t="s">
        <v>382</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c r="AI17" s="65"/>
      <c r="AJ17" s="65"/>
      <c r="AK17" s="65"/>
      <c r="AL17" s="65"/>
      <c r="AM17" s="65"/>
    </row>
    <row r="18" spans="1:39">
      <c r="A18" s="14"/>
      <c r="B18" s="34" t="s">
        <v>383</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row>
    <row r="19" spans="1:39" ht="15.75">
      <c r="A19" s="14"/>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c r="AM19" s="40"/>
    </row>
    <row r="20" spans="1:39" ht="15.75" thickBot="1">
      <c r="A20" s="14"/>
      <c r="B20" s="29"/>
      <c r="C20" s="30" t="s">
        <v>384</v>
      </c>
      <c r="D20" s="30"/>
      <c r="E20" s="29"/>
      <c r="F20" s="30" t="s">
        <v>205</v>
      </c>
      <c r="G20" s="30"/>
      <c r="H20" s="30"/>
      <c r="I20" s="30"/>
      <c r="J20" s="29"/>
      <c r="K20" s="31" t="s">
        <v>385</v>
      </c>
      <c r="L20" s="31"/>
      <c r="M20" s="31"/>
      <c r="N20" s="31"/>
      <c r="O20" s="31"/>
      <c r="P20" s="31"/>
      <c r="Q20" s="31"/>
      <c r="R20" s="31"/>
      <c r="S20" s="31"/>
      <c r="T20" s="31"/>
      <c r="U20" s="31"/>
      <c r="V20" s="31"/>
      <c r="W20" s="31"/>
      <c r="X20" s="31"/>
      <c r="Y20" s="31"/>
      <c r="Z20" s="31"/>
      <c r="AA20" s="31"/>
      <c r="AB20" s="31"/>
      <c r="AC20" s="31"/>
      <c r="AD20" s="31"/>
      <c r="AE20" s="31"/>
      <c r="AF20" s="31"/>
      <c r="AG20" s="31"/>
      <c r="AH20" s="17"/>
    </row>
    <row r="21" spans="1:39">
      <c r="A21" s="14"/>
      <c r="B21" s="29"/>
      <c r="C21" s="30"/>
      <c r="D21" s="30"/>
      <c r="E21" s="29"/>
      <c r="F21" s="30">
        <v>2013</v>
      </c>
      <c r="G21" s="30"/>
      <c r="H21" s="30"/>
      <c r="I21" s="30"/>
      <c r="J21" s="29"/>
      <c r="K21" s="42" t="s">
        <v>386</v>
      </c>
      <c r="L21" s="42"/>
      <c r="M21" s="42"/>
      <c r="N21" s="42"/>
      <c r="O21" s="43"/>
      <c r="P21" s="42" t="s">
        <v>391</v>
      </c>
      <c r="Q21" s="42"/>
      <c r="R21" s="42"/>
      <c r="S21" s="42"/>
      <c r="T21" s="42"/>
      <c r="U21" s="42"/>
      <c r="V21" s="42"/>
      <c r="W21" s="43"/>
      <c r="X21" s="43"/>
      <c r="Y21" s="43"/>
      <c r="Z21" s="43"/>
      <c r="AA21" s="42" t="s">
        <v>391</v>
      </c>
      <c r="AB21" s="42"/>
      <c r="AC21" s="42"/>
      <c r="AD21" s="42"/>
      <c r="AE21" s="42"/>
      <c r="AF21" s="42"/>
      <c r="AG21" s="30"/>
      <c r="AH21" s="30"/>
    </row>
    <row r="22" spans="1:39">
      <c r="A22" s="14"/>
      <c r="B22" s="29"/>
      <c r="C22" s="30"/>
      <c r="D22" s="30"/>
      <c r="E22" s="29"/>
      <c r="F22" s="68"/>
      <c r="G22" s="68"/>
      <c r="H22" s="68"/>
      <c r="I22" s="30"/>
      <c r="J22" s="29"/>
      <c r="K22" s="30" t="s">
        <v>387</v>
      </c>
      <c r="L22" s="30"/>
      <c r="M22" s="30"/>
      <c r="N22" s="30"/>
      <c r="O22" s="29"/>
      <c r="P22" s="30" t="s">
        <v>392</v>
      </c>
      <c r="Q22" s="30"/>
      <c r="R22" s="30"/>
      <c r="S22" s="30"/>
      <c r="T22" s="30"/>
      <c r="U22" s="30"/>
      <c r="V22" s="30"/>
      <c r="W22" s="29"/>
      <c r="X22" s="29"/>
      <c r="Y22" s="29"/>
      <c r="Z22" s="29"/>
      <c r="AA22" s="30" t="s">
        <v>396</v>
      </c>
      <c r="AB22" s="30"/>
      <c r="AC22" s="30"/>
      <c r="AD22" s="30"/>
      <c r="AE22" s="30"/>
      <c r="AF22" s="30"/>
      <c r="AG22" s="30"/>
      <c r="AH22" s="30"/>
    </row>
    <row r="23" spans="1:39">
      <c r="A23" s="14"/>
      <c r="B23" s="29"/>
      <c r="C23" s="30"/>
      <c r="D23" s="30"/>
      <c r="E23" s="29"/>
      <c r="F23" s="68"/>
      <c r="G23" s="68"/>
      <c r="H23" s="68"/>
      <c r="I23" s="30"/>
      <c r="J23" s="29"/>
      <c r="K23" s="30" t="s">
        <v>388</v>
      </c>
      <c r="L23" s="30"/>
      <c r="M23" s="30"/>
      <c r="N23" s="30"/>
      <c r="O23" s="29"/>
      <c r="P23" s="30" t="s">
        <v>393</v>
      </c>
      <c r="Q23" s="30"/>
      <c r="R23" s="30"/>
      <c r="S23" s="30"/>
      <c r="T23" s="30"/>
      <c r="U23" s="30"/>
      <c r="V23" s="30"/>
      <c r="W23" s="29"/>
      <c r="X23" s="29"/>
      <c r="Y23" s="29"/>
      <c r="Z23" s="29"/>
      <c r="AA23" s="30" t="s">
        <v>394</v>
      </c>
      <c r="AB23" s="30"/>
      <c r="AC23" s="30"/>
      <c r="AD23" s="30"/>
      <c r="AE23" s="30"/>
      <c r="AF23" s="30"/>
      <c r="AG23" s="30"/>
      <c r="AH23" s="30"/>
    </row>
    <row r="24" spans="1:39">
      <c r="A24" s="14"/>
      <c r="B24" s="29"/>
      <c r="C24" s="30"/>
      <c r="D24" s="30"/>
      <c r="E24" s="29"/>
      <c r="F24" s="68"/>
      <c r="G24" s="68"/>
      <c r="H24" s="68"/>
      <c r="I24" s="30"/>
      <c r="J24" s="29"/>
      <c r="K24" s="30" t="s">
        <v>389</v>
      </c>
      <c r="L24" s="30"/>
      <c r="M24" s="30"/>
      <c r="N24" s="30"/>
      <c r="O24" s="29"/>
      <c r="P24" s="30" t="s">
        <v>394</v>
      </c>
      <c r="Q24" s="30"/>
      <c r="R24" s="30"/>
      <c r="S24" s="30"/>
      <c r="T24" s="30"/>
      <c r="U24" s="30"/>
      <c r="V24" s="30"/>
      <c r="W24" s="29"/>
      <c r="X24" s="29"/>
      <c r="Y24" s="29"/>
      <c r="Z24" s="29"/>
      <c r="AA24" s="30" t="s">
        <v>397</v>
      </c>
      <c r="AB24" s="30"/>
      <c r="AC24" s="30"/>
      <c r="AD24" s="30"/>
      <c r="AE24" s="30"/>
      <c r="AF24" s="30"/>
      <c r="AG24" s="30"/>
      <c r="AH24" s="30"/>
    </row>
    <row r="25" spans="1:39" ht="15.75" thickBot="1">
      <c r="A25" s="14"/>
      <c r="B25" s="29"/>
      <c r="C25" s="31"/>
      <c r="D25" s="30"/>
      <c r="E25" s="29"/>
      <c r="F25" s="44"/>
      <c r="G25" s="44"/>
      <c r="H25" s="44"/>
      <c r="I25" s="30"/>
      <c r="J25" s="29"/>
      <c r="K25" s="56" t="s">
        <v>390</v>
      </c>
      <c r="L25" s="56"/>
      <c r="M25" s="56"/>
      <c r="N25" s="30"/>
      <c r="O25" s="29"/>
      <c r="P25" s="56" t="s">
        <v>395</v>
      </c>
      <c r="Q25" s="56"/>
      <c r="R25" s="56"/>
      <c r="S25" s="56"/>
      <c r="T25" s="30"/>
      <c r="U25" s="30"/>
      <c r="V25" s="30"/>
      <c r="W25" s="29"/>
      <c r="X25" s="29"/>
      <c r="Y25" s="29"/>
      <c r="Z25" s="29"/>
      <c r="AA25" s="59"/>
      <c r="AB25" s="59"/>
      <c r="AC25" s="59"/>
      <c r="AD25" s="59"/>
      <c r="AE25" s="59"/>
      <c r="AF25" s="59"/>
      <c r="AG25" s="30"/>
      <c r="AH25" s="30"/>
    </row>
    <row r="26" spans="1:39">
      <c r="A26" s="14"/>
      <c r="B26" s="16"/>
      <c r="C26" s="66"/>
      <c r="D26" s="17"/>
      <c r="E26" s="16"/>
      <c r="F26" s="43"/>
      <c r="G26" s="43"/>
      <c r="H26" s="43"/>
      <c r="I26" s="17"/>
      <c r="J26" s="16"/>
      <c r="K26" s="30" t="s">
        <v>207</v>
      </c>
      <c r="L26" s="30"/>
      <c r="M26" s="30"/>
      <c r="N26" s="30"/>
      <c r="O26" s="30"/>
      <c r="P26" s="30"/>
      <c r="Q26" s="30"/>
      <c r="R26" s="30"/>
      <c r="S26" s="30"/>
      <c r="T26" s="30"/>
      <c r="U26" s="30"/>
      <c r="V26" s="30"/>
      <c r="W26" s="30"/>
      <c r="X26" s="29"/>
      <c r="Y26" s="29"/>
      <c r="Z26" s="29"/>
      <c r="AA26" s="29"/>
      <c r="AB26" s="29"/>
      <c r="AC26" s="69"/>
      <c r="AD26" s="69"/>
      <c r="AE26" s="69"/>
      <c r="AF26" s="69"/>
      <c r="AG26" s="69"/>
      <c r="AH26" s="17"/>
    </row>
    <row r="27" spans="1:39" ht="26.25">
      <c r="A27" s="14"/>
      <c r="B27" s="25" t="s">
        <v>398</v>
      </c>
      <c r="C27" s="19" t="s">
        <v>399</v>
      </c>
      <c r="D27" s="19"/>
      <c r="E27" s="19"/>
      <c r="F27" s="32"/>
      <c r="G27" s="32"/>
      <c r="H27" s="23" t="s">
        <v>400</v>
      </c>
      <c r="I27" s="19"/>
      <c r="J27" s="19"/>
      <c r="K27" s="32"/>
      <c r="L27" s="32"/>
      <c r="M27" s="23" t="s">
        <v>400</v>
      </c>
      <c r="N27" s="19"/>
      <c r="O27" s="19"/>
      <c r="P27" s="32"/>
      <c r="Q27" s="32"/>
      <c r="R27" s="23" t="s">
        <v>250</v>
      </c>
      <c r="S27" s="32"/>
      <c r="T27" s="32"/>
      <c r="U27" s="32"/>
      <c r="V27" s="32"/>
      <c r="W27" s="32"/>
      <c r="X27" s="32"/>
      <c r="Y27" s="32"/>
      <c r="Z27" s="32"/>
      <c r="AA27" s="32"/>
      <c r="AB27" s="32"/>
      <c r="AC27" s="32"/>
      <c r="AD27" s="32"/>
      <c r="AE27" s="23" t="s">
        <v>250</v>
      </c>
      <c r="AF27" s="32"/>
      <c r="AG27" s="32"/>
      <c r="AH27" s="32"/>
    </row>
    <row r="28" spans="1:39">
      <c r="A28" s="14"/>
      <c r="B28" s="13" t="s">
        <v>401</v>
      </c>
      <c r="C28" s="12" t="s">
        <v>402</v>
      </c>
      <c r="D28" s="12"/>
      <c r="E28" s="12"/>
      <c r="F28" s="33"/>
      <c r="G28" s="33"/>
      <c r="H28" s="24" t="s">
        <v>403</v>
      </c>
      <c r="I28" s="67" t="s">
        <v>283</v>
      </c>
      <c r="J28" s="12"/>
      <c r="K28" s="33"/>
      <c r="L28" s="33"/>
      <c r="M28" s="24" t="s">
        <v>250</v>
      </c>
      <c r="N28" s="12"/>
      <c r="O28" s="12"/>
      <c r="P28" s="33"/>
      <c r="Q28" s="33"/>
      <c r="R28" s="24" t="s">
        <v>403</v>
      </c>
      <c r="S28" s="70" t="s">
        <v>283</v>
      </c>
      <c r="T28" s="70"/>
      <c r="U28" s="70"/>
      <c r="V28" s="34"/>
      <c r="W28" s="34"/>
      <c r="X28" s="34"/>
      <c r="Y28" s="33"/>
      <c r="Z28" s="33"/>
      <c r="AA28" s="33"/>
      <c r="AB28" s="33"/>
      <c r="AC28" s="33"/>
      <c r="AD28" s="33"/>
      <c r="AE28" s="24" t="s">
        <v>250</v>
      </c>
      <c r="AF28" s="34"/>
      <c r="AG28" s="34"/>
      <c r="AH28" s="34"/>
    </row>
    <row r="29" spans="1:39" ht="15.75" thickBot="1">
      <c r="A29" s="14"/>
      <c r="B29" s="25" t="s">
        <v>404</v>
      </c>
      <c r="C29" s="19"/>
      <c r="D29" s="19"/>
      <c r="E29" s="19"/>
      <c r="F29" s="26" t="s">
        <v>210</v>
      </c>
      <c r="G29" s="26"/>
      <c r="H29" s="26" t="s">
        <v>405</v>
      </c>
      <c r="I29" s="19"/>
      <c r="J29" s="19"/>
      <c r="K29" s="26" t="s">
        <v>210</v>
      </c>
      <c r="L29" s="26"/>
      <c r="M29" s="26" t="s">
        <v>400</v>
      </c>
      <c r="N29" s="19"/>
      <c r="O29" s="19"/>
      <c r="P29" s="26" t="s">
        <v>210</v>
      </c>
      <c r="Q29" s="26"/>
      <c r="R29" s="26" t="s">
        <v>403</v>
      </c>
      <c r="S29" s="32" t="s">
        <v>283</v>
      </c>
      <c r="T29" s="32"/>
      <c r="U29" s="32"/>
      <c r="V29" s="32"/>
      <c r="W29" s="32"/>
      <c r="X29" s="32"/>
      <c r="Y29" s="26" t="s">
        <v>210</v>
      </c>
      <c r="Z29" s="26"/>
      <c r="AA29" s="26"/>
      <c r="AB29" s="71"/>
      <c r="AC29" s="71"/>
      <c r="AD29" s="71"/>
      <c r="AE29" s="26" t="s">
        <v>250</v>
      </c>
      <c r="AF29" s="32"/>
      <c r="AG29" s="32"/>
      <c r="AH29" s="32"/>
    </row>
    <row r="30" spans="1:39" ht="15.75" thickTop="1">
      <c r="A30" s="14"/>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c r="AL30" s="60"/>
      <c r="AM30" s="60"/>
    </row>
    <row r="31" spans="1:39">
      <c r="A31" s="14"/>
      <c r="B31" s="72"/>
      <c r="C31" s="30" t="s">
        <v>384</v>
      </c>
      <c r="D31" s="30"/>
      <c r="E31" s="29"/>
      <c r="F31" s="30" t="s">
        <v>206</v>
      </c>
      <c r="G31" s="30"/>
      <c r="H31" s="30"/>
      <c r="I31" s="30"/>
      <c r="J31" s="29"/>
      <c r="K31" s="56" t="s">
        <v>385</v>
      </c>
      <c r="L31" s="56"/>
      <c r="M31" s="56"/>
      <c r="N31" s="56"/>
      <c r="O31" s="56"/>
      <c r="P31" s="56"/>
      <c r="Q31" s="56"/>
      <c r="R31" s="56"/>
      <c r="S31" s="56"/>
      <c r="T31" s="56"/>
      <c r="U31" s="56"/>
      <c r="V31" s="56"/>
      <c r="W31" s="56"/>
      <c r="X31" s="56"/>
      <c r="Y31" s="56"/>
      <c r="Z31" s="56"/>
      <c r="AA31" s="56"/>
      <c r="AB31" s="56"/>
      <c r="AC31" s="56"/>
      <c r="AD31" s="17"/>
    </row>
    <row r="32" spans="1:39">
      <c r="A32" s="14"/>
      <c r="B32" s="72"/>
      <c r="C32" s="30"/>
      <c r="D32" s="30"/>
      <c r="E32" s="29"/>
      <c r="F32" s="30">
        <v>2012</v>
      </c>
      <c r="G32" s="30"/>
      <c r="H32" s="30"/>
      <c r="I32" s="30"/>
      <c r="J32" s="29"/>
      <c r="K32" s="55" t="s">
        <v>386</v>
      </c>
      <c r="L32" s="55"/>
      <c r="M32" s="55"/>
      <c r="N32" s="73"/>
      <c r="O32" s="57"/>
      <c r="P32" s="55" t="s">
        <v>391</v>
      </c>
      <c r="Q32" s="55"/>
      <c r="R32" s="55"/>
      <c r="S32" s="73"/>
      <c r="T32" s="73"/>
      <c r="U32" s="57"/>
      <c r="V32" s="57"/>
      <c r="W32" s="55" t="s">
        <v>391</v>
      </c>
      <c r="X32" s="55"/>
      <c r="Y32" s="55"/>
      <c r="Z32" s="55"/>
      <c r="AA32" s="55"/>
      <c r="AB32" s="55"/>
      <c r="AC32" s="72"/>
      <c r="AD32" s="72"/>
    </row>
    <row r="33" spans="1:39">
      <c r="A33" s="14"/>
      <c r="B33" s="72"/>
      <c r="C33" s="30"/>
      <c r="D33" s="30"/>
      <c r="E33" s="29"/>
      <c r="F33" s="68"/>
      <c r="G33" s="68"/>
      <c r="H33" s="68"/>
      <c r="I33" s="30"/>
      <c r="J33" s="29"/>
      <c r="K33" s="30" t="s">
        <v>387</v>
      </c>
      <c r="L33" s="30"/>
      <c r="M33" s="30"/>
      <c r="N33" s="72"/>
      <c r="O33" s="58"/>
      <c r="P33" s="30" t="s">
        <v>392</v>
      </c>
      <c r="Q33" s="30"/>
      <c r="R33" s="30"/>
      <c r="S33" s="72"/>
      <c r="T33" s="72"/>
      <c r="U33" s="54"/>
      <c r="V33" s="54"/>
      <c r="W33" s="30" t="s">
        <v>396</v>
      </c>
      <c r="X33" s="30"/>
      <c r="Y33" s="30"/>
      <c r="Z33" s="30"/>
      <c r="AA33" s="30"/>
      <c r="AB33" s="30"/>
      <c r="AC33" s="72"/>
      <c r="AD33" s="72"/>
    </row>
    <row r="34" spans="1:39">
      <c r="A34" s="14"/>
      <c r="B34" s="72"/>
      <c r="C34" s="30"/>
      <c r="D34" s="30"/>
      <c r="E34" s="29"/>
      <c r="F34" s="68"/>
      <c r="G34" s="68"/>
      <c r="H34" s="68"/>
      <c r="I34" s="30"/>
      <c r="J34" s="29"/>
      <c r="K34" s="30" t="s">
        <v>388</v>
      </c>
      <c r="L34" s="30"/>
      <c r="M34" s="30"/>
      <c r="N34" s="72"/>
      <c r="O34" s="58"/>
      <c r="P34" s="30" t="s">
        <v>393</v>
      </c>
      <c r="Q34" s="30"/>
      <c r="R34" s="30"/>
      <c r="S34" s="72"/>
      <c r="T34" s="72"/>
      <c r="U34" s="54"/>
      <c r="V34" s="54"/>
      <c r="W34" s="30" t="s">
        <v>394</v>
      </c>
      <c r="X34" s="30"/>
      <c r="Y34" s="30"/>
      <c r="Z34" s="30"/>
      <c r="AA34" s="30"/>
      <c r="AB34" s="30"/>
      <c r="AC34" s="72"/>
      <c r="AD34" s="72"/>
    </row>
    <row r="35" spans="1:39">
      <c r="A35" s="14"/>
      <c r="B35" s="72"/>
      <c r="C35" s="30"/>
      <c r="D35" s="30"/>
      <c r="E35" s="29"/>
      <c r="F35" s="68"/>
      <c r="G35" s="68"/>
      <c r="H35" s="68"/>
      <c r="I35" s="30"/>
      <c r="J35" s="29"/>
      <c r="K35" s="30" t="s">
        <v>389</v>
      </c>
      <c r="L35" s="30"/>
      <c r="M35" s="30"/>
      <c r="N35" s="72"/>
      <c r="O35" s="58"/>
      <c r="P35" s="30" t="s">
        <v>394</v>
      </c>
      <c r="Q35" s="30"/>
      <c r="R35" s="30"/>
      <c r="S35" s="72"/>
      <c r="T35" s="72"/>
      <c r="U35" s="54"/>
      <c r="V35" s="54"/>
      <c r="W35" s="30" t="s">
        <v>397</v>
      </c>
      <c r="X35" s="30"/>
      <c r="Y35" s="30"/>
      <c r="Z35" s="30"/>
      <c r="AA35" s="30"/>
      <c r="AB35" s="30"/>
      <c r="AC35" s="72"/>
      <c r="AD35" s="72"/>
    </row>
    <row r="36" spans="1:39">
      <c r="A36" s="14"/>
      <c r="B36" s="72"/>
      <c r="C36" s="56"/>
      <c r="D36" s="30"/>
      <c r="E36" s="29"/>
      <c r="F36" s="59"/>
      <c r="G36" s="59"/>
      <c r="H36" s="59"/>
      <c r="I36" s="30"/>
      <c r="J36" s="29"/>
      <c r="K36" s="56" t="s">
        <v>390</v>
      </c>
      <c r="L36" s="56"/>
      <c r="M36" s="56"/>
      <c r="N36" s="72"/>
      <c r="O36" s="58"/>
      <c r="P36" s="56" t="s">
        <v>395</v>
      </c>
      <c r="Q36" s="56"/>
      <c r="R36" s="56"/>
      <c r="S36" s="72"/>
      <c r="T36" s="72"/>
      <c r="U36" s="54"/>
      <c r="V36" s="54"/>
      <c r="W36" s="59"/>
      <c r="X36" s="59"/>
      <c r="Y36" s="59"/>
      <c r="Z36" s="59"/>
      <c r="AA36" s="59"/>
      <c r="AB36" s="59"/>
      <c r="AC36" s="72"/>
      <c r="AD36" s="72"/>
    </row>
    <row r="37" spans="1:39">
      <c r="A37" s="14"/>
      <c r="B37" s="16"/>
      <c r="C37" s="66"/>
      <c r="D37" s="17"/>
      <c r="E37" s="16"/>
      <c r="F37" s="69"/>
      <c r="G37" s="69"/>
      <c r="H37" s="51"/>
      <c r="I37" s="16"/>
      <c r="J37" s="17"/>
      <c r="K37" s="30" t="s">
        <v>207</v>
      </c>
      <c r="L37" s="30"/>
      <c r="M37" s="30"/>
      <c r="N37" s="30"/>
      <c r="O37" s="30"/>
      <c r="P37" s="30"/>
      <c r="Q37" s="30"/>
      <c r="R37" s="30"/>
      <c r="S37" s="30"/>
      <c r="T37" s="30"/>
      <c r="U37" s="30"/>
      <c r="V37" s="29"/>
      <c r="W37" s="29"/>
      <c r="X37" s="29"/>
      <c r="Y37" s="69"/>
      <c r="Z37" s="69"/>
      <c r="AA37" s="69"/>
      <c r="AB37" s="55"/>
      <c r="AC37" s="55"/>
      <c r="AD37" s="17"/>
    </row>
    <row r="38" spans="1:39">
      <c r="A38" s="14"/>
      <c r="B38" s="25" t="s">
        <v>406</v>
      </c>
      <c r="C38" s="19" t="s">
        <v>407</v>
      </c>
      <c r="D38" s="19"/>
      <c r="E38" s="19"/>
      <c r="F38" s="23" t="s">
        <v>210</v>
      </c>
      <c r="G38" s="23"/>
      <c r="H38" s="23" t="s">
        <v>408</v>
      </c>
      <c r="I38" s="19"/>
      <c r="J38" s="19"/>
      <c r="K38" s="23" t="s">
        <v>210</v>
      </c>
      <c r="L38" s="23"/>
      <c r="M38" s="23" t="s">
        <v>250</v>
      </c>
      <c r="N38" s="19"/>
      <c r="O38" s="19"/>
      <c r="P38" s="23" t="s">
        <v>210</v>
      </c>
      <c r="Q38" s="23"/>
      <c r="R38" s="23" t="s">
        <v>408</v>
      </c>
      <c r="S38" s="32"/>
      <c r="T38" s="32"/>
      <c r="U38" s="32"/>
      <c r="V38" s="32"/>
      <c r="W38" s="23" t="s">
        <v>210</v>
      </c>
      <c r="X38" s="23"/>
      <c r="Y38" s="74"/>
      <c r="Z38" s="74"/>
      <c r="AA38" s="74" t="s">
        <v>250</v>
      </c>
      <c r="AB38" s="74"/>
      <c r="AC38" s="32"/>
      <c r="AD38" s="32"/>
    </row>
    <row r="39" spans="1:39" ht="26.25">
      <c r="A39" s="14"/>
      <c r="B39" s="13" t="s">
        <v>409</v>
      </c>
      <c r="C39" s="12" t="s">
        <v>399</v>
      </c>
      <c r="D39" s="12"/>
      <c r="E39" s="12"/>
      <c r="F39" s="34"/>
      <c r="G39" s="34"/>
      <c r="H39" s="21" t="s">
        <v>410</v>
      </c>
      <c r="I39" s="12"/>
      <c r="J39" s="12"/>
      <c r="K39" s="34"/>
      <c r="L39" s="34"/>
      <c r="M39" s="21" t="s">
        <v>410</v>
      </c>
      <c r="N39" s="12"/>
      <c r="O39" s="12"/>
      <c r="P39" s="34"/>
      <c r="Q39" s="34"/>
      <c r="R39" s="21" t="s">
        <v>250</v>
      </c>
      <c r="S39" s="34"/>
      <c r="T39" s="34"/>
      <c r="U39" s="34"/>
      <c r="V39" s="34"/>
      <c r="W39" s="34"/>
      <c r="X39" s="34"/>
      <c r="Y39" s="34"/>
      <c r="Z39" s="34"/>
      <c r="AA39" s="45" t="s">
        <v>250</v>
      </c>
      <c r="AB39" s="45"/>
      <c r="AC39" s="34"/>
      <c r="AD39" s="34"/>
    </row>
    <row r="40" spans="1:39">
      <c r="A40" s="14"/>
      <c r="B40" s="25" t="s">
        <v>401</v>
      </c>
      <c r="C40" s="19" t="s">
        <v>402</v>
      </c>
      <c r="D40" s="19"/>
      <c r="E40" s="19"/>
      <c r="F40" s="32"/>
      <c r="G40" s="32"/>
      <c r="H40" s="23" t="s">
        <v>411</v>
      </c>
      <c r="I40" s="19" t="s">
        <v>283</v>
      </c>
      <c r="J40" s="19"/>
      <c r="K40" s="32"/>
      <c r="L40" s="32"/>
      <c r="M40" s="23" t="s">
        <v>250</v>
      </c>
      <c r="N40" s="19"/>
      <c r="O40" s="19"/>
      <c r="P40" s="32"/>
      <c r="Q40" s="32"/>
      <c r="R40" s="23" t="s">
        <v>411</v>
      </c>
      <c r="S40" s="32" t="s">
        <v>283</v>
      </c>
      <c r="T40" s="32"/>
      <c r="U40" s="32"/>
      <c r="V40" s="32"/>
      <c r="W40" s="32"/>
      <c r="X40" s="32"/>
      <c r="Y40" s="32"/>
      <c r="Z40" s="32"/>
      <c r="AA40" s="74" t="s">
        <v>250</v>
      </c>
      <c r="AB40" s="74"/>
      <c r="AC40" s="32"/>
      <c r="AD40" s="32"/>
    </row>
    <row r="41" spans="1:39">
      <c r="A41" s="14"/>
      <c r="B41" s="13" t="s">
        <v>412</v>
      </c>
      <c r="C41" s="12" t="s">
        <v>413</v>
      </c>
      <c r="D41" s="12"/>
      <c r="E41" s="12"/>
      <c r="F41" s="33"/>
      <c r="G41" s="33"/>
      <c r="H41" s="24" t="s">
        <v>414</v>
      </c>
      <c r="I41" s="67" t="s">
        <v>283</v>
      </c>
      <c r="J41" s="12"/>
      <c r="K41" s="33"/>
      <c r="L41" s="33"/>
      <c r="M41" s="24" t="s">
        <v>250</v>
      </c>
      <c r="N41" s="12"/>
      <c r="O41" s="12"/>
      <c r="P41" s="33"/>
      <c r="Q41" s="33"/>
      <c r="R41" s="24" t="s">
        <v>414</v>
      </c>
      <c r="S41" s="70" t="s">
        <v>283</v>
      </c>
      <c r="T41" s="70"/>
      <c r="U41" s="34"/>
      <c r="V41" s="34"/>
      <c r="W41" s="33"/>
      <c r="X41" s="33"/>
      <c r="Y41" s="33"/>
      <c r="Z41" s="33"/>
      <c r="AA41" s="75" t="s">
        <v>250</v>
      </c>
      <c r="AB41" s="75"/>
      <c r="AC41" s="34"/>
      <c r="AD41" s="34"/>
    </row>
    <row r="42" spans="1:39" ht="15.75" thickBot="1">
      <c r="A42" s="14"/>
      <c r="B42" s="25" t="s">
        <v>404</v>
      </c>
      <c r="C42" s="19"/>
      <c r="D42" s="19"/>
      <c r="E42" s="19"/>
      <c r="F42" s="26" t="s">
        <v>210</v>
      </c>
      <c r="G42" s="26"/>
      <c r="H42" s="26" t="s">
        <v>415</v>
      </c>
      <c r="I42" s="19"/>
      <c r="J42" s="19"/>
      <c r="K42" s="26" t="s">
        <v>210</v>
      </c>
      <c r="L42" s="26"/>
      <c r="M42" s="26" t="s">
        <v>410</v>
      </c>
      <c r="N42" s="19"/>
      <c r="O42" s="19"/>
      <c r="P42" s="26" t="s">
        <v>210</v>
      </c>
      <c r="Q42" s="26"/>
      <c r="R42" s="26" t="s">
        <v>416</v>
      </c>
      <c r="S42" s="32" t="s">
        <v>283</v>
      </c>
      <c r="T42" s="32"/>
      <c r="U42" s="32"/>
      <c r="V42" s="32"/>
      <c r="W42" s="26" t="s">
        <v>210</v>
      </c>
      <c r="X42" s="26"/>
      <c r="Y42" s="71"/>
      <c r="Z42" s="71"/>
      <c r="AA42" s="71" t="s">
        <v>250</v>
      </c>
      <c r="AB42" s="71"/>
      <c r="AC42" s="32"/>
      <c r="AD42" s="32"/>
    </row>
    <row r="43" spans="1:39" ht="15.75" thickTop="1">
      <c r="A43" s="14"/>
      <c r="B43" s="34" t="s">
        <v>417</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row>
    <row r="44" spans="1:39">
      <c r="A44" s="14"/>
      <c r="B44" s="34" t="s">
        <v>418</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row>
    <row r="45" spans="1:39" ht="15.75">
      <c r="A45" s="14"/>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row>
    <row r="46" spans="1:39" ht="15.75" thickBot="1">
      <c r="A46" s="14"/>
      <c r="B46" s="16"/>
      <c r="C46" s="31" t="s">
        <v>419</v>
      </c>
      <c r="D46" s="31"/>
      <c r="E46" s="31"/>
      <c r="F46" s="31"/>
      <c r="G46" s="31"/>
      <c r="H46" s="31"/>
      <c r="I46" s="31"/>
      <c r="J46" s="31"/>
      <c r="K46" s="31"/>
      <c r="L46" s="31"/>
      <c r="M46" s="31"/>
      <c r="N46" s="31"/>
      <c r="O46" s="31"/>
      <c r="P46" s="30"/>
      <c r="Q46" s="30"/>
      <c r="R46" s="30"/>
      <c r="S46" s="29" t="s">
        <v>212</v>
      </c>
      <c r="T46" s="29"/>
      <c r="U46" s="29"/>
      <c r="V46" s="29"/>
      <c r="W46" s="31" t="s">
        <v>420</v>
      </c>
      <c r="X46" s="31"/>
      <c r="Y46" s="31"/>
      <c r="Z46" s="31"/>
      <c r="AA46" s="31"/>
      <c r="AB46" s="31"/>
      <c r="AC46" s="31"/>
      <c r="AD46" s="31"/>
      <c r="AE46" s="31"/>
      <c r="AF46" s="31"/>
      <c r="AG46" s="31"/>
      <c r="AH46" s="31"/>
      <c r="AI46" s="31"/>
      <c r="AJ46" s="31"/>
      <c r="AK46" s="31"/>
      <c r="AL46" s="30"/>
      <c r="AM46" s="30"/>
    </row>
    <row r="47" spans="1:39">
      <c r="A47" s="14"/>
      <c r="B47" s="29"/>
      <c r="C47" s="42" t="s">
        <v>421</v>
      </c>
      <c r="D47" s="42"/>
      <c r="E47" s="42"/>
      <c r="F47" s="42"/>
      <c r="G47" s="42"/>
      <c r="H47" s="42"/>
      <c r="I47" s="43" t="s">
        <v>212</v>
      </c>
      <c r="J47" s="43"/>
      <c r="K47" s="43"/>
      <c r="L47" s="30" t="s">
        <v>423</v>
      </c>
      <c r="M47" s="30"/>
      <c r="N47" s="30"/>
      <c r="O47" s="30"/>
      <c r="P47" s="30"/>
      <c r="Q47" s="30"/>
      <c r="R47" s="30"/>
      <c r="S47" s="30"/>
      <c r="T47" s="29" t="s">
        <v>212</v>
      </c>
      <c r="U47" s="29"/>
      <c r="V47" s="29"/>
      <c r="W47" s="29"/>
      <c r="X47" s="29"/>
      <c r="Y47" s="42" t="s">
        <v>421</v>
      </c>
      <c r="Z47" s="42"/>
      <c r="AA47" s="42"/>
      <c r="AB47" s="42"/>
      <c r="AC47" s="42"/>
      <c r="AD47" s="42"/>
      <c r="AE47" s="43" t="s">
        <v>212</v>
      </c>
      <c r="AF47" s="43"/>
      <c r="AG47" s="43"/>
      <c r="AH47" s="30" t="s">
        <v>423</v>
      </c>
      <c r="AI47" s="30"/>
      <c r="AJ47" s="30"/>
      <c r="AK47" s="30"/>
      <c r="AL47" s="30"/>
      <c r="AM47" s="30"/>
    </row>
    <row r="48" spans="1:39" ht="15.75" thickBot="1">
      <c r="A48" s="14"/>
      <c r="B48" s="29"/>
      <c r="C48" s="31" t="s">
        <v>422</v>
      </c>
      <c r="D48" s="31"/>
      <c r="E48" s="31"/>
      <c r="F48" s="31"/>
      <c r="G48" s="30"/>
      <c r="H48" s="30"/>
      <c r="I48" s="29"/>
      <c r="J48" s="29"/>
      <c r="K48" s="29"/>
      <c r="L48" s="31" t="s">
        <v>422</v>
      </c>
      <c r="M48" s="31"/>
      <c r="N48" s="31"/>
      <c r="O48" s="31"/>
      <c r="P48" s="31"/>
      <c r="Q48" s="30"/>
      <c r="R48" s="30"/>
      <c r="S48" s="30"/>
      <c r="T48" s="29"/>
      <c r="U48" s="29"/>
      <c r="V48" s="29"/>
      <c r="W48" s="29"/>
      <c r="X48" s="29"/>
      <c r="Y48" s="31" t="s">
        <v>422</v>
      </c>
      <c r="Z48" s="31"/>
      <c r="AA48" s="31"/>
      <c r="AB48" s="31"/>
      <c r="AC48" s="30"/>
      <c r="AD48" s="30"/>
      <c r="AE48" s="29"/>
      <c r="AF48" s="29"/>
      <c r="AG48" s="29"/>
      <c r="AH48" s="31" t="s">
        <v>422</v>
      </c>
      <c r="AI48" s="31"/>
      <c r="AJ48" s="31"/>
      <c r="AK48" s="31"/>
      <c r="AL48" s="31"/>
      <c r="AM48" s="30"/>
    </row>
    <row r="49" spans="1:39">
      <c r="A49" s="14"/>
      <c r="B49" s="16"/>
      <c r="C49" s="30" t="s">
        <v>207</v>
      </c>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c r="AM49" s="30"/>
    </row>
    <row r="50" spans="1:39">
      <c r="A50" s="14"/>
      <c r="B50" s="25" t="s">
        <v>336</v>
      </c>
      <c r="C50" s="23" t="s">
        <v>210</v>
      </c>
      <c r="D50" s="23"/>
      <c r="E50" s="23" t="s">
        <v>250</v>
      </c>
      <c r="F50" s="32" t="s">
        <v>212</v>
      </c>
      <c r="G50" s="32"/>
      <c r="H50" s="32" t="s">
        <v>212</v>
      </c>
      <c r="I50" s="32"/>
      <c r="J50" s="23" t="s">
        <v>210</v>
      </c>
      <c r="K50" s="23"/>
      <c r="L50" s="74"/>
      <c r="M50" s="74"/>
      <c r="N50" s="23" t="s">
        <v>250</v>
      </c>
      <c r="O50" s="32" t="s">
        <v>212</v>
      </c>
      <c r="P50" s="32"/>
      <c r="Q50" s="32"/>
      <c r="R50" s="32" t="s">
        <v>212</v>
      </c>
      <c r="S50" s="32"/>
      <c r="T50" s="32"/>
      <c r="U50" s="23" t="s">
        <v>210</v>
      </c>
      <c r="V50" s="23"/>
      <c r="W50" s="23"/>
      <c r="X50" s="74"/>
      <c r="Y50" s="74"/>
      <c r="Z50" s="74"/>
      <c r="AA50" s="23" t="s">
        <v>337</v>
      </c>
      <c r="AB50" s="32" t="s">
        <v>212</v>
      </c>
      <c r="AC50" s="32"/>
      <c r="AD50" s="32" t="s">
        <v>212</v>
      </c>
      <c r="AE50" s="32"/>
      <c r="AF50" s="23" t="s">
        <v>210</v>
      </c>
      <c r="AG50" s="23"/>
      <c r="AH50" s="74"/>
      <c r="AI50" s="74"/>
      <c r="AJ50" s="23" t="s">
        <v>337</v>
      </c>
      <c r="AK50" s="32" t="s">
        <v>212</v>
      </c>
      <c r="AL50" s="32"/>
      <c r="AM50" s="32"/>
    </row>
    <row r="51" spans="1:39">
      <c r="A51" s="14"/>
      <c r="B51" s="13" t="s">
        <v>338</v>
      </c>
      <c r="C51" s="21" t="s">
        <v>210</v>
      </c>
      <c r="D51" s="21"/>
      <c r="E51" s="21" t="s">
        <v>339</v>
      </c>
      <c r="F51" s="34" t="s">
        <v>212</v>
      </c>
      <c r="G51" s="34"/>
      <c r="H51" s="34" t="s">
        <v>212</v>
      </c>
      <c r="I51" s="34"/>
      <c r="J51" s="21" t="s">
        <v>210</v>
      </c>
      <c r="K51" s="21"/>
      <c r="L51" s="45"/>
      <c r="M51" s="45"/>
      <c r="N51" s="21" t="s">
        <v>424</v>
      </c>
      <c r="O51" s="34" t="s">
        <v>212</v>
      </c>
      <c r="P51" s="34"/>
      <c r="Q51" s="34"/>
      <c r="R51" s="34" t="s">
        <v>212</v>
      </c>
      <c r="S51" s="34"/>
      <c r="T51" s="34"/>
      <c r="U51" s="21" t="s">
        <v>210</v>
      </c>
      <c r="V51" s="21"/>
      <c r="W51" s="21"/>
      <c r="X51" s="45"/>
      <c r="Y51" s="45"/>
      <c r="Z51" s="45"/>
      <c r="AA51" s="21" t="s">
        <v>340</v>
      </c>
      <c r="AB51" s="34" t="s">
        <v>212</v>
      </c>
      <c r="AC51" s="34"/>
      <c r="AD51" s="34" t="s">
        <v>212</v>
      </c>
      <c r="AE51" s="34"/>
      <c r="AF51" s="21" t="s">
        <v>210</v>
      </c>
      <c r="AG51" s="21"/>
      <c r="AH51" s="45"/>
      <c r="AI51" s="45"/>
      <c r="AJ51" s="21" t="s">
        <v>425</v>
      </c>
      <c r="AK51" s="34" t="s">
        <v>212</v>
      </c>
      <c r="AL51" s="34"/>
      <c r="AM51" s="34"/>
    </row>
    <row r="52" spans="1:39">
      <c r="A52" s="14"/>
      <c r="B52" s="34" t="s">
        <v>426</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row>
    <row r="53" spans="1:39">
      <c r="A53" s="14"/>
      <c r="B53" s="77" t="s">
        <v>427</v>
      </c>
      <c r="C53" s="77"/>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c r="AE53" s="77"/>
      <c r="AF53" s="77"/>
      <c r="AG53" s="77"/>
      <c r="AH53" s="77"/>
      <c r="AI53" s="77"/>
      <c r="AJ53" s="77"/>
      <c r="AK53" s="77"/>
      <c r="AL53" s="77"/>
      <c r="AM53" s="77"/>
    </row>
    <row r="54" spans="1:39">
      <c r="A54" s="14"/>
      <c r="B54" s="65" t="s">
        <v>428</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c r="AJ54" s="65"/>
      <c r="AK54" s="65"/>
      <c r="AL54" s="65"/>
      <c r="AM54" s="65"/>
    </row>
    <row r="55" spans="1:39">
      <c r="A55" s="14"/>
      <c r="B55" s="34" t="s">
        <v>429</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row>
    <row r="56" spans="1:39" ht="27.75" customHeight="1">
      <c r="A56" s="14"/>
      <c r="B56" s="65" t="s">
        <v>430</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c r="AM56" s="65"/>
    </row>
    <row r="57" spans="1:39" ht="25.5" customHeight="1">
      <c r="A57" s="14"/>
      <c r="B57" s="65" t="s">
        <v>431</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c r="AI57" s="65"/>
      <c r="AJ57" s="65"/>
      <c r="AK57" s="65"/>
      <c r="AL57" s="65"/>
      <c r="AM57" s="65"/>
    </row>
    <row r="58" spans="1:39" ht="27.75" customHeight="1">
      <c r="A58" s="14"/>
      <c r="B58" s="65" t="s">
        <v>432</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c r="AM58" s="65"/>
    </row>
    <row r="59" spans="1:39">
      <c r="A59" s="14"/>
      <c r="B59" s="77" t="s">
        <v>433</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c r="AH59" s="77"/>
      <c r="AI59" s="77"/>
      <c r="AJ59" s="77"/>
      <c r="AK59" s="77"/>
      <c r="AL59" s="77"/>
      <c r="AM59" s="77"/>
    </row>
    <row r="60" spans="1:39">
      <c r="A60" s="14"/>
      <c r="B60" s="34" t="s">
        <v>434</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row>
  </sheetData>
  <mergeCells count="206">
    <mergeCell ref="B58:AM58"/>
    <mergeCell ref="B59:AM59"/>
    <mergeCell ref="B60:AM60"/>
    <mergeCell ref="B52:AM52"/>
    <mergeCell ref="B53:AM53"/>
    <mergeCell ref="B54:AM54"/>
    <mergeCell ref="B55:AM55"/>
    <mergeCell ref="B56:AM56"/>
    <mergeCell ref="B57:AM57"/>
    <mergeCell ref="B18:AM18"/>
    <mergeCell ref="B19:AM19"/>
    <mergeCell ref="B30:AM30"/>
    <mergeCell ref="B43:AM43"/>
    <mergeCell ref="B44:AM44"/>
    <mergeCell ref="B45:AM45"/>
    <mergeCell ref="B12:AM12"/>
    <mergeCell ref="B13:AM13"/>
    <mergeCell ref="B14:AM14"/>
    <mergeCell ref="B15:AM15"/>
    <mergeCell ref="B16:AM16"/>
    <mergeCell ref="B17:AM17"/>
    <mergeCell ref="B6:AM6"/>
    <mergeCell ref="B7:AM7"/>
    <mergeCell ref="B8:AM8"/>
    <mergeCell ref="B9:AM9"/>
    <mergeCell ref="B10:AM10"/>
    <mergeCell ref="B11:AM11"/>
    <mergeCell ref="AD51:AE51"/>
    <mergeCell ref="AH51:AI51"/>
    <mergeCell ref="AK51:AM51"/>
    <mergeCell ref="A1:A2"/>
    <mergeCell ref="B1:AM1"/>
    <mergeCell ref="B2:AM2"/>
    <mergeCell ref="A3:A60"/>
    <mergeCell ref="B3:AM3"/>
    <mergeCell ref="B4:AM4"/>
    <mergeCell ref="B5:AM5"/>
    <mergeCell ref="AD50:AE50"/>
    <mergeCell ref="AH50:AI50"/>
    <mergeCell ref="AK50:AM50"/>
    <mergeCell ref="F51:G51"/>
    <mergeCell ref="H51:I51"/>
    <mergeCell ref="L51:M51"/>
    <mergeCell ref="O51:Q51"/>
    <mergeCell ref="R51:T51"/>
    <mergeCell ref="X51:Z51"/>
    <mergeCell ref="AB51:AC51"/>
    <mergeCell ref="AM47:AM48"/>
    <mergeCell ref="C49:AK49"/>
    <mergeCell ref="AL49:AM49"/>
    <mergeCell ref="F50:G50"/>
    <mergeCell ref="H50:I50"/>
    <mergeCell ref="L50:M50"/>
    <mergeCell ref="O50:Q50"/>
    <mergeCell ref="R50:T50"/>
    <mergeCell ref="X50:Z50"/>
    <mergeCell ref="AB50:AC50"/>
    <mergeCell ref="Y47:AB47"/>
    <mergeCell ref="Y48:AB48"/>
    <mergeCell ref="AC47:AD48"/>
    <mergeCell ref="AE47:AG48"/>
    <mergeCell ref="AH47:AL47"/>
    <mergeCell ref="AH48:AL48"/>
    <mergeCell ref="AL46:AM46"/>
    <mergeCell ref="B47:B48"/>
    <mergeCell ref="C47:F47"/>
    <mergeCell ref="C48:F48"/>
    <mergeCell ref="G47:H48"/>
    <mergeCell ref="I47:K48"/>
    <mergeCell ref="L47:P47"/>
    <mergeCell ref="L48:P48"/>
    <mergeCell ref="Q47:S48"/>
    <mergeCell ref="T47:X48"/>
    <mergeCell ref="S42:T42"/>
    <mergeCell ref="U42:V42"/>
    <mergeCell ref="Y42:Z42"/>
    <mergeCell ref="AA42:AB42"/>
    <mergeCell ref="AC42:AD42"/>
    <mergeCell ref="C46:O46"/>
    <mergeCell ref="P46:R46"/>
    <mergeCell ref="S46:V46"/>
    <mergeCell ref="W46:AK46"/>
    <mergeCell ref="AC40:AD40"/>
    <mergeCell ref="F41:G41"/>
    <mergeCell ref="K41:L41"/>
    <mergeCell ref="P41:Q41"/>
    <mergeCell ref="S41:T41"/>
    <mergeCell ref="U41:V41"/>
    <mergeCell ref="W41:Z41"/>
    <mergeCell ref="AA41:AB41"/>
    <mergeCell ref="AC41:AD41"/>
    <mergeCell ref="W39:Z39"/>
    <mergeCell ref="AA39:AB39"/>
    <mergeCell ref="AC39:AD39"/>
    <mergeCell ref="F40:G40"/>
    <mergeCell ref="K40:L40"/>
    <mergeCell ref="P40:Q40"/>
    <mergeCell ref="S40:T40"/>
    <mergeCell ref="U40:V40"/>
    <mergeCell ref="W40:Z40"/>
    <mergeCell ref="AA40:AB40"/>
    <mergeCell ref="S38:T38"/>
    <mergeCell ref="U38:V38"/>
    <mergeCell ref="Y38:Z38"/>
    <mergeCell ref="AA38:AB38"/>
    <mergeCell ref="AC38:AD38"/>
    <mergeCell ref="F39:G39"/>
    <mergeCell ref="K39:L39"/>
    <mergeCell ref="P39:Q39"/>
    <mergeCell ref="S39:T39"/>
    <mergeCell ref="U39:V39"/>
    <mergeCell ref="AC32:AD36"/>
    <mergeCell ref="F37:G37"/>
    <mergeCell ref="K37:S37"/>
    <mergeCell ref="T37:U37"/>
    <mergeCell ref="V37:X37"/>
    <mergeCell ref="Y37:AA37"/>
    <mergeCell ref="AB37:AC37"/>
    <mergeCell ref="P34:R34"/>
    <mergeCell ref="P35:R35"/>
    <mergeCell ref="P36:R36"/>
    <mergeCell ref="S32:T36"/>
    <mergeCell ref="U32:V36"/>
    <mergeCell ref="W32:AB32"/>
    <mergeCell ref="W33:AB33"/>
    <mergeCell ref="W34:AB34"/>
    <mergeCell ref="W35:AB35"/>
    <mergeCell ref="W36:AB36"/>
    <mergeCell ref="K31:AC31"/>
    <mergeCell ref="K32:M32"/>
    <mergeCell ref="K33:M33"/>
    <mergeCell ref="K34:M34"/>
    <mergeCell ref="K35:M35"/>
    <mergeCell ref="K36:M36"/>
    <mergeCell ref="N32:N36"/>
    <mergeCell ref="O32:O36"/>
    <mergeCell ref="P32:R32"/>
    <mergeCell ref="P33:R33"/>
    <mergeCell ref="F33:H33"/>
    <mergeCell ref="F34:H34"/>
    <mergeCell ref="F35:H35"/>
    <mergeCell ref="F36:H36"/>
    <mergeCell ref="I31:I36"/>
    <mergeCell ref="J31:J36"/>
    <mergeCell ref="S29:U29"/>
    <mergeCell ref="V29:X29"/>
    <mergeCell ref="AB29:AD29"/>
    <mergeCell ref="AF29:AH29"/>
    <mergeCell ref="B31:B36"/>
    <mergeCell ref="C31:C36"/>
    <mergeCell ref="D31:D36"/>
    <mergeCell ref="E31:E36"/>
    <mergeCell ref="F31:H31"/>
    <mergeCell ref="F32:H32"/>
    <mergeCell ref="AF27:AH27"/>
    <mergeCell ref="F28:G28"/>
    <mergeCell ref="K28:L28"/>
    <mergeCell ref="P28:Q28"/>
    <mergeCell ref="S28:U28"/>
    <mergeCell ref="V28:X28"/>
    <mergeCell ref="Y28:AD28"/>
    <mergeCell ref="AF28:AH28"/>
    <mergeCell ref="F27:G27"/>
    <mergeCell ref="K27:L27"/>
    <mergeCell ref="P27:Q27"/>
    <mergeCell ref="S27:U27"/>
    <mergeCell ref="V27:X27"/>
    <mergeCell ref="Y27:AD27"/>
    <mergeCell ref="AG21:AH25"/>
    <mergeCell ref="F26:H26"/>
    <mergeCell ref="K26:T26"/>
    <mergeCell ref="U26:W26"/>
    <mergeCell ref="X26:AB26"/>
    <mergeCell ref="AC26:AG26"/>
    <mergeCell ref="W21:Z25"/>
    <mergeCell ref="AA21:AF21"/>
    <mergeCell ref="AA22:AF22"/>
    <mergeCell ref="AA23:AF23"/>
    <mergeCell ref="AA24:AF24"/>
    <mergeCell ref="AA25:AF25"/>
    <mergeCell ref="P21:S21"/>
    <mergeCell ref="P22:S22"/>
    <mergeCell ref="P23:S23"/>
    <mergeCell ref="P24:S24"/>
    <mergeCell ref="P25:S25"/>
    <mergeCell ref="T21:V25"/>
    <mergeCell ref="I20:I25"/>
    <mergeCell ref="J20:J25"/>
    <mergeCell ref="K20:AG20"/>
    <mergeCell ref="K21:M21"/>
    <mergeCell ref="K22:M22"/>
    <mergeCell ref="K23:M23"/>
    <mergeCell ref="K24:M24"/>
    <mergeCell ref="K25:M25"/>
    <mergeCell ref="N21:N25"/>
    <mergeCell ref="O21:O25"/>
    <mergeCell ref="B20:B25"/>
    <mergeCell ref="C20:C25"/>
    <mergeCell ref="D20:D25"/>
    <mergeCell ref="E20:E25"/>
    <mergeCell ref="F20:H20"/>
    <mergeCell ref="F21:H21"/>
    <mergeCell ref="F22:H22"/>
    <mergeCell ref="F23:H23"/>
    <mergeCell ref="F24:H24"/>
    <mergeCell ref="F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435</v>
      </c>
      <c r="B1" s="1" t="s">
        <v>1</v>
      </c>
    </row>
    <row r="2" spans="1:2">
      <c r="A2" s="7"/>
      <c r="B2" s="1" t="s">
        <v>2</v>
      </c>
    </row>
    <row r="3" spans="1:2">
      <c r="A3" s="14" t="s">
        <v>435</v>
      </c>
      <c r="B3" s="4" t="s">
        <v>5</v>
      </c>
    </row>
    <row r="4" spans="1:2">
      <c r="A4" s="14"/>
      <c r="B4" s="10" t="s">
        <v>436</v>
      </c>
    </row>
    <row r="5" spans="1:2" ht="230.25">
      <c r="A5" s="14"/>
      <c r="B5" s="12" t="s">
        <v>437</v>
      </c>
    </row>
    <row r="6" spans="1:2" ht="409.6">
      <c r="A6" s="14"/>
      <c r="B6" s="12" t="s">
        <v>438</v>
      </c>
    </row>
    <row r="7" spans="1:2" ht="281.25">
      <c r="A7" s="14"/>
      <c r="B7" s="12" t="s">
        <v>439</v>
      </c>
    </row>
    <row r="8" spans="1:2" ht="153.75">
      <c r="A8" s="14"/>
      <c r="B8" s="12" t="s">
        <v>440</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1" bestFit="1" customWidth="1"/>
    <col min="2" max="2" width="36.5703125" bestFit="1" customWidth="1"/>
    <col min="3" max="3" width="5.140625" customWidth="1"/>
    <col min="4" max="4" width="24.28515625" customWidth="1"/>
    <col min="5" max="5" width="20.42578125" customWidth="1"/>
    <col min="6" max="6" width="5.5703125" customWidth="1"/>
  </cols>
  <sheetData>
    <row r="1" spans="1:6" ht="15" customHeight="1">
      <c r="A1" s="7" t="s">
        <v>441</v>
      </c>
      <c r="B1" s="7" t="s">
        <v>1</v>
      </c>
      <c r="C1" s="7"/>
      <c r="D1" s="7"/>
      <c r="E1" s="7"/>
      <c r="F1" s="7"/>
    </row>
    <row r="2" spans="1:6" ht="15" customHeight="1">
      <c r="A2" s="7"/>
      <c r="B2" s="7" t="s">
        <v>2</v>
      </c>
      <c r="C2" s="7"/>
      <c r="D2" s="7"/>
      <c r="E2" s="7"/>
      <c r="F2" s="7"/>
    </row>
    <row r="3" spans="1:6" ht="15" customHeight="1">
      <c r="A3" s="14" t="s">
        <v>441</v>
      </c>
      <c r="B3" s="38" t="s">
        <v>5</v>
      </c>
      <c r="C3" s="38"/>
      <c r="D3" s="38"/>
      <c r="E3" s="38"/>
      <c r="F3" s="38"/>
    </row>
    <row r="4" spans="1:6">
      <c r="A4" s="14"/>
      <c r="B4" s="39"/>
      <c r="C4" s="39"/>
      <c r="D4" s="39"/>
      <c r="E4" s="39"/>
      <c r="F4" s="39"/>
    </row>
    <row r="5" spans="1:6">
      <c r="A5" s="14"/>
      <c r="B5" s="39" t="s">
        <v>442</v>
      </c>
      <c r="C5" s="39"/>
      <c r="D5" s="39"/>
      <c r="E5" s="39"/>
      <c r="F5" s="39"/>
    </row>
    <row r="6" spans="1:6" ht="76.5" customHeight="1">
      <c r="A6" s="14"/>
      <c r="B6" s="65" t="s">
        <v>443</v>
      </c>
      <c r="C6" s="65"/>
      <c r="D6" s="65"/>
      <c r="E6" s="65"/>
      <c r="F6" s="65"/>
    </row>
    <row r="7" spans="1:6" ht="89.25" customHeight="1">
      <c r="A7" s="14"/>
      <c r="B7" s="34" t="s">
        <v>444</v>
      </c>
      <c r="C7" s="34"/>
      <c r="D7" s="34"/>
      <c r="E7" s="34"/>
      <c r="F7" s="34"/>
    </row>
    <row r="8" spans="1:6">
      <c r="A8" s="14"/>
      <c r="B8" s="79" t="s">
        <v>445</v>
      </c>
      <c r="C8" s="79"/>
      <c r="D8" s="79"/>
      <c r="E8" s="79"/>
      <c r="F8" s="79"/>
    </row>
    <row r="9" spans="1:6">
      <c r="A9" s="14"/>
      <c r="B9" s="34" t="s">
        <v>446</v>
      </c>
      <c r="C9" s="34"/>
      <c r="D9" s="34"/>
      <c r="E9" s="34"/>
      <c r="F9" s="34"/>
    </row>
    <row r="10" spans="1:6" ht="15.75">
      <c r="A10" s="14"/>
      <c r="B10" s="40"/>
      <c r="C10" s="40"/>
      <c r="D10" s="40"/>
      <c r="E10" s="40"/>
      <c r="F10" s="40"/>
    </row>
    <row r="11" spans="1:6" ht="15.75" thickBot="1">
      <c r="A11" s="14"/>
      <c r="B11" s="16"/>
      <c r="C11" s="31" t="s">
        <v>447</v>
      </c>
      <c r="D11" s="31"/>
      <c r="E11" s="31"/>
      <c r="F11" s="17"/>
    </row>
    <row r="12" spans="1:6">
      <c r="A12" s="14"/>
      <c r="B12" s="16"/>
      <c r="C12" s="42" t="s">
        <v>360</v>
      </c>
      <c r="D12" s="42"/>
      <c r="E12" s="42"/>
      <c r="F12" s="17"/>
    </row>
    <row r="13" spans="1:6">
      <c r="A13" s="14"/>
      <c r="B13" s="25" t="s">
        <v>448</v>
      </c>
      <c r="C13" s="23" t="s">
        <v>210</v>
      </c>
      <c r="D13" s="23"/>
      <c r="E13" s="23" t="s">
        <v>449</v>
      </c>
      <c r="F13" s="19" t="s">
        <v>212</v>
      </c>
    </row>
    <row r="14" spans="1:6">
      <c r="A14" s="14"/>
      <c r="B14" s="13" t="s">
        <v>450</v>
      </c>
      <c r="C14" s="34"/>
      <c r="D14" s="34"/>
      <c r="E14" s="21" t="s">
        <v>451</v>
      </c>
      <c r="F14" s="12" t="s">
        <v>212</v>
      </c>
    </row>
    <row r="15" spans="1:6">
      <c r="A15" s="14"/>
      <c r="B15" s="25" t="s">
        <v>452</v>
      </c>
      <c r="C15" s="36"/>
      <c r="D15" s="36"/>
      <c r="E15" s="27" t="s">
        <v>453</v>
      </c>
      <c r="F15" s="78"/>
    </row>
    <row r="16" spans="1:6" ht="27" thickBot="1">
      <c r="A16" s="14"/>
      <c r="B16" s="13" t="s">
        <v>454</v>
      </c>
      <c r="C16" s="28" t="s">
        <v>210</v>
      </c>
      <c r="D16" s="28"/>
      <c r="E16" s="28" t="s">
        <v>455</v>
      </c>
      <c r="F16" s="12" t="s">
        <v>212</v>
      </c>
    </row>
    <row r="17" spans="1:6" ht="25.5" customHeight="1" thickTop="1">
      <c r="A17" s="14"/>
      <c r="B17" s="34" t="s">
        <v>456</v>
      </c>
      <c r="C17" s="34"/>
      <c r="D17" s="34"/>
      <c r="E17" s="34"/>
      <c r="F17" s="34"/>
    </row>
  </sheetData>
  <mergeCells count="17">
    <mergeCell ref="B17:F17"/>
    <mergeCell ref="B5:F5"/>
    <mergeCell ref="B6:F6"/>
    <mergeCell ref="B7:F7"/>
    <mergeCell ref="B8:F8"/>
    <mergeCell ref="B9:F9"/>
    <mergeCell ref="B10:F10"/>
    <mergeCell ref="C11:E11"/>
    <mergeCell ref="C12:E12"/>
    <mergeCell ref="C14:D14"/>
    <mergeCell ref="C15:D15"/>
    <mergeCell ref="A1:A2"/>
    <mergeCell ref="B1:F1"/>
    <mergeCell ref="B2:F2"/>
    <mergeCell ref="A3:A17"/>
    <mergeCell ref="B3:F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18" bestFit="1" customWidth="1"/>
    <col min="2"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 min="15" max="15" width="2" bestFit="1" customWidth="1"/>
    <col min="19" max="19" width="6.7109375" bestFit="1" customWidth="1"/>
    <col min="24" max="24" width="2" bestFit="1" customWidth="1"/>
    <col min="28" max="28" width="6.7109375" bestFit="1" customWidth="1"/>
  </cols>
  <sheetData>
    <row r="1" spans="1:31"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45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c r="A4" s="14"/>
      <c r="B4" s="39" t="s">
        <v>45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c r="A5" s="14"/>
      <c r="B5" s="65" t="s">
        <v>45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row>
    <row r="6" spans="1:31">
      <c r="A6" s="14"/>
      <c r="B6" s="34" t="s">
        <v>460</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row>
    <row r="7" spans="1:31" ht="15.7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c r="A8" s="14"/>
      <c r="B8" s="29"/>
      <c r="C8" s="30" t="s">
        <v>268</v>
      </c>
      <c r="D8" s="30"/>
      <c r="E8" s="30"/>
      <c r="F8" s="30"/>
      <c r="G8" s="30"/>
      <c r="H8" s="30"/>
      <c r="I8" s="30"/>
      <c r="J8" s="30"/>
      <c r="K8" s="30"/>
      <c r="L8" s="30"/>
      <c r="M8" s="30"/>
      <c r="N8" s="29"/>
      <c r="O8" s="29"/>
      <c r="P8" s="29"/>
      <c r="Q8" s="30" t="s">
        <v>308</v>
      </c>
      <c r="R8" s="30"/>
      <c r="S8" s="30"/>
      <c r="T8" s="30"/>
      <c r="U8" s="30"/>
      <c r="V8" s="30"/>
      <c r="W8" s="30"/>
      <c r="X8" s="30"/>
      <c r="Y8" s="30"/>
      <c r="Z8" s="30"/>
      <c r="AA8" s="30"/>
      <c r="AB8" s="30"/>
      <c r="AC8" s="30"/>
      <c r="AD8" s="30"/>
      <c r="AE8" s="30"/>
    </row>
    <row r="9" spans="1:31" ht="15.75" thickBot="1">
      <c r="A9" s="14"/>
      <c r="B9" s="29"/>
      <c r="C9" s="31" t="s">
        <v>205</v>
      </c>
      <c r="D9" s="31"/>
      <c r="E9" s="31"/>
      <c r="F9" s="31"/>
      <c r="G9" s="31"/>
      <c r="H9" s="31"/>
      <c r="I9" s="31"/>
      <c r="J9" s="31"/>
      <c r="K9" s="31"/>
      <c r="L9" s="30"/>
      <c r="M9" s="30"/>
      <c r="N9" s="29"/>
      <c r="O9" s="29"/>
      <c r="P9" s="29"/>
      <c r="Q9" s="31" t="s">
        <v>205</v>
      </c>
      <c r="R9" s="31"/>
      <c r="S9" s="31"/>
      <c r="T9" s="31"/>
      <c r="U9" s="31"/>
      <c r="V9" s="31"/>
      <c r="W9" s="31"/>
      <c r="X9" s="31"/>
      <c r="Y9" s="31"/>
      <c r="Z9" s="31"/>
      <c r="AA9" s="31"/>
      <c r="AB9" s="31"/>
      <c r="AC9" s="31"/>
      <c r="AD9" s="31"/>
      <c r="AE9" s="30"/>
    </row>
    <row r="10" spans="1:31" ht="15.75" thickBot="1">
      <c r="A10" s="14"/>
      <c r="B10" s="16"/>
      <c r="C10" s="83">
        <v>2013</v>
      </c>
      <c r="D10" s="83"/>
      <c r="E10" s="83"/>
      <c r="F10" s="17"/>
      <c r="G10" s="16"/>
      <c r="H10" s="83">
        <v>2012</v>
      </c>
      <c r="I10" s="83"/>
      <c r="J10" s="83"/>
      <c r="K10" s="30"/>
      <c r="L10" s="30"/>
      <c r="M10" s="29"/>
      <c r="N10" s="29"/>
      <c r="O10" s="31">
        <v>2013</v>
      </c>
      <c r="P10" s="31"/>
      <c r="Q10" s="31"/>
      <c r="R10" s="31"/>
      <c r="S10" s="31"/>
      <c r="T10" s="31"/>
      <c r="U10" s="42"/>
      <c r="V10" s="42"/>
      <c r="W10" s="43"/>
      <c r="X10" s="43"/>
      <c r="Y10" s="43"/>
      <c r="Z10" s="83">
        <v>2012</v>
      </c>
      <c r="AA10" s="83"/>
      <c r="AB10" s="83"/>
      <c r="AC10" s="83"/>
      <c r="AD10" s="30"/>
      <c r="AE10" s="30"/>
    </row>
    <row r="11" spans="1:31">
      <c r="A11" s="14"/>
      <c r="B11" s="16"/>
      <c r="C11" s="30" t="s">
        <v>461</v>
      </c>
      <c r="D11" s="30"/>
      <c r="E11" s="30"/>
      <c r="F11" s="30"/>
      <c r="G11" s="30"/>
      <c r="H11" s="30"/>
      <c r="I11" s="30"/>
      <c r="J11" s="30"/>
      <c r="K11" s="30"/>
      <c r="L11" s="30"/>
      <c r="M11" s="30"/>
      <c r="N11" s="29"/>
      <c r="O11" s="29"/>
      <c r="P11" s="29"/>
      <c r="Q11" s="30" t="s">
        <v>461</v>
      </c>
      <c r="R11" s="30"/>
      <c r="S11" s="30"/>
      <c r="T11" s="30"/>
      <c r="U11" s="30"/>
      <c r="V11" s="30"/>
      <c r="W11" s="30"/>
      <c r="X11" s="30"/>
      <c r="Y11" s="30"/>
      <c r="Z11" s="30"/>
      <c r="AA11" s="30"/>
      <c r="AB11" s="30"/>
      <c r="AC11" s="30"/>
      <c r="AD11" s="30"/>
      <c r="AE11" s="17"/>
    </row>
    <row r="12" spans="1:31">
      <c r="A12" s="14"/>
      <c r="B12" s="80" t="s">
        <v>462</v>
      </c>
      <c r="C12" s="23" t="s">
        <v>210</v>
      </c>
      <c r="D12" s="23"/>
      <c r="E12" s="23" t="s">
        <v>463</v>
      </c>
      <c r="F12" s="19"/>
      <c r="G12" s="19"/>
      <c r="H12" s="23" t="s">
        <v>210</v>
      </c>
      <c r="I12" s="23"/>
      <c r="J12" s="23" t="s">
        <v>464</v>
      </c>
      <c r="K12" s="32"/>
      <c r="L12" s="32"/>
      <c r="M12" s="32"/>
      <c r="N12" s="32"/>
      <c r="O12" s="23" t="s">
        <v>210</v>
      </c>
      <c r="P12" s="23"/>
      <c r="Q12" s="74"/>
      <c r="R12" s="74"/>
      <c r="S12" s="23" t="s">
        <v>465</v>
      </c>
      <c r="T12" s="32"/>
      <c r="U12" s="32"/>
      <c r="V12" s="32"/>
      <c r="W12" s="32"/>
      <c r="X12" s="23" t="s">
        <v>210</v>
      </c>
      <c r="Y12" s="23"/>
      <c r="Z12" s="74"/>
      <c r="AA12" s="74"/>
      <c r="AB12" s="23" t="s">
        <v>466</v>
      </c>
      <c r="AC12" s="32"/>
      <c r="AD12" s="32"/>
      <c r="AE12" s="32"/>
    </row>
    <row r="13" spans="1:31">
      <c r="A13" s="14"/>
      <c r="B13" s="81" t="s">
        <v>467</v>
      </c>
      <c r="C13" s="34"/>
      <c r="D13" s="34"/>
      <c r="E13" s="21" t="s">
        <v>468</v>
      </c>
      <c r="F13" s="12"/>
      <c r="G13" s="12"/>
      <c r="H13" s="34"/>
      <c r="I13" s="34"/>
      <c r="J13" s="21" t="s">
        <v>469</v>
      </c>
      <c r="K13" s="34"/>
      <c r="L13" s="34"/>
      <c r="M13" s="34"/>
      <c r="N13" s="34"/>
      <c r="O13" s="34"/>
      <c r="P13" s="34"/>
      <c r="Q13" s="34"/>
      <c r="R13" s="34"/>
      <c r="S13" s="21" t="s">
        <v>470</v>
      </c>
      <c r="T13" s="34"/>
      <c r="U13" s="34"/>
      <c r="V13" s="34"/>
      <c r="W13" s="34"/>
      <c r="X13" s="34"/>
      <c r="Y13" s="34"/>
      <c r="Z13" s="34"/>
      <c r="AA13" s="34"/>
      <c r="AB13" s="21" t="s">
        <v>471</v>
      </c>
      <c r="AC13" s="34"/>
      <c r="AD13" s="34"/>
      <c r="AE13" s="34"/>
    </row>
    <row r="14" spans="1:31" ht="25.5">
      <c r="A14" s="14"/>
      <c r="B14" s="80" t="s">
        <v>472</v>
      </c>
      <c r="C14" s="32"/>
      <c r="D14" s="32"/>
      <c r="E14" s="23" t="s">
        <v>473</v>
      </c>
      <c r="F14" s="19" t="s">
        <v>283</v>
      </c>
      <c r="G14" s="19"/>
      <c r="H14" s="32"/>
      <c r="I14" s="32"/>
      <c r="J14" s="23" t="s">
        <v>474</v>
      </c>
      <c r="K14" s="32" t="s">
        <v>283</v>
      </c>
      <c r="L14" s="32"/>
      <c r="M14" s="32"/>
      <c r="N14" s="32"/>
      <c r="O14" s="32"/>
      <c r="P14" s="32"/>
      <c r="Q14" s="32"/>
      <c r="R14" s="32"/>
      <c r="S14" s="23" t="s">
        <v>475</v>
      </c>
      <c r="T14" s="32" t="s">
        <v>283</v>
      </c>
      <c r="U14" s="32"/>
      <c r="V14" s="32"/>
      <c r="W14" s="32"/>
      <c r="X14" s="32"/>
      <c r="Y14" s="32"/>
      <c r="Z14" s="32"/>
      <c r="AA14" s="32"/>
      <c r="AB14" s="23" t="s">
        <v>476</v>
      </c>
      <c r="AC14" s="32" t="s">
        <v>283</v>
      </c>
      <c r="AD14" s="32"/>
      <c r="AE14" s="32"/>
    </row>
    <row r="15" spans="1:31" ht="25.5">
      <c r="A15" s="14"/>
      <c r="B15" s="81" t="s">
        <v>477</v>
      </c>
      <c r="C15" s="33"/>
      <c r="D15" s="33"/>
      <c r="E15" s="24" t="s">
        <v>478</v>
      </c>
      <c r="F15" s="12"/>
      <c r="G15" s="12"/>
      <c r="H15" s="33"/>
      <c r="I15" s="33"/>
      <c r="J15" s="24" t="s">
        <v>479</v>
      </c>
      <c r="K15" s="34"/>
      <c r="L15" s="34"/>
      <c r="M15" s="34"/>
      <c r="N15" s="34"/>
      <c r="O15" s="33"/>
      <c r="P15" s="33"/>
      <c r="Q15" s="33"/>
      <c r="R15" s="33"/>
      <c r="S15" s="24" t="s">
        <v>480</v>
      </c>
      <c r="T15" s="34"/>
      <c r="U15" s="34"/>
      <c r="V15" s="34"/>
      <c r="W15" s="34"/>
      <c r="X15" s="33"/>
      <c r="Y15" s="33"/>
      <c r="Z15" s="33"/>
      <c r="AA15" s="33"/>
      <c r="AB15" s="24" t="s">
        <v>481</v>
      </c>
      <c r="AC15" s="34"/>
      <c r="AD15" s="34"/>
      <c r="AE15" s="34"/>
    </row>
    <row r="16" spans="1:31" ht="15.75" thickBot="1">
      <c r="A16" s="14"/>
      <c r="B16" s="82" t="s">
        <v>482</v>
      </c>
      <c r="C16" s="26" t="s">
        <v>210</v>
      </c>
      <c r="D16" s="26"/>
      <c r="E16" s="26" t="s">
        <v>483</v>
      </c>
      <c r="F16" s="19"/>
      <c r="G16" s="19"/>
      <c r="H16" s="26" t="s">
        <v>210</v>
      </c>
      <c r="I16" s="26"/>
      <c r="J16" s="26" t="s">
        <v>484</v>
      </c>
      <c r="K16" s="32"/>
      <c r="L16" s="32"/>
      <c r="M16" s="32"/>
      <c r="N16" s="32"/>
      <c r="O16" s="26" t="s">
        <v>210</v>
      </c>
      <c r="P16" s="26"/>
      <c r="Q16" s="71"/>
      <c r="R16" s="71"/>
      <c r="S16" s="26" t="s">
        <v>485</v>
      </c>
      <c r="T16" s="32"/>
      <c r="U16" s="32"/>
      <c r="V16" s="32"/>
      <c r="W16" s="32"/>
      <c r="X16" s="26" t="s">
        <v>210</v>
      </c>
      <c r="Y16" s="26"/>
      <c r="Z16" s="71"/>
      <c r="AA16" s="71"/>
      <c r="AB16" s="26" t="s">
        <v>486</v>
      </c>
      <c r="AC16" s="32"/>
      <c r="AD16" s="32"/>
      <c r="AE16" s="32"/>
    </row>
    <row r="17" spans="1:31" ht="15.75" thickTop="1">
      <c r="A17" s="14"/>
      <c r="B17" s="34" t="s">
        <v>487</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row>
    <row r="18" spans="1:31">
      <c r="A18" s="14"/>
      <c r="B18" s="34" t="s">
        <v>488</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row>
    <row r="19" spans="1:31" ht="15.75">
      <c r="A19" s="14"/>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row>
    <row r="20" spans="1:31">
      <c r="A20" s="14"/>
      <c r="B20" s="29"/>
      <c r="C20" s="30" t="s">
        <v>268</v>
      </c>
      <c r="D20" s="30"/>
      <c r="E20" s="30"/>
      <c r="F20" s="30"/>
      <c r="G20" s="30"/>
      <c r="H20" s="30"/>
      <c r="I20" s="30"/>
      <c r="J20" s="30"/>
      <c r="K20" s="30"/>
      <c r="L20" s="30"/>
      <c r="M20" s="30"/>
      <c r="N20" s="29"/>
      <c r="O20" s="29"/>
      <c r="P20" s="29"/>
      <c r="Q20" s="30" t="s">
        <v>308</v>
      </c>
      <c r="R20" s="30"/>
      <c r="S20" s="30"/>
      <c r="T20" s="30"/>
      <c r="U20" s="30"/>
      <c r="V20" s="30"/>
      <c r="W20" s="30"/>
      <c r="X20" s="30"/>
      <c r="Y20" s="30"/>
      <c r="Z20" s="30"/>
      <c r="AA20" s="30"/>
      <c r="AB20" s="30"/>
      <c r="AC20" s="30"/>
      <c r="AD20" s="30"/>
      <c r="AE20" s="30"/>
    </row>
    <row r="21" spans="1:31" ht="15.75" thickBot="1">
      <c r="A21" s="14"/>
      <c r="B21" s="29"/>
      <c r="C21" s="31" t="s">
        <v>205</v>
      </c>
      <c r="D21" s="31"/>
      <c r="E21" s="31"/>
      <c r="F21" s="31"/>
      <c r="G21" s="31"/>
      <c r="H21" s="31"/>
      <c r="I21" s="31"/>
      <c r="J21" s="31"/>
      <c r="K21" s="31"/>
      <c r="L21" s="30"/>
      <c r="M21" s="30"/>
      <c r="N21" s="29"/>
      <c r="O21" s="29"/>
      <c r="P21" s="29"/>
      <c r="Q21" s="31" t="s">
        <v>205</v>
      </c>
      <c r="R21" s="31"/>
      <c r="S21" s="31"/>
      <c r="T21" s="31"/>
      <c r="U21" s="31"/>
      <c r="V21" s="31"/>
      <c r="W21" s="31"/>
      <c r="X21" s="31"/>
      <c r="Y21" s="31"/>
      <c r="Z21" s="31"/>
      <c r="AA21" s="31"/>
      <c r="AB21" s="31"/>
      <c r="AC21" s="31"/>
      <c r="AD21" s="31"/>
      <c r="AE21" s="30"/>
    </row>
    <row r="22" spans="1:31" ht="15.75" thickBot="1">
      <c r="A22" s="14"/>
      <c r="B22" s="16"/>
      <c r="C22" s="83">
        <v>2013</v>
      </c>
      <c r="D22" s="83"/>
      <c r="E22" s="83"/>
      <c r="F22" s="17"/>
      <c r="G22" s="16"/>
      <c r="H22" s="83">
        <v>2012</v>
      </c>
      <c r="I22" s="83"/>
      <c r="J22" s="83"/>
      <c r="K22" s="30"/>
      <c r="L22" s="30"/>
      <c r="M22" s="29"/>
      <c r="N22" s="29"/>
      <c r="O22" s="31">
        <v>2013</v>
      </c>
      <c r="P22" s="31"/>
      <c r="Q22" s="31"/>
      <c r="R22" s="31"/>
      <c r="S22" s="31"/>
      <c r="T22" s="31"/>
      <c r="U22" s="42"/>
      <c r="V22" s="42"/>
      <c r="W22" s="43"/>
      <c r="X22" s="43"/>
      <c r="Y22" s="43"/>
      <c r="Z22" s="83">
        <v>2012</v>
      </c>
      <c r="AA22" s="83"/>
      <c r="AB22" s="83"/>
      <c r="AC22" s="83"/>
      <c r="AD22" s="30"/>
      <c r="AE22" s="30"/>
    </row>
    <row r="23" spans="1:31">
      <c r="A23" s="14"/>
      <c r="B23" s="16"/>
      <c r="C23" s="30" t="s">
        <v>461</v>
      </c>
      <c r="D23" s="30"/>
      <c r="E23" s="30"/>
      <c r="F23" s="30"/>
      <c r="G23" s="30"/>
      <c r="H23" s="30"/>
      <c r="I23" s="30"/>
      <c r="J23" s="30"/>
      <c r="K23" s="30"/>
      <c r="L23" s="30"/>
      <c r="M23" s="30"/>
      <c r="N23" s="29"/>
      <c r="O23" s="29"/>
      <c r="P23" s="29"/>
      <c r="Q23" s="30" t="s">
        <v>461</v>
      </c>
      <c r="R23" s="30"/>
      <c r="S23" s="30"/>
      <c r="T23" s="30"/>
      <c r="U23" s="30"/>
      <c r="V23" s="30"/>
      <c r="W23" s="30"/>
      <c r="X23" s="30"/>
      <c r="Y23" s="30"/>
      <c r="Z23" s="30"/>
      <c r="AA23" s="30"/>
      <c r="AB23" s="30"/>
      <c r="AC23" s="30"/>
      <c r="AD23" s="30"/>
      <c r="AE23" s="17"/>
    </row>
    <row r="24" spans="1:31">
      <c r="A24" s="14"/>
      <c r="B24" s="22" t="s">
        <v>462</v>
      </c>
      <c r="C24" s="23" t="s">
        <v>210</v>
      </c>
      <c r="D24" s="23"/>
      <c r="E24" s="23" t="s">
        <v>489</v>
      </c>
      <c r="F24" s="19"/>
      <c r="G24" s="19"/>
      <c r="H24" s="23" t="s">
        <v>210</v>
      </c>
      <c r="I24" s="23"/>
      <c r="J24" s="23" t="s">
        <v>490</v>
      </c>
      <c r="K24" s="32"/>
      <c r="L24" s="32"/>
      <c r="M24" s="32"/>
      <c r="N24" s="32"/>
      <c r="O24" s="23" t="s">
        <v>210</v>
      </c>
      <c r="P24" s="23"/>
      <c r="Q24" s="74"/>
      <c r="R24" s="74"/>
      <c r="S24" s="23" t="s">
        <v>491</v>
      </c>
      <c r="T24" s="32"/>
      <c r="U24" s="32"/>
      <c r="V24" s="32"/>
      <c r="W24" s="32"/>
      <c r="X24" s="23" t="s">
        <v>210</v>
      </c>
      <c r="Y24" s="23"/>
      <c r="Z24" s="74"/>
      <c r="AA24" s="74"/>
      <c r="AB24" s="23" t="s">
        <v>492</v>
      </c>
      <c r="AC24" s="32"/>
      <c r="AD24" s="32"/>
      <c r="AE24" s="32"/>
    </row>
    <row r="25" spans="1:31">
      <c r="A25" s="14"/>
      <c r="B25" s="20" t="s">
        <v>467</v>
      </c>
      <c r="C25" s="34"/>
      <c r="D25" s="34"/>
      <c r="E25" s="21" t="s">
        <v>493</v>
      </c>
      <c r="F25" s="12"/>
      <c r="G25" s="12"/>
      <c r="H25" s="34"/>
      <c r="I25" s="34"/>
      <c r="J25" s="21" t="s">
        <v>494</v>
      </c>
      <c r="K25" s="34"/>
      <c r="L25" s="34"/>
      <c r="M25" s="34"/>
      <c r="N25" s="34"/>
      <c r="O25" s="34"/>
      <c r="P25" s="34"/>
      <c r="Q25" s="34"/>
      <c r="R25" s="34"/>
      <c r="S25" s="21" t="s">
        <v>495</v>
      </c>
      <c r="T25" s="34"/>
      <c r="U25" s="34"/>
      <c r="V25" s="34"/>
      <c r="W25" s="34"/>
      <c r="X25" s="34"/>
      <c r="Y25" s="34"/>
      <c r="Z25" s="34"/>
      <c r="AA25" s="34"/>
      <c r="AB25" s="21" t="s">
        <v>496</v>
      </c>
      <c r="AC25" s="34"/>
      <c r="AD25" s="34"/>
      <c r="AE25" s="34"/>
    </row>
    <row r="26" spans="1:31" ht="26.25">
      <c r="A26" s="14"/>
      <c r="B26" s="22" t="s">
        <v>477</v>
      </c>
      <c r="C26" s="36"/>
      <c r="D26" s="36"/>
      <c r="E26" s="27" t="s">
        <v>497</v>
      </c>
      <c r="F26" s="19"/>
      <c r="G26" s="19"/>
      <c r="H26" s="36"/>
      <c r="I26" s="36"/>
      <c r="J26" s="27" t="s">
        <v>498</v>
      </c>
      <c r="K26" s="32"/>
      <c r="L26" s="32"/>
      <c r="M26" s="32"/>
      <c r="N26" s="32"/>
      <c r="O26" s="36"/>
      <c r="P26" s="36"/>
      <c r="Q26" s="36"/>
      <c r="R26" s="36"/>
      <c r="S26" s="27" t="s">
        <v>499</v>
      </c>
      <c r="T26" s="32"/>
      <c r="U26" s="32"/>
      <c r="V26" s="32"/>
      <c r="W26" s="32"/>
      <c r="X26" s="36"/>
      <c r="Y26" s="36"/>
      <c r="Z26" s="36"/>
      <c r="AA26" s="36"/>
      <c r="AB26" s="27" t="s">
        <v>500</v>
      </c>
      <c r="AC26" s="32"/>
      <c r="AD26" s="32"/>
      <c r="AE26" s="32"/>
    </row>
    <row r="27" spans="1:31" ht="15.75" thickBot="1">
      <c r="A27" s="14"/>
      <c r="B27" s="13" t="s">
        <v>482</v>
      </c>
      <c r="C27" s="84" t="s">
        <v>210</v>
      </c>
      <c r="D27" s="84"/>
      <c r="E27" s="84" t="s">
        <v>501</v>
      </c>
      <c r="F27" s="12"/>
      <c r="G27" s="85"/>
      <c r="H27" s="84" t="s">
        <v>210</v>
      </c>
      <c r="I27" s="84"/>
      <c r="J27" s="84" t="s">
        <v>502</v>
      </c>
      <c r="K27" s="34"/>
      <c r="L27" s="34"/>
      <c r="M27" s="86"/>
      <c r="N27" s="86"/>
      <c r="O27" s="84" t="s">
        <v>210</v>
      </c>
      <c r="P27" s="84"/>
      <c r="Q27" s="48"/>
      <c r="R27" s="48"/>
      <c r="S27" s="84" t="s">
        <v>503</v>
      </c>
      <c r="T27" s="34"/>
      <c r="U27" s="34"/>
      <c r="V27" s="86"/>
      <c r="W27" s="86"/>
      <c r="X27" s="84" t="s">
        <v>210</v>
      </c>
      <c r="Y27" s="84"/>
      <c r="Z27" s="48"/>
      <c r="AA27" s="48"/>
      <c r="AB27" s="84" t="s">
        <v>504</v>
      </c>
      <c r="AC27" s="34"/>
      <c r="AD27" s="34"/>
      <c r="AE27" s="34"/>
    </row>
    <row r="28" spans="1:31" ht="15.75" thickTop="1">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row>
  </sheetData>
  <mergeCells count="128">
    <mergeCell ref="B18:AE18"/>
    <mergeCell ref="B19:AE19"/>
    <mergeCell ref="B28:AE28"/>
    <mergeCell ref="A1:A2"/>
    <mergeCell ref="B1:AE1"/>
    <mergeCell ref="B2:AE2"/>
    <mergeCell ref="A3:A28"/>
    <mergeCell ref="B3:AE3"/>
    <mergeCell ref="B4:AE4"/>
    <mergeCell ref="B5:AE5"/>
    <mergeCell ref="B6:AE6"/>
    <mergeCell ref="B7:AE7"/>
    <mergeCell ref="B17:AE17"/>
    <mergeCell ref="V26:W26"/>
    <mergeCell ref="X26:AA26"/>
    <mergeCell ref="AC26:AE26"/>
    <mergeCell ref="K27:L27"/>
    <mergeCell ref="M27:N27"/>
    <mergeCell ref="Q27:R27"/>
    <mergeCell ref="T27:U27"/>
    <mergeCell ref="V27:W27"/>
    <mergeCell ref="Z27:AA27"/>
    <mergeCell ref="AC27:AE27"/>
    <mergeCell ref="C26:D26"/>
    <mergeCell ref="H26:I26"/>
    <mergeCell ref="K26:L26"/>
    <mergeCell ref="M26:N26"/>
    <mergeCell ref="O26:R26"/>
    <mergeCell ref="T26:U26"/>
    <mergeCell ref="AC24:AE24"/>
    <mergeCell ref="C25:D25"/>
    <mergeCell ref="H25:I25"/>
    <mergeCell ref="K25:L25"/>
    <mergeCell ref="M25:N25"/>
    <mergeCell ref="O25:R25"/>
    <mergeCell ref="T25:U25"/>
    <mergeCell ref="V25:W25"/>
    <mergeCell ref="X25:AA25"/>
    <mergeCell ref="AC25:AE25"/>
    <mergeCell ref="C23:K23"/>
    <mergeCell ref="L23:M23"/>
    <mergeCell ref="N23:P23"/>
    <mergeCell ref="Q23:AD23"/>
    <mergeCell ref="K24:L24"/>
    <mergeCell ref="M24:N24"/>
    <mergeCell ref="Q24:R24"/>
    <mergeCell ref="T24:U24"/>
    <mergeCell ref="V24:W24"/>
    <mergeCell ref="Z24:AA24"/>
    <mergeCell ref="AE20:AE21"/>
    <mergeCell ref="C22:E22"/>
    <mergeCell ref="H22:J22"/>
    <mergeCell ref="K22:L22"/>
    <mergeCell ref="M22:N22"/>
    <mergeCell ref="O22:T22"/>
    <mergeCell ref="U22:V22"/>
    <mergeCell ref="W22:Y22"/>
    <mergeCell ref="Z22:AC22"/>
    <mergeCell ref="AD22:AE22"/>
    <mergeCell ref="B20:B21"/>
    <mergeCell ref="C20:K20"/>
    <mergeCell ref="C21:K21"/>
    <mergeCell ref="L20:M21"/>
    <mergeCell ref="N20:P21"/>
    <mergeCell ref="Q20:AD20"/>
    <mergeCell ref="Q21:AD21"/>
    <mergeCell ref="X15:AA15"/>
    <mergeCell ref="AC15:AE15"/>
    <mergeCell ref="K16:L16"/>
    <mergeCell ref="M16:N16"/>
    <mergeCell ref="Q16:R16"/>
    <mergeCell ref="T16:U16"/>
    <mergeCell ref="V16:W16"/>
    <mergeCell ref="Z16:AA16"/>
    <mergeCell ref="AC16:AE16"/>
    <mergeCell ref="V14:W14"/>
    <mergeCell ref="X14:AA14"/>
    <mergeCell ref="AC14:AE14"/>
    <mergeCell ref="C15:D15"/>
    <mergeCell ref="H15:I15"/>
    <mergeCell ref="K15:L15"/>
    <mergeCell ref="M15:N15"/>
    <mergeCell ref="O15:R15"/>
    <mergeCell ref="T15:U15"/>
    <mergeCell ref="V15:W15"/>
    <mergeCell ref="C14:D14"/>
    <mergeCell ref="H14:I14"/>
    <mergeCell ref="K14:L14"/>
    <mergeCell ref="M14:N14"/>
    <mergeCell ref="O14:R14"/>
    <mergeCell ref="T14:U14"/>
    <mergeCell ref="AC12:AE12"/>
    <mergeCell ref="C13:D13"/>
    <mergeCell ref="H13:I13"/>
    <mergeCell ref="K13:L13"/>
    <mergeCell ref="M13:N13"/>
    <mergeCell ref="O13:R13"/>
    <mergeCell ref="T13:U13"/>
    <mergeCell ref="V13:W13"/>
    <mergeCell ref="X13:AA13"/>
    <mergeCell ref="AC13:AE13"/>
    <mergeCell ref="C11:K11"/>
    <mergeCell ref="L11:M11"/>
    <mergeCell ref="N11:P11"/>
    <mergeCell ref="Q11:AD11"/>
    <mergeCell ref="K12:L12"/>
    <mergeCell ref="M12:N12"/>
    <mergeCell ref="Q12:R12"/>
    <mergeCell ref="T12:U12"/>
    <mergeCell ref="V12:W12"/>
    <mergeCell ref="Z12:AA12"/>
    <mergeCell ref="AE8:AE9"/>
    <mergeCell ref="C10:E10"/>
    <mergeCell ref="H10:J10"/>
    <mergeCell ref="K10:L10"/>
    <mergeCell ref="M10:N10"/>
    <mergeCell ref="O10:T10"/>
    <mergeCell ref="U10:V10"/>
    <mergeCell ref="W10:Y10"/>
    <mergeCell ref="Z10:AC10"/>
    <mergeCell ref="AD10:AE10"/>
    <mergeCell ref="B8:B9"/>
    <mergeCell ref="C8:K8"/>
    <mergeCell ref="C9:K9"/>
    <mergeCell ref="L8:M9"/>
    <mergeCell ref="N8:P9"/>
    <mergeCell ref="Q8:AD8"/>
    <mergeCell ref="Q9:A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26</v>
      </c>
      <c r="B1" s="7" t="s">
        <v>2</v>
      </c>
      <c r="C1" s="7" t="s">
        <v>28</v>
      </c>
      <c r="D1" s="7" t="s">
        <v>29</v>
      </c>
      <c r="E1" s="7" t="s">
        <v>30</v>
      </c>
    </row>
    <row r="2" spans="1:5" ht="30">
      <c r="A2" s="1" t="s">
        <v>27</v>
      </c>
      <c r="B2" s="7"/>
      <c r="C2" s="7"/>
      <c r="D2" s="7"/>
      <c r="E2" s="7"/>
    </row>
    <row r="3" spans="1:5">
      <c r="A3" s="3" t="s">
        <v>31</v>
      </c>
      <c r="B3" s="4" t="s">
        <v>5</v>
      </c>
      <c r="C3" s="4" t="s">
        <v>5</v>
      </c>
      <c r="D3" s="4" t="s">
        <v>5</v>
      </c>
      <c r="E3" s="4" t="s">
        <v>5</v>
      </c>
    </row>
    <row r="4" spans="1:5">
      <c r="A4" s="2" t="s">
        <v>32</v>
      </c>
      <c r="B4" s="8">
        <v>144630</v>
      </c>
      <c r="C4" s="8">
        <v>223166</v>
      </c>
      <c r="D4" s="8">
        <v>202271</v>
      </c>
      <c r="E4" s="8">
        <v>88579</v>
      </c>
    </row>
    <row r="5" spans="1:5" ht="30">
      <c r="A5" s="2" t="s">
        <v>33</v>
      </c>
      <c r="B5" s="6">
        <v>142886</v>
      </c>
      <c r="C5" s="6">
        <v>124635</v>
      </c>
      <c r="D5" s="4" t="s">
        <v>5</v>
      </c>
      <c r="E5" s="4" t="s">
        <v>5</v>
      </c>
    </row>
    <row r="6" spans="1:5">
      <c r="A6" s="2" t="s">
        <v>34</v>
      </c>
      <c r="B6" s="6">
        <v>313775</v>
      </c>
      <c r="C6" s="6">
        <v>340323</v>
      </c>
      <c r="D6" s="4" t="s">
        <v>5</v>
      </c>
      <c r="E6" s="4" t="s">
        <v>5</v>
      </c>
    </row>
    <row r="7" spans="1:5">
      <c r="A7" s="2" t="s">
        <v>35</v>
      </c>
      <c r="B7" s="6">
        <v>10694</v>
      </c>
      <c r="C7" s="6">
        <v>10331</v>
      </c>
      <c r="D7" s="4" t="s">
        <v>5</v>
      </c>
      <c r="E7" s="4" t="s">
        <v>5</v>
      </c>
    </row>
    <row r="8" spans="1:5">
      <c r="A8" s="2" t="s">
        <v>36</v>
      </c>
      <c r="B8" s="6">
        <v>9032</v>
      </c>
      <c r="C8" s="6">
        <v>7869</v>
      </c>
      <c r="D8" s="4" t="s">
        <v>5</v>
      </c>
      <c r="E8" s="4" t="s">
        <v>5</v>
      </c>
    </row>
    <row r="9" spans="1:5">
      <c r="A9" s="2" t="s">
        <v>37</v>
      </c>
      <c r="B9" s="6">
        <v>19601</v>
      </c>
      <c r="C9" s="6">
        <v>28363</v>
      </c>
      <c r="D9" s="4" t="s">
        <v>5</v>
      </c>
      <c r="E9" s="4" t="s">
        <v>5</v>
      </c>
    </row>
    <row r="10" spans="1:5">
      <c r="A10" s="2" t="s">
        <v>38</v>
      </c>
      <c r="B10" s="6">
        <v>640618</v>
      </c>
      <c r="C10" s="6">
        <v>734687</v>
      </c>
      <c r="D10" s="4" t="s">
        <v>5</v>
      </c>
      <c r="E10" s="4" t="s">
        <v>5</v>
      </c>
    </row>
    <row r="11" spans="1:5" ht="45">
      <c r="A11" s="2" t="s">
        <v>39</v>
      </c>
      <c r="B11" s="6">
        <v>402609</v>
      </c>
      <c r="C11" s="6">
        <v>381205</v>
      </c>
      <c r="D11" s="4" t="s">
        <v>5</v>
      </c>
      <c r="E11" s="4" t="s">
        <v>5</v>
      </c>
    </row>
    <row r="12" spans="1:5" ht="30">
      <c r="A12" s="2" t="s">
        <v>40</v>
      </c>
      <c r="B12" s="6">
        <v>58447</v>
      </c>
      <c r="C12" s="6">
        <v>63393</v>
      </c>
      <c r="D12" s="4" t="s">
        <v>5</v>
      </c>
      <c r="E12" s="4" t="s">
        <v>5</v>
      </c>
    </row>
    <row r="13" spans="1:5" ht="30">
      <c r="A13" s="2" t="s">
        <v>41</v>
      </c>
      <c r="B13" s="6">
        <v>13754</v>
      </c>
      <c r="C13" s="6">
        <v>13582</v>
      </c>
      <c r="D13" s="4" t="s">
        <v>5</v>
      </c>
      <c r="E13" s="4" t="s">
        <v>5</v>
      </c>
    </row>
    <row r="14" spans="1:5">
      <c r="A14" s="2" t="s">
        <v>42</v>
      </c>
      <c r="B14" s="6">
        <v>9756</v>
      </c>
      <c r="C14" s="6">
        <v>10846</v>
      </c>
      <c r="D14" s="4" t="s">
        <v>5</v>
      </c>
      <c r="E14" s="4" t="s">
        <v>5</v>
      </c>
    </row>
    <row r="15" spans="1:5">
      <c r="A15" s="2" t="s">
        <v>36</v>
      </c>
      <c r="B15" s="4">
        <v>617</v>
      </c>
      <c r="C15" s="4">
        <v>79</v>
      </c>
      <c r="D15" s="4" t="s">
        <v>5</v>
      </c>
      <c r="E15" s="4" t="s">
        <v>5</v>
      </c>
    </row>
    <row r="16" spans="1:5">
      <c r="A16" s="2" t="s">
        <v>43</v>
      </c>
      <c r="B16" s="6">
        <v>26047</v>
      </c>
      <c r="C16" s="6">
        <v>25397</v>
      </c>
      <c r="D16" s="4" t="s">
        <v>5</v>
      </c>
      <c r="E16" s="4" t="s">
        <v>5</v>
      </c>
    </row>
    <row r="17" spans="1:5">
      <c r="A17" s="2" t="s">
        <v>44</v>
      </c>
      <c r="B17" s="6">
        <v>1151848</v>
      </c>
      <c r="C17" s="6">
        <v>1229189</v>
      </c>
      <c r="D17" s="4" t="s">
        <v>5</v>
      </c>
      <c r="E17" s="4" t="s">
        <v>5</v>
      </c>
    </row>
    <row r="18" spans="1:5">
      <c r="A18" s="3" t="s">
        <v>45</v>
      </c>
      <c r="B18" s="4" t="s">
        <v>5</v>
      </c>
      <c r="C18" s="4" t="s">
        <v>5</v>
      </c>
      <c r="D18" s="4" t="s">
        <v>5</v>
      </c>
      <c r="E18" s="4" t="s">
        <v>5</v>
      </c>
    </row>
    <row r="19" spans="1:5">
      <c r="A19" s="2" t="s">
        <v>46</v>
      </c>
      <c r="B19" s="4">
        <v>0</v>
      </c>
      <c r="C19" s="6">
        <v>15074</v>
      </c>
      <c r="D19" s="4" t="s">
        <v>5</v>
      </c>
      <c r="E19" s="4" t="s">
        <v>5</v>
      </c>
    </row>
    <row r="20" spans="1:5">
      <c r="A20" s="2" t="s">
        <v>47</v>
      </c>
      <c r="B20" s="6">
        <v>93193</v>
      </c>
      <c r="C20" s="6">
        <v>99167</v>
      </c>
      <c r="D20" s="4" t="s">
        <v>5</v>
      </c>
      <c r="E20" s="4" t="s">
        <v>5</v>
      </c>
    </row>
    <row r="21" spans="1:5">
      <c r="A21" s="2" t="s">
        <v>48</v>
      </c>
      <c r="B21" s="6">
        <v>39687</v>
      </c>
      <c r="C21" s="6">
        <v>50978</v>
      </c>
      <c r="D21" s="4" t="s">
        <v>5</v>
      </c>
      <c r="E21" s="4" t="s">
        <v>5</v>
      </c>
    </row>
    <row r="22" spans="1:5">
      <c r="A22" s="2" t="s">
        <v>36</v>
      </c>
      <c r="B22" s="4">
        <v>412</v>
      </c>
      <c r="C22" s="4">
        <v>513</v>
      </c>
      <c r="D22" s="4" t="s">
        <v>5</v>
      </c>
      <c r="E22" s="4" t="s">
        <v>5</v>
      </c>
    </row>
    <row r="23" spans="1:5">
      <c r="A23" s="2" t="s">
        <v>49</v>
      </c>
      <c r="B23" s="6">
        <v>22813</v>
      </c>
      <c r="C23" s="6">
        <v>16080</v>
      </c>
      <c r="D23" s="4" t="s">
        <v>5</v>
      </c>
      <c r="E23" s="4" t="s">
        <v>5</v>
      </c>
    </row>
    <row r="24" spans="1:5">
      <c r="A24" s="2" t="s">
        <v>50</v>
      </c>
      <c r="B24" s="6">
        <v>156105</v>
      </c>
      <c r="C24" s="6">
        <v>181812</v>
      </c>
      <c r="D24" s="4" t="s">
        <v>5</v>
      </c>
      <c r="E24" s="4" t="s">
        <v>5</v>
      </c>
    </row>
    <row r="25" spans="1:5">
      <c r="A25" s="2" t="s">
        <v>51</v>
      </c>
      <c r="B25" s="6">
        <v>351028</v>
      </c>
      <c r="C25" s="6">
        <v>432943</v>
      </c>
      <c r="D25" s="4" t="s">
        <v>5</v>
      </c>
      <c r="E25" s="4" t="s">
        <v>5</v>
      </c>
    </row>
    <row r="26" spans="1:5">
      <c r="A26" s="2" t="s">
        <v>36</v>
      </c>
      <c r="B26" s="6">
        <v>21355</v>
      </c>
      <c r="C26" s="6">
        <v>22273</v>
      </c>
      <c r="D26" s="4" t="s">
        <v>5</v>
      </c>
      <c r="E26" s="4" t="s">
        <v>5</v>
      </c>
    </row>
    <row r="27" spans="1:5">
      <c r="A27" s="2" t="s">
        <v>52</v>
      </c>
      <c r="B27" s="6">
        <v>103051</v>
      </c>
      <c r="C27" s="6">
        <v>99946</v>
      </c>
      <c r="D27" s="4" t="s">
        <v>5</v>
      </c>
      <c r="E27" s="4" t="s">
        <v>5</v>
      </c>
    </row>
    <row r="28" spans="1:5">
      <c r="A28" s="2" t="s">
        <v>53</v>
      </c>
      <c r="B28" s="6">
        <v>631539</v>
      </c>
      <c r="C28" s="6">
        <v>736974</v>
      </c>
      <c r="D28" s="4" t="s">
        <v>5</v>
      </c>
      <c r="E28" s="4" t="s">
        <v>5</v>
      </c>
    </row>
    <row r="29" spans="1:5" ht="30">
      <c r="A29" s="2" t="s">
        <v>54</v>
      </c>
      <c r="B29" s="4" t="s">
        <v>55</v>
      </c>
      <c r="C29" s="4" t="s">
        <v>55</v>
      </c>
      <c r="D29" s="4" t="s">
        <v>5</v>
      </c>
      <c r="E29" s="4" t="s">
        <v>5</v>
      </c>
    </row>
    <row r="30" spans="1:5">
      <c r="A30" s="3" t="s">
        <v>56</v>
      </c>
      <c r="B30" s="4" t="s">
        <v>5</v>
      </c>
      <c r="C30" s="4" t="s">
        <v>5</v>
      </c>
      <c r="D30" s="4" t="s">
        <v>5</v>
      </c>
      <c r="E30" s="4" t="s">
        <v>5</v>
      </c>
    </row>
    <row r="31" spans="1:5" ht="30">
      <c r="A31" s="2" t="s">
        <v>57</v>
      </c>
      <c r="B31" s="4">
        <v>0</v>
      </c>
      <c r="C31" s="4">
        <v>0</v>
      </c>
      <c r="D31" s="4" t="s">
        <v>5</v>
      </c>
      <c r="E31" s="4" t="s">
        <v>5</v>
      </c>
    </row>
    <row r="32" spans="1:5" ht="75">
      <c r="A32" s="2" t="s">
        <v>58</v>
      </c>
      <c r="B32" s="4">
        <v>325</v>
      </c>
      <c r="C32" s="4">
        <v>323</v>
      </c>
      <c r="D32" s="4" t="s">
        <v>5</v>
      </c>
      <c r="E32" s="4" t="s">
        <v>5</v>
      </c>
    </row>
    <row r="33" spans="1:5">
      <c r="A33" s="2" t="s">
        <v>59</v>
      </c>
      <c r="B33" s="6">
        <v>361627</v>
      </c>
      <c r="C33" s="6">
        <v>354957</v>
      </c>
      <c r="D33" s="4" t="s">
        <v>5</v>
      </c>
      <c r="E33" s="4" t="s">
        <v>5</v>
      </c>
    </row>
    <row r="34" spans="1:5">
      <c r="A34" s="2" t="s">
        <v>60</v>
      </c>
      <c r="B34" s="6">
        <v>165928</v>
      </c>
      <c r="C34" s="6">
        <v>171445</v>
      </c>
      <c r="D34" s="4" t="s">
        <v>5</v>
      </c>
      <c r="E34" s="4" t="s">
        <v>5</v>
      </c>
    </row>
    <row r="35" spans="1:5" ht="30">
      <c r="A35" s="2" t="s">
        <v>61</v>
      </c>
      <c r="B35" s="6">
        <v>-37898</v>
      </c>
      <c r="C35" s="6">
        <v>-34510</v>
      </c>
      <c r="D35" s="4" t="s">
        <v>5</v>
      </c>
      <c r="E35" s="4" t="s">
        <v>5</v>
      </c>
    </row>
    <row r="36" spans="1:5">
      <c r="A36" s="2" t="s">
        <v>62</v>
      </c>
      <c r="B36" s="6">
        <v>489982</v>
      </c>
      <c r="C36" s="6">
        <v>492215</v>
      </c>
      <c r="D36" s="4" t="s">
        <v>5</v>
      </c>
      <c r="E36" s="4" t="s">
        <v>5</v>
      </c>
    </row>
    <row r="37" spans="1:5">
      <c r="A37" s="2" t="s">
        <v>63</v>
      </c>
      <c r="B37" s="6">
        <v>30327</v>
      </c>
      <c r="C37" s="4">
        <v>0</v>
      </c>
      <c r="D37" s="4" t="s">
        <v>5</v>
      </c>
      <c r="E37" s="4" t="s">
        <v>5</v>
      </c>
    </row>
    <row r="38" spans="1:5">
      <c r="A38" s="2" t="s">
        <v>64</v>
      </c>
      <c r="B38" s="6">
        <v>520309</v>
      </c>
      <c r="C38" s="6">
        <v>492215</v>
      </c>
      <c r="D38" s="6">
        <v>531600</v>
      </c>
      <c r="E38" s="6">
        <v>517794</v>
      </c>
    </row>
    <row r="39" spans="1:5">
      <c r="A39" s="2" t="s">
        <v>65</v>
      </c>
      <c r="B39" s="8">
        <v>1151848</v>
      </c>
      <c r="C39" s="8">
        <v>1229189</v>
      </c>
      <c r="D39" s="4" t="s">
        <v>5</v>
      </c>
      <c r="E39"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cols>
    <col min="1" max="1" width="36.5703125" bestFit="1" customWidth="1"/>
    <col min="2" max="2" width="36.5703125" customWidth="1"/>
    <col min="3" max="3" width="3.7109375" customWidth="1"/>
    <col min="4" max="4" width="17.140625" customWidth="1"/>
    <col min="5" max="5" width="16.42578125" customWidth="1"/>
    <col min="6" max="7" width="17.140625" customWidth="1"/>
    <col min="8" max="8" width="3.7109375" customWidth="1"/>
    <col min="9" max="9" width="17.140625" customWidth="1"/>
    <col min="10" max="10" width="16.42578125" customWidth="1"/>
    <col min="11" max="14" width="17.140625" customWidth="1"/>
    <col min="15" max="15" width="3.7109375" customWidth="1"/>
    <col min="16" max="18" width="17.140625" customWidth="1"/>
    <col min="19" max="19" width="19.28515625" customWidth="1"/>
    <col min="20" max="23" width="17.140625" customWidth="1"/>
    <col min="24" max="24" width="3.7109375" customWidth="1"/>
    <col min="25" max="27" width="17.140625" customWidth="1"/>
    <col min="28" max="28" width="19.28515625" customWidth="1"/>
    <col min="29" max="31" width="17.140625" customWidth="1"/>
  </cols>
  <sheetData>
    <row r="1" spans="1:31" ht="15" customHeight="1">
      <c r="A1" s="7" t="s">
        <v>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505</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c r="A4" s="14"/>
      <c r="B4" s="87" t="s">
        <v>506</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row>
    <row r="5" spans="1:31" ht="25.5" customHeight="1">
      <c r="A5" s="14"/>
      <c r="B5" s="88" t="s">
        <v>507</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row>
    <row r="6" spans="1:31">
      <c r="A6" s="14"/>
      <c r="B6" s="88" t="s">
        <v>508</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row>
    <row r="7" spans="1:31">
      <c r="A7" s="14"/>
      <c r="B7" s="76" t="s">
        <v>509</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row>
    <row r="8" spans="1:31">
      <c r="A8" s="14"/>
      <c r="B8" s="76" t="s">
        <v>510</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row>
    <row r="9" spans="1:31">
      <c r="A9" s="14"/>
      <c r="B9" s="76" t="s">
        <v>511</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row>
    <row r="10" spans="1:31">
      <c r="A10" s="14"/>
      <c r="B10" s="76" t="s">
        <v>512</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row>
    <row r="11" spans="1:31">
      <c r="A11" s="14"/>
      <c r="B11" s="88" t="s">
        <v>513</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row>
    <row r="12" spans="1:31" ht="15.75">
      <c r="A12" s="14"/>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row>
    <row r="13" spans="1:31">
      <c r="A13" s="14"/>
      <c r="B13" s="29"/>
      <c r="C13" s="30" t="s">
        <v>268</v>
      </c>
      <c r="D13" s="30"/>
      <c r="E13" s="30"/>
      <c r="F13" s="30"/>
      <c r="G13" s="30"/>
      <c r="H13" s="30"/>
      <c r="I13" s="30"/>
      <c r="J13" s="30"/>
      <c r="K13" s="30"/>
      <c r="L13" s="30"/>
      <c r="M13" s="30"/>
      <c r="N13" s="29"/>
      <c r="O13" s="29"/>
      <c r="P13" s="29"/>
      <c r="Q13" s="30" t="s">
        <v>308</v>
      </c>
      <c r="R13" s="30"/>
      <c r="S13" s="30"/>
      <c r="T13" s="30"/>
      <c r="U13" s="30"/>
      <c r="V13" s="30"/>
      <c r="W13" s="30"/>
      <c r="X13" s="30"/>
      <c r="Y13" s="30"/>
      <c r="Z13" s="30"/>
      <c r="AA13" s="30"/>
      <c r="AB13" s="30"/>
      <c r="AC13" s="30"/>
      <c r="AD13" s="30"/>
      <c r="AE13" s="30"/>
    </row>
    <row r="14" spans="1:31" ht="15.75" thickBot="1">
      <c r="A14" s="14"/>
      <c r="B14" s="29"/>
      <c r="C14" s="31" t="s">
        <v>205</v>
      </c>
      <c r="D14" s="31"/>
      <c r="E14" s="31"/>
      <c r="F14" s="31"/>
      <c r="G14" s="31"/>
      <c r="H14" s="31"/>
      <c r="I14" s="31"/>
      <c r="J14" s="31"/>
      <c r="K14" s="31"/>
      <c r="L14" s="30"/>
      <c r="M14" s="30"/>
      <c r="N14" s="29"/>
      <c r="O14" s="29"/>
      <c r="P14" s="29"/>
      <c r="Q14" s="31" t="s">
        <v>205</v>
      </c>
      <c r="R14" s="31"/>
      <c r="S14" s="31"/>
      <c r="T14" s="31"/>
      <c r="U14" s="31"/>
      <c r="V14" s="31"/>
      <c r="W14" s="31"/>
      <c r="X14" s="31"/>
      <c r="Y14" s="31"/>
      <c r="Z14" s="31"/>
      <c r="AA14" s="31"/>
      <c r="AB14" s="31"/>
      <c r="AC14" s="31"/>
      <c r="AD14" s="31"/>
      <c r="AE14" s="30"/>
    </row>
    <row r="15" spans="1:31" ht="15.75" thickBot="1">
      <c r="A15" s="14"/>
      <c r="B15" s="16"/>
      <c r="C15" s="83">
        <v>2013</v>
      </c>
      <c r="D15" s="83"/>
      <c r="E15" s="83"/>
      <c r="F15" s="17"/>
      <c r="G15" s="16"/>
      <c r="H15" s="83">
        <v>2012</v>
      </c>
      <c r="I15" s="83"/>
      <c r="J15" s="83"/>
      <c r="K15" s="30"/>
      <c r="L15" s="30"/>
      <c r="M15" s="29"/>
      <c r="N15" s="29"/>
      <c r="O15" s="31">
        <v>2013</v>
      </c>
      <c r="P15" s="31"/>
      <c r="Q15" s="31"/>
      <c r="R15" s="31"/>
      <c r="S15" s="31"/>
      <c r="T15" s="31"/>
      <c r="U15" s="42"/>
      <c r="V15" s="42"/>
      <c r="W15" s="43"/>
      <c r="X15" s="43"/>
      <c r="Y15" s="43"/>
      <c r="Z15" s="83">
        <v>2012</v>
      </c>
      <c r="AA15" s="83"/>
      <c r="AB15" s="83"/>
      <c r="AC15" s="83"/>
      <c r="AD15" s="30"/>
      <c r="AE15" s="30"/>
    </row>
    <row r="16" spans="1:31">
      <c r="A16" s="14"/>
      <c r="B16" s="16"/>
      <c r="C16" s="30" t="s">
        <v>461</v>
      </c>
      <c r="D16" s="30"/>
      <c r="E16" s="30"/>
      <c r="F16" s="30"/>
      <c r="G16" s="30"/>
      <c r="H16" s="30"/>
      <c r="I16" s="30"/>
      <c r="J16" s="30"/>
      <c r="K16" s="30"/>
      <c r="L16" s="30"/>
      <c r="M16" s="30"/>
      <c r="N16" s="29"/>
      <c r="O16" s="29"/>
      <c r="P16" s="29"/>
      <c r="Q16" s="30" t="s">
        <v>461</v>
      </c>
      <c r="R16" s="30"/>
      <c r="S16" s="30"/>
      <c r="T16" s="30"/>
      <c r="U16" s="30"/>
      <c r="V16" s="30"/>
      <c r="W16" s="30"/>
      <c r="X16" s="30"/>
      <c r="Y16" s="30"/>
      <c r="Z16" s="30"/>
      <c r="AA16" s="30"/>
      <c r="AB16" s="30"/>
      <c r="AC16" s="30"/>
      <c r="AD16" s="30"/>
      <c r="AE16" s="17"/>
    </row>
    <row r="17" spans="1:31">
      <c r="A17" s="14"/>
      <c r="B17" s="25" t="s">
        <v>514</v>
      </c>
      <c r="C17" s="23" t="s">
        <v>210</v>
      </c>
      <c r="D17" s="23"/>
      <c r="E17" s="23" t="s">
        <v>515</v>
      </c>
      <c r="F17" s="19"/>
      <c r="G17" s="19"/>
      <c r="H17" s="23" t="s">
        <v>210</v>
      </c>
      <c r="I17" s="23"/>
      <c r="J17" s="23" t="s">
        <v>516</v>
      </c>
      <c r="K17" s="32"/>
      <c r="L17" s="32"/>
      <c r="M17" s="32"/>
      <c r="N17" s="32"/>
      <c r="O17" s="23" t="s">
        <v>210</v>
      </c>
      <c r="P17" s="23"/>
      <c r="Q17" s="74"/>
      <c r="R17" s="74"/>
      <c r="S17" s="23" t="s">
        <v>517</v>
      </c>
      <c r="T17" s="32"/>
      <c r="U17" s="32"/>
      <c r="V17" s="32"/>
      <c r="W17" s="32"/>
      <c r="X17" s="23" t="s">
        <v>210</v>
      </c>
      <c r="Y17" s="23"/>
      <c r="Z17" s="74"/>
      <c r="AA17" s="74"/>
      <c r="AB17" s="23" t="s">
        <v>518</v>
      </c>
      <c r="AC17" s="32"/>
      <c r="AD17" s="32"/>
      <c r="AE17" s="32"/>
    </row>
    <row r="18" spans="1:31">
      <c r="A18" s="14"/>
      <c r="B18" s="13" t="s">
        <v>519</v>
      </c>
      <c r="C18" s="34"/>
      <c r="D18" s="34"/>
      <c r="E18" s="21" t="s">
        <v>520</v>
      </c>
      <c r="F18" s="12"/>
      <c r="G18" s="12"/>
      <c r="H18" s="34"/>
      <c r="I18" s="34"/>
      <c r="J18" s="21" t="s">
        <v>521</v>
      </c>
      <c r="K18" s="34"/>
      <c r="L18" s="34"/>
      <c r="M18" s="34"/>
      <c r="N18" s="34"/>
      <c r="O18" s="34"/>
      <c r="P18" s="34"/>
      <c r="Q18" s="34"/>
      <c r="R18" s="34"/>
      <c r="S18" s="21" t="s">
        <v>522</v>
      </c>
      <c r="T18" s="34"/>
      <c r="U18" s="34"/>
      <c r="V18" s="34"/>
      <c r="W18" s="34"/>
      <c r="X18" s="34"/>
      <c r="Y18" s="34"/>
      <c r="Z18" s="34"/>
      <c r="AA18" s="34"/>
      <c r="AB18" s="21" t="s">
        <v>523</v>
      </c>
      <c r="AC18" s="34"/>
      <c r="AD18" s="34"/>
      <c r="AE18" s="34"/>
    </row>
    <row r="19" spans="1:31">
      <c r="A19" s="14"/>
      <c r="B19" s="25" t="s">
        <v>524</v>
      </c>
      <c r="C19" s="32"/>
      <c r="D19" s="32"/>
      <c r="E19" s="23" t="s">
        <v>525</v>
      </c>
      <c r="F19" s="19"/>
      <c r="G19" s="19"/>
      <c r="H19" s="32"/>
      <c r="I19" s="32"/>
      <c r="J19" s="23" t="s">
        <v>526</v>
      </c>
      <c r="K19" s="32"/>
      <c r="L19" s="32"/>
      <c r="M19" s="32"/>
      <c r="N19" s="32"/>
      <c r="O19" s="32"/>
      <c r="P19" s="32"/>
      <c r="Q19" s="32"/>
      <c r="R19" s="32"/>
      <c r="S19" s="23" t="s">
        <v>527</v>
      </c>
      <c r="T19" s="32"/>
      <c r="U19" s="32"/>
      <c r="V19" s="32"/>
      <c r="W19" s="32"/>
      <c r="X19" s="32"/>
      <c r="Y19" s="32"/>
      <c r="Z19" s="32"/>
      <c r="AA19" s="32"/>
      <c r="AB19" s="23" t="s">
        <v>528</v>
      </c>
      <c r="AC19" s="32"/>
      <c r="AD19" s="32"/>
      <c r="AE19" s="32"/>
    </row>
    <row r="20" spans="1:31">
      <c r="A20" s="14"/>
      <c r="B20" s="13" t="s">
        <v>529</v>
      </c>
      <c r="C20" s="34"/>
      <c r="D20" s="34"/>
      <c r="E20" s="21" t="s">
        <v>530</v>
      </c>
      <c r="F20" s="12"/>
      <c r="G20" s="12"/>
      <c r="H20" s="34"/>
      <c r="I20" s="34"/>
      <c r="J20" s="21" t="s">
        <v>531</v>
      </c>
      <c r="K20" s="34"/>
      <c r="L20" s="34"/>
      <c r="M20" s="34"/>
      <c r="N20" s="34"/>
      <c r="O20" s="34"/>
      <c r="P20" s="34"/>
      <c r="Q20" s="34"/>
      <c r="R20" s="34"/>
      <c r="S20" s="21" t="s">
        <v>532</v>
      </c>
      <c r="T20" s="34"/>
      <c r="U20" s="34"/>
      <c r="V20" s="34"/>
      <c r="W20" s="34"/>
      <c r="X20" s="34"/>
      <c r="Y20" s="34"/>
      <c r="Z20" s="34"/>
      <c r="AA20" s="34"/>
      <c r="AB20" s="21" t="s">
        <v>533</v>
      </c>
      <c r="AC20" s="34"/>
      <c r="AD20" s="34"/>
      <c r="AE20" s="34"/>
    </row>
    <row r="21" spans="1:31">
      <c r="A21" s="14"/>
      <c r="B21" s="25" t="s">
        <v>230</v>
      </c>
      <c r="C21" s="36"/>
      <c r="D21" s="36"/>
      <c r="E21" s="27" t="s">
        <v>534</v>
      </c>
      <c r="F21" s="19"/>
      <c r="G21" s="19"/>
      <c r="H21" s="36"/>
      <c r="I21" s="36"/>
      <c r="J21" s="27" t="s">
        <v>535</v>
      </c>
      <c r="K21" s="32"/>
      <c r="L21" s="32"/>
      <c r="M21" s="32"/>
      <c r="N21" s="32"/>
      <c r="O21" s="36"/>
      <c r="P21" s="36"/>
      <c r="Q21" s="36"/>
      <c r="R21" s="36"/>
      <c r="S21" s="27" t="s">
        <v>536</v>
      </c>
      <c r="T21" s="32"/>
      <c r="U21" s="32"/>
      <c r="V21" s="32"/>
      <c r="W21" s="32"/>
      <c r="X21" s="36"/>
      <c r="Y21" s="36"/>
      <c r="Z21" s="36"/>
      <c r="AA21" s="36"/>
      <c r="AB21" s="27" t="s">
        <v>537</v>
      </c>
      <c r="AC21" s="32"/>
      <c r="AD21" s="32"/>
      <c r="AE21" s="32"/>
    </row>
    <row r="22" spans="1:31" ht="15.75" thickBot="1">
      <c r="A22" s="14"/>
      <c r="B22" s="12"/>
      <c r="C22" s="28" t="s">
        <v>210</v>
      </c>
      <c r="D22" s="28"/>
      <c r="E22" s="28" t="s">
        <v>538</v>
      </c>
      <c r="F22" s="12"/>
      <c r="G22" s="12"/>
      <c r="H22" s="28" t="s">
        <v>210</v>
      </c>
      <c r="I22" s="28"/>
      <c r="J22" s="28" t="s">
        <v>539</v>
      </c>
      <c r="K22" s="34"/>
      <c r="L22" s="34"/>
      <c r="M22" s="34"/>
      <c r="N22" s="34"/>
      <c r="O22" s="28" t="s">
        <v>210</v>
      </c>
      <c r="P22" s="28"/>
      <c r="Q22" s="48"/>
      <c r="R22" s="48"/>
      <c r="S22" s="28" t="s">
        <v>540</v>
      </c>
      <c r="T22" s="34"/>
      <c r="U22" s="34"/>
      <c r="V22" s="34"/>
      <c r="W22" s="34"/>
      <c r="X22" s="28" t="s">
        <v>210</v>
      </c>
      <c r="Y22" s="28"/>
      <c r="Z22" s="48"/>
      <c r="AA22" s="48"/>
      <c r="AB22" s="28" t="s">
        <v>541</v>
      </c>
      <c r="AC22" s="34"/>
      <c r="AD22" s="34"/>
      <c r="AE22" s="34"/>
    </row>
    <row r="23" spans="1:31" ht="15.75" thickTop="1">
      <c r="A23" s="14"/>
      <c r="B23" s="88" t="s">
        <v>542</v>
      </c>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c r="AE23" s="88"/>
    </row>
    <row r="24" spans="1:31">
      <c r="A24" s="14"/>
      <c r="B24" s="88" t="s">
        <v>543</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c r="AE24" s="88"/>
    </row>
    <row r="25" spans="1:31">
      <c r="A25" s="14"/>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c r="AE25" s="90"/>
    </row>
    <row r="26" spans="1:31">
      <c r="A26" s="14"/>
      <c r="B26" s="29"/>
      <c r="C26" s="30" t="s">
        <v>268</v>
      </c>
      <c r="D26" s="30"/>
      <c r="E26" s="30"/>
      <c r="F26" s="30"/>
      <c r="G26" s="30"/>
      <c r="H26" s="30"/>
      <c r="I26" s="30"/>
      <c r="J26" s="30"/>
      <c r="K26" s="30"/>
      <c r="L26" s="30"/>
      <c r="M26" s="30"/>
      <c r="N26" s="29"/>
      <c r="O26" s="29"/>
      <c r="P26" s="29"/>
      <c r="Q26" s="30" t="s">
        <v>308</v>
      </c>
      <c r="R26" s="30"/>
      <c r="S26" s="30"/>
      <c r="T26" s="30"/>
      <c r="U26" s="30"/>
      <c r="V26" s="30"/>
      <c r="W26" s="30"/>
      <c r="X26" s="30"/>
      <c r="Y26" s="30"/>
      <c r="Z26" s="30"/>
      <c r="AA26" s="30"/>
      <c r="AB26" s="30"/>
      <c r="AC26" s="30"/>
      <c r="AD26" s="30"/>
      <c r="AE26" s="30"/>
    </row>
    <row r="27" spans="1:31" ht="15.75" thickBot="1">
      <c r="A27" s="14"/>
      <c r="B27" s="29"/>
      <c r="C27" s="31" t="s">
        <v>205</v>
      </c>
      <c r="D27" s="31"/>
      <c r="E27" s="31"/>
      <c r="F27" s="31"/>
      <c r="G27" s="31"/>
      <c r="H27" s="31"/>
      <c r="I27" s="31"/>
      <c r="J27" s="31"/>
      <c r="K27" s="31"/>
      <c r="L27" s="30"/>
      <c r="M27" s="30"/>
      <c r="N27" s="29"/>
      <c r="O27" s="29"/>
      <c r="P27" s="29"/>
      <c r="Q27" s="31" t="s">
        <v>205</v>
      </c>
      <c r="R27" s="31"/>
      <c r="S27" s="31"/>
      <c r="T27" s="31"/>
      <c r="U27" s="31"/>
      <c r="V27" s="31"/>
      <c r="W27" s="31"/>
      <c r="X27" s="31"/>
      <c r="Y27" s="31"/>
      <c r="Z27" s="31"/>
      <c r="AA27" s="31"/>
      <c r="AB27" s="31"/>
      <c r="AC27" s="31"/>
      <c r="AD27" s="31"/>
      <c r="AE27" s="30"/>
    </row>
    <row r="28" spans="1:31" ht="15.75" thickBot="1">
      <c r="A28" s="14"/>
      <c r="B28" s="16"/>
      <c r="C28" s="83">
        <v>2013</v>
      </c>
      <c r="D28" s="83"/>
      <c r="E28" s="83"/>
      <c r="F28" s="17"/>
      <c r="G28" s="16"/>
      <c r="H28" s="83">
        <v>2012</v>
      </c>
      <c r="I28" s="83"/>
      <c r="J28" s="83"/>
      <c r="K28" s="30"/>
      <c r="L28" s="30"/>
      <c r="M28" s="29"/>
      <c r="N28" s="29"/>
      <c r="O28" s="31">
        <v>2013</v>
      </c>
      <c r="P28" s="31"/>
      <c r="Q28" s="31"/>
      <c r="R28" s="31"/>
      <c r="S28" s="31"/>
      <c r="T28" s="31"/>
      <c r="U28" s="42"/>
      <c r="V28" s="42"/>
      <c r="W28" s="43"/>
      <c r="X28" s="43"/>
      <c r="Y28" s="43"/>
      <c r="Z28" s="83">
        <v>2012</v>
      </c>
      <c r="AA28" s="83"/>
      <c r="AB28" s="83"/>
      <c r="AC28" s="83"/>
      <c r="AD28" s="30"/>
      <c r="AE28" s="30"/>
    </row>
    <row r="29" spans="1:31">
      <c r="A29" s="14"/>
      <c r="B29" s="16"/>
      <c r="C29" s="30" t="s">
        <v>461</v>
      </c>
      <c r="D29" s="30"/>
      <c r="E29" s="30"/>
      <c r="F29" s="30"/>
      <c r="G29" s="30"/>
      <c r="H29" s="30"/>
      <c r="I29" s="30"/>
      <c r="J29" s="30"/>
      <c r="K29" s="30"/>
      <c r="L29" s="30"/>
      <c r="M29" s="30"/>
      <c r="N29" s="29"/>
      <c r="O29" s="29"/>
      <c r="P29" s="29"/>
      <c r="Q29" s="30" t="s">
        <v>461</v>
      </c>
      <c r="R29" s="30"/>
      <c r="S29" s="30"/>
      <c r="T29" s="30"/>
      <c r="U29" s="30"/>
      <c r="V29" s="30"/>
      <c r="W29" s="30"/>
      <c r="X29" s="30"/>
      <c r="Y29" s="30"/>
      <c r="Z29" s="30"/>
      <c r="AA29" s="30"/>
      <c r="AB29" s="30"/>
      <c r="AC29" s="30"/>
      <c r="AD29" s="30"/>
      <c r="AE29" s="17"/>
    </row>
    <row r="30" spans="1:31">
      <c r="A30" s="14"/>
      <c r="B30" s="25" t="s">
        <v>544</v>
      </c>
      <c r="C30" s="32"/>
      <c r="D30" s="32"/>
      <c r="E30" s="19"/>
      <c r="F30" s="19"/>
      <c r="G30" s="19"/>
      <c r="H30" s="32"/>
      <c r="I30" s="32"/>
      <c r="J30" s="19"/>
      <c r="K30" s="32"/>
      <c r="L30" s="32"/>
      <c r="M30" s="32"/>
      <c r="N30" s="32"/>
      <c r="O30" s="32"/>
      <c r="P30" s="32"/>
      <c r="Q30" s="32"/>
      <c r="R30" s="32"/>
      <c r="S30" s="19"/>
      <c r="T30" s="32"/>
      <c r="U30" s="32"/>
      <c r="V30" s="32"/>
      <c r="W30" s="32"/>
      <c r="X30" s="32"/>
      <c r="Y30" s="32"/>
      <c r="Z30" s="32"/>
      <c r="AA30" s="32"/>
      <c r="AB30" s="19"/>
      <c r="AC30" s="32"/>
      <c r="AD30" s="32"/>
      <c r="AE30" s="32"/>
    </row>
    <row r="31" spans="1:31">
      <c r="A31" s="14"/>
      <c r="B31" s="20" t="s">
        <v>545</v>
      </c>
      <c r="C31" s="21" t="s">
        <v>210</v>
      </c>
      <c r="D31" s="21"/>
      <c r="E31" s="21" t="s">
        <v>546</v>
      </c>
      <c r="F31" s="12"/>
      <c r="G31" s="12"/>
      <c r="H31" s="21" t="s">
        <v>210</v>
      </c>
      <c r="I31" s="21"/>
      <c r="J31" s="21" t="s">
        <v>547</v>
      </c>
      <c r="K31" s="34"/>
      <c r="L31" s="34"/>
      <c r="M31" s="34"/>
      <c r="N31" s="34"/>
      <c r="O31" s="21" t="s">
        <v>210</v>
      </c>
      <c r="P31" s="21"/>
      <c r="Q31" s="45"/>
      <c r="R31" s="45"/>
      <c r="S31" s="21" t="s">
        <v>548</v>
      </c>
      <c r="T31" s="34"/>
      <c r="U31" s="34"/>
      <c r="V31" s="34"/>
      <c r="W31" s="34"/>
      <c r="X31" s="21" t="s">
        <v>210</v>
      </c>
      <c r="Y31" s="21"/>
      <c r="Z31" s="45"/>
      <c r="AA31" s="45"/>
      <c r="AB31" s="21" t="s">
        <v>549</v>
      </c>
      <c r="AC31" s="34"/>
      <c r="AD31" s="34"/>
      <c r="AE31" s="34"/>
    </row>
    <row r="32" spans="1:31">
      <c r="A32" s="14"/>
      <c r="B32" s="22" t="s">
        <v>550</v>
      </c>
      <c r="C32" s="32"/>
      <c r="D32" s="32"/>
      <c r="E32" s="23" t="s">
        <v>551</v>
      </c>
      <c r="F32" s="19"/>
      <c r="G32" s="19"/>
      <c r="H32" s="32"/>
      <c r="I32" s="32"/>
      <c r="J32" s="23" t="s">
        <v>552</v>
      </c>
      <c r="K32" s="32"/>
      <c r="L32" s="32"/>
      <c r="M32" s="32"/>
      <c r="N32" s="32"/>
      <c r="O32" s="32"/>
      <c r="P32" s="32"/>
      <c r="Q32" s="32"/>
      <c r="R32" s="32"/>
      <c r="S32" s="23" t="s">
        <v>553</v>
      </c>
      <c r="T32" s="32"/>
      <c r="U32" s="32"/>
      <c r="V32" s="32"/>
      <c r="W32" s="32"/>
      <c r="X32" s="32"/>
      <c r="Y32" s="32"/>
      <c r="Z32" s="32"/>
      <c r="AA32" s="32"/>
      <c r="AB32" s="23" t="s">
        <v>554</v>
      </c>
      <c r="AC32" s="32"/>
      <c r="AD32" s="32"/>
      <c r="AE32" s="32"/>
    </row>
    <row r="33" spans="1:31">
      <c r="A33" s="14"/>
      <c r="B33" s="20" t="s">
        <v>555</v>
      </c>
      <c r="C33" s="34"/>
      <c r="D33" s="34"/>
      <c r="E33" s="21" t="s">
        <v>556</v>
      </c>
      <c r="F33" s="12"/>
      <c r="G33" s="12"/>
      <c r="H33" s="34"/>
      <c r="I33" s="34"/>
      <c r="J33" s="21" t="s">
        <v>557</v>
      </c>
      <c r="K33" s="34"/>
      <c r="L33" s="34"/>
      <c r="M33" s="34"/>
      <c r="N33" s="34"/>
      <c r="O33" s="34"/>
      <c r="P33" s="34"/>
      <c r="Q33" s="34"/>
      <c r="R33" s="34"/>
      <c r="S33" s="21" t="s">
        <v>558</v>
      </c>
      <c r="T33" s="34"/>
      <c r="U33" s="34"/>
      <c r="V33" s="34"/>
      <c r="W33" s="34"/>
      <c r="X33" s="34"/>
      <c r="Y33" s="34"/>
      <c r="Z33" s="34"/>
      <c r="AA33" s="34"/>
      <c r="AB33" s="21" t="s">
        <v>559</v>
      </c>
      <c r="AC33" s="34"/>
      <c r="AD33" s="34"/>
      <c r="AE33" s="34"/>
    </row>
    <row r="34" spans="1:31">
      <c r="A34" s="14"/>
      <c r="B34" s="22" t="s">
        <v>560</v>
      </c>
      <c r="C34" s="32"/>
      <c r="D34" s="32"/>
      <c r="E34" s="23" t="s">
        <v>561</v>
      </c>
      <c r="F34" s="19"/>
      <c r="G34" s="19"/>
      <c r="H34" s="32"/>
      <c r="I34" s="32"/>
      <c r="J34" s="23" t="s">
        <v>562</v>
      </c>
      <c r="K34" s="32"/>
      <c r="L34" s="32"/>
      <c r="M34" s="32"/>
      <c r="N34" s="32"/>
      <c r="O34" s="32"/>
      <c r="P34" s="32"/>
      <c r="Q34" s="32"/>
      <c r="R34" s="32"/>
      <c r="S34" s="23" t="s">
        <v>563</v>
      </c>
      <c r="T34" s="32"/>
      <c r="U34" s="32"/>
      <c r="V34" s="32"/>
      <c r="W34" s="32"/>
      <c r="X34" s="32"/>
      <c r="Y34" s="32"/>
      <c r="Z34" s="32"/>
      <c r="AA34" s="32"/>
      <c r="AB34" s="23" t="s">
        <v>564</v>
      </c>
      <c r="AC34" s="32"/>
      <c r="AD34" s="32"/>
      <c r="AE34" s="32"/>
    </row>
    <row r="35" spans="1:31">
      <c r="A35" s="14"/>
      <c r="B35" s="20" t="s">
        <v>565</v>
      </c>
      <c r="C35" s="34"/>
      <c r="D35" s="34"/>
      <c r="E35" s="21" t="s">
        <v>566</v>
      </c>
      <c r="F35" s="12"/>
      <c r="G35" s="12"/>
      <c r="H35" s="34"/>
      <c r="I35" s="34"/>
      <c r="J35" s="21" t="s">
        <v>567</v>
      </c>
      <c r="K35" s="34"/>
      <c r="L35" s="34"/>
      <c r="M35" s="34"/>
      <c r="N35" s="34"/>
      <c r="O35" s="34"/>
      <c r="P35" s="34"/>
      <c r="Q35" s="34"/>
      <c r="R35" s="34"/>
      <c r="S35" s="21" t="s">
        <v>568</v>
      </c>
      <c r="T35" s="34"/>
      <c r="U35" s="34"/>
      <c r="V35" s="34"/>
      <c r="W35" s="34"/>
      <c r="X35" s="34"/>
      <c r="Y35" s="34"/>
      <c r="Z35" s="34"/>
      <c r="AA35" s="34"/>
      <c r="AB35" s="21" t="s">
        <v>569</v>
      </c>
      <c r="AC35" s="34"/>
      <c r="AD35" s="34"/>
      <c r="AE35" s="34"/>
    </row>
    <row r="36" spans="1:31">
      <c r="A36" s="14"/>
      <c r="B36" s="22" t="s">
        <v>570</v>
      </c>
      <c r="C36" s="32"/>
      <c r="D36" s="32"/>
      <c r="E36" s="23" t="s">
        <v>571</v>
      </c>
      <c r="F36" s="19"/>
      <c r="G36" s="19"/>
      <c r="H36" s="32"/>
      <c r="I36" s="32"/>
      <c r="J36" s="23" t="s">
        <v>572</v>
      </c>
      <c r="K36" s="32"/>
      <c r="L36" s="32"/>
      <c r="M36" s="32"/>
      <c r="N36" s="32"/>
      <c r="O36" s="32"/>
      <c r="P36" s="32"/>
      <c r="Q36" s="32"/>
      <c r="R36" s="32"/>
      <c r="S36" s="23" t="s">
        <v>573</v>
      </c>
      <c r="T36" s="32"/>
      <c r="U36" s="32"/>
      <c r="V36" s="32"/>
      <c r="W36" s="32"/>
      <c r="X36" s="32"/>
      <c r="Y36" s="32"/>
      <c r="Z36" s="32"/>
      <c r="AA36" s="32"/>
      <c r="AB36" s="23" t="s">
        <v>574</v>
      </c>
      <c r="AC36" s="32"/>
      <c r="AD36" s="32"/>
      <c r="AE36" s="32"/>
    </row>
    <row r="37" spans="1:31">
      <c r="A37" s="14"/>
      <c r="B37" s="20" t="s">
        <v>575</v>
      </c>
      <c r="C37" s="34"/>
      <c r="D37" s="34"/>
      <c r="E37" s="21" t="s">
        <v>576</v>
      </c>
      <c r="F37" s="12"/>
      <c r="G37" s="12"/>
      <c r="H37" s="34"/>
      <c r="I37" s="34"/>
      <c r="J37" s="21" t="s">
        <v>577</v>
      </c>
      <c r="K37" s="34"/>
      <c r="L37" s="34"/>
      <c r="M37" s="34"/>
      <c r="N37" s="34"/>
      <c r="O37" s="34"/>
      <c r="P37" s="34"/>
      <c r="Q37" s="34"/>
      <c r="R37" s="34"/>
      <c r="S37" s="21" t="s">
        <v>578</v>
      </c>
      <c r="T37" s="34"/>
      <c r="U37" s="34"/>
      <c r="V37" s="34"/>
      <c r="W37" s="34"/>
      <c r="X37" s="34"/>
      <c r="Y37" s="34"/>
      <c r="Z37" s="34"/>
      <c r="AA37" s="34"/>
      <c r="AB37" s="21" t="s">
        <v>579</v>
      </c>
      <c r="AC37" s="34"/>
      <c r="AD37" s="34"/>
      <c r="AE37" s="34"/>
    </row>
    <row r="38" spans="1:31">
      <c r="A38" s="14"/>
      <c r="B38" s="22" t="s">
        <v>580</v>
      </c>
      <c r="C38" s="32"/>
      <c r="D38" s="32"/>
      <c r="E38" s="23" t="s">
        <v>581</v>
      </c>
      <c r="F38" s="19"/>
      <c r="G38" s="19"/>
      <c r="H38" s="32"/>
      <c r="I38" s="32"/>
      <c r="J38" s="23" t="s">
        <v>582</v>
      </c>
      <c r="K38" s="32"/>
      <c r="L38" s="32"/>
      <c r="M38" s="32"/>
      <c r="N38" s="32"/>
      <c r="O38" s="32"/>
      <c r="P38" s="32"/>
      <c r="Q38" s="32"/>
      <c r="R38" s="32"/>
      <c r="S38" s="23" t="s">
        <v>583</v>
      </c>
      <c r="T38" s="32"/>
      <c r="U38" s="32"/>
      <c r="V38" s="32"/>
      <c r="W38" s="32"/>
      <c r="X38" s="32"/>
      <c r="Y38" s="32"/>
      <c r="Z38" s="32"/>
      <c r="AA38" s="32"/>
      <c r="AB38" s="23" t="s">
        <v>584</v>
      </c>
      <c r="AC38" s="32"/>
      <c r="AD38" s="32"/>
      <c r="AE38" s="32"/>
    </row>
    <row r="39" spans="1:31">
      <c r="A39" s="14"/>
      <c r="B39" s="20" t="s">
        <v>585</v>
      </c>
      <c r="C39" s="34"/>
      <c r="D39" s="34"/>
      <c r="E39" s="21" t="s">
        <v>586</v>
      </c>
      <c r="F39" s="12"/>
      <c r="G39" s="12"/>
      <c r="H39" s="34"/>
      <c r="I39" s="34"/>
      <c r="J39" s="21" t="s">
        <v>587</v>
      </c>
      <c r="K39" s="34"/>
      <c r="L39" s="34"/>
      <c r="M39" s="34"/>
      <c r="N39" s="34"/>
      <c r="O39" s="34"/>
      <c r="P39" s="34"/>
      <c r="Q39" s="34"/>
      <c r="R39" s="34"/>
      <c r="S39" s="21" t="s">
        <v>588</v>
      </c>
      <c r="T39" s="34"/>
      <c r="U39" s="34"/>
      <c r="V39" s="34"/>
      <c r="W39" s="34"/>
      <c r="X39" s="34"/>
      <c r="Y39" s="34"/>
      <c r="Z39" s="34"/>
      <c r="AA39" s="34"/>
      <c r="AB39" s="21" t="s">
        <v>589</v>
      </c>
      <c r="AC39" s="34"/>
      <c r="AD39" s="34"/>
      <c r="AE39" s="34"/>
    </row>
    <row r="40" spans="1:31">
      <c r="A40" s="14"/>
      <c r="B40" s="22" t="s">
        <v>590</v>
      </c>
      <c r="C40" s="32"/>
      <c r="D40" s="32"/>
      <c r="E40" s="23" t="s">
        <v>591</v>
      </c>
      <c r="F40" s="19"/>
      <c r="G40" s="19"/>
      <c r="H40" s="32"/>
      <c r="I40" s="32"/>
      <c r="J40" s="23" t="s">
        <v>592</v>
      </c>
      <c r="K40" s="32"/>
      <c r="L40" s="32"/>
      <c r="M40" s="32"/>
      <c r="N40" s="32"/>
      <c r="O40" s="32"/>
      <c r="P40" s="32"/>
      <c r="Q40" s="32"/>
      <c r="R40" s="32"/>
      <c r="S40" s="23" t="s">
        <v>593</v>
      </c>
      <c r="T40" s="32"/>
      <c r="U40" s="32"/>
      <c r="V40" s="32"/>
      <c r="W40" s="32"/>
      <c r="X40" s="32"/>
      <c r="Y40" s="32"/>
      <c r="Z40" s="32"/>
      <c r="AA40" s="32"/>
      <c r="AB40" s="23" t="s">
        <v>594</v>
      </c>
      <c r="AC40" s="32"/>
      <c r="AD40" s="32"/>
      <c r="AE40" s="32"/>
    </row>
    <row r="41" spans="1:31">
      <c r="A41" s="14"/>
      <c r="B41" s="20" t="s">
        <v>595</v>
      </c>
      <c r="C41" s="34"/>
      <c r="D41" s="34"/>
      <c r="E41" s="21" t="s">
        <v>596</v>
      </c>
      <c r="F41" s="12"/>
      <c r="G41" s="12"/>
      <c r="H41" s="34"/>
      <c r="I41" s="34"/>
      <c r="J41" s="21" t="s">
        <v>597</v>
      </c>
      <c r="K41" s="34"/>
      <c r="L41" s="34"/>
      <c r="M41" s="34"/>
      <c r="N41" s="34"/>
      <c r="O41" s="34"/>
      <c r="P41" s="34"/>
      <c r="Q41" s="34"/>
      <c r="R41" s="34"/>
      <c r="S41" s="21" t="s">
        <v>598</v>
      </c>
      <c r="T41" s="34"/>
      <c r="U41" s="34"/>
      <c r="V41" s="34"/>
      <c r="W41" s="34"/>
      <c r="X41" s="34"/>
      <c r="Y41" s="34"/>
      <c r="Z41" s="34"/>
      <c r="AA41" s="34"/>
      <c r="AB41" s="21" t="s">
        <v>599</v>
      </c>
      <c r="AC41" s="34"/>
      <c r="AD41" s="34"/>
      <c r="AE41" s="34"/>
    </row>
    <row r="42" spans="1:31">
      <c r="A42" s="14"/>
      <c r="B42" s="22" t="s">
        <v>600</v>
      </c>
      <c r="C42" s="32"/>
      <c r="D42" s="32"/>
      <c r="E42" s="23" t="s">
        <v>601</v>
      </c>
      <c r="F42" s="19"/>
      <c r="G42" s="19"/>
      <c r="H42" s="32"/>
      <c r="I42" s="32"/>
      <c r="J42" s="23" t="s">
        <v>602</v>
      </c>
      <c r="K42" s="32"/>
      <c r="L42" s="32"/>
      <c r="M42" s="32"/>
      <c r="N42" s="32"/>
      <c r="O42" s="32"/>
      <c r="P42" s="32"/>
      <c r="Q42" s="32"/>
      <c r="R42" s="32"/>
      <c r="S42" s="23" t="s">
        <v>603</v>
      </c>
      <c r="T42" s="32"/>
      <c r="U42" s="32"/>
      <c r="V42" s="32"/>
      <c r="W42" s="32"/>
      <c r="X42" s="32"/>
      <c r="Y42" s="32"/>
      <c r="Z42" s="32"/>
      <c r="AA42" s="32"/>
      <c r="AB42" s="23" t="s">
        <v>604</v>
      </c>
      <c r="AC42" s="32"/>
      <c r="AD42" s="32"/>
      <c r="AE42" s="32"/>
    </row>
    <row r="43" spans="1:31">
      <c r="A43" s="14"/>
      <c r="B43" s="20" t="s">
        <v>605</v>
      </c>
      <c r="C43" s="34"/>
      <c r="D43" s="34"/>
      <c r="E43" s="21" t="s">
        <v>606</v>
      </c>
      <c r="F43" s="12"/>
      <c r="G43" s="12"/>
      <c r="H43" s="34"/>
      <c r="I43" s="34"/>
      <c r="J43" s="21" t="s">
        <v>607</v>
      </c>
      <c r="K43" s="34"/>
      <c r="L43" s="34"/>
      <c r="M43" s="34"/>
      <c r="N43" s="34"/>
      <c r="O43" s="34"/>
      <c r="P43" s="34"/>
      <c r="Q43" s="34"/>
      <c r="R43" s="34"/>
      <c r="S43" s="21" t="s">
        <v>608</v>
      </c>
      <c r="T43" s="34"/>
      <c r="U43" s="34"/>
      <c r="V43" s="34"/>
      <c r="W43" s="34"/>
      <c r="X43" s="34"/>
      <c r="Y43" s="34"/>
      <c r="Z43" s="34"/>
      <c r="AA43" s="34"/>
      <c r="AB43" s="21" t="s">
        <v>609</v>
      </c>
      <c r="AC43" s="34"/>
      <c r="AD43" s="34"/>
      <c r="AE43" s="34"/>
    </row>
    <row r="44" spans="1:31">
      <c r="A44" s="14"/>
      <c r="B44" s="22" t="s">
        <v>610</v>
      </c>
      <c r="C44" s="32"/>
      <c r="D44" s="32"/>
      <c r="E44" s="23" t="s">
        <v>611</v>
      </c>
      <c r="F44" s="19"/>
      <c r="G44" s="19"/>
      <c r="H44" s="32"/>
      <c r="I44" s="32"/>
      <c r="J44" s="23" t="s">
        <v>612</v>
      </c>
      <c r="K44" s="32"/>
      <c r="L44" s="32"/>
      <c r="M44" s="32"/>
      <c r="N44" s="32"/>
      <c r="O44" s="32"/>
      <c r="P44" s="32"/>
      <c r="Q44" s="32"/>
      <c r="R44" s="32"/>
      <c r="S44" s="23" t="s">
        <v>613</v>
      </c>
      <c r="T44" s="32"/>
      <c r="U44" s="32"/>
      <c r="V44" s="32"/>
      <c r="W44" s="32"/>
      <c r="X44" s="32"/>
      <c r="Y44" s="32"/>
      <c r="Z44" s="32"/>
      <c r="AA44" s="32"/>
      <c r="AB44" s="23" t="s">
        <v>614</v>
      </c>
      <c r="AC44" s="32"/>
      <c r="AD44" s="32"/>
      <c r="AE44" s="32"/>
    </row>
    <row r="45" spans="1:31">
      <c r="A45" s="14"/>
      <c r="B45" s="20" t="s">
        <v>615</v>
      </c>
      <c r="C45" s="34"/>
      <c r="D45" s="34"/>
      <c r="E45" s="21" t="s">
        <v>616</v>
      </c>
      <c r="F45" s="12"/>
      <c r="G45" s="12"/>
      <c r="H45" s="34"/>
      <c r="I45" s="34"/>
      <c r="J45" s="21" t="s">
        <v>617</v>
      </c>
      <c r="K45" s="34"/>
      <c r="L45" s="34"/>
      <c r="M45" s="34"/>
      <c r="N45" s="34"/>
      <c r="O45" s="34"/>
      <c r="P45" s="34"/>
      <c r="Q45" s="34"/>
      <c r="R45" s="34"/>
      <c r="S45" s="21" t="s">
        <v>618</v>
      </c>
      <c r="T45" s="34"/>
      <c r="U45" s="34"/>
      <c r="V45" s="34"/>
      <c r="W45" s="34"/>
      <c r="X45" s="34"/>
      <c r="Y45" s="34"/>
      <c r="Z45" s="34"/>
      <c r="AA45" s="34"/>
      <c r="AB45" s="21" t="s">
        <v>619</v>
      </c>
      <c r="AC45" s="34"/>
      <c r="AD45" s="34"/>
      <c r="AE45" s="34"/>
    </row>
    <row r="46" spans="1:31">
      <c r="A46" s="14"/>
      <c r="B46" s="22" t="s">
        <v>620</v>
      </c>
      <c r="C46" s="32"/>
      <c r="D46" s="32"/>
      <c r="E46" s="23" t="s">
        <v>621</v>
      </c>
      <c r="F46" s="19"/>
      <c r="G46" s="19"/>
      <c r="H46" s="32"/>
      <c r="I46" s="32"/>
      <c r="J46" s="23" t="s">
        <v>622</v>
      </c>
      <c r="K46" s="32"/>
      <c r="L46" s="32"/>
      <c r="M46" s="32"/>
      <c r="N46" s="32"/>
      <c r="O46" s="32"/>
      <c r="P46" s="32"/>
      <c r="Q46" s="32"/>
      <c r="R46" s="32"/>
      <c r="S46" s="23" t="s">
        <v>623</v>
      </c>
      <c r="T46" s="32"/>
      <c r="U46" s="32"/>
      <c r="V46" s="32"/>
      <c r="W46" s="32"/>
      <c r="X46" s="32"/>
      <c r="Y46" s="32"/>
      <c r="Z46" s="32"/>
      <c r="AA46" s="32"/>
      <c r="AB46" s="23" t="s">
        <v>624</v>
      </c>
      <c r="AC46" s="32"/>
      <c r="AD46" s="32"/>
      <c r="AE46" s="32"/>
    </row>
    <row r="47" spans="1:31">
      <c r="A47" s="14"/>
      <c r="B47" s="20" t="s">
        <v>625</v>
      </c>
      <c r="C47" s="34"/>
      <c r="D47" s="34"/>
      <c r="E47" s="21" t="s">
        <v>626</v>
      </c>
      <c r="F47" s="12"/>
      <c r="G47" s="12"/>
      <c r="H47" s="34"/>
      <c r="I47" s="34"/>
      <c r="J47" s="21" t="s">
        <v>627</v>
      </c>
      <c r="K47" s="34"/>
      <c r="L47" s="34"/>
      <c r="M47" s="34"/>
      <c r="N47" s="34"/>
      <c r="O47" s="34"/>
      <c r="P47" s="34"/>
      <c r="Q47" s="34"/>
      <c r="R47" s="34"/>
      <c r="S47" s="21" t="s">
        <v>628</v>
      </c>
      <c r="T47" s="34"/>
      <c r="U47" s="34"/>
      <c r="V47" s="34"/>
      <c r="W47" s="34"/>
      <c r="X47" s="34"/>
      <c r="Y47" s="34"/>
      <c r="Z47" s="34"/>
      <c r="AA47" s="34"/>
      <c r="AB47" s="21" t="s">
        <v>629</v>
      </c>
      <c r="AC47" s="34"/>
      <c r="AD47" s="34"/>
      <c r="AE47" s="34"/>
    </row>
    <row r="48" spans="1:31">
      <c r="A48" s="14"/>
      <c r="B48" s="22" t="s">
        <v>630</v>
      </c>
      <c r="C48" s="32"/>
      <c r="D48" s="32"/>
      <c r="E48" s="23" t="s">
        <v>631</v>
      </c>
      <c r="F48" s="19"/>
      <c r="G48" s="19"/>
      <c r="H48" s="32"/>
      <c r="I48" s="32"/>
      <c r="J48" s="23" t="s">
        <v>632</v>
      </c>
      <c r="K48" s="32"/>
      <c r="L48" s="32"/>
      <c r="M48" s="32"/>
      <c r="N48" s="32"/>
      <c r="O48" s="32"/>
      <c r="P48" s="32"/>
      <c r="Q48" s="32"/>
      <c r="R48" s="32"/>
      <c r="S48" s="23" t="s">
        <v>633</v>
      </c>
      <c r="T48" s="32"/>
      <c r="U48" s="32"/>
      <c r="V48" s="32"/>
      <c r="W48" s="32"/>
      <c r="X48" s="32"/>
      <c r="Y48" s="32"/>
      <c r="Z48" s="32"/>
      <c r="AA48" s="32"/>
      <c r="AB48" s="23" t="s">
        <v>634</v>
      </c>
      <c r="AC48" s="32"/>
      <c r="AD48" s="32"/>
      <c r="AE48" s="32"/>
    </row>
    <row r="49" spans="1:31">
      <c r="A49" s="14"/>
      <c r="B49" s="20" t="s">
        <v>635</v>
      </c>
      <c r="C49" s="34"/>
      <c r="D49" s="34"/>
      <c r="E49" s="21" t="s">
        <v>636</v>
      </c>
      <c r="F49" s="12"/>
      <c r="G49" s="12"/>
      <c r="H49" s="34"/>
      <c r="I49" s="34"/>
      <c r="J49" s="21" t="s">
        <v>637</v>
      </c>
      <c r="K49" s="34"/>
      <c r="L49" s="34"/>
      <c r="M49" s="34"/>
      <c r="N49" s="34"/>
      <c r="O49" s="34"/>
      <c r="P49" s="34"/>
      <c r="Q49" s="34"/>
      <c r="R49" s="34"/>
      <c r="S49" s="21" t="s">
        <v>638</v>
      </c>
      <c r="T49" s="34"/>
      <c r="U49" s="34"/>
      <c r="V49" s="34"/>
      <c r="W49" s="34"/>
      <c r="X49" s="34"/>
      <c r="Y49" s="34"/>
      <c r="Z49" s="34"/>
      <c r="AA49" s="34"/>
      <c r="AB49" s="21" t="s">
        <v>639</v>
      </c>
      <c r="AC49" s="34"/>
      <c r="AD49" s="34"/>
      <c r="AE49" s="34"/>
    </row>
    <row r="50" spans="1:31">
      <c r="A50" s="14"/>
      <c r="B50" s="22" t="s">
        <v>640</v>
      </c>
      <c r="C50" s="32"/>
      <c r="D50" s="32"/>
      <c r="E50" s="23" t="s">
        <v>641</v>
      </c>
      <c r="F50" s="19"/>
      <c r="G50" s="19"/>
      <c r="H50" s="32"/>
      <c r="I50" s="32"/>
      <c r="J50" s="23" t="s">
        <v>642</v>
      </c>
      <c r="K50" s="32"/>
      <c r="L50" s="32"/>
      <c r="M50" s="32"/>
      <c r="N50" s="32"/>
      <c r="O50" s="32"/>
      <c r="P50" s="32"/>
      <c r="Q50" s="32"/>
      <c r="R50" s="32"/>
      <c r="S50" s="23" t="s">
        <v>643</v>
      </c>
      <c r="T50" s="32"/>
      <c r="U50" s="32"/>
      <c r="V50" s="32"/>
      <c r="W50" s="32"/>
      <c r="X50" s="32"/>
      <c r="Y50" s="32"/>
      <c r="Z50" s="32"/>
      <c r="AA50" s="32"/>
      <c r="AB50" s="23" t="s">
        <v>644</v>
      </c>
      <c r="AC50" s="32"/>
      <c r="AD50" s="32"/>
      <c r="AE50" s="32"/>
    </row>
    <row r="51" spans="1:31">
      <c r="A51" s="14"/>
      <c r="B51" s="20" t="s">
        <v>645</v>
      </c>
      <c r="C51" s="34"/>
      <c r="D51" s="34"/>
      <c r="E51" s="21" t="s">
        <v>646</v>
      </c>
      <c r="F51" s="12"/>
      <c r="G51" s="12"/>
      <c r="H51" s="34"/>
      <c r="I51" s="34"/>
      <c r="J51" s="21" t="s">
        <v>647</v>
      </c>
      <c r="K51" s="34"/>
      <c r="L51" s="34"/>
      <c r="M51" s="34"/>
      <c r="N51" s="34"/>
      <c r="O51" s="34"/>
      <c r="P51" s="34"/>
      <c r="Q51" s="34"/>
      <c r="R51" s="34"/>
      <c r="S51" s="21" t="s">
        <v>648</v>
      </c>
      <c r="T51" s="34"/>
      <c r="U51" s="34"/>
      <c r="V51" s="34"/>
      <c r="W51" s="34"/>
      <c r="X51" s="34"/>
      <c r="Y51" s="34"/>
      <c r="Z51" s="34"/>
      <c r="AA51" s="34"/>
      <c r="AB51" s="21" t="s">
        <v>649</v>
      </c>
      <c r="AC51" s="34"/>
      <c r="AD51" s="34"/>
      <c r="AE51" s="34"/>
    </row>
    <row r="52" spans="1:31">
      <c r="A52" s="14"/>
      <c r="B52" s="22" t="s">
        <v>650</v>
      </c>
      <c r="C52" s="32"/>
      <c r="D52" s="32"/>
      <c r="E52" s="23" t="s">
        <v>651</v>
      </c>
      <c r="F52" s="19"/>
      <c r="G52" s="19"/>
      <c r="H52" s="32"/>
      <c r="I52" s="32"/>
      <c r="J52" s="23" t="s">
        <v>652</v>
      </c>
      <c r="K52" s="32"/>
      <c r="L52" s="32"/>
      <c r="M52" s="32"/>
      <c r="N52" s="32"/>
      <c r="O52" s="32"/>
      <c r="P52" s="32"/>
      <c r="Q52" s="32"/>
      <c r="R52" s="32"/>
      <c r="S52" s="23" t="s">
        <v>653</v>
      </c>
      <c r="T52" s="32"/>
      <c r="U52" s="32"/>
      <c r="V52" s="32"/>
      <c r="W52" s="32"/>
      <c r="X52" s="32"/>
      <c r="Y52" s="32"/>
      <c r="Z52" s="32"/>
      <c r="AA52" s="32"/>
      <c r="AB52" s="23" t="s">
        <v>654</v>
      </c>
      <c r="AC52" s="32"/>
      <c r="AD52" s="32"/>
      <c r="AE52" s="32"/>
    </row>
    <row r="53" spans="1:31">
      <c r="A53" s="14"/>
      <c r="B53" s="20" t="s">
        <v>655</v>
      </c>
      <c r="C53" s="33"/>
      <c r="D53" s="33"/>
      <c r="E53" s="24" t="s">
        <v>656</v>
      </c>
      <c r="F53" s="12"/>
      <c r="G53" s="12"/>
      <c r="H53" s="33"/>
      <c r="I53" s="33"/>
      <c r="J53" s="24" t="s">
        <v>657</v>
      </c>
      <c r="K53" s="34"/>
      <c r="L53" s="34"/>
      <c r="M53" s="34"/>
      <c r="N53" s="34"/>
      <c r="O53" s="33"/>
      <c r="P53" s="33"/>
      <c r="Q53" s="33"/>
      <c r="R53" s="33"/>
      <c r="S53" s="24" t="s">
        <v>658</v>
      </c>
      <c r="T53" s="34"/>
      <c r="U53" s="34"/>
      <c r="V53" s="34"/>
      <c r="W53" s="34"/>
      <c r="X53" s="33"/>
      <c r="Y53" s="33"/>
      <c r="Z53" s="33"/>
      <c r="AA53" s="33"/>
      <c r="AB53" s="24" t="s">
        <v>659</v>
      </c>
      <c r="AC53" s="34"/>
      <c r="AD53" s="34"/>
      <c r="AE53" s="34"/>
    </row>
    <row r="54" spans="1:31" ht="15.75" thickBot="1">
      <c r="A54" s="14"/>
      <c r="B54" s="19"/>
      <c r="C54" s="26" t="s">
        <v>210</v>
      </c>
      <c r="D54" s="26"/>
      <c r="E54" s="26" t="s">
        <v>538</v>
      </c>
      <c r="F54" s="19"/>
      <c r="G54" s="19"/>
      <c r="H54" s="26" t="s">
        <v>210</v>
      </c>
      <c r="I54" s="26"/>
      <c r="J54" s="26" t="s">
        <v>539</v>
      </c>
      <c r="K54" s="32"/>
      <c r="L54" s="32"/>
      <c r="M54" s="32"/>
      <c r="N54" s="32"/>
      <c r="O54" s="26" t="s">
        <v>210</v>
      </c>
      <c r="P54" s="26"/>
      <c r="Q54" s="71"/>
      <c r="R54" s="71"/>
      <c r="S54" s="26" t="s">
        <v>540</v>
      </c>
      <c r="T54" s="32"/>
      <c r="U54" s="32"/>
      <c r="V54" s="32"/>
      <c r="W54" s="32"/>
      <c r="X54" s="26" t="s">
        <v>210</v>
      </c>
      <c r="Y54" s="26"/>
      <c r="Z54" s="71"/>
      <c r="AA54" s="71"/>
      <c r="AB54" s="26" t="s">
        <v>541</v>
      </c>
      <c r="AC54" s="32"/>
      <c r="AD54" s="32"/>
      <c r="AE54" s="32"/>
    </row>
    <row r="55" spans="1:31" ht="16.5" thickTop="1">
      <c r="A55" s="14"/>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c r="AE55" s="89"/>
    </row>
    <row r="56" spans="1:31" ht="15.75">
      <c r="A56" s="14"/>
      <c r="B56" s="89"/>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row>
    <row r="57" spans="1:31">
      <c r="A57" s="14"/>
      <c r="B57" s="29"/>
      <c r="C57" s="30" t="s">
        <v>205</v>
      </c>
      <c r="D57" s="30"/>
      <c r="E57" s="30"/>
      <c r="F57" s="30"/>
      <c r="G57" s="29"/>
      <c r="H57" s="30" t="s">
        <v>206</v>
      </c>
      <c r="I57" s="30"/>
      <c r="J57" s="30"/>
      <c r="K57" s="30"/>
    </row>
    <row r="58" spans="1:31" ht="15.75" thickBot="1">
      <c r="A58" s="14"/>
      <c r="B58" s="29"/>
      <c r="C58" s="31">
        <v>2013</v>
      </c>
      <c r="D58" s="31"/>
      <c r="E58" s="31"/>
      <c r="F58" s="30"/>
      <c r="G58" s="29"/>
      <c r="H58" s="31">
        <v>2012</v>
      </c>
      <c r="I58" s="31"/>
      <c r="J58" s="31"/>
      <c r="K58" s="30"/>
    </row>
    <row r="59" spans="1:31">
      <c r="A59" s="14"/>
      <c r="B59" s="85"/>
      <c r="C59" s="30" t="s">
        <v>207</v>
      </c>
      <c r="D59" s="30"/>
      <c r="E59" s="30"/>
      <c r="F59" s="30"/>
      <c r="G59" s="30"/>
      <c r="H59" s="30"/>
      <c r="I59" s="30"/>
      <c r="J59" s="30"/>
      <c r="K59" s="85"/>
    </row>
    <row r="60" spans="1:31">
      <c r="A60" s="14"/>
      <c r="B60" s="25" t="s">
        <v>660</v>
      </c>
      <c r="C60" s="32"/>
      <c r="D60" s="32"/>
      <c r="E60" s="32"/>
      <c r="F60" s="32"/>
      <c r="G60" s="32"/>
      <c r="H60" s="32"/>
      <c r="I60" s="32"/>
      <c r="J60" s="32"/>
      <c r="K60" s="19"/>
    </row>
    <row r="61" spans="1:31">
      <c r="A61" s="14"/>
      <c r="B61" s="13" t="s">
        <v>545</v>
      </c>
      <c r="C61" s="21" t="s">
        <v>210</v>
      </c>
      <c r="D61" s="21"/>
      <c r="E61" s="21" t="s">
        <v>661</v>
      </c>
      <c r="F61" s="12"/>
      <c r="G61" s="12"/>
      <c r="H61" s="21" t="s">
        <v>210</v>
      </c>
      <c r="I61" s="21"/>
      <c r="J61" s="21" t="s">
        <v>662</v>
      </c>
      <c r="K61" s="12"/>
    </row>
    <row r="62" spans="1:31">
      <c r="A62" s="14"/>
      <c r="B62" s="25" t="s">
        <v>570</v>
      </c>
      <c r="C62" s="32"/>
      <c r="D62" s="32"/>
      <c r="E62" s="23" t="s">
        <v>663</v>
      </c>
      <c r="F62" s="19"/>
      <c r="G62" s="19"/>
      <c r="H62" s="32"/>
      <c r="I62" s="32"/>
      <c r="J62" s="23" t="s">
        <v>664</v>
      </c>
      <c r="K62" s="19"/>
    </row>
    <row r="63" spans="1:31">
      <c r="A63" s="14"/>
      <c r="B63" s="13" t="s">
        <v>565</v>
      </c>
      <c r="C63" s="34"/>
      <c r="D63" s="34"/>
      <c r="E63" s="21" t="s">
        <v>665</v>
      </c>
      <c r="F63" s="12"/>
      <c r="G63" s="12"/>
      <c r="H63" s="34"/>
      <c r="I63" s="34"/>
      <c r="J63" s="21" t="s">
        <v>666</v>
      </c>
      <c r="K63" s="12"/>
    </row>
    <row r="64" spans="1:31">
      <c r="A64" s="14"/>
      <c r="B64" s="25" t="s">
        <v>550</v>
      </c>
      <c r="C64" s="32"/>
      <c r="D64" s="32"/>
      <c r="E64" s="23" t="s">
        <v>667</v>
      </c>
      <c r="F64" s="19"/>
      <c r="G64" s="19"/>
      <c r="H64" s="32"/>
      <c r="I64" s="32"/>
      <c r="J64" s="23" t="s">
        <v>668</v>
      </c>
      <c r="K64" s="19"/>
    </row>
    <row r="65" spans="1:31">
      <c r="A65" s="14"/>
      <c r="B65" s="13" t="s">
        <v>595</v>
      </c>
      <c r="C65" s="34"/>
      <c r="D65" s="34"/>
      <c r="E65" s="21" t="s">
        <v>669</v>
      </c>
      <c r="F65" s="12"/>
      <c r="G65" s="12"/>
      <c r="H65" s="34"/>
      <c r="I65" s="34"/>
      <c r="J65" s="21" t="s">
        <v>670</v>
      </c>
      <c r="K65" s="12"/>
    </row>
    <row r="66" spans="1:31">
      <c r="A66" s="14"/>
      <c r="B66" s="25" t="s">
        <v>620</v>
      </c>
      <c r="C66" s="32"/>
      <c r="D66" s="32"/>
      <c r="E66" s="23" t="s">
        <v>671</v>
      </c>
      <c r="F66" s="19"/>
      <c r="G66" s="19"/>
      <c r="H66" s="32"/>
      <c r="I66" s="32"/>
      <c r="J66" s="23" t="s">
        <v>250</v>
      </c>
      <c r="K66" s="19"/>
    </row>
    <row r="67" spans="1:31">
      <c r="A67" s="14"/>
      <c r="B67" s="13" t="s">
        <v>560</v>
      </c>
      <c r="C67" s="34"/>
      <c r="D67" s="34"/>
      <c r="E67" s="21" t="s">
        <v>672</v>
      </c>
      <c r="F67" s="12"/>
      <c r="G67" s="12"/>
      <c r="H67" s="34"/>
      <c r="I67" s="34"/>
      <c r="J67" s="21" t="s">
        <v>673</v>
      </c>
      <c r="K67" s="12"/>
    </row>
    <row r="68" spans="1:31">
      <c r="A68" s="14"/>
      <c r="B68" s="25" t="s">
        <v>555</v>
      </c>
      <c r="C68" s="32"/>
      <c r="D68" s="32"/>
      <c r="E68" s="23" t="s">
        <v>674</v>
      </c>
      <c r="F68" s="19"/>
      <c r="G68" s="19"/>
      <c r="H68" s="32"/>
      <c r="I68" s="32"/>
      <c r="J68" s="23" t="s">
        <v>675</v>
      </c>
      <c r="K68" s="19"/>
    </row>
    <row r="69" spans="1:31">
      <c r="A69" s="14"/>
      <c r="B69" s="13" t="s">
        <v>655</v>
      </c>
      <c r="C69" s="33"/>
      <c r="D69" s="33"/>
      <c r="E69" s="24" t="s">
        <v>676</v>
      </c>
      <c r="F69" s="12"/>
      <c r="G69" s="12"/>
      <c r="H69" s="33"/>
      <c r="I69" s="33"/>
      <c r="J69" s="24" t="s">
        <v>677</v>
      </c>
      <c r="K69" s="12"/>
    </row>
    <row r="70" spans="1:31" ht="15.75" thickBot="1">
      <c r="A70" s="14"/>
      <c r="B70" s="19"/>
      <c r="C70" s="26" t="s">
        <v>210</v>
      </c>
      <c r="D70" s="26"/>
      <c r="E70" s="26" t="s">
        <v>678</v>
      </c>
      <c r="F70" s="19"/>
      <c r="G70" s="19"/>
      <c r="H70" s="26" t="s">
        <v>210</v>
      </c>
      <c r="I70" s="26"/>
      <c r="J70" s="26" t="s">
        <v>679</v>
      </c>
      <c r="K70" s="19"/>
    </row>
    <row r="71" spans="1:31" ht="15.75" thickTop="1">
      <c r="A71" s="14"/>
      <c r="B71" s="90"/>
      <c r="C71" s="90"/>
      <c r="D71" s="90"/>
      <c r="E71" s="90"/>
      <c r="F71" s="90"/>
      <c r="G71" s="90"/>
      <c r="H71" s="90"/>
      <c r="I71" s="90"/>
      <c r="J71" s="90"/>
      <c r="K71" s="90"/>
      <c r="L71" s="90"/>
      <c r="M71" s="90"/>
      <c r="N71" s="90"/>
      <c r="O71" s="90"/>
      <c r="P71" s="90"/>
      <c r="Q71" s="90"/>
      <c r="R71" s="90"/>
      <c r="S71" s="90"/>
      <c r="T71" s="90"/>
      <c r="U71" s="90"/>
      <c r="V71" s="90"/>
      <c r="W71" s="90"/>
      <c r="X71" s="90"/>
      <c r="Y71" s="90"/>
      <c r="Z71" s="90"/>
      <c r="AA71" s="90"/>
      <c r="AB71" s="90"/>
      <c r="AC71" s="90"/>
      <c r="AD71" s="90"/>
      <c r="AE71" s="90"/>
    </row>
  </sheetData>
  <mergeCells count="360">
    <mergeCell ref="B23:AE23"/>
    <mergeCell ref="B24:AE24"/>
    <mergeCell ref="B25:AE25"/>
    <mergeCell ref="B55:AE55"/>
    <mergeCell ref="B56:AE56"/>
    <mergeCell ref="B71:AE71"/>
    <mergeCell ref="B7:AE7"/>
    <mergeCell ref="B8:AE8"/>
    <mergeCell ref="B9:AE9"/>
    <mergeCell ref="B10:AE10"/>
    <mergeCell ref="B11:AE11"/>
    <mergeCell ref="B12:AE12"/>
    <mergeCell ref="C69:D69"/>
    <mergeCell ref="H69:I69"/>
    <mergeCell ref="A1:A2"/>
    <mergeCell ref="B1:AE1"/>
    <mergeCell ref="B2:AE2"/>
    <mergeCell ref="A3:A71"/>
    <mergeCell ref="B3:AE3"/>
    <mergeCell ref="B4:AE4"/>
    <mergeCell ref="B5:AE5"/>
    <mergeCell ref="B6:AE6"/>
    <mergeCell ref="C66:D66"/>
    <mergeCell ref="H66:I66"/>
    <mergeCell ref="C67:D67"/>
    <mergeCell ref="H67:I67"/>
    <mergeCell ref="C68:D68"/>
    <mergeCell ref="H68:I68"/>
    <mergeCell ref="C63:D63"/>
    <mergeCell ref="H63:I63"/>
    <mergeCell ref="C64:D64"/>
    <mergeCell ref="H64:I64"/>
    <mergeCell ref="C65:D65"/>
    <mergeCell ref="H65:I65"/>
    <mergeCell ref="K57:K58"/>
    <mergeCell ref="C59:J59"/>
    <mergeCell ref="C60:D60"/>
    <mergeCell ref="E60:J60"/>
    <mergeCell ref="C62:D62"/>
    <mergeCell ref="H62:I62"/>
    <mergeCell ref="B57:B58"/>
    <mergeCell ref="C57:E57"/>
    <mergeCell ref="C58:E58"/>
    <mergeCell ref="F57:F58"/>
    <mergeCell ref="G57:G58"/>
    <mergeCell ref="H57:J57"/>
    <mergeCell ref="H58:J58"/>
    <mergeCell ref="X53:AA53"/>
    <mergeCell ref="AC53:AE53"/>
    <mergeCell ref="K54:L54"/>
    <mergeCell ref="M54:N54"/>
    <mergeCell ref="Q54:R54"/>
    <mergeCell ref="T54:U54"/>
    <mergeCell ref="V54:W54"/>
    <mergeCell ref="Z54:AA54"/>
    <mergeCell ref="AC54:AE54"/>
    <mergeCell ref="V52:W52"/>
    <mergeCell ref="X52:AA52"/>
    <mergeCell ref="AC52:AE52"/>
    <mergeCell ref="C53:D53"/>
    <mergeCell ref="H53:I53"/>
    <mergeCell ref="K53:L53"/>
    <mergeCell ref="M53:N53"/>
    <mergeCell ref="O53:R53"/>
    <mergeCell ref="T53:U53"/>
    <mergeCell ref="V53:W53"/>
    <mergeCell ref="C52:D52"/>
    <mergeCell ref="H52:I52"/>
    <mergeCell ref="K52:L52"/>
    <mergeCell ref="M52:N52"/>
    <mergeCell ref="O52:R52"/>
    <mergeCell ref="T52:U52"/>
    <mergeCell ref="AC50:AE50"/>
    <mergeCell ref="C51:D51"/>
    <mergeCell ref="H51:I51"/>
    <mergeCell ref="K51:L51"/>
    <mergeCell ref="M51:N51"/>
    <mergeCell ref="O51:R51"/>
    <mergeCell ref="T51:U51"/>
    <mergeCell ref="V51:W51"/>
    <mergeCell ref="X51:AA51"/>
    <mergeCell ref="AC51:AE51"/>
    <mergeCell ref="X49:AA49"/>
    <mergeCell ref="AC49:AE49"/>
    <mergeCell ref="C50:D50"/>
    <mergeCell ref="H50:I50"/>
    <mergeCell ref="K50:L50"/>
    <mergeCell ref="M50:N50"/>
    <mergeCell ref="O50:R50"/>
    <mergeCell ref="T50:U50"/>
    <mergeCell ref="V50:W50"/>
    <mergeCell ref="X50:AA50"/>
    <mergeCell ref="V48:W48"/>
    <mergeCell ref="X48:AA48"/>
    <mergeCell ref="AC48:AE48"/>
    <mergeCell ref="C49:D49"/>
    <mergeCell ref="H49:I49"/>
    <mergeCell ref="K49:L49"/>
    <mergeCell ref="M49:N49"/>
    <mergeCell ref="O49:R49"/>
    <mergeCell ref="T49:U49"/>
    <mergeCell ref="V49:W49"/>
    <mergeCell ref="C48:D48"/>
    <mergeCell ref="H48:I48"/>
    <mergeCell ref="K48:L48"/>
    <mergeCell ref="M48:N48"/>
    <mergeCell ref="O48:R48"/>
    <mergeCell ref="T48:U48"/>
    <mergeCell ref="AC46:AE46"/>
    <mergeCell ref="C47:D47"/>
    <mergeCell ref="H47:I47"/>
    <mergeCell ref="K47:L47"/>
    <mergeCell ref="M47:N47"/>
    <mergeCell ref="O47:R47"/>
    <mergeCell ref="T47:U47"/>
    <mergeCell ref="V47:W47"/>
    <mergeCell ref="X47:AA47"/>
    <mergeCell ref="AC47:AE47"/>
    <mergeCell ref="X45:AA45"/>
    <mergeCell ref="AC45:AE45"/>
    <mergeCell ref="C46:D46"/>
    <mergeCell ref="H46:I46"/>
    <mergeCell ref="K46:L46"/>
    <mergeCell ref="M46:N46"/>
    <mergeCell ref="O46:R46"/>
    <mergeCell ref="T46:U46"/>
    <mergeCell ref="V46:W46"/>
    <mergeCell ref="X46:AA46"/>
    <mergeCell ref="V44:W44"/>
    <mergeCell ref="X44:AA44"/>
    <mergeCell ref="AC44:AE44"/>
    <mergeCell ref="C45:D45"/>
    <mergeCell ref="H45:I45"/>
    <mergeCell ref="K45:L45"/>
    <mergeCell ref="M45:N45"/>
    <mergeCell ref="O45:R45"/>
    <mergeCell ref="T45:U45"/>
    <mergeCell ref="V45:W45"/>
    <mergeCell ref="C44:D44"/>
    <mergeCell ref="H44:I44"/>
    <mergeCell ref="K44:L44"/>
    <mergeCell ref="M44:N44"/>
    <mergeCell ref="O44:R44"/>
    <mergeCell ref="T44:U44"/>
    <mergeCell ref="AC42:AE42"/>
    <mergeCell ref="C43:D43"/>
    <mergeCell ref="H43:I43"/>
    <mergeCell ref="K43:L43"/>
    <mergeCell ref="M43:N43"/>
    <mergeCell ref="O43:R43"/>
    <mergeCell ref="T43:U43"/>
    <mergeCell ref="V43:W43"/>
    <mergeCell ref="X43:AA43"/>
    <mergeCell ref="AC43:AE43"/>
    <mergeCell ref="X41:AA41"/>
    <mergeCell ref="AC41:AE41"/>
    <mergeCell ref="C42:D42"/>
    <mergeCell ref="H42:I42"/>
    <mergeCell ref="K42:L42"/>
    <mergeCell ref="M42:N42"/>
    <mergeCell ref="O42:R42"/>
    <mergeCell ref="T42:U42"/>
    <mergeCell ref="V42:W42"/>
    <mergeCell ref="X42:AA42"/>
    <mergeCell ref="V40:W40"/>
    <mergeCell ref="X40:AA40"/>
    <mergeCell ref="AC40:AE40"/>
    <mergeCell ref="C41:D41"/>
    <mergeCell ref="H41:I41"/>
    <mergeCell ref="K41:L41"/>
    <mergeCell ref="M41:N41"/>
    <mergeCell ref="O41:R41"/>
    <mergeCell ref="T41:U41"/>
    <mergeCell ref="V41:W41"/>
    <mergeCell ref="C40:D40"/>
    <mergeCell ref="H40:I40"/>
    <mergeCell ref="K40:L40"/>
    <mergeCell ref="M40:N40"/>
    <mergeCell ref="O40:R40"/>
    <mergeCell ref="T40:U40"/>
    <mergeCell ref="AC38:AE38"/>
    <mergeCell ref="C39:D39"/>
    <mergeCell ref="H39:I39"/>
    <mergeCell ref="K39:L39"/>
    <mergeCell ref="M39:N39"/>
    <mergeCell ref="O39:R39"/>
    <mergeCell ref="T39:U39"/>
    <mergeCell ref="V39:W39"/>
    <mergeCell ref="X39:AA39"/>
    <mergeCell ref="AC39:AE39"/>
    <mergeCell ref="X37:AA37"/>
    <mergeCell ref="AC37:AE37"/>
    <mergeCell ref="C38:D38"/>
    <mergeCell ref="H38:I38"/>
    <mergeCell ref="K38:L38"/>
    <mergeCell ref="M38:N38"/>
    <mergeCell ref="O38:R38"/>
    <mergeCell ref="T38:U38"/>
    <mergeCell ref="V38:W38"/>
    <mergeCell ref="X38:AA38"/>
    <mergeCell ref="V36:W36"/>
    <mergeCell ref="X36:AA36"/>
    <mergeCell ref="AC36:AE36"/>
    <mergeCell ref="C37:D37"/>
    <mergeCell ref="H37:I37"/>
    <mergeCell ref="K37:L37"/>
    <mergeCell ref="M37:N37"/>
    <mergeCell ref="O37:R37"/>
    <mergeCell ref="T37:U37"/>
    <mergeCell ref="V37:W37"/>
    <mergeCell ref="C36:D36"/>
    <mergeCell ref="H36:I36"/>
    <mergeCell ref="K36:L36"/>
    <mergeCell ref="M36:N36"/>
    <mergeCell ref="O36:R36"/>
    <mergeCell ref="T36:U36"/>
    <mergeCell ref="AC34:AE34"/>
    <mergeCell ref="C35:D35"/>
    <mergeCell ref="H35:I35"/>
    <mergeCell ref="K35:L35"/>
    <mergeCell ref="M35:N35"/>
    <mergeCell ref="O35:R35"/>
    <mergeCell ref="T35:U35"/>
    <mergeCell ref="V35:W35"/>
    <mergeCell ref="X35:AA35"/>
    <mergeCell ref="AC35:AE35"/>
    <mergeCell ref="X33:AA33"/>
    <mergeCell ref="AC33:AE33"/>
    <mergeCell ref="C34:D34"/>
    <mergeCell ref="H34:I34"/>
    <mergeCell ref="K34:L34"/>
    <mergeCell ref="M34:N34"/>
    <mergeCell ref="O34:R34"/>
    <mergeCell ref="T34:U34"/>
    <mergeCell ref="V34:W34"/>
    <mergeCell ref="X34:AA34"/>
    <mergeCell ref="V32:W32"/>
    <mergeCell ref="X32:AA32"/>
    <mergeCell ref="AC32:AE32"/>
    <mergeCell ref="C33:D33"/>
    <mergeCell ref="H33:I33"/>
    <mergeCell ref="K33:L33"/>
    <mergeCell ref="M33:N33"/>
    <mergeCell ref="O33:R33"/>
    <mergeCell ref="T33:U33"/>
    <mergeCell ref="V33:W33"/>
    <mergeCell ref="C32:D32"/>
    <mergeCell ref="H32:I32"/>
    <mergeCell ref="K32:L32"/>
    <mergeCell ref="M32:N32"/>
    <mergeCell ref="O32:R32"/>
    <mergeCell ref="T32:U32"/>
    <mergeCell ref="V30:W30"/>
    <mergeCell ref="X30:AA30"/>
    <mergeCell ref="AC30:AE30"/>
    <mergeCell ref="K31:L31"/>
    <mergeCell ref="M31:N31"/>
    <mergeCell ref="Q31:R31"/>
    <mergeCell ref="T31:U31"/>
    <mergeCell ref="V31:W31"/>
    <mergeCell ref="Z31:AA31"/>
    <mergeCell ref="AC31:AE31"/>
    <mergeCell ref="C29:K29"/>
    <mergeCell ref="L29:M29"/>
    <mergeCell ref="N29:P29"/>
    <mergeCell ref="Q29:AD29"/>
    <mergeCell ref="C30:D30"/>
    <mergeCell ref="H30:I30"/>
    <mergeCell ref="K30:L30"/>
    <mergeCell ref="M30:N30"/>
    <mergeCell ref="O30:R30"/>
    <mergeCell ref="T30:U30"/>
    <mergeCell ref="AE26:AE27"/>
    <mergeCell ref="C28:E28"/>
    <mergeCell ref="H28:J28"/>
    <mergeCell ref="K28:L28"/>
    <mergeCell ref="M28:N28"/>
    <mergeCell ref="O28:T28"/>
    <mergeCell ref="U28:V28"/>
    <mergeCell ref="W28:Y28"/>
    <mergeCell ref="Z28:AC28"/>
    <mergeCell ref="AD28:AE28"/>
    <mergeCell ref="B26:B27"/>
    <mergeCell ref="C26:K26"/>
    <mergeCell ref="C27:K27"/>
    <mergeCell ref="L26:M27"/>
    <mergeCell ref="N26:P27"/>
    <mergeCell ref="Q26:AD26"/>
    <mergeCell ref="Q27:AD27"/>
    <mergeCell ref="AC21:AE21"/>
    <mergeCell ref="K22:L22"/>
    <mergeCell ref="M22:N22"/>
    <mergeCell ref="Q22:R22"/>
    <mergeCell ref="T22:U22"/>
    <mergeCell ref="V22:W22"/>
    <mergeCell ref="Z22:AA22"/>
    <mergeCell ref="AC22:AE22"/>
    <mergeCell ref="X20:AA20"/>
    <mergeCell ref="AC20:AE20"/>
    <mergeCell ref="C21:D21"/>
    <mergeCell ref="H21:I21"/>
    <mergeCell ref="K21:L21"/>
    <mergeCell ref="M21:N21"/>
    <mergeCell ref="O21:R21"/>
    <mergeCell ref="T21:U21"/>
    <mergeCell ref="V21:W21"/>
    <mergeCell ref="X21:AA21"/>
    <mergeCell ref="V19:W19"/>
    <mergeCell ref="X19:AA19"/>
    <mergeCell ref="AC19:AE19"/>
    <mergeCell ref="C20:D20"/>
    <mergeCell ref="H20:I20"/>
    <mergeCell ref="K20:L20"/>
    <mergeCell ref="M20:N20"/>
    <mergeCell ref="O20:R20"/>
    <mergeCell ref="T20:U20"/>
    <mergeCell ref="V20:W20"/>
    <mergeCell ref="C19:D19"/>
    <mergeCell ref="H19:I19"/>
    <mergeCell ref="K19:L19"/>
    <mergeCell ref="M19:N19"/>
    <mergeCell ref="O19:R19"/>
    <mergeCell ref="T19:U19"/>
    <mergeCell ref="AC17:AE17"/>
    <mergeCell ref="C18:D18"/>
    <mergeCell ref="H18:I18"/>
    <mergeCell ref="K18:L18"/>
    <mergeCell ref="M18:N18"/>
    <mergeCell ref="O18:R18"/>
    <mergeCell ref="T18:U18"/>
    <mergeCell ref="V18:W18"/>
    <mergeCell ref="X18:AA18"/>
    <mergeCell ref="AC18:AE18"/>
    <mergeCell ref="C16:K16"/>
    <mergeCell ref="L16:M16"/>
    <mergeCell ref="N16:P16"/>
    <mergeCell ref="Q16:AD16"/>
    <mergeCell ref="K17:L17"/>
    <mergeCell ref="M17:N17"/>
    <mergeCell ref="Q17:R17"/>
    <mergeCell ref="T17:U17"/>
    <mergeCell ref="V17:W17"/>
    <mergeCell ref="Z17:AA17"/>
    <mergeCell ref="AE13:AE14"/>
    <mergeCell ref="C15:E15"/>
    <mergeCell ref="H15:J15"/>
    <mergeCell ref="K15:L15"/>
    <mergeCell ref="M15:N15"/>
    <mergeCell ref="O15:T15"/>
    <mergeCell ref="U15:V15"/>
    <mergeCell ref="W15:Y15"/>
    <mergeCell ref="Z15:AC15"/>
    <mergeCell ref="AD15:AE15"/>
    <mergeCell ref="B13:B14"/>
    <mergeCell ref="C13:K13"/>
    <mergeCell ref="C14:K14"/>
    <mergeCell ref="L13:M14"/>
    <mergeCell ref="N13:P14"/>
    <mergeCell ref="Q13:AD13"/>
    <mergeCell ref="Q14:A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24.7109375" bestFit="1" customWidth="1"/>
    <col min="2" max="2" width="36.5703125" customWidth="1"/>
    <col min="3" max="3" width="2.7109375" customWidth="1"/>
    <col min="4" max="4" width="12.85546875" customWidth="1"/>
    <col min="5" max="5" width="10.85546875" customWidth="1"/>
    <col min="6" max="7" width="3" customWidth="1"/>
    <col min="8" max="8" width="2.7109375" customWidth="1"/>
    <col min="9" max="9" width="12.85546875" customWidth="1"/>
    <col min="10" max="10" width="9.42578125" customWidth="1"/>
    <col min="11" max="14" width="12.85546875" customWidth="1"/>
    <col min="15" max="15" width="2.7109375" customWidth="1"/>
    <col min="16" max="18" width="12.85546875" customWidth="1"/>
    <col min="19" max="19" width="10.85546875" customWidth="1"/>
    <col min="20" max="21" width="3" customWidth="1"/>
    <col min="22" max="22" width="2.7109375" customWidth="1"/>
    <col min="23" max="23" width="12.85546875" customWidth="1"/>
    <col min="24" max="24" width="10.85546875" customWidth="1"/>
    <col min="25" max="26" width="12.85546875" customWidth="1"/>
  </cols>
  <sheetData>
    <row r="1" spans="1:26" ht="15" customHeight="1">
      <c r="A1" s="7" t="s">
        <v>6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68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c r="A4" s="14"/>
      <c r="B4" s="39" t="s">
        <v>681</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c r="A5" s="14"/>
      <c r="B5" s="34" t="s">
        <v>682</v>
      </c>
      <c r="C5" s="34"/>
      <c r="D5" s="34"/>
      <c r="E5" s="34"/>
      <c r="F5" s="34"/>
      <c r="G5" s="34"/>
      <c r="H5" s="34"/>
      <c r="I5" s="34"/>
      <c r="J5" s="34"/>
      <c r="K5" s="34"/>
      <c r="L5" s="34"/>
      <c r="M5" s="34"/>
      <c r="N5" s="34"/>
      <c r="O5" s="34"/>
      <c r="P5" s="34"/>
      <c r="Q5" s="34"/>
      <c r="R5" s="34"/>
      <c r="S5" s="34"/>
      <c r="T5" s="34"/>
      <c r="U5" s="34"/>
      <c r="V5" s="34"/>
      <c r="W5" s="34"/>
      <c r="X5" s="34"/>
      <c r="Y5" s="34"/>
      <c r="Z5" s="34"/>
    </row>
    <row r="6" spans="1:26">
      <c r="A6" s="14"/>
      <c r="B6" s="34" t="s">
        <v>683</v>
      </c>
      <c r="C6" s="34"/>
      <c r="D6" s="34"/>
      <c r="E6" s="34"/>
      <c r="F6" s="34"/>
      <c r="G6" s="34"/>
      <c r="H6" s="34"/>
      <c r="I6" s="34"/>
      <c r="J6" s="34"/>
      <c r="K6" s="34"/>
      <c r="L6" s="34"/>
      <c r="M6" s="34"/>
      <c r="N6" s="34"/>
      <c r="O6" s="34"/>
      <c r="P6" s="34"/>
      <c r="Q6" s="34"/>
      <c r="R6" s="34"/>
      <c r="S6" s="34"/>
      <c r="T6" s="34"/>
      <c r="U6" s="34"/>
      <c r="V6" s="34"/>
      <c r="W6" s="34"/>
      <c r="X6" s="34"/>
      <c r="Y6" s="34"/>
      <c r="Z6" s="34"/>
    </row>
    <row r="7" spans="1:26" ht="15.75">
      <c r="A7" s="14"/>
      <c r="B7" s="40"/>
      <c r="C7" s="40"/>
      <c r="D7" s="40"/>
      <c r="E7" s="40"/>
      <c r="F7" s="40"/>
      <c r="G7" s="40"/>
      <c r="H7" s="40"/>
      <c r="I7" s="40"/>
      <c r="J7" s="40"/>
      <c r="K7" s="40"/>
      <c r="L7" s="40"/>
      <c r="M7" s="40"/>
      <c r="N7" s="40"/>
      <c r="O7" s="40"/>
      <c r="P7" s="40"/>
      <c r="Q7" s="40"/>
      <c r="R7" s="40"/>
      <c r="S7" s="40"/>
      <c r="T7" s="40"/>
      <c r="U7" s="40"/>
      <c r="V7" s="40"/>
      <c r="W7" s="40"/>
      <c r="X7" s="40"/>
      <c r="Y7" s="40"/>
      <c r="Z7" s="40"/>
    </row>
    <row r="8" spans="1:26">
      <c r="A8" s="14"/>
      <c r="B8" s="29"/>
      <c r="C8" s="30" t="s">
        <v>268</v>
      </c>
      <c r="D8" s="30"/>
      <c r="E8" s="30"/>
      <c r="F8" s="30"/>
      <c r="G8" s="30"/>
      <c r="H8" s="30"/>
      <c r="I8" s="30"/>
      <c r="J8" s="30"/>
      <c r="K8" s="30"/>
      <c r="L8" s="30"/>
      <c r="M8" s="30"/>
      <c r="N8" s="29" t="s">
        <v>212</v>
      </c>
      <c r="O8" s="29"/>
      <c r="P8" s="29"/>
      <c r="Q8" s="30" t="s">
        <v>308</v>
      </c>
      <c r="R8" s="30"/>
      <c r="S8" s="30"/>
      <c r="T8" s="30"/>
      <c r="U8" s="30"/>
      <c r="V8" s="30"/>
      <c r="W8" s="30"/>
      <c r="X8" s="30"/>
      <c r="Y8" s="30"/>
      <c r="Z8" s="30"/>
    </row>
    <row r="9" spans="1:26" ht="15.75" thickBot="1">
      <c r="A9" s="14"/>
      <c r="B9" s="29"/>
      <c r="C9" s="31" t="s">
        <v>205</v>
      </c>
      <c r="D9" s="31"/>
      <c r="E9" s="31"/>
      <c r="F9" s="31"/>
      <c r="G9" s="31"/>
      <c r="H9" s="31"/>
      <c r="I9" s="31"/>
      <c r="J9" s="31"/>
      <c r="K9" s="31"/>
      <c r="L9" s="30"/>
      <c r="M9" s="30"/>
      <c r="N9" s="29"/>
      <c r="O9" s="29"/>
      <c r="P9" s="29"/>
      <c r="Q9" s="31" t="s">
        <v>205</v>
      </c>
      <c r="R9" s="31"/>
      <c r="S9" s="31"/>
      <c r="T9" s="31"/>
      <c r="U9" s="31"/>
      <c r="V9" s="31"/>
      <c r="W9" s="31"/>
      <c r="X9" s="31"/>
      <c r="Y9" s="31"/>
      <c r="Z9" s="30"/>
    </row>
    <row r="10" spans="1:26" ht="15.75" thickBot="1">
      <c r="A10" s="14"/>
      <c r="B10" s="16"/>
      <c r="C10" s="83">
        <v>2013</v>
      </c>
      <c r="D10" s="83"/>
      <c r="E10" s="83"/>
      <c r="F10" s="17"/>
      <c r="G10" s="16" t="s">
        <v>212</v>
      </c>
      <c r="H10" s="83">
        <v>2012</v>
      </c>
      <c r="I10" s="83"/>
      <c r="J10" s="83"/>
      <c r="K10" s="30"/>
      <c r="L10" s="30"/>
      <c r="M10" s="29" t="s">
        <v>212</v>
      </c>
      <c r="N10" s="29"/>
      <c r="O10" s="31">
        <v>2013</v>
      </c>
      <c r="P10" s="31"/>
      <c r="Q10" s="31"/>
      <c r="R10" s="31"/>
      <c r="S10" s="31"/>
      <c r="T10" s="17"/>
      <c r="U10" s="16" t="s">
        <v>212</v>
      </c>
      <c r="V10" s="83">
        <v>2012</v>
      </c>
      <c r="W10" s="83"/>
      <c r="X10" s="83"/>
      <c r="Y10" s="30"/>
      <c r="Z10" s="30"/>
    </row>
    <row r="11" spans="1:26">
      <c r="A11" s="14"/>
      <c r="B11" s="16"/>
      <c r="C11" s="30" t="s">
        <v>461</v>
      </c>
      <c r="D11" s="30"/>
      <c r="E11" s="30"/>
      <c r="F11" s="30"/>
      <c r="G11" s="30"/>
      <c r="H11" s="30"/>
      <c r="I11" s="30"/>
      <c r="J11" s="30"/>
      <c r="K11" s="30"/>
      <c r="L11" s="30"/>
      <c r="M11" s="30"/>
      <c r="N11" s="29" t="s">
        <v>212</v>
      </c>
      <c r="O11" s="29"/>
      <c r="P11" s="29"/>
      <c r="Q11" s="30" t="s">
        <v>461</v>
      </c>
      <c r="R11" s="30"/>
      <c r="S11" s="30"/>
      <c r="T11" s="30"/>
      <c r="U11" s="30"/>
      <c r="V11" s="30"/>
      <c r="W11" s="30"/>
      <c r="X11" s="30"/>
      <c r="Y11" s="30"/>
      <c r="Z11" s="17"/>
    </row>
    <row r="12" spans="1:26">
      <c r="A12" s="14"/>
      <c r="B12" s="25" t="s">
        <v>684</v>
      </c>
      <c r="C12" s="23" t="s">
        <v>210</v>
      </c>
      <c r="D12" s="23"/>
      <c r="E12" s="23" t="s">
        <v>685</v>
      </c>
      <c r="F12" s="19" t="s">
        <v>212</v>
      </c>
      <c r="G12" s="19" t="s">
        <v>212</v>
      </c>
      <c r="H12" s="23" t="s">
        <v>210</v>
      </c>
      <c r="I12" s="23"/>
      <c r="J12" s="23" t="s">
        <v>686</v>
      </c>
      <c r="K12" s="32" t="s">
        <v>212</v>
      </c>
      <c r="L12" s="32"/>
      <c r="M12" s="32" t="s">
        <v>212</v>
      </c>
      <c r="N12" s="32"/>
      <c r="O12" s="23" t="s">
        <v>210</v>
      </c>
      <c r="P12" s="23"/>
      <c r="Q12" s="74"/>
      <c r="R12" s="74"/>
      <c r="S12" s="23" t="s">
        <v>687</v>
      </c>
      <c r="T12" s="19" t="s">
        <v>212</v>
      </c>
      <c r="U12" s="19" t="s">
        <v>212</v>
      </c>
      <c r="V12" s="23" t="s">
        <v>210</v>
      </c>
      <c r="W12" s="23"/>
      <c r="X12" s="23" t="s">
        <v>574</v>
      </c>
      <c r="Y12" s="32" t="s">
        <v>212</v>
      </c>
      <c r="Z12" s="32"/>
    </row>
    <row r="13" spans="1:26">
      <c r="A13" s="14"/>
      <c r="B13" s="34" t="s">
        <v>688</v>
      </c>
      <c r="C13" s="34"/>
      <c r="D13" s="34"/>
      <c r="E13" s="34"/>
      <c r="F13" s="34"/>
      <c r="G13" s="34"/>
      <c r="H13" s="34"/>
      <c r="I13" s="34"/>
      <c r="J13" s="34"/>
      <c r="K13" s="34"/>
      <c r="L13" s="34"/>
      <c r="M13" s="34"/>
      <c r="N13" s="34"/>
      <c r="O13" s="34"/>
      <c r="P13" s="34"/>
      <c r="Q13" s="34"/>
      <c r="R13" s="34"/>
      <c r="S13" s="34"/>
      <c r="T13" s="34"/>
      <c r="U13" s="34"/>
      <c r="V13" s="34"/>
      <c r="W13" s="34"/>
      <c r="X13" s="34"/>
      <c r="Y13" s="34"/>
      <c r="Z13" s="34"/>
    </row>
  </sheetData>
  <mergeCells count="33">
    <mergeCell ref="A1:A2"/>
    <mergeCell ref="B1:Z1"/>
    <mergeCell ref="B2:Z2"/>
    <mergeCell ref="A3:A13"/>
    <mergeCell ref="B3:Z3"/>
    <mergeCell ref="B4:Z4"/>
    <mergeCell ref="B5:Z5"/>
    <mergeCell ref="B6:Z6"/>
    <mergeCell ref="B7:Z7"/>
    <mergeCell ref="B13:Z13"/>
    <mergeCell ref="C11:K11"/>
    <mergeCell ref="L11:M11"/>
    <mergeCell ref="N11:P11"/>
    <mergeCell ref="Q11:Y11"/>
    <mergeCell ref="K12:L12"/>
    <mergeCell ref="M12:N12"/>
    <mergeCell ref="Q12:R12"/>
    <mergeCell ref="Y12:Z12"/>
    <mergeCell ref="Z8:Z9"/>
    <mergeCell ref="C10:E10"/>
    <mergeCell ref="H10:J10"/>
    <mergeCell ref="K10:L10"/>
    <mergeCell ref="M10:N10"/>
    <mergeCell ref="O10:S10"/>
    <mergeCell ref="V10:X10"/>
    <mergeCell ref="Y10:Z10"/>
    <mergeCell ref="B8:B9"/>
    <mergeCell ref="C8:K8"/>
    <mergeCell ref="C9:K9"/>
    <mergeCell ref="L8:M9"/>
    <mergeCell ref="N8:P9"/>
    <mergeCell ref="Q8:Y8"/>
    <mergeCell ref="Q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1.85546875" bestFit="1" customWidth="1"/>
    <col min="2" max="2" width="36.5703125" customWidth="1"/>
    <col min="3" max="3" width="7" customWidth="1"/>
    <col min="4" max="4" width="32.5703125" customWidth="1"/>
    <col min="5" max="5" width="27.42578125" customWidth="1"/>
    <col min="6" max="7" width="7.5703125" customWidth="1"/>
    <col min="8" max="8" width="7" customWidth="1"/>
    <col min="9" max="9" width="32.5703125" customWidth="1"/>
    <col min="10" max="10" width="27.42578125" customWidth="1"/>
    <col min="11" max="11" width="7.5703125" customWidth="1"/>
  </cols>
  <sheetData>
    <row r="1" spans="1:11" ht="15" customHeight="1">
      <c r="A1" s="7" t="s">
        <v>68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689</v>
      </c>
      <c r="B3" s="38" t="s">
        <v>5</v>
      </c>
      <c r="C3" s="38"/>
      <c r="D3" s="38"/>
      <c r="E3" s="38"/>
      <c r="F3" s="38"/>
      <c r="G3" s="38"/>
      <c r="H3" s="38"/>
      <c r="I3" s="38"/>
      <c r="J3" s="38"/>
      <c r="K3" s="38"/>
    </row>
    <row r="4" spans="1:11">
      <c r="A4" s="14"/>
      <c r="B4" s="39" t="s">
        <v>690</v>
      </c>
      <c r="C4" s="39"/>
      <c r="D4" s="39"/>
      <c r="E4" s="39"/>
      <c r="F4" s="39"/>
      <c r="G4" s="39"/>
      <c r="H4" s="39"/>
      <c r="I4" s="39"/>
      <c r="J4" s="39"/>
      <c r="K4" s="39"/>
    </row>
    <row r="5" spans="1:11" ht="63.75" customHeight="1">
      <c r="A5" s="14"/>
      <c r="B5" s="34" t="s">
        <v>691</v>
      </c>
      <c r="C5" s="34"/>
      <c r="D5" s="34"/>
      <c r="E5" s="34"/>
      <c r="F5" s="34"/>
      <c r="G5" s="34"/>
      <c r="H5" s="34"/>
      <c r="I5" s="34"/>
      <c r="J5" s="34"/>
      <c r="K5" s="34"/>
    </row>
    <row r="6" spans="1:11" ht="25.5" customHeight="1">
      <c r="A6" s="14"/>
      <c r="B6" s="34" t="s">
        <v>692</v>
      </c>
      <c r="C6" s="34"/>
      <c r="D6" s="34"/>
      <c r="E6" s="34"/>
      <c r="F6" s="34"/>
      <c r="G6" s="34"/>
      <c r="H6" s="34"/>
      <c r="I6" s="34"/>
      <c r="J6" s="34"/>
      <c r="K6" s="34"/>
    </row>
    <row r="7" spans="1:11" ht="15.75">
      <c r="A7" s="14"/>
      <c r="B7" s="40"/>
      <c r="C7" s="40"/>
      <c r="D7" s="40"/>
      <c r="E7" s="40"/>
      <c r="F7" s="40"/>
      <c r="G7" s="40"/>
      <c r="H7" s="40"/>
      <c r="I7" s="40"/>
      <c r="J7" s="40"/>
      <c r="K7" s="40"/>
    </row>
    <row r="8" spans="1:11">
      <c r="A8" s="14"/>
      <c r="B8" s="29"/>
      <c r="C8" s="30" t="s">
        <v>205</v>
      </c>
      <c r="D8" s="30"/>
      <c r="E8" s="30"/>
      <c r="F8" s="30"/>
      <c r="G8" s="29" t="s">
        <v>212</v>
      </c>
      <c r="H8" s="30" t="s">
        <v>693</v>
      </c>
      <c r="I8" s="30"/>
      <c r="J8" s="30"/>
      <c r="K8" s="30"/>
    </row>
    <row r="9" spans="1:11" ht="15.75" thickBot="1">
      <c r="A9" s="14"/>
      <c r="B9" s="29"/>
      <c r="C9" s="31">
        <v>2013</v>
      </c>
      <c r="D9" s="31"/>
      <c r="E9" s="31"/>
      <c r="F9" s="30"/>
      <c r="G9" s="29"/>
      <c r="H9" s="31">
        <v>2013</v>
      </c>
      <c r="I9" s="31"/>
      <c r="J9" s="31"/>
      <c r="K9" s="30"/>
    </row>
    <row r="10" spans="1:11">
      <c r="A10" s="14"/>
      <c r="B10" s="16"/>
      <c r="C10" s="30" t="s">
        <v>207</v>
      </c>
      <c r="D10" s="30"/>
      <c r="E10" s="30"/>
      <c r="F10" s="30"/>
      <c r="G10" s="30"/>
      <c r="H10" s="30"/>
      <c r="I10" s="30"/>
      <c r="J10" s="30"/>
      <c r="K10" s="17"/>
    </row>
    <row r="11" spans="1:11">
      <c r="A11" s="14"/>
      <c r="B11" s="25" t="s">
        <v>694</v>
      </c>
      <c r="C11" s="23" t="s">
        <v>210</v>
      </c>
      <c r="D11" s="23"/>
      <c r="E11" s="23" t="s">
        <v>695</v>
      </c>
      <c r="F11" s="19" t="s">
        <v>212</v>
      </c>
      <c r="G11" s="19" t="s">
        <v>212</v>
      </c>
      <c r="H11" s="23" t="s">
        <v>210</v>
      </c>
      <c r="I11" s="23"/>
      <c r="J11" s="23" t="s">
        <v>696</v>
      </c>
      <c r="K11" s="19" t="s">
        <v>212</v>
      </c>
    </row>
    <row r="12" spans="1:11">
      <c r="A12" s="14"/>
      <c r="B12" s="13" t="s">
        <v>697</v>
      </c>
      <c r="C12" s="34"/>
      <c r="D12" s="34"/>
      <c r="E12" s="21" t="s">
        <v>301</v>
      </c>
      <c r="F12" s="12" t="s">
        <v>212</v>
      </c>
      <c r="G12" s="12" t="s">
        <v>212</v>
      </c>
      <c r="H12" s="34"/>
      <c r="I12" s="34"/>
      <c r="J12" s="21" t="s">
        <v>250</v>
      </c>
      <c r="K12" s="12" t="s">
        <v>212</v>
      </c>
    </row>
    <row r="13" spans="1:11">
      <c r="A13" s="14"/>
      <c r="B13" s="25" t="s">
        <v>698</v>
      </c>
      <c r="C13" s="32"/>
      <c r="D13" s="32"/>
      <c r="E13" s="23" t="s">
        <v>699</v>
      </c>
      <c r="F13" s="19" t="s">
        <v>212</v>
      </c>
      <c r="G13" s="19" t="s">
        <v>212</v>
      </c>
      <c r="H13" s="32"/>
      <c r="I13" s="32"/>
      <c r="J13" s="23" t="s">
        <v>250</v>
      </c>
      <c r="K13" s="19" t="s">
        <v>212</v>
      </c>
    </row>
    <row r="14" spans="1:11">
      <c r="A14" s="14"/>
      <c r="B14" s="13" t="s">
        <v>700</v>
      </c>
      <c r="C14" s="34"/>
      <c r="D14" s="34"/>
      <c r="E14" s="21" t="s">
        <v>701</v>
      </c>
      <c r="F14" s="12" t="s">
        <v>212</v>
      </c>
      <c r="G14" s="12" t="s">
        <v>212</v>
      </c>
      <c r="H14" s="34"/>
      <c r="I14" s="34"/>
      <c r="J14" s="21" t="s">
        <v>250</v>
      </c>
      <c r="K14" s="12" t="s">
        <v>212</v>
      </c>
    </row>
    <row r="15" spans="1:11">
      <c r="A15" s="14"/>
      <c r="B15" s="25" t="s">
        <v>702</v>
      </c>
      <c r="C15" s="36"/>
      <c r="D15" s="36"/>
      <c r="E15" s="27" t="s">
        <v>703</v>
      </c>
      <c r="F15" s="19" t="s">
        <v>212</v>
      </c>
      <c r="G15" s="19" t="s">
        <v>212</v>
      </c>
      <c r="H15" s="36"/>
      <c r="I15" s="36"/>
      <c r="J15" s="27" t="s">
        <v>250</v>
      </c>
      <c r="K15" s="19"/>
    </row>
    <row r="16" spans="1:11" ht="15.75" thickBot="1">
      <c r="A16" s="14"/>
      <c r="B16" s="20" t="s">
        <v>704</v>
      </c>
      <c r="C16" s="84" t="s">
        <v>210</v>
      </c>
      <c r="D16" s="84"/>
      <c r="E16" s="84" t="s">
        <v>705</v>
      </c>
      <c r="F16" s="12" t="s">
        <v>212</v>
      </c>
      <c r="G16" s="12" t="s">
        <v>212</v>
      </c>
      <c r="H16" s="84" t="s">
        <v>210</v>
      </c>
      <c r="I16" s="84"/>
      <c r="J16" s="84" t="s">
        <v>696</v>
      </c>
      <c r="K16" s="12" t="s">
        <v>212</v>
      </c>
    </row>
    <row r="17" spans="1:11" ht="15.75" thickTop="1">
      <c r="A17" s="14"/>
      <c r="B17" s="25" t="s">
        <v>706</v>
      </c>
      <c r="C17" s="37"/>
      <c r="D17" s="37"/>
      <c r="E17" s="91" t="s">
        <v>707</v>
      </c>
      <c r="F17" s="19" t="s">
        <v>212</v>
      </c>
      <c r="G17" s="19" t="s">
        <v>212</v>
      </c>
      <c r="H17" s="37"/>
      <c r="I17" s="37"/>
      <c r="J17" s="91" t="s">
        <v>250</v>
      </c>
      <c r="K17" s="19" t="s">
        <v>212</v>
      </c>
    </row>
    <row r="18" spans="1:11">
      <c r="A18" s="14"/>
      <c r="B18" s="13" t="s">
        <v>708</v>
      </c>
      <c r="C18" s="33"/>
      <c r="D18" s="33"/>
      <c r="E18" s="24" t="s">
        <v>709</v>
      </c>
      <c r="F18" s="12" t="s">
        <v>212</v>
      </c>
      <c r="G18" s="12" t="s">
        <v>212</v>
      </c>
      <c r="H18" s="33"/>
      <c r="I18" s="33"/>
      <c r="J18" s="24" t="s">
        <v>250</v>
      </c>
      <c r="K18" s="12"/>
    </row>
    <row r="19" spans="1:11" ht="15.75" thickBot="1">
      <c r="A19" s="14"/>
      <c r="B19" s="22" t="s">
        <v>710</v>
      </c>
      <c r="C19" s="26" t="s">
        <v>210</v>
      </c>
      <c r="D19" s="26"/>
      <c r="E19" s="26" t="s">
        <v>711</v>
      </c>
      <c r="F19" s="19" t="s">
        <v>212</v>
      </c>
      <c r="G19" s="19" t="s">
        <v>212</v>
      </c>
      <c r="H19" s="26" t="s">
        <v>210</v>
      </c>
      <c r="I19" s="26"/>
      <c r="J19" s="26" t="s">
        <v>250</v>
      </c>
      <c r="K19" s="19" t="s">
        <v>212</v>
      </c>
    </row>
    <row r="20" spans="1:11" ht="15.75" thickTop="1">
      <c r="A20" s="14"/>
      <c r="B20" s="39"/>
      <c r="C20" s="39"/>
      <c r="D20" s="39"/>
      <c r="E20" s="39"/>
      <c r="F20" s="39"/>
      <c r="G20" s="39"/>
      <c r="H20" s="39"/>
      <c r="I20" s="39"/>
      <c r="J20" s="39"/>
      <c r="K20" s="39"/>
    </row>
  </sheetData>
  <mergeCells count="31">
    <mergeCell ref="B7:K7"/>
    <mergeCell ref="B20:K20"/>
    <mergeCell ref="C18:D18"/>
    <mergeCell ref="H18:I18"/>
    <mergeCell ref="A1:A2"/>
    <mergeCell ref="B1:K1"/>
    <mergeCell ref="B2:K2"/>
    <mergeCell ref="A3:A20"/>
    <mergeCell ref="B3:K3"/>
    <mergeCell ref="B4:K4"/>
    <mergeCell ref="B5:K5"/>
    <mergeCell ref="B6:K6"/>
    <mergeCell ref="C14:D14"/>
    <mergeCell ref="H14:I14"/>
    <mergeCell ref="C15:D15"/>
    <mergeCell ref="H15:I15"/>
    <mergeCell ref="C17:D17"/>
    <mergeCell ref="H17:I17"/>
    <mergeCell ref="K8:K9"/>
    <mergeCell ref="C10:J10"/>
    <mergeCell ref="C12:D12"/>
    <mergeCell ref="H12:I12"/>
    <mergeCell ref="C13:D13"/>
    <mergeCell ref="H13:I13"/>
    <mergeCell ref="B8:B9"/>
    <mergeCell ref="C8:E8"/>
    <mergeCell ref="C9:E9"/>
    <mergeCell ref="F8: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0"/>
  <sheetViews>
    <sheetView showGridLines="0" workbookViewId="0"/>
  </sheetViews>
  <sheetFormatPr defaultRowHeight="15"/>
  <cols>
    <col min="1" max="1" width="34.7109375" bestFit="1" customWidth="1"/>
    <col min="2" max="2" width="36.5703125" bestFit="1" customWidth="1"/>
    <col min="3" max="3" width="7.28515625" customWidth="1"/>
    <col min="4" max="4" width="33.5703125" customWidth="1"/>
    <col min="5" max="5" width="28.28515625" customWidth="1"/>
    <col min="6" max="7" width="7.85546875" customWidth="1"/>
    <col min="8" max="8" width="7.28515625" customWidth="1"/>
    <col min="9" max="9" width="33.5703125" customWidth="1"/>
    <col min="10" max="10" width="32" customWidth="1"/>
    <col min="11" max="11" width="7.85546875" customWidth="1"/>
    <col min="12" max="12" width="6.7109375" customWidth="1"/>
    <col min="13" max="13" width="7.28515625" customWidth="1"/>
    <col min="14" max="14" width="33.5703125" customWidth="1"/>
    <col min="15" max="15" width="32" customWidth="1"/>
    <col min="16" max="16" width="7.85546875" customWidth="1"/>
    <col min="17" max="17" width="6.7109375" customWidth="1"/>
    <col min="18" max="18" width="7.28515625" customWidth="1"/>
    <col min="19" max="19" width="33.5703125" customWidth="1"/>
    <col min="20" max="20" width="32" customWidth="1"/>
    <col min="21" max="22" width="7.85546875" customWidth="1"/>
    <col min="23" max="23" width="7.28515625" customWidth="1"/>
    <col min="24" max="24" width="33.5703125" customWidth="1"/>
    <col min="25" max="25" width="30.85546875" customWidth="1"/>
    <col min="26" max="26" width="7.85546875" customWidth="1"/>
    <col min="27" max="27" width="6.7109375" customWidth="1"/>
    <col min="28" max="28" width="7.28515625" customWidth="1"/>
    <col min="29" max="29" width="33.5703125" customWidth="1"/>
    <col min="30" max="30" width="36.5703125" customWidth="1"/>
    <col min="31" max="31" width="7.85546875" customWidth="1"/>
  </cols>
  <sheetData>
    <row r="1" spans="1:31" ht="15" customHeight="1">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71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c r="A4" s="14"/>
      <c r="B4" s="39" t="s">
        <v>71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ht="25.5" customHeight="1">
      <c r="A5" s="14"/>
      <c r="B5" s="34" t="s">
        <v>71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c r="A6" s="14"/>
      <c r="B6" s="168"/>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c r="AD6" s="168"/>
      <c r="AE6" s="168"/>
    </row>
    <row r="7" spans="1:31" ht="15.75">
      <c r="A7" s="14"/>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row>
    <row r="8" spans="1:31">
      <c r="A8" s="14"/>
      <c r="B8" s="72" t="s">
        <v>715</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row>
    <row r="9" spans="1:31">
      <c r="A9" s="14"/>
      <c r="B9" s="72" t="s">
        <v>716</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row>
    <row r="10" spans="1:31">
      <c r="A10" s="14"/>
      <c r="B10" s="72" t="s">
        <v>717</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row>
    <row r="11" spans="1:31">
      <c r="A11" s="14"/>
      <c r="B11" s="72" t="s">
        <v>718</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row>
    <row r="12" spans="1:31">
      <c r="A12" s="14"/>
      <c r="B12" s="72" t="s">
        <v>719</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row>
    <row r="13" spans="1:31">
      <c r="A13" s="14"/>
      <c r="B13" s="169"/>
      <c r="C13" s="169"/>
      <c r="D13" s="169"/>
      <c r="E13" s="169"/>
      <c r="F13" s="169"/>
      <c r="G13" s="169"/>
      <c r="H13" s="169"/>
      <c r="I13" s="169"/>
      <c r="J13" s="169"/>
      <c r="K13" s="169"/>
      <c r="L13" s="169"/>
      <c r="M13" s="169"/>
      <c r="N13" s="169"/>
      <c r="O13" s="169"/>
      <c r="P13" s="169"/>
      <c r="Q13" s="169"/>
      <c r="R13" s="169"/>
      <c r="S13" s="169"/>
      <c r="T13" s="169"/>
      <c r="U13" s="169"/>
      <c r="V13" s="169"/>
      <c r="W13" s="169"/>
      <c r="X13" s="169"/>
      <c r="Y13" s="169"/>
      <c r="Z13" s="169"/>
      <c r="AA13" s="169"/>
      <c r="AB13" s="169"/>
      <c r="AC13" s="169"/>
      <c r="AD13" s="169"/>
      <c r="AE13" s="169"/>
    </row>
    <row r="14" spans="1:31">
      <c r="A14" s="14"/>
      <c r="B14" s="107"/>
      <c r="C14" s="108" t="s">
        <v>720</v>
      </c>
      <c r="D14" s="108"/>
      <c r="E14" s="108"/>
      <c r="F14" s="108"/>
      <c r="G14" s="107" t="s">
        <v>212</v>
      </c>
      <c r="H14" s="108" t="s">
        <v>720</v>
      </c>
      <c r="I14" s="108"/>
      <c r="J14" s="108"/>
      <c r="K14" s="108"/>
      <c r="L14" s="107"/>
      <c r="M14" s="108" t="s">
        <v>723</v>
      </c>
      <c r="N14" s="108"/>
      <c r="O14" s="108"/>
      <c r="P14" s="108"/>
      <c r="Q14" s="107"/>
      <c r="R14" s="108" t="s">
        <v>725</v>
      </c>
      <c r="S14" s="108"/>
      <c r="T14" s="108"/>
      <c r="U14" s="108"/>
      <c r="V14" s="107" t="s">
        <v>212</v>
      </c>
      <c r="W14" s="108" t="s">
        <v>726</v>
      </c>
      <c r="X14" s="108"/>
      <c r="Y14" s="108"/>
      <c r="Z14" s="108"/>
      <c r="AA14" s="107"/>
      <c r="AB14" s="108" t="s">
        <v>727</v>
      </c>
      <c r="AC14" s="108"/>
      <c r="AD14" s="108"/>
      <c r="AE14" s="108"/>
    </row>
    <row r="15" spans="1:31">
      <c r="A15" s="14"/>
      <c r="B15" s="107"/>
      <c r="C15" s="108"/>
      <c r="D15" s="108"/>
      <c r="E15" s="108"/>
      <c r="F15" s="108"/>
      <c r="G15" s="107"/>
      <c r="H15" s="108" t="s">
        <v>721</v>
      </c>
      <c r="I15" s="108"/>
      <c r="J15" s="108"/>
      <c r="K15" s="108"/>
      <c r="L15" s="107"/>
      <c r="M15" s="108" t="s">
        <v>724</v>
      </c>
      <c r="N15" s="108"/>
      <c r="O15" s="108"/>
      <c r="P15" s="108"/>
      <c r="Q15" s="107"/>
      <c r="R15" s="108" t="s">
        <v>724</v>
      </c>
      <c r="S15" s="108"/>
      <c r="T15" s="108"/>
      <c r="U15" s="108"/>
      <c r="V15" s="107"/>
      <c r="W15" s="108"/>
      <c r="X15" s="108"/>
      <c r="Y15" s="108"/>
      <c r="Z15" s="108"/>
      <c r="AA15" s="107"/>
      <c r="AB15" s="108"/>
      <c r="AC15" s="108"/>
      <c r="AD15" s="108"/>
      <c r="AE15" s="108"/>
    </row>
    <row r="16" spans="1:31" ht="15.75" thickBot="1">
      <c r="A16" s="14"/>
      <c r="B16" s="107"/>
      <c r="C16" s="109"/>
      <c r="D16" s="109"/>
      <c r="E16" s="109"/>
      <c r="F16" s="108"/>
      <c r="G16" s="107"/>
      <c r="H16" s="109" t="s">
        <v>722</v>
      </c>
      <c r="I16" s="109"/>
      <c r="J16" s="109"/>
      <c r="K16" s="108"/>
      <c r="L16" s="107"/>
      <c r="M16" s="44"/>
      <c r="N16" s="44"/>
      <c r="O16" s="44"/>
      <c r="P16" s="108"/>
      <c r="Q16" s="107"/>
      <c r="R16" s="44"/>
      <c r="S16" s="44"/>
      <c r="T16" s="44"/>
      <c r="U16" s="108"/>
      <c r="V16" s="107"/>
      <c r="W16" s="109"/>
      <c r="X16" s="109"/>
      <c r="Y16" s="109"/>
      <c r="Z16" s="108"/>
      <c r="AA16" s="107"/>
      <c r="AB16" s="109"/>
      <c r="AC16" s="109"/>
      <c r="AD16" s="109"/>
      <c r="AE16" s="108"/>
    </row>
    <row r="17" spans="1:31">
      <c r="A17" s="14"/>
      <c r="B17" s="92" t="s">
        <v>728</v>
      </c>
      <c r="C17" s="111"/>
      <c r="D17" s="111"/>
      <c r="E17" s="94"/>
      <c r="F17" s="93"/>
      <c r="G17" s="93" t="s">
        <v>212</v>
      </c>
      <c r="H17" s="111"/>
      <c r="I17" s="111"/>
      <c r="J17" s="94"/>
      <c r="K17" s="93"/>
      <c r="L17" s="93"/>
      <c r="M17" s="111"/>
      <c r="N17" s="111"/>
      <c r="O17" s="94"/>
      <c r="P17" s="93"/>
      <c r="Q17" s="93"/>
      <c r="R17" s="111"/>
      <c r="S17" s="111"/>
      <c r="T17" s="94"/>
      <c r="U17" s="93"/>
      <c r="V17" s="93" t="s">
        <v>212</v>
      </c>
      <c r="W17" s="111"/>
      <c r="X17" s="111"/>
      <c r="Y17" s="94"/>
      <c r="Z17" s="93"/>
      <c r="AA17" s="93"/>
      <c r="AB17" s="111"/>
      <c r="AC17" s="111"/>
      <c r="AD17" s="94"/>
      <c r="AE17" s="93"/>
    </row>
    <row r="18" spans="1:31">
      <c r="A18" s="14"/>
      <c r="B18" s="95" t="s">
        <v>31</v>
      </c>
      <c r="C18" s="86"/>
      <c r="D18" s="86"/>
      <c r="E18" s="96"/>
      <c r="F18" s="85"/>
      <c r="G18" s="85" t="s">
        <v>212</v>
      </c>
      <c r="H18" s="86"/>
      <c r="I18" s="86"/>
      <c r="J18" s="96"/>
      <c r="K18" s="85"/>
      <c r="L18" s="85"/>
      <c r="M18" s="86"/>
      <c r="N18" s="86"/>
      <c r="O18" s="96"/>
      <c r="P18" s="85"/>
      <c r="Q18" s="85"/>
      <c r="R18" s="86"/>
      <c r="S18" s="86"/>
      <c r="T18" s="96"/>
      <c r="U18" s="85"/>
      <c r="V18" s="85" t="s">
        <v>212</v>
      </c>
      <c r="W18" s="86"/>
      <c r="X18" s="86"/>
      <c r="Y18" s="96"/>
      <c r="Z18" s="85"/>
      <c r="AA18" s="85"/>
      <c r="AB18" s="86"/>
      <c r="AC18" s="86"/>
      <c r="AD18" s="96"/>
      <c r="AE18" s="85"/>
    </row>
    <row r="19" spans="1:31">
      <c r="A19" s="14"/>
      <c r="B19" s="97" t="s">
        <v>694</v>
      </c>
      <c r="C19" s="94" t="s">
        <v>210</v>
      </c>
      <c r="D19" s="94"/>
      <c r="E19" s="94" t="s">
        <v>250</v>
      </c>
      <c r="F19" s="93" t="s">
        <v>212</v>
      </c>
      <c r="G19" s="93" t="s">
        <v>212</v>
      </c>
      <c r="H19" s="94" t="s">
        <v>210</v>
      </c>
      <c r="I19" s="94"/>
      <c r="J19" s="94" t="s">
        <v>250</v>
      </c>
      <c r="K19" s="93" t="s">
        <v>212</v>
      </c>
      <c r="L19" s="93"/>
      <c r="M19" s="94" t="s">
        <v>210</v>
      </c>
      <c r="N19" s="94"/>
      <c r="O19" s="94" t="s">
        <v>729</v>
      </c>
      <c r="P19" s="93" t="s">
        <v>212</v>
      </c>
      <c r="Q19" s="93"/>
      <c r="R19" s="94" t="s">
        <v>210</v>
      </c>
      <c r="S19" s="94"/>
      <c r="T19" s="94" t="s">
        <v>730</v>
      </c>
      <c r="U19" s="93" t="s">
        <v>212</v>
      </c>
      <c r="V19" s="93" t="s">
        <v>212</v>
      </c>
      <c r="W19" s="94" t="s">
        <v>210</v>
      </c>
      <c r="X19" s="94"/>
      <c r="Y19" s="94" t="s">
        <v>250</v>
      </c>
      <c r="Z19" s="93" t="s">
        <v>212</v>
      </c>
      <c r="AA19" s="93"/>
      <c r="AB19" s="94" t="s">
        <v>210</v>
      </c>
      <c r="AC19" s="94"/>
      <c r="AD19" s="94" t="s">
        <v>731</v>
      </c>
      <c r="AE19" s="93" t="s">
        <v>212</v>
      </c>
    </row>
    <row r="20" spans="1:31" ht="23.25">
      <c r="A20" s="14"/>
      <c r="B20" s="98" t="s">
        <v>732</v>
      </c>
      <c r="C20" s="86"/>
      <c r="D20" s="86"/>
      <c r="E20" s="96" t="s">
        <v>250</v>
      </c>
      <c r="F20" s="85" t="s">
        <v>212</v>
      </c>
      <c r="G20" s="85" t="s">
        <v>212</v>
      </c>
      <c r="H20" s="86"/>
      <c r="I20" s="86"/>
      <c r="J20" s="96" t="s">
        <v>733</v>
      </c>
      <c r="K20" s="85" t="s">
        <v>212</v>
      </c>
      <c r="L20" s="85"/>
      <c r="M20" s="86"/>
      <c r="N20" s="86"/>
      <c r="O20" s="96" t="s">
        <v>734</v>
      </c>
      <c r="P20" s="85" t="s">
        <v>212</v>
      </c>
      <c r="Q20" s="85"/>
      <c r="R20" s="86"/>
      <c r="S20" s="86"/>
      <c r="T20" s="96" t="s">
        <v>735</v>
      </c>
      <c r="U20" s="85" t="s">
        <v>212</v>
      </c>
      <c r="V20" s="85" t="s">
        <v>212</v>
      </c>
      <c r="W20" s="86"/>
      <c r="X20" s="86"/>
      <c r="Y20" s="96" t="s">
        <v>250</v>
      </c>
      <c r="Z20" s="85" t="s">
        <v>212</v>
      </c>
      <c r="AA20" s="85"/>
      <c r="AB20" s="86"/>
      <c r="AC20" s="86"/>
      <c r="AD20" s="96" t="s">
        <v>736</v>
      </c>
      <c r="AE20" s="85" t="s">
        <v>212</v>
      </c>
    </row>
    <row r="21" spans="1:31">
      <c r="A21" s="14"/>
      <c r="B21" s="97" t="s">
        <v>737</v>
      </c>
      <c r="C21" s="110"/>
      <c r="D21" s="110"/>
      <c r="E21" s="94" t="s">
        <v>250</v>
      </c>
      <c r="F21" s="93" t="s">
        <v>212</v>
      </c>
      <c r="G21" s="93" t="s">
        <v>212</v>
      </c>
      <c r="H21" s="110"/>
      <c r="I21" s="110"/>
      <c r="J21" s="94" t="s">
        <v>250</v>
      </c>
      <c r="K21" s="93" t="s">
        <v>212</v>
      </c>
      <c r="L21" s="93"/>
      <c r="M21" s="110"/>
      <c r="N21" s="110"/>
      <c r="O21" s="94" t="s">
        <v>738</v>
      </c>
      <c r="P21" s="93" t="s">
        <v>212</v>
      </c>
      <c r="Q21" s="93"/>
      <c r="R21" s="110"/>
      <c r="S21" s="110"/>
      <c r="T21" s="94" t="s">
        <v>739</v>
      </c>
      <c r="U21" s="93" t="s">
        <v>212</v>
      </c>
      <c r="V21" s="93" t="s">
        <v>212</v>
      </c>
      <c r="W21" s="110"/>
      <c r="X21" s="110"/>
      <c r="Y21" s="94" t="s">
        <v>250</v>
      </c>
      <c r="Z21" s="93" t="s">
        <v>212</v>
      </c>
      <c r="AA21" s="93"/>
      <c r="AB21" s="110"/>
      <c r="AC21" s="110"/>
      <c r="AD21" s="94" t="s">
        <v>221</v>
      </c>
      <c r="AE21" s="93" t="s">
        <v>212</v>
      </c>
    </row>
    <row r="22" spans="1:31" ht="23.25">
      <c r="A22" s="14"/>
      <c r="B22" s="98" t="s">
        <v>740</v>
      </c>
      <c r="C22" s="86"/>
      <c r="D22" s="86"/>
      <c r="E22" s="96" t="s">
        <v>250</v>
      </c>
      <c r="F22" s="85" t="s">
        <v>212</v>
      </c>
      <c r="G22" s="85" t="s">
        <v>212</v>
      </c>
      <c r="H22" s="86"/>
      <c r="I22" s="86"/>
      <c r="J22" s="96" t="s">
        <v>250</v>
      </c>
      <c r="K22" s="85" t="s">
        <v>212</v>
      </c>
      <c r="L22" s="85"/>
      <c r="M22" s="86"/>
      <c r="N22" s="86"/>
      <c r="O22" s="96" t="s">
        <v>741</v>
      </c>
      <c r="P22" s="85" t="s">
        <v>212</v>
      </c>
      <c r="Q22" s="85"/>
      <c r="R22" s="86"/>
      <c r="S22" s="86"/>
      <c r="T22" s="96" t="s">
        <v>742</v>
      </c>
      <c r="U22" s="85" t="s">
        <v>212</v>
      </c>
      <c r="V22" s="85" t="s">
        <v>212</v>
      </c>
      <c r="W22" s="86"/>
      <c r="X22" s="86"/>
      <c r="Y22" s="96" t="s">
        <v>250</v>
      </c>
      <c r="Z22" s="85" t="s">
        <v>212</v>
      </c>
      <c r="AA22" s="85"/>
      <c r="AB22" s="86"/>
      <c r="AC22" s="86"/>
      <c r="AD22" s="96" t="s">
        <v>743</v>
      </c>
      <c r="AE22" s="85" t="s">
        <v>212</v>
      </c>
    </row>
    <row r="23" spans="1:31">
      <c r="A23" s="14"/>
      <c r="B23" s="97" t="s">
        <v>744</v>
      </c>
      <c r="C23" s="110"/>
      <c r="D23" s="110"/>
      <c r="E23" s="94" t="s">
        <v>250</v>
      </c>
      <c r="F23" s="93" t="s">
        <v>212</v>
      </c>
      <c r="G23" s="93" t="s">
        <v>212</v>
      </c>
      <c r="H23" s="110"/>
      <c r="I23" s="110"/>
      <c r="J23" s="94" t="s">
        <v>250</v>
      </c>
      <c r="K23" s="93" t="s">
        <v>212</v>
      </c>
      <c r="L23" s="93"/>
      <c r="M23" s="110"/>
      <c r="N23" s="110"/>
      <c r="O23" s="94" t="s">
        <v>745</v>
      </c>
      <c r="P23" s="93" t="s">
        <v>212</v>
      </c>
      <c r="Q23" s="93"/>
      <c r="R23" s="110"/>
      <c r="S23" s="110"/>
      <c r="T23" s="94" t="s">
        <v>746</v>
      </c>
      <c r="U23" s="93" t="s">
        <v>212</v>
      </c>
      <c r="V23" s="93" t="s">
        <v>212</v>
      </c>
      <c r="W23" s="110"/>
      <c r="X23" s="110"/>
      <c r="Y23" s="94" t="s">
        <v>250</v>
      </c>
      <c r="Z23" s="93" t="s">
        <v>212</v>
      </c>
      <c r="AA23" s="93"/>
      <c r="AB23" s="110"/>
      <c r="AC23" s="110"/>
      <c r="AD23" s="94" t="s">
        <v>747</v>
      </c>
      <c r="AE23" s="93" t="s">
        <v>212</v>
      </c>
    </row>
    <row r="24" spans="1:31">
      <c r="A24" s="14"/>
      <c r="B24" s="98" t="s">
        <v>697</v>
      </c>
      <c r="C24" s="112"/>
      <c r="D24" s="112"/>
      <c r="E24" s="99" t="s">
        <v>250</v>
      </c>
      <c r="F24" s="85" t="s">
        <v>212</v>
      </c>
      <c r="G24" s="85" t="s">
        <v>212</v>
      </c>
      <c r="H24" s="112"/>
      <c r="I24" s="112"/>
      <c r="J24" s="99" t="s">
        <v>748</v>
      </c>
      <c r="K24" s="85" t="s">
        <v>212</v>
      </c>
      <c r="L24" s="85"/>
      <c r="M24" s="112"/>
      <c r="N24" s="112"/>
      <c r="O24" s="99" t="s">
        <v>749</v>
      </c>
      <c r="P24" s="85" t="s">
        <v>212</v>
      </c>
      <c r="Q24" s="85"/>
      <c r="R24" s="112"/>
      <c r="S24" s="112"/>
      <c r="T24" s="99" t="s">
        <v>750</v>
      </c>
      <c r="U24" s="85" t="s">
        <v>212</v>
      </c>
      <c r="V24" s="85" t="s">
        <v>212</v>
      </c>
      <c r="W24" s="112"/>
      <c r="X24" s="112"/>
      <c r="Y24" s="99" t="s">
        <v>250</v>
      </c>
      <c r="Z24" s="85" t="s">
        <v>212</v>
      </c>
      <c r="AA24" s="85"/>
      <c r="AB24" s="112"/>
      <c r="AC24" s="112"/>
      <c r="AD24" s="99" t="s">
        <v>751</v>
      </c>
      <c r="AE24" s="85" t="s">
        <v>212</v>
      </c>
    </row>
    <row r="25" spans="1:31">
      <c r="A25" s="14"/>
      <c r="B25" s="100" t="s">
        <v>752</v>
      </c>
      <c r="C25" s="113"/>
      <c r="D25" s="113"/>
      <c r="E25" s="94" t="s">
        <v>250</v>
      </c>
      <c r="F25" s="93" t="s">
        <v>212</v>
      </c>
      <c r="G25" s="93" t="s">
        <v>212</v>
      </c>
      <c r="H25" s="113"/>
      <c r="I25" s="113"/>
      <c r="J25" s="94" t="s">
        <v>753</v>
      </c>
      <c r="K25" s="93" t="s">
        <v>212</v>
      </c>
      <c r="L25" s="93"/>
      <c r="M25" s="113"/>
      <c r="N25" s="113"/>
      <c r="O25" s="94" t="s">
        <v>754</v>
      </c>
      <c r="P25" s="93" t="s">
        <v>212</v>
      </c>
      <c r="Q25" s="93"/>
      <c r="R25" s="113"/>
      <c r="S25" s="113"/>
      <c r="T25" s="94" t="s">
        <v>755</v>
      </c>
      <c r="U25" s="93" t="s">
        <v>212</v>
      </c>
      <c r="V25" s="93" t="s">
        <v>212</v>
      </c>
      <c r="W25" s="113"/>
      <c r="X25" s="113"/>
      <c r="Y25" s="94" t="s">
        <v>250</v>
      </c>
      <c r="Z25" s="93" t="s">
        <v>212</v>
      </c>
      <c r="AA25" s="93"/>
      <c r="AB25" s="113"/>
      <c r="AC25" s="113"/>
      <c r="AD25" s="94" t="s">
        <v>756</v>
      </c>
      <c r="AE25" s="93" t="s">
        <v>212</v>
      </c>
    </row>
    <row r="26" spans="1:31" ht="23.25">
      <c r="A26" s="14"/>
      <c r="B26" s="95" t="s">
        <v>757</v>
      </c>
      <c r="C26" s="86"/>
      <c r="D26" s="86"/>
      <c r="E26" s="96" t="s">
        <v>250</v>
      </c>
      <c r="F26" s="85" t="s">
        <v>212</v>
      </c>
      <c r="G26" s="85" t="s">
        <v>212</v>
      </c>
      <c r="H26" s="86"/>
      <c r="I26" s="86"/>
      <c r="J26" s="96" t="s">
        <v>758</v>
      </c>
      <c r="K26" s="85" t="s">
        <v>212</v>
      </c>
      <c r="L26" s="85"/>
      <c r="M26" s="86"/>
      <c r="N26" s="86"/>
      <c r="O26" s="96" t="s">
        <v>759</v>
      </c>
      <c r="P26" s="85" t="s">
        <v>212</v>
      </c>
      <c r="Q26" s="85"/>
      <c r="R26" s="86"/>
      <c r="S26" s="86"/>
      <c r="T26" s="96" t="s">
        <v>760</v>
      </c>
      <c r="U26" s="85" t="s">
        <v>212</v>
      </c>
      <c r="V26" s="85" t="s">
        <v>212</v>
      </c>
      <c r="W26" s="86"/>
      <c r="X26" s="86"/>
      <c r="Y26" s="96" t="s">
        <v>250</v>
      </c>
      <c r="Z26" s="85" t="s">
        <v>212</v>
      </c>
      <c r="AA26" s="85"/>
      <c r="AB26" s="86"/>
      <c r="AC26" s="86"/>
      <c r="AD26" s="96" t="s">
        <v>761</v>
      </c>
      <c r="AE26" s="85" t="s">
        <v>212</v>
      </c>
    </row>
    <row r="27" spans="1:31" ht="23.25">
      <c r="A27" s="14"/>
      <c r="B27" s="101" t="s">
        <v>762</v>
      </c>
      <c r="C27" s="110"/>
      <c r="D27" s="110"/>
      <c r="E27" s="94" t="s">
        <v>250</v>
      </c>
      <c r="F27" s="93" t="s">
        <v>212</v>
      </c>
      <c r="G27" s="93" t="s">
        <v>212</v>
      </c>
      <c r="H27" s="110"/>
      <c r="I27" s="110"/>
      <c r="J27" s="94" t="s">
        <v>763</v>
      </c>
      <c r="K27" s="93" t="s">
        <v>212</v>
      </c>
      <c r="L27" s="93"/>
      <c r="M27" s="110"/>
      <c r="N27" s="110"/>
      <c r="O27" s="94" t="s">
        <v>764</v>
      </c>
      <c r="P27" s="93" t="s">
        <v>212</v>
      </c>
      <c r="Q27" s="93"/>
      <c r="R27" s="110"/>
      <c r="S27" s="110"/>
      <c r="T27" s="94" t="s">
        <v>765</v>
      </c>
      <c r="U27" s="93" t="s">
        <v>252</v>
      </c>
      <c r="V27" s="93" t="s">
        <v>212</v>
      </c>
      <c r="W27" s="110"/>
      <c r="X27" s="110"/>
      <c r="Y27" s="94" t="s">
        <v>250</v>
      </c>
      <c r="Z27" s="93" t="s">
        <v>212</v>
      </c>
      <c r="AA27" s="93"/>
      <c r="AB27" s="110"/>
      <c r="AC27" s="110"/>
      <c r="AD27" s="94" t="s">
        <v>766</v>
      </c>
      <c r="AE27" s="93" t="s">
        <v>212</v>
      </c>
    </row>
    <row r="28" spans="1:31">
      <c r="A28" s="14"/>
      <c r="B28" s="95" t="s">
        <v>767</v>
      </c>
      <c r="C28" s="86"/>
      <c r="D28" s="86"/>
      <c r="E28" s="96" t="s">
        <v>768</v>
      </c>
      <c r="F28" s="85" t="s">
        <v>212</v>
      </c>
      <c r="G28" s="85" t="s">
        <v>212</v>
      </c>
      <c r="H28" s="86"/>
      <c r="I28" s="86"/>
      <c r="J28" s="96" t="s">
        <v>769</v>
      </c>
      <c r="K28" s="85" t="s">
        <v>212</v>
      </c>
      <c r="L28" s="85"/>
      <c r="M28" s="86"/>
      <c r="N28" s="86"/>
      <c r="O28" s="96" t="s">
        <v>250</v>
      </c>
      <c r="P28" s="85" t="s">
        <v>212</v>
      </c>
      <c r="Q28" s="85"/>
      <c r="R28" s="86"/>
      <c r="S28" s="86"/>
      <c r="T28" s="96" t="s">
        <v>250</v>
      </c>
      <c r="U28" s="85" t="s">
        <v>212</v>
      </c>
      <c r="V28" s="85" t="s">
        <v>212</v>
      </c>
      <c r="W28" s="86"/>
      <c r="X28" s="86"/>
      <c r="Y28" s="96" t="s">
        <v>770</v>
      </c>
      <c r="Z28" s="85" t="s">
        <v>283</v>
      </c>
      <c r="AA28" s="85"/>
      <c r="AB28" s="86"/>
      <c r="AC28" s="86"/>
      <c r="AD28" s="96" t="s">
        <v>250</v>
      </c>
      <c r="AE28" s="85" t="s">
        <v>212</v>
      </c>
    </row>
    <row r="29" spans="1:31" ht="23.25">
      <c r="A29" s="14"/>
      <c r="B29" s="101" t="s">
        <v>771</v>
      </c>
      <c r="C29" s="110"/>
      <c r="D29" s="110"/>
      <c r="E29" s="94" t="s">
        <v>250</v>
      </c>
      <c r="F29" s="93" t="s">
        <v>212</v>
      </c>
      <c r="G29" s="93" t="s">
        <v>212</v>
      </c>
      <c r="H29" s="110"/>
      <c r="I29" s="110"/>
      <c r="J29" s="94" t="s">
        <v>772</v>
      </c>
      <c r="K29" s="93" t="s">
        <v>212</v>
      </c>
      <c r="L29" s="93"/>
      <c r="M29" s="110"/>
      <c r="N29" s="110"/>
      <c r="O29" s="94" t="s">
        <v>250</v>
      </c>
      <c r="P29" s="93" t="s">
        <v>212</v>
      </c>
      <c r="Q29" s="93"/>
      <c r="R29" s="110"/>
      <c r="S29" s="110"/>
      <c r="T29" s="94" t="s">
        <v>773</v>
      </c>
      <c r="U29" s="93" t="s">
        <v>212</v>
      </c>
      <c r="V29" s="93" t="s">
        <v>212</v>
      </c>
      <c r="W29" s="110"/>
      <c r="X29" s="110"/>
      <c r="Y29" s="94" t="s">
        <v>250</v>
      </c>
      <c r="Z29" s="93" t="s">
        <v>212</v>
      </c>
      <c r="AA29" s="93"/>
      <c r="AB29" s="110"/>
      <c r="AC29" s="110"/>
      <c r="AD29" s="94" t="s">
        <v>774</v>
      </c>
      <c r="AE29" s="93" t="s">
        <v>212</v>
      </c>
    </row>
    <row r="30" spans="1:31">
      <c r="A30" s="14"/>
      <c r="B30" s="95" t="s">
        <v>775</v>
      </c>
      <c r="C30" s="86"/>
      <c r="D30" s="86"/>
      <c r="E30" s="96" t="s">
        <v>250</v>
      </c>
      <c r="F30" s="85" t="s">
        <v>212</v>
      </c>
      <c r="G30" s="85" t="s">
        <v>212</v>
      </c>
      <c r="H30" s="86"/>
      <c r="I30" s="86"/>
      <c r="J30" s="96" t="s">
        <v>776</v>
      </c>
      <c r="K30" s="85" t="s">
        <v>212</v>
      </c>
      <c r="L30" s="85"/>
      <c r="M30" s="86"/>
      <c r="N30" s="86"/>
      <c r="O30" s="96" t="s">
        <v>777</v>
      </c>
      <c r="P30" s="85" t="s">
        <v>212</v>
      </c>
      <c r="Q30" s="85"/>
      <c r="R30" s="86"/>
      <c r="S30" s="86"/>
      <c r="T30" s="96" t="s">
        <v>778</v>
      </c>
      <c r="U30" s="85" t="s">
        <v>212</v>
      </c>
      <c r="V30" s="85" t="s">
        <v>212</v>
      </c>
      <c r="W30" s="86"/>
      <c r="X30" s="86"/>
      <c r="Y30" s="96" t="s">
        <v>250</v>
      </c>
      <c r="Z30" s="85" t="s">
        <v>212</v>
      </c>
      <c r="AA30" s="85"/>
      <c r="AB30" s="86"/>
      <c r="AC30" s="86"/>
      <c r="AD30" s="96" t="s">
        <v>779</v>
      </c>
      <c r="AE30" s="85" t="s">
        <v>212</v>
      </c>
    </row>
    <row r="31" spans="1:31">
      <c r="A31" s="14"/>
      <c r="B31" s="101" t="s">
        <v>744</v>
      </c>
      <c r="C31" s="110"/>
      <c r="D31" s="110"/>
      <c r="E31" s="94" t="s">
        <v>250</v>
      </c>
      <c r="F31" s="93" t="s">
        <v>212</v>
      </c>
      <c r="G31" s="93" t="s">
        <v>212</v>
      </c>
      <c r="H31" s="110"/>
      <c r="I31" s="110"/>
      <c r="J31" s="94" t="s">
        <v>250</v>
      </c>
      <c r="K31" s="93" t="s">
        <v>212</v>
      </c>
      <c r="L31" s="93"/>
      <c r="M31" s="110"/>
      <c r="N31" s="110"/>
      <c r="O31" s="94" t="s">
        <v>250</v>
      </c>
      <c r="P31" s="93" t="s">
        <v>212</v>
      </c>
      <c r="Q31" s="93"/>
      <c r="R31" s="110"/>
      <c r="S31" s="110"/>
      <c r="T31" s="94" t="s">
        <v>780</v>
      </c>
      <c r="U31" s="93" t="s">
        <v>212</v>
      </c>
      <c r="V31" s="93" t="s">
        <v>212</v>
      </c>
      <c r="W31" s="110"/>
      <c r="X31" s="110"/>
      <c r="Y31" s="94" t="s">
        <v>250</v>
      </c>
      <c r="Z31" s="93" t="s">
        <v>212</v>
      </c>
      <c r="AA31" s="93"/>
      <c r="AB31" s="110"/>
      <c r="AC31" s="110"/>
      <c r="AD31" s="94" t="s">
        <v>780</v>
      </c>
      <c r="AE31" s="93" t="s">
        <v>212</v>
      </c>
    </row>
    <row r="32" spans="1:31">
      <c r="A32" s="14"/>
      <c r="B32" s="95" t="s">
        <v>702</v>
      </c>
      <c r="C32" s="112"/>
      <c r="D32" s="112"/>
      <c r="E32" s="99" t="s">
        <v>250</v>
      </c>
      <c r="F32" s="85" t="s">
        <v>212</v>
      </c>
      <c r="G32" s="85" t="s">
        <v>212</v>
      </c>
      <c r="H32" s="112"/>
      <c r="I32" s="112"/>
      <c r="J32" s="99" t="s">
        <v>781</v>
      </c>
      <c r="K32" s="85" t="s">
        <v>212</v>
      </c>
      <c r="L32" s="85"/>
      <c r="M32" s="112"/>
      <c r="N32" s="112"/>
      <c r="O32" s="99" t="s">
        <v>782</v>
      </c>
      <c r="P32" s="85" t="s">
        <v>212</v>
      </c>
      <c r="Q32" s="85"/>
      <c r="R32" s="112"/>
      <c r="S32" s="112"/>
      <c r="T32" s="99" t="s">
        <v>783</v>
      </c>
      <c r="U32" s="85" t="s">
        <v>212</v>
      </c>
      <c r="V32" s="85" t="s">
        <v>212</v>
      </c>
      <c r="W32" s="112"/>
      <c r="X32" s="112"/>
      <c r="Y32" s="99" t="s">
        <v>784</v>
      </c>
      <c r="Z32" s="85" t="s">
        <v>283</v>
      </c>
      <c r="AA32" s="85"/>
      <c r="AB32" s="112"/>
      <c r="AC32" s="112"/>
      <c r="AD32" s="99" t="s">
        <v>785</v>
      </c>
      <c r="AE32" s="85" t="s">
        <v>212</v>
      </c>
    </row>
    <row r="33" spans="1:31" ht="15.75" thickBot="1">
      <c r="A33" s="14"/>
      <c r="B33" s="100" t="s">
        <v>704</v>
      </c>
      <c r="C33" s="102" t="s">
        <v>210</v>
      </c>
      <c r="D33" s="102"/>
      <c r="E33" s="102" t="s">
        <v>768</v>
      </c>
      <c r="F33" s="93" t="s">
        <v>212</v>
      </c>
      <c r="G33" s="93" t="s">
        <v>212</v>
      </c>
      <c r="H33" s="102" t="s">
        <v>210</v>
      </c>
      <c r="I33" s="102"/>
      <c r="J33" s="102" t="s">
        <v>786</v>
      </c>
      <c r="K33" s="93" t="s">
        <v>212</v>
      </c>
      <c r="L33" s="93"/>
      <c r="M33" s="102" t="s">
        <v>210</v>
      </c>
      <c r="N33" s="102"/>
      <c r="O33" s="102" t="s">
        <v>787</v>
      </c>
      <c r="P33" s="93" t="s">
        <v>212</v>
      </c>
      <c r="Q33" s="93"/>
      <c r="R33" s="102" t="s">
        <v>210</v>
      </c>
      <c r="S33" s="102"/>
      <c r="T33" s="102" t="s">
        <v>788</v>
      </c>
      <c r="U33" s="93" t="s">
        <v>212</v>
      </c>
      <c r="V33" s="93" t="s">
        <v>212</v>
      </c>
      <c r="W33" s="102" t="s">
        <v>210</v>
      </c>
      <c r="X33" s="102"/>
      <c r="Y33" s="102" t="s">
        <v>789</v>
      </c>
      <c r="Z33" s="93" t="s">
        <v>283</v>
      </c>
      <c r="AA33" s="93"/>
      <c r="AB33" s="102" t="s">
        <v>210</v>
      </c>
      <c r="AC33" s="102"/>
      <c r="AD33" s="102" t="s">
        <v>790</v>
      </c>
      <c r="AE33" s="93" t="s">
        <v>212</v>
      </c>
    </row>
    <row r="34" spans="1:31" ht="24" thickTop="1">
      <c r="A34" s="14"/>
      <c r="B34" s="103" t="s">
        <v>791</v>
      </c>
      <c r="C34" s="114"/>
      <c r="D34" s="114"/>
      <c r="E34" s="85"/>
      <c r="F34" s="85"/>
      <c r="G34" s="85" t="s">
        <v>212</v>
      </c>
      <c r="H34" s="114"/>
      <c r="I34" s="114"/>
      <c r="J34" s="85"/>
      <c r="K34" s="85"/>
      <c r="L34" s="85"/>
      <c r="M34" s="114"/>
      <c r="N34" s="114"/>
      <c r="O34" s="85"/>
      <c r="P34" s="85"/>
      <c r="Q34" s="85"/>
      <c r="R34" s="114"/>
      <c r="S34" s="114"/>
      <c r="T34" s="85"/>
      <c r="U34" s="85"/>
      <c r="V34" s="85" t="s">
        <v>212</v>
      </c>
      <c r="W34" s="114"/>
      <c r="X34" s="114"/>
      <c r="Y34" s="85"/>
      <c r="Z34" s="85"/>
      <c r="AA34" s="85"/>
      <c r="AB34" s="114"/>
      <c r="AC34" s="114"/>
      <c r="AD34" s="85"/>
      <c r="AE34" s="85"/>
    </row>
    <row r="35" spans="1:31">
      <c r="A35" s="14"/>
      <c r="B35" s="101" t="s">
        <v>45</v>
      </c>
      <c r="C35" s="110"/>
      <c r="D35" s="110"/>
      <c r="E35" s="93"/>
      <c r="F35" s="93"/>
      <c r="G35" s="93" t="s">
        <v>212</v>
      </c>
      <c r="H35" s="110"/>
      <c r="I35" s="110"/>
      <c r="J35" s="93"/>
      <c r="K35" s="93"/>
      <c r="L35" s="93"/>
      <c r="M35" s="110"/>
      <c r="N35" s="110"/>
      <c r="O35" s="93"/>
      <c r="P35" s="93"/>
      <c r="Q35" s="93"/>
      <c r="R35" s="110"/>
      <c r="S35" s="110"/>
      <c r="T35" s="93"/>
      <c r="U35" s="93"/>
      <c r="V35" s="93" t="s">
        <v>212</v>
      </c>
      <c r="W35" s="110"/>
      <c r="X35" s="110"/>
      <c r="Y35" s="93"/>
      <c r="Z35" s="93"/>
      <c r="AA35" s="93"/>
      <c r="AB35" s="110"/>
      <c r="AC35" s="110"/>
      <c r="AD35" s="93"/>
      <c r="AE35" s="93"/>
    </row>
    <row r="36" spans="1:31">
      <c r="A36" s="14"/>
      <c r="B36" s="98" t="s">
        <v>792</v>
      </c>
      <c r="C36" s="86"/>
      <c r="D36" s="86"/>
      <c r="E36" s="96" t="s">
        <v>250</v>
      </c>
      <c r="F36" s="85" t="s">
        <v>212</v>
      </c>
      <c r="G36" s="85" t="s">
        <v>212</v>
      </c>
      <c r="H36" s="86"/>
      <c r="I36" s="86"/>
      <c r="J36" s="96" t="s">
        <v>793</v>
      </c>
      <c r="K36" s="85" t="s">
        <v>212</v>
      </c>
      <c r="L36" s="85"/>
      <c r="M36" s="86"/>
      <c r="N36" s="86"/>
      <c r="O36" s="96" t="s">
        <v>794</v>
      </c>
      <c r="P36" s="85" t="s">
        <v>212</v>
      </c>
      <c r="Q36" s="85"/>
      <c r="R36" s="86"/>
      <c r="S36" s="86"/>
      <c r="T36" s="96" t="s">
        <v>795</v>
      </c>
      <c r="U36" s="85" t="s">
        <v>212</v>
      </c>
      <c r="V36" s="85" t="s">
        <v>212</v>
      </c>
      <c r="W36" s="86"/>
      <c r="X36" s="86"/>
      <c r="Y36" s="96" t="s">
        <v>250</v>
      </c>
      <c r="Z36" s="85" t="s">
        <v>212</v>
      </c>
      <c r="AA36" s="85"/>
      <c r="AB36" s="86"/>
      <c r="AC36" s="86"/>
      <c r="AD36" s="96" t="s">
        <v>796</v>
      </c>
      <c r="AE36" s="85" t="s">
        <v>212</v>
      </c>
    </row>
    <row r="37" spans="1:31">
      <c r="A37" s="14"/>
      <c r="B37" s="97" t="s">
        <v>797</v>
      </c>
      <c r="C37" s="110"/>
      <c r="D37" s="110"/>
      <c r="E37" s="94" t="s">
        <v>250</v>
      </c>
      <c r="F37" s="93" t="s">
        <v>212</v>
      </c>
      <c r="G37" s="93" t="s">
        <v>212</v>
      </c>
      <c r="H37" s="110"/>
      <c r="I37" s="110"/>
      <c r="J37" s="94" t="s">
        <v>798</v>
      </c>
      <c r="K37" s="93" t="s">
        <v>212</v>
      </c>
      <c r="L37" s="93"/>
      <c r="M37" s="110"/>
      <c r="N37" s="110"/>
      <c r="O37" s="94" t="s">
        <v>799</v>
      </c>
      <c r="P37" s="93" t="s">
        <v>212</v>
      </c>
      <c r="Q37" s="93"/>
      <c r="R37" s="110"/>
      <c r="S37" s="110"/>
      <c r="T37" s="94" t="s">
        <v>800</v>
      </c>
      <c r="U37" s="93"/>
      <c r="V37" s="93" t="s">
        <v>212</v>
      </c>
      <c r="W37" s="110"/>
      <c r="X37" s="110"/>
      <c r="Y37" s="94" t="s">
        <v>250</v>
      </c>
      <c r="Z37" s="93" t="s">
        <v>212</v>
      </c>
      <c r="AA37" s="93"/>
      <c r="AB37" s="110"/>
      <c r="AC37" s="110"/>
      <c r="AD37" s="94" t="s">
        <v>234</v>
      </c>
      <c r="AE37" s="93" t="s">
        <v>212</v>
      </c>
    </row>
    <row r="38" spans="1:31">
      <c r="A38" s="14"/>
      <c r="B38" s="98" t="s">
        <v>744</v>
      </c>
      <c r="C38" s="86"/>
      <c r="D38" s="86"/>
      <c r="E38" s="96" t="s">
        <v>250</v>
      </c>
      <c r="F38" s="85" t="s">
        <v>212</v>
      </c>
      <c r="G38" s="85" t="s">
        <v>212</v>
      </c>
      <c r="H38" s="86"/>
      <c r="I38" s="86"/>
      <c r="J38" s="96" t="s">
        <v>250</v>
      </c>
      <c r="K38" s="85" t="s">
        <v>212</v>
      </c>
      <c r="L38" s="85"/>
      <c r="M38" s="86"/>
      <c r="N38" s="86"/>
      <c r="O38" s="96" t="s">
        <v>250</v>
      </c>
      <c r="P38" s="85" t="s">
        <v>212</v>
      </c>
      <c r="Q38" s="85"/>
      <c r="R38" s="86"/>
      <c r="S38" s="86"/>
      <c r="T38" s="96" t="s">
        <v>801</v>
      </c>
      <c r="U38" s="85" t="s">
        <v>212</v>
      </c>
      <c r="V38" s="85" t="s">
        <v>212</v>
      </c>
      <c r="W38" s="86"/>
      <c r="X38" s="86"/>
      <c r="Y38" s="96" t="s">
        <v>250</v>
      </c>
      <c r="Z38" s="85" t="s">
        <v>212</v>
      </c>
      <c r="AA38" s="85"/>
      <c r="AB38" s="86"/>
      <c r="AC38" s="86"/>
      <c r="AD38" s="96" t="s">
        <v>801</v>
      </c>
      <c r="AE38" s="85" t="s">
        <v>212</v>
      </c>
    </row>
    <row r="39" spans="1:31">
      <c r="A39" s="14"/>
      <c r="B39" s="97" t="s">
        <v>802</v>
      </c>
      <c r="C39" s="115"/>
      <c r="D39" s="115"/>
      <c r="E39" s="104" t="s">
        <v>250</v>
      </c>
      <c r="F39" s="93" t="s">
        <v>212</v>
      </c>
      <c r="G39" s="93" t="s">
        <v>212</v>
      </c>
      <c r="H39" s="115"/>
      <c r="I39" s="115"/>
      <c r="J39" s="104" t="s">
        <v>250</v>
      </c>
      <c r="K39" s="93" t="s">
        <v>212</v>
      </c>
      <c r="L39" s="93"/>
      <c r="M39" s="115"/>
      <c r="N39" s="115"/>
      <c r="O39" s="104" t="s">
        <v>250</v>
      </c>
      <c r="P39" s="93" t="s">
        <v>212</v>
      </c>
      <c r="Q39" s="93"/>
      <c r="R39" s="115"/>
      <c r="S39" s="115"/>
      <c r="T39" s="104" t="s">
        <v>803</v>
      </c>
      <c r="U39" s="93" t="s">
        <v>212</v>
      </c>
      <c r="V39" s="93" t="s">
        <v>212</v>
      </c>
      <c r="W39" s="115"/>
      <c r="X39" s="115"/>
      <c r="Y39" s="104" t="s">
        <v>250</v>
      </c>
      <c r="Z39" s="93" t="s">
        <v>212</v>
      </c>
      <c r="AA39" s="93"/>
      <c r="AB39" s="115"/>
      <c r="AC39" s="115"/>
      <c r="AD39" s="104" t="s">
        <v>803</v>
      </c>
      <c r="AE39" s="93" t="s">
        <v>212</v>
      </c>
    </row>
    <row r="40" spans="1:31">
      <c r="A40" s="14"/>
      <c r="B40" s="105" t="s">
        <v>804</v>
      </c>
      <c r="C40" s="116"/>
      <c r="D40" s="116"/>
      <c r="E40" s="96" t="s">
        <v>250</v>
      </c>
      <c r="F40" s="85" t="s">
        <v>212</v>
      </c>
      <c r="G40" s="85" t="s">
        <v>212</v>
      </c>
      <c r="H40" s="116"/>
      <c r="I40" s="116"/>
      <c r="J40" s="96" t="s">
        <v>805</v>
      </c>
      <c r="K40" s="85" t="s">
        <v>212</v>
      </c>
      <c r="L40" s="85"/>
      <c r="M40" s="116"/>
      <c r="N40" s="116"/>
      <c r="O40" s="96" t="s">
        <v>806</v>
      </c>
      <c r="P40" s="85" t="s">
        <v>212</v>
      </c>
      <c r="Q40" s="85"/>
      <c r="R40" s="116"/>
      <c r="S40" s="116"/>
      <c r="T40" s="96" t="s">
        <v>807</v>
      </c>
      <c r="U40" s="85" t="s">
        <v>212</v>
      </c>
      <c r="V40" s="85" t="s">
        <v>212</v>
      </c>
      <c r="W40" s="116"/>
      <c r="X40" s="116"/>
      <c r="Y40" s="96" t="s">
        <v>250</v>
      </c>
      <c r="Z40" s="85" t="s">
        <v>212</v>
      </c>
      <c r="AA40" s="85"/>
      <c r="AB40" s="116"/>
      <c r="AC40" s="116"/>
      <c r="AD40" s="96" t="s">
        <v>808</v>
      </c>
      <c r="AE40" s="85" t="s">
        <v>212</v>
      </c>
    </row>
    <row r="41" spans="1:31">
      <c r="A41" s="14"/>
      <c r="B41" s="101" t="s">
        <v>809</v>
      </c>
      <c r="C41" s="110"/>
      <c r="D41" s="110"/>
      <c r="E41" s="94" t="s">
        <v>250</v>
      </c>
      <c r="F41" s="93" t="s">
        <v>212</v>
      </c>
      <c r="G41" s="93" t="s">
        <v>212</v>
      </c>
      <c r="H41" s="110"/>
      <c r="I41" s="110"/>
      <c r="J41" s="94" t="s">
        <v>339</v>
      </c>
      <c r="K41" s="93" t="s">
        <v>212</v>
      </c>
      <c r="L41" s="93"/>
      <c r="M41" s="110"/>
      <c r="N41" s="110"/>
      <c r="O41" s="94" t="s">
        <v>250</v>
      </c>
      <c r="P41" s="93" t="s">
        <v>212</v>
      </c>
      <c r="Q41" s="93"/>
      <c r="R41" s="110"/>
      <c r="S41" s="110"/>
      <c r="T41" s="94" t="s">
        <v>250</v>
      </c>
      <c r="U41" s="93" t="s">
        <v>212</v>
      </c>
      <c r="V41" s="93" t="s">
        <v>212</v>
      </c>
      <c r="W41" s="110"/>
      <c r="X41" s="110"/>
      <c r="Y41" s="94" t="s">
        <v>250</v>
      </c>
      <c r="Z41" s="93" t="s">
        <v>212</v>
      </c>
      <c r="AA41" s="93"/>
      <c r="AB41" s="110"/>
      <c r="AC41" s="110"/>
      <c r="AD41" s="94" t="s">
        <v>339</v>
      </c>
      <c r="AE41" s="93" t="s">
        <v>212</v>
      </c>
    </row>
    <row r="42" spans="1:31">
      <c r="A42" s="14"/>
      <c r="B42" s="95" t="s">
        <v>744</v>
      </c>
      <c r="C42" s="86"/>
      <c r="D42" s="86"/>
      <c r="E42" s="96" t="s">
        <v>250</v>
      </c>
      <c r="F42" s="85" t="s">
        <v>212</v>
      </c>
      <c r="G42" s="85" t="s">
        <v>212</v>
      </c>
      <c r="H42" s="86"/>
      <c r="I42" s="86"/>
      <c r="J42" s="96" t="s">
        <v>810</v>
      </c>
      <c r="K42" s="85" t="s">
        <v>212</v>
      </c>
      <c r="L42" s="85"/>
      <c r="M42" s="86"/>
      <c r="N42" s="86"/>
      <c r="O42" s="96" t="s">
        <v>745</v>
      </c>
      <c r="P42" s="85" t="s">
        <v>212</v>
      </c>
      <c r="Q42" s="85"/>
      <c r="R42" s="86"/>
      <c r="S42" s="86"/>
      <c r="T42" s="96" t="s">
        <v>811</v>
      </c>
      <c r="U42" s="85" t="s">
        <v>212</v>
      </c>
      <c r="V42" s="85" t="s">
        <v>212</v>
      </c>
      <c r="W42" s="86"/>
      <c r="X42" s="86"/>
      <c r="Y42" s="96" t="s">
        <v>250</v>
      </c>
      <c r="Z42" s="85" t="s">
        <v>212</v>
      </c>
      <c r="AA42" s="85"/>
      <c r="AB42" s="86"/>
      <c r="AC42" s="86"/>
      <c r="AD42" s="96" t="s">
        <v>812</v>
      </c>
      <c r="AE42" s="85" t="s">
        <v>212</v>
      </c>
    </row>
    <row r="43" spans="1:31">
      <c r="A43" s="14"/>
      <c r="B43" s="101" t="s">
        <v>708</v>
      </c>
      <c r="C43" s="115"/>
      <c r="D43" s="115"/>
      <c r="E43" s="104" t="s">
        <v>250</v>
      </c>
      <c r="F43" s="93" t="s">
        <v>212</v>
      </c>
      <c r="G43" s="93" t="s">
        <v>212</v>
      </c>
      <c r="H43" s="115"/>
      <c r="I43" s="115"/>
      <c r="J43" s="104" t="s">
        <v>813</v>
      </c>
      <c r="K43" s="93" t="s">
        <v>212</v>
      </c>
      <c r="L43" s="93"/>
      <c r="M43" s="115"/>
      <c r="N43" s="115"/>
      <c r="O43" s="104" t="s">
        <v>814</v>
      </c>
      <c r="P43" s="93" t="s">
        <v>212</v>
      </c>
      <c r="Q43" s="93"/>
      <c r="R43" s="115"/>
      <c r="S43" s="115"/>
      <c r="T43" s="104" t="s">
        <v>815</v>
      </c>
      <c r="U43" s="93" t="s">
        <v>212</v>
      </c>
      <c r="V43" s="93" t="s">
        <v>212</v>
      </c>
      <c r="W43" s="115"/>
      <c r="X43" s="115"/>
      <c r="Y43" s="104" t="s">
        <v>784</v>
      </c>
      <c r="Z43" s="93" t="s">
        <v>283</v>
      </c>
      <c r="AA43" s="93"/>
      <c r="AB43" s="115"/>
      <c r="AC43" s="115"/>
      <c r="AD43" s="104" t="s">
        <v>243</v>
      </c>
      <c r="AE43" s="93" t="s">
        <v>212</v>
      </c>
    </row>
    <row r="44" spans="1:31" ht="15.75" thickBot="1">
      <c r="A44" s="14"/>
      <c r="B44" s="105" t="s">
        <v>710</v>
      </c>
      <c r="C44" s="117"/>
      <c r="D44" s="117"/>
      <c r="E44" s="106" t="s">
        <v>250</v>
      </c>
      <c r="F44" s="85" t="s">
        <v>212</v>
      </c>
      <c r="G44" s="85" t="s">
        <v>212</v>
      </c>
      <c r="H44" s="117"/>
      <c r="I44" s="117"/>
      <c r="J44" s="106" t="s">
        <v>816</v>
      </c>
      <c r="K44" s="85" t="s">
        <v>212</v>
      </c>
      <c r="L44" s="85"/>
      <c r="M44" s="117"/>
      <c r="N44" s="117"/>
      <c r="O44" s="106" t="s">
        <v>817</v>
      </c>
      <c r="P44" s="85" t="s">
        <v>212</v>
      </c>
      <c r="Q44" s="85"/>
      <c r="R44" s="117"/>
      <c r="S44" s="117"/>
      <c r="T44" s="106" t="s">
        <v>818</v>
      </c>
      <c r="U44" s="85" t="s">
        <v>212</v>
      </c>
      <c r="V44" s="85" t="s">
        <v>212</v>
      </c>
      <c r="W44" s="117"/>
      <c r="X44" s="117"/>
      <c r="Y44" s="106" t="s">
        <v>784</v>
      </c>
      <c r="Z44" s="85" t="s">
        <v>283</v>
      </c>
      <c r="AA44" s="85"/>
      <c r="AB44" s="117"/>
      <c r="AC44" s="117"/>
      <c r="AD44" s="106" t="s">
        <v>819</v>
      </c>
      <c r="AE44" s="85" t="s">
        <v>212</v>
      </c>
    </row>
    <row r="45" spans="1:31" ht="15.75" thickTop="1">
      <c r="A45" s="14"/>
      <c r="B45" s="101" t="s">
        <v>54</v>
      </c>
      <c r="C45" s="118"/>
      <c r="D45" s="118"/>
      <c r="E45" s="93"/>
      <c r="F45" s="93"/>
      <c r="G45" s="93" t="s">
        <v>212</v>
      </c>
      <c r="H45" s="118"/>
      <c r="I45" s="118"/>
      <c r="J45" s="93"/>
      <c r="K45" s="93"/>
      <c r="L45" s="93"/>
      <c r="M45" s="118"/>
      <c r="N45" s="118"/>
      <c r="O45" s="93"/>
      <c r="P45" s="93"/>
      <c r="Q45" s="93"/>
      <c r="R45" s="118"/>
      <c r="S45" s="118"/>
      <c r="T45" s="93"/>
      <c r="U45" s="93"/>
      <c r="V45" s="93" t="s">
        <v>212</v>
      </c>
      <c r="W45" s="118"/>
      <c r="X45" s="118"/>
      <c r="Y45" s="93"/>
      <c r="Z45" s="93"/>
      <c r="AA45" s="93"/>
      <c r="AB45" s="118"/>
      <c r="AC45" s="118"/>
      <c r="AD45" s="93"/>
      <c r="AE45" s="93"/>
    </row>
    <row r="46" spans="1:31">
      <c r="A46" s="14"/>
      <c r="B46" s="95" t="s">
        <v>820</v>
      </c>
      <c r="C46" s="86"/>
      <c r="D46" s="86"/>
      <c r="E46" s="85"/>
      <c r="F46" s="85"/>
      <c r="G46" s="85" t="s">
        <v>212</v>
      </c>
      <c r="H46" s="86"/>
      <c r="I46" s="86"/>
      <c r="J46" s="85"/>
      <c r="K46" s="85"/>
      <c r="L46" s="85"/>
      <c r="M46" s="86"/>
      <c r="N46" s="86"/>
      <c r="O46" s="85"/>
      <c r="P46" s="85"/>
      <c r="Q46" s="85"/>
      <c r="R46" s="86"/>
      <c r="S46" s="86"/>
      <c r="T46" s="85"/>
      <c r="U46" s="85"/>
      <c r="V46" s="85" t="s">
        <v>212</v>
      </c>
      <c r="W46" s="86"/>
      <c r="X46" s="86"/>
      <c r="Y46" s="85"/>
      <c r="Z46" s="85"/>
      <c r="AA46" s="85"/>
      <c r="AB46" s="86"/>
      <c r="AC46" s="86"/>
      <c r="AD46" s="85"/>
      <c r="AE46" s="85"/>
    </row>
    <row r="47" spans="1:31" ht="34.5">
      <c r="A47" s="14"/>
      <c r="B47" s="97" t="s">
        <v>821</v>
      </c>
      <c r="C47" s="110"/>
      <c r="D47" s="110"/>
      <c r="E47" s="94" t="s">
        <v>250</v>
      </c>
      <c r="F47" s="93" t="s">
        <v>212</v>
      </c>
      <c r="G47" s="93" t="s">
        <v>212</v>
      </c>
      <c r="H47" s="110"/>
      <c r="I47" s="110"/>
      <c r="J47" s="94" t="s">
        <v>250</v>
      </c>
      <c r="K47" s="93" t="s">
        <v>212</v>
      </c>
      <c r="L47" s="93"/>
      <c r="M47" s="110"/>
      <c r="N47" s="110"/>
      <c r="O47" s="94" t="s">
        <v>250</v>
      </c>
      <c r="P47" s="93" t="s">
        <v>212</v>
      </c>
      <c r="Q47" s="93"/>
      <c r="R47" s="110"/>
      <c r="S47" s="110"/>
      <c r="T47" s="94" t="s">
        <v>250</v>
      </c>
      <c r="U47" s="93" t="s">
        <v>212</v>
      </c>
      <c r="V47" s="93" t="s">
        <v>212</v>
      </c>
      <c r="W47" s="110"/>
      <c r="X47" s="110"/>
      <c r="Y47" s="94" t="s">
        <v>250</v>
      </c>
      <c r="Z47" s="93" t="s">
        <v>212</v>
      </c>
      <c r="AA47" s="93"/>
      <c r="AB47" s="110"/>
      <c r="AC47" s="110"/>
      <c r="AD47" s="94" t="s">
        <v>250</v>
      </c>
      <c r="AE47" s="93" t="s">
        <v>212</v>
      </c>
    </row>
    <row r="48" spans="1:31" ht="34.5">
      <c r="A48" s="14"/>
      <c r="B48" s="98" t="s">
        <v>822</v>
      </c>
      <c r="C48" s="86"/>
      <c r="D48" s="86"/>
      <c r="E48" s="96" t="s">
        <v>823</v>
      </c>
      <c r="F48" s="85" t="s">
        <v>212</v>
      </c>
      <c r="G48" s="85" t="s">
        <v>212</v>
      </c>
      <c r="H48" s="86"/>
      <c r="I48" s="86"/>
      <c r="J48" s="96" t="s">
        <v>250</v>
      </c>
      <c r="K48" s="85" t="s">
        <v>212</v>
      </c>
      <c r="L48" s="85"/>
      <c r="M48" s="86"/>
      <c r="N48" s="86"/>
      <c r="O48" s="96" t="s">
        <v>250</v>
      </c>
      <c r="P48" s="85" t="s">
        <v>212</v>
      </c>
      <c r="Q48" s="85"/>
      <c r="R48" s="86"/>
      <c r="S48" s="86"/>
      <c r="T48" s="96" t="s">
        <v>250</v>
      </c>
      <c r="U48" s="85" t="s">
        <v>212</v>
      </c>
      <c r="V48" s="85" t="s">
        <v>212</v>
      </c>
      <c r="W48" s="86"/>
      <c r="X48" s="86"/>
      <c r="Y48" s="96" t="s">
        <v>250</v>
      </c>
      <c r="Z48" s="85" t="s">
        <v>212</v>
      </c>
      <c r="AA48" s="85"/>
      <c r="AB48" s="86"/>
      <c r="AC48" s="86"/>
      <c r="AD48" s="96" t="s">
        <v>823</v>
      </c>
      <c r="AE48" s="85" t="s">
        <v>212</v>
      </c>
    </row>
    <row r="49" spans="1:31">
      <c r="A49" s="14"/>
      <c r="B49" s="97" t="s">
        <v>824</v>
      </c>
      <c r="C49" s="110"/>
      <c r="D49" s="110"/>
      <c r="E49" s="94" t="s">
        <v>825</v>
      </c>
      <c r="F49" s="93" t="s">
        <v>212</v>
      </c>
      <c r="G49" s="93" t="s">
        <v>212</v>
      </c>
      <c r="H49" s="110"/>
      <c r="I49" s="110"/>
      <c r="J49" s="94" t="s">
        <v>250</v>
      </c>
      <c r="K49" s="93" t="s">
        <v>212</v>
      </c>
      <c r="L49" s="93"/>
      <c r="M49" s="110"/>
      <c r="N49" s="110"/>
      <c r="O49" s="94" t="s">
        <v>250</v>
      </c>
      <c r="P49" s="93" t="s">
        <v>212</v>
      </c>
      <c r="Q49" s="93"/>
      <c r="R49" s="110"/>
      <c r="S49" s="110"/>
      <c r="T49" s="94" t="s">
        <v>250</v>
      </c>
      <c r="U49" s="93" t="s">
        <v>212</v>
      </c>
      <c r="V49" s="93" t="s">
        <v>212</v>
      </c>
      <c r="W49" s="110"/>
      <c r="X49" s="110"/>
      <c r="Y49" s="94" t="s">
        <v>250</v>
      </c>
      <c r="Z49" s="93" t="s">
        <v>212</v>
      </c>
      <c r="AA49" s="93"/>
      <c r="AB49" s="110"/>
      <c r="AC49" s="110"/>
      <c r="AD49" s="94" t="s">
        <v>825</v>
      </c>
      <c r="AE49" s="93" t="s">
        <v>212</v>
      </c>
    </row>
    <row r="50" spans="1:31">
      <c r="A50" s="14"/>
      <c r="B50" s="98" t="s">
        <v>826</v>
      </c>
      <c r="C50" s="86"/>
      <c r="D50" s="86"/>
      <c r="E50" s="96" t="s">
        <v>250</v>
      </c>
      <c r="F50" s="85" t="s">
        <v>212</v>
      </c>
      <c r="G50" s="85" t="s">
        <v>212</v>
      </c>
      <c r="H50" s="86"/>
      <c r="I50" s="86"/>
      <c r="J50" s="96" t="s">
        <v>768</v>
      </c>
      <c r="K50" s="85" t="s">
        <v>212</v>
      </c>
      <c r="L50" s="85"/>
      <c r="M50" s="86"/>
      <c r="N50" s="86"/>
      <c r="O50" s="96" t="s">
        <v>827</v>
      </c>
      <c r="P50" s="85" t="s">
        <v>212</v>
      </c>
      <c r="Q50" s="85"/>
      <c r="R50" s="86"/>
      <c r="S50" s="86"/>
      <c r="T50" s="96" t="s">
        <v>828</v>
      </c>
      <c r="U50" s="85" t="s">
        <v>212</v>
      </c>
      <c r="V50" s="85" t="s">
        <v>212</v>
      </c>
      <c r="W50" s="86"/>
      <c r="X50" s="86"/>
      <c r="Y50" s="96" t="s">
        <v>770</v>
      </c>
      <c r="Z50" s="85" t="s">
        <v>283</v>
      </c>
      <c r="AA50" s="85"/>
      <c r="AB50" s="86"/>
      <c r="AC50" s="86"/>
      <c r="AD50" s="96" t="s">
        <v>250</v>
      </c>
      <c r="AE50" s="85" t="s">
        <v>212</v>
      </c>
    </row>
    <row r="51" spans="1:31">
      <c r="A51" s="14"/>
      <c r="B51" s="97" t="s">
        <v>829</v>
      </c>
      <c r="C51" s="110"/>
      <c r="D51" s="110"/>
      <c r="E51" s="94" t="s">
        <v>830</v>
      </c>
      <c r="F51" s="93" t="s">
        <v>212</v>
      </c>
      <c r="G51" s="93" t="s">
        <v>212</v>
      </c>
      <c r="H51" s="110"/>
      <c r="I51" s="110"/>
      <c r="J51" s="94" t="s">
        <v>250</v>
      </c>
      <c r="K51" s="93" t="s">
        <v>212</v>
      </c>
      <c r="L51" s="93"/>
      <c r="M51" s="110"/>
      <c r="N51" s="110"/>
      <c r="O51" s="94" t="s">
        <v>250</v>
      </c>
      <c r="P51" s="93" t="s">
        <v>212</v>
      </c>
      <c r="Q51" s="93"/>
      <c r="R51" s="110"/>
      <c r="S51" s="110"/>
      <c r="T51" s="94" t="s">
        <v>250</v>
      </c>
      <c r="U51" s="93" t="s">
        <v>212</v>
      </c>
      <c r="V51" s="93" t="s">
        <v>212</v>
      </c>
      <c r="W51" s="110"/>
      <c r="X51" s="110"/>
      <c r="Y51" s="94" t="s">
        <v>250</v>
      </c>
      <c r="Z51" s="93" t="s">
        <v>212</v>
      </c>
      <c r="AA51" s="93"/>
      <c r="AB51" s="110"/>
      <c r="AC51" s="110"/>
      <c r="AD51" s="94" t="s">
        <v>830</v>
      </c>
      <c r="AE51" s="93" t="s">
        <v>212</v>
      </c>
    </row>
    <row r="52" spans="1:31" ht="23.25">
      <c r="A52" s="14"/>
      <c r="B52" s="98" t="s">
        <v>831</v>
      </c>
      <c r="C52" s="112"/>
      <c r="D52" s="112"/>
      <c r="E52" s="99" t="s">
        <v>250</v>
      </c>
      <c r="F52" s="85" t="s">
        <v>212</v>
      </c>
      <c r="G52" s="85" t="s">
        <v>212</v>
      </c>
      <c r="H52" s="112"/>
      <c r="I52" s="112"/>
      <c r="J52" s="99" t="s">
        <v>832</v>
      </c>
      <c r="K52" s="85" t="s">
        <v>252</v>
      </c>
      <c r="L52" s="85"/>
      <c r="M52" s="112"/>
      <c r="N52" s="112"/>
      <c r="O52" s="99" t="s">
        <v>833</v>
      </c>
      <c r="P52" s="85" t="s">
        <v>252</v>
      </c>
      <c r="Q52" s="85"/>
      <c r="R52" s="112"/>
      <c r="S52" s="112"/>
      <c r="T52" s="99" t="s">
        <v>834</v>
      </c>
      <c r="U52" s="85" t="s">
        <v>212</v>
      </c>
      <c r="V52" s="85" t="s">
        <v>212</v>
      </c>
      <c r="W52" s="112"/>
      <c r="X52" s="112"/>
      <c r="Y52" s="99" t="s">
        <v>250</v>
      </c>
      <c r="Z52" s="85" t="s">
        <v>212</v>
      </c>
      <c r="AA52" s="85"/>
      <c r="AB52" s="112"/>
      <c r="AC52" s="112"/>
      <c r="AD52" s="99" t="s">
        <v>259</v>
      </c>
      <c r="AE52" s="85" t="s">
        <v>252</v>
      </c>
    </row>
    <row r="53" spans="1:31" ht="23.25">
      <c r="A53" s="14"/>
      <c r="B53" s="100" t="s">
        <v>835</v>
      </c>
      <c r="C53" s="113"/>
      <c r="D53" s="113"/>
      <c r="E53" s="94" t="s">
        <v>768</v>
      </c>
      <c r="F53" s="93" t="s">
        <v>212</v>
      </c>
      <c r="G53" s="93" t="s">
        <v>212</v>
      </c>
      <c r="H53" s="113"/>
      <c r="I53" s="113"/>
      <c r="J53" s="94" t="s">
        <v>836</v>
      </c>
      <c r="K53" s="93" t="s">
        <v>212</v>
      </c>
      <c r="L53" s="93"/>
      <c r="M53" s="113"/>
      <c r="N53" s="113"/>
      <c r="O53" s="94" t="s">
        <v>837</v>
      </c>
      <c r="P53" s="93" t="s">
        <v>212</v>
      </c>
      <c r="Q53" s="93"/>
      <c r="R53" s="113"/>
      <c r="S53" s="113"/>
      <c r="T53" s="94" t="s">
        <v>838</v>
      </c>
      <c r="U53" s="93" t="s">
        <v>212</v>
      </c>
      <c r="V53" s="93" t="s">
        <v>212</v>
      </c>
      <c r="W53" s="113"/>
      <c r="X53" s="113"/>
      <c r="Y53" s="94" t="s">
        <v>770</v>
      </c>
      <c r="Z53" s="93" t="s">
        <v>283</v>
      </c>
      <c r="AA53" s="93"/>
      <c r="AB53" s="113"/>
      <c r="AC53" s="113"/>
      <c r="AD53" s="94" t="s">
        <v>839</v>
      </c>
      <c r="AE53" s="93" t="s">
        <v>212</v>
      </c>
    </row>
    <row r="54" spans="1:31">
      <c r="A54" s="14"/>
      <c r="B54" s="105" t="s">
        <v>840</v>
      </c>
      <c r="C54" s="112"/>
      <c r="D54" s="112"/>
      <c r="E54" s="99" t="s">
        <v>250</v>
      </c>
      <c r="F54" s="85" t="s">
        <v>212</v>
      </c>
      <c r="G54" s="85" t="s">
        <v>212</v>
      </c>
      <c r="H54" s="112"/>
      <c r="I54" s="112"/>
      <c r="J54" s="99" t="s">
        <v>250</v>
      </c>
      <c r="K54" s="85" t="s">
        <v>212</v>
      </c>
      <c r="L54" s="85"/>
      <c r="M54" s="112"/>
      <c r="N54" s="112"/>
      <c r="O54" s="99" t="s">
        <v>250</v>
      </c>
      <c r="P54" s="85" t="s">
        <v>212</v>
      </c>
      <c r="Q54" s="85"/>
      <c r="R54" s="112"/>
      <c r="S54" s="112"/>
      <c r="T54" s="99" t="s">
        <v>841</v>
      </c>
      <c r="U54" s="85" t="s">
        <v>212</v>
      </c>
      <c r="V54" s="85" t="s">
        <v>212</v>
      </c>
      <c r="W54" s="112"/>
      <c r="X54" s="112"/>
      <c r="Y54" s="99" t="s">
        <v>250</v>
      </c>
      <c r="Z54" s="85" t="s">
        <v>212</v>
      </c>
      <c r="AA54" s="85"/>
      <c r="AB54" s="112"/>
      <c r="AC54" s="112"/>
      <c r="AD54" s="99" t="s">
        <v>841</v>
      </c>
      <c r="AE54" s="85" t="s">
        <v>212</v>
      </c>
    </row>
    <row r="55" spans="1:31" ht="23.25">
      <c r="A55" s="14"/>
      <c r="B55" s="100" t="s">
        <v>842</v>
      </c>
      <c r="C55" s="119"/>
      <c r="D55" s="119"/>
      <c r="E55" s="104" t="s">
        <v>768</v>
      </c>
      <c r="F55" s="93" t="s">
        <v>212</v>
      </c>
      <c r="G55" s="93" t="s">
        <v>212</v>
      </c>
      <c r="H55" s="119"/>
      <c r="I55" s="119"/>
      <c r="J55" s="104" t="s">
        <v>836</v>
      </c>
      <c r="K55" s="93" t="s">
        <v>212</v>
      </c>
      <c r="L55" s="93"/>
      <c r="M55" s="119"/>
      <c r="N55" s="119"/>
      <c r="O55" s="104" t="s">
        <v>837</v>
      </c>
      <c r="P55" s="93" t="s">
        <v>212</v>
      </c>
      <c r="Q55" s="93"/>
      <c r="R55" s="119"/>
      <c r="S55" s="119"/>
      <c r="T55" s="104" t="s">
        <v>843</v>
      </c>
      <c r="U55" s="93" t="s">
        <v>212</v>
      </c>
      <c r="V55" s="93" t="s">
        <v>212</v>
      </c>
      <c r="W55" s="119"/>
      <c r="X55" s="119"/>
      <c r="Y55" s="104" t="s">
        <v>770</v>
      </c>
      <c r="Z55" s="93" t="s">
        <v>283</v>
      </c>
      <c r="AA55" s="93"/>
      <c r="AB55" s="119"/>
      <c r="AC55" s="119"/>
      <c r="AD55" s="104" t="s">
        <v>844</v>
      </c>
      <c r="AE55" s="93" t="s">
        <v>212</v>
      </c>
    </row>
    <row r="56" spans="1:31" ht="24" thickBot="1">
      <c r="A56" s="14"/>
      <c r="B56" s="95" t="s">
        <v>845</v>
      </c>
      <c r="C56" s="106" t="s">
        <v>210</v>
      </c>
      <c r="D56" s="106"/>
      <c r="E56" s="106" t="s">
        <v>768</v>
      </c>
      <c r="F56" s="85" t="s">
        <v>212</v>
      </c>
      <c r="G56" s="85" t="s">
        <v>212</v>
      </c>
      <c r="H56" s="106" t="s">
        <v>210</v>
      </c>
      <c r="I56" s="106"/>
      <c r="J56" s="106" t="s">
        <v>786</v>
      </c>
      <c r="K56" s="85" t="s">
        <v>212</v>
      </c>
      <c r="L56" s="85"/>
      <c r="M56" s="106" t="s">
        <v>210</v>
      </c>
      <c r="N56" s="106"/>
      <c r="O56" s="106" t="s">
        <v>787</v>
      </c>
      <c r="P56" s="85" t="s">
        <v>212</v>
      </c>
      <c r="Q56" s="85"/>
      <c r="R56" s="106" t="s">
        <v>210</v>
      </c>
      <c r="S56" s="106"/>
      <c r="T56" s="106" t="s">
        <v>788</v>
      </c>
      <c r="U56" s="85" t="s">
        <v>212</v>
      </c>
      <c r="V56" s="85" t="s">
        <v>212</v>
      </c>
      <c r="W56" s="106" t="s">
        <v>210</v>
      </c>
      <c r="X56" s="106"/>
      <c r="Y56" s="106" t="s">
        <v>789</v>
      </c>
      <c r="Z56" s="85" t="s">
        <v>283</v>
      </c>
      <c r="AA56" s="85"/>
      <c r="AB56" s="106" t="s">
        <v>210</v>
      </c>
      <c r="AC56" s="106"/>
      <c r="AD56" s="106" t="s">
        <v>790</v>
      </c>
      <c r="AE56" s="85" t="s">
        <v>212</v>
      </c>
    </row>
    <row r="57" spans="1:31" ht="15.75" thickTop="1">
      <c r="A57" s="14"/>
      <c r="B57" s="170"/>
      <c r="C57" s="170"/>
      <c r="D57" s="170"/>
      <c r="E57" s="170"/>
      <c r="F57" s="170"/>
      <c r="G57" s="170"/>
      <c r="H57" s="170"/>
      <c r="I57" s="170"/>
      <c r="J57" s="170"/>
      <c r="K57" s="170"/>
      <c r="L57" s="170"/>
      <c r="M57" s="170"/>
      <c r="N57" s="170"/>
      <c r="O57" s="170"/>
      <c r="P57" s="170"/>
      <c r="Q57" s="170"/>
      <c r="R57" s="170"/>
      <c r="S57" s="170"/>
      <c r="T57" s="170"/>
      <c r="U57" s="170"/>
      <c r="V57" s="170"/>
      <c r="W57" s="170"/>
      <c r="X57" s="170"/>
      <c r="Y57" s="170"/>
      <c r="Z57" s="170"/>
      <c r="AA57" s="170"/>
      <c r="AB57" s="170"/>
      <c r="AC57" s="170"/>
      <c r="AD57" s="170"/>
      <c r="AE57" s="170"/>
    </row>
    <row r="58" spans="1:31">
      <c r="A58" s="14"/>
      <c r="B58" s="120"/>
    </row>
    <row r="59" spans="1:31">
      <c r="A59" s="14"/>
      <c r="B59" s="171" t="s">
        <v>846</v>
      </c>
      <c r="C59" s="171"/>
      <c r="D59" s="171"/>
      <c r="E59" s="171"/>
      <c r="F59" s="171"/>
      <c r="G59" s="171"/>
      <c r="H59" s="171"/>
      <c r="I59" s="171"/>
      <c r="J59" s="171"/>
      <c r="K59" s="171"/>
      <c r="L59" s="171"/>
      <c r="M59" s="171"/>
      <c r="N59" s="171"/>
      <c r="O59" s="171"/>
      <c r="P59" s="171"/>
      <c r="Q59" s="171"/>
      <c r="R59" s="171"/>
      <c r="S59" s="171"/>
      <c r="T59" s="171"/>
      <c r="U59" s="171"/>
      <c r="V59" s="171"/>
      <c r="W59" s="171"/>
      <c r="X59" s="171"/>
      <c r="Y59" s="171"/>
      <c r="Z59" s="171"/>
      <c r="AA59" s="171"/>
      <c r="AB59" s="171"/>
      <c r="AC59" s="171"/>
      <c r="AD59" s="171"/>
      <c r="AE59" s="171"/>
    </row>
    <row r="60" spans="1:31" ht="15.75">
      <c r="A60" s="14"/>
      <c r="B60" s="89"/>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row>
    <row r="61" spans="1:31">
      <c r="A61" s="14"/>
      <c r="B61" s="72" t="s">
        <v>715</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row>
    <row r="62" spans="1:31">
      <c r="A62" s="14"/>
      <c r="B62" s="72" t="s">
        <v>716</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row>
    <row r="63" spans="1:31">
      <c r="A63" s="14"/>
      <c r="B63" s="72" t="s">
        <v>847</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row>
    <row r="64" spans="1:31">
      <c r="A64" s="14"/>
      <c r="B64" s="72" t="s">
        <v>719</v>
      </c>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row>
    <row r="65" spans="1:31">
      <c r="A65" s="14"/>
      <c r="B65" s="169"/>
      <c r="C65" s="169"/>
      <c r="D65" s="169"/>
      <c r="E65" s="169"/>
      <c r="F65" s="169"/>
      <c r="G65" s="169"/>
      <c r="H65" s="169"/>
      <c r="I65" s="169"/>
      <c r="J65" s="169"/>
      <c r="K65" s="169"/>
      <c r="L65" s="169"/>
      <c r="M65" s="169"/>
      <c r="N65" s="169"/>
      <c r="O65" s="169"/>
      <c r="P65" s="169"/>
      <c r="Q65" s="169"/>
      <c r="R65" s="169"/>
      <c r="S65" s="169"/>
      <c r="T65" s="169"/>
      <c r="U65" s="169"/>
      <c r="V65" s="169"/>
      <c r="W65" s="169"/>
      <c r="X65" s="169"/>
      <c r="Y65" s="169"/>
      <c r="Z65" s="169"/>
      <c r="AA65" s="169"/>
      <c r="AB65" s="169"/>
      <c r="AC65" s="169"/>
      <c r="AD65" s="169"/>
      <c r="AE65" s="169"/>
    </row>
    <row r="66" spans="1:31">
      <c r="A66" s="14"/>
      <c r="B66" s="107"/>
      <c r="C66" s="108" t="s">
        <v>720</v>
      </c>
      <c r="D66" s="108"/>
      <c r="E66" s="108"/>
      <c r="F66" s="108"/>
      <c r="G66" s="107" t="s">
        <v>212</v>
      </c>
      <c r="H66" s="108" t="s">
        <v>720</v>
      </c>
      <c r="I66" s="108"/>
      <c r="J66" s="108"/>
      <c r="K66" s="108"/>
      <c r="L66" s="107"/>
      <c r="M66" s="108" t="s">
        <v>723</v>
      </c>
      <c r="N66" s="108"/>
      <c r="O66" s="108"/>
      <c r="P66" s="108"/>
      <c r="Q66" s="107"/>
      <c r="R66" s="108" t="s">
        <v>725</v>
      </c>
      <c r="S66" s="108"/>
      <c r="T66" s="108"/>
      <c r="U66" s="108"/>
      <c r="V66" s="107" t="s">
        <v>212</v>
      </c>
      <c r="W66" s="108" t="s">
        <v>726</v>
      </c>
      <c r="X66" s="108"/>
      <c r="Y66" s="108"/>
      <c r="Z66" s="108"/>
      <c r="AA66" s="107"/>
      <c r="AB66" s="108" t="s">
        <v>727</v>
      </c>
      <c r="AC66" s="108"/>
      <c r="AD66" s="108"/>
      <c r="AE66" s="108"/>
    </row>
    <row r="67" spans="1:31">
      <c r="A67" s="14"/>
      <c r="B67" s="107"/>
      <c r="C67" s="108"/>
      <c r="D67" s="108"/>
      <c r="E67" s="108"/>
      <c r="F67" s="108"/>
      <c r="G67" s="107"/>
      <c r="H67" s="108" t="s">
        <v>721</v>
      </c>
      <c r="I67" s="108"/>
      <c r="J67" s="108"/>
      <c r="K67" s="108"/>
      <c r="L67" s="107"/>
      <c r="M67" s="108" t="s">
        <v>724</v>
      </c>
      <c r="N67" s="108"/>
      <c r="O67" s="108"/>
      <c r="P67" s="108"/>
      <c r="Q67" s="107"/>
      <c r="R67" s="108" t="s">
        <v>724</v>
      </c>
      <c r="S67" s="108"/>
      <c r="T67" s="108"/>
      <c r="U67" s="108"/>
      <c r="V67" s="107"/>
      <c r="W67" s="108"/>
      <c r="X67" s="108"/>
      <c r="Y67" s="108"/>
      <c r="Z67" s="108"/>
      <c r="AA67" s="107"/>
      <c r="AB67" s="108"/>
      <c r="AC67" s="108"/>
      <c r="AD67" s="108"/>
      <c r="AE67" s="108"/>
    </row>
    <row r="68" spans="1:31" ht="15.75" thickBot="1">
      <c r="A68" s="14"/>
      <c r="B68" s="107"/>
      <c r="C68" s="109"/>
      <c r="D68" s="109"/>
      <c r="E68" s="109"/>
      <c r="F68" s="108"/>
      <c r="G68" s="107"/>
      <c r="H68" s="109" t="s">
        <v>722</v>
      </c>
      <c r="I68" s="109"/>
      <c r="J68" s="109"/>
      <c r="K68" s="108"/>
      <c r="L68" s="107"/>
      <c r="M68" s="44"/>
      <c r="N68" s="44"/>
      <c r="O68" s="44"/>
      <c r="P68" s="108"/>
      <c r="Q68" s="107"/>
      <c r="R68" s="44"/>
      <c r="S68" s="44"/>
      <c r="T68" s="44"/>
      <c r="U68" s="108"/>
      <c r="V68" s="107"/>
      <c r="W68" s="109"/>
      <c r="X68" s="109"/>
      <c r="Y68" s="109"/>
      <c r="Z68" s="108"/>
      <c r="AA68" s="107"/>
      <c r="AB68" s="109"/>
      <c r="AC68" s="109"/>
      <c r="AD68" s="109"/>
      <c r="AE68" s="108"/>
    </row>
    <row r="69" spans="1:31">
      <c r="A69" s="14"/>
      <c r="B69" s="121" t="s">
        <v>728</v>
      </c>
      <c r="C69" s="138"/>
      <c r="D69" s="138"/>
      <c r="E69" s="122"/>
      <c r="F69" s="122"/>
      <c r="G69" s="122" t="s">
        <v>212</v>
      </c>
      <c r="H69" s="138"/>
      <c r="I69" s="138"/>
      <c r="J69" s="122"/>
      <c r="K69" s="122"/>
      <c r="L69" s="122"/>
      <c r="M69" s="138"/>
      <c r="N69" s="138"/>
      <c r="O69" s="122"/>
      <c r="P69" s="122"/>
      <c r="Q69" s="122"/>
      <c r="R69" s="138"/>
      <c r="S69" s="138"/>
      <c r="T69" s="122"/>
      <c r="U69" s="122"/>
      <c r="V69" s="122" t="s">
        <v>212</v>
      </c>
      <c r="W69" s="138"/>
      <c r="X69" s="138"/>
      <c r="Y69" s="122"/>
      <c r="Z69" s="122"/>
      <c r="AA69" s="122"/>
      <c r="AB69" s="138"/>
      <c r="AC69" s="138"/>
      <c r="AD69" s="122"/>
      <c r="AE69" s="122"/>
    </row>
    <row r="70" spans="1:31">
      <c r="A70" s="14"/>
      <c r="B70" s="123" t="s">
        <v>31</v>
      </c>
      <c r="C70" s="139"/>
      <c r="D70" s="139"/>
      <c r="E70" s="124"/>
      <c r="F70" s="124"/>
      <c r="G70" s="124" t="s">
        <v>212</v>
      </c>
      <c r="H70" s="139"/>
      <c r="I70" s="139"/>
      <c r="J70" s="124"/>
      <c r="K70" s="124"/>
      <c r="L70" s="124"/>
      <c r="M70" s="139"/>
      <c r="N70" s="139"/>
      <c r="O70" s="124"/>
      <c r="P70" s="124"/>
      <c r="Q70" s="124"/>
      <c r="R70" s="139"/>
      <c r="S70" s="139"/>
      <c r="T70" s="124"/>
      <c r="U70" s="124"/>
      <c r="V70" s="124" t="s">
        <v>212</v>
      </c>
      <c r="W70" s="139"/>
      <c r="X70" s="139"/>
      <c r="Y70" s="124"/>
      <c r="Z70" s="124"/>
      <c r="AA70" s="124"/>
      <c r="AB70" s="139"/>
      <c r="AC70" s="139"/>
      <c r="AD70" s="124"/>
      <c r="AE70" s="124"/>
    </row>
    <row r="71" spans="1:31">
      <c r="A71" s="14"/>
      <c r="B71" s="125" t="s">
        <v>694</v>
      </c>
      <c r="C71" s="126" t="s">
        <v>210</v>
      </c>
      <c r="D71" s="126"/>
      <c r="E71" s="126" t="s">
        <v>250</v>
      </c>
      <c r="F71" s="122" t="s">
        <v>212</v>
      </c>
      <c r="G71" s="122" t="s">
        <v>212</v>
      </c>
      <c r="H71" s="126" t="s">
        <v>210</v>
      </c>
      <c r="I71" s="126"/>
      <c r="J71" s="126" t="s">
        <v>250</v>
      </c>
      <c r="K71" s="122" t="s">
        <v>212</v>
      </c>
      <c r="L71" s="122"/>
      <c r="M71" s="126" t="s">
        <v>210</v>
      </c>
      <c r="N71" s="126"/>
      <c r="O71" s="126" t="s">
        <v>848</v>
      </c>
      <c r="P71" s="122" t="s">
        <v>212</v>
      </c>
      <c r="Q71" s="122"/>
      <c r="R71" s="126" t="s">
        <v>210</v>
      </c>
      <c r="S71" s="126"/>
      <c r="T71" s="126" t="s">
        <v>849</v>
      </c>
      <c r="U71" s="122" t="s">
        <v>212</v>
      </c>
      <c r="V71" s="122" t="s">
        <v>212</v>
      </c>
      <c r="W71" s="126" t="s">
        <v>210</v>
      </c>
      <c r="X71" s="126"/>
      <c r="Y71" s="126" t="s">
        <v>250</v>
      </c>
      <c r="Z71" s="122" t="s">
        <v>212</v>
      </c>
      <c r="AA71" s="122"/>
      <c r="AB71" s="126" t="s">
        <v>210</v>
      </c>
      <c r="AC71" s="126"/>
      <c r="AD71" s="126" t="s">
        <v>850</v>
      </c>
      <c r="AE71" s="122" t="s">
        <v>212</v>
      </c>
    </row>
    <row r="72" spans="1:31" ht="23.25">
      <c r="A72" s="14"/>
      <c r="B72" s="127" t="s">
        <v>851</v>
      </c>
      <c r="C72" s="139"/>
      <c r="D72" s="139"/>
      <c r="E72" s="128" t="s">
        <v>250</v>
      </c>
      <c r="F72" s="124" t="s">
        <v>212</v>
      </c>
      <c r="G72" s="124" t="s">
        <v>212</v>
      </c>
      <c r="H72" s="139"/>
      <c r="I72" s="139"/>
      <c r="J72" s="128" t="s">
        <v>852</v>
      </c>
      <c r="K72" s="124" t="s">
        <v>212</v>
      </c>
      <c r="L72" s="124"/>
      <c r="M72" s="139"/>
      <c r="N72" s="139"/>
      <c r="O72" s="128" t="s">
        <v>853</v>
      </c>
      <c r="P72" s="124" t="s">
        <v>212</v>
      </c>
      <c r="Q72" s="124"/>
      <c r="R72" s="139"/>
      <c r="S72" s="139"/>
      <c r="T72" s="128" t="s">
        <v>854</v>
      </c>
      <c r="U72" s="124" t="s">
        <v>212</v>
      </c>
      <c r="V72" s="124" t="s">
        <v>212</v>
      </c>
      <c r="W72" s="139"/>
      <c r="X72" s="139"/>
      <c r="Y72" s="128" t="s">
        <v>250</v>
      </c>
      <c r="Z72" s="124" t="s">
        <v>212</v>
      </c>
      <c r="AA72" s="124"/>
      <c r="AB72" s="139"/>
      <c r="AC72" s="139"/>
      <c r="AD72" s="128" t="s">
        <v>855</v>
      </c>
      <c r="AE72" s="124" t="s">
        <v>212</v>
      </c>
    </row>
    <row r="73" spans="1:31">
      <c r="A73" s="14"/>
      <c r="B73" s="125" t="s">
        <v>737</v>
      </c>
      <c r="C73" s="137"/>
      <c r="D73" s="137"/>
      <c r="E73" s="126" t="s">
        <v>250</v>
      </c>
      <c r="F73" s="122" t="s">
        <v>212</v>
      </c>
      <c r="G73" s="122" t="s">
        <v>212</v>
      </c>
      <c r="H73" s="137"/>
      <c r="I73" s="137"/>
      <c r="J73" s="126" t="s">
        <v>250</v>
      </c>
      <c r="K73" s="122" t="s">
        <v>212</v>
      </c>
      <c r="L73" s="122"/>
      <c r="M73" s="137"/>
      <c r="N73" s="137"/>
      <c r="O73" s="126" t="s">
        <v>856</v>
      </c>
      <c r="P73" s="122" t="s">
        <v>212</v>
      </c>
      <c r="Q73" s="122"/>
      <c r="R73" s="137"/>
      <c r="S73" s="137"/>
      <c r="T73" s="126" t="s">
        <v>857</v>
      </c>
      <c r="U73" s="122" t="s">
        <v>212</v>
      </c>
      <c r="V73" s="122" t="s">
        <v>212</v>
      </c>
      <c r="W73" s="137"/>
      <c r="X73" s="137"/>
      <c r="Y73" s="126" t="s">
        <v>250</v>
      </c>
      <c r="Z73" s="122" t="s">
        <v>212</v>
      </c>
      <c r="AA73" s="122"/>
      <c r="AB73" s="137"/>
      <c r="AC73" s="137"/>
      <c r="AD73" s="126" t="s">
        <v>222</v>
      </c>
      <c r="AE73" s="122" t="s">
        <v>212</v>
      </c>
    </row>
    <row r="74" spans="1:31" ht="23.25">
      <c r="A74" s="14"/>
      <c r="B74" s="127" t="s">
        <v>740</v>
      </c>
      <c r="C74" s="139"/>
      <c r="D74" s="139"/>
      <c r="E74" s="128" t="s">
        <v>250</v>
      </c>
      <c r="F74" s="124" t="s">
        <v>212</v>
      </c>
      <c r="G74" s="124" t="s">
        <v>212</v>
      </c>
      <c r="H74" s="139"/>
      <c r="I74" s="139"/>
      <c r="J74" s="128" t="s">
        <v>250</v>
      </c>
      <c r="K74" s="124" t="s">
        <v>212</v>
      </c>
      <c r="L74" s="124"/>
      <c r="M74" s="139"/>
      <c r="N74" s="139"/>
      <c r="O74" s="128" t="s">
        <v>858</v>
      </c>
      <c r="P74" s="124" t="s">
        <v>212</v>
      </c>
      <c r="Q74" s="124"/>
      <c r="R74" s="139"/>
      <c r="S74" s="139"/>
      <c r="T74" s="128" t="s">
        <v>859</v>
      </c>
      <c r="U74" s="124" t="s">
        <v>212</v>
      </c>
      <c r="V74" s="124" t="s">
        <v>212</v>
      </c>
      <c r="W74" s="139"/>
      <c r="X74" s="139"/>
      <c r="Y74" s="128" t="s">
        <v>250</v>
      </c>
      <c r="Z74" s="124" t="s">
        <v>212</v>
      </c>
      <c r="AA74" s="124"/>
      <c r="AB74" s="139"/>
      <c r="AC74" s="139"/>
      <c r="AD74" s="128" t="s">
        <v>860</v>
      </c>
      <c r="AE74" s="124" t="s">
        <v>212</v>
      </c>
    </row>
    <row r="75" spans="1:31">
      <c r="A75" s="14"/>
      <c r="B75" s="125" t="s">
        <v>744</v>
      </c>
      <c r="C75" s="137"/>
      <c r="D75" s="137"/>
      <c r="E75" s="126" t="s">
        <v>250</v>
      </c>
      <c r="F75" s="122" t="s">
        <v>212</v>
      </c>
      <c r="G75" s="122" t="s">
        <v>212</v>
      </c>
      <c r="H75" s="137"/>
      <c r="I75" s="137"/>
      <c r="J75" s="126" t="s">
        <v>250</v>
      </c>
      <c r="K75" s="122" t="s">
        <v>212</v>
      </c>
      <c r="L75" s="122"/>
      <c r="M75" s="137"/>
      <c r="N75" s="137"/>
      <c r="O75" s="126" t="s">
        <v>745</v>
      </c>
      <c r="P75" s="122" t="s">
        <v>212</v>
      </c>
      <c r="Q75" s="122"/>
      <c r="R75" s="137"/>
      <c r="S75" s="137"/>
      <c r="T75" s="126" t="s">
        <v>861</v>
      </c>
      <c r="U75" s="122" t="s">
        <v>212</v>
      </c>
      <c r="V75" s="122" t="s">
        <v>212</v>
      </c>
      <c r="W75" s="137"/>
      <c r="X75" s="137"/>
      <c r="Y75" s="126" t="s">
        <v>250</v>
      </c>
      <c r="Z75" s="122" t="s">
        <v>212</v>
      </c>
      <c r="AA75" s="122"/>
      <c r="AB75" s="137"/>
      <c r="AC75" s="137"/>
      <c r="AD75" s="126" t="s">
        <v>862</v>
      </c>
      <c r="AE75" s="122" t="s">
        <v>212</v>
      </c>
    </row>
    <row r="76" spans="1:31">
      <c r="A76" s="14"/>
      <c r="B76" s="127" t="s">
        <v>697</v>
      </c>
      <c r="C76" s="140"/>
      <c r="D76" s="140"/>
      <c r="E76" s="129" t="s">
        <v>250</v>
      </c>
      <c r="F76" s="124" t="s">
        <v>212</v>
      </c>
      <c r="G76" s="124" t="s">
        <v>212</v>
      </c>
      <c r="H76" s="140"/>
      <c r="I76" s="140"/>
      <c r="J76" s="129" t="s">
        <v>863</v>
      </c>
      <c r="K76" s="124" t="s">
        <v>212</v>
      </c>
      <c r="L76" s="124"/>
      <c r="M76" s="140"/>
      <c r="N76" s="140"/>
      <c r="O76" s="129" t="s">
        <v>864</v>
      </c>
      <c r="P76" s="124" t="s">
        <v>212</v>
      </c>
      <c r="Q76" s="124"/>
      <c r="R76" s="140"/>
      <c r="S76" s="140"/>
      <c r="T76" s="129" t="s">
        <v>865</v>
      </c>
      <c r="U76" s="124" t="s">
        <v>212</v>
      </c>
      <c r="V76" s="124" t="s">
        <v>212</v>
      </c>
      <c r="W76" s="140"/>
      <c r="X76" s="140"/>
      <c r="Y76" s="129" t="s">
        <v>250</v>
      </c>
      <c r="Z76" s="124" t="s">
        <v>212</v>
      </c>
      <c r="AA76" s="124"/>
      <c r="AB76" s="140"/>
      <c r="AC76" s="140"/>
      <c r="AD76" s="129" t="s">
        <v>866</v>
      </c>
      <c r="AE76" s="124" t="s">
        <v>212</v>
      </c>
    </row>
    <row r="77" spans="1:31">
      <c r="A77" s="14"/>
      <c r="B77" s="130" t="s">
        <v>752</v>
      </c>
      <c r="C77" s="141"/>
      <c r="D77" s="141"/>
      <c r="E77" s="126" t="s">
        <v>250</v>
      </c>
      <c r="F77" s="122" t="s">
        <v>212</v>
      </c>
      <c r="G77" s="122" t="s">
        <v>212</v>
      </c>
      <c r="H77" s="141"/>
      <c r="I77" s="141"/>
      <c r="J77" s="126" t="s">
        <v>867</v>
      </c>
      <c r="K77" s="122" t="s">
        <v>212</v>
      </c>
      <c r="L77" s="122"/>
      <c r="M77" s="141"/>
      <c r="N77" s="141"/>
      <c r="O77" s="126" t="s">
        <v>868</v>
      </c>
      <c r="P77" s="122" t="s">
        <v>212</v>
      </c>
      <c r="Q77" s="122"/>
      <c r="R77" s="141"/>
      <c r="S77" s="141"/>
      <c r="T77" s="126" t="s">
        <v>869</v>
      </c>
      <c r="U77" s="122" t="s">
        <v>212</v>
      </c>
      <c r="V77" s="122" t="s">
        <v>212</v>
      </c>
      <c r="W77" s="141"/>
      <c r="X77" s="141"/>
      <c r="Y77" s="126" t="s">
        <v>250</v>
      </c>
      <c r="Z77" s="122" t="s">
        <v>212</v>
      </c>
      <c r="AA77" s="122"/>
      <c r="AB77" s="141"/>
      <c r="AC77" s="141"/>
      <c r="AD77" s="126" t="s">
        <v>870</v>
      </c>
      <c r="AE77" s="122" t="s">
        <v>212</v>
      </c>
    </row>
    <row r="78" spans="1:31" ht="23.25">
      <c r="A78" s="14"/>
      <c r="B78" s="123" t="s">
        <v>871</v>
      </c>
      <c r="C78" s="139"/>
      <c r="D78" s="139"/>
      <c r="E78" s="128" t="s">
        <v>250</v>
      </c>
      <c r="F78" s="124" t="s">
        <v>212</v>
      </c>
      <c r="G78" s="124" t="s">
        <v>212</v>
      </c>
      <c r="H78" s="139"/>
      <c r="I78" s="139"/>
      <c r="J78" s="128" t="s">
        <v>872</v>
      </c>
      <c r="K78" s="124" t="s">
        <v>212</v>
      </c>
      <c r="L78" s="124"/>
      <c r="M78" s="139"/>
      <c r="N78" s="139"/>
      <c r="O78" s="128" t="s">
        <v>873</v>
      </c>
      <c r="P78" s="124" t="s">
        <v>212</v>
      </c>
      <c r="Q78" s="124"/>
      <c r="R78" s="139"/>
      <c r="S78" s="139"/>
      <c r="T78" s="128" t="s">
        <v>874</v>
      </c>
      <c r="U78" s="124" t="s">
        <v>212</v>
      </c>
      <c r="V78" s="124" t="s">
        <v>212</v>
      </c>
      <c r="W78" s="139"/>
      <c r="X78" s="139"/>
      <c r="Y78" s="128" t="s">
        <v>250</v>
      </c>
      <c r="Z78" s="124" t="s">
        <v>212</v>
      </c>
      <c r="AA78" s="124"/>
      <c r="AB78" s="139"/>
      <c r="AC78" s="139"/>
      <c r="AD78" s="128" t="s">
        <v>875</v>
      </c>
      <c r="AE78" s="124" t="s">
        <v>212</v>
      </c>
    </row>
    <row r="79" spans="1:31" ht="23.25">
      <c r="A79" s="14"/>
      <c r="B79" s="131" t="s">
        <v>876</v>
      </c>
      <c r="C79" s="137"/>
      <c r="D79" s="137"/>
      <c r="E79" s="126" t="s">
        <v>250</v>
      </c>
      <c r="F79" s="122" t="s">
        <v>212</v>
      </c>
      <c r="G79" s="122" t="s">
        <v>212</v>
      </c>
      <c r="H79" s="137"/>
      <c r="I79" s="137"/>
      <c r="J79" s="126" t="s">
        <v>877</v>
      </c>
      <c r="K79" s="122" t="s">
        <v>212</v>
      </c>
      <c r="L79" s="122"/>
      <c r="M79" s="137"/>
      <c r="N79" s="137"/>
      <c r="O79" s="126" t="s">
        <v>878</v>
      </c>
      <c r="P79" s="122" t="s">
        <v>212</v>
      </c>
      <c r="Q79" s="122"/>
      <c r="R79" s="137"/>
      <c r="S79" s="137"/>
      <c r="T79" s="126" t="s">
        <v>250</v>
      </c>
      <c r="U79" s="122" t="s">
        <v>212</v>
      </c>
      <c r="V79" s="122" t="s">
        <v>212</v>
      </c>
      <c r="W79" s="137"/>
      <c r="X79" s="137"/>
      <c r="Y79" s="126" t="s">
        <v>250</v>
      </c>
      <c r="Z79" s="122" t="s">
        <v>212</v>
      </c>
      <c r="AA79" s="122"/>
      <c r="AB79" s="137"/>
      <c r="AC79" s="137"/>
      <c r="AD79" s="126" t="s">
        <v>879</v>
      </c>
      <c r="AE79" s="122" t="s">
        <v>212</v>
      </c>
    </row>
    <row r="80" spans="1:31">
      <c r="A80" s="14"/>
      <c r="B80" s="123" t="s">
        <v>767</v>
      </c>
      <c r="C80" s="139"/>
      <c r="D80" s="139"/>
      <c r="E80" s="128" t="s">
        <v>880</v>
      </c>
      <c r="F80" s="124" t="s">
        <v>212</v>
      </c>
      <c r="G80" s="124" t="s">
        <v>212</v>
      </c>
      <c r="H80" s="139"/>
      <c r="I80" s="139"/>
      <c r="J80" s="128" t="s">
        <v>881</v>
      </c>
      <c r="K80" s="124" t="s">
        <v>212</v>
      </c>
      <c r="L80" s="124"/>
      <c r="M80" s="139"/>
      <c r="N80" s="139"/>
      <c r="O80" s="128" t="s">
        <v>250</v>
      </c>
      <c r="P80" s="124" t="s">
        <v>212</v>
      </c>
      <c r="Q80" s="124"/>
      <c r="R80" s="139"/>
      <c r="S80" s="139"/>
      <c r="T80" s="128" t="s">
        <v>250</v>
      </c>
      <c r="U80" s="124" t="s">
        <v>212</v>
      </c>
      <c r="V80" s="124" t="s">
        <v>212</v>
      </c>
      <c r="W80" s="139"/>
      <c r="X80" s="139"/>
      <c r="Y80" s="128" t="s">
        <v>882</v>
      </c>
      <c r="Z80" s="124" t="s">
        <v>283</v>
      </c>
      <c r="AA80" s="124"/>
      <c r="AB80" s="139"/>
      <c r="AC80" s="139"/>
      <c r="AD80" s="128" t="s">
        <v>250</v>
      </c>
      <c r="AE80" s="124" t="s">
        <v>212</v>
      </c>
    </row>
    <row r="81" spans="1:31" ht="23.25">
      <c r="A81" s="14"/>
      <c r="B81" s="131" t="s">
        <v>771</v>
      </c>
      <c r="C81" s="137"/>
      <c r="D81" s="137"/>
      <c r="E81" s="126" t="s">
        <v>250</v>
      </c>
      <c r="F81" s="122" t="s">
        <v>212</v>
      </c>
      <c r="G81" s="122" t="s">
        <v>212</v>
      </c>
      <c r="H81" s="137"/>
      <c r="I81" s="137"/>
      <c r="J81" s="126" t="s">
        <v>772</v>
      </c>
      <c r="K81" s="122" t="s">
        <v>212</v>
      </c>
      <c r="L81" s="122"/>
      <c r="M81" s="137"/>
      <c r="N81" s="137"/>
      <c r="O81" s="126" t="s">
        <v>250</v>
      </c>
      <c r="P81" s="122" t="s">
        <v>212</v>
      </c>
      <c r="Q81" s="122"/>
      <c r="R81" s="137"/>
      <c r="S81" s="137"/>
      <c r="T81" s="126" t="s">
        <v>883</v>
      </c>
      <c r="U81" s="122" t="s">
        <v>212</v>
      </c>
      <c r="V81" s="122" t="s">
        <v>212</v>
      </c>
      <c r="W81" s="137"/>
      <c r="X81" s="137"/>
      <c r="Y81" s="126" t="s">
        <v>250</v>
      </c>
      <c r="Z81" s="122" t="s">
        <v>212</v>
      </c>
      <c r="AA81" s="122"/>
      <c r="AB81" s="137"/>
      <c r="AC81" s="137"/>
      <c r="AD81" s="126" t="s">
        <v>884</v>
      </c>
      <c r="AE81" s="122" t="s">
        <v>212</v>
      </c>
    </row>
    <row r="82" spans="1:31">
      <c r="A82" s="14"/>
      <c r="B82" s="123" t="s">
        <v>775</v>
      </c>
      <c r="C82" s="139"/>
      <c r="D82" s="139"/>
      <c r="E82" s="128" t="s">
        <v>250</v>
      </c>
      <c r="F82" s="124" t="s">
        <v>212</v>
      </c>
      <c r="G82" s="124" t="s">
        <v>212</v>
      </c>
      <c r="H82" s="139"/>
      <c r="I82" s="139"/>
      <c r="J82" s="128" t="s">
        <v>885</v>
      </c>
      <c r="K82" s="124" t="s">
        <v>212</v>
      </c>
      <c r="L82" s="124"/>
      <c r="M82" s="139"/>
      <c r="N82" s="139"/>
      <c r="O82" s="128" t="s">
        <v>250</v>
      </c>
      <c r="P82" s="124" t="s">
        <v>212</v>
      </c>
      <c r="Q82" s="124"/>
      <c r="R82" s="139"/>
      <c r="S82" s="139"/>
      <c r="T82" s="128" t="s">
        <v>250</v>
      </c>
      <c r="U82" s="124" t="s">
        <v>212</v>
      </c>
      <c r="V82" s="124" t="s">
        <v>212</v>
      </c>
      <c r="W82" s="139"/>
      <c r="X82" s="139"/>
      <c r="Y82" s="128" t="s">
        <v>250</v>
      </c>
      <c r="Z82" s="124" t="s">
        <v>212</v>
      </c>
      <c r="AA82" s="124"/>
      <c r="AB82" s="139"/>
      <c r="AC82" s="139"/>
      <c r="AD82" s="128" t="s">
        <v>885</v>
      </c>
      <c r="AE82" s="124" t="s">
        <v>212</v>
      </c>
    </row>
    <row r="83" spans="1:31">
      <c r="A83" s="14"/>
      <c r="B83" s="131" t="s">
        <v>744</v>
      </c>
      <c r="C83" s="137"/>
      <c r="D83" s="137"/>
      <c r="E83" s="126" t="s">
        <v>250</v>
      </c>
      <c r="F83" s="122" t="s">
        <v>212</v>
      </c>
      <c r="G83" s="122" t="s">
        <v>212</v>
      </c>
      <c r="H83" s="137"/>
      <c r="I83" s="137"/>
      <c r="J83" s="126" t="s">
        <v>250</v>
      </c>
      <c r="K83" s="122" t="s">
        <v>212</v>
      </c>
      <c r="L83" s="122"/>
      <c r="M83" s="137"/>
      <c r="N83" s="137"/>
      <c r="O83" s="126" t="s">
        <v>250</v>
      </c>
      <c r="P83" s="122" t="s">
        <v>212</v>
      </c>
      <c r="Q83" s="122"/>
      <c r="R83" s="137"/>
      <c r="S83" s="137"/>
      <c r="T83" s="126" t="s">
        <v>886</v>
      </c>
      <c r="U83" s="122" t="s">
        <v>212</v>
      </c>
      <c r="V83" s="122" t="s">
        <v>212</v>
      </c>
      <c r="W83" s="137"/>
      <c r="X83" s="137"/>
      <c r="Y83" s="126" t="s">
        <v>250</v>
      </c>
      <c r="Z83" s="122" t="s">
        <v>212</v>
      </c>
      <c r="AA83" s="122"/>
      <c r="AB83" s="137"/>
      <c r="AC83" s="137"/>
      <c r="AD83" s="126" t="s">
        <v>886</v>
      </c>
      <c r="AE83" s="122" t="s">
        <v>212</v>
      </c>
    </row>
    <row r="84" spans="1:31">
      <c r="A84" s="14"/>
      <c r="B84" s="123" t="s">
        <v>702</v>
      </c>
      <c r="C84" s="140"/>
      <c r="D84" s="140"/>
      <c r="E84" s="129" t="s">
        <v>250</v>
      </c>
      <c r="F84" s="124" t="s">
        <v>212</v>
      </c>
      <c r="G84" s="124" t="s">
        <v>212</v>
      </c>
      <c r="H84" s="140"/>
      <c r="I84" s="140"/>
      <c r="J84" s="129" t="s">
        <v>887</v>
      </c>
      <c r="K84" s="124" t="s">
        <v>212</v>
      </c>
      <c r="L84" s="124"/>
      <c r="M84" s="140"/>
      <c r="N84" s="140"/>
      <c r="O84" s="129" t="s">
        <v>888</v>
      </c>
      <c r="P84" s="124" t="s">
        <v>212</v>
      </c>
      <c r="Q84" s="124"/>
      <c r="R84" s="140"/>
      <c r="S84" s="140"/>
      <c r="T84" s="129" t="s">
        <v>889</v>
      </c>
      <c r="U84" s="124" t="s">
        <v>212</v>
      </c>
      <c r="V84" s="124" t="s">
        <v>212</v>
      </c>
      <c r="W84" s="140"/>
      <c r="X84" s="140"/>
      <c r="Y84" s="129" t="s">
        <v>890</v>
      </c>
      <c r="Z84" s="132" t="s">
        <v>283</v>
      </c>
      <c r="AA84" s="124"/>
      <c r="AB84" s="140"/>
      <c r="AC84" s="140"/>
      <c r="AD84" s="129" t="s">
        <v>891</v>
      </c>
      <c r="AE84" s="124" t="s">
        <v>212</v>
      </c>
    </row>
    <row r="85" spans="1:31" ht="15.75" thickBot="1">
      <c r="A85" s="14"/>
      <c r="B85" s="130" t="s">
        <v>704</v>
      </c>
      <c r="C85" s="133" t="s">
        <v>210</v>
      </c>
      <c r="D85" s="133"/>
      <c r="E85" s="133" t="s">
        <v>880</v>
      </c>
      <c r="F85" s="122" t="s">
        <v>212</v>
      </c>
      <c r="G85" s="122" t="s">
        <v>212</v>
      </c>
      <c r="H85" s="133" t="s">
        <v>210</v>
      </c>
      <c r="I85" s="133"/>
      <c r="J85" s="133" t="s">
        <v>892</v>
      </c>
      <c r="K85" s="122" t="s">
        <v>212</v>
      </c>
      <c r="L85" s="122"/>
      <c r="M85" s="133" t="s">
        <v>210</v>
      </c>
      <c r="N85" s="133"/>
      <c r="O85" s="133" t="s">
        <v>893</v>
      </c>
      <c r="P85" s="122" t="s">
        <v>212</v>
      </c>
      <c r="Q85" s="122"/>
      <c r="R85" s="133" t="s">
        <v>210</v>
      </c>
      <c r="S85" s="133"/>
      <c r="T85" s="133" t="s">
        <v>894</v>
      </c>
      <c r="U85" s="122" t="s">
        <v>212</v>
      </c>
      <c r="V85" s="122" t="s">
        <v>212</v>
      </c>
      <c r="W85" s="133" t="s">
        <v>210</v>
      </c>
      <c r="X85" s="133"/>
      <c r="Y85" s="133" t="s">
        <v>895</v>
      </c>
      <c r="Z85" s="122" t="s">
        <v>283</v>
      </c>
      <c r="AA85" s="122"/>
      <c r="AB85" s="133" t="s">
        <v>210</v>
      </c>
      <c r="AC85" s="133"/>
      <c r="AD85" s="133" t="s">
        <v>896</v>
      </c>
      <c r="AE85" s="122" t="s">
        <v>212</v>
      </c>
    </row>
    <row r="86" spans="1:31" ht="24" thickTop="1">
      <c r="A86" s="14"/>
      <c r="B86" s="134" t="s">
        <v>791</v>
      </c>
      <c r="C86" s="142"/>
      <c r="D86" s="142"/>
      <c r="E86" s="124"/>
      <c r="F86" s="124"/>
      <c r="G86" s="124" t="s">
        <v>212</v>
      </c>
      <c r="H86" s="142"/>
      <c r="I86" s="142"/>
      <c r="J86" s="124"/>
      <c r="K86" s="124"/>
      <c r="L86" s="124"/>
      <c r="M86" s="142"/>
      <c r="N86" s="142"/>
      <c r="O86" s="124"/>
      <c r="P86" s="124"/>
      <c r="Q86" s="124"/>
      <c r="R86" s="142"/>
      <c r="S86" s="142"/>
      <c r="T86" s="124"/>
      <c r="U86" s="124"/>
      <c r="V86" s="124" t="s">
        <v>212</v>
      </c>
      <c r="W86" s="142"/>
      <c r="X86" s="142"/>
      <c r="Y86" s="124"/>
      <c r="Z86" s="124"/>
      <c r="AA86" s="124"/>
      <c r="AB86" s="142"/>
      <c r="AC86" s="142"/>
      <c r="AD86" s="124"/>
      <c r="AE86" s="124"/>
    </row>
    <row r="87" spans="1:31">
      <c r="A87" s="14"/>
      <c r="B87" s="131" t="s">
        <v>45</v>
      </c>
      <c r="C87" s="137"/>
      <c r="D87" s="137"/>
      <c r="E87" s="122"/>
      <c r="F87" s="122"/>
      <c r="G87" s="122" t="s">
        <v>212</v>
      </c>
      <c r="H87" s="137"/>
      <c r="I87" s="137"/>
      <c r="J87" s="122"/>
      <c r="K87" s="122"/>
      <c r="L87" s="122"/>
      <c r="M87" s="137"/>
      <c r="N87" s="137"/>
      <c r="O87" s="122"/>
      <c r="P87" s="122"/>
      <c r="Q87" s="122"/>
      <c r="R87" s="137"/>
      <c r="S87" s="137"/>
      <c r="T87" s="122"/>
      <c r="U87" s="122"/>
      <c r="V87" s="122" t="s">
        <v>212</v>
      </c>
      <c r="W87" s="137"/>
      <c r="X87" s="137"/>
      <c r="Y87" s="122"/>
      <c r="Z87" s="122"/>
      <c r="AA87" s="122"/>
      <c r="AB87" s="137"/>
      <c r="AC87" s="137"/>
      <c r="AD87" s="122"/>
      <c r="AE87" s="122"/>
    </row>
    <row r="88" spans="1:31">
      <c r="A88" s="14"/>
      <c r="B88" s="127" t="s">
        <v>897</v>
      </c>
      <c r="C88" s="128" t="s">
        <v>210</v>
      </c>
      <c r="D88" s="128"/>
      <c r="E88" s="128" t="s">
        <v>250</v>
      </c>
      <c r="F88" s="124" t="s">
        <v>212</v>
      </c>
      <c r="G88" s="124" t="s">
        <v>212</v>
      </c>
      <c r="H88" s="128" t="s">
        <v>210</v>
      </c>
      <c r="I88" s="128"/>
      <c r="J88" s="128" t="s">
        <v>344</v>
      </c>
      <c r="K88" s="124" t="s">
        <v>212</v>
      </c>
      <c r="L88" s="124"/>
      <c r="M88" s="128" t="s">
        <v>210</v>
      </c>
      <c r="N88" s="128"/>
      <c r="O88" s="128" t="s">
        <v>250</v>
      </c>
      <c r="P88" s="124" t="s">
        <v>212</v>
      </c>
      <c r="Q88" s="124"/>
      <c r="R88" s="128" t="s">
        <v>210</v>
      </c>
      <c r="S88" s="128"/>
      <c r="T88" s="128" t="s">
        <v>250</v>
      </c>
      <c r="U88" s="124" t="s">
        <v>212</v>
      </c>
      <c r="V88" s="124" t="s">
        <v>212</v>
      </c>
      <c r="W88" s="128" t="s">
        <v>210</v>
      </c>
      <c r="X88" s="128"/>
      <c r="Y88" s="128" t="s">
        <v>250</v>
      </c>
      <c r="Z88" s="124" t="s">
        <v>212</v>
      </c>
      <c r="AA88" s="124"/>
      <c r="AB88" s="128" t="s">
        <v>210</v>
      </c>
      <c r="AC88" s="128"/>
      <c r="AD88" s="128" t="s">
        <v>344</v>
      </c>
      <c r="AE88" s="124" t="s">
        <v>212</v>
      </c>
    </row>
    <row r="89" spans="1:31">
      <c r="A89" s="14"/>
      <c r="B89" s="125" t="s">
        <v>792</v>
      </c>
      <c r="C89" s="137"/>
      <c r="D89" s="137"/>
      <c r="E89" s="126" t="s">
        <v>250</v>
      </c>
      <c r="F89" s="122" t="s">
        <v>212</v>
      </c>
      <c r="G89" s="122" t="s">
        <v>212</v>
      </c>
      <c r="H89" s="137"/>
      <c r="I89" s="137"/>
      <c r="J89" s="126" t="s">
        <v>898</v>
      </c>
      <c r="K89" s="122" t="s">
        <v>212</v>
      </c>
      <c r="L89" s="122"/>
      <c r="M89" s="137"/>
      <c r="N89" s="137"/>
      <c r="O89" s="126" t="s">
        <v>899</v>
      </c>
      <c r="P89" s="122" t="s">
        <v>212</v>
      </c>
      <c r="Q89" s="122"/>
      <c r="R89" s="137"/>
      <c r="S89" s="137"/>
      <c r="T89" s="126" t="s">
        <v>900</v>
      </c>
      <c r="U89" s="122" t="s">
        <v>212</v>
      </c>
      <c r="V89" s="122" t="s">
        <v>212</v>
      </c>
      <c r="W89" s="137"/>
      <c r="X89" s="137"/>
      <c r="Y89" s="126" t="s">
        <v>250</v>
      </c>
      <c r="Z89" s="122" t="s">
        <v>212</v>
      </c>
      <c r="AA89" s="122"/>
      <c r="AB89" s="137"/>
      <c r="AC89" s="137"/>
      <c r="AD89" s="126" t="s">
        <v>901</v>
      </c>
      <c r="AE89" s="122" t="s">
        <v>212</v>
      </c>
    </row>
    <row r="90" spans="1:31">
      <c r="A90" s="14"/>
      <c r="B90" s="127" t="s">
        <v>797</v>
      </c>
      <c r="C90" s="139"/>
      <c r="D90" s="139"/>
      <c r="E90" s="128" t="s">
        <v>250</v>
      </c>
      <c r="F90" s="124" t="s">
        <v>212</v>
      </c>
      <c r="G90" s="124" t="s">
        <v>212</v>
      </c>
      <c r="H90" s="139"/>
      <c r="I90" s="139"/>
      <c r="J90" s="128" t="s">
        <v>902</v>
      </c>
      <c r="K90" s="124" t="s">
        <v>212</v>
      </c>
      <c r="L90" s="124"/>
      <c r="M90" s="139"/>
      <c r="N90" s="139"/>
      <c r="O90" s="128" t="s">
        <v>903</v>
      </c>
      <c r="P90" s="124" t="s">
        <v>212</v>
      </c>
      <c r="Q90" s="124"/>
      <c r="R90" s="139"/>
      <c r="S90" s="139"/>
      <c r="T90" s="128" t="s">
        <v>904</v>
      </c>
      <c r="U90" s="124" t="s">
        <v>212</v>
      </c>
      <c r="V90" s="124" t="s">
        <v>212</v>
      </c>
      <c r="W90" s="139"/>
      <c r="X90" s="139"/>
      <c r="Y90" s="128" t="s">
        <v>250</v>
      </c>
      <c r="Z90" s="124" t="s">
        <v>212</v>
      </c>
      <c r="AA90" s="124"/>
      <c r="AB90" s="139"/>
      <c r="AC90" s="139"/>
      <c r="AD90" s="128" t="s">
        <v>235</v>
      </c>
      <c r="AE90" s="124" t="s">
        <v>212</v>
      </c>
    </row>
    <row r="91" spans="1:31">
      <c r="A91" s="14"/>
      <c r="B91" s="125" t="s">
        <v>802</v>
      </c>
      <c r="C91" s="137"/>
      <c r="D91" s="137"/>
      <c r="E91" s="126" t="s">
        <v>250</v>
      </c>
      <c r="F91" s="122" t="s">
        <v>212</v>
      </c>
      <c r="G91" s="122" t="s">
        <v>212</v>
      </c>
      <c r="H91" s="137"/>
      <c r="I91" s="137"/>
      <c r="J91" s="126" t="s">
        <v>250</v>
      </c>
      <c r="K91" s="122" t="s">
        <v>212</v>
      </c>
      <c r="L91" s="122"/>
      <c r="M91" s="137"/>
      <c r="N91" s="137"/>
      <c r="O91" s="126" t="s">
        <v>250</v>
      </c>
      <c r="P91" s="122" t="s">
        <v>212</v>
      </c>
      <c r="Q91" s="122"/>
      <c r="R91" s="137"/>
      <c r="S91" s="137"/>
      <c r="T91" s="126" t="s">
        <v>905</v>
      </c>
      <c r="U91" s="122" t="s">
        <v>212</v>
      </c>
      <c r="V91" s="122" t="s">
        <v>212</v>
      </c>
      <c r="W91" s="137"/>
      <c r="X91" s="137"/>
      <c r="Y91" s="126" t="s">
        <v>250</v>
      </c>
      <c r="Z91" s="122" t="s">
        <v>212</v>
      </c>
      <c r="AA91" s="122"/>
      <c r="AB91" s="137"/>
      <c r="AC91" s="137"/>
      <c r="AD91" s="126" t="s">
        <v>905</v>
      </c>
      <c r="AE91" s="122" t="s">
        <v>212</v>
      </c>
    </row>
    <row r="92" spans="1:31">
      <c r="A92" s="14"/>
      <c r="B92" s="127" t="s">
        <v>744</v>
      </c>
      <c r="C92" s="140"/>
      <c r="D92" s="140"/>
      <c r="E92" s="129" t="s">
        <v>250</v>
      </c>
      <c r="F92" s="124" t="s">
        <v>212</v>
      </c>
      <c r="G92" s="124" t="s">
        <v>212</v>
      </c>
      <c r="H92" s="140"/>
      <c r="I92" s="140"/>
      <c r="J92" s="129" t="s">
        <v>250</v>
      </c>
      <c r="K92" s="124" t="s">
        <v>212</v>
      </c>
      <c r="L92" s="124"/>
      <c r="M92" s="140"/>
      <c r="N92" s="140"/>
      <c r="O92" s="129" t="s">
        <v>250</v>
      </c>
      <c r="P92" s="124" t="s">
        <v>212</v>
      </c>
      <c r="Q92" s="124"/>
      <c r="R92" s="140"/>
      <c r="S92" s="140"/>
      <c r="T92" s="129" t="s">
        <v>906</v>
      </c>
      <c r="U92" s="124" t="s">
        <v>212</v>
      </c>
      <c r="V92" s="124" t="s">
        <v>212</v>
      </c>
      <c r="W92" s="140"/>
      <c r="X92" s="140"/>
      <c r="Y92" s="129" t="s">
        <v>250</v>
      </c>
      <c r="Z92" s="124" t="s">
        <v>212</v>
      </c>
      <c r="AA92" s="124"/>
      <c r="AB92" s="140"/>
      <c r="AC92" s="140"/>
      <c r="AD92" s="129" t="s">
        <v>906</v>
      </c>
      <c r="AE92" s="124" t="s">
        <v>212</v>
      </c>
    </row>
    <row r="93" spans="1:31">
      <c r="A93" s="14"/>
      <c r="B93" s="130" t="s">
        <v>804</v>
      </c>
      <c r="C93" s="141"/>
      <c r="D93" s="141"/>
      <c r="E93" s="126" t="s">
        <v>250</v>
      </c>
      <c r="F93" s="122" t="s">
        <v>212</v>
      </c>
      <c r="G93" s="122" t="s">
        <v>212</v>
      </c>
      <c r="H93" s="141"/>
      <c r="I93" s="141"/>
      <c r="J93" s="126" t="s">
        <v>907</v>
      </c>
      <c r="K93" s="122" t="s">
        <v>212</v>
      </c>
      <c r="L93" s="122"/>
      <c r="M93" s="141"/>
      <c r="N93" s="141"/>
      <c r="O93" s="126" t="s">
        <v>908</v>
      </c>
      <c r="P93" s="122" t="s">
        <v>212</v>
      </c>
      <c r="Q93" s="122"/>
      <c r="R93" s="141"/>
      <c r="S93" s="141"/>
      <c r="T93" s="126" t="s">
        <v>909</v>
      </c>
      <c r="U93" s="122" t="s">
        <v>212</v>
      </c>
      <c r="V93" s="122" t="s">
        <v>212</v>
      </c>
      <c r="W93" s="141"/>
      <c r="X93" s="141"/>
      <c r="Y93" s="126" t="s">
        <v>250</v>
      </c>
      <c r="Z93" s="122" t="s">
        <v>212</v>
      </c>
      <c r="AA93" s="122"/>
      <c r="AB93" s="141"/>
      <c r="AC93" s="141"/>
      <c r="AD93" s="126" t="s">
        <v>910</v>
      </c>
      <c r="AE93" s="122" t="s">
        <v>212</v>
      </c>
    </row>
    <row r="94" spans="1:31">
      <c r="A94" s="14"/>
      <c r="B94" s="123" t="s">
        <v>809</v>
      </c>
      <c r="C94" s="139"/>
      <c r="D94" s="139"/>
      <c r="E94" s="128" t="s">
        <v>250</v>
      </c>
      <c r="F94" s="124" t="s">
        <v>212</v>
      </c>
      <c r="G94" s="124" t="s">
        <v>212</v>
      </c>
      <c r="H94" s="139"/>
      <c r="I94" s="139"/>
      <c r="J94" s="128" t="s">
        <v>346</v>
      </c>
      <c r="K94" s="124" t="s">
        <v>212</v>
      </c>
      <c r="L94" s="124"/>
      <c r="M94" s="139"/>
      <c r="N94" s="139"/>
      <c r="O94" s="128" t="s">
        <v>250</v>
      </c>
      <c r="P94" s="124" t="s">
        <v>212</v>
      </c>
      <c r="Q94" s="124"/>
      <c r="R94" s="139"/>
      <c r="S94" s="139"/>
      <c r="T94" s="128" t="s">
        <v>250</v>
      </c>
      <c r="U94" s="124" t="s">
        <v>212</v>
      </c>
      <c r="V94" s="124" t="s">
        <v>212</v>
      </c>
      <c r="W94" s="139"/>
      <c r="X94" s="139"/>
      <c r="Y94" s="128" t="s">
        <v>250</v>
      </c>
      <c r="Z94" s="124" t="s">
        <v>212</v>
      </c>
      <c r="AA94" s="124"/>
      <c r="AB94" s="139"/>
      <c r="AC94" s="139"/>
      <c r="AD94" s="128" t="s">
        <v>346</v>
      </c>
      <c r="AE94" s="124" t="s">
        <v>212</v>
      </c>
    </row>
    <row r="95" spans="1:31">
      <c r="A95" s="14"/>
      <c r="B95" s="131" t="s">
        <v>744</v>
      </c>
      <c r="C95" s="137"/>
      <c r="D95" s="137"/>
      <c r="E95" s="126" t="s">
        <v>250</v>
      </c>
      <c r="F95" s="122" t="s">
        <v>212</v>
      </c>
      <c r="G95" s="122" t="s">
        <v>212</v>
      </c>
      <c r="H95" s="137"/>
      <c r="I95" s="137"/>
      <c r="J95" s="126" t="s">
        <v>911</v>
      </c>
      <c r="K95" s="122" t="s">
        <v>212</v>
      </c>
      <c r="L95" s="122"/>
      <c r="M95" s="137"/>
      <c r="N95" s="137"/>
      <c r="O95" s="126" t="s">
        <v>745</v>
      </c>
      <c r="P95" s="122" t="s">
        <v>212</v>
      </c>
      <c r="Q95" s="122"/>
      <c r="R95" s="137"/>
      <c r="S95" s="137"/>
      <c r="T95" s="126" t="s">
        <v>912</v>
      </c>
      <c r="U95" s="122" t="s">
        <v>212</v>
      </c>
      <c r="V95" s="122" t="s">
        <v>212</v>
      </c>
      <c r="W95" s="137"/>
      <c r="X95" s="137"/>
      <c r="Y95" s="126" t="s">
        <v>250</v>
      </c>
      <c r="Z95" s="122" t="s">
        <v>212</v>
      </c>
      <c r="AA95" s="122"/>
      <c r="AB95" s="137"/>
      <c r="AC95" s="137"/>
      <c r="AD95" s="126" t="s">
        <v>913</v>
      </c>
      <c r="AE95" s="122" t="s">
        <v>212</v>
      </c>
    </row>
    <row r="96" spans="1:31">
      <c r="A96" s="14"/>
      <c r="B96" s="123" t="s">
        <v>708</v>
      </c>
      <c r="C96" s="140"/>
      <c r="D96" s="140"/>
      <c r="E96" s="129" t="s">
        <v>250</v>
      </c>
      <c r="F96" s="124" t="s">
        <v>212</v>
      </c>
      <c r="G96" s="124" t="s">
        <v>212</v>
      </c>
      <c r="H96" s="140"/>
      <c r="I96" s="140"/>
      <c r="J96" s="129" t="s">
        <v>914</v>
      </c>
      <c r="K96" s="124" t="s">
        <v>212</v>
      </c>
      <c r="L96" s="124"/>
      <c r="M96" s="140"/>
      <c r="N96" s="140"/>
      <c r="O96" s="129" t="s">
        <v>915</v>
      </c>
      <c r="P96" s="124" t="s">
        <v>212</v>
      </c>
      <c r="Q96" s="124"/>
      <c r="R96" s="140"/>
      <c r="S96" s="140"/>
      <c r="T96" s="129" t="s">
        <v>916</v>
      </c>
      <c r="U96" s="124" t="s">
        <v>212</v>
      </c>
      <c r="V96" s="124" t="s">
        <v>212</v>
      </c>
      <c r="W96" s="140"/>
      <c r="X96" s="140"/>
      <c r="Y96" s="129" t="s">
        <v>890</v>
      </c>
      <c r="Z96" s="124" t="s">
        <v>283</v>
      </c>
      <c r="AA96" s="124"/>
      <c r="AB96" s="140"/>
      <c r="AC96" s="140"/>
      <c r="AD96" s="129" t="s">
        <v>244</v>
      </c>
      <c r="AE96" s="124" t="s">
        <v>212</v>
      </c>
    </row>
    <row r="97" spans="1:31" ht="15.75" thickBot="1">
      <c r="A97" s="14"/>
      <c r="B97" s="130" t="s">
        <v>710</v>
      </c>
      <c r="C97" s="143"/>
      <c r="D97" s="143"/>
      <c r="E97" s="133" t="s">
        <v>250</v>
      </c>
      <c r="F97" s="122" t="s">
        <v>212</v>
      </c>
      <c r="G97" s="122" t="s">
        <v>212</v>
      </c>
      <c r="H97" s="143"/>
      <c r="I97" s="143"/>
      <c r="J97" s="133" t="s">
        <v>917</v>
      </c>
      <c r="K97" s="122" t="s">
        <v>212</v>
      </c>
      <c r="L97" s="122"/>
      <c r="M97" s="143"/>
      <c r="N97" s="143"/>
      <c r="O97" s="133" t="s">
        <v>918</v>
      </c>
      <c r="P97" s="122" t="s">
        <v>212</v>
      </c>
      <c r="Q97" s="122"/>
      <c r="R97" s="143"/>
      <c r="S97" s="143"/>
      <c r="T97" s="133" t="s">
        <v>919</v>
      </c>
      <c r="U97" s="122" t="s">
        <v>212</v>
      </c>
      <c r="V97" s="122" t="s">
        <v>212</v>
      </c>
      <c r="W97" s="143"/>
      <c r="X97" s="143"/>
      <c r="Y97" s="133" t="s">
        <v>890</v>
      </c>
      <c r="Z97" s="122" t="s">
        <v>283</v>
      </c>
      <c r="AA97" s="122"/>
      <c r="AB97" s="143"/>
      <c r="AC97" s="143"/>
      <c r="AD97" s="133" t="s">
        <v>920</v>
      </c>
      <c r="AE97" s="122" t="s">
        <v>212</v>
      </c>
    </row>
    <row r="98" spans="1:31" ht="15.75" thickTop="1">
      <c r="A98" s="14"/>
      <c r="B98" s="123" t="s">
        <v>54</v>
      </c>
      <c r="C98" s="142"/>
      <c r="D98" s="142"/>
      <c r="E98" s="124"/>
      <c r="F98" s="124"/>
      <c r="G98" s="124" t="s">
        <v>212</v>
      </c>
      <c r="H98" s="142"/>
      <c r="I98" s="142"/>
      <c r="J98" s="124"/>
      <c r="K98" s="124"/>
      <c r="L98" s="124"/>
      <c r="M98" s="142"/>
      <c r="N98" s="142"/>
      <c r="O98" s="124"/>
      <c r="P98" s="124"/>
      <c r="Q98" s="124"/>
      <c r="R98" s="142"/>
      <c r="S98" s="142"/>
      <c r="T98" s="124"/>
      <c r="U98" s="124"/>
      <c r="V98" s="124" t="s">
        <v>212</v>
      </c>
      <c r="W98" s="142"/>
      <c r="X98" s="142"/>
      <c r="Y98" s="124"/>
      <c r="Z98" s="124"/>
      <c r="AA98" s="124"/>
      <c r="AB98" s="142"/>
      <c r="AC98" s="142"/>
      <c r="AD98" s="124"/>
      <c r="AE98" s="124"/>
    </row>
    <row r="99" spans="1:31">
      <c r="A99" s="14"/>
      <c r="B99" s="131" t="s">
        <v>820</v>
      </c>
      <c r="C99" s="137"/>
      <c r="D99" s="137"/>
      <c r="E99" s="122"/>
      <c r="F99" s="122"/>
      <c r="G99" s="122" t="s">
        <v>212</v>
      </c>
      <c r="H99" s="137"/>
      <c r="I99" s="137"/>
      <c r="J99" s="122"/>
      <c r="K99" s="122"/>
      <c r="L99" s="122"/>
      <c r="M99" s="137"/>
      <c r="N99" s="137"/>
      <c r="O99" s="122"/>
      <c r="P99" s="122"/>
      <c r="Q99" s="122"/>
      <c r="R99" s="137"/>
      <c r="S99" s="137"/>
      <c r="T99" s="122"/>
      <c r="U99" s="122"/>
      <c r="V99" s="122" t="s">
        <v>212</v>
      </c>
      <c r="W99" s="137"/>
      <c r="X99" s="137"/>
      <c r="Y99" s="122"/>
      <c r="Z99" s="122"/>
      <c r="AA99" s="122"/>
      <c r="AB99" s="137"/>
      <c r="AC99" s="137"/>
      <c r="AD99" s="122"/>
      <c r="AE99" s="122"/>
    </row>
    <row r="100" spans="1:31" ht="34.5">
      <c r="A100" s="14"/>
      <c r="B100" s="127" t="s">
        <v>821</v>
      </c>
      <c r="C100" s="139"/>
      <c r="D100" s="139"/>
      <c r="E100" s="128" t="s">
        <v>250</v>
      </c>
      <c r="F100" s="124" t="s">
        <v>212</v>
      </c>
      <c r="G100" s="124" t="s">
        <v>212</v>
      </c>
      <c r="H100" s="139"/>
      <c r="I100" s="139"/>
      <c r="J100" s="128" t="s">
        <v>250</v>
      </c>
      <c r="K100" s="124" t="s">
        <v>212</v>
      </c>
      <c r="L100" s="124"/>
      <c r="M100" s="139"/>
      <c r="N100" s="139"/>
      <c r="O100" s="128" t="s">
        <v>250</v>
      </c>
      <c r="P100" s="124" t="s">
        <v>212</v>
      </c>
      <c r="Q100" s="124"/>
      <c r="R100" s="139"/>
      <c r="S100" s="139"/>
      <c r="T100" s="128" t="s">
        <v>250</v>
      </c>
      <c r="U100" s="124" t="s">
        <v>212</v>
      </c>
      <c r="V100" s="124" t="s">
        <v>212</v>
      </c>
      <c r="W100" s="139"/>
      <c r="X100" s="139"/>
      <c r="Y100" s="128" t="s">
        <v>250</v>
      </c>
      <c r="Z100" s="124" t="s">
        <v>212</v>
      </c>
      <c r="AA100" s="124"/>
      <c r="AB100" s="139"/>
      <c r="AC100" s="139"/>
      <c r="AD100" s="128" t="s">
        <v>250</v>
      </c>
      <c r="AE100" s="124" t="s">
        <v>212</v>
      </c>
    </row>
    <row r="101" spans="1:31" ht="34.5">
      <c r="A101" s="14"/>
      <c r="B101" s="125" t="s">
        <v>921</v>
      </c>
      <c r="C101" s="137"/>
      <c r="D101" s="137"/>
      <c r="E101" s="126" t="s">
        <v>922</v>
      </c>
      <c r="F101" s="122" t="s">
        <v>212</v>
      </c>
      <c r="G101" s="122" t="s">
        <v>212</v>
      </c>
      <c r="H101" s="137"/>
      <c r="I101" s="137"/>
      <c r="J101" s="126" t="s">
        <v>250</v>
      </c>
      <c r="K101" s="122" t="s">
        <v>212</v>
      </c>
      <c r="L101" s="122"/>
      <c r="M101" s="137"/>
      <c r="N101" s="137"/>
      <c r="O101" s="126" t="s">
        <v>250</v>
      </c>
      <c r="P101" s="122" t="s">
        <v>212</v>
      </c>
      <c r="Q101" s="122"/>
      <c r="R101" s="137"/>
      <c r="S101" s="137"/>
      <c r="T101" s="126" t="s">
        <v>250</v>
      </c>
      <c r="U101" s="122" t="s">
        <v>212</v>
      </c>
      <c r="V101" s="122" t="s">
        <v>212</v>
      </c>
      <c r="W101" s="137"/>
      <c r="X101" s="137"/>
      <c r="Y101" s="126" t="s">
        <v>250</v>
      </c>
      <c r="Z101" s="122" t="s">
        <v>212</v>
      </c>
      <c r="AA101" s="122"/>
      <c r="AB101" s="137"/>
      <c r="AC101" s="137"/>
      <c r="AD101" s="126" t="s">
        <v>922</v>
      </c>
      <c r="AE101" s="122" t="s">
        <v>212</v>
      </c>
    </row>
    <row r="102" spans="1:31">
      <c r="A102" s="14"/>
      <c r="B102" s="127" t="s">
        <v>824</v>
      </c>
      <c r="C102" s="139"/>
      <c r="D102" s="139"/>
      <c r="E102" s="128" t="s">
        <v>923</v>
      </c>
      <c r="F102" s="124" t="s">
        <v>212</v>
      </c>
      <c r="G102" s="124" t="s">
        <v>212</v>
      </c>
      <c r="H102" s="139"/>
      <c r="I102" s="139"/>
      <c r="J102" s="128" t="s">
        <v>250</v>
      </c>
      <c r="K102" s="124" t="s">
        <v>212</v>
      </c>
      <c r="L102" s="124"/>
      <c r="M102" s="139"/>
      <c r="N102" s="139"/>
      <c r="O102" s="128" t="s">
        <v>250</v>
      </c>
      <c r="P102" s="124" t="s">
        <v>212</v>
      </c>
      <c r="Q102" s="124"/>
      <c r="R102" s="139"/>
      <c r="S102" s="139"/>
      <c r="T102" s="128" t="s">
        <v>250</v>
      </c>
      <c r="U102" s="124" t="s">
        <v>212</v>
      </c>
      <c r="V102" s="124" t="s">
        <v>212</v>
      </c>
      <c r="W102" s="139"/>
      <c r="X102" s="139"/>
      <c r="Y102" s="128" t="s">
        <v>250</v>
      </c>
      <c r="Z102" s="124" t="s">
        <v>212</v>
      </c>
      <c r="AA102" s="124"/>
      <c r="AB102" s="139"/>
      <c r="AC102" s="139"/>
      <c r="AD102" s="128" t="s">
        <v>923</v>
      </c>
      <c r="AE102" s="124" t="s">
        <v>212</v>
      </c>
    </row>
    <row r="103" spans="1:31">
      <c r="A103" s="14"/>
      <c r="B103" s="125" t="s">
        <v>826</v>
      </c>
      <c r="C103" s="137"/>
      <c r="D103" s="137"/>
      <c r="E103" s="126" t="s">
        <v>250</v>
      </c>
      <c r="F103" s="122" t="s">
        <v>212</v>
      </c>
      <c r="G103" s="122" t="s">
        <v>212</v>
      </c>
      <c r="H103" s="137"/>
      <c r="I103" s="137"/>
      <c r="J103" s="126" t="s">
        <v>880</v>
      </c>
      <c r="K103" s="122" t="s">
        <v>212</v>
      </c>
      <c r="L103" s="122"/>
      <c r="M103" s="137"/>
      <c r="N103" s="137"/>
      <c r="O103" s="126" t="s">
        <v>924</v>
      </c>
      <c r="P103" s="122" t="s">
        <v>212</v>
      </c>
      <c r="Q103" s="122"/>
      <c r="R103" s="137"/>
      <c r="S103" s="137"/>
      <c r="T103" s="126" t="s">
        <v>925</v>
      </c>
      <c r="U103" s="122" t="s">
        <v>212</v>
      </c>
      <c r="V103" s="122" t="s">
        <v>212</v>
      </c>
      <c r="W103" s="137"/>
      <c r="X103" s="137"/>
      <c r="Y103" s="126" t="s">
        <v>882</v>
      </c>
      <c r="Z103" s="122" t="s">
        <v>283</v>
      </c>
      <c r="AA103" s="122"/>
      <c r="AB103" s="137"/>
      <c r="AC103" s="137"/>
      <c r="AD103" s="126" t="s">
        <v>250</v>
      </c>
      <c r="AE103" s="122" t="s">
        <v>212</v>
      </c>
    </row>
    <row r="104" spans="1:31">
      <c r="A104" s="14"/>
      <c r="B104" s="127" t="s">
        <v>829</v>
      </c>
      <c r="C104" s="139"/>
      <c r="D104" s="139"/>
      <c r="E104" s="128" t="s">
        <v>926</v>
      </c>
      <c r="F104" s="124" t="s">
        <v>212</v>
      </c>
      <c r="G104" s="124" t="s">
        <v>212</v>
      </c>
      <c r="H104" s="139"/>
      <c r="I104" s="139"/>
      <c r="J104" s="128" t="s">
        <v>250</v>
      </c>
      <c r="K104" s="124" t="s">
        <v>212</v>
      </c>
      <c r="L104" s="124"/>
      <c r="M104" s="139"/>
      <c r="N104" s="139"/>
      <c r="O104" s="128" t="s">
        <v>250</v>
      </c>
      <c r="P104" s="124" t="s">
        <v>212</v>
      </c>
      <c r="Q104" s="124"/>
      <c r="R104" s="139"/>
      <c r="S104" s="139"/>
      <c r="T104" s="128" t="s">
        <v>250</v>
      </c>
      <c r="U104" s="124" t="s">
        <v>212</v>
      </c>
      <c r="V104" s="124" t="s">
        <v>212</v>
      </c>
      <c r="W104" s="139"/>
      <c r="X104" s="139"/>
      <c r="Y104" s="128" t="s">
        <v>250</v>
      </c>
      <c r="Z104" s="124" t="s">
        <v>212</v>
      </c>
      <c r="AA104" s="124"/>
      <c r="AB104" s="139"/>
      <c r="AC104" s="139"/>
      <c r="AD104" s="128" t="s">
        <v>926</v>
      </c>
      <c r="AE104" s="124" t="s">
        <v>212</v>
      </c>
    </row>
    <row r="105" spans="1:31" ht="23.25">
      <c r="A105" s="14"/>
      <c r="B105" s="125" t="s">
        <v>831</v>
      </c>
      <c r="C105" s="144"/>
      <c r="D105" s="144"/>
      <c r="E105" s="135" t="s">
        <v>250</v>
      </c>
      <c r="F105" s="122" t="s">
        <v>212</v>
      </c>
      <c r="G105" s="122" t="s">
        <v>212</v>
      </c>
      <c r="H105" s="144"/>
      <c r="I105" s="144"/>
      <c r="J105" s="135" t="s">
        <v>927</v>
      </c>
      <c r="K105" s="122" t="s">
        <v>283</v>
      </c>
      <c r="L105" s="122"/>
      <c r="M105" s="144"/>
      <c r="N105" s="144"/>
      <c r="O105" s="135" t="s">
        <v>833</v>
      </c>
      <c r="P105" s="122" t="s">
        <v>283</v>
      </c>
      <c r="Q105" s="122"/>
      <c r="R105" s="144"/>
      <c r="S105" s="144"/>
      <c r="T105" s="135" t="s">
        <v>928</v>
      </c>
      <c r="U105" s="122" t="s">
        <v>212</v>
      </c>
      <c r="V105" s="122" t="s">
        <v>212</v>
      </c>
      <c r="W105" s="144"/>
      <c r="X105" s="144"/>
      <c r="Y105" s="135" t="s">
        <v>250</v>
      </c>
      <c r="Z105" s="122" t="s">
        <v>212</v>
      </c>
      <c r="AA105" s="122"/>
      <c r="AB105" s="144"/>
      <c r="AC105" s="144"/>
      <c r="AD105" s="135" t="s">
        <v>260</v>
      </c>
      <c r="AE105" s="122" t="s">
        <v>283</v>
      </c>
    </row>
    <row r="106" spans="1:31" ht="23.25">
      <c r="A106" s="14"/>
      <c r="B106" s="136" t="s">
        <v>842</v>
      </c>
      <c r="C106" s="145"/>
      <c r="D106" s="145"/>
      <c r="E106" s="129" t="s">
        <v>880</v>
      </c>
      <c r="F106" s="124" t="s">
        <v>212</v>
      </c>
      <c r="G106" s="124" t="s">
        <v>212</v>
      </c>
      <c r="H106" s="145"/>
      <c r="I106" s="145"/>
      <c r="J106" s="129" t="s">
        <v>929</v>
      </c>
      <c r="K106" s="124" t="s">
        <v>212</v>
      </c>
      <c r="L106" s="124"/>
      <c r="M106" s="145"/>
      <c r="N106" s="145"/>
      <c r="O106" s="129" t="s">
        <v>930</v>
      </c>
      <c r="P106" s="124" t="s">
        <v>212</v>
      </c>
      <c r="Q106" s="124"/>
      <c r="R106" s="145"/>
      <c r="S106" s="145"/>
      <c r="T106" s="129" t="s">
        <v>931</v>
      </c>
      <c r="U106" s="124" t="s">
        <v>212</v>
      </c>
      <c r="V106" s="124" t="s">
        <v>212</v>
      </c>
      <c r="W106" s="145"/>
      <c r="X106" s="145"/>
      <c r="Y106" s="129" t="s">
        <v>882</v>
      </c>
      <c r="Z106" s="132" t="s">
        <v>283</v>
      </c>
      <c r="AA106" s="124"/>
      <c r="AB106" s="145"/>
      <c r="AC106" s="145"/>
      <c r="AD106" s="129" t="s">
        <v>932</v>
      </c>
      <c r="AE106" s="124" t="s">
        <v>212</v>
      </c>
    </row>
    <row r="107" spans="1:31" ht="24" thickBot="1">
      <c r="A107" s="14"/>
      <c r="B107" s="131" t="s">
        <v>845</v>
      </c>
      <c r="C107" s="133" t="s">
        <v>210</v>
      </c>
      <c r="D107" s="133"/>
      <c r="E107" s="133" t="s">
        <v>880</v>
      </c>
      <c r="F107" s="122" t="s">
        <v>212</v>
      </c>
      <c r="G107" s="122" t="s">
        <v>212</v>
      </c>
      <c r="H107" s="133" t="s">
        <v>210</v>
      </c>
      <c r="I107" s="133"/>
      <c r="J107" s="133" t="s">
        <v>892</v>
      </c>
      <c r="K107" s="122" t="s">
        <v>212</v>
      </c>
      <c r="L107" s="122"/>
      <c r="M107" s="133" t="s">
        <v>210</v>
      </c>
      <c r="N107" s="133"/>
      <c r="O107" s="133" t="s">
        <v>893</v>
      </c>
      <c r="P107" s="122" t="s">
        <v>212</v>
      </c>
      <c r="Q107" s="122"/>
      <c r="R107" s="133" t="s">
        <v>210</v>
      </c>
      <c r="S107" s="133"/>
      <c r="T107" s="133" t="s">
        <v>894</v>
      </c>
      <c r="U107" s="122" t="s">
        <v>212</v>
      </c>
      <c r="V107" s="122" t="s">
        <v>212</v>
      </c>
      <c r="W107" s="133" t="s">
        <v>210</v>
      </c>
      <c r="X107" s="133"/>
      <c r="Y107" s="133" t="s">
        <v>895</v>
      </c>
      <c r="Z107" s="122" t="s">
        <v>283</v>
      </c>
      <c r="AA107" s="122"/>
      <c r="AB107" s="133" t="s">
        <v>210</v>
      </c>
      <c r="AC107" s="133"/>
      <c r="AD107" s="133" t="s">
        <v>896</v>
      </c>
      <c r="AE107" s="122" t="s">
        <v>212</v>
      </c>
    </row>
    <row r="108" spans="1:31" ht="15.75" thickTop="1">
      <c r="A108" s="14"/>
      <c r="B108" s="170"/>
      <c r="C108" s="170"/>
      <c r="D108" s="170"/>
      <c r="E108" s="170"/>
      <c r="F108" s="170"/>
      <c r="G108" s="170"/>
      <c r="H108" s="170"/>
      <c r="I108" s="170"/>
      <c r="J108" s="170"/>
      <c r="K108" s="170"/>
      <c r="L108" s="170"/>
      <c r="M108" s="170"/>
      <c r="N108" s="170"/>
      <c r="O108" s="170"/>
      <c r="P108" s="170"/>
      <c r="Q108" s="170"/>
      <c r="R108" s="170"/>
      <c r="S108" s="170"/>
      <c r="T108" s="170"/>
      <c r="U108" s="170"/>
      <c r="V108" s="170"/>
      <c r="W108" s="170"/>
      <c r="X108" s="170"/>
      <c r="Y108" s="170"/>
      <c r="Z108" s="170"/>
      <c r="AA108" s="170"/>
      <c r="AB108" s="170"/>
      <c r="AC108" s="170"/>
      <c r="AD108" s="170"/>
      <c r="AE108" s="170"/>
    </row>
    <row r="109" spans="1:31">
      <c r="A109" s="14"/>
      <c r="B109" s="120"/>
    </row>
    <row r="110" spans="1:31">
      <c r="A110" s="14"/>
      <c r="B110" s="171" t="s">
        <v>846</v>
      </c>
      <c r="C110" s="171"/>
      <c r="D110" s="171"/>
      <c r="E110" s="171"/>
      <c r="F110" s="171"/>
      <c r="G110" s="171"/>
      <c r="H110" s="171"/>
      <c r="I110" s="171"/>
      <c r="J110" s="171"/>
      <c r="K110" s="171"/>
      <c r="L110" s="171"/>
      <c r="M110" s="171"/>
      <c r="N110" s="171"/>
      <c r="O110" s="171"/>
      <c r="P110" s="171"/>
      <c r="Q110" s="171"/>
      <c r="R110" s="171"/>
      <c r="S110" s="171"/>
      <c r="T110" s="171"/>
      <c r="U110" s="171"/>
      <c r="V110" s="171"/>
      <c r="W110" s="171"/>
      <c r="X110" s="171"/>
      <c r="Y110" s="171"/>
      <c r="Z110" s="171"/>
      <c r="AA110" s="171"/>
      <c r="AB110" s="171"/>
      <c r="AC110" s="171"/>
      <c r="AD110" s="171"/>
      <c r="AE110" s="171"/>
    </row>
    <row r="111" spans="1:31">
      <c r="A111" s="14"/>
      <c r="B111" s="172"/>
      <c r="C111" s="172"/>
      <c r="D111" s="172"/>
      <c r="E111" s="172"/>
      <c r="F111" s="172"/>
      <c r="G111" s="172"/>
      <c r="H111" s="172"/>
      <c r="I111" s="172"/>
      <c r="J111" s="172"/>
      <c r="K111" s="172"/>
      <c r="L111" s="172"/>
      <c r="M111" s="172"/>
      <c r="N111" s="172"/>
      <c r="O111" s="172"/>
      <c r="P111" s="172"/>
      <c r="Q111" s="172"/>
      <c r="R111" s="172"/>
      <c r="S111" s="172"/>
      <c r="T111" s="172"/>
      <c r="U111" s="172"/>
      <c r="V111" s="172"/>
      <c r="W111" s="172"/>
      <c r="X111" s="172"/>
      <c r="Y111" s="172"/>
      <c r="Z111" s="172"/>
      <c r="AA111" s="172"/>
      <c r="AB111" s="172"/>
      <c r="AC111" s="172"/>
      <c r="AD111" s="172"/>
      <c r="AE111" s="172"/>
    </row>
    <row r="112" spans="1:31" ht="15.75">
      <c r="A112" s="14"/>
      <c r="B112" s="89"/>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c r="AA112" s="89"/>
      <c r="AB112" s="89"/>
      <c r="AC112" s="89"/>
      <c r="AD112" s="89"/>
      <c r="AE112" s="89"/>
    </row>
    <row r="113" spans="1:31">
      <c r="A113" s="14"/>
      <c r="B113" s="72" t="s">
        <v>715</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c r="AE113" s="72"/>
    </row>
    <row r="114" spans="1:31">
      <c r="A114" s="14"/>
      <c r="B114" s="72" t="s">
        <v>933</v>
      </c>
      <c r="C114" s="72"/>
      <c r="D114" s="72"/>
      <c r="E114" s="72"/>
      <c r="F114" s="72"/>
      <c r="G114" s="72"/>
      <c r="H114" s="72"/>
      <c r="I114" s="72"/>
      <c r="J114" s="72"/>
      <c r="K114" s="72"/>
      <c r="L114" s="72"/>
      <c r="M114" s="72"/>
      <c r="N114" s="72"/>
      <c r="O114" s="72"/>
      <c r="P114" s="72"/>
      <c r="Q114" s="72"/>
      <c r="R114" s="72"/>
      <c r="S114" s="72"/>
      <c r="T114" s="72"/>
      <c r="U114" s="72"/>
      <c r="V114" s="72"/>
      <c r="W114" s="72"/>
      <c r="X114" s="72"/>
      <c r="Y114" s="72"/>
      <c r="Z114" s="72"/>
      <c r="AA114" s="72"/>
      <c r="AB114" s="72"/>
      <c r="AC114" s="72"/>
      <c r="AD114" s="72"/>
      <c r="AE114" s="72"/>
    </row>
    <row r="115" spans="1:31">
      <c r="A115" s="14"/>
      <c r="B115" s="72" t="s">
        <v>934</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row>
    <row r="116" spans="1:31">
      <c r="A116" s="14"/>
      <c r="B116" s="72" t="s">
        <v>718</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row>
    <row r="117" spans="1:31">
      <c r="A117" s="14"/>
      <c r="B117" s="72" t="s">
        <v>935</v>
      </c>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c r="AE117" s="72"/>
    </row>
    <row r="118" spans="1:31" ht="15.75">
      <c r="A118" s="14"/>
      <c r="B118" s="89"/>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c r="AB118" s="89"/>
      <c r="AC118" s="89"/>
      <c r="AD118" s="89"/>
      <c r="AE118" s="89"/>
    </row>
    <row r="119" spans="1:31">
      <c r="A119" s="14"/>
      <c r="B119" s="29"/>
      <c r="C119" s="30" t="s">
        <v>720</v>
      </c>
      <c r="D119" s="30"/>
      <c r="E119" s="30"/>
      <c r="F119" s="30"/>
      <c r="G119" s="29" t="s">
        <v>212</v>
      </c>
      <c r="H119" s="30" t="s">
        <v>720</v>
      </c>
      <c r="I119" s="30"/>
      <c r="J119" s="30"/>
      <c r="K119" s="30"/>
      <c r="L119" s="29"/>
      <c r="M119" s="30" t="s">
        <v>723</v>
      </c>
      <c r="N119" s="30"/>
      <c r="O119" s="30"/>
      <c r="P119" s="30"/>
      <c r="Q119" s="29"/>
      <c r="R119" s="30" t="s">
        <v>725</v>
      </c>
      <c r="S119" s="30"/>
      <c r="T119" s="30"/>
      <c r="U119" s="30"/>
      <c r="V119" s="29" t="s">
        <v>212</v>
      </c>
      <c r="W119" s="30" t="s">
        <v>726</v>
      </c>
      <c r="X119" s="30"/>
      <c r="Y119" s="30"/>
      <c r="Z119" s="30"/>
      <c r="AA119" s="29"/>
      <c r="AB119" s="30" t="s">
        <v>727</v>
      </c>
      <c r="AC119" s="30"/>
      <c r="AD119" s="30"/>
      <c r="AE119" s="30"/>
    </row>
    <row r="120" spans="1:31">
      <c r="A120" s="14"/>
      <c r="B120" s="29"/>
      <c r="C120" s="30"/>
      <c r="D120" s="30"/>
      <c r="E120" s="30"/>
      <c r="F120" s="30"/>
      <c r="G120" s="29"/>
      <c r="H120" s="30" t="s">
        <v>721</v>
      </c>
      <c r="I120" s="30"/>
      <c r="J120" s="30"/>
      <c r="K120" s="30"/>
      <c r="L120" s="29"/>
      <c r="M120" s="30" t="s">
        <v>724</v>
      </c>
      <c r="N120" s="30"/>
      <c r="O120" s="30"/>
      <c r="P120" s="30"/>
      <c r="Q120" s="29"/>
      <c r="R120" s="30" t="s">
        <v>724</v>
      </c>
      <c r="S120" s="30"/>
      <c r="T120" s="30"/>
      <c r="U120" s="30"/>
      <c r="V120" s="29"/>
      <c r="W120" s="30"/>
      <c r="X120" s="30"/>
      <c r="Y120" s="30"/>
      <c r="Z120" s="30"/>
      <c r="AA120" s="29"/>
      <c r="AB120" s="30"/>
      <c r="AC120" s="30"/>
      <c r="AD120" s="30"/>
      <c r="AE120" s="30"/>
    </row>
    <row r="121" spans="1:31" ht="15.75" thickBot="1">
      <c r="A121" s="14"/>
      <c r="B121" s="29"/>
      <c r="C121" s="31"/>
      <c r="D121" s="31"/>
      <c r="E121" s="31"/>
      <c r="F121" s="30"/>
      <c r="G121" s="29"/>
      <c r="H121" s="31" t="s">
        <v>722</v>
      </c>
      <c r="I121" s="31"/>
      <c r="J121" s="31"/>
      <c r="K121" s="30"/>
      <c r="L121" s="29"/>
      <c r="M121" s="44"/>
      <c r="N121" s="44"/>
      <c r="O121" s="44"/>
      <c r="P121" s="30"/>
      <c r="Q121" s="29"/>
      <c r="R121" s="44"/>
      <c r="S121" s="44"/>
      <c r="T121" s="44"/>
      <c r="U121" s="30"/>
      <c r="V121" s="29"/>
      <c r="W121" s="31"/>
      <c r="X121" s="31"/>
      <c r="Y121" s="31"/>
      <c r="Z121" s="30"/>
      <c r="AA121" s="29"/>
      <c r="AB121" s="31"/>
      <c r="AC121" s="31"/>
      <c r="AD121" s="31"/>
      <c r="AE121" s="30"/>
    </row>
    <row r="122" spans="1:31">
      <c r="A122" s="14"/>
      <c r="B122" s="25" t="s">
        <v>936</v>
      </c>
      <c r="C122" s="23" t="s">
        <v>210</v>
      </c>
      <c r="D122" s="23"/>
      <c r="E122" s="23" t="s">
        <v>250</v>
      </c>
      <c r="F122" s="19" t="s">
        <v>212</v>
      </c>
      <c r="G122" s="19" t="s">
        <v>212</v>
      </c>
      <c r="H122" s="23" t="s">
        <v>210</v>
      </c>
      <c r="I122" s="23"/>
      <c r="J122" s="23" t="s">
        <v>250</v>
      </c>
      <c r="K122" s="19" t="s">
        <v>212</v>
      </c>
      <c r="L122" s="19"/>
      <c r="M122" s="23" t="s">
        <v>210</v>
      </c>
      <c r="N122" s="23"/>
      <c r="O122" s="23" t="s">
        <v>937</v>
      </c>
      <c r="P122" s="19" t="s">
        <v>212</v>
      </c>
      <c r="Q122" s="19"/>
      <c r="R122" s="23" t="s">
        <v>210</v>
      </c>
      <c r="S122" s="23"/>
      <c r="T122" s="23" t="s">
        <v>938</v>
      </c>
      <c r="U122" s="19" t="s">
        <v>212</v>
      </c>
      <c r="V122" s="19" t="s">
        <v>212</v>
      </c>
      <c r="W122" s="23" t="s">
        <v>210</v>
      </c>
      <c r="X122" s="23"/>
      <c r="Y122" s="23" t="s">
        <v>939</v>
      </c>
      <c r="Z122" s="19" t="s">
        <v>252</v>
      </c>
      <c r="AA122" s="19"/>
      <c r="AB122" s="23" t="s">
        <v>210</v>
      </c>
      <c r="AC122" s="23"/>
      <c r="AD122" s="23" t="s">
        <v>538</v>
      </c>
      <c r="AE122" s="19" t="s">
        <v>212</v>
      </c>
    </row>
    <row r="123" spans="1:31">
      <c r="A123" s="14"/>
      <c r="B123" s="13" t="s">
        <v>940</v>
      </c>
      <c r="C123" s="33"/>
      <c r="D123" s="33"/>
      <c r="E123" s="24" t="s">
        <v>250</v>
      </c>
      <c r="F123" s="12" t="s">
        <v>212</v>
      </c>
      <c r="G123" s="12" t="s">
        <v>212</v>
      </c>
      <c r="H123" s="33"/>
      <c r="I123" s="33"/>
      <c r="J123" s="24" t="s">
        <v>941</v>
      </c>
      <c r="K123" s="12" t="s">
        <v>252</v>
      </c>
      <c r="L123" s="12"/>
      <c r="M123" s="33"/>
      <c r="N123" s="33"/>
      <c r="O123" s="24" t="s">
        <v>942</v>
      </c>
      <c r="P123" s="12" t="s">
        <v>212</v>
      </c>
      <c r="Q123" s="12"/>
      <c r="R123" s="33"/>
      <c r="S123" s="33"/>
      <c r="T123" s="24" t="s">
        <v>943</v>
      </c>
      <c r="U123" s="12" t="s">
        <v>212</v>
      </c>
      <c r="V123" s="12" t="s">
        <v>212</v>
      </c>
      <c r="W123" s="33"/>
      <c r="X123" s="33"/>
      <c r="Y123" s="24" t="s">
        <v>939</v>
      </c>
      <c r="Z123" s="67" t="s">
        <v>252</v>
      </c>
      <c r="AA123" s="12"/>
      <c r="AB123" s="33"/>
      <c r="AC123" s="33"/>
      <c r="AD123" s="24" t="s">
        <v>944</v>
      </c>
      <c r="AE123" s="12" t="s">
        <v>212</v>
      </c>
    </row>
    <row r="124" spans="1:31">
      <c r="A124" s="14"/>
      <c r="B124" s="25" t="s">
        <v>945</v>
      </c>
      <c r="C124" s="147"/>
      <c r="D124" s="147"/>
      <c r="E124" s="27" t="s">
        <v>250</v>
      </c>
      <c r="F124" s="19" t="s">
        <v>212</v>
      </c>
      <c r="G124" s="19" t="s">
        <v>212</v>
      </c>
      <c r="H124" s="147"/>
      <c r="I124" s="147"/>
      <c r="J124" s="27" t="s">
        <v>946</v>
      </c>
      <c r="K124" s="78"/>
      <c r="L124" s="19"/>
      <c r="M124" s="147"/>
      <c r="N124" s="147"/>
      <c r="O124" s="27" t="s">
        <v>947</v>
      </c>
      <c r="P124" s="19" t="s">
        <v>212</v>
      </c>
      <c r="Q124" s="19"/>
      <c r="R124" s="147"/>
      <c r="S124" s="147"/>
      <c r="T124" s="27" t="s">
        <v>948</v>
      </c>
      <c r="U124" s="19" t="s">
        <v>212</v>
      </c>
      <c r="V124" s="19" t="s">
        <v>212</v>
      </c>
      <c r="W124" s="147"/>
      <c r="X124" s="147"/>
      <c r="Y124" s="27" t="s">
        <v>250</v>
      </c>
      <c r="Z124" s="19" t="s">
        <v>212</v>
      </c>
      <c r="AA124" s="19"/>
      <c r="AB124" s="147"/>
      <c r="AC124" s="147"/>
      <c r="AD124" s="27" t="s">
        <v>949</v>
      </c>
      <c r="AE124" s="19" t="s">
        <v>212</v>
      </c>
    </row>
    <row r="125" spans="1:31">
      <c r="A125" s="14"/>
      <c r="B125" s="13" t="s">
        <v>85</v>
      </c>
      <c r="C125" s="148"/>
      <c r="D125" s="148"/>
      <c r="E125" s="13"/>
      <c r="F125" s="13"/>
      <c r="G125" s="13"/>
      <c r="H125" s="148"/>
      <c r="I125" s="148"/>
      <c r="J125" s="13"/>
      <c r="K125" s="13"/>
      <c r="L125" s="13"/>
      <c r="M125" s="148"/>
      <c r="N125" s="148"/>
      <c r="O125" s="13"/>
      <c r="P125" s="13"/>
      <c r="Q125" s="13"/>
      <c r="R125" s="148"/>
      <c r="S125" s="148"/>
      <c r="T125" s="13"/>
      <c r="U125" s="13"/>
      <c r="V125" s="13"/>
      <c r="W125" s="148"/>
      <c r="X125" s="148"/>
      <c r="Y125" s="13"/>
      <c r="Z125" s="13"/>
      <c r="AA125" s="13"/>
      <c r="AB125" s="148"/>
      <c r="AC125" s="148"/>
      <c r="AD125" s="13"/>
      <c r="AE125" s="13"/>
    </row>
    <row r="126" spans="1:31" ht="26.25">
      <c r="A126" s="14"/>
      <c r="B126" s="22" t="s">
        <v>950</v>
      </c>
      <c r="C126" s="32"/>
      <c r="D126" s="32"/>
      <c r="E126" s="23" t="s">
        <v>250</v>
      </c>
      <c r="F126" s="19" t="s">
        <v>212</v>
      </c>
      <c r="G126" s="19" t="s">
        <v>212</v>
      </c>
      <c r="H126" s="32"/>
      <c r="I126" s="32"/>
      <c r="J126" s="23" t="s">
        <v>250</v>
      </c>
      <c r="K126" s="19" t="s">
        <v>212</v>
      </c>
      <c r="L126" s="19"/>
      <c r="M126" s="32"/>
      <c r="N126" s="32"/>
      <c r="O126" s="23" t="s">
        <v>951</v>
      </c>
      <c r="P126" s="19" t="s">
        <v>212</v>
      </c>
      <c r="Q126" s="19"/>
      <c r="R126" s="32"/>
      <c r="S126" s="32"/>
      <c r="T126" s="23" t="s">
        <v>952</v>
      </c>
      <c r="U126" s="19" t="s">
        <v>212</v>
      </c>
      <c r="V126" s="19" t="s">
        <v>212</v>
      </c>
      <c r="W126" s="32"/>
      <c r="X126" s="32"/>
      <c r="Y126" s="23" t="s">
        <v>250</v>
      </c>
      <c r="Z126" s="19" t="s">
        <v>212</v>
      </c>
      <c r="AA126" s="19"/>
      <c r="AB126" s="32"/>
      <c r="AC126" s="32"/>
      <c r="AD126" s="23" t="s">
        <v>953</v>
      </c>
      <c r="AE126" s="19" t="s">
        <v>212</v>
      </c>
    </row>
    <row r="127" spans="1:31" ht="26.25">
      <c r="A127" s="14"/>
      <c r="B127" s="20" t="s">
        <v>954</v>
      </c>
      <c r="C127" s="34"/>
      <c r="D127" s="34"/>
      <c r="E127" s="21" t="s">
        <v>250</v>
      </c>
      <c r="F127" s="12" t="s">
        <v>212</v>
      </c>
      <c r="G127" s="12" t="s">
        <v>212</v>
      </c>
      <c r="H127" s="34"/>
      <c r="I127" s="34"/>
      <c r="J127" s="21" t="s">
        <v>955</v>
      </c>
      <c r="K127" s="12" t="s">
        <v>212</v>
      </c>
      <c r="L127" s="12"/>
      <c r="M127" s="34"/>
      <c r="N127" s="34"/>
      <c r="O127" s="21" t="s">
        <v>956</v>
      </c>
      <c r="P127" s="12" t="s">
        <v>212</v>
      </c>
      <c r="Q127" s="12"/>
      <c r="R127" s="34"/>
      <c r="S127" s="34"/>
      <c r="T127" s="21" t="s">
        <v>957</v>
      </c>
      <c r="U127" s="12" t="s">
        <v>212</v>
      </c>
      <c r="V127" s="12" t="s">
        <v>212</v>
      </c>
      <c r="W127" s="34"/>
      <c r="X127" s="34"/>
      <c r="Y127" s="21" t="s">
        <v>250</v>
      </c>
      <c r="Z127" s="12" t="s">
        <v>212</v>
      </c>
      <c r="AA127" s="12"/>
      <c r="AB127" s="34"/>
      <c r="AC127" s="34"/>
      <c r="AD127" s="21" t="s">
        <v>958</v>
      </c>
      <c r="AE127" s="12" t="s">
        <v>212</v>
      </c>
    </row>
    <row r="128" spans="1:31" ht="26.25">
      <c r="A128" s="14"/>
      <c r="B128" s="22" t="s">
        <v>959</v>
      </c>
      <c r="C128" s="36"/>
      <c r="D128" s="36"/>
      <c r="E128" s="27" t="s">
        <v>250</v>
      </c>
      <c r="F128" s="19" t="s">
        <v>212</v>
      </c>
      <c r="G128" s="19" t="s">
        <v>212</v>
      </c>
      <c r="H128" s="36"/>
      <c r="I128" s="36"/>
      <c r="J128" s="27" t="s">
        <v>960</v>
      </c>
      <c r="K128" s="19" t="s">
        <v>212</v>
      </c>
      <c r="L128" s="19"/>
      <c r="M128" s="36"/>
      <c r="N128" s="36"/>
      <c r="O128" s="27" t="s">
        <v>961</v>
      </c>
      <c r="P128" s="19" t="s">
        <v>212</v>
      </c>
      <c r="Q128" s="19"/>
      <c r="R128" s="36"/>
      <c r="S128" s="36"/>
      <c r="T128" s="27" t="s">
        <v>962</v>
      </c>
      <c r="U128" s="19" t="s">
        <v>212</v>
      </c>
      <c r="V128" s="19" t="s">
        <v>212</v>
      </c>
      <c r="W128" s="36"/>
      <c r="X128" s="36"/>
      <c r="Y128" s="27" t="s">
        <v>250</v>
      </c>
      <c r="Z128" s="19" t="s">
        <v>212</v>
      </c>
      <c r="AA128" s="19"/>
      <c r="AB128" s="36"/>
      <c r="AC128" s="36"/>
      <c r="AD128" s="27" t="s">
        <v>963</v>
      </c>
      <c r="AE128" s="19" t="s">
        <v>212</v>
      </c>
    </row>
    <row r="129" spans="1:31" ht="26.25">
      <c r="A129" s="14"/>
      <c r="B129" s="146" t="s">
        <v>964</v>
      </c>
      <c r="C129" s="149"/>
      <c r="D129" s="149"/>
      <c r="E129" s="24" t="s">
        <v>250</v>
      </c>
      <c r="F129" s="12" t="s">
        <v>212</v>
      </c>
      <c r="G129" s="12" t="s">
        <v>212</v>
      </c>
      <c r="H129" s="149"/>
      <c r="I129" s="149"/>
      <c r="J129" s="24" t="s">
        <v>965</v>
      </c>
      <c r="K129" s="12" t="s">
        <v>212</v>
      </c>
      <c r="L129" s="12"/>
      <c r="M129" s="149"/>
      <c r="N129" s="149"/>
      <c r="O129" s="24" t="s">
        <v>966</v>
      </c>
      <c r="P129" s="12" t="s">
        <v>212</v>
      </c>
      <c r="Q129" s="12"/>
      <c r="R129" s="149"/>
      <c r="S129" s="149"/>
      <c r="T129" s="24" t="s">
        <v>967</v>
      </c>
      <c r="U129" s="12" t="s">
        <v>212</v>
      </c>
      <c r="V129" s="12" t="s">
        <v>212</v>
      </c>
      <c r="W129" s="149"/>
      <c r="X129" s="149"/>
      <c r="Y129" s="24" t="s">
        <v>250</v>
      </c>
      <c r="Z129" s="12" t="s">
        <v>212</v>
      </c>
      <c r="AA129" s="12"/>
      <c r="AB129" s="149"/>
      <c r="AC129" s="149"/>
      <c r="AD129" s="24" t="s">
        <v>968</v>
      </c>
      <c r="AE129" s="12" t="s">
        <v>212</v>
      </c>
    </row>
    <row r="130" spans="1:31" ht="26.25">
      <c r="A130" s="14"/>
      <c r="B130" s="25" t="s">
        <v>969</v>
      </c>
      <c r="C130" s="63"/>
      <c r="D130" s="63"/>
      <c r="E130" s="23" t="s">
        <v>970</v>
      </c>
      <c r="F130" s="19" t="s">
        <v>252</v>
      </c>
      <c r="G130" s="19" t="s">
        <v>212</v>
      </c>
      <c r="H130" s="63"/>
      <c r="I130" s="63"/>
      <c r="J130" s="23" t="s">
        <v>971</v>
      </c>
      <c r="K130" s="19" t="s">
        <v>212</v>
      </c>
      <c r="L130" s="19"/>
      <c r="M130" s="63"/>
      <c r="N130" s="63"/>
      <c r="O130" s="23" t="s">
        <v>250</v>
      </c>
      <c r="P130" s="19" t="s">
        <v>212</v>
      </c>
      <c r="Q130" s="19"/>
      <c r="R130" s="63"/>
      <c r="S130" s="63"/>
      <c r="T130" s="23" t="s">
        <v>250</v>
      </c>
      <c r="U130" s="19" t="s">
        <v>212</v>
      </c>
      <c r="V130" s="19" t="s">
        <v>212</v>
      </c>
      <c r="W130" s="63"/>
      <c r="X130" s="63"/>
      <c r="Y130" s="23" t="s">
        <v>972</v>
      </c>
      <c r="Z130" s="19" t="s">
        <v>252</v>
      </c>
      <c r="AA130" s="19"/>
      <c r="AB130" s="63"/>
      <c r="AC130" s="63"/>
      <c r="AD130" s="23" t="s">
        <v>250</v>
      </c>
      <c r="AE130" s="19" t="s">
        <v>212</v>
      </c>
    </row>
    <row r="131" spans="1:31" ht="26.25">
      <c r="A131" s="14"/>
      <c r="B131" s="13" t="s">
        <v>973</v>
      </c>
      <c r="C131" s="34"/>
      <c r="D131" s="34"/>
      <c r="E131" s="21" t="s">
        <v>250</v>
      </c>
      <c r="F131" s="12" t="s">
        <v>212</v>
      </c>
      <c r="G131" s="12" t="s">
        <v>212</v>
      </c>
      <c r="H131" s="34"/>
      <c r="I131" s="34"/>
      <c r="J131" s="21" t="s">
        <v>250</v>
      </c>
      <c r="K131" s="12" t="s">
        <v>212</v>
      </c>
      <c r="L131" s="12"/>
      <c r="M131" s="34"/>
      <c r="N131" s="34"/>
      <c r="O131" s="21" t="s">
        <v>250</v>
      </c>
      <c r="P131" s="12" t="s">
        <v>212</v>
      </c>
      <c r="Q131" s="12"/>
      <c r="R131" s="34"/>
      <c r="S131" s="34"/>
      <c r="T131" s="21" t="s">
        <v>326</v>
      </c>
      <c r="U131" s="12" t="s">
        <v>212</v>
      </c>
      <c r="V131" s="12" t="s">
        <v>212</v>
      </c>
      <c r="W131" s="34"/>
      <c r="X131" s="34"/>
      <c r="Y131" s="21" t="s">
        <v>250</v>
      </c>
      <c r="Z131" s="12" t="s">
        <v>212</v>
      </c>
      <c r="AA131" s="12"/>
      <c r="AB131" s="34"/>
      <c r="AC131" s="34"/>
      <c r="AD131" s="21" t="s">
        <v>326</v>
      </c>
      <c r="AE131" s="12" t="s">
        <v>212</v>
      </c>
    </row>
    <row r="132" spans="1:31">
      <c r="A132" s="14"/>
      <c r="B132" s="25" t="s">
        <v>974</v>
      </c>
      <c r="C132" s="36"/>
      <c r="D132" s="36"/>
      <c r="E132" s="27" t="s">
        <v>250</v>
      </c>
      <c r="F132" s="19" t="s">
        <v>212</v>
      </c>
      <c r="G132" s="19" t="s">
        <v>212</v>
      </c>
      <c r="H132" s="36"/>
      <c r="I132" s="36"/>
      <c r="J132" s="27" t="s">
        <v>975</v>
      </c>
      <c r="K132" s="19" t="s">
        <v>212</v>
      </c>
      <c r="L132" s="19"/>
      <c r="M132" s="36"/>
      <c r="N132" s="36"/>
      <c r="O132" s="27" t="s">
        <v>976</v>
      </c>
      <c r="P132" s="19" t="s">
        <v>252</v>
      </c>
      <c r="Q132" s="19"/>
      <c r="R132" s="36"/>
      <c r="S132" s="36"/>
      <c r="T132" s="27" t="s">
        <v>977</v>
      </c>
      <c r="U132" s="19" t="s">
        <v>212</v>
      </c>
      <c r="V132" s="19" t="s">
        <v>212</v>
      </c>
      <c r="W132" s="36"/>
      <c r="X132" s="36"/>
      <c r="Y132" s="27" t="s">
        <v>250</v>
      </c>
      <c r="Z132" s="19" t="s">
        <v>212</v>
      </c>
      <c r="AA132" s="19"/>
      <c r="AB132" s="36"/>
      <c r="AC132" s="36"/>
      <c r="AD132" s="27" t="s">
        <v>978</v>
      </c>
      <c r="AE132" s="19" t="s">
        <v>212</v>
      </c>
    </row>
    <row r="133" spans="1:31" ht="26.25">
      <c r="A133" s="14"/>
      <c r="B133" s="13" t="s">
        <v>979</v>
      </c>
      <c r="C133" s="46"/>
      <c r="D133" s="46"/>
      <c r="E133" s="21" t="s">
        <v>970</v>
      </c>
      <c r="F133" s="12" t="s">
        <v>252</v>
      </c>
      <c r="G133" s="12" t="s">
        <v>212</v>
      </c>
      <c r="H133" s="46"/>
      <c r="I133" s="46"/>
      <c r="J133" s="21" t="s">
        <v>980</v>
      </c>
      <c r="K133" s="12" t="s">
        <v>252</v>
      </c>
      <c r="L133" s="12"/>
      <c r="M133" s="46"/>
      <c r="N133" s="46"/>
      <c r="O133" s="21" t="s">
        <v>981</v>
      </c>
      <c r="P133" s="12" t="s">
        <v>252</v>
      </c>
      <c r="Q133" s="12"/>
      <c r="R133" s="46"/>
      <c r="S133" s="46"/>
      <c r="T133" s="21" t="s">
        <v>982</v>
      </c>
      <c r="U133" s="12" t="s">
        <v>212</v>
      </c>
      <c r="V133" s="12" t="s">
        <v>212</v>
      </c>
      <c r="W133" s="46"/>
      <c r="X133" s="46"/>
      <c r="Y133" s="21" t="s">
        <v>972</v>
      </c>
      <c r="Z133" s="12" t="s">
        <v>252</v>
      </c>
      <c r="AA133" s="12"/>
      <c r="AB133" s="46"/>
      <c r="AC133" s="46"/>
      <c r="AD133" s="21" t="s">
        <v>983</v>
      </c>
      <c r="AE133" s="12" t="s">
        <v>252</v>
      </c>
    </row>
    <row r="134" spans="1:31">
      <c r="A134" s="14"/>
      <c r="B134" s="25" t="s">
        <v>984</v>
      </c>
      <c r="C134" s="36"/>
      <c r="D134" s="36"/>
      <c r="E134" s="27" t="s">
        <v>250</v>
      </c>
      <c r="F134" s="19" t="s">
        <v>212</v>
      </c>
      <c r="G134" s="19" t="s">
        <v>212</v>
      </c>
      <c r="H134" s="36"/>
      <c r="I134" s="36"/>
      <c r="J134" s="27" t="s">
        <v>985</v>
      </c>
      <c r="K134" s="19" t="s">
        <v>252</v>
      </c>
      <c r="L134" s="19"/>
      <c r="M134" s="36"/>
      <c r="N134" s="36"/>
      <c r="O134" s="27" t="s">
        <v>986</v>
      </c>
      <c r="P134" s="19" t="s">
        <v>212</v>
      </c>
      <c r="Q134" s="19"/>
      <c r="R134" s="36"/>
      <c r="S134" s="36"/>
      <c r="T134" s="27" t="s">
        <v>987</v>
      </c>
      <c r="U134" s="19" t="s">
        <v>212</v>
      </c>
      <c r="V134" s="19" t="s">
        <v>212</v>
      </c>
      <c r="W134" s="36"/>
      <c r="X134" s="36"/>
      <c r="Y134" s="27" t="s">
        <v>250</v>
      </c>
      <c r="Z134" s="19" t="s">
        <v>212</v>
      </c>
      <c r="AA134" s="19"/>
      <c r="AB134" s="36"/>
      <c r="AC134" s="36"/>
      <c r="AD134" s="27" t="s">
        <v>988</v>
      </c>
      <c r="AE134" s="19" t="s">
        <v>212</v>
      </c>
    </row>
    <row r="135" spans="1:31">
      <c r="A135" s="14"/>
      <c r="B135" s="13" t="s">
        <v>989</v>
      </c>
      <c r="C135" s="46"/>
      <c r="D135" s="46"/>
      <c r="E135" s="21" t="s">
        <v>970</v>
      </c>
      <c r="F135" s="12" t="s">
        <v>252</v>
      </c>
      <c r="G135" s="12" t="s">
        <v>212</v>
      </c>
      <c r="H135" s="46"/>
      <c r="I135" s="46"/>
      <c r="J135" s="21" t="s">
        <v>970</v>
      </c>
      <c r="K135" s="12" t="s">
        <v>252</v>
      </c>
      <c r="L135" s="12"/>
      <c r="M135" s="46"/>
      <c r="N135" s="46"/>
      <c r="O135" s="21" t="s">
        <v>990</v>
      </c>
      <c r="P135" s="12" t="s">
        <v>252</v>
      </c>
      <c r="Q135" s="12"/>
      <c r="R135" s="46"/>
      <c r="S135" s="46"/>
      <c r="T135" s="21" t="s">
        <v>991</v>
      </c>
      <c r="U135" s="12" t="s">
        <v>212</v>
      </c>
      <c r="V135" s="12" t="s">
        <v>212</v>
      </c>
      <c r="W135" s="46"/>
      <c r="X135" s="46"/>
      <c r="Y135" s="21" t="s">
        <v>972</v>
      </c>
      <c r="Z135" s="12" t="s">
        <v>252</v>
      </c>
      <c r="AA135" s="12"/>
      <c r="AB135" s="46"/>
      <c r="AC135" s="46"/>
      <c r="AD135" s="21" t="s">
        <v>970</v>
      </c>
      <c r="AE135" s="12" t="s">
        <v>252</v>
      </c>
    </row>
    <row r="136" spans="1:31" ht="26.25">
      <c r="A136" s="14"/>
      <c r="B136" s="22" t="s">
        <v>992</v>
      </c>
      <c r="C136" s="36"/>
      <c r="D136" s="36"/>
      <c r="E136" s="27" t="s">
        <v>250</v>
      </c>
      <c r="F136" s="19" t="s">
        <v>212</v>
      </c>
      <c r="G136" s="19" t="s">
        <v>212</v>
      </c>
      <c r="H136" s="36"/>
      <c r="I136" s="36"/>
      <c r="J136" s="27" t="s">
        <v>250</v>
      </c>
      <c r="K136" s="19" t="s">
        <v>212</v>
      </c>
      <c r="L136" s="19"/>
      <c r="M136" s="36"/>
      <c r="N136" s="36"/>
      <c r="O136" s="27" t="s">
        <v>250</v>
      </c>
      <c r="P136" s="19" t="s">
        <v>212</v>
      </c>
      <c r="Q136" s="19"/>
      <c r="R136" s="36"/>
      <c r="S136" s="36"/>
      <c r="T136" s="27" t="s">
        <v>993</v>
      </c>
      <c r="U136" s="19" t="s">
        <v>252</v>
      </c>
      <c r="V136" s="19" t="s">
        <v>212</v>
      </c>
      <c r="W136" s="36"/>
      <c r="X136" s="36"/>
      <c r="Y136" s="27" t="s">
        <v>250</v>
      </c>
      <c r="Z136" s="19" t="s">
        <v>212</v>
      </c>
      <c r="AA136" s="19"/>
      <c r="AB136" s="36"/>
      <c r="AC136" s="36"/>
      <c r="AD136" s="27" t="s">
        <v>993</v>
      </c>
      <c r="AE136" s="19" t="s">
        <v>252</v>
      </c>
    </row>
    <row r="137" spans="1:31" ht="27" thickBot="1">
      <c r="A137" s="14"/>
      <c r="B137" s="13" t="s">
        <v>994</v>
      </c>
      <c r="C137" s="28" t="s">
        <v>210</v>
      </c>
      <c r="D137" s="28"/>
      <c r="E137" s="28" t="s">
        <v>970</v>
      </c>
      <c r="F137" s="12" t="s">
        <v>252</v>
      </c>
      <c r="G137" s="12" t="s">
        <v>212</v>
      </c>
      <c r="H137" s="28" t="s">
        <v>210</v>
      </c>
      <c r="I137" s="28"/>
      <c r="J137" s="28" t="s">
        <v>970</v>
      </c>
      <c r="K137" s="12" t="s">
        <v>252</v>
      </c>
      <c r="L137" s="12"/>
      <c r="M137" s="28" t="s">
        <v>210</v>
      </c>
      <c r="N137" s="28"/>
      <c r="O137" s="28" t="s">
        <v>990</v>
      </c>
      <c r="P137" s="12" t="s">
        <v>252</v>
      </c>
      <c r="Q137" s="12"/>
      <c r="R137" s="28" t="s">
        <v>210</v>
      </c>
      <c r="S137" s="28"/>
      <c r="T137" s="28" t="s">
        <v>995</v>
      </c>
      <c r="U137" s="12" t="s">
        <v>212</v>
      </c>
      <c r="V137" s="12" t="s">
        <v>212</v>
      </c>
      <c r="W137" s="28" t="s">
        <v>210</v>
      </c>
      <c r="X137" s="28"/>
      <c r="Y137" s="28" t="s">
        <v>972</v>
      </c>
      <c r="Z137" s="67" t="s">
        <v>252</v>
      </c>
      <c r="AA137" s="12"/>
      <c r="AB137" s="28" t="s">
        <v>210</v>
      </c>
      <c r="AC137" s="28"/>
      <c r="AD137" s="28" t="s">
        <v>282</v>
      </c>
      <c r="AE137" s="12" t="s">
        <v>252</v>
      </c>
    </row>
    <row r="138" spans="1:31" ht="15.75" thickTop="1">
      <c r="A138" s="14"/>
      <c r="B138" s="170"/>
      <c r="C138" s="170"/>
      <c r="D138" s="170"/>
      <c r="E138" s="170"/>
      <c r="F138" s="170"/>
      <c r="G138" s="170"/>
      <c r="H138" s="170"/>
      <c r="I138" s="170"/>
      <c r="J138" s="170"/>
      <c r="K138" s="170"/>
      <c r="L138" s="170"/>
      <c r="M138" s="170"/>
      <c r="N138" s="170"/>
      <c r="O138" s="170"/>
      <c r="P138" s="170"/>
      <c r="Q138" s="170"/>
      <c r="R138" s="170"/>
      <c r="S138" s="170"/>
      <c r="T138" s="170"/>
      <c r="U138" s="170"/>
      <c r="V138" s="170"/>
      <c r="W138" s="170"/>
      <c r="X138" s="170"/>
      <c r="Y138" s="170"/>
      <c r="Z138" s="170"/>
      <c r="AA138" s="170"/>
      <c r="AB138" s="170"/>
      <c r="AC138" s="170"/>
      <c r="AD138" s="170"/>
      <c r="AE138" s="170"/>
    </row>
    <row r="139" spans="1:31">
      <c r="A139" s="14"/>
      <c r="B139" s="120"/>
    </row>
    <row r="140" spans="1:31">
      <c r="A140" s="14"/>
      <c r="B140" s="173" t="s">
        <v>846</v>
      </c>
      <c r="C140" s="173"/>
      <c r="D140" s="173"/>
      <c r="E140" s="173"/>
      <c r="F140" s="173"/>
      <c r="G140" s="173"/>
      <c r="H140" s="173"/>
      <c r="I140" s="173"/>
      <c r="J140" s="173"/>
      <c r="K140" s="173"/>
      <c r="L140" s="173"/>
      <c r="M140" s="173"/>
      <c r="N140" s="173"/>
      <c r="O140" s="173"/>
      <c r="P140" s="173"/>
      <c r="Q140" s="173"/>
      <c r="R140" s="173"/>
      <c r="S140" s="173"/>
      <c r="T140" s="173"/>
      <c r="U140" s="173"/>
      <c r="V140" s="173"/>
      <c r="W140" s="173"/>
      <c r="X140" s="173"/>
      <c r="Y140" s="173"/>
      <c r="Z140" s="173"/>
      <c r="AA140" s="173"/>
      <c r="AB140" s="173"/>
      <c r="AC140" s="173"/>
      <c r="AD140" s="173"/>
      <c r="AE140" s="173"/>
    </row>
    <row r="141" spans="1:31">
      <c r="A141" s="14"/>
      <c r="B141" s="174"/>
      <c r="C141" s="174"/>
      <c r="D141" s="174"/>
      <c r="E141" s="174"/>
      <c r="F141" s="174"/>
      <c r="G141" s="174"/>
      <c r="H141" s="174"/>
      <c r="I141" s="174"/>
      <c r="J141" s="174"/>
      <c r="K141" s="174"/>
      <c r="L141" s="174"/>
      <c r="M141" s="174"/>
      <c r="N141" s="174"/>
      <c r="O141" s="174"/>
      <c r="P141" s="174"/>
      <c r="Q141" s="174"/>
      <c r="R141" s="174"/>
      <c r="S141" s="174"/>
      <c r="T141" s="174"/>
      <c r="U141" s="174"/>
      <c r="V141" s="174"/>
      <c r="W141" s="174"/>
      <c r="X141" s="174"/>
      <c r="Y141" s="174"/>
      <c r="Z141" s="174"/>
      <c r="AA141" s="174"/>
      <c r="AB141" s="174"/>
      <c r="AC141" s="174"/>
      <c r="AD141" s="174"/>
      <c r="AE141" s="174"/>
    </row>
    <row r="142" spans="1:31" ht="15.75">
      <c r="A142" s="14"/>
      <c r="B142" s="89"/>
      <c r="C142" s="89"/>
      <c r="D142" s="89"/>
      <c r="E142" s="89"/>
      <c r="F142" s="89"/>
      <c r="G142" s="89"/>
      <c r="H142" s="89"/>
      <c r="I142" s="89"/>
      <c r="J142" s="89"/>
      <c r="K142" s="89"/>
      <c r="L142" s="89"/>
      <c r="M142" s="89"/>
      <c r="N142" s="89"/>
      <c r="O142" s="89"/>
      <c r="P142" s="89"/>
      <c r="Q142" s="89"/>
      <c r="R142" s="89"/>
      <c r="S142" s="89"/>
      <c r="T142" s="89"/>
      <c r="U142" s="89"/>
      <c r="V142" s="89"/>
      <c r="W142" s="89"/>
      <c r="X142" s="89"/>
      <c r="Y142" s="89"/>
      <c r="Z142" s="89"/>
      <c r="AA142" s="89"/>
      <c r="AB142" s="89"/>
      <c r="AC142" s="89"/>
      <c r="AD142" s="89"/>
      <c r="AE142" s="89"/>
    </row>
    <row r="143" spans="1:31">
      <c r="A143" s="14"/>
      <c r="B143" s="72" t="s">
        <v>715</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c r="AB143" s="72"/>
      <c r="AC143" s="72"/>
      <c r="AD143" s="72"/>
      <c r="AE143" s="72"/>
    </row>
    <row r="144" spans="1:31">
      <c r="A144" s="14"/>
      <c r="B144" s="72" t="s">
        <v>933</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c r="AB144" s="72"/>
      <c r="AC144" s="72"/>
      <c r="AD144" s="72"/>
      <c r="AE144" s="72"/>
    </row>
    <row r="145" spans="1:31">
      <c r="A145" s="14"/>
      <c r="B145" s="72" t="s">
        <v>996</v>
      </c>
      <c r="C145" s="72"/>
      <c r="D145" s="72"/>
      <c r="E145" s="72"/>
      <c r="F145" s="72"/>
      <c r="G145" s="72"/>
      <c r="H145" s="72"/>
      <c r="I145" s="72"/>
      <c r="J145" s="72"/>
      <c r="K145" s="72"/>
      <c r="L145" s="72"/>
      <c r="M145" s="72"/>
      <c r="N145" s="72"/>
      <c r="O145" s="72"/>
      <c r="P145" s="72"/>
      <c r="Q145" s="72"/>
      <c r="R145" s="72"/>
      <c r="S145" s="72"/>
      <c r="T145" s="72"/>
      <c r="U145" s="72"/>
      <c r="V145" s="72"/>
      <c r="W145" s="72"/>
      <c r="X145" s="72"/>
      <c r="Y145" s="72"/>
      <c r="Z145" s="72"/>
      <c r="AA145" s="72"/>
      <c r="AB145" s="72"/>
      <c r="AC145" s="72"/>
      <c r="AD145" s="72"/>
      <c r="AE145" s="72"/>
    </row>
    <row r="146" spans="1:31">
      <c r="A146" s="14"/>
      <c r="B146" s="72" t="s">
        <v>718</v>
      </c>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row>
    <row r="147" spans="1:31">
      <c r="A147" s="14"/>
      <c r="B147" s="72" t="s">
        <v>935</v>
      </c>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c r="AE147" s="72"/>
    </row>
    <row r="148" spans="1:31" ht="15.75">
      <c r="A148" s="14"/>
      <c r="B148" s="89"/>
      <c r="C148" s="89"/>
      <c r="D148" s="89"/>
      <c r="E148" s="89"/>
      <c r="F148" s="89"/>
      <c r="G148" s="89"/>
      <c r="H148" s="89"/>
      <c r="I148" s="89"/>
      <c r="J148" s="89"/>
      <c r="K148" s="89"/>
      <c r="L148" s="89"/>
      <c r="M148" s="89"/>
      <c r="N148" s="89"/>
      <c r="O148" s="89"/>
      <c r="P148" s="89"/>
      <c r="Q148" s="89"/>
      <c r="R148" s="89"/>
      <c r="S148" s="89"/>
      <c r="T148" s="89"/>
      <c r="U148" s="89"/>
      <c r="V148" s="89"/>
      <c r="W148" s="89"/>
      <c r="X148" s="89"/>
      <c r="Y148" s="89"/>
      <c r="Z148" s="89"/>
      <c r="AA148" s="89"/>
      <c r="AB148" s="89"/>
      <c r="AC148" s="89"/>
      <c r="AD148" s="89"/>
      <c r="AE148" s="89"/>
    </row>
    <row r="149" spans="1:31">
      <c r="A149" s="14"/>
      <c r="B149" s="29"/>
      <c r="C149" s="30" t="s">
        <v>720</v>
      </c>
      <c r="D149" s="30"/>
      <c r="E149" s="30"/>
      <c r="F149" s="30"/>
      <c r="G149" s="29"/>
      <c r="H149" s="30" t="s">
        <v>720</v>
      </c>
      <c r="I149" s="30"/>
      <c r="J149" s="30"/>
      <c r="K149" s="30"/>
      <c r="L149" s="29"/>
      <c r="M149" s="30" t="s">
        <v>723</v>
      </c>
      <c r="N149" s="30"/>
      <c r="O149" s="30"/>
      <c r="P149" s="30"/>
      <c r="Q149" s="29"/>
      <c r="R149" s="30" t="s">
        <v>725</v>
      </c>
      <c r="S149" s="30"/>
      <c r="T149" s="30"/>
      <c r="U149" s="30"/>
      <c r="V149" s="29" t="s">
        <v>212</v>
      </c>
      <c r="W149" s="30" t="s">
        <v>726</v>
      </c>
      <c r="X149" s="30"/>
      <c r="Y149" s="30"/>
      <c r="Z149" s="30"/>
      <c r="AA149" s="29"/>
      <c r="AB149" s="30" t="s">
        <v>727</v>
      </c>
      <c r="AC149" s="30"/>
      <c r="AD149" s="30"/>
      <c r="AE149" s="30"/>
    </row>
    <row r="150" spans="1:31">
      <c r="A150" s="14"/>
      <c r="B150" s="29"/>
      <c r="C150" s="30"/>
      <c r="D150" s="30"/>
      <c r="E150" s="30"/>
      <c r="F150" s="30"/>
      <c r="G150" s="29"/>
      <c r="H150" s="30" t="s">
        <v>721</v>
      </c>
      <c r="I150" s="30"/>
      <c r="J150" s="30"/>
      <c r="K150" s="30"/>
      <c r="L150" s="29"/>
      <c r="M150" s="30" t="s">
        <v>724</v>
      </c>
      <c r="N150" s="30"/>
      <c r="O150" s="30"/>
      <c r="P150" s="30"/>
      <c r="Q150" s="29"/>
      <c r="R150" s="30" t="s">
        <v>724</v>
      </c>
      <c r="S150" s="30"/>
      <c r="T150" s="30"/>
      <c r="U150" s="30"/>
      <c r="V150" s="29"/>
      <c r="W150" s="30"/>
      <c r="X150" s="30"/>
      <c r="Y150" s="30"/>
      <c r="Z150" s="30"/>
      <c r="AA150" s="29"/>
      <c r="AB150" s="30"/>
      <c r="AC150" s="30"/>
      <c r="AD150" s="30"/>
      <c r="AE150" s="30"/>
    </row>
    <row r="151" spans="1:31" ht="15.75" thickBot="1">
      <c r="A151" s="14"/>
      <c r="B151" s="29"/>
      <c r="C151" s="31"/>
      <c r="D151" s="31"/>
      <c r="E151" s="31"/>
      <c r="F151" s="30"/>
      <c r="G151" s="29"/>
      <c r="H151" s="31" t="s">
        <v>722</v>
      </c>
      <c r="I151" s="31"/>
      <c r="J151" s="31"/>
      <c r="K151" s="30"/>
      <c r="L151" s="29"/>
      <c r="M151" s="44"/>
      <c r="N151" s="44"/>
      <c r="O151" s="44"/>
      <c r="P151" s="30"/>
      <c r="Q151" s="29"/>
      <c r="R151" s="44"/>
      <c r="S151" s="44"/>
      <c r="T151" s="44"/>
      <c r="U151" s="30"/>
      <c r="V151" s="29"/>
      <c r="W151" s="31"/>
      <c r="X151" s="31"/>
      <c r="Y151" s="31"/>
      <c r="Z151" s="30"/>
      <c r="AA151" s="29"/>
      <c r="AB151" s="31"/>
      <c r="AC151" s="31"/>
      <c r="AD151" s="31"/>
      <c r="AE151" s="30"/>
    </row>
    <row r="152" spans="1:31">
      <c r="A152" s="14"/>
      <c r="B152" s="25" t="s">
        <v>936</v>
      </c>
      <c r="C152" s="23" t="s">
        <v>210</v>
      </c>
      <c r="D152" s="23"/>
      <c r="E152" s="23" t="s">
        <v>250</v>
      </c>
      <c r="F152" s="19" t="s">
        <v>212</v>
      </c>
      <c r="G152" s="19"/>
      <c r="H152" s="23" t="s">
        <v>210</v>
      </c>
      <c r="I152" s="23"/>
      <c r="J152" s="23" t="s">
        <v>250</v>
      </c>
      <c r="K152" s="19" t="s">
        <v>212</v>
      </c>
      <c r="L152" s="19"/>
      <c r="M152" s="23" t="s">
        <v>210</v>
      </c>
      <c r="N152" s="23"/>
      <c r="O152" s="23" t="s">
        <v>997</v>
      </c>
      <c r="P152" s="19" t="s">
        <v>212</v>
      </c>
      <c r="Q152" s="19"/>
      <c r="R152" s="23" t="s">
        <v>210</v>
      </c>
      <c r="S152" s="23"/>
      <c r="T152" s="23" t="s">
        <v>998</v>
      </c>
      <c r="U152" s="19" t="s">
        <v>212</v>
      </c>
      <c r="V152" s="19" t="s">
        <v>212</v>
      </c>
      <c r="W152" s="23" t="s">
        <v>210</v>
      </c>
      <c r="X152" s="23"/>
      <c r="Y152" s="23" t="s">
        <v>999</v>
      </c>
      <c r="Z152" s="19" t="s">
        <v>252</v>
      </c>
      <c r="AA152" s="19"/>
      <c r="AB152" s="23" t="s">
        <v>210</v>
      </c>
      <c r="AC152" s="23"/>
      <c r="AD152" s="23" t="s">
        <v>539</v>
      </c>
      <c r="AE152" s="19" t="s">
        <v>212</v>
      </c>
    </row>
    <row r="153" spans="1:31">
      <c r="A153" s="14"/>
      <c r="B153" s="13" t="s">
        <v>940</v>
      </c>
      <c r="C153" s="33"/>
      <c r="D153" s="33"/>
      <c r="E153" s="24" t="s">
        <v>250</v>
      </c>
      <c r="F153" s="12" t="s">
        <v>212</v>
      </c>
      <c r="G153" s="12"/>
      <c r="H153" s="33"/>
      <c r="I153" s="33"/>
      <c r="J153" s="24" t="s">
        <v>1000</v>
      </c>
      <c r="K153" s="12" t="s">
        <v>252</v>
      </c>
      <c r="L153" s="12"/>
      <c r="M153" s="33"/>
      <c r="N153" s="33"/>
      <c r="O153" s="24" t="s">
        <v>1001</v>
      </c>
      <c r="P153" s="12" t="s">
        <v>212</v>
      </c>
      <c r="Q153" s="12"/>
      <c r="R153" s="33"/>
      <c r="S153" s="33"/>
      <c r="T153" s="24" t="s">
        <v>1002</v>
      </c>
      <c r="U153" s="12" t="s">
        <v>212</v>
      </c>
      <c r="V153" s="12" t="s">
        <v>212</v>
      </c>
      <c r="W153" s="33"/>
      <c r="X153" s="33"/>
      <c r="Y153" s="24" t="s">
        <v>1003</v>
      </c>
      <c r="Z153" s="12" t="s">
        <v>252</v>
      </c>
      <c r="AA153" s="12"/>
      <c r="AB153" s="33"/>
      <c r="AC153" s="33"/>
      <c r="AD153" s="24" t="s">
        <v>1004</v>
      </c>
      <c r="AE153" s="12" t="s">
        <v>212</v>
      </c>
    </row>
    <row r="154" spans="1:31">
      <c r="A154" s="14"/>
      <c r="B154" s="25" t="s">
        <v>945</v>
      </c>
      <c r="C154" s="147"/>
      <c r="D154" s="147"/>
      <c r="E154" s="27" t="s">
        <v>250</v>
      </c>
      <c r="F154" s="19" t="s">
        <v>212</v>
      </c>
      <c r="G154" s="19"/>
      <c r="H154" s="147"/>
      <c r="I154" s="147"/>
      <c r="J154" s="27" t="s">
        <v>1005</v>
      </c>
      <c r="K154" s="19" t="s">
        <v>212</v>
      </c>
      <c r="L154" s="19"/>
      <c r="M154" s="147"/>
      <c r="N154" s="147"/>
      <c r="O154" s="27" t="s">
        <v>1006</v>
      </c>
      <c r="P154" s="19" t="s">
        <v>212</v>
      </c>
      <c r="Q154" s="19"/>
      <c r="R154" s="147"/>
      <c r="S154" s="147"/>
      <c r="T154" s="27" t="s">
        <v>1007</v>
      </c>
      <c r="U154" s="19" t="s">
        <v>212</v>
      </c>
      <c r="V154" s="19" t="s">
        <v>212</v>
      </c>
      <c r="W154" s="147"/>
      <c r="X154" s="147"/>
      <c r="Y154" s="27" t="s">
        <v>250</v>
      </c>
      <c r="Z154" s="19" t="s">
        <v>212</v>
      </c>
      <c r="AA154" s="19"/>
      <c r="AB154" s="147"/>
      <c r="AC154" s="147"/>
      <c r="AD154" s="27" t="s">
        <v>1008</v>
      </c>
      <c r="AE154" s="19" t="s">
        <v>212</v>
      </c>
    </row>
    <row r="155" spans="1:31">
      <c r="A155" s="14"/>
      <c r="B155" s="13" t="s">
        <v>85</v>
      </c>
      <c r="C155" s="46"/>
      <c r="D155" s="46"/>
      <c r="E155" s="12"/>
      <c r="F155" s="12"/>
      <c r="G155" s="12"/>
      <c r="H155" s="46"/>
      <c r="I155" s="46"/>
      <c r="J155" s="12"/>
      <c r="K155" s="12"/>
      <c r="L155" s="12"/>
      <c r="M155" s="46"/>
      <c r="N155" s="46"/>
      <c r="O155" s="12"/>
      <c r="P155" s="12"/>
      <c r="Q155" s="12"/>
      <c r="R155" s="46"/>
      <c r="S155" s="46"/>
      <c r="T155" s="12"/>
      <c r="U155" s="12"/>
      <c r="V155" s="12" t="s">
        <v>212</v>
      </c>
      <c r="W155" s="46"/>
      <c r="X155" s="46"/>
      <c r="Y155" s="12"/>
      <c r="Z155" s="12"/>
      <c r="AA155" s="12"/>
      <c r="AB155" s="46"/>
      <c r="AC155" s="46"/>
      <c r="AD155" s="12"/>
      <c r="AE155" s="12"/>
    </row>
    <row r="156" spans="1:31" ht="26.25">
      <c r="A156" s="14"/>
      <c r="B156" s="22" t="s">
        <v>950</v>
      </c>
      <c r="C156" s="32"/>
      <c r="D156" s="32"/>
      <c r="E156" s="23" t="s">
        <v>250</v>
      </c>
      <c r="F156" s="19" t="s">
        <v>212</v>
      </c>
      <c r="G156" s="19"/>
      <c r="H156" s="32"/>
      <c r="I156" s="32"/>
      <c r="J156" s="23" t="s">
        <v>250</v>
      </c>
      <c r="K156" s="19" t="s">
        <v>212</v>
      </c>
      <c r="L156" s="19"/>
      <c r="M156" s="32"/>
      <c r="N156" s="32"/>
      <c r="O156" s="23" t="s">
        <v>1009</v>
      </c>
      <c r="P156" s="19" t="s">
        <v>212</v>
      </c>
      <c r="Q156" s="19"/>
      <c r="R156" s="32"/>
      <c r="S156" s="32"/>
      <c r="T156" s="23" t="s">
        <v>1010</v>
      </c>
      <c r="U156" s="19" t="s">
        <v>212</v>
      </c>
      <c r="V156" s="19" t="s">
        <v>212</v>
      </c>
      <c r="W156" s="32"/>
      <c r="X156" s="32"/>
      <c r="Y156" s="23" t="s">
        <v>250</v>
      </c>
      <c r="Z156" s="19" t="s">
        <v>212</v>
      </c>
      <c r="AA156" s="19"/>
      <c r="AB156" s="32"/>
      <c r="AC156" s="32"/>
      <c r="AD156" s="23" t="s">
        <v>1011</v>
      </c>
      <c r="AE156" s="19" t="s">
        <v>212</v>
      </c>
    </row>
    <row r="157" spans="1:31" ht="26.25">
      <c r="A157" s="14"/>
      <c r="B157" s="20" t="s">
        <v>954</v>
      </c>
      <c r="C157" s="34"/>
      <c r="D157" s="34"/>
      <c r="E157" s="21" t="s">
        <v>250</v>
      </c>
      <c r="F157" s="12" t="s">
        <v>212</v>
      </c>
      <c r="G157" s="12"/>
      <c r="H157" s="34"/>
      <c r="I157" s="34"/>
      <c r="J157" s="21" t="s">
        <v>986</v>
      </c>
      <c r="K157" s="12" t="s">
        <v>212</v>
      </c>
      <c r="L157" s="12"/>
      <c r="M157" s="34"/>
      <c r="N157" s="34"/>
      <c r="O157" s="21" t="s">
        <v>1012</v>
      </c>
      <c r="P157" s="12" t="s">
        <v>212</v>
      </c>
      <c r="Q157" s="12"/>
      <c r="R157" s="34"/>
      <c r="S157" s="34"/>
      <c r="T157" s="21" t="s">
        <v>1013</v>
      </c>
      <c r="U157" s="12" t="s">
        <v>212</v>
      </c>
      <c r="V157" s="12" t="s">
        <v>212</v>
      </c>
      <c r="W157" s="34"/>
      <c r="X157" s="34"/>
      <c r="Y157" s="21" t="s">
        <v>250</v>
      </c>
      <c r="Z157" s="12" t="s">
        <v>212</v>
      </c>
      <c r="AA157" s="12"/>
      <c r="AB157" s="34"/>
      <c r="AC157" s="34"/>
      <c r="AD157" s="21" t="s">
        <v>1014</v>
      </c>
      <c r="AE157" s="12" t="s">
        <v>212</v>
      </c>
    </row>
    <row r="158" spans="1:31" ht="26.25">
      <c r="A158" s="14"/>
      <c r="B158" s="22" t="s">
        <v>959</v>
      </c>
      <c r="C158" s="32"/>
      <c r="D158" s="32"/>
      <c r="E158" s="23" t="s">
        <v>250</v>
      </c>
      <c r="F158" s="19" t="s">
        <v>212</v>
      </c>
      <c r="G158" s="19"/>
      <c r="H158" s="32"/>
      <c r="I158" s="32"/>
      <c r="J158" s="23" t="s">
        <v>1015</v>
      </c>
      <c r="K158" s="19" t="s">
        <v>212</v>
      </c>
      <c r="L158" s="19"/>
      <c r="M158" s="32"/>
      <c r="N158" s="32"/>
      <c r="O158" s="23" t="s">
        <v>1016</v>
      </c>
      <c r="P158" s="19" t="s">
        <v>212</v>
      </c>
      <c r="Q158" s="19"/>
      <c r="R158" s="32"/>
      <c r="S158" s="32"/>
      <c r="T158" s="23" t="s">
        <v>1017</v>
      </c>
      <c r="U158" s="19" t="s">
        <v>212</v>
      </c>
      <c r="V158" s="19" t="s">
        <v>212</v>
      </c>
      <c r="W158" s="32"/>
      <c r="X158" s="32"/>
      <c r="Y158" s="23" t="s">
        <v>250</v>
      </c>
      <c r="Z158" s="19" t="s">
        <v>212</v>
      </c>
      <c r="AA158" s="19"/>
      <c r="AB158" s="32"/>
      <c r="AC158" s="32"/>
      <c r="AD158" s="23" t="s">
        <v>1018</v>
      </c>
      <c r="AE158" s="19" t="s">
        <v>212</v>
      </c>
    </row>
    <row r="159" spans="1:31" ht="26.25">
      <c r="A159" s="14"/>
      <c r="B159" s="20" t="s">
        <v>1019</v>
      </c>
      <c r="C159" s="33"/>
      <c r="D159" s="33"/>
      <c r="E159" s="24" t="s">
        <v>250</v>
      </c>
      <c r="F159" s="12" t="s">
        <v>212</v>
      </c>
      <c r="G159" s="12"/>
      <c r="H159" s="33"/>
      <c r="I159" s="33"/>
      <c r="J159" s="24" t="s">
        <v>250</v>
      </c>
      <c r="K159" s="12" t="s">
        <v>212</v>
      </c>
      <c r="L159" s="12"/>
      <c r="M159" s="33"/>
      <c r="N159" s="33"/>
      <c r="O159" s="24" t="s">
        <v>1020</v>
      </c>
      <c r="P159" s="12" t="s">
        <v>212</v>
      </c>
      <c r="Q159" s="12"/>
      <c r="R159" s="33"/>
      <c r="S159" s="33"/>
      <c r="T159" s="24" t="s">
        <v>250</v>
      </c>
      <c r="U159" s="12" t="s">
        <v>212</v>
      </c>
      <c r="V159" s="12" t="s">
        <v>212</v>
      </c>
      <c r="W159" s="33"/>
      <c r="X159" s="33"/>
      <c r="Y159" s="24" t="s">
        <v>250</v>
      </c>
      <c r="Z159" s="12" t="s">
        <v>212</v>
      </c>
      <c r="AA159" s="12"/>
      <c r="AB159" s="33"/>
      <c r="AC159" s="33"/>
      <c r="AD159" s="24" t="s">
        <v>1020</v>
      </c>
      <c r="AE159" s="12" t="s">
        <v>212</v>
      </c>
    </row>
    <row r="160" spans="1:31" ht="26.25">
      <c r="A160" s="14"/>
      <c r="B160" s="150" t="s">
        <v>964</v>
      </c>
      <c r="C160" s="147"/>
      <c r="D160" s="147"/>
      <c r="E160" s="27" t="s">
        <v>250</v>
      </c>
      <c r="F160" s="19" t="s">
        <v>212</v>
      </c>
      <c r="G160" s="19"/>
      <c r="H160" s="147"/>
      <c r="I160" s="147"/>
      <c r="J160" s="27" t="s">
        <v>1021</v>
      </c>
      <c r="K160" s="19" t="s">
        <v>212</v>
      </c>
      <c r="L160" s="19"/>
      <c r="M160" s="147"/>
      <c r="N160" s="147"/>
      <c r="O160" s="27" t="s">
        <v>1022</v>
      </c>
      <c r="P160" s="19" t="s">
        <v>212</v>
      </c>
      <c r="Q160" s="19"/>
      <c r="R160" s="147"/>
      <c r="S160" s="147"/>
      <c r="T160" s="27" t="s">
        <v>1023</v>
      </c>
      <c r="U160" s="19" t="s">
        <v>212</v>
      </c>
      <c r="V160" s="19" t="s">
        <v>212</v>
      </c>
      <c r="W160" s="147"/>
      <c r="X160" s="147"/>
      <c r="Y160" s="27" t="s">
        <v>250</v>
      </c>
      <c r="Z160" s="19" t="s">
        <v>212</v>
      </c>
      <c r="AA160" s="19"/>
      <c r="AB160" s="147"/>
      <c r="AC160" s="147"/>
      <c r="AD160" s="27" t="s">
        <v>1024</v>
      </c>
      <c r="AE160" s="19" t="s">
        <v>212</v>
      </c>
    </row>
    <row r="161" spans="1:31" ht="26.25">
      <c r="A161" s="14"/>
      <c r="B161" s="13" t="s">
        <v>1025</v>
      </c>
      <c r="C161" s="46"/>
      <c r="D161" s="46"/>
      <c r="E161" s="21" t="s">
        <v>285</v>
      </c>
      <c r="F161" s="12" t="s">
        <v>252</v>
      </c>
      <c r="G161" s="12"/>
      <c r="H161" s="46"/>
      <c r="I161" s="46"/>
      <c r="J161" s="21" t="s">
        <v>1026</v>
      </c>
      <c r="K161" s="12" t="s">
        <v>252</v>
      </c>
      <c r="L161" s="12"/>
      <c r="M161" s="46"/>
      <c r="N161" s="46"/>
      <c r="O161" s="21" t="s">
        <v>250</v>
      </c>
      <c r="P161" s="12" t="s">
        <v>212</v>
      </c>
      <c r="Q161" s="12"/>
      <c r="R161" s="46"/>
      <c r="S161" s="46"/>
      <c r="T161" s="21" t="s">
        <v>250</v>
      </c>
      <c r="U161" s="12" t="s">
        <v>212</v>
      </c>
      <c r="V161" s="12" t="s">
        <v>212</v>
      </c>
      <c r="W161" s="46"/>
      <c r="X161" s="46"/>
      <c r="Y161" s="21" t="s">
        <v>1027</v>
      </c>
      <c r="Z161" s="12" t="s">
        <v>212</v>
      </c>
      <c r="AA161" s="12"/>
      <c r="AB161" s="46"/>
      <c r="AC161" s="46"/>
      <c r="AD161" s="21" t="s">
        <v>250</v>
      </c>
      <c r="AE161" s="12" t="s">
        <v>212</v>
      </c>
    </row>
    <row r="162" spans="1:31" ht="26.25">
      <c r="A162" s="14"/>
      <c r="B162" s="25" t="s">
        <v>973</v>
      </c>
      <c r="C162" s="32"/>
      <c r="D162" s="32"/>
      <c r="E162" s="23" t="s">
        <v>250</v>
      </c>
      <c r="F162" s="19" t="s">
        <v>212</v>
      </c>
      <c r="G162" s="19"/>
      <c r="H162" s="32"/>
      <c r="I162" s="32"/>
      <c r="J162" s="23" t="s">
        <v>250</v>
      </c>
      <c r="K162" s="19" t="s">
        <v>212</v>
      </c>
      <c r="L162" s="19"/>
      <c r="M162" s="32"/>
      <c r="N162" s="32"/>
      <c r="O162" s="23" t="s">
        <v>250</v>
      </c>
      <c r="P162" s="19" t="s">
        <v>212</v>
      </c>
      <c r="Q162" s="19"/>
      <c r="R162" s="32"/>
      <c r="S162" s="32"/>
      <c r="T162" s="23" t="s">
        <v>1028</v>
      </c>
      <c r="U162" s="19" t="s">
        <v>212</v>
      </c>
      <c r="V162" s="19" t="s">
        <v>212</v>
      </c>
      <c r="W162" s="32"/>
      <c r="X162" s="32"/>
      <c r="Y162" s="23" t="s">
        <v>250</v>
      </c>
      <c r="Z162" s="19" t="s">
        <v>212</v>
      </c>
      <c r="AA162" s="19"/>
      <c r="AB162" s="32"/>
      <c r="AC162" s="32"/>
      <c r="AD162" s="23" t="s">
        <v>1028</v>
      </c>
      <c r="AE162" s="19" t="s">
        <v>212</v>
      </c>
    </row>
    <row r="163" spans="1:31">
      <c r="A163" s="14"/>
      <c r="B163" s="13" t="s">
        <v>974</v>
      </c>
      <c r="C163" s="33"/>
      <c r="D163" s="33"/>
      <c r="E163" s="24" t="s">
        <v>250</v>
      </c>
      <c r="F163" s="12" t="s">
        <v>212</v>
      </c>
      <c r="G163" s="12"/>
      <c r="H163" s="33"/>
      <c r="I163" s="33"/>
      <c r="J163" s="24" t="s">
        <v>1029</v>
      </c>
      <c r="K163" s="12" t="s">
        <v>212</v>
      </c>
      <c r="L163" s="12"/>
      <c r="M163" s="33"/>
      <c r="N163" s="33"/>
      <c r="O163" s="24" t="s">
        <v>1030</v>
      </c>
      <c r="P163" s="12" t="s">
        <v>252</v>
      </c>
      <c r="Q163" s="12"/>
      <c r="R163" s="33"/>
      <c r="S163" s="33"/>
      <c r="T163" s="24" t="s">
        <v>1031</v>
      </c>
      <c r="U163" s="12" t="s">
        <v>212</v>
      </c>
      <c r="V163" s="12" t="s">
        <v>212</v>
      </c>
      <c r="W163" s="33"/>
      <c r="X163" s="33"/>
      <c r="Y163" s="24" t="s">
        <v>250</v>
      </c>
      <c r="Z163" s="12" t="s">
        <v>212</v>
      </c>
      <c r="AA163" s="12"/>
      <c r="AB163" s="33"/>
      <c r="AC163" s="33"/>
      <c r="AD163" s="24" t="s">
        <v>1032</v>
      </c>
      <c r="AE163" s="12" t="s">
        <v>212</v>
      </c>
    </row>
    <row r="164" spans="1:31" ht="26.25">
      <c r="A164" s="14"/>
      <c r="B164" s="25" t="s">
        <v>979</v>
      </c>
      <c r="C164" s="63"/>
      <c r="D164" s="63"/>
      <c r="E164" s="23" t="s">
        <v>285</v>
      </c>
      <c r="F164" s="19" t="s">
        <v>252</v>
      </c>
      <c r="G164" s="19"/>
      <c r="H164" s="63"/>
      <c r="I164" s="63"/>
      <c r="J164" s="23" t="s">
        <v>1033</v>
      </c>
      <c r="K164" s="19" t="s">
        <v>252</v>
      </c>
      <c r="L164" s="19"/>
      <c r="M164" s="63"/>
      <c r="N164" s="63"/>
      <c r="O164" s="23" t="s">
        <v>1034</v>
      </c>
      <c r="P164" s="19" t="s">
        <v>252</v>
      </c>
      <c r="Q164" s="19"/>
      <c r="R164" s="63"/>
      <c r="S164" s="63"/>
      <c r="T164" s="23" t="s">
        <v>1035</v>
      </c>
      <c r="U164" s="19" t="s">
        <v>212</v>
      </c>
      <c r="V164" s="19" t="s">
        <v>212</v>
      </c>
      <c r="W164" s="63"/>
      <c r="X164" s="63"/>
      <c r="Y164" s="23" t="s">
        <v>1027</v>
      </c>
      <c r="Z164" s="19" t="s">
        <v>212</v>
      </c>
      <c r="AA164" s="19"/>
      <c r="AB164" s="63"/>
      <c r="AC164" s="63"/>
      <c r="AD164" s="23" t="s">
        <v>1036</v>
      </c>
      <c r="AE164" s="19" t="s">
        <v>252</v>
      </c>
    </row>
    <row r="165" spans="1:31">
      <c r="A165" s="14"/>
      <c r="B165" s="13" t="s">
        <v>984</v>
      </c>
      <c r="C165" s="33"/>
      <c r="D165" s="33"/>
      <c r="E165" s="24" t="s">
        <v>250</v>
      </c>
      <c r="F165" s="12" t="s">
        <v>212</v>
      </c>
      <c r="G165" s="12"/>
      <c r="H165" s="33"/>
      <c r="I165" s="33"/>
      <c r="J165" s="24" t="s">
        <v>1037</v>
      </c>
      <c r="K165" s="67" t="s">
        <v>252</v>
      </c>
      <c r="L165" s="12"/>
      <c r="M165" s="33"/>
      <c r="N165" s="33"/>
      <c r="O165" s="24" t="s">
        <v>1038</v>
      </c>
      <c r="P165" s="67" t="s">
        <v>252</v>
      </c>
      <c r="Q165" s="12"/>
      <c r="R165" s="33"/>
      <c r="S165" s="33"/>
      <c r="T165" s="24" t="s">
        <v>1039</v>
      </c>
      <c r="U165" s="12" t="s">
        <v>212</v>
      </c>
      <c r="V165" s="12" t="s">
        <v>212</v>
      </c>
      <c r="W165" s="33"/>
      <c r="X165" s="33"/>
      <c r="Y165" s="24" t="s">
        <v>250</v>
      </c>
      <c r="Z165" s="12" t="s">
        <v>212</v>
      </c>
      <c r="AA165" s="12"/>
      <c r="AB165" s="33"/>
      <c r="AC165" s="33"/>
      <c r="AD165" s="24" t="s">
        <v>1040</v>
      </c>
      <c r="AE165" s="67" t="s">
        <v>252</v>
      </c>
    </row>
    <row r="166" spans="1:31" ht="15.75" thickBot="1">
      <c r="A166" s="14"/>
      <c r="B166" s="25" t="s">
        <v>1041</v>
      </c>
      <c r="C166" s="26" t="s">
        <v>210</v>
      </c>
      <c r="D166" s="26"/>
      <c r="E166" s="26" t="s">
        <v>285</v>
      </c>
      <c r="F166" s="78" t="s">
        <v>252</v>
      </c>
      <c r="G166" s="19"/>
      <c r="H166" s="26" t="s">
        <v>210</v>
      </c>
      <c r="I166" s="26"/>
      <c r="J166" s="26" t="s">
        <v>285</v>
      </c>
      <c r="K166" s="78" t="s">
        <v>252</v>
      </c>
      <c r="L166" s="19"/>
      <c r="M166" s="26" t="s">
        <v>210</v>
      </c>
      <c r="N166" s="26"/>
      <c r="O166" s="26" t="s">
        <v>1042</v>
      </c>
      <c r="P166" s="78" t="s">
        <v>252</v>
      </c>
      <c r="Q166" s="19"/>
      <c r="R166" s="26" t="s">
        <v>210</v>
      </c>
      <c r="S166" s="26"/>
      <c r="T166" s="26" t="s">
        <v>1043</v>
      </c>
      <c r="U166" s="19" t="s">
        <v>212</v>
      </c>
      <c r="V166" s="19" t="s">
        <v>212</v>
      </c>
      <c r="W166" s="26" t="s">
        <v>210</v>
      </c>
      <c r="X166" s="26"/>
      <c r="Y166" s="26" t="s">
        <v>1027</v>
      </c>
      <c r="Z166" s="19" t="s">
        <v>212</v>
      </c>
      <c r="AA166" s="19"/>
      <c r="AB166" s="26" t="s">
        <v>210</v>
      </c>
      <c r="AC166" s="26"/>
      <c r="AD166" s="26" t="s">
        <v>285</v>
      </c>
      <c r="AE166" s="78" t="s">
        <v>252</v>
      </c>
    </row>
    <row r="167" spans="1:31" ht="15.75" thickTop="1">
      <c r="A167" s="14"/>
      <c r="B167" s="170"/>
      <c r="C167" s="170"/>
      <c r="D167" s="170"/>
      <c r="E167" s="170"/>
      <c r="F167" s="170"/>
      <c r="G167" s="170"/>
      <c r="H167" s="170"/>
      <c r="I167" s="170"/>
      <c r="J167" s="170"/>
      <c r="K167" s="170"/>
      <c r="L167" s="170"/>
      <c r="M167" s="170"/>
      <c r="N167" s="170"/>
      <c r="O167" s="170"/>
      <c r="P167" s="170"/>
      <c r="Q167" s="170"/>
      <c r="R167" s="170"/>
      <c r="S167" s="170"/>
      <c r="T167" s="170"/>
      <c r="U167" s="170"/>
      <c r="V167" s="170"/>
      <c r="W167" s="170"/>
      <c r="X167" s="170"/>
      <c r="Y167" s="170"/>
      <c r="Z167" s="170"/>
      <c r="AA167" s="170"/>
      <c r="AB167" s="170"/>
      <c r="AC167" s="170"/>
      <c r="AD167" s="170"/>
      <c r="AE167" s="170"/>
    </row>
    <row r="168" spans="1:31">
      <c r="A168" s="14"/>
      <c r="B168" s="120"/>
    </row>
    <row r="169" spans="1:31">
      <c r="A169" s="14"/>
      <c r="B169" s="173" t="s">
        <v>846</v>
      </c>
      <c r="C169" s="173"/>
      <c r="D169" s="173"/>
      <c r="E169" s="173"/>
      <c r="F169" s="173"/>
      <c r="G169" s="173"/>
      <c r="H169" s="173"/>
      <c r="I169" s="173"/>
      <c r="J169" s="173"/>
      <c r="K169" s="173"/>
      <c r="L169" s="173"/>
      <c r="M169" s="173"/>
      <c r="N169" s="173"/>
      <c r="O169" s="173"/>
      <c r="P169" s="173"/>
      <c r="Q169" s="173"/>
      <c r="R169" s="173"/>
      <c r="S169" s="173"/>
      <c r="T169" s="173"/>
      <c r="U169" s="173"/>
      <c r="V169" s="173"/>
      <c r="W169" s="173"/>
      <c r="X169" s="173"/>
      <c r="Y169" s="173"/>
      <c r="Z169" s="173"/>
      <c r="AA169" s="173"/>
      <c r="AB169" s="173"/>
      <c r="AC169" s="173"/>
      <c r="AD169" s="173"/>
      <c r="AE169" s="173"/>
    </row>
    <row r="170" spans="1:31">
      <c r="A170" s="14"/>
      <c r="B170" s="87"/>
      <c r="C170" s="87"/>
      <c r="D170" s="87"/>
      <c r="E170" s="87"/>
      <c r="F170" s="87"/>
      <c r="G170" s="87"/>
      <c r="H170" s="87"/>
      <c r="I170" s="87"/>
      <c r="J170" s="87"/>
      <c r="K170" s="87"/>
      <c r="L170" s="87"/>
      <c r="M170" s="87"/>
      <c r="N170" s="87"/>
      <c r="O170" s="87"/>
      <c r="P170" s="87"/>
      <c r="Q170" s="87"/>
      <c r="R170" s="87"/>
      <c r="S170" s="87"/>
      <c r="T170" s="87"/>
      <c r="U170" s="87"/>
      <c r="V170" s="87"/>
      <c r="W170" s="87"/>
      <c r="X170" s="87"/>
      <c r="Y170" s="87"/>
      <c r="Z170" s="87"/>
      <c r="AA170" s="87"/>
      <c r="AB170" s="87"/>
      <c r="AC170" s="87"/>
      <c r="AD170" s="87"/>
      <c r="AE170" s="87"/>
    </row>
    <row r="171" spans="1:31" ht="15.75">
      <c r="A171" s="14"/>
      <c r="B171" s="89"/>
      <c r="C171" s="89"/>
      <c r="D171" s="89"/>
      <c r="E171" s="89"/>
      <c r="F171" s="89"/>
      <c r="G171" s="89"/>
      <c r="H171" s="89"/>
      <c r="I171" s="89"/>
      <c r="J171" s="89"/>
      <c r="K171" s="89"/>
      <c r="L171" s="89"/>
      <c r="M171" s="89"/>
      <c r="N171" s="89"/>
      <c r="O171" s="89"/>
      <c r="P171" s="89"/>
      <c r="Q171" s="89"/>
      <c r="R171" s="89"/>
      <c r="S171" s="89"/>
      <c r="T171" s="89"/>
      <c r="U171" s="89"/>
      <c r="V171" s="89"/>
      <c r="W171" s="89"/>
      <c r="X171" s="89"/>
      <c r="Y171" s="89"/>
      <c r="Z171" s="89"/>
      <c r="AA171" s="89"/>
      <c r="AB171" s="89"/>
      <c r="AC171" s="89"/>
      <c r="AD171" s="89"/>
      <c r="AE171" s="89"/>
    </row>
    <row r="172" spans="1:31">
      <c r="A172" s="14"/>
      <c r="B172" s="72" t="s">
        <v>715</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c r="AC172" s="72"/>
      <c r="AD172" s="72"/>
      <c r="AE172" s="72"/>
    </row>
    <row r="173" spans="1:31">
      <c r="A173" s="14"/>
      <c r="B173" s="72" t="s">
        <v>933</v>
      </c>
      <c r="C173" s="72"/>
      <c r="D173" s="72"/>
      <c r="E173" s="72"/>
      <c r="F173" s="72"/>
      <c r="G173" s="72"/>
      <c r="H173" s="72"/>
      <c r="I173" s="72"/>
      <c r="J173" s="72"/>
      <c r="K173" s="72"/>
      <c r="L173" s="72"/>
      <c r="M173" s="72"/>
      <c r="N173" s="72"/>
      <c r="O173" s="72"/>
      <c r="P173" s="72"/>
      <c r="Q173" s="72"/>
      <c r="R173" s="72"/>
      <c r="S173" s="72"/>
      <c r="T173" s="72"/>
      <c r="U173" s="72"/>
      <c r="V173" s="72"/>
      <c r="W173" s="72"/>
      <c r="X173" s="72"/>
      <c r="Y173" s="72"/>
      <c r="Z173" s="72"/>
      <c r="AA173" s="72"/>
      <c r="AB173" s="72"/>
      <c r="AC173" s="72"/>
      <c r="AD173" s="72"/>
      <c r="AE173" s="72"/>
    </row>
    <row r="174" spans="1:31">
      <c r="A174" s="14"/>
      <c r="B174" s="72" t="s">
        <v>1044</v>
      </c>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c r="AA174" s="72"/>
      <c r="AB174" s="72"/>
      <c r="AC174" s="72"/>
      <c r="AD174" s="72"/>
      <c r="AE174" s="72"/>
    </row>
    <row r="175" spans="1:31">
      <c r="A175" s="14"/>
      <c r="B175" s="72" t="s">
        <v>718</v>
      </c>
      <c r="C175" s="72"/>
      <c r="D175" s="72"/>
      <c r="E175" s="72"/>
      <c r="F175" s="72"/>
      <c r="G175" s="72"/>
      <c r="H175" s="72"/>
      <c r="I175" s="72"/>
      <c r="J175" s="72"/>
      <c r="K175" s="72"/>
      <c r="L175" s="72"/>
      <c r="M175" s="72"/>
      <c r="N175" s="72"/>
      <c r="O175" s="72"/>
      <c r="P175" s="72"/>
      <c r="Q175" s="72"/>
      <c r="R175" s="72"/>
      <c r="S175" s="72"/>
      <c r="T175" s="72"/>
      <c r="U175" s="72"/>
      <c r="V175" s="72"/>
      <c r="W175" s="72"/>
      <c r="X175" s="72"/>
      <c r="Y175" s="72"/>
      <c r="Z175" s="72"/>
      <c r="AA175" s="72"/>
      <c r="AB175" s="72"/>
      <c r="AC175" s="72"/>
      <c r="AD175" s="72"/>
      <c r="AE175" s="72"/>
    </row>
    <row r="176" spans="1:31">
      <c r="A176" s="14"/>
      <c r="B176" s="72" t="s">
        <v>935</v>
      </c>
      <c r="C176" s="72"/>
      <c r="D176" s="72"/>
      <c r="E176" s="72"/>
      <c r="F176" s="72"/>
      <c r="G176" s="72"/>
      <c r="H176" s="72"/>
      <c r="I176" s="72"/>
      <c r="J176" s="72"/>
      <c r="K176" s="72"/>
      <c r="L176" s="72"/>
      <c r="M176" s="72"/>
      <c r="N176" s="72"/>
      <c r="O176" s="72"/>
      <c r="P176" s="72"/>
      <c r="Q176" s="72"/>
      <c r="R176" s="72"/>
      <c r="S176" s="72"/>
      <c r="T176" s="72"/>
      <c r="U176" s="72"/>
      <c r="V176" s="72"/>
      <c r="W176" s="72"/>
      <c r="X176" s="72"/>
      <c r="Y176" s="72"/>
      <c r="Z176" s="72"/>
      <c r="AA176" s="72"/>
      <c r="AB176" s="72"/>
      <c r="AC176" s="72"/>
      <c r="AD176" s="72"/>
      <c r="AE176" s="72"/>
    </row>
    <row r="177" spans="1:31" ht="15.75">
      <c r="A177" s="14"/>
      <c r="B177" s="89"/>
      <c r="C177" s="89"/>
      <c r="D177" s="89"/>
      <c r="E177" s="89"/>
      <c r="F177" s="89"/>
      <c r="G177" s="89"/>
      <c r="H177" s="89"/>
      <c r="I177" s="89"/>
      <c r="J177" s="89"/>
      <c r="K177" s="89"/>
      <c r="L177" s="89"/>
      <c r="M177" s="89"/>
      <c r="N177" s="89"/>
      <c r="O177" s="89"/>
      <c r="P177" s="89"/>
      <c r="Q177" s="89"/>
      <c r="R177" s="89"/>
      <c r="S177" s="89"/>
      <c r="T177" s="89"/>
      <c r="U177" s="89"/>
      <c r="V177" s="89"/>
      <c r="W177" s="89"/>
      <c r="X177" s="89"/>
      <c r="Y177" s="89"/>
      <c r="Z177" s="89"/>
      <c r="AA177" s="89"/>
      <c r="AB177" s="89"/>
      <c r="AC177" s="89"/>
      <c r="AD177" s="89"/>
      <c r="AE177" s="89"/>
    </row>
    <row r="178" spans="1:31">
      <c r="A178" s="14"/>
      <c r="B178" s="29"/>
      <c r="C178" s="30" t="s">
        <v>720</v>
      </c>
      <c r="D178" s="30"/>
      <c r="E178" s="30"/>
      <c r="F178" s="30"/>
      <c r="G178" s="29" t="s">
        <v>212</v>
      </c>
      <c r="H178" s="30" t="s">
        <v>720</v>
      </c>
      <c r="I178" s="30"/>
      <c r="J178" s="30"/>
      <c r="K178" s="30"/>
      <c r="L178" s="29"/>
      <c r="M178" s="30" t="s">
        <v>723</v>
      </c>
      <c r="N178" s="30"/>
      <c r="O178" s="30"/>
      <c r="P178" s="30"/>
      <c r="Q178" s="29"/>
      <c r="R178" s="30" t="s">
        <v>725</v>
      </c>
      <c r="S178" s="30"/>
      <c r="T178" s="30"/>
      <c r="U178" s="30"/>
      <c r="V178" s="29" t="s">
        <v>212</v>
      </c>
      <c r="W178" s="30" t="s">
        <v>726</v>
      </c>
      <c r="X178" s="30"/>
      <c r="Y178" s="30"/>
      <c r="Z178" s="30"/>
      <c r="AA178" s="29"/>
      <c r="AB178" s="30" t="s">
        <v>727</v>
      </c>
      <c r="AC178" s="30"/>
      <c r="AD178" s="30"/>
      <c r="AE178" s="30"/>
    </row>
    <row r="179" spans="1:31">
      <c r="A179" s="14"/>
      <c r="B179" s="29"/>
      <c r="C179" s="30"/>
      <c r="D179" s="30"/>
      <c r="E179" s="30"/>
      <c r="F179" s="30"/>
      <c r="G179" s="29"/>
      <c r="H179" s="30" t="s">
        <v>721</v>
      </c>
      <c r="I179" s="30"/>
      <c r="J179" s="30"/>
      <c r="K179" s="30"/>
      <c r="L179" s="29"/>
      <c r="M179" s="30" t="s">
        <v>724</v>
      </c>
      <c r="N179" s="30"/>
      <c r="O179" s="30"/>
      <c r="P179" s="30"/>
      <c r="Q179" s="29"/>
      <c r="R179" s="30" t="s">
        <v>724</v>
      </c>
      <c r="S179" s="30"/>
      <c r="T179" s="30"/>
      <c r="U179" s="30"/>
      <c r="V179" s="29"/>
      <c r="W179" s="30"/>
      <c r="X179" s="30"/>
      <c r="Y179" s="30"/>
      <c r="Z179" s="30"/>
      <c r="AA179" s="29"/>
      <c r="AB179" s="30"/>
      <c r="AC179" s="30"/>
      <c r="AD179" s="30"/>
      <c r="AE179" s="30"/>
    </row>
    <row r="180" spans="1:31" ht="15.75" thickBot="1">
      <c r="A180" s="14"/>
      <c r="B180" s="29"/>
      <c r="C180" s="31"/>
      <c r="D180" s="31"/>
      <c r="E180" s="31"/>
      <c r="F180" s="30"/>
      <c r="G180" s="29"/>
      <c r="H180" s="31" t="s">
        <v>722</v>
      </c>
      <c r="I180" s="31"/>
      <c r="J180" s="31"/>
      <c r="K180" s="30"/>
      <c r="L180" s="29"/>
      <c r="M180" s="44"/>
      <c r="N180" s="44"/>
      <c r="O180" s="44"/>
      <c r="P180" s="30"/>
      <c r="Q180" s="29"/>
      <c r="R180" s="44"/>
      <c r="S180" s="44"/>
      <c r="T180" s="44"/>
      <c r="U180" s="30"/>
      <c r="V180" s="29"/>
      <c r="W180" s="31"/>
      <c r="X180" s="31"/>
      <c r="Y180" s="31"/>
      <c r="Z180" s="30"/>
      <c r="AA180" s="29"/>
      <c r="AB180" s="31"/>
      <c r="AC180" s="31"/>
      <c r="AD180" s="31"/>
      <c r="AE180" s="30"/>
    </row>
    <row r="181" spans="1:31">
      <c r="A181" s="14"/>
      <c r="B181" s="25" t="s">
        <v>936</v>
      </c>
      <c r="C181" s="23" t="s">
        <v>210</v>
      </c>
      <c r="D181" s="23"/>
      <c r="E181" s="23" t="s">
        <v>250</v>
      </c>
      <c r="F181" s="19" t="s">
        <v>212</v>
      </c>
      <c r="G181" s="19" t="s">
        <v>212</v>
      </c>
      <c r="H181" s="23" t="s">
        <v>210</v>
      </c>
      <c r="I181" s="23"/>
      <c r="J181" s="23" t="s">
        <v>250</v>
      </c>
      <c r="K181" s="19" t="s">
        <v>212</v>
      </c>
      <c r="L181" s="19"/>
      <c r="M181" s="23" t="s">
        <v>210</v>
      </c>
      <c r="N181" s="23"/>
      <c r="O181" s="23" t="s">
        <v>1045</v>
      </c>
      <c r="P181" s="19" t="s">
        <v>212</v>
      </c>
      <c r="Q181" s="19"/>
      <c r="R181" s="23" t="s">
        <v>210</v>
      </c>
      <c r="S181" s="23"/>
      <c r="T181" s="23" t="s">
        <v>1046</v>
      </c>
      <c r="U181" s="19" t="s">
        <v>212</v>
      </c>
      <c r="V181" s="19" t="s">
        <v>212</v>
      </c>
      <c r="W181" s="23" t="s">
        <v>210</v>
      </c>
      <c r="X181" s="23"/>
      <c r="Y181" s="23" t="s">
        <v>1047</v>
      </c>
      <c r="Z181" s="19" t="s">
        <v>252</v>
      </c>
      <c r="AA181" s="19"/>
      <c r="AB181" s="23" t="s">
        <v>210</v>
      </c>
      <c r="AC181" s="23"/>
      <c r="AD181" s="23" t="s">
        <v>540</v>
      </c>
      <c r="AE181" s="19" t="s">
        <v>212</v>
      </c>
    </row>
    <row r="182" spans="1:31">
      <c r="A182" s="14"/>
      <c r="B182" s="13" t="s">
        <v>940</v>
      </c>
      <c r="C182" s="33"/>
      <c r="D182" s="33"/>
      <c r="E182" s="24" t="s">
        <v>250</v>
      </c>
      <c r="F182" s="12" t="s">
        <v>212</v>
      </c>
      <c r="G182" s="12" t="s">
        <v>212</v>
      </c>
      <c r="H182" s="33"/>
      <c r="I182" s="33"/>
      <c r="J182" s="24" t="s">
        <v>1048</v>
      </c>
      <c r="K182" s="12" t="s">
        <v>212</v>
      </c>
      <c r="L182" s="12"/>
      <c r="M182" s="33"/>
      <c r="N182" s="33"/>
      <c r="O182" s="24" t="s">
        <v>1049</v>
      </c>
      <c r="P182" s="12" t="s">
        <v>212</v>
      </c>
      <c r="Q182" s="12"/>
      <c r="R182" s="33"/>
      <c r="S182" s="33"/>
      <c r="T182" s="24" t="s">
        <v>1050</v>
      </c>
      <c r="U182" s="12" t="s">
        <v>212</v>
      </c>
      <c r="V182" s="12" t="s">
        <v>212</v>
      </c>
      <c r="W182" s="33"/>
      <c r="X182" s="33"/>
      <c r="Y182" s="24" t="s">
        <v>1047</v>
      </c>
      <c r="Z182" s="12" t="s">
        <v>252</v>
      </c>
      <c r="AA182" s="12"/>
      <c r="AB182" s="33"/>
      <c r="AC182" s="33"/>
      <c r="AD182" s="24" t="s">
        <v>1051</v>
      </c>
      <c r="AE182" s="12" t="s">
        <v>212</v>
      </c>
    </row>
    <row r="183" spans="1:31">
      <c r="A183" s="14"/>
      <c r="B183" s="25" t="s">
        <v>1052</v>
      </c>
      <c r="C183" s="147"/>
      <c r="D183" s="147"/>
      <c r="E183" s="27" t="s">
        <v>250</v>
      </c>
      <c r="F183" s="19" t="s">
        <v>212</v>
      </c>
      <c r="G183" s="19" t="s">
        <v>212</v>
      </c>
      <c r="H183" s="147"/>
      <c r="I183" s="147"/>
      <c r="J183" s="27" t="s">
        <v>1053</v>
      </c>
      <c r="K183" s="19" t="s">
        <v>252</v>
      </c>
      <c r="L183" s="19"/>
      <c r="M183" s="147"/>
      <c r="N183" s="147"/>
      <c r="O183" s="27" t="s">
        <v>1054</v>
      </c>
      <c r="P183" s="19" t="s">
        <v>212</v>
      </c>
      <c r="Q183" s="19"/>
      <c r="R183" s="147"/>
      <c r="S183" s="147"/>
      <c r="T183" s="27" t="s">
        <v>1055</v>
      </c>
      <c r="U183" s="19" t="s">
        <v>212</v>
      </c>
      <c r="V183" s="19" t="s">
        <v>212</v>
      </c>
      <c r="W183" s="147"/>
      <c r="X183" s="147"/>
      <c r="Y183" s="27" t="s">
        <v>250</v>
      </c>
      <c r="Z183" s="19" t="s">
        <v>212</v>
      </c>
      <c r="AA183" s="19"/>
      <c r="AB183" s="147"/>
      <c r="AC183" s="147"/>
      <c r="AD183" s="27" t="s">
        <v>1056</v>
      </c>
      <c r="AE183" s="19" t="s">
        <v>212</v>
      </c>
    </row>
    <row r="184" spans="1:31">
      <c r="A184" s="14"/>
      <c r="B184" s="13" t="s">
        <v>85</v>
      </c>
      <c r="C184" s="148"/>
      <c r="D184" s="148"/>
      <c r="E184" s="13"/>
      <c r="F184" s="13"/>
      <c r="G184" s="13"/>
      <c r="H184" s="148"/>
      <c r="I184" s="148"/>
      <c r="J184" s="13"/>
      <c r="K184" s="13"/>
      <c r="L184" s="13"/>
      <c r="M184" s="148"/>
      <c r="N184" s="148"/>
      <c r="O184" s="13"/>
      <c r="P184" s="13"/>
      <c r="Q184" s="13"/>
      <c r="R184" s="148"/>
      <c r="S184" s="148"/>
      <c r="T184" s="13"/>
      <c r="U184" s="13"/>
      <c r="V184" s="13"/>
      <c r="W184" s="148"/>
      <c r="X184" s="148"/>
      <c r="Y184" s="13"/>
      <c r="Z184" s="13"/>
      <c r="AA184" s="13"/>
      <c r="AB184" s="148"/>
      <c r="AC184" s="148"/>
      <c r="AD184" s="13"/>
      <c r="AE184" s="13"/>
    </row>
    <row r="185" spans="1:31" ht="26.25">
      <c r="A185" s="14"/>
      <c r="B185" s="22" t="s">
        <v>950</v>
      </c>
      <c r="C185" s="32"/>
      <c r="D185" s="32"/>
      <c r="E185" s="23" t="s">
        <v>250</v>
      </c>
      <c r="F185" s="19" t="s">
        <v>212</v>
      </c>
      <c r="G185" s="19" t="s">
        <v>212</v>
      </c>
      <c r="H185" s="32"/>
      <c r="I185" s="32"/>
      <c r="J185" s="23" t="s">
        <v>250</v>
      </c>
      <c r="K185" s="19" t="s">
        <v>212</v>
      </c>
      <c r="L185" s="19"/>
      <c r="M185" s="32"/>
      <c r="N185" s="32"/>
      <c r="O185" s="23" t="s">
        <v>1057</v>
      </c>
      <c r="P185" s="19" t="s">
        <v>212</v>
      </c>
      <c r="Q185" s="19"/>
      <c r="R185" s="32"/>
      <c r="S185" s="32"/>
      <c r="T185" s="23" t="s">
        <v>1058</v>
      </c>
      <c r="U185" s="19" t="s">
        <v>212</v>
      </c>
      <c r="V185" s="19" t="s">
        <v>212</v>
      </c>
      <c r="W185" s="32"/>
      <c r="X185" s="32"/>
      <c r="Y185" s="23" t="s">
        <v>250</v>
      </c>
      <c r="Z185" s="19" t="s">
        <v>212</v>
      </c>
      <c r="AA185" s="19"/>
      <c r="AB185" s="32"/>
      <c r="AC185" s="32"/>
      <c r="AD185" s="23" t="s">
        <v>1059</v>
      </c>
      <c r="AE185" s="19" t="s">
        <v>212</v>
      </c>
    </row>
    <row r="186" spans="1:31" ht="26.25">
      <c r="A186" s="14"/>
      <c r="B186" s="20" t="s">
        <v>954</v>
      </c>
      <c r="C186" s="34"/>
      <c r="D186" s="34"/>
      <c r="E186" s="21" t="s">
        <v>250</v>
      </c>
      <c r="F186" s="12" t="s">
        <v>212</v>
      </c>
      <c r="G186" s="12" t="s">
        <v>212</v>
      </c>
      <c r="H186" s="34"/>
      <c r="I186" s="34"/>
      <c r="J186" s="21" t="s">
        <v>1060</v>
      </c>
      <c r="K186" s="12" t="s">
        <v>212</v>
      </c>
      <c r="L186" s="12"/>
      <c r="M186" s="34"/>
      <c r="N186" s="34"/>
      <c r="O186" s="21" t="s">
        <v>1061</v>
      </c>
      <c r="P186" s="12" t="s">
        <v>212</v>
      </c>
      <c r="Q186" s="12"/>
      <c r="R186" s="34"/>
      <c r="S186" s="34"/>
      <c r="T186" s="21" t="s">
        <v>1062</v>
      </c>
      <c r="U186" s="12" t="s">
        <v>212</v>
      </c>
      <c r="V186" s="12" t="s">
        <v>212</v>
      </c>
      <c r="W186" s="34"/>
      <c r="X186" s="34"/>
      <c r="Y186" s="21" t="s">
        <v>250</v>
      </c>
      <c r="Z186" s="12" t="s">
        <v>212</v>
      </c>
      <c r="AA186" s="12"/>
      <c r="AB186" s="34"/>
      <c r="AC186" s="34"/>
      <c r="AD186" s="21" t="s">
        <v>1063</v>
      </c>
      <c r="AE186" s="12" t="s">
        <v>212</v>
      </c>
    </row>
    <row r="187" spans="1:31" ht="26.25">
      <c r="A187" s="14"/>
      <c r="B187" s="22" t="s">
        <v>959</v>
      </c>
      <c r="C187" s="36"/>
      <c r="D187" s="36"/>
      <c r="E187" s="27" t="s">
        <v>250</v>
      </c>
      <c r="F187" s="19" t="s">
        <v>212</v>
      </c>
      <c r="G187" s="19" t="s">
        <v>212</v>
      </c>
      <c r="H187" s="36"/>
      <c r="I187" s="36"/>
      <c r="J187" s="27" t="s">
        <v>1064</v>
      </c>
      <c r="K187" s="19" t="s">
        <v>212</v>
      </c>
      <c r="L187" s="19"/>
      <c r="M187" s="36"/>
      <c r="N187" s="36"/>
      <c r="O187" s="27" t="s">
        <v>1065</v>
      </c>
      <c r="P187" s="19" t="s">
        <v>212</v>
      </c>
      <c r="Q187" s="19"/>
      <c r="R187" s="36"/>
      <c r="S187" s="36"/>
      <c r="T187" s="27" t="s">
        <v>1066</v>
      </c>
      <c r="U187" s="19" t="s">
        <v>212</v>
      </c>
      <c r="V187" s="19" t="s">
        <v>212</v>
      </c>
      <c r="W187" s="36"/>
      <c r="X187" s="36"/>
      <c r="Y187" s="27" t="s">
        <v>250</v>
      </c>
      <c r="Z187" s="19" t="s">
        <v>212</v>
      </c>
      <c r="AA187" s="19"/>
      <c r="AB187" s="36"/>
      <c r="AC187" s="36"/>
      <c r="AD187" s="27" t="s">
        <v>1067</v>
      </c>
      <c r="AE187" s="19" t="s">
        <v>212</v>
      </c>
    </row>
    <row r="188" spans="1:31" ht="26.25">
      <c r="A188" s="14"/>
      <c r="B188" s="146" t="s">
        <v>964</v>
      </c>
      <c r="C188" s="149"/>
      <c r="D188" s="149"/>
      <c r="E188" s="24" t="s">
        <v>250</v>
      </c>
      <c r="F188" s="12" t="s">
        <v>212</v>
      </c>
      <c r="G188" s="12" t="s">
        <v>212</v>
      </c>
      <c r="H188" s="149"/>
      <c r="I188" s="149"/>
      <c r="J188" s="24" t="s">
        <v>1068</v>
      </c>
      <c r="K188" s="12" t="s">
        <v>212</v>
      </c>
      <c r="L188" s="12"/>
      <c r="M188" s="149"/>
      <c r="N188" s="149"/>
      <c r="O188" s="24" t="s">
        <v>1069</v>
      </c>
      <c r="P188" s="12" t="s">
        <v>212</v>
      </c>
      <c r="Q188" s="12"/>
      <c r="R188" s="149"/>
      <c r="S188" s="149"/>
      <c r="T188" s="24" t="s">
        <v>1070</v>
      </c>
      <c r="U188" s="12" t="s">
        <v>212</v>
      </c>
      <c r="V188" s="12" t="s">
        <v>212</v>
      </c>
      <c r="W188" s="149"/>
      <c r="X188" s="149"/>
      <c r="Y188" s="24" t="s">
        <v>250</v>
      </c>
      <c r="Z188" s="12" t="s">
        <v>212</v>
      </c>
      <c r="AA188" s="12"/>
      <c r="AB188" s="149"/>
      <c r="AC188" s="149"/>
      <c r="AD188" s="24" t="s">
        <v>1071</v>
      </c>
      <c r="AE188" s="12" t="s">
        <v>212</v>
      </c>
    </row>
    <row r="189" spans="1:31" ht="26.25">
      <c r="A189" s="14"/>
      <c r="B189" s="25" t="s">
        <v>969</v>
      </c>
      <c r="C189" s="63"/>
      <c r="D189" s="63"/>
      <c r="E189" s="23" t="s">
        <v>1072</v>
      </c>
      <c r="F189" s="19" t="s">
        <v>252</v>
      </c>
      <c r="G189" s="19" t="s">
        <v>212</v>
      </c>
      <c r="H189" s="63"/>
      <c r="I189" s="63"/>
      <c r="J189" s="23" t="s">
        <v>1073</v>
      </c>
      <c r="K189" s="19" t="s">
        <v>212</v>
      </c>
      <c r="L189" s="19"/>
      <c r="M189" s="63"/>
      <c r="N189" s="63"/>
      <c r="O189" s="23" t="s">
        <v>250</v>
      </c>
      <c r="P189" s="19" t="s">
        <v>212</v>
      </c>
      <c r="Q189" s="19"/>
      <c r="R189" s="63"/>
      <c r="S189" s="63"/>
      <c r="T189" s="23" t="s">
        <v>250</v>
      </c>
      <c r="U189" s="19" t="s">
        <v>212</v>
      </c>
      <c r="V189" s="19" t="s">
        <v>212</v>
      </c>
      <c r="W189" s="63"/>
      <c r="X189" s="63"/>
      <c r="Y189" s="23" t="s">
        <v>1074</v>
      </c>
      <c r="Z189" s="19" t="s">
        <v>252</v>
      </c>
      <c r="AA189" s="19"/>
      <c r="AB189" s="63"/>
      <c r="AC189" s="63"/>
      <c r="AD189" s="23" t="s">
        <v>250</v>
      </c>
      <c r="AE189" s="19" t="s">
        <v>212</v>
      </c>
    </row>
    <row r="190" spans="1:31" ht="26.25">
      <c r="A190" s="14"/>
      <c r="B190" s="13" t="s">
        <v>973</v>
      </c>
      <c r="C190" s="34"/>
      <c r="D190" s="34"/>
      <c r="E190" s="21" t="s">
        <v>250</v>
      </c>
      <c r="F190" s="12" t="s">
        <v>212</v>
      </c>
      <c r="G190" s="12" t="s">
        <v>212</v>
      </c>
      <c r="H190" s="34"/>
      <c r="I190" s="34"/>
      <c r="J190" s="21" t="s">
        <v>250</v>
      </c>
      <c r="K190" s="12" t="s">
        <v>212</v>
      </c>
      <c r="L190" s="12"/>
      <c r="M190" s="34"/>
      <c r="N190" s="34"/>
      <c r="O190" s="21" t="s">
        <v>250</v>
      </c>
      <c r="P190" s="12" t="s">
        <v>212</v>
      </c>
      <c r="Q190" s="12"/>
      <c r="R190" s="34"/>
      <c r="S190" s="34"/>
      <c r="T190" s="21" t="s">
        <v>1075</v>
      </c>
      <c r="U190" s="12" t="s">
        <v>212</v>
      </c>
      <c r="V190" s="12" t="s">
        <v>212</v>
      </c>
      <c r="W190" s="34"/>
      <c r="X190" s="34"/>
      <c r="Y190" s="21" t="s">
        <v>250</v>
      </c>
      <c r="Z190" s="12" t="s">
        <v>212</v>
      </c>
      <c r="AA190" s="12"/>
      <c r="AB190" s="34"/>
      <c r="AC190" s="34"/>
      <c r="AD190" s="21" t="s">
        <v>1075</v>
      </c>
      <c r="AE190" s="12" t="s">
        <v>212</v>
      </c>
    </row>
    <row r="191" spans="1:31">
      <c r="A191" s="14"/>
      <c r="B191" s="25" t="s">
        <v>974</v>
      </c>
      <c r="C191" s="36"/>
      <c r="D191" s="36"/>
      <c r="E191" s="27" t="s">
        <v>250</v>
      </c>
      <c r="F191" s="19" t="s">
        <v>212</v>
      </c>
      <c r="G191" s="19" t="s">
        <v>212</v>
      </c>
      <c r="H191" s="36"/>
      <c r="I191" s="36"/>
      <c r="J191" s="27" t="s">
        <v>1076</v>
      </c>
      <c r="K191" s="19" t="s">
        <v>212</v>
      </c>
      <c r="L191" s="19"/>
      <c r="M191" s="36"/>
      <c r="N191" s="36"/>
      <c r="O191" s="27" t="s">
        <v>1077</v>
      </c>
      <c r="P191" s="19" t="s">
        <v>252</v>
      </c>
      <c r="Q191" s="19"/>
      <c r="R191" s="36"/>
      <c r="S191" s="36"/>
      <c r="T191" s="27" t="s">
        <v>1078</v>
      </c>
      <c r="U191" s="19" t="s">
        <v>212</v>
      </c>
      <c r="V191" s="19" t="s">
        <v>212</v>
      </c>
      <c r="W191" s="36"/>
      <c r="X191" s="36"/>
      <c r="Y191" s="27" t="s">
        <v>250</v>
      </c>
      <c r="Z191" s="19" t="s">
        <v>212</v>
      </c>
      <c r="AA191" s="19"/>
      <c r="AB191" s="36"/>
      <c r="AC191" s="36"/>
      <c r="AD191" s="27" t="s">
        <v>1079</v>
      </c>
      <c r="AE191" s="19" t="s">
        <v>212</v>
      </c>
    </row>
    <row r="192" spans="1:31" ht="26.25">
      <c r="A192" s="14"/>
      <c r="B192" s="13" t="s">
        <v>979</v>
      </c>
      <c r="C192" s="46"/>
      <c r="D192" s="46"/>
      <c r="E192" s="21" t="s">
        <v>1072</v>
      </c>
      <c r="F192" s="12" t="s">
        <v>252</v>
      </c>
      <c r="G192" s="12" t="s">
        <v>212</v>
      </c>
      <c r="H192" s="46"/>
      <c r="I192" s="46"/>
      <c r="J192" s="21" t="s">
        <v>1080</v>
      </c>
      <c r="K192" s="12" t="s">
        <v>252</v>
      </c>
      <c r="L192" s="12"/>
      <c r="M192" s="46"/>
      <c r="N192" s="46"/>
      <c r="O192" s="21" t="s">
        <v>1081</v>
      </c>
      <c r="P192" s="12" t="s">
        <v>212</v>
      </c>
      <c r="Q192" s="12"/>
      <c r="R192" s="46"/>
      <c r="S192" s="46"/>
      <c r="T192" s="21" t="s">
        <v>1082</v>
      </c>
      <c r="U192" s="12" t="s">
        <v>212</v>
      </c>
      <c r="V192" s="12" t="s">
        <v>212</v>
      </c>
      <c r="W192" s="46"/>
      <c r="X192" s="46"/>
      <c r="Y192" s="21" t="s">
        <v>1074</v>
      </c>
      <c r="Z192" s="12" t="s">
        <v>252</v>
      </c>
      <c r="AA192" s="12"/>
      <c r="AB192" s="46"/>
      <c r="AC192" s="46"/>
      <c r="AD192" s="21" t="s">
        <v>1083</v>
      </c>
      <c r="AE192" s="12" t="s">
        <v>252</v>
      </c>
    </row>
    <row r="193" spans="1:31">
      <c r="A193" s="14"/>
      <c r="B193" s="25" t="s">
        <v>984</v>
      </c>
      <c r="C193" s="36"/>
      <c r="D193" s="36"/>
      <c r="E193" s="27" t="s">
        <v>250</v>
      </c>
      <c r="F193" s="19" t="s">
        <v>212</v>
      </c>
      <c r="G193" s="19" t="s">
        <v>212</v>
      </c>
      <c r="H193" s="36"/>
      <c r="I193" s="36"/>
      <c r="J193" s="27" t="s">
        <v>1084</v>
      </c>
      <c r="K193" s="19" t="s">
        <v>252</v>
      </c>
      <c r="L193" s="19"/>
      <c r="M193" s="36"/>
      <c r="N193" s="36"/>
      <c r="O193" s="27" t="s">
        <v>1085</v>
      </c>
      <c r="P193" s="19" t="s">
        <v>212</v>
      </c>
      <c r="Q193" s="19"/>
      <c r="R193" s="36"/>
      <c r="S193" s="36"/>
      <c r="T193" s="27" t="s">
        <v>1086</v>
      </c>
      <c r="U193" s="19" t="s">
        <v>212</v>
      </c>
      <c r="V193" s="19" t="s">
        <v>212</v>
      </c>
      <c r="W193" s="36"/>
      <c r="X193" s="36"/>
      <c r="Y193" s="27" t="s">
        <v>250</v>
      </c>
      <c r="Z193" s="19" t="s">
        <v>212</v>
      </c>
      <c r="AA193" s="19"/>
      <c r="AB193" s="36"/>
      <c r="AC193" s="36"/>
      <c r="AD193" s="27" t="s">
        <v>1087</v>
      </c>
      <c r="AE193" s="19" t="s">
        <v>212</v>
      </c>
    </row>
    <row r="194" spans="1:31">
      <c r="A194" s="14"/>
      <c r="B194" s="13" t="s">
        <v>989</v>
      </c>
      <c r="C194" s="46"/>
      <c r="D194" s="46"/>
      <c r="E194" s="21" t="s">
        <v>1072</v>
      </c>
      <c r="F194" s="12" t="s">
        <v>252</v>
      </c>
      <c r="G194" s="12" t="s">
        <v>212</v>
      </c>
      <c r="H194" s="46"/>
      <c r="I194" s="46"/>
      <c r="J194" s="21" t="s">
        <v>1072</v>
      </c>
      <c r="K194" s="12" t="s">
        <v>252</v>
      </c>
      <c r="L194" s="12"/>
      <c r="M194" s="46"/>
      <c r="N194" s="46"/>
      <c r="O194" s="21" t="s">
        <v>1088</v>
      </c>
      <c r="P194" s="12" t="s">
        <v>212</v>
      </c>
      <c r="Q194" s="12"/>
      <c r="R194" s="46"/>
      <c r="S194" s="46"/>
      <c r="T194" s="21" t="s">
        <v>1089</v>
      </c>
      <c r="U194" s="12" t="s">
        <v>212</v>
      </c>
      <c r="V194" s="12" t="s">
        <v>212</v>
      </c>
      <c r="W194" s="46"/>
      <c r="X194" s="46"/>
      <c r="Y194" s="21" t="s">
        <v>1074</v>
      </c>
      <c r="Z194" s="12" t="s">
        <v>252</v>
      </c>
      <c r="AA194" s="12"/>
      <c r="AB194" s="46"/>
      <c r="AC194" s="46"/>
      <c r="AD194" s="21" t="s">
        <v>1072</v>
      </c>
      <c r="AE194" s="12" t="s">
        <v>252</v>
      </c>
    </row>
    <row r="195" spans="1:31" ht="26.25">
      <c r="A195" s="14"/>
      <c r="B195" s="22" t="s">
        <v>992</v>
      </c>
      <c r="C195" s="36"/>
      <c r="D195" s="36"/>
      <c r="E195" s="27" t="s">
        <v>250</v>
      </c>
      <c r="F195" s="19" t="s">
        <v>212</v>
      </c>
      <c r="G195" s="19" t="s">
        <v>212</v>
      </c>
      <c r="H195" s="36"/>
      <c r="I195" s="36"/>
      <c r="J195" s="27" t="s">
        <v>250</v>
      </c>
      <c r="K195" s="19" t="s">
        <v>212</v>
      </c>
      <c r="L195" s="19"/>
      <c r="M195" s="36"/>
      <c r="N195" s="36"/>
      <c r="O195" s="27" t="s">
        <v>250</v>
      </c>
      <c r="P195" s="19" t="s">
        <v>212</v>
      </c>
      <c r="Q195" s="19"/>
      <c r="R195" s="36"/>
      <c r="S195" s="36"/>
      <c r="T195" s="27" t="s">
        <v>1090</v>
      </c>
      <c r="U195" s="19" t="s">
        <v>252</v>
      </c>
      <c r="V195" s="19" t="s">
        <v>212</v>
      </c>
      <c r="W195" s="36"/>
      <c r="X195" s="36"/>
      <c r="Y195" s="27" t="s">
        <v>250</v>
      </c>
      <c r="Z195" s="19" t="s">
        <v>212</v>
      </c>
      <c r="AA195" s="19"/>
      <c r="AB195" s="36"/>
      <c r="AC195" s="36"/>
      <c r="AD195" s="27" t="s">
        <v>1090</v>
      </c>
      <c r="AE195" s="19" t="s">
        <v>252</v>
      </c>
    </row>
    <row r="196" spans="1:31" ht="27" thickBot="1">
      <c r="A196" s="14"/>
      <c r="B196" s="13" t="s">
        <v>994</v>
      </c>
      <c r="C196" s="28" t="s">
        <v>210</v>
      </c>
      <c r="D196" s="28"/>
      <c r="E196" s="28" t="s">
        <v>1072</v>
      </c>
      <c r="F196" s="12" t="s">
        <v>252</v>
      </c>
      <c r="G196" s="12" t="s">
        <v>212</v>
      </c>
      <c r="H196" s="28" t="s">
        <v>210</v>
      </c>
      <c r="I196" s="28"/>
      <c r="J196" s="28" t="s">
        <v>1072</v>
      </c>
      <c r="K196" s="12" t="s">
        <v>252</v>
      </c>
      <c r="L196" s="12"/>
      <c r="M196" s="28" t="s">
        <v>210</v>
      </c>
      <c r="N196" s="28"/>
      <c r="O196" s="28" t="s">
        <v>1088</v>
      </c>
      <c r="P196" s="12" t="s">
        <v>212</v>
      </c>
      <c r="Q196" s="12"/>
      <c r="R196" s="28" t="s">
        <v>210</v>
      </c>
      <c r="S196" s="28"/>
      <c r="T196" s="28" t="s">
        <v>1091</v>
      </c>
      <c r="U196" s="12" t="s">
        <v>212</v>
      </c>
      <c r="V196" s="12" t="s">
        <v>212</v>
      </c>
      <c r="W196" s="28" t="s">
        <v>210</v>
      </c>
      <c r="X196" s="28"/>
      <c r="Y196" s="28" t="s">
        <v>1074</v>
      </c>
      <c r="Z196" s="12" t="s">
        <v>252</v>
      </c>
      <c r="AA196" s="12"/>
      <c r="AB196" s="28" t="s">
        <v>210</v>
      </c>
      <c r="AC196" s="28"/>
      <c r="AD196" s="28" t="s">
        <v>311</v>
      </c>
      <c r="AE196" s="12" t="s">
        <v>252</v>
      </c>
    </row>
    <row r="197" spans="1:31" ht="15.75" thickTop="1">
      <c r="A197" s="14"/>
      <c r="B197" s="170"/>
      <c r="C197" s="170"/>
      <c r="D197" s="170"/>
      <c r="E197" s="170"/>
      <c r="F197" s="170"/>
      <c r="G197" s="170"/>
      <c r="H197" s="170"/>
      <c r="I197" s="170"/>
      <c r="J197" s="170"/>
      <c r="K197" s="170"/>
      <c r="L197" s="170"/>
      <c r="M197" s="170"/>
      <c r="N197" s="170"/>
      <c r="O197" s="170"/>
      <c r="P197" s="170"/>
      <c r="Q197" s="170"/>
      <c r="R197" s="170"/>
      <c r="S197" s="170"/>
      <c r="T197" s="170"/>
      <c r="U197" s="170"/>
      <c r="V197" s="170"/>
      <c r="W197" s="170"/>
      <c r="X197" s="170"/>
      <c r="Y197" s="170"/>
      <c r="Z197" s="170"/>
      <c r="AA197" s="170"/>
      <c r="AB197" s="170"/>
      <c r="AC197" s="170"/>
      <c r="AD197" s="170"/>
      <c r="AE197" s="170"/>
    </row>
    <row r="198" spans="1:31">
      <c r="A198" s="14"/>
      <c r="B198" s="120"/>
    </row>
    <row r="199" spans="1:31">
      <c r="A199" s="14"/>
      <c r="B199" s="173" t="s">
        <v>846</v>
      </c>
      <c r="C199" s="173"/>
      <c r="D199" s="173"/>
      <c r="E199" s="173"/>
      <c r="F199" s="173"/>
      <c r="G199" s="173"/>
      <c r="H199" s="173"/>
      <c r="I199" s="173"/>
      <c r="J199" s="173"/>
      <c r="K199" s="173"/>
      <c r="L199" s="173"/>
      <c r="M199" s="173"/>
      <c r="N199" s="173"/>
      <c r="O199" s="173"/>
      <c r="P199" s="173"/>
      <c r="Q199" s="173"/>
      <c r="R199" s="173"/>
      <c r="S199" s="173"/>
      <c r="T199" s="173"/>
      <c r="U199" s="173"/>
      <c r="V199" s="173"/>
      <c r="W199" s="173"/>
      <c r="X199" s="173"/>
      <c r="Y199" s="173"/>
      <c r="Z199" s="173"/>
      <c r="AA199" s="173"/>
      <c r="AB199" s="173"/>
      <c r="AC199" s="173"/>
      <c r="AD199" s="173"/>
      <c r="AE199" s="173"/>
    </row>
    <row r="200" spans="1:31">
      <c r="A200" s="14"/>
      <c r="B200" s="87"/>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c r="AA200" s="87"/>
      <c r="AB200" s="87"/>
      <c r="AC200" s="87"/>
      <c r="AD200" s="87"/>
      <c r="AE200" s="87"/>
    </row>
    <row r="201" spans="1:31" ht="15.75">
      <c r="A201" s="14"/>
      <c r="B201" s="89"/>
      <c r="C201" s="89"/>
      <c r="D201" s="89"/>
      <c r="E201" s="89"/>
      <c r="F201" s="89"/>
      <c r="G201" s="89"/>
      <c r="H201" s="89"/>
      <c r="I201" s="89"/>
      <c r="J201" s="89"/>
      <c r="K201" s="89"/>
      <c r="L201" s="89"/>
      <c r="M201" s="89"/>
      <c r="N201" s="89"/>
      <c r="O201" s="89"/>
      <c r="P201" s="89"/>
      <c r="Q201" s="89"/>
      <c r="R201" s="89"/>
      <c r="S201" s="89"/>
      <c r="T201" s="89"/>
      <c r="U201" s="89"/>
      <c r="V201" s="89"/>
      <c r="W201" s="89"/>
      <c r="X201" s="89"/>
      <c r="Y201" s="89"/>
      <c r="Z201" s="89"/>
      <c r="AA201" s="89"/>
      <c r="AB201" s="89"/>
      <c r="AC201" s="89"/>
      <c r="AD201" s="89"/>
      <c r="AE201" s="89"/>
    </row>
    <row r="202" spans="1:31">
      <c r="A202" s="14"/>
      <c r="B202" s="72" t="s">
        <v>715</v>
      </c>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c r="AD202" s="72"/>
      <c r="AE202" s="72"/>
    </row>
    <row r="203" spans="1:31">
      <c r="A203" s="14"/>
      <c r="B203" s="72" t="s">
        <v>933</v>
      </c>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c r="AD203" s="72"/>
      <c r="AE203" s="72"/>
    </row>
    <row r="204" spans="1:31">
      <c r="A204" s="14"/>
      <c r="B204" s="72" t="s">
        <v>1092</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c r="AE204" s="72"/>
    </row>
    <row r="205" spans="1:31">
      <c r="A205" s="14"/>
      <c r="B205" s="72" t="s">
        <v>718</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c r="Z205" s="72"/>
      <c r="AA205" s="72"/>
      <c r="AB205" s="72"/>
      <c r="AC205" s="72"/>
      <c r="AD205" s="72"/>
      <c r="AE205" s="72"/>
    </row>
    <row r="206" spans="1:31">
      <c r="A206" s="14"/>
      <c r="B206" s="72" t="s">
        <v>935</v>
      </c>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c r="AC206" s="72"/>
      <c r="AD206" s="72"/>
      <c r="AE206" s="72"/>
    </row>
    <row r="207" spans="1:31" ht="15.75">
      <c r="A207" s="14"/>
      <c r="B207" s="89"/>
      <c r="C207" s="89"/>
      <c r="D207" s="89"/>
      <c r="E207" s="89"/>
      <c r="F207" s="89"/>
      <c r="G207" s="89"/>
      <c r="H207" s="89"/>
      <c r="I207" s="89"/>
      <c r="J207" s="89"/>
      <c r="K207" s="89"/>
      <c r="L207" s="89"/>
      <c r="M207" s="89"/>
      <c r="N207" s="89"/>
      <c r="O207" s="89"/>
      <c r="P207" s="89"/>
      <c r="Q207" s="89"/>
      <c r="R207" s="89"/>
      <c r="S207" s="89"/>
      <c r="T207" s="89"/>
      <c r="U207" s="89"/>
      <c r="V207" s="89"/>
      <c r="W207" s="89"/>
      <c r="X207" s="89"/>
      <c r="Y207" s="89"/>
      <c r="Z207" s="89"/>
      <c r="AA207" s="89"/>
      <c r="AB207" s="89"/>
      <c r="AC207" s="89"/>
      <c r="AD207" s="89"/>
      <c r="AE207" s="89"/>
    </row>
    <row r="208" spans="1:31">
      <c r="A208" s="14"/>
      <c r="B208" s="29"/>
      <c r="C208" s="30" t="s">
        <v>720</v>
      </c>
      <c r="D208" s="30"/>
      <c r="E208" s="30"/>
      <c r="F208" s="30"/>
      <c r="G208" s="29" t="s">
        <v>212</v>
      </c>
      <c r="H208" s="30" t="s">
        <v>720</v>
      </c>
      <c r="I208" s="30"/>
      <c r="J208" s="30"/>
      <c r="K208" s="30"/>
      <c r="L208" s="29"/>
      <c r="M208" s="30" t="s">
        <v>723</v>
      </c>
      <c r="N208" s="30"/>
      <c r="O208" s="30"/>
      <c r="P208" s="30"/>
      <c r="Q208" s="29"/>
      <c r="R208" s="30" t="s">
        <v>725</v>
      </c>
      <c r="S208" s="30"/>
      <c r="T208" s="30"/>
      <c r="U208" s="30"/>
      <c r="V208" s="29" t="s">
        <v>212</v>
      </c>
      <c r="W208" s="30" t="s">
        <v>726</v>
      </c>
      <c r="X208" s="30"/>
      <c r="Y208" s="30"/>
      <c r="Z208" s="30"/>
      <c r="AA208" s="29"/>
      <c r="AB208" s="30" t="s">
        <v>727</v>
      </c>
      <c r="AC208" s="30"/>
      <c r="AD208" s="30"/>
      <c r="AE208" s="30"/>
    </row>
    <row r="209" spans="1:31">
      <c r="A209" s="14"/>
      <c r="B209" s="29"/>
      <c r="C209" s="30"/>
      <c r="D209" s="30"/>
      <c r="E209" s="30"/>
      <c r="F209" s="30"/>
      <c r="G209" s="29"/>
      <c r="H209" s="30" t="s">
        <v>721</v>
      </c>
      <c r="I209" s="30"/>
      <c r="J209" s="30"/>
      <c r="K209" s="30"/>
      <c r="L209" s="29"/>
      <c r="M209" s="30" t="s">
        <v>724</v>
      </c>
      <c r="N209" s="30"/>
      <c r="O209" s="30"/>
      <c r="P209" s="30"/>
      <c r="Q209" s="29"/>
      <c r="R209" s="30" t="s">
        <v>724</v>
      </c>
      <c r="S209" s="30"/>
      <c r="T209" s="30"/>
      <c r="U209" s="30"/>
      <c r="V209" s="29"/>
      <c r="W209" s="30"/>
      <c r="X209" s="30"/>
      <c r="Y209" s="30"/>
      <c r="Z209" s="30"/>
      <c r="AA209" s="29"/>
      <c r="AB209" s="30"/>
      <c r="AC209" s="30"/>
      <c r="AD209" s="30"/>
      <c r="AE209" s="30"/>
    </row>
    <row r="210" spans="1:31" ht="15.75" thickBot="1">
      <c r="A210" s="14"/>
      <c r="B210" s="29"/>
      <c r="C210" s="31"/>
      <c r="D210" s="31"/>
      <c r="E210" s="31"/>
      <c r="F210" s="30"/>
      <c r="G210" s="29"/>
      <c r="H210" s="31" t="s">
        <v>722</v>
      </c>
      <c r="I210" s="31"/>
      <c r="J210" s="31"/>
      <c r="K210" s="30"/>
      <c r="L210" s="29"/>
      <c r="M210" s="44"/>
      <c r="N210" s="44"/>
      <c r="O210" s="44"/>
      <c r="P210" s="30"/>
      <c r="Q210" s="29"/>
      <c r="R210" s="44"/>
      <c r="S210" s="44"/>
      <c r="T210" s="44"/>
      <c r="U210" s="30"/>
      <c r="V210" s="29"/>
      <c r="W210" s="31"/>
      <c r="X210" s="31"/>
      <c r="Y210" s="31"/>
      <c r="Z210" s="30"/>
      <c r="AA210" s="29"/>
      <c r="AB210" s="31"/>
      <c r="AC210" s="31"/>
      <c r="AD210" s="31"/>
      <c r="AE210" s="30"/>
    </row>
    <row r="211" spans="1:31">
      <c r="A211" s="14"/>
      <c r="B211" s="25" t="s">
        <v>936</v>
      </c>
      <c r="C211" s="23" t="s">
        <v>210</v>
      </c>
      <c r="D211" s="23"/>
      <c r="E211" s="23" t="s">
        <v>250</v>
      </c>
      <c r="F211" s="19" t="s">
        <v>212</v>
      </c>
      <c r="G211" s="19" t="s">
        <v>212</v>
      </c>
      <c r="H211" s="23" t="s">
        <v>210</v>
      </c>
      <c r="I211" s="23"/>
      <c r="J211" s="23" t="s">
        <v>250</v>
      </c>
      <c r="K211" s="19" t="s">
        <v>212</v>
      </c>
      <c r="L211" s="19"/>
      <c r="M211" s="23" t="s">
        <v>210</v>
      </c>
      <c r="N211" s="23"/>
      <c r="O211" s="23" t="s">
        <v>1093</v>
      </c>
      <c r="P211" s="19" t="s">
        <v>212</v>
      </c>
      <c r="Q211" s="19"/>
      <c r="R211" s="23" t="s">
        <v>210</v>
      </c>
      <c r="S211" s="23"/>
      <c r="T211" s="23" t="s">
        <v>1094</v>
      </c>
      <c r="U211" s="19" t="s">
        <v>212</v>
      </c>
      <c r="V211" s="19" t="s">
        <v>212</v>
      </c>
      <c r="W211" s="23" t="s">
        <v>210</v>
      </c>
      <c r="X211" s="23"/>
      <c r="Y211" s="23" t="s">
        <v>1095</v>
      </c>
      <c r="Z211" s="19" t="s">
        <v>252</v>
      </c>
      <c r="AA211" s="19"/>
      <c r="AB211" s="23" t="s">
        <v>210</v>
      </c>
      <c r="AC211" s="23"/>
      <c r="AD211" s="23" t="s">
        <v>541</v>
      </c>
      <c r="AE211" s="19" t="s">
        <v>212</v>
      </c>
    </row>
    <row r="212" spans="1:31">
      <c r="A212" s="14"/>
      <c r="B212" s="13" t="s">
        <v>940</v>
      </c>
      <c r="C212" s="33"/>
      <c r="D212" s="33"/>
      <c r="E212" s="24" t="s">
        <v>250</v>
      </c>
      <c r="F212" s="12" t="s">
        <v>212</v>
      </c>
      <c r="G212" s="12" t="s">
        <v>212</v>
      </c>
      <c r="H212" s="33"/>
      <c r="I212" s="33"/>
      <c r="J212" s="24" t="s">
        <v>1096</v>
      </c>
      <c r="K212" s="67" t="s">
        <v>252</v>
      </c>
      <c r="L212" s="12"/>
      <c r="M212" s="33"/>
      <c r="N212" s="33"/>
      <c r="O212" s="24" t="s">
        <v>1097</v>
      </c>
      <c r="P212" s="12" t="s">
        <v>212</v>
      </c>
      <c r="Q212" s="12"/>
      <c r="R212" s="33"/>
      <c r="S212" s="33"/>
      <c r="T212" s="24" t="s">
        <v>1098</v>
      </c>
      <c r="U212" s="12" t="s">
        <v>212</v>
      </c>
      <c r="V212" s="12" t="s">
        <v>212</v>
      </c>
      <c r="W212" s="33"/>
      <c r="X212" s="33"/>
      <c r="Y212" s="24" t="s">
        <v>1095</v>
      </c>
      <c r="Z212" s="67" t="s">
        <v>252</v>
      </c>
      <c r="AA212" s="12"/>
      <c r="AB212" s="33"/>
      <c r="AC212" s="33"/>
      <c r="AD212" s="24" t="s">
        <v>1099</v>
      </c>
      <c r="AE212" s="12" t="s">
        <v>212</v>
      </c>
    </row>
    <row r="213" spans="1:31">
      <c r="A213" s="14"/>
      <c r="B213" s="25" t="s">
        <v>945</v>
      </c>
      <c r="C213" s="147"/>
      <c r="D213" s="147"/>
      <c r="E213" s="27" t="s">
        <v>250</v>
      </c>
      <c r="F213" s="19" t="s">
        <v>212</v>
      </c>
      <c r="G213" s="19" t="s">
        <v>212</v>
      </c>
      <c r="H213" s="147"/>
      <c r="I213" s="147"/>
      <c r="J213" s="27" t="s">
        <v>1100</v>
      </c>
      <c r="K213" s="19" t="s">
        <v>212</v>
      </c>
      <c r="L213" s="19"/>
      <c r="M213" s="147"/>
      <c r="N213" s="147"/>
      <c r="O213" s="27" t="s">
        <v>1101</v>
      </c>
      <c r="P213" s="19" t="s">
        <v>212</v>
      </c>
      <c r="Q213" s="19"/>
      <c r="R213" s="147"/>
      <c r="S213" s="147"/>
      <c r="T213" s="27" t="s">
        <v>1102</v>
      </c>
      <c r="U213" s="19" t="s">
        <v>212</v>
      </c>
      <c r="V213" s="19" t="s">
        <v>212</v>
      </c>
      <c r="W213" s="147"/>
      <c r="X213" s="147"/>
      <c r="Y213" s="27" t="s">
        <v>250</v>
      </c>
      <c r="Z213" s="19" t="s">
        <v>212</v>
      </c>
      <c r="AA213" s="19"/>
      <c r="AB213" s="147"/>
      <c r="AC213" s="147"/>
      <c r="AD213" s="27" t="s">
        <v>1103</v>
      </c>
      <c r="AE213" s="19" t="s">
        <v>212</v>
      </c>
    </row>
    <row r="214" spans="1:31">
      <c r="A214" s="14"/>
      <c r="B214" s="13" t="s">
        <v>85</v>
      </c>
      <c r="C214" s="46"/>
      <c r="D214" s="46"/>
      <c r="E214" s="12"/>
      <c r="F214" s="12"/>
      <c r="G214" s="12" t="s">
        <v>212</v>
      </c>
      <c r="H214" s="46"/>
      <c r="I214" s="46"/>
      <c r="J214" s="12"/>
      <c r="K214" s="12"/>
      <c r="L214" s="12"/>
      <c r="M214" s="46"/>
      <c r="N214" s="46"/>
      <c r="O214" s="12"/>
      <c r="P214" s="12"/>
      <c r="Q214" s="12"/>
      <c r="R214" s="46"/>
      <c r="S214" s="46"/>
      <c r="T214" s="12"/>
      <c r="U214" s="12"/>
      <c r="V214" s="12" t="s">
        <v>212</v>
      </c>
      <c r="W214" s="46"/>
      <c r="X214" s="46"/>
      <c r="Y214" s="12"/>
      <c r="Z214" s="12"/>
      <c r="AA214" s="12"/>
      <c r="AB214" s="46"/>
      <c r="AC214" s="46"/>
      <c r="AD214" s="12"/>
      <c r="AE214" s="12"/>
    </row>
    <row r="215" spans="1:31" ht="26.25">
      <c r="A215" s="14"/>
      <c r="B215" s="22" t="s">
        <v>950</v>
      </c>
      <c r="C215" s="32"/>
      <c r="D215" s="32"/>
      <c r="E215" s="23" t="s">
        <v>250</v>
      </c>
      <c r="F215" s="19" t="s">
        <v>212</v>
      </c>
      <c r="G215" s="19" t="s">
        <v>212</v>
      </c>
      <c r="H215" s="32"/>
      <c r="I215" s="32"/>
      <c r="J215" s="23" t="s">
        <v>250</v>
      </c>
      <c r="K215" s="19" t="s">
        <v>212</v>
      </c>
      <c r="L215" s="19"/>
      <c r="M215" s="32"/>
      <c r="N215" s="32"/>
      <c r="O215" s="23" t="s">
        <v>1104</v>
      </c>
      <c r="P215" s="19" t="s">
        <v>212</v>
      </c>
      <c r="Q215" s="19"/>
      <c r="R215" s="32"/>
      <c r="S215" s="32"/>
      <c r="T215" s="23" t="s">
        <v>1105</v>
      </c>
      <c r="U215" s="19" t="s">
        <v>212</v>
      </c>
      <c r="V215" s="19" t="s">
        <v>212</v>
      </c>
      <c r="W215" s="32"/>
      <c r="X215" s="32"/>
      <c r="Y215" s="23" t="s">
        <v>250</v>
      </c>
      <c r="Z215" s="19" t="s">
        <v>212</v>
      </c>
      <c r="AA215" s="19"/>
      <c r="AB215" s="32"/>
      <c r="AC215" s="32"/>
      <c r="AD215" s="23" t="s">
        <v>1106</v>
      </c>
      <c r="AE215" s="19" t="s">
        <v>212</v>
      </c>
    </row>
    <row r="216" spans="1:31" ht="26.25">
      <c r="A216" s="14"/>
      <c r="B216" s="20" t="s">
        <v>954</v>
      </c>
      <c r="C216" s="34"/>
      <c r="D216" s="34"/>
      <c r="E216" s="21" t="s">
        <v>250</v>
      </c>
      <c r="F216" s="12" t="s">
        <v>212</v>
      </c>
      <c r="G216" s="12" t="s">
        <v>212</v>
      </c>
      <c r="H216" s="34"/>
      <c r="I216" s="34"/>
      <c r="J216" s="21" t="s">
        <v>986</v>
      </c>
      <c r="K216" s="12" t="s">
        <v>212</v>
      </c>
      <c r="L216" s="12"/>
      <c r="M216" s="34"/>
      <c r="N216" s="34"/>
      <c r="O216" s="21" t="s">
        <v>1107</v>
      </c>
      <c r="P216" s="12" t="s">
        <v>212</v>
      </c>
      <c r="Q216" s="12"/>
      <c r="R216" s="34"/>
      <c r="S216" s="34"/>
      <c r="T216" s="21" t="s">
        <v>1108</v>
      </c>
      <c r="U216" s="12" t="s">
        <v>212</v>
      </c>
      <c r="V216" s="12" t="s">
        <v>212</v>
      </c>
      <c r="W216" s="34"/>
      <c r="X216" s="34"/>
      <c r="Y216" s="21" t="s">
        <v>250</v>
      </c>
      <c r="Z216" s="12" t="s">
        <v>212</v>
      </c>
      <c r="AA216" s="12"/>
      <c r="AB216" s="34"/>
      <c r="AC216" s="34"/>
      <c r="AD216" s="21" t="s">
        <v>1109</v>
      </c>
      <c r="AE216" s="12" t="s">
        <v>212</v>
      </c>
    </row>
    <row r="217" spans="1:31" ht="26.25">
      <c r="A217" s="14"/>
      <c r="B217" s="22" t="s">
        <v>959</v>
      </c>
      <c r="C217" s="32"/>
      <c r="D217" s="32"/>
      <c r="E217" s="23" t="s">
        <v>250</v>
      </c>
      <c r="F217" s="19" t="s">
        <v>212</v>
      </c>
      <c r="G217" s="19" t="s">
        <v>212</v>
      </c>
      <c r="H217" s="32"/>
      <c r="I217" s="32"/>
      <c r="J217" s="23" t="s">
        <v>1110</v>
      </c>
      <c r="K217" s="19" t="s">
        <v>212</v>
      </c>
      <c r="L217" s="19"/>
      <c r="M217" s="32"/>
      <c r="N217" s="32"/>
      <c r="O217" s="23" t="s">
        <v>669</v>
      </c>
      <c r="P217" s="19" t="s">
        <v>212</v>
      </c>
      <c r="Q217" s="19"/>
      <c r="R217" s="32"/>
      <c r="S217" s="32"/>
      <c r="T217" s="23" t="s">
        <v>1111</v>
      </c>
      <c r="U217" s="19" t="s">
        <v>212</v>
      </c>
      <c r="V217" s="19" t="s">
        <v>212</v>
      </c>
      <c r="W217" s="32"/>
      <c r="X217" s="32"/>
      <c r="Y217" s="23" t="s">
        <v>250</v>
      </c>
      <c r="Z217" s="19" t="s">
        <v>212</v>
      </c>
      <c r="AA217" s="19"/>
      <c r="AB217" s="32"/>
      <c r="AC217" s="32"/>
      <c r="AD217" s="23" t="s">
        <v>1112</v>
      </c>
      <c r="AE217" s="19" t="s">
        <v>212</v>
      </c>
    </row>
    <row r="218" spans="1:31" ht="26.25">
      <c r="A218" s="14"/>
      <c r="B218" s="20" t="s">
        <v>1019</v>
      </c>
      <c r="C218" s="33"/>
      <c r="D218" s="33"/>
      <c r="E218" s="24" t="s">
        <v>250</v>
      </c>
      <c r="F218" s="12" t="s">
        <v>212</v>
      </c>
      <c r="G218" s="12" t="s">
        <v>212</v>
      </c>
      <c r="H218" s="33"/>
      <c r="I218" s="33"/>
      <c r="J218" s="24" t="s">
        <v>250</v>
      </c>
      <c r="K218" s="12" t="s">
        <v>212</v>
      </c>
      <c r="L218" s="12"/>
      <c r="M218" s="33"/>
      <c r="N218" s="33"/>
      <c r="O218" s="24" t="s">
        <v>1020</v>
      </c>
      <c r="P218" s="12" t="s">
        <v>212</v>
      </c>
      <c r="Q218" s="12"/>
      <c r="R218" s="33"/>
      <c r="S218" s="33"/>
      <c r="T218" s="24" t="s">
        <v>250</v>
      </c>
      <c r="U218" s="12" t="s">
        <v>212</v>
      </c>
      <c r="V218" s="12" t="s">
        <v>212</v>
      </c>
      <c r="W218" s="33"/>
      <c r="X218" s="33"/>
      <c r="Y218" s="24" t="s">
        <v>250</v>
      </c>
      <c r="Z218" s="12" t="s">
        <v>212</v>
      </c>
      <c r="AA218" s="12"/>
      <c r="AB218" s="33"/>
      <c r="AC218" s="33"/>
      <c r="AD218" s="24" t="s">
        <v>1020</v>
      </c>
      <c r="AE218" s="12" t="s">
        <v>212</v>
      </c>
    </row>
    <row r="219" spans="1:31" ht="26.25">
      <c r="A219" s="14"/>
      <c r="B219" s="150" t="s">
        <v>964</v>
      </c>
      <c r="C219" s="147"/>
      <c r="D219" s="147"/>
      <c r="E219" s="27" t="s">
        <v>250</v>
      </c>
      <c r="F219" s="19" t="s">
        <v>212</v>
      </c>
      <c r="G219" s="19" t="s">
        <v>212</v>
      </c>
      <c r="H219" s="147"/>
      <c r="I219" s="147"/>
      <c r="J219" s="27" t="s">
        <v>1113</v>
      </c>
      <c r="K219" s="19" t="s">
        <v>212</v>
      </c>
      <c r="L219" s="19"/>
      <c r="M219" s="147"/>
      <c r="N219" s="147"/>
      <c r="O219" s="27" t="s">
        <v>1114</v>
      </c>
      <c r="P219" s="19" t="s">
        <v>212</v>
      </c>
      <c r="Q219" s="19"/>
      <c r="R219" s="147"/>
      <c r="S219" s="147"/>
      <c r="T219" s="27" t="s">
        <v>1115</v>
      </c>
      <c r="U219" s="19" t="s">
        <v>212</v>
      </c>
      <c r="V219" s="19" t="s">
        <v>212</v>
      </c>
      <c r="W219" s="147"/>
      <c r="X219" s="147"/>
      <c r="Y219" s="27" t="s">
        <v>250</v>
      </c>
      <c r="Z219" s="19" t="s">
        <v>212</v>
      </c>
      <c r="AA219" s="19"/>
      <c r="AB219" s="147"/>
      <c r="AC219" s="147"/>
      <c r="AD219" s="27" t="s">
        <v>1116</v>
      </c>
      <c r="AE219" s="19" t="s">
        <v>212</v>
      </c>
    </row>
    <row r="220" spans="1:31" ht="26.25">
      <c r="A220" s="14"/>
      <c r="B220" s="13" t="s">
        <v>1117</v>
      </c>
      <c r="C220" s="46"/>
      <c r="D220" s="46"/>
      <c r="E220" s="21" t="s">
        <v>313</v>
      </c>
      <c r="F220" s="12" t="s">
        <v>212</v>
      </c>
      <c r="G220" s="12" t="s">
        <v>212</v>
      </c>
      <c r="H220" s="46"/>
      <c r="I220" s="46"/>
      <c r="J220" s="21" t="s">
        <v>1118</v>
      </c>
      <c r="K220" s="12" t="s">
        <v>212</v>
      </c>
      <c r="L220" s="12"/>
      <c r="M220" s="46"/>
      <c r="N220" s="46"/>
      <c r="O220" s="21" t="s">
        <v>250</v>
      </c>
      <c r="P220" s="12" t="s">
        <v>212</v>
      </c>
      <c r="Q220" s="12"/>
      <c r="R220" s="46"/>
      <c r="S220" s="46"/>
      <c r="T220" s="21" t="s">
        <v>250</v>
      </c>
      <c r="U220" s="12" t="s">
        <v>212</v>
      </c>
      <c r="V220" s="12" t="s">
        <v>212</v>
      </c>
      <c r="W220" s="46"/>
      <c r="X220" s="46"/>
      <c r="Y220" s="21" t="s">
        <v>1119</v>
      </c>
      <c r="Z220" s="12" t="s">
        <v>252</v>
      </c>
      <c r="AA220" s="12"/>
      <c r="AB220" s="46"/>
      <c r="AC220" s="46"/>
      <c r="AD220" s="21" t="s">
        <v>250</v>
      </c>
      <c r="AE220" s="12" t="s">
        <v>212</v>
      </c>
    </row>
    <row r="221" spans="1:31" ht="26.25">
      <c r="A221" s="14"/>
      <c r="B221" s="25" t="s">
        <v>973</v>
      </c>
      <c r="C221" s="32"/>
      <c r="D221" s="32"/>
      <c r="E221" s="23" t="s">
        <v>250</v>
      </c>
      <c r="F221" s="19" t="s">
        <v>212</v>
      </c>
      <c r="G221" s="19" t="s">
        <v>212</v>
      </c>
      <c r="H221" s="32"/>
      <c r="I221" s="32"/>
      <c r="J221" s="23" t="s">
        <v>250</v>
      </c>
      <c r="K221" s="19" t="s">
        <v>212</v>
      </c>
      <c r="L221" s="19"/>
      <c r="M221" s="32"/>
      <c r="N221" s="32"/>
      <c r="O221" s="23" t="s">
        <v>250</v>
      </c>
      <c r="P221" s="19" t="s">
        <v>212</v>
      </c>
      <c r="Q221" s="19"/>
      <c r="R221" s="32"/>
      <c r="S221" s="32"/>
      <c r="T221" s="23" t="s">
        <v>1120</v>
      </c>
      <c r="U221" s="19" t="s">
        <v>212</v>
      </c>
      <c r="V221" s="19" t="s">
        <v>212</v>
      </c>
      <c r="W221" s="32"/>
      <c r="X221" s="32"/>
      <c r="Y221" s="23" t="s">
        <v>250</v>
      </c>
      <c r="Z221" s="19" t="s">
        <v>212</v>
      </c>
      <c r="AA221" s="19"/>
      <c r="AB221" s="32"/>
      <c r="AC221" s="32"/>
      <c r="AD221" s="23" t="s">
        <v>1120</v>
      </c>
      <c r="AE221" s="19" t="s">
        <v>212</v>
      </c>
    </row>
    <row r="222" spans="1:31">
      <c r="A222" s="14"/>
      <c r="B222" s="13" t="s">
        <v>974</v>
      </c>
      <c r="C222" s="33"/>
      <c r="D222" s="33"/>
      <c r="E222" s="24" t="s">
        <v>250</v>
      </c>
      <c r="F222" s="12" t="s">
        <v>212</v>
      </c>
      <c r="G222" s="12" t="s">
        <v>212</v>
      </c>
      <c r="H222" s="33"/>
      <c r="I222" s="33"/>
      <c r="J222" s="24" t="s">
        <v>1121</v>
      </c>
      <c r="K222" s="12" t="s">
        <v>212</v>
      </c>
      <c r="L222" s="12"/>
      <c r="M222" s="33"/>
      <c r="N222" s="33"/>
      <c r="O222" s="24" t="s">
        <v>1122</v>
      </c>
      <c r="P222" s="67" t="s">
        <v>252</v>
      </c>
      <c r="Q222" s="12"/>
      <c r="R222" s="33"/>
      <c r="S222" s="33"/>
      <c r="T222" s="24" t="s">
        <v>1123</v>
      </c>
      <c r="U222" s="12" t="s">
        <v>212</v>
      </c>
      <c r="V222" s="12" t="s">
        <v>212</v>
      </c>
      <c r="W222" s="33"/>
      <c r="X222" s="33"/>
      <c r="Y222" s="24" t="s">
        <v>250</v>
      </c>
      <c r="Z222" s="12" t="s">
        <v>212</v>
      </c>
      <c r="AA222" s="12"/>
      <c r="AB222" s="33"/>
      <c r="AC222" s="33"/>
      <c r="AD222" s="24" t="s">
        <v>1124</v>
      </c>
      <c r="AE222" s="12" t="s">
        <v>212</v>
      </c>
    </row>
    <row r="223" spans="1:31" ht="26.25">
      <c r="A223" s="14"/>
      <c r="B223" s="25" t="s">
        <v>979</v>
      </c>
      <c r="C223" s="63"/>
      <c r="D223" s="63"/>
      <c r="E223" s="23" t="s">
        <v>313</v>
      </c>
      <c r="F223" s="19" t="s">
        <v>212</v>
      </c>
      <c r="G223" s="19" t="s">
        <v>212</v>
      </c>
      <c r="H223" s="63"/>
      <c r="I223" s="63"/>
      <c r="J223" s="23" t="s">
        <v>1125</v>
      </c>
      <c r="K223" s="19" t="s">
        <v>212</v>
      </c>
      <c r="L223" s="19"/>
      <c r="M223" s="63"/>
      <c r="N223" s="63"/>
      <c r="O223" s="23" t="s">
        <v>1126</v>
      </c>
      <c r="P223" s="19" t="s">
        <v>252</v>
      </c>
      <c r="Q223" s="19"/>
      <c r="R223" s="63"/>
      <c r="S223" s="63"/>
      <c r="T223" s="23" t="s">
        <v>1127</v>
      </c>
      <c r="U223" s="19" t="s">
        <v>212</v>
      </c>
      <c r="V223" s="19" t="s">
        <v>212</v>
      </c>
      <c r="W223" s="63"/>
      <c r="X223" s="63"/>
      <c r="Y223" s="23" t="s">
        <v>1119</v>
      </c>
      <c r="Z223" s="19" t="s">
        <v>252</v>
      </c>
      <c r="AA223" s="19"/>
      <c r="AB223" s="63"/>
      <c r="AC223" s="63"/>
      <c r="AD223" s="23" t="s">
        <v>1128</v>
      </c>
      <c r="AE223" s="19" t="s">
        <v>212</v>
      </c>
    </row>
    <row r="224" spans="1:31">
      <c r="A224" s="14"/>
      <c r="B224" s="13" t="s">
        <v>984</v>
      </c>
      <c r="C224" s="33"/>
      <c r="D224" s="33"/>
      <c r="E224" s="24" t="s">
        <v>250</v>
      </c>
      <c r="F224" s="12" t="s">
        <v>212</v>
      </c>
      <c r="G224" s="12" t="s">
        <v>212</v>
      </c>
      <c r="H224" s="33"/>
      <c r="I224" s="33"/>
      <c r="J224" s="24" t="s">
        <v>1129</v>
      </c>
      <c r="K224" s="67" t="s">
        <v>252</v>
      </c>
      <c r="L224" s="12"/>
      <c r="M224" s="33"/>
      <c r="N224" s="33"/>
      <c r="O224" s="24" t="s">
        <v>1130</v>
      </c>
      <c r="P224" s="67" t="s">
        <v>252</v>
      </c>
      <c r="Q224" s="12"/>
      <c r="R224" s="33"/>
      <c r="S224" s="33"/>
      <c r="T224" s="24" t="s">
        <v>1131</v>
      </c>
      <c r="U224" s="12" t="s">
        <v>212</v>
      </c>
      <c r="V224" s="12" t="s">
        <v>212</v>
      </c>
      <c r="W224" s="33"/>
      <c r="X224" s="33"/>
      <c r="Y224" s="24" t="s">
        <v>250</v>
      </c>
      <c r="Z224" s="12" t="s">
        <v>212</v>
      </c>
      <c r="AA224" s="12"/>
      <c r="AB224" s="33"/>
      <c r="AC224" s="33"/>
      <c r="AD224" s="24" t="s">
        <v>1132</v>
      </c>
      <c r="AE224" s="12" t="s">
        <v>212</v>
      </c>
    </row>
    <row r="225" spans="1:31" ht="15.75" thickBot="1">
      <c r="A225" s="14"/>
      <c r="B225" s="25" t="s">
        <v>1133</v>
      </c>
      <c r="C225" s="26" t="s">
        <v>210</v>
      </c>
      <c r="D225" s="26"/>
      <c r="E225" s="26" t="s">
        <v>313</v>
      </c>
      <c r="F225" s="19" t="s">
        <v>212</v>
      </c>
      <c r="G225" s="19" t="s">
        <v>212</v>
      </c>
      <c r="H225" s="26" t="s">
        <v>210</v>
      </c>
      <c r="I225" s="26"/>
      <c r="J225" s="26" t="s">
        <v>313</v>
      </c>
      <c r="K225" s="19" t="s">
        <v>212</v>
      </c>
      <c r="L225" s="19"/>
      <c r="M225" s="26" t="s">
        <v>210</v>
      </c>
      <c r="N225" s="26"/>
      <c r="O225" s="26" t="s">
        <v>1134</v>
      </c>
      <c r="P225" s="19" t="s">
        <v>212</v>
      </c>
      <c r="Q225" s="19"/>
      <c r="R225" s="26" t="s">
        <v>210</v>
      </c>
      <c r="S225" s="26"/>
      <c r="T225" s="26" t="s">
        <v>1135</v>
      </c>
      <c r="U225" s="19" t="s">
        <v>212</v>
      </c>
      <c r="V225" s="19" t="s">
        <v>212</v>
      </c>
      <c r="W225" s="26" t="s">
        <v>210</v>
      </c>
      <c r="X225" s="26"/>
      <c r="Y225" s="26" t="s">
        <v>1119</v>
      </c>
      <c r="Z225" s="78" t="s">
        <v>252</v>
      </c>
      <c r="AA225" s="19"/>
      <c r="AB225" s="26" t="s">
        <v>210</v>
      </c>
      <c r="AC225" s="26"/>
      <c r="AD225" s="26" t="s">
        <v>313</v>
      </c>
      <c r="AE225" s="19" t="s">
        <v>212</v>
      </c>
    </row>
    <row r="226" spans="1:31" ht="15.75" thickTop="1">
      <c r="A226" s="14"/>
      <c r="B226" s="170"/>
      <c r="C226" s="170"/>
      <c r="D226" s="170"/>
      <c r="E226" s="170"/>
      <c r="F226" s="170"/>
      <c r="G226" s="170"/>
      <c r="H226" s="170"/>
      <c r="I226" s="170"/>
      <c r="J226" s="170"/>
      <c r="K226" s="170"/>
      <c r="L226" s="170"/>
      <c r="M226" s="170"/>
      <c r="N226" s="170"/>
      <c r="O226" s="170"/>
      <c r="P226" s="170"/>
      <c r="Q226" s="170"/>
      <c r="R226" s="170"/>
      <c r="S226" s="170"/>
      <c r="T226" s="170"/>
      <c r="U226" s="170"/>
      <c r="V226" s="170"/>
      <c r="W226" s="170"/>
      <c r="X226" s="170"/>
      <c r="Y226" s="170"/>
      <c r="Z226" s="170"/>
      <c r="AA226" s="170"/>
      <c r="AB226" s="170"/>
      <c r="AC226" s="170"/>
      <c r="AD226" s="170"/>
      <c r="AE226" s="170"/>
    </row>
    <row r="227" spans="1:31">
      <c r="A227" s="14"/>
      <c r="B227" s="120"/>
    </row>
    <row r="228" spans="1:31">
      <c r="A228" s="14"/>
      <c r="B228" s="173" t="s">
        <v>846</v>
      </c>
      <c r="C228" s="173"/>
      <c r="D228" s="173"/>
      <c r="E228" s="173"/>
      <c r="F228" s="173"/>
      <c r="G228" s="173"/>
      <c r="H228" s="173"/>
      <c r="I228" s="173"/>
      <c r="J228" s="173"/>
      <c r="K228" s="173"/>
      <c r="L228" s="173"/>
      <c r="M228" s="173"/>
      <c r="N228" s="173"/>
      <c r="O228" s="173"/>
      <c r="P228" s="173"/>
      <c r="Q228" s="173"/>
      <c r="R228" s="173"/>
      <c r="S228" s="173"/>
      <c r="T228" s="173"/>
      <c r="U228" s="173"/>
      <c r="V228" s="173"/>
      <c r="W228" s="173"/>
      <c r="X228" s="173"/>
      <c r="Y228" s="173"/>
      <c r="Z228" s="173"/>
      <c r="AA228" s="173"/>
      <c r="AB228" s="173"/>
      <c r="AC228" s="173"/>
      <c r="AD228" s="173"/>
      <c r="AE228" s="173"/>
    </row>
    <row r="229" spans="1:31">
      <c r="A229" s="14"/>
      <c r="B229" s="88"/>
      <c r="C229" s="88"/>
      <c r="D229" s="88"/>
      <c r="E229" s="88"/>
      <c r="F229" s="88"/>
      <c r="G229" s="88"/>
      <c r="H229" s="88"/>
      <c r="I229" s="88"/>
      <c r="J229" s="88"/>
      <c r="K229" s="88"/>
      <c r="L229" s="88"/>
      <c r="M229" s="88"/>
      <c r="N229" s="88"/>
      <c r="O229" s="88"/>
      <c r="P229" s="88"/>
      <c r="Q229" s="88"/>
      <c r="R229" s="88"/>
      <c r="S229" s="88"/>
      <c r="T229" s="88"/>
      <c r="U229" s="88"/>
      <c r="V229" s="88"/>
      <c r="W229" s="88"/>
      <c r="X229" s="88"/>
      <c r="Y229" s="88"/>
      <c r="Z229" s="88"/>
      <c r="AA229" s="88"/>
      <c r="AB229" s="88"/>
      <c r="AC229" s="88"/>
      <c r="AD229" s="88"/>
      <c r="AE229" s="88"/>
    </row>
    <row r="230" spans="1:31" ht="15.75">
      <c r="A230" s="14"/>
      <c r="B230" s="89"/>
      <c r="C230" s="89"/>
      <c r="D230" s="89"/>
      <c r="E230" s="89"/>
      <c r="F230" s="89"/>
      <c r="G230" s="89"/>
      <c r="H230" s="89"/>
      <c r="I230" s="89"/>
      <c r="J230" s="89"/>
      <c r="K230" s="89"/>
      <c r="L230" s="89"/>
      <c r="M230" s="89"/>
      <c r="N230" s="89"/>
      <c r="O230" s="89"/>
      <c r="P230" s="89"/>
      <c r="Q230" s="89"/>
      <c r="R230" s="89"/>
      <c r="S230" s="89"/>
      <c r="T230" s="89"/>
      <c r="U230" s="89"/>
      <c r="V230" s="89"/>
      <c r="W230" s="89"/>
      <c r="X230" s="89"/>
      <c r="Y230" s="89"/>
      <c r="Z230" s="89"/>
      <c r="AA230" s="89"/>
      <c r="AB230" s="89"/>
      <c r="AC230" s="89"/>
      <c r="AD230" s="89"/>
      <c r="AE230" s="89"/>
    </row>
    <row r="231" spans="1:31">
      <c r="A231" s="14"/>
      <c r="B231" s="72" t="s">
        <v>715</v>
      </c>
      <c r="C231" s="72"/>
      <c r="D231" s="72"/>
      <c r="E231" s="72"/>
      <c r="F231" s="72"/>
      <c r="G231" s="72"/>
      <c r="H231" s="72"/>
      <c r="I231" s="72"/>
      <c r="J231" s="72"/>
      <c r="K231" s="72"/>
      <c r="L231" s="72"/>
      <c r="M231" s="72"/>
      <c r="N231" s="72"/>
      <c r="O231" s="72"/>
      <c r="P231" s="72"/>
      <c r="Q231" s="72"/>
      <c r="R231" s="72"/>
      <c r="S231" s="72"/>
      <c r="T231" s="72"/>
      <c r="U231" s="72"/>
      <c r="V231" s="72"/>
      <c r="W231" s="72"/>
      <c r="X231" s="72"/>
      <c r="Y231" s="72"/>
      <c r="Z231" s="72"/>
      <c r="AA231" s="72"/>
      <c r="AB231" s="72"/>
      <c r="AC231" s="72"/>
      <c r="AD231" s="72"/>
      <c r="AE231" s="72"/>
    </row>
    <row r="232" spans="1:31">
      <c r="A232" s="14"/>
      <c r="B232" s="72" t="s">
        <v>1136</v>
      </c>
      <c r="C232" s="72"/>
      <c r="D232" s="72"/>
      <c r="E232" s="72"/>
      <c r="F232" s="72"/>
      <c r="G232" s="72"/>
      <c r="H232" s="72"/>
      <c r="I232" s="72"/>
      <c r="J232" s="72"/>
      <c r="K232" s="72"/>
      <c r="L232" s="72"/>
      <c r="M232" s="72"/>
      <c r="N232" s="72"/>
      <c r="O232" s="72"/>
      <c r="P232" s="72"/>
      <c r="Q232" s="72"/>
      <c r="R232" s="72"/>
      <c r="S232" s="72"/>
      <c r="T232" s="72"/>
      <c r="U232" s="72"/>
      <c r="V232" s="72"/>
      <c r="W232" s="72"/>
      <c r="X232" s="72"/>
      <c r="Y232" s="72"/>
      <c r="Z232" s="72"/>
      <c r="AA232" s="72"/>
      <c r="AB232" s="72"/>
      <c r="AC232" s="72"/>
      <c r="AD232" s="72"/>
      <c r="AE232" s="72"/>
    </row>
    <row r="233" spans="1:31">
      <c r="A233" s="14"/>
      <c r="B233" s="72" t="s">
        <v>934</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c r="Z233" s="72"/>
      <c r="AA233" s="72"/>
      <c r="AB233" s="72"/>
      <c r="AC233" s="72"/>
      <c r="AD233" s="72"/>
      <c r="AE233" s="72"/>
    </row>
    <row r="234" spans="1:31">
      <c r="A234" s="14"/>
      <c r="B234" s="72" t="s">
        <v>718</v>
      </c>
      <c r="C234" s="72"/>
      <c r="D234" s="72"/>
      <c r="E234" s="72"/>
      <c r="F234" s="72"/>
      <c r="G234" s="72"/>
      <c r="H234" s="72"/>
      <c r="I234" s="72"/>
      <c r="J234" s="72"/>
      <c r="K234" s="72"/>
      <c r="L234" s="72"/>
      <c r="M234" s="72"/>
      <c r="N234" s="72"/>
      <c r="O234" s="72"/>
      <c r="P234" s="72"/>
      <c r="Q234" s="72"/>
      <c r="R234" s="72"/>
      <c r="S234" s="72"/>
      <c r="T234" s="72"/>
      <c r="U234" s="72"/>
      <c r="V234" s="72"/>
      <c r="W234" s="72"/>
      <c r="X234" s="72"/>
      <c r="Y234" s="72"/>
      <c r="Z234" s="72"/>
      <c r="AA234" s="72"/>
      <c r="AB234" s="72"/>
      <c r="AC234" s="72"/>
      <c r="AD234" s="72"/>
      <c r="AE234" s="72"/>
    </row>
    <row r="235" spans="1:31">
      <c r="A235" s="14"/>
      <c r="B235" s="72" t="s">
        <v>935</v>
      </c>
      <c r="C235" s="72"/>
      <c r="D235" s="72"/>
      <c r="E235" s="72"/>
      <c r="F235" s="72"/>
      <c r="G235" s="72"/>
      <c r="H235" s="72"/>
      <c r="I235" s="72"/>
      <c r="J235" s="72"/>
      <c r="K235" s="72"/>
      <c r="L235" s="72"/>
      <c r="M235" s="72"/>
      <c r="N235" s="72"/>
      <c r="O235" s="72"/>
      <c r="P235" s="72"/>
      <c r="Q235" s="72"/>
      <c r="R235" s="72"/>
      <c r="S235" s="72"/>
      <c r="T235" s="72"/>
      <c r="U235" s="72"/>
      <c r="V235" s="72"/>
      <c r="W235" s="72"/>
      <c r="X235" s="72"/>
      <c r="Y235" s="72"/>
      <c r="Z235" s="72"/>
      <c r="AA235" s="72"/>
      <c r="AB235" s="72"/>
      <c r="AC235" s="72"/>
      <c r="AD235" s="72"/>
      <c r="AE235" s="72"/>
    </row>
    <row r="236" spans="1:31" ht="15.75">
      <c r="A236" s="14"/>
      <c r="B236" s="89"/>
      <c r="C236" s="89"/>
      <c r="D236" s="89"/>
      <c r="E236" s="89"/>
      <c r="F236" s="89"/>
      <c r="G236" s="89"/>
      <c r="H236" s="89"/>
      <c r="I236" s="89"/>
      <c r="J236" s="89"/>
      <c r="K236" s="89"/>
      <c r="L236" s="89"/>
      <c r="M236" s="89"/>
      <c r="N236" s="89"/>
      <c r="O236" s="89"/>
      <c r="P236" s="89"/>
      <c r="Q236" s="89"/>
      <c r="R236" s="89"/>
      <c r="S236" s="89"/>
      <c r="T236" s="89"/>
      <c r="U236" s="89"/>
      <c r="V236" s="89"/>
      <c r="W236" s="89"/>
      <c r="X236" s="89"/>
      <c r="Y236" s="89"/>
      <c r="Z236" s="89"/>
      <c r="AA236" s="89"/>
      <c r="AB236" s="89"/>
      <c r="AC236" s="89"/>
      <c r="AD236" s="89"/>
      <c r="AE236" s="89"/>
    </row>
    <row r="237" spans="1:31">
      <c r="A237" s="14"/>
      <c r="B237" s="29"/>
      <c r="C237" s="108" t="s">
        <v>720</v>
      </c>
      <c r="D237" s="108"/>
      <c r="E237" s="108"/>
      <c r="F237" s="108"/>
      <c r="G237" s="108"/>
      <c r="H237" s="108" t="s">
        <v>720</v>
      </c>
      <c r="I237" s="108"/>
      <c r="J237" s="108"/>
      <c r="K237" s="108"/>
      <c r="L237" s="108"/>
      <c r="M237" s="108" t="s">
        <v>723</v>
      </c>
      <c r="N237" s="108"/>
      <c r="O237" s="108"/>
      <c r="P237" s="108"/>
      <c r="Q237" s="108"/>
      <c r="R237" s="108" t="s">
        <v>725</v>
      </c>
      <c r="S237" s="108"/>
      <c r="T237" s="108"/>
      <c r="U237" s="108"/>
      <c r="V237" s="108"/>
      <c r="W237" s="108" t="s">
        <v>726</v>
      </c>
      <c r="X237" s="108"/>
      <c r="Y237" s="108"/>
      <c r="Z237" s="108"/>
      <c r="AA237" s="107"/>
      <c r="AB237" s="108" t="s">
        <v>727</v>
      </c>
      <c r="AC237" s="108"/>
      <c r="AD237" s="108"/>
      <c r="AE237" s="108"/>
    </row>
    <row r="238" spans="1:31">
      <c r="A238" s="14"/>
      <c r="B238" s="29"/>
      <c r="C238" s="108"/>
      <c r="D238" s="108"/>
      <c r="E238" s="108"/>
      <c r="F238" s="108"/>
      <c r="G238" s="108"/>
      <c r="H238" s="108" t="s">
        <v>721</v>
      </c>
      <c r="I238" s="108"/>
      <c r="J238" s="108"/>
      <c r="K238" s="108"/>
      <c r="L238" s="108"/>
      <c r="M238" s="108" t="s">
        <v>724</v>
      </c>
      <c r="N238" s="108"/>
      <c r="O238" s="108"/>
      <c r="P238" s="108"/>
      <c r="Q238" s="108"/>
      <c r="R238" s="108" t="s">
        <v>724</v>
      </c>
      <c r="S238" s="108"/>
      <c r="T238" s="108"/>
      <c r="U238" s="108"/>
      <c r="V238" s="108"/>
      <c r="W238" s="108"/>
      <c r="X238" s="108"/>
      <c r="Y238" s="108"/>
      <c r="Z238" s="108"/>
      <c r="AA238" s="107"/>
      <c r="AB238" s="108"/>
      <c r="AC238" s="108"/>
      <c r="AD238" s="108"/>
      <c r="AE238" s="108"/>
    </row>
    <row r="239" spans="1:31">
      <c r="A239" s="14"/>
      <c r="B239" s="29"/>
      <c r="C239" s="156"/>
      <c r="D239" s="156"/>
      <c r="E239" s="156"/>
      <c r="F239" s="108"/>
      <c r="G239" s="108"/>
      <c r="H239" s="156" t="s">
        <v>1137</v>
      </c>
      <c r="I239" s="156"/>
      <c r="J239" s="156"/>
      <c r="K239" s="108"/>
      <c r="L239" s="108"/>
      <c r="M239" s="59"/>
      <c r="N239" s="59"/>
      <c r="O239" s="59"/>
      <c r="P239" s="108"/>
      <c r="Q239" s="108"/>
      <c r="R239" s="59"/>
      <c r="S239" s="59"/>
      <c r="T239" s="59"/>
      <c r="U239" s="108"/>
      <c r="V239" s="108"/>
      <c r="W239" s="156"/>
      <c r="X239" s="156"/>
      <c r="Y239" s="156"/>
      <c r="Z239" s="108"/>
      <c r="AA239" s="107"/>
      <c r="AB239" s="156"/>
      <c r="AC239" s="156"/>
      <c r="AD239" s="156"/>
      <c r="AE239" s="108"/>
    </row>
    <row r="240" spans="1:31">
      <c r="A240" s="14"/>
      <c r="B240" s="101" t="s">
        <v>994</v>
      </c>
      <c r="C240" s="151" t="s">
        <v>210</v>
      </c>
      <c r="D240" s="151"/>
      <c r="E240" s="152" t="s">
        <v>970</v>
      </c>
      <c r="F240" s="93" t="s">
        <v>252</v>
      </c>
      <c r="G240" s="93" t="s">
        <v>212</v>
      </c>
      <c r="H240" s="152" t="s">
        <v>210</v>
      </c>
      <c r="I240" s="152"/>
      <c r="J240" s="152" t="s">
        <v>970</v>
      </c>
      <c r="K240" s="93" t="s">
        <v>252</v>
      </c>
      <c r="L240" s="93" t="s">
        <v>212</v>
      </c>
      <c r="M240" s="152" t="s">
        <v>210</v>
      </c>
      <c r="N240" s="152"/>
      <c r="O240" s="152" t="s">
        <v>990</v>
      </c>
      <c r="P240" s="93" t="s">
        <v>252</v>
      </c>
      <c r="Q240" s="93" t="s">
        <v>212</v>
      </c>
      <c r="R240" s="152" t="s">
        <v>210</v>
      </c>
      <c r="S240" s="152"/>
      <c r="T240" s="152" t="s">
        <v>995</v>
      </c>
      <c r="U240" s="93" t="s">
        <v>212</v>
      </c>
      <c r="V240" s="93"/>
      <c r="W240" s="152" t="s">
        <v>210</v>
      </c>
      <c r="X240" s="152"/>
      <c r="Y240" s="152" t="s">
        <v>972</v>
      </c>
      <c r="Z240" s="93" t="s">
        <v>252</v>
      </c>
      <c r="AA240" s="93"/>
      <c r="AB240" s="152" t="s">
        <v>210</v>
      </c>
      <c r="AC240" s="152"/>
      <c r="AD240" s="152" t="s">
        <v>282</v>
      </c>
      <c r="AE240" s="93" t="s">
        <v>252</v>
      </c>
    </row>
    <row r="241" spans="1:31">
      <c r="A241" s="14"/>
      <c r="B241" s="95" t="s">
        <v>104</v>
      </c>
      <c r="C241" s="157"/>
      <c r="D241" s="157"/>
      <c r="E241" s="96" t="s">
        <v>1138</v>
      </c>
      <c r="F241" s="85"/>
      <c r="G241" s="85" t="s">
        <v>212</v>
      </c>
      <c r="H241" s="86"/>
      <c r="I241" s="86"/>
      <c r="J241" s="85"/>
      <c r="K241" s="85"/>
      <c r="L241" s="85" t="s">
        <v>212</v>
      </c>
      <c r="M241" s="86"/>
      <c r="N241" s="86"/>
      <c r="O241" s="85"/>
      <c r="P241" s="85"/>
      <c r="Q241" s="85" t="s">
        <v>212</v>
      </c>
      <c r="R241" s="86"/>
      <c r="S241" s="86"/>
      <c r="T241" s="85"/>
      <c r="U241" s="85"/>
      <c r="V241" s="85"/>
      <c r="W241" s="86"/>
      <c r="X241" s="86"/>
      <c r="Y241" s="85"/>
      <c r="Z241" s="85"/>
      <c r="AA241" s="85"/>
      <c r="AB241" s="86"/>
      <c r="AC241" s="86"/>
      <c r="AD241" s="85"/>
      <c r="AE241" s="85"/>
    </row>
    <row r="242" spans="1:31" ht="34.5">
      <c r="A242" s="14"/>
      <c r="B242" s="100" t="s">
        <v>1139</v>
      </c>
      <c r="C242" s="158"/>
      <c r="D242" s="158"/>
      <c r="E242" s="94" t="s">
        <v>250</v>
      </c>
      <c r="F242" s="93" t="s">
        <v>212</v>
      </c>
      <c r="G242" s="93" t="s">
        <v>212</v>
      </c>
      <c r="H242" s="110"/>
      <c r="I242" s="110"/>
      <c r="J242" s="94" t="s">
        <v>1140</v>
      </c>
      <c r="K242" s="93" t="s">
        <v>252</v>
      </c>
      <c r="L242" s="93" t="s">
        <v>212</v>
      </c>
      <c r="M242" s="110"/>
      <c r="N242" s="110"/>
      <c r="O242" s="94" t="s">
        <v>250</v>
      </c>
      <c r="P242" s="93" t="s">
        <v>212</v>
      </c>
      <c r="Q242" s="93" t="s">
        <v>212</v>
      </c>
      <c r="R242" s="110"/>
      <c r="S242" s="110"/>
      <c r="T242" s="94" t="s">
        <v>1141</v>
      </c>
      <c r="U242" s="93"/>
      <c r="V242" s="93"/>
      <c r="W242" s="110"/>
      <c r="X242" s="110"/>
      <c r="Y242" s="94" t="s">
        <v>250</v>
      </c>
      <c r="Z242" s="93" t="s">
        <v>212</v>
      </c>
      <c r="AA242" s="93"/>
      <c r="AB242" s="110"/>
      <c r="AC242" s="110"/>
      <c r="AD242" s="94" t="s">
        <v>1142</v>
      </c>
      <c r="AE242" s="93"/>
    </row>
    <row r="243" spans="1:31" ht="34.5">
      <c r="A243" s="14"/>
      <c r="B243" s="105" t="s">
        <v>1143</v>
      </c>
      <c r="C243" s="159"/>
      <c r="D243" s="159"/>
      <c r="E243" s="99" t="s">
        <v>250</v>
      </c>
      <c r="F243" s="85" t="s">
        <v>212</v>
      </c>
      <c r="G243" s="85" t="s">
        <v>212</v>
      </c>
      <c r="H243" s="112"/>
      <c r="I243" s="112"/>
      <c r="J243" s="99" t="s">
        <v>1144</v>
      </c>
      <c r="K243" s="85" t="s">
        <v>212</v>
      </c>
      <c r="L243" s="85" t="s">
        <v>212</v>
      </c>
      <c r="M243" s="112"/>
      <c r="N243" s="112"/>
      <c r="O243" s="99" t="s">
        <v>250</v>
      </c>
      <c r="P243" s="85" t="s">
        <v>212</v>
      </c>
      <c r="Q243" s="85" t="s">
        <v>212</v>
      </c>
      <c r="R243" s="112"/>
      <c r="S243" s="112"/>
      <c r="T243" s="99" t="s">
        <v>1145</v>
      </c>
      <c r="U243" s="85" t="s">
        <v>283</v>
      </c>
      <c r="V243" s="85"/>
      <c r="W243" s="112"/>
      <c r="X243" s="112"/>
      <c r="Y243" s="99" t="s">
        <v>250</v>
      </c>
      <c r="Z243" s="85" t="s">
        <v>212</v>
      </c>
      <c r="AA243" s="85"/>
      <c r="AB243" s="112"/>
      <c r="AC243" s="112"/>
      <c r="AD243" s="99" t="s">
        <v>1146</v>
      </c>
      <c r="AE243" s="85" t="s">
        <v>283</v>
      </c>
    </row>
    <row r="244" spans="1:31" ht="34.5">
      <c r="A244" s="14"/>
      <c r="B244" s="153" t="s">
        <v>1147</v>
      </c>
      <c r="C244" s="160"/>
      <c r="D244" s="160"/>
      <c r="E244" s="104" t="s">
        <v>250</v>
      </c>
      <c r="F244" s="93" t="s">
        <v>212</v>
      </c>
      <c r="G244" s="93" t="s">
        <v>212</v>
      </c>
      <c r="H244" s="119"/>
      <c r="I244" s="119"/>
      <c r="J244" s="104" t="s">
        <v>1148</v>
      </c>
      <c r="K244" s="93" t="s">
        <v>252</v>
      </c>
      <c r="L244" s="93" t="s">
        <v>212</v>
      </c>
      <c r="M244" s="119"/>
      <c r="N244" s="119"/>
      <c r="O244" s="104" t="s">
        <v>250</v>
      </c>
      <c r="P244" s="93" t="s">
        <v>212</v>
      </c>
      <c r="Q244" s="93" t="s">
        <v>212</v>
      </c>
      <c r="R244" s="119"/>
      <c r="S244" s="119"/>
      <c r="T244" s="104" t="s">
        <v>1149</v>
      </c>
      <c r="U244" s="93"/>
      <c r="V244" s="93"/>
      <c r="W244" s="119"/>
      <c r="X244" s="119"/>
      <c r="Y244" s="104" t="s">
        <v>250</v>
      </c>
      <c r="Z244" s="93" t="s">
        <v>212</v>
      </c>
      <c r="AA244" s="93"/>
      <c r="AB244" s="119"/>
      <c r="AC244" s="119"/>
      <c r="AD244" s="104" t="s">
        <v>1150</v>
      </c>
      <c r="AE244" s="93"/>
    </row>
    <row r="245" spans="1:31" ht="23.25">
      <c r="A245" s="14"/>
      <c r="B245" s="95" t="s">
        <v>1151</v>
      </c>
      <c r="C245" s="161"/>
      <c r="D245" s="161"/>
      <c r="E245" s="96" t="s">
        <v>1152</v>
      </c>
      <c r="F245" s="85" t="s">
        <v>252</v>
      </c>
      <c r="G245" s="85" t="s">
        <v>212</v>
      </c>
      <c r="H245" s="116"/>
      <c r="I245" s="116"/>
      <c r="J245" s="96" t="s">
        <v>1153</v>
      </c>
      <c r="K245" s="85" t="s">
        <v>252</v>
      </c>
      <c r="L245" s="85" t="s">
        <v>212</v>
      </c>
      <c r="M245" s="116"/>
      <c r="N245" s="116"/>
      <c r="O245" s="96" t="s">
        <v>990</v>
      </c>
      <c r="P245" s="85" t="s">
        <v>252</v>
      </c>
      <c r="Q245" s="85" t="s">
        <v>212</v>
      </c>
      <c r="R245" s="116"/>
      <c r="S245" s="116"/>
      <c r="T245" s="96" t="s">
        <v>1154</v>
      </c>
      <c r="U245" s="85"/>
      <c r="V245" s="85"/>
      <c r="W245" s="116"/>
      <c r="X245" s="116"/>
      <c r="Y245" s="96" t="s">
        <v>972</v>
      </c>
      <c r="Z245" s="85" t="s">
        <v>252</v>
      </c>
      <c r="AA245" s="85"/>
      <c r="AB245" s="116"/>
      <c r="AC245" s="116"/>
      <c r="AD245" s="96" t="s">
        <v>1155</v>
      </c>
      <c r="AE245" s="85"/>
    </row>
    <row r="246" spans="1:31" ht="23.25">
      <c r="A246" s="14"/>
      <c r="B246" s="97" t="s">
        <v>1156</v>
      </c>
      <c r="C246" s="162"/>
      <c r="D246" s="162"/>
      <c r="E246" s="104" t="s">
        <v>250</v>
      </c>
      <c r="F246" s="93" t="s">
        <v>212</v>
      </c>
      <c r="G246" s="93" t="s">
        <v>212</v>
      </c>
      <c r="H246" s="115"/>
      <c r="I246" s="115"/>
      <c r="J246" s="104" t="s">
        <v>250</v>
      </c>
      <c r="K246" s="93" t="s">
        <v>212</v>
      </c>
      <c r="L246" s="93" t="s">
        <v>212</v>
      </c>
      <c r="M246" s="115"/>
      <c r="N246" s="115"/>
      <c r="O246" s="104" t="s">
        <v>250</v>
      </c>
      <c r="P246" s="93" t="s">
        <v>212</v>
      </c>
      <c r="Q246" s="93" t="s">
        <v>212</v>
      </c>
      <c r="R246" s="115"/>
      <c r="S246" s="115"/>
      <c r="T246" s="104" t="s">
        <v>1157</v>
      </c>
      <c r="U246" s="93"/>
      <c r="V246" s="93"/>
      <c r="W246" s="115"/>
      <c r="X246" s="115"/>
      <c r="Y246" s="104" t="s">
        <v>250</v>
      </c>
      <c r="Z246" s="93" t="s">
        <v>212</v>
      </c>
      <c r="AA246" s="93"/>
      <c r="AB246" s="115"/>
      <c r="AC246" s="115"/>
      <c r="AD246" s="104" t="s">
        <v>1157</v>
      </c>
      <c r="AE246" s="93"/>
    </row>
    <row r="247" spans="1:31" ht="24" thickBot="1">
      <c r="A247" s="14"/>
      <c r="B247" s="95" t="s">
        <v>1158</v>
      </c>
      <c r="C247" s="154" t="s">
        <v>210</v>
      </c>
      <c r="D247" s="154"/>
      <c r="E247" s="106" t="s">
        <v>970</v>
      </c>
      <c r="F247" s="85" t="s">
        <v>252</v>
      </c>
      <c r="G247" s="85" t="s">
        <v>212</v>
      </c>
      <c r="H247" s="106" t="s">
        <v>210</v>
      </c>
      <c r="I247" s="106"/>
      <c r="J247" s="106" t="s">
        <v>1153</v>
      </c>
      <c r="K247" s="85" t="s">
        <v>252</v>
      </c>
      <c r="L247" s="85" t="s">
        <v>212</v>
      </c>
      <c r="M247" s="106" t="s">
        <v>210</v>
      </c>
      <c r="N247" s="106"/>
      <c r="O247" s="106" t="s">
        <v>990</v>
      </c>
      <c r="P247" s="85" t="s">
        <v>252</v>
      </c>
      <c r="Q247" s="85" t="s">
        <v>212</v>
      </c>
      <c r="R247" s="106" t="s">
        <v>210</v>
      </c>
      <c r="S247" s="106"/>
      <c r="T247" s="106" t="s">
        <v>1159</v>
      </c>
      <c r="U247" s="85"/>
      <c r="V247" s="85"/>
      <c r="W247" s="106" t="s">
        <v>210</v>
      </c>
      <c r="X247" s="106"/>
      <c r="Y247" s="106" t="s">
        <v>972</v>
      </c>
      <c r="Z247" s="155" t="s">
        <v>252</v>
      </c>
      <c r="AA247" s="85"/>
      <c r="AB247" s="106" t="s">
        <v>210</v>
      </c>
      <c r="AC247" s="106"/>
      <c r="AD247" s="106" t="s">
        <v>1160</v>
      </c>
      <c r="AE247" s="155"/>
    </row>
    <row r="248" spans="1:31" ht="15.75" thickTop="1">
      <c r="A248" s="14"/>
      <c r="B248" s="170"/>
      <c r="C248" s="170"/>
      <c r="D248" s="170"/>
      <c r="E248" s="170"/>
      <c r="F248" s="170"/>
      <c r="G248" s="170"/>
      <c r="H248" s="170"/>
      <c r="I248" s="170"/>
      <c r="J248" s="170"/>
      <c r="K248" s="170"/>
      <c r="L248" s="170"/>
      <c r="M248" s="170"/>
      <c r="N248" s="170"/>
      <c r="O248" s="170"/>
      <c r="P248" s="170"/>
      <c r="Q248" s="170"/>
      <c r="R248" s="170"/>
      <c r="S248" s="170"/>
      <c r="T248" s="170"/>
      <c r="U248" s="170"/>
      <c r="V248" s="170"/>
      <c r="W248" s="170"/>
      <c r="X248" s="170"/>
      <c r="Y248" s="170"/>
      <c r="Z248" s="170"/>
      <c r="AA248" s="170"/>
      <c r="AB248" s="170"/>
      <c r="AC248" s="170"/>
      <c r="AD248" s="170"/>
      <c r="AE248" s="170"/>
    </row>
    <row r="249" spans="1:31">
      <c r="A249" s="14"/>
      <c r="B249" s="120"/>
    </row>
    <row r="250" spans="1:31">
      <c r="A250" s="14"/>
      <c r="B250" s="175" t="s">
        <v>846</v>
      </c>
      <c r="C250" s="175"/>
      <c r="D250" s="175"/>
      <c r="E250" s="175"/>
      <c r="F250" s="175"/>
      <c r="G250" s="175"/>
      <c r="H250" s="175"/>
      <c r="I250" s="175"/>
      <c r="J250" s="175"/>
      <c r="K250" s="175"/>
      <c r="L250" s="175"/>
      <c r="M250" s="175"/>
      <c r="N250" s="175"/>
      <c r="O250" s="175"/>
      <c r="P250" s="175"/>
      <c r="Q250" s="175"/>
      <c r="R250" s="175"/>
      <c r="S250" s="175"/>
      <c r="T250" s="175"/>
      <c r="U250" s="175"/>
      <c r="V250" s="175"/>
      <c r="W250" s="175"/>
      <c r="X250" s="175"/>
      <c r="Y250" s="175"/>
      <c r="Z250" s="175"/>
      <c r="AA250" s="175"/>
      <c r="AB250" s="175"/>
      <c r="AC250" s="175"/>
      <c r="AD250" s="175"/>
      <c r="AE250" s="175"/>
    </row>
    <row r="251" spans="1:31">
      <c r="A251" s="14"/>
      <c r="B251" s="88"/>
      <c r="C251" s="88"/>
      <c r="D251" s="88"/>
      <c r="E251" s="88"/>
      <c r="F251" s="88"/>
      <c r="G251" s="88"/>
      <c r="H251" s="88"/>
      <c r="I251" s="88"/>
      <c r="J251" s="88"/>
      <c r="K251" s="88"/>
      <c r="L251" s="88"/>
      <c r="M251" s="88"/>
      <c r="N251" s="88"/>
      <c r="O251" s="88"/>
      <c r="P251" s="88"/>
      <c r="Q251" s="88"/>
      <c r="R251" s="88"/>
      <c r="S251" s="88"/>
      <c r="T251" s="88"/>
      <c r="U251" s="88"/>
      <c r="V251" s="88"/>
      <c r="W251" s="88"/>
      <c r="X251" s="88"/>
      <c r="Y251" s="88"/>
      <c r="Z251" s="88"/>
      <c r="AA251" s="88"/>
      <c r="AB251" s="88"/>
      <c r="AC251" s="88"/>
      <c r="AD251" s="88"/>
      <c r="AE251" s="88"/>
    </row>
    <row r="252" spans="1:31" ht="15.75">
      <c r="A252" s="14"/>
      <c r="B252" s="89"/>
      <c r="C252" s="89"/>
      <c r="D252" s="89"/>
      <c r="E252" s="89"/>
      <c r="F252" s="89"/>
      <c r="G252" s="89"/>
      <c r="H252" s="89"/>
      <c r="I252" s="89"/>
      <c r="J252" s="89"/>
      <c r="K252" s="89"/>
      <c r="L252" s="89"/>
      <c r="M252" s="89"/>
      <c r="N252" s="89"/>
      <c r="O252" s="89"/>
      <c r="P252" s="89"/>
      <c r="Q252" s="89"/>
      <c r="R252" s="89"/>
      <c r="S252" s="89"/>
      <c r="T252" s="89"/>
      <c r="U252" s="89"/>
      <c r="V252" s="89"/>
      <c r="W252" s="89"/>
      <c r="X252" s="89"/>
      <c r="Y252" s="89"/>
      <c r="Z252" s="89"/>
      <c r="AA252" s="89"/>
      <c r="AB252" s="89"/>
      <c r="AC252" s="89"/>
      <c r="AD252" s="89"/>
      <c r="AE252" s="89"/>
    </row>
    <row r="253" spans="1:31">
      <c r="A253" s="14"/>
      <c r="B253" s="72" t="s">
        <v>715</v>
      </c>
      <c r="C253" s="72"/>
      <c r="D253" s="72"/>
      <c r="E253" s="72"/>
      <c r="F253" s="72"/>
      <c r="G253" s="72"/>
      <c r="H253" s="72"/>
      <c r="I253" s="72"/>
      <c r="J253" s="72"/>
      <c r="K253" s="72"/>
      <c r="L253" s="72"/>
      <c r="M253" s="72"/>
      <c r="N253" s="72"/>
      <c r="O253" s="72"/>
      <c r="P253" s="72"/>
      <c r="Q253" s="72"/>
      <c r="R253" s="72"/>
      <c r="S253" s="72"/>
      <c r="T253" s="72"/>
      <c r="U253" s="72"/>
      <c r="V253" s="72"/>
      <c r="W253" s="72"/>
      <c r="X253" s="72"/>
      <c r="Y253" s="72"/>
      <c r="Z253" s="72"/>
      <c r="AA253" s="72"/>
      <c r="AB253" s="72"/>
      <c r="AC253" s="72"/>
      <c r="AD253" s="72"/>
      <c r="AE253" s="72"/>
    </row>
    <row r="254" spans="1:31">
      <c r="A254" s="14"/>
      <c r="B254" s="72" t="s">
        <v>1136</v>
      </c>
      <c r="C254" s="72"/>
      <c r="D254" s="72"/>
      <c r="E254" s="72"/>
      <c r="F254" s="72"/>
      <c r="G254" s="72"/>
      <c r="H254" s="72"/>
      <c r="I254" s="72"/>
      <c r="J254" s="72"/>
      <c r="K254" s="72"/>
      <c r="L254" s="72"/>
      <c r="M254" s="72"/>
      <c r="N254" s="72"/>
      <c r="O254" s="72"/>
      <c r="P254" s="72"/>
      <c r="Q254" s="72"/>
      <c r="R254" s="72"/>
      <c r="S254" s="72"/>
      <c r="T254" s="72"/>
      <c r="U254" s="72"/>
      <c r="V254" s="72"/>
      <c r="W254" s="72"/>
      <c r="X254" s="72"/>
      <c r="Y254" s="72"/>
      <c r="Z254" s="72"/>
      <c r="AA254" s="72"/>
      <c r="AB254" s="72"/>
      <c r="AC254" s="72"/>
      <c r="AD254" s="72"/>
      <c r="AE254" s="72"/>
    </row>
    <row r="255" spans="1:31">
      <c r="A255" s="14"/>
      <c r="B255" s="72" t="s">
        <v>996</v>
      </c>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c r="AA255" s="72"/>
      <c r="AB255" s="72"/>
      <c r="AC255" s="72"/>
      <c r="AD255" s="72"/>
      <c r="AE255" s="72"/>
    </row>
    <row r="256" spans="1:31">
      <c r="A256" s="14"/>
      <c r="B256" s="72" t="s">
        <v>718</v>
      </c>
      <c r="C256" s="72"/>
      <c r="D256" s="72"/>
      <c r="E256" s="72"/>
      <c r="F256" s="72"/>
      <c r="G256" s="72"/>
      <c r="H256" s="72"/>
      <c r="I256" s="72"/>
      <c r="J256" s="72"/>
      <c r="K256" s="72"/>
      <c r="L256" s="72"/>
      <c r="M256" s="72"/>
      <c r="N256" s="72"/>
      <c r="O256" s="72"/>
      <c r="P256" s="72"/>
      <c r="Q256" s="72"/>
      <c r="R256" s="72"/>
      <c r="S256" s="72"/>
      <c r="T256" s="72"/>
      <c r="U256" s="72"/>
      <c r="V256" s="72"/>
      <c r="W256" s="72"/>
      <c r="X256" s="72"/>
      <c r="Y256" s="72"/>
      <c r="Z256" s="72"/>
      <c r="AA256" s="72"/>
      <c r="AB256" s="72"/>
      <c r="AC256" s="72"/>
      <c r="AD256" s="72"/>
      <c r="AE256" s="72"/>
    </row>
    <row r="257" spans="1:31">
      <c r="A257" s="14"/>
      <c r="B257" s="72" t="s">
        <v>935</v>
      </c>
      <c r="C257" s="72"/>
      <c r="D257" s="72"/>
      <c r="E257" s="72"/>
      <c r="F257" s="72"/>
      <c r="G257" s="72"/>
      <c r="H257" s="72"/>
      <c r="I257" s="72"/>
      <c r="J257" s="72"/>
      <c r="K257" s="72"/>
      <c r="L257" s="72"/>
      <c r="M257" s="72"/>
      <c r="N257" s="72"/>
      <c r="O257" s="72"/>
      <c r="P257" s="72"/>
      <c r="Q257" s="72"/>
      <c r="R257" s="72"/>
      <c r="S257" s="72"/>
      <c r="T257" s="72"/>
      <c r="U257" s="72"/>
      <c r="V257" s="72"/>
      <c r="W257" s="72"/>
      <c r="X257" s="72"/>
      <c r="Y257" s="72"/>
      <c r="Z257" s="72"/>
      <c r="AA257" s="72"/>
      <c r="AB257" s="72"/>
      <c r="AC257" s="72"/>
      <c r="AD257" s="72"/>
      <c r="AE257" s="72"/>
    </row>
    <row r="258" spans="1:31" ht="15.75">
      <c r="A258" s="14"/>
      <c r="B258" s="89"/>
      <c r="C258" s="89"/>
      <c r="D258" s="89"/>
      <c r="E258" s="89"/>
      <c r="F258" s="89"/>
      <c r="G258" s="89"/>
      <c r="H258" s="89"/>
      <c r="I258" s="89"/>
      <c r="J258" s="89"/>
      <c r="K258" s="89"/>
      <c r="L258" s="89"/>
      <c r="M258" s="89"/>
      <c r="N258" s="89"/>
      <c r="O258" s="89"/>
      <c r="P258" s="89"/>
      <c r="Q258" s="89"/>
      <c r="R258" s="89"/>
      <c r="S258" s="89"/>
      <c r="T258" s="89"/>
      <c r="U258" s="89"/>
      <c r="V258" s="89"/>
      <c r="W258" s="89"/>
      <c r="X258" s="89"/>
      <c r="Y258" s="89"/>
      <c r="Z258" s="89"/>
      <c r="AA258" s="89"/>
      <c r="AB258" s="89"/>
      <c r="AC258" s="89"/>
      <c r="AD258" s="89"/>
      <c r="AE258" s="89"/>
    </row>
    <row r="259" spans="1:31">
      <c r="A259" s="14"/>
      <c r="B259" s="29"/>
      <c r="C259" s="108" t="s">
        <v>720</v>
      </c>
      <c r="D259" s="108"/>
      <c r="E259" s="108"/>
      <c r="F259" s="108"/>
      <c r="G259" s="107"/>
      <c r="H259" s="108" t="s">
        <v>720</v>
      </c>
      <c r="I259" s="108"/>
      <c r="J259" s="108"/>
      <c r="K259" s="108"/>
      <c r="L259" s="107"/>
      <c r="M259" s="108" t="s">
        <v>723</v>
      </c>
      <c r="N259" s="108"/>
      <c r="O259" s="108"/>
      <c r="P259" s="108"/>
      <c r="Q259" s="107"/>
      <c r="R259" s="108" t="s">
        <v>725</v>
      </c>
      <c r="S259" s="108"/>
      <c r="T259" s="108"/>
      <c r="U259" s="108"/>
      <c r="V259" s="107" t="s">
        <v>212</v>
      </c>
      <c r="W259" s="108" t="s">
        <v>726</v>
      </c>
      <c r="X259" s="108"/>
      <c r="Y259" s="108"/>
      <c r="Z259" s="108"/>
      <c r="AA259" s="107" t="s">
        <v>212</v>
      </c>
      <c r="AB259" s="108" t="s">
        <v>727</v>
      </c>
      <c r="AC259" s="108"/>
      <c r="AD259" s="108"/>
      <c r="AE259" s="108"/>
    </row>
    <row r="260" spans="1:31">
      <c r="A260" s="14"/>
      <c r="B260" s="29"/>
      <c r="C260" s="108"/>
      <c r="D260" s="108"/>
      <c r="E260" s="108"/>
      <c r="F260" s="108"/>
      <c r="G260" s="107"/>
      <c r="H260" s="108" t="s">
        <v>721</v>
      </c>
      <c r="I260" s="108"/>
      <c r="J260" s="108"/>
      <c r="K260" s="108"/>
      <c r="L260" s="107"/>
      <c r="M260" s="108" t="s">
        <v>724</v>
      </c>
      <c r="N260" s="108"/>
      <c r="O260" s="108"/>
      <c r="P260" s="108"/>
      <c r="Q260" s="107"/>
      <c r="R260" s="108" t="s">
        <v>724</v>
      </c>
      <c r="S260" s="108"/>
      <c r="T260" s="108"/>
      <c r="U260" s="108"/>
      <c r="V260" s="107"/>
      <c r="W260" s="108"/>
      <c r="X260" s="108"/>
      <c r="Y260" s="108"/>
      <c r="Z260" s="108"/>
      <c r="AA260" s="107"/>
      <c r="AB260" s="108"/>
      <c r="AC260" s="108"/>
      <c r="AD260" s="108"/>
      <c r="AE260" s="108"/>
    </row>
    <row r="261" spans="1:31" ht="15.75" thickBot="1">
      <c r="A261" s="14"/>
      <c r="B261" s="29"/>
      <c r="C261" s="109"/>
      <c r="D261" s="109"/>
      <c r="E261" s="109"/>
      <c r="F261" s="108"/>
      <c r="G261" s="107"/>
      <c r="H261" s="109" t="s">
        <v>1137</v>
      </c>
      <c r="I261" s="109"/>
      <c r="J261" s="109"/>
      <c r="K261" s="108"/>
      <c r="L261" s="107"/>
      <c r="M261" s="44"/>
      <c r="N261" s="44"/>
      <c r="O261" s="44"/>
      <c r="P261" s="108"/>
      <c r="Q261" s="107"/>
      <c r="R261" s="44"/>
      <c r="S261" s="44"/>
      <c r="T261" s="44"/>
      <c r="U261" s="108"/>
      <c r="V261" s="107"/>
      <c r="W261" s="109"/>
      <c r="X261" s="109"/>
      <c r="Y261" s="109"/>
      <c r="Z261" s="108"/>
      <c r="AA261" s="107"/>
      <c r="AB261" s="109"/>
      <c r="AC261" s="109"/>
      <c r="AD261" s="109"/>
      <c r="AE261" s="108"/>
    </row>
    <row r="262" spans="1:31">
      <c r="A262" s="14"/>
      <c r="B262" s="101" t="s">
        <v>994</v>
      </c>
      <c r="C262" s="94" t="s">
        <v>210</v>
      </c>
      <c r="D262" s="94"/>
      <c r="E262" s="94" t="s">
        <v>285</v>
      </c>
      <c r="F262" s="93" t="s">
        <v>252</v>
      </c>
      <c r="G262" s="93"/>
      <c r="H262" s="94" t="s">
        <v>210</v>
      </c>
      <c r="I262" s="94"/>
      <c r="J262" s="94" t="s">
        <v>285</v>
      </c>
      <c r="K262" s="93" t="s">
        <v>252</v>
      </c>
      <c r="L262" s="93"/>
      <c r="M262" s="94" t="s">
        <v>210</v>
      </c>
      <c r="N262" s="94"/>
      <c r="O262" s="94" t="s">
        <v>1042</v>
      </c>
      <c r="P262" s="93" t="s">
        <v>252</v>
      </c>
      <c r="Q262" s="93"/>
      <c r="R262" s="94" t="s">
        <v>210</v>
      </c>
      <c r="S262" s="94"/>
      <c r="T262" s="94" t="s">
        <v>1043</v>
      </c>
      <c r="U262" s="93" t="s">
        <v>212</v>
      </c>
      <c r="V262" s="93" t="s">
        <v>212</v>
      </c>
      <c r="W262" s="94" t="s">
        <v>210</v>
      </c>
      <c r="X262" s="94"/>
      <c r="Y262" s="94" t="s">
        <v>1027</v>
      </c>
      <c r="Z262" s="93" t="s">
        <v>212</v>
      </c>
      <c r="AA262" s="93" t="s">
        <v>212</v>
      </c>
      <c r="AB262" s="94" t="s">
        <v>210</v>
      </c>
      <c r="AC262" s="94"/>
      <c r="AD262" s="94" t="s">
        <v>285</v>
      </c>
      <c r="AE262" s="93" t="s">
        <v>252</v>
      </c>
    </row>
    <row r="263" spans="1:31">
      <c r="A263" s="14"/>
      <c r="B263" s="95" t="s">
        <v>104</v>
      </c>
      <c r="C263" s="86"/>
      <c r="D263" s="86"/>
      <c r="E263" s="85"/>
      <c r="F263" s="85"/>
      <c r="G263" s="85"/>
      <c r="H263" s="86"/>
      <c r="I263" s="86"/>
      <c r="J263" s="85"/>
      <c r="K263" s="85"/>
      <c r="L263" s="85"/>
      <c r="M263" s="86"/>
      <c r="N263" s="86"/>
      <c r="O263" s="85"/>
      <c r="P263" s="85"/>
      <c r="Q263" s="85"/>
      <c r="R263" s="86"/>
      <c r="S263" s="86"/>
      <c r="T263" s="85"/>
      <c r="U263" s="85"/>
      <c r="V263" s="85" t="s">
        <v>212</v>
      </c>
      <c r="W263" s="86"/>
      <c r="X263" s="86"/>
      <c r="Y263" s="85"/>
      <c r="Z263" s="85"/>
      <c r="AA263" s="85" t="s">
        <v>212</v>
      </c>
      <c r="AB263" s="86"/>
      <c r="AC263" s="86"/>
      <c r="AD263" s="85"/>
      <c r="AE263" s="85"/>
    </row>
    <row r="264" spans="1:31" ht="23.25">
      <c r="A264" s="14"/>
      <c r="B264" s="97" t="s">
        <v>1161</v>
      </c>
      <c r="C264" s="110"/>
      <c r="D264" s="110"/>
      <c r="E264" s="94" t="s">
        <v>250</v>
      </c>
      <c r="F264" s="93" t="s">
        <v>212</v>
      </c>
      <c r="G264" s="93"/>
      <c r="H264" s="110"/>
      <c r="I264" s="110"/>
      <c r="J264" s="94" t="s">
        <v>1162</v>
      </c>
      <c r="K264" s="93" t="s">
        <v>252</v>
      </c>
      <c r="L264" s="93"/>
      <c r="M264" s="110"/>
      <c r="N264" s="110"/>
      <c r="O264" s="94" t="s">
        <v>1163</v>
      </c>
      <c r="P264" s="93" t="s">
        <v>212</v>
      </c>
      <c r="Q264" s="93"/>
      <c r="R264" s="110"/>
      <c r="S264" s="110"/>
      <c r="T264" s="94" t="s">
        <v>1164</v>
      </c>
      <c r="U264" s="93" t="s">
        <v>212</v>
      </c>
      <c r="V264" s="93" t="s">
        <v>212</v>
      </c>
      <c r="W264" s="110"/>
      <c r="X264" s="110"/>
      <c r="Y264" s="94" t="s">
        <v>250</v>
      </c>
      <c r="Z264" s="93" t="s">
        <v>212</v>
      </c>
      <c r="AA264" s="93" t="s">
        <v>212</v>
      </c>
      <c r="AB264" s="110"/>
      <c r="AC264" s="110"/>
      <c r="AD264" s="94" t="s">
        <v>1165</v>
      </c>
      <c r="AE264" s="93" t="s">
        <v>212</v>
      </c>
    </row>
    <row r="265" spans="1:31" ht="23.25">
      <c r="A265" s="14"/>
      <c r="B265" s="98" t="s">
        <v>1166</v>
      </c>
      <c r="C265" s="86"/>
      <c r="D265" s="86"/>
      <c r="E265" s="96" t="s">
        <v>250</v>
      </c>
      <c r="F265" s="85" t="s">
        <v>212</v>
      </c>
      <c r="G265" s="85"/>
      <c r="H265" s="86"/>
      <c r="I265" s="86"/>
      <c r="J265" s="96" t="s">
        <v>1167</v>
      </c>
      <c r="K265" s="85" t="s">
        <v>252</v>
      </c>
      <c r="L265" s="85"/>
      <c r="M265" s="86"/>
      <c r="N265" s="86"/>
      <c r="O265" s="96" t="s">
        <v>250</v>
      </c>
      <c r="P265" s="85" t="s">
        <v>212</v>
      </c>
      <c r="Q265" s="85"/>
      <c r="R265" s="86"/>
      <c r="S265" s="86"/>
      <c r="T265" s="96" t="s">
        <v>250</v>
      </c>
      <c r="U265" s="85" t="s">
        <v>212</v>
      </c>
      <c r="V265" s="85" t="s">
        <v>212</v>
      </c>
      <c r="W265" s="86"/>
      <c r="X265" s="86"/>
      <c r="Y265" s="96" t="s">
        <v>250</v>
      </c>
      <c r="Z265" s="85" t="s">
        <v>212</v>
      </c>
      <c r="AA265" s="85" t="s">
        <v>212</v>
      </c>
      <c r="AB265" s="86"/>
      <c r="AC265" s="86"/>
      <c r="AD265" s="96" t="s">
        <v>1167</v>
      </c>
      <c r="AE265" s="85" t="s">
        <v>252</v>
      </c>
    </row>
    <row r="266" spans="1:31" ht="23.25">
      <c r="A266" s="14"/>
      <c r="B266" s="97" t="s">
        <v>1168</v>
      </c>
      <c r="C266" s="115"/>
      <c r="D266" s="115"/>
      <c r="E266" s="104" t="s">
        <v>250</v>
      </c>
      <c r="F266" s="93" t="s">
        <v>212</v>
      </c>
      <c r="G266" s="93"/>
      <c r="H266" s="115"/>
      <c r="I266" s="115"/>
      <c r="J266" s="104" t="s">
        <v>1169</v>
      </c>
      <c r="K266" s="93" t="s">
        <v>252</v>
      </c>
      <c r="L266" s="93"/>
      <c r="M266" s="115"/>
      <c r="N266" s="115"/>
      <c r="O266" s="104" t="s">
        <v>250</v>
      </c>
      <c r="P266" s="93" t="s">
        <v>212</v>
      </c>
      <c r="Q266" s="93"/>
      <c r="R266" s="115"/>
      <c r="S266" s="115"/>
      <c r="T266" s="104" t="s">
        <v>250</v>
      </c>
      <c r="U266" s="93" t="s">
        <v>212</v>
      </c>
      <c r="V266" s="93" t="s">
        <v>212</v>
      </c>
      <c r="W266" s="115"/>
      <c r="X266" s="115"/>
      <c r="Y266" s="104" t="s">
        <v>250</v>
      </c>
      <c r="Z266" s="93" t="s">
        <v>212</v>
      </c>
      <c r="AA266" s="93" t="s">
        <v>212</v>
      </c>
      <c r="AB266" s="115"/>
      <c r="AC266" s="115"/>
      <c r="AD266" s="104" t="s">
        <v>1169</v>
      </c>
      <c r="AE266" s="93" t="s">
        <v>252</v>
      </c>
    </row>
    <row r="267" spans="1:31" ht="23.25">
      <c r="A267" s="14"/>
      <c r="B267" s="105" t="s">
        <v>1147</v>
      </c>
      <c r="C267" s="163"/>
      <c r="D267" s="163"/>
      <c r="E267" s="99" t="s">
        <v>250</v>
      </c>
      <c r="F267" s="85" t="s">
        <v>212</v>
      </c>
      <c r="G267" s="85"/>
      <c r="H267" s="163"/>
      <c r="I267" s="163"/>
      <c r="J267" s="99" t="s">
        <v>1170</v>
      </c>
      <c r="K267" s="85" t="s">
        <v>252</v>
      </c>
      <c r="L267" s="85"/>
      <c r="M267" s="163"/>
      <c r="N267" s="163"/>
      <c r="O267" s="99" t="s">
        <v>1163</v>
      </c>
      <c r="P267" s="85" t="s">
        <v>212</v>
      </c>
      <c r="Q267" s="85"/>
      <c r="R267" s="163"/>
      <c r="S267" s="163"/>
      <c r="T267" s="99" t="s">
        <v>1164</v>
      </c>
      <c r="U267" s="85" t="s">
        <v>212</v>
      </c>
      <c r="V267" s="85" t="s">
        <v>212</v>
      </c>
      <c r="W267" s="163"/>
      <c r="X267" s="163"/>
      <c r="Y267" s="99" t="s">
        <v>250</v>
      </c>
      <c r="Z267" s="85" t="s">
        <v>212</v>
      </c>
      <c r="AA267" s="85" t="s">
        <v>212</v>
      </c>
      <c r="AB267" s="163"/>
      <c r="AC267" s="163"/>
      <c r="AD267" s="99" t="s">
        <v>1171</v>
      </c>
      <c r="AE267" s="85" t="s">
        <v>212</v>
      </c>
    </row>
    <row r="268" spans="1:31" ht="24" thickBot="1">
      <c r="A268" s="14"/>
      <c r="B268" s="101" t="s">
        <v>1158</v>
      </c>
      <c r="C268" s="102" t="s">
        <v>210</v>
      </c>
      <c r="D268" s="102"/>
      <c r="E268" s="102" t="s">
        <v>285</v>
      </c>
      <c r="F268" s="93" t="s">
        <v>252</v>
      </c>
      <c r="G268" s="93"/>
      <c r="H268" s="102" t="s">
        <v>210</v>
      </c>
      <c r="I268" s="102"/>
      <c r="J268" s="102" t="s">
        <v>1172</v>
      </c>
      <c r="K268" s="93" t="s">
        <v>252</v>
      </c>
      <c r="L268" s="93"/>
      <c r="M268" s="102" t="s">
        <v>210</v>
      </c>
      <c r="N268" s="102"/>
      <c r="O268" s="102" t="s">
        <v>1173</v>
      </c>
      <c r="P268" s="93" t="s">
        <v>252</v>
      </c>
      <c r="Q268" s="93"/>
      <c r="R268" s="102" t="s">
        <v>210</v>
      </c>
      <c r="S268" s="102"/>
      <c r="T268" s="102" t="s">
        <v>1174</v>
      </c>
      <c r="U268" s="93" t="s">
        <v>212</v>
      </c>
      <c r="V268" s="93" t="s">
        <v>212</v>
      </c>
      <c r="W268" s="102" t="s">
        <v>210</v>
      </c>
      <c r="X268" s="102"/>
      <c r="Y268" s="102" t="s">
        <v>1027</v>
      </c>
      <c r="Z268" s="93" t="s">
        <v>212</v>
      </c>
      <c r="AA268" s="93" t="s">
        <v>212</v>
      </c>
      <c r="AB268" s="102" t="s">
        <v>210</v>
      </c>
      <c r="AC268" s="102"/>
      <c r="AD268" s="102" t="s">
        <v>1175</v>
      </c>
      <c r="AE268" s="93" t="s">
        <v>252</v>
      </c>
    </row>
    <row r="269" spans="1:31" ht="15.75" thickTop="1">
      <c r="A269" s="14"/>
      <c r="B269" s="120"/>
    </row>
    <row r="270" spans="1:31">
      <c r="A270" s="14"/>
      <c r="B270" s="175" t="s">
        <v>846</v>
      </c>
      <c r="C270" s="175"/>
      <c r="D270" s="175"/>
      <c r="E270" s="175"/>
      <c r="F270" s="175"/>
      <c r="G270" s="175"/>
      <c r="H270" s="175"/>
      <c r="I270" s="175"/>
      <c r="J270" s="175"/>
      <c r="K270" s="175"/>
      <c r="L270" s="175"/>
      <c r="M270" s="175"/>
      <c r="N270" s="175"/>
      <c r="O270" s="175"/>
      <c r="P270" s="175"/>
      <c r="Q270" s="175"/>
      <c r="R270" s="175"/>
      <c r="S270" s="175"/>
      <c r="T270" s="175"/>
      <c r="U270" s="175"/>
      <c r="V270" s="175"/>
      <c r="W270" s="175"/>
      <c r="X270" s="175"/>
      <c r="Y270" s="175"/>
      <c r="Z270" s="175"/>
      <c r="AA270" s="175"/>
      <c r="AB270" s="175"/>
      <c r="AC270" s="175"/>
      <c r="AD270" s="175"/>
      <c r="AE270" s="175"/>
    </row>
    <row r="271" spans="1:31">
      <c r="A271" s="14"/>
      <c r="B271" s="88"/>
      <c r="C271" s="88"/>
      <c r="D271" s="88"/>
      <c r="E271" s="88"/>
      <c r="F271" s="88"/>
      <c r="G271" s="88"/>
      <c r="H271" s="88"/>
      <c r="I271" s="88"/>
      <c r="J271" s="88"/>
      <c r="K271" s="88"/>
      <c r="L271" s="88"/>
      <c r="M271" s="88"/>
      <c r="N271" s="88"/>
      <c r="O271" s="88"/>
      <c r="P271" s="88"/>
      <c r="Q271" s="88"/>
      <c r="R271" s="88"/>
      <c r="S271" s="88"/>
      <c r="T271" s="88"/>
      <c r="U271" s="88"/>
      <c r="V271" s="88"/>
      <c r="W271" s="88"/>
      <c r="X271" s="88"/>
      <c r="Y271" s="88"/>
      <c r="Z271" s="88"/>
      <c r="AA271" s="88"/>
      <c r="AB271" s="88"/>
      <c r="AC271" s="88"/>
      <c r="AD271" s="88"/>
      <c r="AE271" s="88"/>
    </row>
    <row r="272" spans="1:31" ht="15.75">
      <c r="A272" s="14"/>
      <c r="B272" s="89"/>
      <c r="C272" s="89"/>
      <c r="D272" s="89"/>
      <c r="E272" s="89"/>
      <c r="F272" s="89"/>
      <c r="G272" s="89"/>
      <c r="H272" s="89"/>
      <c r="I272" s="89"/>
      <c r="J272" s="89"/>
      <c r="K272" s="89"/>
      <c r="L272" s="89"/>
      <c r="M272" s="89"/>
      <c r="N272" s="89"/>
      <c r="O272" s="89"/>
      <c r="P272" s="89"/>
      <c r="Q272" s="89"/>
      <c r="R272" s="89"/>
      <c r="S272" s="89"/>
      <c r="T272" s="89"/>
      <c r="U272" s="89"/>
      <c r="V272" s="89"/>
      <c r="W272" s="89"/>
      <c r="X272" s="89"/>
      <c r="Y272" s="89"/>
      <c r="Z272" s="89"/>
      <c r="AA272" s="89"/>
      <c r="AB272" s="89"/>
      <c r="AC272" s="89"/>
      <c r="AD272" s="89"/>
      <c r="AE272" s="89"/>
    </row>
    <row r="273" spans="1:31">
      <c r="A273" s="14"/>
      <c r="B273" s="72" t="s">
        <v>715</v>
      </c>
      <c r="C273" s="72"/>
      <c r="D273" s="72"/>
      <c r="E273" s="72"/>
      <c r="F273" s="72"/>
      <c r="G273" s="72"/>
      <c r="H273" s="72"/>
      <c r="I273" s="72"/>
      <c r="J273" s="72"/>
      <c r="K273" s="72"/>
      <c r="L273" s="72"/>
      <c r="M273" s="72"/>
      <c r="N273" s="72"/>
      <c r="O273" s="72"/>
      <c r="P273" s="72"/>
      <c r="Q273" s="72"/>
      <c r="R273" s="72"/>
      <c r="S273" s="72"/>
      <c r="T273" s="72"/>
      <c r="U273" s="72"/>
      <c r="V273" s="72"/>
      <c r="W273" s="72"/>
      <c r="X273" s="72"/>
      <c r="Y273" s="72"/>
      <c r="Z273" s="72"/>
      <c r="AA273" s="72"/>
      <c r="AB273" s="72"/>
      <c r="AC273" s="72"/>
      <c r="AD273" s="72"/>
      <c r="AE273" s="72"/>
    </row>
    <row r="274" spans="1:31">
      <c r="A274" s="14"/>
      <c r="B274" s="72" t="s">
        <v>1176</v>
      </c>
      <c r="C274" s="72"/>
      <c r="D274" s="72"/>
      <c r="E274" s="72"/>
      <c r="F274" s="72"/>
      <c r="G274" s="72"/>
      <c r="H274" s="72"/>
      <c r="I274" s="72"/>
      <c r="J274" s="72"/>
      <c r="K274" s="72"/>
      <c r="L274" s="72"/>
      <c r="M274" s="72"/>
      <c r="N274" s="72"/>
      <c r="O274" s="72"/>
      <c r="P274" s="72"/>
      <c r="Q274" s="72"/>
      <c r="R274" s="72"/>
      <c r="S274" s="72"/>
      <c r="T274" s="72"/>
      <c r="U274" s="72"/>
      <c r="V274" s="72"/>
      <c r="W274" s="72"/>
      <c r="X274" s="72"/>
      <c r="Y274" s="72"/>
      <c r="Z274" s="72"/>
      <c r="AA274" s="72"/>
      <c r="AB274" s="72"/>
      <c r="AC274" s="72"/>
      <c r="AD274" s="72"/>
      <c r="AE274" s="72"/>
    </row>
    <row r="275" spans="1:31">
      <c r="A275" s="14"/>
      <c r="B275" s="72" t="s">
        <v>1044</v>
      </c>
      <c r="C275" s="72"/>
      <c r="D275" s="72"/>
      <c r="E275" s="72"/>
      <c r="F275" s="72"/>
      <c r="G275" s="72"/>
      <c r="H275" s="72"/>
      <c r="I275" s="72"/>
      <c r="J275" s="72"/>
      <c r="K275" s="72"/>
      <c r="L275" s="72"/>
      <c r="M275" s="72"/>
      <c r="N275" s="72"/>
      <c r="O275" s="72"/>
      <c r="P275" s="72"/>
      <c r="Q275" s="72"/>
      <c r="R275" s="72"/>
      <c r="S275" s="72"/>
      <c r="T275" s="72"/>
      <c r="U275" s="72"/>
      <c r="V275" s="72"/>
      <c r="W275" s="72"/>
      <c r="X275" s="72"/>
      <c r="Y275" s="72"/>
      <c r="Z275" s="72"/>
      <c r="AA275" s="72"/>
      <c r="AB275" s="72"/>
      <c r="AC275" s="72"/>
      <c r="AD275" s="72"/>
      <c r="AE275" s="72"/>
    </row>
    <row r="276" spans="1:31">
      <c r="A276" s="14"/>
      <c r="B276" s="72" t="s">
        <v>718</v>
      </c>
      <c r="C276" s="72"/>
      <c r="D276" s="72"/>
      <c r="E276" s="72"/>
      <c r="F276" s="72"/>
      <c r="G276" s="72"/>
      <c r="H276" s="72"/>
      <c r="I276" s="72"/>
      <c r="J276" s="72"/>
      <c r="K276" s="72"/>
      <c r="L276" s="72"/>
      <c r="M276" s="72"/>
      <c r="N276" s="72"/>
      <c r="O276" s="72"/>
      <c r="P276" s="72"/>
      <c r="Q276" s="72"/>
      <c r="R276" s="72"/>
      <c r="S276" s="72"/>
      <c r="T276" s="72"/>
      <c r="U276" s="72"/>
      <c r="V276" s="72"/>
      <c r="W276" s="72"/>
      <c r="X276" s="72"/>
      <c r="Y276" s="72"/>
      <c r="Z276" s="72"/>
      <c r="AA276" s="72"/>
      <c r="AB276" s="72"/>
      <c r="AC276" s="72"/>
      <c r="AD276" s="72"/>
      <c r="AE276" s="72"/>
    </row>
    <row r="277" spans="1:31">
      <c r="A277" s="14"/>
      <c r="B277" s="72" t="s">
        <v>935</v>
      </c>
      <c r="C277" s="72"/>
      <c r="D277" s="72"/>
      <c r="E277" s="72"/>
      <c r="F277" s="72"/>
      <c r="G277" s="72"/>
      <c r="H277" s="72"/>
      <c r="I277" s="72"/>
      <c r="J277" s="72"/>
      <c r="K277" s="72"/>
      <c r="L277" s="72"/>
      <c r="M277" s="72"/>
      <c r="N277" s="72"/>
      <c r="O277" s="72"/>
      <c r="P277" s="72"/>
      <c r="Q277" s="72"/>
      <c r="R277" s="72"/>
      <c r="S277" s="72"/>
      <c r="T277" s="72"/>
      <c r="U277" s="72"/>
      <c r="V277" s="72"/>
      <c r="W277" s="72"/>
      <c r="X277" s="72"/>
      <c r="Y277" s="72"/>
      <c r="Z277" s="72"/>
      <c r="AA277" s="72"/>
      <c r="AB277" s="72"/>
      <c r="AC277" s="72"/>
      <c r="AD277" s="72"/>
      <c r="AE277" s="72"/>
    </row>
    <row r="278" spans="1:31" ht="15.75">
      <c r="A278" s="14"/>
      <c r="B278" s="89"/>
      <c r="C278" s="89"/>
      <c r="D278" s="89"/>
      <c r="E278" s="89"/>
      <c r="F278" s="89"/>
      <c r="G278" s="89"/>
      <c r="H278" s="89"/>
      <c r="I278" s="89"/>
      <c r="J278" s="89"/>
      <c r="K278" s="89"/>
      <c r="L278" s="89"/>
      <c r="M278" s="89"/>
      <c r="N278" s="89"/>
      <c r="O278" s="89"/>
      <c r="P278" s="89"/>
      <c r="Q278" s="89"/>
      <c r="R278" s="89"/>
      <c r="S278" s="89"/>
      <c r="T278" s="89"/>
      <c r="U278" s="89"/>
      <c r="V278" s="89"/>
      <c r="W278" s="89"/>
      <c r="X278" s="89"/>
      <c r="Y278" s="89"/>
      <c r="Z278" s="89"/>
      <c r="AA278" s="89"/>
      <c r="AB278" s="89"/>
      <c r="AC278" s="89"/>
      <c r="AD278" s="89"/>
      <c r="AE278" s="89"/>
    </row>
    <row r="279" spans="1:31">
      <c r="A279" s="14"/>
      <c r="B279" s="29"/>
      <c r="C279" s="108" t="s">
        <v>720</v>
      </c>
      <c r="D279" s="108"/>
      <c r="E279" s="108"/>
      <c r="F279" s="108"/>
      <c r="G279" s="107" t="s">
        <v>212</v>
      </c>
      <c r="H279" s="108" t="s">
        <v>720</v>
      </c>
      <c r="I279" s="108"/>
      <c r="J279" s="108"/>
      <c r="K279" s="108"/>
      <c r="L279" s="107"/>
      <c r="M279" s="108" t="s">
        <v>723</v>
      </c>
      <c r="N279" s="108"/>
      <c r="O279" s="108"/>
      <c r="P279" s="108"/>
      <c r="Q279" s="107" t="s">
        <v>212</v>
      </c>
      <c r="R279" s="108" t="s">
        <v>725</v>
      </c>
      <c r="S279" s="108"/>
      <c r="T279" s="108"/>
      <c r="U279" s="108"/>
      <c r="V279" s="107"/>
      <c r="W279" s="108" t="s">
        <v>726</v>
      </c>
      <c r="X279" s="108"/>
      <c r="Y279" s="108"/>
      <c r="Z279" s="108"/>
      <c r="AA279" s="107"/>
      <c r="AB279" s="108" t="s">
        <v>727</v>
      </c>
      <c r="AC279" s="108"/>
      <c r="AD279" s="108"/>
      <c r="AE279" s="108"/>
    </row>
    <row r="280" spans="1:31">
      <c r="A280" s="14"/>
      <c r="B280" s="29"/>
      <c r="C280" s="108"/>
      <c r="D280" s="108"/>
      <c r="E280" s="108"/>
      <c r="F280" s="108"/>
      <c r="G280" s="107"/>
      <c r="H280" s="108" t="s">
        <v>721</v>
      </c>
      <c r="I280" s="108"/>
      <c r="J280" s="108"/>
      <c r="K280" s="108"/>
      <c r="L280" s="107"/>
      <c r="M280" s="108" t="s">
        <v>724</v>
      </c>
      <c r="N280" s="108"/>
      <c r="O280" s="108"/>
      <c r="P280" s="108"/>
      <c r="Q280" s="107"/>
      <c r="R280" s="108" t="s">
        <v>724</v>
      </c>
      <c r="S280" s="108"/>
      <c r="T280" s="108"/>
      <c r="U280" s="108"/>
      <c r="V280" s="107"/>
      <c r="W280" s="108"/>
      <c r="X280" s="108"/>
      <c r="Y280" s="108"/>
      <c r="Z280" s="108"/>
      <c r="AA280" s="107"/>
      <c r="AB280" s="108"/>
      <c r="AC280" s="108"/>
      <c r="AD280" s="108"/>
      <c r="AE280" s="108"/>
    </row>
    <row r="281" spans="1:31" ht="15.75" thickBot="1">
      <c r="A281" s="14"/>
      <c r="B281" s="29"/>
      <c r="C281" s="109"/>
      <c r="D281" s="109"/>
      <c r="E281" s="109"/>
      <c r="F281" s="108"/>
      <c r="G281" s="107"/>
      <c r="H281" s="109" t="s">
        <v>1137</v>
      </c>
      <c r="I281" s="109"/>
      <c r="J281" s="109"/>
      <c r="K281" s="108"/>
      <c r="L281" s="107"/>
      <c r="M281" s="44"/>
      <c r="N281" s="44"/>
      <c r="O281" s="44"/>
      <c r="P281" s="108"/>
      <c r="Q281" s="107"/>
      <c r="R281" s="44"/>
      <c r="S281" s="44"/>
      <c r="T281" s="44"/>
      <c r="U281" s="108"/>
      <c r="V281" s="107"/>
      <c r="W281" s="109"/>
      <c r="X281" s="109"/>
      <c r="Y281" s="109"/>
      <c r="Z281" s="108"/>
      <c r="AA281" s="107"/>
      <c r="AB281" s="109"/>
      <c r="AC281" s="109"/>
      <c r="AD281" s="109"/>
      <c r="AE281" s="108"/>
    </row>
    <row r="282" spans="1:31">
      <c r="A282" s="14"/>
      <c r="B282" s="101" t="s">
        <v>994</v>
      </c>
      <c r="C282" s="94" t="s">
        <v>210</v>
      </c>
      <c r="D282" s="94"/>
      <c r="E282" s="94" t="s">
        <v>1072</v>
      </c>
      <c r="F282" s="93" t="s">
        <v>252</v>
      </c>
      <c r="G282" s="93" t="s">
        <v>212</v>
      </c>
      <c r="H282" s="94" t="s">
        <v>210</v>
      </c>
      <c r="I282" s="94"/>
      <c r="J282" s="94" t="s">
        <v>1072</v>
      </c>
      <c r="K282" s="93" t="s">
        <v>252</v>
      </c>
      <c r="L282" s="93"/>
      <c r="M282" s="94" t="s">
        <v>210</v>
      </c>
      <c r="N282" s="94"/>
      <c r="O282" s="94" t="s">
        <v>1088</v>
      </c>
      <c r="P282" s="93" t="s">
        <v>212</v>
      </c>
      <c r="Q282" s="93" t="s">
        <v>212</v>
      </c>
      <c r="R282" s="94" t="s">
        <v>210</v>
      </c>
      <c r="S282" s="94"/>
      <c r="T282" s="94" t="s">
        <v>1091</v>
      </c>
      <c r="U282" s="93" t="s">
        <v>212</v>
      </c>
      <c r="V282" s="93"/>
      <c r="W282" s="94" t="s">
        <v>210</v>
      </c>
      <c r="X282" s="94"/>
      <c r="Y282" s="94" t="s">
        <v>1074</v>
      </c>
      <c r="Z282" s="164" t="s">
        <v>252</v>
      </c>
      <c r="AA282" s="93"/>
      <c r="AB282" s="94" t="s">
        <v>210</v>
      </c>
      <c r="AC282" s="94"/>
      <c r="AD282" s="94" t="s">
        <v>311</v>
      </c>
      <c r="AE282" s="93" t="s">
        <v>252</v>
      </c>
    </row>
    <row r="283" spans="1:31">
      <c r="A283" s="14"/>
      <c r="B283" s="95" t="s">
        <v>104</v>
      </c>
      <c r="C283" s="86"/>
      <c r="D283" s="86"/>
      <c r="E283" s="85"/>
      <c r="F283" s="85"/>
      <c r="G283" s="85" t="s">
        <v>212</v>
      </c>
      <c r="H283" s="86"/>
      <c r="I283" s="86"/>
      <c r="J283" s="85"/>
      <c r="K283" s="85"/>
      <c r="L283" s="85"/>
      <c r="M283" s="86"/>
      <c r="N283" s="86"/>
      <c r="O283" s="85"/>
      <c r="P283" s="85"/>
      <c r="Q283" s="85" t="s">
        <v>212</v>
      </c>
      <c r="R283" s="86"/>
      <c r="S283" s="86"/>
      <c r="T283" s="85"/>
      <c r="U283" s="85"/>
      <c r="V283" s="85"/>
      <c r="W283" s="86"/>
      <c r="X283" s="86"/>
      <c r="Y283" s="85"/>
      <c r="Z283" s="85"/>
      <c r="AA283" s="85"/>
      <c r="AB283" s="86"/>
      <c r="AC283" s="86"/>
      <c r="AD283" s="85"/>
      <c r="AE283" s="85"/>
    </row>
    <row r="284" spans="1:31" ht="23.25">
      <c r="A284" s="14"/>
      <c r="B284" s="165" t="s">
        <v>1161</v>
      </c>
      <c r="C284" s="110"/>
      <c r="D284" s="110"/>
      <c r="E284" s="94" t="s">
        <v>250</v>
      </c>
      <c r="F284" s="93" t="s">
        <v>212</v>
      </c>
      <c r="G284" s="93" t="s">
        <v>212</v>
      </c>
      <c r="H284" s="110"/>
      <c r="I284" s="110"/>
      <c r="J284" s="94" t="s">
        <v>1177</v>
      </c>
      <c r="K284" s="93" t="s">
        <v>252</v>
      </c>
      <c r="L284" s="93"/>
      <c r="M284" s="110"/>
      <c r="N284" s="110"/>
      <c r="O284" s="94" t="s">
        <v>250</v>
      </c>
      <c r="P284" s="93" t="s">
        <v>212</v>
      </c>
      <c r="Q284" s="93" t="s">
        <v>212</v>
      </c>
      <c r="R284" s="110"/>
      <c r="S284" s="110"/>
      <c r="T284" s="94" t="s">
        <v>1178</v>
      </c>
      <c r="U284" s="93" t="s">
        <v>252</v>
      </c>
      <c r="V284" s="93"/>
      <c r="W284" s="110"/>
      <c r="X284" s="110"/>
      <c r="Y284" s="94" t="s">
        <v>250</v>
      </c>
      <c r="Z284" s="93" t="s">
        <v>212</v>
      </c>
      <c r="AA284" s="93"/>
      <c r="AB284" s="110"/>
      <c r="AC284" s="110"/>
      <c r="AD284" s="94" t="s">
        <v>1179</v>
      </c>
      <c r="AE284" s="93" t="s">
        <v>252</v>
      </c>
    </row>
    <row r="285" spans="1:31" ht="23.25">
      <c r="A285" s="14"/>
      <c r="B285" s="166" t="s">
        <v>1180</v>
      </c>
      <c r="C285" s="86"/>
      <c r="D285" s="86"/>
      <c r="E285" s="96" t="s">
        <v>250</v>
      </c>
      <c r="F285" s="85" t="s">
        <v>212</v>
      </c>
      <c r="G285" s="85" t="s">
        <v>212</v>
      </c>
      <c r="H285" s="86"/>
      <c r="I285" s="86"/>
      <c r="J285" s="96" t="s">
        <v>1181</v>
      </c>
      <c r="K285" s="85" t="s">
        <v>212</v>
      </c>
      <c r="L285" s="85"/>
      <c r="M285" s="86"/>
      <c r="N285" s="86"/>
      <c r="O285" s="96" t="s">
        <v>250</v>
      </c>
      <c r="P285" s="85" t="s">
        <v>212</v>
      </c>
      <c r="Q285" s="85" t="s">
        <v>212</v>
      </c>
      <c r="R285" s="86"/>
      <c r="S285" s="86"/>
      <c r="T285" s="96" t="s">
        <v>250</v>
      </c>
      <c r="U285" s="85" t="s">
        <v>212</v>
      </c>
      <c r="V285" s="85"/>
      <c r="W285" s="86"/>
      <c r="X285" s="86"/>
      <c r="Y285" s="96" t="s">
        <v>250</v>
      </c>
      <c r="Z285" s="85" t="s">
        <v>212</v>
      </c>
      <c r="AA285" s="85"/>
      <c r="AB285" s="86"/>
      <c r="AC285" s="86"/>
      <c r="AD285" s="96" t="s">
        <v>1181</v>
      </c>
      <c r="AE285" s="85" t="s">
        <v>212</v>
      </c>
    </row>
    <row r="286" spans="1:31" ht="23.25">
      <c r="A286" s="14"/>
      <c r="B286" s="165" t="s">
        <v>1168</v>
      </c>
      <c r="C286" s="115"/>
      <c r="D286" s="115"/>
      <c r="E286" s="104" t="s">
        <v>250</v>
      </c>
      <c r="F286" s="93" t="s">
        <v>212</v>
      </c>
      <c r="G286" s="93" t="s">
        <v>212</v>
      </c>
      <c r="H286" s="115"/>
      <c r="I286" s="115"/>
      <c r="J286" s="104" t="s">
        <v>1182</v>
      </c>
      <c r="K286" s="93" t="s">
        <v>252</v>
      </c>
      <c r="L286" s="93"/>
      <c r="M286" s="115"/>
      <c r="N286" s="115"/>
      <c r="O286" s="104" t="s">
        <v>250</v>
      </c>
      <c r="P286" s="93" t="s">
        <v>212</v>
      </c>
      <c r="Q286" s="93" t="s">
        <v>212</v>
      </c>
      <c r="R286" s="115"/>
      <c r="S286" s="115"/>
      <c r="T286" s="104" t="s">
        <v>1145</v>
      </c>
      <c r="U286" s="93" t="s">
        <v>252</v>
      </c>
      <c r="V286" s="93"/>
      <c r="W286" s="115"/>
      <c r="X286" s="115"/>
      <c r="Y286" s="104" t="s">
        <v>250</v>
      </c>
      <c r="Z286" s="93" t="s">
        <v>212</v>
      </c>
      <c r="AA286" s="93"/>
      <c r="AB286" s="115"/>
      <c r="AC286" s="115"/>
      <c r="AD286" s="104" t="s">
        <v>1183</v>
      </c>
      <c r="AE286" s="93" t="s">
        <v>283</v>
      </c>
    </row>
    <row r="287" spans="1:31" ht="23.25">
      <c r="A287" s="14"/>
      <c r="B287" s="167" t="s">
        <v>1147</v>
      </c>
      <c r="C287" s="163"/>
      <c r="D287" s="163"/>
      <c r="E287" s="99" t="s">
        <v>250</v>
      </c>
      <c r="F287" s="85" t="s">
        <v>212</v>
      </c>
      <c r="G287" s="85" t="s">
        <v>212</v>
      </c>
      <c r="H287" s="163"/>
      <c r="I287" s="163"/>
      <c r="J287" s="99" t="s">
        <v>1184</v>
      </c>
      <c r="K287" s="85" t="s">
        <v>212</v>
      </c>
      <c r="L287" s="85"/>
      <c r="M287" s="163"/>
      <c r="N287" s="163"/>
      <c r="O287" s="99" t="s">
        <v>250</v>
      </c>
      <c r="P287" s="85" t="s">
        <v>212</v>
      </c>
      <c r="Q287" s="85" t="s">
        <v>212</v>
      </c>
      <c r="R287" s="163"/>
      <c r="S287" s="163"/>
      <c r="T287" s="99" t="s">
        <v>1185</v>
      </c>
      <c r="U287" s="85" t="s">
        <v>252</v>
      </c>
      <c r="V287" s="85"/>
      <c r="W287" s="163"/>
      <c r="X287" s="163"/>
      <c r="Y287" s="99" t="s">
        <v>250</v>
      </c>
      <c r="Z287" s="85" t="s">
        <v>212</v>
      </c>
      <c r="AA287" s="85"/>
      <c r="AB287" s="163"/>
      <c r="AC287" s="163"/>
      <c r="AD287" s="99" t="s">
        <v>1186</v>
      </c>
      <c r="AE287" s="85" t="s">
        <v>252</v>
      </c>
    </row>
    <row r="288" spans="1:31" ht="23.25">
      <c r="A288" s="14"/>
      <c r="B288" s="101" t="s">
        <v>1151</v>
      </c>
      <c r="C288" s="113"/>
      <c r="D288" s="113"/>
      <c r="E288" s="94" t="s">
        <v>1072</v>
      </c>
      <c r="F288" s="93" t="s">
        <v>252</v>
      </c>
      <c r="G288" s="93" t="s">
        <v>212</v>
      </c>
      <c r="H288" s="113"/>
      <c r="I288" s="113"/>
      <c r="J288" s="94" t="s">
        <v>1187</v>
      </c>
      <c r="K288" s="93" t="s">
        <v>252</v>
      </c>
      <c r="L288" s="93"/>
      <c r="M288" s="113"/>
      <c r="N288" s="113"/>
      <c r="O288" s="94" t="s">
        <v>1088</v>
      </c>
      <c r="P288" s="93" t="s">
        <v>212</v>
      </c>
      <c r="Q288" s="93" t="s">
        <v>212</v>
      </c>
      <c r="R288" s="113"/>
      <c r="S288" s="113"/>
      <c r="T288" s="94" t="s">
        <v>1188</v>
      </c>
      <c r="U288" s="93" t="s">
        <v>212</v>
      </c>
      <c r="V288" s="93"/>
      <c r="W288" s="113"/>
      <c r="X288" s="113"/>
      <c r="Y288" s="94" t="s">
        <v>1074</v>
      </c>
      <c r="Z288" s="93" t="s">
        <v>252</v>
      </c>
      <c r="AA288" s="93"/>
      <c r="AB288" s="113"/>
      <c r="AC288" s="113"/>
      <c r="AD288" s="94" t="s">
        <v>1189</v>
      </c>
      <c r="AE288" s="93" t="s">
        <v>252</v>
      </c>
    </row>
    <row r="289" spans="1:31" ht="23.25">
      <c r="A289" s="14"/>
      <c r="B289" s="98" t="s">
        <v>1156</v>
      </c>
      <c r="C289" s="112"/>
      <c r="D289" s="112"/>
      <c r="E289" s="99" t="s">
        <v>250</v>
      </c>
      <c r="F289" s="85" t="s">
        <v>212</v>
      </c>
      <c r="G289" s="85" t="s">
        <v>212</v>
      </c>
      <c r="H289" s="112"/>
      <c r="I289" s="112"/>
      <c r="J289" s="99" t="s">
        <v>250</v>
      </c>
      <c r="K289" s="85" t="s">
        <v>212</v>
      </c>
      <c r="L289" s="85"/>
      <c r="M289" s="112"/>
      <c r="N289" s="112"/>
      <c r="O289" s="99" t="s">
        <v>250</v>
      </c>
      <c r="P289" s="85" t="s">
        <v>212</v>
      </c>
      <c r="Q289" s="85" t="s">
        <v>212</v>
      </c>
      <c r="R289" s="112"/>
      <c r="S289" s="112"/>
      <c r="T289" s="99" t="s">
        <v>1190</v>
      </c>
      <c r="U289" s="85"/>
      <c r="V289" s="85"/>
      <c r="W289" s="112"/>
      <c r="X289" s="112"/>
      <c r="Y289" s="99" t="s">
        <v>250</v>
      </c>
      <c r="Z289" s="85" t="s">
        <v>212</v>
      </c>
      <c r="AA289" s="85"/>
      <c r="AB289" s="112"/>
      <c r="AC289" s="112"/>
      <c r="AD289" s="99" t="s">
        <v>1190</v>
      </c>
      <c r="AE289" s="85"/>
    </row>
    <row r="290" spans="1:31" ht="24" thickBot="1">
      <c r="A290" s="14"/>
      <c r="B290" s="101" t="s">
        <v>1158</v>
      </c>
      <c r="C290" s="102" t="s">
        <v>210</v>
      </c>
      <c r="D290" s="102"/>
      <c r="E290" s="102" t="s">
        <v>1072</v>
      </c>
      <c r="F290" s="93" t="s">
        <v>252</v>
      </c>
      <c r="G290" s="93" t="s">
        <v>212</v>
      </c>
      <c r="H290" s="102" t="s">
        <v>210</v>
      </c>
      <c r="I290" s="102"/>
      <c r="J290" s="102" t="s">
        <v>1187</v>
      </c>
      <c r="K290" s="93" t="s">
        <v>252</v>
      </c>
      <c r="L290" s="93"/>
      <c r="M290" s="102" t="s">
        <v>210</v>
      </c>
      <c r="N290" s="102"/>
      <c r="O290" s="102" t="s">
        <v>1088</v>
      </c>
      <c r="P290" s="93" t="s">
        <v>212</v>
      </c>
      <c r="Q290" s="93" t="s">
        <v>212</v>
      </c>
      <c r="R290" s="102" t="s">
        <v>210</v>
      </c>
      <c r="S290" s="102"/>
      <c r="T290" s="102" t="s">
        <v>1191</v>
      </c>
      <c r="U290" s="93" t="s">
        <v>212</v>
      </c>
      <c r="V290" s="93"/>
      <c r="W290" s="102" t="s">
        <v>210</v>
      </c>
      <c r="X290" s="102"/>
      <c r="Y290" s="102" t="s">
        <v>1074</v>
      </c>
      <c r="Z290" s="93" t="s">
        <v>252</v>
      </c>
      <c r="AA290" s="93"/>
      <c r="AB290" s="102" t="s">
        <v>210</v>
      </c>
      <c r="AC290" s="102"/>
      <c r="AD290" s="102" t="s">
        <v>1192</v>
      </c>
      <c r="AE290" s="93" t="s">
        <v>252</v>
      </c>
    </row>
    <row r="291" spans="1:31" ht="15.75" thickTop="1">
      <c r="A291" s="14"/>
      <c r="B291" s="120"/>
    </row>
    <row r="292" spans="1:31">
      <c r="A292" s="14"/>
      <c r="B292" s="175" t="s">
        <v>846</v>
      </c>
      <c r="C292" s="175"/>
      <c r="D292" s="175"/>
      <c r="E292" s="175"/>
      <c r="F292" s="175"/>
      <c r="G292" s="175"/>
      <c r="H292" s="175"/>
      <c r="I292" s="175"/>
      <c r="J292" s="175"/>
      <c r="K292" s="175"/>
      <c r="L292" s="175"/>
      <c r="M292" s="175"/>
      <c r="N292" s="175"/>
      <c r="O292" s="175"/>
      <c r="P292" s="175"/>
      <c r="Q292" s="175"/>
      <c r="R292" s="175"/>
      <c r="S292" s="175"/>
      <c r="T292" s="175"/>
      <c r="U292" s="175"/>
      <c r="V292" s="175"/>
      <c r="W292" s="175"/>
      <c r="X292" s="175"/>
      <c r="Y292" s="175"/>
      <c r="Z292" s="175"/>
      <c r="AA292" s="175"/>
      <c r="AB292" s="175"/>
      <c r="AC292" s="175"/>
      <c r="AD292" s="175"/>
      <c r="AE292" s="175"/>
    </row>
    <row r="293" spans="1:31">
      <c r="A293" s="14"/>
      <c r="B293" s="88"/>
      <c r="C293" s="88"/>
      <c r="D293" s="88"/>
      <c r="E293" s="88"/>
      <c r="F293" s="88"/>
      <c r="G293" s="88"/>
      <c r="H293" s="88"/>
      <c r="I293" s="88"/>
      <c r="J293" s="88"/>
      <c r="K293" s="88"/>
      <c r="L293" s="88"/>
      <c r="M293" s="88"/>
      <c r="N293" s="88"/>
      <c r="O293" s="88"/>
      <c r="P293" s="88"/>
      <c r="Q293" s="88"/>
      <c r="R293" s="88"/>
      <c r="S293" s="88"/>
      <c r="T293" s="88"/>
      <c r="U293" s="88"/>
      <c r="V293" s="88"/>
      <c r="W293" s="88"/>
      <c r="X293" s="88"/>
      <c r="Y293" s="88"/>
      <c r="Z293" s="88"/>
      <c r="AA293" s="88"/>
      <c r="AB293" s="88"/>
      <c r="AC293" s="88"/>
      <c r="AD293" s="88"/>
      <c r="AE293" s="88"/>
    </row>
    <row r="294" spans="1:31" ht="15.75">
      <c r="A294" s="14"/>
      <c r="B294" s="89"/>
      <c r="C294" s="89"/>
      <c r="D294" s="89"/>
      <c r="E294" s="89"/>
      <c r="F294" s="89"/>
      <c r="G294" s="89"/>
      <c r="H294" s="89"/>
      <c r="I294" s="89"/>
      <c r="J294" s="89"/>
      <c r="K294" s="89"/>
      <c r="L294" s="89"/>
      <c r="M294" s="89"/>
      <c r="N294" s="89"/>
      <c r="O294" s="89"/>
      <c r="P294" s="89"/>
      <c r="Q294" s="89"/>
      <c r="R294" s="89"/>
      <c r="S294" s="89"/>
      <c r="T294" s="89"/>
      <c r="U294" s="89"/>
      <c r="V294" s="89"/>
      <c r="W294" s="89"/>
      <c r="X294" s="89"/>
      <c r="Y294" s="89"/>
      <c r="Z294" s="89"/>
      <c r="AA294" s="89"/>
      <c r="AB294" s="89"/>
      <c r="AC294" s="89"/>
      <c r="AD294" s="89"/>
      <c r="AE294" s="89"/>
    </row>
    <row r="295" spans="1:31">
      <c r="A295" s="14"/>
      <c r="B295" s="72" t="s">
        <v>715</v>
      </c>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c r="AA295" s="72"/>
      <c r="AB295" s="72"/>
      <c r="AC295" s="72"/>
      <c r="AD295" s="72"/>
      <c r="AE295" s="72"/>
    </row>
    <row r="296" spans="1:31">
      <c r="A296" s="14"/>
      <c r="B296" s="72" t="s">
        <v>1193</v>
      </c>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c r="AB296" s="72"/>
      <c r="AC296" s="72"/>
      <c r="AD296" s="72"/>
      <c r="AE296" s="72"/>
    </row>
    <row r="297" spans="1:31">
      <c r="A297" s="14"/>
      <c r="B297" s="72" t="s">
        <v>1092</v>
      </c>
      <c r="C297" s="72"/>
      <c r="D297" s="72"/>
      <c r="E297" s="72"/>
      <c r="F297" s="72"/>
      <c r="G297" s="72"/>
      <c r="H297" s="72"/>
      <c r="I297" s="72"/>
      <c r="J297" s="72"/>
      <c r="K297" s="72"/>
      <c r="L297" s="72"/>
      <c r="M297" s="72"/>
      <c r="N297" s="72"/>
      <c r="O297" s="72"/>
      <c r="P297" s="72"/>
      <c r="Q297" s="72"/>
      <c r="R297" s="72"/>
      <c r="S297" s="72"/>
      <c r="T297" s="72"/>
      <c r="U297" s="72"/>
      <c r="V297" s="72"/>
      <c r="W297" s="72"/>
      <c r="X297" s="72"/>
      <c r="Y297" s="72"/>
      <c r="Z297" s="72"/>
      <c r="AA297" s="72"/>
      <c r="AB297" s="72"/>
      <c r="AC297" s="72"/>
      <c r="AD297" s="72"/>
      <c r="AE297" s="72"/>
    </row>
    <row r="298" spans="1:31">
      <c r="A298" s="14"/>
      <c r="B298" s="72" t="s">
        <v>718</v>
      </c>
      <c r="C298" s="72"/>
      <c r="D298" s="72"/>
      <c r="E298" s="72"/>
      <c r="F298" s="72"/>
      <c r="G298" s="72"/>
      <c r="H298" s="72"/>
      <c r="I298" s="72"/>
      <c r="J298" s="72"/>
      <c r="K298" s="72"/>
      <c r="L298" s="72"/>
      <c r="M298" s="72"/>
      <c r="N298" s="72"/>
      <c r="O298" s="72"/>
      <c r="P298" s="72"/>
      <c r="Q298" s="72"/>
      <c r="R298" s="72"/>
      <c r="S298" s="72"/>
      <c r="T298" s="72"/>
      <c r="U298" s="72"/>
      <c r="V298" s="72"/>
      <c r="W298" s="72"/>
      <c r="X298" s="72"/>
      <c r="Y298" s="72"/>
      <c r="Z298" s="72"/>
      <c r="AA298" s="72"/>
      <c r="AB298" s="72"/>
      <c r="AC298" s="72"/>
      <c r="AD298" s="72"/>
      <c r="AE298" s="72"/>
    </row>
    <row r="299" spans="1:31">
      <c r="A299" s="14"/>
      <c r="B299" s="72" t="s">
        <v>935</v>
      </c>
      <c r="C299" s="72"/>
      <c r="D299" s="72"/>
      <c r="E299" s="72"/>
      <c r="F299" s="72"/>
      <c r="G299" s="72"/>
      <c r="H299" s="72"/>
      <c r="I299" s="72"/>
      <c r="J299" s="72"/>
      <c r="K299" s="72"/>
      <c r="L299" s="72"/>
      <c r="M299" s="72"/>
      <c r="N299" s="72"/>
      <c r="O299" s="72"/>
      <c r="P299" s="72"/>
      <c r="Q299" s="72"/>
      <c r="R299" s="72"/>
      <c r="S299" s="72"/>
      <c r="T299" s="72"/>
      <c r="U299" s="72"/>
      <c r="V299" s="72"/>
      <c r="W299" s="72"/>
      <c r="X299" s="72"/>
      <c r="Y299" s="72"/>
      <c r="Z299" s="72"/>
      <c r="AA299" s="72"/>
      <c r="AB299" s="72"/>
      <c r="AC299" s="72"/>
      <c r="AD299" s="72"/>
      <c r="AE299" s="72"/>
    </row>
    <row r="300" spans="1:31" ht="15.75">
      <c r="A300" s="14"/>
      <c r="B300" s="89"/>
      <c r="C300" s="89"/>
      <c r="D300" s="89"/>
      <c r="E300" s="89"/>
      <c r="F300" s="89"/>
      <c r="G300" s="89"/>
      <c r="H300" s="89"/>
      <c r="I300" s="89"/>
      <c r="J300" s="89"/>
      <c r="K300" s="89"/>
      <c r="L300" s="89"/>
      <c r="M300" s="89"/>
      <c r="N300" s="89"/>
      <c r="O300" s="89"/>
      <c r="P300" s="89"/>
      <c r="Q300" s="89"/>
      <c r="R300" s="89"/>
      <c r="S300" s="89"/>
      <c r="T300" s="89"/>
      <c r="U300" s="89"/>
      <c r="V300" s="89"/>
      <c r="W300" s="89"/>
      <c r="X300" s="89"/>
      <c r="Y300" s="89"/>
      <c r="Z300" s="89"/>
      <c r="AA300" s="89"/>
      <c r="AB300" s="89"/>
      <c r="AC300" s="89"/>
      <c r="AD300" s="89"/>
      <c r="AE300" s="89"/>
    </row>
    <row r="301" spans="1:31">
      <c r="A301" s="14"/>
      <c r="B301" s="29"/>
      <c r="C301" s="108" t="s">
        <v>720</v>
      </c>
      <c r="D301" s="108"/>
      <c r="E301" s="108"/>
      <c r="F301" s="108"/>
      <c r="G301" s="107" t="s">
        <v>212</v>
      </c>
      <c r="H301" s="108" t="s">
        <v>720</v>
      </c>
      <c r="I301" s="108"/>
      <c r="J301" s="108"/>
      <c r="K301" s="108"/>
      <c r="L301" s="107"/>
      <c r="M301" s="108" t="s">
        <v>723</v>
      </c>
      <c r="N301" s="108"/>
      <c r="O301" s="108"/>
      <c r="P301" s="108"/>
      <c r="Q301" s="107" t="s">
        <v>212</v>
      </c>
      <c r="R301" s="108" t="s">
        <v>725</v>
      </c>
      <c r="S301" s="108"/>
      <c r="T301" s="108"/>
      <c r="U301" s="108"/>
      <c r="V301" s="107"/>
      <c r="W301" s="108" t="s">
        <v>726</v>
      </c>
      <c r="X301" s="108"/>
      <c r="Y301" s="108"/>
      <c r="Z301" s="108"/>
      <c r="AA301" s="107"/>
      <c r="AB301" s="108" t="s">
        <v>727</v>
      </c>
      <c r="AC301" s="108"/>
      <c r="AD301" s="108"/>
      <c r="AE301" s="30"/>
    </row>
    <row r="302" spans="1:31">
      <c r="A302" s="14"/>
      <c r="B302" s="29"/>
      <c r="C302" s="108"/>
      <c r="D302" s="108"/>
      <c r="E302" s="108"/>
      <c r="F302" s="108"/>
      <c r="G302" s="107"/>
      <c r="H302" s="108" t="s">
        <v>721</v>
      </c>
      <c r="I302" s="108"/>
      <c r="J302" s="108"/>
      <c r="K302" s="108"/>
      <c r="L302" s="107"/>
      <c r="M302" s="108" t="s">
        <v>724</v>
      </c>
      <c r="N302" s="108"/>
      <c r="O302" s="108"/>
      <c r="P302" s="108"/>
      <c r="Q302" s="107"/>
      <c r="R302" s="108" t="s">
        <v>724</v>
      </c>
      <c r="S302" s="108"/>
      <c r="T302" s="108"/>
      <c r="U302" s="108"/>
      <c r="V302" s="107"/>
      <c r="W302" s="108"/>
      <c r="X302" s="108"/>
      <c r="Y302" s="108"/>
      <c r="Z302" s="108"/>
      <c r="AA302" s="107"/>
      <c r="AB302" s="108"/>
      <c r="AC302" s="108"/>
      <c r="AD302" s="108"/>
      <c r="AE302" s="30"/>
    </row>
    <row r="303" spans="1:31" ht="15.75" thickBot="1">
      <c r="A303" s="14"/>
      <c r="B303" s="29"/>
      <c r="C303" s="109"/>
      <c r="D303" s="109"/>
      <c r="E303" s="109"/>
      <c r="F303" s="108"/>
      <c r="G303" s="107"/>
      <c r="H303" s="109" t="s">
        <v>1137</v>
      </c>
      <c r="I303" s="109"/>
      <c r="J303" s="109"/>
      <c r="K303" s="108"/>
      <c r="L303" s="107"/>
      <c r="M303" s="44"/>
      <c r="N303" s="44"/>
      <c r="O303" s="44"/>
      <c r="P303" s="108"/>
      <c r="Q303" s="107"/>
      <c r="R303" s="44"/>
      <c r="S303" s="44"/>
      <c r="T303" s="44"/>
      <c r="U303" s="108"/>
      <c r="V303" s="107"/>
      <c r="W303" s="109"/>
      <c r="X303" s="109"/>
      <c r="Y303" s="109"/>
      <c r="Z303" s="108"/>
      <c r="AA303" s="107"/>
      <c r="AB303" s="109"/>
      <c r="AC303" s="109"/>
      <c r="AD303" s="109"/>
      <c r="AE303" s="30"/>
    </row>
    <row r="304" spans="1:31">
      <c r="A304" s="14"/>
      <c r="B304" s="101" t="s">
        <v>1194</v>
      </c>
      <c r="C304" s="94" t="s">
        <v>210</v>
      </c>
      <c r="D304" s="94"/>
      <c r="E304" s="94" t="s">
        <v>313</v>
      </c>
      <c r="F304" s="93" t="s">
        <v>212</v>
      </c>
      <c r="G304" s="93" t="s">
        <v>212</v>
      </c>
      <c r="H304" s="94" t="s">
        <v>210</v>
      </c>
      <c r="I304" s="94"/>
      <c r="J304" s="94" t="s">
        <v>313</v>
      </c>
      <c r="K304" s="93" t="s">
        <v>212</v>
      </c>
      <c r="L304" s="93"/>
      <c r="M304" s="94" t="s">
        <v>210</v>
      </c>
      <c r="N304" s="94"/>
      <c r="O304" s="94" t="s">
        <v>1134</v>
      </c>
      <c r="P304" s="93" t="s">
        <v>212</v>
      </c>
      <c r="Q304" s="93" t="s">
        <v>212</v>
      </c>
      <c r="R304" s="94" t="s">
        <v>210</v>
      </c>
      <c r="S304" s="94"/>
      <c r="T304" s="94" t="s">
        <v>1135</v>
      </c>
      <c r="U304" s="93" t="s">
        <v>212</v>
      </c>
      <c r="V304" s="93"/>
      <c r="W304" s="94" t="s">
        <v>210</v>
      </c>
      <c r="X304" s="94"/>
      <c r="Y304" s="94" t="s">
        <v>1119</v>
      </c>
      <c r="Z304" s="93" t="s">
        <v>252</v>
      </c>
      <c r="AA304" s="93"/>
      <c r="AB304" s="94" t="s">
        <v>210</v>
      </c>
      <c r="AC304" s="94"/>
      <c r="AD304" s="94" t="s">
        <v>313</v>
      </c>
      <c r="AE304" s="93" t="s">
        <v>212</v>
      </c>
    </row>
    <row r="305" spans="1:31">
      <c r="A305" s="14"/>
      <c r="B305" s="95" t="s">
        <v>104</v>
      </c>
      <c r="C305" s="86"/>
      <c r="D305" s="86"/>
      <c r="E305" s="85"/>
      <c r="F305" s="85"/>
      <c r="G305" s="85" t="s">
        <v>212</v>
      </c>
      <c r="H305" s="86"/>
      <c r="I305" s="86"/>
      <c r="J305" s="85"/>
      <c r="K305" s="85"/>
      <c r="L305" s="85"/>
      <c r="M305" s="86"/>
      <c r="N305" s="86"/>
      <c r="O305" s="85"/>
      <c r="P305" s="85"/>
      <c r="Q305" s="85" t="s">
        <v>212</v>
      </c>
      <c r="R305" s="86"/>
      <c r="S305" s="86"/>
      <c r="T305" s="85"/>
      <c r="U305" s="85"/>
      <c r="V305" s="85"/>
      <c r="W305" s="86"/>
      <c r="X305" s="86"/>
      <c r="Y305" s="85"/>
      <c r="Z305" s="85"/>
      <c r="AA305" s="85"/>
      <c r="AB305" s="86"/>
      <c r="AC305" s="86"/>
      <c r="AD305" s="85"/>
      <c r="AE305" s="85"/>
    </row>
    <row r="306" spans="1:31" ht="23.25">
      <c r="A306" s="14"/>
      <c r="B306" s="97" t="s">
        <v>1161</v>
      </c>
      <c r="C306" s="110"/>
      <c r="D306" s="110"/>
      <c r="E306" s="94" t="s">
        <v>250</v>
      </c>
      <c r="F306" s="93" t="s">
        <v>212</v>
      </c>
      <c r="G306" s="93" t="s">
        <v>212</v>
      </c>
      <c r="H306" s="110"/>
      <c r="I306" s="110"/>
      <c r="J306" s="94" t="s">
        <v>1195</v>
      </c>
      <c r="K306" s="93" t="s">
        <v>252</v>
      </c>
      <c r="L306" s="93"/>
      <c r="M306" s="110"/>
      <c r="N306" s="110"/>
      <c r="O306" s="94" t="s">
        <v>250</v>
      </c>
      <c r="P306" s="93" t="s">
        <v>212</v>
      </c>
      <c r="Q306" s="93" t="s">
        <v>212</v>
      </c>
      <c r="R306" s="110"/>
      <c r="S306" s="110"/>
      <c r="T306" s="94" t="s">
        <v>1196</v>
      </c>
      <c r="U306" s="93" t="s">
        <v>252</v>
      </c>
      <c r="V306" s="93"/>
      <c r="W306" s="110"/>
      <c r="X306" s="110"/>
      <c r="Y306" s="94" t="s">
        <v>250</v>
      </c>
      <c r="Z306" s="93" t="s">
        <v>212</v>
      </c>
      <c r="AA306" s="93"/>
      <c r="AB306" s="110"/>
      <c r="AC306" s="110"/>
      <c r="AD306" s="94" t="s">
        <v>1197</v>
      </c>
      <c r="AE306" s="93" t="s">
        <v>252</v>
      </c>
    </row>
    <row r="307" spans="1:31" ht="23.25">
      <c r="A307" s="14"/>
      <c r="B307" s="98" t="s">
        <v>1166</v>
      </c>
      <c r="C307" s="86"/>
      <c r="D307" s="86"/>
      <c r="E307" s="96" t="s">
        <v>250</v>
      </c>
      <c r="F307" s="85" t="s">
        <v>212</v>
      </c>
      <c r="G307" s="85" t="s">
        <v>212</v>
      </c>
      <c r="H307" s="86"/>
      <c r="I307" s="86"/>
      <c r="J307" s="96" t="s">
        <v>1198</v>
      </c>
      <c r="K307" s="85" t="s">
        <v>252</v>
      </c>
      <c r="L307" s="85"/>
      <c r="M307" s="86"/>
      <c r="N307" s="86"/>
      <c r="O307" s="96" t="s">
        <v>250</v>
      </c>
      <c r="P307" s="85" t="s">
        <v>212</v>
      </c>
      <c r="Q307" s="85" t="s">
        <v>212</v>
      </c>
      <c r="R307" s="86"/>
      <c r="S307" s="86"/>
      <c r="T307" s="96" t="s">
        <v>250</v>
      </c>
      <c r="U307" s="85" t="s">
        <v>212</v>
      </c>
      <c r="V307" s="85"/>
      <c r="W307" s="86"/>
      <c r="X307" s="86"/>
      <c r="Y307" s="96" t="s">
        <v>250</v>
      </c>
      <c r="Z307" s="85" t="s">
        <v>212</v>
      </c>
      <c r="AA307" s="85"/>
      <c r="AB307" s="86"/>
      <c r="AC307" s="86"/>
      <c r="AD307" s="96" t="s">
        <v>1198</v>
      </c>
      <c r="AE307" s="85" t="s">
        <v>252</v>
      </c>
    </row>
    <row r="308" spans="1:31" ht="23.25">
      <c r="A308" s="14"/>
      <c r="B308" s="97" t="s">
        <v>1199</v>
      </c>
      <c r="C308" s="115"/>
      <c r="D308" s="115"/>
      <c r="E308" s="104" t="s">
        <v>250</v>
      </c>
      <c r="F308" s="93" t="s">
        <v>212</v>
      </c>
      <c r="G308" s="93" t="s">
        <v>212</v>
      </c>
      <c r="H308" s="115"/>
      <c r="I308" s="115"/>
      <c r="J308" s="104" t="s">
        <v>1200</v>
      </c>
      <c r="K308" s="93" t="s">
        <v>212</v>
      </c>
      <c r="L308" s="93"/>
      <c r="M308" s="115"/>
      <c r="N308" s="115"/>
      <c r="O308" s="104" t="s">
        <v>250</v>
      </c>
      <c r="P308" s="93" t="s">
        <v>212</v>
      </c>
      <c r="Q308" s="93" t="s">
        <v>212</v>
      </c>
      <c r="R308" s="115"/>
      <c r="S308" s="115"/>
      <c r="T308" s="104" t="s">
        <v>250</v>
      </c>
      <c r="U308" s="93" t="s">
        <v>212</v>
      </c>
      <c r="V308" s="93"/>
      <c r="W308" s="115"/>
      <c r="X308" s="115"/>
      <c r="Y308" s="104" t="s">
        <v>250</v>
      </c>
      <c r="Z308" s="93" t="s">
        <v>212</v>
      </c>
      <c r="AA308" s="93"/>
      <c r="AB308" s="115"/>
      <c r="AC308" s="115"/>
      <c r="AD308" s="104" t="s">
        <v>1200</v>
      </c>
      <c r="AE308" s="93" t="s">
        <v>212</v>
      </c>
    </row>
    <row r="309" spans="1:31" ht="23.25">
      <c r="A309" s="14"/>
      <c r="B309" s="105" t="s">
        <v>1147</v>
      </c>
      <c r="C309" s="163"/>
      <c r="D309" s="163"/>
      <c r="E309" s="99" t="s">
        <v>250</v>
      </c>
      <c r="F309" s="85" t="s">
        <v>212</v>
      </c>
      <c r="G309" s="85" t="s">
        <v>212</v>
      </c>
      <c r="H309" s="163"/>
      <c r="I309" s="163"/>
      <c r="J309" s="99" t="s">
        <v>1201</v>
      </c>
      <c r="K309" s="85" t="s">
        <v>212</v>
      </c>
      <c r="L309" s="85"/>
      <c r="M309" s="163"/>
      <c r="N309" s="163"/>
      <c r="O309" s="99" t="s">
        <v>250</v>
      </c>
      <c r="P309" s="85" t="s">
        <v>212</v>
      </c>
      <c r="Q309" s="85" t="s">
        <v>212</v>
      </c>
      <c r="R309" s="163"/>
      <c r="S309" s="163"/>
      <c r="T309" s="99" t="s">
        <v>1196</v>
      </c>
      <c r="U309" s="85" t="s">
        <v>252</v>
      </c>
      <c r="V309" s="85"/>
      <c r="W309" s="163"/>
      <c r="X309" s="163"/>
      <c r="Y309" s="99" t="s">
        <v>250</v>
      </c>
      <c r="Z309" s="85" t="s">
        <v>212</v>
      </c>
      <c r="AA309" s="85"/>
      <c r="AB309" s="163"/>
      <c r="AC309" s="163"/>
      <c r="AD309" s="99" t="s">
        <v>293</v>
      </c>
      <c r="AE309" s="85" t="s">
        <v>252</v>
      </c>
    </row>
    <row r="310" spans="1:31" ht="15.75" thickBot="1">
      <c r="A310" s="14"/>
      <c r="B310" s="101" t="s">
        <v>1202</v>
      </c>
      <c r="C310" s="102" t="s">
        <v>210</v>
      </c>
      <c r="D310" s="102"/>
      <c r="E310" s="102" t="s">
        <v>313</v>
      </c>
      <c r="F310" s="93" t="s">
        <v>212</v>
      </c>
      <c r="G310" s="93" t="s">
        <v>212</v>
      </c>
      <c r="H310" s="102" t="s">
        <v>210</v>
      </c>
      <c r="I310" s="102"/>
      <c r="J310" s="102" t="s">
        <v>1203</v>
      </c>
      <c r="K310" s="93" t="s">
        <v>212</v>
      </c>
      <c r="L310" s="93"/>
      <c r="M310" s="102" t="s">
        <v>210</v>
      </c>
      <c r="N310" s="102"/>
      <c r="O310" s="102" t="s">
        <v>1134</v>
      </c>
      <c r="P310" s="93" t="s">
        <v>212</v>
      </c>
      <c r="Q310" s="93" t="s">
        <v>212</v>
      </c>
      <c r="R310" s="102" t="s">
        <v>210</v>
      </c>
      <c r="S310" s="102"/>
      <c r="T310" s="102" t="s">
        <v>1204</v>
      </c>
      <c r="U310" s="93" t="s">
        <v>212</v>
      </c>
      <c r="V310" s="93"/>
      <c r="W310" s="102" t="s">
        <v>210</v>
      </c>
      <c r="X310" s="102"/>
      <c r="Y310" s="102" t="s">
        <v>1119</v>
      </c>
      <c r="Z310" s="93" t="s">
        <v>252</v>
      </c>
      <c r="AA310" s="93"/>
      <c r="AB310" s="102" t="s">
        <v>210</v>
      </c>
      <c r="AC310" s="102"/>
      <c r="AD310" s="102" t="s">
        <v>1205</v>
      </c>
      <c r="AE310" s="93" t="s">
        <v>212</v>
      </c>
    </row>
    <row r="311" spans="1:31" ht="15.75" thickTop="1">
      <c r="A311" s="14"/>
      <c r="B311" s="120"/>
    </row>
    <row r="312" spans="1:31">
      <c r="A312" s="14"/>
      <c r="B312" s="175" t="s">
        <v>846</v>
      </c>
      <c r="C312" s="175"/>
      <c r="D312" s="175"/>
      <c r="E312" s="175"/>
      <c r="F312" s="175"/>
      <c r="G312" s="175"/>
      <c r="H312" s="175"/>
      <c r="I312" s="175"/>
      <c r="J312" s="175"/>
      <c r="K312" s="175"/>
      <c r="L312" s="175"/>
      <c r="M312" s="175"/>
      <c r="N312" s="175"/>
      <c r="O312" s="175"/>
      <c r="P312" s="175"/>
      <c r="Q312" s="175"/>
      <c r="R312" s="175"/>
      <c r="S312" s="175"/>
      <c r="T312" s="175"/>
      <c r="U312" s="175"/>
      <c r="V312" s="175"/>
      <c r="W312" s="175"/>
      <c r="X312" s="175"/>
      <c r="Y312" s="175"/>
      <c r="Z312" s="175"/>
      <c r="AA312" s="175"/>
      <c r="AB312" s="175"/>
      <c r="AC312" s="175"/>
      <c r="AD312" s="175"/>
      <c r="AE312" s="175"/>
    </row>
    <row r="313" spans="1:31">
      <c r="A313" s="14"/>
      <c r="B313" s="88"/>
      <c r="C313" s="88"/>
      <c r="D313" s="88"/>
      <c r="E313" s="88"/>
      <c r="F313" s="88"/>
      <c r="G313" s="88"/>
      <c r="H313" s="88"/>
      <c r="I313" s="88"/>
      <c r="J313" s="88"/>
      <c r="K313" s="88"/>
      <c r="L313" s="88"/>
      <c r="M313" s="88"/>
      <c r="N313" s="88"/>
      <c r="O313" s="88"/>
      <c r="P313" s="88"/>
      <c r="Q313" s="88"/>
      <c r="R313" s="88"/>
      <c r="S313" s="88"/>
      <c r="T313" s="88"/>
      <c r="U313" s="88"/>
      <c r="V313" s="88"/>
      <c r="W313" s="88"/>
      <c r="X313" s="88"/>
      <c r="Y313" s="88"/>
      <c r="Z313" s="88"/>
      <c r="AA313" s="88"/>
      <c r="AB313" s="88"/>
      <c r="AC313" s="88"/>
      <c r="AD313" s="88"/>
      <c r="AE313" s="88"/>
    </row>
    <row r="314" spans="1:31" ht="15.75">
      <c r="A314" s="14"/>
      <c r="B314" s="89"/>
      <c r="C314" s="89"/>
      <c r="D314" s="89"/>
      <c r="E314" s="89"/>
      <c r="F314" s="89"/>
      <c r="G314" s="89"/>
      <c r="H314" s="89"/>
      <c r="I314" s="89"/>
      <c r="J314" s="89"/>
      <c r="K314" s="89"/>
      <c r="L314" s="89"/>
      <c r="M314" s="89"/>
      <c r="N314" s="89"/>
      <c r="O314" s="89"/>
      <c r="P314" s="89"/>
      <c r="Q314" s="89"/>
      <c r="R314" s="89"/>
      <c r="S314" s="89"/>
      <c r="T314" s="89"/>
      <c r="U314" s="89"/>
      <c r="V314" s="89"/>
      <c r="W314" s="89"/>
      <c r="X314" s="89"/>
      <c r="Y314" s="89"/>
      <c r="Z314" s="89"/>
      <c r="AA314" s="89"/>
      <c r="AB314" s="89"/>
      <c r="AC314" s="89"/>
      <c r="AD314" s="89"/>
      <c r="AE314" s="89"/>
    </row>
    <row r="315" spans="1:31">
      <c r="A315" s="14"/>
      <c r="B315" s="72" t="s">
        <v>715</v>
      </c>
      <c r="C315" s="72"/>
      <c r="D315" s="72"/>
      <c r="E315" s="72"/>
      <c r="F315" s="72"/>
      <c r="G315" s="72"/>
      <c r="H315" s="72"/>
      <c r="I315" s="72"/>
      <c r="J315" s="72"/>
      <c r="K315" s="72"/>
      <c r="L315" s="72"/>
      <c r="M315" s="72"/>
      <c r="N315" s="72"/>
      <c r="O315" s="72"/>
      <c r="P315" s="72"/>
      <c r="Q315" s="72"/>
      <c r="R315" s="72"/>
      <c r="S315" s="72"/>
      <c r="T315" s="72"/>
      <c r="U315" s="72"/>
      <c r="V315" s="72"/>
      <c r="W315" s="72"/>
      <c r="X315" s="72"/>
      <c r="Y315" s="72"/>
      <c r="Z315" s="72"/>
      <c r="AA315" s="72"/>
      <c r="AB315" s="72"/>
      <c r="AC315" s="72"/>
      <c r="AD315" s="72"/>
      <c r="AE315" s="72"/>
    </row>
    <row r="316" spans="1:31">
      <c r="A316" s="14"/>
      <c r="B316" s="72" t="s">
        <v>1206</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row>
    <row r="317" spans="1:31">
      <c r="A317" s="14"/>
      <c r="B317" s="72" t="s">
        <v>1044</v>
      </c>
      <c r="C317" s="72"/>
      <c r="D317" s="72"/>
      <c r="E317" s="72"/>
      <c r="F317" s="72"/>
      <c r="G317" s="72"/>
      <c r="H317" s="72"/>
      <c r="I317" s="72"/>
      <c r="J317" s="72"/>
      <c r="K317" s="72"/>
      <c r="L317" s="72"/>
      <c r="M317" s="72"/>
      <c r="N317" s="72"/>
      <c r="O317" s="72"/>
      <c r="P317" s="72"/>
      <c r="Q317" s="72"/>
      <c r="R317" s="72"/>
      <c r="S317" s="72"/>
      <c r="T317" s="72"/>
      <c r="U317" s="72"/>
      <c r="V317" s="72"/>
      <c r="W317" s="72"/>
      <c r="X317" s="72"/>
      <c r="Y317" s="72"/>
      <c r="Z317" s="72"/>
      <c r="AA317" s="72"/>
      <c r="AB317" s="72"/>
      <c r="AC317" s="72"/>
      <c r="AD317" s="72"/>
      <c r="AE317" s="72"/>
    </row>
    <row r="318" spans="1:31">
      <c r="A318" s="14"/>
      <c r="B318" s="72" t="s">
        <v>718</v>
      </c>
      <c r="C318" s="72"/>
      <c r="D318" s="72"/>
      <c r="E318" s="72"/>
      <c r="F318" s="72"/>
      <c r="G318" s="72"/>
      <c r="H318" s="72"/>
      <c r="I318" s="72"/>
      <c r="J318" s="72"/>
      <c r="K318" s="72"/>
      <c r="L318" s="72"/>
      <c r="M318" s="72"/>
      <c r="N318" s="72"/>
      <c r="O318" s="72"/>
      <c r="P318" s="72"/>
      <c r="Q318" s="72"/>
      <c r="R318" s="72"/>
      <c r="S318" s="72"/>
      <c r="T318" s="72"/>
      <c r="U318" s="72"/>
      <c r="V318" s="72"/>
      <c r="W318" s="72"/>
      <c r="X318" s="72"/>
      <c r="Y318" s="72"/>
      <c r="Z318" s="72"/>
      <c r="AA318" s="72"/>
      <c r="AB318" s="72"/>
      <c r="AC318" s="72"/>
      <c r="AD318" s="72"/>
      <c r="AE318" s="72"/>
    </row>
    <row r="319" spans="1:31">
      <c r="A319" s="14"/>
      <c r="B319" s="72" t="s">
        <v>935</v>
      </c>
      <c r="C319" s="72"/>
      <c r="D319" s="72"/>
      <c r="E319" s="72"/>
      <c r="F319" s="72"/>
      <c r="G319" s="72"/>
      <c r="H319" s="72"/>
      <c r="I319" s="72"/>
      <c r="J319" s="72"/>
      <c r="K319" s="72"/>
      <c r="L319" s="72"/>
      <c r="M319" s="72"/>
      <c r="N319" s="72"/>
      <c r="O319" s="72"/>
      <c r="P319" s="72"/>
      <c r="Q319" s="72"/>
      <c r="R319" s="72"/>
      <c r="S319" s="72"/>
      <c r="T319" s="72"/>
      <c r="U319" s="72"/>
      <c r="V319" s="72"/>
      <c r="W319" s="72"/>
      <c r="X319" s="72"/>
      <c r="Y319" s="72"/>
      <c r="Z319" s="72"/>
      <c r="AA319" s="72"/>
      <c r="AB319" s="72"/>
      <c r="AC319" s="72"/>
      <c r="AD319" s="72"/>
      <c r="AE319" s="72"/>
    </row>
    <row r="320" spans="1:31" ht="15.75">
      <c r="A320" s="14"/>
      <c r="B320" s="89"/>
      <c r="C320" s="89"/>
      <c r="D320" s="89"/>
      <c r="E320" s="89"/>
      <c r="F320" s="89"/>
      <c r="G320" s="89"/>
      <c r="H320" s="89"/>
      <c r="I320" s="89"/>
      <c r="J320" s="89"/>
      <c r="K320" s="89"/>
      <c r="L320" s="89"/>
      <c r="M320" s="89"/>
      <c r="N320" s="89"/>
      <c r="O320" s="89"/>
      <c r="P320" s="89"/>
      <c r="Q320" s="89"/>
      <c r="R320" s="89"/>
      <c r="S320" s="89"/>
      <c r="T320" s="89"/>
      <c r="U320" s="89"/>
      <c r="V320" s="89"/>
      <c r="W320" s="89"/>
      <c r="X320" s="89"/>
      <c r="Y320" s="89"/>
      <c r="Z320" s="89"/>
      <c r="AA320" s="89"/>
      <c r="AB320" s="89"/>
      <c r="AC320" s="89"/>
      <c r="AD320" s="89"/>
      <c r="AE320" s="89"/>
    </row>
    <row r="321" spans="1:31">
      <c r="A321" s="14"/>
      <c r="B321" s="29"/>
      <c r="C321" s="108" t="s">
        <v>720</v>
      </c>
      <c r="D321" s="108"/>
      <c r="E321" s="108"/>
      <c r="F321" s="108"/>
      <c r="G321" s="107"/>
      <c r="H321" s="108" t="s">
        <v>720</v>
      </c>
      <c r="I321" s="108"/>
      <c r="J321" s="108"/>
      <c r="K321" s="108"/>
      <c r="L321" s="107"/>
      <c r="M321" s="108" t="s">
        <v>723</v>
      </c>
      <c r="N321" s="108"/>
      <c r="O321" s="108"/>
      <c r="P321" s="108"/>
      <c r="Q321" s="107"/>
      <c r="R321" s="108" t="s">
        <v>725</v>
      </c>
      <c r="S321" s="108"/>
      <c r="T321" s="108"/>
      <c r="U321" s="108"/>
      <c r="V321" s="107"/>
      <c r="W321" s="108" t="s">
        <v>726</v>
      </c>
      <c r="X321" s="108"/>
      <c r="Y321" s="108"/>
      <c r="Z321" s="108"/>
      <c r="AA321" s="107"/>
      <c r="AB321" s="108" t="s">
        <v>727</v>
      </c>
      <c r="AC321" s="108"/>
      <c r="AD321" s="108"/>
      <c r="AE321" s="30"/>
    </row>
    <row r="322" spans="1:31">
      <c r="A322" s="14"/>
      <c r="B322" s="29"/>
      <c r="C322" s="108"/>
      <c r="D322" s="108"/>
      <c r="E322" s="108"/>
      <c r="F322" s="108"/>
      <c r="G322" s="107"/>
      <c r="H322" s="108" t="s">
        <v>721</v>
      </c>
      <c r="I322" s="108"/>
      <c r="J322" s="108"/>
      <c r="K322" s="108"/>
      <c r="L322" s="107"/>
      <c r="M322" s="108" t="s">
        <v>724</v>
      </c>
      <c r="N322" s="108"/>
      <c r="O322" s="108"/>
      <c r="P322" s="108"/>
      <c r="Q322" s="107"/>
      <c r="R322" s="108" t="s">
        <v>724</v>
      </c>
      <c r="S322" s="108"/>
      <c r="T322" s="108"/>
      <c r="U322" s="108"/>
      <c r="V322" s="107"/>
      <c r="W322" s="108"/>
      <c r="X322" s="108"/>
      <c r="Y322" s="108"/>
      <c r="Z322" s="108"/>
      <c r="AA322" s="107"/>
      <c r="AB322" s="108"/>
      <c r="AC322" s="108"/>
      <c r="AD322" s="108"/>
      <c r="AE322" s="30"/>
    </row>
    <row r="323" spans="1:31" ht="15.75" thickBot="1">
      <c r="A323" s="14"/>
      <c r="B323" s="29"/>
      <c r="C323" s="109"/>
      <c r="D323" s="109"/>
      <c r="E323" s="109"/>
      <c r="F323" s="108"/>
      <c r="G323" s="107"/>
      <c r="H323" s="109" t="s">
        <v>722</v>
      </c>
      <c r="I323" s="109"/>
      <c r="J323" s="109"/>
      <c r="K323" s="108"/>
      <c r="L323" s="107"/>
      <c r="M323" s="44"/>
      <c r="N323" s="44"/>
      <c r="O323" s="44"/>
      <c r="P323" s="108"/>
      <c r="Q323" s="107"/>
      <c r="R323" s="44"/>
      <c r="S323" s="44"/>
      <c r="T323" s="44"/>
      <c r="U323" s="108"/>
      <c r="V323" s="107"/>
      <c r="W323" s="109"/>
      <c r="X323" s="109"/>
      <c r="Y323" s="109"/>
      <c r="Z323" s="108"/>
      <c r="AA323" s="107"/>
      <c r="AB323" s="109"/>
      <c r="AC323" s="109"/>
      <c r="AD323" s="109"/>
      <c r="AE323" s="30"/>
    </row>
    <row r="324" spans="1:31" ht="23.25">
      <c r="A324" s="14"/>
      <c r="B324" s="101" t="s">
        <v>1207</v>
      </c>
      <c r="C324" s="104" t="s">
        <v>210</v>
      </c>
      <c r="D324" s="104"/>
      <c r="E324" s="104" t="s">
        <v>250</v>
      </c>
      <c r="F324" s="93" t="s">
        <v>212</v>
      </c>
      <c r="G324" s="93"/>
      <c r="H324" s="104" t="s">
        <v>210</v>
      </c>
      <c r="I324" s="104"/>
      <c r="J324" s="104" t="s">
        <v>1208</v>
      </c>
      <c r="K324" s="93" t="s">
        <v>212</v>
      </c>
      <c r="L324" s="93"/>
      <c r="M324" s="104" t="s">
        <v>210</v>
      </c>
      <c r="N324" s="104"/>
      <c r="O324" s="104" t="s">
        <v>1209</v>
      </c>
      <c r="P324" s="93" t="s">
        <v>252</v>
      </c>
      <c r="Q324" s="93"/>
      <c r="R324" s="104" t="s">
        <v>210</v>
      </c>
      <c r="S324" s="104"/>
      <c r="T324" s="104" t="s">
        <v>1210</v>
      </c>
      <c r="U324" s="93" t="s">
        <v>212</v>
      </c>
      <c r="V324" s="93"/>
      <c r="W324" s="104" t="s">
        <v>210</v>
      </c>
      <c r="X324" s="104"/>
      <c r="Y324" s="104" t="s">
        <v>250</v>
      </c>
      <c r="Z324" s="93" t="s">
        <v>212</v>
      </c>
      <c r="AA324" s="93"/>
      <c r="AB324" s="104" t="s">
        <v>210</v>
      </c>
      <c r="AC324" s="104"/>
      <c r="AD324" s="104" t="s">
        <v>1211</v>
      </c>
      <c r="AE324" s="93"/>
    </row>
    <row r="325" spans="1:31" ht="23.25">
      <c r="A325" s="14"/>
      <c r="B325" s="95" t="s">
        <v>1212</v>
      </c>
      <c r="C325" s="116"/>
      <c r="D325" s="116"/>
      <c r="E325" s="85"/>
      <c r="F325" s="85"/>
      <c r="G325" s="85"/>
      <c r="H325" s="116"/>
      <c r="I325" s="116"/>
      <c r="J325" s="85"/>
      <c r="K325" s="85"/>
      <c r="L325" s="85"/>
      <c r="M325" s="116"/>
      <c r="N325" s="116"/>
      <c r="O325" s="85"/>
      <c r="P325" s="85"/>
      <c r="Q325" s="85"/>
      <c r="R325" s="116"/>
      <c r="S325" s="116"/>
      <c r="T325" s="85"/>
      <c r="U325" s="85"/>
      <c r="V325" s="85"/>
      <c r="W325" s="116"/>
      <c r="X325" s="116"/>
      <c r="Y325" s="85"/>
      <c r="Z325" s="85"/>
      <c r="AA325" s="85"/>
      <c r="AB325" s="116"/>
      <c r="AC325" s="116"/>
      <c r="AD325" s="85"/>
      <c r="AE325" s="85"/>
    </row>
    <row r="326" spans="1:31" ht="23.25">
      <c r="A326" s="14"/>
      <c r="B326" s="97" t="s">
        <v>1213</v>
      </c>
      <c r="C326" s="110"/>
      <c r="D326" s="110"/>
      <c r="E326" s="94" t="s">
        <v>250</v>
      </c>
      <c r="F326" s="93" t="s">
        <v>212</v>
      </c>
      <c r="G326" s="93"/>
      <c r="H326" s="110"/>
      <c r="I326" s="110"/>
      <c r="J326" s="94" t="s">
        <v>1214</v>
      </c>
      <c r="K326" s="93" t="s">
        <v>212</v>
      </c>
      <c r="L326" s="93"/>
      <c r="M326" s="110"/>
      <c r="N326" s="110"/>
      <c r="O326" s="94" t="s">
        <v>250</v>
      </c>
      <c r="P326" s="93" t="s">
        <v>212</v>
      </c>
      <c r="Q326" s="93"/>
      <c r="R326" s="110"/>
      <c r="S326" s="110"/>
      <c r="T326" s="94" t="s">
        <v>250</v>
      </c>
      <c r="U326" s="93" t="s">
        <v>212</v>
      </c>
      <c r="V326" s="93"/>
      <c r="W326" s="110"/>
      <c r="X326" s="110"/>
      <c r="Y326" s="94" t="s">
        <v>1215</v>
      </c>
      <c r="Z326" s="93" t="s">
        <v>252</v>
      </c>
      <c r="AA326" s="93"/>
      <c r="AB326" s="110"/>
      <c r="AC326" s="110"/>
      <c r="AD326" s="94" t="s">
        <v>250</v>
      </c>
      <c r="AE326" s="93" t="s">
        <v>212</v>
      </c>
    </row>
    <row r="327" spans="1:31" ht="23.25">
      <c r="A327" s="14"/>
      <c r="B327" s="98" t="s">
        <v>1216</v>
      </c>
      <c r="C327" s="86"/>
      <c r="D327" s="86"/>
      <c r="E327" s="96" t="s">
        <v>250</v>
      </c>
      <c r="F327" s="85" t="s">
        <v>212</v>
      </c>
      <c r="G327" s="85"/>
      <c r="H327" s="86"/>
      <c r="I327" s="86"/>
      <c r="J327" s="96" t="s">
        <v>250</v>
      </c>
      <c r="K327" s="85" t="s">
        <v>212</v>
      </c>
      <c r="L327" s="85"/>
      <c r="M327" s="86"/>
      <c r="N327" s="86"/>
      <c r="O327" s="96" t="s">
        <v>1217</v>
      </c>
      <c r="P327" s="85" t="s">
        <v>252</v>
      </c>
      <c r="Q327" s="85"/>
      <c r="R327" s="86"/>
      <c r="S327" s="86"/>
      <c r="T327" s="96" t="s">
        <v>1218</v>
      </c>
      <c r="U327" s="85" t="s">
        <v>252</v>
      </c>
      <c r="V327" s="85"/>
      <c r="W327" s="86"/>
      <c r="X327" s="86"/>
      <c r="Y327" s="96" t="s">
        <v>250</v>
      </c>
      <c r="Z327" s="85" t="s">
        <v>212</v>
      </c>
      <c r="AA327" s="85"/>
      <c r="AB327" s="86"/>
      <c r="AC327" s="86"/>
      <c r="AD327" s="96" t="s">
        <v>1219</v>
      </c>
      <c r="AE327" s="85" t="s">
        <v>252</v>
      </c>
    </row>
    <row r="328" spans="1:31" ht="23.25">
      <c r="A328" s="14"/>
      <c r="B328" s="97" t="s">
        <v>1220</v>
      </c>
      <c r="C328" s="110"/>
      <c r="D328" s="110"/>
      <c r="E328" s="94" t="s">
        <v>250</v>
      </c>
      <c r="F328" s="93" t="s">
        <v>212</v>
      </c>
      <c r="G328" s="93"/>
      <c r="H328" s="110"/>
      <c r="I328" s="110"/>
      <c r="J328" s="94" t="s">
        <v>250</v>
      </c>
      <c r="K328" s="93" t="s">
        <v>212</v>
      </c>
      <c r="L328" s="93"/>
      <c r="M328" s="110"/>
      <c r="N328" s="110"/>
      <c r="O328" s="94" t="s">
        <v>1221</v>
      </c>
      <c r="P328" s="93" t="s">
        <v>252</v>
      </c>
      <c r="Q328" s="93"/>
      <c r="R328" s="110"/>
      <c r="S328" s="110"/>
      <c r="T328" s="94" t="s">
        <v>1222</v>
      </c>
      <c r="U328" s="93" t="s">
        <v>252</v>
      </c>
      <c r="V328" s="93"/>
      <c r="W328" s="110"/>
      <c r="X328" s="110"/>
      <c r="Y328" s="94" t="s">
        <v>250</v>
      </c>
      <c r="Z328" s="93" t="s">
        <v>212</v>
      </c>
      <c r="AA328" s="93"/>
      <c r="AB328" s="110"/>
      <c r="AC328" s="110"/>
      <c r="AD328" s="94" t="s">
        <v>1223</v>
      </c>
      <c r="AE328" s="93" t="s">
        <v>252</v>
      </c>
    </row>
    <row r="329" spans="1:31" ht="23.25">
      <c r="A329" s="14"/>
      <c r="B329" s="98" t="s">
        <v>1224</v>
      </c>
      <c r="C329" s="112"/>
      <c r="D329" s="112"/>
      <c r="E329" s="99" t="s">
        <v>250</v>
      </c>
      <c r="F329" s="85" t="s">
        <v>212</v>
      </c>
      <c r="G329" s="85"/>
      <c r="H329" s="112"/>
      <c r="I329" s="112"/>
      <c r="J329" s="99" t="s">
        <v>1225</v>
      </c>
      <c r="K329" s="85" t="s">
        <v>252</v>
      </c>
      <c r="L329" s="85"/>
      <c r="M329" s="112"/>
      <c r="N329" s="112"/>
      <c r="O329" s="99" t="s">
        <v>250</v>
      </c>
      <c r="P329" s="85" t="s">
        <v>212</v>
      </c>
      <c r="Q329" s="85"/>
      <c r="R329" s="112"/>
      <c r="S329" s="112"/>
      <c r="T329" s="99" t="s">
        <v>250</v>
      </c>
      <c r="U329" s="85" t="s">
        <v>212</v>
      </c>
      <c r="V329" s="85"/>
      <c r="W329" s="112"/>
      <c r="X329" s="112"/>
      <c r="Y329" s="99" t="s">
        <v>250</v>
      </c>
      <c r="Z329" s="85" t="s">
        <v>212</v>
      </c>
      <c r="AA329" s="85"/>
      <c r="AB329" s="112"/>
      <c r="AC329" s="112"/>
      <c r="AD329" s="99" t="s">
        <v>1225</v>
      </c>
      <c r="AE329" s="85" t="s">
        <v>252</v>
      </c>
    </row>
    <row r="330" spans="1:31" ht="23.25">
      <c r="A330" s="14"/>
      <c r="B330" s="100" t="s">
        <v>1226</v>
      </c>
      <c r="C330" s="119"/>
      <c r="D330" s="119"/>
      <c r="E330" s="104" t="s">
        <v>250</v>
      </c>
      <c r="F330" s="93" t="s">
        <v>212</v>
      </c>
      <c r="G330" s="93"/>
      <c r="H330" s="119"/>
      <c r="I330" s="119"/>
      <c r="J330" s="104" t="s">
        <v>1227</v>
      </c>
      <c r="K330" s="93" t="s">
        <v>212</v>
      </c>
      <c r="L330" s="93"/>
      <c r="M330" s="119"/>
      <c r="N330" s="119"/>
      <c r="O330" s="104" t="s">
        <v>1228</v>
      </c>
      <c r="P330" s="93" t="s">
        <v>252</v>
      </c>
      <c r="Q330" s="93"/>
      <c r="R330" s="119"/>
      <c r="S330" s="119"/>
      <c r="T330" s="104" t="s">
        <v>1229</v>
      </c>
      <c r="U330" s="93" t="s">
        <v>252</v>
      </c>
      <c r="V330" s="93"/>
      <c r="W330" s="119"/>
      <c r="X330" s="119"/>
      <c r="Y330" s="104" t="s">
        <v>1215</v>
      </c>
      <c r="Z330" s="93" t="s">
        <v>252</v>
      </c>
      <c r="AA330" s="93"/>
      <c r="AB330" s="119"/>
      <c r="AC330" s="119"/>
      <c r="AD330" s="104" t="s">
        <v>1230</v>
      </c>
      <c r="AE330" s="93" t="s">
        <v>252</v>
      </c>
    </row>
    <row r="331" spans="1:31" ht="23.25">
      <c r="A331" s="14"/>
      <c r="B331" s="95" t="s">
        <v>1231</v>
      </c>
      <c r="C331" s="116"/>
      <c r="D331" s="116"/>
      <c r="E331" s="85"/>
      <c r="F331" s="85"/>
      <c r="G331" s="85"/>
      <c r="H331" s="116"/>
      <c r="I331" s="116"/>
      <c r="J331" s="85"/>
      <c r="K331" s="85"/>
      <c r="L331" s="85"/>
      <c r="M331" s="116"/>
      <c r="N331" s="116"/>
      <c r="O331" s="85"/>
      <c r="P331" s="85"/>
      <c r="Q331" s="85"/>
      <c r="R331" s="116"/>
      <c r="S331" s="116"/>
      <c r="T331" s="85"/>
      <c r="U331" s="85"/>
      <c r="V331" s="85"/>
      <c r="W331" s="116"/>
      <c r="X331" s="116"/>
      <c r="Y331" s="85"/>
      <c r="Z331" s="85"/>
      <c r="AA331" s="85"/>
      <c r="AB331" s="116"/>
      <c r="AC331" s="116"/>
      <c r="AD331" s="85"/>
      <c r="AE331" s="85"/>
    </row>
    <row r="332" spans="1:31">
      <c r="A332" s="14"/>
      <c r="B332" s="97" t="s">
        <v>1232</v>
      </c>
      <c r="C332" s="110"/>
      <c r="D332" s="110"/>
      <c r="E332" s="94" t="s">
        <v>250</v>
      </c>
      <c r="F332" s="93" t="s">
        <v>212</v>
      </c>
      <c r="G332" s="93"/>
      <c r="H332" s="110"/>
      <c r="I332" s="110"/>
      <c r="J332" s="94" t="s">
        <v>250</v>
      </c>
      <c r="K332" s="93" t="s">
        <v>212</v>
      </c>
      <c r="L332" s="93"/>
      <c r="M332" s="110"/>
      <c r="N332" s="110"/>
      <c r="O332" s="94" t="s">
        <v>1233</v>
      </c>
      <c r="P332" s="93" t="s">
        <v>212</v>
      </c>
      <c r="Q332" s="93"/>
      <c r="R332" s="110"/>
      <c r="S332" s="110"/>
      <c r="T332" s="94" t="s">
        <v>250</v>
      </c>
      <c r="U332" s="93" t="s">
        <v>212</v>
      </c>
      <c r="V332" s="93"/>
      <c r="W332" s="110"/>
      <c r="X332" s="110"/>
      <c r="Y332" s="94" t="s">
        <v>250</v>
      </c>
      <c r="Z332" s="93" t="s">
        <v>212</v>
      </c>
      <c r="AA332" s="93"/>
      <c r="AB332" s="110"/>
      <c r="AC332" s="110"/>
      <c r="AD332" s="94" t="s">
        <v>1233</v>
      </c>
      <c r="AE332" s="93" t="s">
        <v>212</v>
      </c>
    </row>
    <row r="333" spans="1:31">
      <c r="A333" s="14"/>
      <c r="B333" s="98" t="s">
        <v>1234</v>
      </c>
      <c r="C333" s="86"/>
      <c r="D333" s="86"/>
      <c r="E333" s="96" t="s">
        <v>250</v>
      </c>
      <c r="F333" s="85" t="s">
        <v>212</v>
      </c>
      <c r="G333" s="85"/>
      <c r="H333" s="86"/>
      <c r="I333" s="86"/>
      <c r="J333" s="96" t="s">
        <v>1235</v>
      </c>
      <c r="K333" s="85" t="s">
        <v>252</v>
      </c>
      <c r="L333" s="85"/>
      <c r="M333" s="86"/>
      <c r="N333" s="86"/>
      <c r="O333" s="96" t="s">
        <v>1236</v>
      </c>
      <c r="P333" s="85" t="s">
        <v>252</v>
      </c>
      <c r="Q333" s="85"/>
      <c r="R333" s="86"/>
      <c r="S333" s="86"/>
      <c r="T333" s="96" t="s">
        <v>250</v>
      </c>
      <c r="U333" s="85" t="s">
        <v>212</v>
      </c>
      <c r="V333" s="85"/>
      <c r="W333" s="86"/>
      <c r="X333" s="86"/>
      <c r="Y333" s="96" t="s">
        <v>250</v>
      </c>
      <c r="Z333" s="85" t="s">
        <v>212</v>
      </c>
      <c r="AA333" s="85"/>
      <c r="AB333" s="86"/>
      <c r="AC333" s="86"/>
      <c r="AD333" s="96" t="s">
        <v>1237</v>
      </c>
      <c r="AE333" s="85" t="s">
        <v>252</v>
      </c>
    </row>
    <row r="334" spans="1:31">
      <c r="A334" s="14"/>
      <c r="B334" s="97" t="s">
        <v>1238</v>
      </c>
      <c r="C334" s="110"/>
      <c r="D334" s="110"/>
      <c r="E334" s="94" t="s">
        <v>250</v>
      </c>
      <c r="F334" s="93" t="s">
        <v>212</v>
      </c>
      <c r="G334" s="93"/>
      <c r="H334" s="110"/>
      <c r="I334" s="110"/>
      <c r="J334" s="94" t="s">
        <v>250</v>
      </c>
      <c r="K334" s="93" t="s">
        <v>212</v>
      </c>
      <c r="L334" s="93"/>
      <c r="M334" s="110"/>
      <c r="N334" s="110"/>
      <c r="O334" s="94" t="s">
        <v>1239</v>
      </c>
      <c r="P334" s="93" t="s">
        <v>252</v>
      </c>
      <c r="Q334" s="93"/>
      <c r="R334" s="110"/>
      <c r="S334" s="110"/>
      <c r="T334" s="94" t="s">
        <v>250</v>
      </c>
      <c r="U334" s="93" t="s">
        <v>212</v>
      </c>
      <c r="V334" s="93"/>
      <c r="W334" s="110"/>
      <c r="X334" s="110"/>
      <c r="Y334" s="94" t="s">
        <v>250</v>
      </c>
      <c r="Z334" s="93" t="s">
        <v>212</v>
      </c>
      <c r="AA334" s="93"/>
      <c r="AB334" s="110"/>
      <c r="AC334" s="110"/>
      <c r="AD334" s="94" t="s">
        <v>1239</v>
      </c>
      <c r="AE334" s="93" t="s">
        <v>252</v>
      </c>
    </row>
    <row r="335" spans="1:31">
      <c r="A335" s="14"/>
      <c r="B335" s="98" t="s">
        <v>1240</v>
      </c>
      <c r="C335" s="86"/>
      <c r="D335" s="86"/>
      <c r="E335" s="96" t="s">
        <v>250</v>
      </c>
      <c r="F335" s="85" t="s">
        <v>212</v>
      </c>
      <c r="G335" s="85"/>
      <c r="H335" s="86"/>
      <c r="I335" s="86"/>
      <c r="J335" s="96" t="s">
        <v>1241</v>
      </c>
      <c r="K335" s="85" t="s">
        <v>212</v>
      </c>
      <c r="L335" s="85"/>
      <c r="M335" s="86"/>
      <c r="N335" s="86"/>
      <c r="O335" s="96" t="s">
        <v>250</v>
      </c>
      <c r="P335" s="85" t="s">
        <v>212</v>
      </c>
      <c r="Q335" s="85"/>
      <c r="R335" s="86"/>
      <c r="S335" s="86"/>
      <c r="T335" s="96" t="s">
        <v>1242</v>
      </c>
      <c r="U335" s="85" t="s">
        <v>252</v>
      </c>
      <c r="V335" s="85"/>
      <c r="W335" s="86"/>
      <c r="X335" s="86"/>
      <c r="Y335" s="96" t="s">
        <v>250</v>
      </c>
      <c r="Z335" s="85" t="s">
        <v>212</v>
      </c>
      <c r="AA335" s="85"/>
      <c r="AB335" s="86"/>
      <c r="AC335" s="86"/>
      <c r="AD335" s="96" t="s">
        <v>250</v>
      </c>
      <c r="AE335" s="85" t="s">
        <v>212</v>
      </c>
    </row>
    <row r="336" spans="1:31">
      <c r="A336" s="14"/>
      <c r="B336" s="97" t="s">
        <v>1243</v>
      </c>
      <c r="C336" s="110"/>
      <c r="D336" s="110"/>
      <c r="E336" s="94" t="s">
        <v>1244</v>
      </c>
      <c r="F336" s="93" t="s">
        <v>252</v>
      </c>
      <c r="G336" s="93"/>
      <c r="H336" s="110"/>
      <c r="I336" s="110"/>
      <c r="J336" s="94" t="s">
        <v>250</v>
      </c>
      <c r="K336" s="93" t="s">
        <v>212</v>
      </c>
      <c r="L336" s="93"/>
      <c r="M336" s="110"/>
      <c r="N336" s="110"/>
      <c r="O336" s="94" t="s">
        <v>250</v>
      </c>
      <c r="P336" s="93" t="s">
        <v>212</v>
      </c>
      <c r="Q336" s="93"/>
      <c r="R336" s="110"/>
      <c r="S336" s="110"/>
      <c r="T336" s="94" t="s">
        <v>1245</v>
      </c>
      <c r="U336" s="93" t="s">
        <v>212</v>
      </c>
      <c r="V336" s="93"/>
      <c r="W336" s="110"/>
      <c r="X336" s="110"/>
      <c r="Y336" s="94" t="s">
        <v>250</v>
      </c>
      <c r="Z336" s="93" t="s">
        <v>212</v>
      </c>
      <c r="AA336" s="93"/>
      <c r="AB336" s="110"/>
      <c r="AC336" s="110"/>
      <c r="AD336" s="94" t="s">
        <v>250</v>
      </c>
      <c r="AE336" s="93" t="s">
        <v>212</v>
      </c>
    </row>
    <row r="337" spans="1:31" ht="23.25">
      <c r="A337" s="14"/>
      <c r="B337" s="98" t="s">
        <v>1246</v>
      </c>
      <c r="C337" s="86"/>
      <c r="D337" s="86"/>
      <c r="E337" s="96" t="s">
        <v>250</v>
      </c>
      <c r="F337" s="85" t="s">
        <v>212</v>
      </c>
      <c r="G337" s="85"/>
      <c r="H337" s="86"/>
      <c r="I337" s="86"/>
      <c r="J337" s="96" t="s">
        <v>250</v>
      </c>
      <c r="K337" s="85" t="s">
        <v>212</v>
      </c>
      <c r="L337" s="85"/>
      <c r="M337" s="86"/>
      <c r="N337" s="86"/>
      <c r="O337" s="96" t="s">
        <v>250</v>
      </c>
      <c r="P337" s="85" t="s">
        <v>212</v>
      </c>
      <c r="Q337" s="85"/>
      <c r="R337" s="86"/>
      <c r="S337" s="86"/>
      <c r="T337" s="96" t="s">
        <v>1247</v>
      </c>
      <c r="U337" s="85" t="s">
        <v>212</v>
      </c>
      <c r="V337" s="85"/>
      <c r="W337" s="86"/>
      <c r="X337" s="86"/>
      <c r="Y337" s="96" t="s">
        <v>250</v>
      </c>
      <c r="Z337" s="85" t="s">
        <v>212</v>
      </c>
      <c r="AA337" s="85"/>
      <c r="AB337" s="86"/>
      <c r="AC337" s="86"/>
      <c r="AD337" s="96" t="s">
        <v>1247</v>
      </c>
      <c r="AE337" s="85" t="s">
        <v>212</v>
      </c>
    </row>
    <row r="338" spans="1:31" ht="23.25">
      <c r="A338" s="14"/>
      <c r="B338" s="97" t="s">
        <v>1248</v>
      </c>
      <c r="C338" s="110"/>
      <c r="D338" s="110"/>
      <c r="E338" s="94" t="s">
        <v>1245</v>
      </c>
      <c r="F338" s="93" t="s">
        <v>212</v>
      </c>
      <c r="G338" s="93"/>
      <c r="H338" s="110"/>
      <c r="I338" s="110"/>
      <c r="J338" s="94" t="s">
        <v>250</v>
      </c>
      <c r="K338" s="93" t="s">
        <v>212</v>
      </c>
      <c r="L338" s="93"/>
      <c r="M338" s="110"/>
      <c r="N338" s="110"/>
      <c r="O338" s="94" t="s">
        <v>250</v>
      </c>
      <c r="P338" s="93" t="s">
        <v>212</v>
      </c>
      <c r="Q338" s="93"/>
      <c r="R338" s="110"/>
      <c r="S338" s="110"/>
      <c r="T338" s="94" t="s">
        <v>250</v>
      </c>
      <c r="U338" s="93" t="s">
        <v>212</v>
      </c>
      <c r="V338" s="93"/>
      <c r="W338" s="110"/>
      <c r="X338" s="110"/>
      <c r="Y338" s="94" t="s">
        <v>250</v>
      </c>
      <c r="Z338" s="93" t="s">
        <v>212</v>
      </c>
      <c r="AA338" s="93"/>
      <c r="AB338" s="110"/>
      <c r="AC338" s="110"/>
      <c r="AD338" s="94" t="s">
        <v>1245</v>
      </c>
      <c r="AE338" s="93" t="s">
        <v>212</v>
      </c>
    </row>
    <row r="339" spans="1:31">
      <c r="A339" s="14"/>
      <c r="B339" s="98" t="s">
        <v>775</v>
      </c>
      <c r="C339" s="86"/>
      <c r="D339" s="86"/>
      <c r="E339" s="96" t="s">
        <v>250</v>
      </c>
      <c r="F339" s="85" t="s">
        <v>212</v>
      </c>
      <c r="G339" s="85"/>
      <c r="H339" s="86"/>
      <c r="I339" s="86"/>
      <c r="J339" s="96" t="s">
        <v>250</v>
      </c>
      <c r="K339" s="85" t="s">
        <v>212</v>
      </c>
      <c r="L339" s="85"/>
      <c r="M339" s="86"/>
      <c r="N339" s="86"/>
      <c r="O339" s="96" t="s">
        <v>1249</v>
      </c>
      <c r="P339" s="85" t="s">
        <v>252</v>
      </c>
      <c r="Q339" s="85"/>
      <c r="R339" s="86"/>
      <c r="S339" s="86"/>
      <c r="T339" s="96" t="s">
        <v>1250</v>
      </c>
      <c r="U339" s="85" t="s">
        <v>252</v>
      </c>
      <c r="V339" s="85"/>
      <c r="W339" s="86"/>
      <c r="X339" s="86"/>
      <c r="Y339" s="96" t="s">
        <v>250</v>
      </c>
      <c r="Z339" s="85" t="s">
        <v>212</v>
      </c>
      <c r="AA339" s="85"/>
      <c r="AB339" s="86"/>
      <c r="AC339" s="86"/>
      <c r="AD339" s="96" t="s">
        <v>1251</v>
      </c>
      <c r="AE339" s="85" t="s">
        <v>252</v>
      </c>
    </row>
    <row r="340" spans="1:31" ht="23.25">
      <c r="A340" s="14"/>
      <c r="B340" s="97" t="s">
        <v>1252</v>
      </c>
      <c r="C340" s="115"/>
      <c r="D340" s="115"/>
      <c r="E340" s="104" t="s">
        <v>250</v>
      </c>
      <c r="F340" s="93" t="s">
        <v>212</v>
      </c>
      <c r="G340" s="93"/>
      <c r="H340" s="115"/>
      <c r="I340" s="115"/>
      <c r="J340" s="104" t="s">
        <v>250</v>
      </c>
      <c r="K340" s="93" t="s">
        <v>212</v>
      </c>
      <c r="L340" s="93"/>
      <c r="M340" s="115"/>
      <c r="N340" s="115"/>
      <c r="O340" s="104" t="s">
        <v>1253</v>
      </c>
      <c r="P340" s="93" t="s">
        <v>212</v>
      </c>
      <c r="Q340" s="93"/>
      <c r="R340" s="115"/>
      <c r="S340" s="115"/>
      <c r="T340" s="104" t="s">
        <v>1254</v>
      </c>
      <c r="U340" s="93" t="s">
        <v>252</v>
      </c>
      <c r="V340" s="93"/>
      <c r="W340" s="115"/>
      <c r="X340" s="115"/>
      <c r="Y340" s="104" t="s">
        <v>1214</v>
      </c>
      <c r="Z340" s="93" t="s">
        <v>212</v>
      </c>
      <c r="AA340" s="93"/>
      <c r="AB340" s="115"/>
      <c r="AC340" s="115"/>
      <c r="AD340" s="104" t="s">
        <v>250</v>
      </c>
      <c r="AE340" s="93" t="s">
        <v>212</v>
      </c>
    </row>
    <row r="341" spans="1:31" ht="23.25">
      <c r="A341" s="14"/>
      <c r="B341" s="105" t="s">
        <v>1255</v>
      </c>
      <c r="C341" s="163"/>
      <c r="D341" s="163"/>
      <c r="E341" s="99" t="s">
        <v>250</v>
      </c>
      <c r="F341" s="85" t="s">
        <v>212</v>
      </c>
      <c r="G341" s="85"/>
      <c r="H341" s="163"/>
      <c r="I341" s="163"/>
      <c r="J341" s="99" t="s">
        <v>1256</v>
      </c>
      <c r="K341" s="85" t="s">
        <v>252</v>
      </c>
      <c r="L341" s="85"/>
      <c r="M341" s="163"/>
      <c r="N341" s="163"/>
      <c r="O341" s="99" t="s">
        <v>1257</v>
      </c>
      <c r="P341" s="85" t="s">
        <v>212</v>
      </c>
      <c r="Q341" s="85"/>
      <c r="R341" s="163"/>
      <c r="S341" s="163"/>
      <c r="T341" s="99" t="s">
        <v>1258</v>
      </c>
      <c r="U341" s="85" t="s">
        <v>252</v>
      </c>
      <c r="V341" s="85"/>
      <c r="W341" s="163"/>
      <c r="X341" s="163"/>
      <c r="Y341" s="99" t="s">
        <v>1214</v>
      </c>
      <c r="Z341" s="85" t="s">
        <v>212</v>
      </c>
      <c r="AA341" s="85"/>
      <c r="AB341" s="163"/>
      <c r="AC341" s="163"/>
      <c r="AD341" s="99" t="s">
        <v>1259</v>
      </c>
      <c r="AE341" s="85" t="s">
        <v>252</v>
      </c>
    </row>
    <row r="342" spans="1:31" ht="23.25">
      <c r="A342" s="14"/>
      <c r="B342" s="101" t="s">
        <v>1260</v>
      </c>
      <c r="C342" s="119"/>
      <c r="D342" s="119"/>
      <c r="E342" s="104" t="s">
        <v>250</v>
      </c>
      <c r="F342" s="93" t="s">
        <v>212</v>
      </c>
      <c r="G342" s="93"/>
      <c r="H342" s="119"/>
      <c r="I342" s="119"/>
      <c r="J342" s="104" t="s">
        <v>250</v>
      </c>
      <c r="K342" s="93" t="s">
        <v>212</v>
      </c>
      <c r="L342" s="93"/>
      <c r="M342" s="119"/>
      <c r="N342" s="119"/>
      <c r="O342" s="104" t="s">
        <v>250</v>
      </c>
      <c r="P342" s="93" t="s">
        <v>212</v>
      </c>
      <c r="Q342" s="93"/>
      <c r="R342" s="119"/>
      <c r="S342" s="119"/>
      <c r="T342" s="104" t="s">
        <v>1261</v>
      </c>
      <c r="U342" s="93" t="s">
        <v>252</v>
      </c>
      <c r="V342" s="93"/>
      <c r="W342" s="119"/>
      <c r="X342" s="119"/>
      <c r="Y342" s="104" t="s">
        <v>250</v>
      </c>
      <c r="Z342" s="93" t="s">
        <v>212</v>
      </c>
      <c r="AA342" s="93"/>
      <c r="AB342" s="119"/>
      <c r="AC342" s="119"/>
      <c r="AD342" s="104" t="s">
        <v>1261</v>
      </c>
      <c r="AE342" s="93" t="s">
        <v>252</v>
      </c>
    </row>
    <row r="343" spans="1:31" ht="23.25">
      <c r="A343" s="14"/>
      <c r="B343" s="105" t="s">
        <v>1262</v>
      </c>
      <c r="C343" s="116"/>
      <c r="D343" s="116"/>
      <c r="E343" s="96" t="s">
        <v>250</v>
      </c>
      <c r="F343" s="85" t="s">
        <v>212</v>
      </c>
      <c r="G343" s="85"/>
      <c r="H343" s="116"/>
      <c r="I343" s="116"/>
      <c r="J343" s="96" t="s">
        <v>250</v>
      </c>
      <c r="K343" s="85" t="s">
        <v>212</v>
      </c>
      <c r="L343" s="85"/>
      <c r="M343" s="116"/>
      <c r="N343" s="116"/>
      <c r="O343" s="96" t="s">
        <v>1263</v>
      </c>
      <c r="P343" s="85" t="s">
        <v>252</v>
      </c>
      <c r="Q343" s="85"/>
      <c r="R343" s="116"/>
      <c r="S343" s="116"/>
      <c r="T343" s="96" t="s">
        <v>1264</v>
      </c>
      <c r="U343" s="85" t="s">
        <v>252</v>
      </c>
      <c r="V343" s="85"/>
      <c r="W343" s="116"/>
      <c r="X343" s="116"/>
      <c r="Y343" s="96" t="s">
        <v>250</v>
      </c>
      <c r="Z343" s="85" t="s">
        <v>212</v>
      </c>
      <c r="AA343" s="85"/>
      <c r="AB343" s="116"/>
      <c r="AC343" s="116"/>
      <c r="AD343" s="96" t="s">
        <v>1265</v>
      </c>
      <c r="AE343" s="85" t="s">
        <v>252</v>
      </c>
    </row>
    <row r="344" spans="1:31" ht="23.25">
      <c r="A344" s="14"/>
      <c r="B344" s="101" t="s">
        <v>1266</v>
      </c>
      <c r="C344" s="115"/>
      <c r="D344" s="115"/>
      <c r="E344" s="104" t="s">
        <v>250</v>
      </c>
      <c r="F344" s="93" t="s">
        <v>212</v>
      </c>
      <c r="G344" s="93"/>
      <c r="H344" s="115"/>
      <c r="I344" s="115"/>
      <c r="J344" s="104" t="s">
        <v>250</v>
      </c>
      <c r="K344" s="93" t="s">
        <v>212</v>
      </c>
      <c r="L344" s="93"/>
      <c r="M344" s="115"/>
      <c r="N344" s="115"/>
      <c r="O344" s="104" t="s">
        <v>848</v>
      </c>
      <c r="P344" s="93" t="s">
        <v>212</v>
      </c>
      <c r="Q344" s="93"/>
      <c r="R344" s="115"/>
      <c r="S344" s="115"/>
      <c r="T344" s="104" t="s">
        <v>849</v>
      </c>
      <c r="U344" s="93" t="s">
        <v>212</v>
      </c>
      <c r="V344" s="93"/>
      <c r="W344" s="115"/>
      <c r="X344" s="115"/>
      <c r="Y344" s="104" t="s">
        <v>250</v>
      </c>
      <c r="Z344" s="93" t="s">
        <v>212</v>
      </c>
      <c r="AA344" s="93"/>
      <c r="AB344" s="115"/>
      <c r="AC344" s="115"/>
      <c r="AD344" s="104" t="s">
        <v>850</v>
      </c>
      <c r="AE344" s="93" t="s">
        <v>212</v>
      </c>
    </row>
    <row r="345" spans="1:31" ht="24" thickBot="1">
      <c r="A345" s="14"/>
      <c r="B345" s="95" t="s">
        <v>1267</v>
      </c>
      <c r="C345" s="106" t="s">
        <v>210</v>
      </c>
      <c r="D345" s="106"/>
      <c r="E345" s="106" t="s">
        <v>250</v>
      </c>
      <c r="F345" s="85" t="s">
        <v>212</v>
      </c>
      <c r="G345" s="85"/>
      <c r="H345" s="106" t="s">
        <v>210</v>
      </c>
      <c r="I345" s="106"/>
      <c r="J345" s="106" t="s">
        <v>250</v>
      </c>
      <c r="K345" s="85" t="s">
        <v>212</v>
      </c>
      <c r="L345" s="85"/>
      <c r="M345" s="106" t="s">
        <v>210</v>
      </c>
      <c r="N345" s="106"/>
      <c r="O345" s="106" t="s">
        <v>729</v>
      </c>
      <c r="P345" s="85" t="s">
        <v>212</v>
      </c>
      <c r="Q345" s="85"/>
      <c r="R345" s="106" t="s">
        <v>210</v>
      </c>
      <c r="S345" s="106"/>
      <c r="T345" s="106" t="s">
        <v>730</v>
      </c>
      <c r="U345" s="85" t="s">
        <v>212</v>
      </c>
      <c r="V345" s="85"/>
      <c r="W345" s="106" t="s">
        <v>210</v>
      </c>
      <c r="X345" s="106"/>
      <c r="Y345" s="106" t="s">
        <v>250</v>
      </c>
      <c r="Z345" s="85" t="s">
        <v>212</v>
      </c>
      <c r="AA345" s="85"/>
      <c r="AB345" s="106" t="s">
        <v>210</v>
      </c>
      <c r="AC345" s="106"/>
      <c r="AD345" s="106" t="s">
        <v>731</v>
      </c>
      <c r="AE345" s="85" t="s">
        <v>212</v>
      </c>
    </row>
    <row r="346" spans="1:31" ht="15.75" thickTop="1">
      <c r="A346" s="14"/>
      <c r="B346" s="120"/>
    </row>
    <row r="347" spans="1:31">
      <c r="A347" s="14"/>
      <c r="B347" s="171" t="s">
        <v>846</v>
      </c>
      <c r="C347" s="171"/>
      <c r="D347" s="171"/>
      <c r="E347" s="171"/>
      <c r="F347" s="171"/>
      <c r="G347" s="171"/>
      <c r="H347" s="171"/>
      <c r="I347" s="171"/>
      <c r="J347" s="171"/>
      <c r="K347" s="171"/>
      <c r="L347" s="171"/>
      <c r="M347" s="171"/>
      <c r="N347" s="171"/>
      <c r="O347" s="171"/>
      <c r="P347" s="171"/>
      <c r="Q347" s="171"/>
      <c r="R347" s="171"/>
      <c r="S347" s="171"/>
      <c r="T347" s="171"/>
      <c r="U347" s="171"/>
      <c r="V347" s="171"/>
      <c r="W347" s="171"/>
      <c r="X347" s="171"/>
      <c r="Y347" s="171"/>
      <c r="Z347" s="171"/>
      <c r="AA347" s="171"/>
      <c r="AB347" s="171"/>
      <c r="AC347" s="171"/>
      <c r="AD347" s="171"/>
      <c r="AE347" s="171"/>
    </row>
    <row r="348" spans="1:31">
      <c r="A348" s="14"/>
      <c r="B348" s="88"/>
      <c r="C348" s="88"/>
      <c r="D348" s="88"/>
      <c r="E348" s="88"/>
      <c r="F348" s="88"/>
      <c r="G348" s="88"/>
      <c r="H348" s="88"/>
      <c r="I348" s="88"/>
      <c r="J348" s="88"/>
      <c r="K348" s="88"/>
      <c r="L348" s="88"/>
      <c r="M348" s="88"/>
      <c r="N348" s="88"/>
      <c r="O348" s="88"/>
      <c r="P348" s="88"/>
      <c r="Q348" s="88"/>
      <c r="R348" s="88"/>
      <c r="S348" s="88"/>
      <c r="T348" s="88"/>
      <c r="U348" s="88"/>
      <c r="V348" s="88"/>
      <c r="W348" s="88"/>
      <c r="X348" s="88"/>
      <c r="Y348" s="88"/>
      <c r="Z348" s="88"/>
      <c r="AA348" s="88"/>
      <c r="AB348" s="88"/>
      <c r="AC348" s="88"/>
      <c r="AD348" s="88"/>
      <c r="AE348" s="88"/>
    </row>
    <row r="349" spans="1:31" ht="15.75">
      <c r="A349" s="14"/>
      <c r="B349" s="89"/>
      <c r="C349" s="89"/>
      <c r="D349" s="89"/>
      <c r="E349" s="89"/>
      <c r="F349" s="89"/>
      <c r="G349" s="89"/>
      <c r="H349" s="89"/>
      <c r="I349" s="89"/>
      <c r="J349" s="89"/>
      <c r="K349" s="89"/>
      <c r="L349" s="89"/>
      <c r="M349" s="89"/>
      <c r="N349" s="89"/>
      <c r="O349" s="89"/>
      <c r="P349" s="89"/>
      <c r="Q349" s="89"/>
      <c r="R349" s="89"/>
      <c r="S349" s="89"/>
      <c r="T349" s="89"/>
      <c r="U349" s="89"/>
      <c r="V349" s="89"/>
      <c r="W349" s="89"/>
      <c r="X349" s="89"/>
      <c r="Y349" s="89"/>
      <c r="Z349" s="89"/>
      <c r="AA349" s="89"/>
      <c r="AB349" s="89"/>
      <c r="AC349" s="89"/>
      <c r="AD349" s="89"/>
      <c r="AE349" s="89"/>
    </row>
    <row r="350" spans="1:31">
      <c r="A350" s="14"/>
      <c r="B350" s="72" t="s">
        <v>715</v>
      </c>
      <c r="C350" s="72"/>
      <c r="D350" s="72"/>
      <c r="E350" s="72"/>
      <c r="F350" s="72"/>
      <c r="G350" s="72"/>
      <c r="H350" s="72"/>
      <c r="I350" s="72"/>
      <c r="J350" s="72"/>
      <c r="K350" s="72"/>
      <c r="L350" s="72"/>
      <c r="M350" s="72"/>
      <c r="N350" s="72"/>
      <c r="O350" s="72"/>
      <c r="P350" s="72"/>
      <c r="Q350" s="72"/>
      <c r="R350" s="72"/>
      <c r="S350" s="72"/>
      <c r="T350" s="72"/>
      <c r="U350" s="72"/>
      <c r="V350" s="72"/>
      <c r="W350" s="72"/>
      <c r="X350" s="72"/>
      <c r="Y350" s="72"/>
      <c r="Z350" s="72"/>
      <c r="AA350" s="72"/>
      <c r="AB350" s="72"/>
      <c r="AC350" s="72"/>
      <c r="AD350" s="72"/>
      <c r="AE350" s="72"/>
    </row>
    <row r="351" spans="1:31">
      <c r="A351" s="14"/>
      <c r="B351" s="72" t="s">
        <v>1206</v>
      </c>
      <c r="C351" s="72"/>
      <c r="D351" s="72"/>
      <c r="E351" s="72"/>
      <c r="F351" s="72"/>
      <c r="G351" s="72"/>
      <c r="H351" s="72"/>
      <c r="I351" s="72"/>
      <c r="J351" s="72"/>
      <c r="K351" s="72"/>
      <c r="L351" s="72"/>
      <c r="M351" s="72"/>
      <c r="N351" s="72"/>
      <c r="O351" s="72"/>
      <c r="P351" s="72"/>
      <c r="Q351" s="72"/>
      <c r="R351" s="72"/>
      <c r="S351" s="72"/>
      <c r="T351" s="72"/>
      <c r="U351" s="72"/>
      <c r="V351" s="72"/>
      <c r="W351" s="72"/>
      <c r="X351" s="72"/>
      <c r="Y351" s="72"/>
      <c r="Z351" s="72"/>
      <c r="AA351" s="72"/>
      <c r="AB351" s="72"/>
      <c r="AC351" s="72"/>
      <c r="AD351" s="72"/>
      <c r="AE351" s="72"/>
    </row>
    <row r="352" spans="1:31">
      <c r="A352" s="14"/>
      <c r="B352" s="72" t="s">
        <v>1092</v>
      </c>
      <c r="C352" s="72"/>
      <c r="D352" s="72"/>
      <c r="E352" s="72"/>
      <c r="F352" s="72"/>
      <c r="G352" s="72"/>
      <c r="H352" s="72"/>
      <c r="I352" s="72"/>
      <c r="J352" s="72"/>
      <c r="K352" s="72"/>
      <c r="L352" s="72"/>
      <c r="M352" s="72"/>
      <c r="N352" s="72"/>
      <c r="O352" s="72"/>
      <c r="P352" s="72"/>
      <c r="Q352" s="72"/>
      <c r="R352" s="72"/>
      <c r="S352" s="72"/>
      <c r="T352" s="72"/>
      <c r="U352" s="72"/>
      <c r="V352" s="72"/>
      <c r="W352" s="72"/>
      <c r="X352" s="72"/>
      <c r="Y352" s="72"/>
      <c r="Z352" s="72"/>
      <c r="AA352" s="72"/>
      <c r="AB352" s="72"/>
      <c r="AC352" s="72"/>
      <c r="AD352" s="72"/>
      <c r="AE352" s="72"/>
    </row>
    <row r="353" spans="1:31">
      <c r="A353" s="14"/>
      <c r="B353" s="72" t="s">
        <v>718</v>
      </c>
      <c r="C353" s="72"/>
      <c r="D353" s="72"/>
      <c r="E353" s="72"/>
      <c r="F353" s="72"/>
      <c r="G353" s="72"/>
      <c r="H353" s="72"/>
      <c r="I353" s="72"/>
      <c r="J353" s="72"/>
      <c r="K353" s="72"/>
      <c r="L353" s="72"/>
      <c r="M353" s="72"/>
      <c r="N353" s="72"/>
      <c r="O353" s="72"/>
      <c r="P353" s="72"/>
      <c r="Q353" s="72"/>
      <c r="R353" s="72"/>
      <c r="S353" s="72"/>
      <c r="T353" s="72"/>
      <c r="U353" s="72"/>
      <c r="V353" s="72"/>
      <c r="W353" s="72"/>
      <c r="X353" s="72"/>
      <c r="Y353" s="72"/>
      <c r="Z353" s="72"/>
      <c r="AA353" s="72"/>
      <c r="AB353" s="72"/>
      <c r="AC353" s="72"/>
      <c r="AD353" s="72"/>
      <c r="AE353" s="72"/>
    </row>
    <row r="354" spans="1:31">
      <c r="A354" s="14"/>
      <c r="B354" s="72" t="s">
        <v>935</v>
      </c>
      <c r="C354" s="72"/>
      <c r="D354" s="72"/>
      <c r="E354" s="72"/>
      <c r="F354" s="72"/>
      <c r="G354" s="72"/>
      <c r="H354" s="72"/>
      <c r="I354" s="72"/>
      <c r="J354" s="72"/>
      <c r="K354" s="72"/>
      <c r="L354" s="72"/>
      <c r="M354" s="72"/>
      <c r="N354" s="72"/>
      <c r="O354" s="72"/>
      <c r="P354" s="72"/>
      <c r="Q354" s="72"/>
      <c r="R354" s="72"/>
      <c r="S354" s="72"/>
      <c r="T354" s="72"/>
      <c r="U354" s="72"/>
      <c r="V354" s="72"/>
      <c r="W354" s="72"/>
      <c r="X354" s="72"/>
      <c r="Y354" s="72"/>
      <c r="Z354" s="72"/>
      <c r="AA354" s="72"/>
      <c r="AB354" s="72"/>
      <c r="AC354" s="72"/>
      <c r="AD354" s="72"/>
      <c r="AE354" s="72"/>
    </row>
    <row r="355" spans="1:31" ht="15.75">
      <c r="A355" s="14"/>
      <c r="B355" s="89"/>
      <c r="C355" s="89"/>
      <c r="D355" s="89"/>
      <c r="E355" s="89"/>
      <c r="F355" s="89"/>
      <c r="G355" s="89"/>
      <c r="H355" s="89"/>
      <c r="I355" s="89"/>
      <c r="J355" s="89"/>
      <c r="K355" s="89"/>
      <c r="L355" s="89"/>
      <c r="M355" s="89"/>
      <c r="N355" s="89"/>
      <c r="O355" s="89"/>
      <c r="P355" s="89"/>
      <c r="Q355" s="89"/>
      <c r="R355" s="89"/>
      <c r="S355" s="89"/>
      <c r="T355" s="89"/>
      <c r="U355" s="89"/>
      <c r="V355" s="89"/>
      <c r="W355" s="89"/>
      <c r="X355" s="89"/>
      <c r="Y355" s="89"/>
      <c r="Z355" s="89"/>
      <c r="AA355" s="89"/>
      <c r="AB355" s="89"/>
      <c r="AC355" s="89"/>
      <c r="AD355" s="89"/>
      <c r="AE355" s="89"/>
    </row>
    <row r="356" spans="1:31">
      <c r="A356" s="14"/>
      <c r="B356" s="29"/>
      <c r="C356" s="108" t="s">
        <v>720</v>
      </c>
      <c r="D356" s="108"/>
      <c r="E356" s="108"/>
      <c r="F356" s="108"/>
      <c r="G356" s="107"/>
      <c r="H356" s="108" t="s">
        <v>720</v>
      </c>
      <c r="I356" s="108"/>
      <c r="J356" s="108"/>
      <c r="K356" s="108"/>
      <c r="L356" s="107"/>
      <c r="M356" s="108" t="s">
        <v>723</v>
      </c>
      <c r="N356" s="108"/>
      <c r="O356" s="108"/>
      <c r="P356" s="108"/>
      <c r="Q356" s="107"/>
      <c r="R356" s="108" t="s">
        <v>725</v>
      </c>
      <c r="S356" s="108"/>
      <c r="T356" s="108"/>
      <c r="U356" s="108"/>
      <c r="V356" s="107"/>
      <c r="W356" s="108" t="s">
        <v>726</v>
      </c>
      <c r="X356" s="108"/>
      <c r="Y356" s="108"/>
      <c r="Z356" s="108"/>
      <c r="AA356" s="107"/>
      <c r="AB356" s="108" t="s">
        <v>727</v>
      </c>
      <c r="AC356" s="108"/>
      <c r="AD356" s="108"/>
      <c r="AE356" s="30"/>
    </row>
    <row r="357" spans="1:31">
      <c r="A357" s="14"/>
      <c r="B357" s="29"/>
      <c r="C357" s="108"/>
      <c r="D357" s="108"/>
      <c r="E357" s="108"/>
      <c r="F357" s="108"/>
      <c r="G357" s="107"/>
      <c r="H357" s="108" t="s">
        <v>721</v>
      </c>
      <c r="I357" s="108"/>
      <c r="J357" s="108"/>
      <c r="K357" s="108"/>
      <c r="L357" s="107"/>
      <c r="M357" s="108" t="s">
        <v>724</v>
      </c>
      <c r="N357" s="108"/>
      <c r="O357" s="108"/>
      <c r="P357" s="108"/>
      <c r="Q357" s="107"/>
      <c r="R357" s="108" t="s">
        <v>724</v>
      </c>
      <c r="S357" s="108"/>
      <c r="T357" s="108"/>
      <c r="U357" s="108"/>
      <c r="V357" s="107"/>
      <c r="W357" s="108"/>
      <c r="X357" s="108"/>
      <c r="Y357" s="108"/>
      <c r="Z357" s="108"/>
      <c r="AA357" s="107"/>
      <c r="AB357" s="108"/>
      <c r="AC357" s="108"/>
      <c r="AD357" s="108"/>
      <c r="AE357" s="30"/>
    </row>
    <row r="358" spans="1:31" ht="15.75" thickBot="1">
      <c r="A358" s="14"/>
      <c r="B358" s="29"/>
      <c r="C358" s="109"/>
      <c r="D358" s="109"/>
      <c r="E358" s="109"/>
      <c r="F358" s="108"/>
      <c r="G358" s="107"/>
      <c r="H358" s="109" t="s">
        <v>722</v>
      </c>
      <c r="I358" s="109"/>
      <c r="J358" s="109"/>
      <c r="K358" s="108"/>
      <c r="L358" s="107"/>
      <c r="M358" s="44"/>
      <c r="N358" s="44"/>
      <c r="O358" s="44"/>
      <c r="P358" s="108"/>
      <c r="Q358" s="107"/>
      <c r="R358" s="44"/>
      <c r="S358" s="44"/>
      <c r="T358" s="44"/>
      <c r="U358" s="108"/>
      <c r="V358" s="107"/>
      <c r="W358" s="109"/>
      <c r="X358" s="109"/>
      <c r="Y358" s="109"/>
      <c r="Z358" s="108"/>
      <c r="AA358" s="107"/>
      <c r="AB358" s="109"/>
      <c r="AC358" s="109"/>
      <c r="AD358" s="109"/>
      <c r="AE358" s="30"/>
    </row>
    <row r="359" spans="1:31" ht="23.25">
      <c r="A359" s="14"/>
      <c r="B359" s="101" t="s">
        <v>1207</v>
      </c>
      <c r="C359" s="104" t="s">
        <v>210</v>
      </c>
      <c r="D359" s="104"/>
      <c r="E359" s="104" t="s">
        <v>250</v>
      </c>
      <c r="F359" s="93" t="s">
        <v>212</v>
      </c>
      <c r="G359" s="93"/>
      <c r="H359" s="104" t="s">
        <v>210</v>
      </c>
      <c r="I359" s="104"/>
      <c r="J359" s="104" t="s">
        <v>1268</v>
      </c>
      <c r="K359" s="164" t="s">
        <v>252</v>
      </c>
      <c r="L359" s="93"/>
      <c r="M359" s="104" t="s">
        <v>210</v>
      </c>
      <c r="N359" s="104"/>
      <c r="O359" s="104" t="s">
        <v>1269</v>
      </c>
      <c r="P359" s="93" t="s">
        <v>212</v>
      </c>
      <c r="Q359" s="93"/>
      <c r="R359" s="104" t="s">
        <v>210</v>
      </c>
      <c r="S359" s="104"/>
      <c r="T359" s="104" t="s">
        <v>1270</v>
      </c>
      <c r="U359" s="93" t="s">
        <v>212</v>
      </c>
      <c r="V359" s="93"/>
      <c r="W359" s="104" t="s">
        <v>210</v>
      </c>
      <c r="X359" s="104"/>
      <c r="Y359" s="104" t="s">
        <v>250</v>
      </c>
      <c r="Z359" s="93" t="s">
        <v>212</v>
      </c>
      <c r="AA359" s="93"/>
      <c r="AB359" s="104" t="s">
        <v>210</v>
      </c>
      <c r="AC359" s="104"/>
      <c r="AD359" s="104" t="s">
        <v>1271</v>
      </c>
      <c r="AE359" s="93" t="s">
        <v>212</v>
      </c>
    </row>
    <row r="360" spans="1:31" ht="23.25">
      <c r="A360" s="14"/>
      <c r="B360" s="95" t="s">
        <v>1212</v>
      </c>
      <c r="C360" s="116"/>
      <c r="D360" s="116"/>
      <c r="E360" s="85"/>
      <c r="F360" s="85"/>
      <c r="G360" s="85"/>
      <c r="H360" s="116"/>
      <c r="I360" s="116"/>
      <c r="J360" s="85"/>
      <c r="K360" s="85"/>
      <c r="L360" s="85"/>
      <c r="M360" s="116"/>
      <c r="N360" s="116"/>
      <c r="O360" s="85"/>
      <c r="P360" s="85"/>
      <c r="Q360" s="85"/>
      <c r="R360" s="116"/>
      <c r="S360" s="116"/>
      <c r="T360" s="85"/>
      <c r="U360" s="85"/>
      <c r="V360" s="85"/>
      <c r="W360" s="116"/>
      <c r="X360" s="116"/>
      <c r="Y360" s="85"/>
      <c r="Z360" s="85"/>
      <c r="AA360" s="85"/>
      <c r="AB360" s="116"/>
      <c r="AC360" s="116"/>
      <c r="AD360" s="85"/>
      <c r="AE360" s="85"/>
    </row>
    <row r="361" spans="1:31" ht="23.25">
      <c r="A361" s="14"/>
      <c r="B361" s="97" t="s">
        <v>1213</v>
      </c>
      <c r="C361" s="110"/>
      <c r="D361" s="110"/>
      <c r="E361" s="94" t="s">
        <v>250</v>
      </c>
      <c r="F361" s="93" t="s">
        <v>212</v>
      </c>
      <c r="G361" s="93"/>
      <c r="H361" s="110"/>
      <c r="I361" s="110"/>
      <c r="J361" s="94" t="s">
        <v>1272</v>
      </c>
      <c r="K361" s="93" t="s">
        <v>212</v>
      </c>
      <c r="L361" s="93"/>
      <c r="M361" s="110"/>
      <c r="N361" s="110"/>
      <c r="O361" s="94" t="s">
        <v>250</v>
      </c>
      <c r="P361" s="93" t="s">
        <v>212</v>
      </c>
      <c r="Q361" s="93"/>
      <c r="R361" s="110"/>
      <c r="S361" s="110"/>
      <c r="T361" s="94" t="s">
        <v>250</v>
      </c>
      <c r="U361" s="93" t="s">
        <v>212</v>
      </c>
      <c r="V361" s="93"/>
      <c r="W361" s="110"/>
      <c r="X361" s="110"/>
      <c r="Y361" s="94" t="s">
        <v>1273</v>
      </c>
      <c r="Z361" s="93" t="s">
        <v>252</v>
      </c>
      <c r="AA361" s="93"/>
      <c r="AB361" s="110"/>
      <c r="AC361" s="110"/>
      <c r="AD361" s="94" t="s">
        <v>250</v>
      </c>
      <c r="AE361" s="93" t="s">
        <v>212</v>
      </c>
    </row>
    <row r="362" spans="1:31" ht="23.25">
      <c r="A362" s="14"/>
      <c r="B362" s="98" t="s">
        <v>1216</v>
      </c>
      <c r="C362" s="86"/>
      <c r="D362" s="86"/>
      <c r="E362" s="96" t="s">
        <v>250</v>
      </c>
      <c r="F362" s="85" t="s">
        <v>212</v>
      </c>
      <c r="G362" s="85"/>
      <c r="H362" s="86"/>
      <c r="I362" s="86"/>
      <c r="J362" s="96" t="s">
        <v>250</v>
      </c>
      <c r="K362" s="85" t="s">
        <v>212</v>
      </c>
      <c r="L362" s="85"/>
      <c r="M362" s="86"/>
      <c r="N362" s="86"/>
      <c r="O362" s="96" t="s">
        <v>1274</v>
      </c>
      <c r="P362" s="85" t="s">
        <v>252</v>
      </c>
      <c r="Q362" s="85"/>
      <c r="R362" s="86"/>
      <c r="S362" s="86"/>
      <c r="T362" s="96" t="s">
        <v>1275</v>
      </c>
      <c r="U362" s="85" t="s">
        <v>252</v>
      </c>
      <c r="V362" s="85"/>
      <c r="W362" s="86"/>
      <c r="X362" s="86"/>
      <c r="Y362" s="96" t="s">
        <v>250</v>
      </c>
      <c r="Z362" s="85" t="s">
        <v>212</v>
      </c>
      <c r="AA362" s="85"/>
      <c r="AB362" s="86"/>
      <c r="AC362" s="86"/>
      <c r="AD362" s="96" t="s">
        <v>1276</v>
      </c>
      <c r="AE362" s="85" t="s">
        <v>252</v>
      </c>
    </row>
    <row r="363" spans="1:31" ht="23.25">
      <c r="A363" s="14"/>
      <c r="B363" s="97" t="s">
        <v>1220</v>
      </c>
      <c r="C363" s="110"/>
      <c r="D363" s="110"/>
      <c r="E363" s="94" t="s">
        <v>250</v>
      </c>
      <c r="F363" s="93" t="s">
        <v>212</v>
      </c>
      <c r="G363" s="93"/>
      <c r="H363" s="110"/>
      <c r="I363" s="110"/>
      <c r="J363" s="94" t="s">
        <v>250</v>
      </c>
      <c r="K363" s="93" t="s">
        <v>212</v>
      </c>
      <c r="L363" s="93"/>
      <c r="M363" s="110"/>
      <c r="N363" s="110"/>
      <c r="O363" s="94" t="s">
        <v>1277</v>
      </c>
      <c r="P363" s="93" t="s">
        <v>252</v>
      </c>
      <c r="Q363" s="93"/>
      <c r="R363" s="110"/>
      <c r="S363" s="110"/>
      <c r="T363" s="94" t="s">
        <v>1278</v>
      </c>
      <c r="U363" s="93" t="s">
        <v>212</v>
      </c>
      <c r="V363" s="93"/>
      <c r="W363" s="110"/>
      <c r="X363" s="110"/>
      <c r="Y363" s="94" t="s">
        <v>250</v>
      </c>
      <c r="Z363" s="93" t="s">
        <v>212</v>
      </c>
      <c r="AA363" s="93"/>
      <c r="AB363" s="110"/>
      <c r="AC363" s="110"/>
      <c r="AD363" s="94" t="s">
        <v>1279</v>
      </c>
      <c r="AE363" s="93" t="s">
        <v>252</v>
      </c>
    </row>
    <row r="364" spans="1:31" ht="23.25">
      <c r="A364" s="14"/>
      <c r="B364" s="98" t="s">
        <v>1224</v>
      </c>
      <c r="C364" s="112"/>
      <c r="D364" s="112"/>
      <c r="E364" s="99" t="s">
        <v>250</v>
      </c>
      <c r="F364" s="85" t="s">
        <v>212</v>
      </c>
      <c r="G364" s="85"/>
      <c r="H364" s="112"/>
      <c r="I364" s="112"/>
      <c r="J364" s="99" t="s">
        <v>1280</v>
      </c>
      <c r="K364" s="85" t="s">
        <v>212</v>
      </c>
      <c r="L364" s="85"/>
      <c r="M364" s="112"/>
      <c r="N364" s="112"/>
      <c r="O364" s="99" t="s">
        <v>250</v>
      </c>
      <c r="P364" s="85" t="s">
        <v>212</v>
      </c>
      <c r="Q364" s="85"/>
      <c r="R364" s="112"/>
      <c r="S364" s="112"/>
      <c r="T364" s="99" t="s">
        <v>250</v>
      </c>
      <c r="U364" s="85" t="s">
        <v>212</v>
      </c>
      <c r="V364" s="85"/>
      <c r="W364" s="112"/>
      <c r="X364" s="112"/>
      <c r="Y364" s="99" t="s">
        <v>250</v>
      </c>
      <c r="Z364" s="85" t="s">
        <v>212</v>
      </c>
      <c r="AA364" s="85"/>
      <c r="AB364" s="112"/>
      <c r="AC364" s="112"/>
      <c r="AD364" s="99" t="s">
        <v>1280</v>
      </c>
      <c r="AE364" s="85" t="s">
        <v>212</v>
      </c>
    </row>
    <row r="365" spans="1:31" ht="23.25">
      <c r="A365" s="14"/>
      <c r="B365" s="100" t="s">
        <v>1226</v>
      </c>
      <c r="C365" s="119"/>
      <c r="D365" s="119"/>
      <c r="E365" s="104" t="s">
        <v>250</v>
      </c>
      <c r="F365" s="93" t="s">
        <v>212</v>
      </c>
      <c r="G365" s="93"/>
      <c r="H365" s="119"/>
      <c r="I365" s="119"/>
      <c r="J365" s="104" t="s">
        <v>1281</v>
      </c>
      <c r="K365" s="93" t="s">
        <v>212</v>
      </c>
      <c r="L365" s="93"/>
      <c r="M365" s="119"/>
      <c r="N365" s="119"/>
      <c r="O365" s="104" t="s">
        <v>1282</v>
      </c>
      <c r="P365" s="93" t="s">
        <v>252</v>
      </c>
      <c r="Q365" s="93"/>
      <c r="R365" s="119"/>
      <c r="S365" s="119"/>
      <c r="T365" s="104" t="s">
        <v>1283</v>
      </c>
      <c r="U365" s="93" t="s">
        <v>252</v>
      </c>
      <c r="V365" s="93"/>
      <c r="W365" s="119"/>
      <c r="X365" s="119"/>
      <c r="Y365" s="104" t="s">
        <v>1273</v>
      </c>
      <c r="Z365" s="93" t="s">
        <v>252</v>
      </c>
      <c r="AA365" s="93"/>
      <c r="AB365" s="119"/>
      <c r="AC365" s="119"/>
      <c r="AD365" s="104" t="s">
        <v>1284</v>
      </c>
      <c r="AE365" s="93" t="s">
        <v>252</v>
      </c>
    </row>
    <row r="366" spans="1:31" ht="23.25">
      <c r="A366" s="14"/>
      <c r="B366" s="95" t="s">
        <v>1231</v>
      </c>
      <c r="C366" s="116"/>
      <c r="D366" s="116"/>
      <c r="E366" s="85"/>
      <c r="F366" s="85"/>
      <c r="G366" s="85"/>
      <c r="H366" s="116"/>
      <c r="I366" s="116"/>
      <c r="J366" s="85"/>
      <c r="K366" s="85"/>
      <c r="L366" s="85"/>
      <c r="M366" s="116"/>
      <c r="N366" s="116"/>
      <c r="O366" s="85"/>
      <c r="P366" s="85"/>
      <c r="Q366" s="85"/>
      <c r="R366" s="116"/>
      <c r="S366" s="116"/>
      <c r="T366" s="85"/>
      <c r="U366" s="85"/>
      <c r="V366" s="85"/>
      <c r="W366" s="116"/>
      <c r="X366" s="116"/>
      <c r="Y366" s="85"/>
      <c r="Z366" s="85"/>
      <c r="AA366" s="85"/>
      <c r="AB366" s="116"/>
      <c r="AC366" s="116"/>
      <c r="AD366" s="85"/>
      <c r="AE366" s="85"/>
    </row>
    <row r="367" spans="1:31">
      <c r="A367" s="14"/>
      <c r="B367" s="97" t="s">
        <v>1232</v>
      </c>
      <c r="C367" s="110"/>
      <c r="D367" s="110"/>
      <c r="E367" s="94" t="s">
        <v>250</v>
      </c>
      <c r="F367" s="93" t="s">
        <v>212</v>
      </c>
      <c r="G367" s="93"/>
      <c r="H367" s="110"/>
      <c r="I367" s="110"/>
      <c r="J367" s="94" t="s">
        <v>1285</v>
      </c>
      <c r="K367" s="93" t="s">
        <v>212</v>
      </c>
      <c r="L367" s="93"/>
      <c r="M367" s="110"/>
      <c r="N367" s="110"/>
      <c r="O367" s="94" t="s">
        <v>250</v>
      </c>
      <c r="P367" s="93" t="s">
        <v>212</v>
      </c>
      <c r="Q367" s="93"/>
      <c r="R367" s="110"/>
      <c r="S367" s="110"/>
      <c r="T367" s="94" t="s">
        <v>250</v>
      </c>
      <c r="U367" s="93" t="s">
        <v>212</v>
      </c>
      <c r="V367" s="93"/>
      <c r="W367" s="110"/>
      <c r="X367" s="110"/>
      <c r="Y367" s="94" t="s">
        <v>250</v>
      </c>
      <c r="Z367" s="93" t="s">
        <v>212</v>
      </c>
      <c r="AA367" s="93"/>
      <c r="AB367" s="110"/>
      <c r="AC367" s="110"/>
      <c r="AD367" s="94" t="s">
        <v>1285</v>
      </c>
      <c r="AE367" s="93" t="s">
        <v>212</v>
      </c>
    </row>
    <row r="368" spans="1:31">
      <c r="A368" s="14"/>
      <c r="B368" s="98" t="s">
        <v>1234</v>
      </c>
      <c r="C368" s="86"/>
      <c r="D368" s="86"/>
      <c r="E368" s="96" t="s">
        <v>250</v>
      </c>
      <c r="F368" s="85" t="s">
        <v>212</v>
      </c>
      <c r="G368" s="85"/>
      <c r="H368" s="86"/>
      <c r="I368" s="86"/>
      <c r="J368" s="96" t="s">
        <v>1286</v>
      </c>
      <c r="K368" s="85" t="s">
        <v>252</v>
      </c>
      <c r="L368" s="85"/>
      <c r="M368" s="86"/>
      <c r="N368" s="86"/>
      <c r="O368" s="96" t="s">
        <v>250</v>
      </c>
      <c r="P368" s="85" t="s">
        <v>212</v>
      </c>
      <c r="Q368" s="85"/>
      <c r="R368" s="86"/>
      <c r="S368" s="86"/>
      <c r="T368" s="96" t="s">
        <v>250</v>
      </c>
      <c r="U368" s="85" t="s">
        <v>212</v>
      </c>
      <c r="V368" s="85"/>
      <c r="W368" s="86"/>
      <c r="X368" s="86"/>
      <c r="Y368" s="96" t="s">
        <v>250</v>
      </c>
      <c r="Z368" s="85" t="s">
        <v>212</v>
      </c>
      <c r="AA368" s="85"/>
      <c r="AB368" s="86"/>
      <c r="AC368" s="86"/>
      <c r="AD368" s="96" t="s">
        <v>1286</v>
      </c>
      <c r="AE368" s="85" t="s">
        <v>252</v>
      </c>
    </row>
    <row r="369" spans="1:31">
      <c r="A369" s="14"/>
      <c r="B369" s="97" t="s">
        <v>1240</v>
      </c>
      <c r="C369" s="110"/>
      <c r="D369" s="110"/>
      <c r="E369" s="94" t="s">
        <v>250</v>
      </c>
      <c r="F369" s="93" t="s">
        <v>212</v>
      </c>
      <c r="G369" s="93"/>
      <c r="H369" s="110"/>
      <c r="I369" s="110"/>
      <c r="J369" s="94" t="s">
        <v>1287</v>
      </c>
      <c r="K369" s="93" t="s">
        <v>212</v>
      </c>
      <c r="L369" s="93"/>
      <c r="M369" s="110"/>
      <c r="N369" s="110"/>
      <c r="O369" s="94" t="s">
        <v>250</v>
      </c>
      <c r="P369" s="93" t="s">
        <v>212</v>
      </c>
      <c r="Q369" s="93"/>
      <c r="R369" s="110"/>
      <c r="S369" s="110"/>
      <c r="T369" s="94" t="s">
        <v>250</v>
      </c>
      <c r="U369" s="93" t="s">
        <v>212</v>
      </c>
      <c r="V369" s="93"/>
      <c r="W369" s="110"/>
      <c r="X369" s="110"/>
      <c r="Y369" s="94" t="s">
        <v>1288</v>
      </c>
      <c r="Z369" s="93" t="s">
        <v>252</v>
      </c>
      <c r="AA369" s="93"/>
      <c r="AB369" s="110"/>
      <c r="AC369" s="110"/>
      <c r="AD369" s="94" t="s">
        <v>250</v>
      </c>
      <c r="AE369" s="93" t="s">
        <v>212</v>
      </c>
    </row>
    <row r="370" spans="1:31">
      <c r="A370" s="14"/>
      <c r="B370" s="98" t="s">
        <v>1243</v>
      </c>
      <c r="C370" s="86"/>
      <c r="D370" s="86"/>
      <c r="E370" s="96" t="s">
        <v>1288</v>
      </c>
      <c r="F370" s="85" t="s">
        <v>252</v>
      </c>
      <c r="G370" s="85"/>
      <c r="H370" s="86"/>
      <c r="I370" s="86"/>
      <c r="J370" s="96" t="s">
        <v>250</v>
      </c>
      <c r="K370" s="85" t="s">
        <v>212</v>
      </c>
      <c r="L370" s="85"/>
      <c r="M370" s="86"/>
      <c r="N370" s="86"/>
      <c r="O370" s="96" t="s">
        <v>250</v>
      </c>
      <c r="P370" s="85" t="s">
        <v>212</v>
      </c>
      <c r="Q370" s="85"/>
      <c r="R370" s="86"/>
      <c r="S370" s="86"/>
      <c r="T370" s="96" t="s">
        <v>250</v>
      </c>
      <c r="U370" s="85" t="s">
        <v>212</v>
      </c>
      <c r="V370" s="85"/>
      <c r="W370" s="86"/>
      <c r="X370" s="86"/>
      <c r="Y370" s="96" t="s">
        <v>1287</v>
      </c>
      <c r="Z370" s="85" t="s">
        <v>212</v>
      </c>
      <c r="AA370" s="85"/>
      <c r="AB370" s="86"/>
      <c r="AC370" s="86"/>
      <c r="AD370" s="96" t="s">
        <v>250</v>
      </c>
      <c r="AE370" s="85" t="s">
        <v>212</v>
      </c>
    </row>
    <row r="371" spans="1:31" ht="23.25">
      <c r="A371" s="14"/>
      <c r="B371" s="97" t="s">
        <v>1248</v>
      </c>
      <c r="C371" s="110"/>
      <c r="D371" s="110"/>
      <c r="E371" s="94" t="s">
        <v>1287</v>
      </c>
      <c r="F371" s="93" t="s">
        <v>212</v>
      </c>
      <c r="G371" s="93"/>
      <c r="H371" s="110"/>
      <c r="I371" s="110"/>
      <c r="J371" s="94" t="s">
        <v>250</v>
      </c>
      <c r="K371" s="93" t="s">
        <v>212</v>
      </c>
      <c r="L371" s="93"/>
      <c r="M371" s="110"/>
      <c r="N371" s="110"/>
      <c r="O371" s="94" t="s">
        <v>250</v>
      </c>
      <c r="P371" s="93" t="s">
        <v>212</v>
      </c>
      <c r="Q371" s="93"/>
      <c r="R371" s="110"/>
      <c r="S371" s="110"/>
      <c r="T371" s="94" t="s">
        <v>250</v>
      </c>
      <c r="U371" s="93" t="s">
        <v>212</v>
      </c>
      <c r="V371" s="93"/>
      <c r="W371" s="110"/>
      <c r="X371" s="110"/>
      <c r="Y371" s="94" t="s">
        <v>250</v>
      </c>
      <c r="Z371" s="93" t="s">
        <v>212</v>
      </c>
      <c r="AA371" s="93"/>
      <c r="AB371" s="110"/>
      <c r="AC371" s="110"/>
      <c r="AD371" s="94" t="s">
        <v>1287</v>
      </c>
      <c r="AE371" s="93" t="s">
        <v>212</v>
      </c>
    </row>
    <row r="372" spans="1:31">
      <c r="A372" s="14"/>
      <c r="B372" s="98" t="s">
        <v>775</v>
      </c>
      <c r="C372" s="86"/>
      <c r="D372" s="86"/>
      <c r="E372" s="96" t="s">
        <v>250</v>
      </c>
      <c r="F372" s="85" t="s">
        <v>212</v>
      </c>
      <c r="G372" s="85"/>
      <c r="H372" s="86"/>
      <c r="I372" s="86"/>
      <c r="J372" s="96" t="s">
        <v>1289</v>
      </c>
      <c r="K372" s="85" t="s">
        <v>252</v>
      </c>
      <c r="L372" s="85"/>
      <c r="M372" s="86"/>
      <c r="N372" s="86"/>
      <c r="O372" s="96" t="s">
        <v>250</v>
      </c>
      <c r="P372" s="85" t="s">
        <v>212</v>
      </c>
      <c r="Q372" s="85"/>
      <c r="R372" s="86"/>
      <c r="S372" s="86"/>
      <c r="T372" s="96" t="s">
        <v>250</v>
      </c>
      <c r="U372" s="85" t="s">
        <v>212</v>
      </c>
      <c r="V372" s="85"/>
      <c r="W372" s="86"/>
      <c r="X372" s="86"/>
      <c r="Y372" s="96" t="s">
        <v>250</v>
      </c>
      <c r="Z372" s="85" t="s">
        <v>212</v>
      </c>
      <c r="AA372" s="85"/>
      <c r="AB372" s="86"/>
      <c r="AC372" s="86"/>
      <c r="AD372" s="96" t="s">
        <v>1289</v>
      </c>
      <c r="AE372" s="85" t="s">
        <v>252</v>
      </c>
    </row>
    <row r="373" spans="1:31" ht="23.25">
      <c r="A373" s="14"/>
      <c r="B373" s="97" t="s">
        <v>1252</v>
      </c>
      <c r="C373" s="115"/>
      <c r="D373" s="115"/>
      <c r="E373" s="104" t="s">
        <v>250</v>
      </c>
      <c r="F373" s="93" t="s">
        <v>212</v>
      </c>
      <c r="G373" s="93"/>
      <c r="H373" s="115"/>
      <c r="I373" s="115"/>
      <c r="J373" s="104" t="s">
        <v>250</v>
      </c>
      <c r="K373" s="93" t="s">
        <v>212</v>
      </c>
      <c r="L373" s="93"/>
      <c r="M373" s="115"/>
      <c r="N373" s="115"/>
      <c r="O373" s="104" t="s">
        <v>1290</v>
      </c>
      <c r="P373" s="93" t="s">
        <v>252</v>
      </c>
      <c r="Q373" s="93"/>
      <c r="R373" s="115"/>
      <c r="S373" s="115"/>
      <c r="T373" s="104" t="s">
        <v>1291</v>
      </c>
      <c r="U373" s="93" t="s">
        <v>212</v>
      </c>
      <c r="V373" s="93"/>
      <c r="W373" s="115"/>
      <c r="X373" s="115"/>
      <c r="Y373" s="104" t="s">
        <v>1272</v>
      </c>
      <c r="Z373" s="93" t="s">
        <v>212</v>
      </c>
      <c r="AA373" s="93"/>
      <c r="AB373" s="115"/>
      <c r="AC373" s="115"/>
      <c r="AD373" s="104" t="s">
        <v>250</v>
      </c>
      <c r="AE373" s="93" t="s">
        <v>212</v>
      </c>
    </row>
    <row r="374" spans="1:31" ht="23.25">
      <c r="A374" s="14"/>
      <c r="B374" s="105" t="s">
        <v>1255</v>
      </c>
      <c r="C374" s="163"/>
      <c r="D374" s="163"/>
      <c r="E374" s="99" t="s">
        <v>250</v>
      </c>
      <c r="F374" s="85" t="s">
        <v>212</v>
      </c>
      <c r="G374" s="85"/>
      <c r="H374" s="163"/>
      <c r="I374" s="163"/>
      <c r="J374" s="99" t="s">
        <v>1292</v>
      </c>
      <c r="K374" s="85" t="s">
        <v>212</v>
      </c>
      <c r="L374" s="85"/>
      <c r="M374" s="163"/>
      <c r="N374" s="163"/>
      <c r="O374" s="99" t="s">
        <v>1290</v>
      </c>
      <c r="P374" s="85" t="s">
        <v>252</v>
      </c>
      <c r="Q374" s="85"/>
      <c r="R374" s="163"/>
      <c r="S374" s="163"/>
      <c r="T374" s="99" t="s">
        <v>1291</v>
      </c>
      <c r="U374" s="85" t="s">
        <v>212</v>
      </c>
      <c r="V374" s="85"/>
      <c r="W374" s="163"/>
      <c r="X374" s="163"/>
      <c r="Y374" s="99" t="s">
        <v>1272</v>
      </c>
      <c r="Z374" s="85" t="s">
        <v>212</v>
      </c>
      <c r="AA374" s="85"/>
      <c r="AB374" s="163"/>
      <c r="AC374" s="163"/>
      <c r="AD374" s="99" t="s">
        <v>1292</v>
      </c>
      <c r="AE374" s="85" t="s">
        <v>212</v>
      </c>
    </row>
    <row r="375" spans="1:31" ht="23.25">
      <c r="A375" s="14"/>
      <c r="B375" s="101" t="s">
        <v>1260</v>
      </c>
      <c r="C375" s="119"/>
      <c r="D375" s="119"/>
      <c r="E375" s="104" t="s">
        <v>250</v>
      </c>
      <c r="F375" s="93" t="s">
        <v>212</v>
      </c>
      <c r="G375" s="93"/>
      <c r="H375" s="119"/>
      <c r="I375" s="119"/>
      <c r="J375" s="104" t="s">
        <v>250</v>
      </c>
      <c r="K375" s="93" t="s">
        <v>212</v>
      </c>
      <c r="L375" s="93"/>
      <c r="M375" s="119"/>
      <c r="N375" s="119"/>
      <c r="O375" s="104" t="s">
        <v>250</v>
      </c>
      <c r="P375" s="93" t="s">
        <v>212</v>
      </c>
      <c r="Q375" s="93"/>
      <c r="R375" s="119"/>
      <c r="S375" s="119"/>
      <c r="T375" s="104" t="s">
        <v>1293</v>
      </c>
      <c r="U375" s="93" t="s">
        <v>212</v>
      </c>
      <c r="V375" s="93"/>
      <c r="W375" s="119"/>
      <c r="X375" s="119"/>
      <c r="Y375" s="104" t="s">
        <v>250</v>
      </c>
      <c r="Z375" s="93" t="s">
        <v>212</v>
      </c>
      <c r="AA375" s="93"/>
      <c r="AB375" s="119"/>
      <c r="AC375" s="119"/>
      <c r="AD375" s="104" t="s">
        <v>1293</v>
      </c>
      <c r="AE375" s="93" t="s">
        <v>212</v>
      </c>
    </row>
    <row r="376" spans="1:31" ht="23.25">
      <c r="A376" s="14"/>
      <c r="B376" s="105" t="s">
        <v>1294</v>
      </c>
      <c r="C376" s="116"/>
      <c r="D376" s="116"/>
      <c r="E376" s="96" t="s">
        <v>250</v>
      </c>
      <c r="F376" s="85" t="s">
        <v>212</v>
      </c>
      <c r="G376" s="85"/>
      <c r="H376" s="116"/>
      <c r="I376" s="116"/>
      <c r="J376" s="96" t="s">
        <v>250</v>
      </c>
      <c r="K376" s="85" t="s">
        <v>212</v>
      </c>
      <c r="L376" s="85"/>
      <c r="M376" s="116"/>
      <c r="N376" s="116"/>
      <c r="O376" s="96" t="s">
        <v>1295</v>
      </c>
      <c r="P376" s="85" t="s">
        <v>212</v>
      </c>
      <c r="Q376" s="85"/>
      <c r="R376" s="116"/>
      <c r="S376" s="116"/>
      <c r="T376" s="96" t="s">
        <v>1296</v>
      </c>
      <c r="U376" s="85" t="s">
        <v>212</v>
      </c>
      <c r="V376" s="85"/>
      <c r="W376" s="116"/>
      <c r="X376" s="116"/>
      <c r="Y376" s="96" t="s">
        <v>250</v>
      </c>
      <c r="Z376" s="85" t="s">
        <v>212</v>
      </c>
      <c r="AA376" s="85"/>
      <c r="AB376" s="116"/>
      <c r="AC376" s="116"/>
      <c r="AD376" s="96" t="s">
        <v>1297</v>
      </c>
      <c r="AE376" s="85" t="s">
        <v>212</v>
      </c>
    </row>
    <row r="377" spans="1:31" ht="23.25">
      <c r="A377" s="14"/>
      <c r="B377" s="101" t="s">
        <v>1266</v>
      </c>
      <c r="C377" s="115"/>
      <c r="D377" s="115"/>
      <c r="E377" s="104" t="s">
        <v>250</v>
      </c>
      <c r="F377" s="93" t="s">
        <v>212</v>
      </c>
      <c r="G377" s="93"/>
      <c r="H377" s="115"/>
      <c r="I377" s="115"/>
      <c r="J377" s="104" t="s">
        <v>250</v>
      </c>
      <c r="K377" s="93" t="s">
        <v>212</v>
      </c>
      <c r="L377" s="93"/>
      <c r="M377" s="115"/>
      <c r="N377" s="115"/>
      <c r="O377" s="104" t="s">
        <v>1298</v>
      </c>
      <c r="P377" s="93" t="s">
        <v>212</v>
      </c>
      <c r="Q377" s="93"/>
      <c r="R377" s="115"/>
      <c r="S377" s="115"/>
      <c r="T377" s="104" t="s">
        <v>1299</v>
      </c>
      <c r="U377" s="93" t="s">
        <v>212</v>
      </c>
      <c r="V377" s="93"/>
      <c r="W377" s="115"/>
      <c r="X377" s="115"/>
      <c r="Y377" s="104" t="s">
        <v>250</v>
      </c>
      <c r="Z377" s="93" t="s">
        <v>212</v>
      </c>
      <c r="AA377" s="93"/>
      <c r="AB377" s="115"/>
      <c r="AC377" s="115"/>
      <c r="AD377" s="104" t="s">
        <v>1300</v>
      </c>
      <c r="AE377" s="93" t="s">
        <v>212</v>
      </c>
    </row>
    <row r="378" spans="1:31" ht="24" thickBot="1">
      <c r="A378" s="14"/>
      <c r="B378" s="95" t="s">
        <v>1267</v>
      </c>
      <c r="C378" s="106" t="s">
        <v>210</v>
      </c>
      <c r="D378" s="106"/>
      <c r="E378" s="106" t="s">
        <v>250</v>
      </c>
      <c r="F378" s="85" t="s">
        <v>212</v>
      </c>
      <c r="G378" s="85"/>
      <c r="H378" s="106" t="s">
        <v>210</v>
      </c>
      <c r="I378" s="106"/>
      <c r="J378" s="106" t="s">
        <v>250</v>
      </c>
      <c r="K378" s="85" t="s">
        <v>212</v>
      </c>
      <c r="L378" s="85"/>
      <c r="M378" s="106" t="s">
        <v>210</v>
      </c>
      <c r="N378" s="106"/>
      <c r="O378" s="106" t="s">
        <v>1301</v>
      </c>
      <c r="P378" s="85" t="s">
        <v>212</v>
      </c>
      <c r="Q378" s="85"/>
      <c r="R378" s="106" t="s">
        <v>210</v>
      </c>
      <c r="S378" s="106"/>
      <c r="T378" s="106" t="s">
        <v>1302</v>
      </c>
      <c r="U378" s="85" t="s">
        <v>212</v>
      </c>
      <c r="V378" s="85"/>
      <c r="W378" s="106" t="s">
        <v>210</v>
      </c>
      <c r="X378" s="106"/>
      <c r="Y378" s="106" t="s">
        <v>250</v>
      </c>
      <c r="Z378" s="85" t="s">
        <v>212</v>
      </c>
      <c r="AA378" s="85"/>
      <c r="AB378" s="106" t="s">
        <v>210</v>
      </c>
      <c r="AC378" s="106"/>
      <c r="AD378" s="106" t="s">
        <v>1303</v>
      </c>
      <c r="AE378" s="85" t="s">
        <v>212</v>
      </c>
    </row>
    <row r="379" spans="1:31" ht="15.75" thickTop="1">
      <c r="A379" s="14"/>
      <c r="B379" s="120"/>
    </row>
    <row r="380" spans="1:31">
      <c r="A380" s="14"/>
      <c r="B380" s="171" t="s">
        <v>846</v>
      </c>
      <c r="C380" s="171"/>
      <c r="D380" s="171"/>
      <c r="E380" s="171"/>
      <c r="F380" s="171"/>
      <c r="G380" s="171"/>
      <c r="H380" s="171"/>
      <c r="I380" s="171"/>
      <c r="J380" s="171"/>
      <c r="K380" s="171"/>
      <c r="L380" s="171"/>
      <c r="M380" s="171"/>
      <c r="N380" s="171"/>
      <c r="O380" s="171"/>
      <c r="P380" s="171"/>
      <c r="Q380" s="171"/>
      <c r="R380" s="171"/>
      <c r="S380" s="171"/>
      <c r="T380" s="171"/>
      <c r="U380" s="171"/>
      <c r="V380" s="171"/>
      <c r="W380" s="171"/>
      <c r="X380" s="171"/>
      <c r="Y380" s="171"/>
      <c r="Z380" s="171"/>
      <c r="AA380" s="171"/>
      <c r="AB380" s="171"/>
      <c r="AC380" s="171"/>
      <c r="AD380" s="171"/>
      <c r="AE380" s="171"/>
    </row>
  </sheetData>
  <mergeCells count="1530">
    <mergeCell ref="B355:AE355"/>
    <mergeCell ref="B380:AE380"/>
    <mergeCell ref="B349:AE349"/>
    <mergeCell ref="B350:AE350"/>
    <mergeCell ref="B351:AE351"/>
    <mergeCell ref="B352:AE352"/>
    <mergeCell ref="B353:AE353"/>
    <mergeCell ref="B354:AE354"/>
    <mergeCell ref="B317:AE317"/>
    <mergeCell ref="B318:AE318"/>
    <mergeCell ref="B319:AE319"/>
    <mergeCell ref="B320:AE320"/>
    <mergeCell ref="B347:AE347"/>
    <mergeCell ref="B348:AE348"/>
    <mergeCell ref="B300:AE300"/>
    <mergeCell ref="B312:AE312"/>
    <mergeCell ref="B313:AE313"/>
    <mergeCell ref="B314:AE314"/>
    <mergeCell ref="B315:AE315"/>
    <mergeCell ref="B316:AE316"/>
    <mergeCell ref="B294:AE294"/>
    <mergeCell ref="B295:AE295"/>
    <mergeCell ref="B296:AE296"/>
    <mergeCell ref="B297:AE297"/>
    <mergeCell ref="B298:AE298"/>
    <mergeCell ref="B299:AE299"/>
    <mergeCell ref="B275:AE275"/>
    <mergeCell ref="B276:AE276"/>
    <mergeCell ref="B277:AE277"/>
    <mergeCell ref="B278:AE278"/>
    <mergeCell ref="B292:AE292"/>
    <mergeCell ref="B293:AE293"/>
    <mergeCell ref="B258:AE258"/>
    <mergeCell ref="B270:AE270"/>
    <mergeCell ref="B271:AE271"/>
    <mergeCell ref="B272:AE272"/>
    <mergeCell ref="B273:AE273"/>
    <mergeCell ref="B274:AE274"/>
    <mergeCell ref="B252:AE252"/>
    <mergeCell ref="B253:AE253"/>
    <mergeCell ref="B254:AE254"/>
    <mergeCell ref="B255:AE255"/>
    <mergeCell ref="B256:AE256"/>
    <mergeCell ref="B257:AE257"/>
    <mergeCell ref="B234:AE234"/>
    <mergeCell ref="B235:AE235"/>
    <mergeCell ref="B236:AE236"/>
    <mergeCell ref="B248:AE248"/>
    <mergeCell ref="B250:AE250"/>
    <mergeCell ref="B251:AE251"/>
    <mergeCell ref="B228:AE228"/>
    <mergeCell ref="B229:AE229"/>
    <mergeCell ref="B230:AE230"/>
    <mergeCell ref="B231:AE231"/>
    <mergeCell ref="B232:AE232"/>
    <mergeCell ref="B233:AE233"/>
    <mergeCell ref="B203:AE203"/>
    <mergeCell ref="B204:AE204"/>
    <mergeCell ref="B205:AE205"/>
    <mergeCell ref="B206:AE206"/>
    <mergeCell ref="B207:AE207"/>
    <mergeCell ref="B226:AE226"/>
    <mergeCell ref="B177:AE177"/>
    <mergeCell ref="B197:AE197"/>
    <mergeCell ref="B199:AE199"/>
    <mergeCell ref="B200:AE200"/>
    <mergeCell ref="B201:AE201"/>
    <mergeCell ref="B202:AE202"/>
    <mergeCell ref="B171:AE171"/>
    <mergeCell ref="B172:AE172"/>
    <mergeCell ref="B173:AE173"/>
    <mergeCell ref="B174:AE174"/>
    <mergeCell ref="B175:AE175"/>
    <mergeCell ref="B176:AE176"/>
    <mergeCell ref="B146:AE146"/>
    <mergeCell ref="B147:AE147"/>
    <mergeCell ref="B148:AE148"/>
    <mergeCell ref="B167:AE167"/>
    <mergeCell ref="B169:AE169"/>
    <mergeCell ref="B170:AE170"/>
    <mergeCell ref="B140:AE140"/>
    <mergeCell ref="B141:AE141"/>
    <mergeCell ref="B142:AE142"/>
    <mergeCell ref="B143:AE143"/>
    <mergeCell ref="B144:AE144"/>
    <mergeCell ref="B145:AE145"/>
    <mergeCell ref="B114:AE114"/>
    <mergeCell ref="B115:AE115"/>
    <mergeCell ref="B116:AE116"/>
    <mergeCell ref="B117:AE117"/>
    <mergeCell ref="B118:AE118"/>
    <mergeCell ref="B138:AE138"/>
    <mergeCell ref="B65:AE65"/>
    <mergeCell ref="B108:AE108"/>
    <mergeCell ref="B110:AE110"/>
    <mergeCell ref="B111:AE111"/>
    <mergeCell ref="B112:AE112"/>
    <mergeCell ref="B113:AE113"/>
    <mergeCell ref="B59:AE59"/>
    <mergeCell ref="B60:AE60"/>
    <mergeCell ref="B61:AE61"/>
    <mergeCell ref="B62:AE62"/>
    <mergeCell ref="B63:AE63"/>
    <mergeCell ref="B64:AE64"/>
    <mergeCell ref="B9:AE9"/>
    <mergeCell ref="B10:AE10"/>
    <mergeCell ref="B11:AE11"/>
    <mergeCell ref="B12:AE12"/>
    <mergeCell ref="B13:AE13"/>
    <mergeCell ref="B57:AE57"/>
    <mergeCell ref="A1:A2"/>
    <mergeCell ref="B1:AE1"/>
    <mergeCell ref="B2:AE2"/>
    <mergeCell ref="A3:A380"/>
    <mergeCell ref="B3:AE3"/>
    <mergeCell ref="B4:AE4"/>
    <mergeCell ref="B5:AE5"/>
    <mergeCell ref="B6:AE6"/>
    <mergeCell ref="B7:AE7"/>
    <mergeCell ref="B8:AE8"/>
    <mergeCell ref="C377:D377"/>
    <mergeCell ref="H377:I377"/>
    <mergeCell ref="M377:N377"/>
    <mergeCell ref="R377:S377"/>
    <mergeCell ref="W377:X377"/>
    <mergeCell ref="AB377:AC377"/>
    <mergeCell ref="C376:D376"/>
    <mergeCell ref="H376:I376"/>
    <mergeCell ref="M376:N376"/>
    <mergeCell ref="R376:S376"/>
    <mergeCell ref="W376:X376"/>
    <mergeCell ref="AB376:AC376"/>
    <mergeCell ref="C375:D375"/>
    <mergeCell ref="H375:I375"/>
    <mergeCell ref="M375:N375"/>
    <mergeCell ref="R375:S375"/>
    <mergeCell ref="W375:X375"/>
    <mergeCell ref="AB375:AC375"/>
    <mergeCell ref="C374:D374"/>
    <mergeCell ref="H374:I374"/>
    <mergeCell ref="M374:N374"/>
    <mergeCell ref="R374:S374"/>
    <mergeCell ref="W374:X374"/>
    <mergeCell ref="AB374:AC374"/>
    <mergeCell ref="C373:D373"/>
    <mergeCell ref="H373:I373"/>
    <mergeCell ref="M373:N373"/>
    <mergeCell ref="R373:S373"/>
    <mergeCell ref="W373:X373"/>
    <mergeCell ref="AB373:AC373"/>
    <mergeCell ref="C372:D372"/>
    <mergeCell ref="H372:I372"/>
    <mergeCell ref="M372:N372"/>
    <mergeCell ref="R372:S372"/>
    <mergeCell ref="W372:X372"/>
    <mergeCell ref="AB372:AC372"/>
    <mergeCell ref="C371:D371"/>
    <mergeCell ref="H371:I371"/>
    <mergeCell ref="M371:N371"/>
    <mergeCell ref="R371:S371"/>
    <mergeCell ref="W371:X371"/>
    <mergeCell ref="AB371:AC371"/>
    <mergeCell ref="C370:D370"/>
    <mergeCell ref="H370:I370"/>
    <mergeCell ref="M370:N370"/>
    <mergeCell ref="R370:S370"/>
    <mergeCell ref="W370:X370"/>
    <mergeCell ref="AB370:AC370"/>
    <mergeCell ref="C369:D369"/>
    <mergeCell ref="H369:I369"/>
    <mergeCell ref="M369:N369"/>
    <mergeCell ref="R369:S369"/>
    <mergeCell ref="W369:X369"/>
    <mergeCell ref="AB369:AC369"/>
    <mergeCell ref="C368:D368"/>
    <mergeCell ref="H368:I368"/>
    <mergeCell ref="M368:N368"/>
    <mergeCell ref="R368:S368"/>
    <mergeCell ref="W368:X368"/>
    <mergeCell ref="AB368:AC368"/>
    <mergeCell ref="C367:D367"/>
    <mergeCell ref="H367:I367"/>
    <mergeCell ref="M367:N367"/>
    <mergeCell ref="R367:S367"/>
    <mergeCell ref="W367:X367"/>
    <mergeCell ref="AB367:AC367"/>
    <mergeCell ref="C366:D366"/>
    <mergeCell ref="H366:I366"/>
    <mergeCell ref="M366:N366"/>
    <mergeCell ref="R366:S366"/>
    <mergeCell ref="W366:X366"/>
    <mergeCell ref="AB366:AC366"/>
    <mergeCell ref="C365:D365"/>
    <mergeCell ref="H365:I365"/>
    <mergeCell ref="M365:N365"/>
    <mergeCell ref="R365:S365"/>
    <mergeCell ref="W365:X365"/>
    <mergeCell ref="AB365:AC365"/>
    <mergeCell ref="C364:D364"/>
    <mergeCell ref="H364:I364"/>
    <mergeCell ref="M364:N364"/>
    <mergeCell ref="R364:S364"/>
    <mergeCell ref="W364:X364"/>
    <mergeCell ref="AB364:AC364"/>
    <mergeCell ref="C363:D363"/>
    <mergeCell ref="H363:I363"/>
    <mergeCell ref="M363:N363"/>
    <mergeCell ref="R363:S363"/>
    <mergeCell ref="W363:X363"/>
    <mergeCell ref="AB363:AC363"/>
    <mergeCell ref="C362:D362"/>
    <mergeCell ref="H362:I362"/>
    <mergeCell ref="M362:N362"/>
    <mergeCell ref="R362:S362"/>
    <mergeCell ref="W362:X362"/>
    <mergeCell ref="AB362:AC362"/>
    <mergeCell ref="AB360:AC360"/>
    <mergeCell ref="C361:D361"/>
    <mergeCell ref="H361:I361"/>
    <mergeCell ref="M361:N361"/>
    <mergeCell ref="R361:S361"/>
    <mergeCell ref="W361:X361"/>
    <mergeCell ref="AB361:AC361"/>
    <mergeCell ref="W356:Y358"/>
    <mergeCell ref="Z356:Z358"/>
    <mergeCell ref="AA356:AA358"/>
    <mergeCell ref="AB356:AD358"/>
    <mergeCell ref="AE356:AE358"/>
    <mergeCell ref="C360:D360"/>
    <mergeCell ref="H360:I360"/>
    <mergeCell ref="M360:N360"/>
    <mergeCell ref="R360:S360"/>
    <mergeCell ref="W360:X360"/>
    <mergeCell ref="Q356:Q358"/>
    <mergeCell ref="R356:T356"/>
    <mergeCell ref="R357:T357"/>
    <mergeCell ref="R358:T358"/>
    <mergeCell ref="U356:U358"/>
    <mergeCell ref="V356:V358"/>
    <mergeCell ref="K356:K358"/>
    <mergeCell ref="L356:L358"/>
    <mergeCell ref="M356:O356"/>
    <mergeCell ref="M357:O357"/>
    <mergeCell ref="M358:O358"/>
    <mergeCell ref="P356:P358"/>
    <mergeCell ref="B356:B358"/>
    <mergeCell ref="C356:E358"/>
    <mergeCell ref="F356:F358"/>
    <mergeCell ref="G356:G358"/>
    <mergeCell ref="H356:J356"/>
    <mergeCell ref="H357:J357"/>
    <mergeCell ref="H358:J358"/>
    <mergeCell ref="C344:D344"/>
    <mergeCell ref="H344:I344"/>
    <mergeCell ref="M344:N344"/>
    <mergeCell ref="R344:S344"/>
    <mergeCell ref="W344:X344"/>
    <mergeCell ref="AB344:AC344"/>
    <mergeCell ref="C343:D343"/>
    <mergeCell ref="H343:I343"/>
    <mergeCell ref="M343:N343"/>
    <mergeCell ref="R343:S343"/>
    <mergeCell ref="W343:X343"/>
    <mergeCell ref="AB343:AC343"/>
    <mergeCell ref="C342:D342"/>
    <mergeCell ref="H342:I342"/>
    <mergeCell ref="M342:N342"/>
    <mergeCell ref="R342:S342"/>
    <mergeCell ref="W342:X342"/>
    <mergeCell ref="AB342:AC342"/>
    <mergeCell ref="C341:D341"/>
    <mergeCell ref="H341:I341"/>
    <mergeCell ref="M341:N341"/>
    <mergeCell ref="R341:S341"/>
    <mergeCell ref="W341:X341"/>
    <mergeCell ref="AB341:AC341"/>
    <mergeCell ref="C340:D340"/>
    <mergeCell ref="H340:I340"/>
    <mergeCell ref="M340:N340"/>
    <mergeCell ref="R340:S340"/>
    <mergeCell ref="W340:X340"/>
    <mergeCell ref="AB340:AC340"/>
    <mergeCell ref="C339:D339"/>
    <mergeCell ref="H339:I339"/>
    <mergeCell ref="M339:N339"/>
    <mergeCell ref="R339:S339"/>
    <mergeCell ref="W339:X339"/>
    <mergeCell ref="AB339:AC339"/>
    <mergeCell ref="C338:D338"/>
    <mergeCell ref="H338:I338"/>
    <mergeCell ref="M338:N338"/>
    <mergeCell ref="R338:S338"/>
    <mergeCell ref="W338:X338"/>
    <mergeCell ref="AB338:AC338"/>
    <mergeCell ref="C337:D337"/>
    <mergeCell ref="H337:I337"/>
    <mergeCell ref="M337:N337"/>
    <mergeCell ref="R337:S337"/>
    <mergeCell ref="W337:X337"/>
    <mergeCell ref="AB337:AC337"/>
    <mergeCell ref="C336:D336"/>
    <mergeCell ref="H336:I336"/>
    <mergeCell ref="M336:N336"/>
    <mergeCell ref="R336:S336"/>
    <mergeCell ref="W336:X336"/>
    <mergeCell ref="AB336:AC336"/>
    <mergeCell ref="C335:D335"/>
    <mergeCell ref="H335:I335"/>
    <mergeCell ref="M335:N335"/>
    <mergeCell ref="R335:S335"/>
    <mergeCell ref="W335:X335"/>
    <mergeCell ref="AB335:AC335"/>
    <mergeCell ref="C334:D334"/>
    <mergeCell ref="H334:I334"/>
    <mergeCell ref="M334:N334"/>
    <mergeCell ref="R334:S334"/>
    <mergeCell ref="W334:X334"/>
    <mergeCell ref="AB334:AC334"/>
    <mergeCell ref="C333:D333"/>
    <mergeCell ref="H333:I333"/>
    <mergeCell ref="M333:N333"/>
    <mergeCell ref="R333:S333"/>
    <mergeCell ref="W333:X333"/>
    <mergeCell ref="AB333:AC333"/>
    <mergeCell ref="C332:D332"/>
    <mergeCell ref="H332:I332"/>
    <mergeCell ref="M332:N332"/>
    <mergeCell ref="R332:S332"/>
    <mergeCell ref="W332:X332"/>
    <mergeCell ref="AB332:AC332"/>
    <mergeCell ref="C331:D331"/>
    <mergeCell ref="H331:I331"/>
    <mergeCell ref="M331:N331"/>
    <mergeCell ref="R331:S331"/>
    <mergeCell ref="W331:X331"/>
    <mergeCell ref="AB331:AC331"/>
    <mergeCell ref="C330:D330"/>
    <mergeCell ref="H330:I330"/>
    <mergeCell ref="M330:N330"/>
    <mergeCell ref="R330:S330"/>
    <mergeCell ref="W330:X330"/>
    <mergeCell ref="AB330:AC330"/>
    <mergeCell ref="C329:D329"/>
    <mergeCell ref="H329:I329"/>
    <mergeCell ref="M329:N329"/>
    <mergeCell ref="R329:S329"/>
    <mergeCell ref="W329:X329"/>
    <mergeCell ref="AB329:AC329"/>
    <mergeCell ref="C328:D328"/>
    <mergeCell ref="H328:I328"/>
    <mergeCell ref="M328:N328"/>
    <mergeCell ref="R328:S328"/>
    <mergeCell ref="W328:X328"/>
    <mergeCell ref="AB328:AC328"/>
    <mergeCell ref="C327:D327"/>
    <mergeCell ref="H327:I327"/>
    <mergeCell ref="M327:N327"/>
    <mergeCell ref="R327:S327"/>
    <mergeCell ref="W327:X327"/>
    <mergeCell ref="AB327:AC327"/>
    <mergeCell ref="AB325:AC325"/>
    <mergeCell ref="C326:D326"/>
    <mergeCell ref="H326:I326"/>
    <mergeCell ref="M326:N326"/>
    <mergeCell ref="R326:S326"/>
    <mergeCell ref="W326:X326"/>
    <mergeCell ref="AB326:AC326"/>
    <mergeCell ref="W321:Y323"/>
    <mergeCell ref="Z321:Z323"/>
    <mergeCell ref="AA321:AA323"/>
    <mergeCell ref="AB321:AD323"/>
    <mergeCell ref="AE321:AE323"/>
    <mergeCell ref="C325:D325"/>
    <mergeCell ref="H325:I325"/>
    <mergeCell ref="M325:N325"/>
    <mergeCell ref="R325:S325"/>
    <mergeCell ref="W325:X325"/>
    <mergeCell ref="Q321:Q323"/>
    <mergeCell ref="R321:T321"/>
    <mergeCell ref="R322:T322"/>
    <mergeCell ref="R323:T323"/>
    <mergeCell ref="U321:U323"/>
    <mergeCell ref="V321:V323"/>
    <mergeCell ref="K321:K323"/>
    <mergeCell ref="L321:L323"/>
    <mergeCell ref="M321:O321"/>
    <mergeCell ref="M322:O322"/>
    <mergeCell ref="M323:O323"/>
    <mergeCell ref="P321:P323"/>
    <mergeCell ref="B321:B323"/>
    <mergeCell ref="C321:E323"/>
    <mergeCell ref="F321:F323"/>
    <mergeCell ref="G321:G323"/>
    <mergeCell ref="H321:J321"/>
    <mergeCell ref="H322:J322"/>
    <mergeCell ref="H323:J323"/>
    <mergeCell ref="C309:D309"/>
    <mergeCell ref="H309:I309"/>
    <mergeCell ref="M309:N309"/>
    <mergeCell ref="R309:S309"/>
    <mergeCell ref="W309:X309"/>
    <mergeCell ref="AB309:AC309"/>
    <mergeCell ref="C308:D308"/>
    <mergeCell ref="H308:I308"/>
    <mergeCell ref="M308:N308"/>
    <mergeCell ref="R308:S308"/>
    <mergeCell ref="W308:X308"/>
    <mergeCell ref="AB308:AC308"/>
    <mergeCell ref="C307:D307"/>
    <mergeCell ref="H307:I307"/>
    <mergeCell ref="M307:N307"/>
    <mergeCell ref="R307:S307"/>
    <mergeCell ref="W307:X307"/>
    <mergeCell ref="AB307:AC307"/>
    <mergeCell ref="AB305:AC305"/>
    <mergeCell ref="C306:D306"/>
    <mergeCell ref="H306:I306"/>
    <mergeCell ref="M306:N306"/>
    <mergeCell ref="R306:S306"/>
    <mergeCell ref="W306:X306"/>
    <mergeCell ref="AB306:AC306"/>
    <mergeCell ref="W301:Y303"/>
    <mergeCell ref="Z301:Z303"/>
    <mergeCell ref="AA301:AA303"/>
    <mergeCell ref="AB301:AD303"/>
    <mergeCell ref="AE301:AE303"/>
    <mergeCell ref="C305:D305"/>
    <mergeCell ref="H305:I305"/>
    <mergeCell ref="M305:N305"/>
    <mergeCell ref="R305:S305"/>
    <mergeCell ref="W305:X305"/>
    <mergeCell ref="Q301:Q303"/>
    <mergeCell ref="R301:T301"/>
    <mergeCell ref="R302:T302"/>
    <mergeCell ref="R303:T303"/>
    <mergeCell ref="U301:U303"/>
    <mergeCell ref="V301:V303"/>
    <mergeCell ref="K301:K303"/>
    <mergeCell ref="L301:L303"/>
    <mergeCell ref="M301:O301"/>
    <mergeCell ref="M302:O302"/>
    <mergeCell ref="M303:O303"/>
    <mergeCell ref="P301:P303"/>
    <mergeCell ref="B301:B303"/>
    <mergeCell ref="C301:E303"/>
    <mergeCell ref="F301:F303"/>
    <mergeCell ref="G301:G303"/>
    <mergeCell ref="H301:J301"/>
    <mergeCell ref="H302:J302"/>
    <mergeCell ref="H303:J303"/>
    <mergeCell ref="C289:D289"/>
    <mergeCell ref="H289:I289"/>
    <mergeCell ref="M289:N289"/>
    <mergeCell ref="R289:S289"/>
    <mergeCell ref="W289:X289"/>
    <mergeCell ref="AB289:AC289"/>
    <mergeCell ref="C288:D288"/>
    <mergeCell ref="H288:I288"/>
    <mergeCell ref="M288:N288"/>
    <mergeCell ref="R288:S288"/>
    <mergeCell ref="W288:X288"/>
    <mergeCell ref="AB288:AC288"/>
    <mergeCell ref="C287:D287"/>
    <mergeCell ref="H287:I287"/>
    <mergeCell ref="M287:N287"/>
    <mergeCell ref="R287:S287"/>
    <mergeCell ref="W287:X287"/>
    <mergeCell ref="AB287:AC287"/>
    <mergeCell ref="C286:D286"/>
    <mergeCell ref="H286:I286"/>
    <mergeCell ref="M286:N286"/>
    <mergeCell ref="R286:S286"/>
    <mergeCell ref="W286:X286"/>
    <mergeCell ref="AB286:AC286"/>
    <mergeCell ref="C285:D285"/>
    <mergeCell ref="H285:I285"/>
    <mergeCell ref="M285:N285"/>
    <mergeCell ref="R285:S285"/>
    <mergeCell ref="W285:X285"/>
    <mergeCell ref="AB285:AC285"/>
    <mergeCell ref="AB283:AC283"/>
    <mergeCell ref="C284:D284"/>
    <mergeCell ref="H284:I284"/>
    <mergeCell ref="M284:N284"/>
    <mergeCell ref="R284:S284"/>
    <mergeCell ref="W284:X284"/>
    <mergeCell ref="AB284:AC284"/>
    <mergeCell ref="W279:Y281"/>
    <mergeCell ref="Z279:Z281"/>
    <mergeCell ref="AA279:AA281"/>
    <mergeCell ref="AB279:AD281"/>
    <mergeCell ref="AE279:AE281"/>
    <mergeCell ref="C283:D283"/>
    <mergeCell ref="H283:I283"/>
    <mergeCell ref="M283:N283"/>
    <mergeCell ref="R283:S283"/>
    <mergeCell ref="W283:X283"/>
    <mergeCell ref="Q279:Q281"/>
    <mergeCell ref="R279:T279"/>
    <mergeCell ref="R280:T280"/>
    <mergeCell ref="R281:T281"/>
    <mergeCell ref="U279:U281"/>
    <mergeCell ref="V279:V281"/>
    <mergeCell ref="K279:K281"/>
    <mergeCell ref="L279:L281"/>
    <mergeCell ref="M279:O279"/>
    <mergeCell ref="M280:O280"/>
    <mergeCell ref="M281:O281"/>
    <mergeCell ref="P279:P281"/>
    <mergeCell ref="B279:B281"/>
    <mergeCell ref="C279:E281"/>
    <mergeCell ref="F279:F281"/>
    <mergeCell ref="G279:G281"/>
    <mergeCell ref="H279:J279"/>
    <mergeCell ref="H280:J280"/>
    <mergeCell ref="H281:J281"/>
    <mergeCell ref="C267:D267"/>
    <mergeCell ref="H267:I267"/>
    <mergeCell ref="M267:N267"/>
    <mergeCell ref="R267:S267"/>
    <mergeCell ref="W267:X267"/>
    <mergeCell ref="AB267:AC267"/>
    <mergeCell ref="C266:D266"/>
    <mergeCell ref="H266:I266"/>
    <mergeCell ref="M266:N266"/>
    <mergeCell ref="R266:S266"/>
    <mergeCell ref="W266:X266"/>
    <mergeCell ref="AB266:AC266"/>
    <mergeCell ref="C265:D265"/>
    <mergeCell ref="H265:I265"/>
    <mergeCell ref="M265:N265"/>
    <mergeCell ref="R265:S265"/>
    <mergeCell ref="W265:X265"/>
    <mergeCell ref="AB265:AC265"/>
    <mergeCell ref="AB263:AC263"/>
    <mergeCell ref="C264:D264"/>
    <mergeCell ref="H264:I264"/>
    <mergeCell ref="M264:N264"/>
    <mergeCell ref="R264:S264"/>
    <mergeCell ref="W264:X264"/>
    <mergeCell ref="AB264:AC264"/>
    <mergeCell ref="W259:Y261"/>
    <mergeCell ref="Z259:Z261"/>
    <mergeCell ref="AA259:AA261"/>
    <mergeCell ref="AB259:AD261"/>
    <mergeCell ref="AE259:AE261"/>
    <mergeCell ref="C263:D263"/>
    <mergeCell ref="H263:I263"/>
    <mergeCell ref="M263:N263"/>
    <mergeCell ref="R263:S263"/>
    <mergeCell ref="W263:X263"/>
    <mergeCell ref="Q259:Q261"/>
    <mergeCell ref="R259:T259"/>
    <mergeCell ref="R260:T260"/>
    <mergeCell ref="R261:T261"/>
    <mergeCell ref="U259:U261"/>
    <mergeCell ref="V259:V261"/>
    <mergeCell ref="K259:K261"/>
    <mergeCell ref="L259:L261"/>
    <mergeCell ref="M259:O259"/>
    <mergeCell ref="M260:O260"/>
    <mergeCell ref="M261:O261"/>
    <mergeCell ref="P259:P261"/>
    <mergeCell ref="B259:B261"/>
    <mergeCell ref="C259:E261"/>
    <mergeCell ref="F259:F261"/>
    <mergeCell ref="G259:G261"/>
    <mergeCell ref="H259:J259"/>
    <mergeCell ref="H260:J260"/>
    <mergeCell ref="H261:J261"/>
    <mergeCell ref="C246:D246"/>
    <mergeCell ref="H246:I246"/>
    <mergeCell ref="M246:N246"/>
    <mergeCell ref="R246:S246"/>
    <mergeCell ref="W246:X246"/>
    <mergeCell ref="AB246:AC246"/>
    <mergeCell ref="C245:D245"/>
    <mergeCell ref="H245:I245"/>
    <mergeCell ref="M245:N245"/>
    <mergeCell ref="R245:S245"/>
    <mergeCell ref="W245:X245"/>
    <mergeCell ref="AB245:AC245"/>
    <mergeCell ref="C244:D244"/>
    <mergeCell ref="H244:I244"/>
    <mergeCell ref="M244:N244"/>
    <mergeCell ref="R244:S244"/>
    <mergeCell ref="W244:X244"/>
    <mergeCell ref="AB244:AC244"/>
    <mergeCell ref="C243:D243"/>
    <mergeCell ref="H243:I243"/>
    <mergeCell ref="M243:N243"/>
    <mergeCell ref="R243:S243"/>
    <mergeCell ref="W243:X243"/>
    <mergeCell ref="AB243:AC243"/>
    <mergeCell ref="AB241:AC241"/>
    <mergeCell ref="C242:D242"/>
    <mergeCell ref="H242:I242"/>
    <mergeCell ref="M242:N242"/>
    <mergeCell ref="R242:S242"/>
    <mergeCell ref="W242:X242"/>
    <mergeCell ref="AB242:AC242"/>
    <mergeCell ref="W237:Y239"/>
    <mergeCell ref="Z237:Z239"/>
    <mergeCell ref="AA237:AA239"/>
    <mergeCell ref="AB237:AD239"/>
    <mergeCell ref="AE237:AE239"/>
    <mergeCell ref="C241:D241"/>
    <mergeCell ref="H241:I241"/>
    <mergeCell ref="M241:N241"/>
    <mergeCell ref="R241:S241"/>
    <mergeCell ref="W241:X241"/>
    <mergeCell ref="Q237:Q239"/>
    <mergeCell ref="R237:T237"/>
    <mergeCell ref="R238:T238"/>
    <mergeCell ref="R239:T239"/>
    <mergeCell ref="U237:U239"/>
    <mergeCell ref="V237:V239"/>
    <mergeCell ref="K237:K239"/>
    <mergeCell ref="L237:L239"/>
    <mergeCell ref="M237:O237"/>
    <mergeCell ref="M238:O238"/>
    <mergeCell ref="M239:O239"/>
    <mergeCell ref="P237:P239"/>
    <mergeCell ref="B237:B239"/>
    <mergeCell ref="C237:E239"/>
    <mergeCell ref="F237:F239"/>
    <mergeCell ref="G237:G239"/>
    <mergeCell ref="H237:J237"/>
    <mergeCell ref="H238:J238"/>
    <mergeCell ref="H239:J239"/>
    <mergeCell ref="C224:D224"/>
    <mergeCell ref="H224:I224"/>
    <mergeCell ref="M224:N224"/>
    <mergeCell ref="R224:S224"/>
    <mergeCell ref="W224:X224"/>
    <mergeCell ref="AB224:AC224"/>
    <mergeCell ref="C223:D223"/>
    <mergeCell ref="H223:I223"/>
    <mergeCell ref="M223:N223"/>
    <mergeCell ref="R223:S223"/>
    <mergeCell ref="W223:X223"/>
    <mergeCell ref="AB223:AC223"/>
    <mergeCell ref="C222:D222"/>
    <mergeCell ref="H222:I222"/>
    <mergeCell ref="M222:N222"/>
    <mergeCell ref="R222:S222"/>
    <mergeCell ref="W222:X222"/>
    <mergeCell ref="AB222:AC222"/>
    <mergeCell ref="C221:D221"/>
    <mergeCell ref="H221:I221"/>
    <mergeCell ref="M221:N221"/>
    <mergeCell ref="R221:S221"/>
    <mergeCell ref="W221:X221"/>
    <mergeCell ref="AB221:AC221"/>
    <mergeCell ref="C220:D220"/>
    <mergeCell ref="H220:I220"/>
    <mergeCell ref="M220:N220"/>
    <mergeCell ref="R220:S220"/>
    <mergeCell ref="W220:X220"/>
    <mergeCell ref="AB220:AC220"/>
    <mergeCell ref="C219:D219"/>
    <mergeCell ref="H219:I219"/>
    <mergeCell ref="M219:N219"/>
    <mergeCell ref="R219:S219"/>
    <mergeCell ref="W219:X219"/>
    <mergeCell ref="AB219:AC219"/>
    <mergeCell ref="C218:D218"/>
    <mergeCell ref="H218:I218"/>
    <mergeCell ref="M218:N218"/>
    <mergeCell ref="R218:S218"/>
    <mergeCell ref="W218:X218"/>
    <mergeCell ref="AB218:AC218"/>
    <mergeCell ref="C217:D217"/>
    <mergeCell ref="H217:I217"/>
    <mergeCell ref="M217:N217"/>
    <mergeCell ref="R217:S217"/>
    <mergeCell ref="W217:X217"/>
    <mergeCell ref="AB217:AC217"/>
    <mergeCell ref="C216:D216"/>
    <mergeCell ref="H216:I216"/>
    <mergeCell ref="M216:N216"/>
    <mergeCell ref="R216:S216"/>
    <mergeCell ref="W216:X216"/>
    <mergeCell ref="AB216:AC216"/>
    <mergeCell ref="C215:D215"/>
    <mergeCell ref="H215:I215"/>
    <mergeCell ref="M215:N215"/>
    <mergeCell ref="R215:S215"/>
    <mergeCell ref="W215:X215"/>
    <mergeCell ref="AB215:AC215"/>
    <mergeCell ref="C214:D214"/>
    <mergeCell ref="H214:I214"/>
    <mergeCell ref="M214:N214"/>
    <mergeCell ref="R214:S214"/>
    <mergeCell ref="W214:X214"/>
    <mergeCell ref="AB214:AC214"/>
    <mergeCell ref="AB212:AC212"/>
    <mergeCell ref="C213:D213"/>
    <mergeCell ref="H213:I213"/>
    <mergeCell ref="M213:N213"/>
    <mergeCell ref="R213:S213"/>
    <mergeCell ref="W213:X213"/>
    <mergeCell ref="AB213:AC213"/>
    <mergeCell ref="W208:Y210"/>
    <mergeCell ref="Z208:Z210"/>
    <mergeCell ref="AA208:AA210"/>
    <mergeCell ref="AB208:AD210"/>
    <mergeCell ref="AE208:AE210"/>
    <mergeCell ref="C212:D212"/>
    <mergeCell ref="H212:I212"/>
    <mergeCell ref="M212:N212"/>
    <mergeCell ref="R212:S212"/>
    <mergeCell ref="W212:X212"/>
    <mergeCell ref="Q208:Q210"/>
    <mergeCell ref="R208:T208"/>
    <mergeCell ref="R209:T209"/>
    <mergeCell ref="R210:T210"/>
    <mergeCell ref="U208:U210"/>
    <mergeCell ref="V208:V210"/>
    <mergeCell ref="K208:K210"/>
    <mergeCell ref="L208:L210"/>
    <mergeCell ref="M208:O208"/>
    <mergeCell ref="M209:O209"/>
    <mergeCell ref="M210:O210"/>
    <mergeCell ref="P208:P210"/>
    <mergeCell ref="B208:B210"/>
    <mergeCell ref="C208:E210"/>
    <mergeCell ref="F208:F210"/>
    <mergeCell ref="G208:G210"/>
    <mergeCell ref="H208:J208"/>
    <mergeCell ref="H209:J209"/>
    <mergeCell ref="H210:J210"/>
    <mergeCell ref="C195:D195"/>
    <mergeCell ref="H195:I195"/>
    <mergeCell ref="M195:N195"/>
    <mergeCell ref="R195:S195"/>
    <mergeCell ref="W195:X195"/>
    <mergeCell ref="AB195:AC195"/>
    <mergeCell ref="C194:D194"/>
    <mergeCell ref="H194:I194"/>
    <mergeCell ref="M194:N194"/>
    <mergeCell ref="R194:S194"/>
    <mergeCell ref="W194:X194"/>
    <mergeCell ref="AB194:AC194"/>
    <mergeCell ref="C193:D193"/>
    <mergeCell ref="H193:I193"/>
    <mergeCell ref="M193:N193"/>
    <mergeCell ref="R193:S193"/>
    <mergeCell ref="W193:X193"/>
    <mergeCell ref="AB193:AC193"/>
    <mergeCell ref="C192:D192"/>
    <mergeCell ref="H192:I192"/>
    <mergeCell ref="M192:N192"/>
    <mergeCell ref="R192:S192"/>
    <mergeCell ref="W192:X192"/>
    <mergeCell ref="AB192:AC192"/>
    <mergeCell ref="C191:D191"/>
    <mergeCell ref="H191:I191"/>
    <mergeCell ref="M191:N191"/>
    <mergeCell ref="R191:S191"/>
    <mergeCell ref="W191:X191"/>
    <mergeCell ref="AB191:AC191"/>
    <mergeCell ref="C190:D190"/>
    <mergeCell ref="H190:I190"/>
    <mergeCell ref="M190:N190"/>
    <mergeCell ref="R190:S190"/>
    <mergeCell ref="W190:X190"/>
    <mergeCell ref="AB190:AC190"/>
    <mergeCell ref="C189:D189"/>
    <mergeCell ref="H189:I189"/>
    <mergeCell ref="M189:N189"/>
    <mergeCell ref="R189:S189"/>
    <mergeCell ref="W189:X189"/>
    <mergeCell ref="AB189:AC189"/>
    <mergeCell ref="C188:D188"/>
    <mergeCell ref="H188:I188"/>
    <mergeCell ref="M188:N188"/>
    <mergeCell ref="R188:S188"/>
    <mergeCell ref="W188:X188"/>
    <mergeCell ref="AB188:AC188"/>
    <mergeCell ref="C187:D187"/>
    <mergeCell ref="H187:I187"/>
    <mergeCell ref="M187:N187"/>
    <mergeCell ref="R187:S187"/>
    <mergeCell ref="W187:X187"/>
    <mergeCell ref="AB187:AC187"/>
    <mergeCell ref="C186:D186"/>
    <mergeCell ref="H186:I186"/>
    <mergeCell ref="M186:N186"/>
    <mergeCell ref="R186:S186"/>
    <mergeCell ref="W186:X186"/>
    <mergeCell ref="AB186:AC186"/>
    <mergeCell ref="C185:D185"/>
    <mergeCell ref="H185:I185"/>
    <mergeCell ref="M185:N185"/>
    <mergeCell ref="R185:S185"/>
    <mergeCell ref="W185:X185"/>
    <mergeCell ref="AB185:AC185"/>
    <mergeCell ref="C184:D184"/>
    <mergeCell ref="H184:I184"/>
    <mergeCell ref="M184:N184"/>
    <mergeCell ref="R184:S184"/>
    <mergeCell ref="W184:X184"/>
    <mergeCell ref="AB184:AC184"/>
    <mergeCell ref="AB182:AC182"/>
    <mergeCell ref="C183:D183"/>
    <mergeCell ref="H183:I183"/>
    <mergeCell ref="M183:N183"/>
    <mergeCell ref="R183:S183"/>
    <mergeCell ref="W183:X183"/>
    <mergeCell ref="AB183:AC183"/>
    <mergeCell ref="W178:Y180"/>
    <mergeCell ref="Z178:Z180"/>
    <mergeCell ref="AA178:AA180"/>
    <mergeCell ref="AB178:AD180"/>
    <mergeCell ref="AE178:AE180"/>
    <mergeCell ref="C182:D182"/>
    <mergeCell ref="H182:I182"/>
    <mergeCell ref="M182:N182"/>
    <mergeCell ref="R182:S182"/>
    <mergeCell ref="W182:X182"/>
    <mergeCell ref="Q178:Q180"/>
    <mergeCell ref="R178:T178"/>
    <mergeCell ref="R179:T179"/>
    <mergeCell ref="R180:T180"/>
    <mergeCell ref="U178:U180"/>
    <mergeCell ref="V178:V180"/>
    <mergeCell ref="K178:K180"/>
    <mergeCell ref="L178:L180"/>
    <mergeCell ref="M178:O178"/>
    <mergeCell ref="M179:O179"/>
    <mergeCell ref="M180:O180"/>
    <mergeCell ref="P178:P180"/>
    <mergeCell ref="B178:B180"/>
    <mergeCell ref="C178:E180"/>
    <mergeCell ref="F178:F180"/>
    <mergeCell ref="G178:G180"/>
    <mergeCell ref="H178:J178"/>
    <mergeCell ref="H179:J179"/>
    <mergeCell ref="H180:J180"/>
    <mergeCell ref="C165:D165"/>
    <mergeCell ref="H165:I165"/>
    <mergeCell ref="M165:N165"/>
    <mergeCell ref="R165:S165"/>
    <mergeCell ref="W165:X165"/>
    <mergeCell ref="AB165:AC165"/>
    <mergeCell ref="C164:D164"/>
    <mergeCell ref="H164:I164"/>
    <mergeCell ref="M164:N164"/>
    <mergeCell ref="R164:S164"/>
    <mergeCell ref="W164:X164"/>
    <mergeCell ref="AB164:AC164"/>
    <mergeCell ref="C163:D163"/>
    <mergeCell ref="H163:I163"/>
    <mergeCell ref="M163:N163"/>
    <mergeCell ref="R163:S163"/>
    <mergeCell ref="W163:X163"/>
    <mergeCell ref="AB163:AC163"/>
    <mergeCell ref="C162:D162"/>
    <mergeCell ref="H162:I162"/>
    <mergeCell ref="M162:N162"/>
    <mergeCell ref="R162:S162"/>
    <mergeCell ref="W162:X162"/>
    <mergeCell ref="AB162:AC162"/>
    <mergeCell ref="C161:D161"/>
    <mergeCell ref="H161:I161"/>
    <mergeCell ref="M161:N161"/>
    <mergeCell ref="R161:S161"/>
    <mergeCell ref="W161:X161"/>
    <mergeCell ref="AB161:AC161"/>
    <mergeCell ref="C160:D160"/>
    <mergeCell ref="H160:I160"/>
    <mergeCell ref="M160:N160"/>
    <mergeCell ref="R160:S160"/>
    <mergeCell ref="W160:X160"/>
    <mergeCell ref="AB160:AC160"/>
    <mergeCell ref="C159:D159"/>
    <mergeCell ref="H159:I159"/>
    <mergeCell ref="M159:N159"/>
    <mergeCell ref="R159:S159"/>
    <mergeCell ref="W159:X159"/>
    <mergeCell ref="AB159:AC159"/>
    <mergeCell ref="C158:D158"/>
    <mergeCell ref="H158:I158"/>
    <mergeCell ref="M158:N158"/>
    <mergeCell ref="R158:S158"/>
    <mergeCell ref="W158:X158"/>
    <mergeCell ref="AB158:AC158"/>
    <mergeCell ref="C157:D157"/>
    <mergeCell ref="H157:I157"/>
    <mergeCell ref="M157:N157"/>
    <mergeCell ref="R157:S157"/>
    <mergeCell ref="W157:X157"/>
    <mergeCell ref="AB157:AC157"/>
    <mergeCell ref="C156:D156"/>
    <mergeCell ref="H156:I156"/>
    <mergeCell ref="M156:N156"/>
    <mergeCell ref="R156:S156"/>
    <mergeCell ref="W156:X156"/>
    <mergeCell ref="AB156:AC156"/>
    <mergeCell ref="C155:D155"/>
    <mergeCell ref="H155:I155"/>
    <mergeCell ref="M155:N155"/>
    <mergeCell ref="R155:S155"/>
    <mergeCell ref="W155:X155"/>
    <mergeCell ref="AB155:AC155"/>
    <mergeCell ref="AB153:AC153"/>
    <mergeCell ref="C154:D154"/>
    <mergeCell ref="H154:I154"/>
    <mergeCell ref="M154:N154"/>
    <mergeCell ref="R154:S154"/>
    <mergeCell ref="W154:X154"/>
    <mergeCell ref="AB154:AC154"/>
    <mergeCell ref="W149:Y151"/>
    <mergeCell ref="Z149:Z151"/>
    <mergeCell ref="AA149:AA151"/>
    <mergeCell ref="AB149:AD151"/>
    <mergeCell ref="AE149:AE151"/>
    <mergeCell ref="C153:D153"/>
    <mergeCell ref="H153:I153"/>
    <mergeCell ref="M153:N153"/>
    <mergeCell ref="R153:S153"/>
    <mergeCell ref="W153:X153"/>
    <mergeCell ref="Q149:Q151"/>
    <mergeCell ref="R149:T149"/>
    <mergeCell ref="R150:T150"/>
    <mergeCell ref="R151:T151"/>
    <mergeCell ref="U149:U151"/>
    <mergeCell ref="V149:V151"/>
    <mergeCell ref="K149:K151"/>
    <mergeCell ref="L149:L151"/>
    <mergeCell ref="M149:O149"/>
    <mergeCell ref="M150:O150"/>
    <mergeCell ref="M151:O151"/>
    <mergeCell ref="P149:P151"/>
    <mergeCell ref="B149:B151"/>
    <mergeCell ref="C149:E151"/>
    <mergeCell ref="F149:F151"/>
    <mergeCell ref="G149:G151"/>
    <mergeCell ref="H149:J149"/>
    <mergeCell ref="H150:J150"/>
    <mergeCell ref="H151:J151"/>
    <mergeCell ref="C136:D136"/>
    <mergeCell ref="H136:I136"/>
    <mergeCell ref="M136:N136"/>
    <mergeCell ref="R136:S136"/>
    <mergeCell ref="W136:X136"/>
    <mergeCell ref="AB136:AC136"/>
    <mergeCell ref="C135:D135"/>
    <mergeCell ref="H135:I135"/>
    <mergeCell ref="M135:N135"/>
    <mergeCell ref="R135:S135"/>
    <mergeCell ref="W135:X135"/>
    <mergeCell ref="AB135:AC135"/>
    <mergeCell ref="C134:D134"/>
    <mergeCell ref="H134:I134"/>
    <mergeCell ref="M134:N134"/>
    <mergeCell ref="R134:S134"/>
    <mergeCell ref="W134:X134"/>
    <mergeCell ref="AB134:AC134"/>
    <mergeCell ref="C133:D133"/>
    <mergeCell ref="H133:I133"/>
    <mergeCell ref="M133:N133"/>
    <mergeCell ref="R133:S133"/>
    <mergeCell ref="W133:X133"/>
    <mergeCell ref="AB133:AC133"/>
    <mergeCell ref="C132:D132"/>
    <mergeCell ref="H132:I132"/>
    <mergeCell ref="M132:N132"/>
    <mergeCell ref="R132:S132"/>
    <mergeCell ref="W132:X132"/>
    <mergeCell ref="AB132:AC132"/>
    <mergeCell ref="C131:D131"/>
    <mergeCell ref="H131:I131"/>
    <mergeCell ref="M131:N131"/>
    <mergeCell ref="R131:S131"/>
    <mergeCell ref="W131:X131"/>
    <mergeCell ref="AB131:AC131"/>
    <mergeCell ref="C130:D130"/>
    <mergeCell ref="H130:I130"/>
    <mergeCell ref="M130:N130"/>
    <mergeCell ref="R130:S130"/>
    <mergeCell ref="W130:X130"/>
    <mergeCell ref="AB130:AC130"/>
    <mergeCell ref="C129:D129"/>
    <mergeCell ref="H129:I129"/>
    <mergeCell ref="M129:N129"/>
    <mergeCell ref="R129:S129"/>
    <mergeCell ref="W129:X129"/>
    <mergeCell ref="AB129:AC129"/>
    <mergeCell ref="C128:D128"/>
    <mergeCell ref="H128:I128"/>
    <mergeCell ref="M128:N128"/>
    <mergeCell ref="R128:S128"/>
    <mergeCell ref="W128:X128"/>
    <mergeCell ref="AB128:AC128"/>
    <mergeCell ref="C127:D127"/>
    <mergeCell ref="H127:I127"/>
    <mergeCell ref="M127:N127"/>
    <mergeCell ref="R127:S127"/>
    <mergeCell ref="W127:X127"/>
    <mergeCell ref="AB127:AC127"/>
    <mergeCell ref="C126:D126"/>
    <mergeCell ref="H126:I126"/>
    <mergeCell ref="M126:N126"/>
    <mergeCell ref="R126:S126"/>
    <mergeCell ref="W126:X126"/>
    <mergeCell ref="AB126:AC126"/>
    <mergeCell ref="C125:D125"/>
    <mergeCell ref="H125:I125"/>
    <mergeCell ref="M125:N125"/>
    <mergeCell ref="R125:S125"/>
    <mergeCell ref="W125:X125"/>
    <mergeCell ref="AB125:AC125"/>
    <mergeCell ref="AB123:AC123"/>
    <mergeCell ref="C124:D124"/>
    <mergeCell ref="H124:I124"/>
    <mergeCell ref="M124:N124"/>
    <mergeCell ref="R124:S124"/>
    <mergeCell ref="W124:X124"/>
    <mergeCell ref="AB124:AC124"/>
    <mergeCell ref="W119:Y121"/>
    <mergeCell ref="Z119:Z121"/>
    <mergeCell ref="AA119:AA121"/>
    <mergeCell ref="AB119:AD121"/>
    <mergeCell ref="AE119:AE121"/>
    <mergeCell ref="C123:D123"/>
    <mergeCell ref="H123:I123"/>
    <mergeCell ref="M123:N123"/>
    <mergeCell ref="R123:S123"/>
    <mergeCell ref="W123:X123"/>
    <mergeCell ref="Q119:Q121"/>
    <mergeCell ref="R119:T119"/>
    <mergeCell ref="R120:T120"/>
    <mergeCell ref="R121:T121"/>
    <mergeCell ref="U119:U121"/>
    <mergeCell ref="V119:V121"/>
    <mergeCell ref="K119:K121"/>
    <mergeCell ref="L119:L121"/>
    <mergeCell ref="M119:O119"/>
    <mergeCell ref="M120:O120"/>
    <mergeCell ref="M121:O121"/>
    <mergeCell ref="P119:P121"/>
    <mergeCell ref="B119:B121"/>
    <mergeCell ref="C119:E121"/>
    <mergeCell ref="F119:F121"/>
    <mergeCell ref="G119:G121"/>
    <mergeCell ref="H119:J119"/>
    <mergeCell ref="H120:J120"/>
    <mergeCell ref="H121:J121"/>
    <mergeCell ref="C106:D106"/>
    <mergeCell ref="H106:I106"/>
    <mergeCell ref="M106:N106"/>
    <mergeCell ref="R106:S106"/>
    <mergeCell ref="W106:X106"/>
    <mergeCell ref="AB106:AC106"/>
    <mergeCell ref="C105:D105"/>
    <mergeCell ref="H105:I105"/>
    <mergeCell ref="M105:N105"/>
    <mergeCell ref="R105:S105"/>
    <mergeCell ref="W105:X105"/>
    <mergeCell ref="AB105:AC105"/>
    <mergeCell ref="C104:D104"/>
    <mergeCell ref="H104:I104"/>
    <mergeCell ref="M104:N104"/>
    <mergeCell ref="R104:S104"/>
    <mergeCell ref="W104:X104"/>
    <mergeCell ref="AB104:AC104"/>
    <mergeCell ref="C103:D103"/>
    <mergeCell ref="H103:I103"/>
    <mergeCell ref="M103:N103"/>
    <mergeCell ref="R103:S103"/>
    <mergeCell ref="W103:X103"/>
    <mergeCell ref="AB103:AC103"/>
    <mergeCell ref="C102:D102"/>
    <mergeCell ref="H102:I102"/>
    <mergeCell ref="M102:N102"/>
    <mergeCell ref="R102:S102"/>
    <mergeCell ref="W102:X102"/>
    <mergeCell ref="AB102:AC102"/>
    <mergeCell ref="C101:D101"/>
    <mergeCell ref="H101:I101"/>
    <mergeCell ref="M101:N101"/>
    <mergeCell ref="R101:S101"/>
    <mergeCell ref="W101:X101"/>
    <mergeCell ref="AB101:AC101"/>
    <mergeCell ref="C100:D100"/>
    <mergeCell ref="H100:I100"/>
    <mergeCell ref="M100:N100"/>
    <mergeCell ref="R100:S100"/>
    <mergeCell ref="W100:X100"/>
    <mergeCell ref="AB100:AC100"/>
    <mergeCell ref="C99:D99"/>
    <mergeCell ref="H99:I99"/>
    <mergeCell ref="M99:N99"/>
    <mergeCell ref="R99:S99"/>
    <mergeCell ref="W99:X99"/>
    <mergeCell ref="AB99:AC99"/>
    <mergeCell ref="C98:D98"/>
    <mergeCell ref="H98:I98"/>
    <mergeCell ref="M98:N98"/>
    <mergeCell ref="R98:S98"/>
    <mergeCell ref="W98:X98"/>
    <mergeCell ref="AB98:AC98"/>
    <mergeCell ref="C97:D97"/>
    <mergeCell ref="H97:I97"/>
    <mergeCell ref="M97:N97"/>
    <mergeCell ref="R97:S97"/>
    <mergeCell ref="W97:X97"/>
    <mergeCell ref="AB97:AC97"/>
    <mergeCell ref="C96:D96"/>
    <mergeCell ref="H96:I96"/>
    <mergeCell ref="M96:N96"/>
    <mergeCell ref="R96:S96"/>
    <mergeCell ref="W96:X96"/>
    <mergeCell ref="AB96:AC96"/>
    <mergeCell ref="C95:D95"/>
    <mergeCell ref="H95:I95"/>
    <mergeCell ref="M95:N95"/>
    <mergeCell ref="R95:S95"/>
    <mergeCell ref="W95:X95"/>
    <mergeCell ref="AB95:AC95"/>
    <mergeCell ref="C94:D94"/>
    <mergeCell ref="H94:I94"/>
    <mergeCell ref="M94:N94"/>
    <mergeCell ref="R94:S94"/>
    <mergeCell ref="W94:X94"/>
    <mergeCell ref="AB94:AC94"/>
    <mergeCell ref="C93:D93"/>
    <mergeCell ref="H93:I93"/>
    <mergeCell ref="M93:N93"/>
    <mergeCell ref="R93:S93"/>
    <mergeCell ref="W93:X93"/>
    <mergeCell ref="AB93:AC93"/>
    <mergeCell ref="C92:D92"/>
    <mergeCell ref="H92:I92"/>
    <mergeCell ref="M92:N92"/>
    <mergeCell ref="R92:S92"/>
    <mergeCell ref="W92:X92"/>
    <mergeCell ref="AB92:AC92"/>
    <mergeCell ref="C91:D91"/>
    <mergeCell ref="H91:I91"/>
    <mergeCell ref="M91:N91"/>
    <mergeCell ref="R91:S91"/>
    <mergeCell ref="W91:X91"/>
    <mergeCell ref="AB91:AC91"/>
    <mergeCell ref="C90:D90"/>
    <mergeCell ref="H90:I90"/>
    <mergeCell ref="M90:N90"/>
    <mergeCell ref="R90:S90"/>
    <mergeCell ref="W90:X90"/>
    <mergeCell ref="AB90:AC90"/>
    <mergeCell ref="C89:D89"/>
    <mergeCell ref="H89:I89"/>
    <mergeCell ref="M89:N89"/>
    <mergeCell ref="R89:S89"/>
    <mergeCell ref="W89:X89"/>
    <mergeCell ref="AB89:AC89"/>
    <mergeCell ref="C87:D87"/>
    <mergeCell ref="H87:I87"/>
    <mergeCell ref="M87:N87"/>
    <mergeCell ref="R87:S87"/>
    <mergeCell ref="W87:X87"/>
    <mergeCell ref="AB87:AC87"/>
    <mergeCell ref="C86:D86"/>
    <mergeCell ref="H86:I86"/>
    <mergeCell ref="M86:N86"/>
    <mergeCell ref="R86:S86"/>
    <mergeCell ref="W86:X86"/>
    <mergeCell ref="AB86:AC86"/>
    <mergeCell ref="C84:D84"/>
    <mergeCell ref="H84:I84"/>
    <mergeCell ref="M84:N84"/>
    <mergeCell ref="R84:S84"/>
    <mergeCell ref="W84:X84"/>
    <mergeCell ref="AB84:AC84"/>
    <mergeCell ref="C83:D83"/>
    <mergeCell ref="H83:I83"/>
    <mergeCell ref="M83:N83"/>
    <mergeCell ref="R83:S83"/>
    <mergeCell ref="W83:X83"/>
    <mergeCell ref="AB83:AC83"/>
    <mergeCell ref="C82:D82"/>
    <mergeCell ref="H82:I82"/>
    <mergeCell ref="M82:N82"/>
    <mergeCell ref="R82:S82"/>
    <mergeCell ref="W82:X82"/>
    <mergeCell ref="AB82:AC82"/>
    <mergeCell ref="C81:D81"/>
    <mergeCell ref="H81:I81"/>
    <mergeCell ref="M81:N81"/>
    <mergeCell ref="R81:S81"/>
    <mergeCell ref="W81:X81"/>
    <mergeCell ref="AB81:AC81"/>
    <mergeCell ref="C80:D80"/>
    <mergeCell ref="H80:I80"/>
    <mergeCell ref="M80:N80"/>
    <mergeCell ref="R80:S80"/>
    <mergeCell ref="W80:X80"/>
    <mergeCell ref="AB80:AC80"/>
    <mergeCell ref="C79:D79"/>
    <mergeCell ref="H79:I79"/>
    <mergeCell ref="M79:N79"/>
    <mergeCell ref="R79:S79"/>
    <mergeCell ref="W79:X79"/>
    <mergeCell ref="AB79:AC79"/>
    <mergeCell ref="C78:D78"/>
    <mergeCell ref="H78:I78"/>
    <mergeCell ref="M78:N78"/>
    <mergeCell ref="R78:S78"/>
    <mergeCell ref="W78:X78"/>
    <mergeCell ref="AB78:AC78"/>
    <mergeCell ref="C77:D77"/>
    <mergeCell ref="H77:I77"/>
    <mergeCell ref="M77:N77"/>
    <mergeCell ref="R77:S77"/>
    <mergeCell ref="W77:X77"/>
    <mergeCell ref="AB77:AC77"/>
    <mergeCell ref="C76:D76"/>
    <mergeCell ref="H76:I76"/>
    <mergeCell ref="M76:N76"/>
    <mergeCell ref="R76:S76"/>
    <mergeCell ref="W76:X76"/>
    <mergeCell ref="AB76:AC76"/>
    <mergeCell ref="C75:D75"/>
    <mergeCell ref="H75:I75"/>
    <mergeCell ref="M75:N75"/>
    <mergeCell ref="R75:S75"/>
    <mergeCell ref="W75:X75"/>
    <mergeCell ref="AB75:AC75"/>
    <mergeCell ref="C74:D74"/>
    <mergeCell ref="H74:I74"/>
    <mergeCell ref="M74:N74"/>
    <mergeCell ref="R74:S74"/>
    <mergeCell ref="W74:X74"/>
    <mergeCell ref="AB74:AC74"/>
    <mergeCell ref="C73:D73"/>
    <mergeCell ref="H73:I73"/>
    <mergeCell ref="M73:N73"/>
    <mergeCell ref="R73:S73"/>
    <mergeCell ref="W73:X73"/>
    <mergeCell ref="AB73:AC73"/>
    <mergeCell ref="C72:D72"/>
    <mergeCell ref="H72:I72"/>
    <mergeCell ref="M72:N72"/>
    <mergeCell ref="R72:S72"/>
    <mergeCell ref="W72:X72"/>
    <mergeCell ref="AB72:AC72"/>
    <mergeCell ref="AB69:AC69"/>
    <mergeCell ref="C70:D70"/>
    <mergeCell ref="H70:I70"/>
    <mergeCell ref="M70:N70"/>
    <mergeCell ref="R70:S70"/>
    <mergeCell ref="W70:X70"/>
    <mergeCell ref="AB70:AC70"/>
    <mergeCell ref="W66:Y68"/>
    <mergeCell ref="Z66:Z68"/>
    <mergeCell ref="AA66:AA68"/>
    <mergeCell ref="AB66:AD68"/>
    <mergeCell ref="AE66:AE68"/>
    <mergeCell ref="C69:D69"/>
    <mergeCell ref="H69:I69"/>
    <mergeCell ref="M69:N69"/>
    <mergeCell ref="R69:S69"/>
    <mergeCell ref="W69:X69"/>
    <mergeCell ref="Q66:Q68"/>
    <mergeCell ref="R66:T66"/>
    <mergeCell ref="R67:T67"/>
    <mergeCell ref="R68:T68"/>
    <mergeCell ref="U66:U68"/>
    <mergeCell ref="V66:V68"/>
    <mergeCell ref="K66:K68"/>
    <mergeCell ref="L66:L68"/>
    <mergeCell ref="M66:O66"/>
    <mergeCell ref="M67:O67"/>
    <mergeCell ref="M68:O68"/>
    <mergeCell ref="P66:P68"/>
    <mergeCell ref="B66:B68"/>
    <mergeCell ref="C66:E68"/>
    <mergeCell ref="F66:F68"/>
    <mergeCell ref="G66:G68"/>
    <mergeCell ref="H66:J66"/>
    <mergeCell ref="H67:J67"/>
    <mergeCell ref="H68:J68"/>
    <mergeCell ref="C55:D55"/>
    <mergeCell ref="H55:I55"/>
    <mergeCell ref="M55:N55"/>
    <mergeCell ref="R55:S55"/>
    <mergeCell ref="W55:X55"/>
    <mergeCell ref="AB55:AC55"/>
    <mergeCell ref="C54:D54"/>
    <mergeCell ref="H54:I54"/>
    <mergeCell ref="M54:N54"/>
    <mergeCell ref="R54:S54"/>
    <mergeCell ref="W54:X54"/>
    <mergeCell ref="AB54:AC54"/>
    <mergeCell ref="C53:D53"/>
    <mergeCell ref="H53:I53"/>
    <mergeCell ref="M53:N53"/>
    <mergeCell ref="R53:S53"/>
    <mergeCell ref="W53:X53"/>
    <mergeCell ref="AB53:AC53"/>
    <mergeCell ref="C52:D52"/>
    <mergeCell ref="H52:I52"/>
    <mergeCell ref="M52:N52"/>
    <mergeCell ref="R52:S52"/>
    <mergeCell ref="W52:X52"/>
    <mergeCell ref="AB52:AC52"/>
    <mergeCell ref="C51:D51"/>
    <mergeCell ref="H51:I51"/>
    <mergeCell ref="M51:N51"/>
    <mergeCell ref="R51:S51"/>
    <mergeCell ref="W51:X51"/>
    <mergeCell ref="AB51:AC51"/>
    <mergeCell ref="C50:D50"/>
    <mergeCell ref="H50:I50"/>
    <mergeCell ref="M50:N50"/>
    <mergeCell ref="R50:S50"/>
    <mergeCell ref="W50:X50"/>
    <mergeCell ref="AB50:AC50"/>
    <mergeCell ref="C49:D49"/>
    <mergeCell ref="H49:I49"/>
    <mergeCell ref="M49:N49"/>
    <mergeCell ref="R49:S49"/>
    <mergeCell ref="W49:X49"/>
    <mergeCell ref="AB49:AC49"/>
    <mergeCell ref="C48:D48"/>
    <mergeCell ref="H48:I48"/>
    <mergeCell ref="M48:N48"/>
    <mergeCell ref="R48:S48"/>
    <mergeCell ref="W48:X48"/>
    <mergeCell ref="AB48:AC48"/>
    <mergeCell ref="C47:D47"/>
    <mergeCell ref="H47:I47"/>
    <mergeCell ref="M47:N47"/>
    <mergeCell ref="R47:S47"/>
    <mergeCell ref="W47:X47"/>
    <mergeCell ref="AB47:AC47"/>
    <mergeCell ref="C46:D46"/>
    <mergeCell ref="H46:I46"/>
    <mergeCell ref="M46:N46"/>
    <mergeCell ref="R46:S46"/>
    <mergeCell ref="W46:X46"/>
    <mergeCell ref="AB46:AC46"/>
    <mergeCell ref="C45:D45"/>
    <mergeCell ref="H45:I45"/>
    <mergeCell ref="M45:N45"/>
    <mergeCell ref="R45:S45"/>
    <mergeCell ref="W45:X45"/>
    <mergeCell ref="AB45:AC45"/>
    <mergeCell ref="C44:D44"/>
    <mergeCell ref="H44:I44"/>
    <mergeCell ref="M44:N44"/>
    <mergeCell ref="R44:S44"/>
    <mergeCell ref="W44:X44"/>
    <mergeCell ref="AB44:AC44"/>
    <mergeCell ref="C43:D43"/>
    <mergeCell ref="H43:I43"/>
    <mergeCell ref="M43:N43"/>
    <mergeCell ref="R43:S43"/>
    <mergeCell ref="W43:X43"/>
    <mergeCell ref="AB43:AC43"/>
    <mergeCell ref="C42:D42"/>
    <mergeCell ref="H42:I42"/>
    <mergeCell ref="M42:N42"/>
    <mergeCell ref="R42:S42"/>
    <mergeCell ref="W42:X42"/>
    <mergeCell ref="AB42:AC42"/>
    <mergeCell ref="C41:D41"/>
    <mergeCell ref="H41:I41"/>
    <mergeCell ref="M41:N41"/>
    <mergeCell ref="R41:S41"/>
    <mergeCell ref="W41:X41"/>
    <mergeCell ref="AB41:AC41"/>
    <mergeCell ref="C40:D40"/>
    <mergeCell ref="H40:I40"/>
    <mergeCell ref="M40:N40"/>
    <mergeCell ref="R40:S40"/>
    <mergeCell ref="W40:X40"/>
    <mergeCell ref="AB40:AC40"/>
    <mergeCell ref="C39:D39"/>
    <mergeCell ref="H39:I39"/>
    <mergeCell ref="M39:N39"/>
    <mergeCell ref="R39:S39"/>
    <mergeCell ref="W39:X39"/>
    <mergeCell ref="AB39:AC39"/>
    <mergeCell ref="C38:D38"/>
    <mergeCell ref="H38:I38"/>
    <mergeCell ref="M38:N38"/>
    <mergeCell ref="R38:S38"/>
    <mergeCell ref="W38:X38"/>
    <mergeCell ref="AB38:AC38"/>
    <mergeCell ref="C37:D37"/>
    <mergeCell ref="H37:I37"/>
    <mergeCell ref="M37:N37"/>
    <mergeCell ref="R37:S37"/>
    <mergeCell ref="W37:X37"/>
    <mergeCell ref="AB37:AC37"/>
    <mergeCell ref="C36:D36"/>
    <mergeCell ref="H36:I36"/>
    <mergeCell ref="M36:N36"/>
    <mergeCell ref="R36:S36"/>
    <mergeCell ref="W36:X36"/>
    <mergeCell ref="AB36:AC36"/>
    <mergeCell ref="C35:D35"/>
    <mergeCell ref="H35:I35"/>
    <mergeCell ref="M35:N35"/>
    <mergeCell ref="R35:S35"/>
    <mergeCell ref="W35:X35"/>
    <mergeCell ref="AB35:AC35"/>
    <mergeCell ref="C34:D34"/>
    <mergeCell ref="H34:I34"/>
    <mergeCell ref="M34:N34"/>
    <mergeCell ref="R34:S34"/>
    <mergeCell ref="W34:X34"/>
    <mergeCell ref="AB34:AC34"/>
    <mergeCell ref="C32:D32"/>
    <mergeCell ref="H32:I32"/>
    <mergeCell ref="M32:N32"/>
    <mergeCell ref="R32:S32"/>
    <mergeCell ref="W32:X32"/>
    <mergeCell ref="AB32:AC32"/>
    <mergeCell ref="C31:D31"/>
    <mergeCell ref="H31:I31"/>
    <mergeCell ref="M31:N31"/>
    <mergeCell ref="R31:S31"/>
    <mergeCell ref="W31:X31"/>
    <mergeCell ref="AB31:AC31"/>
    <mergeCell ref="C30:D30"/>
    <mergeCell ref="H30:I30"/>
    <mergeCell ref="M30:N30"/>
    <mergeCell ref="R30:S30"/>
    <mergeCell ref="W30:X30"/>
    <mergeCell ref="AB30:AC30"/>
    <mergeCell ref="C29:D29"/>
    <mergeCell ref="H29:I29"/>
    <mergeCell ref="M29:N29"/>
    <mergeCell ref="R29:S29"/>
    <mergeCell ref="W29:X29"/>
    <mergeCell ref="AB29:AC29"/>
    <mergeCell ref="C28:D28"/>
    <mergeCell ref="H28:I28"/>
    <mergeCell ref="M28:N28"/>
    <mergeCell ref="R28:S28"/>
    <mergeCell ref="W28:X28"/>
    <mergeCell ref="AB28:AC28"/>
    <mergeCell ref="C27:D27"/>
    <mergeCell ref="H27:I27"/>
    <mergeCell ref="M27:N27"/>
    <mergeCell ref="R27:S27"/>
    <mergeCell ref="W27:X27"/>
    <mergeCell ref="AB27:AC27"/>
    <mergeCell ref="C26:D26"/>
    <mergeCell ref="H26:I26"/>
    <mergeCell ref="M26:N26"/>
    <mergeCell ref="R26:S26"/>
    <mergeCell ref="W26:X26"/>
    <mergeCell ref="AB26:AC26"/>
    <mergeCell ref="C25:D25"/>
    <mergeCell ref="H25:I25"/>
    <mergeCell ref="M25:N25"/>
    <mergeCell ref="R25:S25"/>
    <mergeCell ref="W25:X25"/>
    <mergeCell ref="AB25:AC25"/>
    <mergeCell ref="C24:D24"/>
    <mergeCell ref="H24:I24"/>
    <mergeCell ref="M24:N24"/>
    <mergeCell ref="R24:S24"/>
    <mergeCell ref="W24:X24"/>
    <mergeCell ref="AB24:AC24"/>
    <mergeCell ref="C23:D23"/>
    <mergeCell ref="H23:I23"/>
    <mergeCell ref="M23:N23"/>
    <mergeCell ref="R23:S23"/>
    <mergeCell ref="W23:X23"/>
    <mergeCell ref="AB23:AC23"/>
    <mergeCell ref="C22:D22"/>
    <mergeCell ref="H22:I22"/>
    <mergeCell ref="M22:N22"/>
    <mergeCell ref="R22:S22"/>
    <mergeCell ref="W22:X22"/>
    <mergeCell ref="AB22:AC22"/>
    <mergeCell ref="C21:D21"/>
    <mergeCell ref="H21:I21"/>
    <mergeCell ref="M21:N21"/>
    <mergeCell ref="R21:S21"/>
    <mergeCell ref="W21:X21"/>
    <mergeCell ref="AB21:AC21"/>
    <mergeCell ref="C20:D20"/>
    <mergeCell ref="H20:I20"/>
    <mergeCell ref="M20:N20"/>
    <mergeCell ref="R20:S20"/>
    <mergeCell ref="W20:X20"/>
    <mergeCell ref="AB20:AC20"/>
    <mergeCell ref="AB17:AC17"/>
    <mergeCell ref="C18:D18"/>
    <mergeCell ref="H18:I18"/>
    <mergeCell ref="M18:N18"/>
    <mergeCell ref="R18:S18"/>
    <mergeCell ref="W18:X18"/>
    <mergeCell ref="AB18:AC18"/>
    <mergeCell ref="W14:Y16"/>
    <mergeCell ref="Z14:Z16"/>
    <mergeCell ref="AA14:AA16"/>
    <mergeCell ref="AB14:AD16"/>
    <mergeCell ref="AE14:AE16"/>
    <mergeCell ref="C17:D17"/>
    <mergeCell ref="H17:I17"/>
    <mergeCell ref="M17:N17"/>
    <mergeCell ref="R17:S17"/>
    <mergeCell ref="W17:X17"/>
    <mergeCell ref="Q14:Q16"/>
    <mergeCell ref="R14:T14"/>
    <mergeCell ref="R15:T15"/>
    <mergeCell ref="R16:T16"/>
    <mergeCell ref="U14:U16"/>
    <mergeCell ref="V14:V16"/>
    <mergeCell ref="K14:K16"/>
    <mergeCell ref="L14:L16"/>
    <mergeCell ref="M14:O14"/>
    <mergeCell ref="M15:O15"/>
    <mergeCell ref="M16:O16"/>
    <mergeCell ref="P14:P16"/>
    <mergeCell ref="B14:B16"/>
    <mergeCell ref="C14:E16"/>
    <mergeCell ref="F14:F16"/>
    <mergeCell ref="G14:G16"/>
    <mergeCell ref="H14:J14"/>
    <mergeCell ref="H15:J15"/>
    <mergeCell ref="H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1304</v>
      </c>
      <c r="B1" s="1" t="s">
        <v>1</v>
      </c>
    </row>
    <row r="2" spans="1:2">
      <c r="A2" s="7"/>
      <c r="B2" s="1" t="s">
        <v>2</v>
      </c>
    </row>
    <row r="3" spans="1:2">
      <c r="A3" s="14" t="s">
        <v>1304</v>
      </c>
      <c r="B3" s="4" t="s">
        <v>5</v>
      </c>
    </row>
    <row r="4" spans="1:2">
      <c r="A4" s="14"/>
      <c r="B4" s="10" t="s">
        <v>1305</v>
      </c>
    </row>
    <row r="5" spans="1:2" ht="115.5">
      <c r="A5" s="14"/>
      <c r="B5" s="12" t="s">
        <v>1306</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85546875" bestFit="1" customWidth="1"/>
    <col min="2" max="2" width="36.5703125" bestFit="1" customWidth="1"/>
  </cols>
  <sheetData>
    <row r="1" spans="1:2">
      <c r="A1" s="7" t="s">
        <v>1307</v>
      </c>
      <c r="B1" s="1" t="s">
        <v>1</v>
      </c>
    </row>
    <row r="2" spans="1:2">
      <c r="A2" s="7"/>
      <c r="B2" s="1" t="s">
        <v>2</v>
      </c>
    </row>
    <row r="3" spans="1:2">
      <c r="A3" s="14" t="s">
        <v>1308</v>
      </c>
      <c r="B3" s="4" t="s">
        <v>5</v>
      </c>
    </row>
    <row r="4" spans="1:2" ht="166.5">
      <c r="A4" s="14"/>
      <c r="B4" s="11" t="s">
        <v>174</v>
      </c>
    </row>
    <row r="5" spans="1:2" ht="141">
      <c r="A5" s="14"/>
      <c r="B5" s="12" t="s">
        <v>175</v>
      </c>
    </row>
    <row r="6" spans="1:2" ht="166.5">
      <c r="A6" s="14"/>
      <c r="B6" s="12" t="s">
        <v>176</v>
      </c>
    </row>
    <row r="7" spans="1:2" ht="166.5">
      <c r="A7" s="14"/>
      <c r="B7" s="12" t="s">
        <v>177</v>
      </c>
    </row>
    <row r="8" spans="1:2" ht="39">
      <c r="A8" s="14"/>
      <c r="B8" s="12" t="s">
        <v>178</v>
      </c>
    </row>
    <row r="9" spans="1:2" ht="26.25">
      <c r="A9" s="14"/>
      <c r="B9" s="13" t="s">
        <v>179</v>
      </c>
    </row>
    <row r="10" spans="1:2" ht="39">
      <c r="A10" s="14"/>
      <c r="B10" s="13" t="s">
        <v>180</v>
      </c>
    </row>
    <row r="11" spans="1:2" ht="51.75">
      <c r="A11" s="14"/>
      <c r="B11" s="13" t="s">
        <v>181</v>
      </c>
    </row>
    <row r="12" spans="1:2" ht="26.25">
      <c r="A12" s="14"/>
      <c r="B12" s="13" t="s">
        <v>182</v>
      </c>
    </row>
    <row r="13" spans="1:2" ht="153.75">
      <c r="A13" s="14"/>
      <c r="B13" s="12" t="s">
        <v>183</v>
      </c>
    </row>
    <row r="14" spans="1:2">
      <c r="A14" s="14" t="s">
        <v>1309</v>
      </c>
      <c r="B14" s="4" t="s">
        <v>5</v>
      </c>
    </row>
    <row r="15" spans="1:2" ht="409.6">
      <c r="A15" s="14"/>
      <c r="B15" s="11" t="s">
        <v>184</v>
      </c>
    </row>
    <row r="16" spans="1:2" ht="141">
      <c r="A16" s="14"/>
      <c r="B16" s="12" t="s">
        <v>185</v>
      </c>
    </row>
    <row r="17" spans="1:2">
      <c r="A17" s="14" t="s">
        <v>1310</v>
      </c>
      <c r="B17" s="4" t="s">
        <v>5</v>
      </c>
    </row>
    <row r="18" spans="1:2" ht="192">
      <c r="A18" s="14"/>
      <c r="B18" s="11" t="s">
        <v>186</v>
      </c>
    </row>
    <row r="19" spans="1:2" ht="26.25">
      <c r="A19" s="14"/>
      <c r="B19" s="12" t="s">
        <v>187</v>
      </c>
    </row>
    <row r="20" spans="1:2">
      <c r="A20" s="14"/>
      <c r="B20" s="13" t="s">
        <v>188</v>
      </c>
    </row>
    <row r="21" spans="1:2" ht="26.25">
      <c r="A21" s="14"/>
      <c r="B21" s="13" t="s">
        <v>189</v>
      </c>
    </row>
    <row r="22" spans="1:2" ht="51.75">
      <c r="A22" s="14"/>
      <c r="B22" s="13" t="s">
        <v>190</v>
      </c>
    </row>
    <row r="23" spans="1:2" ht="51.75">
      <c r="A23" s="14"/>
      <c r="B23" s="13" t="s">
        <v>191</v>
      </c>
    </row>
    <row r="24" spans="1:2">
      <c r="A24" s="14" t="s">
        <v>1311</v>
      </c>
      <c r="B24" s="4" t="s">
        <v>5</v>
      </c>
    </row>
    <row r="25" spans="1:2" ht="243">
      <c r="A25" s="14"/>
      <c r="B25" s="11" t="s">
        <v>192</v>
      </c>
    </row>
    <row r="26" spans="1:2" ht="141">
      <c r="A26" s="14"/>
      <c r="B26" s="12" t="s">
        <v>193</v>
      </c>
    </row>
    <row r="27" spans="1:2" ht="102.75">
      <c r="A27" s="14"/>
      <c r="B27" s="12" t="s">
        <v>194</v>
      </c>
    </row>
    <row r="28" spans="1:2" ht="357.75">
      <c r="A28" s="14"/>
      <c r="B28" s="12" t="s">
        <v>195</v>
      </c>
    </row>
  </sheetData>
  <mergeCells count="5">
    <mergeCell ref="A1:A2"/>
    <mergeCell ref="A3:A13"/>
    <mergeCell ref="A14:A16"/>
    <mergeCell ref="A17:A23"/>
    <mergeCell ref="A2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 bestFit="1" customWidth="1"/>
    <col min="5" max="5" width="8.7109375" bestFit="1" customWidth="1"/>
    <col min="6" max="6" width="2.140625" bestFit="1" customWidth="1"/>
    <col min="8" max="8" width="2" bestFit="1" customWidth="1"/>
    <col min="10" max="10" width="8.7109375" bestFit="1" customWidth="1"/>
    <col min="11" max="11" width="2.140625" bestFit="1" customWidth="1"/>
  </cols>
  <sheetData>
    <row r="1" spans="1:11" ht="15" customHeight="1">
      <c r="A1" s="7" t="s">
        <v>131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203</v>
      </c>
      <c r="B3" s="38" t="s">
        <v>5</v>
      </c>
      <c r="C3" s="38"/>
      <c r="D3" s="38"/>
      <c r="E3" s="38"/>
      <c r="F3" s="38"/>
      <c r="G3" s="38"/>
      <c r="H3" s="38"/>
      <c r="I3" s="38"/>
      <c r="J3" s="38"/>
      <c r="K3" s="38"/>
    </row>
    <row r="4" spans="1:11" ht="15.75">
      <c r="A4" s="14"/>
      <c r="B4" s="40"/>
      <c r="C4" s="40"/>
      <c r="D4" s="40"/>
      <c r="E4" s="40"/>
      <c r="F4" s="40"/>
      <c r="G4" s="40"/>
      <c r="H4" s="40"/>
      <c r="I4" s="40"/>
      <c r="J4" s="40"/>
      <c r="K4" s="40"/>
    </row>
    <row r="5" spans="1:11">
      <c r="A5" s="14"/>
      <c r="B5" s="29"/>
      <c r="C5" s="30" t="s">
        <v>205</v>
      </c>
      <c r="D5" s="30"/>
      <c r="E5" s="30"/>
      <c r="F5" s="30"/>
      <c r="G5" s="29"/>
      <c r="H5" s="30" t="s">
        <v>206</v>
      </c>
      <c r="I5" s="30"/>
      <c r="J5" s="30"/>
      <c r="K5" s="30"/>
    </row>
    <row r="6" spans="1:11" ht="15.75" thickBot="1">
      <c r="A6" s="14"/>
      <c r="B6" s="29"/>
      <c r="C6" s="31">
        <v>2013</v>
      </c>
      <c r="D6" s="31"/>
      <c r="E6" s="31"/>
      <c r="F6" s="30"/>
      <c r="G6" s="29"/>
      <c r="H6" s="31">
        <v>2012</v>
      </c>
      <c r="I6" s="31"/>
      <c r="J6" s="31"/>
      <c r="K6" s="30"/>
    </row>
    <row r="7" spans="1:11">
      <c r="A7" s="14"/>
      <c r="B7" s="16"/>
      <c r="C7" s="30" t="s">
        <v>207</v>
      </c>
      <c r="D7" s="30"/>
      <c r="E7" s="30"/>
      <c r="F7" s="30"/>
      <c r="G7" s="30"/>
      <c r="H7" s="30"/>
      <c r="I7" s="30"/>
      <c r="J7" s="30"/>
      <c r="K7" s="17"/>
    </row>
    <row r="8" spans="1:11">
      <c r="A8" s="14"/>
      <c r="B8" s="18" t="s">
        <v>208</v>
      </c>
      <c r="C8" s="32"/>
      <c r="D8" s="32"/>
      <c r="E8" s="19"/>
      <c r="F8" s="19"/>
      <c r="G8" s="19"/>
      <c r="H8" s="32"/>
      <c r="I8" s="32"/>
      <c r="J8" s="19"/>
      <c r="K8" s="19"/>
    </row>
    <row r="9" spans="1:11">
      <c r="A9" s="14"/>
      <c r="B9" s="20" t="s">
        <v>209</v>
      </c>
      <c r="C9" s="21" t="s">
        <v>210</v>
      </c>
      <c r="D9" s="21"/>
      <c r="E9" s="21" t="s">
        <v>211</v>
      </c>
      <c r="F9" s="12" t="s">
        <v>212</v>
      </c>
      <c r="G9" s="12"/>
      <c r="H9" s="21" t="s">
        <v>210</v>
      </c>
      <c r="I9" s="21"/>
      <c r="J9" s="21" t="s">
        <v>213</v>
      </c>
      <c r="K9" s="12" t="s">
        <v>212</v>
      </c>
    </row>
    <row r="10" spans="1:11">
      <c r="A10" s="14"/>
      <c r="B10" s="22" t="s">
        <v>214</v>
      </c>
      <c r="C10" s="32"/>
      <c r="D10" s="32"/>
      <c r="E10" s="23" t="s">
        <v>215</v>
      </c>
      <c r="F10" s="19" t="s">
        <v>212</v>
      </c>
      <c r="G10" s="19"/>
      <c r="H10" s="32"/>
      <c r="I10" s="32"/>
      <c r="J10" s="23" t="s">
        <v>216</v>
      </c>
      <c r="K10" s="19" t="s">
        <v>212</v>
      </c>
    </row>
    <row r="11" spans="1:11">
      <c r="A11" s="14"/>
      <c r="B11" s="20" t="s">
        <v>217</v>
      </c>
      <c r="C11" s="33"/>
      <c r="D11" s="33"/>
      <c r="E11" s="24" t="s">
        <v>218</v>
      </c>
      <c r="F11" s="12" t="s">
        <v>212</v>
      </c>
      <c r="G11" s="12"/>
      <c r="H11" s="33"/>
      <c r="I11" s="33"/>
      <c r="J11" s="24" t="s">
        <v>219</v>
      </c>
      <c r="K11" s="12" t="s">
        <v>212</v>
      </c>
    </row>
    <row r="12" spans="1:11" ht="15.75" thickBot="1">
      <c r="A12" s="14"/>
      <c r="B12" s="25" t="s">
        <v>220</v>
      </c>
      <c r="C12" s="26" t="s">
        <v>210</v>
      </c>
      <c r="D12" s="26"/>
      <c r="E12" s="26" t="s">
        <v>221</v>
      </c>
      <c r="F12" s="19" t="s">
        <v>212</v>
      </c>
      <c r="G12" s="19"/>
      <c r="H12" s="26" t="s">
        <v>210</v>
      </c>
      <c r="I12" s="26"/>
      <c r="J12" s="26" t="s">
        <v>222</v>
      </c>
      <c r="K12" s="19" t="s">
        <v>212</v>
      </c>
    </row>
    <row r="13" spans="1:11" ht="15.75" thickTop="1">
      <c r="A13" s="14"/>
      <c r="B13" s="15" t="s">
        <v>223</v>
      </c>
      <c r="C13" s="35"/>
      <c r="D13" s="35"/>
      <c r="E13" s="12"/>
      <c r="F13" s="12"/>
      <c r="G13" s="12"/>
      <c r="H13" s="35"/>
      <c r="I13" s="35"/>
      <c r="J13" s="12"/>
      <c r="K13" s="12"/>
    </row>
    <row r="14" spans="1:11">
      <c r="A14" s="14"/>
      <c r="B14" s="22" t="s">
        <v>224</v>
      </c>
      <c r="C14" s="23" t="s">
        <v>210</v>
      </c>
      <c r="D14" s="23"/>
      <c r="E14" s="23" t="s">
        <v>225</v>
      </c>
      <c r="F14" s="19" t="s">
        <v>212</v>
      </c>
      <c r="G14" s="19"/>
      <c r="H14" s="23" t="s">
        <v>210</v>
      </c>
      <c r="I14" s="23"/>
      <c r="J14" s="23" t="s">
        <v>226</v>
      </c>
      <c r="K14" s="19" t="s">
        <v>212</v>
      </c>
    </row>
    <row r="15" spans="1:11">
      <c r="A15" s="14"/>
      <c r="B15" s="20" t="s">
        <v>227</v>
      </c>
      <c r="C15" s="34"/>
      <c r="D15" s="34"/>
      <c r="E15" s="21" t="s">
        <v>228</v>
      </c>
      <c r="F15" s="12" t="s">
        <v>212</v>
      </c>
      <c r="G15" s="12"/>
      <c r="H15" s="34"/>
      <c r="I15" s="34"/>
      <c r="J15" s="21" t="s">
        <v>229</v>
      </c>
      <c r="K15" s="12" t="s">
        <v>212</v>
      </c>
    </row>
    <row r="16" spans="1:11">
      <c r="A16" s="14"/>
      <c r="B16" s="22" t="s">
        <v>230</v>
      </c>
      <c r="C16" s="36"/>
      <c r="D16" s="36"/>
      <c r="E16" s="27" t="s">
        <v>231</v>
      </c>
      <c r="F16" s="19" t="s">
        <v>212</v>
      </c>
      <c r="G16" s="19"/>
      <c r="H16" s="36"/>
      <c r="I16" s="36"/>
      <c r="J16" s="27" t="s">
        <v>232</v>
      </c>
      <c r="K16" s="19" t="s">
        <v>212</v>
      </c>
    </row>
    <row r="17" spans="1:11" ht="27" thickBot="1">
      <c r="A17" s="14"/>
      <c r="B17" s="13" t="s">
        <v>233</v>
      </c>
      <c r="C17" s="28" t="s">
        <v>210</v>
      </c>
      <c r="D17" s="28"/>
      <c r="E17" s="28" t="s">
        <v>234</v>
      </c>
      <c r="F17" s="12" t="s">
        <v>212</v>
      </c>
      <c r="G17" s="12"/>
      <c r="H17" s="28" t="s">
        <v>210</v>
      </c>
      <c r="I17" s="28"/>
      <c r="J17" s="28" t="s">
        <v>235</v>
      </c>
      <c r="K17" s="12" t="s">
        <v>212</v>
      </c>
    </row>
    <row r="18" spans="1:11" ht="15.75" thickTop="1">
      <c r="A18" s="14"/>
      <c r="B18" s="18" t="s">
        <v>236</v>
      </c>
      <c r="C18" s="37"/>
      <c r="D18" s="37"/>
      <c r="E18" s="19"/>
      <c r="F18" s="19"/>
      <c r="G18" s="19"/>
      <c r="H18" s="37"/>
      <c r="I18" s="37"/>
      <c r="J18" s="19"/>
      <c r="K18" s="19"/>
    </row>
    <row r="19" spans="1:11" ht="26.25">
      <c r="A19" s="14"/>
      <c r="B19" s="20" t="s">
        <v>237</v>
      </c>
      <c r="C19" s="21" t="s">
        <v>210</v>
      </c>
      <c r="D19" s="21"/>
      <c r="E19" s="21" t="s">
        <v>238</v>
      </c>
      <c r="F19" s="12" t="s">
        <v>212</v>
      </c>
      <c r="G19" s="12"/>
      <c r="H19" s="21" t="s">
        <v>210</v>
      </c>
      <c r="I19" s="21"/>
      <c r="J19" s="21" t="s">
        <v>239</v>
      </c>
      <c r="K19" s="12" t="s">
        <v>212</v>
      </c>
    </row>
    <row r="20" spans="1:11">
      <c r="A20" s="14"/>
      <c r="B20" s="22" t="s">
        <v>230</v>
      </c>
      <c r="C20" s="36"/>
      <c r="D20" s="36"/>
      <c r="E20" s="27" t="s">
        <v>240</v>
      </c>
      <c r="F20" s="19" t="s">
        <v>212</v>
      </c>
      <c r="G20" s="19"/>
      <c r="H20" s="36"/>
      <c r="I20" s="36"/>
      <c r="J20" s="27" t="s">
        <v>241</v>
      </c>
      <c r="K20" s="19" t="s">
        <v>212</v>
      </c>
    </row>
    <row r="21" spans="1:11" ht="15.75" thickBot="1">
      <c r="A21" s="14"/>
      <c r="B21" s="13" t="s">
        <v>242</v>
      </c>
      <c r="C21" s="28" t="s">
        <v>210</v>
      </c>
      <c r="D21" s="28"/>
      <c r="E21" s="28" t="s">
        <v>243</v>
      </c>
      <c r="F21" s="12" t="s">
        <v>212</v>
      </c>
      <c r="G21" s="12"/>
      <c r="H21" s="28" t="s">
        <v>210</v>
      </c>
      <c r="I21" s="28"/>
      <c r="J21" s="28" t="s">
        <v>244</v>
      </c>
      <c r="K21" s="12" t="s">
        <v>212</v>
      </c>
    </row>
    <row r="22" spans="1:11" ht="15.75" thickTop="1">
      <c r="A22" s="14"/>
      <c r="B22" s="18" t="s">
        <v>245</v>
      </c>
      <c r="C22" s="37"/>
      <c r="D22" s="37"/>
      <c r="E22" s="19"/>
      <c r="F22" s="19"/>
      <c r="G22" s="19"/>
      <c r="H22" s="37"/>
      <c r="I22" s="37"/>
      <c r="J22" s="19"/>
      <c r="K22" s="19"/>
    </row>
    <row r="23" spans="1:11" ht="26.25">
      <c r="A23" s="14"/>
      <c r="B23" s="20" t="s">
        <v>246</v>
      </c>
      <c r="C23" s="21" t="s">
        <v>210</v>
      </c>
      <c r="D23" s="21"/>
      <c r="E23" s="21" t="s">
        <v>247</v>
      </c>
      <c r="F23" s="12" t="s">
        <v>212</v>
      </c>
      <c r="G23" s="12"/>
      <c r="H23" s="21" t="s">
        <v>210</v>
      </c>
      <c r="I23" s="21"/>
      <c r="J23" s="21" t="s">
        <v>248</v>
      </c>
      <c r="K23" s="12" t="s">
        <v>212</v>
      </c>
    </row>
    <row r="24" spans="1:11" ht="26.25">
      <c r="A24" s="14"/>
      <c r="B24" s="22" t="s">
        <v>249</v>
      </c>
      <c r="C24" s="32"/>
      <c r="D24" s="32"/>
      <c r="E24" s="23" t="s">
        <v>250</v>
      </c>
      <c r="F24" s="19" t="s">
        <v>212</v>
      </c>
      <c r="G24" s="19"/>
      <c r="H24" s="32"/>
      <c r="I24" s="32"/>
      <c r="J24" s="23" t="s">
        <v>251</v>
      </c>
      <c r="K24" s="19" t="s">
        <v>252</v>
      </c>
    </row>
    <row r="25" spans="1:11" ht="26.25">
      <c r="A25" s="14"/>
      <c r="B25" s="20" t="s">
        <v>253</v>
      </c>
      <c r="C25" s="34"/>
      <c r="D25" s="34"/>
      <c r="E25" s="21" t="s">
        <v>254</v>
      </c>
      <c r="F25" s="12" t="s">
        <v>252</v>
      </c>
      <c r="G25" s="12"/>
      <c r="H25" s="34"/>
      <c r="I25" s="34"/>
      <c r="J25" s="21" t="s">
        <v>255</v>
      </c>
      <c r="K25" s="12" t="s">
        <v>252</v>
      </c>
    </row>
    <row r="26" spans="1:11">
      <c r="A26" s="14"/>
      <c r="B26" s="22" t="s">
        <v>256</v>
      </c>
      <c r="C26" s="36"/>
      <c r="D26" s="36"/>
      <c r="E26" s="27" t="s">
        <v>257</v>
      </c>
      <c r="F26" s="19" t="s">
        <v>252</v>
      </c>
      <c r="G26" s="19"/>
      <c r="H26" s="36"/>
      <c r="I26" s="36"/>
      <c r="J26" s="27" t="s">
        <v>257</v>
      </c>
      <c r="K26" s="19" t="s">
        <v>252</v>
      </c>
    </row>
    <row r="27" spans="1:11" ht="27" thickBot="1">
      <c r="A27" s="14"/>
      <c r="B27" s="13" t="s">
        <v>258</v>
      </c>
      <c r="C27" s="28" t="s">
        <v>210</v>
      </c>
      <c r="D27" s="28"/>
      <c r="E27" s="28" t="s">
        <v>259</v>
      </c>
      <c r="F27" s="12" t="s">
        <v>252</v>
      </c>
      <c r="G27" s="12"/>
      <c r="H27" s="28" t="s">
        <v>210</v>
      </c>
      <c r="I27" s="28"/>
      <c r="J27" s="28" t="s">
        <v>260</v>
      </c>
      <c r="K27" s="12" t="s">
        <v>252</v>
      </c>
    </row>
    <row r="28" spans="1:11" ht="15.75" thickTop="1">
      <c r="A28" s="14"/>
      <c r="B28" s="60"/>
      <c r="C28" s="60"/>
      <c r="D28" s="60"/>
      <c r="E28" s="60"/>
      <c r="F28" s="60"/>
      <c r="G28" s="60"/>
      <c r="H28" s="60"/>
      <c r="I28" s="60"/>
      <c r="J28" s="60"/>
      <c r="K28" s="60"/>
    </row>
  </sheetData>
  <mergeCells count="40">
    <mergeCell ref="C26:D26"/>
    <mergeCell ref="H26:I26"/>
    <mergeCell ref="A1:A2"/>
    <mergeCell ref="B1:K1"/>
    <mergeCell ref="B2:K2"/>
    <mergeCell ref="A3:A28"/>
    <mergeCell ref="B3:K3"/>
    <mergeCell ref="B4:K4"/>
    <mergeCell ref="B28:K28"/>
    <mergeCell ref="C22:D22"/>
    <mergeCell ref="H22:I22"/>
    <mergeCell ref="C24:D24"/>
    <mergeCell ref="H24:I24"/>
    <mergeCell ref="C25:D25"/>
    <mergeCell ref="H25:I25"/>
    <mergeCell ref="C16:D16"/>
    <mergeCell ref="H16:I16"/>
    <mergeCell ref="C18:D18"/>
    <mergeCell ref="H18:I18"/>
    <mergeCell ref="C20:D20"/>
    <mergeCell ref="H20:I20"/>
    <mergeCell ref="C11:D11"/>
    <mergeCell ref="H11:I11"/>
    <mergeCell ref="C13:D13"/>
    <mergeCell ref="H13:I13"/>
    <mergeCell ref="C15:D15"/>
    <mergeCell ref="H15:I15"/>
    <mergeCell ref="K5:K6"/>
    <mergeCell ref="C7:J7"/>
    <mergeCell ref="C8:D8"/>
    <mergeCell ref="H8:I8"/>
    <mergeCell ref="C10:D10"/>
    <mergeCell ref="H10:I10"/>
    <mergeCell ref="B5:B6"/>
    <mergeCell ref="C5:E5"/>
    <mergeCell ref="C6:E6"/>
    <mergeCell ref="F5:F6"/>
    <mergeCell ref="G5:G6"/>
    <mergeCell ref="H5:J5"/>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1"/>
  <sheetViews>
    <sheetView showGridLines="0" workbookViewId="0"/>
  </sheetViews>
  <sheetFormatPr defaultRowHeight="15"/>
  <cols>
    <col min="1" max="2" width="36.5703125" bestFit="1" customWidth="1"/>
    <col min="3" max="3" width="2" bestFit="1" customWidth="1"/>
    <col min="5" max="5" width="6.140625" bestFit="1" customWidth="1"/>
    <col min="12" max="12" width="7.7109375" bestFit="1" customWidth="1"/>
    <col min="17" max="17" width="2" bestFit="1" customWidth="1"/>
    <col min="21" max="21" width="5.140625" bestFit="1" customWidth="1"/>
    <col min="26" max="26" width="2" bestFit="1" customWidth="1"/>
    <col min="30" max="30" width="7.7109375" bestFit="1" customWidth="1"/>
    <col min="37" max="37" width="7.7109375" bestFit="1" customWidth="1"/>
    <col min="42" max="42" width="2" bestFit="1" customWidth="1"/>
    <col min="46" max="46" width="5.7109375" bestFit="1" customWidth="1"/>
  </cols>
  <sheetData>
    <row r="1" spans="1:48" ht="15" customHeight="1">
      <c r="A1" s="7" t="s">
        <v>13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c r="A3" s="14" t="s">
        <v>131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row>
    <row r="4" spans="1:48">
      <c r="A4" s="14"/>
      <c r="B4" s="34" t="s">
        <v>26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row>
    <row r="5" spans="1:48" ht="15.7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row>
    <row r="6" spans="1:48">
      <c r="A6" s="14"/>
      <c r="B6" s="29"/>
      <c r="C6" s="30" t="s">
        <v>268</v>
      </c>
      <c r="D6" s="30"/>
      <c r="E6" s="30"/>
      <c r="F6" s="30"/>
      <c r="G6" s="30"/>
      <c r="H6" s="30"/>
      <c r="I6" s="30"/>
      <c r="J6" s="30"/>
      <c r="K6" s="30"/>
      <c r="L6" s="30"/>
      <c r="M6" s="30"/>
      <c r="N6" s="30"/>
      <c r="O6" s="30"/>
      <c r="P6" s="30"/>
      <c r="Q6" s="30"/>
      <c r="R6" s="30"/>
      <c r="S6" s="30"/>
      <c r="T6" s="30"/>
      <c r="U6" s="30"/>
      <c r="V6" s="30"/>
      <c r="W6" s="30"/>
      <c r="X6" s="30"/>
      <c r="Y6" s="29"/>
      <c r="Z6" s="29"/>
      <c r="AA6" s="29"/>
      <c r="AB6" s="30" t="s">
        <v>268</v>
      </c>
      <c r="AC6" s="30"/>
      <c r="AD6" s="30"/>
      <c r="AE6" s="30"/>
      <c r="AF6" s="30"/>
      <c r="AG6" s="30"/>
      <c r="AH6" s="30"/>
      <c r="AI6" s="30"/>
      <c r="AJ6" s="30"/>
      <c r="AK6" s="30"/>
      <c r="AL6" s="30"/>
      <c r="AM6" s="30"/>
      <c r="AN6" s="30"/>
      <c r="AO6" s="30"/>
      <c r="AP6" s="30"/>
      <c r="AQ6" s="30"/>
      <c r="AR6" s="30"/>
      <c r="AS6" s="30"/>
      <c r="AT6" s="30"/>
      <c r="AU6" s="30"/>
      <c r="AV6" s="30"/>
    </row>
    <row r="7" spans="1:48" ht="15.75" thickBot="1">
      <c r="A7" s="14"/>
      <c r="B7" s="29"/>
      <c r="C7" s="41">
        <v>41547</v>
      </c>
      <c r="D7" s="41"/>
      <c r="E7" s="41"/>
      <c r="F7" s="41"/>
      <c r="G7" s="41"/>
      <c r="H7" s="41"/>
      <c r="I7" s="41"/>
      <c r="J7" s="41"/>
      <c r="K7" s="41"/>
      <c r="L7" s="41"/>
      <c r="M7" s="41"/>
      <c r="N7" s="41"/>
      <c r="O7" s="41"/>
      <c r="P7" s="41"/>
      <c r="Q7" s="41"/>
      <c r="R7" s="41"/>
      <c r="S7" s="41"/>
      <c r="T7" s="41"/>
      <c r="U7" s="41"/>
      <c r="V7" s="41"/>
      <c r="W7" s="30"/>
      <c r="X7" s="30"/>
      <c r="Y7" s="29"/>
      <c r="Z7" s="29"/>
      <c r="AA7" s="29"/>
      <c r="AB7" s="41">
        <v>41182</v>
      </c>
      <c r="AC7" s="41"/>
      <c r="AD7" s="41"/>
      <c r="AE7" s="41"/>
      <c r="AF7" s="41"/>
      <c r="AG7" s="41"/>
      <c r="AH7" s="41"/>
      <c r="AI7" s="41"/>
      <c r="AJ7" s="41"/>
      <c r="AK7" s="41"/>
      <c r="AL7" s="41"/>
      <c r="AM7" s="41"/>
      <c r="AN7" s="41"/>
      <c r="AO7" s="41"/>
      <c r="AP7" s="41"/>
      <c r="AQ7" s="41"/>
      <c r="AR7" s="41"/>
      <c r="AS7" s="41"/>
      <c r="AT7" s="41"/>
      <c r="AU7" s="41"/>
      <c r="AV7" s="30"/>
    </row>
    <row r="8" spans="1:48">
      <c r="A8" s="14"/>
      <c r="B8" s="29"/>
      <c r="C8" s="42" t="s">
        <v>269</v>
      </c>
      <c r="D8" s="42"/>
      <c r="E8" s="42"/>
      <c r="F8" s="42"/>
      <c r="G8" s="42"/>
      <c r="H8" s="42"/>
      <c r="I8" s="43"/>
      <c r="J8" s="43"/>
      <c r="K8" s="42" t="s">
        <v>273</v>
      </c>
      <c r="L8" s="42"/>
      <c r="M8" s="42"/>
      <c r="N8" s="42"/>
      <c r="O8" s="42"/>
      <c r="P8" s="43"/>
      <c r="Q8" s="43"/>
      <c r="R8" s="43"/>
      <c r="S8" s="42" t="s">
        <v>270</v>
      </c>
      <c r="T8" s="42"/>
      <c r="U8" s="42"/>
      <c r="V8" s="42"/>
      <c r="W8" s="30"/>
      <c r="X8" s="30"/>
      <c r="Y8" s="29"/>
      <c r="Z8" s="29"/>
      <c r="AA8" s="29"/>
      <c r="AB8" s="42" t="s">
        <v>269</v>
      </c>
      <c r="AC8" s="42"/>
      <c r="AD8" s="42"/>
      <c r="AE8" s="42"/>
      <c r="AF8" s="42"/>
      <c r="AG8" s="42"/>
      <c r="AH8" s="43"/>
      <c r="AI8" s="43"/>
      <c r="AJ8" s="42" t="s">
        <v>273</v>
      </c>
      <c r="AK8" s="42"/>
      <c r="AL8" s="42"/>
      <c r="AM8" s="42"/>
      <c r="AN8" s="42"/>
      <c r="AO8" s="43"/>
      <c r="AP8" s="43"/>
      <c r="AQ8" s="43"/>
      <c r="AR8" s="42" t="s">
        <v>270</v>
      </c>
      <c r="AS8" s="42"/>
      <c r="AT8" s="42"/>
      <c r="AU8" s="42"/>
      <c r="AV8" s="30"/>
    </row>
    <row r="9" spans="1:48">
      <c r="A9" s="14"/>
      <c r="B9" s="29"/>
      <c r="C9" s="30" t="s">
        <v>270</v>
      </c>
      <c r="D9" s="30"/>
      <c r="E9" s="30"/>
      <c r="F9" s="30"/>
      <c r="G9" s="30"/>
      <c r="H9" s="30"/>
      <c r="I9" s="29"/>
      <c r="J9" s="29"/>
      <c r="K9" s="30" t="s">
        <v>274</v>
      </c>
      <c r="L9" s="30"/>
      <c r="M9" s="30"/>
      <c r="N9" s="30"/>
      <c r="O9" s="30"/>
      <c r="P9" s="29"/>
      <c r="Q9" s="29"/>
      <c r="R9" s="29"/>
      <c r="S9" s="30" t="s">
        <v>277</v>
      </c>
      <c r="T9" s="30"/>
      <c r="U9" s="30"/>
      <c r="V9" s="30"/>
      <c r="W9" s="30"/>
      <c r="X9" s="30"/>
      <c r="Y9" s="29"/>
      <c r="Z9" s="29"/>
      <c r="AA9" s="29"/>
      <c r="AB9" s="30" t="s">
        <v>270</v>
      </c>
      <c r="AC9" s="30"/>
      <c r="AD9" s="30"/>
      <c r="AE9" s="30"/>
      <c r="AF9" s="30"/>
      <c r="AG9" s="30"/>
      <c r="AH9" s="29"/>
      <c r="AI9" s="29"/>
      <c r="AJ9" s="30" t="s">
        <v>274</v>
      </c>
      <c r="AK9" s="30"/>
      <c r="AL9" s="30"/>
      <c r="AM9" s="30"/>
      <c r="AN9" s="30"/>
      <c r="AO9" s="29"/>
      <c r="AP9" s="29"/>
      <c r="AQ9" s="29"/>
      <c r="AR9" s="30" t="s">
        <v>277</v>
      </c>
      <c r="AS9" s="30"/>
      <c r="AT9" s="30"/>
      <c r="AU9" s="30"/>
      <c r="AV9" s="30"/>
    </row>
    <row r="10" spans="1:48">
      <c r="A10" s="14"/>
      <c r="B10" s="29"/>
      <c r="C10" s="30" t="s">
        <v>271</v>
      </c>
      <c r="D10" s="30"/>
      <c r="E10" s="30"/>
      <c r="F10" s="30"/>
      <c r="G10" s="30"/>
      <c r="H10" s="30"/>
      <c r="I10" s="29"/>
      <c r="J10" s="29"/>
      <c r="K10" s="30" t="s">
        <v>275</v>
      </c>
      <c r="L10" s="30"/>
      <c r="M10" s="30"/>
      <c r="N10" s="30"/>
      <c r="O10" s="30"/>
      <c r="P10" s="29"/>
      <c r="Q10" s="29"/>
      <c r="R10" s="29"/>
      <c r="S10" s="30" t="s">
        <v>278</v>
      </c>
      <c r="T10" s="30"/>
      <c r="U10" s="30"/>
      <c r="V10" s="30"/>
      <c r="W10" s="30"/>
      <c r="X10" s="30"/>
      <c r="Y10" s="29"/>
      <c r="Z10" s="29"/>
      <c r="AA10" s="29"/>
      <c r="AB10" s="30" t="s">
        <v>271</v>
      </c>
      <c r="AC10" s="30"/>
      <c r="AD10" s="30"/>
      <c r="AE10" s="30"/>
      <c r="AF10" s="30"/>
      <c r="AG10" s="30"/>
      <c r="AH10" s="29"/>
      <c r="AI10" s="29"/>
      <c r="AJ10" s="30" t="s">
        <v>275</v>
      </c>
      <c r="AK10" s="30"/>
      <c r="AL10" s="30"/>
      <c r="AM10" s="30"/>
      <c r="AN10" s="30"/>
      <c r="AO10" s="29"/>
      <c r="AP10" s="29"/>
      <c r="AQ10" s="29"/>
      <c r="AR10" s="30" t="s">
        <v>278</v>
      </c>
      <c r="AS10" s="30"/>
      <c r="AT10" s="30"/>
      <c r="AU10" s="30"/>
      <c r="AV10" s="30"/>
    </row>
    <row r="11" spans="1:48" ht="15.75" thickBot="1">
      <c r="A11" s="14"/>
      <c r="B11" s="29"/>
      <c r="C11" s="31" t="s">
        <v>272</v>
      </c>
      <c r="D11" s="31"/>
      <c r="E11" s="31"/>
      <c r="F11" s="31"/>
      <c r="G11" s="30"/>
      <c r="H11" s="30"/>
      <c r="I11" s="29"/>
      <c r="J11" s="29"/>
      <c r="K11" s="31" t="s">
        <v>276</v>
      </c>
      <c r="L11" s="31"/>
      <c r="M11" s="31"/>
      <c r="N11" s="30"/>
      <c r="O11" s="30"/>
      <c r="P11" s="29"/>
      <c r="Q11" s="29"/>
      <c r="R11" s="29"/>
      <c r="S11" s="44"/>
      <c r="T11" s="44"/>
      <c r="U11" s="44"/>
      <c r="V11" s="44"/>
      <c r="W11" s="30"/>
      <c r="X11" s="30"/>
      <c r="Y11" s="29"/>
      <c r="Z11" s="29"/>
      <c r="AA11" s="29"/>
      <c r="AB11" s="31" t="s">
        <v>272</v>
      </c>
      <c r="AC11" s="31"/>
      <c r="AD11" s="31"/>
      <c r="AE11" s="31"/>
      <c r="AF11" s="30"/>
      <c r="AG11" s="30"/>
      <c r="AH11" s="29"/>
      <c r="AI11" s="29"/>
      <c r="AJ11" s="31" t="s">
        <v>276</v>
      </c>
      <c r="AK11" s="31"/>
      <c r="AL11" s="31"/>
      <c r="AM11" s="30"/>
      <c r="AN11" s="30"/>
      <c r="AO11" s="29"/>
      <c r="AP11" s="29"/>
      <c r="AQ11" s="29"/>
      <c r="AR11" s="44"/>
      <c r="AS11" s="44"/>
      <c r="AT11" s="44"/>
      <c r="AU11" s="44"/>
      <c r="AV11" s="30"/>
    </row>
    <row r="12" spans="1:48">
      <c r="A12" s="14"/>
      <c r="B12" s="16"/>
      <c r="C12" s="30" t="s">
        <v>279</v>
      </c>
      <c r="D12" s="30"/>
      <c r="E12" s="30"/>
      <c r="F12" s="30"/>
      <c r="G12" s="30"/>
      <c r="H12" s="30"/>
      <c r="I12" s="30"/>
      <c r="J12" s="30"/>
      <c r="K12" s="30"/>
      <c r="L12" s="30"/>
      <c r="M12" s="30"/>
      <c r="N12" s="30"/>
      <c r="O12" s="30"/>
      <c r="P12" s="30"/>
      <c r="Q12" s="30"/>
      <c r="R12" s="30"/>
      <c r="S12" s="30"/>
      <c r="T12" s="30"/>
      <c r="U12" s="30"/>
      <c r="V12" s="30"/>
      <c r="W12" s="30"/>
      <c r="X12" s="30"/>
      <c r="Y12" s="29"/>
      <c r="Z12" s="29"/>
      <c r="AA12" s="29"/>
      <c r="AB12" s="30" t="s">
        <v>279</v>
      </c>
      <c r="AC12" s="30"/>
      <c r="AD12" s="30"/>
      <c r="AE12" s="30"/>
      <c r="AF12" s="30"/>
      <c r="AG12" s="30"/>
      <c r="AH12" s="30"/>
      <c r="AI12" s="30"/>
      <c r="AJ12" s="30"/>
      <c r="AK12" s="30"/>
      <c r="AL12" s="30"/>
      <c r="AM12" s="30"/>
      <c r="AN12" s="30"/>
      <c r="AO12" s="30"/>
      <c r="AP12" s="30"/>
      <c r="AQ12" s="30"/>
      <c r="AR12" s="30"/>
      <c r="AS12" s="30"/>
      <c r="AT12" s="30"/>
      <c r="AU12" s="30"/>
      <c r="AV12" s="17"/>
    </row>
    <row r="13" spans="1:48">
      <c r="A13" s="14"/>
      <c r="B13" s="18" t="s">
        <v>280</v>
      </c>
      <c r="C13" s="32"/>
      <c r="D13" s="32"/>
      <c r="E13" s="23"/>
      <c r="F13" s="32"/>
      <c r="G13" s="32"/>
      <c r="H13" s="32"/>
      <c r="I13" s="32"/>
      <c r="J13" s="32"/>
      <c r="K13" s="32"/>
      <c r="L13" s="23"/>
      <c r="M13" s="32"/>
      <c r="N13" s="32"/>
      <c r="O13" s="32"/>
      <c r="P13" s="32"/>
      <c r="Q13" s="32"/>
      <c r="R13" s="32"/>
      <c r="S13" s="32"/>
      <c r="T13" s="32"/>
      <c r="U13" s="23"/>
      <c r="V13" s="32"/>
      <c r="W13" s="32"/>
      <c r="X13" s="32"/>
      <c r="Y13" s="32"/>
      <c r="Z13" s="32"/>
      <c r="AA13" s="32"/>
      <c r="AB13" s="32"/>
      <c r="AC13" s="32"/>
      <c r="AD13" s="23"/>
      <c r="AE13" s="32"/>
      <c r="AF13" s="32"/>
      <c r="AG13" s="32"/>
      <c r="AH13" s="32"/>
      <c r="AI13" s="32"/>
      <c r="AJ13" s="32"/>
      <c r="AK13" s="23"/>
      <c r="AL13" s="32"/>
      <c r="AM13" s="32"/>
      <c r="AN13" s="32"/>
      <c r="AO13" s="32"/>
      <c r="AP13" s="32"/>
      <c r="AQ13" s="32"/>
      <c r="AR13" s="32"/>
      <c r="AS13" s="32"/>
      <c r="AT13" s="23"/>
      <c r="AU13" s="32"/>
      <c r="AV13" s="32"/>
    </row>
    <row r="14" spans="1:48">
      <c r="A14" s="14"/>
      <c r="B14" s="13" t="s">
        <v>281</v>
      </c>
      <c r="C14" s="21" t="s">
        <v>210</v>
      </c>
      <c r="D14" s="21"/>
      <c r="E14" s="21" t="s">
        <v>282</v>
      </c>
      <c r="F14" s="34" t="s">
        <v>283</v>
      </c>
      <c r="G14" s="34"/>
      <c r="H14" s="34"/>
      <c r="I14" s="34"/>
      <c r="J14" s="34"/>
      <c r="K14" s="34"/>
      <c r="L14" s="21" t="s">
        <v>284</v>
      </c>
      <c r="M14" s="34"/>
      <c r="N14" s="34"/>
      <c r="O14" s="34"/>
      <c r="P14" s="34"/>
      <c r="Q14" s="34"/>
      <c r="R14" s="34"/>
      <c r="S14" s="34"/>
      <c r="T14" s="34"/>
      <c r="U14" s="21"/>
      <c r="V14" s="34"/>
      <c r="W14" s="34"/>
      <c r="X14" s="34"/>
      <c r="Y14" s="34"/>
      <c r="Z14" s="21" t="s">
        <v>210</v>
      </c>
      <c r="AA14" s="21"/>
      <c r="AB14" s="45"/>
      <c r="AC14" s="45"/>
      <c r="AD14" s="21" t="s">
        <v>285</v>
      </c>
      <c r="AE14" s="34" t="s">
        <v>283</v>
      </c>
      <c r="AF14" s="34"/>
      <c r="AG14" s="34"/>
      <c r="AH14" s="34"/>
      <c r="AI14" s="34"/>
      <c r="AJ14" s="34"/>
      <c r="AK14" s="21" t="s">
        <v>286</v>
      </c>
      <c r="AL14" s="34"/>
      <c r="AM14" s="34"/>
      <c r="AN14" s="34"/>
      <c r="AO14" s="34"/>
      <c r="AP14" s="34"/>
      <c r="AQ14" s="34"/>
      <c r="AR14" s="34"/>
      <c r="AS14" s="34"/>
      <c r="AT14" s="21"/>
      <c r="AU14" s="34"/>
      <c r="AV14" s="34"/>
    </row>
    <row r="15" spans="1:48" ht="26.25">
      <c r="A15" s="14"/>
      <c r="B15" s="25" t="s">
        <v>287</v>
      </c>
      <c r="C15" s="36"/>
      <c r="D15" s="36"/>
      <c r="E15" s="27" t="s">
        <v>288</v>
      </c>
      <c r="F15" s="32"/>
      <c r="G15" s="32"/>
      <c r="H15" s="32"/>
      <c r="I15" s="32"/>
      <c r="J15" s="36"/>
      <c r="K15" s="36"/>
      <c r="L15" s="27" t="s">
        <v>289</v>
      </c>
      <c r="M15" s="32" t="s">
        <v>283</v>
      </c>
      <c r="N15" s="32"/>
      <c r="O15" s="32"/>
      <c r="P15" s="32"/>
      <c r="Q15" s="32"/>
      <c r="R15" s="32"/>
      <c r="S15" s="32"/>
      <c r="T15" s="32"/>
      <c r="U15" s="23"/>
      <c r="V15" s="32"/>
      <c r="W15" s="32"/>
      <c r="X15" s="32"/>
      <c r="Y15" s="32"/>
      <c r="Z15" s="36"/>
      <c r="AA15" s="36"/>
      <c r="AB15" s="36"/>
      <c r="AC15" s="36"/>
      <c r="AD15" s="27" t="s">
        <v>290</v>
      </c>
      <c r="AE15" s="32"/>
      <c r="AF15" s="32"/>
      <c r="AG15" s="32"/>
      <c r="AH15" s="32"/>
      <c r="AI15" s="36"/>
      <c r="AJ15" s="36"/>
      <c r="AK15" s="27" t="s">
        <v>291</v>
      </c>
      <c r="AL15" s="32" t="s">
        <v>283</v>
      </c>
      <c r="AM15" s="32"/>
      <c r="AN15" s="32"/>
      <c r="AO15" s="32"/>
      <c r="AP15" s="32"/>
      <c r="AQ15" s="32"/>
      <c r="AR15" s="32"/>
      <c r="AS15" s="32"/>
      <c r="AT15" s="23"/>
      <c r="AU15" s="32"/>
      <c r="AV15" s="32"/>
    </row>
    <row r="16" spans="1:48" ht="26.25">
      <c r="A16" s="14"/>
      <c r="B16" s="13" t="s">
        <v>292</v>
      </c>
      <c r="C16" s="46"/>
      <c r="D16" s="46"/>
      <c r="E16" s="21" t="s">
        <v>293</v>
      </c>
      <c r="F16" s="34" t="s">
        <v>283</v>
      </c>
      <c r="G16" s="34"/>
      <c r="H16" s="34"/>
      <c r="I16" s="34"/>
      <c r="J16" s="46"/>
      <c r="K16" s="46"/>
      <c r="L16" s="21" t="s">
        <v>294</v>
      </c>
      <c r="M16" s="34"/>
      <c r="N16" s="34"/>
      <c r="O16" s="34"/>
      <c r="P16" s="34"/>
      <c r="Q16" s="21" t="s">
        <v>210</v>
      </c>
      <c r="R16" s="21"/>
      <c r="S16" s="45"/>
      <c r="T16" s="45"/>
      <c r="U16" s="21" t="s">
        <v>295</v>
      </c>
      <c r="V16" s="34" t="s">
        <v>283</v>
      </c>
      <c r="W16" s="34"/>
      <c r="X16" s="34"/>
      <c r="Y16" s="34"/>
      <c r="Z16" s="46"/>
      <c r="AA16" s="46"/>
      <c r="AB16" s="46"/>
      <c r="AC16" s="46"/>
      <c r="AD16" s="21" t="s">
        <v>296</v>
      </c>
      <c r="AE16" s="34" t="s">
        <v>283</v>
      </c>
      <c r="AF16" s="34"/>
      <c r="AG16" s="34"/>
      <c r="AH16" s="34"/>
      <c r="AI16" s="46"/>
      <c r="AJ16" s="46"/>
      <c r="AK16" s="21" t="s">
        <v>297</v>
      </c>
      <c r="AL16" s="34"/>
      <c r="AM16" s="34"/>
      <c r="AN16" s="34"/>
      <c r="AO16" s="34"/>
      <c r="AP16" s="21" t="s">
        <v>210</v>
      </c>
      <c r="AQ16" s="21"/>
      <c r="AR16" s="45"/>
      <c r="AS16" s="45"/>
      <c r="AT16" s="21" t="s">
        <v>298</v>
      </c>
      <c r="AU16" s="34" t="s">
        <v>283</v>
      </c>
      <c r="AV16" s="34"/>
    </row>
    <row r="17" spans="1:48">
      <c r="A17" s="14"/>
      <c r="B17" s="18" t="s">
        <v>299</v>
      </c>
      <c r="C17" s="32"/>
      <c r="D17" s="32"/>
      <c r="E17" s="23"/>
      <c r="F17" s="32"/>
      <c r="G17" s="32"/>
      <c r="H17" s="32"/>
      <c r="I17" s="32"/>
      <c r="J17" s="32"/>
      <c r="K17" s="32"/>
      <c r="L17" s="23"/>
      <c r="M17" s="32"/>
      <c r="N17" s="32"/>
      <c r="O17" s="32"/>
      <c r="P17" s="32"/>
      <c r="Q17" s="32"/>
      <c r="R17" s="32"/>
      <c r="S17" s="32"/>
      <c r="T17" s="32"/>
      <c r="U17" s="23"/>
      <c r="V17" s="32"/>
      <c r="W17" s="32"/>
      <c r="X17" s="32"/>
      <c r="Y17" s="32"/>
      <c r="Z17" s="32"/>
      <c r="AA17" s="32"/>
      <c r="AB17" s="32"/>
      <c r="AC17" s="32"/>
      <c r="AD17" s="23"/>
      <c r="AE17" s="32"/>
      <c r="AF17" s="32"/>
      <c r="AG17" s="32"/>
      <c r="AH17" s="32"/>
      <c r="AI17" s="32"/>
      <c r="AJ17" s="32"/>
      <c r="AK17" s="23"/>
      <c r="AL17" s="32"/>
      <c r="AM17" s="32"/>
      <c r="AN17" s="32"/>
      <c r="AO17" s="32"/>
      <c r="AP17" s="32"/>
      <c r="AQ17" s="32"/>
      <c r="AR17" s="32"/>
      <c r="AS17" s="32"/>
      <c r="AT17" s="23"/>
      <c r="AU17" s="32"/>
      <c r="AV17" s="32"/>
    </row>
    <row r="18" spans="1:48" ht="26.25">
      <c r="A18" s="14"/>
      <c r="B18" s="13" t="s">
        <v>287</v>
      </c>
      <c r="C18" s="34"/>
      <c r="D18" s="34"/>
      <c r="E18" s="21" t="s">
        <v>300</v>
      </c>
      <c r="F18" s="34" t="s">
        <v>283</v>
      </c>
      <c r="G18" s="34"/>
      <c r="H18" s="34"/>
      <c r="I18" s="34"/>
      <c r="J18" s="34"/>
      <c r="K18" s="34"/>
      <c r="L18" s="21" t="s">
        <v>301</v>
      </c>
      <c r="M18" s="34"/>
      <c r="N18" s="34"/>
      <c r="O18" s="34"/>
      <c r="P18" s="34"/>
      <c r="Q18" s="34"/>
      <c r="R18" s="34"/>
      <c r="S18" s="34"/>
      <c r="T18" s="34"/>
      <c r="U18" s="21"/>
      <c r="V18" s="34"/>
      <c r="W18" s="34"/>
      <c r="X18" s="34"/>
      <c r="Y18" s="34"/>
      <c r="Z18" s="34"/>
      <c r="AA18" s="34"/>
      <c r="AB18" s="34"/>
      <c r="AC18" s="34"/>
      <c r="AD18" s="21" t="s">
        <v>302</v>
      </c>
      <c r="AE18" s="34" t="s">
        <v>283</v>
      </c>
      <c r="AF18" s="34"/>
      <c r="AG18" s="34"/>
      <c r="AH18" s="34"/>
      <c r="AI18" s="34"/>
      <c r="AJ18" s="34"/>
      <c r="AK18" s="21" t="s">
        <v>303</v>
      </c>
      <c r="AL18" s="34"/>
      <c r="AM18" s="34"/>
      <c r="AN18" s="34"/>
      <c r="AO18" s="34"/>
      <c r="AP18" s="34"/>
      <c r="AQ18" s="34"/>
      <c r="AR18" s="34"/>
      <c r="AS18" s="34"/>
      <c r="AT18" s="21"/>
      <c r="AU18" s="34"/>
      <c r="AV18" s="34"/>
    </row>
    <row r="19" spans="1:48">
      <c r="A19" s="14"/>
      <c r="B19" s="25" t="s">
        <v>304</v>
      </c>
      <c r="C19" s="32"/>
      <c r="D19" s="32"/>
      <c r="E19" s="23" t="s">
        <v>250</v>
      </c>
      <c r="F19" s="32"/>
      <c r="G19" s="32"/>
      <c r="H19" s="32"/>
      <c r="I19" s="32"/>
      <c r="J19" s="32"/>
      <c r="K19" s="32"/>
      <c r="L19" s="23" t="s">
        <v>250</v>
      </c>
      <c r="M19" s="32"/>
      <c r="N19" s="32"/>
      <c r="O19" s="32"/>
      <c r="P19" s="32"/>
      <c r="Q19" s="32"/>
      <c r="R19" s="32"/>
      <c r="S19" s="32"/>
      <c r="T19" s="32"/>
      <c r="U19" s="23"/>
      <c r="V19" s="32"/>
      <c r="W19" s="32"/>
      <c r="X19" s="32"/>
      <c r="Y19" s="32"/>
      <c r="Z19" s="32"/>
      <c r="AA19" s="32"/>
      <c r="AB19" s="32"/>
      <c r="AC19" s="32"/>
      <c r="AD19" s="23" t="s">
        <v>250</v>
      </c>
      <c r="AE19" s="32"/>
      <c r="AF19" s="32"/>
      <c r="AG19" s="32"/>
      <c r="AH19" s="32"/>
      <c r="AI19" s="32"/>
      <c r="AJ19" s="32"/>
      <c r="AK19" s="23" t="s">
        <v>250</v>
      </c>
      <c r="AL19" s="32"/>
      <c r="AM19" s="32"/>
      <c r="AN19" s="32"/>
      <c r="AO19" s="32"/>
      <c r="AP19" s="32"/>
      <c r="AQ19" s="32"/>
      <c r="AR19" s="32"/>
      <c r="AS19" s="32"/>
      <c r="AT19" s="23"/>
      <c r="AU19" s="32"/>
      <c r="AV19" s="32"/>
    </row>
    <row r="20" spans="1:48" ht="26.25">
      <c r="A20" s="14"/>
      <c r="B20" s="13" t="s">
        <v>305</v>
      </c>
      <c r="C20" s="34"/>
      <c r="D20" s="34"/>
      <c r="E20" s="21" t="s">
        <v>250</v>
      </c>
      <c r="F20" s="34"/>
      <c r="G20" s="34"/>
      <c r="H20" s="34"/>
      <c r="I20" s="34"/>
      <c r="J20" s="34"/>
      <c r="K20" s="34"/>
      <c r="L20" s="21" t="s">
        <v>250</v>
      </c>
      <c r="M20" s="34"/>
      <c r="N20" s="34"/>
      <c r="O20" s="34"/>
      <c r="P20" s="34"/>
      <c r="Q20" s="34"/>
      <c r="R20" s="34"/>
      <c r="S20" s="34"/>
      <c r="T20" s="34"/>
      <c r="U20" s="21"/>
      <c r="V20" s="34"/>
      <c r="W20" s="34"/>
      <c r="X20" s="34"/>
      <c r="Y20" s="34"/>
      <c r="Z20" s="34"/>
      <c r="AA20" s="34"/>
      <c r="AB20" s="34"/>
      <c r="AC20" s="34"/>
      <c r="AD20" s="21" t="s">
        <v>250</v>
      </c>
      <c r="AE20" s="34"/>
      <c r="AF20" s="34"/>
      <c r="AG20" s="34"/>
      <c r="AH20" s="34"/>
      <c r="AI20" s="34"/>
      <c r="AJ20" s="34"/>
      <c r="AK20" s="21" t="s">
        <v>250</v>
      </c>
      <c r="AL20" s="34"/>
      <c r="AM20" s="34"/>
      <c r="AN20" s="34"/>
      <c r="AO20" s="34"/>
      <c r="AP20" s="34"/>
      <c r="AQ20" s="34"/>
      <c r="AR20" s="34"/>
      <c r="AS20" s="34"/>
      <c r="AT20" s="21"/>
      <c r="AU20" s="34"/>
      <c r="AV20" s="34"/>
    </row>
    <row r="21" spans="1:48" ht="26.25">
      <c r="A21" s="14"/>
      <c r="B21" s="25" t="s">
        <v>306</v>
      </c>
      <c r="C21" s="36"/>
      <c r="D21" s="36"/>
      <c r="E21" s="27" t="s">
        <v>288</v>
      </c>
      <c r="F21" s="32"/>
      <c r="G21" s="32"/>
      <c r="H21" s="32"/>
      <c r="I21" s="32"/>
      <c r="J21" s="36"/>
      <c r="K21" s="36"/>
      <c r="L21" s="27" t="s">
        <v>289</v>
      </c>
      <c r="M21" s="32" t="s">
        <v>283</v>
      </c>
      <c r="N21" s="32"/>
      <c r="O21" s="32"/>
      <c r="P21" s="32"/>
      <c r="Q21" s="32"/>
      <c r="R21" s="32"/>
      <c r="S21" s="32"/>
      <c r="T21" s="32"/>
      <c r="U21" s="23"/>
      <c r="V21" s="32"/>
      <c r="W21" s="32"/>
      <c r="X21" s="32"/>
      <c r="Y21" s="32"/>
      <c r="Z21" s="36"/>
      <c r="AA21" s="36"/>
      <c r="AB21" s="36"/>
      <c r="AC21" s="36"/>
      <c r="AD21" s="27" t="s">
        <v>290</v>
      </c>
      <c r="AE21" s="32"/>
      <c r="AF21" s="32"/>
      <c r="AG21" s="32"/>
      <c r="AH21" s="32"/>
      <c r="AI21" s="36"/>
      <c r="AJ21" s="36"/>
      <c r="AK21" s="27" t="s">
        <v>291</v>
      </c>
      <c r="AL21" s="32" t="s">
        <v>283</v>
      </c>
      <c r="AM21" s="32"/>
      <c r="AN21" s="32"/>
      <c r="AO21" s="32"/>
      <c r="AP21" s="32"/>
      <c r="AQ21" s="32"/>
      <c r="AR21" s="32"/>
      <c r="AS21" s="32"/>
      <c r="AT21" s="23"/>
      <c r="AU21" s="32"/>
      <c r="AV21" s="32"/>
    </row>
    <row r="22" spans="1:48" ht="27" thickBot="1">
      <c r="A22" s="14"/>
      <c r="B22" s="13" t="s">
        <v>307</v>
      </c>
      <c r="C22" s="28" t="s">
        <v>210</v>
      </c>
      <c r="D22" s="28"/>
      <c r="E22" s="28" t="s">
        <v>293</v>
      </c>
      <c r="F22" s="34" t="s">
        <v>283</v>
      </c>
      <c r="G22" s="34"/>
      <c r="H22" s="34"/>
      <c r="I22" s="34"/>
      <c r="J22" s="47"/>
      <c r="K22" s="47"/>
      <c r="L22" s="28" t="s">
        <v>294</v>
      </c>
      <c r="M22" s="34"/>
      <c r="N22" s="34"/>
      <c r="O22" s="34"/>
      <c r="P22" s="34"/>
      <c r="Q22" s="21" t="s">
        <v>210</v>
      </c>
      <c r="R22" s="21"/>
      <c r="S22" s="45"/>
      <c r="T22" s="45"/>
      <c r="U22" s="21" t="s">
        <v>295</v>
      </c>
      <c r="V22" s="34" t="s">
        <v>283</v>
      </c>
      <c r="W22" s="34"/>
      <c r="X22" s="34"/>
      <c r="Y22" s="34"/>
      <c r="Z22" s="28" t="s">
        <v>210</v>
      </c>
      <c r="AA22" s="28"/>
      <c r="AB22" s="48"/>
      <c r="AC22" s="48"/>
      <c r="AD22" s="28" t="s">
        <v>296</v>
      </c>
      <c r="AE22" s="34" t="s">
        <v>283</v>
      </c>
      <c r="AF22" s="34"/>
      <c r="AG22" s="34"/>
      <c r="AH22" s="34"/>
      <c r="AI22" s="47"/>
      <c r="AJ22" s="47"/>
      <c r="AK22" s="28" t="s">
        <v>297</v>
      </c>
      <c r="AL22" s="34"/>
      <c r="AM22" s="34"/>
      <c r="AN22" s="34"/>
      <c r="AO22" s="34"/>
      <c r="AP22" s="21" t="s">
        <v>210</v>
      </c>
      <c r="AQ22" s="21"/>
      <c r="AR22" s="45"/>
      <c r="AS22" s="45"/>
      <c r="AT22" s="21" t="s">
        <v>298</v>
      </c>
      <c r="AU22" s="34" t="s">
        <v>283</v>
      </c>
      <c r="AV22" s="34"/>
    </row>
    <row r="23" spans="1:48" ht="15.75" thickTop="1">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c r="AL23" s="60"/>
      <c r="AM23" s="60"/>
      <c r="AN23" s="60"/>
      <c r="AO23" s="60"/>
      <c r="AP23" s="60"/>
      <c r="AQ23" s="60"/>
      <c r="AR23" s="60"/>
      <c r="AS23" s="60"/>
      <c r="AT23" s="60"/>
      <c r="AU23" s="60"/>
      <c r="AV23" s="60"/>
    </row>
    <row r="24" spans="1:48">
      <c r="A24" s="14"/>
      <c r="B24" s="52"/>
      <c r="C24" s="30" t="s">
        <v>308</v>
      </c>
      <c r="D24" s="30"/>
      <c r="E24" s="30"/>
      <c r="F24" s="30"/>
      <c r="G24" s="30"/>
      <c r="H24" s="30"/>
      <c r="I24" s="30"/>
      <c r="J24" s="30"/>
      <c r="K24" s="30"/>
      <c r="L24" s="30"/>
      <c r="M24" s="30"/>
      <c r="N24" s="30"/>
      <c r="O24" s="30"/>
      <c r="P24" s="30"/>
      <c r="Q24" s="30"/>
      <c r="R24" s="30"/>
      <c r="S24" s="30"/>
      <c r="T24" s="30"/>
      <c r="U24" s="30"/>
      <c r="V24" s="30"/>
      <c r="W24" s="54"/>
      <c r="X24" s="54"/>
      <c r="Y24" s="54"/>
      <c r="Z24" s="54"/>
      <c r="AA24" s="54"/>
      <c r="AB24" s="30" t="s">
        <v>308</v>
      </c>
      <c r="AC24" s="30"/>
      <c r="AD24" s="30"/>
      <c r="AE24" s="30"/>
      <c r="AF24" s="30"/>
      <c r="AG24" s="30"/>
      <c r="AH24" s="30"/>
      <c r="AI24" s="30"/>
      <c r="AJ24" s="30"/>
      <c r="AK24" s="30"/>
      <c r="AL24" s="30"/>
      <c r="AM24" s="30"/>
      <c r="AN24" s="30"/>
      <c r="AO24" s="30"/>
      <c r="AP24" s="30"/>
      <c r="AQ24" s="30"/>
      <c r="AR24" s="30"/>
      <c r="AS24" s="30"/>
      <c r="AT24" s="30"/>
      <c r="AU24" s="30"/>
      <c r="AV24" s="54"/>
    </row>
    <row r="25" spans="1:48">
      <c r="A25" s="14"/>
      <c r="B25" s="52"/>
      <c r="C25" s="53">
        <v>41547</v>
      </c>
      <c r="D25" s="53"/>
      <c r="E25" s="53"/>
      <c r="F25" s="53"/>
      <c r="G25" s="53"/>
      <c r="H25" s="53"/>
      <c r="I25" s="53"/>
      <c r="J25" s="53"/>
      <c r="K25" s="53"/>
      <c r="L25" s="53"/>
      <c r="M25" s="53"/>
      <c r="N25" s="53"/>
      <c r="O25" s="53"/>
      <c r="P25" s="53"/>
      <c r="Q25" s="53"/>
      <c r="R25" s="53"/>
      <c r="S25" s="53"/>
      <c r="T25" s="53"/>
      <c r="U25" s="53"/>
      <c r="V25" s="53"/>
      <c r="W25" s="54"/>
      <c r="X25" s="54"/>
      <c r="Y25" s="54"/>
      <c r="Z25" s="54"/>
      <c r="AA25" s="54"/>
      <c r="AB25" s="53">
        <v>41182</v>
      </c>
      <c r="AC25" s="53"/>
      <c r="AD25" s="53"/>
      <c r="AE25" s="53"/>
      <c r="AF25" s="53"/>
      <c r="AG25" s="53"/>
      <c r="AH25" s="53"/>
      <c r="AI25" s="53"/>
      <c r="AJ25" s="53"/>
      <c r="AK25" s="53"/>
      <c r="AL25" s="53"/>
      <c r="AM25" s="53"/>
      <c r="AN25" s="53"/>
      <c r="AO25" s="53"/>
      <c r="AP25" s="53"/>
      <c r="AQ25" s="53"/>
      <c r="AR25" s="53"/>
      <c r="AS25" s="53"/>
      <c r="AT25" s="53"/>
      <c r="AU25" s="53"/>
      <c r="AV25" s="54"/>
    </row>
    <row r="26" spans="1:48">
      <c r="A26" s="14"/>
      <c r="B26" s="52"/>
      <c r="C26" s="55" t="s">
        <v>269</v>
      </c>
      <c r="D26" s="55"/>
      <c r="E26" s="55"/>
      <c r="F26" s="55"/>
      <c r="G26" s="57"/>
      <c r="H26" s="57"/>
      <c r="I26" s="57"/>
      <c r="J26" s="57"/>
      <c r="K26" s="55" t="s">
        <v>273</v>
      </c>
      <c r="L26" s="55"/>
      <c r="M26" s="55"/>
      <c r="N26" s="57"/>
      <c r="O26" s="57"/>
      <c r="P26" s="57"/>
      <c r="Q26" s="57"/>
      <c r="R26" s="57"/>
      <c r="S26" s="55" t="s">
        <v>270</v>
      </c>
      <c r="T26" s="55"/>
      <c r="U26" s="55"/>
      <c r="V26" s="55"/>
      <c r="W26" s="54"/>
      <c r="X26" s="54"/>
      <c r="Y26" s="54"/>
      <c r="Z26" s="54"/>
      <c r="AA26" s="54"/>
      <c r="AB26" s="55" t="s">
        <v>269</v>
      </c>
      <c r="AC26" s="55"/>
      <c r="AD26" s="55"/>
      <c r="AE26" s="55"/>
      <c r="AF26" s="57"/>
      <c r="AG26" s="57"/>
      <c r="AH26" s="57"/>
      <c r="AI26" s="57"/>
      <c r="AJ26" s="55" t="s">
        <v>273</v>
      </c>
      <c r="AK26" s="55"/>
      <c r="AL26" s="55"/>
      <c r="AM26" s="57"/>
      <c r="AN26" s="57"/>
      <c r="AO26" s="57"/>
      <c r="AP26" s="57"/>
      <c r="AQ26" s="57"/>
      <c r="AR26" s="55" t="s">
        <v>310</v>
      </c>
      <c r="AS26" s="55"/>
      <c r="AT26" s="55"/>
      <c r="AU26" s="55"/>
      <c r="AV26" s="54"/>
    </row>
    <row r="27" spans="1:48">
      <c r="A27" s="14"/>
      <c r="B27" s="52"/>
      <c r="C27" s="30" t="s">
        <v>270</v>
      </c>
      <c r="D27" s="30"/>
      <c r="E27" s="30"/>
      <c r="F27" s="30"/>
      <c r="G27" s="58"/>
      <c r="H27" s="58"/>
      <c r="I27" s="58"/>
      <c r="J27" s="58"/>
      <c r="K27" s="30" t="s">
        <v>274</v>
      </c>
      <c r="L27" s="30"/>
      <c r="M27" s="30"/>
      <c r="N27" s="58"/>
      <c r="O27" s="58"/>
      <c r="P27" s="58"/>
      <c r="Q27" s="58"/>
      <c r="R27" s="58"/>
      <c r="S27" s="30" t="s">
        <v>277</v>
      </c>
      <c r="T27" s="30"/>
      <c r="U27" s="30"/>
      <c r="V27" s="30"/>
      <c r="W27" s="54"/>
      <c r="X27" s="54"/>
      <c r="Y27" s="54"/>
      <c r="Z27" s="54"/>
      <c r="AA27" s="54"/>
      <c r="AB27" s="30" t="s">
        <v>309</v>
      </c>
      <c r="AC27" s="30"/>
      <c r="AD27" s="30"/>
      <c r="AE27" s="30"/>
      <c r="AF27" s="58"/>
      <c r="AG27" s="58"/>
      <c r="AH27" s="58"/>
      <c r="AI27" s="58"/>
      <c r="AJ27" s="30" t="s">
        <v>274</v>
      </c>
      <c r="AK27" s="30"/>
      <c r="AL27" s="30"/>
      <c r="AM27" s="58"/>
      <c r="AN27" s="58"/>
      <c r="AO27" s="58"/>
      <c r="AP27" s="58"/>
      <c r="AQ27" s="58"/>
      <c r="AR27" s="30" t="s">
        <v>277</v>
      </c>
      <c r="AS27" s="30"/>
      <c r="AT27" s="30"/>
      <c r="AU27" s="30"/>
      <c r="AV27" s="54"/>
    </row>
    <row r="28" spans="1:48">
      <c r="A28" s="14"/>
      <c r="B28" s="52"/>
      <c r="C28" s="30" t="s">
        <v>271</v>
      </c>
      <c r="D28" s="30"/>
      <c r="E28" s="30"/>
      <c r="F28" s="30"/>
      <c r="G28" s="58"/>
      <c r="H28" s="58"/>
      <c r="I28" s="58"/>
      <c r="J28" s="58"/>
      <c r="K28" s="30" t="s">
        <v>275</v>
      </c>
      <c r="L28" s="30"/>
      <c r="M28" s="30"/>
      <c r="N28" s="58"/>
      <c r="O28" s="58"/>
      <c r="P28" s="58"/>
      <c r="Q28" s="58"/>
      <c r="R28" s="58"/>
      <c r="S28" s="30" t="s">
        <v>278</v>
      </c>
      <c r="T28" s="30"/>
      <c r="U28" s="30"/>
      <c r="V28" s="30"/>
      <c r="W28" s="54"/>
      <c r="X28" s="54"/>
      <c r="Y28" s="54"/>
      <c r="Z28" s="54"/>
      <c r="AA28" s="54"/>
      <c r="AB28" s="30" t="s">
        <v>271</v>
      </c>
      <c r="AC28" s="30"/>
      <c r="AD28" s="30"/>
      <c r="AE28" s="30"/>
      <c r="AF28" s="58"/>
      <c r="AG28" s="58"/>
      <c r="AH28" s="58"/>
      <c r="AI28" s="58"/>
      <c r="AJ28" s="30" t="s">
        <v>275</v>
      </c>
      <c r="AK28" s="30"/>
      <c r="AL28" s="30"/>
      <c r="AM28" s="58"/>
      <c r="AN28" s="58"/>
      <c r="AO28" s="58"/>
      <c r="AP28" s="58"/>
      <c r="AQ28" s="58"/>
      <c r="AR28" s="30" t="s">
        <v>278</v>
      </c>
      <c r="AS28" s="30"/>
      <c r="AT28" s="30"/>
      <c r="AU28" s="30"/>
      <c r="AV28" s="54"/>
    </row>
    <row r="29" spans="1:48">
      <c r="A29" s="14"/>
      <c r="B29" s="52"/>
      <c r="C29" s="56" t="s">
        <v>272</v>
      </c>
      <c r="D29" s="56"/>
      <c r="E29" s="56"/>
      <c r="F29" s="56"/>
      <c r="G29" s="58"/>
      <c r="H29" s="58"/>
      <c r="I29" s="58"/>
      <c r="J29" s="58"/>
      <c r="K29" s="56" t="s">
        <v>276</v>
      </c>
      <c r="L29" s="56"/>
      <c r="M29" s="56"/>
      <c r="N29" s="58"/>
      <c r="O29" s="58"/>
      <c r="P29" s="58"/>
      <c r="Q29" s="58"/>
      <c r="R29" s="58"/>
      <c r="S29" s="59"/>
      <c r="T29" s="59"/>
      <c r="U29" s="59"/>
      <c r="V29" s="59"/>
      <c r="W29" s="54"/>
      <c r="X29" s="54"/>
      <c r="Y29" s="54"/>
      <c r="Z29" s="54"/>
      <c r="AA29" s="54"/>
      <c r="AB29" s="56" t="s">
        <v>272</v>
      </c>
      <c r="AC29" s="56"/>
      <c r="AD29" s="56"/>
      <c r="AE29" s="56"/>
      <c r="AF29" s="58"/>
      <c r="AG29" s="58"/>
      <c r="AH29" s="58"/>
      <c r="AI29" s="58"/>
      <c r="AJ29" s="56" t="s">
        <v>276</v>
      </c>
      <c r="AK29" s="56"/>
      <c r="AL29" s="56"/>
      <c r="AM29" s="58"/>
      <c r="AN29" s="58"/>
      <c r="AO29" s="58"/>
      <c r="AP29" s="58"/>
      <c r="AQ29" s="58"/>
      <c r="AR29" s="59"/>
      <c r="AS29" s="59"/>
      <c r="AT29" s="59"/>
      <c r="AU29" s="59"/>
      <c r="AV29" s="54"/>
    </row>
    <row r="30" spans="1:48">
      <c r="A30" s="14"/>
      <c r="B30" s="49"/>
      <c r="C30" s="30" t="s">
        <v>279</v>
      </c>
      <c r="D30" s="30"/>
      <c r="E30" s="30"/>
      <c r="F30" s="30"/>
      <c r="G30" s="30"/>
      <c r="H30" s="30"/>
      <c r="I30" s="30"/>
      <c r="J30" s="30"/>
      <c r="K30" s="30"/>
      <c r="L30" s="30"/>
      <c r="M30" s="30"/>
      <c r="N30" s="30"/>
      <c r="O30" s="30"/>
      <c r="P30" s="30"/>
      <c r="Q30" s="30"/>
      <c r="R30" s="30"/>
      <c r="S30" s="30"/>
      <c r="T30" s="30"/>
      <c r="U30" s="30"/>
      <c r="V30" s="30"/>
      <c r="W30" s="54"/>
      <c r="X30" s="54"/>
      <c r="Y30" s="54"/>
      <c r="Z30" s="54"/>
      <c r="AA30" s="54"/>
      <c r="AB30" s="30" t="s">
        <v>279</v>
      </c>
      <c r="AC30" s="30"/>
      <c r="AD30" s="30"/>
      <c r="AE30" s="30"/>
      <c r="AF30" s="30"/>
      <c r="AG30" s="30"/>
      <c r="AH30" s="30"/>
      <c r="AI30" s="30"/>
      <c r="AJ30" s="30"/>
      <c r="AK30" s="30"/>
      <c r="AL30" s="30"/>
      <c r="AM30" s="30"/>
      <c r="AN30" s="30"/>
      <c r="AO30" s="30"/>
      <c r="AP30" s="30"/>
      <c r="AQ30" s="30"/>
      <c r="AR30" s="30"/>
      <c r="AS30" s="30"/>
      <c r="AT30" s="30"/>
      <c r="AU30" s="30"/>
      <c r="AV30" s="50"/>
    </row>
    <row r="31" spans="1:48">
      <c r="A31" s="14"/>
      <c r="B31" s="18" t="s">
        <v>280</v>
      </c>
      <c r="C31" s="32"/>
      <c r="D31" s="32"/>
      <c r="E31" s="19"/>
      <c r="F31" s="32"/>
      <c r="G31" s="32"/>
      <c r="H31" s="32"/>
      <c r="I31" s="32"/>
      <c r="J31" s="32"/>
      <c r="K31" s="32"/>
      <c r="L31" s="19"/>
      <c r="M31" s="32"/>
      <c r="N31" s="32"/>
      <c r="O31" s="32"/>
      <c r="P31" s="32"/>
      <c r="Q31" s="32"/>
      <c r="R31" s="32"/>
      <c r="S31" s="32"/>
      <c r="T31" s="32"/>
      <c r="U31" s="19"/>
      <c r="V31" s="32"/>
      <c r="W31" s="32"/>
      <c r="X31" s="32"/>
      <c r="Y31" s="32"/>
      <c r="Z31" s="32"/>
      <c r="AA31" s="32"/>
      <c r="AB31" s="32"/>
      <c r="AC31" s="32"/>
      <c r="AD31" s="19"/>
      <c r="AE31" s="32"/>
      <c r="AF31" s="32"/>
      <c r="AG31" s="32"/>
      <c r="AH31" s="32"/>
      <c r="AI31" s="32"/>
      <c r="AJ31" s="32"/>
      <c r="AK31" s="19"/>
      <c r="AL31" s="32"/>
      <c r="AM31" s="32"/>
      <c r="AN31" s="32"/>
      <c r="AO31" s="32"/>
      <c r="AP31" s="32"/>
      <c r="AQ31" s="32"/>
      <c r="AR31" s="32"/>
      <c r="AS31" s="32"/>
      <c r="AT31" s="19"/>
      <c r="AU31" s="32"/>
      <c r="AV31" s="32"/>
    </row>
    <row r="32" spans="1:48">
      <c r="A32" s="14"/>
      <c r="B32" s="13" t="s">
        <v>281</v>
      </c>
      <c r="C32" s="21" t="s">
        <v>210</v>
      </c>
      <c r="D32" s="21"/>
      <c r="E32" s="21" t="s">
        <v>311</v>
      </c>
      <c r="F32" s="34" t="s">
        <v>283</v>
      </c>
      <c r="G32" s="34"/>
      <c r="H32" s="34"/>
      <c r="I32" s="34"/>
      <c r="J32" s="34"/>
      <c r="K32" s="34"/>
      <c r="L32" s="21" t="s">
        <v>312</v>
      </c>
      <c r="M32" s="34"/>
      <c r="N32" s="34"/>
      <c r="O32" s="34"/>
      <c r="P32" s="34"/>
      <c r="Q32" s="34"/>
      <c r="R32" s="34"/>
      <c r="S32" s="34"/>
      <c r="T32" s="34"/>
      <c r="U32" s="12"/>
      <c r="V32" s="34"/>
      <c r="W32" s="34"/>
      <c r="X32" s="34"/>
      <c r="Y32" s="34"/>
      <c r="Z32" s="21" t="s">
        <v>210</v>
      </c>
      <c r="AA32" s="21"/>
      <c r="AB32" s="45"/>
      <c r="AC32" s="45"/>
      <c r="AD32" s="21" t="s">
        <v>313</v>
      </c>
      <c r="AE32" s="34"/>
      <c r="AF32" s="34"/>
      <c r="AG32" s="34"/>
      <c r="AH32" s="34"/>
      <c r="AI32" s="34"/>
      <c r="AJ32" s="34"/>
      <c r="AK32" s="21" t="s">
        <v>314</v>
      </c>
      <c r="AL32" s="34"/>
      <c r="AM32" s="34"/>
      <c r="AN32" s="34"/>
      <c r="AO32" s="34"/>
      <c r="AP32" s="34"/>
      <c r="AQ32" s="34"/>
      <c r="AR32" s="34"/>
      <c r="AS32" s="34"/>
      <c r="AT32" s="12"/>
      <c r="AU32" s="34"/>
      <c r="AV32" s="34"/>
    </row>
    <row r="33" spans="1:48" ht="26.25">
      <c r="A33" s="14"/>
      <c r="B33" s="25" t="s">
        <v>287</v>
      </c>
      <c r="C33" s="36"/>
      <c r="D33" s="36"/>
      <c r="E33" s="27" t="s">
        <v>315</v>
      </c>
      <c r="F33" s="32"/>
      <c r="G33" s="32"/>
      <c r="H33" s="32"/>
      <c r="I33" s="32"/>
      <c r="J33" s="36"/>
      <c r="K33" s="36"/>
      <c r="L33" s="27" t="s">
        <v>316</v>
      </c>
      <c r="M33" s="32" t="s">
        <v>283</v>
      </c>
      <c r="N33" s="32"/>
      <c r="O33" s="32"/>
      <c r="P33" s="32"/>
      <c r="Q33" s="32"/>
      <c r="R33" s="32"/>
      <c r="S33" s="32"/>
      <c r="T33" s="32"/>
      <c r="U33" s="19"/>
      <c r="V33" s="32"/>
      <c r="W33" s="32"/>
      <c r="X33" s="32"/>
      <c r="Y33" s="32"/>
      <c r="Z33" s="36"/>
      <c r="AA33" s="36"/>
      <c r="AB33" s="36"/>
      <c r="AC33" s="36"/>
      <c r="AD33" s="27" t="s">
        <v>317</v>
      </c>
      <c r="AE33" s="32" t="s">
        <v>283</v>
      </c>
      <c r="AF33" s="32"/>
      <c r="AG33" s="32"/>
      <c r="AH33" s="32"/>
      <c r="AI33" s="36"/>
      <c r="AJ33" s="36"/>
      <c r="AK33" s="27" t="s">
        <v>318</v>
      </c>
      <c r="AL33" s="32" t="s">
        <v>283</v>
      </c>
      <c r="AM33" s="32"/>
      <c r="AN33" s="32"/>
      <c r="AO33" s="32"/>
      <c r="AP33" s="32"/>
      <c r="AQ33" s="32"/>
      <c r="AR33" s="32"/>
      <c r="AS33" s="32"/>
      <c r="AT33" s="19"/>
      <c r="AU33" s="32"/>
      <c r="AV33" s="32"/>
    </row>
    <row r="34" spans="1:48" ht="26.25">
      <c r="A34" s="14"/>
      <c r="B34" s="13" t="s">
        <v>292</v>
      </c>
      <c r="C34" s="46"/>
      <c r="D34" s="46"/>
      <c r="E34" s="21" t="s">
        <v>319</v>
      </c>
      <c r="F34" s="34" t="s">
        <v>283</v>
      </c>
      <c r="G34" s="34"/>
      <c r="H34" s="34"/>
      <c r="I34" s="34"/>
      <c r="J34" s="46"/>
      <c r="K34" s="46"/>
      <c r="L34" s="21" t="s">
        <v>320</v>
      </c>
      <c r="M34" s="34"/>
      <c r="N34" s="34"/>
      <c r="O34" s="34"/>
      <c r="P34" s="34"/>
      <c r="Q34" s="21" t="s">
        <v>210</v>
      </c>
      <c r="R34" s="21"/>
      <c r="S34" s="45"/>
      <c r="T34" s="45"/>
      <c r="U34" s="21" t="s">
        <v>295</v>
      </c>
      <c r="V34" s="34" t="s">
        <v>283</v>
      </c>
      <c r="W34" s="34"/>
      <c r="X34" s="34"/>
      <c r="Y34" s="34"/>
      <c r="Z34" s="46"/>
      <c r="AA34" s="46"/>
      <c r="AB34" s="46"/>
      <c r="AC34" s="46"/>
      <c r="AD34" s="21" t="s">
        <v>321</v>
      </c>
      <c r="AE34" s="34"/>
      <c r="AF34" s="34"/>
      <c r="AG34" s="34"/>
      <c r="AH34" s="34"/>
      <c r="AI34" s="46"/>
      <c r="AJ34" s="46"/>
      <c r="AK34" s="21" t="s">
        <v>322</v>
      </c>
      <c r="AL34" s="34"/>
      <c r="AM34" s="34"/>
      <c r="AN34" s="34"/>
      <c r="AO34" s="34"/>
      <c r="AP34" s="21" t="s">
        <v>210</v>
      </c>
      <c r="AQ34" s="21"/>
      <c r="AR34" s="45"/>
      <c r="AS34" s="45"/>
      <c r="AT34" s="21" t="s">
        <v>323</v>
      </c>
      <c r="AU34" s="34"/>
      <c r="AV34" s="34"/>
    </row>
    <row r="35" spans="1:48">
      <c r="A35" s="14"/>
      <c r="B35" s="18" t="s">
        <v>299</v>
      </c>
      <c r="C35" s="32"/>
      <c r="D35" s="32"/>
      <c r="E35" s="19"/>
      <c r="F35" s="32"/>
      <c r="G35" s="32"/>
      <c r="H35" s="32"/>
      <c r="I35" s="32"/>
      <c r="J35" s="32"/>
      <c r="K35" s="32"/>
      <c r="L35" s="19"/>
      <c r="M35" s="32"/>
      <c r="N35" s="32"/>
      <c r="O35" s="32"/>
      <c r="P35" s="32"/>
      <c r="Q35" s="32"/>
      <c r="R35" s="32"/>
      <c r="S35" s="32"/>
      <c r="T35" s="32"/>
      <c r="U35" s="19"/>
      <c r="V35" s="32"/>
      <c r="W35" s="32"/>
      <c r="X35" s="32"/>
      <c r="Y35" s="32"/>
      <c r="Z35" s="32"/>
      <c r="AA35" s="32"/>
      <c r="AB35" s="32"/>
      <c r="AC35" s="32"/>
      <c r="AD35" s="19"/>
      <c r="AE35" s="32"/>
      <c r="AF35" s="32"/>
      <c r="AG35" s="32"/>
      <c r="AH35" s="32"/>
      <c r="AI35" s="32"/>
      <c r="AJ35" s="32"/>
      <c r="AK35" s="19"/>
      <c r="AL35" s="32"/>
      <c r="AM35" s="32"/>
      <c r="AN35" s="32"/>
      <c r="AO35" s="32"/>
      <c r="AP35" s="32"/>
      <c r="AQ35" s="32"/>
      <c r="AR35" s="32"/>
      <c r="AS35" s="32"/>
      <c r="AT35" s="19"/>
      <c r="AU35" s="32"/>
      <c r="AV35" s="32"/>
    </row>
    <row r="36" spans="1:48" ht="26.25">
      <c r="A36" s="14"/>
      <c r="B36" s="13" t="s">
        <v>287</v>
      </c>
      <c r="C36" s="34"/>
      <c r="D36" s="34"/>
      <c r="E36" s="21" t="s">
        <v>324</v>
      </c>
      <c r="F36" s="34" t="s">
        <v>283</v>
      </c>
      <c r="G36" s="34"/>
      <c r="H36" s="34"/>
      <c r="I36" s="34"/>
      <c r="J36" s="34"/>
      <c r="K36" s="34"/>
      <c r="L36" s="21" t="s">
        <v>325</v>
      </c>
      <c r="M36" s="34"/>
      <c r="N36" s="34"/>
      <c r="O36" s="34"/>
      <c r="P36" s="34"/>
      <c r="Q36" s="34"/>
      <c r="R36" s="34"/>
      <c r="S36" s="34"/>
      <c r="T36" s="34"/>
      <c r="U36" s="12"/>
      <c r="V36" s="34"/>
      <c r="W36" s="34"/>
      <c r="X36" s="34"/>
      <c r="Y36" s="34"/>
      <c r="Z36" s="34"/>
      <c r="AA36" s="34"/>
      <c r="AB36" s="34"/>
      <c r="AC36" s="34"/>
      <c r="AD36" s="21" t="s">
        <v>326</v>
      </c>
      <c r="AE36" s="34"/>
      <c r="AF36" s="34"/>
      <c r="AG36" s="34"/>
      <c r="AH36" s="34"/>
      <c r="AI36" s="34"/>
      <c r="AJ36" s="34"/>
      <c r="AK36" s="21" t="s">
        <v>327</v>
      </c>
      <c r="AL36" s="34"/>
      <c r="AM36" s="34"/>
      <c r="AN36" s="34"/>
      <c r="AO36" s="34"/>
      <c r="AP36" s="34"/>
      <c r="AQ36" s="34"/>
      <c r="AR36" s="34"/>
      <c r="AS36" s="34"/>
      <c r="AT36" s="12"/>
      <c r="AU36" s="34"/>
      <c r="AV36" s="34"/>
    </row>
    <row r="37" spans="1:48">
      <c r="A37" s="14"/>
      <c r="B37" s="25" t="s">
        <v>304</v>
      </c>
      <c r="C37" s="32"/>
      <c r="D37" s="32"/>
      <c r="E37" s="23" t="s">
        <v>250</v>
      </c>
      <c r="F37" s="32"/>
      <c r="G37" s="32"/>
      <c r="H37" s="32"/>
      <c r="I37" s="32"/>
      <c r="J37" s="32"/>
      <c r="K37" s="32"/>
      <c r="L37" s="23" t="s">
        <v>250</v>
      </c>
      <c r="M37" s="32"/>
      <c r="N37" s="32"/>
      <c r="O37" s="32"/>
      <c r="P37" s="32"/>
      <c r="Q37" s="32"/>
      <c r="R37" s="32"/>
      <c r="S37" s="32"/>
      <c r="T37" s="32"/>
      <c r="U37" s="19"/>
      <c r="V37" s="32"/>
      <c r="W37" s="32"/>
      <c r="X37" s="32"/>
      <c r="Y37" s="32"/>
      <c r="Z37" s="32"/>
      <c r="AA37" s="32"/>
      <c r="AB37" s="32"/>
      <c r="AC37" s="32"/>
      <c r="AD37" s="23" t="s">
        <v>250</v>
      </c>
      <c r="AE37" s="32"/>
      <c r="AF37" s="32"/>
      <c r="AG37" s="32"/>
      <c r="AH37" s="32"/>
      <c r="AI37" s="32"/>
      <c r="AJ37" s="32"/>
      <c r="AK37" s="23" t="s">
        <v>328</v>
      </c>
      <c r="AL37" s="32"/>
      <c r="AM37" s="32"/>
      <c r="AN37" s="32"/>
      <c r="AO37" s="32"/>
      <c r="AP37" s="32"/>
      <c r="AQ37" s="32"/>
      <c r="AR37" s="32"/>
      <c r="AS37" s="32"/>
      <c r="AT37" s="19"/>
      <c r="AU37" s="32"/>
      <c r="AV37" s="32"/>
    </row>
    <row r="38" spans="1:48" ht="26.25">
      <c r="A38" s="14"/>
      <c r="B38" s="13" t="s">
        <v>305</v>
      </c>
      <c r="C38" s="34"/>
      <c r="D38" s="34"/>
      <c r="E38" s="21" t="s">
        <v>250</v>
      </c>
      <c r="F38" s="34"/>
      <c r="G38" s="34"/>
      <c r="H38" s="34"/>
      <c r="I38" s="34"/>
      <c r="J38" s="34"/>
      <c r="K38" s="34"/>
      <c r="L38" s="21" t="s">
        <v>250</v>
      </c>
      <c r="M38" s="34"/>
      <c r="N38" s="34"/>
      <c r="O38" s="34"/>
      <c r="P38" s="34"/>
      <c r="Q38" s="34"/>
      <c r="R38" s="34"/>
      <c r="S38" s="34"/>
      <c r="T38" s="34"/>
      <c r="U38" s="12"/>
      <c r="V38" s="34"/>
      <c r="W38" s="34"/>
      <c r="X38" s="34"/>
      <c r="Y38" s="34"/>
      <c r="Z38" s="34"/>
      <c r="AA38" s="34"/>
      <c r="AB38" s="34"/>
      <c r="AC38" s="34"/>
      <c r="AD38" s="21" t="s">
        <v>250</v>
      </c>
      <c r="AE38" s="34"/>
      <c r="AF38" s="34"/>
      <c r="AG38" s="34"/>
      <c r="AH38" s="34"/>
      <c r="AI38" s="34"/>
      <c r="AJ38" s="34"/>
      <c r="AK38" s="21" t="s">
        <v>329</v>
      </c>
      <c r="AL38" s="34"/>
      <c r="AM38" s="34"/>
      <c r="AN38" s="34"/>
      <c r="AO38" s="34"/>
      <c r="AP38" s="34"/>
      <c r="AQ38" s="34"/>
      <c r="AR38" s="34"/>
      <c r="AS38" s="34"/>
      <c r="AT38" s="12"/>
      <c r="AU38" s="34"/>
      <c r="AV38" s="34"/>
    </row>
    <row r="39" spans="1:48" ht="26.25">
      <c r="A39" s="14"/>
      <c r="B39" s="25" t="s">
        <v>306</v>
      </c>
      <c r="C39" s="36"/>
      <c r="D39" s="36"/>
      <c r="E39" s="27" t="s">
        <v>315</v>
      </c>
      <c r="F39" s="32"/>
      <c r="G39" s="32"/>
      <c r="H39" s="32"/>
      <c r="I39" s="32"/>
      <c r="J39" s="36"/>
      <c r="K39" s="36"/>
      <c r="L39" s="27" t="s">
        <v>316</v>
      </c>
      <c r="M39" s="32" t="s">
        <v>283</v>
      </c>
      <c r="N39" s="32"/>
      <c r="O39" s="32"/>
      <c r="P39" s="32"/>
      <c r="Q39" s="32"/>
      <c r="R39" s="32"/>
      <c r="S39" s="32"/>
      <c r="T39" s="32"/>
      <c r="U39" s="19"/>
      <c r="V39" s="32"/>
      <c r="W39" s="32"/>
      <c r="X39" s="32"/>
      <c r="Y39" s="32"/>
      <c r="Z39" s="36"/>
      <c r="AA39" s="36"/>
      <c r="AB39" s="36"/>
      <c r="AC39" s="36"/>
      <c r="AD39" s="27" t="s">
        <v>330</v>
      </c>
      <c r="AE39" s="32" t="s">
        <v>283</v>
      </c>
      <c r="AF39" s="32"/>
      <c r="AG39" s="32"/>
      <c r="AH39" s="32"/>
      <c r="AI39" s="36"/>
      <c r="AJ39" s="36"/>
      <c r="AK39" s="27" t="s">
        <v>318</v>
      </c>
      <c r="AL39" s="32" t="s">
        <v>283</v>
      </c>
      <c r="AM39" s="32"/>
      <c r="AN39" s="32"/>
      <c r="AO39" s="32"/>
      <c r="AP39" s="32"/>
      <c r="AQ39" s="32"/>
      <c r="AR39" s="32"/>
      <c r="AS39" s="32"/>
      <c r="AT39" s="19"/>
      <c r="AU39" s="32"/>
      <c r="AV39" s="32"/>
    </row>
    <row r="40" spans="1:48" ht="27" thickBot="1">
      <c r="A40" s="14"/>
      <c r="B40" s="13" t="s">
        <v>307</v>
      </c>
      <c r="C40" s="28" t="s">
        <v>210</v>
      </c>
      <c r="D40" s="28"/>
      <c r="E40" s="28" t="s">
        <v>319</v>
      </c>
      <c r="F40" s="34" t="s">
        <v>283</v>
      </c>
      <c r="G40" s="34"/>
      <c r="H40" s="34"/>
      <c r="I40" s="34"/>
      <c r="J40" s="47"/>
      <c r="K40" s="47"/>
      <c r="L40" s="28" t="s">
        <v>320</v>
      </c>
      <c r="M40" s="34"/>
      <c r="N40" s="34"/>
      <c r="O40" s="34"/>
      <c r="P40" s="34"/>
      <c r="Q40" s="21" t="s">
        <v>210</v>
      </c>
      <c r="R40" s="21"/>
      <c r="S40" s="45"/>
      <c r="T40" s="45"/>
      <c r="U40" s="21" t="s">
        <v>295</v>
      </c>
      <c r="V40" s="34" t="s">
        <v>283</v>
      </c>
      <c r="W40" s="34"/>
      <c r="X40" s="34"/>
      <c r="Y40" s="34"/>
      <c r="Z40" s="28" t="s">
        <v>210</v>
      </c>
      <c r="AA40" s="28"/>
      <c r="AB40" s="48"/>
      <c r="AC40" s="48"/>
      <c r="AD40" s="28" t="s">
        <v>331</v>
      </c>
      <c r="AE40" s="34"/>
      <c r="AF40" s="34"/>
      <c r="AG40" s="34"/>
      <c r="AH40" s="34"/>
      <c r="AI40" s="47"/>
      <c r="AJ40" s="47"/>
      <c r="AK40" s="28" t="s">
        <v>332</v>
      </c>
      <c r="AL40" s="34"/>
      <c r="AM40" s="34"/>
      <c r="AN40" s="34"/>
      <c r="AO40" s="34"/>
      <c r="AP40" s="21" t="s">
        <v>210</v>
      </c>
      <c r="AQ40" s="21"/>
      <c r="AR40" s="45"/>
      <c r="AS40" s="45"/>
      <c r="AT40" s="21" t="s">
        <v>323</v>
      </c>
      <c r="AU40" s="34"/>
      <c r="AV40" s="34"/>
    </row>
    <row r="41" spans="1:48" ht="15.75" thickTop="1">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c r="AJ41" s="60"/>
      <c r="AK41" s="60"/>
      <c r="AL41" s="60"/>
      <c r="AM41" s="60"/>
      <c r="AN41" s="60"/>
      <c r="AO41" s="60"/>
      <c r="AP41" s="60"/>
      <c r="AQ41" s="60"/>
      <c r="AR41" s="60"/>
      <c r="AS41" s="60"/>
      <c r="AT41" s="60"/>
      <c r="AU41" s="60"/>
      <c r="AV41" s="60"/>
    </row>
  </sheetData>
  <mergeCells count="441">
    <mergeCell ref="B5:AV5"/>
    <mergeCell ref="B23:AV23"/>
    <mergeCell ref="B41:AV41"/>
    <mergeCell ref="AL40:AM40"/>
    <mergeCell ref="AN40:AO40"/>
    <mergeCell ref="AR40:AS40"/>
    <mergeCell ref="AU40:AV40"/>
    <mergeCell ref="A1:A2"/>
    <mergeCell ref="B1:AV1"/>
    <mergeCell ref="B2:AV2"/>
    <mergeCell ref="A3:A41"/>
    <mergeCell ref="B3:AV3"/>
    <mergeCell ref="B4:AV4"/>
    <mergeCell ref="V40:W40"/>
    <mergeCell ref="X40:Y40"/>
    <mergeCell ref="AB40:AC40"/>
    <mergeCell ref="AE40:AF40"/>
    <mergeCell ref="AG40:AH40"/>
    <mergeCell ref="AI40:AJ40"/>
    <mergeCell ref="F40:G40"/>
    <mergeCell ref="H40:I40"/>
    <mergeCell ref="J40:K40"/>
    <mergeCell ref="M40:N40"/>
    <mergeCell ref="O40:P40"/>
    <mergeCell ref="S40:T40"/>
    <mergeCell ref="AG39:AH39"/>
    <mergeCell ref="AI39:AJ39"/>
    <mergeCell ref="AL39:AM39"/>
    <mergeCell ref="AN39:AO39"/>
    <mergeCell ref="AP39:AS39"/>
    <mergeCell ref="AU39:AV39"/>
    <mergeCell ref="O39:P39"/>
    <mergeCell ref="Q39:T39"/>
    <mergeCell ref="V39:W39"/>
    <mergeCell ref="X39:Y39"/>
    <mergeCell ref="Z39:AC39"/>
    <mergeCell ref="AE39:AF39"/>
    <mergeCell ref="AI38:AJ38"/>
    <mergeCell ref="AL38:AM38"/>
    <mergeCell ref="AN38:AO38"/>
    <mergeCell ref="AP38:AS38"/>
    <mergeCell ref="AU38:AV38"/>
    <mergeCell ref="C39:D39"/>
    <mergeCell ref="F39:G39"/>
    <mergeCell ref="H39:I39"/>
    <mergeCell ref="J39:K39"/>
    <mergeCell ref="M39:N39"/>
    <mergeCell ref="Q38:T38"/>
    <mergeCell ref="V38:W38"/>
    <mergeCell ref="X38:Y38"/>
    <mergeCell ref="Z38:AC38"/>
    <mergeCell ref="AE38:AF38"/>
    <mergeCell ref="AG38:AH38"/>
    <mergeCell ref="C38:D38"/>
    <mergeCell ref="F38:G38"/>
    <mergeCell ref="H38:I38"/>
    <mergeCell ref="J38:K38"/>
    <mergeCell ref="M38:N38"/>
    <mergeCell ref="O38:P38"/>
    <mergeCell ref="AG37:AH37"/>
    <mergeCell ref="AI37:AJ37"/>
    <mergeCell ref="AL37:AM37"/>
    <mergeCell ref="AN37:AO37"/>
    <mergeCell ref="AP37:AS37"/>
    <mergeCell ref="AU37:AV37"/>
    <mergeCell ref="O37:P37"/>
    <mergeCell ref="Q37:T37"/>
    <mergeCell ref="V37:W37"/>
    <mergeCell ref="X37:Y37"/>
    <mergeCell ref="Z37:AC37"/>
    <mergeCell ref="AE37:AF37"/>
    <mergeCell ref="AI36:AJ36"/>
    <mergeCell ref="AL36:AM36"/>
    <mergeCell ref="AN36:AO36"/>
    <mergeCell ref="AP36:AS36"/>
    <mergeCell ref="AU36:AV36"/>
    <mergeCell ref="C37:D37"/>
    <mergeCell ref="F37:G37"/>
    <mergeCell ref="H37:I37"/>
    <mergeCell ref="J37:K37"/>
    <mergeCell ref="M37:N37"/>
    <mergeCell ref="Q36:T36"/>
    <mergeCell ref="V36:W36"/>
    <mergeCell ref="X36:Y36"/>
    <mergeCell ref="Z36:AC36"/>
    <mergeCell ref="AE36:AF36"/>
    <mergeCell ref="AG36:AH36"/>
    <mergeCell ref="C36:D36"/>
    <mergeCell ref="F36:G36"/>
    <mergeCell ref="H36:I36"/>
    <mergeCell ref="J36:K36"/>
    <mergeCell ref="M36:N36"/>
    <mergeCell ref="O36:P36"/>
    <mergeCell ref="AG35:AH35"/>
    <mergeCell ref="AI35:AJ35"/>
    <mergeCell ref="AL35:AM35"/>
    <mergeCell ref="AN35:AO35"/>
    <mergeCell ref="AP35:AS35"/>
    <mergeCell ref="AU35:AV35"/>
    <mergeCell ref="O35:P35"/>
    <mergeCell ref="Q35:T35"/>
    <mergeCell ref="V35:W35"/>
    <mergeCell ref="X35:Y35"/>
    <mergeCell ref="Z35:AC35"/>
    <mergeCell ref="AE35:AF35"/>
    <mergeCell ref="AI34:AJ34"/>
    <mergeCell ref="AL34:AM34"/>
    <mergeCell ref="AN34:AO34"/>
    <mergeCell ref="AR34:AS34"/>
    <mergeCell ref="AU34:AV34"/>
    <mergeCell ref="C35:D35"/>
    <mergeCell ref="F35:G35"/>
    <mergeCell ref="H35:I35"/>
    <mergeCell ref="J35:K35"/>
    <mergeCell ref="M35:N35"/>
    <mergeCell ref="S34:T34"/>
    <mergeCell ref="V34:W34"/>
    <mergeCell ref="X34:Y34"/>
    <mergeCell ref="Z34:AC34"/>
    <mergeCell ref="AE34:AF34"/>
    <mergeCell ref="AG34:AH34"/>
    <mergeCell ref="C34:D34"/>
    <mergeCell ref="F34:G34"/>
    <mergeCell ref="H34:I34"/>
    <mergeCell ref="J34:K34"/>
    <mergeCell ref="M34:N34"/>
    <mergeCell ref="O34:P34"/>
    <mergeCell ref="AG33:AH33"/>
    <mergeCell ref="AI33:AJ33"/>
    <mergeCell ref="AL33:AM33"/>
    <mergeCell ref="AN33:AO33"/>
    <mergeCell ref="AP33:AS33"/>
    <mergeCell ref="AU33:AV33"/>
    <mergeCell ref="O33:P33"/>
    <mergeCell ref="Q33:T33"/>
    <mergeCell ref="V33:W33"/>
    <mergeCell ref="X33:Y33"/>
    <mergeCell ref="Z33:AC33"/>
    <mergeCell ref="AE33:AF33"/>
    <mergeCell ref="AI32:AJ32"/>
    <mergeCell ref="AL32:AM32"/>
    <mergeCell ref="AN32:AO32"/>
    <mergeCell ref="AP32:AS32"/>
    <mergeCell ref="AU32:AV32"/>
    <mergeCell ref="C33:D33"/>
    <mergeCell ref="F33:G33"/>
    <mergeCell ref="H33:I33"/>
    <mergeCell ref="J33:K33"/>
    <mergeCell ref="M33:N33"/>
    <mergeCell ref="Q32:T32"/>
    <mergeCell ref="V32:W32"/>
    <mergeCell ref="X32:Y32"/>
    <mergeCell ref="AB32:AC32"/>
    <mergeCell ref="AE32:AF32"/>
    <mergeCell ref="AG32:AH32"/>
    <mergeCell ref="AI31:AJ31"/>
    <mergeCell ref="AL31:AM31"/>
    <mergeCell ref="AN31:AO31"/>
    <mergeCell ref="AP31:AS31"/>
    <mergeCell ref="AU31:AV31"/>
    <mergeCell ref="F32:G32"/>
    <mergeCell ref="H32:I32"/>
    <mergeCell ref="J32:K32"/>
    <mergeCell ref="M32:N32"/>
    <mergeCell ref="O32:P32"/>
    <mergeCell ref="Q31:T31"/>
    <mergeCell ref="V31:W31"/>
    <mergeCell ref="X31:Y31"/>
    <mergeCell ref="Z31:AC31"/>
    <mergeCell ref="AE31:AF31"/>
    <mergeCell ref="AG31:AH31"/>
    <mergeCell ref="C31:D31"/>
    <mergeCell ref="F31:G31"/>
    <mergeCell ref="H31:I31"/>
    <mergeCell ref="J31:K31"/>
    <mergeCell ref="M31:N31"/>
    <mergeCell ref="O31:P31"/>
    <mergeCell ref="AR26:AU26"/>
    <mergeCell ref="AR27:AU27"/>
    <mergeCell ref="AR28:AU28"/>
    <mergeCell ref="AR29:AU29"/>
    <mergeCell ref="AV26:AV29"/>
    <mergeCell ref="C30:V30"/>
    <mergeCell ref="W30:X30"/>
    <mergeCell ref="Y30:AA30"/>
    <mergeCell ref="AB30:AU30"/>
    <mergeCell ref="AJ26:AL26"/>
    <mergeCell ref="AJ27:AL27"/>
    <mergeCell ref="AJ28:AL28"/>
    <mergeCell ref="AJ29:AL29"/>
    <mergeCell ref="AM26:AN29"/>
    <mergeCell ref="AO26:AQ29"/>
    <mergeCell ref="AB26:AE26"/>
    <mergeCell ref="AB27:AE27"/>
    <mergeCell ref="AB28:AE28"/>
    <mergeCell ref="AB29:AE29"/>
    <mergeCell ref="AF26:AG29"/>
    <mergeCell ref="AH26:AI29"/>
    <mergeCell ref="S26:V26"/>
    <mergeCell ref="S27:V27"/>
    <mergeCell ref="S28:V28"/>
    <mergeCell ref="S29:V29"/>
    <mergeCell ref="W26:X29"/>
    <mergeCell ref="Y26:AA29"/>
    <mergeCell ref="K26:M26"/>
    <mergeCell ref="K27:M27"/>
    <mergeCell ref="K28:M28"/>
    <mergeCell ref="K29:M29"/>
    <mergeCell ref="N26:O29"/>
    <mergeCell ref="P26:R29"/>
    <mergeCell ref="AB24:AU24"/>
    <mergeCell ref="AB25:AU25"/>
    <mergeCell ref="AV24:AV25"/>
    <mergeCell ref="B26:B29"/>
    <mergeCell ref="C26:F26"/>
    <mergeCell ref="C27:F27"/>
    <mergeCell ref="C28:F28"/>
    <mergeCell ref="C29:F29"/>
    <mergeCell ref="G26:H29"/>
    <mergeCell ref="I26:J29"/>
    <mergeCell ref="AI22:AJ22"/>
    <mergeCell ref="AL22:AM22"/>
    <mergeCell ref="AN22:AO22"/>
    <mergeCell ref="AR22:AS22"/>
    <mergeCell ref="AU22:AV22"/>
    <mergeCell ref="B24:B25"/>
    <mergeCell ref="C24:V24"/>
    <mergeCell ref="C25:V25"/>
    <mergeCell ref="W24:X25"/>
    <mergeCell ref="Y24:AA25"/>
    <mergeCell ref="S22:T22"/>
    <mergeCell ref="V22:W22"/>
    <mergeCell ref="X22:Y22"/>
    <mergeCell ref="AB22:AC22"/>
    <mergeCell ref="AE22:AF22"/>
    <mergeCell ref="AG22:AH22"/>
    <mergeCell ref="AI21:AJ21"/>
    <mergeCell ref="AL21:AM21"/>
    <mergeCell ref="AN21:AO21"/>
    <mergeCell ref="AP21:AS21"/>
    <mergeCell ref="AU21:AV21"/>
    <mergeCell ref="F22:G22"/>
    <mergeCell ref="H22:I22"/>
    <mergeCell ref="J22:K22"/>
    <mergeCell ref="M22:N22"/>
    <mergeCell ref="O22:P22"/>
    <mergeCell ref="Q21:T21"/>
    <mergeCell ref="V21:W21"/>
    <mergeCell ref="X21:Y21"/>
    <mergeCell ref="Z21:AC21"/>
    <mergeCell ref="AE21:AF21"/>
    <mergeCell ref="AG21:AH21"/>
    <mergeCell ref="C21:D21"/>
    <mergeCell ref="F21:G21"/>
    <mergeCell ref="H21:I21"/>
    <mergeCell ref="J21:K21"/>
    <mergeCell ref="M21:N21"/>
    <mergeCell ref="O21:P21"/>
    <mergeCell ref="AG20:AH20"/>
    <mergeCell ref="AI20:AJ20"/>
    <mergeCell ref="AL20:AM20"/>
    <mergeCell ref="AN20:AO20"/>
    <mergeCell ref="AP20:AS20"/>
    <mergeCell ref="AU20:AV20"/>
    <mergeCell ref="O20:P20"/>
    <mergeCell ref="Q20:T20"/>
    <mergeCell ref="V20:W20"/>
    <mergeCell ref="X20:Y20"/>
    <mergeCell ref="Z20:AC20"/>
    <mergeCell ref="AE20:AF20"/>
    <mergeCell ref="AI19:AJ19"/>
    <mergeCell ref="AL19:AM19"/>
    <mergeCell ref="AN19:AO19"/>
    <mergeCell ref="AP19:AS19"/>
    <mergeCell ref="AU19:AV19"/>
    <mergeCell ref="C20:D20"/>
    <mergeCell ref="F20:G20"/>
    <mergeCell ref="H20:I20"/>
    <mergeCell ref="J20:K20"/>
    <mergeCell ref="M20:N20"/>
    <mergeCell ref="Q19:T19"/>
    <mergeCell ref="V19:W19"/>
    <mergeCell ref="X19:Y19"/>
    <mergeCell ref="Z19:AC19"/>
    <mergeCell ref="AE19:AF19"/>
    <mergeCell ref="AG19:AH19"/>
    <mergeCell ref="C19:D19"/>
    <mergeCell ref="F19:G19"/>
    <mergeCell ref="H19:I19"/>
    <mergeCell ref="J19:K19"/>
    <mergeCell ref="M19:N19"/>
    <mergeCell ref="O19:P19"/>
    <mergeCell ref="AG18:AH18"/>
    <mergeCell ref="AI18:AJ18"/>
    <mergeCell ref="AL18:AM18"/>
    <mergeCell ref="AN18:AO18"/>
    <mergeCell ref="AP18:AS18"/>
    <mergeCell ref="AU18:AV18"/>
    <mergeCell ref="O18:P18"/>
    <mergeCell ref="Q18:T18"/>
    <mergeCell ref="V18:W18"/>
    <mergeCell ref="X18:Y18"/>
    <mergeCell ref="Z18:AC18"/>
    <mergeCell ref="AE18:AF18"/>
    <mergeCell ref="AI17:AJ17"/>
    <mergeCell ref="AL17:AM17"/>
    <mergeCell ref="AN17:AO17"/>
    <mergeCell ref="AP17:AS17"/>
    <mergeCell ref="AU17:AV17"/>
    <mergeCell ref="C18:D18"/>
    <mergeCell ref="F18:G18"/>
    <mergeCell ref="H18:I18"/>
    <mergeCell ref="J18:K18"/>
    <mergeCell ref="M18:N18"/>
    <mergeCell ref="Q17:T17"/>
    <mergeCell ref="V17:W17"/>
    <mergeCell ref="X17:Y17"/>
    <mergeCell ref="Z17:AC17"/>
    <mergeCell ref="AE17:AF17"/>
    <mergeCell ref="AG17:AH17"/>
    <mergeCell ref="C17:D17"/>
    <mergeCell ref="F17:G17"/>
    <mergeCell ref="H17:I17"/>
    <mergeCell ref="J17:K17"/>
    <mergeCell ref="M17:N17"/>
    <mergeCell ref="O17:P17"/>
    <mergeCell ref="AG16:AH16"/>
    <mergeCell ref="AI16:AJ16"/>
    <mergeCell ref="AL16:AM16"/>
    <mergeCell ref="AN16:AO16"/>
    <mergeCell ref="AR16:AS16"/>
    <mergeCell ref="AU16:AV16"/>
    <mergeCell ref="O16:P16"/>
    <mergeCell ref="S16:T16"/>
    <mergeCell ref="V16:W16"/>
    <mergeCell ref="X16:Y16"/>
    <mergeCell ref="Z16:AC16"/>
    <mergeCell ref="AE16:AF16"/>
    <mergeCell ref="AI15:AJ15"/>
    <mergeCell ref="AL15:AM15"/>
    <mergeCell ref="AN15:AO15"/>
    <mergeCell ref="AP15:AS15"/>
    <mergeCell ref="AU15:AV15"/>
    <mergeCell ref="C16:D16"/>
    <mergeCell ref="F16:G16"/>
    <mergeCell ref="H16:I16"/>
    <mergeCell ref="J16:K16"/>
    <mergeCell ref="M16:N16"/>
    <mergeCell ref="Q15:T15"/>
    <mergeCell ref="V15:W15"/>
    <mergeCell ref="X15:Y15"/>
    <mergeCell ref="Z15:AC15"/>
    <mergeCell ref="AE15:AF15"/>
    <mergeCell ref="AG15:AH15"/>
    <mergeCell ref="AL14:AM14"/>
    <mergeCell ref="AN14:AO14"/>
    <mergeCell ref="AP14:AS14"/>
    <mergeCell ref="AU14:AV14"/>
    <mergeCell ref="C15:D15"/>
    <mergeCell ref="F15:G15"/>
    <mergeCell ref="H15:I15"/>
    <mergeCell ref="J15:K15"/>
    <mergeCell ref="M15:N15"/>
    <mergeCell ref="O15:P15"/>
    <mergeCell ref="V14:W14"/>
    <mergeCell ref="X14:Y14"/>
    <mergeCell ref="AB14:AC14"/>
    <mergeCell ref="AE14:AF14"/>
    <mergeCell ref="AG14:AH14"/>
    <mergeCell ref="AI14:AJ14"/>
    <mergeCell ref="F14:G14"/>
    <mergeCell ref="H14:I14"/>
    <mergeCell ref="J14:K14"/>
    <mergeCell ref="M14:N14"/>
    <mergeCell ref="O14:P14"/>
    <mergeCell ref="Q14:T14"/>
    <mergeCell ref="AG13:AH13"/>
    <mergeCell ref="AI13:AJ13"/>
    <mergeCell ref="AL13:AM13"/>
    <mergeCell ref="AN13:AO13"/>
    <mergeCell ref="AP13:AS13"/>
    <mergeCell ref="AU13:AV13"/>
    <mergeCell ref="O13:P13"/>
    <mergeCell ref="Q13:T13"/>
    <mergeCell ref="V13:W13"/>
    <mergeCell ref="X13:Y13"/>
    <mergeCell ref="Z13:AC13"/>
    <mergeCell ref="AE13:AF13"/>
    <mergeCell ref="AV8:AV11"/>
    <mergeCell ref="C12:V12"/>
    <mergeCell ref="W12:X12"/>
    <mergeCell ref="Y12:AA12"/>
    <mergeCell ref="AB12:AU12"/>
    <mergeCell ref="C13:D13"/>
    <mergeCell ref="F13:G13"/>
    <mergeCell ref="H13:I13"/>
    <mergeCell ref="J13:K13"/>
    <mergeCell ref="M13:N13"/>
    <mergeCell ref="AM8:AN11"/>
    <mergeCell ref="AO8:AQ11"/>
    <mergeCell ref="AR8:AU8"/>
    <mergeCell ref="AR9:AU9"/>
    <mergeCell ref="AR10:AU10"/>
    <mergeCell ref="AR11:AU11"/>
    <mergeCell ref="AF8:AG11"/>
    <mergeCell ref="AH8:AI11"/>
    <mergeCell ref="AJ8:AL8"/>
    <mergeCell ref="AJ9:AL9"/>
    <mergeCell ref="AJ10:AL10"/>
    <mergeCell ref="AJ11:AL11"/>
    <mergeCell ref="W8:X11"/>
    <mergeCell ref="Y8:AA11"/>
    <mergeCell ref="AB8:AE8"/>
    <mergeCell ref="AB9:AE9"/>
    <mergeCell ref="AB10:AE10"/>
    <mergeCell ref="AB11:AE11"/>
    <mergeCell ref="K10:M10"/>
    <mergeCell ref="K11:M11"/>
    <mergeCell ref="N8:O11"/>
    <mergeCell ref="P8:R11"/>
    <mergeCell ref="S8:V8"/>
    <mergeCell ref="S9:V9"/>
    <mergeCell ref="S10:V10"/>
    <mergeCell ref="S11:V11"/>
    <mergeCell ref="AV6:AV7"/>
    <mergeCell ref="B8:B11"/>
    <mergeCell ref="C8:F8"/>
    <mergeCell ref="C9:F9"/>
    <mergeCell ref="C10:F10"/>
    <mergeCell ref="C11:F11"/>
    <mergeCell ref="G8:H11"/>
    <mergeCell ref="I8:J11"/>
    <mergeCell ref="K8:M8"/>
    <mergeCell ref="K9:M9"/>
    <mergeCell ref="B6:B7"/>
    <mergeCell ref="C6:V6"/>
    <mergeCell ref="C7:V7"/>
    <mergeCell ref="W6:X7"/>
    <mergeCell ref="Y6:AA7"/>
    <mergeCell ref="AB6:AU6"/>
    <mergeCell ref="AB7:A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42578125" customWidth="1"/>
    <col min="4" max="4" width="11.5703125" customWidth="1"/>
    <col min="5" max="5" width="11" customWidth="1"/>
    <col min="6" max="7" width="2.7109375" customWidth="1"/>
    <col min="8" max="8" width="2.42578125" customWidth="1"/>
    <col min="9" max="9" width="11.5703125" customWidth="1"/>
    <col min="10" max="10" width="11" customWidth="1"/>
    <col min="11" max="11" width="2.7109375" customWidth="1"/>
  </cols>
  <sheetData>
    <row r="1" spans="1:11" ht="15" customHeight="1">
      <c r="A1" s="7" t="s">
        <v>131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333</v>
      </c>
      <c r="B3" s="38" t="s">
        <v>5</v>
      </c>
      <c r="C3" s="38"/>
      <c r="D3" s="38"/>
      <c r="E3" s="38"/>
      <c r="F3" s="38"/>
      <c r="G3" s="38"/>
      <c r="H3" s="38"/>
      <c r="I3" s="38"/>
      <c r="J3" s="38"/>
      <c r="K3" s="38"/>
    </row>
    <row r="4" spans="1:11">
      <c r="A4" s="14"/>
      <c r="B4" s="34" t="s">
        <v>335</v>
      </c>
      <c r="C4" s="34"/>
      <c r="D4" s="34"/>
      <c r="E4" s="34"/>
      <c r="F4" s="34"/>
      <c r="G4" s="34"/>
      <c r="H4" s="34"/>
      <c r="I4" s="34"/>
      <c r="J4" s="34"/>
      <c r="K4" s="34"/>
    </row>
    <row r="5" spans="1:11">
      <c r="A5" s="14"/>
      <c r="B5" s="34"/>
      <c r="C5" s="34"/>
      <c r="D5" s="34"/>
      <c r="E5" s="34"/>
      <c r="F5" s="34"/>
      <c r="G5" s="34"/>
      <c r="H5" s="34"/>
      <c r="I5" s="34"/>
      <c r="J5" s="34"/>
      <c r="K5" s="34"/>
    </row>
    <row r="6" spans="1:11">
      <c r="A6" s="14"/>
      <c r="B6" s="29"/>
      <c r="C6" s="30" t="s">
        <v>205</v>
      </c>
      <c r="D6" s="30"/>
      <c r="E6" s="30"/>
      <c r="F6" s="30"/>
      <c r="G6" s="29" t="s">
        <v>212</v>
      </c>
      <c r="H6" s="30" t="s">
        <v>206</v>
      </c>
      <c r="I6" s="30"/>
      <c r="J6" s="30"/>
      <c r="K6" s="30"/>
    </row>
    <row r="7" spans="1:11" ht="15.75" thickBot="1">
      <c r="A7" s="14"/>
      <c r="B7" s="29"/>
      <c r="C7" s="31">
        <v>2013</v>
      </c>
      <c r="D7" s="31"/>
      <c r="E7" s="31"/>
      <c r="F7" s="30"/>
      <c r="G7" s="29"/>
      <c r="H7" s="31">
        <v>2012</v>
      </c>
      <c r="I7" s="31"/>
      <c r="J7" s="31"/>
      <c r="K7" s="30"/>
    </row>
    <row r="8" spans="1:11">
      <c r="A8" s="14"/>
      <c r="B8" s="16"/>
      <c r="C8" s="30" t="s">
        <v>207</v>
      </c>
      <c r="D8" s="30"/>
      <c r="E8" s="30"/>
      <c r="F8" s="30"/>
      <c r="G8" s="30"/>
      <c r="H8" s="30"/>
      <c r="I8" s="30"/>
      <c r="J8" s="30"/>
      <c r="K8" s="17"/>
    </row>
    <row r="9" spans="1:11">
      <c r="A9" s="14"/>
      <c r="B9" s="25" t="s">
        <v>336</v>
      </c>
      <c r="C9" s="23" t="s">
        <v>210</v>
      </c>
      <c r="D9" s="23"/>
      <c r="E9" s="23" t="s">
        <v>250</v>
      </c>
      <c r="F9" s="19" t="s">
        <v>212</v>
      </c>
      <c r="G9" s="19" t="s">
        <v>212</v>
      </c>
      <c r="H9" s="23" t="s">
        <v>210</v>
      </c>
      <c r="I9" s="23"/>
      <c r="J9" s="23" t="s">
        <v>337</v>
      </c>
      <c r="K9" s="19" t="s">
        <v>212</v>
      </c>
    </row>
    <row r="10" spans="1:11">
      <c r="A10" s="14"/>
      <c r="B10" s="13" t="s">
        <v>338</v>
      </c>
      <c r="C10" s="33"/>
      <c r="D10" s="33"/>
      <c r="E10" s="24" t="s">
        <v>339</v>
      </c>
      <c r="F10" s="12" t="s">
        <v>212</v>
      </c>
      <c r="G10" s="12" t="s">
        <v>212</v>
      </c>
      <c r="H10" s="33"/>
      <c r="I10" s="33"/>
      <c r="J10" s="24" t="s">
        <v>340</v>
      </c>
      <c r="K10" s="12" t="s">
        <v>212</v>
      </c>
    </row>
    <row r="11" spans="1:11">
      <c r="A11" s="14"/>
      <c r="B11" s="25" t="s">
        <v>341</v>
      </c>
      <c r="C11" s="63"/>
      <c r="D11" s="63"/>
      <c r="E11" s="23" t="s">
        <v>339</v>
      </c>
      <c r="F11" s="19" t="s">
        <v>212</v>
      </c>
      <c r="G11" s="19" t="s">
        <v>212</v>
      </c>
      <c r="H11" s="63"/>
      <c r="I11" s="63"/>
      <c r="J11" s="23" t="s">
        <v>342</v>
      </c>
      <c r="K11" s="19" t="s">
        <v>212</v>
      </c>
    </row>
    <row r="12" spans="1:11" ht="26.25">
      <c r="A12" s="14"/>
      <c r="B12" s="20" t="s">
        <v>343</v>
      </c>
      <c r="C12" s="33"/>
      <c r="D12" s="33"/>
      <c r="E12" s="24" t="s">
        <v>250</v>
      </c>
      <c r="F12" s="12" t="s">
        <v>212</v>
      </c>
      <c r="G12" s="12" t="s">
        <v>212</v>
      </c>
      <c r="H12" s="33"/>
      <c r="I12" s="33"/>
      <c r="J12" s="24" t="s">
        <v>344</v>
      </c>
      <c r="K12" s="12" t="s">
        <v>212</v>
      </c>
    </row>
    <row r="13" spans="1:11" ht="27" thickBot="1">
      <c r="A13" s="14"/>
      <c r="B13" s="25" t="s">
        <v>345</v>
      </c>
      <c r="C13" s="62" t="s">
        <v>210</v>
      </c>
      <c r="D13" s="62"/>
      <c r="E13" s="62" t="s">
        <v>339</v>
      </c>
      <c r="F13" s="19" t="s">
        <v>212</v>
      </c>
      <c r="G13" s="19" t="s">
        <v>212</v>
      </c>
      <c r="H13" s="62" t="s">
        <v>210</v>
      </c>
      <c r="I13" s="62"/>
      <c r="J13" s="62" t="s">
        <v>346</v>
      </c>
      <c r="K13" s="19" t="s">
        <v>212</v>
      </c>
    </row>
    <row r="14" spans="1:11" ht="15.75" thickTop="1">
      <c r="A14" s="14"/>
      <c r="B14" s="60"/>
      <c r="C14" s="60"/>
      <c r="D14" s="60"/>
      <c r="E14" s="60"/>
      <c r="F14" s="60"/>
      <c r="G14" s="60"/>
      <c r="H14" s="60"/>
      <c r="I14" s="60"/>
      <c r="J14" s="60"/>
      <c r="K14" s="60"/>
    </row>
    <row r="15" spans="1:11" ht="15" customHeight="1">
      <c r="A15" s="14" t="s">
        <v>1316</v>
      </c>
      <c r="B15" s="38" t="s">
        <v>5</v>
      </c>
      <c r="C15" s="38"/>
      <c r="D15" s="38"/>
      <c r="E15" s="38"/>
      <c r="F15" s="38"/>
      <c r="G15" s="38"/>
      <c r="H15" s="38"/>
      <c r="I15" s="38"/>
      <c r="J15" s="38"/>
      <c r="K15" s="38"/>
    </row>
    <row r="16" spans="1:11" ht="25.5" customHeight="1">
      <c r="A16" s="14"/>
      <c r="B16" s="65" t="s">
        <v>357</v>
      </c>
      <c r="C16" s="65"/>
      <c r="D16" s="65"/>
      <c r="E16" s="65"/>
      <c r="F16" s="65"/>
      <c r="G16" s="65"/>
      <c r="H16" s="65"/>
      <c r="I16" s="65"/>
      <c r="J16" s="65"/>
      <c r="K16" s="65"/>
    </row>
    <row r="17" spans="1:11" ht="15.75">
      <c r="A17" s="14"/>
      <c r="B17" s="40"/>
      <c r="C17" s="40"/>
      <c r="D17" s="40"/>
      <c r="E17" s="40"/>
      <c r="F17" s="40"/>
      <c r="G17" s="40"/>
      <c r="H17" s="40"/>
      <c r="I17" s="40"/>
      <c r="J17" s="40"/>
      <c r="K17" s="40"/>
    </row>
    <row r="18" spans="1:11">
      <c r="A18" s="14"/>
      <c r="B18" s="29"/>
      <c r="C18" s="30" t="s">
        <v>358</v>
      </c>
      <c r="D18" s="30"/>
      <c r="E18" s="30"/>
      <c r="F18" s="30"/>
    </row>
    <row r="19" spans="1:11" ht="15.75" thickBot="1">
      <c r="A19" s="14"/>
      <c r="B19" s="29"/>
      <c r="C19" s="31" t="s">
        <v>359</v>
      </c>
      <c r="D19" s="31"/>
      <c r="E19" s="31"/>
      <c r="F19" s="30"/>
    </row>
    <row r="20" spans="1:11">
      <c r="A20" s="14"/>
      <c r="B20" s="16"/>
      <c r="C20" s="42" t="s">
        <v>360</v>
      </c>
      <c r="D20" s="42"/>
      <c r="E20" s="42"/>
      <c r="F20" s="17"/>
    </row>
    <row r="21" spans="1:11">
      <c r="A21" s="14"/>
      <c r="B21" s="64" t="s">
        <v>361</v>
      </c>
      <c r="C21" s="32"/>
      <c r="D21" s="32"/>
      <c r="E21" s="19"/>
      <c r="F21" s="19"/>
    </row>
    <row r="22" spans="1:11">
      <c r="A22" s="14"/>
      <c r="B22" s="13" t="s">
        <v>362</v>
      </c>
      <c r="C22" s="33"/>
      <c r="D22" s="33"/>
      <c r="E22" s="24" t="s">
        <v>363</v>
      </c>
      <c r="F22" s="12" t="s">
        <v>212</v>
      </c>
    </row>
    <row r="23" spans="1:11" ht="15.75" thickBot="1">
      <c r="A23" s="14"/>
      <c r="B23" s="22" t="s">
        <v>364</v>
      </c>
      <c r="C23" s="26" t="s">
        <v>210</v>
      </c>
      <c r="D23" s="26"/>
      <c r="E23" s="26" t="s">
        <v>363</v>
      </c>
      <c r="F23" s="19" t="s">
        <v>212</v>
      </c>
    </row>
    <row r="24" spans="1:11" ht="15.75" thickTop="1">
      <c r="A24" s="14"/>
      <c r="B24" s="60"/>
      <c r="C24" s="60"/>
      <c r="D24" s="60"/>
      <c r="E24" s="60"/>
      <c r="F24" s="60"/>
      <c r="G24" s="60"/>
      <c r="H24" s="60"/>
      <c r="I24" s="60"/>
      <c r="J24" s="60"/>
      <c r="K24" s="60"/>
    </row>
  </sheetData>
  <mergeCells count="35">
    <mergeCell ref="A15:A24"/>
    <mergeCell ref="B15:K15"/>
    <mergeCell ref="B16:K16"/>
    <mergeCell ref="B17:K17"/>
    <mergeCell ref="B24:K24"/>
    <mergeCell ref="C20:E20"/>
    <mergeCell ref="C21:D21"/>
    <mergeCell ref="C22:D22"/>
    <mergeCell ref="A1:A2"/>
    <mergeCell ref="B1:K1"/>
    <mergeCell ref="B2:K2"/>
    <mergeCell ref="A3:A14"/>
    <mergeCell ref="B3:K3"/>
    <mergeCell ref="B4:K4"/>
    <mergeCell ref="B5:K5"/>
    <mergeCell ref="C12:D12"/>
    <mergeCell ref="H12:I12"/>
    <mergeCell ref="B18:B19"/>
    <mergeCell ref="C18:E18"/>
    <mergeCell ref="C19:E19"/>
    <mergeCell ref="F18:F19"/>
    <mergeCell ref="B14:K14"/>
    <mergeCell ref="K6:K7"/>
    <mergeCell ref="C8:J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cols>
    <col min="1" max="2" width="36.5703125" bestFit="1" customWidth="1"/>
    <col min="3" max="3" width="25.140625" bestFit="1" customWidth="1"/>
    <col min="5" max="5" width="8.7109375" bestFit="1" customWidth="1"/>
    <col min="6" max="6" width="2" bestFit="1" customWidth="1"/>
    <col min="8" max="8" width="6.7109375" bestFit="1" customWidth="1"/>
    <col min="9" max="9" width="1.5703125" bestFit="1" customWidth="1"/>
    <col min="10" max="11" width="2" bestFit="1" customWidth="1"/>
    <col min="13" max="13" width="6.7109375" bestFit="1" customWidth="1"/>
    <col min="14" max="14" width="8.7109375" bestFit="1" customWidth="1"/>
    <col min="16" max="16" width="2" bestFit="1" customWidth="1"/>
    <col min="18" max="18" width="4.5703125" bestFit="1" customWidth="1"/>
    <col min="21" max="21" width="2" bestFit="1" customWidth="1"/>
    <col min="23" max="23" width="2" bestFit="1" customWidth="1"/>
    <col min="25" max="25" width="2" bestFit="1" customWidth="1"/>
    <col min="27" max="27" width="8.7109375" bestFit="1" customWidth="1"/>
    <col min="31" max="31" width="3.140625" bestFit="1" customWidth="1"/>
    <col min="32" max="32" width="2" bestFit="1" customWidth="1"/>
    <col min="36" max="36" width="8.7109375" bestFit="1" customWidth="1"/>
  </cols>
  <sheetData>
    <row r="1" spans="1:39" ht="15" customHeight="1">
      <c r="A1" s="7" t="s">
        <v>1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4" t="s">
        <v>131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row>
    <row r="4" spans="1:39">
      <c r="A4" s="14"/>
      <c r="B4" s="34" t="s">
        <v>38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row>
    <row r="5" spans="1:39" ht="15.7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row>
    <row r="6" spans="1:39" ht="15.75" thickBot="1">
      <c r="A6" s="14"/>
      <c r="B6" s="29"/>
      <c r="C6" s="30" t="s">
        <v>384</v>
      </c>
      <c r="D6" s="30"/>
      <c r="E6" s="29"/>
      <c r="F6" s="30" t="s">
        <v>205</v>
      </c>
      <c r="G6" s="30"/>
      <c r="H6" s="30"/>
      <c r="I6" s="30"/>
      <c r="J6" s="29"/>
      <c r="K6" s="31" t="s">
        <v>385</v>
      </c>
      <c r="L6" s="31"/>
      <c r="M6" s="31"/>
      <c r="N6" s="31"/>
      <c r="O6" s="31"/>
      <c r="P6" s="31"/>
      <c r="Q6" s="31"/>
      <c r="R6" s="31"/>
      <c r="S6" s="31"/>
      <c r="T6" s="31"/>
      <c r="U6" s="31"/>
      <c r="V6" s="31"/>
      <c r="W6" s="31"/>
      <c r="X6" s="31"/>
      <c r="Y6" s="31"/>
      <c r="Z6" s="31"/>
      <c r="AA6" s="31"/>
      <c r="AB6" s="31"/>
      <c r="AC6" s="31"/>
      <c r="AD6" s="31"/>
      <c r="AE6" s="31"/>
      <c r="AF6" s="31"/>
      <c r="AG6" s="31"/>
      <c r="AH6" s="17"/>
    </row>
    <row r="7" spans="1:39">
      <c r="A7" s="14"/>
      <c r="B7" s="29"/>
      <c r="C7" s="30"/>
      <c r="D7" s="30"/>
      <c r="E7" s="29"/>
      <c r="F7" s="30">
        <v>2013</v>
      </c>
      <c r="G7" s="30"/>
      <c r="H7" s="30"/>
      <c r="I7" s="30"/>
      <c r="J7" s="29"/>
      <c r="K7" s="42" t="s">
        <v>386</v>
      </c>
      <c r="L7" s="42"/>
      <c r="M7" s="42"/>
      <c r="N7" s="42"/>
      <c r="O7" s="43"/>
      <c r="P7" s="42" t="s">
        <v>391</v>
      </c>
      <c r="Q7" s="42"/>
      <c r="R7" s="42"/>
      <c r="S7" s="42"/>
      <c r="T7" s="42"/>
      <c r="U7" s="42"/>
      <c r="V7" s="42"/>
      <c r="W7" s="43"/>
      <c r="X7" s="43"/>
      <c r="Y7" s="43"/>
      <c r="Z7" s="43"/>
      <c r="AA7" s="42" t="s">
        <v>391</v>
      </c>
      <c r="AB7" s="42"/>
      <c r="AC7" s="42"/>
      <c r="AD7" s="42"/>
      <c r="AE7" s="42"/>
      <c r="AF7" s="42"/>
      <c r="AG7" s="30"/>
      <c r="AH7" s="30"/>
    </row>
    <row r="8" spans="1:39">
      <c r="A8" s="14"/>
      <c r="B8" s="29"/>
      <c r="C8" s="30"/>
      <c r="D8" s="30"/>
      <c r="E8" s="29"/>
      <c r="F8" s="68"/>
      <c r="G8" s="68"/>
      <c r="H8" s="68"/>
      <c r="I8" s="30"/>
      <c r="J8" s="29"/>
      <c r="K8" s="30" t="s">
        <v>387</v>
      </c>
      <c r="L8" s="30"/>
      <c r="M8" s="30"/>
      <c r="N8" s="30"/>
      <c r="O8" s="29"/>
      <c r="P8" s="30" t="s">
        <v>392</v>
      </c>
      <c r="Q8" s="30"/>
      <c r="R8" s="30"/>
      <c r="S8" s="30"/>
      <c r="T8" s="30"/>
      <c r="U8" s="30"/>
      <c r="V8" s="30"/>
      <c r="W8" s="29"/>
      <c r="X8" s="29"/>
      <c r="Y8" s="29"/>
      <c r="Z8" s="29"/>
      <c r="AA8" s="30" t="s">
        <v>396</v>
      </c>
      <c r="AB8" s="30"/>
      <c r="AC8" s="30"/>
      <c r="AD8" s="30"/>
      <c r="AE8" s="30"/>
      <c r="AF8" s="30"/>
      <c r="AG8" s="30"/>
      <c r="AH8" s="30"/>
    </row>
    <row r="9" spans="1:39">
      <c r="A9" s="14"/>
      <c r="B9" s="29"/>
      <c r="C9" s="30"/>
      <c r="D9" s="30"/>
      <c r="E9" s="29"/>
      <c r="F9" s="68"/>
      <c r="G9" s="68"/>
      <c r="H9" s="68"/>
      <c r="I9" s="30"/>
      <c r="J9" s="29"/>
      <c r="K9" s="30" t="s">
        <v>388</v>
      </c>
      <c r="L9" s="30"/>
      <c r="M9" s="30"/>
      <c r="N9" s="30"/>
      <c r="O9" s="29"/>
      <c r="P9" s="30" t="s">
        <v>393</v>
      </c>
      <c r="Q9" s="30"/>
      <c r="R9" s="30"/>
      <c r="S9" s="30"/>
      <c r="T9" s="30"/>
      <c r="U9" s="30"/>
      <c r="V9" s="30"/>
      <c r="W9" s="29"/>
      <c r="X9" s="29"/>
      <c r="Y9" s="29"/>
      <c r="Z9" s="29"/>
      <c r="AA9" s="30" t="s">
        <v>394</v>
      </c>
      <c r="AB9" s="30"/>
      <c r="AC9" s="30"/>
      <c r="AD9" s="30"/>
      <c r="AE9" s="30"/>
      <c r="AF9" s="30"/>
      <c r="AG9" s="30"/>
      <c r="AH9" s="30"/>
    </row>
    <row r="10" spans="1:39">
      <c r="A10" s="14"/>
      <c r="B10" s="29"/>
      <c r="C10" s="30"/>
      <c r="D10" s="30"/>
      <c r="E10" s="29"/>
      <c r="F10" s="68"/>
      <c r="G10" s="68"/>
      <c r="H10" s="68"/>
      <c r="I10" s="30"/>
      <c r="J10" s="29"/>
      <c r="K10" s="30" t="s">
        <v>389</v>
      </c>
      <c r="L10" s="30"/>
      <c r="M10" s="30"/>
      <c r="N10" s="30"/>
      <c r="O10" s="29"/>
      <c r="P10" s="30" t="s">
        <v>394</v>
      </c>
      <c r="Q10" s="30"/>
      <c r="R10" s="30"/>
      <c r="S10" s="30"/>
      <c r="T10" s="30"/>
      <c r="U10" s="30"/>
      <c r="V10" s="30"/>
      <c r="W10" s="29"/>
      <c r="X10" s="29"/>
      <c r="Y10" s="29"/>
      <c r="Z10" s="29"/>
      <c r="AA10" s="30" t="s">
        <v>397</v>
      </c>
      <c r="AB10" s="30"/>
      <c r="AC10" s="30"/>
      <c r="AD10" s="30"/>
      <c r="AE10" s="30"/>
      <c r="AF10" s="30"/>
      <c r="AG10" s="30"/>
      <c r="AH10" s="30"/>
    </row>
    <row r="11" spans="1:39" ht="15.75" thickBot="1">
      <c r="A11" s="14"/>
      <c r="B11" s="29"/>
      <c r="C11" s="31"/>
      <c r="D11" s="30"/>
      <c r="E11" s="29"/>
      <c r="F11" s="44"/>
      <c r="G11" s="44"/>
      <c r="H11" s="44"/>
      <c r="I11" s="30"/>
      <c r="J11" s="29"/>
      <c r="K11" s="56" t="s">
        <v>390</v>
      </c>
      <c r="L11" s="56"/>
      <c r="M11" s="56"/>
      <c r="N11" s="30"/>
      <c r="O11" s="29"/>
      <c r="P11" s="56" t="s">
        <v>395</v>
      </c>
      <c r="Q11" s="56"/>
      <c r="R11" s="56"/>
      <c r="S11" s="56"/>
      <c r="T11" s="30"/>
      <c r="U11" s="30"/>
      <c r="V11" s="30"/>
      <c r="W11" s="29"/>
      <c r="X11" s="29"/>
      <c r="Y11" s="29"/>
      <c r="Z11" s="29"/>
      <c r="AA11" s="59"/>
      <c r="AB11" s="59"/>
      <c r="AC11" s="59"/>
      <c r="AD11" s="59"/>
      <c r="AE11" s="59"/>
      <c r="AF11" s="59"/>
      <c r="AG11" s="30"/>
      <c r="AH11" s="30"/>
    </row>
    <row r="12" spans="1:39">
      <c r="A12" s="14"/>
      <c r="B12" s="16"/>
      <c r="C12" s="66"/>
      <c r="D12" s="17"/>
      <c r="E12" s="16"/>
      <c r="F12" s="43"/>
      <c r="G12" s="43"/>
      <c r="H12" s="43"/>
      <c r="I12" s="17"/>
      <c r="J12" s="16"/>
      <c r="K12" s="30" t="s">
        <v>207</v>
      </c>
      <c r="L12" s="30"/>
      <c r="M12" s="30"/>
      <c r="N12" s="30"/>
      <c r="O12" s="30"/>
      <c r="P12" s="30"/>
      <c r="Q12" s="30"/>
      <c r="R12" s="30"/>
      <c r="S12" s="30"/>
      <c r="T12" s="30"/>
      <c r="U12" s="30"/>
      <c r="V12" s="30"/>
      <c r="W12" s="30"/>
      <c r="X12" s="29"/>
      <c r="Y12" s="29"/>
      <c r="Z12" s="29"/>
      <c r="AA12" s="29"/>
      <c r="AB12" s="29"/>
      <c r="AC12" s="69"/>
      <c r="AD12" s="69"/>
      <c r="AE12" s="69"/>
      <c r="AF12" s="69"/>
      <c r="AG12" s="69"/>
      <c r="AH12" s="17"/>
    </row>
    <row r="13" spans="1:39" ht="26.25">
      <c r="A13" s="14"/>
      <c r="B13" s="25" t="s">
        <v>398</v>
      </c>
      <c r="C13" s="19" t="s">
        <v>399</v>
      </c>
      <c r="D13" s="19"/>
      <c r="E13" s="19"/>
      <c r="F13" s="32"/>
      <c r="G13" s="32"/>
      <c r="H13" s="23" t="s">
        <v>400</v>
      </c>
      <c r="I13" s="19"/>
      <c r="J13" s="19"/>
      <c r="K13" s="32"/>
      <c r="L13" s="32"/>
      <c r="M13" s="23" t="s">
        <v>400</v>
      </c>
      <c r="N13" s="19"/>
      <c r="O13" s="19"/>
      <c r="P13" s="32"/>
      <c r="Q13" s="32"/>
      <c r="R13" s="23" t="s">
        <v>250</v>
      </c>
      <c r="S13" s="32"/>
      <c r="T13" s="32"/>
      <c r="U13" s="32"/>
      <c r="V13" s="32"/>
      <c r="W13" s="32"/>
      <c r="X13" s="32"/>
      <c r="Y13" s="32"/>
      <c r="Z13" s="32"/>
      <c r="AA13" s="32"/>
      <c r="AB13" s="32"/>
      <c r="AC13" s="32"/>
      <c r="AD13" s="32"/>
      <c r="AE13" s="23" t="s">
        <v>250</v>
      </c>
      <c r="AF13" s="32"/>
      <c r="AG13" s="32"/>
      <c r="AH13" s="32"/>
    </row>
    <row r="14" spans="1:39">
      <c r="A14" s="14"/>
      <c r="B14" s="13" t="s">
        <v>401</v>
      </c>
      <c r="C14" s="12" t="s">
        <v>402</v>
      </c>
      <c r="D14" s="12"/>
      <c r="E14" s="12"/>
      <c r="F14" s="33"/>
      <c r="G14" s="33"/>
      <c r="H14" s="24" t="s">
        <v>403</v>
      </c>
      <c r="I14" s="67" t="s">
        <v>283</v>
      </c>
      <c r="J14" s="12"/>
      <c r="K14" s="33"/>
      <c r="L14" s="33"/>
      <c r="M14" s="24" t="s">
        <v>250</v>
      </c>
      <c r="N14" s="12"/>
      <c r="O14" s="12"/>
      <c r="P14" s="33"/>
      <c r="Q14" s="33"/>
      <c r="R14" s="24" t="s">
        <v>403</v>
      </c>
      <c r="S14" s="70" t="s">
        <v>283</v>
      </c>
      <c r="T14" s="70"/>
      <c r="U14" s="70"/>
      <c r="V14" s="34"/>
      <c r="W14" s="34"/>
      <c r="X14" s="34"/>
      <c r="Y14" s="33"/>
      <c r="Z14" s="33"/>
      <c r="AA14" s="33"/>
      <c r="AB14" s="33"/>
      <c r="AC14" s="33"/>
      <c r="AD14" s="33"/>
      <c r="AE14" s="24" t="s">
        <v>250</v>
      </c>
      <c r="AF14" s="34"/>
      <c r="AG14" s="34"/>
      <c r="AH14" s="34"/>
    </row>
    <row r="15" spans="1:39" ht="15.75" thickBot="1">
      <c r="A15" s="14"/>
      <c r="B15" s="25" t="s">
        <v>404</v>
      </c>
      <c r="C15" s="19"/>
      <c r="D15" s="19"/>
      <c r="E15" s="19"/>
      <c r="F15" s="26" t="s">
        <v>210</v>
      </c>
      <c r="G15" s="26"/>
      <c r="H15" s="26" t="s">
        <v>405</v>
      </c>
      <c r="I15" s="19"/>
      <c r="J15" s="19"/>
      <c r="K15" s="26" t="s">
        <v>210</v>
      </c>
      <c r="L15" s="26"/>
      <c r="M15" s="26" t="s">
        <v>400</v>
      </c>
      <c r="N15" s="19"/>
      <c r="O15" s="19"/>
      <c r="P15" s="26" t="s">
        <v>210</v>
      </c>
      <c r="Q15" s="26"/>
      <c r="R15" s="26" t="s">
        <v>403</v>
      </c>
      <c r="S15" s="32" t="s">
        <v>283</v>
      </c>
      <c r="T15" s="32"/>
      <c r="U15" s="32"/>
      <c r="V15" s="32"/>
      <c r="W15" s="32"/>
      <c r="X15" s="32"/>
      <c r="Y15" s="26" t="s">
        <v>210</v>
      </c>
      <c r="Z15" s="26"/>
      <c r="AA15" s="26"/>
      <c r="AB15" s="71"/>
      <c r="AC15" s="71"/>
      <c r="AD15" s="71"/>
      <c r="AE15" s="26" t="s">
        <v>250</v>
      </c>
      <c r="AF15" s="32"/>
      <c r="AG15" s="32"/>
      <c r="AH15" s="32"/>
    </row>
    <row r="16" spans="1:39" ht="15.75" thickTop="1">
      <c r="A16" s="14"/>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row>
    <row r="17" spans="1:39">
      <c r="A17" s="14"/>
      <c r="B17" s="72"/>
      <c r="C17" s="30" t="s">
        <v>384</v>
      </c>
      <c r="D17" s="30"/>
      <c r="E17" s="29"/>
      <c r="F17" s="30" t="s">
        <v>206</v>
      </c>
      <c r="G17" s="30"/>
      <c r="H17" s="30"/>
      <c r="I17" s="30"/>
      <c r="J17" s="29"/>
      <c r="K17" s="56" t="s">
        <v>385</v>
      </c>
      <c r="L17" s="56"/>
      <c r="M17" s="56"/>
      <c r="N17" s="56"/>
      <c r="O17" s="56"/>
      <c r="P17" s="56"/>
      <c r="Q17" s="56"/>
      <c r="R17" s="56"/>
      <c r="S17" s="56"/>
      <c r="T17" s="56"/>
      <c r="U17" s="56"/>
      <c r="V17" s="56"/>
      <c r="W17" s="56"/>
      <c r="X17" s="56"/>
      <c r="Y17" s="56"/>
      <c r="Z17" s="56"/>
      <c r="AA17" s="56"/>
      <c r="AB17" s="56"/>
      <c r="AC17" s="56"/>
      <c r="AD17" s="17"/>
    </row>
    <row r="18" spans="1:39">
      <c r="A18" s="14"/>
      <c r="B18" s="72"/>
      <c r="C18" s="30"/>
      <c r="D18" s="30"/>
      <c r="E18" s="29"/>
      <c r="F18" s="30">
        <v>2012</v>
      </c>
      <c r="G18" s="30"/>
      <c r="H18" s="30"/>
      <c r="I18" s="30"/>
      <c r="J18" s="29"/>
      <c r="K18" s="55" t="s">
        <v>386</v>
      </c>
      <c r="L18" s="55"/>
      <c r="M18" s="55"/>
      <c r="N18" s="73"/>
      <c r="O18" s="57"/>
      <c r="P18" s="55" t="s">
        <v>391</v>
      </c>
      <c r="Q18" s="55"/>
      <c r="R18" s="55"/>
      <c r="S18" s="73"/>
      <c r="T18" s="73"/>
      <c r="U18" s="57"/>
      <c r="V18" s="57"/>
      <c r="W18" s="55" t="s">
        <v>391</v>
      </c>
      <c r="X18" s="55"/>
      <c r="Y18" s="55"/>
      <c r="Z18" s="55"/>
      <c r="AA18" s="55"/>
      <c r="AB18" s="55"/>
      <c r="AC18" s="72"/>
      <c r="AD18" s="72"/>
    </row>
    <row r="19" spans="1:39">
      <c r="A19" s="14"/>
      <c r="B19" s="72"/>
      <c r="C19" s="30"/>
      <c r="D19" s="30"/>
      <c r="E19" s="29"/>
      <c r="F19" s="68"/>
      <c r="G19" s="68"/>
      <c r="H19" s="68"/>
      <c r="I19" s="30"/>
      <c r="J19" s="29"/>
      <c r="K19" s="30" t="s">
        <v>387</v>
      </c>
      <c r="L19" s="30"/>
      <c r="M19" s="30"/>
      <c r="N19" s="72"/>
      <c r="O19" s="58"/>
      <c r="P19" s="30" t="s">
        <v>392</v>
      </c>
      <c r="Q19" s="30"/>
      <c r="R19" s="30"/>
      <c r="S19" s="72"/>
      <c r="T19" s="72"/>
      <c r="U19" s="54"/>
      <c r="V19" s="54"/>
      <c r="W19" s="30" t="s">
        <v>396</v>
      </c>
      <c r="X19" s="30"/>
      <c r="Y19" s="30"/>
      <c r="Z19" s="30"/>
      <c r="AA19" s="30"/>
      <c r="AB19" s="30"/>
      <c r="AC19" s="72"/>
      <c r="AD19" s="72"/>
    </row>
    <row r="20" spans="1:39">
      <c r="A20" s="14"/>
      <c r="B20" s="72"/>
      <c r="C20" s="30"/>
      <c r="D20" s="30"/>
      <c r="E20" s="29"/>
      <c r="F20" s="68"/>
      <c r="G20" s="68"/>
      <c r="H20" s="68"/>
      <c r="I20" s="30"/>
      <c r="J20" s="29"/>
      <c r="K20" s="30" t="s">
        <v>388</v>
      </c>
      <c r="L20" s="30"/>
      <c r="M20" s="30"/>
      <c r="N20" s="72"/>
      <c r="O20" s="58"/>
      <c r="P20" s="30" t="s">
        <v>393</v>
      </c>
      <c r="Q20" s="30"/>
      <c r="R20" s="30"/>
      <c r="S20" s="72"/>
      <c r="T20" s="72"/>
      <c r="U20" s="54"/>
      <c r="V20" s="54"/>
      <c r="W20" s="30" t="s">
        <v>394</v>
      </c>
      <c r="X20" s="30"/>
      <c r="Y20" s="30"/>
      <c r="Z20" s="30"/>
      <c r="AA20" s="30"/>
      <c r="AB20" s="30"/>
      <c r="AC20" s="72"/>
      <c r="AD20" s="72"/>
    </row>
    <row r="21" spans="1:39">
      <c r="A21" s="14"/>
      <c r="B21" s="72"/>
      <c r="C21" s="30"/>
      <c r="D21" s="30"/>
      <c r="E21" s="29"/>
      <c r="F21" s="68"/>
      <c r="G21" s="68"/>
      <c r="H21" s="68"/>
      <c r="I21" s="30"/>
      <c r="J21" s="29"/>
      <c r="K21" s="30" t="s">
        <v>389</v>
      </c>
      <c r="L21" s="30"/>
      <c r="M21" s="30"/>
      <c r="N21" s="72"/>
      <c r="O21" s="58"/>
      <c r="P21" s="30" t="s">
        <v>394</v>
      </c>
      <c r="Q21" s="30"/>
      <c r="R21" s="30"/>
      <c r="S21" s="72"/>
      <c r="T21" s="72"/>
      <c r="U21" s="54"/>
      <c r="V21" s="54"/>
      <c r="W21" s="30" t="s">
        <v>397</v>
      </c>
      <c r="X21" s="30"/>
      <c r="Y21" s="30"/>
      <c r="Z21" s="30"/>
      <c r="AA21" s="30"/>
      <c r="AB21" s="30"/>
      <c r="AC21" s="72"/>
      <c r="AD21" s="72"/>
    </row>
    <row r="22" spans="1:39">
      <c r="A22" s="14"/>
      <c r="B22" s="72"/>
      <c r="C22" s="56"/>
      <c r="D22" s="30"/>
      <c r="E22" s="29"/>
      <c r="F22" s="59"/>
      <c r="G22" s="59"/>
      <c r="H22" s="59"/>
      <c r="I22" s="30"/>
      <c r="J22" s="29"/>
      <c r="K22" s="56" t="s">
        <v>390</v>
      </c>
      <c r="L22" s="56"/>
      <c r="M22" s="56"/>
      <c r="N22" s="72"/>
      <c r="O22" s="58"/>
      <c r="P22" s="56" t="s">
        <v>395</v>
      </c>
      <c r="Q22" s="56"/>
      <c r="R22" s="56"/>
      <c r="S22" s="72"/>
      <c r="T22" s="72"/>
      <c r="U22" s="54"/>
      <c r="V22" s="54"/>
      <c r="W22" s="59"/>
      <c r="X22" s="59"/>
      <c r="Y22" s="59"/>
      <c r="Z22" s="59"/>
      <c r="AA22" s="59"/>
      <c r="AB22" s="59"/>
      <c r="AC22" s="72"/>
      <c r="AD22" s="72"/>
    </row>
    <row r="23" spans="1:39">
      <c r="A23" s="14"/>
      <c r="B23" s="16"/>
      <c r="C23" s="66"/>
      <c r="D23" s="17"/>
      <c r="E23" s="16"/>
      <c r="F23" s="69"/>
      <c r="G23" s="69"/>
      <c r="H23" s="51"/>
      <c r="I23" s="16"/>
      <c r="J23" s="17"/>
      <c r="K23" s="30" t="s">
        <v>207</v>
      </c>
      <c r="L23" s="30"/>
      <c r="M23" s="30"/>
      <c r="N23" s="30"/>
      <c r="O23" s="30"/>
      <c r="P23" s="30"/>
      <c r="Q23" s="30"/>
      <c r="R23" s="30"/>
      <c r="S23" s="30"/>
      <c r="T23" s="30"/>
      <c r="U23" s="30"/>
      <c r="V23" s="29"/>
      <c r="W23" s="29"/>
      <c r="X23" s="29"/>
      <c r="Y23" s="69"/>
      <c r="Z23" s="69"/>
      <c r="AA23" s="69"/>
      <c r="AB23" s="55"/>
      <c r="AC23" s="55"/>
      <c r="AD23" s="17"/>
    </row>
    <row r="24" spans="1:39">
      <c r="A24" s="14"/>
      <c r="B24" s="25" t="s">
        <v>406</v>
      </c>
      <c r="C24" s="19" t="s">
        <v>407</v>
      </c>
      <c r="D24" s="19"/>
      <c r="E24" s="19"/>
      <c r="F24" s="23" t="s">
        <v>210</v>
      </c>
      <c r="G24" s="23"/>
      <c r="H24" s="23" t="s">
        <v>408</v>
      </c>
      <c r="I24" s="19"/>
      <c r="J24" s="19"/>
      <c r="K24" s="23" t="s">
        <v>210</v>
      </c>
      <c r="L24" s="23"/>
      <c r="M24" s="23" t="s">
        <v>250</v>
      </c>
      <c r="N24" s="19"/>
      <c r="O24" s="19"/>
      <c r="P24" s="23" t="s">
        <v>210</v>
      </c>
      <c r="Q24" s="23"/>
      <c r="R24" s="23" t="s">
        <v>408</v>
      </c>
      <c r="S24" s="32"/>
      <c r="T24" s="32"/>
      <c r="U24" s="32"/>
      <c r="V24" s="32"/>
      <c r="W24" s="23" t="s">
        <v>210</v>
      </c>
      <c r="X24" s="23"/>
      <c r="Y24" s="74"/>
      <c r="Z24" s="74"/>
      <c r="AA24" s="74" t="s">
        <v>250</v>
      </c>
      <c r="AB24" s="74"/>
      <c r="AC24" s="32"/>
      <c r="AD24" s="32"/>
    </row>
    <row r="25" spans="1:39" ht="26.25">
      <c r="A25" s="14"/>
      <c r="B25" s="13" t="s">
        <v>409</v>
      </c>
      <c r="C25" s="12" t="s">
        <v>399</v>
      </c>
      <c r="D25" s="12"/>
      <c r="E25" s="12"/>
      <c r="F25" s="34"/>
      <c r="G25" s="34"/>
      <c r="H25" s="21" t="s">
        <v>410</v>
      </c>
      <c r="I25" s="12"/>
      <c r="J25" s="12"/>
      <c r="K25" s="34"/>
      <c r="L25" s="34"/>
      <c r="M25" s="21" t="s">
        <v>410</v>
      </c>
      <c r="N25" s="12"/>
      <c r="O25" s="12"/>
      <c r="P25" s="34"/>
      <c r="Q25" s="34"/>
      <c r="R25" s="21" t="s">
        <v>250</v>
      </c>
      <c r="S25" s="34"/>
      <c r="T25" s="34"/>
      <c r="U25" s="34"/>
      <c r="V25" s="34"/>
      <c r="W25" s="34"/>
      <c r="X25" s="34"/>
      <c r="Y25" s="34"/>
      <c r="Z25" s="34"/>
      <c r="AA25" s="45" t="s">
        <v>250</v>
      </c>
      <c r="AB25" s="45"/>
      <c r="AC25" s="34"/>
      <c r="AD25" s="34"/>
    </row>
    <row r="26" spans="1:39">
      <c r="A26" s="14"/>
      <c r="B26" s="25" t="s">
        <v>401</v>
      </c>
      <c r="C26" s="19" t="s">
        <v>402</v>
      </c>
      <c r="D26" s="19"/>
      <c r="E26" s="19"/>
      <c r="F26" s="32"/>
      <c r="G26" s="32"/>
      <c r="H26" s="23" t="s">
        <v>411</v>
      </c>
      <c r="I26" s="19" t="s">
        <v>283</v>
      </c>
      <c r="J26" s="19"/>
      <c r="K26" s="32"/>
      <c r="L26" s="32"/>
      <c r="M26" s="23" t="s">
        <v>250</v>
      </c>
      <c r="N26" s="19"/>
      <c r="O26" s="19"/>
      <c r="P26" s="32"/>
      <c r="Q26" s="32"/>
      <c r="R26" s="23" t="s">
        <v>411</v>
      </c>
      <c r="S26" s="32" t="s">
        <v>283</v>
      </c>
      <c r="T26" s="32"/>
      <c r="U26" s="32"/>
      <c r="V26" s="32"/>
      <c r="W26" s="32"/>
      <c r="X26" s="32"/>
      <c r="Y26" s="32"/>
      <c r="Z26" s="32"/>
      <c r="AA26" s="74" t="s">
        <v>250</v>
      </c>
      <c r="AB26" s="74"/>
      <c r="AC26" s="32"/>
      <c r="AD26" s="32"/>
    </row>
    <row r="27" spans="1:39">
      <c r="A27" s="14"/>
      <c r="B27" s="13" t="s">
        <v>412</v>
      </c>
      <c r="C27" s="12" t="s">
        <v>413</v>
      </c>
      <c r="D27" s="12"/>
      <c r="E27" s="12"/>
      <c r="F27" s="33"/>
      <c r="G27" s="33"/>
      <c r="H27" s="24" t="s">
        <v>414</v>
      </c>
      <c r="I27" s="67" t="s">
        <v>283</v>
      </c>
      <c r="J27" s="12"/>
      <c r="K27" s="33"/>
      <c r="L27" s="33"/>
      <c r="M27" s="24" t="s">
        <v>250</v>
      </c>
      <c r="N27" s="12"/>
      <c r="O27" s="12"/>
      <c r="P27" s="33"/>
      <c r="Q27" s="33"/>
      <c r="R27" s="24" t="s">
        <v>414</v>
      </c>
      <c r="S27" s="70" t="s">
        <v>283</v>
      </c>
      <c r="T27" s="70"/>
      <c r="U27" s="34"/>
      <c r="V27" s="34"/>
      <c r="W27" s="33"/>
      <c r="X27" s="33"/>
      <c r="Y27" s="33"/>
      <c r="Z27" s="33"/>
      <c r="AA27" s="75" t="s">
        <v>250</v>
      </c>
      <c r="AB27" s="75"/>
      <c r="AC27" s="34"/>
      <c r="AD27" s="34"/>
    </row>
    <row r="28" spans="1:39" ht="15.75" thickBot="1">
      <c r="A28" s="14"/>
      <c r="B28" s="25" t="s">
        <v>404</v>
      </c>
      <c r="C28" s="19"/>
      <c r="D28" s="19"/>
      <c r="E28" s="19"/>
      <c r="F28" s="26" t="s">
        <v>210</v>
      </c>
      <c r="G28" s="26"/>
      <c r="H28" s="26" t="s">
        <v>415</v>
      </c>
      <c r="I28" s="19"/>
      <c r="J28" s="19"/>
      <c r="K28" s="26" t="s">
        <v>210</v>
      </c>
      <c r="L28" s="26"/>
      <c r="M28" s="26" t="s">
        <v>410</v>
      </c>
      <c r="N28" s="19"/>
      <c r="O28" s="19"/>
      <c r="P28" s="26" t="s">
        <v>210</v>
      </c>
      <c r="Q28" s="26"/>
      <c r="R28" s="26" t="s">
        <v>416</v>
      </c>
      <c r="S28" s="32" t="s">
        <v>283</v>
      </c>
      <c r="T28" s="32"/>
      <c r="U28" s="32"/>
      <c r="V28" s="32"/>
      <c r="W28" s="26" t="s">
        <v>210</v>
      </c>
      <c r="X28" s="26"/>
      <c r="Y28" s="71"/>
      <c r="Z28" s="71"/>
      <c r="AA28" s="71" t="s">
        <v>250</v>
      </c>
      <c r="AB28" s="71"/>
      <c r="AC28" s="32"/>
      <c r="AD28" s="32"/>
    </row>
    <row r="29" spans="1:39" ht="15.75" thickTop="1">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c r="AJ29" s="60"/>
      <c r="AK29" s="60"/>
      <c r="AL29" s="60"/>
      <c r="AM29" s="60"/>
    </row>
    <row r="30" spans="1:39" ht="15" customHeight="1">
      <c r="A30" s="14" t="s">
        <v>1319</v>
      </c>
      <c r="B30" s="38" t="s">
        <v>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row>
    <row r="31" spans="1:39">
      <c r="A31" s="14"/>
      <c r="B31" s="34" t="s">
        <v>41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c r="AM31" s="34"/>
    </row>
    <row r="32" spans="1:39" ht="15.75">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row>
    <row r="33" spans="1:39" ht="15.75" thickBot="1">
      <c r="A33" s="14"/>
      <c r="B33" s="16"/>
      <c r="C33" s="31" t="s">
        <v>419</v>
      </c>
      <c r="D33" s="31"/>
      <c r="E33" s="31"/>
      <c r="F33" s="31"/>
      <c r="G33" s="31"/>
      <c r="H33" s="31"/>
      <c r="I33" s="31"/>
      <c r="J33" s="31"/>
      <c r="K33" s="31"/>
      <c r="L33" s="31"/>
      <c r="M33" s="31"/>
      <c r="N33" s="31"/>
      <c r="O33" s="31"/>
      <c r="P33" s="30"/>
      <c r="Q33" s="30"/>
      <c r="R33" s="30"/>
      <c r="S33" s="29" t="s">
        <v>212</v>
      </c>
      <c r="T33" s="29"/>
      <c r="U33" s="29"/>
      <c r="V33" s="29"/>
      <c r="W33" s="31" t="s">
        <v>420</v>
      </c>
      <c r="X33" s="31"/>
      <c r="Y33" s="31"/>
      <c r="Z33" s="31"/>
      <c r="AA33" s="31"/>
      <c r="AB33" s="31"/>
      <c r="AC33" s="31"/>
      <c r="AD33" s="31"/>
      <c r="AE33" s="31"/>
      <c r="AF33" s="31"/>
      <c r="AG33" s="31"/>
      <c r="AH33" s="31"/>
      <c r="AI33" s="31"/>
      <c r="AJ33" s="31"/>
      <c r="AK33" s="31"/>
      <c r="AL33" s="30"/>
      <c r="AM33" s="30"/>
    </row>
    <row r="34" spans="1:39">
      <c r="A34" s="14"/>
      <c r="B34" s="29"/>
      <c r="C34" s="42" t="s">
        <v>421</v>
      </c>
      <c r="D34" s="42"/>
      <c r="E34" s="42"/>
      <c r="F34" s="42"/>
      <c r="G34" s="42"/>
      <c r="H34" s="42"/>
      <c r="I34" s="43" t="s">
        <v>212</v>
      </c>
      <c r="J34" s="43"/>
      <c r="K34" s="43"/>
      <c r="L34" s="30" t="s">
        <v>423</v>
      </c>
      <c r="M34" s="30"/>
      <c r="N34" s="30"/>
      <c r="O34" s="30"/>
      <c r="P34" s="30"/>
      <c r="Q34" s="30"/>
      <c r="R34" s="30"/>
      <c r="S34" s="30"/>
      <c r="T34" s="29" t="s">
        <v>212</v>
      </c>
      <c r="U34" s="29"/>
      <c r="V34" s="29"/>
      <c r="W34" s="29"/>
      <c r="X34" s="29"/>
      <c r="Y34" s="42" t="s">
        <v>421</v>
      </c>
      <c r="Z34" s="42"/>
      <c r="AA34" s="42"/>
      <c r="AB34" s="42"/>
      <c r="AC34" s="42"/>
      <c r="AD34" s="42"/>
      <c r="AE34" s="43" t="s">
        <v>212</v>
      </c>
      <c r="AF34" s="43"/>
      <c r="AG34" s="43"/>
      <c r="AH34" s="30" t="s">
        <v>423</v>
      </c>
      <c r="AI34" s="30"/>
      <c r="AJ34" s="30"/>
      <c r="AK34" s="30"/>
      <c r="AL34" s="30"/>
      <c r="AM34" s="30"/>
    </row>
    <row r="35" spans="1:39" ht="15.75" thickBot="1">
      <c r="A35" s="14"/>
      <c r="B35" s="29"/>
      <c r="C35" s="31" t="s">
        <v>422</v>
      </c>
      <c r="D35" s="31"/>
      <c r="E35" s="31"/>
      <c r="F35" s="31"/>
      <c r="G35" s="30"/>
      <c r="H35" s="30"/>
      <c r="I35" s="29"/>
      <c r="J35" s="29"/>
      <c r="K35" s="29"/>
      <c r="L35" s="31" t="s">
        <v>422</v>
      </c>
      <c r="M35" s="31"/>
      <c r="N35" s="31"/>
      <c r="O35" s="31"/>
      <c r="P35" s="31"/>
      <c r="Q35" s="30"/>
      <c r="R35" s="30"/>
      <c r="S35" s="30"/>
      <c r="T35" s="29"/>
      <c r="U35" s="29"/>
      <c r="V35" s="29"/>
      <c r="W35" s="29"/>
      <c r="X35" s="29"/>
      <c r="Y35" s="31" t="s">
        <v>422</v>
      </c>
      <c r="Z35" s="31"/>
      <c r="AA35" s="31"/>
      <c r="AB35" s="31"/>
      <c r="AC35" s="30"/>
      <c r="AD35" s="30"/>
      <c r="AE35" s="29"/>
      <c r="AF35" s="29"/>
      <c r="AG35" s="29"/>
      <c r="AH35" s="31" t="s">
        <v>422</v>
      </c>
      <c r="AI35" s="31"/>
      <c r="AJ35" s="31"/>
      <c r="AK35" s="31"/>
      <c r="AL35" s="31"/>
      <c r="AM35" s="30"/>
    </row>
    <row r="36" spans="1:39">
      <c r="A36" s="14"/>
      <c r="B36" s="16"/>
      <c r="C36" s="30" t="s">
        <v>207</v>
      </c>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row>
    <row r="37" spans="1:39">
      <c r="A37" s="14"/>
      <c r="B37" s="25" t="s">
        <v>336</v>
      </c>
      <c r="C37" s="23" t="s">
        <v>210</v>
      </c>
      <c r="D37" s="23"/>
      <c r="E37" s="23" t="s">
        <v>250</v>
      </c>
      <c r="F37" s="32" t="s">
        <v>212</v>
      </c>
      <c r="G37" s="32"/>
      <c r="H37" s="32" t="s">
        <v>212</v>
      </c>
      <c r="I37" s="32"/>
      <c r="J37" s="23" t="s">
        <v>210</v>
      </c>
      <c r="K37" s="23"/>
      <c r="L37" s="74"/>
      <c r="M37" s="74"/>
      <c r="N37" s="23" t="s">
        <v>250</v>
      </c>
      <c r="O37" s="32" t="s">
        <v>212</v>
      </c>
      <c r="P37" s="32"/>
      <c r="Q37" s="32"/>
      <c r="R37" s="32" t="s">
        <v>212</v>
      </c>
      <c r="S37" s="32"/>
      <c r="T37" s="32"/>
      <c r="U37" s="23" t="s">
        <v>210</v>
      </c>
      <c r="V37" s="23"/>
      <c r="W37" s="23"/>
      <c r="X37" s="74"/>
      <c r="Y37" s="74"/>
      <c r="Z37" s="74"/>
      <c r="AA37" s="23" t="s">
        <v>337</v>
      </c>
      <c r="AB37" s="32" t="s">
        <v>212</v>
      </c>
      <c r="AC37" s="32"/>
      <c r="AD37" s="32" t="s">
        <v>212</v>
      </c>
      <c r="AE37" s="32"/>
      <c r="AF37" s="23" t="s">
        <v>210</v>
      </c>
      <c r="AG37" s="23"/>
      <c r="AH37" s="74"/>
      <c r="AI37" s="74"/>
      <c r="AJ37" s="23" t="s">
        <v>337</v>
      </c>
      <c r="AK37" s="32" t="s">
        <v>212</v>
      </c>
      <c r="AL37" s="32"/>
      <c r="AM37" s="32"/>
    </row>
    <row r="38" spans="1:39">
      <c r="A38" s="14"/>
      <c r="B38" s="13" t="s">
        <v>338</v>
      </c>
      <c r="C38" s="21" t="s">
        <v>210</v>
      </c>
      <c r="D38" s="21"/>
      <c r="E38" s="21" t="s">
        <v>339</v>
      </c>
      <c r="F38" s="34" t="s">
        <v>212</v>
      </c>
      <c r="G38" s="34"/>
      <c r="H38" s="34" t="s">
        <v>212</v>
      </c>
      <c r="I38" s="34"/>
      <c r="J38" s="21" t="s">
        <v>210</v>
      </c>
      <c r="K38" s="21"/>
      <c r="L38" s="45"/>
      <c r="M38" s="45"/>
      <c r="N38" s="21" t="s">
        <v>424</v>
      </c>
      <c r="O38" s="34" t="s">
        <v>212</v>
      </c>
      <c r="P38" s="34"/>
      <c r="Q38" s="34"/>
      <c r="R38" s="34" t="s">
        <v>212</v>
      </c>
      <c r="S38" s="34"/>
      <c r="T38" s="34"/>
      <c r="U38" s="21" t="s">
        <v>210</v>
      </c>
      <c r="V38" s="21"/>
      <c r="W38" s="21"/>
      <c r="X38" s="45"/>
      <c r="Y38" s="45"/>
      <c r="Z38" s="45"/>
      <c r="AA38" s="21" t="s">
        <v>340</v>
      </c>
      <c r="AB38" s="34" t="s">
        <v>212</v>
      </c>
      <c r="AC38" s="34"/>
      <c r="AD38" s="34" t="s">
        <v>212</v>
      </c>
      <c r="AE38" s="34"/>
      <c r="AF38" s="21" t="s">
        <v>210</v>
      </c>
      <c r="AG38" s="21"/>
      <c r="AH38" s="45"/>
      <c r="AI38" s="45"/>
      <c r="AJ38" s="21" t="s">
        <v>425</v>
      </c>
      <c r="AK38" s="34" t="s">
        <v>212</v>
      </c>
      <c r="AL38" s="34"/>
      <c r="AM38" s="34"/>
    </row>
    <row r="39" spans="1:39">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c r="AM39" s="60"/>
    </row>
  </sheetData>
  <mergeCells count="186">
    <mergeCell ref="B16:AM16"/>
    <mergeCell ref="B29:AM29"/>
    <mergeCell ref="A30:A39"/>
    <mergeCell ref="B30:AM30"/>
    <mergeCell ref="B31:AM31"/>
    <mergeCell ref="B32:AM32"/>
    <mergeCell ref="B39:AM39"/>
    <mergeCell ref="AD38:AE38"/>
    <mergeCell ref="AH38:AI38"/>
    <mergeCell ref="AK38:AM38"/>
    <mergeCell ref="A1:A2"/>
    <mergeCell ref="B1:AM1"/>
    <mergeCell ref="B2:AM2"/>
    <mergeCell ref="A3:A29"/>
    <mergeCell ref="B3:AM3"/>
    <mergeCell ref="B4:AM4"/>
    <mergeCell ref="B5:AM5"/>
    <mergeCell ref="AD37:AE37"/>
    <mergeCell ref="AH37:AI37"/>
    <mergeCell ref="AK37:AM37"/>
    <mergeCell ref="F38:G38"/>
    <mergeCell ref="H38:I38"/>
    <mergeCell ref="L38:M38"/>
    <mergeCell ref="O38:Q38"/>
    <mergeCell ref="R38:T38"/>
    <mergeCell ref="X38:Z38"/>
    <mergeCell ref="AB38:AC38"/>
    <mergeCell ref="AM34:AM35"/>
    <mergeCell ref="C36:AK36"/>
    <mergeCell ref="AL36:AM36"/>
    <mergeCell ref="F37:G37"/>
    <mergeCell ref="H37:I37"/>
    <mergeCell ref="L37:M37"/>
    <mergeCell ref="O37:Q37"/>
    <mergeCell ref="R37:T37"/>
    <mergeCell ref="X37:Z37"/>
    <mergeCell ref="AB37:AC37"/>
    <mergeCell ref="Y34:AB34"/>
    <mergeCell ref="Y35:AB35"/>
    <mergeCell ref="AC34:AD35"/>
    <mergeCell ref="AE34:AG35"/>
    <mergeCell ref="AH34:AL34"/>
    <mergeCell ref="AH35:AL35"/>
    <mergeCell ref="AL33:AM33"/>
    <mergeCell ref="B34:B35"/>
    <mergeCell ref="C34:F34"/>
    <mergeCell ref="C35:F35"/>
    <mergeCell ref="G34:H35"/>
    <mergeCell ref="I34:K35"/>
    <mergeCell ref="L34:P34"/>
    <mergeCell ref="L35:P35"/>
    <mergeCell ref="Q34:S35"/>
    <mergeCell ref="T34:X35"/>
    <mergeCell ref="S28:T28"/>
    <mergeCell ref="U28:V28"/>
    <mergeCell ref="Y28:Z28"/>
    <mergeCell ref="AA28:AB28"/>
    <mergeCell ref="AC28:AD28"/>
    <mergeCell ref="C33:O33"/>
    <mergeCell ref="P33:R33"/>
    <mergeCell ref="S33:V33"/>
    <mergeCell ref="W33:AK33"/>
    <mergeCell ref="AC26:AD26"/>
    <mergeCell ref="F27:G27"/>
    <mergeCell ref="K27:L27"/>
    <mergeCell ref="P27:Q27"/>
    <mergeCell ref="S27:T27"/>
    <mergeCell ref="U27:V27"/>
    <mergeCell ref="W27:Z27"/>
    <mergeCell ref="AA27:AB27"/>
    <mergeCell ref="AC27:AD27"/>
    <mergeCell ref="W25:Z25"/>
    <mergeCell ref="AA25:AB25"/>
    <mergeCell ref="AC25:AD25"/>
    <mergeCell ref="F26:G26"/>
    <mergeCell ref="K26:L26"/>
    <mergeCell ref="P26:Q26"/>
    <mergeCell ref="S26:T26"/>
    <mergeCell ref="U26:V26"/>
    <mergeCell ref="W26:Z26"/>
    <mergeCell ref="AA26:AB26"/>
    <mergeCell ref="S24:T24"/>
    <mergeCell ref="U24:V24"/>
    <mergeCell ref="Y24:Z24"/>
    <mergeCell ref="AA24:AB24"/>
    <mergeCell ref="AC24:AD24"/>
    <mergeCell ref="F25:G25"/>
    <mergeCell ref="K25:L25"/>
    <mergeCell ref="P25:Q25"/>
    <mergeCell ref="S25:T25"/>
    <mergeCell ref="U25:V25"/>
    <mergeCell ref="AC18:AD22"/>
    <mergeCell ref="F23:G23"/>
    <mergeCell ref="K23:S23"/>
    <mergeCell ref="T23:U23"/>
    <mergeCell ref="V23:X23"/>
    <mergeCell ref="Y23:AA23"/>
    <mergeCell ref="AB23:AC23"/>
    <mergeCell ref="P20:R20"/>
    <mergeCell ref="P21:R21"/>
    <mergeCell ref="P22:R22"/>
    <mergeCell ref="S18:T22"/>
    <mergeCell ref="U18:V22"/>
    <mergeCell ref="W18:AB18"/>
    <mergeCell ref="W19:AB19"/>
    <mergeCell ref="W20:AB20"/>
    <mergeCell ref="W21:AB21"/>
    <mergeCell ref="W22:AB22"/>
    <mergeCell ref="K17:AC17"/>
    <mergeCell ref="K18:M18"/>
    <mergeCell ref="K19:M19"/>
    <mergeCell ref="K20:M20"/>
    <mergeCell ref="K21:M21"/>
    <mergeCell ref="K22:M22"/>
    <mergeCell ref="N18:N22"/>
    <mergeCell ref="O18:O22"/>
    <mergeCell ref="P18:R18"/>
    <mergeCell ref="P19:R19"/>
    <mergeCell ref="F19:H19"/>
    <mergeCell ref="F20:H20"/>
    <mergeCell ref="F21:H21"/>
    <mergeCell ref="F22:H22"/>
    <mergeCell ref="I17:I22"/>
    <mergeCell ref="J17:J22"/>
    <mergeCell ref="S15:U15"/>
    <mergeCell ref="V15:X15"/>
    <mergeCell ref="AB15:AD15"/>
    <mergeCell ref="AF15:AH15"/>
    <mergeCell ref="B17:B22"/>
    <mergeCell ref="C17:C22"/>
    <mergeCell ref="D17:D22"/>
    <mergeCell ref="E17:E22"/>
    <mergeCell ref="F17:H17"/>
    <mergeCell ref="F18:H18"/>
    <mergeCell ref="AF13:AH13"/>
    <mergeCell ref="F14:G14"/>
    <mergeCell ref="K14:L14"/>
    <mergeCell ref="P14:Q14"/>
    <mergeCell ref="S14:U14"/>
    <mergeCell ref="V14:X14"/>
    <mergeCell ref="Y14:AD14"/>
    <mergeCell ref="AF14:AH14"/>
    <mergeCell ref="F13:G13"/>
    <mergeCell ref="K13:L13"/>
    <mergeCell ref="P13:Q13"/>
    <mergeCell ref="S13:U13"/>
    <mergeCell ref="V13:X13"/>
    <mergeCell ref="Y13:AD13"/>
    <mergeCell ref="AG7:AH11"/>
    <mergeCell ref="F12:H12"/>
    <mergeCell ref="K12:T12"/>
    <mergeCell ref="U12:W12"/>
    <mergeCell ref="X12:AB12"/>
    <mergeCell ref="AC12:AG12"/>
    <mergeCell ref="W7:Z11"/>
    <mergeCell ref="AA7:AF7"/>
    <mergeCell ref="AA8:AF8"/>
    <mergeCell ref="AA9:AF9"/>
    <mergeCell ref="AA10:AF10"/>
    <mergeCell ref="AA11:AF11"/>
    <mergeCell ref="P7:S7"/>
    <mergeCell ref="P8:S8"/>
    <mergeCell ref="P9:S9"/>
    <mergeCell ref="P10:S10"/>
    <mergeCell ref="P11:S11"/>
    <mergeCell ref="T7:V11"/>
    <mergeCell ref="I6:I11"/>
    <mergeCell ref="J6:J11"/>
    <mergeCell ref="K6:AG6"/>
    <mergeCell ref="K7:M7"/>
    <mergeCell ref="K8:M8"/>
    <mergeCell ref="K9:M9"/>
    <mergeCell ref="K10:M10"/>
    <mergeCell ref="K11:M11"/>
    <mergeCell ref="N7:N11"/>
    <mergeCell ref="O7:O11"/>
    <mergeCell ref="B6:B11"/>
    <mergeCell ref="C6:C11"/>
    <mergeCell ref="D6:D11"/>
    <mergeCell ref="E6:E11"/>
    <mergeCell ref="F6:H6"/>
    <mergeCell ref="F7:H7"/>
    <mergeCell ref="F8:H8"/>
    <mergeCell ref="F9:H9"/>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ht="30">
      <c r="A3" s="3" t="s">
        <v>68</v>
      </c>
      <c r="B3" s="4" t="s">
        <v>5</v>
      </c>
      <c r="C3" s="4" t="s">
        <v>5</v>
      </c>
    </row>
    <row r="4" spans="1:3">
      <c r="A4" s="2" t="s">
        <v>69</v>
      </c>
      <c r="B4" s="8">
        <v>414</v>
      </c>
      <c r="C4" s="8">
        <v>401</v>
      </c>
    </row>
    <row r="5" spans="1:3" ht="30">
      <c r="A5" s="2" t="s">
        <v>70</v>
      </c>
      <c r="B5" s="6">
        <v>346587</v>
      </c>
      <c r="C5" s="6">
        <v>311779</v>
      </c>
    </row>
    <row r="6" spans="1:3" ht="30">
      <c r="A6" s="2" t="s">
        <v>71</v>
      </c>
      <c r="B6" s="8">
        <v>76152</v>
      </c>
      <c r="C6" s="8">
        <v>68531</v>
      </c>
    </row>
    <row r="7" spans="1:3">
      <c r="A7" s="2" t="s">
        <v>72</v>
      </c>
      <c r="B7" s="9">
        <v>0.01</v>
      </c>
      <c r="C7" s="9">
        <v>0.01</v>
      </c>
    </row>
    <row r="8" spans="1:3">
      <c r="A8" s="2" t="s">
        <v>73</v>
      </c>
      <c r="B8" s="6">
        <v>100000</v>
      </c>
      <c r="C8" s="6">
        <v>100000</v>
      </c>
    </row>
    <row r="9" spans="1:3">
      <c r="A9" s="2" t="s">
        <v>74</v>
      </c>
      <c r="B9" s="4" t="s">
        <v>55</v>
      </c>
      <c r="C9" s="4" t="s">
        <v>55</v>
      </c>
    </row>
    <row r="10" spans="1:3">
      <c r="A10" s="2" t="s">
        <v>75</v>
      </c>
      <c r="B10" s="9">
        <v>0.01</v>
      </c>
      <c r="C10" s="9">
        <v>0.01</v>
      </c>
    </row>
    <row r="11" spans="1:3">
      <c r="A11" s="2" t="s">
        <v>76</v>
      </c>
      <c r="B11" s="6">
        <v>500000</v>
      </c>
      <c r="C11" s="6">
        <v>500000</v>
      </c>
    </row>
    <row r="12" spans="1:3">
      <c r="A12" s="2" t="s">
        <v>77</v>
      </c>
      <c r="B12" s="6">
        <v>32528</v>
      </c>
      <c r="C12" s="6">
        <v>32277</v>
      </c>
    </row>
    <row r="13" spans="1:3">
      <c r="A13" s="2" t="s">
        <v>78</v>
      </c>
      <c r="B13" s="6">
        <v>32528</v>
      </c>
      <c r="C13" s="6">
        <v>32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2.42578125" customWidth="1"/>
    <col min="4" max="4" width="11" customWidth="1"/>
    <col min="5" max="5" width="9.28515625" customWidth="1"/>
    <col min="6" max="6" width="2.5703125" customWidth="1"/>
  </cols>
  <sheetData>
    <row r="1" spans="1:6" ht="15" customHeight="1">
      <c r="A1" s="7" t="s">
        <v>1320</v>
      </c>
      <c r="B1" s="7" t="s">
        <v>1</v>
      </c>
      <c r="C1" s="7"/>
      <c r="D1" s="7"/>
      <c r="E1" s="7"/>
      <c r="F1" s="7"/>
    </row>
    <row r="2" spans="1:6" ht="15" customHeight="1">
      <c r="A2" s="7"/>
      <c r="B2" s="7" t="s">
        <v>2</v>
      </c>
      <c r="C2" s="7"/>
      <c r="D2" s="7"/>
      <c r="E2" s="7"/>
      <c r="F2" s="7"/>
    </row>
    <row r="3" spans="1:6" ht="15" customHeight="1">
      <c r="A3" s="14" t="s">
        <v>1321</v>
      </c>
      <c r="B3" s="38" t="s">
        <v>5</v>
      </c>
      <c r="C3" s="38"/>
      <c r="D3" s="38"/>
      <c r="E3" s="38"/>
      <c r="F3" s="38"/>
    </row>
    <row r="4" spans="1:6" ht="25.5" customHeight="1">
      <c r="A4" s="14"/>
      <c r="B4" s="34" t="s">
        <v>446</v>
      </c>
      <c r="C4" s="34"/>
      <c r="D4" s="34"/>
      <c r="E4" s="34"/>
      <c r="F4" s="34"/>
    </row>
    <row r="5" spans="1:6" ht="15.75">
      <c r="A5" s="14"/>
      <c r="B5" s="40"/>
      <c r="C5" s="40"/>
      <c r="D5" s="40"/>
      <c r="E5" s="40"/>
      <c r="F5" s="40"/>
    </row>
    <row r="6" spans="1:6" ht="15.75" thickBot="1">
      <c r="A6" s="14"/>
      <c r="B6" s="16"/>
      <c r="C6" s="31" t="s">
        <v>447</v>
      </c>
      <c r="D6" s="31"/>
      <c r="E6" s="31"/>
      <c r="F6" s="17"/>
    </row>
    <row r="7" spans="1:6">
      <c r="A7" s="14"/>
      <c r="B7" s="16"/>
      <c r="C7" s="42" t="s">
        <v>360</v>
      </c>
      <c r="D7" s="42"/>
      <c r="E7" s="42"/>
      <c r="F7" s="17"/>
    </row>
    <row r="8" spans="1:6">
      <c r="A8" s="14"/>
      <c r="B8" s="25" t="s">
        <v>448</v>
      </c>
      <c r="C8" s="23" t="s">
        <v>210</v>
      </c>
      <c r="D8" s="23"/>
      <c r="E8" s="23" t="s">
        <v>449</v>
      </c>
      <c r="F8" s="19" t="s">
        <v>212</v>
      </c>
    </row>
    <row r="9" spans="1:6">
      <c r="A9" s="14"/>
      <c r="B9" s="13" t="s">
        <v>450</v>
      </c>
      <c r="C9" s="34"/>
      <c r="D9" s="34"/>
      <c r="E9" s="21" t="s">
        <v>451</v>
      </c>
      <c r="F9" s="12" t="s">
        <v>212</v>
      </c>
    </row>
    <row r="10" spans="1:6">
      <c r="A10" s="14"/>
      <c r="B10" s="25" t="s">
        <v>452</v>
      </c>
      <c r="C10" s="36"/>
      <c r="D10" s="36"/>
      <c r="E10" s="27" t="s">
        <v>453</v>
      </c>
      <c r="F10" s="78"/>
    </row>
    <row r="11" spans="1:6" ht="27" thickBot="1">
      <c r="A11" s="14"/>
      <c r="B11" s="13" t="s">
        <v>454</v>
      </c>
      <c r="C11" s="28" t="s">
        <v>210</v>
      </c>
      <c r="D11" s="28"/>
      <c r="E11" s="28" t="s">
        <v>455</v>
      </c>
      <c r="F11" s="12" t="s">
        <v>212</v>
      </c>
    </row>
    <row r="12" spans="1:6" ht="15.75" thickTop="1">
      <c r="A12" s="14"/>
      <c r="B12" s="60"/>
      <c r="C12" s="60"/>
      <c r="D12" s="60"/>
      <c r="E12" s="60"/>
      <c r="F12" s="60"/>
    </row>
  </sheetData>
  <mergeCells count="12">
    <mergeCell ref="B5:F5"/>
    <mergeCell ref="B12:F12"/>
    <mergeCell ref="C6:E6"/>
    <mergeCell ref="C7:E7"/>
    <mergeCell ref="C9:D9"/>
    <mergeCell ref="C10:D10"/>
    <mergeCell ref="A1:A2"/>
    <mergeCell ref="B1:F1"/>
    <mergeCell ref="B2:F2"/>
    <mergeCell ref="A3:A12"/>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 min="15" max="15" width="2" bestFit="1" customWidth="1"/>
    <col min="19" max="19" width="6.7109375" bestFit="1" customWidth="1"/>
    <col min="24" max="24" width="2" bestFit="1" customWidth="1"/>
    <col min="28" max="28" width="6.7109375" bestFit="1" customWidth="1"/>
  </cols>
  <sheetData>
    <row r="1" spans="1:31" ht="15" customHeight="1">
      <c r="A1" s="7" t="s">
        <v>1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2" t="s">
        <v>132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ht="15" customHeight="1">
      <c r="A4" s="14" t="s">
        <v>132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row>
    <row r="5" spans="1:31">
      <c r="A5" s="14"/>
      <c r="B5" s="34" t="s">
        <v>46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ht="15.7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c r="A7" s="14"/>
      <c r="B7" s="29"/>
      <c r="C7" s="30" t="s">
        <v>268</v>
      </c>
      <c r="D7" s="30"/>
      <c r="E7" s="30"/>
      <c r="F7" s="30"/>
      <c r="G7" s="30"/>
      <c r="H7" s="30"/>
      <c r="I7" s="30"/>
      <c r="J7" s="30"/>
      <c r="K7" s="30"/>
      <c r="L7" s="30"/>
      <c r="M7" s="30"/>
      <c r="N7" s="29"/>
      <c r="O7" s="29"/>
      <c r="P7" s="29"/>
      <c r="Q7" s="30" t="s">
        <v>308</v>
      </c>
      <c r="R7" s="30"/>
      <c r="S7" s="30"/>
      <c r="T7" s="30"/>
      <c r="U7" s="30"/>
      <c r="V7" s="30"/>
      <c r="W7" s="30"/>
      <c r="X7" s="30"/>
      <c r="Y7" s="30"/>
      <c r="Z7" s="30"/>
      <c r="AA7" s="30"/>
      <c r="AB7" s="30"/>
      <c r="AC7" s="30"/>
      <c r="AD7" s="30"/>
      <c r="AE7" s="30"/>
    </row>
    <row r="8" spans="1:31" ht="15.75" thickBot="1">
      <c r="A8" s="14"/>
      <c r="B8" s="29"/>
      <c r="C8" s="31" t="s">
        <v>205</v>
      </c>
      <c r="D8" s="31"/>
      <c r="E8" s="31"/>
      <c r="F8" s="31"/>
      <c r="G8" s="31"/>
      <c r="H8" s="31"/>
      <c r="I8" s="31"/>
      <c r="J8" s="31"/>
      <c r="K8" s="31"/>
      <c r="L8" s="30"/>
      <c r="M8" s="30"/>
      <c r="N8" s="29"/>
      <c r="O8" s="29"/>
      <c r="P8" s="29"/>
      <c r="Q8" s="31" t="s">
        <v>205</v>
      </c>
      <c r="R8" s="31"/>
      <c r="S8" s="31"/>
      <c r="T8" s="31"/>
      <c r="U8" s="31"/>
      <c r="V8" s="31"/>
      <c r="W8" s="31"/>
      <c r="X8" s="31"/>
      <c r="Y8" s="31"/>
      <c r="Z8" s="31"/>
      <c r="AA8" s="31"/>
      <c r="AB8" s="31"/>
      <c r="AC8" s="31"/>
      <c r="AD8" s="31"/>
      <c r="AE8" s="30"/>
    </row>
    <row r="9" spans="1:31" ht="15.75" thickBot="1">
      <c r="A9" s="14"/>
      <c r="B9" s="16"/>
      <c r="C9" s="83">
        <v>2013</v>
      </c>
      <c r="D9" s="83"/>
      <c r="E9" s="83"/>
      <c r="F9" s="17"/>
      <c r="G9" s="16"/>
      <c r="H9" s="83">
        <v>2012</v>
      </c>
      <c r="I9" s="83"/>
      <c r="J9" s="83"/>
      <c r="K9" s="30"/>
      <c r="L9" s="30"/>
      <c r="M9" s="29"/>
      <c r="N9" s="29"/>
      <c r="O9" s="31">
        <v>2013</v>
      </c>
      <c r="P9" s="31"/>
      <c r="Q9" s="31"/>
      <c r="R9" s="31"/>
      <c r="S9" s="31"/>
      <c r="T9" s="31"/>
      <c r="U9" s="42"/>
      <c r="V9" s="42"/>
      <c r="W9" s="43"/>
      <c r="X9" s="43"/>
      <c r="Y9" s="43"/>
      <c r="Z9" s="83">
        <v>2012</v>
      </c>
      <c r="AA9" s="83"/>
      <c r="AB9" s="83"/>
      <c r="AC9" s="83"/>
      <c r="AD9" s="30"/>
      <c r="AE9" s="30"/>
    </row>
    <row r="10" spans="1:31">
      <c r="A10" s="14"/>
      <c r="B10" s="16"/>
      <c r="C10" s="30" t="s">
        <v>461</v>
      </c>
      <c r="D10" s="30"/>
      <c r="E10" s="30"/>
      <c r="F10" s="30"/>
      <c r="G10" s="30"/>
      <c r="H10" s="30"/>
      <c r="I10" s="30"/>
      <c r="J10" s="30"/>
      <c r="K10" s="30"/>
      <c r="L10" s="30"/>
      <c r="M10" s="30"/>
      <c r="N10" s="29"/>
      <c r="O10" s="29"/>
      <c r="P10" s="29"/>
      <c r="Q10" s="30" t="s">
        <v>461</v>
      </c>
      <c r="R10" s="30"/>
      <c r="S10" s="30"/>
      <c r="T10" s="30"/>
      <c r="U10" s="30"/>
      <c r="V10" s="30"/>
      <c r="W10" s="30"/>
      <c r="X10" s="30"/>
      <c r="Y10" s="30"/>
      <c r="Z10" s="30"/>
      <c r="AA10" s="30"/>
      <c r="AB10" s="30"/>
      <c r="AC10" s="30"/>
      <c r="AD10" s="30"/>
      <c r="AE10" s="17"/>
    </row>
    <row r="11" spans="1:31">
      <c r="A11" s="14"/>
      <c r="B11" s="80" t="s">
        <v>462</v>
      </c>
      <c r="C11" s="23" t="s">
        <v>210</v>
      </c>
      <c r="D11" s="23"/>
      <c r="E11" s="23" t="s">
        <v>463</v>
      </c>
      <c r="F11" s="19"/>
      <c r="G11" s="19"/>
      <c r="H11" s="23" t="s">
        <v>210</v>
      </c>
      <c r="I11" s="23"/>
      <c r="J11" s="23" t="s">
        <v>464</v>
      </c>
      <c r="K11" s="32"/>
      <c r="L11" s="32"/>
      <c r="M11" s="32"/>
      <c r="N11" s="32"/>
      <c r="O11" s="23" t="s">
        <v>210</v>
      </c>
      <c r="P11" s="23"/>
      <c r="Q11" s="74"/>
      <c r="R11" s="74"/>
      <c r="S11" s="23" t="s">
        <v>465</v>
      </c>
      <c r="T11" s="32"/>
      <c r="U11" s="32"/>
      <c r="V11" s="32"/>
      <c r="W11" s="32"/>
      <c r="X11" s="23" t="s">
        <v>210</v>
      </c>
      <c r="Y11" s="23"/>
      <c r="Z11" s="74"/>
      <c r="AA11" s="74"/>
      <c r="AB11" s="23" t="s">
        <v>466</v>
      </c>
      <c r="AC11" s="32"/>
      <c r="AD11" s="32"/>
      <c r="AE11" s="32"/>
    </row>
    <row r="12" spans="1:31">
      <c r="A12" s="14"/>
      <c r="B12" s="81" t="s">
        <v>467</v>
      </c>
      <c r="C12" s="34"/>
      <c r="D12" s="34"/>
      <c r="E12" s="21" t="s">
        <v>468</v>
      </c>
      <c r="F12" s="12"/>
      <c r="G12" s="12"/>
      <c r="H12" s="34"/>
      <c r="I12" s="34"/>
      <c r="J12" s="21" t="s">
        <v>469</v>
      </c>
      <c r="K12" s="34"/>
      <c r="L12" s="34"/>
      <c r="M12" s="34"/>
      <c r="N12" s="34"/>
      <c r="O12" s="34"/>
      <c r="P12" s="34"/>
      <c r="Q12" s="34"/>
      <c r="R12" s="34"/>
      <c r="S12" s="21" t="s">
        <v>470</v>
      </c>
      <c r="T12" s="34"/>
      <c r="U12" s="34"/>
      <c r="V12" s="34"/>
      <c r="W12" s="34"/>
      <c r="X12" s="34"/>
      <c r="Y12" s="34"/>
      <c r="Z12" s="34"/>
      <c r="AA12" s="34"/>
      <c r="AB12" s="21" t="s">
        <v>471</v>
      </c>
      <c r="AC12" s="34"/>
      <c r="AD12" s="34"/>
      <c r="AE12" s="34"/>
    </row>
    <row r="13" spans="1:31" ht="25.5">
      <c r="A13" s="14"/>
      <c r="B13" s="80" t="s">
        <v>472</v>
      </c>
      <c r="C13" s="32"/>
      <c r="D13" s="32"/>
      <c r="E13" s="23" t="s">
        <v>473</v>
      </c>
      <c r="F13" s="19" t="s">
        <v>283</v>
      </c>
      <c r="G13" s="19"/>
      <c r="H13" s="32"/>
      <c r="I13" s="32"/>
      <c r="J13" s="23" t="s">
        <v>474</v>
      </c>
      <c r="K13" s="32" t="s">
        <v>283</v>
      </c>
      <c r="L13" s="32"/>
      <c r="M13" s="32"/>
      <c r="N13" s="32"/>
      <c r="O13" s="32"/>
      <c r="P13" s="32"/>
      <c r="Q13" s="32"/>
      <c r="R13" s="32"/>
      <c r="S13" s="23" t="s">
        <v>475</v>
      </c>
      <c r="T13" s="32" t="s">
        <v>283</v>
      </c>
      <c r="U13" s="32"/>
      <c r="V13" s="32"/>
      <c r="W13" s="32"/>
      <c r="X13" s="32"/>
      <c r="Y13" s="32"/>
      <c r="Z13" s="32"/>
      <c r="AA13" s="32"/>
      <c r="AB13" s="23" t="s">
        <v>476</v>
      </c>
      <c r="AC13" s="32" t="s">
        <v>283</v>
      </c>
      <c r="AD13" s="32"/>
      <c r="AE13" s="32"/>
    </row>
    <row r="14" spans="1:31" ht="25.5">
      <c r="A14" s="14"/>
      <c r="B14" s="81" t="s">
        <v>477</v>
      </c>
      <c r="C14" s="33"/>
      <c r="D14" s="33"/>
      <c r="E14" s="24" t="s">
        <v>478</v>
      </c>
      <c r="F14" s="12"/>
      <c r="G14" s="12"/>
      <c r="H14" s="33"/>
      <c r="I14" s="33"/>
      <c r="J14" s="24" t="s">
        <v>479</v>
      </c>
      <c r="K14" s="34"/>
      <c r="L14" s="34"/>
      <c r="M14" s="34"/>
      <c r="N14" s="34"/>
      <c r="O14" s="33"/>
      <c r="P14" s="33"/>
      <c r="Q14" s="33"/>
      <c r="R14" s="33"/>
      <c r="S14" s="24" t="s">
        <v>480</v>
      </c>
      <c r="T14" s="34"/>
      <c r="U14" s="34"/>
      <c r="V14" s="34"/>
      <c r="W14" s="34"/>
      <c r="X14" s="33"/>
      <c r="Y14" s="33"/>
      <c r="Z14" s="33"/>
      <c r="AA14" s="33"/>
      <c r="AB14" s="24" t="s">
        <v>481</v>
      </c>
      <c r="AC14" s="34"/>
      <c r="AD14" s="34"/>
      <c r="AE14" s="34"/>
    </row>
    <row r="15" spans="1:31" ht="15.75" thickBot="1">
      <c r="A15" s="14"/>
      <c r="B15" s="82" t="s">
        <v>482</v>
      </c>
      <c r="C15" s="26" t="s">
        <v>210</v>
      </c>
      <c r="D15" s="26"/>
      <c r="E15" s="26" t="s">
        <v>483</v>
      </c>
      <c r="F15" s="19"/>
      <c r="G15" s="19"/>
      <c r="H15" s="26" t="s">
        <v>210</v>
      </c>
      <c r="I15" s="26"/>
      <c r="J15" s="26" t="s">
        <v>484</v>
      </c>
      <c r="K15" s="32"/>
      <c r="L15" s="32"/>
      <c r="M15" s="32"/>
      <c r="N15" s="32"/>
      <c r="O15" s="26" t="s">
        <v>210</v>
      </c>
      <c r="P15" s="26"/>
      <c r="Q15" s="71"/>
      <c r="R15" s="71"/>
      <c r="S15" s="26" t="s">
        <v>485</v>
      </c>
      <c r="T15" s="32"/>
      <c r="U15" s="32"/>
      <c r="V15" s="32"/>
      <c r="W15" s="32"/>
      <c r="X15" s="26" t="s">
        <v>210</v>
      </c>
      <c r="Y15" s="26"/>
      <c r="Z15" s="71"/>
      <c r="AA15" s="71"/>
      <c r="AB15" s="26" t="s">
        <v>486</v>
      </c>
      <c r="AC15" s="32"/>
      <c r="AD15" s="32"/>
      <c r="AE15" s="32"/>
    </row>
    <row r="16" spans="1:31" ht="15.75" thickTop="1">
      <c r="A16" s="14"/>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row>
    <row r="17" spans="1:31" ht="30">
      <c r="A17" s="2" t="s">
        <v>1325</v>
      </c>
      <c r="B17" s="38" t="s">
        <v>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row>
    <row r="18" spans="1:31" ht="15" customHeight="1">
      <c r="A18" s="14" t="s">
        <v>1324</v>
      </c>
      <c r="B18" s="38" t="s">
        <v>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row>
    <row r="19" spans="1:31">
      <c r="A19" s="14"/>
      <c r="B19" s="34" t="s">
        <v>488</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row>
    <row r="20" spans="1:31" ht="15.75">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row>
    <row r="21" spans="1:31">
      <c r="A21" s="14"/>
      <c r="B21" s="29"/>
      <c r="C21" s="30" t="s">
        <v>268</v>
      </c>
      <c r="D21" s="30"/>
      <c r="E21" s="30"/>
      <c r="F21" s="30"/>
      <c r="G21" s="30"/>
      <c r="H21" s="30"/>
      <c r="I21" s="30"/>
      <c r="J21" s="30"/>
      <c r="K21" s="30"/>
      <c r="L21" s="30"/>
      <c r="M21" s="30"/>
      <c r="N21" s="29"/>
      <c r="O21" s="29"/>
      <c r="P21" s="29"/>
      <c r="Q21" s="30" t="s">
        <v>308</v>
      </c>
      <c r="R21" s="30"/>
      <c r="S21" s="30"/>
      <c r="T21" s="30"/>
      <c r="U21" s="30"/>
      <c r="V21" s="30"/>
      <c r="W21" s="30"/>
      <c r="X21" s="30"/>
      <c r="Y21" s="30"/>
      <c r="Z21" s="30"/>
      <c r="AA21" s="30"/>
      <c r="AB21" s="30"/>
      <c r="AC21" s="30"/>
      <c r="AD21" s="30"/>
      <c r="AE21" s="30"/>
    </row>
    <row r="22" spans="1:31" ht="15.75" thickBot="1">
      <c r="A22" s="14"/>
      <c r="B22" s="29"/>
      <c r="C22" s="31" t="s">
        <v>205</v>
      </c>
      <c r="D22" s="31"/>
      <c r="E22" s="31"/>
      <c r="F22" s="31"/>
      <c r="G22" s="31"/>
      <c r="H22" s="31"/>
      <c r="I22" s="31"/>
      <c r="J22" s="31"/>
      <c r="K22" s="31"/>
      <c r="L22" s="30"/>
      <c r="M22" s="30"/>
      <c r="N22" s="29"/>
      <c r="O22" s="29"/>
      <c r="P22" s="29"/>
      <c r="Q22" s="31" t="s">
        <v>205</v>
      </c>
      <c r="R22" s="31"/>
      <c r="S22" s="31"/>
      <c r="T22" s="31"/>
      <c r="U22" s="31"/>
      <c r="V22" s="31"/>
      <c r="W22" s="31"/>
      <c r="X22" s="31"/>
      <c r="Y22" s="31"/>
      <c r="Z22" s="31"/>
      <c r="AA22" s="31"/>
      <c r="AB22" s="31"/>
      <c r="AC22" s="31"/>
      <c r="AD22" s="31"/>
      <c r="AE22" s="30"/>
    </row>
    <row r="23" spans="1:31" ht="15.75" thickBot="1">
      <c r="A23" s="14"/>
      <c r="B23" s="16"/>
      <c r="C23" s="83">
        <v>2013</v>
      </c>
      <c r="D23" s="83"/>
      <c r="E23" s="83"/>
      <c r="F23" s="17"/>
      <c r="G23" s="16"/>
      <c r="H23" s="83">
        <v>2012</v>
      </c>
      <c r="I23" s="83"/>
      <c r="J23" s="83"/>
      <c r="K23" s="30"/>
      <c r="L23" s="30"/>
      <c r="M23" s="29"/>
      <c r="N23" s="29"/>
      <c r="O23" s="31">
        <v>2013</v>
      </c>
      <c r="P23" s="31"/>
      <c r="Q23" s="31"/>
      <c r="R23" s="31"/>
      <c r="S23" s="31"/>
      <c r="T23" s="31"/>
      <c r="U23" s="42"/>
      <c r="V23" s="42"/>
      <c r="W23" s="43"/>
      <c r="X23" s="43"/>
      <c r="Y23" s="43"/>
      <c r="Z23" s="83">
        <v>2012</v>
      </c>
      <c r="AA23" s="83"/>
      <c r="AB23" s="83"/>
      <c r="AC23" s="83"/>
      <c r="AD23" s="30"/>
      <c r="AE23" s="30"/>
    </row>
    <row r="24" spans="1:31">
      <c r="A24" s="14"/>
      <c r="B24" s="16"/>
      <c r="C24" s="30" t="s">
        <v>461</v>
      </c>
      <c r="D24" s="30"/>
      <c r="E24" s="30"/>
      <c r="F24" s="30"/>
      <c r="G24" s="30"/>
      <c r="H24" s="30"/>
      <c r="I24" s="30"/>
      <c r="J24" s="30"/>
      <c r="K24" s="30"/>
      <c r="L24" s="30"/>
      <c r="M24" s="30"/>
      <c r="N24" s="29"/>
      <c r="O24" s="29"/>
      <c r="P24" s="29"/>
      <c r="Q24" s="30" t="s">
        <v>461</v>
      </c>
      <c r="R24" s="30"/>
      <c r="S24" s="30"/>
      <c r="T24" s="30"/>
      <c r="U24" s="30"/>
      <c r="V24" s="30"/>
      <c r="W24" s="30"/>
      <c r="X24" s="30"/>
      <c r="Y24" s="30"/>
      <c r="Z24" s="30"/>
      <c r="AA24" s="30"/>
      <c r="AB24" s="30"/>
      <c r="AC24" s="30"/>
      <c r="AD24" s="30"/>
      <c r="AE24" s="17"/>
    </row>
    <row r="25" spans="1:31">
      <c r="A25" s="14"/>
      <c r="B25" s="22" t="s">
        <v>462</v>
      </c>
      <c r="C25" s="23" t="s">
        <v>210</v>
      </c>
      <c r="D25" s="23"/>
      <c r="E25" s="23" t="s">
        <v>489</v>
      </c>
      <c r="F25" s="19"/>
      <c r="G25" s="19"/>
      <c r="H25" s="23" t="s">
        <v>210</v>
      </c>
      <c r="I25" s="23"/>
      <c r="J25" s="23" t="s">
        <v>490</v>
      </c>
      <c r="K25" s="32"/>
      <c r="L25" s="32"/>
      <c r="M25" s="32"/>
      <c r="N25" s="32"/>
      <c r="O25" s="23" t="s">
        <v>210</v>
      </c>
      <c r="P25" s="23"/>
      <c r="Q25" s="74"/>
      <c r="R25" s="74"/>
      <c r="S25" s="23" t="s">
        <v>491</v>
      </c>
      <c r="T25" s="32"/>
      <c r="U25" s="32"/>
      <c r="V25" s="32"/>
      <c r="W25" s="32"/>
      <c r="X25" s="23" t="s">
        <v>210</v>
      </c>
      <c r="Y25" s="23"/>
      <c r="Z25" s="74"/>
      <c r="AA25" s="74"/>
      <c r="AB25" s="23" t="s">
        <v>492</v>
      </c>
      <c r="AC25" s="32"/>
      <c r="AD25" s="32"/>
      <c r="AE25" s="32"/>
    </row>
    <row r="26" spans="1:31">
      <c r="A26" s="14"/>
      <c r="B26" s="20" t="s">
        <v>467</v>
      </c>
      <c r="C26" s="34"/>
      <c r="D26" s="34"/>
      <c r="E26" s="21" t="s">
        <v>493</v>
      </c>
      <c r="F26" s="12"/>
      <c r="G26" s="12"/>
      <c r="H26" s="34"/>
      <c r="I26" s="34"/>
      <c r="J26" s="21" t="s">
        <v>494</v>
      </c>
      <c r="K26" s="34"/>
      <c r="L26" s="34"/>
      <c r="M26" s="34"/>
      <c r="N26" s="34"/>
      <c r="O26" s="34"/>
      <c r="P26" s="34"/>
      <c r="Q26" s="34"/>
      <c r="R26" s="34"/>
      <c r="S26" s="21" t="s">
        <v>495</v>
      </c>
      <c r="T26" s="34"/>
      <c r="U26" s="34"/>
      <c r="V26" s="34"/>
      <c r="W26" s="34"/>
      <c r="X26" s="34"/>
      <c r="Y26" s="34"/>
      <c r="Z26" s="34"/>
      <c r="AA26" s="34"/>
      <c r="AB26" s="21" t="s">
        <v>496</v>
      </c>
      <c r="AC26" s="34"/>
      <c r="AD26" s="34"/>
      <c r="AE26" s="34"/>
    </row>
    <row r="27" spans="1:31" ht="26.25">
      <c r="A27" s="14"/>
      <c r="B27" s="22" t="s">
        <v>477</v>
      </c>
      <c r="C27" s="36"/>
      <c r="D27" s="36"/>
      <c r="E27" s="27" t="s">
        <v>497</v>
      </c>
      <c r="F27" s="19"/>
      <c r="G27" s="19"/>
      <c r="H27" s="36"/>
      <c r="I27" s="36"/>
      <c r="J27" s="27" t="s">
        <v>498</v>
      </c>
      <c r="K27" s="32"/>
      <c r="L27" s="32"/>
      <c r="M27" s="32"/>
      <c r="N27" s="32"/>
      <c r="O27" s="36"/>
      <c r="P27" s="36"/>
      <c r="Q27" s="36"/>
      <c r="R27" s="36"/>
      <c r="S27" s="27" t="s">
        <v>499</v>
      </c>
      <c r="T27" s="32"/>
      <c r="U27" s="32"/>
      <c r="V27" s="32"/>
      <c r="W27" s="32"/>
      <c r="X27" s="36"/>
      <c r="Y27" s="36"/>
      <c r="Z27" s="36"/>
      <c r="AA27" s="36"/>
      <c r="AB27" s="27" t="s">
        <v>500</v>
      </c>
      <c r="AC27" s="32"/>
      <c r="AD27" s="32"/>
      <c r="AE27" s="32"/>
    </row>
    <row r="28" spans="1:31" ht="15.75" thickBot="1">
      <c r="A28" s="14"/>
      <c r="B28" s="13" t="s">
        <v>482</v>
      </c>
      <c r="C28" s="84" t="s">
        <v>210</v>
      </c>
      <c r="D28" s="84"/>
      <c r="E28" s="84" t="s">
        <v>501</v>
      </c>
      <c r="F28" s="12"/>
      <c r="G28" s="85"/>
      <c r="H28" s="84" t="s">
        <v>210</v>
      </c>
      <c r="I28" s="84"/>
      <c r="J28" s="84" t="s">
        <v>502</v>
      </c>
      <c r="K28" s="34"/>
      <c r="L28" s="34"/>
      <c r="M28" s="86"/>
      <c r="N28" s="86"/>
      <c r="O28" s="84" t="s">
        <v>210</v>
      </c>
      <c r="P28" s="84"/>
      <c r="Q28" s="48"/>
      <c r="R28" s="48"/>
      <c r="S28" s="84" t="s">
        <v>503</v>
      </c>
      <c r="T28" s="34"/>
      <c r="U28" s="34"/>
      <c r="V28" s="86"/>
      <c r="W28" s="86"/>
      <c r="X28" s="84" t="s">
        <v>210</v>
      </c>
      <c r="Y28" s="84"/>
      <c r="Z28" s="48"/>
      <c r="AA28" s="48"/>
      <c r="AB28" s="84" t="s">
        <v>504</v>
      </c>
      <c r="AC28" s="34"/>
      <c r="AD28" s="34"/>
      <c r="AE28" s="34"/>
    </row>
    <row r="29" spans="1:31" ht="15.75" thickTop="1">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row>
  </sheetData>
  <mergeCells count="130">
    <mergeCell ref="B17:AE17"/>
    <mergeCell ref="A18:A29"/>
    <mergeCell ref="B18:AE18"/>
    <mergeCell ref="B19:AE19"/>
    <mergeCell ref="B20:AE20"/>
    <mergeCell ref="B29:AE29"/>
    <mergeCell ref="A1:A2"/>
    <mergeCell ref="B1:AE1"/>
    <mergeCell ref="B2:AE2"/>
    <mergeCell ref="B3:AE3"/>
    <mergeCell ref="A4:A16"/>
    <mergeCell ref="B4:AE4"/>
    <mergeCell ref="B5:AE5"/>
    <mergeCell ref="B6:AE6"/>
    <mergeCell ref="B16:AE16"/>
    <mergeCell ref="V27:W27"/>
    <mergeCell ref="X27:AA27"/>
    <mergeCell ref="AC27:AE27"/>
    <mergeCell ref="K28:L28"/>
    <mergeCell ref="M28:N28"/>
    <mergeCell ref="Q28:R28"/>
    <mergeCell ref="T28:U28"/>
    <mergeCell ref="V28:W28"/>
    <mergeCell ref="Z28:AA28"/>
    <mergeCell ref="AC28:AE28"/>
    <mergeCell ref="C27:D27"/>
    <mergeCell ref="H27:I27"/>
    <mergeCell ref="K27:L27"/>
    <mergeCell ref="M27:N27"/>
    <mergeCell ref="O27:R27"/>
    <mergeCell ref="T27:U27"/>
    <mergeCell ref="AC25:AE25"/>
    <mergeCell ref="C26:D26"/>
    <mergeCell ref="H26:I26"/>
    <mergeCell ref="K26:L26"/>
    <mergeCell ref="M26:N26"/>
    <mergeCell ref="O26:R26"/>
    <mergeCell ref="T26:U26"/>
    <mergeCell ref="V26:W26"/>
    <mergeCell ref="X26:AA26"/>
    <mergeCell ref="AC26:AE26"/>
    <mergeCell ref="C24:K24"/>
    <mergeCell ref="L24:M24"/>
    <mergeCell ref="N24:P24"/>
    <mergeCell ref="Q24:AD24"/>
    <mergeCell ref="K25:L25"/>
    <mergeCell ref="M25:N25"/>
    <mergeCell ref="Q25:R25"/>
    <mergeCell ref="T25:U25"/>
    <mergeCell ref="V25:W25"/>
    <mergeCell ref="Z25:AA25"/>
    <mergeCell ref="AE21:AE22"/>
    <mergeCell ref="C23:E23"/>
    <mergeCell ref="H23:J23"/>
    <mergeCell ref="K23:L23"/>
    <mergeCell ref="M23:N23"/>
    <mergeCell ref="O23:T23"/>
    <mergeCell ref="U23:V23"/>
    <mergeCell ref="W23:Y23"/>
    <mergeCell ref="Z23:AC23"/>
    <mergeCell ref="AD23:AE23"/>
    <mergeCell ref="B21:B22"/>
    <mergeCell ref="C21:K21"/>
    <mergeCell ref="C22:K22"/>
    <mergeCell ref="L21:M22"/>
    <mergeCell ref="N21:P22"/>
    <mergeCell ref="Q21:AD21"/>
    <mergeCell ref="Q22:AD22"/>
    <mergeCell ref="X14:AA14"/>
    <mergeCell ref="AC14:AE14"/>
    <mergeCell ref="K15:L15"/>
    <mergeCell ref="M15:N15"/>
    <mergeCell ref="Q15:R15"/>
    <mergeCell ref="T15:U15"/>
    <mergeCell ref="V15:W15"/>
    <mergeCell ref="Z15:AA15"/>
    <mergeCell ref="AC15:AE15"/>
    <mergeCell ref="V13:W13"/>
    <mergeCell ref="X13:AA13"/>
    <mergeCell ref="AC13:AE13"/>
    <mergeCell ref="C14:D14"/>
    <mergeCell ref="H14:I14"/>
    <mergeCell ref="K14:L14"/>
    <mergeCell ref="M14:N14"/>
    <mergeCell ref="O14:R14"/>
    <mergeCell ref="T14:U14"/>
    <mergeCell ref="V14:W14"/>
    <mergeCell ref="C13:D13"/>
    <mergeCell ref="H13:I13"/>
    <mergeCell ref="K13:L13"/>
    <mergeCell ref="M13:N13"/>
    <mergeCell ref="O13:R13"/>
    <mergeCell ref="T13:U13"/>
    <mergeCell ref="AC11:AE11"/>
    <mergeCell ref="C12:D12"/>
    <mergeCell ref="H12:I12"/>
    <mergeCell ref="K12:L12"/>
    <mergeCell ref="M12:N12"/>
    <mergeCell ref="O12:R12"/>
    <mergeCell ref="T12:U12"/>
    <mergeCell ref="V12:W12"/>
    <mergeCell ref="X12:AA12"/>
    <mergeCell ref="AC12:AE12"/>
    <mergeCell ref="C10:K10"/>
    <mergeCell ref="L10:M10"/>
    <mergeCell ref="N10:P10"/>
    <mergeCell ref="Q10:AD10"/>
    <mergeCell ref="K11:L11"/>
    <mergeCell ref="M11:N11"/>
    <mergeCell ref="Q11:R11"/>
    <mergeCell ref="T11:U11"/>
    <mergeCell ref="V11:W11"/>
    <mergeCell ref="Z11:AA11"/>
    <mergeCell ref="AE7:AE8"/>
    <mergeCell ref="C9:E9"/>
    <mergeCell ref="H9:J9"/>
    <mergeCell ref="K9:L9"/>
    <mergeCell ref="M9:N9"/>
    <mergeCell ref="O9:T9"/>
    <mergeCell ref="U9:V9"/>
    <mergeCell ref="W9:Y9"/>
    <mergeCell ref="Z9:AC9"/>
    <mergeCell ref="AD9:AE9"/>
    <mergeCell ref="B7:B8"/>
    <mergeCell ref="C7:K7"/>
    <mergeCell ref="C8:K8"/>
    <mergeCell ref="L7:M8"/>
    <mergeCell ref="N7:P8"/>
    <mergeCell ref="Q7:AD7"/>
    <mergeCell ref="Q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
  <sheetViews>
    <sheetView showGridLines="0" workbookViewId="0"/>
  </sheetViews>
  <sheetFormatPr defaultRowHeight="15"/>
  <cols>
    <col min="1" max="1" width="36.5703125" bestFit="1" customWidth="1"/>
    <col min="2" max="2" width="31.140625" bestFit="1" customWidth="1"/>
    <col min="3" max="3" width="2" bestFit="1" customWidth="1"/>
    <col min="5" max="5" width="8.7109375" bestFit="1" customWidth="1"/>
    <col min="8" max="8" width="2" bestFit="1" customWidth="1"/>
    <col min="10" max="10" width="8.7109375" bestFit="1" customWidth="1"/>
    <col min="15" max="15" width="2" bestFit="1" customWidth="1"/>
    <col min="19" max="19" width="10.28515625" bestFit="1" customWidth="1"/>
    <col min="24" max="24" width="2" bestFit="1" customWidth="1"/>
    <col min="28" max="28" width="10.28515625" bestFit="1" customWidth="1"/>
  </cols>
  <sheetData>
    <row r="1" spans="1:31" ht="15" customHeight="1">
      <c r="A1" s="7" t="s">
        <v>1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132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c r="A4" s="14"/>
      <c r="B4" s="34" t="s">
        <v>51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row>
    <row r="5" spans="1:31" ht="15.7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c r="A6" s="14"/>
      <c r="B6" s="29"/>
      <c r="C6" s="30" t="s">
        <v>268</v>
      </c>
      <c r="D6" s="30"/>
      <c r="E6" s="30"/>
      <c r="F6" s="30"/>
      <c r="G6" s="30"/>
      <c r="H6" s="30"/>
      <c r="I6" s="30"/>
      <c r="J6" s="30"/>
      <c r="K6" s="30"/>
      <c r="L6" s="30"/>
      <c r="M6" s="30"/>
      <c r="N6" s="29"/>
      <c r="O6" s="29"/>
      <c r="P6" s="29"/>
      <c r="Q6" s="30" t="s">
        <v>308</v>
      </c>
      <c r="R6" s="30"/>
      <c r="S6" s="30"/>
      <c r="T6" s="30"/>
      <c r="U6" s="30"/>
      <c r="V6" s="30"/>
      <c r="W6" s="30"/>
      <c r="X6" s="30"/>
      <c r="Y6" s="30"/>
      <c r="Z6" s="30"/>
      <c r="AA6" s="30"/>
      <c r="AB6" s="30"/>
      <c r="AC6" s="30"/>
      <c r="AD6" s="30"/>
      <c r="AE6" s="30"/>
    </row>
    <row r="7" spans="1:31" ht="15.75" thickBot="1">
      <c r="A7" s="14"/>
      <c r="B7" s="29"/>
      <c r="C7" s="31" t="s">
        <v>205</v>
      </c>
      <c r="D7" s="31"/>
      <c r="E7" s="31"/>
      <c r="F7" s="31"/>
      <c r="G7" s="31"/>
      <c r="H7" s="31"/>
      <c r="I7" s="31"/>
      <c r="J7" s="31"/>
      <c r="K7" s="31"/>
      <c r="L7" s="30"/>
      <c r="M7" s="30"/>
      <c r="N7" s="29"/>
      <c r="O7" s="29"/>
      <c r="P7" s="29"/>
      <c r="Q7" s="31" t="s">
        <v>205</v>
      </c>
      <c r="R7" s="31"/>
      <c r="S7" s="31"/>
      <c r="T7" s="31"/>
      <c r="U7" s="31"/>
      <c r="V7" s="31"/>
      <c r="W7" s="31"/>
      <c r="X7" s="31"/>
      <c r="Y7" s="31"/>
      <c r="Z7" s="31"/>
      <c r="AA7" s="31"/>
      <c r="AB7" s="31"/>
      <c r="AC7" s="31"/>
      <c r="AD7" s="31"/>
      <c r="AE7" s="30"/>
    </row>
    <row r="8" spans="1:31" ht="15.75" thickBot="1">
      <c r="A8" s="14"/>
      <c r="B8" s="16"/>
      <c r="C8" s="83">
        <v>2013</v>
      </c>
      <c r="D8" s="83"/>
      <c r="E8" s="83"/>
      <c r="F8" s="17"/>
      <c r="G8" s="16"/>
      <c r="H8" s="83">
        <v>2012</v>
      </c>
      <c r="I8" s="83"/>
      <c r="J8" s="83"/>
      <c r="K8" s="30"/>
      <c r="L8" s="30"/>
      <c r="M8" s="29"/>
      <c r="N8" s="29"/>
      <c r="O8" s="31">
        <v>2013</v>
      </c>
      <c r="P8" s="31"/>
      <c r="Q8" s="31"/>
      <c r="R8" s="31"/>
      <c r="S8" s="31"/>
      <c r="T8" s="31"/>
      <c r="U8" s="42"/>
      <c r="V8" s="42"/>
      <c r="W8" s="43"/>
      <c r="X8" s="43"/>
      <c r="Y8" s="43"/>
      <c r="Z8" s="83">
        <v>2012</v>
      </c>
      <c r="AA8" s="83"/>
      <c r="AB8" s="83"/>
      <c r="AC8" s="83"/>
      <c r="AD8" s="30"/>
      <c r="AE8" s="30"/>
    </row>
    <row r="9" spans="1:31">
      <c r="A9" s="14"/>
      <c r="B9" s="16"/>
      <c r="C9" s="30" t="s">
        <v>461</v>
      </c>
      <c r="D9" s="30"/>
      <c r="E9" s="30"/>
      <c r="F9" s="30"/>
      <c r="G9" s="30"/>
      <c r="H9" s="30"/>
      <c r="I9" s="30"/>
      <c r="J9" s="30"/>
      <c r="K9" s="30"/>
      <c r="L9" s="30"/>
      <c r="M9" s="30"/>
      <c r="N9" s="29"/>
      <c r="O9" s="29"/>
      <c r="P9" s="29"/>
      <c r="Q9" s="30" t="s">
        <v>461</v>
      </c>
      <c r="R9" s="30"/>
      <c r="S9" s="30"/>
      <c r="T9" s="30"/>
      <c r="U9" s="30"/>
      <c r="V9" s="30"/>
      <c r="W9" s="30"/>
      <c r="X9" s="30"/>
      <c r="Y9" s="30"/>
      <c r="Z9" s="30"/>
      <c r="AA9" s="30"/>
      <c r="AB9" s="30"/>
      <c r="AC9" s="30"/>
      <c r="AD9" s="30"/>
      <c r="AE9" s="17"/>
    </row>
    <row r="10" spans="1:31">
      <c r="A10" s="14"/>
      <c r="B10" s="25" t="s">
        <v>514</v>
      </c>
      <c r="C10" s="23" t="s">
        <v>210</v>
      </c>
      <c r="D10" s="23"/>
      <c r="E10" s="23" t="s">
        <v>515</v>
      </c>
      <c r="F10" s="19"/>
      <c r="G10" s="19"/>
      <c r="H10" s="23" t="s">
        <v>210</v>
      </c>
      <c r="I10" s="23"/>
      <c r="J10" s="23" t="s">
        <v>516</v>
      </c>
      <c r="K10" s="32"/>
      <c r="L10" s="32"/>
      <c r="M10" s="32"/>
      <c r="N10" s="32"/>
      <c r="O10" s="23" t="s">
        <v>210</v>
      </c>
      <c r="P10" s="23"/>
      <c r="Q10" s="74"/>
      <c r="R10" s="74"/>
      <c r="S10" s="23" t="s">
        <v>517</v>
      </c>
      <c r="T10" s="32"/>
      <c r="U10" s="32"/>
      <c r="V10" s="32"/>
      <c r="W10" s="32"/>
      <c r="X10" s="23" t="s">
        <v>210</v>
      </c>
      <c r="Y10" s="23"/>
      <c r="Z10" s="74"/>
      <c r="AA10" s="74"/>
      <c r="AB10" s="23" t="s">
        <v>518</v>
      </c>
      <c r="AC10" s="32"/>
      <c r="AD10" s="32"/>
      <c r="AE10" s="32"/>
    </row>
    <row r="11" spans="1:31">
      <c r="A11" s="14"/>
      <c r="B11" s="13" t="s">
        <v>519</v>
      </c>
      <c r="C11" s="34"/>
      <c r="D11" s="34"/>
      <c r="E11" s="21" t="s">
        <v>520</v>
      </c>
      <c r="F11" s="12"/>
      <c r="G11" s="12"/>
      <c r="H11" s="34"/>
      <c r="I11" s="34"/>
      <c r="J11" s="21" t="s">
        <v>521</v>
      </c>
      <c r="K11" s="34"/>
      <c r="L11" s="34"/>
      <c r="M11" s="34"/>
      <c r="N11" s="34"/>
      <c r="O11" s="34"/>
      <c r="P11" s="34"/>
      <c r="Q11" s="34"/>
      <c r="R11" s="34"/>
      <c r="S11" s="21" t="s">
        <v>522</v>
      </c>
      <c r="T11" s="34"/>
      <c r="U11" s="34"/>
      <c r="V11" s="34"/>
      <c r="W11" s="34"/>
      <c r="X11" s="34"/>
      <c r="Y11" s="34"/>
      <c r="Z11" s="34"/>
      <c r="AA11" s="34"/>
      <c r="AB11" s="21" t="s">
        <v>523</v>
      </c>
      <c r="AC11" s="34"/>
      <c r="AD11" s="34"/>
      <c r="AE11" s="34"/>
    </row>
    <row r="12" spans="1:31">
      <c r="A12" s="14"/>
      <c r="B12" s="25" t="s">
        <v>524</v>
      </c>
      <c r="C12" s="32"/>
      <c r="D12" s="32"/>
      <c r="E12" s="23" t="s">
        <v>525</v>
      </c>
      <c r="F12" s="19"/>
      <c r="G12" s="19"/>
      <c r="H12" s="32"/>
      <c r="I12" s="32"/>
      <c r="J12" s="23" t="s">
        <v>526</v>
      </c>
      <c r="K12" s="32"/>
      <c r="L12" s="32"/>
      <c r="M12" s="32"/>
      <c r="N12" s="32"/>
      <c r="O12" s="32"/>
      <c r="P12" s="32"/>
      <c r="Q12" s="32"/>
      <c r="R12" s="32"/>
      <c r="S12" s="23" t="s">
        <v>527</v>
      </c>
      <c r="T12" s="32"/>
      <c r="U12" s="32"/>
      <c r="V12" s="32"/>
      <c r="W12" s="32"/>
      <c r="X12" s="32"/>
      <c r="Y12" s="32"/>
      <c r="Z12" s="32"/>
      <c r="AA12" s="32"/>
      <c r="AB12" s="23" t="s">
        <v>528</v>
      </c>
      <c r="AC12" s="32"/>
      <c r="AD12" s="32"/>
      <c r="AE12" s="32"/>
    </row>
    <row r="13" spans="1:31">
      <c r="A13" s="14"/>
      <c r="B13" s="13" t="s">
        <v>529</v>
      </c>
      <c r="C13" s="34"/>
      <c r="D13" s="34"/>
      <c r="E13" s="21" t="s">
        <v>530</v>
      </c>
      <c r="F13" s="12"/>
      <c r="G13" s="12"/>
      <c r="H13" s="34"/>
      <c r="I13" s="34"/>
      <c r="J13" s="21" t="s">
        <v>531</v>
      </c>
      <c r="K13" s="34"/>
      <c r="L13" s="34"/>
      <c r="M13" s="34"/>
      <c r="N13" s="34"/>
      <c r="O13" s="34"/>
      <c r="P13" s="34"/>
      <c r="Q13" s="34"/>
      <c r="R13" s="34"/>
      <c r="S13" s="21" t="s">
        <v>532</v>
      </c>
      <c r="T13" s="34"/>
      <c r="U13" s="34"/>
      <c r="V13" s="34"/>
      <c r="W13" s="34"/>
      <c r="X13" s="34"/>
      <c r="Y13" s="34"/>
      <c r="Z13" s="34"/>
      <c r="AA13" s="34"/>
      <c r="AB13" s="21" t="s">
        <v>533</v>
      </c>
      <c r="AC13" s="34"/>
      <c r="AD13" s="34"/>
      <c r="AE13" s="34"/>
    </row>
    <row r="14" spans="1:31">
      <c r="A14" s="14"/>
      <c r="B14" s="25" t="s">
        <v>230</v>
      </c>
      <c r="C14" s="36"/>
      <c r="D14" s="36"/>
      <c r="E14" s="27" t="s">
        <v>534</v>
      </c>
      <c r="F14" s="19"/>
      <c r="G14" s="19"/>
      <c r="H14" s="36"/>
      <c r="I14" s="36"/>
      <c r="J14" s="27" t="s">
        <v>535</v>
      </c>
      <c r="K14" s="32"/>
      <c r="L14" s="32"/>
      <c r="M14" s="32"/>
      <c r="N14" s="32"/>
      <c r="O14" s="36"/>
      <c r="P14" s="36"/>
      <c r="Q14" s="36"/>
      <c r="R14" s="36"/>
      <c r="S14" s="27" t="s">
        <v>536</v>
      </c>
      <c r="T14" s="32"/>
      <c r="U14" s="32"/>
      <c r="V14" s="32"/>
      <c r="W14" s="32"/>
      <c r="X14" s="36"/>
      <c r="Y14" s="36"/>
      <c r="Z14" s="36"/>
      <c r="AA14" s="36"/>
      <c r="AB14" s="27" t="s">
        <v>537</v>
      </c>
      <c r="AC14" s="32"/>
      <c r="AD14" s="32"/>
      <c r="AE14" s="32"/>
    </row>
    <row r="15" spans="1:31" ht="15.75" thickBot="1">
      <c r="A15" s="14"/>
      <c r="B15" s="12"/>
      <c r="C15" s="28" t="s">
        <v>210</v>
      </c>
      <c r="D15" s="28"/>
      <c r="E15" s="28" t="s">
        <v>538</v>
      </c>
      <c r="F15" s="12"/>
      <c r="G15" s="12"/>
      <c r="H15" s="28" t="s">
        <v>210</v>
      </c>
      <c r="I15" s="28"/>
      <c r="J15" s="28" t="s">
        <v>539</v>
      </c>
      <c r="K15" s="34"/>
      <c r="L15" s="34"/>
      <c r="M15" s="34"/>
      <c r="N15" s="34"/>
      <c r="O15" s="28" t="s">
        <v>210</v>
      </c>
      <c r="P15" s="28"/>
      <c r="Q15" s="48"/>
      <c r="R15" s="48"/>
      <c r="S15" s="28" t="s">
        <v>540</v>
      </c>
      <c r="T15" s="34"/>
      <c r="U15" s="34"/>
      <c r="V15" s="34"/>
      <c r="W15" s="34"/>
      <c r="X15" s="28" t="s">
        <v>210</v>
      </c>
      <c r="Y15" s="28"/>
      <c r="Z15" s="48"/>
      <c r="AA15" s="48"/>
      <c r="AB15" s="28" t="s">
        <v>541</v>
      </c>
      <c r="AC15" s="34"/>
      <c r="AD15" s="34"/>
      <c r="AE15" s="34"/>
    </row>
    <row r="16" spans="1:31" ht="15.75" thickTop="1">
      <c r="A16" s="14"/>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row>
    <row r="17" spans="1:31" ht="15" customHeight="1">
      <c r="A17" s="14" t="s">
        <v>1328</v>
      </c>
      <c r="B17" s="38" t="s">
        <v>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row>
    <row r="18" spans="1:31">
      <c r="A18" s="14"/>
      <c r="B18" s="34" t="s">
        <v>543</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row>
    <row r="19" spans="1:31">
      <c r="A19" s="14"/>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row>
    <row r="20" spans="1:31">
      <c r="A20" s="14"/>
      <c r="B20" s="29"/>
      <c r="C20" s="30" t="s">
        <v>268</v>
      </c>
      <c r="D20" s="30"/>
      <c r="E20" s="30"/>
      <c r="F20" s="30"/>
      <c r="G20" s="30"/>
      <c r="H20" s="30"/>
      <c r="I20" s="30"/>
      <c r="J20" s="30"/>
      <c r="K20" s="30"/>
      <c r="L20" s="30"/>
      <c r="M20" s="30"/>
      <c r="N20" s="29"/>
      <c r="O20" s="29"/>
      <c r="P20" s="29"/>
      <c r="Q20" s="30" t="s">
        <v>308</v>
      </c>
      <c r="R20" s="30"/>
      <c r="S20" s="30"/>
      <c r="T20" s="30"/>
      <c r="U20" s="30"/>
      <c r="V20" s="30"/>
      <c r="W20" s="30"/>
      <c r="X20" s="30"/>
      <c r="Y20" s="30"/>
      <c r="Z20" s="30"/>
      <c r="AA20" s="30"/>
      <c r="AB20" s="30"/>
      <c r="AC20" s="30"/>
      <c r="AD20" s="30"/>
      <c r="AE20" s="30"/>
    </row>
    <row r="21" spans="1:31" ht="15.75" thickBot="1">
      <c r="A21" s="14"/>
      <c r="B21" s="29"/>
      <c r="C21" s="31" t="s">
        <v>205</v>
      </c>
      <c r="D21" s="31"/>
      <c r="E21" s="31"/>
      <c r="F21" s="31"/>
      <c r="G21" s="31"/>
      <c r="H21" s="31"/>
      <c r="I21" s="31"/>
      <c r="J21" s="31"/>
      <c r="K21" s="31"/>
      <c r="L21" s="30"/>
      <c r="M21" s="30"/>
      <c r="N21" s="29"/>
      <c r="O21" s="29"/>
      <c r="P21" s="29"/>
      <c r="Q21" s="31" t="s">
        <v>205</v>
      </c>
      <c r="R21" s="31"/>
      <c r="S21" s="31"/>
      <c r="T21" s="31"/>
      <c r="U21" s="31"/>
      <c r="V21" s="31"/>
      <c r="W21" s="31"/>
      <c r="X21" s="31"/>
      <c r="Y21" s="31"/>
      <c r="Z21" s="31"/>
      <c r="AA21" s="31"/>
      <c r="AB21" s="31"/>
      <c r="AC21" s="31"/>
      <c r="AD21" s="31"/>
      <c r="AE21" s="30"/>
    </row>
    <row r="22" spans="1:31" ht="15.75" thickBot="1">
      <c r="A22" s="14"/>
      <c r="B22" s="16"/>
      <c r="C22" s="83">
        <v>2013</v>
      </c>
      <c r="D22" s="83"/>
      <c r="E22" s="83"/>
      <c r="F22" s="17"/>
      <c r="G22" s="16"/>
      <c r="H22" s="83">
        <v>2012</v>
      </c>
      <c r="I22" s="83"/>
      <c r="J22" s="83"/>
      <c r="K22" s="30"/>
      <c r="L22" s="30"/>
      <c r="M22" s="29"/>
      <c r="N22" s="29"/>
      <c r="O22" s="31">
        <v>2013</v>
      </c>
      <c r="P22" s="31"/>
      <c r="Q22" s="31"/>
      <c r="R22" s="31"/>
      <c r="S22" s="31"/>
      <c r="T22" s="31"/>
      <c r="U22" s="42"/>
      <c r="V22" s="42"/>
      <c r="W22" s="43"/>
      <c r="X22" s="43"/>
      <c r="Y22" s="43"/>
      <c r="Z22" s="83">
        <v>2012</v>
      </c>
      <c r="AA22" s="83"/>
      <c r="AB22" s="83"/>
      <c r="AC22" s="83"/>
      <c r="AD22" s="30"/>
      <c r="AE22" s="30"/>
    </row>
    <row r="23" spans="1:31">
      <c r="A23" s="14"/>
      <c r="B23" s="16"/>
      <c r="C23" s="30" t="s">
        <v>461</v>
      </c>
      <c r="D23" s="30"/>
      <c r="E23" s="30"/>
      <c r="F23" s="30"/>
      <c r="G23" s="30"/>
      <c r="H23" s="30"/>
      <c r="I23" s="30"/>
      <c r="J23" s="30"/>
      <c r="K23" s="30"/>
      <c r="L23" s="30"/>
      <c r="M23" s="30"/>
      <c r="N23" s="29"/>
      <c r="O23" s="29"/>
      <c r="P23" s="29"/>
      <c r="Q23" s="30" t="s">
        <v>461</v>
      </c>
      <c r="R23" s="30"/>
      <c r="S23" s="30"/>
      <c r="T23" s="30"/>
      <c r="U23" s="30"/>
      <c r="V23" s="30"/>
      <c r="W23" s="30"/>
      <c r="X23" s="30"/>
      <c r="Y23" s="30"/>
      <c r="Z23" s="30"/>
      <c r="AA23" s="30"/>
      <c r="AB23" s="30"/>
      <c r="AC23" s="30"/>
      <c r="AD23" s="30"/>
      <c r="AE23" s="17"/>
    </row>
    <row r="24" spans="1:31">
      <c r="A24" s="14"/>
      <c r="B24" s="25" t="s">
        <v>544</v>
      </c>
      <c r="C24" s="32"/>
      <c r="D24" s="32"/>
      <c r="E24" s="19"/>
      <c r="F24" s="19"/>
      <c r="G24" s="19"/>
      <c r="H24" s="32"/>
      <c r="I24" s="32"/>
      <c r="J24" s="19"/>
      <c r="K24" s="32"/>
      <c r="L24" s="32"/>
      <c r="M24" s="32"/>
      <c r="N24" s="32"/>
      <c r="O24" s="32"/>
      <c r="P24" s="32"/>
      <c r="Q24" s="32"/>
      <c r="R24" s="32"/>
      <c r="S24" s="19"/>
      <c r="T24" s="32"/>
      <c r="U24" s="32"/>
      <c r="V24" s="32"/>
      <c r="W24" s="32"/>
      <c r="X24" s="32"/>
      <c r="Y24" s="32"/>
      <c r="Z24" s="32"/>
      <c r="AA24" s="32"/>
      <c r="AB24" s="19"/>
      <c r="AC24" s="32"/>
      <c r="AD24" s="32"/>
      <c r="AE24" s="32"/>
    </row>
    <row r="25" spans="1:31">
      <c r="A25" s="14"/>
      <c r="B25" s="20" t="s">
        <v>545</v>
      </c>
      <c r="C25" s="21" t="s">
        <v>210</v>
      </c>
      <c r="D25" s="21"/>
      <c r="E25" s="21" t="s">
        <v>546</v>
      </c>
      <c r="F25" s="12"/>
      <c r="G25" s="12"/>
      <c r="H25" s="21" t="s">
        <v>210</v>
      </c>
      <c r="I25" s="21"/>
      <c r="J25" s="21" t="s">
        <v>547</v>
      </c>
      <c r="K25" s="34"/>
      <c r="L25" s="34"/>
      <c r="M25" s="34"/>
      <c r="N25" s="34"/>
      <c r="O25" s="21" t="s">
        <v>210</v>
      </c>
      <c r="P25" s="21"/>
      <c r="Q25" s="45"/>
      <c r="R25" s="45"/>
      <c r="S25" s="21" t="s">
        <v>548</v>
      </c>
      <c r="T25" s="34"/>
      <c r="U25" s="34"/>
      <c r="V25" s="34"/>
      <c r="W25" s="34"/>
      <c r="X25" s="21" t="s">
        <v>210</v>
      </c>
      <c r="Y25" s="21"/>
      <c r="Z25" s="45"/>
      <c r="AA25" s="45"/>
      <c r="AB25" s="21" t="s">
        <v>549</v>
      </c>
      <c r="AC25" s="34"/>
      <c r="AD25" s="34"/>
      <c r="AE25" s="34"/>
    </row>
    <row r="26" spans="1:31">
      <c r="A26" s="14"/>
      <c r="B26" s="22" t="s">
        <v>550</v>
      </c>
      <c r="C26" s="32"/>
      <c r="D26" s="32"/>
      <c r="E26" s="23" t="s">
        <v>551</v>
      </c>
      <c r="F26" s="19"/>
      <c r="G26" s="19"/>
      <c r="H26" s="32"/>
      <c r="I26" s="32"/>
      <c r="J26" s="23" t="s">
        <v>552</v>
      </c>
      <c r="K26" s="32"/>
      <c r="L26" s="32"/>
      <c r="M26" s="32"/>
      <c r="N26" s="32"/>
      <c r="O26" s="32"/>
      <c r="P26" s="32"/>
      <c r="Q26" s="32"/>
      <c r="R26" s="32"/>
      <c r="S26" s="23" t="s">
        <v>553</v>
      </c>
      <c r="T26" s="32"/>
      <c r="U26" s="32"/>
      <c r="V26" s="32"/>
      <c r="W26" s="32"/>
      <c r="X26" s="32"/>
      <c r="Y26" s="32"/>
      <c r="Z26" s="32"/>
      <c r="AA26" s="32"/>
      <c r="AB26" s="23" t="s">
        <v>554</v>
      </c>
      <c r="AC26" s="32"/>
      <c r="AD26" s="32"/>
      <c r="AE26" s="32"/>
    </row>
    <row r="27" spans="1:31">
      <c r="A27" s="14"/>
      <c r="B27" s="20" t="s">
        <v>555</v>
      </c>
      <c r="C27" s="34"/>
      <c r="D27" s="34"/>
      <c r="E27" s="21" t="s">
        <v>556</v>
      </c>
      <c r="F27" s="12"/>
      <c r="G27" s="12"/>
      <c r="H27" s="34"/>
      <c r="I27" s="34"/>
      <c r="J27" s="21" t="s">
        <v>557</v>
      </c>
      <c r="K27" s="34"/>
      <c r="L27" s="34"/>
      <c r="M27" s="34"/>
      <c r="N27" s="34"/>
      <c r="O27" s="34"/>
      <c r="P27" s="34"/>
      <c r="Q27" s="34"/>
      <c r="R27" s="34"/>
      <c r="S27" s="21" t="s">
        <v>558</v>
      </c>
      <c r="T27" s="34"/>
      <c r="U27" s="34"/>
      <c r="V27" s="34"/>
      <c r="W27" s="34"/>
      <c r="X27" s="34"/>
      <c r="Y27" s="34"/>
      <c r="Z27" s="34"/>
      <c r="AA27" s="34"/>
      <c r="AB27" s="21" t="s">
        <v>559</v>
      </c>
      <c r="AC27" s="34"/>
      <c r="AD27" s="34"/>
      <c r="AE27" s="34"/>
    </row>
    <row r="28" spans="1:31">
      <c r="A28" s="14"/>
      <c r="B28" s="22" t="s">
        <v>560</v>
      </c>
      <c r="C28" s="32"/>
      <c r="D28" s="32"/>
      <c r="E28" s="23" t="s">
        <v>561</v>
      </c>
      <c r="F28" s="19"/>
      <c r="G28" s="19"/>
      <c r="H28" s="32"/>
      <c r="I28" s="32"/>
      <c r="J28" s="23" t="s">
        <v>562</v>
      </c>
      <c r="K28" s="32"/>
      <c r="L28" s="32"/>
      <c r="M28" s="32"/>
      <c r="N28" s="32"/>
      <c r="O28" s="32"/>
      <c r="P28" s="32"/>
      <c r="Q28" s="32"/>
      <c r="R28" s="32"/>
      <c r="S28" s="23" t="s">
        <v>563</v>
      </c>
      <c r="T28" s="32"/>
      <c r="U28" s="32"/>
      <c r="V28" s="32"/>
      <c r="W28" s="32"/>
      <c r="X28" s="32"/>
      <c r="Y28" s="32"/>
      <c r="Z28" s="32"/>
      <c r="AA28" s="32"/>
      <c r="AB28" s="23" t="s">
        <v>564</v>
      </c>
      <c r="AC28" s="32"/>
      <c r="AD28" s="32"/>
      <c r="AE28" s="32"/>
    </row>
    <row r="29" spans="1:31">
      <c r="A29" s="14"/>
      <c r="B29" s="20" t="s">
        <v>565</v>
      </c>
      <c r="C29" s="34"/>
      <c r="D29" s="34"/>
      <c r="E29" s="21" t="s">
        <v>566</v>
      </c>
      <c r="F29" s="12"/>
      <c r="G29" s="12"/>
      <c r="H29" s="34"/>
      <c r="I29" s="34"/>
      <c r="J29" s="21" t="s">
        <v>567</v>
      </c>
      <c r="K29" s="34"/>
      <c r="L29" s="34"/>
      <c r="M29" s="34"/>
      <c r="N29" s="34"/>
      <c r="O29" s="34"/>
      <c r="P29" s="34"/>
      <c r="Q29" s="34"/>
      <c r="R29" s="34"/>
      <c r="S29" s="21" t="s">
        <v>568</v>
      </c>
      <c r="T29" s="34"/>
      <c r="U29" s="34"/>
      <c r="V29" s="34"/>
      <c r="W29" s="34"/>
      <c r="X29" s="34"/>
      <c r="Y29" s="34"/>
      <c r="Z29" s="34"/>
      <c r="AA29" s="34"/>
      <c r="AB29" s="21" t="s">
        <v>569</v>
      </c>
      <c r="AC29" s="34"/>
      <c r="AD29" s="34"/>
      <c r="AE29" s="34"/>
    </row>
    <row r="30" spans="1:31">
      <c r="A30" s="14"/>
      <c r="B30" s="22" t="s">
        <v>570</v>
      </c>
      <c r="C30" s="32"/>
      <c r="D30" s="32"/>
      <c r="E30" s="23" t="s">
        <v>571</v>
      </c>
      <c r="F30" s="19"/>
      <c r="G30" s="19"/>
      <c r="H30" s="32"/>
      <c r="I30" s="32"/>
      <c r="J30" s="23" t="s">
        <v>572</v>
      </c>
      <c r="K30" s="32"/>
      <c r="L30" s="32"/>
      <c r="M30" s="32"/>
      <c r="N30" s="32"/>
      <c r="O30" s="32"/>
      <c r="P30" s="32"/>
      <c r="Q30" s="32"/>
      <c r="R30" s="32"/>
      <c r="S30" s="23" t="s">
        <v>573</v>
      </c>
      <c r="T30" s="32"/>
      <c r="U30" s="32"/>
      <c r="V30" s="32"/>
      <c r="W30" s="32"/>
      <c r="X30" s="32"/>
      <c r="Y30" s="32"/>
      <c r="Z30" s="32"/>
      <c r="AA30" s="32"/>
      <c r="AB30" s="23" t="s">
        <v>574</v>
      </c>
      <c r="AC30" s="32"/>
      <c r="AD30" s="32"/>
      <c r="AE30" s="32"/>
    </row>
    <row r="31" spans="1:31">
      <c r="A31" s="14"/>
      <c r="B31" s="20" t="s">
        <v>575</v>
      </c>
      <c r="C31" s="34"/>
      <c r="D31" s="34"/>
      <c r="E31" s="21" t="s">
        <v>576</v>
      </c>
      <c r="F31" s="12"/>
      <c r="G31" s="12"/>
      <c r="H31" s="34"/>
      <c r="I31" s="34"/>
      <c r="J31" s="21" t="s">
        <v>577</v>
      </c>
      <c r="K31" s="34"/>
      <c r="L31" s="34"/>
      <c r="M31" s="34"/>
      <c r="N31" s="34"/>
      <c r="O31" s="34"/>
      <c r="P31" s="34"/>
      <c r="Q31" s="34"/>
      <c r="R31" s="34"/>
      <c r="S31" s="21" t="s">
        <v>578</v>
      </c>
      <c r="T31" s="34"/>
      <c r="U31" s="34"/>
      <c r="V31" s="34"/>
      <c r="W31" s="34"/>
      <c r="X31" s="34"/>
      <c r="Y31" s="34"/>
      <c r="Z31" s="34"/>
      <c r="AA31" s="34"/>
      <c r="AB31" s="21" t="s">
        <v>579</v>
      </c>
      <c r="AC31" s="34"/>
      <c r="AD31" s="34"/>
      <c r="AE31" s="34"/>
    </row>
    <row r="32" spans="1:31">
      <c r="A32" s="14"/>
      <c r="B32" s="22" t="s">
        <v>580</v>
      </c>
      <c r="C32" s="32"/>
      <c r="D32" s="32"/>
      <c r="E32" s="23" t="s">
        <v>581</v>
      </c>
      <c r="F32" s="19"/>
      <c r="G32" s="19"/>
      <c r="H32" s="32"/>
      <c r="I32" s="32"/>
      <c r="J32" s="23" t="s">
        <v>582</v>
      </c>
      <c r="K32" s="32"/>
      <c r="L32" s="32"/>
      <c r="M32" s="32"/>
      <c r="N32" s="32"/>
      <c r="O32" s="32"/>
      <c r="P32" s="32"/>
      <c r="Q32" s="32"/>
      <c r="R32" s="32"/>
      <c r="S32" s="23" t="s">
        <v>583</v>
      </c>
      <c r="T32" s="32"/>
      <c r="U32" s="32"/>
      <c r="V32" s="32"/>
      <c r="W32" s="32"/>
      <c r="X32" s="32"/>
      <c r="Y32" s="32"/>
      <c r="Z32" s="32"/>
      <c r="AA32" s="32"/>
      <c r="AB32" s="23" t="s">
        <v>584</v>
      </c>
      <c r="AC32" s="32"/>
      <c r="AD32" s="32"/>
      <c r="AE32" s="32"/>
    </row>
    <row r="33" spans="1:31">
      <c r="A33" s="14"/>
      <c r="B33" s="20" t="s">
        <v>585</v>
      </c>
      <c r="C33" s="34"/>
      <c r="D33" s="34"/>
      <c r="E33" s="21" t="s">
        <v>586</v>
      </c>
      <c r="F33" s="12"/>
      <c r="G33" s="12"/>
      <c r="H33" s="34"/>
      <c r="I33" s="34"/>
      <c r="J33" s="21" t="s">
        <v>587</v>
      </c>
      <c r="K33" s="34"/>
      <c r="L33" s="34"/>
      <c r="M33" s="34"/>
      <c r="N33" s="34"/>
      <c r="O33" s="34"/>
      <c r="P33" s="34"/>
      <c r="Q33" s="34"/>
      <c r="R33" s="34"/>
      <c r="S33" s="21" t="s">
        <v>588</v>
      </c>
      <c r="T33" s="34"/>
      <c r="U33" s="34"/>
      <c r="V33" s="34"/>
      <c r="W33" s="34"/>
      <c r="X33" s="34"/>
      <c r="Y33" s="34"/>
      <c r="Z33" s="34"/>
      <c r="AA33" s="34"/>
      <c r="AB33" s="21" t="s">
        <v>589</v>
      </c>
      <c r="AC33" s="34"/>
      <c r="AD33" s="34"/>
      <c r="AE33" s="34"/>
    </row>
    <row r="34" spans="1:31">
      <c r="A34" s="14"/>
      <c r="B34" s="22" t="s">
        <v>590</v>
      </c>
      <c r="C34" s="32"/>
      <c r="D34" s="32"/>
      <c r="E34" s="23" t="s">
        <v>591</v>
      </c>
      <c r="F34" s="19"/>
      <c r="G34" s="19"/>
      <c r="H34" s="32"/>
      <c r="I34" s="32"/>
      <c r="J34" s="23" t="s">
        <v>592</v>
      </c>
      <c r="K34" s="32"/>
      <c r="L34" s="32"/>
      <c r="M34" s="32"/>
      <c r="N34" s="32"/>
      <c r="O34" s="32"/>
      <c r="P34" s="32"/>
      <c r="Q34" s="32"/>
      <c r="R34" s="32"/>
      <c r="S34" s="23" t="s">
        <v>593</v>
      </c>
      <c r="T34" s="32"/>
      <c r="U34" s="32"/>
      <c r="V34" s="32"/>
      <c r="W34" s="32"/>
      <c r="X34" s="32"/>
      <c r="Y34" s="32"/>
      <c r="Z34" s="32"/>
      <c r="AA34" s="32"/>
      <c r="AB34" s="23" t="s">
        <v>594</v>
      </c>
      <c r="AC34" s="32"/>
      <c r="AD34" s="32"/>
      <c r="AE34" s="32"/>
    </row>
    <row r="35" spans="1:31">
      <c r="A35" s="14"/>
      <c r="B35" s="20" t="s">
        <v>595</v>
      </c>
      <c r="C35" s="34"/>
      <c r="D35" s="34"/>
      <c r="E35" s="21" t="s">
        <v>596</v>
      </c>
      <c r="F35" s="12"/>
      <c r="G35" s="12"/>
      <c r="H35" s="34"/>
      <c r="I35" s="34"/>
      <c r="J35" s="21" t="s">
        <v>597</v>
      </c>
      <c r="K35" s="34"/>
      <c r="L35" s="34"/>
      <c r="M35" s="34"/>
      <c r="N35" s="34"/>
      <c r="O35" s="34"/>
      <c r="P35" s="34"/>
      <c r="Q35" s="34"/>
      <c r="R35" s="34"/>
      <c r="S35" s="21" t="s">
        <v>598</v>
      </c>
      <c r="T35" s="34"/>
      <c r="U35" s="34"/>
      <c r="V35" s="34"/>
      <c r="W35" s="34"/>
      <c r="X35" s="34"/>
      <c r="Y35" s="34"/>
      <c r="Z35" s="34"/>
      <c r="AA35" s="34"/>
      <c r="AB35" s="21" t="s">
        <v>599</v>
      </c>
      <c r="AC35" s="34"/>
      <c r="AD35" s="34"/>
      <c r="AE35" s="34"/>
    </row>
    <row r="36" spans="1:31">
      <c r="A36" s="14"/>
      <c r="B36" s="22" t="s">
        <v>600</v>
      </c>
      <c r="C36" s="32"/>
      <c r="D36" s="32"/>
      <c r="E36" s="23" t="s">
        <v>601</v>
      </c>
      <c r="F36" s="19"/>
      <c r="G36" s="19"/>
      <c r="H36" s="32"/>
      <c r="I36" s="32"/>
      <c r="J36" s="23" t="s">
        <v>602</v>
      </c>
      <c r="K36" s="32"/>
      <c r="L36" s="32"/>
      <c r="M36" s="32"/>
      <c r="N36" s="32"/>
      <c r="O36" s="32"/>
      <c r="P36" s="32"/>
      <c r="Q36" s="32"/>
      <c r="R36" s="32"/>
      <c r="S36" s="23" t="s">
        <v>603</v>
      </c>
      <c r="T36" s="32"/>
      <c r="U36" s="32"/>
      <c r="V36" s="32"/>
      <c r="W36" s="32"/>
      <c r="X36" s="32"/>
      <c r="Y36" s="32"/>
      <c r="Z36" s="32"/>
      <c r="AA36" s="32"/>
      <c r="AB36" s="23" t="s">
        <v>604</v>
      </c>
      <c r="AC36" s="32"/>
      <c r="AD36" s="32"/>
      <c r="AE36" s="32"/>
    </row>
    <row r="37" spans="1:31">
      <c r="A37" s="14"/>
      <c r="B37" s="20" t="s">
        <v>605</v>
      </c>
      <c r="C37" s="34"/>
      <c r="D37" s="34"/>
      <c r="E37" s="21" t="s">
        <v>606</v>
      </c>
      <c r="F37" s="12"/>
      <c r="G37" s="12"/>
      <c r="H37" s="34"/>
      <c r="I37" s="34"/>
      <c r="J37" s="21" t="s">
        <v>607</v>
      </c>
      <c r="K37" s="34"/>
      <c r="L37" s="34"/>
      <c r="M37" s="34"/>
      <c r="N37" s="34"/>
      <c r="O37" s="34"/>
      <c r="P37" s="34"/>
      <c r="Q37" s="34"/>
      <c r="R37" s="34"/>
      <c r="S37" s="21" t="s">
        <v>608</v>
      </c>
      <c r="T37" s="34"/>
      <c r="U37" s="34"/>
      <c r="V37" s="34"/>
      <c r="W37" s="34"/>
      <c r="X37" s="34"/>
      <c r="Y37" s="34"/>
      <c r="Z37" s="34"/>
      <c r="AA37" s="34"/>
      <c r="AB37" s="21" t="s">
        <v>609</v>
      </c>
      <c r="AC37" s="34"/>
      <c r="AD37" s="34"/>
      <c r="AE37" s="34"/>
    </row>
    <row r="38" spans="1:31">
      <c r="A38" s="14"/>
      <c r="B38" s="22" t="s">
        <v>610</v>
      </c>
      <c r="C38" s="32"/>
      <c r="D38" s="32"/>
      <c r="E38" s="23" t="s">
        <v>611</v>
      </c>
      <c r="F38" s="19"/>
      <c r="G38" s="19"/>
      <c r="H38" s="32"/>
      <c r="I38" s="32"/>
      <c r="J38" s="23" t="s">
        <v>612</v>
      </c>
      <c r="K38" s="32"/>
      <c r="L38" s="32"/>
      <c r="M38" s="32"/>
      <c r="N38" s="32"/>
      <c r="O38" s="32"/>
      <c r="P38" s="32"/>
      <c r="Q38" s="32"/>
      <c r="R38" s="32"/>
      <c r="S38" s="23" t="s">
        <v>613</v>
      </c>
      <c r="T38" s="32"/>
      <c r="U38" s="32"/>
      <c r="V38" s="32"/>
      <c r="W38" s="32"/>
      <c r="X38" s="32"/>
      <c r="Y38" s="32"/>
      <c r="Z38" s="32"/>
      <c r="AA38" s="32"/>
      <c r="AB38" s="23" t="s">
        <v>614</v>
      </c>
      <c r="AC38" s="32"/>
      <c r="AD38" s="32"/>
      <c r="AE38" s="32"/>
    </row>
    <row r="39" spans="1:31">
      <c r="A39" s="14"/>
      <c r="B39" s="20" t="s">
        <v>615</v>
      </c>
      <c r="C39" s="34"/>
      <c r="D39" s="34"/>
      <c r="E39" s="21" t="s">
        <v>616</v>
      </c>
      <c r="F39" s="12"/>
      <c r="G39" s="12"/>
      <c r="H39" s="34"/>
      <c r="I39" s="34"/>
      <c r="J39" s="21" t="s">
        <v>617</v>
      </c>
      <c r="K39" s="34"/>
      <c r="L39" s="34"/>
      <c r="M39" s="34"/>
      <c r="N39" s="34"/>
      <c r="O39" s="34"/>
      <c r="P39" s="34"/>
      <c r="Q39" s="34"/>
      <c r="R39" s="34"/>
      <c r="S39" s="21" t="s">
        <v>618</v>
      </c>
      <c r="T39" s="34"/>
      <c r="U39" s="34"/>
      <c r="V39" s="34"/>
      <c r="W39" s="34"/>
      <c r="X39" s="34"/>
      <c r="Y39" s="34"/>
      <c r="Z39" s="34"/>
      <c r="AA39" s="34"/>
      <c r="AB39" s="21" t="s">
        <v>619</v>
      </c>
      <c r="AC39" s="34"/>
      <c r="AD39" s="34"/>
      <c r="AE39" s="34"/>
    </row>
    <row r="40" spans="1:31">
      <c r="A40" s="14"/>
      <c r="B40" s="22" t="s">
        <v>620</v>
      </c>
      <c r="C40" s="32"/>
      <c r="D40" s="32"/>
      <c r="E40" s="23" t="s">
        <v>621</v>
      </c>
      <c r="F40" s="19"/>
      <c r="G40" s="19"/>
      <c r="H40" s="32"/>
      <c r="I40" s="32"/>
      <c r="J40" s="23" t="s">
        <v>622</v>
      </c>
      <c r="K40" s="32"/>
      <c r="L40" s="32"/>
      <c r="M40" s="32"/>
      <c r="N40" s="32"/>
      <c r="O40" s="32"/>
      <c r="P40" s="32"/>
      <c r="Q40" s="32"/>
      <c r="R40" s="32"/>
      <c r="S40" s="23" t="s">
        <v>623</v>
      </c>
      <c r="T40" s="32"/>
      <c r="U40" s="32"/>
      <c r="V40" s="32"/>
      <c r="W40" s="32"/>
      <c r="X40" s="32"/>
      <c r="Y40" s="32"/>
      <c r="Z40" s="32"/>
      <c r="AA40" s="32"/>
      <c r="AB40" s="23" t="s">
        <v>624</v>
      </c>
      <c r="AC40" s="32"/>
      <c r="AD40" s="32"/>
      <c r="AE40" s="32"/>
    </row>
    <row r="41" spans="1:31">
      <c r="A41" s="14"/>
      <c r="B41" s="20" t="s">
        <v>625</v>
      </c>
      <c r="C41" s="34"/>
      <c r="D41" s="34"/>
      <c r="E41" s="21" t="s">
        <v>626</v>
      </c>
      <c r="F41" s="12"/>
      <c r="G41" s="12"/>
      <c r="H41" s="34"/>
      <c r="I41" s="34"/>
      <c r="J41" s="21" t="s">
        <v>627</v>
      </c>
      <c r="K41" s="34"/>
      <c r="L41" s="34"/>
      <c r="M41" s="34"/>
      <c r="N41" s="34"/>
      <c r="O41" s="34"/>
      <c r="P41" s="34"/>
      <c r="Q41" s="34"/>
      <c r="R41" s="34"/>
      <c r="S41" s="21" t="s">
        <v>628</v>
      </c>
      <c r="T41" s="34"/>
      <c r="U41" s="34"/>
      <c r="V41" s="34"/>
      <c r="W41" s="34"/>
      <c r="X41" s="34"/>
      <c r="Y41" s="34"/>
      <c r="Z41" s="34"/>
      <c r="AA41" s="34"/>
      <c r="AB41" s="21" t="s">
        <v>629</v>
      </c>
      <c r="AC41" s="34"/>
      <c r="AD41" s="34"/>
      <c r="AE41" s="34"/>
    </row>
    <row r="42" spans="1:31">
      <c r="A42" s="14"/>
      <c r="B42" s="22" t="s">
        <v>630</v>
      </c>
      <c r="C42" s="32"/>
      <c r="D42" s="32"/>
      <c r="E42" s="23" t="s">
        <v>631</v>
      </c>
      <c r="F42" s="19"/>
      <c r="G42" s="19"/>
      <c r="H42" s="32"/>
      <c r="I42" s="32"/>
      <c r="J42" s="23" t="s">
        <v>632</v>
      </c>
      <c r="K42" s="32"/>
      <c r="L42" s="32"/>
      <c r="M42" s="32"/>
      <c r="N42" s="32"/>
      <c r="O42" s="32"/>
      <c r="P42" s="32"/>
      <c r="Q42" s="32"/>
      <c r="R42" s="32"/>
      <c r="S42" s="23" t="s">
        <v>633</v>
      </c>
      <c r="T42" s="32"/>
      <c r="U42" s="32"/>
      <c r="V42" s="32"/>
      <c r="W42" s="32"/>
      <c r="X42" s="32"/>
      <c r="Y42" s="32"/>
      <c r="Z42" s="32"/>
      <c r="AA42" s="32"/>
      <c r="AB42" s="23" t="s">
        <v>634</v>
      </c>
      <c r="AC42" s="32"/>
      <c r="AD42" s="32"/>
      <c r="AE42" s="32"/>
    </row>
    <row r="43" spans="1:31">
      <c r="A43" s="14"/>
      <c r="B43" s="20" t="s">
        <v>635</v>
      </c>
      <c r="C43" s="34"/>
      <c r="D43" s="34"/>
      <c r="E43" s="21" t="s">
        <v>636</v>
      </c>
      <c r="F43" s="12"/>
      <c r="G43" s="12"/>
      <c r="H43" s="34"/>
      <c r="I43" s="34"/>
      <c r="J43" s="21" t="s">
        <v>637</v>
      </c>
      <c r="K43" s="34"/>
      <c r="L43" s="34"/>
      <c r="M43" s="34"/>
      <c r="N43" s="34"/>
      <c r="O43" s="34"/>
      <c r="P43" s="34"/>
      <c r="Q43" s="34"/>
      <c r="R43" s="34"/>
      <c r="S43" s="21" t="s">
        <v>638</v>
      </c>
      <c r="T43" s="34"/>
      <c r="U43" s="34"/>
      <c r="V43" s="34"/>
      <c r="W43" s="34"/>
      <c r="X43" s="34"/>
      <c r="Y43" s="34"/>
      <c r="Z43" s="34"/>
      <c r="AA43" s="34"/>
      <c r="AB43" s="21" t="s">
        <v>639</v>
      </c>
      <c r="AC43" s="34"/>
      <c r="AD43" s="34"/>
      <c r="AE43" s="34"/>
    </row>
    <row r="44" spans="1:31">
      <c r="A44" s="14"/>
      <c r="B44" s="22" t="s">
        <v>640</v>
      </c>
      <c r="C44" s="32"/>
      <c r="D44" s="32"/>
      <c r="E44" s="23" t="s">
        <v>641</v>
      </c>
      <c r="F44" s="19"/>
      <c r="G44" s="19"/>
      <c r="H44" s="32"/>
      <c r="I44" s="32"/>
      <c r="J44" s="23" t="s">
        <v>642</v>
      </c>
      <c r="K44" s="32"/>
      <c r="L44" s="32"/>
      <c r="M44" s="32"/>
      <c r="N44" s="32"/>
      <c r="O44" s="32"/>
      <c r="P44" s="32"/>
      <c r="Q44" s="32"/>
      <c r="R44" s="32"/>
      <c r="S44" s="23" t="s">
        <v>643</v>
      </c>
      <c r="T44" s="32"/>
      <c r="U44" s="32"/>
      <c r="V44" s="32"/>
      <c r="W44" s="32"/>
      <c r="X44" s="32"/>
      <c r="Y44" s="32"/>
      <c r="Z44" s="32"/>
      <c r="AA44" s="32"/>
      <c r="AB44" s="23" t="s">
        <v>644</v>
      </c>
      <c r="AC44" s="32"/>
      <c r="AD44" s="32"/>
      <c r="AE44" s="32"/>
    </row>
    <row r="45" spans="1:31">
      <c r="A45" s="14"/>
      <c r="B45" s="20" t="s">
        <v>645</v>
      </c>
      <c r="C45" s="34"/>
      <c r="D45" s="34"/>
      <c r="E45" s="21" t="s">
        <v>646</v>
      </c>
      <c r="F45" s="12"/>
      <c r="G45" s="12"/>
      <c r="H45" s="34"/>
      <c r="I45" s="34"/>
      <c r="J45" s="21" t="s">
        <v>647</v>
      </c>
      <c r="K45" s="34"/>
      <c r="L45" s="34"/>
      <c r="M45" s="34"/>
      <c r="N45" s="34"/>
      <c r="O45" s="34"/>
      <c r="P45" s="34"/>
      <c r="Q45" s="34"/>
      <c r="R45" s="34"/>
      <c r="S45" s="21" t="s">
        <v>648</v>
      </c>
      <c r="T45" s="34"/>
      <c r="U45" s="34"/>
      <c r="V45" s="34"/>
      <c r="W45" s="34"/>
      <c r="X45" s="34"/>
      <c r="Y45" s="34"/>
      <c r="Z45" s="34"/>
      <c r="AA45" s="34"/>
      <c r="AB45" s="21" t="s">
        <v>649</v>
      </c>
      <c r="AC45" s="34"/>
      <c r="AD45" s="34"/>
      <c r="AE45" s="34"/>
    </row>
    <row r="46" spans="1:31">
      <c r="A46" s="14"/>
      <c r="B46" s="22" t="s">
        <v>650</v>
      </c>
      <c r="C46" s="32"/>
      <c r="D46" s="32"/>
      <c r="E46" s="23" t="s">
        <v>651</v>
      </c>
      <c r="F46" s="19"/>
      <c r="G46" s="19"/>
      <c r="H46" s="32"/>
      <c r="I46" s="32"/>
      <c r="J46" s="23" t="s">
        <v>652</v>
      </c>
      <c r="K46" s="32"/>
      <c r="L46" s="32"/>
      <c r="M46" s="32"/>
      <c r="N46" s="32"/>
      <c r="O46" s="32"/>
      <c r="P46" s="32"/>
      <c r="Q46" s="32"/>
      <c r="R46" s="32"/>
      <c r="S46" s="23" t="s">
        <v>653</v>
      </c>
      <c r="T46" s="32"/>
      <c r="U46" s="32"/>
      <c r="V46" s="32"/>
      <c r="W46" s="32"/>
      <c r="X46" s="32"/>
      <c r="Y46" s="32"/>
      <c r="Z46" s="32"/>
      <c r="AA46" s="32"/>
      <c r="AB46" s="23" t="s">
        <v>654</v>
      </c>
      <c r="AC46" s="32"/>
      <c r="AD46" s="32"/>
      <c r="AE46" s="32"/>
    </row>
    <row r="47" spans="1:31">
      <c r="A47" s="14"/>
      <c r="B47" s="20" t="s">
        <v>655</v>
      </c>
      <c r="C47" s="33"/>
      <c r="D47" s="33"/>
      <c r="E47" s="24" t="s">
        <v>656</v>
      </c>
      <c r="F47" s="12"/>
      <c r="G47" s="12"/>
      <c r="H47" s="33"/>
      <c r="I47" s="33"/>
      <c r="J47" s="24" t="s">
        <v>657</v>
      </c>
      <c r="K47" s="34"/>
      <c r="L47" s="34"/>
      <c r="M47" s="34"/>
      <c r="N47" s="34"/>
      <c r="O47" s="33"/>
      <c r="P47" s="33"/>
      <c r="Q47" s="33"/>
      <c r="R47" s="33"/>
      <c r="S47" s="24" t="s">
        <v>658</v>
      </c>
      <c r="T47" s="34"/>
      <c r="U47" s="34"/>
      <c r="V47" s="34"/>
      <c r="W47" s="34"/>
      <c r="X47" s="33"/>
      <c r="Y47" s="33"/>
      <c r="Z47" s="33"/>
      <c r="AA47" s="33"/>
      <c r="AB47" s="24" t="s">
        <v>659</v>
      </c>
      <c r="AC47" s="34"/>
      <c r="AD47" s="34"/>
      <c r="AE47" s="34"/>
    </row>
    <row r="48" spans="1:31" ht="15.75" thickBot="1">
      <c r="A48" s="14"/>
      <c r="B48" s="19"/>
      <c r="C48" s="26" t="s">
        <v>210</v>
      </c>
      <c r="D48" s="26"/>
      <c r="E48" s="26" t="s">
        <v>538</v>
      </c>
      <c r="F48" s="19"/>
      <c r="G48" s="19"/>
      <c r="H48" s="26" t="s">
        <v>210</v>
      </c>
      <c r="I48" s="26"/>
      <c r="J48" s="26" t="s">
        <v>539</v>
      </c>
      <c r="K48" s="32"/>
      <c r="L48" s="32"/>
      <c r="M48" s="32"/>
      <c r="N48" s="32"/>
      <c r="O48" s="26" t="s">
        <v>210</v>
      </c>
      <c r="P48" s="26"/>
      <c r="Q48" s="71"/>
      <c r="R48" s="71"/>
      <c r="S48" s="26" t="s">
        <v>540</v>
      </c>
      <c r="T48" s="32"/>
      <c r="U48" s="32"/>
      <c r="V48" s="32"/>
      <c r="W48" s="32"/>
      <c r="X48" s="26" t="s">
        <v>210</v>
      </c>
      <c r="Y48" s="26"/>
      <c r="Z48" s="71"/>
      <c r="AA48" s="71"/>
      <c r="AB48" s="26" t="s">
        <v>541</v>
      </c>
      <c r="AC48" s="32"/>
      <c r="AD48" s="32"/>
      <c r="AE48" s="32"/>
    </row>
    <row r="49" spans="1:31" ht="15.75" thickTop="1">
      <c r="A49" s="14"/>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row>
    <row r="50" spans="1:31" ht="15" customHeight="1">
      <c r="A50" s="14" t="s">
        <v>1329</v>
      </c>
      <c r="B50" s="38" t="s">
        <v>5</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row>
    <row r="51" spans="1:31" ht="15.75">
      <c r="A51" s="14"/>
      <c r="B51" s="89"/>
      <c r="C51" s="89"/>
      <c r="D51" s="89"/>
      <c r="E51" s="89"/>
      <c r="F51" s="89"/>
      <c r="G51" s="89"/>
      <c r="H51" s="89"/>
      <c r="I51" s="89"/>
      <c r="J51" s="89"/>
      <c r="K51" s="89"/>
      <c r="L51" s="89"/>
      <c r="M51" s="89"/>
      <c r="N51" s="89"/>
      <c r="O51" s="89"/>
      <c r="P51" s="89"/>
      <c r="Q51" s="89"/>
      <c r="R51" s="89"/>
      <c r="S51" s="89"/>
      <c r="T51" s="89"/>
      <c r="U51" s="89"/>
      <c r="V51" s="89"/>
      <c r="W51" s="89"/>
      <c r="X51" s="89"/>
      <c r="Y51" s="89"/>
      <c r="Z51" s="89"/>
      <c r="AA51" s="89"/>
      <c r="AB51" s="89"/>
      <c r="AC51" s="89"/>
      <c r="AD51" s="89"/>
      <c r="AE51" s="89"/>
    </row>
    <row r="52" spans="1:31">
      <c r="A52" s="14"/>
      <c r="B52" s="29"/>
      <c r="C52" s="30" t="s">
        <v>205</v>
      </c>
      <c r="D52" s="30"/>
      <c r="E52" s="30"/>
      <c r="F52" s="30"/>
      <c r="G52" s="29"/>
      <c r="H52" s="30" t="s">
        <v>206</v>
      </c>
      <c r="I52" s="30"/>
      <c r="J52" s="30"/>
      <c r="K52" s="30"/>
    </row>
    <row r="53" spans="1:31" ht="15.75" thickBot="1">
      <c r="A53" s="14"/>
      <c r="B53" s="29"/>
      <c r="C53" s="31">
        <v>2013</v>
      </c>
      <c r="D53" s="31"/>
      <c r="E53" s="31"/>
      <c r="F53" s="30"/>
      <c r="G53" s="29"/>
      <c r="H53" s="31">
        <v>2012</v>
      </c>
      <c r="I53" s="31"/>
      <c r="J53" s="31"/>
      <c r="K53" s="30"/>
    </row>
    <row r="54" spans="1:31">
      <c r="A54" s="14"/>
      <c r="B54" s="85"/>
      <c r="C54" s="30" t="s">
        <v>207</v>
      </c>
      <c r="D54" s="30"/>
      <c r="E54" s="30"/>
      <c r="F54" s="30"/>
      <c r="G54" s="30"/>
      <c r="H54" s="30"/>
      <c r="I54" s="30"/>
      <c r="J54" s="30"/>
      <c r="K54" s="85"/>
    </row>
    <row r="55" spans="1:31">
      <c r="A55" s="14"/>
      <c r="B55" s="25" t="s">
        <v>660</v>
      </c>
      <c r="C55" s="32"/>
      <c r="D55" s="32"/>
      <c r="E55" s="32"/>
      <c r="F55" s="32"/>
      <c r="G55" s="32"/>
      <c r="H55" s="32"/>
      <c r="I55" s="32"/>
      <c r="J55" s="32"/>
      <c r="K55" s="19"/>
    </row>
    <row r="56" spans="1:31">
      <c r="A56" s="14"/>
      <c r="B56" s="13" t="s">
        <v>545</v>
      </c>
      <c r="C56" s="21" t="s">
        <v>210</v>
      </c>
      <c r="D56" s="21"/>
      <c r="E56" s="21" t="s">
        <v>661</v>
      </c>
      <c r="F56" s="12"/>
      <c r="G56" s="12"/>
      <c r="H56" s="21" t="s">
        <v>210</v>
      </c>
      <c r="I56" s="21"/>
      <c r="J56" s="21" t="s">
        <v>662</v>
      </c>
      <c r="K56" s="12"/>
    </row>
    <row r="57" spans="1:31">
      <c r="A57" s="14"/>
      <c r="B57" s="25" t="s">
        <v>570</v>
      </c>
      <c r="C57" s="32"/>
      <c r="D57" s="32"/>
      <c r="E57" s="23" t="s">
        <v>663</v>
      </c>
      <c r="F57" s="19"/>
      <c r="G57" s="19"/>
      <c r="H57" s="32"/>
      <c r="I57" s="32"/>
      <c r="J57" s="23" t="s">
        <v>664</v>
      </c>
      <c r="K57" s="19"/>
    </row>
    <row r="58" spans="1:31">
      <c r="A58" s="14"/>
      <c r="B58" s="13" t="s">
        <v>565</v>
      </c>
      <c r="C58" s="34"/>
      <c r="D58" s="34"/>
      <c r="E58" s="21" t="s">
        <v>665</v>
      </c>
      <c r="F58" s="12"/>
      <c r="G58" s="12"/>
      <c r="H58" s="34"/>
      <c r="I58" s="34"/>
      <c r="J58" s="21" t="s">
        <v>666</v>
      </c>
      <c r="K58" s="12"/>
    </row>
    <row r="59" spans="1:31">
      <c r="A59" s="14"/>
      <c r="B59" s="25" t="s">
        <v>550</v>
      </c>
      <c r="C59" s="32"/>
      <c r="D59" s="32"/>
      <c r="E59" s="23" t="s">
        <v>667</v>
      </c>
      <c r="F59" s="19"/>
      <c r="G59" s="19"/>
      <c r="H59" s="32"/>
      <c r="I59" s="32"/>
      <c r="J59" s="23" t="s">
        <v>668</v>
      </c>
      <c r="K59" s="19"/>
    </row>
    <row r="60" spans="1:31">
      <c r="A60" s="14"/>
      <c r="B60" s="13" t="s">
        <v>595</v>
      </c>
      <c r="C60" s="34"/>
      <c r="D60" s="34"/>
      <c r="E60" s="21" t="s">
        <v>669</v>
      </c>
      <c r="F60" s="12"/>
      <c r="G60" s="12"/>
      <c r="H60" s="34"/>
      <c r="I60" s="34"/>
      <c r="J60" s="21" t="s">
        <v>670</v>
      </c>
      <c r="K60" s="12"/>
    </row>
    <row r="61" spans="1:31">
      <c r="A61" s="14"/>
      <c r="B61" s="25" t="s">
        <v>620</v>
      </c>
      <c r="C61" s="32"/>
      <c r="D61" s="32"/>
      <c r="E61" s="23" t="s">
        <v>671</v>
      </c>
      <c r="F61" s="19"/>
      <c r="G61" s="19"/>
      <c r="H61" s="32"/>
      <c r="I61" s="32"/>
      <c r="J61" s="23" t="s">
        <v>250</v>
      </c>
      <c r="K61" s="19"/>
    </row>
    <row r="62" spans="1:31">
      <c r="A62" s="14"/>
      <c r="B62" s="13" t="s">
        <v>560</v>
      </c>
      <c r="C62" s="34"/>
      <c r="D62" s="34"/>
      <c r="E62" s="21" t="s">
        <v>672</v>
      </c>
      <c r="F62" s="12"/>
      <c r="G62" s="12"/>
      <c r="H62" s="34"/>
      <c r="I62" s="34"/>
      <c r="J62" s="21" t="s">
        <v>673</v>
      </c>
      <c r="K62" s="12"/>
    </row>
    <row r="63" spans="1:31">
      <c r="A63" s="14"/>
      <c r="B63" s="25" t="s">
        <v>555</v>
      </c>
      <c r="C63" s="32"/>
      <c r="D63" s="32"/>
      <c r="E63" s="23" t="s">
        <v>674</v>
      </c>
      <c r="F63" s="19"/>
      <c r="G63" s="19"/>
      <c r="H63" s="32"/>
      <c r="I63" s="32"/>
      <c r="J63" s="23" t="s">
        <v>675</v>
      </c>
      <c r="K63" s="19"/>
    </row>
    <row r="64" spans="1:31">
      <c r="A64" s="14"/>
      <c r="B64" s="13" t="s">
        <v>655</v>
      </c>
      <c r="C64" s="33"/>
      <c r="D64" s="33"/>
      <c r="E64" s="24" t="s">
        <v>676</v>
      </c>
      <c r="F64" s="12"/>
      <c r="G64" s="12"/>
      <c r="H64" s="33"/>
      <c r="I64" s="33"/>
      <c r="J64" s="24" t="s">
        <v>677</v>
      </c>
      <c r="K64" s="12"/>
    </row>
    <row r="65" spans="1:31" ht="15.75" thickBot="1">
      <c r="A65" s="14"/>
      <c r="B65" s="19"/>
      <c r="C65" s="26" t="s">
        <v>210</v>
      </c>
      <c r="D65" s="26"/>
      <c r="E65" s="26" t="s">
        <v>678</v>
      </c>
      <c r="F65" s="19"/>
      <c r="G65" s="19"/>
      <c r="H65" s="26" t="s">
        <v>210</v>
      </c>
      <c r="I65" s="26"/>
      <c r="J65" s="26" t="s">
        <v>679</v>
      </c>
      <c r="K65" s="19"/>
    </row>
    <row r="66" spans="1:31" ht="15.75" thickTop="1">
      <c r="A66" s="14"/>
      <c r="B66" s="90"/>
      <c r="C66" s="90"/>
      <c r="D66" s="90"/>
      <c r="E66" s="90"/>
      <c r="F66" s="90"/>
      <c r="G66" s="90"/>
      <c r="H66" s="90"/>
      <c r="I66" s="90"/>
      <c r="J66" s="90"/>
      <c r="K66" s="90"/>
      <c r="L66" s="90"/>
      <c r="M66" s="90"/>
      <c r="N66" s="90"/>
      <c r="O66" s="90"/>
      <c r="P66" s="90"/>
      <c r="Q66" s="90"/>
      <c r="R66" s="90"/>
      <c r="S66" s="90"/>
      <c r="T66" s="90"/>
      <c r="U66" s="90"/>
      <c r="V66" s="90"/>
      <c r="W66" s="90"/>
      <c r="X66" s="90"/>
      <c r="Y66" s="90"/>
      <c r="Z66" s="90"/>
      <c r="AA66" s="90"/>
      <c r="AB66" s="90"/>
      <c r="AC66" s="90"/>
      <c r="AD66" s="90"/>
      <c r="AE66" s="90"/>
    </row>
  </sheetData>
  <mergeCells count="357">
    <mergeCell ref="A17:A49"/>
    <mergeCell ref="B17:AE17"/>
    <mergeCell ref="B18:AE18"/>
    <mergeCell ref="B19:AE19"/>
    <mergeCell ref="B49:AE49"/>
    <mergeCell ref="A50:A66"/>
    <mergeCell ref="B50:AE50"/>
    <mergeCell ref="B51:AE51"/>
    <mergeCell ref="B66:AE66"/>
    <mergeCell ref="C64:D64"/>
    <mergeCell ref="H64:I64"/>
    <mergeCell ref="A1:A2"/>
    <mergeCell ref="B1:AE1"/>
    <mergeCell ref="B2:AE2"/>
    <mergeCell ref="A3:A16"/>
    <mergeCell ref="B3:AE3"/>
    <mergeCell ref="B4:AE4"/>
    <mergeCell ref="B5:AE5"/>
    <mergeCell ref="B16:AE16"/>
    <mergeCell ref="C61:D61"/>
    <mergeCell ref="H61:I61"/>
    <mergeCell ref="C62:D62"/>
    <mergeCell ref="H62:I62"/>
    <mergeCell ref="C63:D63"/>
    <mergeCell ref="H63:I63"/>
    <mergeCell ref="C58:D58"/>
    <mergeCell ref="H58:I58"/>
    <mergeCell ref="C59:D59"/>
    <mergeCell ref="H59:I59"/>
    <mergeCell ref="C60:D60"/>
    <mergeCell ref="H60:I60"/>
    <mergeCell ref="K52:K53"/>
    <mergeCell ref="C54:J54"/>
    <mergeCell ref="C55:D55"/>
    <mergeCell ref="E55:J55"/>
    <mergeCell ref="C57:D57"/>
    <mergeCell ref="H57:I57"/>
    <mergeCell ref="B52:B53"/>
    <mergeCell ref="C52:E52"/>
    <mergeCell ref="C53:E53"/>
    <mergeCell ref="F52:F53"/>
    <mergeCell ref="G52:G53"/>
    <mergeCell ref="H52:J52"/>
    <mergeCell ref="H53:J53"/>
    <mergeCell ref="X47:AA47"/>
    <mergeCell ref="AC47:AE47"/>
    <mergeCell ref="K48:L48"/>
    <mergeCell ref="M48:N48"/>
    <mergeCell ref="Q48:R48"/>
    <mergeCell ref="T48:U48"/>
    <mergeCell ref="V48:W48"/>
    <mergeCell ref="Z48:AA48"/>
    <mergeCell ref="AC48:AE48"/>
    <mergeCell ref="V46:W46"/>
    <mergeCell ref="X46:AA46"/>
    <mergeCell ref="AC46:AE46"/>
    <mergeCell ref="C47:D47"/>
    <mergeCell ref="H47:I47"/>
    <mergeCell ref="K47:L47"/>
    <mergeCell ref="M47:N47"/>
    <mergeCell ref="O47:R47"/>
    <mergeCell ref="T47:U47"/>
    <mergeCell ref="V47:W47"/>
    <mergeCell ref="C46:D46"/>
    <mergeCell ref="H46:I46"/>
    <mergeCell ref="K46:L46"/>
    <mergeCell ref="M46:N46"/>
    <mergeCell ref="O46:R46"/>
    <mergeCell ref="T46:U46"/>
    <mergeCell ref="AC44:AE44"/>
    <mergeCell ref="C45:D45"/>
    <mergeCell ref="H45:I45"/>
    <mergeCell ref="K45:L45"/>
    <mergeCell ref="M45:N45"/>
    <mergeCell ref="O45:R45"/>
    <mergeCell ref="T45:U45"/>
    <mergeCell ref="V45:W45"/>
    <mergeCell ref="X45:AA45"/>
    <mergeCell ref="AC45:AE45"/>
    <mergeCell ref="X43:AA43"/>
    <mergeCell ref="AC43:AE43"/>
    <mergeCell ref="C44:D44"/>
    <mergeCell ref="H44:I44"/>
    <mergeCell ref="K44:L44"/>
    <mergeCell ref="M44:N44"/>
    <mergeCell ref="O44:R44"/>
    <mergeCell ref="T44:U44"/>
    <mergeCell ref="V44:W44"/>
    <mergeCell ref="X44:AA44"/>
    <mergeCell ref="V42:W42"/>
    <mergeCell ref="X42:AA42"/>
    <mergeCell ref="AC42:AE42"/>
    <mergeCell ref="C43:D43"/>
    <mergeCell ref="H43:I43"/>
    <mergeCell ref="K43:L43"/>
    <mergeCell ref="M43:N43"/>
    <mergeCell ref="O43:R43"/>
    <mergeCell ref="T43:U43"/>
    <mergeCell ref="V43:W43"/>
    <mergeCell ref="C42:D42"/>
    <mergeCell ref="H42:I42"/>
    <mergeCell ref="K42:L42"/>
    <mergeCell ref="M42:N42"/>
    <mergeCell ref="O42:R42"/>
    <mergeCell ref="T42:U42"/>
    <mergeCell ref="AC40:AE40"/>
    <mergeCell ref="C41:D41"/>
    <mergeCell ref="H41:I41"/>
    <mergeCell ref="K41:L41"/>
    <mergeCell ref="M41:N41"/>
    <mergeCell ref="O41:R41"/>
    <mergeCell ref="T41:U41"/>
    <mergeCell ref="V41:W41"/>
    <mergeCell ref="X41:AA41"/>
    <mergeCell ref="AC41:AE41"/>
    <mergeCell ref="X39:AA39"/>
    <mergeCell ref="AC39:AE39"/>
    <mergeCell ref="C40:D40"/>
    <mergeCell ref="H40:I40"/>
    <mergeCell ref="K40:L40"/>
    <mergeCell ref="M40:N40"/>
    <mergeCell ref="O40:R40"/>
    <mergeCell ref="T40:U40"/>
    <mergeCell ref="V40:W40"/>
    <mergeCell ref="X40:AA40"/>
    <mergeCell ref="V38:W38"/>
    <mergeCell ref="X38:AA38"/>
    <mergeCell ref="AC38:AE38"/>
    <mergeCell ref="C39:D39"/>
    <mergeCell ref="H39:I39"/>
    <mergeCell ref="K39:L39"/>
    <mergeCell ref="M39:N39"/>
    <mergeCell ref="O39:R39"/>
    <mergeCell ref="T39:U39"/>
    <mergeCell ref="V39:W39"/>
    <mergeCell ref="C38:D38"/>
    <mergeCell ref="H38:I38"/>
    <mergeCell ref="K38:L38"/>
    <mergeCell ref="M38:N38"/>
    <mergeCell ref="O38:R38"/>
    <mergeCell ref="T38:U38"/>
    <mergeCell ref="AC36:AE36"/>
    <mergeCell ref="C37:D37"/>
    <mergeCell ref="H37:I37"/>
    <mergeCell ref="K37:L37"/>
    <mergeCell ref="M37:N37"/>
    <mergeCell ref="O37:R37"/>
    <mergeCell ref="T37:U37"/>
    <mergeCell ref="V37:W37"/>
    <mergeCell ref="X37:AA37"/>
    <mergeCell ref="AC37:AE37"/>
    <mergeCell ref="X35:AA35"/>
    <mergeCell ref="AC35:AE35"/>
    <mergeCell ref="C36:D36"/>
    <mergeCell ref="H36:I36"/>
    <mergeCell ref="K36:L36"/>
    <mergeCell ref="M36:N36"/>
    <mergeCell ref="O36:R36"/>
    <mergeCell ref="T36:U36"/>
    <mergeCell ref="V36:W36"/>
    <mergeCell ref="X36:AA36"/>
    <mergeCell ref="V34:W34"/>
    <mergeCell ref="X34:AA34"/>
    <mergeCell ref="AC34:AE34"/>
    <mergeCell ref="C35:D35"/>
    <mergeCell ref="H35:I35"/>
    <mergeCell ref="K35:L35"/>
    <mergeCell ref="M35:N35"/>
    <mergeCell ref="O35:R35"/>
    <mergeCell ref="T35:U35"/>
    <mergeCell ref="V35:W35"/>
    <mergeCell ref="C34:D34"/>
    <mergeCell ref="H34:I34"/>
    <mergeCell ref="K34:L34"/>
    <mergeCell ref="M34:N34"/>
    <mergeCell ref="O34:R34"/>
    <mergeCell ref="T34:U34"/>
    <mergeCell ref="AC32:AE32"/>
    <mergeCell ref="C33:D33"/>
    <mergeCell ref="H33:I33"/>
    <mergeCell ref="K33:L33"/>
    <mergeCell ref="M33:N33"/>
    <mergeCell ref="O33:R33"/>
    <mergeCell ref="T33:U33"/>
    <mergeCell ref="V33:W33"/>
    <mergeCell ref="X33:AA33"/>
    <mergeCell ref="AC33:AE33"/>
    <mergeCell ref="X31:AA31"/>
    <mergeCell ref="AC31:AE31"/>
    <mergeCell ref="C32:D32"/>
    <mergeCell ref="H32:I32"/>
    <mergeCell ref="K32:L32"/>
    <mergeCell ref="M32:N32"/>
    <mergeCell ref="O32:R32"/>
    <mergeCell ref="T32:U32"/>
    <mergeCell ref="V32:W32"/>
    <mergeCell ref="X32:AA32"/>
    <mergeCell ref="V30:W30"/>
    <mergeCell ref="X30:AA30"/>
    <mergeCell ref="AC30:AE30"/>
    <mergeCell ref="C31:D31"/>
    <mergeCell ref="H31:I31"/>
    <mergeCell ref="K31:L31"/>
    <mergeCell ref="M31:N31"/>
    <mergeCell ref="O31:R31"/>
    <mergeCell ref="T31:U31"/>
    <mergeCell ref="V31:W31"/>
    <mergeCell ref="C30:D30"/>
    <mergeCell ref="H30:I30"/>
    <mergeCell ref="K30:L30"/>
    <mergeCell ref="M30:N30"/>
    <mergeCell ref="O30:R30"/>
    <mergeCell ref="T30:U30"/>
    <mergeCell ref="AC28:AE28"/>
    <mergeCell ref="C29:D29"/>
    <mergeCell ref="H29:I29"/>
    <mergeCell ref="K29:L29"/>
    <mergeCell ref="M29:N29"/>
    <mergeCell ref="O29:R29"/>
    <mergeCell ref="T29:U29"/>
    <mergeCell ref="V29:W29"/>
    <mergeCell ref="X29:AA29"/>
    <mergeCell ref="AC29:AE29"/>
    <mergeCell ref="X27:AA27"/>
    <mergeCell ref="AC27:AE27"/>
    <mergeCell ref="C28:D28"/>
    <mergeCell ref="H28:I28"/>
    <mergeCell ref="K28:L28"/>
    <mergeCell ref="M28:N28"/>
    <mergeCell ref="O28:R28"/>
    <mergeCell ref="T28:U28"/>
    <mergeCell ref="V28:W28"/>
    <mergeCell ref="X28:AA28"/>
    <mergeCell ref="V26:W26"/>
    <mergeCell ref="X26:AA26"/>
    <mergeCell ref="AC26:AE26"/>
    <mergeCell ref="C27:D27"/>
    <mergeCell ref="H27:I27"/>
    <mergeCell ref="K27:L27"/>
    <mergeCell ref="M27:N27"/>
    <mergeCell ref="O27:R27"/>
    <mergeCell ref="T27:U27"/>
    <mergeCell ref="V27:W27"/>
    <mergeCell ref="C26:D26"/>
    <mergeCell ref="H26:I26"/>
    <mergeCell ref="K26:L26"/>
    <mergeCell ref="M26:N26"/>
    <mergeCell ref="O26:R26"/>
    <mergeCell ref="T26:U26"/>
    <mergeCell ref="V24:W24"/>
    <mergeCell ref="X24:AA24"/>
    <mergeCell ref="AC24:AE24"/>
    <mergeCell ref="K25:L25"/>
    <mergeCell ref="M25:N25"/>
    <mergeCell ref="Q25:R25"/>
    <mergeCell ref="T25:U25"/>
    <mergeCell ref="V25:W25"/>
    <mergeCell ref="Z25:AA25"/>
    <mergeCell ref="AC25:AE25"/>
    <mergeCell ref="C23:K23"/>
    <mergeCell ref="L23:M23"/>
    <mergeCell ref="N23:P23"/>
    <mergeCell ref="Q23:AD23"/>
    <mergeCell ref="C24:D24"/>
    <mergeCell ref="H24:I24"/>
    <mergeCell ref="K24:L24"/>
    <mergeCell ref="M24:N24"/>
    <mergeCell ref="O24:R24"/>
    <mergeCell ref="T24:U24"/>
    <mergeCell ref="AE20:AE21"/>
    <mergeCell ref="C22:E22"/>
    <mergeCell ref="H22:J22"/>
    <mergeCell ref="K22:L22"/>
    <mergeCell ref="M22:N22"/>
    <mergeCell ref="O22:T22"/>
    <mergeCell ref="U22:V22"/>
    <mergeCell ref="W22:Y22"/>
    <mergeCell ref="Z22:AC22"/>
    <mergeCell ref="AD22:AE22"/>
    <mergeCell ref="B20:B21"/>
    <mergeCell ref="C20:K20"/>
    <mergeCell ref="C21:K21"/>
    <mergeCell ref="L20:M21"/>
    <mergeCell ref="N20:P21"/>
    <mergeCell ref="Q20:AD20"/>
    <mergeCell ref="Q21:AD21"/>
    <mergeCell ref="AC14:AE14"/>
    <mergeCell ref="K15:L15"/>
    <mergeCell ref="M15:N15"/>
    <mergeCell ref="Q15:R15"/>
    <mergeCell ref="T15:U15"/>
    <mergeCell ref="V15:W15"/>
    <mergeCell ref="Z15:AA15"/>
    <mergeCell ref="AC15:AE15"/>
    <mergeCell ref="X13:AA13"/>
    <mergeCell ref="AC13:AE13"/>
    <mergeCell ref="C14:D14"/>
    <mergeCell ref="H14:I14"/>
    <mergeCell ref="K14:L14"/>
    <mergeCell ref="M14:N14"/>
    <mergeCell ref="O14:R14"/>
    <mergeCell ref="T14:U14"/>
    <mergeCell ref="V14:W14"/>
    <mergeCell ref="X14:AA14"/>
    <mergeCell ref="V12:W12"/>
    <mergeCell ref="X12:AA12"/>
    <mergeCell ref="AC12:AE12"/>
    <mergeCell ref="C13:D13"/>
    <mergeCell ref="H13:I13"/>
    <mergeCell ref="K13:L13"/>
    <mergeCell ref="M13:N13"/>
    <mergeCell ref="O13:R13"/>
    <mergeCell ref="T13:U13"/>
    <mergeCell ref="V13:W13"/>
    <mergeCell ref="C12:D12"/>
    <mergeCell ref="H12:I12"/>
    <mergeCell ref="K12:L12"/>
    <mergeCell ref="M12:N12"/>
    <mergeCell ref="O12:R12"/>
    <mergeCell ref="T12:U12"/>
    <mergeCell ref="AC10:AE10"/>
    <mergeCell ref="C11:D11"/>
    <mergeCell ref="H11:I11"/>
    <mergeCell ref="K11:L11"/>
    <mergeCell ref="M11:N11"/>
    <mergeCell ref="O11:R11"/>
    <mergeCell ref="T11:U11"/>
    <mergeCell ref="V11:W11"/>
    <mergeCell ref="X11:AA11"/>
    <mergeCell ref="AC11:AE11"/>
    <mergeCell ref="C9:K9"/>
    <mergeCell ref="L9:M9"/>
    <mergeCell ref="N9:P9"/>
    <mergeCell ref="Q9:AD9"/>
    <mergeCell ref="K10:L10"/>
    <mergeCell ref="M10:N10"/>
    <mergeCell ref="Q10:R10"/>
    <mergeCell ref="T10:U10"/>
    <mergeCell ref="V10:W10"/>
    <mergeCell ref="Z10:AA10"/>
    <mergeCell ref="AE6:AE7"/>
    <mergeCell ref="C8:E8"/>
    <mergeCell ref="H8:J8"/>
    <mergeCell ref="K8:L8"/>
    <mergeCell ref="M8:N8"/>
    <mergeCell ref="O8:T8"/>
    <mergeCell ref="U8:V8"/>
    <mergeCell ref="W8:Y8"/>
    <mergeCell ref="Z8:AC8"/>
    <mergeCell ref="AD8:AE8"/>
    <mergeCell ref="B6:B7"/>
    <mergeCell ref="C6:K6"/>
    <mergeCell ref="C7:K7"/>
    <mergeCell ref="L6:M7"/>
    <mergeCell ref="N6:P7"/>
    <mergeCell ref="Q6:AD6"/>
    <mergeCell ref="Q7:A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35" bestFit="1" customWidth="1"/>
    <col min="3" max="3" width="2" bestFit="1" customWidth="1"/>
    <col min="5" max="5" width="7.7109375" bestFit="1" customWidth="1"/>
    <col min="6" max="7" width="2.140625" bestFit="1" customWidth="1"/>
    <col min="8" max="8" width="2" bestFit="1" customWidth="1"/>
    <col min="10" max="10" width="6.7109375" bestFit="1" customWidth="1"/>
    <col min="15" max="15" width="2" bestFit="1" customWidth="1"/>
    <col min="19" max="19" width="7.7109375" bestFit="1" customWidth="1"/>
    <col min="20" max="21" width="2.140625" bestFit="1" customWidth="1"/>
    <col min="22" max="22" width="2" bestFit="1" customWidth="1"/>
    <col min="24" max="24" width="7.7109375" bestFit="1" customWidth="1"/>
  </cols>
  <sheetData>
    <row r="1" spans="1:26" ht="15" customHeight="1">
      <c r="A1" s="7" t="s">
        <v>13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1331</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c r="A4" s="14"/>
      <c r="B4" s="34" t="s">
        <v>683</v>
      </c>
      <c r="C4" s="34"/>
      <c r="D4" s="34"/>
      <c r="E4" s="34"/>
      <c r="F4" s="34"/>
      <c r="G4" s="34"/>
      <c r="H4" s="34"/>
      <c r="I4" s="34"/>
      <c r="J4" s="34"/>
      <c r="K4" s="34"/>
      <c r="L4" s="34"/>
      <c r="M4" s="34"/>
      <c r="N4" s="34"/>
      <c r="O4" s="34"/>
      <c r="P4" s="34"/>
      <c r="Q4" s="34"/>
      <c r="R4" s="34"/>
      <c r="S4" s="34"/>
      <c r="T4" s="34"/>
      <c r="U4" s="34"/>
      <c r="V4" s="34"/>
      <c r="W4" s="34"/>
      <c r="X4" s="34"/>
      <c r="Y4" s="34"/>
      <c r="Z4" s="34"/>
    </row>
    <row r="5" spans="1:26" ht="15.75">
      <c r="A5" s="14"/>
      <c r="B5" s="40"/>
      <c r="C5" s="40"/>
      <c r="D5" s="40"/>
      <c r="E5" s="40"/>
      <c r="F5" s="40"/>
      <c r="G5" s="40"/>
      <c r="H5" s="40"/>
      <c r="I5" s="40"/>
      <c r="J5" s="40"/>
      <c r="K5" s="40"/>
      <c r="L5" s="40"/>
      <c r="M5" s="40"/>
      <c r="N5" s="40"/>
      <c r="O5" s="40"/>
      <c r="P5" s="40"/>
      <c r="Q5" s="40"/>
      <c r="R5" s="40"/>
      <c r="S5" s="40"/>
      <c r="T5" s="40"/>
      <c r="U5" s="40"/>
      <c r="V5" s="40"/>
      <c r="W5" s="40"/>
      <c r="X5" s="40"/>
      <c r="Y5" s="40"/>
      <c r="Z5" s="40"/>
    </row>
    <row r="6" spans="1:26">
      <c r="A6" s="14"/>
      <c r="B6" s="29"/>
      <c r="C6" s="30" t="s">
        <v>268</v>
      </c>
      <c r="D6" s="30"/>
      <c r="E6" s="30"/>
      <c r="F6" s="30"/>
      <c r="G6" s="30"/>
      <c r="H6" s="30"/>
      <c r="I6" s="30"/>
      <c r="J6" s="30"/>
      <c r="K6" s="30"/>
      <c r="L6" s="30"/>
      <c r="M6" s="30"/>
      <c r="N6" s="29" t="s">
        <v>212</v>
      </c>
      <c r="O6" s="29"/>
      <c r="P6" s="29"/>
      <c r="Q6" s="30" t="s">
        <v>308</v>
      </c>
      <c r="R6" s="30"/>
      <c r="S6" s="30"/>
      <c r="T6" s="30"/>
      <c r="U6" s="30"/>
      <c r="V6" s="30"/>
      <c r="W6" s="30"/>
      <c r="X6" s="30"/>
      <c r="Y6" s="30"/>
      <c r="Z6" s="30"/>
    </row>
    <row r="7" spans="1:26" ht="15.75" thickBot="1">
      <c r="A7" s="14"/>
      <c r="B7" s="29"/>
      <c r="C7" s="31" t="s">
        <v>205</v>
      </c>
      <c r="D7" s="31"/>
      <c r="E7" s="31"/>
      <c r="F7" s="31"/>
      <c r="G7" s="31"/>
      <c r="H7" s="31"/>
      <c r="I7" s="31"/>
      <c r="J7" s="31"/>
      <c r="K7" s="31"/>
      <c r="L7" s="30"/>
      <c r="M7" s="30"/>
      <c r="N7" s="29"/>
      <c r="O7" s="29"/>
      <c r="P7" s="29"/>
      <c r="Q7" s="31" t="s">
        <v>205</v>
      </c>
      <c r="R7" s="31"/>
      <c r="S7" s="31"/>
      <c r="T7" s="31"/>
      <c r="U7" s="31"/>
      <c r="V7" s="31"/>
      <c r="W7" s="31"/>
      <c r="X7" s="31"/>
      <c r="Y7" s="31"/>
      <c r="Z7" s="30"/>
    </row>
    <row r="8" spans="1:26" ht="15.75" thickBot="1">
      <c r="A8" s="14"/>
      <c r="B8" s="16"/>
      <c r="C8" s="83">
        <v>2013</v>
      </c>
      <c r="D8" s="83"/>
      <c r="E8" s="83"/>
      <c r="F8" s="17"/>
      <c r="G8" s="16" t="s">
        <v>212</v>
      </c>
      <c r="H8" s="83">
        <v>2012</v>
      </c>
      <c r="I8" s="83"/>
      <c r="J8" s="83"/>
      <c r="K8" s="30"/>
      <c r="L8" s="30"/>
      <c r="M8" s="29" t="s">
        <v>212</v>
      </c>
      <c r="N8" s="29"/>
      <c r="O8" s="31">
        <v>2013</v>
      </c>
      <c r="P8" s="31"/>
      <c r="Q8" s="31"/>
      <c r="R8" s="31"/>
      <c r="S8" s="31"/>
      <c r="T8" s="17"/>
      <c r="U8" s="16" t="s">
        <v>212</v>
      </c>
      <c r="V8" s="83">
        <v>2012</v>
      </c>
      <c r="W8" s="83"/>
      <c r="X8" s="83"/>
      <c r="Y8" s="30"/>
      <c r="Z8" s="30"/>
    </row>
    <row r="9" spans="1:26">
      <c r="A9" s="14"/>
      <c r="B9" s="16"/>
      <c r="C9" s="30" t="s">
        <v>461</v>
      </c>
      <c r="D9" s="30"/>
      <c r="E9" s="30"/>
      <c r="F9" s="30"/>
      <c r="G9" s="30"/>
      <c r="H9" s="30"/>
      <c r="I9" s="30"/>
      <c r="J9" s="30"/>
      <c r="K9" s="30"/>
      <c r="L9" s="30"/>
      <c r="M9" s="30"/>
      <c r="N9" s="29" t="s">
        <v>212</v>
      </c>
      <c r="O9" s="29"/>
      <c r="P9" s="29"/>
      <c r="Q9" s="30" t="s">
        <v>461</v>
      </c>
      <c r="R9" s="30"/>
      <c r="S9" s="30"/>
      <c r="T9" s="30"/>
      <c r="U9" s="30"/>
      <c r="V9" s="30"/>
      <c r="W9" s="30"/>
      <c r="X9" s="30"/>
      <c r="Y9" s="30"/>
      <c r="Z9" s="17"/>
    </row>
    <row r="10" spans="1:26">
      <c r="A10" s="14"/>
      <c r="B10" s="25" t="s">
        <v>684</v>
      </c>
      <c r="C10" s="23" t="s">
        <v>210</v>
      </c>
      <c r="D10" s="23"/>
      <c r="E10" s="23" t="s">
        <v>685</v>
      </c>
      <c r="F10" s="19" t="s">
        <v>212</v>
      </c>
      <c r="G10" s="19" t="s">
        <v>212</v>
      </c>
      <c r="H10" s="23" t="s">
        <v>210</v>
      </c>
      <c r="I10" s="23"/>
      <c r="J10" s="23" t="s">
        <v>686</v>
      </c>
      <c r="K10" s="32" t="s">
        <v>212</v>
      </c>
      <c r="L10" s="32"/>
      <c r="M10" s="32" t="s">
        <v>212</v>
      </c>
      <c r="N10" s="32"/>
      <c r="O10" s="23" t="s">
        <v>210</v>
      </c>
      <c r="P10" s="23"/>
      <c r="Q10" s="74"/>
      <c r="R10" s="74"/>
      <c r="S10" s="23" t="s">
        <v>687</v>
      </c>
      <c r="T10" s="19" t="s">
        <v>212</v>
      </c>
      <c r="U10" s="19" t="s">
        <v>212</v>
      </c>
      <c r="V10" s="23" t="s">
        <v>210</v>
      </c>
      <c r="W10" s="23"/>
      <c r="X10" s="23" t="s">
        <v>574</v>
      </c>
      <c r="Y10" s="32" t="s">
        <v>212</v>
      </c>
      <c r="Z10" s="32"/>
    </row>
    <row r="11" spans="1:26">
      <c r="A11" s="14"/>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sheetData>
  <mergeCells count="31">
    <mergeCell ref="A1:A2"/>
    <mergeCell ref="B1:Z1"/>
    <mergeCell ref="B2:Z2"/>
    <mergeCell ref="A3:A11"/>
    <mergeCell ref="B3:Z3"/>
    <mergeCell ref="B4:Z4"/>
    <mergeCell ref="B5:Z5"/>
    <mergeCell ref="B11:Z11"/>
    <mergeCell ref="C9:K9"/>
    <mergeCell ref="L9:M9"/>
    <mergeCell ref="N9:P9"/>
    <mergeCell ref="Q9:Y9"/>
    <mergeCell ref="K10:L10"/>
    <mergeCell ref="M10:N10"/>
    <mergeCell ref="Q10:R10"/>
    <mergeCell ref="Y10:Z10"/>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3" width="6.28515625" customWidth="1"/>
    <col min="4" max="4" width="29" customWidth="1"/>
    <col min="5" max="5" width="24.42578125" customWidth="1"/>
    <col min="6" max="7" width="6.7109375" customWidth="1"/>
    <col min="8" max="8" width="6.28515625" customWidth="1"/>
    <col min="9" max="9" width="29" customWidth="1"/>
    <col min="10" max="10" width="24.42578125" customWidth="1"/>
    <col min="11" max="11" width="6.7109375" customWidth="1"/>
  </cols>
  <sheetData>
    <row r="1" spans="1:11" ht="15" customHeight="1">
      <c r="A1" s="7" t="s">
        <v>13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1333</v>
      </c>
      <c r="B3" s="38" t="s">
        <v>5</v>
      </c>
      <c r="C3" s="38"/>
      <c r="D3" s="38"/>
      <c r="E3" s="38"/>
      <c r="F3" s="38"/>
      <c r="G3" s="38"/>
      <c r="H3" s="38"/>
      <c r="I3" s="38"/>
      <c r="J3" s="38"/>
      <c r="K3" s="38"/>
    </row>
    <row r="4" spans="1:11" ht="25.5" customHeight="1">
      <c r="A4" s="14"/>
      <c r="B4" s="34" t="s">
        <v>692</v>
      </c>
      <c r="C4" s="34"/>
      <c r="D4" s="34"/>
      <c r="E4" s="34"/>
      <c r="F4" s="34"/>
      <c r="G4" s="34"/>
      <c r="H4" s="34"/>
      <c r="I4" s="34"/>
      <c r="J4" s="34"/>
      <c r="K4" s="34"/>
    </row>
    <row r="5" spans="1:11" ht="15.75">
      <c r="A5" s="14"/>
      <c r="B5" s="40"/>
      <c r="C5" s="40"/>
      <c r="D5" s="40"/>
      <c r="E5" s="40"/>
      <c r="F5" s="40"/>
      <c r="G5" s="40"/>
      <c r="H5" s="40"/>
      <c r="I5" s="40"/>
      <c r="J5" s="40"/>
      <c r="K5" s="40"/>
    </row>
    <row r="6" spans="1:11">
      <c r="A6" s="14"/>
      <c r="B6" s="29"/>
      <c r="C6" s="30" t="s">
        <v>205</v>
      </c>
      <c r="D6" s="30"/>
      <c r="E6" s="30"/>
      <c r="F6" s="30"/>
      <c r="G6" s="29" t="s">
        <v>212</v>
      </c>
      <c r="H6" s="30" t="s">
        <v>693</v>
      </c>
      <c r="I6" s="30"/>
      <c r="J6" s="30"/>
      <c r="K6" s="30"/>
    </row>
    <row r="7" spans="1:11" ht="15.75" thickBot="1">
      <c r="A7" s="14"/>
      <c r="B7" s="29"/>
      <c r="C7" s="31">
        <v>2013</v>
      </c>
      <c r="D7" s="31"/>
      <c r="E7" s="31"/>
      <c r="F7" s="30"/>
      <c r="G7" s="29"/>
      <c r="H7" s="31">
        <v>2013</v>
      </c>
      <c r="I7" s="31"/>
      <c r="J7" s="31"/>
      <c r="K7" s="30"/>
    </row>
    <row r="8" spans="1:11">
      <c r="A8" s="14"/>
      <c r="B8" s="16"/>
      <c r="C8" s="30" t="s">
        <v>207</v>
      </c>
      <c r="D8" s="30"/>
      <c r="E8" s="30"/>
      <c r="F8" s="30"/>
      <c r="G8" s="30"/>
      <c r="H8" s="30"/>
      <c r="I8" s="30"/>
      <c r="J8" s="30"/>
      <c r="K8" s="17"/>
    </row>
    <row r="9" spans="1:11">
      <c r="A9" s="14"/>
      <c r="B9" s="25" t="s">
        <v>694</v>
      </c>
      <c r="C9" s="23" t="s">
        <v>210</v>
      </c>
      <c r="D9" s="23"/>
      <c r="E9" s="23" t="s">
        <v>695</v>
      </c>
      <c r="F9" s="19" t="s">
        <v>212</v>
      </c>
      <c r="G9" s="19" t="s">
        <v>212</v>
      </c>
      <c r="H9" s="23" t="s">
        <v>210</v>
      </c>
      <c r="I9" s="23"/>
      <c r="J9" s="23" t="s">
        <v>696</v>
      </c>
      <c r="K9" s="19" t="s">
        <v>212</v>
      </c>
    </row>
    <row r="10" spans="1:11">
      <c r="A10" s="14"/>
      <c r="B10" s="13" t="s">
        <v>697</v>
      </c>
      <c r="C10" s="34"/>
      <c r="D10" s="34"/>
      <c r="E10" s="21" t="s">
        <v>301</v>
      </c>
      <c r="F10" s="12" t="s">
        <v>212</v>
      </c>
      <c r="G10" s="12" t="s">
        <v>212</v>
      </c>
      <c r="H10" s="34"/>
      <c r="I10" s="34"/>
      <c r="J10" s="21" t="s">
        <v>250</v>
      </c>
      <c r="K10" s="12" t="s">
        <v>212</v>
      </c>
    </row>
    <row r="11" spans="1:11">
      <c r="A11" s="14"/>
      <c r="B11" s="25" t="s">
        <v>698</v>
      </c>
      <c r="C11" s="32"/>
      <c r="D11" s="32"/>
      <c r="E11" s="23" t="s">
        <v>699</v>
      </c>
      <c r="F11" s="19" t="s">
        <v>212</v>
      </c>
      <c r="G11" s="19" t="s">
        <v>212</v>
      </c>
      <c r="H11" s="32"/>
      <c r="I11" s="32"/>
      <c r="J11" s="23" t="s">
        <v>250</v>
      </c>
      <c r="K11" s="19" t="s">
        <v>212</v>
      </c>
    </row>
    <row r="12" spans="1:11">
      <c r="A12" s="14"/>
      <c r="B12" s="13" t="s">
        <v>700</v>
      </c>
      <c r="C12" s="34"/>
      <c r="D12" s="34"/>
      <c r="E12" s="21" t="s">
        <v>701</v>
      </c>
      <c r="F12" s="12" t="s">
        <v>212</v>
      </c>
      <c r="G12" s="12" t="s">
        <v>212</v>
      </c>
      <c r="H12" s="34"/>
      <c r="I12" s="34"/>
      <c r="J12" s="21" t="s">
        <v>250</v>
      </c>
      <c r="K12" s="12" t="s">
        <v>212</v>
      </c>
    </row>
    <row r="13" spans="1:11">
      <c r="A13" s="14"/>
      <c r="B13" s="25" t="s">
        <v>702</v>
      </c>
      <c r="C13" s="36"/>
      <c r="D13" s="36"/>
      <c r="E13" s="27" t="s">
        <v>703</v>
      </c>
      <c r="F13" s="19" t="s">
        <v>212</v>
      </c>
      <c r="G13" s="19" t="s">
        <v>212</v>
      </c>
      <c r="H13" s="36"/>
      <c r="I13" s="36"/>
      <c r="J13" s="27" t="s">
        <v>250</v>
      </c>
      <c r="K13" s="19"/>
    </row>
    <row r="14" spans="1:11" ht="15.75" thickBot="1">
      <c r="A14" s="14"/>
      <c r="B14" s="20" t="s">
        <v>704</v>
      </c>
      <c r="C14" s="84" t="s">
        <v>210</v>
      </c>
      <c r="D14" s="84"/>
      <c r="E14" s="84" t="s">
        <v>705</v>
      </c>
      <c r="F14" s="12" t="s">
        <v>212</v>
      </c>
      <c r="G14" s="12" t="s">
        <v>212</v>
      </c>
      <c r="H14" s="84" t="s">
        <v>210</v>
      </c>
      <c r="I14" s="84"/>
      <c r="J14" s="84" t="s">
        <v>696</v>
      </c>
      <c r="K14" s="12" t="s">
        <v>212</v>
      </c>
    </row>
    <row r="15" spans="1:11" ht="15.75" thickTop="1">
      <c r="A15" s="14"/>
      <c r="B15" s="25" t="s">
        <v>706</v>
      </c>
      <c r="C15" s="37"/>
      <c r="D15" s="37"/>
      <c r="E15" s="91" t="s">
        <v>707</v>
      </c>
      <c r="F15" s="19" t="s">
        <v>212</v>
      </c>
      <c r="G15" s="19" t="s">
        <v>212</v>
      </c>
      <c r="H15" s="37"/>
      <c r="I15" s="37"/>
      <c r="J15" s="91" t="s">
        <v>250</v>
      </c>
      <c r="K15" s="19" t="s">
        <v>212</v>
      </c>
    </row>
    <row r="16" spans="1:11">
      <c r="A16" s="14"/>
      <c r="B16" s="13" t="s">
        <v>708</v>
      </c>
      <c r="C16" s="33"/>
      <c r="D16" s="33"/>
      <c r="E16" s="24" t="s">
        <v>709</v>
      </c>
      <c r="F16" s="12" t="s">
        <v>212</v>
      </c>
      <c r="G16" s="12" t="s">
        <v>212</v>
      </c>
      <c r="H16" s="33"/>
      <c r="I16" s="33"/>
      <c r="J16" s="24" t="s">
        <v>250</v>
      </c>
      <c r="K16" s="12"/>
    </row>
    <row r="17" spans="1:11" ht="15.75" thickBot="1">
      <c r="A17" s="14"/>
      <c r="B17" s="22" t="s">
        <v>710</v>
      </c>
      <c r="C17" s="26" t="s">
        <v>210</v>
      </c>
      <c r="D17" s="26"/>
      <c r="E17" s="26" t="s">
        <v>711</v>
      </c>
      <c r="F17" s="19" t="s">
        <v>212</v>
      </c>
      <c r="G17" s="19" t="s">
        <v>212</v>
      </c>
      <c r="H17" s="26" t="s">
        <v>210</v>
      </c>
      <c r="I17" s="26"/>
      <c r="J17" s="26" t="s">
        <v>250</v>
      </c>
      <c r="K17" s="19" t="s">
        <v>212</v>
      </c>
    </row>
    <row r="18" spans="1:11" ht="15.75" thickTop="1">
      <c r="A18" s="14"/>
      <c r="B18" s="60"/>
      <c r="C18" s="60"/>
      <c r="D18" s="60"/>
      <c r="E18" s="60"/>
      <c r="F18" s="60"/>
      <c r="G18" s="60"/>
      <c r="H18" s="60"/>
      <c r="I18" s="60"/>
      <c r="J18" s="60"/>
      <c r="K18" s="60"/>
    </row>
  </sheetData>
  <mergeCells count="29">
    <mergeCell ref="C16:D16"/>
    <mergeCell ref="H16:I16"/>
    <mergeCell ref="A1:A2"/>
    <mergeCell ref="B1:K1"/>
    <mergeCell ref="B2:K2"/>
    <mergeCell ref="A3:A18"/>
    <mergeCell ref="B3:K3"/>
    <mergeCell ref="B4:K4"/>
    <mergeCell ref="B5:K5"/>
    <mergeCell ref="B18:K18"/>
    <mergeCell ref="C12:D12"/>
    <mergeCell ref="H12:I12"/>
    <mergeCell ref="C13:D13"/>
    <mergeCell ref="H13:I13"/>
    <mergeCell ref="C15:D15"/>
    <mergeCell ref="H15:I15"/>
    <mergeCell ref="K6:K7"/>
    <mergeCell ref="C8:J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2"/>
  <sheetViews>
    <sheetView showGridLines="0" workbookViewId="0"/>
  </sheetViews>
  <sheetFormatPr defaultRowHeight="15"/>
  <cols>
    <col min="1" max="2" width="36.5703125" bestFit="1" customWidth="1"/>
    <col min="3" max="3" width="4.5703125" customWidth="1"/>
    <col min="4" max="4" width="22.28515625" customWidth="1"/>
    <col min="5" max="5" width="18.5703125" customWidth="1"/>
    <col min="6" max="7" width="4.85546875" customWidth="1"/>
    <col min="8" max="8" width="4.5703125" customWidth="1"/>
    <col min="9" max="9" width="22.28515625" customWidth="1"/>
    <col min="10" max="10" width="21.140625" customWidth="1"/>
    <col min="11" max="11" width="4.85546875" customWidth="1"/>
    <col min="12" max="12" width="4.140625" customWidth="1"/>
    <col min="13" max="13" width="4.5703125" customWidth="1"/>
    <col min="14" max="14" width="22.28515625" customWidth="1"/>
    <col min="15" max="15" width="21.140625" customWidth="1"/>
    <col min="16" max="16" width="4.85546875" customWidth="1"/>
    <col min="17" max="17" width="4.140625" customWidth="1"/>
    <col min="18" max="18" width="4.5703125" customWidth="1"/>
    <col min="19" max="19" width="22.28515625" customWidth="1"/>
    <col min="20" max="20" width="21.140625" customWidth="1"/>
    <col min="21" max="22" width="4.85546875" customWidth="1"/>
    <col min="23" max="23" width="4.5703125" customWidth="1"/>
    <col min="24" max="24" width="22.28515625" customWidth="1"/>
    <col min="25" max="25" width="20.42578125" customWidth="1"/>
    <col min="26" max="26" width="4.85546875" customWidth="1"/>
    <col min="27" max="27" width="4.140625" customWidth="1"/>
    <col min="28" max="28" width="4.5703125" customWidth="1"/>
    <col min="29" max="29" width="22.28515625" customWidth="1"/>
    <col min="30" max="30" width="25.140625" customWidth="1"/>
    <col min="31" max="31" width="4.85546875" customWidth="1"/>
  </cols>
  <sheetData>
    <row r="1" spans="1:31" ht="15" customHeight="1">
      <c r="A1" s="7" t="s">
        <v>1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1335</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c r="A4" s="14"/>
      <c r="B4" s="72" t="s">
        <v>71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row>
    <row r="5" spans="1:31">
      <c r="A5" s="14"/>
      <c r="B5" s="72" t="s">
        <v>716</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row>
    <row r="6" spans="1:31">
      <c r="A6" s="14"/>
      <c r="B6" s="72" t="s">
        <v>717</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row>
    <row r="7" spans="1:31">
      <c r="A7" s="14"/>
      <c r="B7" s="72" t="s">
        <v>718</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row>
    <row r="8" spans="1:31">
      <c r="A8" s="14"/>
      <c r="B8" s="72" t="s">
        <v>719</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row>
    <row r="9" spans="1:31">
      <c r="A9" s="14"/>
      <c r="B9" s="169"/>
      <c r="C9" s="169"/>
      <c r="D9" s="169"/>
      <c r="E9" s="169"/>
      <c r="F9" s="169"/>
      <c r="G9" s="169"/>
      <c r="H9" s="169"/>
      <c r="I9" s="169"/>
      <c r="J9" s="169"/>
      <c r="K9" s="169"/>
      <c r="L9" s="169"/>
      <c r="M9" s="169"/>
      <c r="N9" s="169"/>
      <c r="O9" s="169"/>
      <c r="P9" s="169"/>
      <c r="Q9" s="169"/>
      <c r="R9" s="169"/>
      <c r="S9" s="169"/>
      <c r="T9" s="169"/>
      <c r="U9" s="169"/>
      <c r="V9" s="169"/>
      <c r="W9" s="169"/>
      <c r="X9" s="169"/>
      <c r="Y9" s="169"/>
      <c r="Z9" s="169"/>
      <c r="AA9" s="169"/>
      <c r="AB9" s="169"/>
      <c r="AC9" s="169"/>
      <c r="AD9" s="169"/>
      <c r="AE9" s="169"/>
    </row>
    <row r="10" spans="1:31">
      <c r="A10" s="14"/>
      <c r="B10" s="107"/>
      <c r="C10" s="108" t="s">
        <v>720</v>
      </c>
      <c r="D10" s="108"/>
      <c r="E10" s="108"/>
      <c r="F10" s="108"/>
      <c r="G10" s="107" t="s">
        <v>212</v>
      </c>
      <c r="H10" s="108" t="s">
        <v>720</v>
      </c>
      <c r="I10" s="108"/>
      <c r="J10" s="108"/>
      <c r="K10" s="108"/>
      <c r="L10" s="107"/>
      <c r="M10" s="108" t="s">
        <v>723</v>
      </c>
      <c r="N10" s="108"/>
      <c r="O10" s="108"/>
      <c r="P10" s="108"/>
      <c r="Q10" s="107"/>
      <c r="R10" s="108" t="s">
        <v>725</v>
      </c>
      <c r="S10" s="108"/>
      <c r="T10" s="108"/>
      <c r="U10" s="108"/>
      <c r="V10" s="107" t="s">
        <v>212</v>
      </c>
      <c r="W10" s="108" t="s">
        <v>726</v>
      </c>
      <c r="X10" s="108"/>
      <c r="Y10" s="108"/>
      <c r="Z10" s="108"/>
      <c r="AA10" s="107"/>
      <c r="AB10" s="108" t="s">
        <v>727</v>
      </c>
      <c r="AC10" s="108"/>
      <c r="AD10" s="108"/>
      <c r="AE10" s="108"/>
    </row>
    <row r="11" spans="1:31">
      <c r="A11" s="14"/>
      <c r="B11" s="107"/>
      <c r="C11" s="108"/>
      <c r="D11" s="108"/>
      <c r="E11" s="108"/>
      <c r="F11" s="108"/>
      <c r="G11" s="107"/>
      <c r="H11" s="108" t="s">
        <v>721</v>
      </c>
      <c r="I11" s="108"/>
      <c r="J11" s="108"/>
      <c r="K11" s="108"/>
      <c r="L11" s="107"/>
      <c r="M11" s="108" t="s">
        <v>724</v>
      </c>
      <c r="N11" s="108"/>
      <c r="O11" s="108"/>
      <c r="P11" s="108"/>
      <c r="Q11" s="107"/>
      <c r="R11" s="108" t="s">
        <v>724</v>
      </c>
      <c r="S11" s="108"/>
      <c r="T11" s="108"/>
      <c r="U11" s="108"/>
      <c r="V11" s="107"/>
      <c r="W11" s="108"/>
      <c r="X11" s="108"/>
      <c r="Y11" s="108"/>
      <c r="Z11" s="108"/>
      <c r="AA11" s="107"/>
      <c r="AB11" s="108"/>
      <c r="AC11" s="108"/>
      <c r="AD11" s="108"/>
      <c r="AE11" s="108"/>
    </row>
    <row r="12" spans="1:31" ht="15.75" thickBot="1">
      <c r="A12" s="14"/>
      <c r="B12" s="107"/>
      <c r="C12" s="109"/>
      <c r="D12" s="109"/>
      <c r="E12" s="109"/>
      <c r="F12" s="108"/>
      <c r="G12" s="107"/>
      <c r="H12" s="109" t="s">
        <v>722</v>
      </c>
      <c r="I12" s="109"/>
      <c r="J12" s="109"/>
      <c r="K12" s="108"/>
      <c r="L12" s="107"/>
      <c r="M12" s="44"/>
      <c r="N12" s="44"/>
      <c r="O12" s="44"/>
      <c r="P12" s="108"/>
      <c r="Q12" s="107"/>
      <c r="R12" s="44"/>
      <c r="S12" s="44"/>
      <c r="T12" s="44"/>
      <c r="U12" s="108"/>
      <c r="V12" s="107"/>
      <c r="W12" s="109"/>
      <c r="X12" s="109"/>
      <c r="Y12" s="109"/>
      <c r="Z12" s="108"/>
      <c r="AA12" s="107"/>
      <c r="AB12" s="109"/>
      <c r="AC12" s="109"/>
      <c r="AD12" s="109"/>
      <c r="AE12" s="108"/>
    </row>
    <row r="13" spans="1:31">
      <c r="A13" s="14"/>
      <c r="B13" s="92" t="s">
        <v>728</v>
      </c>
      <c r="C13" s="111"/>
      <c r="D13" s="111"/>
      <c r="E13" s="94"/>
      <c r="F13" s="93"/>
      <c r="G13" s="93" t="s">
        <v>212</v>
      </c>
      <c r="H13" s="111"/>
      <c r="I13" s="111"/>
      <c r="J13" s="94"/>
      <c r="K13" s="93"/>
      <c r="L13" s="93"/>
      <c r="M13" s="111"/>
      <c r="N13" s="111"/>
      <c r="O13" s="94"/>
      <c r="P13" s="93"/>
      <c r="Q13" s="93"/>
      <c r="R13" s="111"/>
      <c r="S13" s="111"/>
      <c r="T13" s="94"/>
      <c r="U13" s="93"/>
      <c r="V13" s="93" t="s">
        <v>212</v>
      </c>
      <c r="W13" s="111"/>
      <c r="X13" s="111"/>
      <c r="Y13" s="94"/>
      <c r="Z13" s="93"/>
      <c r="AA13" s="93"/>
      <c r="AB13" s="111"/>
      <c r="AC13" s="111"/>
      <c r="AD13" s="94"/>
      <c r="AE13" s="93"/>
    </row>
    <row r="14" spans="1:31">
      <c r="A14" s="14"/>
      <c r="B14" s="95" t="s">
        <v>31</v>
      </c>
      <c r="C14" s="86"/>
      <c r="D14" s="86"/>
      <c r="E14" s="96"/>
      <c r="F14" s="85"/>
      <c r="G14" s="85" t="s">
        <v>212</v>
      </c>
      <c r="H14" s="86"/>
      <c r="I14" s="86"/>
      <c r="J14" s="96"/>
      <c r="K14" s="85"/>
      <c r="L14" s="85"/>
      <c r="M14" s="86"/>
      <c r="N14" s="86"/>
      <c r="O14" s="96"/>
      <c r="P14" s="85"/>
      <c r="Q14" s="85"/>
      <c r="R14" s="86"/>
      <c r="S14" s="86"/>
      <c r="T14" s="96"/>
      <c r="U14" s="85"/>
      <c r="V14" s="85" t="s">
        <v>212</v>
      </c>
      <c r="W14" s="86"/>
      <c r="X14" s="86"/>
      <c r="Y14" s="96"/>
      <c r="Z14" s="85"/>
      <c r="AA14" s="85"/>
      <c r="AB14" s="86"/>
      <c r="AC14" s="86"/>
      <c r="AD14" s="96"/>
      <c r="AE14" s="85"/>
    </row>
    <row r="15" spans="1:31">
      <c r="A15" s="14"/>
      <c r="B15" s="97" t="s">
        <v>694</v>
      </c>
      <c r="C15" s="94" t="s">
        <v>210</v>
      </c>
      <c r="D15" s="94"/>
      <c r="E15" s="94" t="s">
        <v>250</v>
      </c>
      <c r="F15" s="93" t="s">
        <v>212</v>
      </c>
      <c r="G15" s="93" t="s">
        <v>212</v>
      </c>
      <c r="H15" s="94" t="s">
        <v>210</v>
      </c>
      <c r="I15" s="94"/>
      <c r="J15" s="94" t="s">
        <v>250</v>
      </c>
      <c r="K15" s="93" t="s">
        <v>212</v>
      </c>
      <c r="L15" s="93"/>
      <c r="M15" s="94" t="s">
        <v>210</v>
      </c>
      <c r="N15" s="94"/>
      <c r="O15" s="94" t="s">
        <v>729</v>
      </c>
      <c r="P15" s="93" t="s">
        <v>212</v>
      </c>
      <c r="Q15" s="93"/>
      <c r="R15" s="94" t="s">
        <v>210</v>
      </c>
      <c r="S15" s="94"/>
      <c r="T15" s="94" t="s">
        <v>730</v>
      </c>
      <c r="U15" s="93" t="s">
        <v>212</v>
      </c>
      <c r="V15" s="93" t="s">
        <v>212</v>
      </c>
      <c r="W15" s="94" t="s">
        <v>210</v>
      </c>
      <c r="X15" s="94"/>
      <c r="Y15" s="94" t="s">
        <v>250</v>
      </c>
      <c r="Z15" s="93" t="s">
        <v>212</v>
      </c>
      <c r="AA15" s="93"/>
      <c r="AB15" s="94" t="s">
        <v>210</v>
      </c>
      <c r="AC15" s="94"/>
      <c r="AD15" s="94" t="s">
        <v>731</v>
      </c>
      <c r="AE15" s="93" t="s">
        <v>212</v>
      </c>
    </row>
    <row r="16" spans="1:31" ht="23.25">
      <c r="A16" s="14"/>
      <c r="B16" s="98" t="s">
        <v>732</v>
      </c>
      <c r="C16" s="86"/>
      <c r="D16" s="86"/>
      <c r="E16" s="96" t="s">
        <v>250</v>
      </c>
      <c r="F16" s="85" t="s">
        <v>212</v>
      </c>
      <c r="G16" s="85" t="s">
        <v>212</v>
      </c>
      <c r="H16" s="86"/>
      <c r="I16" s="86"/>
      <c r="J16" s="96" t="s">
        <v>733</v>
      </c>
      <c r="K16" s="85" t="s">
        <v>212</v>
      </c>
      <c r="L16" s="85"/>
      <c r="M16" s="86"/>
      <c r="N16" s="86"/>
      <c r="O16" s="96" t="s">
        <v>734</v>
      </c>
      <c r="P16" s="85" t="s">
        <v>212</v>
      </c>
      <c r="Q16" s="85"/>
      <c r="R16" s="86"/>
      <c r="S16" s="86"/>
      <c r="T16" s="96" t="s">
        <v>735</v>
      </c>
      <c r="U16" s="85" t="s">
        <v>212</v>
      </c>
      <c r="V16" s="85" t="s">
        <v>212</v>
      </c>
      <c r="W16" s="86"/>
      <c r="X16" s="86"/>
      <c r="Y16" s="96" t="s">
        <v>250</v>
      </c>
      <c r="Z16" s="85" t="s">
        <v>212</v>
      </c>
      <c r="AA16" s="85"/>
      <c r="AB16" s="86"/>
      <c r="AC16" s="86"/>
      <c r="AD16" s="96" t="s">
        <v>736</v>
      </c>
      <c r="AE16" s="85" t="s">
        <v>212</v>
      </c>
    </row>
    <row r="17" spans="1:31">
      <c r="A17" s="14"/>
      <c r="B17" s="97" t="s">
        <v>737</v>
      </c>
      <c r="C17" s="110"/>
      <c r="D17" s="110"/>
      <c r="E17" s="94" t="s">
        <v>250</v>
      </c>
      <c r="F17" s="93" t="s">
        <v>212</v>
      </c>
      <c r="G17" s="93" t="s">
        <v>212</v>
      </c>
      <c r="H17" s="110"/>
      <c r="I17" s="110"/>
      <c r="J17" s="94" t="s">
        <v>250</v>
      </c>
      <c r="K17" s="93" t="s">
        <v>212</v>
      </c>
      <c r="L17" s="93"/>
      <c r="M17" s="110"/>
      <c r="N17" s="110"/>
      <c r="O17" s="94" t="s">
        <v>738</v>
      </c>
      <c r="P17" s="93" t="s">
        <v>212</v>
      </c>
      <c r="Q17" s="93"/>
      <c r="R17" s="110"/>
      <c r="S17" s="110"/>
      <c r="T17" s="94" t="s">
        <v>739</v>
      </c>
      <c r="U17" s="93" t="s">
        <v>212</v>
      </c>
      <c r="V17" s="93" t="s">
        <v>212</v>
      </c>
      <c r="W17" s="110"/>
      <c r="X17" s="110"/>
      <c r="Y17" s="94" t="s">
        <v>250</v>
      </c>
      <c r="Z17" s="93" t="s">
        <v>212</v>
      </c>
      <c r="AA17" s="93"/>
      <c r="AB17" s="110"/>
      <c r="AC17" s="110"/>
      <c r="AD17" s="94" t="s">
        <v>221</v>
      </c>
      <c r="AE17" s="93" t="s">
        <v>212</v>
      </c>
    </row>
    <row r="18" spans="1:31" ht="23.25">
      <c r="A18" s="14"/>
      <c r="B18" s="98" t="s">
        <v>740</v>
      </c>
      <c r="C18" s="86"/>
      <c r="D18" s="86"/>
      <c r="E18" s="96" t="s">
        <v>250</v>
      </c>
      <c r="F18" s="85" t="s">
        <v>212</v>
      </c>
      <c r="G18" s="85" t="s">
        <v>212</v>
      </c>
      <c r="H18" s="86"/>
      <c r="I18" s="86"/>
      <c r="J18" s="96" t="s">
        <v>250</v>
      </c>
      <c r="K18" s="85" t="s">
        <v>212</v>
      </c>
      <c r="L18" s="85"/>
      <c r="M18" s="86"/>
      <c r="N18" s="86"/>
      <c r="O18" s="96" t="s">
        <v>741</v>
      </c>
      <c r="P18" s="85" t="s">
        <v>212</v>
      </c>
      <c r="Q18" s="85"/>
      <c r="R18" s="86"/>
      <c r="S18" s="86"/>
      <c r="T18" s="96" t="s">
        <v>742</v>
      </c>
      <c r="U18" s="85" t="s">
        <v>212</v>
      </c>
      <c r="V18" s="85" t="s">
        <v>212</v>
      </c>
      <c r="W18" s="86"/>
      <c r="X18" s="86"/>
      <c r="Y18" s="96" t="s">
        <v>250</v>
      </c>
      <c r="Z18" s="85" t="s">
        <v>212</v>
      </c>
      <c r="AA18" s="85"/>
      <c r="AB18" s="86"/>
      <c r="AC18" s="86"/>
      <c r="AD18" s="96" t="s">
        <v>743</v>
      </c>
      <c r="AE18" s="85" t="s">
        <v>212</v>
      </c>
    </row>
    <row r="19" spans="1:31">
      <c r="A19" s="14"/>
      <c r="B19" s="97" t="s">
        <v>744</v>
      </c>
      <c r="C19" s="110"/>
      <c r="D19" s="110"/>
      <c r="E19" s="94" t="s">
        <v>250</v>
      </c>
      <c r="F19" s="93" t="s">
        <v>212</v>
      </c>
      <c r="G19" s="93" t="s">
        <v>212</v>
      </c>
      <c r="H19" s="110"/>
      <c r="I19" s="110"/>
      <c r="J19" s="94" t="s">
        <v>250</v>
      </c>
      <c r="K19" s="93" t="s">
        <v>212</v>
      </c>
      <c r="L19" s="93"/>
      <c r="M19" s="110"/>
      <c r="N19" s="110"/>
      <c r="O19" s="94" t="s">
        <v>745</v>
      </c>
      <c r="P19" s="93" t="s">
        <v>212</v>
      </c>
      <c r="Q19" s="93"/>
      <c r="R19" s="110"/>
      <c r="S19" s="110"/>
      <c r="T19" s="94" t="s">
        <v>746</v>
      </c>
      <c r="U19" s="93" t="s">
        <v>212</v>
      </c>
      <c r="V19" s="93" t="s">
        <v>212</v>
      </c>
      <c r="W19" s="110"/>
      <c r="X19" s="110"/>
      <c r="Y19" s="94" t="s">
        <v>250</v>
      </c>
      <c r="Z19" s="93" t="s">
        <v>212</v>
      </c>
      <c r="AA19" s="93"/>
      <c r="AB19" s="110"/>
      <c r="AC19" s="110"/>
      <c r="AD19" s="94" t="s">
        <v>747</v>
      </c>
      <c r="AE19" s="93" t="s">
        <v>212</v>
      </c>
    </row>
    <row r="20" spans="1:31">
      <c r="A20" s="14"/>
      <c r="B20" s="98" t="s">
        <v>697</v>
      </c>
      <c r="C20" s="112"/>
      <c r="D20" s="112"/>
      <c r="E20" s="99" t="s">
        <v>250</v>
      </c>
      <c r="F20" s="85" t="s">
        <v>212</v>
      </c>
      <c r="G20" s="85" t="s">
        <v>212</v>
      </c>
      <c r="H20" s="112"/>
      <c r="I20" s="112"/>
      <c r="J20" s="99" t="s">
        <v>748</v>
      </c>
      <c r="K20" s="85" t="s">
        <v>212</v>
      </c>
      <c r="L20" s="85"/>
      <c r="M20" s="112"/>
      <c r="N20" s="112"/>
      <c r="O20" s="99" t="s">
        <v>749</v>
      </c>
      <c r="P20" s="85" t="s">
        <v>212</v>
      </c>
      <c r="Q20" s="85"/>
      <c r="R20" s="112"/>
      <c r="S20" s="112"/>
      <c r="T20" s="99" t="s">
        <v>750</v>
      </c>
      <c r="U20" s="85" t="s">
        <v>212</v>
      </c>
      <c r="V20" s="85" t="s">
        <v>212</v>
      </c>
      <c r="W20" s="112"/>
      <c r="X20" s="112"/>
      <c r="Y20" s="99" t="s">
        <v>250</v>
      </c>
      <c r="Z20" s="85" t="s">
        <v>212</v>
      </c>
      <c r="AA20" s="85"/>
      <c r="AB20" s="112"/>
      <c r="AC20" s="112"/>
      <c r="AD20" s="99" t="s">
        <v>751</v>
      </c>
      <c r="AE20" s="85" t="s">
        <v>212</v>
      </c>
    </row>
    <row r="21" spans="1:31">
      <c r="A21" s="14"/>
      <c r="B21" s="100" t="s">
        <v>752</v>
      </c>
      <c r="C21" s="113"/>
      <c r="D21" s="113"/>
      <c r="E21" s="94" t="s">
        <v>250</v>
      </c>
      <c r="F21" s="93" t="s">
        <v>212</v>
      </c>
      <c r="G21" s="93" t="s">
        <v>212</v>
      </c>
      <c r="H21" s="113"/>
      <c r="I21" s="113"/>
      <c r="J21" s="94" t="s">
        <v>753</v>
      </c>
      <c r="K21" s="93" t="s">
        <v>212</v>
      </c>
      <c r="L21" s="93"/>
      <c r="M21" s="113"/>
      <c r="N21" s="113"/>
      <c r="O21" s="94" t="s">
        <v>754</v>
      </c>
      <c r="P21" s="93" t="s">
        <v>212</v>
      </c>
      <c r="Q21" s="93"/>
      <c r="R21" s="113"/>
      <c r="S21" s="113"/>
      <c r="T21" s="94" t="s">
        <v>755</v>
      </c>
      <c r="U21" s="93" t="s">
        <v>212</v>
      </c>
      <c r="V21" s="93" t="s">
        <v>212</v>
      </c>
      <c r="W21" s="113"/>
      <c r="X21" s="113"/>
      <c r="Y21" s="94" t="s">
        <v>250</v>
      </c>
      <c r="Z21" s="93" t="s">
        <v>212</v>
      </c>
      <c r="AA21" s="93"/>
      <c r="AB21" s="113"/>
      <c r="AC21" s="113"/>
      <c r="AD21" s="94" t="s">
        <v>756</v>
      </c>
      <c r="AE21" s="93" t="s">
        <v>212</v>
      </c>
    </row>
    <row r="22" spans="1:31" ht="23.25">
      <c r="A22" s="14"/>
      <c r="B22" s="95" t="s">
        <v>757</v>
      </c>
      <c r="C22" s="86"/>
      <c r="D22" s="86"/>
      <c r="E22" s="96" t="s">
        <v>250</v>
      </c>
      <c r="F22" s="85" t="s">
        <v>212</v>
      </c>
      <c r="G22" s="85" t="s">
        <v>212</v>
      </c>
      <c r="H22" s="86"/>
      <c r="I22" s="86"/>
      <c r="J22" s="96" t="s">
        <v>758</v>
      </c>
      <c r="K22" s="85" t="s">
        <v>212</v>
      </c>
      <c r="L22" s="85"/>
      <c r="M22" s="86"/>
      <c r="N22" s="86"/>
      <c r="O22" s="96" t="s">
        <v>759</v>
      </c>
      <c r="P22" s="85" t="s">
        <v>212</v>
      </c>
      <c r="Q22" s="85"/>
      <c r="R22" s="86"/>
      <c r="S22" s="86"/>
      <c r="T22" s="96" t="s">
        <v>760</v>
      </c>
      <c r="U22" s="85" t="s">
        <v>212</v>
      </c>
      <c r="V22" s="85" t="s">
        <v>212</v>
      </c>
      <c r="W22" s="86"/>
      <c r="X22" s="86"/>
      <c r="Y22" s="96" t="s">
        <v>250</v>
      </c>
      <c r="Z22" s="85" t="s">
        <v>212</v>
      </c>
      <c r="AA22" s="85"/>
      <c r="AB22" s="86"/>
      <c r="AC22" s="86"/>
      <c r="AD22" s="96" t="s">
        <v>761</v>
      </c>
      <c r="AE22" s="85" t="s">
        <v>212</v>
      </c>
    </row>
    <row r="23" spans="1:31" ht="23.25">
      <c r="A23" s="14"/>
      <c r="B23" s="101" t="s">
        <v>762</v>
      </c>
      <c r="C23" s="110"/>
      <c r="D23" s="110"/>
      <c r="E23" s="94" t="s">
        <v>250</v>
      </c>
      <c r="F23" s="93" t="s">
        <v>212</v>
      </c>
      <c r="G23" s="93" t="s">
        <v>212</v>
      </c>
      <c r="H23" s="110"/>
      <c r="I23" s="110"/>
      <c r="J23" s="94" t="s">
        <v>763</v>
      </c>
      <c r="K23" s="93" t="s">
        <v>212</v>
      </c>
      <c r="L23" s="93"/>
      <c r="M23" s="110"/>
      <c r="N23" s="110"/>
      <c r="O23" s="94" t="s">
        <v>764</v>
      </c>
      <c r="P23" s="93" t="s">
        <v>212</v>
      </c>
      <c r="Q23" s="93"/>
      <c r="R23" s="110"/>
      <c r="S23" s="110"/>
      <c r="T23" s="94" t="s">
        <v>765</v>
      </c>
      <c r="U23" s="93" t="s">
        <v>252</v>
      </c>
      <c r="V23" s="93" t="s">
        <v>212</v>
      </c>
      <c r="W23" s="110"/>
      <c r="X23" s="110"/>
      <c r="Y23" s="94" t="s">
        <v>250</v>
      </c>
      <c r="Z23" s="93" t="s">
        <v>212</v>
      </c>
      <c r="AA23" s="93"/>
      <c r="AB23" s="110"/>
      <c r="AC23" s="110"/>
      <c r="AD23" s="94" t="s">
        <v>766</v>
      </c>
      <c r="AE23" s="93" t="s">
        <v>212</v>
      </c>
    </row>
    <row r="24" spans="1:31">
      <c r="A24" s="14"/>
      <c r="B24" s="95" t="s">
        <v>767</v>
      </c>
      <c r="C24" s="86"/>
      <c r="D24" s="86"/>
      <c r="E24" s="96" t="s">
        <v>768</v>
      </c>
      <c r="F24" s="85" t="s">
        <v>212</v>
      </c>
      <c r="G24" s="85" t="s">
        <v>212</v>
      </c>
      <c r="H24" s="86"/>
      <c r="I24" s="86"/>
      <c r="J24" s="96" t="s">
        <v>769</v>
      </c>
      <c r="K24" s="85" t="s">
        <v>212</v>
      </c>
      <c r="L24" s="85"/>
      <c r="M24" s="86"/>
      <c r="N24" s="86"/>
      <c r="O24" s="96" t="s">
        <v>250</v>
      </c>
      <c r="P24" s="85" t="s">
        <v>212</v>
      </c>
      <c r="Q24" s="85"/>
      <c r="R24" s="86"/>
      <c r="S24" s="86"/>
      <c r="T24" s="96" t="s">
        <v>250</v>
      </c>
      <c r="U24" s="85" t="s">
        <v>212</v>
      </c>
      <c r="V24" s="85" t="s">
        <v>212</v>
      </c>
      <c r="W24" s="86"/>
      <c r="X24" s="86"/>
      <c r="Y24" s="96" t="s">
        <v>770</v>
      </c>
      <c r="Z24" s="85" t="s">
        <v>283</v>
      </c>
      <c r="AA24" s="85"/>
      <c r="AB24" s="86"/>
      <c r="AC24" s="86"/>
      <c r="AD24" s="96" t="s">
        <v>250</v>
      </c>
      <c r="AE24" s="85" t="s">
        <v>212</v>
      </c>
    </row>
    <row r="25" spans="1:31" ht="23.25">
      <c r="A25" s="14"/>
      <c r="B25" s="101" t="s">
        <v>771</v>
      </c>
      <c r="C25" s="110"/>
      <c r="D25" s="110"/>
      <c r="E25" s="94" t="s">
        <v>250</v>
      </c>
      <c r="F25" s="93" t="s">
        <v>212</v>
      </c>
      <c r="G25" s="93" t="s">
        <v>212</v>
      </c>
      <c r="H25" s="110"/>
      <c r="I25" s="110"/>
      <c r="J25" s="94" t="s">
        <v>772</v>
      </c>
      <c r="K25" s="93" t="s">
        <v>212</v>
      </c>
      <c r="L25" s="93"/>
      <c r="M25" s="110"/>
      <c r="N25" s="110"/>
      <c r="O25" s="94" t="s">
        <v>250</v>
      </c>
      <c r="P25" s="93" t="s">
        <v>212</v>
      </c>
      <c r="Q25" s="93"/>
      <c r="R25" s="110"/>
      <c r="S25" s="110"/>
      <c r="T25" s="94" t="s">
        <v>773</v>
      </c>
      <c r="U25" s="93" t="s">
        <v>212</v>
      </c>
      <c r="V25" s="93" t="s">
        <v>212</v>
      </c>
      <c r="W25" s="110"/>
      <c r="X25" s="110"/>
      <c r="Y25" s="94" t="s">
        <v>250</v>
      </c>
      <c r="Z25" s="93" t="s">
        <v>212</v>
      </c>
      <c r="AA25" s="93"/>
      <c r="AB25" s="110"/>
      <c r="AC25" s="110"/>
      <c r="AD25" s="94" t="s">
        <v>774</v>
      </c>
      <c r="AE25" s="93" t="s">
        <v>212</v>
      </c>
    </row>
    <row r="26" spans="1:31">
      <c r="A26" s="14"/>
      <c r="B26" s="95" t="s">
        <v>775</v>
      </c>
      <c r="C26" s="86"/>
      <c r="D26" s="86"/>
      <c r="E26" s="96" t="s">
        <v>250</v>
      </c>
      <c r="F26" s="85" t="s">
        <v>212</v>
      </c>
      <c r="G26" s="85" t="s">
        <v>212</v>
      </c>
      <c r="H26" s="86"/>
      <c r="I26" s="86"/>
      <c r="J26" s="96" t="s">
        <v>776</v>
      </c>
      <c r="K26" s="85" t="s">
        <v>212</v>
      </c>
      <c r="L26" s="85"/>
      <c r="M26" s="86"/>
      <c r="N26" s="86"/>
      <c r="O26" s="96" t="s">
        <v>777</v>
      </c>
      <c r="P26" s="85" t="s">
        <v>212</v>
      </c>
      <c r="Q26" s="85"/>
      <c r="R26" s="86"/>
      <c r="S26" s="86"/>
      <c r="T26" s="96" t="s">
        <v>778</v>
      </c>
      <c r="U26" s="85" t="s">
        <v>212</v>
      </c>
      <c r="V26" s="85" t="s">
        <v>212</v>
      </c>
      <c r="W26" s="86"/>
      <c r="X26" s="86"/>
      <c r="Y26" s="96" t="s">
        <v>250</v>
      </c>
      <c r="Z26" s="85" t="s">
        <v>212</v>
      </c>
      <c r="AA26" s="85"/>
      <c r="AB26" s="86"/>
      <c r="AC26" s="86"/>
      <c r="AD26" s="96" t="s">
        <v>779</v>
      </c>
      <c r="AE26" s="85" t="s">
        <v>212</v>
      </c>
    </row>
    <row r="27" spans="1:31">
      <c r="A27" s="14"/>
      <c r="B27" s="101" t="s">
        <v>744</v>
      </c>
      <c r="C27" s="110"/>
      <c r="D27" s="110"/>
      <c r="E27" s="94" t="s">
        <v>250</v>
      </c>
      <c r="F27" s="93" t="s">
        <v>212</v>
      </c>
      <c r="G27" s="93" t="s">
        <v>212</v>
      </c>
      <c r="H27" s="110"/>
      <c r="I27" s="110"/>
      <c r="J27" s="94" t="s">
        <v>250</v>
      </c>
      <c r="K27" s="93" t="s">
        <v>212</v>
      </c>
      <c r="L27" s="93"/>
      <c r="M27" s="110"/>
      <c r="N27" s="110"/>
      <c r="O27" s="94" t="s">
        <v>250</v>
      </c>
      <c r="P27" s="93" t="s">
        <v>212</v>
      </c>
      <c r="Q27" s="93"/>
      <c r="R27" s="110"/>
      <c r="S27" s="110"/>
      <c r="T27" s="94" t="s">
        <v>780</v>
      </c>
      <c r="U27" s="93" t="s">
        <v>212</v>
      </c>
      <c r="V27" s="93" t="s">
        <v>212</v>
      </c>
      <c r="W27" s="110"/>
      <c r="X27" s="110"/>
      <c r="Y27" s="94" t="s">
        <v>250</v>
      </c>
      <c r="Z27" s="93" t="s">
        <v>212</v>
      </c>
      <c r="AA27" s="93"/>
      <c r="AB27" s="110"/>
      <c r="AC27" s="110"/>
      <c r="AD27" s="94" t="s">
        <v>780</v>
      </c>
      <c r="AE27" s="93" t="s">
        <v>212</v>
      </c>
    </row>
    <row r="28" spans="1:31">
      <c r="A28" s="14"/>
      <c r="B28" s="95" t="s">
        <v>702</v>
      </c>
      <c r="C28" s="112"/>
      <c r="D28" s="112"/>
      <c r="E28" s="99" t="s">
        <v>250</v>
      </c>
      <c r="F28" s="85" t="s">
        <v>212</v>
      </c>
      <c r="G28" s="85" t="s">
        <v>212</v>
      </c>
      <c r="H28" s="112"/>
      <c r="I28" s="112"/>
      <c r="J28" s="99" t="s">
        <v>781</v>
      </c>
      <c r="K28" s="85" t="s">
        <v>212</v>
      </c>
      <c r="L28" s="85"/>
      <c r="M28" s="112"/>
      <c r="N28" s="112"/>
      <c r="O28" s="99" t="s">
        <v>782</v>
      </c>
      <c r="P28" s="85" t="s">
        <v>212</v>
      </c>
      <c r="Q28" s="85"/>
      <c r="R28" s="112"/>
      <c r="S28" s="112"/>
      <c r="T28" s="99" t="s">
        <v>783</v>
      </c>
      <c r="U28" s="85" t="s">
        <v>212</v>
      </c>
      <c r="V28" s="85" t="s">
        <v>212</v>
      </c>
      <c r="W28" s="112"/>
      <c r="X28" s="112"/>
      <c r="Y28" s="99" t="s">
        <v>784</v>
      </c>
      <c r="Z28" s="85" t="s">
        <v>283</v>
      </c>
      <c r="AA28" s="85"/>
      <c r="AB28" s="112"/>
      <c r="AC28" s="112"/>
      <c r="AD28" s="99" t="s">
        <v>785</v>
      </c>
      <c r="AE28" s="85" t="s">
        <v>212</v>
      </c>
    </row>
    <row r="29" spans="1:31" ht="15.75" thickBot="1">
      <c r="A29" s="14"/>
      <c r="B29" s="100" t="s">
        <v>704</v>
      </c>
      <c r="C29" s="102" t="s">
        <v>210</v>
      </c>
      <c r="D29" s="102"/>
      <c r="E29" s="102" t="s">
        <v>768</v>
      </c>
      <c r="F29" s="93" t="s">
        <v>212</v>
      </c>
      <c r="G29" s="93" t="s">
        <v>212</v>
      </c>
      <c r="H29" s="102" t="s">
        <v>210</v>
      </c>
      <c r="I29" s="102"/>
      <c r="J29" s="102" t="s">
        <v>786</v>
      </c>
      <c r="K29" s="93" t="s">
        <v>212</v>
      </c>
      <c r="L29" s="93"/>
      <c r="M29" s="102" t="s">
        <v>210</v>
      </c>
      <c r="N29" s="102"/>
      <c r="O29" s="102" t="s">
        <v>787</v>
      </c>
      <c r="P29" s="93" t="s">
        <v>212</v>
      </c>
      <c r="Q29" s="93"/>
      <c r="R29" s="102" t="s">
        <v>210</v>
      </c>
      <c r="S29" s="102"/>
      <c r="T29" s="102" t="s">
        <v>788</v>
      </c>
      <c r="U29" s="93" t="s">
        <v>212</v>
      </c>
      <c r="V29" s="93" t="s">
        <v>212</v>
      </c>
      <c r="W29" s="102" t="s">
        <v>210</v>
      </c>
      <c r="X29" s="102"/>
      <c r="Y29" s="102" t="s">
        <v>789</v>
      </c>
      <c r="Z29" s="93" t="s">
        <v>283</v>
      </c>
      <c r="AA29" s="93"/>
      <c r="AB29" s="102" t="s">
        <v>210</v>
      </c>
      <c r="AC29" s="102"/>
      <c r="AD29" s="102" t="s">
        <v>790</v>
      </c>
      <c r="AE29" s="93" t="s">
        <v>212</v>
      </c>
    </row>
    <row r="30" spans="1:31" ht="24" thickTop="1">
      <c r="A30" s="14"/>
      <c r="B30" s="103" t="s">
        <v>791</v>
      </c>
      <c r="C30" s="114"/>
      <c r="D30" s="114"/>
      <c r="E30" s="85"/>
      <c r="F30" s="85"/>
      <c r="G30" s="85" t="s">
        <v>212</v>
      </c>
      <c r="H30" s="114"/>
      <c r="I30" s="114"/>
      <c r="J30" s="85"/>
      <c r="K30" s="85"/>
      <c r="L30" s="85"/>
      <c r="M30" s="114"/>
      <c r="N30" s="114"/>
      <c r="O30" s="85"/>
      <c r="P30" s="85"/>
      <c r="Q30" s="85"/>
      <c r="R30" s="114"/>
      <c r="S30" s="114"/>
      <c r="T30" s="85"/>
      <c r="U30" s="85"/>
      <c r="V30" s="85" t="s">
        <v>212</v>
      </c>
      <c r="W30" s="114"/>
      <c r="X30" s="114"/>
      <c r="Y30" s="85"/>
      <c r="Z30" s="85"/>
      <c r="AA30" s="85"/>
      <c r="AB30" s="114"/>
      <c r="AC30" s="114"/>
      <c r="AD30" s="85"/>
      <c r="AE30" s="85"/>
    </row>
    <row r="31" spans="1:31">
      <c r="A31" s="14"/>
      <c r="B31" s="101" t="s">
        <v>45</v>
      </c>
      <c r="C31" s="110"/>
      <c r="D31" s="110"/>
      <c r="E31" s="93"/>
      <c r="F31" s="93"/>
      <c r="G31" s="93" t="s">
        <v>212</v>
      </c>
      <c r="H31" s="110"/>
      <c r="I31" s="110"/>
      <c r="J31" s="93"/>
      <c r="K31" s="93"/>
      <c r="L31" s="93"/>
      <c r="M31" s="110"/>
      <c r="N31" s="110"/>
      <c r="O31" s="93"/>
      <c r="P31" s="93"/>
      <c r="Q31" s="93"/>
      <c r="R31" s="110"/>
      <c r="S31" s="110"/>
      <c r="T31" s="93"/>
      <c r="U31" s="93"/>
      <c r="V31" s="93" t="s">
        <v>212</v>
      </c>
      <c r="W31" s="110"/>
      <c r="X31" s="110"/>
      <c r="Y31" s="93"/>
      <c r="Z31" s="93"/>
      <c r="AA31" s="93"/>
      <c r="AB31" s="110"/>
      <c r="AC31" s="110"/>
      <c r="AD31" s="93"/>
      <c r="AE31" s="93"/>
    </row>
    <row r="32" spans="1:31">
      <c r="A32" s="14"/>
      <c r="B32" s="98" t="s">
        <v>792</v>
      </c>
      <c r="C32" s="86"/>
      <c r="D32" s="86"/>
      <c r="E32" s="96" t="s">
        <v>250</v>
      </c>
      <c r="F32" s="85" t="s">
        <v>212</v>
      </c>
      <c r="G32" s="85" t="s">
        <v>212</v>
      </c>
      <c r="H32" s="86"/>
      <c r="I32" s="86"/>
      <c r="J32" s="96" t="s">
        <v>793</v>
      </c>
      <c r="K32" s="85" t="s">
        <v>212</v>
      </c>
      <c r="L32" s="85"/>
      <c r="M32" s="86"/>
      <c r="N32" s="86"/>
      <c r="O32" s="96" t="s">
        <v>794</v>
      </c>
      <c r="P32" s="85" t="s">
        <v>212</v>
      </c>
      <c r="Q32" s="85"/>
      <c r="R32" s="86"/>
      <c r="S32" s="86"/>
      <c r="T32" s="96" t="s">
        <v>795</v>
      </c>
      <c r="U32" s="85" t="s">
        <v>212</v>
      </c>
      <c r="V32" s="85" t="s">
        <v>212</v>
      </c>
      <c r="W32" s="86"/>
      <c r="X32" s="86"/>
      <c r="Y32" s="96" t="s">
        <v>250</v>
      </c>
      <c r="Z32" s="85" t="s">
        <v>212</v>
      </c>
      <c r="AA32" s="85"/>
      <c r="AB32" s="86"/>
      <c r="AC32" s="86"/>
      <c r="AD32" s="96" t="s">
        <v>796</v>
      </c>
      <c r="AE32" s="85" t="s">
        <v>212</v>
      </c>
    </row>
    <row r="33" spans="1:31">
      <c r="A33" s="14"/>
      <c r="B33" s="97" t="s">
        <v>797</v>
      </c>
      <c r="C33" s="110"/>
      <c r="D33" s="110"/>
      <c r="E33" s="94" t="s">
        <v>250</v>
      </c>
      <c r="F33" s="93" t="s">
        <v>212</v>
      </c>
      <c r="G33" s="93" t="s">
        <v>212</v>
      </c>
      <c r="H33" s="110"/>
      <c r="I33" s="110"/>
      <c r="J33" s="94" t="s">
        <v>798</v>
      </c>
      <c r="K33" s="93" t="s">
        <v>212</v>
      </c>
      <c r="L33" s="93"/>
      <c r="M33" s="110"/>
      <c r="N33" s="110"/>
      <c r="O33" s="94" t="s">
        <v>799</v>
      </c>
      <c r="P33" s="93" t="s">
        <v>212</v>
      </c>
      <c r="Q33" s="93"/>
      <c r="R33" s="110"/>
      <c r="S33" s="110"/>
      <c r="T33" s="94" t="s">
        <v>800</v>
      </c>
      <c r="U33" s="93"/>
      <c r="V33" s="93" t="s">
        <v>212</v>
      </c>
      <c r="W33" s="110"/>
      <c r="X33" s="110"/>
      <c r="Y33" s="94" t="s">
        <v>250</v>
      </c>
      <c r="Z33" s="93" t="s">
        <v>212</v>
      </c>
      <c r="AA33" s="93"/>
      <c r="AB33" s="110"/>
      <c r="AC33" s="110"/>
      <c r="AD33" s="94" t="s">
        <v>234</v>
      </c>
      <c r="AE33" s="93" t="s">
        <v>212</v>
      </c>
    </row>
    <row r="34" spans="1:31">
      <c r="A34" s="14"/>
      <c r="B34" s="98" t="s">
        <v>744</v>
      </c>
      <c r="C34" s="86"/>
      <c r="D34" s="86"/>
      <c r="E34" s="96" t="s">
        <v>250</v>
      </c>
      <c r="F34" s="85" t="s">
        <v>212</v>
      </c>
      <c r="G34" s="85" t="s">
        <v>212</v>
      </c>
      <c r="H34" s="86"/>
      <c r="I34" s="86"/>
      <c r="J34" s="96" t="s">
        <v>250</v>
      </c>
      <c r="K34" s="85" t="s">
        <v>212</v>
      </c>
      <c r="L34" s="85"/>
      <c r="M34" s="86"/>
      <c r="N34" s="86"/>
      <c r="O34" s="96" t="s">
        <v>250</v>
      </c>
      <c r="P34" s="85" t="s">
        <v>212</v>
      </c>
      <c r="Q34" s="85"/>
      <c r="R34" s="86"/>
      <c r="S34" s="86"/>
      <c r="T34" s="96" t="s">
        <v>801</v>
      </c>
      <c r="U34" s="85" t="s">
        <v>212</v>
      </c>
      <c r="V34" s="85" t="s">
        <v>212</v>
      </c>
      <c r="W34" s="86"/>
      <c r="X34" s="86"/>
      <c r="Y34" s="96" t="s">
        <v>250</v>
      </c>
      <c r="Z34" s="85" t="s">
        <v>212</v>
      </c>
      <c r="AA34" s="85"/>
      <c r="AB34" s="86"/>
      <c r="AC34" s="86"/>
      <c r="AD34" s="96" t="s">
        <v>801</v>
      </c>
      <c r="AE34" s="85" t="s">
        <v>212</v>
      </c>
    </row>
    <row r="35" spans="1:31">
      <c r="A35" s="14"/>
      <c r="B35" s="97" t="s">
        <v>802</v>
      </c>
      <c r="C35" s="115"/>
      <c r="D35" s="115"/>
      <c r="E35" s="104" t="s">
        <v>250</v>
      </c>
      <c r="F35" s="93" t="s">
        <v>212</v>
      </c>
      <c r="G35" s="93" t="s">
        <v>212</v>
      </c>
      <c r="H35" s="115"/>
      <c r="I35" s="115"/>
      <c r="J35" s="104" t="s">
        <v>250</v>
      </c>
      <c r="K35" s="93" t="s">
        <v>212</v>
      </c>
      <c r="L35" s="93"/>
      <c r="M35" s="115"/>
      <c r="N35" s="115"/>
      <c r="O35" s="104" t="s">
        <v>250</v>
      </c>
      <c r="P35" s="93" t="s">
        <v>212</v>
      </c>
      <c r="Q35" s="93"/>
      <c r="R35" s="115"/>
      <c r="S35" s="115"/>
      <c r="T35" s="104" t="s">
        <v>803</v>
      </c>
      <c r="U35" s="93" t="s">
        <v>212</v>
      </c>
      <c r="V35" s="93" t="s">
        <v>212</v>
      </c>
      <c r="W35" s="115"/>
      <c r="X35" s="115"/>
      <c r="Y35" s="104" t="s">
        <v>250</v>
      </c>
      <c r="Z35" s="93" t="s">
        <v>212</v>
      </c>
      <c r="AA35" s="93"/>
      <c r="AB35" s="115"/>
      <c r="AC35" s="115"/>
      <c r="AD35" s="104" t="s">
        <v>803</v>
      </c>
      <c r="AE35" s="93" t="s">
        <v>212</v>
      </c>
    </row>
    <row r="36" spans="1:31">
      <c r="A36" s="14"/>
      <c r="B36" s="105" t="s">
        <v>804</v>
      </c>
      <c r="C36" s="116"/>
      <c r="D36" s="116"/>
      <c r="E36" s="96" t="s">
        <v>250</v>
      </c>
      <c r="F36" s="85" t="s">
        <v>212</v>
      </c>
      <c r="G36" s="85" t="s">
        <v>212</v>
      </c>
      <c r="H36" s="116"/>
      <c r="I36" s="116"/>
      <c r="J36" s="96" t="s">
        <v>805</v>
      </c>
      <c r="K36" s="85" t="s">
        <v>212</v>
      </c>
      <c r="L36" s="85"/>
      <c r="M36" s="116"/>
      <c r="N36" s="116"/>
      <c r="O36" s="96" t="s">
        <v>806</v>
      </c>
      <c r="P36" s="85" t="s">
        <v>212</v>
      </c>
      <c r="Q36" s="85"/>
      <c r="R36" s="116"/>
      <c r="S36" s="116"/>
      <c r="T36" s="96" t="s">
        <v>807</v>
      </c>
      <c r="U36" s="85" t="s">
        <v>212</v>
      </c>
      <c r="V36" s="85" t="s">
        <v>212</v>
      </c>
      <c r="W36" s="116"/>
      <c r="X36" s="116"/>
      <c r="Y36" s="96" t="s">
        <v>250</v>
      </c>
      <c r="Z36" s="85" t="s">
        <v>212</v>
      </c>
      <c r="AA36" s="85"/>
      <c r="AB36" s="116"/>
      <c r="AC36" s="116"/>
      <c r="AD36" s="96" t="s">
        <v>808</v>
      </c>
      <c r="AE36" s="85" t="s">
        <v>212</v>
      </c>
    </row>
    <row r="37" spans="1:31">
      <c r="A37" s="14"/>
      <c r="B37" s="101" t="s">
        <v>809</v>
      </c>
      <c r="C37" s="110"/>
      <c r="D37" s="110"/>
      <c r="E37" s="94" t="s">
        <v>250</v>
      </c>
      <c r="F37" s="93" t="s">
        <v>212</v>
      </c>
      <c r="G37" s="93" t="s">
        <v>212</v>
      </c>
      <c r="H37" s="110"/>
      <c r="I37" s="110"/>
      <c r="J37" s="94" t="s">
        <v>339</v>
      </c>
      <c r="K37" s="93" t="s">
        <v>212</v>
      </c>
      <c r="L37" s="93"/>
      <c r="M37" s="110"/>
      <c r="N37" s="110"/>
      <c r="O37" s="94" t="s">
        <v>250</v>
      </c>
      <c r="P37" s="93" t="s">
        <v>212</v>
      </c>
      <c r="Q37" s="93"/>
      <c r="R37" s="110"/>
      <c r="S37" s="110"/>
      <c r="T37" s="94" t="s">
        <v>250</v>
      </c>
      <c r="U37" s="93" t="s">
        <v>212</v>
      </c>
      <c r="V37" s="93" t="s">
        <v>212</v>
      </c>
      <c r="W37" s="110"/>
      <c r="X37" s="110"/>
      <c r="Y37" s="94" t="s">
        <v>250</v>
      </c>
      <c r="Z37" s="93" t="s">
        <v>212</v>
      </c>
      <c r="AA37" s="93"/>
      <c r="AB37" s="110"/>
      <c r="AC37" s="110"/>
      <c r="AD37" s="94" t="s">
        <v>339</v>
      </c>
      <c r="AE37" s="93" t="s">
        <v>212</v>
      </c>
    </row>
    <row r="38" spans="1:31">
      <c r="A38" s="14"/>
      <c r="B38" s="95" t="s">
        <v>744</v>
      </c>
      <c r="C38" s="86"/>
      <c r="D38" s="86"/>
      <c r="E38" s="96" t="s">
        <v>250</v>
      </c>
      <c r="F38" s="85" t="s">
        <v>212</v>
      </c>
      <c r="G38" s="85" t="s">
        <v>212</v>
      </c>
      <c r="H38" s="86"/>
      <c r="I38" s="86"/>
      <c r="J38" s="96" t="s">
        <v>810</v>
      </c>
      <c r="K38" s="85" t="s">
        <v>212</v>
      </c>
      <c r="L38" s="85"/>
      <c r="M38" s="86"/>
      <c r="N38" s="86"/>
      <c r="O38" s="96" t="s">
        <v>745</v>
      </c>
      <c r="P38" s="85" t="s">
        <v>212</v>
      </c>
      <c r="Q38" s="85"/>
      <c r="R38" s="86"/>
      <c r="S38" s="86"/>
      <c r="T38" s="96" t="s">
        <v>811</v>
      </c>
      <c r="U38" s="85" t="s">
        <v>212</v>
      </c>
      <c r="V38" s="85" t="s">
        <v>212</v>
      </c>
      <c r="W38" s="86"/>
      <c r="X38" s="86"/>
      <c r="Y38" s="96" t="s">
        <v>250</v>
      </c>
      <c r="Z38" s="85" t="s">
        <v>212</v>
      </c>
      <c r="AA38" s="85"/>
      <c r="AB38" s="86"/>
      <c r="AC38" s="86"/>
      <c r="AD38" s="96" t="s">
        <v>812</v>
      </c>
      <c r="AE38" s="85" t="s">
        <v>212</v>
      </c>
    </row>
    <row r="39" spans="1:31">
      <c r="A39" s="14"/>
      <c r="B39" s="101" t="s">
        <v>708</v>
      </c>
      <c r="C39" s="115"/>
      <c r="D39" s="115"/>
      <c r="E39" s="104" t="s">
        <v>250</v>
      </c>
      <c r="F39" s="93" t="s">
        <v>212</v>
      </c>
      <c r="G39" s="93" t="s">
        <v>212</v>
      </c>
      <c r="H39" s="115"/>
      <c r="I39" s="115"/>
      <c r="J39" s="104" t="s">
        <v>813</v>
      </c>
      <c r="K39" s="93" t="s">
        <v>212</v>
      </c>
      <c r="L39" s="93"/>
      <c r="M39" s="115"/>
      <c r="N39" s="115"/>
      <c r="O39" s="104" t="s">
        <v>814</v>
      </c>
      <c r="P39" s="93" t="s">
        <v>212</v>
      </c>
      <c r="Q39" s="93"/>
      <c r="R39" s="115"/>
      <c r="S39" s="115"/>
      <c r="T39" s="104" t="s">
        <v>815</v>
      </c>
      <c r="U39" s="93" t="s">
        <v>212</v>
      </c>
      <c r="V39" s="93" t="s">
        <v>212</v>
      </c>
      <c r="W39" s="115"/>
      <c r="X39" s="115"/>
      <c r="Y39" s="104" t="s">
        <v>784</v>
      </c>
      <c r="Z39" s="93" t="s">
        <v>283</v>
      </c>
      <c r="AA39" s="93"/>
      <c r="AB39" s="115"/>
      <c r="AC39" s="115"/>
      <c r="AD39" s="104" t="s">
        <v>243</v>
      </c>
      <c r="AE39" s="93" t="s">
        <v>212</v>
      </c>
    </row>
    <row r="40" spans="1:31" ht="15.75" thickBot="1">
      <c r="A40" s="14"/>
      <c r="B40" s="105" t="s">
        <v>710</v>
      </c>
      <c r="C40" s="117"/>
      <c r="D40" s="117"/>
      <c r="E40" s="106" t="s">
        <v>250</v>
      </c>
      <c r="F40" s="85" t="s">
        <v>212</v>
      </c>
      <c r="G40" s="85" t="s">
        <v>212</v>
      </c>
      <c r="H40" s="117"/>
      <c r="I40" s="117"/>
      <c r="J40" s="106" t="s">
        <v>816</v>
      </c>
      <c r="K40" s="85" t="s">
        <v>212</v>
      </c>
      <c r="L40" s="85"/>
      <c r="M40" s="117"/>
      <c r="N40" s="117"/>
      <c r="O40" s="106" t="s">
        <v>817</v>
      </c>
      <c r="P40" s="85" t="s">
        <v>212</v>
      </c>
      <c r="Q40" s="85"/>
      <c r="R40" s="117"/>
      <c r="S40" s="117"/>
      <c r="T40" s="106" t="s">
        <v>818</v>
      </c>
      <c r="U40" s="85" t="s">
        <v>212</v>
      </c>
      <c r="V40" s="85" t="s">
        <v>212</v>
      </c>
      <c r="W40" s="117"/>
      <c r="X40" s="117"/>
      <c r="Y40" s="106" t="s">
        <v>784</v>
      </c>
      <c r="Z40" s="85" t="s">
        <v>283</v>
      </c>
      <c r="AA40" s="85"/>
      <c r="AB40" s="117"/>
      <c r="AC40" s="117"/>
      <c r="AD40" s="106" t="s">
        <v>819</v>
      </c>
      <c r="AE40" s="85" t="s">
        <v>212</v>
      </c>
    </row>
    <row r="41" spans="1:31" ht="15.75" thickTop="1">
      <c r="A41" s="14"/>
      <c r="B41" s="101" t="s">
        <v>54</v>
      </c>
      <c r="C41" s="118"/>
      <c r="D41" s="118"/>
      <c r="E41" s="93"/>
      <c r="F41" s="93"/>
      <c r="G41" s="93" t="s">
        <v>212</v>
      </c>
      <c r="H41" s="118"/>
      <c r="I41" s="118"/>
      <c r="J41" s="93"/>
      <c r="K41" s="93"/>
      <c r="L41" s="93"/>
      <c r="M41" s="118"/>
      <c r="N41" s="118"/>
      <c r="O41" s="93"/>
      <c r="P41" s="93"/>
      <c r="Q41" s="93"/>
      <c r="R41" s="118"/>
      <c r="S41" s="118"/>
      <c r="T41" s="93"/>
      <c r="U41" s="93"/>
      <c r="V41" s="93" t="s">
        <v>212</v>
      </c>
      <c r="W41" s="118"/>
      <c r="X41" s="118"/>
      <c r="Y41" s="93"/>
      <c r="Z41" s="93"/>
      <c r="AA41" s="93"/>
      <c r="AB41" s="118"/>
      <c r="AC41" s="118"/>
      <c r="AD41" s="93"/>
      <c r="AE41" s="93"/>
    </row>
    <row r="42" spans="1:31">
      <c r="A42" s="14"/>
      <c r="B42" s="95" t="s">
        <v>820</v>
      </c>
      <c r="C42" s="86"/>
      <c r="D42" s="86"/>
      <c r="E42" s="85"/>
      <c r="F42" s="85"/>
      <c r="G42" s="85" t="s">
        <v>212</v>
      </c>
      <c r="H42" s="86"/>
      <c r="I42" s="86"/>
      <c r="J42" s="85"/>
      <c r="K42" s="85"/>
      <c r="L42" s="85"/>
      <c r="M42" s="86"/>
      <c r="N42" s="86"/>
      <c r="O42" s="85"/>
      <c r="P42" s="85"/>
      <c r="Q42" s="85"/>
      <c r="R42" s="86"/>
      <c r="S42" s="86"/>
      <c r="T42" s="85"/>
      <c r="U42" s="85"/>
      <c r="V42" s="85" t="s">
        <v>212</v>
      </c>
      <c r="W42" s="86"/>
      <c r="X42" s="86"/>
      <c r="Y42" s="85"/>
      <c r="Z42" s="85"/>
      <c r="AA42" s="85"/>
      <c r="AB42" s="86"/>
      <c r="AC42" s="86"/>
      <c r="AD42" s="85"/>
      <c r="AE42" s="85"/>
    </row>
    <row r="43" spans="1:31" ht="34.5">
      <c r="A43" s="14"/>
      <c r="B43" s="97" t="s">
        <v>821</v>
      </c>
      <c r="C43" s="110"/>
      <c r="D43" s="110"/>
      <c r="E43" s="94" t="s">
        <v>250</v>
      </c>
      <c r="F43" s="93" t="s">
        <v>212</v>
      </c>
      <c r="G43" s="93" t="s">
        <v>212</v>
      </c>
      <c r="H43" s="110"/>
      <c r="I43" s="110"/>
      <c r="J43" s="94" t="s">
        <v>250</v>
      </c>
      <c r="K43" s="93" t="s">
        <v>212</v>
      </c>
      <c r="L43" s="93"/>
      <c r="M43" s="110"/>
      <c r="N43" s="110"/>
      <c r="O43" s="94" t="s">
        <v>250</v>
      </c>
      <c r="P43" s="93" t="s">
        <v>212</v>
      </c>
      <c r="Q43" s="93"/>
      <c r="R43" s="110"/>
      <c r="S43" s="110"/>
      <c r="T43" s="94" t="s">
        <v>250</v>
      </c>
      <c r="U43" s="93" t="s">
        <v>212</v>
      </c>
      <c r="V43" s="93" t="s">
        <v>212</v>
      </c>
      <c r="W43" s="110"/>
      <c r="X43" s="110"/>
      <c r="Y43" s="94" t="s">
        <v>250</v>
      </c>
      <c r="Z43" s="93" t="s">
        <v>212</v>
      </c>
      <c r="AA43" s="93"/>
      <c r="AB43" s="110"/>
      <c r="AC43" s="110"/>
      <c r="AD43" s="94" t="s">
        <v>250</v>
      </c>
      <c r="AE43" s="93" t="s">
        <v>212</v>
      </c>
    </row>
    <row r="44" spans="1:31" ht="34.5">
      <c r="A44" s="14"/>
      <c r="B44" s="98" t="s">
        <v>822</v>
      </c>
      <c r="C44" s="86"/>
      <c r="D44" s="86"/>
      <c r="E44" s="96" t="s">
        <v>823</v>
      </c>
      <c r="F44" s="85" t="s">
        <v>212</v>
      </c>
      <c r="G44" s="85" t="s">
        <v>212</v>
      </c>
      <c r="H44" s="86"/>
      <c r="I44" s="86"/>
      <c r="J44" s="96" t="s">
        <v>250</v>
      </c>
      <c r="K44" s="85" t="s">
        <v>212</v>
      </c>
      <c r="L44" s="85"/>
      <c r="M44" s="86"/>
      <c r="N44" s="86"/>
      <c r="O44" s="96" t="s">
        <v>250</v>
      </c>
      <c r="P44" s="85" t="s">
        <v>212</v>
      </c>
      <c r="Q44" s="85"/>
      <c r="R44" s="86"/>
      <c r="S44" s="86"/>
      <c r="T44" s="96" t="s">
        <v>250</v>
      </c>
      <c r="U44" s="85" t="s">
        <v>212</v>
      </c>
      <c r="V44" s="85" t="s">
        <v>212</v>
      </c>
      <c r="W44" s="86"/>
      <c r="X44" s="86"/>
      <c r="Y44" s="96" t="s">
        <v>250</v>
      </c>
      <c r="Z44" s="85" t="s">
        <v>212</v>
      </c>
      <c r="AA44" s="85"/>
      <c r="AB44" s="86"/>
      <c r="AC44" s="86"/>
      <c r="AD44" s="96" t="s">
        <v>823</v>
      </c>
      <c r="AE44" s="85" t="s">
        <v>212</v>
      </c>
    </row>
    <row r="45" spans="1:31">
      <c r="A45" s="14"/>
      <c r="B45" s="97" t="s">
        <v>824</v>
      </c>
      <c r="C45" s="110"/>
      <c r="D45" s="110"/>
      <c r="E45" s="94" t="s">
        <v>825</v>
      </c>
      <c r="F45" s="93" t="s">
        <v>212</v>
      </c>
      <c r="G45" s="93" t="s">
        <v>212</v>
      </c>
      <c r="H45" s="110"/>
      <c r="I45" s="110"/>
      <c r="J45" s="94" t="s">
        <v>250</v>
      </c>
      <c r="K45" s="93" t="s">
        <v>212</v>
      </c>
      <c r="L45" s="93"/>
      <c r="M45" s="110"/>
      <c r="N45" s="110"/>
      <c r="O45" s="94" t="s">
        <v>250</v>
      </c>
      <c r="P45" s="93" t="s">
        <v>212</v>
      </c>
      <c r="Q45" s="93"/>
      <c r="R45" s="110"/>
      <c r="S45" s="110"/>
      <c r="T45" s="94" t="s">
        <v>250</v>
      </c>
      <c r="U45" s="93" t="s">
        <v>212</v>
      </c>
      <c r="V45" s="93" t="s">
        <v>212</v>
      </c>
      <c r="W45" s="110"/>
      <c r="X45" s="110"/>
      <c r="Y45" s="94" t="s">
        <v>250</v>
      </c>
      <c r="Z45" s="93" t="s">
        <v>212</v>
      </c>
      <c r="AA45" s="93"/>
      <c r="AB45" s="110"/>
      <c r="AC45" s="110"/>
      <c r="AD45" s="94" t="s">
        <v>825</v>
      </c>
      <c r="AE45" s="93" t="s">
        <v>212</v>
      </c>
    </row>
    <row r="46" spans="1:31">
      <c r="A46" s="14"/>
      <c r="B46" s="98" t="s">
        <v>826</v>
      </c>
      <c r="C46" s="86"/>
      <c r="D46" s="86"/>
      <c r="E46" s="96" t="s">
        <v>250</v>
      </c>
      <c r="F46" s="85" t="s">
        <v>212</v>
      </c>
      <c r="G46" s="85" t="s">
        <v>212</v>
      </c>
      <c r="H46" s="86"/>
      <c r="I46" s="86"/>
      <c r="J46" s="96" t="s">
        <v>768</v>
      </c>
      <c r="K46" s="85" t="s">
        <v>212</v>
      </c>
      <c r="L46" s="85"/>
      <c r="M46" s="86"/>
      <c r="N46" s="86"/>
      <c r="O46" s="96" t="s">
        <v>827</v>
      </c>
      <c r="P46" s="85" t="s">
        <v>212</v>
      </c>
      <c r="Q46" s="85"/>
      <c r="R46" s="86"/>
      <c r="S46" s="86"/>
      <c r="T46" s="96" t="s">
        <v>828</v>
      </c>
      <c r="U46" s="85" t="s">
        <v>212</v>
      </c>
      <c r="V46" s="85" t="s">
        <v>212</v>
      </c>
      <c r="W46" s="86"/>
      <c r="X46" s="86"/>
      <c r="Y46" s="96" t="s">
        <v>770</v>
      </c>
      <c r="Z46" s="85" t="s">
        <v>283</v>
      </c>
      <c r="AA46" s="85"/>
      <c r="AB46" s="86"/>
      <c r="AC46" s="86"/>
      <c r="AD46" s="96" t="s">
        <v>250</v>
      </c>
      <c r="AE46" s="85" t="s">
        <v>212</v>
      </c>
    </row>
    <row r="47" spans="1:31">
      <c r="A47" s="14"/>
      <c r="B47" s="97" t="s">
        <v>829</v>
      </c>
      <c r="C47" s="110"/>
      <c r="D47" s="110"/>
      <c r="E47" s="94" t="s">
        <v>830</v>
      </c>
      <c r="F47" s="93" t="s">
        <v>212</v>
      </c>
      <c r="G47" s="93" t="s">
        <v>212</v>
      </c>
      <c r="H47" s="110"/>
      <c r="I47" s="110"/>
      <c r="J47" s="94" t="s">
        <v>250</v>
      </c>
      <c r="K47" s="93" t="s">
        <v>212</v>
      </c>
      <c r="L47" s="93"/>
      <c r="M47" s="110"/>
      <c r="N47" s="110"/>
      <c r="O47" s="94" t="s">
        <v>250</v>
      </c>
      <c r="P47" s="93" t="s">
        <v>212</v>
      </c>
      <c r="Q47" s="93"/>
      <c r="R47" s="110"/>
      <c r="S47" s="110"/>
      <c r="T47" s="94" t="s">
        <v>250</v>
      </c>
      <c r="U47" s="93" t="s">
        <v>212</v>
      </c>
      <c r="V47" s="93" t="s">
        <v>212</v>
      </c>
      <c r="W47" s="110"/>
      <c r="X47" s="110"/>
      <c r="Y47" s="94" t="s">
        <v>250</v>
      </c>
      <c r="Z47" s="93" t="s">
        <v>212</v>
      </c>
      <c r="AA47" s="93"/>
      <c r="AB47" s="110"/>
      <c r="AC47" s="110"/>
      <c r="AD47" s="94" t="s">
        <v>830</v>
      </c>
      <c r="AE47" s="93" t="s">
        <v>212</v>
      </c>
    </row>
    <row r="48" spans="1:31" ht="23.25">
      <c r="A48" s="14"/>
      <c r="B48" s="98" t="s">
        <v>831</v>
      </c>
      <c r="C48" s="112"/>
      <c r="D48" s="112"/>
      <c r="E48" s="99" t="s">
        <v>250</v>
      </c>
      <c r="F48" s="85" t="s">
        <v>212</v>
      </c>
      <c r="G48" s="85" t="s">
        <v>212</v>
      </c>
      <c r="H48" s="112"/>
      <c r="I48" s="112"/>
      <c r="J48" s="99" t="s">
        <v>832</v>
      </c>
      <c r="K48" s="85" t="s">
        <v>252</v>
      </c>
      <c r="L48" s="85"/>
      <c r="M48" s="112"/>
      <c r="N48" s="112"/>
      <c r="O48" s="99" t="s">
        <v>833</v>
      </c>
      <c r="P48" s="85" t="s">
        <v>252</v>
      </c>
      <c r="Q48" s="85"/>
      <c r="R48" s="112"/>
      <c r="S48" s="112"/>
      <c r="T48" s="99" t="s">
        <v>834</v>
      </c>
      <c r="U48" s="85" t="s">
        <v>212</v>
      </c>
      <c r="V48" s="85" t="s">
        <v>212</v>
      </c>
      <c r="W48" s="112"/>
      <c r="X48" s="112"/>
      <c r="Y48" s="99" t="s">
        <v>250</v>
      </c>
      <c r="Z48" s="85" t="s">
        <v>212</v>
      </c>
      <c r="AA48" s="85"/>
      <c r="AB48" s="112"/>
      <c r="AC48" s="112"/>
      <c r="AD48" s="99" t="s">
        <v>259</v>
      </c>
      <c r="AE48" s="85" t="s">
        <v>252</v>
      </c>
    </row>
    <row r="49" spans="1:31" ht="23.25">
      <c r="A49" s="14"/>
      <c r="B49" s="100" t="s">
        <v>835</v>
      </c>
      <c r="C49" s="113"/>
      <c r="D49" s="113"/>
      <c r="E49" s="94" t="s">
        <v>768</v>
      </c>
      <c r="F49" s="93" t="s">
        <v>212</v>
      </c>
      <c r="G49" s="93" t="s">
        <v>212</v>
      </c>
      <c r="H49" s="113"/>
      <c r="I49" s="113"/>
      <c r="J49" s="94" t="s">
        <v>836</v>
      </c>
      <c r="K49" s="93" t="s">
        <v>212</v>
      </c>
      <c r="L49" s="93"/>
      <c r="M49" s="113"/>
      <c r="N49" s="113"/>
      <c r="O49" s="94" t="s">
        <v>837</v>
      </c>
      <c r="P49" s="93" t="s">
        <v>212</v>
      </c>
      <c r="Q49" s="93"/>
      <c r="R49" s="113"/>
      <c r="S49" s="113"/>
      <c r="T49" s="94" t="s">
        <v>838</v>
      </c>
      <c r="U49" s="93" t="s">
        <v>212</v>
      </c>
      <c r="V49" s="93" t="s">
        <v>212</v>
      </c>
      <c r="W49" s="113"/>
      <c r="X49" s="113"/>
      <c r="Y49" s="94" t="s">
        <v>770</v>
      </c>
      <c r="Z49" s="93" t="s">
        <v>283</v>
      </c>
      <c r="AA49" s="93"/>
      <c r="AB49" s="113"/>
      <c r="AC49" s="113"/>
      <c r="AD49" s="94" t="s">
        <v>839</v>
      </c>
      <c r="AE49" s="93" t="s">
        <v>212</v>
      </c>
    </row>
    <row r="50" spans="1:31">
      <c r="A50" s="14"/>
      <c r="B50" s="105" t="s">
        <v>840</v>
      </c>
      <c r="C50" s="112"/>
      <c r="D50" s="112"/>
      <c r="E50" s="99" t="s">
        <v>250</v>
      </c>
      <c r="F50" s="85" t="s">
        <v>212</v>
      </c>
      <c r="G50" s="85" t="s">
        <v>212</v>
      </c>
      <c r="H50" s="112"/>
      <c r="I50" s="112"/>
      <c r="J50" s="99" t="s">
        <v>250</v>
      </c>
      <c r="K50" s="85" t="s">
        <v>212</v>
      </c>
      <c r="L50" s="85"/>
      <c r="M50" s="112"/>
      <c r="N50" s="112"/>
      <c r="O50" s="99" t="s">
        <v>250</v>
      </c>
      <c r="P50" s="85" t="s">
        <v>212</v>
      </c>
      <c r="Q50" s="85"/>
      <c r="R50" s="112"/>
      <c r="S50" s="112"/>
      <c r="T50" s="99" t="s">
        <v>841</v>
      </c>
      <c r="U50" s="85" t="s">
        <v>212</v>
      </c>
      <c r="V50" s="85" t="s">
        <v>212</v>
      </c>
      <c r="W50" s="112"/>
      <c r="X50" s="112"/>
      <c r="Y50" s="99" t="s">
        <v>250</v>
      </c>
      <c r="Z50" s="85" t="s">
        <v>212</v>
      </c>
      <c r="AA50" s="85"/>
      <c r="AB50" s="112"/>
      <c r="AC50" s="112"/>
      <c r="AD50" s="99" t="s">
        <v>841</v>
      </c>
      <c r="AE50" s="85" t="s">
        <v>212</v>
      </c>
    </row>
    <row r="51" spans="1:31" ht="23.25">
      <c r="A51" s="14"/>
      <c r="B51" s="100" t="s">
        <v>842</v>
      </c>
      <c r="C51" s="119"/>
      <c r="D51" s="119"/>
      <c r="E51" s="104" t="s">
        <v>768</v>
      </c>
      <c r="F51" s="93" t="s">
        <v>212</v>
      </c>
      <c r="G51" s="93" t="s">
        <v>212</v>
      </c>
      <c r="H51" s="119"/>
      <c r="I51" s="119"/>
      <c r="J51" s="104" t="s">
        <v>836</v>
      </c>
      <c r="K51" s="93" t="s">
        <v>212</v>
      </c>
      <c r="L51" s="93"/>
      <c r="M51" s="119"/>
      <c r="N51" s="119"/>
      <c r="O51" s="104" t="s">
        <v>837</v>
      </c>
      <c r="P51" s="93" t="s">
        <v>212</v>
      </c>
      <c r="Q51" s="93"/>
      <c r="R51" s="119"/>
      <c r="S51" s="119"/>
      <c r="T51" s="104" t="s">
        <v>843</v>
      </c>
      <c r="U51" s="93" t="s">
        <v>212</v>
      </c>
      <c r="V51" s="93" t="s">
        <v>212</v>
      </c>
      <c r="W51" s="119"/>
      <c r="X51" s="119"/>
      <c r="Y51" s="104" t="s">
        <v>770</v>
      </c>
      <c r="Z51" s="93" t="s">
        <v>283</v>
      </c>
      <c r="AA51" s="93"/>
      <c r="AB51" s="119"/>
      <c r="AC51" s="119"/>
      <c r="AD51" s="104" t="s">
        <v>844</v>
      </c>
      <c r="AE51" s="93" t="s">
        <v>212</v>
      </c>
    </row>
    <row r="52" spans="1:31" ht="24" thickBot="1">
      <c r="A52" s="14"/>
      <c r="B52" s="95" t="s">
        <v>845</v>
      </c>
      <c r="C52" s="106" t="s">
        <v>210</v>
      </c>
      <c r="D52" s="106"/>
      <c r="E52" s="106" t="s">
        <v>768</v>
      </c>
      <c r="F52" s="85" t="s">
        <v>212</v>
      </c>
      <c r="G52" s="85" t="s">
        <v>212</v>
      </c>
      <c r="H52" s="106" t="s">
        <v>210</v>
      </c>
      <c r="I52" s="106"/>
      <c r="J52" s="106" t="s">
        <v>786</v>
      </c>
      <c r="K52" s="85" t="s">
        <v>212</v>
      </c>
      <c r="L52" s="85"/>
      <c r="M52" s="106" t="s">
        <v>210</v>
      </c>
      <c r="N52" s="106"/>
      <c r="O52" s="106" t="s">
        <v>787</v>
      </c>
      <c r="P52" s="85" t="s">
        <v>212</v>
      </c>
      <c r="Q52" s="85"/>
      <c r="R52" s="106" t="s">
        <v>210</v>
      </c>
      <c r="S52" s="106"/>
      <c r="T52" s="106" t="s">
        <v>788</v>
      </c>
      <c r="U52" s="85" t="s">
        <v>212</v>
      </c>
      <c r="V52" s="85" t="s">
        <v>212</v>
      </c>
      <c r="W52" s="106" t="s">
        <v>210</v>
      </c>
      <c r="X52" s="106"/>
      <c r="Y52" s="106" t="s">
        <v>789</v>
      </c>
      <c r="Z52" s="85" t="s">
        <v>283</v>
      </c>
      <c r="AA52" s="85"/>
      <c r="AB52" s="106" t="s">
        <v>210</v>
      </c>
      <c r="AC52" s="106"/>
      <c r="AD52" s="106" t="s">
        <v>790</v>
      </c>
      <c r="AE52" s="85" t="s">
        <v>212</v>
      </c>
    </row>
    <row r="53" spans="1:31" ht="15.75" thickTop="1">
      <c r="A53" s="14"/>
      <c r="B53" s="170"/>
      <c r="C53" s="170"/>
      <c r="D53" s="170"/>
      <c r="E53" s="170"/>
      <c r="F53" s="170"/>
      <c r="G53" s="170"/>
      <c r="H53" s="170"/>
      <c r="I53" s="170"/>
      <c r="J53" s="170"/>
      <c r="K53" s="170"/>
      <c r="L53" s="170"/>
      <c r="M53" s="170"/>
      <c r="N53" s="170"/>
      <c r="O53" s="170"/>
      <c r="P53" s="170"/>
      <c r="Q53" s="170"/>
      <c r="R53" s="170"/>
      <c r="S53" s="170"/>
      <c r="T53" s="170"/>
      <c r="U53" s="170"/>
      <c r="V53" s="170"/>
      <c r="W53" s="170"/>
      <c r="X53" s="170"/>
      <c r="Y53" s="170"/>
      <c r="Z53" s="170"/>
      <c r="AA53" s="170"/>
      <c r="AB53" s="170"/>
      <c r="AC53" s="170"/>
      <c r="AD53" s="170"/>
      <c r="AE53" s="170"/>
    </row>
    <row r="54" spans="1:31">
      <c r="A54" s="14"/>
      <c r="B54" s="120"/>
    </row>
    <row r="55" spans="1:31">
      <c r="A55" s="14"/>
      <c r="B55" s="171" t="s">
        <v>846</v>
      </c>
      <c r="C55" s="171"/>
      <c r="D55" s="171"/>
      <c r="E55" s="171"/>
      <c r="F55" s="171"/>
      <c r="G55" s="171"/>
      <c r="H55" s="171"/>
      <c r="I55" s="171"/>
      <c r="J55" s="171"/>
      <c r="K55" s="171"/>
      <c r="L55" s="171"/>
      <c r="M55" s="171"/>
      <c r="N55" s="171"/>
      <c r="O55" s="171"/>
      <c r="P55" s="171"/>
      <c r="Q55" s="171"/>
      <c r="R55" s="171"/>
      <c r="S55" s="171"/>
      <c r="T55" s="171"/>
      <c r="U55" s="171"/>
      <c r="V55" s="171"/>
      <c r="W55" s="171"/>
      <c r="X55" s="171"/>
      <c r="Y55" s="171"/>
      <c r="Z55" s="171"/>
      <c r="AA55" s="171"/>
      <c r="AB55" s="171"/>
      <c r="AC55" s="171"/>
      <c r="AD55" s="171"/>
      <c r="AE55" s="171"/>
    </row>
    <row r="56" spans="1:31">
      <c r="A56" s="14"/>
      <c r="B56" s="72" t="s">
        <v>715</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row>
    <row r="57" spans="1:31">
      <c r="A57" s="14"/>
      <c r="B57" s="72" t="s">
        <v>716</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row>
    <row r="58" spans="1:31">
      <c r="A58" s="14"/>
      <c r="B58" s="72" t="s">
        <v>847</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row>
    <row r="59" spans="1:31">
      <c r="A59" s="14"/>
      <c r="B59" s="72" t="s">
        <v>719</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row>
    <row r="60" spans="1:31">
      <c r="A60" s="14"/>
      <c r="B60" s="169"/>
      <c r="C60" s="169"/>
      <c r="D60" s="169"/>
      <c r="E60" s="169"/>
      <c r="F60" s="169"/>
      <c r="G60" s="169"/>
      <c r="H60" s="169"/>
      <c r="I60" s="169"/>
      <c r="J60" s="169"/>
      <c r="K60" s="169"/>
      <c r="L60" s="169"/>
      <c r="M60" s="169"/>
      <c r="N60" s="169"/>
      <c r="O60" s="169"/>
      <c r="P60" s="169"/>
      <c r="Q60" s="169"/>
      <c r="R60" s="169"/>
      <c r="S60" s="169"/>
      <c r="T60" s="169"/>
      <c r="U60" s="169"/>
      <c r="V60" s="169"/>
      <c r="W60" s="169"/>
      <c r="X60" s="169"/>
      <c r="Y60" s="169"/>
      <c r="Z60" s="169"/>
      <c r="AA60" s="169"/>
      <c r="AB60" s="169"/>
      <c r="AC60" s="169"/>
      <c r="AD60" s="169"/>
      <c r="AE60" s="169"/>
    </row>
    <row r="61" spans="1:31">
      <c r="A61" s="14"/>
      <c r="B61" s="107"/>
      <c r="C61" s="108" t="s">
        <v>720</v>
      </c>
      <c r="D61" s="108"/>
      <c r="E61" s="108"/>
      <c r="F61" s="108"/>
      <c r="G61" s="107" t="s">
        <v>212</v>
      </c>
      <c r="H61" s="108" t="s">
        <v>720</v>
      </c>
      <c r="I61" s="108"/>
      <c r="J61" s="108"/>
      <c r="K61" s="108"/>
      <c r="L61" s="107"/>
      <c r="M61" s="108" t="s">
        <v>723</v>
      </c>
      <c r="N61" s="108"/>
      <c r="O61" s="108"/>
      <c r="P61" s="108"/>
      <c r="Q61" s="107"/>
      <c r="R61" s="108" t="s">
        <v>725</v>
      </c>
      <c r="S61" s="108"/>
      <c r="T61" s="108"/>
      <c r="U61" s="108"/>
      <c r="V61" s="107" t="s">
        <v>212</v>
      </c>
      <c r="W61" s="108" t="s">
        <v>726</v>
      </c>
      <c r="X61" s="108"/>
      <c r="Y61" s="108"/>
      <c r="Z61" s="108"/>
      <c r="AA61" s="107"/>
      <c r="AB61" s="108" t="s">
        <v>727</v>
      </c>
      <c r="AC61" s="108"/>
      <c r="AD61" s="108"/>
      <c r="AE61" s="108"/>
    </row>
    <row r="62" spans="1:31">
      <c r="A62" s="14"/>
      <c r="B62" s="107"/>
      <c r="C62" s="108"/>
      <c r="D62" s="108"/>
      <c r="E62" s="108"/>
      <c r="F62" s="108"/>
      <c r="G62" s="107"/>
      <c r="H62" s="108" t="s">
        <v>721</v>
      </c>
      <c r="I62" s="108"/>
      <c r="J62" s="108"/>
      <c r="K62" s="108"/>
      <c r="L62" s="107"/>
      <c r="M62" s="108" t="s">
        <v>724</v>
      </c>
      <c r="N62" s="108"/>
      <c r="O62" s="108"/>
      <c r="P62" s="108"/>
      <c r="Q62" s="107"/>
      <c r="R62" s="108" t="s">
        <v>724</v>
      </c>
      <c r="S62" s="108"/>
      <c r="T62" s="108"/>
      <c r="U62" s="108"/>
      <c r="V62" s="107"/>
      <c r="W62" s="108"/>
      <c r="X62" s="108"/>
      <c r="Y62" s="108"/>
      <c r="Z62" s="108"/>
      <c r="AA62" s="107"/>
      <c r="AB62" s="108"/>
      <c r="AC62" s="108"/>
      <c r="AD62" s="108"/>
      <c r="AE62" s="108"/>
    </row>
    <row r="63" spans="1:31" ht="15.75" thickBot="1">
      <c r="A63" s="14"/>
      <c r="B63" s="107"/>
      <c r="C63" s="109"/>
      <c r="D63" s="109"/>
      <c r="E63" s="109"/>
      <c r="F63" s="108"/>
      <c r="G63" s="107"/>
      <c r="H63" s="109" t="s">
        <v>722</v>
      </c>
      <c r="I63" s="109"/>
      <c r="J63" s="109"/>
      <c r="K63" s="108"/>
      <c r="L63" s="107"/>
      <c r="M63" s="44"/>
      <c r="N63" s="44"/>
      <c r="O63" s="44"/>
      <c r="P63" s="108"/>
      <c r="Q63" s="107"/>
      <c r="R63" s="44"/>
      <c r="S63" s="44"/>
      <c r="T63" s="44"/>
      <c r="U63" s="108"/>
      <c r="V63" s="107"/>
      <c r="W63" s="109"/>
      <c r="X63" s="109"/>
      <c r="Y63" s="109"/>
      <c r="Z63" s="108"/>
      <c r="AA63" s="107"/>
      <c r="AB63" s="109"/>
      <c r="AC63" s="109"/>
      <c r="AD63" s="109"/>
      <c r="AE63" s="108"/>
    </row>
    <row r="64" spans="1:31">
      <c r="A64" s="14"/>
      <c r="B64" s="121" t="s">
        <v>728</v>
      </c>
      <c r="C64" s="138"/>
      <c r="D64" s="138"/>
      <c r="E64" s="122"/>
      <c r="F64" s="122"/>
      <c r="G64" s="122" t="s">
        <v>212</v>
      </c>
      <c r="H64" s="138"/>
      <c r="I64" s="138"/>
      <c r="J64" s="122"/>
      <c r="K64" s="122"/>
      <c r="L64" s="122"/>
      <c r="M64" s="138"/>
      <c r="N64" s="138"/>
      <c r="O64" s="122"/>
      <c r="P64" s="122"/>
      <c r="Q64" s="122"/>
      <c r="R64" s="138"/>
      <c r="S64" s="138"/>
      <c r="T64" s="122"/>
      <c r="U64" s="122"/>
      <c r="V64" s="122" t="s">
        <v>212</v>
      </c>
      <c r="W64" s="138"/>
      <c r="X64" s="138"/>
      <c r="Y64" s="122"/>
      <c r="Z64" s="122"/>
      <c r="AA64" s="122"/>
      <c r="AB64" s="138"/>
      <c r="AC64" s="138"/>
      <c r="AD64" s="122"/>
      <c r="AE64" s="122"/>
    </row>
    <row r="65" spans="1:31">
      <c r="A65" s="14"/>
      <c r="B65" s="123" t="s">
        <v>31</v>
      </c>
      <c r="C65" s="139"/>
      <c r="D65" s="139"/>
      <c r="E65" s="124"/>
      <c r="F65" s="124"/>
      <c r="G65" s="124" t="s">
        <v>212</v>
      </c>
      <c r="H65" s="139"/>
      <c r="I65" s="139"/>
      <c r="J65" s="124"/>
      <c r="K65" s="124"/>
      <c r="L65" s="124"/>
      <c r="M65" s="139"/>
      <c r="N65" s="139"/>
      <c r="O65" s="124"/>
      <c r="P65" s="124"/>
      <c r="Q65" s="124"/>
      <c r="R65" s="139"/>
      <c r="S65" s="139"/>
      <c r="T65" s="124"/>
      <c r="U65" s="124"/>
      <c r="V65" s="124" t="s">
        <v>212</v>
      </c>
      <c r="W65" s="139"/>
      <c r="X65" s="139"/>
      <c r="Y65" s="124"/>
      <c r="Z65" s="124"/>
      <c r="AA65" s="124"/>
      <c r="AB65" s="139"/>
      <c r="AC65" s="139"/>
      <c r="AD65" s="124"/>
      <c r="AE65" s="124"/>
    </row>
    <row r="66" spans="1:31">
      <c r="A66" s="14"/>
      <c r="B66" s="125" t="s">
        <v>694</v>
      </c>
      <c r="C66" s="126" t="s">
        <v>210</v>
      </c>
      <c r="D66" s="126"/>
      <c r="E66" s="126" t="s">
        <v>250</v>
      </c>
      <c r="F66" s="122" t="s">
        <v>212</v>
      </c>
      <c r="G66" s="122" t="s">
        <v>212</v>
      </c>
      <c r="H66" s="126" t="s">
        <v>210</v>
      </c>
      <c r="I66" s="126"/>
      <c r="J66" s="126" t="s">
        <v>250</v>
      </c>
      <c r="K66" s="122" t="s">
        <v>212</v>
      </c>
      <c r="L66" s="122"/>
      <c r="M66" s="126" t="s">
        <v>210</v>
      </c>
      <c r="N66" s="126"/>
      <c r="O66" s="126" t="s">
        <v>848</v>
      </c>
      <c r="P66" s="122" t="s">
        <v>212</v>
      </c>
      <c r="Q66" s="122"/>
      <c r="R66" s="126" t="s">
        <v>210</v>
      </c>
      <c r="S66" s="126"/>
      <c r="T66" s="126" t="s">
        <v>849</v>
      </c>
      <c r="U66" s="122" t="s">
        <v>212</v>
      </c>
      <c r="V66" s="122" t="s">
        <v>212</v>
      </c>
      <c r="W66" s="126" t="s">
        <v>210</v>
      </c>
      <c r="X66" s="126"/>
      <c r="Y66" s="126" t="s">
        <v>250</v>
      </c>
      <c r="Z66" s="122" t="s">
        <v>212</v>
      </c>
      <c r="AA66" s="122"/>
      <c r="AB66" s="126" t="s">
        <v>210</v>
      </c>
      <c r="AC66" s="126"/>
      <c r="AD66" s="126" t="s">
        <v>850</v>
      </c>
      <c r="AE66" s="122" t="s">
        <v>212</v>
      </c>
    </row>
    <row r="67" spans="1:31" ht="23.25">
      <c r="A67" s="14"/>
      <c r="B67" s="127" t="s">
        <v>851</v>
      </c>
      <c r="C67" s="139"/>
      <c r="D67" s="139"/>
      <c r="E67" s="128" t="s">
        <v>250</v>
      </c>
      <c r="F67" s="124" t="s">
        <v>212</v>
      </c>
      <c r="G67" s="124" t="s">
        <v>212</v>
      </c>
      <c r="H67" s="139"/>
      <c r="I67" s="139"/>
      <c r="J67" s="128" t="s">
        <v>852</v>
      </c>
      <c r="K67" s="124" t="s">
        <v>212</v>
      </c>
      <c r="L67" s="124"/>
      <c r="M67" s="139"/>
      <c r="N67" s="139"/>
      <c r="O67" s="128" t="s">
        <v>853</v>
      </c>
      <c r="P67" s="124" t="s">
        <v>212</v>
      </c>
      <c r="Q67" s="124"/>
      <c r="R67" s="139"/>
      <c r="S67" s="139"/>
      <c r="T67" s="128" t="s">
        <v>854</v>
      </c>
      <c r="U67" s="124" t="s">
        <v>212</v>
      </c>
      <c r="V67" s="124" t="s">
        <v>212</v>
      </c>
      <c r="W67" s="139"/>
      <c r="X67" s="139"/>
      <c r="Y67" s="128" t="s">
        <v>250</v>
      </c>
      <c r="Z67" s="124" t="s">
        <v>212</v>
      </c>
      <c r="AA67" s="124"/>
      <c r="AB67" s="139"/>
      <c r="AC67" s="139"/>
      <c r="AD67" s="128" t="s">
        <v>855</v>
      </c>
      <c r="AE67" s="124" t="s">
        <v>212</v>
      </c>
    </row>
    <row r="68" spans="1:31">
      <c r="A68" s="14"/>
      <c r="B68" s="125" t="s">
        <v>737</v>
      </c>
      <c r="C68" s="137"/>
      <c r="D68" s="137"/>
      <c r="E68" s="126" t="s">
        <v>250</v>
      </c>
      <c r="F68" s="122" t="s">
        <v>212</v>
      </c>
      <c r="G68" s="122" t="s">
        <v>212</v>
      </c>
      <c r="H68" s="137"/>
      <c r="I68" s="137"/>
      <c r="J68" s="126" t="s">
        <v>250</v>
      </c>
      <c r="K68" s="122" t="s">
        <v>212</v>
      </c>
      <c r="L68" s="122"/>
      <c r="M68" s="137"/>
      <c r="N68" s="137"/>
      <c r="O68" s="126" t="s">
        <v>856</v>
      </c>
      <c r="P68" s="122" t="s">
        <v>212</v>
      </c>
      <c r="Q68" s="122"/>
      <c r="R68" s="137"/>
      <c r="S68" s="137"/>
      <c r="T68" s="126" t="s">
        <v>857</v>
      </c>
      <c r="U68" s="122" t="s">
        <v>212</v>
      </c>
      <c r="V68" s="122" t="s">
        <v>212</v>
      </c>
      <c r="W68" s="137"/>
      <c r="X68" s="137"/>
      <c r="Y68" s="126" t="s">
        <v>250</v>
      </c>
      <c r="Z68" s="122" t="s">
        <v>212</v>
      </c>
      <c r="AA68" s="122"/>
      <c r="AB68" s="137"/>
      <c r="AC68" s="137"/>
      <c r="AD68" s="126" t="s">
        <v>222</v>
      </c>
      <c r="AE68" s="122" t="s">
        <v>212</v>
      </c>
    </row>
    <row r="69" spans="1:31" ht="23.25">
      <c r="A69" s="14"/>
      <c r="B69" s="127" t="s">
        <v>740</v>
      </c>
      <c r="C69" s="139"/>
      <c r="D69" s="139"/>
      <c r="E69" s="128" t="s">
        <v>250</v>
      </c>
      <c r="F69" s="124" t="s">
        <v>212</v>
      </c>
      <c r="G69" s="124" t="s">
        <v>212</v>
      </c>
      <c r="H69" s="139"/>
      <c r="I69" s="139"/>
      <c r="J69" s="128" t="s">
        <v>250</v>
      </c>
      <c r="K69" s="124" t="s">
        <v>212</v>
      </c>
      <c r="L69" s="124"/>
      <c r="M69" s="139"/>
      <c r="N69" s="139"/>
      <c r="O69" s="128" t="s">
        <v>858</v>
      </c>
      <c r="P69" s="124" t="s">
        <v>212</v>
      </c>
      <c r="Q69" s="124"/>
      <c r="R69" s="139"/>
      <c r="S69" s="139"/>
      <c r="T69" s="128" t="s">
        <v>859</v>
      </c>
      <c r="U69" s="124" t="s">
        <v>212</v>
      </c>
      <c r="V69" s="124" t="s">
        <v>212</v>
      </c>
      <c r="W69" s="139"/>
      <c r="X69" s="139"/>
      <c r="Y69" s="128" t="s">
        <v>250</v>
      </c>
      <c r="Z69" s="124" t="s">
        <v>212</v>
      </c>
      <c r="AA69" s="124"/>
      <c r="AB69" s="139"/>
      <c r="AC69" s="139"/>
      <c r="AD69" s="128" t="s">
        <v>860</v>
      </c>
      <c r="AE69" s="124" t="s">
        <v>212</v>
      </c>
    </row>
    <row r="70" spans="1:31">
      <c r="A70" s="14"/>
      <c r="B70" s="125" t="s">
        <v>744</v>
      </c>
      <c r="C70" s="137"/>
      <c r="D70" s="137"/>
      <c r="E70" s="126" t="s">
        <v>250</v>
      </c>
      <c r="F70" s="122" t="s">
        <v>212</v>
      </c>
      <c r="G70" s="122" t="s">
        <v>212</v>
      </c>
      <c r="H70" s="137"/>
      <c r="I70" s="137"/>
      <c r="J70" s="126" t="s">
        <v>250</v>
      </c>
      <c r="K70" s="122" t="s">
        <v>212</v>
      </c>
      <c r="L70" s="122"/>
      <c r="M70" s="137"/>
      <c r="N70" s="137"/>
      <c r="O70" s="126" t="s">
        <v>745</v>
      </c>
      <c r="P70" s="122" t="s">
        <v>212</v>
      </c>
      <c r="Q70" s="122"/>
      <c r="R70" s="137"/>
      <c r="S70" s="137"/>
      <c r="T70" s="126" t="s">
        <v>861</v>
      </c>
      <c r="U70" s="122" t="s">
        <v>212</v>
      </c>
      <c r="V70" s="122" t="s">
        <v>212</v>
      </c>
      <c r="W70" s="137"/>
      <c r="X70" s="137"/>
      <c r="Y70" s="126" t="s">
        <v>250</v>
      </c>
      <c r="Z70" s="122" t="s">
        <v>212</v>
      </c>
      <c r="AA70" s="122"/>
      <c r="AB70" s="137"/>
      <c r="AC70" s="137"/>
      <c r="AD70" s="126" t="s">
        <v>862</v>
      </c>
      <c r="AE70" s="122" t="s">
        <v>212</v>
      </c>
    </row>
    <row r="71" spans="1:31">
      <c r="A71" s="14"/>
      <c r="B71" s="127" t="s">
        <v>697</v>
      </c>
      <c r="C71" s="140"/>
      <c r="D71" s="140"/>
      <c r="E71" s="129" t="s">
        <v>250</v>
      </c>
      <c r="F71" s="124" t="s">
        <v>212</v>
      </c>
      <c r="G71" s="124" t="s">
        <v>212</v>
      </c>
      <c r="H71" s="140"/>
      <c r="I71" s="140"/>
      <c r="J71" s="129" t="s">
        <v>863</v>
      </c>
      <c r="K71" s="124" t="s">
        <v>212</v>
      </c>
      <c r="L71" s="124"/>
      <c r="M71" s="140"/>
      <c r="N71" s="140"/>
      <c r="O71" s="129" t="s">
        <v>864</v>
      </c>
      <c r="P71" s="124" t="s">
        <v>212</v>
      </c>
      <c r="Q71" s="124"/>
      <c r="R71" s="140"/>
      <c r="S71" s="140"/>
      <c r="T71" s="129" t="s">
        <v>865</v>
      </c>
      <c r="U71" s="124" t="s">
        <v>212</v>
      </c>
      <c r="V71" s="124" t="s">
        <v>212</v>
      </c>
      <c r="W71" s="140"/>
      <c r="X71" s="140"/>
      <c r="Y71" s="129" t="s">
        <v>250</v>
      </c>
      <c r="Z71" s="124" t="s">
        <v>212</v>
      </c>
      <c r="AA71" s="124"/>
      <c r="AB71" s="140"/>
      <c r="AC71" s="140"/>
      <c r="AD71" s="129" t="s">
        <v>866</v>
      </c>
      <c r="AE71" s="124" t="s">
        <v>212</v>
      </c>
    </row>
    <row r="72" spans="1:31">
      <c r="A72" s="14"/>
      <c r="B72" s="130" t="s">
        <v>752</v>
      </c>
      <c r="C72" s="141"/>
      <c r="D72" s="141"/>
      <c r="E72" s="126" t="s">
        <v>250</v>
      </c>
      <c r="F72" s="122" t="s">
        <v>212</v>
      </c>
      <c r="G72" s="122" t="s">
        <v>212</v>
      </c>
      <c r="H72" s="141"/>
      <c r="I72" s="141"/>
      <c r="J72" s="126" t="s">
        <v>867</v>
      </c>
      <c r="K72" s="122" t="s">
        <v>212</v>
      </c>
      <c r="L72" s="122"/>
      <c r="M72" s="141"/>
      <c r="N72" s="141"/>
      <c r="O72" s="126" t="s">
        <v>868</v>
      </c>
      <c r="P72" s="122" t="s">
        <v>212</v>
      </c>
      <c r="Q72" s="122"/>
      <c r="R72" s="141"/>
      <c r="S72" s="141"/>
      <c r="T72" s="126" t="s">
        <v>869</v>
      </c>
      <c r="U72" s="122" t="s">
        <v>212</v>
      </c>
      <c r="V72" s="122" t="s">
        <v>212</v>
      </c>
      <c r="W72" s="141"/>
      <c r="X72" s="141"/>
      <c r="Y72" s="126" t="s">
        <v>250</v>
      </c>
      <c r="Z72" s="122" t="s">
        <v>212</v>
      </c>
      <c r="AA72" s="122"/>
      <c r="AB72" s="141"/>
      <c r="AC72" s="141"/>
      <c r="AD72" s="126" t="s">
        <v>870</v>
      </c>
      <c r="AE72" s="122" t="s">
        <v>212</v>
      </c>
    </row>
    <row r="73" spans="1:31" ht="23.25">
      <c r="A73" s="14"/>
      <c r="B73" s="123" t="s">
        <v>871</v>
      </c>
      <c r="C73" s="139"/>
      <c r="D73" s="139"/>
      <c r="E73" s="128" t="s">
        <v>250</v>
      </c>
      <c r="F73" s="124" t="s">
        <v>212</v>
      </c>
      <c r="G73" s="124" t="s">
        <v>212</v>
      </c>
      <c r="H73" s="139"/>
      <c r="I73" s="139"/>
      <c r="J73" s="128" t="s">
        <v>872</v>
      </c>
      <c r="K73" s="124" t="s">
        <v>212</v>
      </c>
      <c r="L73" s="124"/>
      <c r="M73" s="139"/>
      <c r="N73" s="139"/>
      <c r="O73" s="128" t="s">
        <v>873</v>
      </c>
      <c r="P73" s="124" t="s">
        <v>212</v>
      </c>
      <c r="Q73" s="124"/>
      <c r="R73" s="139"/>
      <c r="S73" s="139"/>
      <c r="T73" s="128" t="s">
        <v>874</v>
      </c>
      <c r="U73" s="124" t="s">
        <v>212</v>
      </c>
      <c r="V73" s="124" t="s">
        <v>212</v>
      </c>
      <c r="W73" s="139"/>
      <c r="X73" s="139"/>
      <c r="Y73" s="128" t="s">
        <v>250</v>
      </c>
      <c r="Z73" s="124" t="s">
        <v>212</v>
      </c>
      <c r="AA73" s="124"/>
      <c r="AB73" s="139"/>
      <c r="AC73" s="139"/>
      <c r="AD73" s="128" t="s">
        <v>875</v>
      </c>
      <c r="AE73" s="124" t="s">
        <v>212</v>
      </c>
    </row>
    <row r="74" spans="1:31" ht="23.25">
      <c r="A74" s="14"/>
      <c r="B74" s="131" t="s">
        <v>876</v>
      </c>
      <c r="C74" s="137"/>
      <c r="D74" s="137"/>
      <c r="E74" s="126" t="s">
        <v>250</v>
      </c>
      <c r="F74" s="122" t="s">
        <v>212</v>
      </c>
      <c r="G74" s="122" t="s">
        <v>212</v>
      </c>
      <c r="H74" s="137"/>
      <c r="I74" s="137"/>
      <c r="J74" s="126" t="s">
        <v>877</v>
      </c>
      <c r="K74" s="122" t="s">
        <v>212</v>
      </c>
      <c r="L74" s="122"/>
      <c r="M74" s="137"/>
      <c r="N74" s="137"/>
      <c r="O74" s="126" t="s">
        <v>878</v>
      </c>
      <c r="P74" s="122" t="s">
        <v>212</v>
      </c>
      <c r="Q74" s="122"/>
      <c r="R74" s="137"/>
      <c r="S74" s="137"/>
      <c r="T74" s="126" t="s">
        <v>250</v>
      </c>
      <c r="U74" s="122" t="s">
        <v>212</v>
      </c>
      <c r="V74" s="122" t="s">
        <v>212</v>
      </c>
      <c r="W74" s="137"/>
      <c r="X74" s="137"/>
      <c r="Y74" s="126" t="s">
        <v>250</v>
      </c>
      <c r="Z74" s="122" t="s">
        <v>212</v>
      </c>
      <c r="AA74" s="122"/>
      <c r="AB74" s="137"/>
      <c r="AC74" s="137"/>
      <c r="AD74" s="126" t="s">
        <v>879</v>
      </c>
      <c r="AE74" s="122" t="s">
        <v>212</v>
      </c>
    </row>
    <row r="75" spans="1:31">
      <c r="A75" s="14"/>
      <c r="B75" s="123" t="s">
        <v>767</v>
      </c>
      <c r="C75" s="139"/>
      <c r="D75" s="139"/>
      <c r="E75" s="128" t="s">
        <v>880</v>
      </c>
      <c r="F75" s="124" t="s">
        <v>212</v>
      </c>
      <c r="G75" s="124" t="s">
        <v>212</v>
      </c>
      <c r="H75" s="139"/>
      <c r="I75" s="139"/>
      <c r="J75" s="128" t="s">
        <v>881</v>
      </c>
      <c r="K75" s="124" t="s">
        <v>212</v>
      </c>
      <c r="L75" s="124"/>
      <c r="M75" s="139"/>
      <c r="N75" s="139"/>
      <c r="O75" s="128" t="s">
        <v>250</v>
      </c>
      <c r="P75" s="124" t="s">
        <v>212</v>
      </c>
      <c r="Q75" s="124"/>
      <c r="R75" s="139"/>
      <c r="S75" s="139"/>
      <c r="T75" s="128" t="s">
        <v>250</v>
      </c>
      <c r="U75" s="124" t="s">
        <v>212</v>
      </c>
      <c r="V75" s="124" t="s">
        <v>212</v>
      </c>
      <c r="W75" s="139"/>
      <c r="X75" s="139"/>
      <c r="Y75" s="128" t="s">
        <v>882</v>
      </c>
      <c r="Z75" s="124" t="s">
        <v>283</v>
      </c>
      <c r="AA75" s="124"/>
      <c r="AB75" s="139"/>
      <c r="AC75" s="139"/>
      <c r="AD75" s="128" t="s">
        <v>250</v>
      </c>
      <c r="AE75" s="124" t="s">
        <v>212</v>
      </c>
    </row>
    <row r="76" spans="1:31" ht="23.25">
      <c r="A76" s="14"/>
      <c r="B76" s="131" t="s">
        <v>771</v>
      </c>
      <c r="C76" s="137"/>
      <c r="D76" s="137"/>
      <c r="E76" s="126" t="s">
        <v>250</v>
      </c>
      <c r="F76" s="122" t="s">
        <v>212</v>
      </c>
      <c r="G76" s="122" t="s">
        <v>212</v>
      </c>
      <c r="H76" s="137"/>
      <c r="I76" s="137"/>
      <c r="J76" s="126" t="s">
        <v>772</v>
      </c>
      <c r="K76" s="122" t="s">
        <v>212</v>
      </c>
      <c r="L76" s="122"/>
      <c r="M76" s="137"/>
      <c r="N76" s="137"/>
      <c r="O76" s="126" t="s">
        <v>250</v>
      </c>
      <c r="P76" s="122" t="s">
        <v>212</v>
      </c>
      <c r="Q76" s="122"/>
      <c r="R76" s="137"/>
      <c r="S76" s="137"/>
      <c r="T76" s="126" t="s">
        <v>883</v>
      </c>
      <c r="U76" s="122" t="s">
        <v>212</v>
      </c>
      <c r="V76" s="122" t="s">
        <v>212</v>
      </c>
      <c r="W76" s="137"/>
      <c r="X76" s="137"/>
      <c r="Y76" s="126" t="s">
        <v>250</v>
      </c>
      <c r="Z76" s="122" t="s">
        <v>212</v>
      </c>
      <c r="AA76" s="122"/>
      <c r="AB76" s="137"/>
      <c r="AC76" s="137"/>
      <c r="AD76" s="126" t="s">
        <v>884</v>
      </c>
      <c r="AE76" s="122" t="s">
        <v>212</v>
      </c>
    </row>
    <row r="77" spans="1:31">
      <c r="A77" s="14"/>
      <c r="B77" s="123" t="s">
        <v>775</v>
      </c>
      <c r="C77" s="139"/>
      <c r="D77" s="139"/>
      <c r="E77" s="128" t="s">
        <v>250</v>
      </c>
      <c r="F77" s="124" t="s">
        <v>212</v>
      </c>
      <c r="G77" s="124" t="s">
        <v>212</v>
      </c>
      <c r="H77" s="139"/>
      <c r="I77" s="139"/>
      <c r="J77" s="128" t="s">
        <v>885</v>
      </c>
      <c r="K77" s="124" t="s">
        <v>212</v>
      </c>
      <c r="L77" s="124"/>
      <c r="M77" s="139"/>
      <c r="N77" s="139"/>
      <c r="O77" s="128" t="s">
        <v>250</v>
      </c>
      <c r="P77" s="124" t="s">
        <v>212</v>
      </c>
      <c r="Q77" s="124"/>
      <c r="R77" s="139"/>
      <c r="S77" s="139"/>
      <c r="T77" s="128" t="s">
        <v>250</v>
      </c>
      <c r="U77" s="124" t="s">
        <v>212</v>
      </c>
      <c r="V77" s="124" t="s">
        <v>212</v>
      </c>
      <c r="W77" s="139"/>
      <c r="X77" s="139"/>
      <c r="Y77" s="128" t="s">
        <v>250</v>
      </c>
      <c r="Z77" s="124" t="s">
        <v>212</v>
      </c>
      <c r="AA77" s="124"/>
      <c r="AB77" s="139"/>
      <c r="AC77" s="139"/>
      <c r="AD77" s="128" t="s">
        <v>885</v>
      </c>
      <c r="AE77" s="124" t="s">
        <v>212</v>
      </c>
    </row>
    <row r="78" spans="1:31">
      <c r="A78" s="14"/>
      <c r="B78" s="131" t="s">
        <v>744</v>
      </c>
      <c r="C78" s="137"/>
      <c r="D78" s="137"/>
      <c r="E78" s="126" t="s">
        <v>250</v>
      </c>
      <c r="F78" s="122" t="s">
        <v>212</v>
      </c>
      <c r="G78" s="122" t="s">
        <v>212</v>
      </c>
      <c r="H78" s="137"/>
      <c r="I78" s="137"/>
      <c r="J78" s="126" t="s">
        <v>250</v>
      </c>
      <c r="K78" s="122" t="s">
        <v>212</v>
      </c>
      <c r="L78" s="122"/>
      <c r="M78" s="137"/>
      <c r="N78" s="137"/>
      <c r="O78" s="126" t="s">
        <v>250</v>
      </c>
      <c r="P78" s="122" t="s">
        <v>212</v>
      </c>
      <c r="Q78" s="122"/>
      <c r="R78" s="137"/>
      <c r="S78" s="137"/>
      <c r="T78" s="126" t="s">
        <v>886</v>
      </c>
      <c r="U78" s="122" t="s">
        <v>212</v>
      </c>
      <c r="V78" s="122" t="s">
        <v>212</v>
      </c>
      <c r="W78" s="137"/>
      <c r="X78" s="137"/>
      <c r="Y78" s="126" t="s">
        <v>250</v>
      </c>
      <c r="Z78" s="122" t="s">
        <v>212</v>
      </c>
      <c r="AA78" s="122"/>
      <c r="AB78" s="137"/>
      <c r="AC78" s="137"/>
      <c r="AD78" s="126" t="s">
        <v>886</v>
      </c>
      <c r="AE78" s="122" t="s">
        <v>212</v>
      </c>
    </row>
    <row r="79" spans="1:31">
      <c r="A79" s="14"/>
      <c r="B79" s="123" t="s">
        <v>702</v>
      </c>
      <c r="C79" s="140"/>
      <c r="D79" s="140"/>
      <c r="E79" s="129" t="s">
        <v>250</v>
      </c>
      <c r="F79" s="124" t="s">
        <v>212</v>
      </c>
      <c r="G79" s="124" t="s">
        <v>212</v>
      </c>
      <c r="H79" s="140"/>
      <c r="I79" s="140"/>
      <c r="J79" s="129" t="s">
        <v>887</v>
      </c>
      <c r="K79" s="124" t="s">
        <v>212</v>
      </c>
      <c r="L79" s="124"/>
      <c r="M79" s="140"/>
      <c r="N79" s="140"/>
      <c r="O79" s="129" t="s">
        <v>888</v>
      </c>
      <c r="P79" s="124" t="s">
        <v>212</v>
      </c>
      <c r="Q79" s="124"/>
      <c r="R79" s="140"/>
      <c r="S79" s="140"/>
      <c r="T79" s="129" t="s">
        <v>889</v>
      </c>
      <c r="U79" s="124" t="s">
        <v>212</v>
      </c>
      <c r="V79" s="124" t="s">
        <v>212</v>
      </c>
      <c r="W79" s="140"/>
      <c r="X79" s="140"/>
      <c r="Y79" s="129" t="s">
        <v>890</v>
      </c>
      <c r="Z79" s="132" t="s">
        <v>283</v>
      </c>
      <c r="AA79" s="124"/>
      <c r="AB79" s="140"/>
      <c r="AC79" s="140"/>
      <c r="AD79" s="129" t="s">
        <v>891</v>
      </c>
      <c r="AE79" s="124" t="s">
        <v>212</v>
      </c>
    </row>
    <row r="80" spans="1:31" ht="15.75" thickBot="1">
      <c r="A80" s="14"/>
      <c r="B80" s="130" t="s">
        <v>704</v>
      </c>
      <c r="C80" s="133" t="s">
        <v>210</v>
      </c>
      <c r="D80" s="133"/>
      <c r="E80" s="133" t="s">
        <v>880</v>
      </c>
      <c r="F80" s="122" t="s">
        <v>212</v>
      </c>
      <c r="G80" s="122" t="s">
        <v>212</v>
      </c>
      <c r="H80" s="133" t="s">
        <v>210</v>
      </c>
      <c r="I80" s="133"/>
      <c r="J80" s="133" t="s">
        <v>892</v>
      </c>
      <c r="K80" s="122" t="s">
        <v>212</v>
      </c>
      <c r="L80" s="122"/>
      <c r="M80" s="133" t="s">
        <v>210</v>
      </c>
      <c r="N80" s="133"/>
      <c r="O80" s="133" t="s">
        <v>893</v>
      </c>
      <c r="P80" s="122" t="s">
        <v>212</v>
      </c>
      <c r="Q80" s="122"/>
      <c r="R80" s="133" t="s">
        <v>210</v>
      </c>
      <c r="S80" s="133"/>
      <c r="T80" s="133" t="s">
        <v>894</v>
      </c>
      <c r="U80" s="122" t="s">
        <v>212</v>
      </c>
      <c r="V80" s="122" t="s">
        <v>212</v>
      </c>
      <c r="W80" s="133" t="s">
        <v>210</v>
      </c>
      <c r="X80" s="133"/>
      <c r="Y80" s="133" t="s">
        <v>895</v>
      </c>
      <c r="Z80" s="122" t="s">
        <v>283</v>
      </c>
      <c r="AA80" s="122"/>
      <c r="AB80" s="133" t="s">
        <v>210</v>
      </c>
      <c r="AC80" s="133"/>
      <c r="AD80" s="133" t="s">
        <v>896</v>
      </c>
      <c r="AE80" s="122" t="s">
        <v>212</v>
      </c>
    </row>
    <row r="81" spans="1:31" ht="24" thickTop="1">
      <c r="A81" s="14"/>
      <c r="B81" s="134" t="s">
        <v>791</v>
      </c>
      <c r="C81" s="142"/>
      <c r="D81" s="142"/>
      <c r="E81" s="124"/>
      <c r="F81" s="124"/>
      <c r="G81" s="124" t="s">
        <v>212</v>
      </c>
      <c r="H81" s="142"/>
      <c r="I81" s="142"/>
      <c r="J81" s="124"/>
      <c r="K81" s="124"/>
      <c r="L81" s="124"/>
      <c r="M81" s="142"/>
      <c r="N81" s="142"/>
      <c r="O81" s="124"/>
      <c r="P81" s="124"/>
      <c r="Q81" s="124"/>
      <c r="R81" s="142"/>
      <c r="S81" s="142"/>
      <c r="T81" s="124"/>
      <c r="U81" s="124"/>
      <c r="V81" s="124" t="s">
        <v>212</v>
      </c>
      <c r="W81" s="142"/>
      <c r="X81" s="142"/>
      <c r="Y81" s="124"/>
      <c r="Z81" s="124"/>
      <c r="AA81" s="124"/>
      <c r="AB81" s="142"/>
      <c r="AC81" s="142"/>
      <c r="AD81" s="124"/>
      <c r="AE81" s="124"/>
    </row>
    <row r="82" spans="1:31">
      <c r="A82" s="14"/>
      <c r="B82" s="131" t="s">
        <v>45</v>
      </c>
      <c r="C82" s="137"/>
      <c r="D82" s="137"/>
      <c r="E82" s="122"/>
      <c r="F82" s="122"/>
      <c r="G82" s="122" t="s">
        <v>212</v>
      </c>
      <c r="H82" s="137"/>
      <c r="I82" s="137"/>
      <c r="J82" s="122"/>
      <c r="K82" s="122"/>
      <c r="L82" s="122"/>
      <c r="M82" s="137"/>
      <c r="N82" s="137"/>
      <c r="O82" s="122"/>
      <c r="P82" s="122"/>
      <c r="Q82" s="122"/>
      <c r="R82" s="137"/>
      <c r="S82" s="137"/>
      <c r="T82" s="122"/>
      <c r="U82" s="122"/>
      <c r="V82" s="122" t="s">
        <v>212</v>
      </c>
      <c r="W82" s="137"/>
      <c r="X82" s="137"/>
      <c r="Y82" s="122"/>
      <c r="Z82" s="122"/>
      <c r="AA82" s="122"/>
      <c r="AB82" s="137"/>
      <c r="AC82" s="137"/>
      <c r="AD82" s="122"/>
      <c r="AE82" s="122"/>
    </row>
    <row r="83" spans="1:31">
      <c r="A83" s="14"/>
      <c r="B83" s="127" t="s">
        <v>897</v>
      </c>
      <c r="C83" s="128" t="s">
        <v>210</v>
      </c>
      <c r="D83" s="128"/>
      <c r="E83" s="128" t="s">
        <v>250</v>
      </c>
      <c r="F83" s="124" t="s">
        <v>212</v>
      </c>
      <c r="G83" s="124" t="s">
        <v>212</v>
      </c>
      <c r="H83" s="128" t="s">
        <v>210</v>
      </c>
      <c r="I83" s="128"/>
      <c r="J83" s="128" t="s">
        <v>344</v>
      </c>
      <c r="K83" s="124" t="s">
        <v>212</v>
      </c>
      <c r="L83" s="124"/>
      <c r="M83" s="128" t="s">
        <v>210</v>
      </c>
      <c r="N83" s="128"/>
      <c r="O83" s="128" t="s">
        <v>250</v>
      </c>
      <c r="P83" s="124" t="s">
        <v>212</v>
      </c>
      <c r="Q83" s="124"/>
      <c r="R83" s="128" t="s">
        <v>210</v>
      </c>
      <c r="S83" s="128"/>
      <c r="T83" s="128" t="s">
        <v>250</v>
      </c>
      <c r="U83" s="124" t="s">
        <v>212</v>
      </c>
      <c r="V83" s="124" t="s">
        <v>212</v>
      </c>
      <c r="W83" s="128" t="s">
        <v>210</v>
      </c>
      <c r="X83" s="128"/>
      <c r="Y83" s="128" t="s">
        <v>250</v>
      </c>
      <c r="Z83" s="124" t="s">
        <v>212</v>
      </c>
      <c r="AA83" s="124"/>
      <c r="AB83" s="128" t="s">
        <v>210</v>
      </c>
      <c r="AC83" s="128"/>
      <c r="AD83" s="128" t="s">
        <v>344</v>
      </c>
      <c r="AE83" s="124" t="s">
        <v>212</v>
      </c>
    </row>
    <row r="84" spans="1:31">
      <c r="A84" s="14"/>
      <c r="B84" s="125" t="s">
        <v>792</v>
      </c>
      <c r="C84" s="137"/>
      <c r="D84" s="137"/>
      <c r="E84" s="126" t="s">
        <v>250</v>
      </c>
      <c r="F84" s="122" t="s">
        <v>212</v>
      </c>
      <c r="G84" s="122" t="s">
        <v>212</v>
      </c>
      <c r="H84" s="137"/>
      <c r="I84" s="137"/>
      <c r="J84" s="126" t="s">
        <v>898</v>
      </c>
      <c r="K84" s="122" t="s">
        <v>212</v>
      </c>
      <c r="L84" s="122"/>
      <c r="M84" s="137"/>
      <c r="N84" s="137"/>
      <c r="O84" s="126" t="s">
        <v>899</v>
      </c>
      <c r="P84" s="122" t="s">
        <v>212</v>
      </c>
      <c r="Q84" s="122"/>
      <c r="R84" s="137"/>
      <c r="S84" s="137"/>
      <c r="T84" s="126" t="s">
        <v>900</v>
      </c>
      <c r="U84" s="122" t="s">
        <v>212</v>
      </c>
      <c r="V84" s="122" t="s">
        <v>212</v>
      </c>
      <c r="W84" s="137"/>
      <c r="X84" s="137"/>
      <c r="Y84" s="126" t="s">
        <v>250</v>
      </c>
      <c r="Z84" s="122" t="s">
        <v>212</v>
      </c>
      <c r="AA84" s="122"/>
      <c r="AB84" s="137"/>
      <c r="AC84" s="137"/>
      <c r="AD84" s="126" t="s">
        <v>901</v>
      </c>
      <c r="AE84" s="122" t="s">
        <v>212</v>
      </c>
    </row>
    <row r="85" spans="1:31">
      <c r="A85" s="14"/>
      <c r="B85" s="127" t="s">
        <v>797</v>
      </c>
      <c r="C85" s="139"/>
      <c r="D85" s="139"/>
      <c r="E85" s="128" t="s">
        <v>250</v>
      </c>
      <c r="F85" s="124" t="s">
        <v>212</v>
      </c>
      <c r="G85" s="124" t="s">
        <v>212</v>
      </c>
      <c r="H85" s="139"/>
      <c r="I85" s="139"/>
      <c r="J85" s="128" t="s">
        <v>902</v>
      </c>
      <c r="K85" s="124" t="s">
        <v>212</v>
      </c>
      <c r="L85" s="124"/>
      <c r="M85" s="139"/>
      <c r="N85" s="139"/>
      <c r="O85" s="128" t="s">
        <v>903</v>
      </c>
      <c r="P85" s="124" t="s">
        <v>212</v>
      </c>
      <c r="Q85" s="124"/>
      <c r="R85" s="139"/>
      <c r="S85" s="139"/>
      <c r="T85" s="128" t="s">
        <v>904</v>
      </c>
      <c r="U85" s="124" t="s">
        <v>212</v>
      </c>
      <c r="V85" s="124" t="s">
        <v>212</v>
      </c>
      <c r="W85" s="139"/>
      <c r="X85" s="139"/>
      <c r="Y85" s="128" t="s">
        <v>250</v>
      </c>
      <c r="Z85" s="124" t="s">
        <v>212</v>
      </c>
      <c r="AA85" s="124"/>
      <c r="AB85" s="139"/>
      <c r="AC85" s="139"/>
      <c r="AD85" s="128" t="s">
        <v>235</v>
      </c>
      <c r="AE85" s="124" t="s">
        <v>212</v>
      </c>
    </row>
    <row r="86" spans="1:31">
      <c r="A86" s="14"/>
      <c r="B86" s="125" t="s">
        <v>802</v>
      </c>
      <c r="C86" s="137"/>
      <c r="D86" s="137"/>
      <c r="E86" s="126" t="s">
        <v>250</v>
      </c>
      <c r="F86" s="122" t="s">
        <v>212</v>
      </c>
      <c r="G86" s="122" t="s">
        <v>212</v>
      </c>
      <c r="H86" s="137"/>
      <c r="I86" s="137"/>
      <c r="J86" s="126" t="s">
        <v>250</v>
      </c>
      <c r="K86" s="122" t="s">
        <v>212</v>
      </c>
      <c r="L86" s="122"/>
      <c r="M86" s="137"/>
      <c r="N86" s="137"/>
      <c r="O86" s="126" t="s">
        <v>250</v>
      </c>
      <c r="P86" s="122" t="s">
        <v>212</v>
      </c>
      <c r="Q86" s="122"/>
      <c r="R86" s="137"/>
      <c r="S86" s="137"/>
      <c r="T86" s="126" t="s">
        <v>905</v>
      </c>
      <c r="U86" s="122" t="s">
        <v>212</v>
      </c>
      <c r="V86" s="122" t="s">
        <v>212</v>
      </c>
      <c r="W86" s="137"/>
      <c r="X86" s="137"/>
      <c r="Y86" s="126" t="s">
        <v>250</v>
      </c>
      <c r="Z86" s="122" t="s">
        <v>212</v>
      </c>
      <c r="AA86" s="122"/>
      <c r="AB86" s="137"/>
      <c r="AC86" s="137"/>
      <c r="AD86" s="126" t="s">
        <v>905</v>
      </c>
      <c r="AE86" s="122" t="s">
        <v>212</v>
      </c>
    </row>
    <row r="87" spans="1:31">
      <c r="A87" s="14"/>
      <c r="B87" s="127" t="s">
        <v>744</v>
      </c>
      <c r="C87" s="140"/>
      <c r="D87" s="140"/>
      <c r="E87" s="129" t="s">
        <v>250</v>
      </c>
      <c r="F87" s="124" t="s">
        <v>212</v>
      </c>
      <c r="G87" s="124" t="s">
        <v>212</v>
      </c>
      <c r="H87" s="140"/>
      <c r="I87" s="140"/>
      <c r="J87" s="129" t="s">
        <v>250</v>
      </c>
      <c r="K87" s="124" t="s">
        <v>212</v>
      </c>
      <c r="L87" s="124"/>
      <c r="M87" s="140"/>
      <c r="N87" s="140"/>
      <c r="O87" s="129" t="s">
        <v>250</v>
      </c>
      <c r="P87" s="124" t="s">
        <v>212</v>
      </c>
      <c r="Q87" s="124"/>
      <c r="R87" s="140"/>
      <c r="S87" s="140"/>
      <c r="T87" s="129" t="s">
        <v>906</v>
      </c>
      <c r="U87" s="124" t="s">
        <v>212</v>
      </c>
      <c r="V87" s="124" t="s">
        <v>212</v>
      </c>
      <c r="W87" s="140"/>
      <c r="X87" s="140"/>
      <c r="Y87" s="129" t="s">
        <v>250</v>
      </c>
      <c r="Z87" s="124" t="s">
        <v>212</v>
      </c>
      <c r="AA87" s="124"/>
      <c r="AB87" s="140"/>
      <c r="AC87" s="140"/>
      <c r="AD87" s="129" t="s">
        <v>906</v>
      </c>
      <c r="AE87" s="124" t="s">
        <v>212</v>
      </c>
    </row>
    <row r="88" spans="1:31">
      <c r="A88" s="14"/>
      <c r="B88" s="130" t="s">
        <v>804</v>
      </c>
      <c r="C88" s="141"/>
      <c r="D88" s="141"/>
      <c r="E88" s="126" t="s">
        <v>250</v>
      </c>
      <c r="F88" s="122" t="s">
        <v>212</v>
      </c>
      <c r="G88" s="122" t="s">
        <v>212</v>
      </c>
      <c r="H88" s="141"/>
      <c r="I88" s="141"/>
      <c r="J88" s="126" t="s">
        <v>907</v>
      </c>
      <c r="K88" s="122" t="s">
        <v>212</v>
      </c>
      <c r="L88" s="122"/>
      <c r="M88" s="141"/>
      <c r="N88" s="141"/>
      <c r="O88" s="126" t="s">
        <v>908</v>
      </c>
      <c r="P88" s="122" t="s">
        <v>212</v>
      </c>
      <c r="Q88" s="122"/>
      <c r="R88" s="141"/>
      <c r="S88" s="141"/>
      <c r="T88" s="126" t="s">
        <v>909</v>
      </c>
      <c r="U88" s="122" t="s">
        <v>212</v>
      </c>
      <c r="V88" s="122" t="s">
        <v>212</v>
      </c>
      <c r="W88" s="141"/>
      <c r="X88" s="141"/>
      <c r="Y88" s="126" t="s">
        <v>250</v>
      </c>
      <c r="Z88" s="122" t="s">
        <v>212</v>
      </c>
      <c r="AA88" s="122"/>
      <c r="AB88" s="141"/>
      <c r="AC88" s="141"/>
      <c r="AD88" s="126" t="s">
        <v>910</v>
      </c>
      <c r="AE88" s="122" t="s">
        <v>212</v>
      </c>
    </row>
    <row r="89" spans="1:31">
      <c r="A89" s="14"/>
      <c r="B89" s="123" t="s">
        <v>809</v>
      </c>
      <c r="C89" s="139"/>
      <c r="D89" s="139"/>
      <c r="E89" s="128" t="s">
        <v>250</v>
      </c>
      <c r="F89" s="124" t="s">
        <v>212</v>
      </c>
      <c r="G89" s="124" t="s">
        <v>212</v>
      </c>
      <c r="H89" s="139"/>
      <c r="I89" s="139"/>
      <c r="J89" s="128" t="s">
        <v>346</v>
      </c>
      <c r="K89" s="124" t="s">
        <v>212</v>
      </c>
      <c r="L89" s="124"/>
      <c r="M89" s="139"/>
      <c r="N89" s="139"/>
      <c r="O89" s="128" t="s">
        <v>250</v>
      </c>
      <c r="P89" s="124" t="s">
        <v>212</v>
      </c>
      <c r="Q89" s="124"/>
      <c r="R89" s="139"/>
      <c r="S89" s="139"/>
      <c r="T89" s="128" t="s">
        <v>250</v>
      </c>
      <c r="U89" s="124" t="s">
        <v>212</v>
      </c>
      <c r="V89" s="124" t="s">
        <v>212</v>
      </c>
      <c r="W89" s="139"/>
      <c r="X89" s="139"/>
      <c r="Y89" s="128" t="s">
        <v>250</v>
      </c>
      <c r="Z89" s="124" t="s">
        <v>212</v>
      </c>
      <c r="AA89" s="124"/>
      <c r="AB89" s="139"/>
      <c r="AC89" s="139"/>
      <c r="AD89" s="128" t="s">
        <v>346</v>
      </c>
      <c r="AE89" s="124" t="s">
        <v>212</v>
      </c>
    </row>
    <row r="90" spans="1:31">
      <c r="A90" s="14"/>
      <c r="B90" s="131" t="s">
        <v>744</v>
      </c>
      <c r="C90" s="137"/>
      <c r="D90" s="137"/>
      <c r="E90" s="126" t="s">
        <v>250</v>
      </c>
      <c r="F90" s="122" t="s">
        <v>212</v>
      </c>
      <c r="G90" s="122" t="s">
        <v>212</v>
      </c>
      <c r="H90" s="137"/>
      <c r="I90" s="137"/>
      <c r="J90" s="126" t="s">
        <v>911</v>
      </c>
      <c r="K90" s="122" t="s">
        <v>212</v>
      </c>
      <c r="L90" s="122"/>
      <c r="M90" s="137"/>
      <c r="N90" s="137"/>
      <c r="O90" s="126" t="s">
        <v>745</v>
      </c>
      <c r="P90" s="122" t="s">
        <v>212</v>
      </c>
      <c r="Q90" s="122"/>
      <c r="R90" s="137"/>
      <c r="S90" s="137"/>
      <c r="T90" s="126" t="s">
        <v>912</v>
      </c>
      <c r="U90" s="122" t="s">
        <v>212</v>
      </c>
      <c r="V90" s="122" t="s">
        <v>212</v>
      </c>
      <c r="W90" s="137"/>
      <c r="X90" s="137"/>
      <c r="Y90" s="126" t="s">
        <v>250</v>
      </c>
      <c r="Z90" s="122" t="s">
        <v>212</v>
      </c>
      <c r="AA90" s="122"/>
      <c r="AB90" s="137"/>
      <c r="AC90" s="137"/>
      <c r="AD90" s="126" t="s">
        <v>913</v>
      </c>
      <c r="AE90" s="122" t="s">
        <v>212</v>
      </c>
    </row>
    <row r="91" spans="1:31">
      <c r="A91" s="14"/>
      <c r="B91" s="123" t="s">
        <v>708</v>
      </c>
      <c r="C91" s="140"/>
      <c r="D91" s="140"/>
      <c r="E91" s="129" t="s">
        <v>250</v>
      </c>
      <c r="F91" s="124" t="s">
        <v>212</v>
      </c>
      <c r="G91" s="124" t="s">
        <v>212</v>
      </c>
      <c r="H91" s="140"/>
      <c r="I91" s="140"/>
      <c r="J91" s="129" t="s">
        <v>914</v>
      </c>
      <c r="K91" s="124" t="s">
        <v>212</v>
      </c>
      <c r="L91" s="124"/>
      <c r="M91" s="140"/>
      <c r="N91" s="140"/>
      <c r="O91" s="129" t="s">
        <v>915</v>
      </c>
      <c r="P91" s="124" t="s">
        <v>212</v>
      </c>
      <c r="Q91" s="124"/>
      <c r="R91" s="140"/>
      <c r="S91" s="140"/>
      <c r="T91" s="129" t="s">
        <v>916</v>
      </c>
      <c r="U91" s="124" t="s">
        <v>212</v>
      </c>
      <c r="V91" s="124" t="s">
        <v>212</v>
      </c>
      <c r="W91" s="140"/>
      <c r="X91" s="140"/>
      <c r="Y91" s="129" t="s">
        <v>890</v>
      </c>
      <c r="Z91" s="124" t="s">
        <v>283</v>
      </c>
      <c r="AA91" s="124"/>
      <c r="AB91" s="140"/>
      <c r="AC91" s="140"/>
      <c r="AD91" s="129" t="s">
        <v>244</v>
      </c>
      <c r="AE91" s="124" t="s">
        <v>212</v>
      </c>
    </row>
    <row r="92" spans="1:31" ht="15.75" thickBot="1">
      <c r="A92" s="14"/>
      <c r="B92" s="130" t="s">
        <v>710</v>
      </c>
      <c r="C92" s="143"/>
      <c r="D92" s="143"/>
      <c r="E92" s="133" t="s">
        <v>250</v>
      </c>
      <c r="F92" s="122" t="s">
        <v>212</v>
      </c>
      <c r="G92" s="122" t="s">
        <v>212</v>
      </c>
      <c r="H92" s="143"/>
      <c r="I92" s="143"/>
      <c r="J92" s="133" t="s">
        <v>917</v>
      </c>
      <c r="K92" s="122" t="s">
        <v>212</v>
      </c>
      <c r="L92" s="122"/>
      <c r="M92" s="143"/>
      <c r="N92" s="143"/>
      <c r="O92" s="133" t="s">
        <v>918</v>
      </c>
      <c r="P92" s="122" t="s">
        <v>212</v>
      </c>
      <c r="Q92" s="122"/>
      <c r="R92" s="143"/>
      <c r="S92" s="143"/>
      <c r="T92" s="133" t="s">
        <v>919</v>
      </c>
      <c r="U92" s="122" t="s">
        <v>212</v>
      </c>
      <c r="V92" s="122" t="s">
        <v>212</v>
      </c>
      <c r="W92" s="143"/>
      <c r="X92" s="143"/>
      <c r="Y92" s="133" t="s">
        <v>890</v>
      </c>
      <c r="Z92" s="122" t="s">
        <v>283</v>
      </c>
      <c r="AA92" s="122"/>
      <c r="AB92" s="143"/>
      <c r="AC92" s="143"/>
      <c r="AD92" s="133" t="s">
        <v>920</v>
      </c>
      <c r="AE92" s="122" t="s">
        <v>212</v>
      </c>
    </row>
    <row r="93" spans="1:31" ht="15.75" thickTop="1">
      <c r="A93" s="14"/>
      <c r="B93" s="123" t="s">
        <v>54</v>
      </c>
      <c r="C93" s="142"/>
      <c r="D93" s="142"/>
      <c r="E93" s="124"/>
      <c r="F93" s="124"/>
      <c r="G93" s="124" t="s">
        <v>212</v>
      </c>
      <c r="H93" s="142"/>
      <c r="I93" s="142"/>
      <c r="J93" s="124"/>
      <c r="K93" s="124"/>
      <c r="L93" s="124"/>
      <c r="M93" s="142"/>
      <c r="N93" s="142"/>
      <c r="O93" s="124"/>
      <c r="P93" s="124"/>
      <c r="Q93" s="124"/>
      <c r="R93" s="142"/>
      <c r="S93" s="142"/>
      <c r="T93" s="124"/>
      <c r="U93" s="124"/>
      <c r="V93" s="124" t="s">
        <v>212</v>
      </c>
      <c r="W93" s="142"/>
      <c r="X93" s="142"/>
      <c r="Y93" s="124"/>
      <c r="Z93" s="124"/>
      <c r="AA93" s="124"/>
      <c r="AB93" s="142"/>
      <c r="AC93" s="142"/>
      <c r="AD93" s="124"/>
      <c r="AE93" s="124"/>
    </row>
    <row r="94" spans="1:31">
      <c r="A94" s="14"/>
      <c r="B94" s="131" t="s">
        <v>820</v>
      </c>
      <c r="C94" s="137"/>
      <c r="D94" s="137"/>
      <c r="E94" s="122"/>
      <c r="F94" s="122"/>
      <c r="G94" s="122" t="s">
        <v>212</v>
      </c>
      <c r="H94" s="137"/>
      <c r="I94" s="137"/>
      <c r="J94" s="122"/>
      <c r="K94" s="122"/>
      <c r="L94" s="122"/>
      <c r="M94" s="137"/>
      <c r="N94" s="137"/>
      <c r="O94" s="122"/>
      <c r="P94" s="122"/>
      <c r="Q94" s="122"/>
      <c r="R94" s="137"/>
      <c r="S94" s="137"/>
      <c r="T94" s="122"/>
      <c r="U94" s="122"/>
      <c r="V94" s="122" t="s">
        <v>212</v>
      </c>
      <c r="W94" s="137"/>
      <c r="X94" s="137"/>
      <c r="Y94" s="122"/>
      <c r="Z94" s="122"/>
      <c r="AA94" s="122"/>
      <c r="AB94" s="137"/>
      <c r="AC94" s="137"/>
      <c r="AD94" s="122"/>
      <c r="AE94" s="122"/>
    </row>
    <row r="95" spans="1:31" ht="34.5">
      <c r="A95" s="14"/>
      <c r="B95" s="127" t="s">
        <v>821</v>
      </c>
      <c r="C95" s="139"/>
      <c r="D95" s="139"/>
      <c r="E95" s="128" t="s">
        <v>250</v>
      </c>
      <c r="F95" s="124" t="s">
        <v>212</v>
      </c>
      <c r="G95" s="124" t="s">
        <v>212</v>
      </c>
      <c r="H95" s="139"/>
      <c r="I95" s="139"/>
      <c r="J95" s="128" t="s">
        <v>250</v>
      </c>
      <c r="K95" s="124" t="s">
        <v>212</v>
      </c>
      <c r="L95" s="124"/>
      <c r="M95" s="139"/>
      <c r="N95" s="139"/>
      <c r="O95" s="128" t="s">
        <v>250</v>
      </c>
      <c r="P95" s="124" t="s">
        <v>212</v>
      </c>
      <c r="Q95" s="124"/>
      <c r="R95" s="139"/>
      <c r="S95" s="139"/>
      <c r="T95" s="128" t="s">
        <v>250</v>
      </c>
      <c r="U95" s="124" t="s">
        <v>212</v>
      </c>
      <c r="V95" s="124" t="s">
        <v>212</v>
      </c>
      <c r="W95" s="139"/>
      <c r="X95" s="139"/>
      <c r="Y95" s="128" t="s">
        <v>250</v>
      </c>
      <c r="Z95" s="124" t="s">
        <v>212</v>
      </c>
      <c r="AA95" s="124"/>
      <c r="AB95" s="139"/>
      <c r="AC95" s="139"/>
      <c r="AD95" s="128" t="s">
        <v>250</v>
      </c>
      <c r="AE95" s="124" t="s">
        <v>212</v>
      </c>
    </row>
    <row r="96" spans="1:31" ht="34.5">
      <c r="A96" s="14"/>
      <c r="B96" s="125" t="s">
        <v>921</v>
      </c>
      <c r="C96" s="137"/>
      <c r="D96" s="137"/>
      <c r="E96" s="126" t="s">
        <v>922</v>
      </c>
      <c r="F96" s="122" t="s">
        <v>212</v>
      </c>
      <c r="G96" s="122" t="s">
        <v>212</v>
      </c>
      <c r="H96" s="137"/>
      <c r="I96" s="137"/>
      <c r="J96" s="126" t="s">
        <v>250</v>
      </c>
      <c r="K96" s="122" t="s">
        <v>212</v>
      </c>
      <c r="L96" s="122"/>
      <c r="M96" s="137"/>
      <c r="N96" s="137"/>
      <c r="O96" s="126" t="s">
        <v>250</v>
      </c>
      <c r="P96" s="122" t="s">
        <v>212</v>
      </c>
      <c r="Q96" s="122"/>
      <c r="R96" s="137"/>
      <c r="S96" s="137"/>
      <c r="T96" s="126" t="s">
        <v>250</v>
      </c>
      <c r="U96" s="122" t="s">
        <v>212</v>
      </c>
      <c r="V96" s="122" t="s">
        <v>212</v>
      </c>
      <c r="W96" s="137"/>
      <c r="X96" s="137"/>
      <c r="Y96" s="126" t="s">
        <v>250</v>
      </c>
      <c r="Z96" s="122" t="s">
        <v>212</v>
      </c>
      <c r="AA96" s="122"/>
      <c r="AB96" s="137"/>
      <c r="AC96" s="137"/>
      <c r="AD96" s="126" t="s">
        <v>922</v>
      </c>
      <c r="AE96" s="122" t="s">
        <v>212</v>
      </c>
    </row>
    <row r="97" spans="1:31">
      <c r="A97" s="14"/>
      <c r="B97" s="127" t="s">
        <v>824</v>
      </c>
      <c r="C97" s="139"/>
      <c r="D97" s="139"/>
      <c r="E97" s="128" t="s">
        <v>923</v>
      </c>
      <c r="F97" s="124" t="s">
        <v>212</v>
      </c>
      <c r="G97" s="124" t="s">
        <v>212</v>
      </c>
      <c r="H97" s="139"/>
      <c r="I97" s="139"/>
      <c r="J97" s="128" t="s">
        <v>250</v>
      </c>
      <c r="K97" s="124" t="s">
        <v>212</v>
      </c>
      <c r="L97" s="124"/>
      <c r="M97" s="139"/>
      <c r="N97" s="139"/>
      <c r="O97" s="128" t="s">
        <v>250</v>
      </c>
      <c r="P97" s="124" t="s">
        <v>212</v>
      </c>
      <c r="Q97" s="124"/>
      <c r="R97" s="139"/>
      <c r="S97" s="139"/>
      <c r="T97" s="128" t="s">
        <v>250</v>
      </c>
      <c r="U97" s="124" t="s">
        <v>212</v>
      </c>
      <c r="V97" s="124" t="s">
        <v>212</v>
      </c>
      <c r="W97" s="139"/>
      <c r="X97" s="139"/>
      <c r="Y97" s="128" t="s">
        <v>250</v>
      </c>
      <c r="Z97" s="124" t="s">
        <v>212</v>
      </c>
      <c r="AA97" s="124"/>
      <c r="AB97" s="139"/>
      <c r="AC97" s="139"/>
      <c r="AD97" s="128" t="s">
        <v>923</v>
      </c>
      <c r="AE97" s="124" t="s">
        <v>212</v>
      </c>
    </row>
    <row r="98" spans="1:31">
      <c r="A98" s="14"/>
      <c r="B98" s="125" t="s">
        <v>826</v>
      </c>
      <c r="C98" s="137"/>
      <c r="D98" s="137"/>
      <c r="E98" s="126" t="s">
        <v>250</v>
      </c>
      <c r="F98" s="122" t="s">
        <v>212</v>
      </c>
      <c r="G98" s="122" t="s">
        <v>212</v>
      </c>
      <c r="H98" s="137"/>
      <c r="I98" s="137"/>
      <c r="J98" s="126" t="s">
        <v>880</v>
      </c>
      <c r="K98" s="122" t="s">
        <v>212</v>
      </c>
      <c r="L98" s="122"/>
      <c r="M98" s="137"/>
      <c r="N98" s="137"/>
      <c r="O98" s="126" t="s">
        <v>924</v>
      </c>
      <c r="P98" s="122" t="s">
        <v>212</v>
      </c>
      <c r="Q98" s="122"/>
      <c r="R98" s="137"/>
      <c r="S98" s="137"/>
      <c r="T98" s="126" t="s">
        <v>925</v>
      </c>
      <c r="U98" s="122" t="s">
        <v>212</v>
      </c>
      <c r="V98" s="122" t="s">
        <v>212</v>
      </c>
      <c r="W98" s="137"/>
      <c r="X98" s="137"/>
      <c r="Y98" s="126" t="s">
        <v>882</v>
      </c>
      <c r="Z98" s="122" t="s">
        <v>283</v>
      </c>
      <c r="AA98" s="122"/>
      <c r="AB98" s="137"/>
      <c r="AC98" s="137"/>
      <c r="AD98" s="126" t="s">
        <v>250</v>
      </c>
      <c r="AE98" s="122" t="s">
        <v>212</v>
      </c>
    </row>
    <row r="99" spans="1:31">
      <c r="A99" s="14"/>
      <c r="B99" s="127" t="s">
        <v>829</v>
      </c>
      <c r="C99" s="139"/>
      <c r="D99" s="139"/>
      <c r="E99" s="128" t="s">
        <v>926</v>
      </c>
      <c r="F99" s="124" t="s">
        <v>212</v>
      </c>
      <c r="G99" s="124" t="s">
        <v>212</v>
      </c>
      <c r="H99" s="139"/>
      <c r="I99" s="139"/>
      <c r="J99" s="128" t="s">
        <v>250</v>
      </c>
      <c r="K99" s="124" t="s">
        <v>212</v>
      </c>
      <c r="L99" s="124"/>
      <c r="M99" s="139"/>
      <c r="N99" s="139"/>
      <c r="O99" s="128" t="s">
        <v>250</v>
      </c>
      <c r="P99" s="124" t="s">
        <v>212</v>
      </c>
      <c r="Q99" s="124"/>
      <c r="R99" s="139"/>
      <c r="S99" s="139"/>
      <c r="T99" s="128" t="s">
        <v>250</v>
      </c>
      <c r="U99" s="124" t="s">
        <v>212</v>
      </c>
      <c r="V99" s="124" t="s">
        <v>212</v>
      </c>
      <c r="W99" s="139"/>
      <c r="X99" s="139"/>
      <c r="Y99" s="128" t="s">
        <v>250</v>
      </c>
      <c r="Z99" s="124" t="s">
        <v>212</v>
      </c>
      <c r="AA99" s="124"/>
      <c r="AB99" s="139"/>
      <c r="AC99" s="139"/>
      <c r="AD99" s="128" t="s">
        <v>926</v>
      </c>
      <c r="AE99" s="124" t="s">
        <v>212</v>
      </c>
    </row>
    <row r="100" spans="1:31" ht="23.25">
      <c r="A100" s="14"/>
      <c r="B100" s="125" t="s">
        <v>831</v>
      </c>
      <c r="C100" s="144"/>
      <c r="D100" s="144"/>
      <c r="E100" s="135" t="s">
        <v>250</v>
      </c>
      <c r="F100" s="122" t="s">
        <v>212</v>
      </c>
      <c r="G100" s="122" t="s">
        <v>212</v>
      </c>
      <c r="H100" s="144"/>
      <c r="I100" s="144"/>
      <c r="J100" s="135" t="s">
        <v>927</v>
      </c>
      <c r="K100" s="122" t="s">
        <v>283</v>
      </c>
      <c r="L100" s="122"/>
      <c r="M100" s="144"/>
      <c r="N100" s="144"/>
      <c r="O100" s="135" t="s">
        <v>833</v>
      </c>
      <c r="P100" s="122" t="s">
        <v>283</v>
      </c>
      <c r="Q100" s="122"/>
      <c r="R100" s="144"/>
      <c r="S100" s="144"/>
      <c r="T100" s="135" t="s">
        <v>928</v>
      </c>
      <c r="U100" s="122" t="s">
        <v>212</v>
      </c>
      <c r="V100" s="122" t="s">
        <v>212</v>
      </c>
      <c r="W100" s="144"/>
      <c r="X100" s="144"/>
      <c r="Y100" s="135" t="s">
        <v>250</v>
      </c>
      <c r="Z100" s="122" t="s">
        <v>212</v>
      </c>
      <c r="AA100" s="122"/>
      <c r="AB100" s="144"/>
      <c r="AC100" s="144"/>
      <c r="AD100" s="135" t="s">
        <v>260</v>
      </c>
      <c r="AE100" s="122" t="s">
        <v>283</v>
      </c>
    </row>
    <row r="101" spans="1:31" ht="23.25">
      <c r="A101" s="14"/>
      <c r="B101" s="136" t="s">
        <v>842</v>
      </c>
      <c r="C101" s="145"/>
      <c r="D101" s="145"/>
      <c r="E101" s="129" t="s">
        <v>880</v>
      </c>
      <c r="F101" s="124" t="s">
        <v>212</v>
      </c>
      <c r="G101" s="124" t="s">
        <v>212</v>
      </c>
      <c r="H101" s="145"/>
      <c r="I101" s="145"/>
      <c r="J101" s="129" t="s">
        <v>929</v>
      </c>
      <c r="K101" s="124" t="s">
        <v>212</v>
      </c>
      <c r="L101" s="124"/>
      <c r="M101" s="145"/>
      <c r="N101" s="145"/>
      <c r="O101" s="129" t="s">
        <v>930</v>
      </c>
      <c r="P101" s="124" t="s">
        <v>212</v>
      </c>
      <c r="Q101" s="124"/>
      <c r="R101" s="145"/>
      <c r="S101" s="145"/>
      <c r="T101" s="129" t="s">
        <v>931</v>
      </c>
      <c r="U101" s="124" t="s">
        <v>212</v>
      </c>
      <c r="V101" s="124" t="s">
        <v>212</v>
      </c>
      <c r="W101" s="145"/>
      <c r="X101" s="145"/>
      <c r="Y101" s="129" t="s">
        <v>882</v>
      </c>
      <c r="Z101" s="132" t="s">
        <v>283</v>
      </c>
      <c r="AA101" s="124"/>
      <c r="AB101" s="145"/>
      <c r="AC101" s="145"/>
      <c r="AD101" s="129" t="s">
        <v>932</v>
      </c>
      <c r="AE101" s="124" t="s">
        <v>212</v>
      </c>
    </row>
    <row r="102" spans="1:31" ht="24" thickBot="1">
      <c r="A102" s="14"/>
      <c r="B102" s="131" t="s">
        <v>845</v>
      </c>
      <c r="C102" s="133" t="s">
        <v>210</v>
      </c>
      <c r="D102" s="133"/>
      <c r="E102" s="133" t="s">
        <v>880</v>
      </c>
      <c r="F102" s="122" t="s">
        <v>212</v>
      </c>
      <c r="G102" s="122" t="s">
        <v>212</v>
      </c>
      <c r="H102" s="133" t="s">
        <v>210</v>
      </c>
      <c r="I102" s="133"/>
      <c r="J102" s="133" t="s">
        <v>892</v>
      </c>
      <c r="K102" s="122" t="s">
        <v>212</v>
      </c>
      <c r="L102" s="122"/>
      <c r="M102" s="133" t="s">
        <v>210</v>
      </c>
      <c r="N102" s="133"/>
      <c r="O102" s="133" t="s">
        <v>893</v>
      </c>
      <c r="P102" s="122" t="s">
        <v>212</v>
      </c>
      <c r="Q102" s="122"/>
      <c r="R102" s="133" t="s">
        <v>210</v>
      </c>
      <c r="S102" s="133"/>
      <c r="T102" s="133" t="s">
        <v>894</v>
      </c>
      <c r="U102" s="122" t="s">
        <v>212</v>
      </c>
      <c r="V102" s="122" t="s">
        <v>212</v>
      </c>
      <c r="W102" s="133" t="s">
        <v>210</v>
      </c>
      <c r="X102" s="133"/>
      <c r="Y102" s="133" t="s">
        <v>895</v>
      </c>
      <c r="Z102" s="122" t="s">
        <v>283</v>
      </c>
      <c r="AA102" s="122"/>
      <c r="AB102" s="133" t="s">
        <v>210</v>
      </c>
      <c r="AC102" s="133"/>
      <c r="AD102" s="133" t="s">
        <v>896</v>
      </c>
      <c r="AE102" s="122" t="s">
        <v>212</v>
      </c>
    </row>
    <row r="103" spans="1:31" ht="15.75" thickTop="1">
      <c r="A103" s="14"/>
      <c r="B103" s="170"/>
      <c r="C103" s="170"/>
      <c r="D103" s="170"/>
      <c r="E103" s="170"/>
      <c r="F103" s="170"/>
      <c r="G103" s="170"/>
      <c r="H103" s="170"/>
      <c r="I103" s="170"/>
      <c r="J103" s="170"/>
      <c r="K103" s="170"/>
      <c r="L103" s="170"/>
      <c r="M103" s="170"/>
      <c r="N103" s="170"/>
      <c r="O103" s="170"/>
      <c r="P103" s="170"/>
      <c r="Q103" s="170"/>
      <c r="R103" s="170"/>
      <c r="S103" s="170"/>
      <c r="T103" s="170"/>
      <c r="U103" s="170"/>
      <c r="V103" s="170"/>
      <c r="W103" s="170"/>
      <c r="X103" s="170"/>
      <c r="Y103" s="170"/>
      <c r="Z103" s="170"/>
      <c r="AA103" s="170"/>
      <c r="AB103" s="170"/>
      <c r="AC103" s="170"/>
      <c r="AD103" s="170"/>
      <c r="AE103" s="170"/>
    </row>
    <row r="104" spans="1:31">
      <c r="A104" s="14"/>
      <c r="B104" s="120"/>
    </row>
    <row r="105" spans="1:31">
      <c r="A105" s="14"/>
      <c r="B105" s="171" t="s">
        <v>846</v>
      </c>
      <c r="C105" s="171"/>
      <c r="D105" s="171"/>
      <c r="E105" s="171"/>
      <c r="F105" s="171"/>
      <c r="G105" s="171"/>
      <c r="H105" s="171"/>
      <c r="I105" s="171"/>
      <c r="J105" s="171"/>
      <c r="K105" s="171"/>
      <c r="L105" s="171"/>
      <c r="M105" s="171"/>
      <c r="N105" s="171"/>
      <c r="O105" s="171"/>
      <c r="P105" s="171"/>
      <c r="Q105" s="171"/>
      <c r="R105" s="171"/>
      <c r="S105" s="171"/>
      <c r="T105" s="171"/>
      <c r="U105" s="171"/>
      <c r="V105" s="171"/>
      <c r="W105" s="171"/>
      <c r="X105" s="171"/>
      <c r="Y105" s="171"/>
      <c r="Z105" s="171"/>
      <c r="AA105" s="171"/>
      <c r="AB105" s="171"/>
      <c r="AC105" s="171"/>
      <c r="AD105" s="171"/>
      <c r="AE105" s="171"/>
    </row>
    <row r="106" spans="1:31" ht="15" customHeight="1">
      <c r="A106" s="14" t="s">
        <v>1336</v>
      </c>
      <c r="B106" s="38" t="s">
        <v>5</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row>
    <row r="107" spans="1:31">
      <c r="A107" s="14"/>
      <c r="B107" s="72" t="s">
        <v>715</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row>
    <row r="108" spans="1:31">
      <c r="A108" s="14"/>
      <c r="B108" s="72" t="s">
        <v>933</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c r="AA108" s="72"/>
      <c r="AB108" s="72"/>
      <c r="AC108" s="72"/>
      <c r="AD108" s="72"/>
      <c r="AE108" s="72"/>
    </row>
    <row r="109" spans="1:31">
      <c r="A109" s="14"/>
      <c r="B109" s="72" t="s">
        <v>934</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row>
    <row r="110" spans="1:31">
      <c r="A110" s="14"/>
      <c r="B110" s="72" t="s">
        <v>718</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c r="AC110" s="72"/>
      <c r="AD110" s="72"/>
      <c r="AE110" s="72"/>
    </row>
    <row r="111" spans="1:31">
      <c r="A111" s="14"/>
      <c r="B111" s="72" t="s">
        <v>935</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row>
    <row r="112" spans="1:31" ht="15.75">
      <c r="A112" s="14"/>
      <c r="B112" s="89"/>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c r="AA112" s="89"/>
      <c r="AB112" s="89"/>
      <c r="AC112" s="89"/>
      <c r="AD112" s="89"/>
      <c r="AE112" s="89"/>
    </row>
    <row r="113" spans="1:31">
      <c r="A113" s="14"/>
      <c r="B113" s="29"/>
      <c r="C113" s="30" t="s">
        <v>720</v>
      </c>
      <c r="D113" s="30"/>
      <c r="E113" s="30"/>
      <c r="F113" s="30"/>
      <c r="G113" s="29" t="s">
        <v>212</v>
      </c>
      <c r="H113" s="30" t="s">
        <v>720</v>
      </c>
      <c r="I113" s="30"/>
      <c r="J113" s="30"/>
      <c r="K113" s="30"/>
      <c r="L113" s="29"/>
      <c r="M113" s="30" t="s">
        <v>723</v>
      </c>
      <c r="N113" s="30"/>
      <c r="O113" s="30"/>
      <c r="P113" s="30"/>
      <c r="Q113" s="29"/>
      <c r="R113" s="30" t="s">
        <v>725</v>
      </c>
      <c r="S113" s="30"/>
      <c r="T113" s="30"/>
      <c r="U113" s="30"/>
      <c r="V113" s="29" t="s">
        <v>212</v>
      </c>
      <c r="W113" s="30" t="s">
        <v>726</v>
      </c>
      <c r="X113" s="30"/>
      <c r="Y113" s="30"/>
      <c r="Z113" s="30"/>
      <c r="AA113" s="29"/>
      <c r="AB113" s="30" t="s">
        <v>727</v>
      </c>
      <c r="AC113" s="30"/>
      <c r="AD113" s="30"/>
      <c r="AE113" s="30"/>
    </row>
    <row r="114" spans="1:31">
      <c r="A114" s="14"/>
      <c r="B114" s="29"/>
      <c r="C114" s="30"/>
      <c r="D114" s="30"/>
      <c r="E114" s="30"/>
      <c r="F114" s="30"/>
      <c r="G114" s="29"/>
      <c r="H114" s="30" t="s">
        <v>721</v>
      </c>
      <c r="I114" s="30"/>
      <c r="J114" s="30"/>
      <c r="K114" s="30"/>
      <c r="L114" s="29"/>
      <c r="M114" s="30" t="s">
        <v>724</v>
      </c>
      <c r="N114" s="30"/>
      <c r="O114" s="30"/>
      <c r="P114" s="30"/>
      <c r="Q114" s="29"/>
      <c r="R114" s="30" t="s">
        <v>724</v>
      </c>
      <c r="S114" s="30"/>
      <c r="T114" s="30"/>
      <c r="U114" s="30"/>
      <c r="V114" s="29"/>
      <c r="W114" s="30"/>
      <c r="X114" s="30"/>
      <c r="Y114" s="30"/>
      <c r="Z114" s="30"/>
      <c r="AA114" s="29"/>
      <c r="AB114" s="30"/>
      <c r="AC114" s="30"/>
      <c r="AD114" s="30"/>
      <c r="AE114" s="30"/>
    </row>
    <row r="115" spans="1:31" ht="15.75" thickBot="1">
      <c r="A115" s="14"/>
      <c r="B115" s="29"/>
      <c r="C115" s="31"/>
      <c r="D115" s="31"/>
      <c r="E115" s="31"/>
      <c r="F115" s="30"/>
      <c r="G115" s="29"/>
      <c r="H115" s="31" t="s">
        <v>722</v>
      </c>
      <c r="I115" s="31"/>
      <c r="J115" s="31"/>
      <c r="K115" s="30"/>
      <c r="L115" s="29"/>
      <c r="M115" s="44"/>
      <c r="N115" s="44"/>
      <c r="O115" s="44"/>
      <c r="P115" s="30"/>
      <c r="Q115" s="29"/>
      <c r="R115" s="44"/>
      <c r="S115" s="44"/>
      <c r="T115" s="44"/>
      <c r="U115" s="30"/>
      <c r="V115" s="29"/>
      <c r="W115" s="31"/>
      <c r="X115" s="31"/>
      <c r="Y115" s="31"/>
      <c r="Z115" s="30"/>
      <c r="AA115" s="29"/>
      <c r="AB115" s="31"/>
      <c r="AC115" s="31"/>
      <c r="AD115" s="31"/>
      <c r="AE115" s="30"/>
    </row>
    <row r="116" spans="1:31">
      <c r="A116" s="14"/>
      <c r="B116" s="25" t="s">
        <v>936</v>
      </c>
      <c r="C116" s="23" t="s">
        <v>210</v>
      </c>
      <c r="D116" s="23"/>
      <c r="E116" s="23" t="s">
        <v>250</v>
      </c>
      <c r="F116" s="19" t="s">
        <v>212</v>
      </c>
      <c r="G116" s="19" t="s">
        <v>212</v>
      </c>
      <c r="H116" s="23" t="s">
        <v>210</v>
      </c>
      <c r="I116" s="23"/>
      <c r="J116" s="23" t="s">
        <v>250</v>
      </c>
      <c r="K116" s="19" t="s">
        <v>212</v>
      </c>
      <c r="L116" s="19"/>
      <c r="M116" s="23" t="s">
        <v>210</v>
      </c>
      <c r="N116" s="23"/>
      <c r="O116" s="23" t="s">
        <v>937</v>
      </c>
      <c r="P116" s="19" t="s">
        <v>212</v>
      </c>
      <c r="Q116" s="19"/>
      <c r="R116" s="23" t="s">
        <v>210</v>
      </c>
      <c r="S116" s="23"/>
      <c r="T116" s="23" t="s">
        <v>938</v>
      </c>
      <c r="U116" s="19" t="s">
        <v>212</v>
      </c>
      <c r="V116" s="19" t="s">
        <v>212</v>
      </c>
      <c r="W116" s="23" t="s">
        <v>210</v>
      </c>
      <c r="X116" s="23"/>
      <c r="Y116" s="23" t="s">
        <v>939</v>
      </c>
      <c r="Z116" s="19" t="s">
        <v>252</v>
      </c>
      <c r="AA116" s="19"/>
      <c r="AB116" s="23" t="s">
        <v>210</v>
      </c>
      <c r="AC116" s="23"/>
      <c r="AD116" s="23" t="s">
        <v>538</v>
      </c>
      <c r="AE116" s="19" t="s">
        <v>212</v>
      </c>
    </row>
    <row r="117" spans="1:31">
      <c r="A117" s="14"/>
      <c r="B117" s="13" t="s">
        <v>940</v>
      </c>
      <c r="C117" s="33"/>
      <c r="D117" s="33"/>
      <c r="E117" s="24" t="s">
        <v>250</v>
      </c>
      <c r="F117" s="12" t="s">
        <v>212</v>
      </c>
      <c r="G117" s="12" t="s">
        <v>212</v>
      </c>
      <c r="H117" s="33"/>
      <c r="I117" s="33"/>
      <c r="J117" s="24" t="s">
        <v>941</v>
      </c>
      <c r="K117" s="12" t="s">
        <v>252</v>
      </c>
      <c r="L117" s="12"/>
      <c r="M117" s="33"/>
      <c r="N117" s="33"/>
      <c r="O117" s="24" t="s">
        <v>942</v>
      </c>
      <c r="P117" s="12" t="s">
        <v>212</v>
      </c>
      <c r="Q117" s="12"/>
      <c r="R117" s="33"/>
      <c r="S117" s="33"/>
      <c r="T117" s="24" t="s">
        <v>943</v>
      </c>
      <c r="U117" s="12" t="s">
        <v>212</v>
      </c>
      <c r="V117" s="12" t="s">
        <v>212</v>
      </c>
      <c r="W117" s="33"/>
      <c r="X117" s="33"/>
      <c r="Y117" s="24" t="s">
        <v>939</v>
      </c>
      <c r="Z117" s="67" t="s">
        <v>252</v>
      </c>
      <c r="AA117" s="12"/>
      <c r="AB117" s="33"/>
      <c r="AC117" s="33"/>
      <c r="AD117" s="24" t="s">
        <v>944</v>
      </c>
      <c r="AE117" s="12" t="s">
        <v>212</v>
      </c>
    </row>
    <row r="118" spans="1:31">
      <c r="A118" s="14"/>
      <c r="B118" s="25" t="s">
        <v>945</v>
      </c>
      <c r="C118" s="147"/>
      <c r="D118" s="147"/>
      <c r="E118" s="27" t="s">
        <v>250</v>
      </c>
      <c r="F118" s="19" t="s">
        <v>212</v>
      </c>
      <c r="G118" s="19" t="s">
        <v>212</v>
      </c>
      <c r="H118" s="147"/>
      <c r="I118" s="147"/>
      <c r="J118" s="27" t="s">
        <v>946</v>
      </c>
      <c r="K118" s="78"/>
      <c r="L118" s="19"/>
      <c r="M118" s="147"/>
      <c r="N118" s="147"/>
      <c r="O118" s="27" t="s">
        <v>947</v>
      </c>
      <c r="P118" s="19" t="s">
        <v>212</v>
      </c>
      <c r="Q118" s="19"/>
      <c r="R118" s="147"/>
      <c r="S118" s="147"/>
      <c r="T118" s="27" t="s">
        <v>948</v>
      </c>
      <c r="U118" s="19" t="s">
        <v>212</v>
      </c>
      <c r="V118" s="19" t="s">
        <v>212</v>
      </c>
      <c r="W118" s="147"/>
      <c r="X118" s="147"/>
      <c r="Y118" s="27" t="s">
        <v>250</v>
      </c>
      <c r="Z118" s="19" t="s">
        <v>212</v>
      </c>
      <c r="AA118" s="19"/>
      <c r="AB118" s="147"/>
      <c r="AC118" s="147"/>
      <c r="AD118" s="27" t="s">
        <v>949</v>
      </c>
      <c r="AE118" s="19" t="s">
        <v>212</v>
      </c>
    </row>
    <row r="119" spans="1:31">
      <c r="A119" s="14"/>
      <c r="B119" s="13" t="s">
        <v>85</v>
      </c>
      <c r="C119" s="148"/>
      <c r="D119" s="148"/>
      <c r="E119" s="13"/>
      <c r="F119" s="13"/>
      <c r="G119" s="13"/>
      <c r="H119" s="148"/>
      <c r="I119" s="148"/>
      <c r="J119" s="13"/>
      <c r="K119" s="13"/>
      <c r="L119" s="13"/>
      <c r="M119" s="148"/>
      <c r="N119" s="148"/>
      <c r="O119" s="13"/>
      <c r="P119" s="13"/>
      <c r="Q119" s="13"/>
      <c r="R119" s="148"/>
      <c r="S119" s="148"/>
      <c r="T119" s="13"/>
      <c r="U119" s="13"/>
      <c r="V119" s="13"/>
      <c r="W119" s="148"/>
      <c r="X119" s="148"/>
      <c r="Y119" s="13"/>
      <c r="Z119" s="13"/>
      <c r="AA119" s="13"/>
      <c r="AB119" s="148"/>
      <c r="AC119" s="148"/>
      <c r="AD119" s="13"/>
      <c r="AE119" s="13"/>
    </row>
    <row r="120" spans="1:31" ht="26.25">
      <c r="A120" s="14"/>
      <c r="B120" s="22" t="s">
        <v>950</v>
      </c>
      <c r="C120" s="32"/>
      <c r="D120" s="32"/>
      <c r="E120" s="23" t="s">
        <v>250</v>
      </c>
      <c r="F120" s="19" t="s">
        <v>212</v>
      </c>
      <c r="G120" s="19" t="s">
        <v>212</v>
      </c>
      <c r="H120" s="32"/>
      <c r="I120" s="32"/>
      <c r="J120" s="23" t="s">
        <v>250</v>
      </c>
      <c r="K120" s="19" t="s">
        <v>212</v>
      </c>
      <c r="L120" s="19"/>
      <c r="M120" s="32"/>
      <c r="N120" s="32"/>
      <c r="O120" s="23" t="s">
        <v>951</v>
      </c>
      <c r="P120" s="19" t="s">
        <v>212</v>
      </c>
      <c r="Q120" s="19"/>
      <c r="R120" s="32"/>
      <c r="S120" s="32"/>
      <c r="T120" s="23" t="s">
        <v>952</v>
      </c>
      <c r="U120" s="19" t="s">
        <v>212</v>
      </c>
      <c r="V120" s="19" t="s">
        <v>212</v>
      </c>
      <c r="W120" s="32"/>
      <c r="X120" s="32"/>
      <c r="Y120" s="23" t="s">
        <v>250</v>
      </c>
      <c r="Z120" s="19" t="s">
        <v>212</v>
      </c>
      <c r="AA120" s="19"/>
      <c r="AB120" s="32"/>
      <c r="AC120" s="32"/>
      <c r="AD120" s="23" t="s">
        <v>953</v>
      </c>
      <c r="AE120" s="19" t="s">
        <v>212</v>
      </c>
    </row>
    <row r="121" spans="1:31" ht="26.25">
      <c r="A121" s="14"/>
      <c r="B121" s="20" t="s">
        <v>954</v>
      </c>
      <c r="C121" s="34"/>
      <c r="D121" s="34"/>
      <c r="E121" s="21" t="s">
        <v>250</v>
      </c>
      <c r="F121" s="12" t="s">
        <v>212</v>
      </c>
      <c r="G121" s="12" t="s">
        <v>212</v>
      </c>
      <c r="H121" s="34"/>
      <c r="I121" s="34"/>
      <c r="J121" s="21" t="s">
        <v>955</v>
      </c>
      <c r="K121" s="12" t="s">
        <v>212</v>
      </c>
      <c r="L121" s="12"/>
      <c r="M121" s="34"/>
      <c r="N121" s="34"/>
      <c r="O121" s="21" t="s">
        <v>956</v>
      </c>
      <c r="P121" s="12" t="s">
        <v>212</v>
      </c>
      <c r="Q121" s="12"/>
      <c r="R121" s="34"/>
      <c r="S121" s="34"/>
      <c r="T121" s="21" t="s">
        <v>957</v>
      </c>
      <c r="U121" s="12" t="s">
        <v>212</v>
      </c>
      <c r="V121" s="12" t="s">
        <v>212</v>
      </c>
      <c r="W121" s="34"/>
      <c r="X121" s="34"/>
      <c r="Y121" s="21" t="s">
        <v>250</v>
      </c>
      <c r="Z121" s="12" t="s">
        <v>212</v>
      </c>
      <c r="AA121" s="12"/>
      <c r="AB121" s="34"/>
      <c r="AC121" s="34"/>
      <c r="AD121" s="21" t="s">
        <v>958</v>
      </c>
      <c r="AE121" s="12" t="s">
        <v>212</v>
      </c>
    </row>
    <row r="122" spans="1:31" ht="26.25">
      <c r="A122" s="14"/>
      <c r="B122" s="22" t="s">
        <v>959</v>
      </c>
      <c r="C122" s="36"/>
      <c r="D122" s="36"/>
      <c r="E122" s="27" t="s">
        <v>250</v>
      </c>
      <c r="F122" s="19" t="s">
        <v>212</v>
      </c>
      <c r="G122" s="19" t="s">
        <v>212</v>
      </c>
      <c r="H122" s="36"/>
      <c r="I122" s="36"/>
      <c r="J122" s="27" t="s">
        <v>960</v>
      </c>
      <c r="K122" s="19" t="s">
        <v>212</v>
      </c>
      <c r="L122" s="19"/>
      <c r="M122" s="36"/>
      <c r="N122" s="36"/>
      <c r="O122" s="27" t="s">
        <v>961</v>
      </c>
      <c r="P122" s="19" t="s">
        <v>212</v>
      </c>
      <c r="Q122" s="19"/>
      <c r="R122" s="36"/>
      <c r="S122" s="36"/>
      <c r="T122" s="27" t="s">
        <v>962</v>
      </c>
      <c r="U122" s="19" t="s">
        <v>212</v>
      </c>
      <c r="V122" s="19" t="s">
        <v>212</v>
      </c>
      <c r="W122" s="36"/>
      <c r="X122" s="36"/>
      <c r="Y122" s="27" t="s">
        <v>250</v>
      </c>
      <c r="Z122" s="19" t="s">
        <v>212</v>
      </c>
      <c r="AA122" s="19"/>
      <c r="AB122" s="36"/>
      <c r="AC122" s="36"/>
      <c r="AD122" s="27" t="s">
        <v>963</v>
      </c>
      <c r="AE122" s="19" t="s">
        <v>212</v>
      </c>
    </row>
    <row r="123" spans="1:31" ht="26.25">
      <c r="A123" s="14"/>
      <c r="B123" s="146" t="s">
        <v>964</v>
      </c>
      <c r="C123" s="149"/>
      <c r="D123" s="149"/>
      <c r="E123" s="24" t="s">
        <v>250</v>
      </c>
      <c r="F123" s="12" t="s">
        <v>212</v>
      </c>
      <c r="G123" s="12" t="s">
        <v>212</v>
      </c>
      <c r="H123" s="149"/>
      <c r="I123" s="149"/>
      <c r="J123" s="24" t="s">
        <v>965</v>
      </c>
      <c r="K123" s="12" t="s">
        <v>212</v>
      </c>
      <c r="L123" s="12"/>
      <c r="M123" s="149"/>
      <c r="N123" s="149"/>
      <c r="O123" s="24" t="s">
        <v>966</v>
      </c>
      <c r="P123" s="12" t="s">
        <v>212</v>
      </c>
      <c r="Q123" s="12"/>
      <c r="R123" s="149"/>
      <c r="S123" s="149"/>
      <c r="T123" s="24" t="s">
        <v>967</v>
      </c>
      <c r="U123" s="12" t="s">
        <v>212</v>
      </c>
      <c r="V123" s="12" t="s">
        <v>212</v>
      </c>
      <c r="W123" s="149"/>
      <c r="X123" s="149"/>
      <c r="Y123" s="24" t="s">
        <v>250</v>
      </c>
      <c r="Z123" s="12" t="s">
        <v>212</v>
      </c>
      <c r="AA123" s="12"/>
      <c r="AB123" s="149"/>
      <c r="AC123" s="149"/>
      <c r="AD123" s="24" t="s">
        <v>968</v>
      </c>
      <c r="AE123" s="12" t="s">
        <v>212</v>
      </c>
    </row>
    <row r="124" spans="1:31" ht="26.25">
      <c r="A124" s="14"/>
      <c r="B124" s="25" t="s">
        <v>969</v>
      </c>
      <c r="C124" s="63"/>
      <c r="D124" s="63"/>
      <c r="E124" s="23" t="s">
        <v>970</v>
      </c>
      <c r="F124" s="19" t="s">
        <v>252</v>
      </c>
      <c r="G124" s="19" t="s">
        <v>212</v>
      </c>
      <c r="H124" s="63"/>
      <c r="I124" s="63"/>
      <c r="J124" s="23" t="s">
        <v>971</v>
      </c>
      <c r="K124" s="19" t="s">
        <v>212</v>
      </c>
      <c r="L124" s="19"/>
      <c r="M124" s="63"/>
      <c r="N124" s="63"/>
      <c r="O124" s="23" t="s">
        <v>250</v>
      </c>
      <c r="P124" s="19" t="s">
        <v>212</v>
      </c>
      <c r="Q124" s="19"/>
      <c r="R124" s="63"/>
      <c r="S124" s="63"/>
      <c r="T124" s="23" t="s">
        <v>250</v>
      </c>
      <c r="U124" s="19" t="s">
        <v>212</v>
      </c>
      <c r="V124" s="19" t="s">
        <v>212</v>
      </c>
      <c r="W124" s="63"/>
      <c r="X124" s="63"/>
      <c r="Y124" s="23" t="s">
        <v>972</v>
      </c>
      <c r="Z124" s="19" t="s">
        <v>252</v>
      </c>
      <c r="AA124" s="19"/>
      <c r="AB124" s="63"/>
      <c r="AC124" s="63"/>
      <c r="AD124" s="23" t="s">
        <v>250</v>
      </c>
      <c r="AE124" s="19" t="s">
        <v>212</v>
      </c>
    </row>
    <row r="125" spans="1:31" ht="26.25">
      <c r="A125" s="14"/>
      <c r="B125" s="13" t="s">
        <v>973</v>
      </c>
      <c r="C125" s="34"/>
      <c r="D125" s="34"/>
      <c r="E125" s="21" t="s">
        <v>250</v>
      </c>
      <c r="F125" s="12" t="s">
        <v>212</v>
      </c>
      <c r="G125" s="12" t="s">
        <v>212</v>
      </c>
      <c r="H125" s="34"/>
      <c r="I125" s="34"/>
      <c r="J125" s="21" t="s">
        <v>250</v>
      </c>
      <c r="K125" s="12" t="s">
        <v>212</v>
      </c>
      <c r="L125" s="12"/>
      <c r="M125" s="34"/>
      <c r="N125" s="34"/>
      <c r="O125" s="21" t="s">
        <v>250</v>
      </c>
      <c r="P125" s="12" t="s">
        <v>212</v>
      </c>
      <c r="Q125" s="12"/>
      <c r="R125" s="34"/>
      <c r="S125" s="34"/>
      <c r="T125" s="21" t="s">
        <v>326</v>
      </c>
      <c r="U125" s="12" t="s">
        <v>212</v>
      </c>
      <c r="V125" s="12" t="s">
        <v>212</v>
      </c>
      <c r="W125" s="34"/>
      <c r="X125" s="34"/>
      <c r="Y125" s="21" t="s">
        <v>250</v>
      </c>
      <c r="Z125" s="12" t="s">
        <v>212</v>
      </c>
      <c r="AA125" s="12"/>
      <c r="AB125" s="34"/>
      <c r="AC125" s="34"/>
      <c r="AD125" s="21" t="s">
        <v>326</v>
      </c>
      <c r="AE125" s="12" t="s">
        <v>212</v>
      </c>
    </row>
    <row r="126" spans="1:31">
      <c r="A126" s="14"/>
      <c r="B126" s="25" t="s">
        <v>974</v>
      </c>
      <c r="C126" s="36"/>
      <c r="D126" s="36"/>
      <c r="E126" s="27" t="s">
        <v>250</v>
      </c>
      <c r="F126" s="19" t="s">
        <v>212</v>
      </c>
      <c r="G126" s="19" t="s">
        <v>212</v>
      </c>
      <c r="H126" s="36"/>
      <c r="I126" s="36"/>
      <c r="J126" s="27" t="s">
        <v>975</v>
      </c>
      <c r="K126" s="19" t="s">
        <v>212</v>
      </c>
      <c r="L126" s="19"/>
      <c r="M126" s="36"/>
      <c r="N126" s="36"/>
      <c r="O126" s="27" t="s">
        <v>976</v>
      </c>
      <c r="P126" s="19" t="s">
        <v>252</v>
      </c>
      <c r="Q126" s="19"/>
      <c r="R126" s="36"/>
      <c r="S126" s="36"/>
      <c r="T126" s="27" t="s">
        <v>977</v>
      </c>
      <c r="U126" s="19" t="s">
        <v>212</v>
      </c>
      <c r="V126" s="19" t="s">
        <v>212</v>
      </c>
      <c r="W126" s="36"/>
      <c r="X126" s="36"/>
      <c r="Y126" s="27" t="s">
        <v>250</v>
      </c>
      <c r="Z126" s="19" t="s">
        <v>212</v>
      </c>
      <c r="AA126" s="19"/>
      <c r="AB126" s="36"/>
      <c r="AC126" s="36"/>
      <c r="AD126" s="27" t="s">
        <v>978</v>
      </c>
      <c r="AE126" s="19" t="s">
        <v>212</v>
      </c>
    </row>
    <row r="127" spans="1:31" ht="26.25">
      <c r="A127" s="14"/>
      <c r="B127" s="13" t="s">
        <v>979</v>
      </c>
      <c r="C127" s="46"/>
      <c r="D127" s="46"/>
      <c r="E127" s="21" t="s">
        <v>970</v>
      </c>
      <c r="F127" s="12" t="s">
        <v>252</v>
      </c>
      <c r="G127" s="12" t="s">
        <v>212</v>
      </c>
      <c r="H127" s="46"/>
      <c r="I127" s="46"/>
      <c r="J127" s="21" t="s">
        <v>980</v>
      </c>
      <c r="K127" s="12" t="s">
        <v>252</v>
      </c>
      <c r="L127" s="12"/>
      <c r="M127" s="46"/>
      <c r="N127" s="46"/>
      <c r="O127" s="21" t="s">
        <v>981</v>
      </c>
      <c r="P127" s="12" t="s">
        <v>252</v>
      </c>
      <c r="Q127" s="12"/>
      <c r="R127" s="46"/>
      <c r="S127" s="46"/>
      <c r="T127" s="21" t="s">
        <v>982</v>
      </c>
      <c r="U127" s="12" t="s">
        <v>212</v>
      </c>
      <c r="V127" s="12" t="s">
        <v>212</v>
      </c>
      <c r="W127" s="46"/>
      <c r="X127" s="46"/>
      <c r="Y127" s="21" t="s">
        <v>972</v>
      </c>
      <c r="Z127" s="12" t="s">
        <v>252</v>
      </c>
      <c r="AA127" s="12"/>
      <c r="AB127" s="46"/>
      <c r="AC127" s="46"/>
      <c r="AD127" s="21" t="s">
        <v>983</v>
      </c>
      <c r="AE127" s="12" t="s">
        <v>252</v>
      </c>
    </row>
    <row r="128" spans="1:31">
      <c r="A128" s="14"/>
      <c r="B128" s="25" t="s">
        <v>984</v>
      </c>
      <c r="C128" s="36"/>
      <c r="D128" s="36"/>
      <c r="E128" s="27" t="s">
        <v>250</v>
      </c>
      <c r="F128" s="19" t="s">
        <v>212</v>
      </c>
      <c r="G128" s="19" t="s">
        <v>212</v>
      </c>
      <c r="H128" s="36"/>
      <c r="I128" s="36"/>
      <c r="J128" s="27" t="s">
        <v>985</v>
      </c>
      <c r="K128" s="19" t="s">
        <v>252</v>
      </c>
      <c r="L128" s="19"/>
      <c r="M128" s="36"/>
      <c r="N128" s="36"/>
      <c r="O128" s="27" t="s">
        <v>986</v>
      </c>
      <c r="P128" s="19" t="s">
        <v>212</v>
      </c>
      <c r="Q128" s="19"/>
      <c r="R128" s="36"/>
      <c r="S128" s="36"/>
      <c r="T128" s="27" t="s">
        <v>987</v>
      </c>
      <c r="U128" s="19" t="s">
        <v>212</v>
      </c>
      <c r="V128" s="19" t="s">
        <v>212</v>
      </c>
      <c r="W128" s="36"/>
      <c r="X128" s="36"/>
      <c r="Y128" s="27" t="s">
        <v>250</v>
      </c>
      <c r="Z128" s="19" t="s">
        <v>212</v>
      </c>
      <c r="AA128" s="19"/>
      <c r="AB128" s="36"/>
      <c r="AC128" s="36"/>
      <c r="AD128" s="27" t="s">
        <v>988</v>
      </c>
      <c r="AE128" s="19" t="s">
        <v>212</v>
      </c>
    </row>
    <row r="129" spans="1:31">
      <c r="A129" s="14"/>
      <c r="B129" s="13" t="s">
        <v>989</v>
      </c>
      <c r="C129" s="46"/>
      <c r="D129" s="46"/>
      <c r="E129" s="21" t="s">
        <v>970</v>
      </c>
      <c r="F129" s="12" t="s">
        <v>252</v>
      </c>
      <c r="G129" s="12" t="s">
        <v>212</v>
      </c>
      <c r="H129" s="46"/>
      <c r="I129" s="46"/>
      <c r="J129" s="21" t="s">
        <v>970</v>
      </c>
      <c r="K129" s="12" t="s">
        <v>252</v>
      </c>
      <c r="L129" s="12"/>
      <c r="M129" s="46"/>
      <c r="N129" s="46"/>
      <c r="O129" s="21" t="s">
        <v>990</v>
      </c>
      <c r="P129" s="12" t="s">
        <v>252</v>
      </c>
      <c r="Q129" s="12"/>
      <c r="R129" s="46"/>
      <c r="S129" s="46"/>
      <c r="T129" s="21" t="s">
        <v>991</v>
      </c>
      <c r="U129" s="12" t="s">
        <v>212</v>
      </c>
      <c r="V129" s="12" t="s">
        <v>212</v>
      </c>
      <c r="W129" s="46"/>
      <c r="X129" s="46"/>
      <c r="Y129" s="21" t="s">
        <v>972</v>
      </c>
      <c r="Z129" s="12" t="s">
        <v>252</v>
      </c>
      <c r="AA129" s="12"/>
      <c r="AB129" s="46"/>
      <c r="AC129" s="46"/>
      <c r="AD129" s="21" t="s">
        <v>970</v>
      </c>
      <c r="AE129" s="12" t="s">
        <v>252</v>
      </c>
    </row>
    <row r="130" spans="1:31" ht="26.25">
      <c r="A130" s="14"/>
      <c r="B130" s="22" t="s">
        <v>992</v>
      </c>
      <c r="C130" s="36"/>
      <c r="D130" s="36"/>
      <c r="E130" s="27" t="s">
        <v>250</v>
      </c>
      <c r="F130" s="19" t="s">
        <v>212</v>
      </c>
      <c r="G130" s="19" t="s">
        <v>212</v>
      </c>
      <c r="H130" s="36"/>
      <c r="I130" s="36"/>
      <c r="J130" s="27" t="s">
        <v>250</v>
      </c>
      <c r="K130" s="19" t="s">
        <v>212</v>
      </c>
      <c r="L130" s="19"/>
      <c r="M130" s="36"/>
      <c r="N130" s="36"/>
      <c r="O130" s="27" t="s">
        <v>250</v>
      </c>
      <c r="P130" s="19" t="s">
        <v>212</v>
      </c>
      <c r="Q130" s="19"/>
      <c r="R130" s="36"/>
      <c r="S130" s="36"/>
      <c r="T130" s="27" t="s">
        <v>993</v>
      </c>
      <c r="U130" s="19" t="s">
        <v>252</v>
      </c>
      <c r="V130" s="19" t="s">
        <v>212</v>
      </c>
      <c r="W130" s="36"/>
      <c r="X130" s="36"/>
      <c r="Y130" s="27" t="s">
        <v>250</v>
      </c>
      <c r="Z130" s="19" t="s">
        <v>212</v>
      </c>
      <c r="AA130" s="19"/>
      <c r="AB130" s="36"/>
      <c r="AC130" s="36"/>
      <c r="AD130" s="27" t="s">
        <v>993</v>
      </c>
      <c r="AE130" s="19" t="s">
        <v>252</v>
      </c>
    </row>
    <row r="131" spans="1:31" ht="27" thickBot="1">
      <c r="A131" s="14"/>
      <c r="B131" s="13" t="s">
        <v>994</v>
      </c>
      <c r="C131" s="28" t="s">
        <v>210</v>
      </c>
      <c r="D131" s="28"/>
      <c r="E131" s="28" t="s">
        <v>970</v>
      </c>
      <c r="F131" s="12" t="s">
        <v>252</v>
      </c>
      <c r="G131" s="12" t="s">
        <v>212</v>
      </c>
      <c r="H131" s="28" t="s">
        <v>210</v>
      </c>
      <c r="I131" s="28"/>
      <c r="J131" s="28" t="s">
        <v>970</v>
      </c>
      <c r="K131" s="12" t="s">
        <v>252</v>
      </c>
      <c r="L131" s="12"/>
      <c r="M131" s="28" t="s">
        <v>210</v>
      </c>
      <c r="N131" s="28"/>
      <c r="O131" s="28" t="s">
        <v>990</v>
      </c>
      <c r="P131" s="12" t="s">
        <v>252</v>
      </c>
      <c r="Q131" s="12"/>
      <c r="R131" s="28" t="s">
        <v>210</v>
      </c>
      <c r="S131" s="28"/>
      <c r="T131" s="28" t="s">
        <v>995</v>
      </c>
      <c r="U131" s="12" t="s">
        <v>212</v>
      </c>
      <c r="V131" s="12" t="s">
        <v>212</v>
      </c>
      <c r="W131" s="28" t="s">
        <v>210</v>
      </c>
      <c r="X131" s="28"/>
      <c r="Y131" s="28" t="s">
        <v>972</v>
      </c>
      <c r="Z131" s="67" t="s">
        <v>252</v>
      </c>
      <c r="AA131" s="12"/>
      <c r="AB131" s="28" t="s">
        <v>210</v>
      </c>
      <c r="AC131" s="28"/>
      <c r="AD131" s="28" t="s">
        <v>282</v>
      </c>
      <c r="AE131" s="12" t="s">
        <v>252</v>
      </c>
    </row>
    <row r="132" spans="1:31" ht="15.75" thickTop="1">
      <c r="A132" s="14"/>
      <c r="B132" s="170"/>
      <c r="C132" s="170"/>
      <c r="D132" s="170"/>
      <c r="E132" s="170"/>
      <c r="F132" s="170"/>
      <c r="G132" s="170"/>
      <c r="H132" s="170"/>
      <c r="I132" s="170"/>
      <c r="J132" s="170"/>
      <c r="K132" s="170"/>
      <c r="L132" s="170"/>
      <c r="M132" s="170"/>
      <c r="N132" s="170"/>
      <c r="O132" s="170"/>
      <c r="P132" s="170"/>
      <c r="Q132" s="170"/>
      <c r="R132" s="170"/>
      <c r="S132" s="170"/>
      <c r="T132" s="170"/>
      <c r="U132" s="170"/>
      <c r="V132" s="170"/>
      <c r="W132" s="170"/>
      <c r="X132" s="170"/>
      <c r="Y132" s="170"/>
      <c r="Z132" s="170"/>
      <c r="AA132" s="170"/>
      <c r="AB132" s="170"/>
      <c r="AC132" s="170"/>
      <c r="AD132" s="170"/>
      <c r="AE132" s="170"/>
    </row>
    <row r="133" spans="1:31">
      <c r="A133" s="14"/>
      <c r="B133" s="120"/>
    </row>
    <row r="134" spans="1:31">
      <c r="A134" s="14"/>
      <c r="B134" s="173" t="s">
        <v>846</v>
      </c>
      <c r="C134" s="173"/>
      <c r="D134" s="173"/>
      <c r="E134" s="173"/>
      <c r="F134" s="173"/>
      <c r="G134" s="173"/>
      <c r="H134" s="173"/>
      <c r="I134" s="173"/>
      <c r="J134" s="173"/>
      <c r="K134" s="173"/>
      <c r="L134" s="173"/>
      <c r="M134" s="173"/>
      <c r="N134" s="173"/>
      <c r="O134" s="173"/>
      <c r="P134" s="173"/>
      <c r="Q134" s="173"/>
      <c r="R134" s="173"/>
      <c r="S134" s="173"/>
      <c r="T134" s="173"/>
      <c r="U134" s="173"/>
      <c r="V134" s="173"/>
      <c r="W134" s="173"/>
      <c r="X134" s="173"/>
      <c r="Y134" s="173"/>
      <c r="Z134" s="173"/>
      <c r="AA134" s="173"/>
      <c r="AB134" s="173"/>
      <c r="AC134" s="173"/>
      <c r="AD134" s="173"/>
      <c r="AE134" s="173"/>
    </row>
    <row r="135" spans="1:31">
      <c r="A135" s="14"/>
      <c r="B135" s="72" t="s">
        <v>715</v>
      </c>
      <c r="C135" s="72"/>
      <c r="D135" s="72"/>
      <c r="E135" s="72"/>
      <c r="F135" s="72"/>
      <c r="G135" s="72"/>
      <c r="H135" s="72"/>
      <c r="I135" s="72"/>
      <c r="J135" s="72"/>
      <c r="K135" s="72"/>
      <c r="L135" s="72"/>
      <c r="M135" s="72"/>
      <c r="N135" s="72"/>
      <c r="O135" s="72"/>
      <c r="P135" s="72"/>
      <c r="Q135" s="72"/>
      <c r="R135" s="72"/>
      <c r="S135" s="72"/>
      <c r="T135" s="72"/>
      <c r="U135" s="72"/>
      <c r="V135" s="72"/>
      <c r="W135" s="72"/>
      <c r="X135" s="72"/>
      <c r="Y135" s="72"/>
      <c r="Z135" s="72"/>
      <c r="AA135" s="72"/>
      <c r="AB135" s="72"/>
      <c r="AC135" s="72"/>
      <c r="AD135" s="72"/>
      <c r="AE135" s="72"/>
    </row>
    <row r="136" spans="1:31">
      <c r="A136" s="14"/>
      <c r="B136" s="72" t="s">
        <v>933</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c r="AE136" s="72"/>
    </row>
    <row r="137" spans="1:31">
      <c r="A137" s="14"/>
      <c r="B137" s="72" t="s">
        <v>996</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c r="AE137" s="72"/>
    </row>
    <row r="138" spans="1:31">
      <c r="A138" s="14"/>
      <c r="B138" s="72" t="s">
        <v>718</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c r="AE138" s="72"/>
    </row>
    <row r="139" spans="1:31">
      <c r="A139" s="14"/>
      <c r="B139" s="72" t="s">
        <v>935</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row>
    <row r="140" spans="1:31" ht="15.75">
      <c r="A140" s="14"/>
      <c r="B140" s="89"/>
      <c r="C140" s="89"/>
      <c r="D140" s="89"/>
      <c r="E140" s="89"/>
      <c r="F140" s="89"/>
      <c r="G140" s="89"/>
      <c r="H140" s="89"/>
      <c r="I140" s="89"/>
      <c r="J140" s="89"/>
      <c r="K140" s="89"/>
      <c r="L140" s="89"/>
      <c r="M140" s="89"/>
      <c r="N140" s="89"/>
      <c r="O140" s="89"/>
      <c r="P140" s="89"/>
      <c r="Q140" s="89"/>
      <c r="R140" s="89"/>
      <c r="S140" s="89"/>
      <c r="T140" s="89"/>
      <c r="U140" s="89"/>
      <c r="V140" s="89"/>
      <c r="W140" s="89"/>
      <c r="X140" s="89"/>
      <c r="Y140" s="89"/>
      <c r="Z140" s="89"/>
      <c r="AA140" s="89"/>
      <c r="AB140" s="89"/>
      <c r="AC140" s="89"/>
      <c r="AD140" s="89"/>
      <c r="AE140" s="89"/>
    </row>
    <row r="141" spans="1:31">
      <c r="A141" s="14"/>
      <c r="B141" s="29"/>
      <c r="C141" s="30" t="s">
        <v>720</v>
      </c>
      <c r="D141" s="30"/>
      <c r="E141" s="30"/>
      <c r="F141" s="30"/>
      <c r="G141" s="29"/>
      <c r="H141" s="30" t="s">
        <v>720</v>
      </c>
      <c r="I141" s="30"/>
      <c r="J141" s="30"/>
      <c r="K141" s="30"/>
      <c r="L141" s="29"/>
      <c r="M141" s="30" t="s">
        <v>723</v>
      </c>
      <c r="N141" s="30"/>
      <c r="O141" s="30"/>
      <c r="P141" s="30"/>
      <c r="Q141" s="29"/>
      <c r="R141" s="30" t="s">
        <v>725</v>
      </c>
      <c r="S141" s="30"/>
      <c r="T141" s="30"/>
      <c r="U141" s="30"/>
      <c r="V141" s="29" t="s">
        <v>212</v>
      </c>
      <c r="W141" s="30" t="s">
        <v>726</v>
      </c>
      <c r="X141" s="30"/>
      <c r="Y141" s="30"/>
      <c r="Z141" s="30"/>
      <c r="AA141" s="29"/>
      <c r="AB141" s="30" t="s">
        <v>727</v>
      </c>
      <c r="AC141" s="30"/>
      <c r="AD141" s="30"/>
      <c r="AE141" s="30"/>
    </row>
    <row r="142" spans="1:31">
      <c r="A142" s="14"/>
      <c r="B142" s="29"/>
      <c r="C142" s="30"/>
      <c r="D142" s="30"/>
      <c r="E142" s="30"/>
      <c r="F142" s="30"/>
      <c r="G142" s="29"/>
      <c r="H142" s="30" t="s">
        <v>721</v>
      </c>
      <c r="I142" s="30"/>
      <c r="J142" s="30"/>
      <c r="K142" s="30"/>
      <c r="L142" s="29"/>
      <c r="M142" s="30" t="s">
        <v>724</v>
      </c>
      <c r="N142" s="30"/>
      <c r="O142" s="30"/>
      <c r="P142" s="30"/>
      <c r="Q142" s="29"/>
      <c r="R142" s="30" t="s">
        <v>724</v>
      </c>
      <c r="S142" s="30"/>
      <c r="T142" s="30"/>
      <c r="U142" s="30"/>
      <c r="V142" s="29"/>
      <c r="W142" s="30"/>
      <c r="X142" s="30"/>
      <c r="Y142" s="30"/>
      <c r="Z142" s="30"/>
      <c r="AA142" s="29"/>
      <c r="AB142" s="30"/>
      <c r="AC142" s="30"/>
      <c r="AD142" s="30"/>
      <c r="AE142" s="30"/>
    </row>
    <row r="143" spans="1:31" ht="15.75" thickBot="1">
      <c r="A143" s="14"/>
      <c r="B143" s="29"/>
      <c r="C143" s="31"/>
      <c r="D143" s="31"/>
      <c r="E143" s="31"/>
      <c r="F143" s="30"/>
      <c r="G143" s="29"/>
      <c r="H143" s="31" t="s">
        <v>722</v>
      </c>
      <c r="I143" s="31"/>
      <c r="J143" s="31"/>
      <c r="K143" s="30"/>
      <c r="L143" s="29"/>
      <c r="M143" s="44"/>
      <c r="N143" s="44"/>
      <c r="O143" s="44"/>
      <c r="P143" s="30"/>
      <c r="Q143" s="29"/>
      <c r="R143" s="44"/>
      <c r="S143" s="44"/>
      <c r="T143" s="44"/>
      <c r="U143" s="30"/>
      <c r="V143" s="29"/>
      <c r="W143" s="31"/>
      <c r="X143" s="31"/>
      <c r="Y143" s="31"/>
      <c r="Z143" s="30"/>
      <c r="AA143" s="29"/>
      <c r="AB143" s="31"/>
      <c r="AC143" s="31"/>
      <c r="AD143" s="31"/>
      <c r="AE143" s="30"/>
    </row>
    <row r="144" spans="1:31">
      <c r="A144" s="14"/>
      <c r="B144" s="25" t="s">
        <v>936</v>
      </c>
      <c r="C144" s="23" t="s">
        <v>210</v>
      </c>
      <c r="D144" s="23"/>
      <c r="E144" s="23" t="s">
        <v>250</v>
      </c>
      <c r="F144" s="19" t="s">
        <v>212</v>
      </c>
      <c r="G144" s="19"/>
      <c r="H144" s="23" t="s">
        <v>210</v>
      </c>
      <c r="I144" s="23"/>
      <c r="J144" s="23" t="s">
        <v>250</v>
      </c>
      <c r="K144" s="19" t="s">
        <v>212</v>
      </c>
      <c r="L144" s="19"/>
      <c r="M144" s="23" t="s">
        <v>210</v>
      </c>
      <c r="N144" s="23"/>
      <c r="O144" s="23" t="s">
        <v>997</v>
      </c>
      <c r="P144" s="19" t="s">
        <v>212</v>
      </c>
      <c r="Q144" s="19"/>
      <c r="R144" s="23" t="s">
        <v>210</v>
      </c>
      <c r="S144" s="23"/>
      <c r="T144" s="23" t="s">
        <v>998</v>
      </c>
      <c r="U144" s="19" t="s">
        <v>212</v>
      </c>
      <c r="V144" s="19" t="s">
        <v>212</v>
      </c>
      <c r="W144" s="23" t="s">
        <v>210</v>
      </c>
      <c r="X144" s="23"/>
      <c r="Y144" s="23" t="s">
        <v>999</v>
      </c>
      <c r="Z144" s="19" t="s">
        <v>252</v>
      </c>
      <c r="AA144" s="19"/>
      <c r="AB144" s="23" t="s">
        <v>210</v>
      </c>
      <c r="AC144" s="23"/>
      <c r="AD144" s="23" t="s">
        <v>539</v>
      </c>
      <c r="AE144" s="19" t="s">
        <v>212</v>
      </c>
    </row>
    <row r="145" spans="1:31">
      <c r="A145" s="14"/>
      <c r="B145" s="13" t="s">
        <v>940</v>
      </c>
      <c r="C145" s="33"/>
      <c r="D145" s="33"/>
      <c r="E145" s="24" t="s">
        <v>250</v>
      </c>
      <c r="F145" s="12" t="s">
        <v>212</v>
      </c>
      <c r="G145" s="12"/>
      <c r="H145" s="33"/>
      <c r="I145" s="33"/>
      <c r="J145" s="24" t="s">
        <v>1000</v>
      </c>
      <c r="K145" s="12" t="s">
        <v>252</v>
      </c>
      <c r="L145" s="12"/>
      <c r="M145" s="33"/>
      <c r="N145" s="33"/>
      <c r="O145" s="24" t="s">
        <v>1001</v>
      </c>
      <c r="P145" s="12" t="s">
        <v>212</v>
      </c>
      <c r="Q145" s="12"/>
      <c r="R145" s="33"/>
      <c r="S145" s="33"/>
      <c r="T145" s="24" t="s">
        <v>1002</v>
      </c>
      <c r="U145" s="12" t="s">
        <v>212</v>
      </c>
      <c r="V145" s="12" t="s">
        <v>212</v>
      </c>
      <c r="W145" s="33"/>
      <c r="X145" s="33"/>
      <c r="Y145" s="24" t="s">
        <v>1003</v>
      </c>
      <c r="Z145" s="12" t="s">
        <v>252</v>
      </c>
      <c r="AA145" s="12"/>
      <c r="AB145" s="33"/>
      <c r="AC145" s="33"/>
      <c r="AD145" s="24" t="s">
        <v>1004</v>
      </c>
      <c r="AE145" s="12" t="s">
        <v>212</v>
      </c>
    </row>
    <row r="146" spans="1:31">
      <c r="A146" s="14"/>
      <c r="B146" s="25" t="s">
        <v>945</v>
      </c>
      <c r="C146" s="147"/>
      <c r="D146" s="147"/>
      <c r="E146" s="27" t="s">
        <v>250</v>
      </c>
      <c r="F146" s="19" t="s">
        <v>212</v>
      </c>
      <c r="G146" s="19"/>
      <c r="H146" s="147"/>
      <c r="I146" s="147"/>
      <c r="J146" s="27" t="s">
        <v>1005</v>
      </c>
      <c r="K146" s="19" t="s">
        <v>212</v>
      </c>
      <c r="L146" s="19"/>
      <c r="M146" s="147"/>
      <c r="N146" s="147"/>
      <c r="O146" s="27" t="s">
        <v>1006</v>
      </c>
      <c r="P146" s="19" t="s">
        <v>212</v>
      </c>
      <c r="Q146" s="19"/>
      <c r="R146" s="147"/>
      <c r="S146" s="147"/>
      <c r="T146" s="27" t="s">
        <v>1007</v>
      </c>
      <c r="U146" s="19" t="s">
        <v>212</v>
      </c>
      <c r="V146" s="19" t="s">
        <v>212</v>
      </c>
      <c r="W146" s="147"/>
      <c r="X146" s="147"/>
      <c r="Y146" s="27" t="s">
        <v>250</v>
      </c>
      <c r="Z146" s="19" t="s">
        <v>212</v>
      </c>
      <c r="AA146" s="19"/>
      <c r="AB146" s="147"/>
      <c r="AC146" s="147"/>
      <c r="AD146" s="27" t="s">
        <v>1008</v>
      </c>
      <c r="AE146" s="19" t="s">
        <v>212</v>
      </c>
    </row>
    <row r="147" spans="1:31">
      <c r="A147" s="14"/>
      <c r="B147" s="13" t="s">
        <v>85</v>
      </c>
      <c r="C147" s="46"/>
      <c r="D147" s="46"/>
      <c r="E147" s="12"/>
      <c r="F147" s="12"/>
      <c r="G147" s="12"/>
      <c r="H147" s="46"/>
      <c r="I147" s="46"/>
      <c r="J147" s="12"/>
      <c r="K147" s="12"/>
      <c r="L147" s="12"/>
      <c r="M147" s="46"/>
      <c r="N147" s="46"/>
      <c r="O147" s="12"/>
      <c r="P147" s="12"/>
      <c r="Q147" s="12"/>
      <c r="R147" s="46"/>
      <c r="S147" s="46"/>
      <c r="T147" s="12"/>
      <c r="U147" s="12"/>
      <c r="V147" s="12" t="s">
        <v>212</v>
      </c>
      <c r="W147" s="46"/>
      <c r="X147" s="46"/>
      <c r="Y147" s="12"/>
      <c r="Z147" s="12"/>
      <c r="AA147" s="12"/>
      <c r="AB147" s="46"/>
      <c r="AC147" s="46"/>
      <c r="AD147" s="12"/>
      <c r="AE147" s="12"/>
    </row>
    <row r="148" spans="1:31" ht="26.25">
      <c r="A148" s="14"/>
      <c r="B148" s="22" t="s">
        <v>950</v>
      </c>
      <c r="C148" s="32"/>
      <c r="D148" s="32"/>
      <c r="E148" s="23" t="s">
        <v>250</v>
      </c>
      <c r="F148" s="19" t="s">
        <v>212</v>
      </c>
      <c r="G148" s="19"/>
      <c r="H148" s="32"/>
      <c r="I148" s="32"/>
      <c r="J148" s="23" t="s">
        <v>250</v>
      </c>
      <c r="K148" s="19" t="s">
        <v>212</v>
      </c>
      <c r="L148" s="19"/>
      <c r="M148" s="32"/>
      <c r="N148" s="32"/>
      <c r="O148" s="23" t="s">
        <v>1009</v>
      </c>
      <c r="P148" s="19" t="s">
        <v>212</v>
      </c>
      <c r="Q148" s="19"/>
      <c r="R148" s="32"/>
      <c r="S148" s="32"/>
      <c r="T148" s="23" t="s">
        <v>1010</v>
      </c>
      <c r="U148" s="19" t="s">
        <v>212</v>
      </c>
      <c r="V148" s="19" t="s">
        <v>212</v>
      </c>
      <c r="W148" s="32"/>
      <c r="X148" s="32"/>
      <c r="Y148" s="23" t="s">
        <v>250</v>
      </c>
      <c r="Z148" s="19" t="s">
        <v>212</v>
      </c>
      <c r="AA148" s="19"/>
      <c r="AB148" s="32"/>
      <c r="AC148" s="32"/>
      <c r="AD148" s="23" t="s">
        <v>1011</v>
      </c>
      <c r="AE148" s="19" t="s">
        <v>212</v>
      </c>
    </row>
    <row r="149" spans="1:31" ht="26.25">
      <c r="A149" s="14"/>
      <c r="B149" s="20" t="s">
        <v>954</v>
      </c>
      <c r="C149" s="34"/>
      <c r="D149" s="34"/>
      <c r="E149" s="21" t="s">
        <v>250</v>
      </c>
      <c r="F149" s="12" t="s">
        <v>212</v>
      </c>
      <c r="G149" s="12"/>
      <c r="H149" s="34"/>
      <c r="I149" s="34"/>
      <c r="J149" s="21" t="s">
        <v>986</v>
      </c>
      <c r="K149" s="12" t="s">
        <v>212</v>
      </c>
      <c r="L149" s="12"/>
      <c r="M149" s="34"/>
      <c r="N149" s="34"/>
      <c r="O149" s="21" t="s">
        <v>1012</v>
      </c>
      <c r="P149" s="12" t="s">
        <v>212</v>
      </c>
      <c r="Q149" s="12"/>
      <c r="R149" s="34"/>
      <c r="S149" s="34"/>
      <c r="T149" s="21" t="s">
        <v>1013</v>
      </c>
      <c r="U149" s="12" t="s">
        <v>212</v>
      </c>
      <c r="V149" s="12" t="s">
        <v>212</v>
      </c>
      <c r="W149" s="34"/>
      <c r="X149" s="34"/>
      <c r="Y149" s="21" t="s">
        <v>250</v>
      </c>
      <c r="Z149" s="12" t="s">
        <v>212</v>
      </c>
      <c r="AA149" s="12"/>
      <c r="AB149" s="34"/>
      <c r="AC149" s="34"/>
      <c r="AD149" s="21" t="s">
        <v>1014</v>
      </c>
      <c r="AE149" s="12" t="s">
        <v>212</v>
      </c>
    </row>
    <row r="150" spans="1:31" ht="26.25">
      <c r="A150" s="14"/>
      <c r="B150" s="22" t="s">
        <v>959</v>
      </c>
      <c r="C150" s="32"/>
      <c r="D150" s="32"/>
      <c r="E150" s="23" t="s">
        <v>250</v>
      </c>
      <c r="F150" s="19" t="s">
        <v>212</v>
      </c>
      <c r="G150" s="19"/>
      <c r="H150" s="32"/>
      <c r="I150" s="32"/>
      <c r="J150" s="23" t="s">
        <v>1015</v>
      </c>
      <c r="K150" s="19" t="s">
        <v>212</v>
      </c>
      <c r="L150" s="19"/>
      <c r="M150" s="32"/>
      <c r="N150" s="32"/>
      <c r="O150" s="23" t="s">
        <v>1016</v>
      </c>
      <c r="P150" s="19" t="s">
        <v>212</v>
      </c>
      <c r="Q150" s="19"/>
      <c r="R150" s="32"/>
      <c r="S150" s="32"/>
      <c r="T150" s="23" t="s">
        <v>1017</v>
      </c>
      <c r="U150" s="19" t="s">
        <v>212</v>
      </c>
      <c r="V150" s="19" t="s">
        <v>212</v>
      </c>
      <c r="W150" s="32"/>
      <c r="X150" s="32"/>
      <c r="Y150" s="23" t="s">
        <v>250</v>
      </c>
      <c r="Z150" s="19" t="s">
        <v>212</v>
      </c>
      <c r="AA150" s="19"/>
      <c r="AB150" s="32"/>
      <c r="AC150" s="32"/>
      <c r="AD150" s="23" t="s">
        <v>1018</v>
      </c>
      <c r="AE150" s="19" t="s">
        <v>212</v>
      </c>
    </row>
    <row r="151" spans="1:31" ht="26.25">
      <c r="A151" s="14"/>
      <c r="B151" s="20" t="s">
        <v>1019</v>
      </c>
      <c r="C151" s="33"/>
      <c r="D151" s="33"/>
      <c r="E151" s="24" t="s">
        <v>250</v>
      </c>
      <c r="F151" s="12" t="s">
        <v>212</v>
      </c>
      <c r="G151" s="12"/>
      <c r="H151" s="33"/>
      <c r="I151" s="33"/>
      <c r="J151" s="24" t="s">
        <v>250</v>
      </c>
      <c r="K151" s="12" t="s">
        <v>212</v>
      </c>
      <c r="L151" s="12"/>
      <c r="M151" s="33"/>
      <c r="N151" s="33"/>
      <c r="O151" s="24" t="s">
        <v>1020</v>
      </c>
      <c r="P151" s="12" t="s">
        <v>212</v>
      </c>
      <c r="Q151" s="12"/>
      <c r="R151" s="33"/>
      <c r="S151" s="33"/>
      <c r="T151" s="24" t="s">
        <v>250</v>
      </c>
      <c r="U151" s="12" t="s">
        <v>212</v>
      </c>
      <c r="V151" s="12" t="s">
        <v>212</v>
      </c>
      <c r="W151" s="33"/>
      <c r="X151" s="33"/>
      <c r="Y151" s="24" t="s">
        <v>250</v>
      </c>
      <c r="Z151" s="12" t="s">
        <v>212</v>
      </c>
      <c r="AA151" s="12"/>
      <c r="AB151" s="33"/>
      <c r="AC151" s="33"/>
      <c r="AD151" s="24" t="s">
        <v>1020</v>
      </c>
      <c r="AE151" s="12" t="s">
        <v>212</v>
      </c>
    </row>
    <row r="152" spans="1:31" ht="26.25">
      <c r="A152" s="14"/>
      <c r="B152" s="150" t="s">
        <v>964</v>
      </c>
      <c r="C152" s="147"/>
      <c r="D152" s="147"/>
      <c r="E152" s="27" t="s">
        <v>250</v>
      </c>
      <c r="F152" s="19" t="s">
        <v>212</v>
      </c>
      <c r="G152" s="19"/>
      <c r="H152" s="147"/>
      <c r="I152" s="147"/>
      <c r="J152" s="27" t="s">
        <v>1021</v>
      </c>
      <c r="K152" s="19" t="s">
        <v>212</v>
      </c>
      <c r="L152" s="19"/>
      <c r="M152" s="147"/>
      <c r="N152" s="147"/>
      <c r="O152" s="27" t="s">
        <v>1022</v>
      </c>
      <c r="P152" s="19" t="s">
        <v>212</v>
      </c>
      <c r="Q152" s="19"/>
      <c r="R152" s="147"/>
      <c r="S152" s="147"/>
      <c r="T152" s="27" t="s">
        <v>1023</v>
      </c>
      <c r="U152" s="19" t="s">
        <v>212</v>
      </c>
      <c r="V152" s="19" t="s">
        <v>212</v>
      </c>
      <c r="W152" s="147"/>
      <c r="X152" s="147"/>
      <c r="Y152" s="27" t="s">
        <v>250</v>
      </c>
      <c r="Z152" s="19" t="s">
        <v>212</v>
      </c>
      <c r="AA152" s="19"/>
      <c r="AB152" s="147"/>
      <c r="AC152" s="147"/>
      <c r="AD152" s="27" t="s">
        <v>1024</v>
      </c>
      <c r="AE152" s="19" t="s">
        <v>212</v>
      </c>
    </row>
    <row r="153" spans="1:31" ht="26.25">
      <c r="A153" s="14"/>
      <c r="B153" s="13" t="s">
        <v>1025</v>
      </c>
      <c r="C153" s="46"/>
      <c r="D153" s="46"/>
      <c r="E153" s="21" t="s">
        <v>285</v>
      </c>
      <c r="F153" s="12" t="s">
        <v>252</v>
      </c>
      <c r="G153" s="12"/>
      <c r="H153" s="46"/>
      <c r="I153" s="46"/>
      <c r="J153" s="21" t="s">
        <v>1026</v>
      </c>
      <c r="K153" s="12" t="s">
        <v>252</v>
      </c>
      <c r="L153" s="12"/>
      <c r="M153" s="46"/>
      <c r="N153" s="46"/>
      <c r="O153" s="21" t="s">
        <v>250</v>
      </c>
      <c r="P153" s="12" t="s">
        <v>212</v>
      </c>
      <c r="Q153" s="12"/>
      <c r="R153" s="46"/>
      <c r="S153" s="46"/>
      <c r="T153" s="21" t="s">
        <v>250</v>
      </c>
      <c r="U153" s="12" t="s">
        <v>212</v>
      </c>
      <c r="V153" s="12" t="s">
        <v>212</v>
      </c>
      <c r="W153" s="46"/>
      <c r="X153" s="46"/>
      <c r="Y153" s="21" t="s">
        <v>1027</v>
      </c>
      <c r="Z153" s="12" t="s">
        <v>212</v>
      </c>
      <c r="AA153" s="12"/>
      <c r="AB153" s="46"/>
      <c r="AC153" s="46"/>
      <c r="AD153" s="21" t="s">
        <v>250</v>
      </c>
      <c r="AE153" s="12" t="s">
        <v>212</v>
      </c>
    </row>
    <row r="154" spans="1:31" ht="26.25">
      <c r="A154" s="14"/>
      <c r="B154" s="25" t="s">
        <v>973</v>
      </c>
      <c r="C154" s="32"/>
      <c r="D154" s="32"/>
      <c r="E154" s="23" t="s">
        <v>250</v>
      </c>
      <c r="F154" s="19" t="s">
        <v>212</v>
      </c>
      <c r="G154" s="19"/>
      <c r="H154" s="32"/>
      <c r="I154" s="32"/>
      <c r="J154" s="23" t="s">
        <v>250</v>
      </c>
      <c r="K154" s="19" t="s">
        <v>212</v>
      </c>
      <c r="L154" s="19"/>
      <c r="M154" s="32"/>
      <c r="N154" s="32"/>
      <c r="O154" s="23" t="s">
        <v>250</v>
      </c>
      <c r="P154" s="19" t="s">
        <v>212</v>
      </c>
      <c r="Q154" s="19"/>
      <c r="R154" s="32"/>
      <c r="S154" s="32"/>
      <c r="T154" s="23" t="s">
        <v>1028</v>
      </c>
      <c r="U154" s="19" t="s">
        <v>212</v>
      </c>
      <c r="V154" s="19" t="s">
        <v>212</v>
      </c>
      <c r="W154" s="32"/>
      <c r="X154" s="32"/>
      <c r="Y154" s="23" t="s">
        <v>250</v>
      </c>
      <c r="Z154" s="19" t="s">
        <v>212</v>
      </c>
      <c r="AA154" s="19"/>
      <c r="AB154" s="32"/>
      <c r="AC154" s="32"/>
      <c r="AD154" s="23" t="s">
        <v>1028</v>
      </c>
      <c r="AE154" s="19" t="s">
        <v>212</v>
      </c>
    </row>
    <row r="155" spans="1:31">
      <c r="A155" s="14"/>
      <c r="B155" s="13" t="s">
        <v>974</v>
      </c>
      <c r="C155" s="33"/>
      <c r="D155" s="33"/>
      <c r="E155" s="24" t="s">
        <v>250</v>
      </c>
      <c r="F155" s="12" t="s">
        <v>212</v>
      </c>
      <c r="G155" s="12"/>
      <c r="H155" s="33"/>
      <c r="I155" s="33"/>
      <c r="J155" s="24" t="s">
        <v>1029</v>
      </c>
      <c r="K155" s="12" t="s">
        <v>212</v>
      </c>
      <c r="L155" s="12"/>
      <c r="M155" s="33"/>
      <c r="N155" s="33"/>
      <c r="O155" s="24" t="s">
        <v>1030</v>
      </c>
      <c r="P155" s="12" t="s">
        <v>252</v>
      </c>
      <c r="Q155" s="12"/>
      <c r="R155" s="33"/>
      <c r="S155" s="33"/>
      <c r="T155" s="24" t="s">
        <v>1031</v>
      </c>
      <c r="U155" s="12" t="s">
        <v>212</v>
      </c>
      <c r="V155" s="12" t="s">
        <v>212</v>
      </c>
      <c r="W155" s="33"/>
      <c r="X155" s="33"/>
      <c r="Y155" s="24" t="s">
        <v>250</v>
      </c>
      <c r="Z155" s="12" t="s">
        <v>212</v>
      </c>
      <c r="AA155" s="12"/>
      <c r="AB155" s="33"/>
      <c r="AC155" s="33"/>
      <c r="AD155" s="24" t="s">
        <v>1032</v>
      </c>
      <c r="AE155" s="12" t="s">
        <v>212</v>
      </c>
    </row>
    <row r="156" spans="1:31" ht="26.25">
      <c r="A156" s="14"/>
      <c r="B156" s="25" t="s">
        <v>979</v>
      </c>
      <c r="C156" s="63"/>
      <c r="D156" s="63"/>
      <c r="E156" s="23" t="s">
        <v>285</v>
      </c>
      <c r="F156" s="19" t="s">
        <v>252</v>
      </c>
      <c r="G156" s="19"/>
      <c r="H156" s="63"/>
      <c r="I156" s="63"/>
      <c r="J156" s="23" t="s">
        <v>1033</v>
      </c>
      <c r="K156" s="19" t="s">
        <v>252</v>
      </c>
      <c r="L156" s="19"/>
      <c r="M156" s="63"/>
      <c r="N156" s="63"/>
      <c r="O156" s="23" t="s">
        <v>1034</v>
      </c>
      <c r="P156" s="19" t="s">
        <v>252</v>
      </c>
      <c r="Q156" s="19"/>
      <c r="R156" s="63"/>
      <c r="S156" s="63"/>
      <c r="T156" s="23" t="s">
        <v>1035</v>
      </c>
      <c r="U156" s="19" t="s">
        <v>212</v>
      </c>
      <c r="V156" s="19" t="s">
        <v>212</v>
      </c>
      <c r="W156" s="63"/>
      <c r="X156" s="63"/>
      <c r="Y156" s="23" t="s">
        <v>1027</v>
      </c>
      <c r="Z156" s="19" t="s">
        <v>212</v>
      </c>
      <c r="AA156" s="19"/>
      <c r="AB156" s="63"/>
      <c r="AC156" s="63"/>
      <c r="AD156" s="23" t="s">
        <v>1036</v>
      </c>
      <c r="AE156" s="19" t="s">
        <v>252</v>
      </c>
    </row>
    <row r="157" spans="1:31">
      <c r="A157" s="14"/>
      <c r="B157" s="13" t="s">
        <v>984</v>
      </c>
      <c r="C157" s="33"/>
      <c r="D157" s="33"/>
      <c r="E157" s="24" t="s">
        <v>250</v>
      </c>
      <c r="F157" s="12" t="s">
        <v>212</v>
      </c>
      <c r="G157" s="12"/>
      <c r="H157" s="33"/>
      <c r="I157" s="33"/>
      <c r="J157" s="24" t="s">
        <v>1037</v>
      </c>
      <c r="K157" s="67" t="s">
        <v>252</v>
      </c>
      <c r="L157" s="12"/>
      <c r="M157" s="33"/>
      <c r="N157" s="33"/>
      <c r="O157" s="24" t="s">
        <v>1038</v>
      </c>
      <c r="P157" s="67" t="s">
        <v>252</v>
      </c>
      <c r="Q157" s="12"/>
      <c r="R157" s="33"/>
      <c r="S157" s="33"/>
      <c r="T157" s="24" t="s">
        <v>1039</v>
      </c>
      <c r="U157" s="12" t="s">
        <v>212</v>
      </c>
      <c r="V157" s="12" t="s">
        <v>212</v>
      </c>
      <c r="W157" s="33"/>
      <c r="X157" s="33"/>
      <c r="Y157" s="24" t="s">
        <v>250</v>
      </c>
      <c r="Z157" s="12" t="s">
        <v>212</v>
      </c>
      <c r="AA157" s="12"/>
      <c r="AB157" s="33"/>
      <c r="AC157" s="33"/>
      <c r="AD157" s="24" t="s">
        <v>1040</v>
      </c>
      <c r="AE157" s="67" t="s">
        <v>252</v>
      </c>
    </row>
    <row r="158" spans="1:31" ht="15.75" thickBot="1">
      <c r="A158" s="14"/>
      <c r="B158" s="25" t="s">
        <v>1041</v>
      </c>
      <c r="C158" s="26" t="s">
        <v>210</v>
      </c>
      <c r="D158" s="26"/>
      <c r="E158" s="26" t="s">
        <v>285</v>
      </c>
      <c r="F158" s="78" t="s">
        <v>252</v>
      </c>
      <c r="G158" s="19"/>
      <c r="H158" s="26" t="s">
        <v>210</v>
      </c>
      <c r="I158" s="26"/>
      <c r="J158" s="26" t="s">
        <v>285</v>
      </c>
      <c r="K158" s="78" t="s">
        <v>252</v>
      </c>
      <c r="L158" s="19"/>
      <c r="M158" s="26" t="s">
        <v>210</v>
      </c>
      <c r="N158" s="26"/>
      <c r="O158" s="26" t="s">
        <v>1042</v>
      </c>
      <c r="P158" s="78" t="s">
        <v>252</v>
      </c>
      <c r="Q158" s="19"/>
      <c r="R158" s="26" t="s">
        <v>210</v>
      </c>
      <c r="S158" s="26"/>
      <c r="T158" s="26" t="s">
        <v>1043</v>
      </c>
      <c r="U158" s="19" t="s">
        <v>212</v>
      </c>
      <c r="V158" s="19" t="s">
        <v>212</v>
      </c>
      <c r="W158" s="26" t="s">
        <v>210</v>
      </c>
      <c r="X158" s="26"/>
      <c r="Y158" s="26" t="s">
        <v>1027</v>
      </c>
      <c r="Z158" s="19" t="s">
        <v>212</v>
      </c>
      <c r="AA158" s="19"/>
      <c r="AB158" s="26" t="s">
        <v>210</v>
      </c>
      <c r="AC158" s="26"/>
      <c r="AD158" s="26" t="s">
        <v>285</v>
      </c>
      <c r="AE158" s="78" t="s">
        <v>252</v>
      </c>
    </row>
    <row r="159" spans="1:31" ht="15.75" thickTop="1">
      <c r="A159" s="14"/>
      <c r="B159" s="170"/>
      <c r="C159" s="170"/>
      <c r="D159" s="170"/>
      <c r="E159" s="170"/>
      <c r="F159" s="170"/>
      <c r="G159" s="170"/>
      <c r="H159" s="170"/>
      <c r="I159" s="170"/>
      <c r="J159" s="170"/>
      <c r="K159" s="170"/>
      <c r="L159" s="170"/>
      <c r="M159" s="170"/>
      <c r="N159" s="170"/>
      <c r="O159" s="170"/>
      <c r="P159" s="170"/>
      <c r="Q159" s="170"/>
      <c r="R159" s="170"/>
      <c r="S159" s="170"/>
      <c r="T159" s="170"/>
      <c r="U159" s="170"/>
      <c r="V159" s="170"/>
      <c r="W159" s="170"/>
      <c r="X159" s="170"/>
      <c r="Y159" s="170"/>
      <c r="Z159" s="170"/>
      <c r="AA159" s="170"/>
      <c r="AB159" s="170"/>
      <c r="AC159" s="170"/>
      <c r="AD159" s="170"/>
      <c r="AE159" s="170"/>
    </row>
    <row r="160" spans="1:31">
      <c r="A160" s="14"/>
      <c r="B160" s="120"/>
    </row>
    <row r="161" spans="1:31">
      <c r="A161" s="14"/>
      <c r="B161" s="173" t="s">
        <v>846</v>
      </c>
      <c r="C161" s="173"/>
      <c r="D161" s="173"/>
      <c r="E161" s="173"/>
      <c r="F161" s="173"/>
      <c r="G161" s="173"/>
      <c r="H161" s="173"/>
      <c r="I161" s="173"/>
      <c r="J161" s="173"/>
      <c r="K161" s="173"/>
      <c r="L161" s="173"/>
      <c r="M161" s="173"/>
      <c r="N161" s="173"/>
      <c r="O161" s="173"/>
      <c r="P161" s="173"/>
      <c r="Q161" s="173"/>
      <c r="R161" s="173"/>
      <c r="S161" s="173"/>
      <c r="T161" s="173"/>
      <c r="U161" s="173"/>
      <c r="V161" s="173"/>
      <c r="W161" s="173"/>
      <c r="X161" s="173"/>
      <c r="Y161" s="173"/>
      <c r="Z161" s="173"/>
      <c r="AA161" s="173"/>
      <c r="AB161" s="173"/>
      <c r="AC161" s="173"/>
      <c r="AD161" s="173"/>
      <c r="AE161" s="173"/>
    </row>
    <row r="162" spans="1:31">
      <c r="A162" s="14"/>
      <c r="B162" s="72" t="s">
        <v>715</v>
      </c>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c r="AE162" s="72"/>
    </row>
    <row r="163" spans="1:31">
      <c r="A163" s="14"/>
      <c r="B163" s="72" t="s">
        <v>933</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c r="AA163" s="72"/>
      <c r="AB163" s="72"/>
      <c r="AC163" s="72"/>
      <c r="AD163" s="72"/>
      <c r="AE163" s="72"/>
    </row>
    <row r="164" spans="1:31">
      <c r="A164" s="14"/>
      <c r="B164" s="72" t="s">
        <v>1044</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c r="AD164" s="72"/>
      <c r="AE164" s="72"/>
    </row>
    <row r="165" spans="1:31">
      <c r="A165" s="14"/>
      <c r="B165" s="72" t="s">
        <v>718</v>
      </c>
      <c r="C165" s="72"/>
      <c r="D165" s="72"/>
      <c r="E165" s="72"/>
      <c r="F165" s="72"/>
      <c r="G165" s="72"/>
      <c r="H165" s="72"/>
      <c r="I165" s="72"/>
      <c r="J165" s="72"/>
      <c r="K165" s="72"/>
      <c r="L165" s="72"/>
      <c r="M165" s="72"/>
      <c r="N165" s="72"/>
      <c r="O165" s="72"/>
      <c r="P165" s="72"/>
      <c r="Q165" s="72"/>
      <c r="R165" s="72"/>
      <c r="S165" s="72"/>
      <c r="T165" s="72"/>
      <c r="U165" s="72"/>
      <c r="V165" s="72"/>
      <c r="W165" s="72"/>
      <c r="X165" s="72"/>
      <c r="Y165" s="72"/>
      <c r="Z165" s="72"/>
      <c r="AA165" s="72"/>
      <c r="AB165" s="72"/>
      <c r="AC165" s="72"/>
      <c r="AD165" s="72"/>
      <c r="AE165" s="72"/>
    </row>
    <row r="166" spans="1:31">
      <c r="A166" s="14"/>
      <c r="B166" s="72" t="s">
        <v>935</v>
      </c>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c r="AA166" s="72"/>
      <c r="AB166" s="72"/>
      <c r="AC166" s="72"/>
      <c r="AD166" s="72"/>
      <c r="AE166" s="72"/>
    </row>
    <row r="167" spans="1:31" ht="15.75">
      <c r="A167" s="14"/>
      <c r="B167" s="89"/>
      <c r="C167" s="89"/>
      <c r="D167" s="89"/>
      <c r="E167" s="89"/>
      <c r="F167" s="89"/>
      <c r="G167" s="89"/>
      <c r="H167" s="89"/>
      <c r="I167" s="89"/>
      <c r="J167" s="89"/>
      <c r="K167" s="89"/>
      <c r="L167" s="89"/>
      <c r="M167" s="89"/>
      <c r="N167" s="89"/>
      <c r="O167" s="89"/>
      <c r="P167" s="89"/>
      <c r="Q167" s="89"/>
      <c r="R167" s="89"/>
      <c r="S167" s="89"/>
      <c r="T167" s="89"/>
      <c r="U167" s="89"/>
      <c r="V167" s="89"/>
      <c r="W167" s="89"/>
      <c r="X167" s="89"/>
      <c r="Y167" s="89"/>
      <c r="Z167" s="89"/>
      <c r="AA167" s="89"/>
      <c r="AB167" s="89"/>
      <c r="AC167" s="89"/>
      <c r="AD167" s="89"/>
      <c r="AE167" s="89"/>
    </row>
    <row r="168" spans="1:31">
      <c r="A168" s="14"/>
      <c r="B168" s="29"/>
      <c r="C168" s="30" t="s">
        <v>720</v>
      </c>
      <c r="D168" s="30"/>
      <c r="E168" s="30"/>
      <c r="F168" s="30"/>
      <c r="G168" s="29" t="s">
        <v>212</v>
      </c>
      <c r="H168" s="30" t="s">
        <v>720</v>
      </c>
      <c r="I168" s="30"/>
      <c r="J168" s="30"/>
      <c r="K168" s="30"/>
      <c r="L168" s="29"/>
      <c r="M168" s="30" t="s">
        <v>723</v>
      </c>
      <c r="N168" s="30"/>
      <c r="O168" s="30"/>
      <c r="P168" s="30"/>
      <c r="Q168" s="29"/>
      <c r="R168" s="30" t="s">
        <v>725</v>
      </c>
      <c r="S168" s="30"/>
      <c r="T168" s="30"/>
      <c r="U168" s="30"/>
      <c r="V168" s="29" t="s">
        <v>212</v>
      </c>
      <c r="W168" s="30" t="s">
        <v>726</v>
      </c>
      <c r="X168" s="30"/>
      <c r="Y168" s="30"/>
      <c r="Z168" s="30"/>
      <c r="AA168" s="29"/>
      <c r="AB168" s="30" t="s">
        <v>727</v>
      </c>
      <c r="AC168" s="30"/>
      <c r="AD168" s="30"/>
      <c r="AE168" s="30"/>
    </row>
    <row r="169" spans="1:31">
      <c r="A169" s="14"/>
      <c r="B169" s="29"/>
      <c r="C169" s="30"/>
      <c r="D169" s="30"/>
      <c r="E169" s="30"/>
      <c r="F169" s="30"/>
      <c r="G169" s="29"/>
      <c r="H169" s="30" t="s">
        <v>721</v>
      </c>
      <c r="I169" s="30"/>
      <c r="J169" s="30"/>
      <c r="K169" s="30"/>
      <c r="L169" s="29"/>
      <c r="M169" s="30" t="s">
        <v>724</v>
      </c>
      <c r="N169" s="30"/>
      <c r="O169" s="30"/>
      <c r="P169" s="30"/>
      <c r="Q169" s="29"/>
      <c r="R169" s="30" t="s">
        <v>724</v>
      </c>
      <c r="S169" s="30"/>
      <c r="T169" s="30"/>
      <c r="U169" s="30"/>
      <c r="V169" s="29"/>
      <c r="W169" s="30"/>
      <c r="X169" s="30"/>
      <c r="Y169" s="30"/>
      <c r="Z169" s="30"/>
      <c r="AA169" s="29"/>
      <c r="AB169" s="30"/>
      <c r="AC169" s="30"/>
      <c r="AD169" s="30"/>
      <c r="AE169" s="30"/>
    </row>
    <row r="170" spans="1:31" ht="15.75" thickBot="1">
      <c r="A170" s="14"/>
      <c r="B170" s="29"/>
      <c r="C170" s="31"/>
      <c r="D170" s="31"/>
      <c r="E170" s="31"/>
      <c r="F170" s="30"/>
      <c r="G170" s="29"/>
      <c r="H170" s="31" t="s">
        <v>722</v>
      </c>
      <c r="I170" s="31"/>
      <c r="J170" s="31"/>
      <c r="K170" s="30"/>
      <c r="L170" s="29"/>
      <c r="M170" s="44"/>
      <c r="N170" s="44"/>
      <c r="O170" s="44"/>
      <c r="P170" s="30"/>
      <c r="Q170" s="29"/>
      <c r="R170" s="44"/>
      <c r="S170" s="44"/>
      <c r="T170" s="44"/>
      <c r="U170" s="30"/>
      <c r="V170" s="29"/>
      <c r="W170" s="31"/>
      <c r="X170" s="31"/>
      <c r="Y170" s="31"/>
      <c r="Z170" s="30"/>
      <c r="AA170" s="29"/>
      <c r="AB170" s="31"/>
      <c r="AC170" s="31"/>
      <c r="AD170" s="31"/>
      <c r="AE170" s="30"/>
    </row>
    <row r="171" spans="1:31">
      <c r="A171" s="14"/>
      <c r="B171" s="25" t="s">
        <v>936</v>
      </c>
      <c r="C171" s="23" t="s">
        <v>210</v>
      </c>
      <c r="D171" s="23"/>
      <c r="E171" s="23" t="s">
        <v>250</v>
      </c>
      <c r="F171" s="19" t="s">
        <v>212</v>
      </c>
      <c r="G171" s="19" t="s">
        <v>212</v>
      </c>
      <c r="H171" s="23" t="s">
        <v>210</v>
      </c>
      <c r="I171" s="23"/>
      <c r="J171" s="23" t="s">
        <v>250</v>
      </c>
      <c r="K171" s="19" t="s">
        <v>212</v>
      </c>
      <c r="L171" s="19"/>
      <c r="M171" s="23" t="s">
        <v>210</v>
      </c>
      <c r="N171" s="23"/>
      <c r="O171" s="23" t="s">
        <v>1045</v>
      </c>
      <c r="P171" s="19" t="s">
        <v>212</v>
      </c>
      <c r="Q171" s="19"/>
      <c r="R171" s="23" t="s">
        <v>210</v>
      </c>
      <c r="S171" s="23"/>
      <c r="T171" s="23" t="s">
        <v>1046</v>
      </c>
      <c r="U171" s="19" t="s">
        <v>212</v>
      </c>
      <c r="V171" s="19" t="s">
        <v>212</v>
      </c>
      <c r="W171" s="23" t="s">
        <v>210</v>
      </c>
      <c r="X171" s="23"/>
      <c r="Y171" s="23" t="s">
        <v>1047</v>
      </c>
      <c r="Z171" s="19" t="s">
        <v>252</v>
      </c>
      <c r="AA171" s="19"/>
      <c r="AB171" s="23" t="s">
        <v>210</v>
      </c>
      <c r="AC171" s="23"/>
      <c r="AD171" s="23" t="s">
        <v>540</v>
      </c>
      <c r="AE171" s="19" t="s">
        <v>212</v>
      </c>
    </row>
    <row r="172" spans="1:31">
      <c r="A172" s="14"/>
      <c r="B172" s="13" t="s">
        <v>940</v>
      </c>
      <c r="C172" s="33"/>
      <c r="D172" s="33"/>
      <c r="E172" s="24" t="s">
        <v>250</v>
      </c>
      <c r="F172" s="12" t="s">
        <v>212</v>
      </c>
      <c r="G172" s="12" t="s">
        <v>212</v>
      </c>
      <c r="H172" s="33"/>
      <c r="I172" s="33"/>
      <c r="J172" s="24" t="s">
        <v>1048</v>
      </c>
      <c r="K172" s="12" t="s">
        <v>212</v>
      </c>
      <c r="L172" s="12"/>
      <c r="M172" s="33"/>
      <c r="N172" s="33"/>
      <c r="O172" s="24" t="s">
        <v>1049</v>
      </c>
      <c r="P172" s="12" t="s">
        <v>212</v>
      </c>
      <c r="Q172" s="12"/>
      <c r="R172" s="33"/>
      <c r="S172" s="33"/>
      <c r="T172" s="24" t="s">
        <v>1050</v>
      </c>
      <c r="U172" s="12" t="s">
        <v>212</v>
      </c>
      <c r="V172" s="12" t="s">
        <v>212</v>
      </c>
      <c r="W172" s="33"/>
      <c r="X172" s="33"/>
      <c r="Y172" s="24" t="s">
        <v>1047</v>
      </c>
      <c r="Z172" s="12" t="s">
        <v>252</v>
      </c>
      <c r="AA172" s="12"/>
      <c r="AB172" s="33"/>
      <c r="AC172" s="33"/>
      <c r="AD172" s="24" t="s">
        <v>1051</v>
      </c>
      <c r="AE172" s="12" t="s">
        <v>212</v>
      </c>
    </row>
    <row r="173" spans="1:31">
      <c r="A173" s="14"/>
      <c r="B173" s="25" t="s">
        <v>1052</v>
      </c>
      <c r="C173" s="147"/>
      <c r="D173" s="147"/>
      <c r="E173" s="27" t="s">
        <v>250</v>
      </c>
      <c r="F173" s="19" t="s">
        <v>212</v>
      </c>
      <c r="G173" s="19" t="s">
        <v>212</v>
      </c>
      <c r="H173" s="147"/>
      <c r="I173" s="147"/>
      <c r="J173" s="27" t="s">
        <v>1053</v>
      </c>
      <c r="K173" s="19" t="s">
        <v>252</v>
      </c>
      <c r="L173" s="19"/>
      <c r="M173" s="147"/>
      <c r="N173" s="147"/>
      <c r="O173" s="27" t="s">
        <v>1054</v>
      </c>
      <c r="P173" s="19" t="s">
        <v>212</v>
      </c>
      <c r="Q173" s="19"/>
      <c r="R173" s="147"/>
      <c r="S173" s="147"/>
      <c r="T173" s="27" t="s">
        <v>1055</v>
      </c>
      <c r="U173" s="19" t="s">
        <v>212</v>
      </c>
      <c r="V173" s="19" t="s">
        <v>212</v>
      </c>
      <c r="W173" s="147"/>
      <c r="X173" s="147"/>
      <c r="Y173" s="27" t="s">
        <v>250</v>
      </c>
      <c r="Z173" s="19" t="s">
        <v>212</v>
      </c>
      <c r="AA173" s="19"/>
      <c r="AB173" s="147"/>
      <c r="AC173" s="147"/>
      <c r="AD173" s="27" t="s">
        <v>1056</v>
      </c>
      <c r="AE173" s="19" t="s">
        <v>212</v>
      </c>
    </row>
    <row r="174" spans="1:31">
      <c r="A174" s="14"/>
      <c r="B174" s="13" t="s">
        <v>85</v>
      </c>
      <c r="C174" s="148"/>
      <c r="D174" s="148"/>
      <c r="E174" s="13"/>
      <c r="F174" s="13"/>
      <c r="G174" s="13"/>
      <c r="H174" s="148"/>
      <c r="I174" s="148"/>
      <c r="J174" s="13"/>
      <c r="K174" s="13"/>
      <c r="L174" s="13"/>
      <c r="M174" s="148"/>
      <c r="N174" s="148"/>
      <c r="O174" s="13"/>
      <c r="P174" s="13"/>
      <c r="Q174" s="13"/>
      <c r="R174" s="148"/>
      <c r="S174" s="148"/>
      <c r="T174" s="13"/>
      <c r="U174" s="13"/>
      <c r="V174" s="13"/>
      <c r="W174" s="148"/>
      <c r="X174" s="148"/>
      <c r="Y174" s="13"/>
      <c r="Z174" s="13"/>
      <c r="AA174" s="13"/>
      <c r="AB174" s="148"/>
      <c r="AC174" s="148"/>
      <c r="AD174" s="13"/>
      <c r="AE174" s="13"/>
    </row>
    <row r="175" spans="1:31" ht="26.25">
      <c r="A175" s="14"/>
      <c r="B175" s="22" t="s">
        <v>950</v>
      </c>
      <c r="C175" s="32"/>
      <c r="D175" s="32"/>
      <c r="E175" s="23" t="s">
        <v>250</v>
      </c>
      <c r="F175" s="19" t="s">
        <v>212</v>
      </c>
      <c r="G175" s="19" t="s">
        <v>212</v>
      </c>
      <c r="H175" s="32"/>
      <c r="I175" s="32"/>
      <c r="J175" s="23" t="s">
        <v>250</v>
      </c>
      <c r="K175" s="19" t="s">
        <v>212</v>
      </c>
      <c r="L175" s="19"/>
      <c r="M175" s="32"/>
      <c r="N175" s="32"/>
      <c r="O175" s="23" t="s">
        <v>1057</v>
      </c>
      <c r="P175" s="19" t="s">
        <v>212</v>
      </c>
      <c r="Q175" s="19"/>
      <c r="R175" s="32"/>
      <c r="S175" s="32"/>
      <c r="T175" s="23" t="s">
        <v>1058</v>
      </c>
      <c r="U175" s="19" t="s">
        <v>212</v>
      </c>
      <c r="V175" s="19" t="s">
        <v>212</v>
      </c>
      <c r="W175" s="32"/>
      <c r="X175" s="32"/>
      <c r="Y175" s="23" t="s">
        <v>250</v>
      </c>
      <c r="Z175" s="19" t="s">
        <v>212</v>
      </c>
      <c r="AA175" s="19"/>
      <c r="AB175" s="32"/>
      <c r="AC175" s="32"/>
      <c r="AD175" s="23" t="s">
        <v>1059</v>
      </c>
      <c r="AE175" s="19" t="s">
        <v>212</v>
      </c>
    </row>
    <row r="176" spans="1:31" ht="26.25">
      <c r="A176" s="14"/>
      <c r="B176" s="20" t="s">
        <v>954</v>
      </c>
      <c r="C176" s="34"/>
      <c r="D176" s="34"/>
      <c r="E176" s="21" t="s">
        <v>250</v>
      </c>
      <c r="F176" s="12" t="s">
        <v>212</v>
      </c>
      <c r="G176" s="12" t="s">
        <v>212</v>
      </c>
      <c r="H176" s="34"/>
      <c r="I176" s="34"/>
      <c r="J176" s="21" t="s">
        <v>1060</v>
      </c>
      <c r="K176" s="12" t="s">
        <v>212</v>
      </c>
      <c r="L176" s="12"/>
      <c r="M176" s="34"/>
      <c r="N176" s="34"/>
      <c r="O176" s="21" t="s">
        <v>1061</v>
      </c>
      <c r="P176" s="12" t="s">
        <v>212</v>
      </c>
      <c r="Q176" s="12"/>
      <c r="R176" s="34"/>
      <c r="S176" s="34"/>
      <c r="T176" s="21" t="s">
        <v>1062</v>
      </c>
      <c r="U176" s="12" t="s">
        <v>212</v>
      </c>
      <c r="V176" s="12" t="s">
        <v>212</v>
      </c>
      <c r="W176" s="34"/>
      <c r="X176" s="34"/>
      <c r="Y176" s="21" t="s">
        <v>250</v>
      </c>
      <c r="Z176" s="12" t="s">
        <v>212</v>
      </c>
      <c r="AA176" s="12"/>
      <c r="AB176" s="34"/>
      <c r="AC176" s="34"/>
      <c r="AD176" s="21" t="s">
        <v>1063</v>
      </c>
      <c r="AE176" s="12" t="s">
        <v>212</v>
      </c>
    </row>
    <row r="177" spans="1:31" ht="26.25">
      <c r="A177" s="14"/>
      <c r="B177" s="22" t="s">
        <v>959</v>
      </c>
      <c r="C177" s="36"/>
      <c r="D177" s="36"/>
      <c r="E177" s="27" t="s">
        <v>250</v>
      </c>
      <c r="F177" s="19" t="s">
        <v>212</v>
      </c>
      <c r="G177" s="19" t="s">
        <v>212</v>
      </c>
      <c r="H177" s="36"/>
      <c r="I177" s="36"/>
      <c r="J177" s="27" t="s">
        <v>1064</v>
      </c>
      <c r="K177" s="19" t="s">
        <v>212</v>
      </c>
      <c r="L177" s="19"/>
      <c r="M177" s="36"/>
      <c r="N177" s="36"/>
      <c r="O177" s="27" t="s">
        <v>1065</v>
      </c>
      <c r="P177" s="19" t="s">
        <v>212</v>
      </c>
      <c r="Q177" s="19"/>
      <c r="R177" s="36"/>
      <c r="S177" s="36"/>
      <c r="T177" s="27" t="s">
        <v>1066</v>
      </c>
      <c r="U177" s="19" t="s">
        <v>212</v>
      </c>
      <c r="V177" s="19" t="s">
        <v>212</v>
      </c>
      <c r="W177" s="36"/>
      <c r="X177" s="36"/>
      <c r="Y177" s="27" t="s">
        <v>250</v>
      </c>
      <c r="Z177" s="19" t="s">
        <v>212</v>
      </c>
      <c r="AA177" s="19"/>
      <c r="AB177" s="36"/>
      <c r="AC177" s="36"/>
      <c r="AD177" s="27" t="s">
        <v>1067</v>
      </c>
      <c r="AE177" s="19" t="s">
        <v>212</v>
      </c>
    </row>
    <row r="178" spans="1:31" ht="26.25">
      <c r="A178" s="14"/>
      <c r="B178" s="146" t="s">
        <v>964</v>
      </c>
      <c r="C178" s="149"/>
      <c r="D178" s="149"/>
      <c r="E178" s="24" t="s">
        <v>250</v>
      </c>
      <c r="F178" s="12" t="s">
        <v>212</v>
      </c>
      <c r="G178" s="12" t="s">
        <v>212</v>
      </c>
      <c r="H178" s="149"/>
      <c r="I178" s="149"/>
      <c r="J178" s="24" t="s">
        <v>1068</v>
      </c>
      <c r="K178" s="12" t="s">
        <v>212</v>
      </c>
      <c r="L178" s="12"/>
      <c r="M178" s="149"/>
      <c r="N178" s="149"/>
      <c r="O178" s="24" t="s">
        <v>1069</v>
      </c>
      <c r="P178" s="12" t="s">
        <v>212</v>
      </c>
      <c r="Q178" s="12"/>
      <c r="R178" s="149"/>
      <c r="S178" s="149"/>
      <c r="T178" s="24" t="s">
        <v>1070</v>
      </c>
      <c r="U178" s="12" t="s">
        <v>212</v>
      </c>
      <c r="V178" s="12" t="s">
        <v>212</v>
      </c>
      <c r="W178" s="149"/>
      <c r="X178" s="149"/>
      <c r="Y178" s="24" t="s">
        <v>250</v>
      </c>
      <c r="Z178" s="12" t="s">
        <v>212</v>
      </c>
      <c r="AA178" s="12"/>
      <c r="AB178" s="149"/>
      <c r="AC178" s="149"/>
      <c r="AD178" s="24" t="s">
        <v>1071</v>
      </c>
      <c r="AE178" s="12" t="s">
        <v>212</v>
      </c>
    </row>
    <row r="179" spans="1:31" ht="26.25">
      <c r="A179" s="14"/>
      <c r="B179" s="25" t="s">
        <v>969</v>
      </c>
      <c r="C179" s="63"/>
      <c r="D179" s="63"/>
      <c r="E179" s="23" t="s">
        <v>1072</v>
      </c>
      <c r="F179" s="19" t="s">
        <v>252</v>
      </c>
      <c r="G179" s="19" t="s">
        <v>212</v>
      </c>
      <c r="H179" s="63"/>
      <c r="I179" s="63"/>
      <c r="J179" s="23" t="s">
        <v>1073</v>
      </c>
      <c r="K179" s="19" t="s">
        <v>212</v>
      </c>
      <c r="L179" s="19"/>
      <c r="M179" s="63"/>
      <c r="N179" s="63"/>
      <c r="O179" s="23" t="s">
        <v>250</v>
      </c>
      <c r="P179" s="19" t="s">
        <v>212</v>
      </c>
      <c r="Q179" s="19"/>
      <c r="R179" s="63"/>
      <c r="S179" s="63"/>
      <c r="T179" s="23" t="s">
        <v>250</v>
      </c>
      <c r="U179" s="19" t="s">
        <v>212</v>
      </c>
      <c r="V179" s="19" t="s">
        <v>212</v>
      </c>
      <c r="W179" s="63"/>
      <c r="X179" s="63"/>
      <c r="Y179" s="23" t="s">
        <v>1074</v>
      </c>
      <c r="Z179" s="19" t="s">
        <v>252</v>
      </c>
      <c r="AA179" s="19"/>
      <c r="AB179" s="63"/>
      <c r="AC179" s="63"/>
      <c r="AD179" s="23" t="s">
        <v>250</v>
      </c>
      <c r="AE179" s="19" t="s">
        <v>212</v>
      </c>
    </row>
    <row r="180" spans="1:31" ht="26.25">
      <c r="A180" s="14"/>
      <c r="B180" s="13" t="s">
        <v>973</v>
      </c>
      <c r="C180" s="34"/>
      <c r="D180" s="34"/>
      <c r="E180" s="21" t="s">
        <v>250</v>
      </c>
      <c r="F180" s="12" t="s">
        <v>212</v>
      </c>
      <c r="G180" s="12" t="s">
        <v>212</v>
      </c>
      <c r="H180" s="34"/>
      <c r="I180" s="34"/>
      <c r="J180" s="21" t="s">
        <v>250</v>
      </c>
      <c r="K180" s="12" t="s">
        <v>212</v>
      </c>
      <c r="L180" s="12"/>
      <c r="M180" s="34"/>
      <c r="N180" s="34"/>
      <c r="O180" s="21" t="s">
        <v>250</v>
      </c>
      <c r="P180" s="12" t="s">
        <v>212</v>
      </c>
      <c r="Q180" s="12"/>
      <c r="R180" s="34"/>
      <c r="S180" s="34"/>
      <c r="T180" s="21" t="s">
        <v>1075</v>
      </c>
      <c r="U180" s="12" t="s">
        <v>212</v>
      </c>
      <c r="V180" s="12" t="s">
        <v>212</v>
      </c>
      <c r="W180" s="34"/>
      <c r="X180" s="34"/>
      <c r="Y180" s="21" t="s">
        <v>250</v>
      </c>
      <c r="Z180" s="12" t="s">
        <v>212</v>
      </c>
      <c r="AA180" s="12"/>
      <c r="AB180" s="34"/>
      <c r="AC180" s="34"/>
      <c r="AD180" s="21" t="s">
        <v>1075</v>
      </c>
      <c r="AE180" s="12" t="s">
        <v>212</v>
      </c>
    </row>
    <row r="181" spans="1:31">
      <c r="A181" s="14"/>
      <c r="B181" s="25" t="s">
        <v>974</v>
      </c>
      <c r="C181" s="36"/>
      <c r="D181" s="36"/>
      <c r="E181" s="27" t="s">
        <v>250</v>
      </c>
      <c r="F181" s="19" t="s">
        <v>212</v>
      </c>
      <c r="G181" s="19" t="s">
        <v>212</v>
      </c>
      <c r="H181" s="36"/>
      <c r="I181" s="36"/>
      <c r="J181" s="27" t="s">
        <v>1076</v>
      </c>
      <c r="K181" s="19" t="s">
        <v>212</v>
      </c>
      <c r="L181" s="19"/>
      <c r="M181" s="36"/>
      <c r="N181" s="36"/>
      <c r="O181" s="27" t="s">
        <v>1077</v>
      </c>
      <c r="P181" s="19" t="s">
        <v>252</v>
      </c>
      <c r="Q181" s="19"/>
      <c r="R181" s="36"/>
      <c r="S181" s="36"/>
      <c r="T181" s="27" t="s">
        <v>1078</v>
      </c>
      <c r="U181" s="19" t="s">
        <v>212</v>
      </c>
      <c r="V181" s="19" t="s">
        <v>212</v>
      </c>
      <c r="W181" s="36"/>
      <c r="X181" s="36"/>
      <c r="Y181" s="27" t="s">
        <v>250</v>
      </c>
      <c r="Z181" s="19" t="s">
        <v>212</v>
      </c>
      <c r="AA181" s="19"/>
      <c r="AB181" s="36"/>
      <c r="AC181" s="36"/>
      <c r="AD181" s="27" t="s">
        <v>1079</v>
      </c>
      <c r="AE181" s="19" t="s">
        <v>212</v>
      </c>
    </row>
    <row r="182" spans="1:31" ht="26.25">
      <c r="A182" s="14"/>
      <c r="B182" s="13" t="s">
        <v>979</v>
      </c>
      <c r="C182" s="46"/>
      <c r="D182" s="46"/>
      <c r="E182" s="21" t="s">
        <v>1072</v>
      </c>
      <c r="F182" s="12" t="s">
        <v>252</v>
      </c>
      <c r="G182" s="12" t="s">
        <v>212</v>
      </c>
      <c r="H182" s="46"/>
      <c r="I182" s="46"/>
      <c r="J182" s="21" t="s">
        <v>1080</v>
      </c>
      <c r="K182" s="12" t="s">
        <v>252</v>
      </c>
      <c r="L182" s="12"/>
      <c r="M182" s="46"/>
      <c r="N182" s="46"/>
      <c r="O182" s="21" t="s">
        <v>1081</v>
      </c>
      <c r="P182" s="12" t="s">
        <v>212</v>
      </c>
      <c r="Q182" s="12"/>
      <c r="R182" s="46"/>
      <c r="S182" s="46"/>
      <c r="T182" s="21" t="s">
        <v>1082</v>
      </c>
      <c r="U182" s="12" t="s">
        <v>212</v>
      </c>
      <c r="V182" s="12" t="s">
        <v>212</v>
      </c>
      <c r="W182" s="46"/>
      <c r="X182" s="46"/>
      <c r="Y182" s="21" t="s">
        <v>1074</v>
      </c>
      <c r="Z182" s="12" t="s">
        <v>252</v>
      </c>
      <c r="AA182" s="12"/>
      <c r="AB182" s="46"/>
      <c r="AC182" s="46"/>
      <c r="AD182" s="21" t="s">
        <v>1083</v>
      </c>
      <c r="AE182" s="12" t="s">
        <v>252</v>
      </c>
    </row>
    <row r="183" spans="1:31">
      <c r="A183" s="14"/>
      <c r="B183" s="25" t="s">
        <v>984</v>
      </c>
      <c r="C183" s="36"/>
      <c r="D183" s="36"/>
      <c r="E183" s="27" t="s">
        <v>250</v>
      </c>
      <c r="F183" s="19" t="s">
        <v>212</v>
      </c>
      <c r="G183" s="19" t="s">
        <v>212</v>
      </c>
      <c r="H183" s="36"/>
      <c r="I183" s="36"/>
      <c r="J183" s="27" t="s">
        <v>1084</v>
      </c>
      <c r="K183" s="19" t="s">
        <v>252</v>
      </c>
      <c r="L183" s="19"/>
      <c r="M183" s="36"/>
      <c r="N183" s="36"/>
      <c r="O183" s="27" t="s">
        <v>1085</v>
      </c>
      <c r="P183" s="19" t="s">
        <v>212</v>
      </c>
      <c r="Q183" s="19"/>
      <c r="R183" s="36"/>
      <c r="S183" s="36"/>
      <c r="T183" s="27" t="s">
        <v>1086</v>
      </c>
      <c r="U183" s="19" t="s">
        <v>212</v>
      </c>
      <c r="V183" s="19" t="s">
        <v>212</v>
      </c>
      <c r="W183" s="36"/>
      <c r="X183" s="36"/>
      <c r="Y183" s="27" t="s">
        <v>250</v>
      </c>
      <c r="Z183" s="19" t="s">
        <v>212</v>
      </c>
      <c r="AA183" s="19"/>
      <c r="AB183" s="36"/>
      <c r="AC183" s="36"/>
      <c r="AD183" s="27" t="s">
        <v>1087</v>
      </c>
      <c r="AE183" s="19" t="s">
        <v>212</v>
      </c>
    </row>
    <row r="184" spans="1:31">
      <c r="A184" s="14"/>
      <c r="B184" s="13" t="s">
        <v>989</v>
      </c>
      <c r="C184" s="46"/>
      <c r="D184" s="46"/>
      <c r="E184" s="21" t="s">
        <v>1072</v>
      </c>
      <c r="F184" s="12" t="s">
        <v>252</v>
      </c>
      <c r="G184" s="12" t="s">
        <v>212</v>
      </c>
      <c r="H184" s="46"/>
      <c r="I184" s="46"/>
      <c r="J184" s="21" t="s">
        <v>1072</v>
      </c>
      <c r="K184" s="12" t="s">
        <v>252</v>
      </c>
      <c r="L184" s="12"/>
      <c r="M184" s="46"/>
      <c r="N184" s="46"/>
      <c r="O184" s="21" t="s">
        <v>1088</v>
      </c>
      <c r="P184" s="12" t="s">
        <v>212</v>
      </c>
      <c r="Q184" s="12"/>
      <c r="R184" s="46"/>
      <c r="S184" s="46"/>
      <c r="T184" s="21" t="s">
        <v>1089</v>
      </c>
      <c r="U184" s="12" t="s">
        <v>212</v>
      </c>
      <c r="V184" s="12" t="s">
        <v>212</v>
      </c>
      <c r="W184" s="46"/>
      <c r="X184" s="46"/>
      <c r="Y184" s="21" t="s">
        <v>1074</v>
      </c>
      <c r="Z184" s="12" t="s">
        <v>252</v>
      </c>
      <c r="AA184" s="12"/>
      <c r="AB184" s="46"/>
      <c r="AC184" s="46"/>
      <c r="AD184" s="21" t="s">
        <v>1072</v>
      </c>
      <c r="AE184" s="12" t="s">
        <v>252</v>
      </c>
    </row>
    <row r="185" spans="1:31" ht="26.25">
      <c r="A185" s="14"/>
      <c r="B185" s="22" t="s">
        <v>992</v>
      </c>
      <c r="C185" s="36"/>
      <c r="D185" s="36"/>
      <c r="E185" s="27" t="s">
        <v>250</v>
      </c>
      <c r="F185" s="19" t="s">
        <v>212</v>
      </c>
      <c r="G185" s="19" t="s">
        <v>212</v>
      </c>
      <c r="H185" s="36"/>
      <c r="I185" s="36"/>
      <c r="J185" s="27" t="s">
        <v>250</v>
      </c>
      <c r="K185" s="19" t="s">
        <v>212</v>
      </c>
      <c r="L185" s="19"/>
      <c r="M185" s="36"/>
      <c r="N185" s="36"/>
      <c r="O185" s="27" t="s">
        <v>250</v>
      </c>
      <c r="P185" s="19" t="s">
        <v>212</v>
      </c>
      <c r="Q185" s="19"/>
      <c r="R185" s="36"/>
      <c r="S185" s="36"/>
      <c r="T185" s="27" t="s">
        <v>1090</v>
      </c>
      <c r="U185" s="19" t="s">
        <v>252</v>
      </c>
      <c r="V185" s="19" t="s">
        <v>212</v>
      </c>
      <c r="W185" s="36"/>
      <c r="X185" s="36"/>
      <c r="Y185" s="27" t="s">
        <v>250</v>
      </c>
      <c r="Z185" s="19" t="s">
        <v>212</v>
      </c>
      <c r="AA185" s="19"/>
      <c r="AB185" s="36"/>
      <c r="AC185" s="36"/>
      <c r="AD185" s="27" t="s">
        <v>1090</v>
      </c>
      <c r="AE185" s="19" t="s">
        <v>252</v>
      </c>
    </row>
    <row r="186" spans="1:31" ht="27" thickBot="1">
      <c r="A186" s="14"/>
      <c r="B186" s="13" t="s">
        <v>994</v>
      </c>
      <c r="C186" s="28" t="s">
        <v>210</v>
      </c>
      <c r="D186" s="28"/>
      <c r="E186" s="28" t="s">
        <v>1072</v>
      </c>
      <c r="F186" s="12" t="s">
        <v>252</v>
      </c>
      <c r="G186" s="12" t="s">
        <v>212</v>
      </c>
      <c r="H186" s="28" t="s">
        <v>210</v>
      </c>
      <c r="I186" s="28"/>
      <c r="J186" s="28" t="s">
        <v>1072</v>
      </c>
      <c r="K186" s="12" t="s">
        <v>252</v>
      </c>
      <c r="L186" s="12"/>
      <c r="M186" s="28" t="s">
        <v>210</v>
      </c>
      <c r="N186" s="28"/>
      <c r="O186" s="28" t="s">
        <v>1088</v>
      </c>
      <c r="P186" s="12" t="s">
        <v>212</v>
      </c>
      <c r="Q186" s="12"/>
      <c r="R186" s="28" t="s">
        <v>210</v>
      </c>
      <c r="S186" s="28"/>
      <c r="T186" s="28" t="s">
        <v>1091</v>
      </c>
      <c r="U186" s="12" t="s">
        <v>212</v>
      </c>
      <c r="V186" s="12" t="s">
        <v>212</v>
      </c>
      <c r="W186" s="28" t="s">
        <v>210</v>
      </c>
      <c r="X186" s="28"/>
      <c r="Y186" s="28" t="s">
        <v>1074</v>
      </c>
      <c r="Z186" s="12" t="s">
        <v>252</v>
      </c>
      <c r="AA186" s="12"/>
      <c r="AB186" s="28" t="s">
        <v>210</v>
      </c>
      <c r="AC186" s="28"/>
      <c r="AD186" s="28" t="s">
        <v>311</v>
      </c>
      <c r="AE186" s="12" t="s">
        <v>252</v>
      </c>
    </row>
    <row r="187" spans="1:31" ht="15.75" thickTop="1">
      <c r="A187" s="14"/>
      <c r="B187" s="170"/>
      <c r="C187" s="170"/>
      <c r="D187" s="170"/>
      <c r="E187" s="170"/>
      <c r="F187" s="170"/>
      <c r="G187" s="170"/>
      <c r="H187" s="170"/>
      <c r="I187" s="170"/>
      <c r="J187" s="170"/>
      <c r="K187" s="170"/>
      <c r="L187" s="170"/>
      <c r="M187" s="170"/>
      <c r="N187" s="170"/>
      <c r="O187" s="170"/>
      <c r="P187" s="170"/>
      <c r="Q187" s="170"/>
      <c r="R187" s="170"/>
      <c r="S187" s="170"/>
      <c r="T187" s="170"/>
      <c r="U187" s="170"/>
      <c r="V187" s="170"/>
      <c r="W187" s="170"/>
      <c r="X187" s="170"/>
      <c r="Y187" s="170"/>
      <c r="Z187" s="170"/>
      <c r="AA187" s="170"/>
      <c r="AB187" s="170"/>
      <c r="AC187" s="170"/>
      <c r="AD187" s="170"/>
      <c r="AE187" s="170"/>
    </row>
    <row r="188" spans="1:31">
      <c r="A188" s="14"/>
      <c r="B188" s="120"/>
    </row>
    <row r="189" spans="1:31">
      <c r="A189" s="14"/>
      <c r="B189" s="173" t="s">
        <v>846</v>
      </c>
      <c r="C189" s="173"/>
      <c r="D189" s="173"/>
      <c r="E189" s="173"/>
      <c r="F189" s="173"/>
      <c r="G189" s="173"/>
      <c r="H189" s="173"/>
      <c r="I189" s="173"/>
      <c r="J189" s="173"/>
      <c r="K189" s="173"/>
      <c r="L189" s="173"/>
      <c r="M189" s="173"/>
      <c r="N189" s="173"/>
      <c r="O189" s="173"/>
      <c r="P189" s="173"/>
      <c r="Q189" s="173"/>
      <c r="R189" s="173"/>
      <c r="S189" s="173"/>
      <c r="T189" s="173"/>
      <c r="U189" s="173"/>
      <c r="V189" s="173"/>
      <c r="W189" s="173"/>
      <c r="X189" s="173"/>
      <c r="Y189" s="173"/>
      <c r="Z189" s="173"/>
      <c r="AA189" s="173"/>
      <c r="AB189" s="173"/>
      <c r="AC189" s="173"/>
      <c r="AD189" s="173"/>
      <c r="AE189" s="173"/>
    </row>
    <row r="190" spans="1:31">
      <c r="A190" s="14"/>
      <c r="B190" s="72" t="s">
        <v>715</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row>
    <row r="191" spans="1:31">
      <c r="A191" s="14"/>
      <c r="B191" s="72" t="s">
        <v>933</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c r="AA191" s="72"/>
      <c r="AB191" s="72"/>
      <c r="AC191" s="72"/>
      <c r="AD191" s="72"/>
      <c r="AE191" s="72"/>
    </row>
    <row r="192" spans="1:31">
      <c r="A192" s="14"/>
      <c r="B192" s="72" t="s">
        <v>1092</v>
      </c>
      <c r="C192" s="72"/>
      <c r="D192" s="72"/>
      <c r="E192" s="72"/>
      <c r="F192" s="72"/>
      <c r="G192" s="72"/>
      <c r="H192" s="72"/>
      <c r="I192" s="72"/>
      <c r="J192" s="72"/>
      <c r="K192" s="72"/>
      <c r="L192" s="72"/>
      <c r="M192" s="72"/>
      <c r="N192" s="72"/>
      <c r="O192" s="72"/>
      <c r="P192" s="72"/>
      <c r="Q192" s="72"/>
      <c r="R192" s="72"/>
      <c r="S192" s="72"/>
      <c r="T192" s="72"/>
      <c r="U192" s="72"/>
      <c r="V192" s="72"/>
      <c r="W192" s="72"/>
      <c r="X192" s="72"/>
      <c r="Y192" s="72"/>
      <c r="Z192" s="72"/>
      <c r="AA192" s="72"/>
      <c r="AB192" s="72"/>
      <c r="AC192" s="72"/>
      <c r="AD192" s="72"/>
      <c r="AE192" s="72"/>
    </row>
    <row r="193" spans="1:31">
      <c r="A193" s="14"/>
      <c r="B193" s="72" t="s">
        <v>718</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c r="AE193" s="72"/>
    </row>
    <row r="194" spans="1:31">
      <c r="A194" s="14"/>
      <c r="B194" s="72" t="s">
        <v>935</v>
      </c>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c r="AD194" s="72"/>
      <c r="AE194" s="72"/>
    </row>
    <row r="195" spans="1:31" ht="15.75">
      <c r="A195" s="14"/>
      <c r="B195" s="89"/>
      <c r="C195" s="89"/>
      <c r="D195" s="89"/>
      <c r="E195" s="89"/>
      <c r="F195" s="89"/>
      <c r="G195" s="89"/>
      <c r="H195" s="89"/>
      <c r="I195" s="89"/>
      <c r="J195" s="89"/>
      <c r="K195" s="89"/>
      <c r="L195" s="89"/>
      <c r="M195" s="89"/>
      <c r="N195" s="89"/>
      <c r="O195" s="89"/>
      <c r="P195" s="89"/>
      <c r="Q195" s="89"/>
      <c r="R195" s="89"/>
      <c r="S195" s="89"/>
      <c r="T195" s="89"/>
      <c r="U195" s="89"/>
      <c r="V195" s="89"/>
      <c r="W195" s="89"/>
      <c r="X195" s="89"/>
      <c r="Y195" s="89"/>
      <c r="Z195" s="89"/>
      <c r="AA195" s="89"/>
      <c r="AB195" s="89"/>
      <c r="AC195" s="89"/>
      <c r="AD195" s="89"/>
      <c r="AE195" s="89"/>
    </row>
    <row r="196" spans="1:31">
      <c r="A196" s="14"/>
      <c r="B196" s="29"/>
      <c r="C196" s="30" t="s">
        <v>720</v>
      </c>
      <c r="D196" s="30"/>
      <c r="E196" s="30"/>
      <c r="F196" s="30"/>
      <c r="G196" s="29" t="s">
        <v>212</v>
      </c>
      <c r="H196" s="30" t="s">
        <v>720</v>
      </c>
      <c r="I196" s="30"/>
      <c r="J196" s="30"/>
      <c r="K196" s="30"/>
      <c r="L196" s="29"/>
      <c r="M196" s="30" t="s">
        <v>723</v>
      </c>
      <c r="N196" s="30"/>
      <c r="O196" s="30"/>
      <c r="P196" s="30"/>
      <c r="Q196" s="29"/>
      <c r="R196" s="30" t="s">
        <v>725</v>
      </c>
      <c r="S196" s="30"/>
      <c r="T196" s="30"/>
      <c r="U196" s="30"/>
      <c r="V196" s="29" t="s">
        <v>212</v>
      </c>
      <c r="W196" s="30" t="s">
        <v>726</v>
      </c>
      <c r="X196" s="30"/>
      <c r="Y196" s="30"/>
      <c r="Z196" s="30"/>
      <c r="AA196" s="29"/>
      <c r="AB196" s="30" t="s">
        <v>727</v>
      </c>
      <c r="AC196" s="30"/>
      <c r="AD196" s="30"/>
      <c r="AE196" s="30"/>
    </row>
    <row r="197" spans="1:31">
      <c r="A197" s="14"/>
      <c r="B197" s="29"/>
      <c r="C197" s="30"/>
      <c r="D197" s="30"/>
      <c r="E197" s="30"/>
      <c r="F197" s="30"/>
      <c r="G197" s="29"/>
      <c r="H197" s="30" t="s">
        <v>721</v>
      </c>
      <c r="I197" s="30"/>
      <c r="J197" s="30"/>
      <c r="K197" s="30"/>
      <c r="L197" s="29"/>
      <c r="M197" s="30" t="s">
        <v>724</v>
      </c>
      <c r="N197" s="30"/>
      <c r="O197" s="30"/>
      <c r="P197" s="30"/>
      <c r="Q197" s="29"/>
      <c r="R197" s="30" t="s">
        <v>724</v>
      </c>
      <c r="S197" s="30"/>
      <c r="T197" s="30"/>
      <c r="U197" s="30"/>
      <c r="V197" s="29"/>
      <c r="W197" s="30"/>
      <c r="X197" s="30"/>
      <c r="Y197" s="30"/>
      <c r="Z197" s="30"/>
      <c r="AA197" s="29"/>
      <c r="AB197" s="30"/>
      <c r="AC197" s="30"/>
      <c r="AD197" s="30"/>
      <c r="AE197" s="30"/>
    </row>
    <row r="198" spans="1:31" ht="15.75" thickBot="1">
      <c r="A198" s="14"/>
      <c r="B198" s="29"/>
      <c r="C198" s="31"/>
      <c r="D198" s="31"/>
      <c r="E198" s="31"/>
      <c r="F198" s="30"/>
      <c r="G198" s="29"/>
      <c r="H198" s="31" t="s">
        <v>722</v>
      </c>
      <c r="I198" s="31"/>
      <c r="J198" s="31"/>
      <c r="K198" s="30"/>
      <c r="L198" s="29"/>
      <c r="M198" s="44"/>
      <c r="N198" s="44"/>
      <c r="O198" s="44"/>
      <c r="P198" s="30"/>
      <c r="Q198" s="29"/>
      <c r="R198" s="44"/>
      <c r="S198" s="44"/>
      <c r="T198" s="44"/>
      <c r="U198" s="30"/>
      <c r="V198" s="29"/>
      <c r="W198" s="31"/>
      <c r="X198" s="31"/>
      <c r="Y198" s="31"/>
      <c r="Z198" s="30"/>
      <c r="AA198" s="29"/>
      <c r="AB198" s="31"/>
      <c r="AC198" s="31"/>
      <c r="AD198" s="31"/>
      <c r="AE198" s="30"/>
    </row>
    <row r="199" spans="1:31">
      <c r="A199" s="14"/>
      <c r="B199" s="25" t="s">
        <v>936</v>
      </c>
      <c r="C199" s="23" t="s">
        <v>210</v>
      </c>
      <c r="D199" s="23"/>
      <c r="E199" s="23" t="s">
        <v>250</v>
      </c>
      <c r="F199" s="19" t="s">
        <v>212</v>
      </c>
      <c r="G199" s="19" t="s">
        <v>212</v>
      </c>
      <c r="H199" s="23" t="s">
        <v>210</v>
      </c>
      <c r="I199" s="23"/>
      <c r="J199" s="23" t="s">
        <v>250</v>
      </c>
      <c r="K199" s="19" t="s">
        <v>212</v>
      </c>
      <c r="L199" s="19"/>
      <c r="M199" s="23" t="s">
        <v>210</v>
      </c>
      <c r="N199" s="23"/>
      <c r="O199" s="23" t="s">
        <v>1093</v>
      </c>
      <c r="P199" s="19" t="s">
        <v>212</v>
      </c>
      <c r="Q199" s="19"/>
      <c r="R199" s="23" t="s">
        <v>210</v>
      </c>
      <c r="S199" s="23"/>
      <c r="T199" s="23" t="s">
        <v>1094</v>
      </c>
      <c r="U199" s="19" t="s">
        <v>212</v>
      </c>
      <c r="V199" s="19" t="s">
        <v>212</v>
      </c>
      <c r="W199" s="23" t="s">
        <v>210</v>
      </c>
      <c r="X199" s="23"/>
      <c r="Y199" s="23" t="s">
        <v>1095</v>
      </c>
      <c r="Z199" s="19" t="s">
        <v>252</v>
      </c>
      <c r="AA199" s="19"/>
      <c r="AB199" s="23" t="s">
        <v>210</v>
      </c>
      <c r="AC199" s="23"/>
      <c r="AD199" s="23" t="s">
        <v>541</v>
      </c>
      <c r="AE199" s="19" t="s">
        <v>212</v>
      </c>
    </row>
    <row r="200" spans="1:31">
      <c r="A200" s="14"/>
      <c r="B200" s="13" t="s">
        <v>940</v>
      </c>
      <c r="C200" s="33"/>
      <c r="D200" s="33"/>
      <c r="E200" s="24" t="s">
        <v>250</v>
      </c>
      <c r="F200" s="12" t="s">
        <v>212</v>
      </c>
      <c r="G200" s="12" t="s">
        <v>212</v>
      </c>
      <c r="H200" s="33"/>
      <c r="I200" s="33"/>
      <c r="J200" s="24" t="s">
        <v>1096</v>
      </c>
      <c r="K200" s="67" t="s">
        <v>252</v>
      </c>
      <c r="L200" s="12"/>
      <c r="M200" s="33"/>
      <c r="N200" s="33"/>
      <c r="O200" s="24" t="s">
        <v>1097</v>
      </c>
      <c r="P200" s="12" t="s">
        <v>212</v>
      </c>
      <c r="Q200" s="12"/>
      <c r="R200" s="33"/>
      <c r="S200" s="33"/>
      <c r="T200" s="24" t="s">
        <v>1098</v>
      </c>
      <c r="U200" s="12" t="s">
        <v>212</v>
      </c>
      <c r="V200" s="12" t="s">
        <v>212</v>
      </c>
      <c r="W200" s="33"/>
      <c r="X200" s="33"/>
      <c r="Y200" s="24" t="s">
        <v>1095</v>
      </c>
      <c r="Z200" s="67" t="s">
        <v>252</v>
      </c>
      <c r="AA200" s="12"/>
      <c r="AB200" s="33"/>
      <c r="AC200" s="33"/>
      <c r="AD200" s="24" t="s">
        <v>1099</v>
      </c>
      <c r="AE200" s="12" t="s">
        <v>212</v>
      </c>
    </row>
    <row r="201" spans="1:31">
      <c r="A201" s="14"/>
      <c r="B201" s="25" t="s">
        <v>945</v>
      </c>
      <c r="C201" s="147"/>
      <c r="D201" s="147"/>
      <c r="E201" s="27" t="s">
        <v>250</v>
      </c>
      <c r="F201" s="19" t="s">
        <v>212</v>
      </c>
      <c r="G201" s="19" t="s">
        <v>212</v>
      </c>
      <c r="H201" s="147"/>
      <c r="I201" s="147"/>
      <c r="J201" s="27" t="s">
        <v>1100</v>
      </c>
      <c r="K201" s="19" t="s">
        <v>212</v>
      </c>
      <c r="L201" s="19"/>
      <c r="M201" s="147"/>
      <c r="N201" s="147"/>
      <c r="O201" s="27" t="s">
        <v>1101</v>
      </c>
      <c r="P201" s="19" t="s">
        <v>212</v>
      </c>
      <c r="Q201" s="19"/>
      <c r="R201" s="147"/>
      <c r="S201" s="147"/>
      <c r="T201" s="27" t="s">
        <v>1102</v>
      </c>
      <c r="U201" s="19" t="s">
        <v>212</v>
      </c>
      <c r="V201" s="19" t="s">
        <v>212</v>
      </c>
      <c r="W201" s="147"/>
      <c r="X201" s="147"/>
      <c r="Y201" s="27" t="s">
        <v>250</v>
      </c>
      <c r="Z201" s="19" t="s">
        <v>212</v>
      </c>
      <c r="AA201" s="19"/>
      <c r="AB201" s="147"/>
      <c r="AC201" s="147"/>
      <c r="AD201" s="27" t="s">
        <v>1103</v>
      </c>
      <c r="AE201" s="19" t="s">
        <v>212</v>
      </c>
    </row>
    <row r="202" spans="1:31">
      <c r="A202" s="14"/>
      <c r="B202" s="13" t="s">
        <v>85</v>
      </c>
      <c r="C202" s="46"/>
      <c r="D202" s="46"/>
      <c r="E202" s="12"/>
      <c r="F202" s="12"/>
      <c r="G202" s="12" t="s">
        <v>212</v>
      </c>
      <c r="H202" s="46"/>
      <c r="I202" s="46"/>
      <c r="J202" s="12"/>
      <c r="K202" s="12"/>
      <c r="L202" s="12"/>
      <c r="M202" s="46"/>
      <c r="N202" s="46"/>
      <c r="O202" s="12"/>
      <c r="P202" s="12"/>
      <c r="Q202" s="12"/>
      <c r="R202" s="46"/>
      <c r="S202" s="46"/>
      <c r="T202" s="12"/>
      <c r="U202" s="12"/>
      <c r="V202" s="12" t="s">
        <v>212</v>
      </c>
      <c r="W202" s="46"/>
      <c r="X202" s="46"/>
      <c r="Y202" s="12"/>
      <c r="Z202" s="12"/>
      <c r="AA202" s="12"/>
      <c r="AB202" s="46"/>
      <c r="AC202" s="46"/>
      <c r="AD202" s="12"/>
      <c r="AE202" s="12"/>
    </row>
    <row r="203" spans="1:31" ht="26.25">
      <c r="A203" s="14"/>
      <c r="B203" s="22" t="s">
        <v>950</v>
      </c>
      <c r="C203" s="32"/>
      <c r="D203" s="32"/>
      <c r="E203" s="23" t="s">
        <v>250</v>
      </c>
      <c r="F203" s="19" t="s">
        <v>212</v>
      </c>
      <c r="G203" s="19" t="s">
        <v>212</v>
      </c>
      <c r="H203" s="32"/>
      <c r="I203" s="32"/>
      <c r="J203" s="23" t="s">
        <v>250</v>
      </c>
      <c r="K203" s="19" t="s">
        <v>212</v>
      </c>
      <c r="L203" s="19"/>
      <c r="M203" s="32"/>
      <c r="N203" s="32"/>
      <c r="O203" s="23" t="s">
        <v>1104</v>
      </c>
      <c r="P203" s="19" t="s">
        <v>212</v>
      </c>
      <c r="Q203" s="19"/>
      <c r="R203" s="32"/>
      <c r="S203" s="32"/>
      <c r="T203" s="23" t="s">
        <v>1105</v>
      </c>
      <c r="U203" s="19" t="s">
        <v>212</v>
      </c>
      <c r="V203" s="19" t="s">
        <v>212</v>
      </c>
      <c r="W203" s="32"/>
      <c r="X203" s="32"/>
      <c r="Y203" s="23" t="s">
        <v>250</v>
      </c>
      <c r="Z203" s="19" t="s">
        <v>212</v>
      </c>
      <c r="AA203" s="19"/>
      <c r="AB203" s="32"/>
      <c r="AC203" s="32"/>
      <c r="AD203" s="23" t="s">
        <v>1106</v>
      </c>
      <c r="AE203" s="19" t="s">
        <v>212</v>
      </c>
    </row>
    <row r="204" spans="1:31" ht="26.25">
      <c r="A204" s="14"/>
      <c r="B204" s="20" t="s">
        <v>954</v>
      </c>
      <c r="C204" s="34"/>
      <c r="D204" s="34"/>
      <c r="E204" s="21" t="s">
        <v>250</v>
      </c>
      <c r="F204" s="12" t="s">
        <v>212</v>
      </c>
      <c r="G204" s="12" t="s">
        <v>212</v>
      </c>
      <c r="H204" s="34"/>
      <c r="I204" s="34"/>
      <c r="J204" s="21" t="s">
        <v>986</v>
      </c>
      <c r="K204" s="12" t="s">
        <v>212</v>
      </c>
      <c r="L204" s="12"/>
      <c r="M204" s="34"/>
      <c r="N204" s="34"/>
      <c r="O204" s="21" t="s">
        <v>1107</v>
      </c>
      <c r="P204" s="12" t="s">
        <v>212</v>
      </c>
      <c r="Q204" s="12"/>
      <c r="R204" s="34"/>
      <c r="S204" s="34"/>
      <c r="T204" s="21" t="s">
        <v>1108</v>
      </c>
      <c r="U204" s="12" t="s">
        <v>212</v>
      </c>
      <c r="V204" s="12" t="s">
        <v>212</v>
      </c>
      <c r="W204" s="34"/>
      <c r="X204" s="34"/>
      <c r="Y204" s="21" t="s">
        <v>250</v>
      </c>
      <c r="Z204" s="12" t="s">
        <v>212</v>
      </c>
      <c r="AA204" s="12"/>
      <c r="AB204" s="34"/>
      <c r="AC204" s="34"/>
      <c r="AD204" s="21" t="s">
        <v>1109</v>
      </c>
      <c r="AE204" s="12" t="s">
        <v>212</v>
      </c>
    </row>
    <row r="205" spans="1:31" ht="26.25">
      <c r="A205" s="14"/>
      <c r="B205" s="22" t="s">
        <v>959</v>
      </c>
      <c r="C205" s="32"/>
      <c r="D205" s="32"/>
      <c r="E205" s="23" t="s">
        <v>250</v>
      </c>
      <c r="F205" s="19" t="s">
        <v>212</v>
      </c>
      <c r="G205" s="19" t="s">
        <v>212</v>
      </c>
      <c r="H205" s="32"/>
      <c r="I205" s="32"/>
      <c r="J205" s="23" t="s">
        <v>1110</v>
      </c>
      <c r="K205" s="19" t="s">
        <v>212</v>
      </c>
      <c r="L205" s="19"/>
      <c r="M205" s="32"/>
      <c r="N205" s="32"/>
      <c r="O205" s="23" t="s">
        <v>669</v>
      </c>
      <c r="P205" s="19" t="s">
        <v>212</v>
      </c>
      <c r="Q205" s="19"/>
      <c r="R205" s="32"/>
      <c r="S205" s="32"/>
      <c r="T205" s="23" t="s">
        <v>1111</v>
      </c>
      <c r="U205" s="19" t="s">
        <v>212</v>
      </c>
      <c r="V205" s="19" t="s">
        <v>212</v>
      </c>
      <c r="W205" s="32"/>
      <c r="X205" s="32"/>
      <c r="Y205" s="23" t="s">
        <v>250</v>
      </c>
      <c r="Z205" s="19" t="s">
        <v>212</v>
      </c>
      <c r="AA205" s="19"/>
      <c r="AB205" s="32"/>
      <c r="AC205" s="32"/>
      <c r="AD205" s="23" t="s">
        <v>1112</v>
      </c>
      <c r="AE205" s="19" t="s">
        <v>212</v>
      </c>
    </row>
    <row r="206" spans="1:31" ht="26.25">
      <c r="A206" s="14"/>
      <c r="B206" s="20" t="s">
        <v>1019</v>
      </c>
      <c r="C206" s="33"/>
      <c r="D206" s="33"/>
      <c r="E206" s="24" t="s">
        <v>250</v>
      </c>
      <c r="F206" s="12" t="s">
        <v>212</v>
      </c>
      <c r="G206" s="12" t="s">
        <v>212</v>
      </c>
      <c r="H206" s="33"/>
      <c r="I206" s="33"/>
      <c r="J206" s="24" t="s">
        <v>250</v>
      </c>
      <c r="K206" s="12" t="s">
        <v>212</v>
      </c>
      <c r="L206" s="12"/>
      <c r="M206" s="33"/>
      <c r="N206" s="33"/>
      <c r="O206" s="24" t="s">
        <v>1020</v>
      </c>
      <c r="P206" s="12" t="s">
        <v>212</v>
      </c>
      <c r="Q206" s="12"/>
      <c r="R206" s="33"/>
      <c r="S206" s="33"/>
      <c r="T206" s="24" t="s">
        <v>250</v>
      </c>
      <c r="U206" s="12" t="s">
        <v>212</v>
      </c>
      <c r="V206" s="12" t="s">
        <v>212</v>
      </c>
      <c r="W206" s="33"/>
      <c r="X206" s="33"/>
      <c r="Y206" s="24" t="s">
        <v>250</v>
      </c>
      <c r="Z206" s="12" t="s">
        <v>212</v>
      </c>
      <c r="AA206" s="12"/>
      <c r="AB206" s="33"/>
      <c r="AC206" s="33"/>
      <c r="AD206" s="24" t="s">
        <v>1020</v>
      </c>
      <c r="AE206" s="12" t="s">
        <v>212</v>
      </c>
    </row>
    <row r="207" spans="1:31" ht="26.25">
      <c r="A207" s="14"/>
      <c r="B207" s="150" t="s">
        <v>964</v>
      </c>
      <c r="C207" s="147"/>
      <c r="D207" s="147"/>
      <c r="E207" s="27" t="s">
        <v>250</v>
      </c>
      <c r="F207" s="19" t="s">
        <v>212</v>
      </c>
      <c r="G207" s="19" t="s">
        <v>212</v>
      </c>
      <c r="H207" s="147"/>
      <c r="I207" s="147"/>
      <c r="J207" s="27" t="s">
        <v>1113</v>
      </c>
      <c r="K207" s="19" t="s">
        <v>212</v>
      </c>
      <c r="L207" s="19"/>
      <c r="M207" s="147"/>
      <c r="N207" s="147"/>
      <c r="O207" s="27" t="s">
        <v>1114</v>
      </c>
      <c r="P207" s="19" t="s">
        <v>212</v>
      </c>
      <c r="Q207" s="19"/>
      <c r="R207" s="147"/>
      <c r="S207" s="147"/>
      <c r="T207" s="27" t="s">
        <v>1115</v>
      </c>
      <c r="U207" s="19" t="s">
        <v>212</v>
      </c>
      <c r="V207" s="19" t="s">
        <v>212</v>
      </c>
      <c r="W207" s="147"/>
      <c r="X207" s="147"/>
      <c r="Y207" s="27" t="s">
        <v>250</v>
      </c>
      <c r="Z207" s="19" t="s">
        <v>212</v>
      </c>
      <c r="AA207" s="19"/>
      <c r="AB207" s="147"/>
      <c r="AC207" s="147"/>
      <c r="AD207" s="27" t="s">
        <v>1116</v>
      </c>
      <c r="AE207" s="19" t="s">
        <v>212</v>
      </c>
    </row>
    <row r="208" spans="1:31" ht="26.25">
      <c r="A208" s="14"/>
      <c r="B208" s="13" t="s">
        <v>1117</v>
      </c>
      <c r="C208" s="46"/>
      <c r="D208" s="46"/>
      <c r="E208" s="21" t="s">
        <v>313</v>
      </c>
      <c r="F208" s="12" t="s">
        <v>212</v>
      </c>
      <c r="G208" s="12" t="s">
        <v>212</v>
      </c>
      <c r="H208" s="46"/>
      <c r="I208" s="46"/>
      <c r="J208" s="21" t="s">
        <v>1118</v>
      </c>
      <c r="K208" s="12" t="s">
        <v>212</v>
      </c>
      <c r="L208" s="12"/>
      <c r="M208" s="46"/>
      <c r="N208" s="46"/>
      <c r="O208" s="21" t="s">
        <v>250</v>
      </c>
      <c r="P208" s="12" t="s">
        <v>212</v>
      </c>
      <c r="Q208" s="12"/>
      <c r="R208" s="46"/>
      <c r="S208" s="46"/>
      <c r="T208" s="21" t="s">
        <v>250</v>
      </c>
      <c r="U208" s="12" t="s">
        <v>212</v>
      </c>
      <c r="V208" s="12" t="s">
        <v>212</v>
      </c>
      <c r="W208" s="46"/>
      <c r="X208" s="46"/>
      <c r="Y208" s="21" t="s">
        <v>1119</v>
      </c>
      <c r="Z208" s="12" t="s">
        <v>252</v>
      </c>
      <c r="AA208" s="12"/>
      <c r="AB208" s="46"/>
      <c r="AC208" s="46"/>
      <c r="AD208" s="21" t="s">
        <v>250</v>
      </c>
      <c r="AE208" s="12" t="s">
        <v>212</v>
      </c>
    </row>
    <row r="209" spans="1:31" ht="26.25">
      <c r="A209" s="14"/>
      <c r="B209" s="25" t="s">
        <v>973</v>
      </c>
      <c r="C209" s="32"/>
      <c r="D209" s="32"/>
      <c r="E209" s="23" t="s">
        <v>250</v>
      </c>
      <c r="F209" s="19" t="s">
        <v>212</v>
      </c>
      <c r="G209" s="19" t="s">
        <v>212</v>
      </c>
      <c r="H209" s="32"/>
      <c r="I209" s="32"/>
      <c r="J209" s="23" t="s">
        <v>250</v>
      </c>
      <c r="K209" s="19" t="s">
        <v>212</v>
      </c>
      <c r="L209" s="19"/>
      <c r="M209" s="32"/>
      <c r="N209" s="32"/>
      <c r="O209" s="23" t="s">
        <v>250</v>
      </c>
      <c r="P209" s="19" t="s">
        <v>212</v>
      </c>
      <c r="Q209" s="19"/>
      <c r="R209" s="32"/>
      <c r="S209" s="32"/>
      <c r="T209" s="23" t="s">
        <v>1120</v>
      </c>
      <c r="U209" s="19" t="s">
        <v>212</v>
      </c>
      <c r="V209" s="19" t="s">
        <v>212</v>
      </c>
      <c r="W209" s="32"/>
      <c r="X209" s="32"/>
      <c r="Y209" s="23" t="s">
        <v>250</v>
      </c>
      <c r="Z209" s="19" t="s">
        <v>212</v>
      </c>
      <c r="AA209" s="19"/>
      <c r="AB209" s="32"/>
      <c r="AC209" s="32"/>
      <c r="AD209" s="23" t="s">
        <v>1120</v>
      </c>
      <c r="AE209" s="19" t="s">
        <v>212</v>
      </c>
    </row>
    <row r="210" spans="1:31">
      <c r="A210" s="14"/>
      <c r="B210" s="13" t="s">
        <v>974</v>
      </c>
      <c r="C210" s="33"/>
      <c r="D210" s="33"/>
      <c r="E210" s="24" t="s">
        <v>250</v>
      </c>
      <c r="F210" s="12" t="s">
        <v>212</v>
      </c>
      <c r="G210" s="12" t="s">
        <v>212</v>
      </c>
      <c r="H210" s="33"/>
      <c r="I210" s="33"/>
      <c r="J210" s="24" t="s">
        <v>1121</v>
      </c>
      <c r="K210" s="12" t="s">
        <v>212</v>
      </c>
      <c r="L210" s="12"/>
      <c r="M210" s="33"/>
      <c r="N210" s="33"/>
      <c r="O210" s="24" t="s">
        <v>1122</v>
      </c>
      <c r="P210" s="67" t="s">
        <v>252</v>
      </c>
      <c r="Q210" s="12"/>
      <c r="R210" s="33"/>
      <c r="S210" s="33"/>
      <c r="T210" s="24" t="s">
        <v>1123</v>
      </c>
      <c r="U210" s="12" t="s">
        <v>212</v>
      </c>
      <c r="V210" s="12" t="s">
        <v>212</v>
      </c>
      <c r="W210" s="33"/>
      <c r="X210" s="33"/>
      <c r="Y210" s="24" t="s">
        <v>250</v>
      </c>
      <c r="Z210" s="12" t="s">
        <v>212</v>
      </c>
      <c r="AA210" s="12"/>
      <c r="AB210" s="33"/>
      <c r="AC210" s="33"/>
      <c r="AD210" s="24" t="s">
        <v>1124</v>
      </c>
      <c r="AE210" s="12" t="s">
        <v>212</v>
      </c>
    </row>
    <row r="211" spans="1:31" ht="26.25">
      <c r="A211" s="14"/>
      <c r="B211" s="25" t="s">
        <v>979</v>
      </c>
      <c r="C211" s="63"/>
      <c r="D211" s="63"/>
      <c r="E211" s="23" t="s">
        <v>313</v>
      </c>
      <c r="F211" s="19" t="s">
        <v>212</v>
      </c>
      <c r="G211" s="19" t="s">
        <v>212</v>
      </c>
      <c r="H211" s="63"/>
      <c r="I211" s="63"/>
      <c r="J211" s="23" t="s">
        <v>1125</v>
      </c>
      <c r="K211" s="19" t="s">
        <v>212</v>
      </c>
      <c r="L211" s="19"/>
      <c r="M211" s="63"/>
      <c r="N211" s="63"/>
      <c r="O211" s="23" t="s">
        <v>1126</v>
      </c>
      <c r="P211" s="19" t="s">
        <v>252</v>
      </c>
      <c r="Q211" s="19"/>
      <c r="R211" s="63"/>
      <c r="S211" s="63"/>
      <c r="T211" s="23" t="s">
        <v>1127</v>
      </c>
      <c r="U211" s="19" t="s">
        <v>212</v>
      </c>
      <c r="V211" s="19" t="s">
        <v>212</v>
      </c>
      <c r="W211" s="63"/>
      <c r="X211" s="63"/>
      <c r="Y211" s="23" t="s">
        <v>1119</v>
      </c>
      <c r="Z211" s="19" t="s">
        <v>252</v>
      </c>
      <c r="AA211" s="19"/>
      <c r="AB211" s="63"/>
      <c r="AC211" s="63"/>
      <c r="AD211" s="23" t="s">
        <v>1128</v>
      </c>
      <c r="AE211" s="19" t="s">
        <v>212</v>
      </c>
    </row>
    <row r="212" spans="1:31">
      <c r="A212" s="14"/>
      <c r="B212" s="13" t="s">
        <v>984</v>
      </c>
      <c r="C212" s="33"/>
      <c r="D212" s="33"/>
      <c r="E212" s="24" t="s">
        <v>250</v>
      </c>
      <c r="F212" s="12" t="s">
        <v>212</v>
      </c>
      <c r="G212" s="12" t="s">
        <v>212</v>
      </c>
      <c r="H212" s="33"/>
      <c r="I212" s="33"/>
      <c r="J212" s="24" t="s">
        <v>1129</v>
      </c>
      <c r="K212" s="67" t="s">
        <v>252</v>
      </c>
      <c r="L212" s="12"/>
      <c r="M212" s="33"/>
      <c r="N212" s="33"/>
      <c r="O212" s="24" t="s">
        <v>1130</v>
      </c>
      <c r="P212" s="67" t="s">
        <v>252</v>
      </c>
      <c r="Q212" s="12"/>
      <c r="R212" s="33"/>
      <c r="S212" s="33"/>
      <c r="T212" s="24" t="s">
        <v>1131</v>
      </c>
      <c r="U212" s="12" t="s">
        <v>212</v>
      </c>
      <c r="V212" s="12" t="s">
        <v>212</v>
      </c>
      <c r="W212" s="33"/>
      <c r="X212" s="33"/>
      <c r="Y212" s="24" t="s">
        <v>250</v>
      </c>
      <c r="Z212" s="12" t="s">
        <v>212</v>
      </c>
      <c r="AA212" s="12"/>
      <c r="AB212" s="33"/>
      <c r="AC212" s="33"/>
      <c r="AD212" s="24" t="s">
        <v>1132</v>
      </c>
      <c r="AE212" s="12" t="s">
        <v>212</v>
      </c>
    </row>
    <row r="213" spans="1:31" ht="15.75" thickBot="1">
      <c r="A213" s="14"/>
      <c r="B213" s="25" t="s">
        <v>1133</v>
      </c>
      <c r="C213" s="26" t="s">
        <v>210</v>
      </c>
      <c r="D213" s="26"/>
      <c r="E213" s="26" t="s">
        <v>313</v>
      </c>
      <c r="F213" s="19" t="s">
        <v>212</v>
      </c>
      <c r="G213" s="19" t="s">
        <v>212</v>
      </c>
      <c r="H213" s="26" t="s">
        <v>210</v>
      </c>
      <c r="I213" s="26"/>
      <c r="J213" s="26" t="s">
        <v>313</v>
      </c>
      <c r="K213" s="19" t="s">
        <v>212</v>
      </c>
      <c r="L213" s="19"/>
      <c r="M213" s="26" t="s">
        <v>210</v>
      </c>
      <c r="N213" s="26"/>
      <c r="O213" s="26" t="s">
        <v>1134</v>
      </c>
      <c r="P213" s="19" t="s">
        <v>212</v>
      </c>
      <c r="Q213" s="19"/>
      <c r="R213" s="26" t="s">
        <v>210</v>
      </c>
      <c r="S213" s="26"/>
      <c r="T213" s="26" t="s">
        <v>1135</v>
      </c>
      <c r="U213" s="19" t="s">
        <v>212</v>
      </c>
      <c r="V213" s="19" t="s">
        <v>212</v>
      </c>
      <c r="W213" s="26" t="s">
        <v>210</v>
      </c>
      <c r="X213" s="26"/>
      <c r="Y213" s="26" t="s">
        <v>1119</v>
      </c>
      <c r="Z213" s="78" t="s">
        <v>252</v>
      </c>
      <c r="AA213" s="19"/>
      <c r="AB213" s="26" t="s">
        <v>210</v>
      </c>
      <c r="AC213" s="26"/>
      <c r="AD213" s="26" t="s">
        <v>313</v>
      </c>
      <c r="AE213" s="19" t="s">
        <v>212</v>
      </c>
    </row>
    <row r="214" spans="1:31" ht="15.75" thickTop="1">
      <c r="A214" s="14"/>
      <c r="B214" s="170"/>
      <c r="C214" s="170"/>
      <c r="D214" s="170"/>
      <c r="E214" s="170"/>
      <c r="F214" s="170"/>
      <c r="G214" s="170"/>
      <c r="H214" s="170"/>
      <c r="I214" s="170"/>
      <c r="J214" s="170"/>
      <c r="K214" s="170"/>
      <c r="L214" s="170"/>
      <c r="M214" s="170"/>
      <c r="N214" s="170"/>
      <c r="O214" s="170"/>
      <c r="P214" s="170"/>
      <c r="Q214" s="170"/>
      <c r="R214" s="170"/>
      <c r="S214" s="170"/>
      <c r="T214" s="170"/>
      <c r="U214" s="170"/>
      <c r="V214" s="170"/>
      <c r="W214" s="170"/>
      <c r="X214" s="170"/>
      <c r="Y214" s="170"/>
      <c r="Z214" s="170"/>
      <c r="AA214" s="170"/>
      <c r="AB214" s="170"/>
      <c r="AC214" s="170"/>
      <c r="AD214" s="170"/>
      <c r="AE214" s="170"/>
    </row>
    <row r="215" spans="1:31">
      <c r="A215" s="14"/>
      <c r="B215" s="120"/>
    </row>
    <row r="216" spans="1:31">
      <c r="A216" s="14"/>
      <c r="B216" s="173" t="s">
        <v>846</v>
      </c>
      <c r="C216" s="173"/>
      <c r="D216" s="173"/>
      <c r="E216" s="173"/>
      <c r="F216" s="173"/>
      <c r="G216" s="173"/>
      <c r="H216" s="173"/>
      <c r="I216" s="173"/>
      <c r="J216" s="173"/>
      <c r="K216" s="173"/>
      <c r="L216" s="173"/>
      <c r="M216" s="173"/>
      <c r="N216" s="173"/>
      <c r="O216" s="173"/>
      <c r="P216" s="173"/>
      <c r="Q216" s="173"/>
      <c r="R216" s="173"/>
      <c r="S216" s="173"/>
      <c r="T216" s="173"/>
      <c r="U216" s="173"/>
      <c r="V216" s="173"/>
      <c r="W216" s="173"/>
      <c r="X216" s="173"/>
      <c r="Y216" s="173"/>
      <c r="Z216" s="173"/>
      <c r="AA216" s="173"/>
      <c r="AB216" s="173"/>
      <c r="AC216" s="173"/>
      <c r="AD216" s="173"/>
      <c r="AE216" s="173"/>
    </row>
    <row r="217" spans="1:31" ht="15" customHeight="1">
      <c r="A217" s="14" t="s">
        <v>1337</v>
      </c>
      <c r="B217" s="38" t="s">
        <v>5</v>
      </c>
      <c r="C217" s="38"/>
      <c r="D217" s="38"/>
      <c r="E217" s="38"/>
      <c r="F217" s="38"/>
      <c r="G217" s="38"/>
      <c r="H217" s="38"/>
      <c r="I217" s="38"/>
      <c r="J217" s="38"/>
      <c r="K217" s="38"/>
      <c r="L217" s="38"/>
      <c r="M217" s="38"/>
      <c r="N217" s="38"/>
      <c r="O217" s="38"/>
      <c r="P217" s="38"/>
      <c r="Q217" s="38"/>
      <c r="R217" s="38"/>
      <c r="S217" s="38"/>
      <c r="T217" s="38"/>
      <c r="U217" s="38"/>
      <c r="V217" s="38"/>
      <c r="W217" s="38"/>
      <c r="X217" s="38"/>
      <c r="Y217" s="38"/>
      <c r="Z217" s="38"/>
      <c r="AA217" s="38"/>
      <c r="AB217" s="38"/>
      <c r="AC217" s="38"/>
      <c r="AD217" s="38"/>
      <c r="AE217" s="38"/>
    </row>
    <row r="218" spans="1:31">
      <c r="A218" s="14"/>
      <c r="B218" s="72" t="s">
        <v>715</v>
      </c>
      <c r="C218" s="72"/>
      <c r="D218" s="72"/>
      <c r="E218" s="72"/>
      <c r="F218" s="72"/>
      <c r="G218" s="72"/>
      <c r="H218" s="72"/>
      <c r="I218" s="72"/>
      <c r="J218" s="72"/>
      <c r="K218" s="72"/>
      <c r="L218" s="72"/>
      <c r="M218" s="72"/>
      <c r="N218" s="72"/>
      <c r="O218" s="72"/>
      <c r="P218" s="72"/>
      <c r="Q218" s="72"/>
      <c r="R218" s="72"/>
      <c r="S218" s="72"/>
      <c r="T218" s="72"/>
      <c r="U218" s="72"/>
      <c r="V218" s="72"/>
      <c r="W218" s="72"/>
      <c r="X218" s="72"/>
      <c r="Y218" s="72"/>
      <c r="Z218" s="72"/>
      <c r="AA218" s="72"/>
      <c r="AB218" s="72"/>
      <c r="AC218" s="72"/>
      <c r="AD218" s="72"/>
      <c r="AE218" s="72"/>
    </row>
    <row r="219" spans="1:31">
      <c r="A219" s="14"/>
      <c r="B219" s="72" t="s">
        <v>1136</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c r="AD219" s="72"/>
      <c r="AE219" s="72"/>
    </row>
    <row r="220" spans="1:31">
      <c r="A220" s="14"/>
      <c r="B220" s="72" t="s">
        <v>934</v>
      </c>
      <c r="C220" s="72"/>
      <c r="D220" s="72"/>
      <c r="E220" s="72"/>
      <c r="F220" s="72"/>
      <c r="G220" s="72"/>
      <c r="H220" s="72"/>
      <c r="I220" s="72"/>
      <c r="J220" s="72"/>
      <c r="K220" s="72"/>
      <c r="L220" s="72"/>
      <c r="M220" s="72"/>
      <c r="N220" s="72"/>
      <c r="O220" s="72"/>
      <c r="P220" s="72"/>
      <c r="Q220" s="72"/>
      <c r="R220" s="72"/>
      <c r="S220" s="72"/>
      <c r="T220" s="72"/>
      <c r="U220" s="72"/>
      <c r="V220" s="72"/>
      <c r="W220" s="72"/>
      <c r="X220" s="72"/>
      <c r="Y220" s="72"/>
      <c r="Z220" s="72"/>
      <c r="AA220" s="72"/>
      <c r="AB220" s="72"/>
      <c r="AC220" s="72"/>
      <c r="AD220" s="72"/>
      <c r="AE220" s="72"/>
    </row>
    <row r="221" spans="1:31">
      <c r="A221" s="14"/>
      <c r="B221" s="72" t="s">
        <v>718</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c r="AD221" s="72"/>
      <c r="AE221" s="72"/>
    </row>
    <row r="222" spans="1:31">
      <c r="A222" s="14"/>
      <c r="B222" s="72" t="s">
        <v>935</v>
      </c>
      <c r="C222" s="72"/>
      <c r="D222" s="72"/>
      <c r="E222" s="72"/>
      <c r="F222" s="72"/>
      <c r="G222" s="72"/>
      <c r="H222" s="72"/>
      <c r="I222" s="72"/>
      <c r="J222" s="72"/>
      <c r="K222" s="72"/>
      <c r="L222" s="72"/>
      <c r="M222" s="72"/>
      <c r="N222" s="72"/>
      <c r="O222" s="72"/>
      <c r="P222" s="72"/>
      <c r="Q222" s="72"/>
      <c r="R222" s="72"/>
      <c r="S222" s="72"/>
      <c r="T222" s="72"/>
      <c r="U222" s="72"/>
      <c r="V222" s="72"/>
      <c r="W222" s="72"/>
      <c r="X222" s="72"/>
      <c r="Y222" s="72"/>
      <c r="Z222" s="72"/>
      <c r="AA222" s="72"/>
      <c r="AB222" s="72"/>
      <c r="AC222" s="72"/>
      <c r="AD222" s="72"/>
      <c r="AE222" s="72"/>
    </row>
    <row r="223" spans="1:31" ht="15.75">
      <c r="A223" s="14"/>
      <c r="B223" s="89"/>
      <c r="C223" s="89"/>
      <c r="D223" s="89"/>
      <c r="E223" s="89"/>
      <c r="F223" s="89"/>
      <c r="G223" s="89"/>
      <c r="H223" s="89"/>
      <c r="I223" s="89"/>
      <c r="J223" s="89"/>
      <c r="K223" s="89"/>
      <c r="L223" s="89"/>
      <c r="M223" s="89"/>
      <c r="N223" s="89"/>
      <c r="O223" s="89"/>
      <c r="P223" s="89"/>
      <c r="Q223" s="89"/>
      <c r="R223" s="89"/>
      <c r="S223" s="89"/>
      <c r="T223" s="89"/>
      <c r="U223" s="89"/>
      <c r="V223" s="89"/>
      <c r="W223" s="89"/>
      <c r="X223" s="89"/>
      <c r="Y223" s="89"/>
      <c r="Z223" s="89"/>
      <c r="AA223" s="89"/>
      <c r="AB223" s="89"/>
      <c r="AC223" s="89"/>
      <c r="AD223" s="89"/>
      <c r="AE223" s="89"/>
    </row>
    <row r="224" spans="1:31">
      <c r="A224" s="14"/>
      <c r="B224" s="29"/>
      <c r="C224" s="108" t="s">
        <v>720</v>
      </c>
      <c r="D224" s="108"/>
      <c r="E224" s="108"/>
      <c r="F224" s="108"/>
      <c r="G224" s="108"/>
      <c r="H224" s="108" t="s">
        <v>720</v>
      </c>
      <c r="I224" s="108"/>
      <c r="J224" s="108"/>
      <c r="K224" s="108"/>
      <c r="L224" s="108"/>
      <c r="M224" s="108" t="s">
        <v>723</v>
      </c>
      <c r="N224" s="108"/>
      <c r="O224" s="108"/>
      <c r="P224" s="108"/>
      <c r="Q224" s="108"/>
      <c r="R224" s="108" t="s">
        <v>725</v>
      </c>
      <c r="S224" s="108"/>
      <c r="T224" s="108"/>
      <c r="U224" s="108"/>
      <c r="V224" s="108"/>
      <c r="W224" s="108" t="s">
        <v>726</v>
      </c>
      <c r="X224" s="108"/>
      <c r="Y224" s="108"/>
      <c r="Z224" s="108"/>
      <c r="AA224" s="107"/>
      <c r="AB224" s="108" t="s">
        <v>727</v>
      </c>
      <c r="AC224" s="108"/>
      <c r="AD224" s="108"/>
      <c r="AE224" s="108"/>
    </row>
    <row r="225" spans="1:31">
      <c r="A225" s="14"/>
      <c r="B225" s="29"/>
      <c r="C225" s="108"/>
      <c r="D225" s="108"/>
      <c r="E225" s="108"/>
      <c r="F225" s="108"/>
      <c r="G225" s="108"/>
      <c r="H225" s="108" t="s">
        <v>721</v>
      </c>
      <c r="I225" s="108"/>
      <c r="J225" s="108"/>
      <c r="K225" s="108"/>
      <c r="L225" s="108"/>
      <c r="M225" s="108" t="s">
        <v>724</v>
      </c>
      <c r="N225" s="108"/>
      <c r="O225" s="108"/>
      <c r="P225" s="108"/>
      <c r="Q225" s="108"/>
      <c r="R225" s="108" t="s">
        <v>724</v>
      </c>
      <c r="S225" s="108"/>
      <c r="T225" s="108"/>
      <c r="U225" s="108"/>
      <c r="V225" s="108"/>
      <c r="W225" s="108"/>
      <c r="X225" s="108"/>
      <c r="Y225" s="108"/>
      <c r="Z225" s="108"/>
      <c r="AA225" s="107"/>
      <c r="AB225" s="108"/>
      <c r="AC225" s="108"/>
      <c r="AD225" s="108"/>
      <c r="AE225" s="108"/>
    </row>
    <row r="226" spans="1:31">
      <c r="A226" s="14"/>
      <c r="B226" s="29"/>
      <c r="C226" s="156"/>
      <c r="D226" s="156"/>
      <c r="E226" s="156"/>
      <c r="F226" s="108"/>
      <c r="G226" s="108"/>
      <c r="H226" s="156" t="s">
        <v>1137</v>
      </c>
      <c r="I226" s="156"/>
      <c r="J226" s="156"/>
      <c r="K226" s="108"/>
      <c r="L226" s="108"/>
      <c r="M226" s="59"/>
      <c r="N226" s="59"/>
      <c r="O226" s="59"/>
      <c r="P226" s="108"/>
      <c r="Q226" s="108"/>
      <c r="R226" s="59"/>
      <c r="S226" s="59"/>
      <c r="T226" s="59"/>
      <c r="U226" s="108"/>
      <c r="V226" s="108"/>
      <c r="W226" s="156"/>
      <c r="X226" s="156"/>
      <c r="Y226" s="156"/>
      <c r="Z226" s="108"/>
      <c r="AA226" s="107"/>
      <c r="AB226" s="156"/>
      <c r="AC226" s="156"/>
      <c r="AD226" s="156"/>
      <c r="AE226" s="108"/>
    </row>
    <row r="227" spans="1:31">
      <c r="A227" s="14"/>
      <c r="B227" s="101" t="s">
        <v>994</v>
      </c>
      <c r="C227" s="151" t="s">
        <v>210</v>
      </c>
      <c r="D227" s="151"/>
      <c r="E227" s="152" t="s">
        <v>970</v>
      </c>
      <c r="F227" s="93" t="s">
        <v>252</v>
      </c>
      <c r="G227" s="93" t="s">
        <v>212</v>
      </c>
      <c r="H227" s="152" t="s">
        <v>210</v>
      </c>
      <c r="I227" s="152"/>
      <c r="J227" s="152" t="s">
        <v>970</v>
      </c>
      <c r="K227" s="93" t="s">
        <v>252</v>
      </c>
      <c r="L227" s="93" t="s">
        <v>212</v>
      </c>
      <c r="M227" s="152" t="s">
        <v>210</v>
      </c>
      <c r="N227" s="152"/>
      <c r="O227" s="152" t="s">
        <v>990</v>
      </c>
      <c r="P227" s="93" t="s">
        <v>252</v>
      </c>
      <c r="Q227" s="93" t="s">
        <v>212</v>
      </c>
      <c r="R227" s="152" t="s">
        <v>210</v>
      </c>
      <c r="S227" s="152"/>
      <c r="T227" s="152" t="s">
        <v>995</v>
      </c>
      <c r="U227" s="93" t="s">
        <v>212</v>
      </c>
      <c r="V227" s="93"/>
      <c r="W227" s="152" t="s">
        <v>210</v>
      </c>
      <c r="X227" s="152"/>
      <c r="Y227" s="152" t="s">
        <v>972</v>
      </c>
      <c r="Z227" s="93" t="s">
        <v>252</v>
      </c>
      <c r="AA227" s="93"/>
      <c r="AB227" s="152" t="s">
        <v>210</v>
      </c>
      <c r="AC227" s="152"/>
      <c r="AD227" s="152" t="s">
        <v>282</v>
      </c>
      <c r="AE227" s="93" t="s">
        <v>252</v>
      </c>
    </row>
    <row r="228" spans="1:31">
      <c r="A228" s="14"/>
      <c r="B228" s="95" t="s">
        <v>104</v>
      </c>
      <c r="C228" s="157"/>
      <c r="D228" s="157"/>
      <c r="E228" s="96" t="s">
        <v>1138</v>
      </c>
      <c r="F228" s="85"/>
      <c r="G228" s="85" t="s">
        <v>212</v>
      </c>
      <c r="H228" s="86"/>
      <c r="I228" s="86"/>
      <c r="J228" s="85"/>
      <c r="K228" s="85"/>
      <c r="L228" s="85" t="s">
        <v>212</v>
      </c>
      <c r="M228" s="86"/>
      <c r="N228" s="86"/>
      <c r="O228" s="85"/>
      <c r="P228" s="85"/>
      <c r="Q228" s="85" t="s">
        <v>212</v>
      </c>
      <c r="R228" s="86"/>
      <c r="S228" s="86"/>
      <c r="T228" s="85"/>
      <c r="U228" s="85"/>
      <c r="V228" s="85"/>
      <c r="W228" s="86"/>
      <c r="X228" s="86"/>
      <c r="Y228" s="85"/>
      <c r="Z228" s="85"/>
      <c r="AA228" s="85"/>
      <c r="AB228" s="86"/>
      <c r="AC228" s="86"/>
      <c r="AD228" s="85"/>
      <c r="AE228" s="85"/>
    </row>
    <row r="229" spans="1:31" ht="34.5">
      <c r="A229" s="14"/>
      <c r="B229" s="100" t="s">
        <v>1139</v>
      </c>
      <c r="C229" s="158"/>
      <c r="D229" s="158"/>
      <c r="E229" s="94" t="s">
        <v>250</v>
      </c>
      <c r="F229" s="93" t="s">
        <v>212</v>
      </c>
      <c r="G229" s="93" t="s">
        <v>212</v>
      </c>
      <c r="H229" s="110"/>
      <c r="I229" s="110"/>
      <c r="J229" s="94" t="s">
        <v>1140</v>
      </c>
      <c r="K229" s="93" t="s">
        <v>252</v>
      </c>
      <c r="L229" s="93" t="s">
        <v>212</v>
      </c>
      <c r="M229" s="110"/>
      <c r="N229" s="110"/>
      <c r="O229" s="94" t="s">
        <v>250</v>
      </c>
      <c r="P229" s="93" t="s">
        <v>212</v>
      </c>
      <c r="Q229" s="93" t="s">
        <v>212</v>
      </c>
      <c r="R229" s="110"/>
      <c r="S229" s="110"/>
      <c r="T229" s="94" t="s">
        <v>1141</v>
      </c>
      <c r="U229" s="93"/>
      <c r="V229" s="93"/>
      <c r="W229" s="110"/>
      <c r="X229" s="110"/>
      <c r="Y229" s="94" t="s">
        <v>250</v>
      </c>
      <c r="Z229" s="93" t="s">
        <v>212</v>
      </c>
      <c r="AA229" s="93"/>
      <c r="AB229" s="110"/>
      <c r="AC229" s="110"/>
      <c r="AD229" s="94" t="s">
        <v>1142</v>
      </c>
      <c r="AE229" s="93"/>
    </row>
    <row r="230" spans="1:31" ht="34.5">
      <c r="A230" s="14"/>
      <c r="B230" s="105" t="s">
        <v>1143</v>
      </c>
      <c r="C230" s="159"/>
      <c r="D230" s="159"/>
      <c r="E230" s="99" t="s">
        <v>250</v>
      </c>
      <c r="F230" s="85" t="s">
        <v>212</v>
      </c>
      <c r="G230" s="85" t="s">
        <v>212</v>
      </c>
      <c r="H230" s="112"/>
      <c r="I230" s="112"/>
      <c r="J230" s="99" t="s">
        <v>1144</v>
      </c>
      <c r="K230" s="85" t="s">
        <v>212</v>
      </c>
      <c r="L230" s="85" t="s">
        <v>212</v>
      </c>
      <c r="M230" s="112"/>
      <c r="N230" s="112"/>
      <c r="O230" s="99" t="s">
        <v>250</v>
      </c>
      <c r="P230" s="85" t="s">
        <v>212</v>
      </c>
      <c r="Q230" s="85" t="s">
        <v>212</v>
      </c>
      <c r="R230" s="112"/>
      <c r="S230" s="112"/>
      <c r="T230" s="99" t="s">
        <v>1145</v>
      </c>
      <c r="U230" s="85" t="s">
        <v>283</v>
      </c>
      <c r="V230" s="85"/>
      <c r="W230" s="112"/>
      <c r="X230" s="112"/>
      <c r="Y230" s="99" t="s">
        <v>250</v>
      </c>
      <c r="Z230" s="85" t="s">
        <v>212</v>
      </c>
      <c r="AA230" s="85"/>
      <c r="AB230" s="112"/>
      <c r="AC230" s="112"/>
      <c r="AD230" s="99" t="s">
        <v>1146</v>
      </c>
      <c r="AE230" s="85" t="s">
        <v>283</v>
      </c>
    </row>
    <row r="231" spans="1:31" ht="34.5">
      <c r="A231" s="14"/>
      <c r="B231" s="153" t="s">
        <v>1147</v>
      </c>
      <c r="C231" s="160"/>
      <c r="D231" s="160"/>
      <c r="E231" s="104" t="s">
        <v>250</v>
      </c>
      <c r="F231" s="93" t="s">
        <v>212</v>
      </c>
      <c r="G231" s="93" t="s">
        <v>212</v>
      </c>
      <c r="H231" s="119"/>
      <c r="I231" s="119"/>
      <c r="J231" s="104" t="s">
        <v>1148</v>
      </c>
      <c r="K231" s="93" t="s">
        <v>252</v>
      </c>
      <c r="L231" s="93" t="s">
        <v>212</v>
      </c>
      <c r="M231" s="119"/>
      <c r="N231" s="119"/>
      <c r="O231" s="104" t="s">
        <v>250</v>
      </c>
      <c r="P231" s="93" t="s">
        <v>212</v>
      </c>
      <c r="Q231" s="93" t="s">
        <v>212</v>
      </c>
      <c r="R231" s="119"/>
      <c r="S231" s="119"/>
      <c r="T231" s="104" t="s">
        <v>1149</v>
      </c>
      <c r="U231" s="93"/>
      <c r="V231" s="93"/>
      <c r="W231" s="119"/>
      <c r="X231" s="119"/>
      <c r="Y231" s="104" t="s">
        <v>250</v>
      </c>
      <c r="Z231" s="93" t="s">
        <v>212</v>
      </c>
      <c r="AA231" s="93"/>
      <c r="AB231" s="119"/>
      <c r="AC231" s="119"/>
      <c r="AD231" s="104" t="s">
        <v>1150</v>
      </c>
      <c r="AE231" s="93"/>
    </row>
    <row r="232" spans="1:31" ht="23.25">
      <c r="A232" s="14"/>
      <c r="B232" s="95" t="s">
        <v>1151</v>
      </c>
      <c r="C232" s="161"/>
      <c r="D232" s="161"/>
      <c r="E232" s="96" t="s">
        <v>1152</v>
      </c>
      <c r="F232" s="85" t="s">
        <v>252</v>
      </c>
      <c r="G232" s="85" t="s">
        <v>212</v>
      </c>
      <c r="H232" s="116"/>
      <c r="I232" s="116"/>
      <c r="J232" s="96" t="s">
        <v>1153</v>
      </c>
      <c r="K232" s="85" t="s">
        <v>252</v>
      </c>
      <c r="L232" s="85" t="s">
        <v>212</v>
      </c>
      <c r="M232" s="116"/>
      <c r="N232" s="116"/>
      <c r="O232" s="96" t="s">
        <v>990</v>
      </c>
      <c r="P232" s="85" t="s">
        <v>252</v>
      </c>
      <c r="Q232" s="85" t="s">
        <v>212</v>
      </c>
      <c r="R232" s="116"/>
      <c r="S232" s="116"/>
      <c r="T232" s="96" t="s">
        <v>1154</v>
      </c>
      <c r="U232" s="85"/>
      <c r="V232" s="85"/>
      <c r="W232" s="116"/>
      <c r="X232" s="116"/>
      <c r="Y232" s="96" t="s">
        <v>972</v>
      </c>
      <c r="Z232" s="85" t="s">
        <v>252</v>
      </c>
      <c r="AA232" s="85"/>
      <c r="AB232" s="116"/>
      <c r="AC232" s="116"/>
      <c r="AD232" s="96" t="s">
        <v>1155</v>
      </c>
      <c r="AE232" s="85"/>
    </row>
    <row r="233" spans="1:31" ht="23.25">
      <c r="A233" s="14"/>
      <c r="B233" s="97" t="s">
        <v>1156</v>
      </c>
      <c r="C233" s="162"/>
      <c r="D233" s="162"/>
      <c r="E233" s="104" t="s">
        <v>250</v>
      </c>
      <c r="F233" s="93" t="s">
        <v>212</v>
      </c>
      <c r="G233" s="93" t="s">
        <v>212</v>
      </c>
      <c r="H233" s="115"/>
      <c r="I233" s="115"/>
      <c r="J233" s="104" t="s">
        <v>250</v>
      </c>
      <c r="K233" s="93" t="s">
        <v>212</v>
      </c>
      <c r="L233" s="93" t="s">
        <v>212</v>
      </c>
      <c r="M233" s="115"/>
      <c r="N233" s="115"/>
      <c r="O233" s="104" t="s">
        <v>250</v>
      </c>
      <c r="P233" s="93" t="s">
        <v>212</v>
      </c>
      <c r="Q233" s="93" t="s">
        <v>212</v>
      </c>
      <c r="R233" s="115"/>
      <c r="S233" s="115"/>
      <c r="T233" s="104" t="s">
        <v>1157</v>
      </c>
      <c r="U233" s="93"/>
      <c r="V233" s="93"/>
      <c r="W233" s="115"/>
      <c r="X233" s="115"/>
      <c r="Y233" s="104" t="s">
        <v>250</v>
      </c>
      <c r="Z233" s="93" t="s">
        <v>212</v>
      </c>
      <c r="AA233" s="93"/>
      <c r="AB233" s="115"/>
      <c r="AC233" s="115"/>
      <c r="AD233" s="104" t="s">
        <v>1157</v>
      </c>
      <c r="AE233" s="93"/>
    </row>
    <row r="234" spans="1:31" ht="24" thickBot="1">
      <c r="A234" s="14"/>
      <c r="B234" s="95" t="s">
        <v>1158</v>
      </c>
      <c r="C234" s="154" t="s">
        <v>210</v>
      </c>
      <c r="D234" s="154"/>
      <c r="E234" s="106" t="s">
        <v>970</v>
      </c>
      <c r="F234" s="85" t="s">
        <v>252</v>
      </c>
      <c r="G234" s="85" t="s">
        <v>212</v>
      </c>
      <c r="H234" s="106" t="s">
        <v>210</v>
      </c>
      <c r="I234" s="106"/>
      <c r="J234" s="106" t="s">
        <v>1153</v>
      </c>
      <c r="K234" s="85" t="s">
        <v>252</v>
      </c>
      <c r="L234" s="85" t="s">
        <v>212</v>
      </c>
      <c r="M234" s="106" t="s">
        <v>210</v>
      </c>
      <c r="N234" s="106"/>
      <c r="O234" s="106" t="s">
        <v>990</v>
      </c>
      <c r="P234" s="85" t="s">
        <v>252</v>
      </c>
      <c r="Q234" s="85" t="s">
        <v>212</v>
      </c>
      <c r="R234" s="106" t="s">
        <v>210</v>
      </c>
      <c r="S234" s="106"/>
      <c r="T234" s="106" t="s">
        <v>1159</v>
      </c>
      <c r="U234" s="85"/>
      <c r="V234" s="85"/>
      <c r="W234" s="106" t="s">
        <v>210</v>
      </c>
      <c r="X234" s="106"/>
      <c r="Y234" s="106" t="s">
        <v>972</v>
      </c>
      <c r="Z234" s="155" t="s">
        <v>252</v>
      </c>
      <c r="AA234" s="85"/>
      <c r="AB234" s="106" t="s">
        <v>210</v>
      </c>
      <c r="AC234" s="106"/>
      <c r="AD234" s="106" t="s">
        <v>1160</v>
      </c>
      <c r="AE234" s="155"/>
    </row>
    <row r="235" spans="1:31" ht="15.75" thickTop="1">
      <c r="A235" s="14"/>
      <c r="B235" s="170"/>
      <c r="C235" s="170"/>
      <c r="D235" s="170"/>
      <c r="E235" s="170"/>
      <c r="F235" s="170"/>
      <c r="G235" s="170"/>
      <c r="H235" s="170"/>
      <c r="I235" s="170"/>
      <c r="J235" s="170"/>
      <c r="K235" s="170"/>
      <c r="L235" s="170"/>
      <c r="M235" s="170"/>
      <c r="N235" s="170"/>
      <c r="O235" s="170"/>
      <c r="P235" s="170"/>
      <c r="Q235" s="170"/>
      <c r="R235" s="170"/>
      <c r="S235" s="170"/>
      <c r="T235" s="170"/>
      <c r="U235" s="170"/>
      <c r="V235" s="170"/>
      <c r="W235" s="170"/>
      <c r="X235" s="170"/>
      <c r="Y235" s="170"/>
      <c r="Z235" s="170"/>
      <c r="AA235" s="170"/>
      <c r="AB235" s="170"/>
      <c r="AC235" s="170"/>
      <c r="AD235" s="170"/>
      <c r="AE235" s="170"/>
    </row>
    <row r="236" spans="1:31">
      <c r="A236" s="14"/>
      <c r="B236" s="120"/>
    </row>
    <row r="237" spans="1:31">
      <c r="A237" s="14"/>
      <c r="B237" s="175" t="s">
        <v>846</v>
      </c>
      <c r="C237" s="175"/>
      <c r="D237" s="175"/>
      <c r="E237" s="175"/>
      <c r="F237" s="175"/>
      <c r="G237" s="175"/>
      <c r="H237" s="175"/>
      <c r="I237" s="175"/>
      <c r="J237" s="175"/>
      <c r="K237" s="175"/>
      <c r="L237" s="175"/>
      <c r="M237" s="175"/>
      <c r="N237" s="175"/>
      <c r="O237" s="175"/>
      <c r="P237" s="175"/>
      <c r="Q237" s="175"/>
      <c r="R237" s="175"/>
      <c r="S237" s="175"/>
      <c r="T237" s="175"/>
      <c r="U237" s="175"/>
      <c r="V237" s="175"/>
      <c r="W237" s="175"/>
      <c r="X237" s="175"/>
      <c r="Y237" s="175"/>
      <c r="Z237" s="175"/>
      <c r="AA237" s="175"/>
      <c r="AB237" s="175"/>
      <c r="AC237" s="175"/>
      <c r="AD237" s="175"/>
      <c r="AE237" s="175"/>
    </row>
    <row r="238" spans="1:31">
      <c r="A238" s="14"/>
      <c r="B238" s="88"/>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c r="AA238" s="88"/>
      <c r="AB238" s="88"/>
      <c r="AC238" s="88"/>
      <c r="AD238" s="88"/>
      <c r="AE238" s="88"/>
    </row>
    <row r="239" spans="1:31">
      <c r="A239" s="14"/>
      <c r="B239" s="72" t="s">
        <v>715</v>
      </c>
      <c r="C239" s="72"/>
      <c r="D239" s="72"/>
      <c r="E239" s="72"/>
      <c r="F239" s="72"/>
      <c r="G239" s="72"/>
      <c r="H239" s="72"/>
      <c r="I239" s="72"/>
      <c r="J239" s="72"/>
      <c r="K239" s="72"/>
      <c r="L239" s="72"/>
      <c r="M239" s="72"/>
      <c r="N239" s="72"/>
      <c r="O239" s="72"/>
      <c r="P239" s="72"/>
      <c r="Q239" s="72"/>
      <c r="R239" s="72"/>
      <c r="S239" s="72"/>
      <c r="T239" s="72"/>
      <c r="U239" s="72"/>
      <c r="V239" s="72"/>
      <c r="W239" s="72"/>
      <c r="X239" s="72"/>
      <c r="Y239" s="72"/>
      <c r="Z239" s="72"/>
      <c r="AA239" s="72"/>
      <c r="AB239" s="72"/>
      <c r="AC239" s="72"/>
      <c r="AD239" s="72"/>
      <c r="AE239" s="72"/>
    </row>
    <row r="240" spans="1:31">
      <c r="A240" s="14"/>
      <c r="B240" s="72" t="s">
        <v>1136</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c r="AE240" s="72"/>
    </row>
    <row r="241" spans="1:31">
      <c r="A241" s="14"/>
      <c r="B241" s="72" t="s">
        <v>996</v>
      </c>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row>
    <row r="242" spans="1:31">
      <c r="A242" s="14"/>
      <c r="B242" s="72" t="s">
        <v>718</v>
      </c>
      <c r="C242" s="72"/>
      <c r="D242" s="72"/>
      <c r="E242" s="72"/>
      <c r="F242" s="72"/>
      <c r="G242" s="72"/>
      <c r="H242" s="72"/>
      <c r="I242" s="72"/>
      <c r="J242" s="72"/>
      <c r="K242" s="72"/>
      <c r="L242" s="72"/>
      <c r="M242" s="72"/>
      <c r="N242" s="72"/>
      <c r="O242" s="72"/>
      <c r="P242" s="72"/>
      <c r="Q242" s="72"/>
      <c r="R242" s="72"/>
      <c r="S242" s="72"/>
      <c r="T242" s="72"/>
      <c r="U242" s="72"/>
      <c r="V242" s="72"/>
      <c r="W242" s="72"/>
      <c r="X242" s="72"/>
      <c r="Y242" s="72"/>
      <c r="Z242" s="72"/>
      <c r="AA242" s="72"/>
      <c r="AB242" s="72"/>
      <c r="AC242" s="72"/>
      <c r="AD242" s="72"/>
      <c r="AE242" s="72"/>
    </row>
    <row r="243" spans="1:31">
      <c r="A243" s="14"/>
      <c r="B243" s="72" t="s">
        <v>935</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row>
    <row r="244" spans="1:31" ht="15.75">
      <c r="A244" s="14"/>
      <c r="B244" s="89"/>
      <c r="C244" s="89"/>
      <c r="D244" s="89"/>
      <c r="E244" s="89"/>
      <c r="F244" s="89"/>
      <c r="G244" s="89"/>
      <c r="H244" s="89"/>
      <c r="I244" s="89"/>
      <c r="J244" s="89"/>
      <c r="K244" s="89"/>
      <c r="L244" s="89"/>
      <c r="M244" s="89"/>
      <c r="N244" s="89"/>
      <c r="O244" s="89"/>
      <c r="P244" s="89"/>
      <c r="Q244" s="89"/>
      <c r="R244" s="89"/>
      <c r="S244" s="89"/>
      <c r="T244" s="89"/>
      <c r="U244" s="89"/>
      <c r="V244" s="89"/>
      <c r="W244" s="89"/>
      <c r="X244" s="89"/>
      <c r="Y244" s="89"/>
      <c r="Z244" s="89"/>
      <c r="AA244" s="89"/>
      <c r="AB244" s="89"/>
      <c r="AC244" s="89"/>
      <c r="AD244" s="89"/>
      <c r="AE244" s="89"/>
    </row>
    <row r="245" spans="1:31">
      <c r="A245" s="14"/>
      <c r="B245" s="29"/>
      <c r="C245" s="108" t="s">
        <v>720</v>
      </c>
      <c r="D245" s="108"/>
      <c r="E245" s="108"/>
      <c r="F245" s="108"/>
      <c r="G245" s="107"/>
      <c r="H245" s="108" t="s">
        <v>720</v>
      </c>
      <c r="I245" s="108"/>
      <c r="J245" s="108"/>
      <c r="K245" s="108"/>
      <c r="L245" s="107"/>
      <c r="M245" s="108" t="s">
        <v>723</v>
      </c>
      <c r="N245" s="108"/>
      <c r="O245" s="108"/>
      <c r="P245" s="108"/>
      <c r="Q245" s="107"/>
      <c r="R245" s="108" t="s">
        <v>725</v>
      </c>
      <c r="S245" s="108"/>
      <c r="T245" s="108"/>
      <c r="U245" s="108"/>
      <c r="V245" s="107" t="s">
        <v>212</v>
      </c>
      <c r="W245" s="108" t="s">
        <v>726</v>
      </c>
      <c r="X245" s="108"/>
      <c r="Y245" s="108"/>
      <c r="Z245" s="108"/>
      <c r="AA245" s="107" t="s">
        <v>212</v>
      </c>
      <c r="AB245" s="108" t="s">
        <v>727</v>
      </c>
      <c r="AC245" s="108"/>
      <c r="AD245" s="108"/>
      <c r="AE245" s="108"/>
    </row>
    <row r="246" spans="1:31">
      <c r="A246" s="14"/>
      <c r="B246" s="29"/>
      <c r="C246" s="108"/>
      <c r="D246" s="108"/>
      <c r="E246" s="108"/>
      <c r="F246" s="108"/>
      <c r="G246" s="107"/>
      <c r="H246" s="108" t="s">
        <v>721</v>
      </c>
      <c r="I246" s="108"/>
      <c r="J246" s="108"/>
      <c r="K246" s="108"/>
      <c r="L246" s="107"/>
      <c r="M246" s="108" t="s">
        <v>724</v>
      </c>
      <c r="N246" s="108"/>
      <c r="O246" s="108"/>
      <c r="P246" s="108"/>
      <c r="Q246" s="107"/>
      <c r="R246" s="108" t="s">
        <v>724</v>
      </c>
      <c r="S246" s="108"/>
      <c r="T246" s="108"/>
      <c r="U246" s="108"/>
      <c r="V246" s="107"/>
      <c r="W246" s="108"/>
      <c r="X246" s="108"/>
      <c r="Y246" s="108"/>
      <c r="Z246" s="108"/>
      <c r="AA246" s="107"/>
      <c r="AB246" s="108"/>
      <c r="AC246" s="108"/>
      <c r="AD246" s="108"/>
      <c r="AE246" s="108"/>
    </row>
    <row r="247" spans="1:31" ht="15.75" thickBot="1">
      <c r="A247" s="14"/>
      <c r="B247" s="29"/>
      <c r="C247" s="109"/>
      <c r="D247" s="109"/>
      <c r="E247" s="109"/>
      <c r="F247" s="108"/>
      <c r="G247" s="107"/>
      <c r="H247" s="109" t="s">
        <v>1137</v>
      </c>
      <c r="I247" s="109"/>
      <c r="J247" s="109"/>
      <c r="K247" s="108"/>
      <c r="L247" s="107"/>
      <c r="M247" s="44"/>
      <c r="N247" s="44"/>
      <c r="O247" s="44"/>
      <c r="P247" s="108"/>
      <c r="Q247" s="107"/>
      <c r="R247" s="44"/>
      <c r="S247" s="44"/>
      <c r="T247" s="44"/>
      <c r="U247" s="108"/>
      <c r="V247" s="107"/>
      <c r="W247" s="109"/>
      <c r="X247" s="109"/>
      <c r="Y247" s="109"/>
      <c r="Z247" s="108"/>
      <c r="AA247" s="107"/>
      <c r="AB247" s="109"/>
      <c r="AC247" s="109"/>
      <c r="AD247" s="109"/>
      <c r="AE247" s="108"/>
    </row>
    <row r="248" spans="1:31">
      <c r="A248" s="14"/>
      <c r="B248" s="101" t="s">
        <v>994</v>
      </c>
      <c r="C248" s="94" t="s">
        <v>210</v>
      </c>
      <c r="D248" s="94"/>
      <c r="E248" s="94" t="s">
        <v>285</v>
      </c>
      <c r="F248" s="93" t="s">
        <v>252</v>
      </c>
      <c r="G248" s="93"/>
      <c r="H248" s="94" t="s">
        <v>210</v>
      </c>
      <c r="I248" s="94"/>
      <c r="J248" s="94" t="s">
        <v>285</v>
      </c>
      <c r="K248" s="93" t="s">
        <v>252</v>
      </c>
      <c r="L248" s="93"/>
      <c r="M248" s="94" t="s">
        <v>210</v>
      </c>
      <c r="N248" s="94"/>
      <c r="O248" s="94" t="s">
        <v>1042</v>
      </c>
      <c r="P248" s="93" t="s">
        <v>252</v>
      </c>
      <c r="Q248" s="93"/>
      <c r="R248" s="94" t="s">
        <v>210</v>
      </c>
      <c r="S248" s="94"/>
      <c r="T248" s="94" t="s">
        <v>1043</v>
      </c>
      <c r="U248" s="93" t="s">
        <v>212</v>
      </c>
      <c r="V248" s="93" t="s">
        <v>212</v>
      </c>
      <c r="W248" s="94" t="s">
        <v>210</v>
      </c>
      <c r="X248" s="94"/>
      <c r="Y248" s="94" t="s">
        <v>1027</v>
      </c>
      <c r="Z248" s="93" t="s">
        <v>212</v>
      </c>
      <c r="AA248" s="93" t="s">
        <v>212</v>
      </c>
      <c r="AB248" s="94" t="s">
        <v>210</v>
      </c>
      <c r="AC248" s="94"/>
      <c r="AD248" s="94" t="s">
        <v>285</v>
      </c>
      <c r="AE248" s="93" t="s">
        <v>252</v>
      </c>
    </row>
    <row r="249" spans="1:31">
      <c r="A249" s="14"/>
      <c r="B249" s="95" t="s">
        <v>104</v>
      </c>
      <c r="C249" s="86"/>
      <c r="D249" s="86"/>
      <c r="E249" s="85"/>
      <c r="F249" s="85"/>
      <c r="G249" s="85"/>
      <c r="H249" s="86"/>
      <c r="I249" s="86"/>
      <c r="J249" s="85"/>
      <c r="K249" s="85"/>
      <c r="L249" s="85"/>
      <c r="M249" s="86"/>
      <c r="N249" s="86"/>
      <c r="O249" s="85"/>
      <c r="P249" s="85"/>
      <c r="Q249" s="85"/>
      <c r="R249" s="86"/>
      <c r="S249" s="86"/>
      <c r="T249" s="85"/>
      <c r="U249" s="85"/>
      <c r="V249" s="85" t="s">
        <v>212</v>
      </c>
      <c r="W249" s="86"/>
      <c r="X249" s="86"/>
      <c r="Y249" s="85"/>
      <c r="Z249" s="85"/>
      <c r="AA249" s="85" t="s">
        <v>212</v>
      </c>
      <c r="AB249" s="86"/>
      <c r="AC249" s="86"/>
      <c r="AD249" s="85"/>
      <c r="AE249" s="85"/>
    </row>
    <row r="250" spans="1:31" ht="23.25">
      <c r="A250" s="14"/>
      <c r="B250" s="97" t="s">
        <v>1161</v>
      </c>
      <c r="C250" s="110"/>
      <c r="D250" s="110"/>
      <c r="E250" s="94" t="s">
        <v>250</v>
      </c>
      <c r="F250" s="93" t="s">
        <v>212</v>
      </c>
      <c r="G250" s="93"/>
      <c r="H250" s="110"/>
      <c r="I250" s="110"/>
      <c r="J250" s="94" t="s">
        <v>1162</v>
      </c>
      <c r="K250" s="93" t="s">
        <v>252</v>
      </c>
      <c r="L250" s="93"/>
      <c r="M250" s="110"/>
      <c r="N250" s="110"/>
      <c r="O250" s="94" t="s">
        <v>1163</v>
      </c>
      <c r="P250" s="93" t="s">
        <v>212</v>
      </c>
      <c r="Q250" s="93"/>
      <c r="R250" s="110"/>
      <c r="S250" s="110"/>
      <c r="T250" s="94" t="s">
        <v>1164</v>
      </c>
      <c r="U250" s="93" t="s">
        <v>212</v>
      </c>
      <c r="V250" s="93" t="s">
        <v>212</v>
      </c>
      <c r="W250" s="110"/>
      <c r="X250" s="110"/>
      <c r="Y250" s="94" t="s">
        <v>250</v>
      </c>
      <c r="Z250" s="93" t="s">
        <v>212</v>
      </c>
      <c r="AA250" s="93" t="s">
        <v>212</v>
      </c>
      <c r="AB250" s="110"/>
      <c r="AC250" s="110"/>
      <c r="AD250" s="94" t="s">
        <v>1165</v>
      </c>
      <c r="AE250" s="93" t="s">
        <v>212</v>
      </c>
    </row>
    <row r="251" spans="1:31" ht="23.25">
      <c r="A251" s="14"/>
      <c r="B251" s="98" t="s">
        <v>1166</v>
      </c>
      <c r="C251" s="86"/>
      <c r="D251" s="86"/>
      <c r="E251" s="96" t="s">
        <v>250</v>
      </c>
      <c r="F251" s="85" t="s">
        <v>212</v>
      </c>
      <c r="G251" s="85"/>
      <c r="H251" s="86"/>
      <c r="I251" s="86"/>
      <c r="J251" s="96" t="s">
        <v>1167</v>
      </c>
      <c r="K251" s="85" t="s">
        <v>252</v>
      </c>
      <c r="L251" s="85"/>
      <c r="M251" s="86"/>
      <c r="N251" s="86"/>
      <c r="O251" s="96" t="s">
        <v>250</v>
      </c>
      <c r="P251" s="85" t="s">
        <v>212</v>
      </c>
      <c r="Q251" s="85"/>
      <c r="R251" s="86"/>
      <c r="S251" s="86"/>
      <c r="T251" s="96" t="s">
        <v>250</v>
      </c>
      <c r="U251" s="85" t="s">
        <v>212</v>
      </c>
      <c r="V251" s="85" t="s">
        <v>212</v>
      </c>
      <c r="W251" s="86"/>
      <c r="X251" s="86"/>
      <c r="Y251" s="96" t="s">
        <v>250</v>
      </c>
      <c r="Z251" s="85" t="s">
        <v>212</v>
      </c>
      <c r="AA251" s="85" t="s">
        <v>212</v>
      </c>
      <c r="AB251" s="86"/>
      <c r="AC251" s="86"/>
      <c r="AD251" s="96" t="s">
        <v>1167</v>
      </c>
      <c r="AE251" s="85" t="s">
        <v>252</v>
      </c>
    </row>
    <row r="252" spans="1:31" ht="23.25">
      <c r="A252" s="14"/>
      <c r="B252" s="97" t="s">
        <v>1168</v>
      </c>
      <c r="C252" s="115"/>
      <c r="D252" s="115"/>
      <c r="E252" s="104" t="s">
        <v>250</v>
      </c>
      <c r="F252" s="93" t="s">
        <v>212</v>
      </c>
      <c r="G252" s="93"/>
      <c r="H252" s="115"/>
      <c r="I252" s="115"/>
      <c r="J252" s="104" t="s">
        <v>1169</v>
      </c>
      <c r="K252" s="93" t="s">
        <v>252</v>
      </c>
      <c r="L252" s="93"/>
      <c r="M252" s="115"/>
      <c r="N252" s="115"/>
      <c r="O252" s="104" t="s">
        <v>250</v>
      </c>
      <c r="P252" s="93" t="s">
        <v>212</v>
      </c>
      <c r="Q252" s="93"/>
      <c r="R252" s="115"/>
      <c r="S252" s="115"/>
      <c r="T252" s="104" t="s">
        <v>250</v>
      </c>
      <c r="U252" s="93" t="s">
        <v>212</v>
      </c>
      <c r="V252" s="93" t="s">
        <v>212</v>
      </c>
      <c r="W252" s="115"/>
      <c r="X252" s="115"/>
      <c r="Y252" s="104" t="s">
        <v>250</v>
      </c>
      <c r="Z252" s="93" t="s">
        <v>212</v>
      </c>
      <c r="AA252" s="93" t="s">
        <v>212</v>
      </c>
      <c r="AB252" s="115"/>
      <c r="AC252" s="115"/>
      <c r="AD252" s="104" t="s">
        <v>1169</v>
      </c>
      <c r="AE252" s="93" t="s">
        <v>252</v>
      </c>
    </row>
    <row r="253" spans="1:31" ht="23.25">
      <c r="A253" s="14"/>
      <c r="B253" s="105" t="s">
        <v>1147</v>
      </c>
      <c r="C253" s="163"/>
      <c r="D253" s="163"/>
      <c r="E253" s="99" t="s">
        <v>250</v>
      </c>
      <c r="F253" s="85" t="s">
        <v>212</v>
      </c>
      <c r="G253" s="85"/>
      <c r="H253" s="163"/>
      <c r="I253" s="163"/>
      <c r="J253" s="99" t="s">
        <v>1170</v>
      </c>
      <c r="K253" s="85" t="s">
        <v>252</v>
      </c>
      <c r="L253" s="85"/>
      <c r="M253" s="163"/>
      <c r="N253" s="163"/>
      <c r="O253" s="99" t="s">
        <v>1163</v>
      </c>
      <c r="P253" s="85" t="s">
        <v>212</v>
      </c>
      <c r="Q253" s="85"/>
      <c r="R253" s="163"/>
      <c r="S253" s="163"/>
      <c r="T253" s="99" t="s">
        <v>1164</v>
      </c>
      <c r="U253" s="85" t="s">
        <v>212</v>
      </c>
      <c r="V253" s="85" t="s">
        <v>212</v>
      </c>
      <c r="W253" s="163"/>
      <c r="X253" s="163"/>
      <c r="Y253" s="99" t="s">
        <v>250</v>
      </c>
      <c r="Z253" s="85" t="s">
        <v>212</v>
      </c>
      <c r="AA253" s="85" t="s">
        <v>212</v>
      </c>
      <c r="AB253" s="163"/>
      <c r="AC253" s="163"/>
      <c r="AD253" s="99" t="s">
        <v>1171</v>
      </c>
      <c r="AE253" s="85" t="s">
        <v>212</v>
      </c>
    </row>
    <row r="254" spans="1:31" ht="24" thickBot="1">
      <c r="A254" s="14"/>
      <c r="B254" s="101" t="s">
        <v>1158</v>
      </c>
      <c r="C254" s="102" t="s">
        <v>210</v>
      </c>
      <c r="D254" s="102"/>
      <c r="E254" s="102" t="s">
        <v>285</v>
      </c>
      <c r="F254" s="93" t="s">
        <v>252</v>
      </c>
      <c r="G254" s="93"/>
      <c r="H254" s="102" t="s">
        <v>210</v>
      </c>
      <c r="I254" s="102"/>
      <c r="J254" s="102" t="s">
        <v>1172</v>
      </c>
      <c r="K254" s="93" t="s">
        <v>252</v>
      </c>
      <c r="L254" s="93"/>
      <c r="M254" s="102" t="s">
        <v>210</v>
      </c>
      <c r="N254" s="102"/>
      <c r="O254" s="102" t="s">
        <v>1173</v>
      </c>
      <c r="P254" s="93" t="s">
        <v>252</v>
      </c>
      <c r="Q254" s="93"/>
      <c r="R254" s="102" t="s">
        <v>210</v>
      </c>
      <c r="S254" s="102"/>
      <c r="T254" s="102" t="s">
        <v>1174</v>
      </c>
      <c r="U254" s="93" t="s">
        <v>212</v>
      </c>
      <c r="V254" s="93" t="s">
        <v>212</v>
      </c>
      <c r="W254" s="102" t="s">
        <v>210</v>
      </c>
      <c r="X254" s="102"/>
      <c r="Y254" s="102" t="s">
        <v>1027</v>
      </c>
      <c r="Z254" s="93" t="s">
        <v>212</v>
      </c>
      <c r="AA254" s="93" t="s">
        <v>212</v>
      </c>
      <c r="AB254" s="102" t="s">
        <v>210</v>
      </c>
      <c r="AC254" s="102"/>
      <c r="AD254" s="102" t="s">
        <v>1175</v>
      </c>
      <c r="AE254" s="93" t="s">
        <v>252</v>
      </c>
    </row>
    <row r="255" spans="1:31" ht="15.75" thickTop="1">
      <c r="A255" s="14"/>
      <c r="B255" s="120"/>
    </row>
    <row r="256" spans="1:31">
      <c r="A256" s="14"/>
      <c r="B256" s="175" t="s">
        <v>846</v>
      </c>
      <c r="C256" s="175"/>
      <c r="D256" s="175"/>
      <c r="E256" s="175"/>
      <c r="F256" s="175"/>
      <c r="G256" s="175"/>
      <c r="H256" s="175"/>
      <c r="I256" s="175"/>
      <c r="J256" s="175"/>
      <c r="K256" s="175"/>
      <c r="L256" s="175"/>
      <c r="M256" s="175"/>
      <c r="N256" s="175"/>
      <c r="O256" s="175"/>
      <c r="P256" s="175"/>
      <c r="Q256" s="175"/>
      <c r="R256" s="175"/>
      <c r="S256" s="175"/>
      <c r="T256" s="175"/>
      <c r="U256" s="175"/>
      <c r="V256" s="175"/>
      <c r="W256" s="175"/>
      <c r="X256" s="175"/>
      <c r="Y256" s="175"/>
      <c r="Z256" s="175"/>
      <c r="AA256" s="175"/>
      <c r="AB256" s="175"/>
      <c r="AC256" s="175"/>
      <c r="AD256" s="175"/>
      <c r="AE256" s="175"/>
    </row>
    <row r="257" spans="1:31">
      <c r="A257" s="14"/>
      <c r="B257" s="88"/>
      <c r="C257" s="88"/>
      <c r="D257" s="88"/>
      <c r="E257" s="88"/>
      <c r="F257" s="88"/>
      <c r="G257" s="88"/>
      <c r="H257" s="88"/>
      <c r="I257" s="88"/>
      <c r="J257" s="88"/>
      <c r="K257" s="88"/>
      <c r="L257" s="88"/>
      <c r="M257" s="88"/>
      <c r="N257" s="88"/>
      <c r="O257" s="88"/>
      <c r="P257" s="88"/>
      <c r="Q257" s="88"/>
      <c r="R257" s="88"/>
      <c r="S257" s="88"/>
      <c r="T257" s="88"/>
      <c r="U257" s="88"/>
      <c r="V257" s="88"/>
      <c r="W257" s="88"/>
      <c r="X257" s="88"/>
      <c r="Y257" s="88"/>
      <c r="Z257" s="88"/>
      <c r="AA257" s="88"/>
      <c r="AB257" s="88"/>
      <c r="AC257" s="88"/>
      <c r="AD257" s="88"/>
      <c r="AE257" s="88"/>
    </row>
    <row r="258" spans="1:31">
      <c r="A258" s="14"/>
      <c r="B258" s="72" t="s">
        <v>715</v>
      </c>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72"/>
      <c r="AA258" s="72"/>
      <c r="AB258" s="72"/>
      <c r="AC258" s="72"/>
      <c r="AD258" s="72"/>
      <c r="AE258" s="72"/>
    </row>
    <row r="259" spans="1:31">
      <c r="A259" s="14"/>
      <c r="B259" s="72" t="s">
        <v>1176</v>
      </c>
      <c r="C259" s="72"/>
      <c r="D259" s="72"/>
      <c r="E259" s="72"/>
      <c r="F259" s="72"/>
      <c r="G259" s="72"/>
      <c r="H259" s="72"/>
      <c r="I259" s="72"/>
      <c r="J259" s="72"/>
      <c r="K259" s="72"/>
      <c r="L259" s="72"/>
      <c r="M259" s="72"/>
      <c r="N259" s="72"/>
      <c r="O259" s="72"/>
      <c r="P259" s="72"/>
      <c r="Q259" s="72"/>
      <c r="R259" s="72"/>
      <c r="S259" s="72"/>
      <c r="T259" s="72"/>
      <c r="U259" s="72"/>
      <c r="V259" s="72"/>
      <c r="W259" s="72"/>
      <c r="X259" s="72"/>
      <c r="Y259" s="72"/>
      <c r="Z259" s="72"/>
      <c r="AA259" s="72"/>
      <c r="AB259" s="72"/>
      <c r="AC259" s="72"/>
      <c r="AD259" s="72"/>
      <c r="AE259" s="72"/>
    </row>
    <row r="260" spans="1:31">
      <c r="A260" s="14"/>
      <c r="B260" s="72" t="s">
        <v>1044</v>
      </c>
      <c r="C260" s="72"/>
      <c r="D260" s="72"/>
      <c r="E260" s="72"/>
      <c r="F260" s="72"/>
      <c r="G260" s="72"/>
      <c r="H260" s="72"/>
      <c r="I260" s="72"/>
      <c r="J260" s="72"/>
      <c r="K260" s="72"/>
      <c r="L260" s="72"/>
      <c r="M260" s="72"/>
      <c r="N260" s="72"/>
      <c r="O260" s="72"/>
      <c r="P260" s="72"/>
      <c r="Q260" s="72"/>
      <c r="R260" s="72"/>
      <c r="S260" s="72"/>
      <c r="T260" s="72"/>
      <c r="U260" s="72"/>
      <c r="V260" s="72"/>
      <c r="W260" s="72"/>
      <c r="X260" s="72"/>
      <c r="Y260" s="72"/>
      <c r="Z260" s="72"/>
      <c r="AA260" s="72"/>
      <c r="AB260" s="72"/>
      <c r="AC260" s="72"/>
      <c r="AD260" s="72"/>
      <c r="AE260" s="72"/>
    </row>
    <row r="261" spans="1:31">
      <c r="A261" s="14"/>
      <c r="B261" s="72" t="s">
        <v>718</v>
      </c>
      <c r="C261" s="72"/>
      <c r="D261" s="72"/>
      <c r="E261" s="72"/>
      <c r="F261" s="72"/>
      <c r="G261" s="72"/>
      <c r="H261" s="72"/>
      <c r="I261" s="72"/>
      <c r="J261" s="72"/>
      <c r="K261" s="72"/>
      <c r="L261" s="72"/>
      <c r="M261" s="72"/>
      <c r="N261" s="72"/>
      <c r="O261" s="72"/>
      <c r="P261" s="72"/>
      <c r="Q261" s="72"/>
      <c r="R261" s="72"/>
      <c r="S261" s="72"/>
      <c r="T261" s="72"/>
      <c r="U261" s="72"/>
      <c r="V261" s="72"/>
      <c r="W261" s="72"/>
      <c r="X261" s="72"/>
      <c r="Y261" s="72"/>
      <c r="Z261" s="72"/>
      <c r="AA261" s="72"/>
      <c r="AB261" s="72"/>
      <c r="AC261" s="72"/>
      <c r="AD261" s="72"/>
      <c r="AE261" s="72"/>
    </row>
    <row r="262" spans="1:31">
      <c r="A262" s="14"/>
      <c r="B262" s="72" t="s">
        <v>935</v>
      </c>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c r="AE262" s="72"/>
    </row>
    <row r="263" spans="1:31" ht="15.75">
      <c r="A263" s="14"/>
      <c r="B263" s="89"/>
      <c r="C263" s="89"/>
      <c r="D263" s="89"/>
      <c r="E263" s="89"/>
      <c r="F263" s="89"/>
      <c r="G263" s="89"/>
      <c r="H263" s="89"/>
      <c r="I263" s="89"/>
      <c r="J263" s="89"/>
      <c r="K263" s="89"/>
      <c r="L263" s="89"/>
      <c r="M263" s="89"/>
      <c r="N263" s="89"/>
      <c r="O263" s="89"/>
      <c r="P263" s="89"/>
      <c r="Q263" s="89"/>
      <c r="R263" s="89"/>
      <c r="S263" s="89"/>
      <c r="T263" s="89"/>
      <c r="U263" s="89"/>
      <c r="V263" s="89"/>
      <c r="W263" s="89"/>
      <c r="X263" s="89"/>
      <c r="Y263" s="89"/>
      <c r="Z263" s="89"/>
      <c r="AA263" s="89"/>
      <c r="AB263" s="89"/>
      <c r="AC263" s="89"/>
      <c r="AD263" s="89"/>
      <c r="AE263" s="89"/>
    </row>
    <row r="264" spans="1:31">
      <c r="A264" s="14"/>
      <c r="B264" s="29"/>
      <c r="C264" s="108" t="s">
        <v>720</v>
      </c>
      <c r="D264" s="108"/>
      <c r="E264" s="108"/>
      <c r="F264" s="108"/>
      <c r="G264" s="107" t="s">
        <v>212</v>
      </c>
      <c r="H264" s="108" t="s">
        <v>720</v>
      </c>
      <c r="I264" s="108"/>
      <c r="J264" s="108"/>
      <c r="K264" s="108"/>
      <c r="L264" s="107"/>
      <c r="M264" s="108" t="s">
        <v>723</v>
      </c>
      <c r="N264" s="108"/>
      <c r="O264" s="108"/>
      <c r="P264" s="108"/>
      <c r="Q264" s="107" t="s">
        <v>212</v>
      </c>
      <c r="R264" s="108" t="s">
        <v>725</v>
      </c>
      <c r="S264" s="108"/>
      <c r="T264" s="108"/>
      <c r="U264" s="108"/>
      <c r="V264" s="107"/>
      <c r="W264" s="108" t="s">
        <v>726</v>
      </c>
      <c r="X264" s="108"/>
      <c r="Y264" s="108"/>
      <c r="Z264" s="108"/>
      <c r="AA264" s="107"/>
      <c r="AB264" s="108" t="s">
        <v>727</v>
      </c>
      <c r="AC264" s="108"/>
      <c r="AD264" s="108"/>
      <c r="AE264" s="108"/>
    </row>
    <row r="265" spans="1:31">
      <c r="A265" s="14"/>
      <c r="B265" s="29"/>
      <c r="C265" s="108"/>
      <c r="D265" s="108"/>
      <c r="E265" s="108"/>
      <c r="F265" s="108"/>
      <c r="G265" s="107"/>
      <c r="H265" s="108" t="s">
        <v>721</v>
      </c>
      <c r="I265" s="108"/>
      <c r="J265" s="108"/>
      <c r="K265" s="108"/>
      <c r="L265" s="107"/>
      <c r="M265" s="108" t="s">
        <v>724</v>
      </c>
      <c r="N265" s="108"/>
      <c r="O265" s="108"/>
      <c r="P265" s="108"/>
      <c r="Q265" s="107"/>
      <c r="R265" s="108" t="s">
        <v>724</v>
      </c>
      <c r="S265" s="108"/>
      <c r="T265" s="108"/>
      <c r="U265" s="108"/>
      <c r="V265" s="107"/>
      <c r="W265" s="108"/>
      <c r="X265" s="108"/>
      <c r="Y265" s="108"/>
      <c r="Z265" s="108"/>
      <c r="AA265" s="107"/>
      <c r="AB265" s="108"/>
      <c r="AC265" s="108"/>
      <c r="AD265" s="108"/>
      <c r="AE265" s="108"/>
    </row>
    <row r="266" spans="1:31" ht="15.75" thickBot="1">
      <c r="A266" s="14"/>
      <c r="B266" s="29"/>
      <c r="C266" s="109"/>
      <c r="D266" s="109"/>
      <c r="E266" s="109"/>
      <c r="F266" s="108"/>
      <c r="G266" s="107"/>
      <c r="H266" s="109" t="s">
        <v>1137</v>
      </c>
      <c r="I266" s="109"/>
      <c r="J266" s="109"/>
      <c r="K266" s="108"/>
      <c r="L266" s="107"/>
      <c r="M266" s="44"/>
      <c r="N266" s="44"/>
      <c r="O266" s="44"/>
      <c r="P266" s="108"/>
      <c r="Q266" s="107"/>
      <c r="R266" s="44"/>
      <c r="S266" s="44"/>
      <c r="T266" s="44"/>
      <c r="U266" s="108"/>
      <c r="V266" s="107"/>
      <c r="W266" s="109"/>
      <c r="X266" s="109"/>
      <c r="Y266" s="109"/>
      <c r="Z266" s="108"/>
      <c r="AA266" s="107"/>
      <c r="AB266" s="109"/>
      <c r="AC266" s="109"/>
      <c r="AD266" s="109"/>
      <c r="AE266" s="108"/>
    </row>
    <row r="267" spans="1:31">
      <c r="A267" s="14"/>
      <c r="B267" s="101" t="s">
        <v>994</v>
      </c>
      <c r="C267" s="94" t="s">
        <v>210</v>
      </c>
      <c r="D267" s="94"/>
      <c r="E267" s="94" t="s">
        <v>1072</v>
      </c>
      <c r="F267" s="93" t="s">
        <v>252</v>
      </c>
      <c r="G267" s="93" t="s">
        <v>212</v>
      </c>
      <c r="H267" s="94" t="s">
        <v>210</v>
      </c>
      <c r="I267" s="94"/>
      <c r="J267" s="94" t="s">
        <v>1072</v>
      </c>
      <c r="K267" s="93" t="s">
        <v>252</v>
      </c>
      <c r="L267" s="93"/>
      <c r="M267" s="94" t="s">
        <v>210</v>
      </c>
      <c r="N267" s="94"/>
      <c r="O267" s="94" t="s">
        <v>1088</v>
      </c>
      <c r="P267" s="93" t="s">
        <v>212</v>
      </c>
      <c r="Q267" s="93" t="s">
        <v>212</v>
      </c>
      <c r="R267" s="94" t="s">
        <v>210</v>
      </c>
      <c r="S267" s="94"/>
      <c r="T267" s="94" t="s">
        <v>1091</v>
      </c>
      <c r="U267" s="93" t="s">
        <v>212</v>
      </c>
      <c r="V267" s="93"/>
      <c r="W267" s="94" t="s">
        <v>210</v>
      </c>
      <c r="X267" s="94"/>
      <c r="Y267" s="94" t="s">
        <v>1074</v>
      </c>
      <c r="Z267" s="164" t="s">
        <v>252</v>
      </c>
      <c r="AA267" s="93"/>
      <c r="AB267" s="94" t="s">
        <v>210</v>
      </c>
      <c r="AC267" s="94"/>
      <c r="AD267" s="94" t="s">
        <v>311</v>
      </c>
      <c r="AE267" s="93" t="s">
        <v>252</v>
      </c>
    </row>
    <row r="268" spans="1:31">
      <c r="A268" s="14"/>
      <c r="B268" s="95" t="s">
        <v>104</v>
      </c>
      <c r="C268" s="86"/>
      <c r="D268" s="86"/>
      <c r="E268" s="85"/>
      <c r="F268" s="85"/>
      <c r="G268" s="85" t="s">
        <v>212</v>
      </c>
      <c r="H268" s="86"/>
      <c r="I268" s="86"/>
      <c r="J268" s="85"/>
      <c r="K268" s="85"/>
      <c r="L268" s="85"/>
      <c r="M268" s="86"/>
      <c r="N268" s="86"/>
      <c r="O268" s="85"/>
      <c r="P268" s="85"/>
      <c r="Q268" s="85" t="s">
        <v>212</v>
      </c>
      <c r="R268" s="86"/>
      <c r="S268" s="86"/>
      <c r="T268" s="85"/>
      <c r="U268" s="85"/>
      <c r="V268" s="85"/>
      <c r="W268" s="86"/>
      <c r="X268" s="86"/>
      <c r="Y268" s="85"/>
      <c r="Z268" s="85"/>
      <c r="AA268" s="85"/>
      <c r="AB268" s="86"/>
      <c r="AC268" s="86"/>
      <c r="AD268" s="85"/>
      <c r="AE268" s="85"/>
    </row>
    <row r="269" spans="1:31" ht="23.25">
      <c r="A269" s="14"/>
      <c r="B269" s="165" t="s">
        <v>1161</v>
      </c>
      <c r="C269" s="110"/>
      <c r="D269" s="110"/>
      <c r="E269" s="94" t="s">
        <v>250</v>
      </c>
      <c r="F269" s="93" t="s">
        <v>212</v>
      </c>
      <c r="G269" s="93" t="s">
        <v>212</v>
      </c>
      <c r="H269" s="110"/>
      <c r="I269" s="110"/>
      <c r="J269" s="94" t="s">
        <v>1177</v>
      </c>
      <c r="K269" s="93" t="s">
        <v>252</v>
      </c>
      <c r="L269" s="93"/>
      <c r="M269" s="110"/>
      <c r="N269" s="110"/>
      <c r="O269" s="94" t="s">
        <v>250</v>
      </c>
      <c r="P269" s="93" t="s">
        <v>212</v>
      </c>
      <c r="Q269" s="93" t="s">
        <v>212</v>
      </c>
      <c r="R269" s="110"/>
      <c r="S269" s="110"/>
      <c r="T269" s="94" t="s">
        <v>1178</v>
      </c>
      <c r="U269" s="93" t="s">
        <v>252</v>
      </c>
      <c r="V269" s="93"/>
      <c r="W269" s="110"/>
      <c r="X269" s="110"/>
      <c r="Y269" s="94" t="s">
        <v>250</v>
      </c>
      <c r="Z269" s="93" t="s">
        <v>212</v>
      </c>
      <c r="AA269" s="93"/>
      <c r="AB269" s="110"/>
      <c r="AC269" s="110"/>
      <c r="AD269" s="94" t="s">
        <v>1179</v>
      </c>
      <c r="AE269" s="93" t="s">
        <v>252</v>
      </c>
    </row>
    <row r="270" spans="1:31" ht="23.25">
      <c r="A270" s="14"/>
      <c r="B270" s="166" t="s">
        <v>1180</v>
      </c>
      <c r="C270" s="86"/>
      <c r="D270" s="86"/>
      <c r="E270" s="96" t="s">
        <v>250</v>
      </c>
      <c r="F270" s="85" t="s">
        <v>212</v>
      </c>
      <c r="G270" s="85" t="s">
        <v>212</v>
      </c>
      <c r="H270" s="86"/>
      <c r="I270" s="86"/>
      <c r="J270" s="96" t="s">
        <v>1181</v>
      </c>
      <c r="K270" s="85" t="s">
        <v>212</v>
      </c>
      <c r="L270" s="85"/>
      <c r="M270" s="86"/>
      <c r="N270" s="86"/>
      <c r="O270" s="96" t="s">
        <v>250</v>
      </c>
      <c r="P270" s="85" t="s">
        <v>212</v>
      </c>
      <c r="Q270" s="85" t="s">
        <v>212</v>
      </c>
      <c r="R270" s="86"/>
      <c r="S270" s="86"/>
      <c r="T270" s="96" t="s">
        <v>250</v>
      </c>
      <c r="U270" s="85" t="s">
        <v>212</v>
      </c>
      <c r="V270" s="85"/>
      <c r="W270" s="86"/>
      <c r="X270" s="86"/>
      <c r="Y270" s="96" t="s">
        <v>250</v>
      </c>
      <c r="Z270" s="85" t="s">
        <v>212</v>
      </c>
      <c r="AA270" s="85"/>
      <c r="AB270" s="86"/>
      <c r="AC270" s="86"/>
      <c r="AD270" s="96" t="s">
        <v>1181</v>
      </c>
      <c r="AE270" s="85" t="s">
        <v>212</v>
      </c>
    </row>
    <row r="271" spans="1:31" ht="23.25">
      <c r="A271" s="14"/>
      <c r="B271" s="165" t="s">
        <v>1168</v>
      </c>
      <c r="C271" s="115"/>
      <c r="D271" s="115"/>
      <c r="E271" s="104" t="s">
        <v>250</v>
      </c>
      <c r="F271" s="93" t="s">
        <v>212</v>
      </c>
      <c r="G271" s="93" t="s">
        <v>212</v>
      </c>
      <c r="H271" s="115"/>
      <c r="I271" s="115"/>
      <c r="J271" s="104" t="s">
        <v>1182</v>
      </c>
      <c r="K271" s="93" t="s">
        <v>252</v>
      </c>
      <c r="L271" s="93"/>
      <c r="M271" s="115"/>
      <c r="N271" s="115"/>
      <c r="O271" s="104" t="s">
        <v>250</v>
      </c>
      <c r="P271" s="93" t="s">
        <v>212</v>
      </c>
      <c r="Q271" s="93" t="s">
        <v>212</v>
      </c>
      <c r="R271" s="115"/>
      <c r="S271" s="115"/>
      <c r="T271" s="104" t="s">
        <v>1145</v>
      </c>
      <c r="U271" s="93" t="s">
        <v>252</v>
      </c>
      <c r="V271" s="93"/>
      <c r="W271" s="115"/>
      <c r="X271" s="115"/>
      <c r="Y271" s="104" t="s">
        <v>250</v>
      </c>
      <c r="Z271" s="93" t="s">
        <v>212</v>
      </c>
      <c r="AA271" s="93"/>
      <c r="AB271" s="115"/>
      <c r="AC271" s="115"/>
      <c r="AD271" s="104" t="s">
        <v>1183</v>
      </c>
      <c r="AE271" s="93" t="s">
        <v>283</v>
      </c>
    </row>
    <row r="272" spans="1:31" ht="23.25">
      <c r="A272" s="14"/>
      <c r="B272" s="167" t="s">
        <v>1147</v>
      </c>
      <c r="C272" s="163"/>
      <c r="D272" s="163"/>
      <c r="E272" s="99" t="s">
        <v>250</v>
      </c>
      <c r="F272" s="85" t="s">
        <v>212</v>
      </c>
      <c r="G272" s="85" t="s">
        <v>212</v>
      </c>
      <c r="H272" s="163"/>
      <c r="I272" s="163"/>
      <c r="J272" s="99" t="s">
        <v>1184</v>
      </c>
      <c r="K272" s="85" t="s">
        <v>212</v>
      </c>
      <c r="L272" s="85"/>
      <c r="M272" s="163"/>
      <c r="N272" s="163"/>
      <c r="O272" s="99" t="s">
        <v>250</v>
      </c>
      <c r="P272" s="85" t="s">
        <v>212</v>
      </c>
      <c r="Q272" s="85" t="s">
        <v>212</v>
      </c>
      <c r="R272" s="163"/>
      <c r="S272" s="163"/>
      <c r="T272" s="99" t="s">
        <v>1185</v>
      </c>
      <c r="U272" s="85" t="s">
        <v>252</v>
      </c>
      <c r="V272" s="85"/>
      <c r="W272" s="163"/>
      <c r="X272" s="163"/>
      <c r="Y272" s="99" t="s">
        <v>250</v>
      </c>
      <c r="Z272" s="85" t="s">
        <v>212</v>
      </c>
      <c r="AA272" s="85"/>
      <c r="AB272" s="163"/>
      <c r="AC272" s="163"/>
      <c r="AD272" s="99" t="s">
        <v>1186</v>
      </c>
      <c r="AE272" s="85" t="s">
        <v>252</v>
      </c>
    </row>
    <row r="273" spans="1:31" ht="23.25">
      <c r="A273" s="14"/>
      <c r="B273" s="101" t="s">
        <v>1151</v>
      </c>
      <c r="C273" s="113"/>
      <c r="D273" s="113"/>
      <c r="E273" s="94" t="s">
        <v>1072</v>
      </c>
      <c r="F273" s="93" t="s">
        <v>252</v>
      </c>
      <c r="G273" s="93" t="s">
        <v>212</v>
      </c>
      <c r="H273" s="113"/>
      <c r="I273" s="113"/>
      <c r="J273" s="94" t="s">
        <v>1187</v>
      </c>
      <c r="K273" s="93" t="s">
        <v>252</v>
      </c>
      <c r="L273" s="93"/>
      <c r="M273" s="113"/>
      <c r="N273" s="113"/>
      <c r="O273" s="94" t="s">
        <v>1088</v>
      </c>
      <c r="P273" s="93" t="s">
        <v>212</v>
      </c>
      <c r="Q273" s="93" t="s">
        <v>212</v>
      </c>
      <c r="R273" s="113"/>
      <c r="S273" s="113"/>
      <c r="T273" s="94" t="s">
        <v>1188</v>
      </c>
      <c r="U273" s="93" t="s">
        <v>212</v>
      </c>
      <c r="V273" s="93"/>
      <c r="W273" s="113"/>
      <c r="X273" s="113"/>
      <c r="Y273" s="94" t="s">
        <v>1074</v>
      </c>
      <c r="Z273" s="93" t="s">
        <v>252</v>
      </c>
      <c r="AA273" s="93"/>
      <c r="AB273" s="113"/>
      <c r="AC273" s="113"/>
      <c r="AD273" s="94" t="s">
        <v>1189</v>
      </c>
      <c r="AE273" s="93" t="s">
        <v>252</v>
      </c>
    </row>
    <row r="274" spans="1:31" ht="23.25">
      <c r="A274" s="14"/>
      <c r="B274" s="98" t="s">
        <v>1156</v>
      </c>
      <c r="C274" s="112"/>
      <c r="D274" s="112"/>
      <c r="E274" s="99" t="s">
        <v>250</v>
      </c>
      <c r="F274" s="85" t="s">
        <v>212</v>
      </c>
      <c r="G274" s="85" t="s">
        <v>212</v>
      </c>
      <c r="H274" s="112"/>
      <c r="I274" s="112"/>
      <c r="J274" s="99" t="s">
        <v>250</v>
      </c>
      <c r="K274" s="85" t="s">
        <v>212</v>
      </c>
      <c r="L274" s="85"/>
      <c r="M274" s="112"/>
      <c r="N274" s="112"/>
      <c r="O274" s="99" t="s">
        <v>250</v>
      </c>
      <c r="P274" s="85" t="s">
        <v>212</v>
      </c>
      <c r="Q274" s="85" t="s">
        <v>212</v>
      </c>
      <c r="R274" s="112"/>
      <c r="S274" s="112"/>
      <c r="T274" s="99" t="s">
        <v>1190</v>
      </c>
      <c r="U274" s="85"/>
      <c r="V274" s="85"/>
      <c r="W274" s="112"/>
      <c r="X274" s="112"/>
      <c r="Y274" s="99" t="s">
        <v>250</v>
      </c>
      <c r="Z274" s="85" t="s">
        <v>212</v>
      </c>
      <c r="AA274" s="85"/>
      <c r="AB274" s="112"/>
      <c r="AC274" s="112"/>
      <c r="AD274" s="99" t="s">
        <v>1190</v>
      </c>
      <c r="AE274" s="85"/>
    </row>
    <row r="275" spans="1:31" ht="24" thickBot="1">
      <c r="A275" s="14"/>
      <c r="B275" s="101" t="s">
        <v>1158</v>
      </c>
      <c r="C275" s="102" t="s">
        <v>210</v>
      </c>
      <c r="D275" s="102"/>
      <c r="E275" s="102" t="s">
        <v>1072</v>
      </c>
      <c r="F275" s="93" t="s">
        <v>252</v>
      </c>
      <c r="G275" s="93" t="s">
        <v>212</v>
      </c>
      <c r="H275" s="102" t="s">
        <v>210</v>
      </c>
      <c r="I275" s="102"/>
      <c r="J275" s="102" t="s">
        <v>1187</v>
      </c>
      <c r="K275" s="93" t="s">
        <v>252</v>
      </c>
      <c r="L275" s="93"/>
      <c r="M275" s="102" t="s">
        <v>210</v>
      </c>
      <c r="N275" s="102"/>
      <c r="O275" s="102" t="s">
        <v>1088</v>
      </c>
      <c r="P275" s="93" t="s">
        <v>212</v>
      </c>
      <c r="Q275" s="93" t="s">
        <v>212</v>
      </c>
      <c r="R275" s="102" t="s">
        <v>210</v>
      </c>
      <c r="S275" s="102"/>
      <c r="T275" s="102" t="s">
        <v>1191</v>
      </c>
      <c r="U275" s="93" t="s">
        <v>212</v>
      </c>
      <c r="V275" s="93"/>
      <c r="W275" s="102" t="s">
        <v>210</v>
      </c>
      <c r="X275" s="102"/>
      <c r="Y275" s="102" t="s">
        <v>1074</v>
      </c>
      <c r="Z275" s="93" t="s">
        <v>252</v>
      </c>
      <c r="AA275" s="93"/>
      <c r="AB275" s="102" t="s">
        <v>210</v>
      </c>
      <c r="AC275" s="102"/>
      <c r="AD275" s="102" t="s">
        <v>1192</v>
      </c>
      <c r="AE275" s="93" t="s">
        <v>252</v>
      </c>
    </row>
    <row r="276" spans="1:31" ht="15.75" thickTop="1">
      <c r="A276" s="14"/>
      <c r="B276" s="120"/>
    </row>
    <row r="277" spans="1:31">
      <c r="A277" s="14"/>
      <c r="B277" s="175" t="s">
        <v>846</v>
      </c>
      <c r="C277" s="175"/>
      <c r="D277" s="175"/>
      <c r="E277" s="175"/>
      <c r="F277" s="175"/>
      <c r="G277" s="175"/>
      <c r="H277" s="175"/>
      <c r="I277" s="175"/>
      <c r="J277" s="175"/>
      <c r="K277" s="175"/>
      <c r="L277" s="175"/>
      <c r="M277" s="175"/>
      <c r="N277" s="175"/>
      <c r="O277" s="175"/>
      <c r="P277" s="175"/>
      <c r="Q277" s="175"/>
      <c r="R277" s="175"/>
      <c r="S277" s="175"/>
      <c r="T277" s="175"/>
      <c r="U277" s="175"/>
      <c r="V277" s="175"/>
      <c r="W277" s="175"/>
      <c r="X277" s="175"/>
      <c r="Y277" s="175"/>
      <c r="Z277" s="175"/>
      <c r="AA277" s="175"/>
      <c r="AB277" s="175"/>
      <c r="AC277" s="175"/>
      <c r="AD277" s="175"/>
      <c r="AE277" s="175"/>
    </row>
    <row r="278" spans="1:31">
      <c r="A278" s="14"/>
      <c r="B278" s="88"/>
      <c r="C278" s="88"/>
      <c r="D278" s="88"/>
      <c r="E278" s="88"/>
      <c r="F278" s="88"/>
      <c r="G278" s="88"/>
      <c r="H278" s="88"/>
      <c r="I278" s="88"/>
      <c r="J278" s="88"/>
      <c r="K278" s="88"/>
      <c r="L278" s="88"/>
      <c r="M278" s="88"/>
      <c r="N278" s="88"/>
      <c r="O278" s="88"/>
      <c r="P278" s="88"/>
      <c r="Q278" s="88"/>
      <c r="R278" s="88"/>
      <c r="S278" s="88"/>
      <c r="T278" s="88"/>
      <c r="U278" s="88"/>
      <c r="V278" s="88"/>
      <c r="W278" s="88"/>
      <c r="X278" s="88"/>
      <c r="Y278" s="88"/>
      <c r="Z278" s="88"/>
      <c r="AA278" s="88"/>
      <c r="AB278" s="88"/>
      <c r="AC278" s="88"/>
      <c r="AD278" s="88"/>
      <c r="AE278" s="88"/>
    </row>
    <row r="279" spans="1:31">
      <c r="A279" s="14"/>
      <c r="B279" s="72" t="s">
        <v>715</v>
      </c>
      <c r="C279" s="72"/>
      <c r="D279" s="72"/>
      <c r="E279" s="72"/>
      <c r="F279" s="72"/>
      <c r="G279" s="72"/>
      <c r="H279" s="72"/>
      <c r="I279" s="72"/>
      <c r="J279" s="72"/>
      <c r="K279" s="72"/>
      <c r="L279" s="72"/>
      <c r="M279" s="72"/>
      <c r="N279" s="72"/>
      <c r="O279" s="72"/>
      <c r="P279" s="72"/>
      <c r="Q279" s="72"/>
      <c r="R279" s="72"/>
      <c r="S279" s="72"/>
      <c r="T279" s="72"/>
      <c r="U279" s="72"/>
      <c r="V279" s="72"/>
      <c r="W279" s="72"/>
      <c r="X279" s="72"/>
      <c r="Y279" s="72"/>
      <c r="Z279" s="72"/>
      <c r="AA279" s="72"/>
      <c r="AB279" s="72"/>
      <c r="AC279" s="72"/>
      <c r="AD279" s="72"/>
      <c r="AE279" s="72"/>
    </row>
    <row r="280" spans="1:31">
      <c r="A280" s="14"/>
      <c r="B280" s="72" t="s">
        <v>1193</v>
      </c>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c r="AB280" s="72"/>
      <c r="AC280" s="72"/>
      <c r="AD280" s="72"/>
      <c r="AE280" s="72"/>
    </row>
    <row r="281" spans="1:31">
      <c r="A281" s="14"/>
      <c r="B281" s="72" t="s">
        <v>1092</v>
      </c>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c r="AA281" s="72"/>
      <c r="AB281" s="72"/>
      <c r="AC281" s="72"/>
      <c r="AD281" s="72"/>
      <c r="AE281" s="72"/>
    </row>
    <row r="282" spans="1:31">
      <c r="A282" s="14"/>
      <c r="B282" s="72" t="s">
        <v>718</v>
      </c>
      <c r="C282" s="72"/>
      <c r="D282" s="72"/>
      <c r="E282" s="72"/>
      <c r="F282" s="72"/>
      <c r="G282" s="72"/>
      <c r="H282" s="72"/>
      <c r="I282" s="72"/>
      <c r="J282" s="72"/>
      <c r="K282" s="72"/>
      <c r="L282" s="72"/>
      <c r="M282" s="72"/>
      <c r="N282" s="72"/>
      <c r="O282" s="72"/>
      <c r="P282" s="72"/>
      <c r="Q282" s="72"/>
      <c r="R282" s="72"/>
      <c r="S282" s="72"/>
      <c r="T282" s="72"/>
      <c r="U282" s="72"/>
      <c r="V282" s="72"/>
      <c r="W282" s="72"/>
      <c r="X282" s="72"/>
      <c r="Y282" s="72"/>
      <c r="Z282" s="72"/>
      <c r="AA282" s="72"/>
      <c r="AB282" s="72"/>
      <c r="AC282" s="72"/>
      <c r="AD282" s="72"/>
      <c r="AE282" s="72"/>
    </row>
    <row r="283" spans="1:31">
      <c r="A283" s="14"/>
      <c r="B283" s="72" t="s">
        <v>935</v>
      </c>
      <c r="C283" s="72"/>
      <c r="D283" s="72"/>
      <c r="E283" s="72"/>
      <c r="F283" s="72"/>
      <c r="G283" s="72"/>
      <c r="H283" s="72"/>
      <c r="I283" s="72"/>
      <c r="J283" s="72"/>
      <c r="K283" s="72"/>
      <c r="L283" s="72"/>
      <c r="M283" s="72"/>
      <c r="N283" s="72"/>
      <c r="O283" s="72"/>
      <c r="P283" s="72"/>
      <c r="Q283" s="72"/>
      <c r="R283" s="72"/>
      <c r="S283" s="72"/>
      <c r="T283" s="72"/>
      <c r="U283" s="72"/>
      <c r="V283" s="72"/>
      <c r="W283" s="72"/>
      <c r="X283" s="72"/>
      <c r="Y283" s="72"/>
      <c r="Z283" s="72"/>
      <c r="AA283" s="72"/>
      <c r="AB283" s="72"/>
      <c r="AC283" s="72"/>
      <c r="AD283" s="72"/>
      <c r="AE283" s="72"/>
    </row>
    <row r="284" spans="1:31" ht="15.75">
      <c r="A284" s="14"/>
      <c r="B284" s="89"/>
      <c r="C284" s="89"/>
      <c r="D284" s="89"/>
      <c r="E284" s="89"/>
      <c r="F284" s="89"/>
      <c r="G284" s="89"/>
      <c r="H284" s="89"/>
      <c r="I284" s="89"/>
      <c r="J284" s="89"/>
      <c r="K284" s="89"/>
      <c r="L284" s="89"/>
      <c r="M284" s="89"/>
      <c r="N284" s="89"/>
      <c r="O284" s="89"/>
      <c r="P284" s="89"/>
      <c r="Q284" s="89"/>
      <c r="R284" s="89"/>
      <c r="S284" s="89"/>
      <c r="T284" s="89"/>
      <c r="U284" s="89"/>
      <c r="V284" s="89"/>
      <c r="W284" s="89"/>
      <c r="X284" s="89"/>
      <c r="Y284" s="89"/>
      <c r="Z284" s="89"/>
      <c r="AA284" s="89"/>
      <c r="AB284" s="89"/>
      <c r="AC284" s="89"/>
      <c r="AD284" s="89"/>
      <c r="AE284" s="89"/>
    </row>
    <row r="285" spans="1:31">
      <c r="A285" s="14"/>
      <c r="B285" s="29"/>
      <c r="C285" s="108" t="s">
        <v>720</v>
      </c>
      <c r="D285" s="108"/>
      <c r="E285" s="108"/>
      <c r="F285" s="108"/>
      <c r="G285" s="107" t="s">
        <v>212</v>
      </c>
      <c r="H285" s="108" t="s">
        <v>720</v>
      </c>
      <c r="I285" s="108"/>
      <c r="J285" s="108"/>
      <c r="K285" s="108"/>
      <c r="L285" s="107"/>
      <c r="M285" s="108" t="s">
        <v>723</v>
      </c>
      <c r="N285" s="108"/>
      <c r="O285" s="108"/>
      <c r="P285" s="108"/>
      <c r="Q285" s="107" t="s">
        <v>212</v>
      </c>
      <c r="R285" s="108" t="s">
        <v>725</v>
      </c>
      <c r="S285" s="108"/>
      <c r="T285" s="108"/>
      <c r="U285" s="108"/>
      <c r="V285" s="107"/>
      <c r="W285" s="108" t="s">
        <v>726</v>
      </c>
      <c r="X285" s="108"/>
      <c r="Y285" s="108"/>
      <c r="Z285" s="108"/>
      <c r="AA285" s="107"/>
      <c r="AB285" s="108" t="s">
        <v>727</v>
      </c>
      <c r="AC285" s="108"/>
      <c r="AD285" s="108"/>
      <c r="AE285" s="30"/>
    </row>
    <row r="286" spans="1:31">
      <c r="A286" s="14"/>
      <c r="B286" s="29"/>
      <c r="C286" s="108"/>
      <c r="D286" s="108"/>
      <c r="E286" s="108"/>
      <c r="F286" s="108"/>
      <c r="G286" s="107"/>
      <c r="H286" s="108" t="s">
        <v>721</v>
      </c>
      <c r="I286" s="108"/>
      <c r="J286" s="108"/>
      <c r="K286" s="108"/>
      <c r="L286" s="107"/>
      <c r="M286" s="108" t="s">
        <v>724</v>
      </c>
      <c r="N286" s="108"/>
      <c r="O286" s="108"/>
      <c r="P286" s="108"/>
      <c r="Q286" s="107"/>
      <c r="R286" s="108" t="s">
        <v>724</v>
      </c>
      <c r="S286" s="108"/>
      <c r="T286" s="108"/>
      <c r="U286" s="108"/>
      <c r="V286" s="107"/>
      <c r="W286" s="108"/>
      <c r="X286" s="108"/>
      <c r="Y286" s="108"/>
      <c r="Z286" s="108"/>
      <c r="AA286" s="107"/>
      <c r="AB286" s="108"/>
      <c r="AC286" s="108"/>
      <c r="AD286" s="108"/>
      <c r="AE286" s="30"/>
    </row>
    <row r="287" spans="1:31" ht="15.75" thickBot="1">
      <c r="A287" s="14"/>
      <c r="B287" s="29"/>
      <c r="C287" s="109"/>
      <c r="D287" s="109"/>
      <c r="E287" s="109"/>
      <c r="F287" s="108"/>
      <c r="G287" s="107"/>
      <c r="H287" s="109" t="s">
        <v>1137</v>
      </c>
      <c r="I287" s="109"/>
      <c r="J287" s="109"/>
      <c r="K287" s="108"/>
      <c r="L287" s="107"/>
      <c r="M287" s="44"/>
      <c r="N287" s="44"/>
      <c r="O287" s="44"/>
      <c r="P287" s="108"/>
      <c r="Q287" s="107"/>
      <c r="R287" s="44"/>
      <c r="S287" s="44"/>
      <c r="T287" s="44"/>
      <c r="U287" s="108"/>
      <c r="V287" s="107"/>
      <c r="W287" s="109"/>
      <c r="X287" s="109"/>
      <c r="Y287" s="109"/>
      <c r="Z287" s="108"/>
      <c r="AA287" s="107"/>
      <c r="AB287" s="109"/>
      <c r="AC287" s="109"/>
      <c r="AD287" s="109"/>
      <c r="AE287" s="30"/>
    </row>
    <row r="288" spans="1:31">
      <c r="A288" s="14"/>
      <c r="B288" s="101" t="s">
        <v>1194</v>
      </c>
      <c r="C288" s="94" t="s">
        <v>210</v>
      </c>
      <c r="D288" s="94"/>
      <c r="E288" s="94" t="s">
        <v>313</v>
      </c>
      <c r="F288" s="93" t="s">
        <v>212</v>
      </c>
      <c r="G288" s="93" t="s">
        <v>212</v>
      </c>
      <c r="H288" s="94" t="s">
        <v>210</v>
      </c>
      <c r="I288" s="94"/>
      <c r="J288" s="94" t="s">
        <v>313</v>
      </c>
      <c r="K288" s="93" t="s">
        <v>212</v>
      </c>
      <c r="L288" s="93"/>
      <c r="M288" s="94" t="s">
        <v>210</v>
      </c>
      <c r="N288" s="94"/>
      <c r="O288" s="94" t="s">
        <v>1134</v>
      </c>
      <c r="P288" s="93" t="s">
        <v>212</v>
      </c>
      <c r="Q288" s="93" t="s">
        <v>212</v>
      </c>
      <c r="R288" s="94" t="s">
        <v>210</v>
      </c>
      <c r="S288" s="94"/>
      <c r="T288" s="94" t="s">
        <v>1135</v>
      </c>
      <c r="U288" s="93" t="s">
        <v>212</v>
      </c>
      <c r="V288" s="93"/>
      <c r="W288" s="94" t="s">
        <v>210</v>
      </c>
      <c r="X288" s="94"/>
      <c r="Y288" s="94" t="s">
        <v>1119</v>
      </c>
      <c r="Z288" s="93" t="s">
        <v>252</v>
      </c>
      <c r="AA288" s="93"/>
      <c r="AB288" s="94" t="s">
        <v>210</v>
      </c>
      <c r="AC288" s="94"/>
      <c r="AD288" s="94" t="s">
        <v>313</v>
      </c>
      <c r="AE288" s="93" t="s">
        <v>212</v>
      </c>
    </row>
    <row r="289" spans="1:31">
      <c r="A289" s="14"/>
      <c r="B289" s="95" t="s">
        <v>104</v>
      </c>
      <c r="C289" s="86"/>
      <c r="D289" s="86"/>
      <c r="E289" s="85"/>
      <c r="F289" s="85"/>
      <c r="G289" s="85" t="s">
        <v>212</v>
      </c>
      <c r="H289" s="86"/>
      <c r="I289" s="86"/>
      <c r="J289" s="85"/>
      <c r="K289" s="85"/>
      <c r="L289" s="85"/>
      <c r="M289" s="86"/>
      <c r="N289" s="86"/>
      <c r="O289" s="85"/>
      <c r="P289" s="85"/>
      <c r="Q289" s="85" t="s">
        <v>212</v>
      </c>
      <c r="R289" s="86"/>
      <c r="S289" s="86"/>
      <c r="T289" s="85"/>
      <c r="U289" s="85"/>
      <c r="V289" s="85"/>
      <c r="W289" s="86"/>
      <c r="X289" s="86"/>
      <c r="Y289" s="85"/>
      <c r="Z289" s="85"/>
      <c r="AA289" s="85"/>
      <c r="AB289" s="86"/>
      <c r="AC289" s="86"/>
      <c r="AD289" s="85"/>
      <c r="AE289" s="85"/>
    </row>
    <row r="290" spans="1:31" ht="23.25">
      <c r="A290" s="14"/>
      <c r="B290" s="97" t="s">
        <v>1161</v>
      </c>
      <c r="C290" s="110"/>
      <c r="D290" s="110"/>
      <c r="E290" s="94" t="s">
        <v>250</v>
      </c>
      <c r="F290" s="93" t="s">
        <v>212</v>
      </c>
      <c r="G290" s="93" t="s">
        <v>212</v>
      </c>
      <c r="H290" s="110"/>
      <c r="I290" s="110"/>
      <c r="J290" s="94" t="s">
        <v>1195</v>
      </c>
      <c r="K290" s="93" t="s">
        <v>252</v>
      </c>
      <c r="L290" s="93"/>
      <c r="M290" s="110"/>
      <c r="N290" s="110"/>
      <c r="O290" s="94" t="s">
        <v>250</v>
      </c>
      <c r="P290" s="93" t="s">
        <v>212</v>
      </c>
      <c r="Q290" s="93" t="s">
        <v>212</v>
      </c>
      <c r="R290" s="110"/>
      <c r="S290" s="110"/>
      <c r="T290" s="94" t="s">
        <v>1196</v>
      </c>
      <c r="U290" s="93" t="s">
        <v>252</v>
      </c>
      <c r="V290" s="93"/>
      <c r="W290" s="110"/>
      <c r="X290" s="110"/>
      <c r="Y290" s="94" t="s">
        <v>250</v>
      </c>
      <c r="Z290" s="93" t="s">
        <v>212</v>
      </c>
      <c r="AA290" s="93"/>
      <c r="AB290" s="110"/>
      <c r="AC290" s="110"/>
      <c r="AD290" s="94" t="s">
        <v>1197</v>
      </c>
      <c r="AE290" s="93" t="s">
        <v>252</v>
      </c>
    </row>
    <row r="291" spans="1:31" ht="23.25">
      <c r="A291" s="14"/>
      <c r="B291" s="98" t="s">
        <v>1166</v>
      </c>
      <c r="C291" s="86"/>
      <c r="D291" s="86"/>
      <c r="E291" s="96" t="s">
        <v>250</v>
      </c>
      <c r="F291" s="85" t="s">
        <v>212</v>
      </c>
      <c r="G291" s="85" t="s">
        <v>212</v>
      </c>
      <c r="H291" s="86"/>
      <c r="I291" s="86"/>
      <c r="J291" s="96" t="s">
        <v>1198</v>
      </c>
      <c r="K291" s="85" t="s">
        <v>252</v>
      </c>
      <c r="L291" s="85"/>
      <c r="M291" s="86"/>
      <c r="N291" s="86"/>
      <c r="O291" s="96" t="s">
        <v>250</v>
      </c>
      <c r="P291" s="85" t="s">
        <v>212</v>
      </c>
      <c r="Q291" s="85" t="s">
        <v>212</v>
      </c>
      <c r="R291" s="86"/>
      <c r="S291" s="86"/>
      <c r="T291" s="96" t="s">
        <v>250</v>
      </c>
      <c r="U291" s="85" t="s">
        <v>212</v>
      </c>
      <c r="V291" s="85"/>
      <c r="W291" s="86"/>
      <c r="X291" s="86"/>
      <c r="Y291" s="96" t="s">
        <v>250</v>
      </c>
      <c r="Z291" s="85" t="s">
        <v>212</v>
      </c>
      <c r="AA291" s="85"/>
      <c r="AB291" s="86"/>
      <c r="AC291" s="86"/>
      <c r="AD291" s="96" t="s">
        <v>1198</v>
      </c>
      <c r="AE291" s="85" t="s">
        <v>252</v>
      </c>
    </row>
    <row r="292" spans="1:31" ht="23.25">
      <c r="A292" s="14"/>
      <c r="B292" s="97" t="s">
        <v>1199</v>
      </c>
      <c r="C292" s="115"/>
      <c r="D292" s="115"/>
      <c r="E292" s="104" t="s">
        <v>250</v>
      </c>
      <c r="F292" s="93" t="s">
        <v>212</v>
      </c>
      <c r="G292" s="93" t="s">
        <v>212</v>
      </c>
      <c r="H292" s="115"/>
      <c r="I292" s="115"/>
      <c r="J292" s="104" t="s">
        <v>1200</v>
      </c>
      <c r="K292" s="93" t="s">
        <v>212</v>
      </c>
      <c r="L292" s="93"/>
      <c r="M292" s="115"/>
      <c r="N292" s="115"/>
      <c r="O292" s="104" t="s">
        <v>250</v>
      </c>
      <c r="P292" s="93" t="s">
        <v>212</v>
      </c>
      <c r="Q292" s="93" t="s">
        <v>212</v>
      </c>
      <c r="R292" s="115"/>
      <c r="S292" s="115"/>
      <c r="T292" s="104" t="s">
        <v>250</v>
      </c>
      <c r="U292" s="93" t="s">
        <v>212</v>
      </c>
      <c r="V292" s="93"/>
      <c r="W292" s="115"/>
      <c r="X292" s="115"/>
      <c r="Y292" s="104" t="s">
        <v>250</v>
      </c>
      <c r="Z292" s="93" t="s">
        <v>212</v>
      </c>
      <c r="AA292" s="93"/>
      <c r="AB292" s="115"/>
      <c r="AC292" s="115"/>
      <c r="AD292" s="104" t="s">
        <v>1200</v>
      </c>
      <c r="AE292" s="93" t="s">
        <v>212</v>
      </c>
    </row>
    <row r="293" spans="1:31" ht="23.25">
      <c r="A293" s="14"/>
      <c r="B293" s="105" t="s">
        <v>1147</v>
      </c>
      <c r="C293" s="163"/>
      <c r="D293" s="163"/>
      <c r="E293" s="99" t="s">
        <v>250</v>
      </c>
      <c r="F293" s="85" t="s">
        <v>212</v>
      </c>
      <c r="G293" s="85" t="s">
        <v>212</v>
      </c>
      <c r="H293" s="163"/>
      <c r="I293" s="163"/>
      <c r="J293" s="99" t="s">
        <v>1201</v>
      </c>
      <c r="K293" s="85" t="s">
        <v>212</v>
      </c>
      <c r="L293" s="85"/>
      <c r="M293" s="163"/>
      <c r="N293" s="163"/>
      <c r="O293" s="99" t="s">
        <v>250</v>
      </c>
      <c r="P293" s="85" t="s">
        <v>212</v>
      </c>
      <c r="Q293" s="85" t="s">
        <v>212</v>
      </c>
      <c r="R293" s="163"/>
      <c r="S293" s="163"/>
      <c r="T293" s="99" t="s">
        <v>1196</v>
      </c>
      <c r="U293" s="85" t="s">
        <v>252</v>
      </c>
      <c r="V293" s="85"/>
      <c r="W293" s="163"/>
      <c r="X293" s="163"/>
      <c r="Y293" s="99" t="s">
        <v>250</v>
      </c>
      <c r="Z293" s="85" t="s">
        <v>212</v>
      </c>
      <c r="AA293" s="85"/>
      <c r="AB293" s="163"/>
      <c r="AC293" s="163"/>
      <c r="AD293" s="99" t="s">
        <v>293</v>
      </c>
      <c r="AE293" s="85" t="s">
        <v>252</v>
      </c>
    </row>
    <row r="294" spans="1:31" ht="15.75" thickBot="1">
      <c r="A294" s="14"/>
      <c r="B294" s="101" t="s">
        <v>1202</v>
      </c>
      <c r="C294" s="102" t="s">
        <v>210</v>
      </c>
      <c r="D294" s="102"/>
      <c r="E294" s="102" t="s">
        <v>313</v>
      </c>
      <c r="F294" s="93" t="s">
        <v>212</v>
      </c>
      <c r="G294" s="93" t="s">
        <v>212</v>
      </c>
      <c r="H294" s="102" t="s">
        <v>210</v>
      </c>
      <c r="I294" s="102"/>
      <c r="J294" s="102" t="s">
        <v>1203</v>
      </c>
      <c r="K294" s="93" t="s">
        <v>212</v>
      </c>
      <c r="L294" s="93"/>
      <c r="M294" s="102" t="s">
        <v>210</v>
      </c>
      <c r="N294" s="102"/>
      <c r="O294" s="102" t="s">
        <v>1134</v>
      </c>
      <c r="P294" s="93" t="s">
        <v>212</v>
      </c>
      <c r="Q294" s="93" t="s">
        <v>212</v>
      </c>
      <c r="R294" s="102" t="s">
        <v>210</v>
      </c>
      <c r="S294" s="102"/>
      <c r="T294" s="102" t="s">
        <v>1204</v>
      </c>
      <c r="U294" s="93" t="s">
        <v>212</v>
      </c>
      <c r="V294" s="93"/>
      <c r="W294" s="102" t="s">
        <v>210</v>
      </c>
      <c r="X294" s="102"/>
      <c r="Y294" s="102" t="s">
        <v>1119</v>
      </c>
      <c r="Z294" s="93" t="s">
        <v>252</v>
      </c>
      <c r="AA294" s="93"/>
      <c r="AB294" s="102" t="s">
        <v>210</v>
      </c>
      <c r="AC294" s="102"/>
      <c r="AD294" s="102" t="s">
        <v>1205</v>
      </c>
      <c r="AE294" s="93" t="s">
        <v>212</v>
      </c>
    </row>
    <row r="295" spans="1:31" ht="15.75" thickTop="1">
      <c r="A295" s="14"/>
      <c r="B295" s="120"/>
    </row>
    <row r="296" spans="1:31">
      <c r="A296" s="14"/>
      <c r="B296" s="175" t="s">
        <v>846</v>
      </c>
      <c r="C296" s="175"/>
      <c r="D296" s="175"/>
      <c r="E296" s="175"/>
      <c r="F296" s="175"/>
      <c r="G296" s="175"/>
      <c r="H296" s="175"/>
      <c r="I296" s="175"/>
      <c r="J296" s="175"/>
      <c r="K296" s="175"/>
      <c r="L296" s="175"/>
      <c r="M296" s="175"/>
      <c r="N296" s="175"/>
      <c r="O296" s="175"/>
      <c r="P296" s="175"/>
      <c r="Q296" s="175"/>
      <c r="R296" s="175"/>
      <c r="S296" s="175"/>
      <c r="T296" s="175"/>
      <c r="U296" s="175"/>
      <c r="V296" s="175"/>
      <c r="W296" s="175"/>
      <c r="X296" s="175"/>
      <c r="Y296" s="175"/>
      <c r="Z296" s="175"/>
      <c r="AA296" s="175"/>
      <c r="AB296" s="175"/>
      <c r="AC296" s="175"/>
      <c r="AD296" s="175"/>
      <c r="AE296" s="175"/>
    </row>
    <row r="297" spans="1:31" ht="15" customHeight="1">
      <c r="A297" s="14" t="s">
        <v>1338</v>
      </c>
      <c r="B297" s="38" t="s">
        <v>5</v>
      </c>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c r="AE297" s="38"/>
    </row>
    <row r="298" spans="1:31">
      <c r="A298" s="14"/>
      <c r="B298" s="72" t="s">
        <v>715</v>
      </c>
      <c r="C298" s="72"/>
      <c r="D298" s="72"/>
      <c r="E298" s="72"/>
      <c r="F298" s="72"/>
      <c r="G298" s="72"/>
      <c r="H298" s="72"/>
      <c r="I298" s="72"/>
      <c r="J298" s="72"/>
      <c r="K298" s="72"/>
      <c r="L298" s="72"/>
      <c r="M298" s="72"/>
      <c r="N298" s="72"/>
      <c r="O298" s="72"/>
      <c r="P298" s="72"/>
      <c r="Q298" s="72"/>
      <c r="R298" s="72"/>
      <c r="S298" s="72"/>
      <c r="T298" s="72"/>
      <c r="U298" s="72"/>
      <c r="V298" s="72"/>
      <c r="W298" s="72"/>
      <c r="X298" s="72"/>
      <c r="Y298" s="72"/>
      <c r="Z298" s="72"/>
      <c r="AA298" s="72"/>
      <c r="AB298" s="72"/>
      <c r="AC298" s="72"/>
      <c r="AD298" s="72"/>
      <c r="AE298" s="72"/>
    </row>
    <row r="299" spans="1:31">
      <c r="A299" s="14"/>
      <c r="B299" s="72" t="s">
        <v>1206</v>
      </c>
      <c r="C299" s="72"/>
      <c r="D299" s="72"/>
      <c r="E299" s="72"/>
      <c r="F299" s="72"/>
      <c r="G299" s="72"/>
      <c r="H299" s="72"/>
      <c r="I299" s="72"/>
      <c r="J299" s="72"/>
      <c r="K299" s="72"/>
      <c r="L299" s="72"/>
      <c r="M299" s="72"/>
      <c r="N299" s="72"/>
      <c r="O299" s="72"/>
      <c r="P299" s="72"/>
      <c r="Q299" s="72"/>
      <c r="R299" s="72"/>
      <c r="S299" s="72"/>
      <c r="T299" s="72"/>
      <c r="U299" s="72"/>
      <c r="V299" s="72"/>
      <c r="W299" s="72"/>
      <c r="X299" s="72"/>
      <c r="Y299" s="72"/>
      <c r="Z299" s="72"/>
      <c r="AA299" s="72"/>
      <c r="AB299" s="72"/>
      <c r="AC299" s="72"/>
      <c r="AD299" s="72"/>
      <c r="AE299" s="72"/>
    </row>
    <row r="300" spans="1:31">
      <c r="A300" s="14"/>
      <c r="B300" s="72" t="s">
        <v>1044</v>
      </c>
      <c r="C300" s="72"/>
      <c r="D300" s="72"/>
      <c r="E300" s="72"/>
      <c r="F300" s="72"/>
      <c r="G300" s="72"/>
      <c r="H300" s="72"/>
      <c r="I300" s="72"/>
      <c r="J300" s="72"/>
      <c r="K300" s="72"/>
      <c r="L300" s="72"/>
      <c r="M300" s="72"/>
      <c r="N300" s="72"/>
      <c r="O300" s="72"/>
      <c r="P300" s="72"/>
      <c r="Q300" s="72"/>
      <c r="R300" s="72"/>
      <c r="S300" s="72"/>
      <c r="T300" s="72"/>
      <c r="U300" s="72"/>
      <c r="V300" s="72"/>
      <c r="W300" s="72"/>
      <c r="X300" s="72"/>
      <c r="Y300" s="72"/>
      <c r="Z300" s="72"/>
      <c r="AA300" s="72"/>
      <c r="AB300" s="72"/>
      <c r="AC300" s="72"/>
      <c r="AD300" s="72"/>
      <c r="AE300" s="72"/>
    </row>
    <row r="301" spans="1:31">
      <c r="A301" s="14"/>
      <c r="B301" s="72" t="s">
        <v>718</v>
      </c>
      <c r="C301" s="72"/>
      <c r="D301" s="72"/>
      <c r="E301" s="72"/>
      <c r="F301" s="72"/>
      <c r="G301" s="72"/>
      <c r="H301" s="72"/>
      <c r="I301" s="72"/>
      <c r="J301" s="72"/>
      <c r="K301" s="72"/>
      <c r="L301" s="72"/>
      <c r="M301" s="72"/>
      <c r="N301" s="72"/>
      <c r="O301" s="72"/>
      <c r="P301" s="72"/>
      <c r="Q301" s="72"/>
      <c r="R301" s="72"/>
      <c r="S301" s="72"/>
      <c r="T301" s="72"/>
      <c r="U301" s="72"/>
      <c r="V301" s="72"/>
      <c r="W301" s="72"/>
      <c r="X301" s="72"/>
      <c r="Y301" s="72"/>
      <c r="Z301" s="72"/>
      <c r="AA301" s="72"/>
      <c r="AB301" s="72"/>
      <c r="AC301" s="72"/>
      <c r="AD301" s="72"/>
      <c r="AE301" s="72"/>
    </row>
    <row r="302" spans="1:31">
      <c r="A302" s="14"/>
      <c r="B302" s="72" t="s">
        <v>935</v>
      </c>
      <c r="C302" s="72"/>
      <c r="D302" s="72"/>
      <c r="E302" s="72"/>
      <c r="F302" s="72"/>
      <c r="G302" s="72"/>
      <c r="H302" s="72"/>
      <c r="I302" s="72"/>
      <c r="J302" s="72"/>
      <c r="K302" s="72"/>
      <c r="L302" s="72"/>
      <c r="M302" s="72"/>
      <c r="N302" s="72"/>
      <c r="O302" s="72"/>
      <c r="P302" s="72"/>
      <c r="Q302" s="72"/>
      <c r="R302" s="72"/>
      <c r="S302" s="72"/>
      <c r="T302" s="72"/>
      <c r="U302" s="72"/>
      <c r="V302" s="72"/>
      <c r="W302" s="72"/>
      <c r="X302" s="72"/>
      <c r="Y302" s="72"/>
      <c r="Z302" s="72"/>
      <c r="AA302" s="72"/>
      <c r="AB302" s="72"/>
      <c r="AC302" s="72"/>
      <c r="AD302" s="72"/>
      <c r="AE302" s="72"/>
    </row>
    <row r="303" spans="1:31" ht="15.75">
      <c r="A303" s="14"/>
      <c r="B303" s="89"/>
      <c r="C303" s="89"/>
      <c r="D303" s="89"/>
      <c r="E303" s="89"/>
      <c r="F303" s="89"/>
      <c r="G303" s="89"/>
      <c r="H303" s="89"/>
      <c r="I303" s="89"/>
      <c r="J303" s="89"/>
      <c r="K303" s="89"/>
      <c r="L303" s="89"/>
      <c r="M303" s="89"/>
      <c r="N303" s="89"/>
      <c r="O303" s="89"/>
      <c r="P303" s="89"/>
      <c r="Q303" s="89"/>
      <c r="R303" s="89"/>
      <c r="S303" s="89"/>
      <c r="T303" s="89"/>
      <c r="U303" s="89"/>
      <c r="V303" s="89"/>
      <c r="W303" s="89"/>
      <c r="X303" s="89"/>
      <c r="Y303" s="89"/>
      <c r="Z303" s="89"/>
      <c r="AA303" s="89"/>
      <c r="AB303" s="89"/>
      <c r="AC303" s="89"/>
      <c r="AD303" s="89"/>
      <c r="AE303" s="89"/>
    </row>
    <row r="304" spans="1:31">
      <c r="A304" s="14"/>
      <c r="B304" s="29"/>
      <c r="C304" s="108" t="s">
        <v>720</v>
      </c>
      <c r="D304" s="108"/>
      <c r="E304" s="108"/>
      <c r="F304" s="108"/>
      <c r="G304" s="107"/>
      <c r="H304" s="108" t="s">
        <v>720</v>
      </c>
      <c r="I304" s="108"/>
      <c r="J304" s="108"/>
      <c r="K304" s="108"/>
      <c r="L304" s="107"/>
      <c r="M304" s="108" t="s">
        <v>723</v>
      </c>
      <c r="N304" s="108"/>
      <c r="O304" s="108"/>
      <c r="P304" s="108"/>
      <c r="Q304" s="107"/>
      <c r="R304" s="108" t="s">
        <v>725</v>
      </c>
      <c r="S304" s="108"/>
      <c r="T304" s="108"/>
      <c r="U304" s="108"/>
      <c r="V304" s="107"/>
      <c r="W304" s="108" t="s">
        <v>726</v>
      </c>
      <c r="X304" s="108"/>
      <c r="Y304" s="108"/>
      <c r="Z304" s="108"/>
      <c r="AA304" s="107"/>
      <c r="AB304" s="108" t="s">
        <v>727</v>
      </c>
      <c r="AC304" s="108"/>
      <c r="AD304" s="108"/>
      <c r="AE304" s="30"/>
    </row>
    <row r="305" spans="1:31">
      <c r="A305" s="14"/>
      <c r="B305" s="29"/>
      <c r="C305" s="108"/>
      <c r="D305" s="108"/>
      <c r="E305" s="108"/>
      <c r="F305" s="108"/>
      <c r="G305" s="107"/>
      <c r="H305" s="108" t="s">
        <v>721</v>
      </c>
      <c r="I305" s="108"/>
      <c r="J305" s="108"/>
      <c r="K305" s="108"/>
      <c r="L305" s="107"/>
      <c r="M305" s="108" t="s">
        <v>724</v>
      </c>
      <c r="N305" s="108"/>
      <c r="O305" s="108"/>
      <c r="P305" s="108"/>
      <c r="Q305" s="107"/>
      <c r="R305" s="108" t="s">
        <v>724</v>
      </c>
      <c r="S305" s="108"/>
      <c r="T305" s="108"/>
      <c r="U305" s="108"/>
      <c r="V305" s="107"/>
      <c r="W305" s="108"/>
      <c r="X305" s="108"/>
      <c r="Y305" s="108"/>
      <c r="Z305" s="108"/>
      <c r="AA305" s="107"/>
      <c r="AB305" s="108"/>
      <c r="AC305" s="108"/>
      <c r="AD305" s="108"/>
      <c r="AE305" s="30"/>
    </row>
    <row r="306" spans="1:31" ht="15.75" thickBot="1">
      <c r="A306" s="14"/>
      <c r="B306" s="29"/>
      <c r="C306" s="109"/>
      <c r="D306" s="109"/>
      <c r="E306" s="109"/>
      <c r="F306" s="108"/>
      <c r="G306" s="107"/>
      <c r="H306" s="109" t="s">
        <v>722</v>
      </c>
      <c r="I306" s="109"/>
      <c r="J306" s="109"/>
      <c r="K306" s="108"/>
      <c r="L306" s="107"/>
      <c r="M306" s="44"/>
      <c r="N306" s="44"/>
      <c r="O306" s="44"/>
      <c r="P306" s="108"/>
      <c r="Q306" s="107"/>
      <c r="R306" s="44"/>
      <c r="S306" s="44"/>
      <c r="T306" s="44"/>
      <c r="U306" s="108"/>
      <c r="V306" s="107"/>
      <c r="W306" s="109"/>
      <c r="X306" s="109"/>
      <c r="Y306" s="109"/>
      <c r="Z306" s="108"/>
      <c r="AA306" s="107"/>
      <c r="AB306" s="109"/>
      <c r="AC306" s="109"/>
      <c r="AD306" s="109"/>
      <c r="AE306" s="30"/>
    </row>
    <row r="307" spans="1:31" ht="23.25">
      <c r="A307" s="14"/>
      <c r="B307" s="101" t="s">
        <v>1207</v>
      </c>
      <c r="C307" s="104" t="s">
        <v>210</v>
      </c>
      <c r="D307" s="104"/>
      <c r="E307" s="104" t="s">
        <v>250</v>
      </c>
      <c r="F307" s="93" t="s">
        <v>212</v>
      </c>
      <c r="G307" s="93"/>
      <c r="H307" s="104" t="s">
        <v>210</v>
      </c>
      <c r="I307" s="104"/>
      <c r="J307" s="104" t="s">
        <v>1208</v>
      </c>
      <c r="K307" s="93" t="s">
        <v>212</v>
      </c>
      <c r="L307" s="93"/>
      <c r="M307" s="104" t="s">
        <v>210</v>
      </c>
      <c r="N307" s="104"/>
      <c r="O307" s="104" t="s">
        <v>1209</v>
      </c>
      <c r="P307" s="93" t="s">
        <v>252</v>
      </c>
      <c r="Q307" s="93"/>
      <c r="R307" s="104" t="s">
        <v>210</v>
      </c>
      <c r="S307" s="104"/>
      <c r="T307" s="104" t="s">
        <v>1210</v>
      </c>
      <c r="U307" s="93" t="s">
        <v>212</v>
      </c>
      <c r="V307" s="93"/>
      <c r="W307" s="104" t="s">
        <v>210</v>
      </c>
      <c r="X307" s="104"/>
      <c r="Y307" s="104" t="s">
        <v>250</v>
      </c>
      <c r="Z307" s="93" t="s">
        <v>212</v>
      </c>
      <c r="AA307" s="93"/>
      <c r="AB307" s="104" t="s">
        <v>210</v>
      </c>
      <c r="AC307" s="104"/>
      <c r="AD307" s="104" t="s">
        <v>1211</v>
      </c>
      <c r="AE307" s="93"/>
    </row>
    <row r="308" spans="1:31" ht="23.25">
      <c r="A308" s="14"/>
      <c r="B308" s="95" t="s">
        <v>1212</v>
      </c>
      <c r="C308" s="116"/>
      <c r="D308" s="116"/>
      <c r="E308" s="85"/>
      <c r="F308" s="85"/>
      <c r="G308" s="85"/>
      <c r="H308" s="116"/>
      <c r="I308" s="116"/>
      <c r="J308" s="85"/>
      <c r="K308" s="85"/>
      <c r="L308" s="85"/>
      <c r="M308" s="116"/>
      <c r="N308" s="116"/>
      <c r="O308" s="85"/>
      <c r="P308" s="85"/>
      <c r="Q308" s="85"/>
      <c r="R308" s="116"/>
      <c r="S308" s="116"/>
      <c r="T308" s="85"/>
      <c r="U308" s="85"/>
      <c r="V308" s="85"/>
      <c r="W308" s="116"/>
      <c r="X308" s="116"/>
      <c r="Y308" s="85"/>
      <c r="Z308" s="85"/>
      <c r="AA308" s="85"/>
      <c r="AB308" s="116"/>
      <c r="AC308" s="116"/>
      <c r="AD308" s="85"/>
      <c r="AE308" s="85"/>
    </row>
    <row r="309" spans="1:31" ht="23.25">
      <c r="A309" s="14"/>
      <c r="B309" s="97" t="s">
        <v>1213</v>
      </c>
      <c r="C309" s="110"/>
      <c r="D309" s="110"/>
      <c r="E309" s="94" t="s">
        <v>250</v>
      </c>
      <c r="F309" s="93" t="s">
        <v>212</v>
      </c>
      <c r="G309" s="93"/>
      <c r="H309" s="110"/>
      <c r="I309" s="110"/>
      <c r="J309" s="94" t="s">
        <v>1214</v>
      </c>
      <c r="K309" s="93" t="s">
        <v>212</v>
      </c>
      <c r="L309" s="93"/>
      <c r="M309" s="110"/>
      <c r="N309" s="110"/>
      <c r="O309" s="94" t="s">
        <v>250</v>
      </c>
      <c r="P309" s="93" t="s">
        <v>212</v>
      </c>
      <c r="Q309" s="93"/>
      <c r="R309" s="110"/>
      <c r="S309" s="110"/>
      <c r="T309" s="94" t="s">
        <v>250</v>
      </c>
      <c r="U309" s="93" t="s">
        <v>212</v>
      </c>
      <c r="V309" s="93"/>
      <c r="W309" s="110"/>
      <c r="X309" s="110"/>
      <c r="Y309" s="94" t="s">
        <v>1215</v>
      </c>
      <c r="Z309" s="93" t="s">
        <v>252</v>
      </c>
      <c r="AA309" s="93"/>
      <c r="AB309" s="110"/>
      <c r="AC309" s="110"/>
      <c r="AD309" s="94" t="s">
        <v>250</v>
      </c>
      <c r="AE309" s="93" t="s">
        <v>212</v>
      </c>
    </row>
    <row r="310" spans="1:31" ht="23.25">
      <c r="A310" s="14"/>
      <c r="B310" s="98" t="s">
        <v>1216</v>
      </c>
      <c r="C310" s="86"/>
      <c r="D310" s="86"/>
      <c r="E310" s="96" t="s">
        <v>250</v>
      </c>
      <c r="F310" s="85" t="s">
        <v>212</v>
      </c>
      <c r="G310" s="85"/>
      <c r="H310" s="86"/>
      <c r="I310" s="86"/>
      <c r="J310" s="96" t="s">
        <v>250</v>
      </c>
      <c r="K310" s="85" t="s">
        <v>212</v>
      </c>
      <c r="L310" s="85"/>
      <c r="M310" s="86"/>
      <c r="N310" s="86"/>
      <c r="O310" s="96" t="s">
        <v>1217</v>
      </c>
      <c r="P310" s="85" t="s">
        <v>252</v>
      </c>
      <c r="Q310" s="85"/>
      <c r="R310" s="86"/>
      <c r="S310" s="86"/>
      <c r="T310" s="96" t="s">
        <v>1218</v>
      </c>
      <c r="U310" s="85" t="s">
        <v>252</v>
      </c>
      <c r="V310" s="85"/>
      <c r="W310" s="86"/>
      <c r="X310" s="86"/>
      <c r="Y310" s="96" t="s">
        <v>250</v>
      </c>
      <c r="Z310" s="85" t="s">
        <v>212</v>
      </c>
      <c r="AA310" s="85"/>
      <c r="AB310" s="86"/>
      <c r="AC310" s="86"/>
      <c r="AD310" s="96" t="s">
        <v>1219</v>
      </c>
      <c r="AE310" s="85" t="s">
        <v>252</v>
      </c>
    </row>
    <row r="311" spans="1:31" ht="23.25">
      <c r="A311" s="14"/>
      <c r="B311" s="97" t="s">
        <v>1220</v>
      </c>
      <c r="C311" s="110"/>
      <c r="D311" s="110"/>
      <c r="E311" s="94" t="s">
        <v>250</v>
      </c>
      <c r="F311" s="93" t="s">
        <v>212</v>
      </c>
      <c r="G311" s="93"/>
      <c r="H311" s="110"/>
      <c r="I311" s="110"/>
      <c r="J311" s="94" t="s">
        <v>250</v>
      </c>
      <c r="K311" s="93" t="s">
        <v>212</v>
      </c>
      <c r="L311" s="93"/>
      <c r="M311" s="110"/>
      <c r="N311" s="110"/>
      <c r="O311" s="94" t="s">
        <v>1221</v>
      </c>
      <c r="P311" s="93" t="s">
        <v>252</v>
      </c>
      <c r="Q311" s="93"/>
      <c r="R311" s="110"/>
      <c r="S311" s="110"/>
      <c r="T311" s="94" t="s">
        <v>1222</v>
      </c>
      <c r="U311" s="93" t="s">
        <v>252</v>
      </c>
      <c r="V311" s="93"/>
      <c r="W311" s="110"/>
      <c r="X311" s="110"/>
      <c r="Y311" s="94" t="s">
        <v>250</v>
      </c>
      <c r="Z311" s="93" t="s">
        <v>212</v>
      </c>
      <c r="AA311" s="93"/>
      <c r="AB311" s="110"/>
      <c r="AC311" s="110"/>
      <c r="AD311" s="94" t="s">
        <v>1223</v>
      </c>
      <c r="AE311" s="93" t="s">
        <v>252</v>
      </c>
    </row>
    <row r="312" spans="1:31" ht="23.25">
      <c r="A312" s="14"/>
      <c r="B312" s="98" t="s">
        <v>1224</v>
      </c>
      <c r="C312" s="112"/>
      <c r="D312" s="112"/>
      <c r="E312" s="99" t="s">
        <v>250</v>
      </c>
      <c r="F312" s="85" t="s">
        <v>212</v>
      </c>
      <c r="G312" s="85"/>
      <c r="H312" s="112"/>
      <c r="I312" s="112"/>
      <c r="J312" s="99" t="s">
        <v>1225</v>
      </c>
      <c r="K312" s="85" t="s">
        <v>252</v>
      </c>
      <c r="L312" s="85"/>
      <c r="M312" s="112"/>
      <c r="N312" s="112"/>
      <c r="O312" s="99" t="s">
        <v>250</v>
      </c>
      <c r="P312" s="85" t="s">
        <v>212</v>
      </c>
      <c r="Q312" s="85"/>
      <c r="R312" s="112"/>
      <c r="S312" s="112"/>
      <c r="T312" s="99" t="s">
        <v>250</v>
      </c>
      <c r="U312" s="85" t="s">
        <v>212</v>
      </c>
      <c r="V312" s="85"/>
      <c r="W312" s="112"/>
      <c r="X312" s="112"/>
      <c r="Y312" s="99" t="s">
        <v>250</v>
      </c>
      <c r="Z312" s="85" t="s">
        <v>212</v>
      </c>
      <c r="AA312" s="85"/>
      <c r="AB312" s="112"/>
      <c r="AC312" s="112"/>
      <c r="AD312" s="99" t="s">
        <v>1225</v>
      </c>
      <c r="AE312" s="85" t="s">
        <v>252</v>
      </c>
    </row>
    <row r="313" spans="1:31" ht="23.25">
      <c r="A313" s="14"/>
      <c r="B313" s="100" t="s">
        <v>1226</v>
      </c>
      <c r="C313" s="119"/>
      <c r="D313" s="119"/>
      <c r="E313" s="104" t="s">
        <v>250</v>
      </c>
      <c r="F313" s="93" t="s">
        <v>212</v>
      </c>
      <c r="G313" s="93"/>
      <c r="H313" s="119"/>
      <c r="I313" s="119"/>
      <c r="J313" s="104" t="s">
        <v>1227</v>
      </c>
      <c r="K313" s="93" t="s">
        <v>212</v>
      </c>
      <c r="L313" s="93"/>
      <c r="M313" s="119"/>
      <c r="N313" s="119"/>
      <c r="O313" s="104" t="s">
        <v>1228</v>
      </c>
      <c r="P313" s="93" t="s">
        <v>252</v>
      </c>
      <c r="Q313" s="93"/>
      <c r="R313" s="119"/>
      <c r="S313" s="119"/>
      <c r="T313" s="104" t="s">
        <v>1229</v>
      </c>
      <c r="U313" s="93" t="s">
        <v>252</v>
      </c>
      <c r="V313" s="93"/>
      <c r="W313" s="119"/>
      <c r="X313" s="119"/>
      <c r="Y313" s="104" t="s">
        <v>1215</v>
      </c>
      <c r="Z313" s="93" t="s">
        <v>252</v>
      </c>
      <c r="AA313" s="93"/>
      <c r="AB313" s="119"/>
      <c r="AC313" s="119"/>
      <c r="AD313" s="104" t="s">
        <v>1230</v>
      </c>
      <c r="AE313" s="93" t="s">
        <v>252</v>
      </c>
    </row>
    <row r="314" spans="1:31" ht="23.25">
      <c r="A314" s="14"/>
      <c r="B314" s="95" t="s">
        <v>1231</v>
      </c>
      <c r="C314" s="116"/>
      <c r="D314" s="116"/>
      <c r="E314" s="85"/>
      <c r="F314" s="85"/>
      <c r="G314" s="85"/>
      <c r="H314" s="116"/>
      <c r="I314" s="116"/>
      <c r="J314" s="85"/>
      <c r="K314" s="85"/>
      <c r="L314" s="85"/>
      <c r="M314" s="116"/>
      <c r="N314" s="116"/>
      <c r="O314" s="85"/>
      <c r="P314" s="85"/>
      <c r="Q314" s="85"/>
      <c r="R314" s="116"/>
      <c r="S314" s="116"/>
      <c r="T314" s="85"/>
      <c r="U314" s="85"/>
      <c r="V314" s="85"/>
      <c r="W314" s="116"/>
      <c r="X314" s="116"/>
      <c r="Y314" s="85"/>
      <c r="Z314" s="85"/>
      <c r="AA314" s="85"/>
      <c r="AB314" s="116"/>
      <c r="AC314" s="116"/>
      <c r="AD314" s="85"/>
      <c r="AE314" s="85"/>
    </row>
    <row r="315" spans="1:31">
      <c r="A315" s="14"/>
      <c r="B315" s="97" t="s">
        <v>1232</v>
      </c>
      <c r="C315" s="110"/>
      <c r="D315" s="110"/>
      <c r="E315" s="94" t="s">
        <v>250</v>
      </c>
      <c r="F315" s="93" t="s">
        <v>212</v>
      </c>
      <c r="G315" s="93"/>
      <c r="H315" s="110"/>
      <c r="I315" s="110"/>
      <c r="J315" s="94" t="s">
        <v>250</v>
      </c>
      <c r="K315" s="93" t="s">
        <v>212</v>
      </c>
      <c r="L315" s="93"/>
      <c r="M315" s="110"/>
      <c r="N315" s="110"/>
      <c r="O315" s="94" t="s">
        <v>1233</v>
      </c>
      <c r="P315" s="93" t="s">
        <v>212</v>
      </c>
      <c r="Q315" s="93"/>
      <c r="R315" s="110"/>
      <c r="S315" s="110"/>
      <c r="T315" s="94" t="s">
        <v>250</v>
      </c>
      <c r="U315" s="93" t="s">
        <v>212</v>
      </c>
      <c r="V315" s="93"/>
      <c r="W315" s="110"/>
      <c r="X315" s="110"/>
      <c r="Y315" s="94" t="s">
        <v>250</v>
      </c>
      <c r="Z315" s="93" t="s">
        <v>212</v>
      </c>
      <c r="AA315" s="93"/>
      <c r="AB315" s="110"/>
      <c r="AC315" s="110"/>
      <c r="AD315" s="94" t="s">
        <v>1233</v>
      </c>
      <c r="AE315" s="93" t="s">
        <v>212</v>
      </c>
    </row>
    <row r="316" spans="1:31">
      <c r="A316" s="14"/>
      <c r="B316" s="98" t="s">
        <v>1234</v>
      </c>
      <c r="C316" s="86"/>
      <c r="D316" s="86"/>
      <c r="E316" s="96" t="s">
        <v>250</v>
      </c>
      <c r="F316" s="85" t="s">
        <v>212</v>
      </c>
      <c r="G316" s="85"/>
      <c r="H316" s="86"/>
      <c r="I316" s="86"/>
      <c r="J316" s="96" t="s">
        <v>1235</v>
      </c>
      <c r="K316" s="85" t="s">
        <v>252</v>
      </c>
      <c r="L316" s="85"/>
      <c r="M316" s="86"/>
      <c r="N316" s="86"/>
      <c r="O316" s="96" t="s">
        <v>1236</v>
      </c>
      <c r="P316" s="85" t="s">
        <v>252</v>
      </c>
      <c r="Q316" s="85"/>
      <c r="R316" s="86"/>
      <c r="S316" s="86"/>
      <c r="T316" s="96" t="s">
        <v>250</v>
      </c>
      <c r="U316" s="85" t="s">
        <v>212</v>
      </c>
      <c r="V316" s="85"/>
      <c r="W316" s="86"/>
      <c r="X316" s="86"/>
      <c r="Y316" s="96" t="s">
        <v>250</v>
      </c>
      <c r="Z316" s="85" t="s">
        <v>212</v>
      </c>
      <c r="AA316" s="85"/>
      <c r="AB316" s="86"/>
      <c r="AC316" s="86"/>
      <c r="AD316" s="96" t="s">
        <v>1237</v>
      </c>
      <c r="AE316" s="85" t="s">
        <v>252</v>
      </c>
    </row>
    <row r="317" spans="1:31">
      <c r="A317" s="14"/>
      <c r="B317" s="97" t="s">
        <v>1238</v>
      </c>
      <c r="C317" s="110"/>
      <c r="D317" s="110"/>
      <c r="E317" s="94" t="s">
        <v>250</v>
      </c>
      <c r="F317" s="93" t="s">
        <v>212</v>
      </c>
      <c r="G317" s="93"/>
      <c r="H317" s="110"/>
      <c r="I317" s="110"/>
      <c r="J317" s="94" t="s">
        <v>250</v>
      </c>
      <c r="K317" s="93" t="s">
        <v>212</v>
      </c>
      <c r="L317" s="93"/>
      <c r="M317" s="110"/>
      <c r="N317" s="110"/>
      <c r="O317" s="94" t="s">
        <v>1239</v>
      </c>
      <c r="P317" s="93" t="s">
        <v>252</v>
      </c>
      <c r="Q317" s="93"/>
      <c r="R317" s="110"/>
      <c r="S317" s="110"/>
      <c r="T317" s="94" t="s">
        <v>250</v>
      </c>
      <c r="U317" s="93" t="s">
        <v>212</v>
      </c>
      <c r="V317" s="93"/>
      <c r="W317" s="110"/>
      <c r="X317" s="110"/>
      <c r="Y317" s="94" t="s">
        <v>250</v>
      </c>
      <c r="Z317" s="93" t="s">
        <v>212</v>
      </c>
      <c r="AA317" s="93"/>
      <c r="AB317" s="110"/>
      <c r="AC317" s="110"/>
      <c r="AD317" s="94" t="s">
        <v>1239</v>
      </c>
      <c r="AE317" s="93" t="s">
        <v>252</v>
      </c>
    </row>
    <row r="318" spans="1:31">
      <c r="A318" s="14"/>
      <c r="B318" s="98" t="s">
        <v>1240</v>
      </c>
      <c r="C318" s="86"/>
      <c r="D318" s="86"/>
      <c r="E318" s="96" t="s">
        <v>250</v>
      </c>
      <c r="F318" s="85" t="s">
        <v>212</v>
      </c>
      <c r="G318" s="85"/>
      <c r="H318" s="86"/>
      <c r="I318" s="86"/>
      <c r="J318" s="96" t="s">
        <v>1241</v>
      </c>
      <c r="K318" s="85" t="s">
        <v>212</v>
      </c>
      <c r="L318" s="85"/>
      <c r="M318" s="86"/>
      <c r="N318" s="86"/>
      <c r="O318" s="96" t="s">
        <v>250</v>
      </c>
      <c r="P318" s="85" t="s">
        <v>212</v>
      </c>
      <c r="Q318" s="85"/>
      <c r="R318" s="86"/>
      <c r="S318" s="86"/>
      <c r="T318" s="96" t="s">
        <v>1242</v>
      </c>
      <c r="U318" s="85" t="s">
        <v>252</v>
      </c>
      <c r="V318" s="85"/>
      <c r="W318" s="86"/>
      <c r="X318" s="86"/>
      <c r="Y318" s="96" t="s">
        <v>250</v>
      </c>
      <c r="Z318" s="85" t="s">
        <v>212</v>
      </c>
      <c r="AA318" s="85"/>
      <c r="AB318" s="86"/>
      <c r="AC318" s="86"/>
      <c r="AD318" s="96" t="s">
        <v>250</v>
      </c>
      <c r="AE318" s="85" t="s">
        <v>212</v>
      </c>
    </row>
    <row r="319" spans="1:31">
      <c r="A319" s="14"/>
      <c r="B319" s="97" t="s">
        <v>1243</v>
      </c>
      <c r="C319" s="110"/>
      <c r="D319" s="110"/>
      <c r="E319" s="94" t="s">
        <v>1244</v>
      </c>
      <c r="F319" s="93" t="s">
        <v>252</v>
      </c>
      <c r="G319" s="93"/>
      <c r="H319" s="110"/>
      <c r="I319" s="110"/>
      <c r="J319" s="94" t="s">
        <v>250</v>
      </c>
      <c r="K319" s="93" t="s">
        <v>212</v>
      </c>
      <c r="L319" s="93"/>
      <c r="M319" s="110"/>
      <c r="N319" s="110"/>
      <c r="O319" s="94" t="s">
        <v>250</v>
      </c>
      <c r="P319" s="93" t="s">
        <v>212</v>
      </c>
      <c r="Q319" s="93"/>
      <c r="R319" s="110"/>
      <c r="S319" s="110"/>
      <c r="T319" s="94" t="s">
        <v>1245</v>
      </c>
      <c r="U319" s="93" t="s">
        <v>212</v>
      </c>
      <c r="V319" s="93"/>
      <c r="W319" s="110"/>
      <c r="X319" s="110"/>
      <c r="Y319" s="94" t="s">
        <v>250</v>
      </c>
      <c r="Z319" s="93" t="s">
        <v>212</v>
      </c>
      <c r="AA319" s="93"/>
      <c r="AB319" s="110"/>
      <c r="AC319" s="110"/>
      <c r="AD319" s="94" t="s">
        <v>250</v>
      </c>
      <c r="AE319" s="93" t="s">
        <v>212</v>
      </c>
    </row>
    <row r="320" spans="1:31" ht="23.25">
      <c r="A320" s="14"/>
      <c r="B320" s="98" t="s">
        <v>1246</v>
      </c>
      <c r="C320" s="86"/>
      <c r="D320" s="86"/>
      <c r="E320" s="96" t="s">
        <v>250</v>
      </c>
      <c r="F320" s="85" t="s">
        <v>212</v>
      </c>
      <c r="G320" s="85"/>
      <c r="H320" s="86"/>
      <c r="I320" s="86"/>
      <c r="J320" s="96" t="s">
        <v>250</v>
      </c>
      <c r="K320" s="85" t="s">
        <v>212</v>
      </c>
      <c r="L320" s="85"/>
      <c r="M320" s="86"/>
      <c r="N320" s="86"/>
      <c r="O320" s="96" t="s">
        <v>250</v>
      </c>
      <c r="P320" s="85" t="s">
        <v>212</v>
      </c>
      <c r="Q320" s="85"/>
      <c r="R320" s="86"/>
      <c r="S320" s="86"/>
      <c r="T320" s="96" t="s">
        <v>1247</v>
      </c>
      <c r="U320" s="85" t="s">
        <v>212</v>
      </c>
      <c r="V320" s="85"/>
      <c r="W320" s="86"/>
      <c r="X320" s="86"/>
      <c r="Y320" s="96" t="s">
        <v>250</v>
      </c>
      <c r="Z320" s="85" t="s">
        <v>212</v>
      </c>
      <c r="AA320" s="85"/>
      <c r="AB320" s="86"/>
      <c r="AC320" s="86"/>
      <c r="AD320" s="96" t="s">
        <v>1247</v>
      </c>
      <c r="AE320" s="85" t="s">
        <v>212</v>
      </c>
    </row>
    <row r="321" spans="1:31" ht="23.25">
      <c r="A321" s="14"/>
      <c r="B321" s="97" t="s">
        <v>1248</v>
      </c>
      <c r="C321" s="110"/>
      <c r="D321" s="110"/>
      <c r="E321" s="94" t="s">
        <v>1245</v>
      </c>
      <c r="F321" s="93" t="s">
        <v>212</v>
      </c>
      <c r="G321" s="93"/>
      <c r="H321" s="110"/>
      <c r="I321" s="110"/>
      <c r="J321" s="94" t="s">
        <v>250</v>
      </c>
      <c r="K321" s="93" t="s">
        <v>212</v>
      </c>
      <c r="L321" s="93"/>
      <c r="M321" s="110"/>
      <c r="N321" s="110"/>
      <c r="O321" s="94" t="s">
        <v>250</v>
      </c>
      <c r="P321" s="93" t="s">
        <v>212</v>
      </c>
      <c r="Q321" s="93"/>
      <c r="R321" s="110"/>
      <c r="S321" s="110"/>
      <c r="T321" s="94" t="s">
        <v>250</v>
      </c>
      <c r="U321" s="93" t="s">
        <v>212</v>
      </c>
      <c r="V321" s="93"/>
      <c r="W321" s="110"/>
      <c r="X321" s="110"/>
      <c r="Y321" s="94" t="s">
        <v>250</v>
      </c>
      <c r="Z321" s="93" t="s">
        <v>212</v>
      </c>
      <c r="AA321" s="93"/>
      <c r="AB321" s="110"/>
      <c r="AC321" s="110"/>
      <c r="AD321" s="94" t="s">
        <v>1245</v>
      </c>
      <c r="AE321" s="93" t="s">
        <v>212</v>
      </c>
    </row>
    <row r="322" spans="1:31">
      <c r="A322" s="14"/>
      <c r="B322" s="98" t="s">
        <v>775</v>
      </c>
      <c r="C322" s="86"/>
      <c r="D322" s="86"/>
      <c r="E322" s="96" t="s">
        <v>250</v>
      </c>
      <c r="F322" s="85" t="s">
        <v>212</v>
      </c>
      <c r="G322" s="85"/>
      <c r="H322" s="86"/>
      <c r="I322" s="86"/>
      <c r="J322" s="96" t="s">
        <v>250</v>
      </c>
      <c r="K322" s="85" t="s">
        <v>212</v>
      </c>
      <c r="L322" s="85"/>
      <c r="M322" s="86"/>
      <c r="N322" s="86"/>
      <c r="O322" s="96" t="s">
        <v>1249</v>
      </c>
      <c r="P322" s="85" t="s">
        <v>252</v>
      </c>
      <c r="Q322" s="85"/>
      <c r="R322" s="86"/>
      <c r="S322" s="86"/>
      <c r="T322" s="96" t="s">
        <v>1250</v>
      </c>
      <c r="U322" s="85" t="s">
        <v>252</v>
      </c>
      <c r="V322" s="85"/>
      <c r="W322" s="86"/>
      <c r="X322" s="86"/>
      <c r="Y322" s="96" t="s">
        <v>250</v>
      </c>
      <c r="Z322" s="85" t="s">
        <v>212</v>
      </c>
      <c r="AA322" s="85"/>
      <c r="AB322" s="86"/>
      <c r="AC322" s="86"/>
      <c r="AD322" s="96" t="s">
        <v>1251</v>
      </c>
      <c r="AE322" s="85" t="s">
        <v>252</v>
      </c>
    </row>
    <row r="323" spans="1:31" ht="23.25">
      <c r="A323" s="14"/>
      <c r="B323" s="97" t="s">
        <v>1252</v>
      </c>
      <c r="C323" s="115"/>
      <c r="D323" s="115"/>
      <c r="E323" s="104" t="s">
        <v>250</v>
      </c>
      <c r="F323" s="93" t="s">
        <v>212</v>
      </c>
      <c r="G323" s="93"/>
      <c r="H323" s="115"/>
      <c r="I323" s="115"/>
      <c r="J323" s="104" t="s">
        <v>250</v>
      </c>
      <c r="K323" s="93" t="s">
        <v>212</v>
      </c>
      <c r="L323" s="93"/>
      <c r="M323" s="115"/>
      <c r="N323" s="115"/>
      <c r="O323" s="104" t="s">
        <v>1253</v>
      </c>
      <c r="P323" s="93" t="s">
        <v>212</v>
      </c>
      <c r="Q323" s="93"/>
      <c r="R323" s="115"/>
      <c r="S323" s="115"/>
      <c r="T323" s="104" t="s">
        <v>1254</v>
      </c>
      <c r="U323" s="93" t="s">
        <v>252</v>
      </c>
      <c r="V323" s="93"/>
      <c r="W323" s="115"/>
      <c r="X323" s="115"/>
      <c r="Y323" s="104" t="s">
        <v>1214</v>
      </c>
      <c r="Z323" s="93" t="s">
        <v>212</v>
      </c>
      <c r="AA323" s="93"/>
      <c r="AB323" s="115"/>
      <c r="AC323" s="115"/>
      <c r="AD323" s="104" t="s">
        <v>250</v>
      </c>
      <c r="AE323" s="93" t="s">
        <v>212</v>
      </c>
    </row>
    <row r="324" spans="1:31" ht="23.25">
      <c r="A324" s="14"/>
      <c r="B324" s="105" t="s">
        <v>1255</v>
      </c>
      <c r="C324" s="163"/>
      <c r="D324" s="163"/>
      <c r="E324" s="99" t="s">
        <v>250</v>
      </c>
      <c r="F324" s="85" t="s">
        <v>212</v>
      </c>
      <c r="G324" s="85"/>
      <c r="H324" s="163"/>
      <c r="I324" s="163"/>
      <c r="J324" s="99" t="s">
        <v>1256</v>
      </c>
      <c r="K324" s="85" t="s">
        <v>252</v>
      </c>
      <c r="L324" s="85"/>
      <c r="M324" s="163"/>
      <c r="N324" s="163"/>
      <c r="O324" s="99" t="s">
        <v>1257</v>
      </c>
      <c r="P324" s="85" t="s">
        <v>212</v>
      </c>
      <c r="Q324" s="85"/>
      <c r="R324" s="163"/>
      <c r="S324" s="163"/>
      <c r="T324" s="99" t="s">
        <v>1258</v>
      </c>
      <c r="U324" s="85" t="s">
        <v>252</v>
      </c>
      <c r="V324" s="85"/>
      <c r="W324" s="163"/>
      <c r="X324" s="163"/>
      <c r="Y324" s="99" t="s">
        <v>1214</v>
      </c>
      <c r="Z324" s="85" t="s">
        <v>212</v>
      </c>
      <c r="AA324" s="85"/>
      <c r="AB324" s="163"/>
      <c r="AC324" s="163"/>
      <c r="AD324" s="99" t="s">
        <v>1259</v>
      </c>
      <c r="AE324" s="85" t="s">
        <v>252</v>
      </c>
    </row>
    <row r="325" spans="1:31" ht="23.25">
      <c r="A325" s="14"/>
      <c r="B325" s="101" t="s">
        <v>1260</v>
      </c>
      <c r="C325" s="119"/>
      <c r="D325" s="119"/>
      <c r="E325" s="104" t="s">
        <v>250</v>
      </c>
      <c r="F325" s="93" t="s">
        <v>212</v>
      </c>
      <c r="G325" s="93"/>
      <c r="H325" s="119"/>
      <c r="I325" s="119"/>
      <c r="J325" s="104" t="s">
        <v>250</v>
      </c>
      <c r="K325" s="93" t="s">
        <v>212</v>
      </c>
      <c r="L325" s="93"/>
      <c r="M325" s="119"/>
      <c r="N325" s="119"/>
      <c r="O325" s="104" t="s">
        <v>250</v>
      </c>
      <c r="P325" s="93" t="s">
        <v>212</v>
      </c>
      <c r="Q325" s="93"/>
      <c r="R325" s="119"/>
      <c r="S325" s="119"/>
      <c r="T325" s="104" t="s">
        <v>1261</v>
      </c>
      <c r="U325" s="93" t="s">
        <v>252</v>
      </c>
      <c r="V325" s="93"/>
      <c r="W325" s="119"/>
      <c r="X325" s="119"/>
      <c r="Y325" s="104" t="s">
        <v>250</v>
      </c>
      <c r="Z325" s="93" t="s">
        <v>212</v>
      </c>
      <c r="AA325" s="93"/>
      <c r="AB325" s="119"/>
      <c r="AC325" s="119"/>
      <c r="AD325" s="104" t="s">
        <v>1261</v>
      </c>
      <c r="AE325" s="93" t="s">
        <v>252</v>
      </c>
    </row>
    <row r="326" spans="1:31" ht="23.25">
      <c r="A326" s="14"/>
      <c r="B326" s="105" t="s">
        <v>1262</v>
      </c>
      <c r="C326" s="116"/>
      <c r="D326" s="116"/>
      <c r="E326" s="96" t="s">
        <v>250</v>
      </c>
      <c r="F326" s="85" t="s">
        <v>212</v>
      </c>
      <c r="G326" s="85"/>
      <c r="H326" s="116"/>
      <c r="I326" s="116"/>
      <c r="J326" s="96" t="s">
        <v>250</v>
      </c>
      <c r="K326" s="85" t="s">
        <v>212</v>
      </c>
      <c r="L326" s="85"/>
      <c r="M326" s="116"/>
      <c r="N326" s="116"/>
      <c r="O326" s="96" t="s">
        <v>1263</v>
      </c>
      <c r="P326" s="85" t="s">
        <v>252</v>
      </c>
      <c r="Q326" s="85"/>
      <c r="R326" s="116"/>
      <c r="S326" s="116"/>
      <c r="T326" s="96" t="s">
        <v>1264</v>
      </c>
      <c r="U326" s="85" t="s">
        <v>252</v>
      </c>
      <c r="V326" s="85"/>
      <c r="W326" s="116"/>
      <c r="X326" s="116"/>
      <c r="Y326" s="96" t="s">
        <v>250</v>
      </c>
      <c r="Z326" s="85" t="s">
        <v>212</v>
      </c>
      <c r="AA326" s="85"/>
      <c r="AB326" s="116"/>
      <c r="AC326" s="116"/>
      <c r="AD326" s="96" t="s">
        <v>1265</v>
      </c>
      <c r="AE326" s="85" t="s">
        <v>252</v>
      </c>
    </row>
    <row r="327" spans="1:31" ht="23.25">
      <c r="A327" s="14"/>
      <c r="B327" s="101" t="s">
        <v>1266</v>
      </c>
      <c r="C327" s="115"/>
      <c r="D327" s="115"/>
      <c r="E327" s="104" t="s">
        <v>250</v>
      </c>
      <c r="F327" s="93" t="s">
        <v>212</v>
      </c>
      <c r="G327" s="93"/>
      <c r="H327" s="115"/>
      <c r="I327" s="115"/>
      <c r="J327" s="104" t="s">
        <v>250</v>
      </c>
      <c r="K327" s="93" t="s">
        <v>212</v>
      </c>
      <c r="L327" s="93"/>
      <c r="M327" s="115"/>
      <c r="N327" s="115"/>
      <c r="O327" s="104" t="s">
        <v>848</v>
      </c>
      <c r="P327" s="93" t="s">
        <v>212</v>
      </c>
      <c r="Q327" s="93"/>
      <c r="R327" s="115"/>
      <c r="S327" s="115"/>
      <c r="T327" s="104" t="s">
        <v>849</v>
      </c>
      <c r="U327" s="93" t="s">
        <v>212</v>
      </c>
      <c r="V327" s="93"/>
      <c r="W327" s="115"/>
      <c r="X327" s="115"/>
      <c r="Y327" s="104" t="s">
        <v>250</v>
      </c>
      <c r="Z327" s="93" t="s">
        <v>212</v>
      </c>
      <c r="AA327" s="93"/>
      <c r="AB327" s="115"/>
      <c r="AC327" s="115"/>
      <c r="AD327" s="104" t="s">
        <v>850</v>
      </c>
      <c r="AE327" s="93" t="s">
        <v>212</v>
      </c>
    </row>
    <row r="328" spans="1:31" ht="24" thickBot="1">
      <c r="A328" s="14"/>
      <c r="B328" s="95" t="s">
        <v>1267</v>
      </c>
      <c r="C328" s="106" t="s">
        <v>210</v>
      </c>
      <c r="D328" s="106"/>
      <c r="E328" s="106" t="s">
        <v>250</v>
      </c>
      <c r="F328" s="85" t="s">
        <v>212</v>
      </c>
      <c r="G328" s="85"/>
      <c r="H328" s="106" t="s">
        <v>210</v>
      </c>
      <c r="I328" s="106"/>
      <c r="J328" s="106" t="s">
        <v>250</v>
      </c>
      <c r="K328" s="85" t="s">
        <v>212</v>
      </c>
      <c r="L328" s="85"/>
      <c r="M328" s="106" t="s">
        <v>210</v>
      </c>
      <c r="N328" s="106"/>
      <c r="O328" s="106" t="s">
        <v>729</v>
      </c>
      <c r="P328" s="85" t="s">
        <v>212</v>
      </c>
      <c r="Q328" s="85"/>
      <c r="R328" s="106" t="s">
        <v>210</v>
      </c>
      <c r="S328" s="106"/>
      <c r="T328" s="106" t="s">
        <v>730</v>
      </c>
      <c r="U328" s="85" t="s">
        <v>212</v>
      </c>
      <c r="V328" s="85"/>
      <c r="W328" s="106" t="s">
        <v>210</v>
      </c>
      <c r="X328" s="106"/>
      <c r="Y328" s="106" t="s">
        <v>250</v>
      </c>
      <c r="Z328" s="85" t="s">
        <v>212</v>
      </c>
      <c r="AA328" s="85"/>
      <c r="AB328" s="106" t="s">
        <v>210</v>
      </c>
      <c r="AC328" s="106"/>
      <c r="AD328" s="106" t="s">
        <v>731</v>
      </c>
      <c r="AE328" s="85" t="s">
        <v>212</v>
      </c>
    </row>
    <row r="329" spans="1:31" ht="15.75" thickTop="1">
      <c r="A329" s="14"/>
      <c r="B329" s="120"/>
    </row>
    <row r="330" spans="1:31">
      <c r="A330" s="14"/>
      <c r="B330" s="171" t="s">
        <v>846</v>
      </c>
      <c r="C330" s="171"/>
      <c r="D330" s="171"/>
      <c r="E330" s="171"/>
      <c r="F330" s="171"/>
      <c r="G330" s="171"/>
      <c r="H330" s="171"/>
      <c r="I330" s="171"/>
      <c r="J330" s="171"/>
      <c r="K330" s="171"/>
      <c r="L330" s="171"/>
      <c r="M330" s="171"/>
      <c r="N330" s="171"/>
      <c r="O330" s="171"/>
      <c r="P330" s="171"/>
      <c r="Q330" s="171"/>
      <c r="R330" s="171"/>
      <c r="S330" s="171"/>
      <c r="T330" s="171"/>
      <c r="U330" s="171"/>
      <c r="V330" s="171"/>
      <c r="W330" s="171"/>
      <c r="X330" s="171"/>
      <c r="Y330" s="171"/>
      <c r="Z330" s="171"/>
      <c r="AA330" s="171"/>
      <c r="AB330" s="171"/>
      <c r="AC330" s="171"/>
      <c r="AD330" s="171"/>
      <c r="AE330" s="171"/>
    </row>
    <row r="331" spans="1:31">
      <c r="A331" s="14"/>
      <c r="B331" s="88"/>
      <c r="C331" s="88"/>
      <c r="D331" s="88"/>
      <c r="E331" s="88"/>
      <c r="F331" s="88"/>
      <c r="G331" s="88"/>
      <c r="H331" s="88"/>
      <c r="I331" s="88"/>
      <c r="J331" s="88"/>
      <c r="K331" s="88"/>
      <c r="L331" s="88"/>
      <c r="M331" s="88"/>
      <c r="N331" s="88"/>
      <c r="O331" s="88"/>
      <c r="P331" s="88"/>
      <c r="Q331" s="88"/>
      <c r="R331" s="88"/>
      <c r="S331" s="88"/>
      <c r="T331" s="88"/>
      <c r="U331" s="88"/>
      <c r="V331" s="88"/>
      <c r="W331" s="88"/>
      <c r="X331" s="88"/>
      <c r="Y331" s="88"/>
      <c r="Z331" s="88"/>
      <c r="AA331" s="88"/>
      <c r="AB331" s="88"/>
      <c r="AC331" s="88"/>
      <c r="AD331" s="88"/>
      <c r="AE331" s="88"/>
    </row>
    <row r="332" spans="1:31">
      <c r="A332" s="14"/>
      <c r="B332" s="72" t="s">
        <v>715</v>
      </c>
      <c r="C332" s="72"/>
      <c r="D332" s="72"/>
      <c r="E332" s="72"/>
      <c r="F332" s="72"/>
      <c r="G332" s="72"/>
      <c r="H332" s="72"/>
      <c r="I332" s="72"/>
      <c r="J332" s="72"/>
      <c r="K332" s="72"/>
      <c r="L332" s="72"/>
      <c r="M332" s="72"/>
      <c r="N332" s="72"/>
      <c r="O332" s="72"/>
      <c r="P332" s="72"/>
      <c r="Q332" s="72"/>
      <c r="R332" s="72"/>
      <c r="S332" s="72"/>
      <c r="T332" s="72"/>
      <c r="U332" s="72"/>
      <c r="V332" s="72"/>
      <c r="W332" s="72"/>
      <c r="X332" s="72"/>
      <c r="Y332" s="72"/>
      <c r="Z332" s="72"/>
      <c r="AA332" s="72"/>
      <c r="AB332" s="72"/>
      <c r="AC332" s="72"/>
      <c r="AD332" s="72"/>
      <c r="AE332" s="72"/>
    </row>
    <row r="333" spans="1:31">
      <c r="A333" s="14"/>
      <c r="B333" s="72" t="s">
        <v>1206</v>
      </c>
      <c r="C333" s="72"/>
      <c r="D333" s="72"/>
      <c r="E333" s="72"/>
      <c r="F333" s="72"/>
      <c r="G333" s="72"/>
      <c r="H333" s="72"/>
      <c r="I333" s="72"/>
      <c r="J333" s="72"/>
      <c r="K333" s="72"/>
      <c r="L333" s="72"/>
      <c r="M333" s="72"/>
      <c r="N333" s="72"/>
      <c r="O333" s="72"/>
      <c r="P333" s="72"/>
      <c r="Q333" s="72"/>
      <c r="R333" s="72"/>
      <c r="S333" s="72"/>
      <c r="T333" s="72"/>
      <c r="U333" s="72"/>
      <c r="V333" s="72"/>
      <c r="W333" s="72"/>
      <c r="X333" s="72"/>
      <c r="Y333" s="72"/>
      <c r="Z333" s="72"/>
      <c r="AA333" s="72"/>
      <c r="AB333" s="72"/>
      <c r="AC333" s="72"/>
      <c r="AD333" s="72"/>
      <c r="AE333" s="72"/>
    </row>
    <row r="334" spans="1:31">
      <c r="A334" s="14"/>
      <c r="B334" s="72" t="s">
        <v>1092</v>
      </c>
      <c r="C334" s="72"/>
      <c r="D334" s="72"/>
      <c r="E334" s="72"/>
      <c r="F334" s="72"/>
      <c r="G334" s="72"/>
      <c r="H334" s="72"/>
      <c r="I334" s="72"/>
      <c r="J334" s="72"/>
      <c r="K334" s="72"/>
      <c r="L334" s="72"/>
      <c r="M334" s="72"/>
      <c r="N334" s="72"/>
      <c r="O334" s="72"/>
      <c r="P334" s="72"/>
      <c r="Q334" s="72"/>
      <c r="R334" s="72"/>
      <c r="S334" s="72"/>
      <c r="T334" s="72"/>
      <c r="U334" s="72"/>
      <c r="V334" s="72"/>
      <c r="W334" s="72"/>
      <c r="X334" s="72"/>
      <c r="Y334" s="72"/>
      <c r="Z334" s="72"/>
      <c r="AA334" s="72"/>
      <c r="AB334" s="72"/>
      <c r="AC334" s="72"/>
      <c r="AD334" s="72"/>
      <c r="AE334" s="72"/>
    </row>
    <row r="335" spans="1:31">
      <c r="A335" s="14"/>
      <c r="B335" s="72" t="s">
        <v>718</v>
      </c>
      <c r="C335" s="72"/>
      <c r="D335" s="72"/>
      <c r="E335" s="72"/>
      <c r="F335" s="72"/>
      <c r="G335" s="72"/>
      <c r="H335" s="72"/>
      <c r="I335" s="72"/>
      <c r="J335" s="72"/>
      <c r="K335" s="72"/>
      <c r="L335" s="72"/>
      <c r="M335" s="72"/>
      <c r="N335" s="72"/>
      <c r="O335" s="72"/>
      <c r="P335" s="72"/>
      <c r="Q335" s="72"/>
      <c r="R335" s="72"/>
      <c r="S335" s="72"/>
      <c r="T335" s="72"/>
      <c r="U335" s="72"/>
      <c r="V335" s="72"/>
      <c r="W335" s="72"/>
      <c r="X335" s="72"/>
      <c r="Y335" s="72"/>
      <c r="Z335" s="72"/>
      <c r="AA335" s="72"/>
      <c r="AB335" s="72"/>
      <c r="AC335" s="72"/>
      <c r="AD335" s="72"/>
      <c r="AE335" s="72"/>
    </row>
    <row r="336" spans="1:31">
      <c r="A336" s="14"/>
      <c r="B336" s="72" t="s">
        <v>935</v>
      </c>
      <c r="C336" s="72"/>
      <c r="D336" s="72"/>
      <c r="E336" s="72"/>
      <c r="F336" s="72"/>
      <c r="G336" s="72"/>
      <c r="H336" s="72"/>
      <c r="I336" s="72"/>
      <c r="J336" s="72"/>
      <c r="K336" s="72"/>
      <c r="L336" s="72"/>
      <c r="M336" s="72"/>
      <c r="N336" s="72"/>
      <c r="O336" s="72"/>
      <c r="P336" s="72"/>
      <c r="Q336" s="72"/>
      <c r="R336" s="72"/>
      <c r="S336" s="72"/>
      <c r="T336" s="72"/>
      <c r="U336" s="72"/>
      <c r="V336" s="72"/>
      <c r="W336" s="72"/>
      <c r="X336" s="72"/>
      <c r="Y336" s="72"/>
      <c r="Z336" s="72"/>
      <c r="AA336" s="72"/>
      <c r="AB336" s="72"/>
      <c r="AC336" s="72"/>
      <c r="AD336" s="72"/>
      <c r="AE336" s="72"/>
    </row>
    <row r="337" spans="1:31" ht="15.75">
      <c r="A337" s="14"/>
      <c r="B337" s="89"/>
      <c r="C337" s="89"/>
      <c r="D337" s="89"/>
      <c r="E337" s="89"/>
      <c r="F337" s="89"/>
      <c r="G337" s="89"/>
      <c r="H337" s="89"/>
      <c r="I337" s="89"/>
      <c r="J337" s="89"/>
      <c r="K337" s="89"/>
      <c r="L337" s="89"/>
      <c r="M337" s="89"/>
      <c r="N337" s="89"/>
      <c r="O337" s="89"/>
      <c r="P337" s="89"/>
      <c r="Q337" s="89"/>
      <c r="R337" s="89"/>
      <c r="S337" s="89"/>
      <c r="T337" s="89"/>
      <c r="U337" s="89"/>
      <c r="V337" s="89"/>
      <c r="W337" s="89"/>
      <c r="X337" s="89"/>
      <c r="Y337" s="89"/>
      <c r="Z337" s="89"/>
      <c r="AA337" s="89"/>
      <c r="AB337" s="89"/>
      <c r="AC337" s="89"/>
      <c r="AD337" s="89"/>
      <c r="AE337" s="89"/>
    </row>
    <row r="338" spans="1:31">
      <c r="A338" s="14"/>
      <c r="B338" s="29"/>
      <c r="C338" s="108" t="s">
        <v>720</v>
      </c>
      <c r="D338" s="108"/>
      <c r="E338" s="108"/>
      <c r="F338" s="108"/>
      <c r="G338" s="107"/>
      <c r="H338" s="108" t="s">
        <v>720</v>
      </c>
      <c r="I338" s="108"/>
      <c r="J338" s="108"/>
      <c r="K338" s="108"/>
      <c r="L338" s="107"/>
      <c r="M338" s="108" t="s">
        <v>723</v>
      </c>
      <c r="N338" s="108"/>
      <c r="O338" s="108"/>
      <c r="P338" s="108"/>
      <c r="Q338" s="107"/>
      <c r="R338" s="108" t="s">
        <v>725</v>
      </c>
      <c r="S338" s="108"/>
      <c r="T338" s="108"/>
      <c r="U338" s="108"/>
      <c r="V338" s="107"/>
      <c r="W338" s="108" t="s">
        <v>726</v>
      </c>
      <c r="X338" s="108"/>
      <c r="Y338" s="108"/>
      <c r="Z338" s="108"/>
      <c r="AA338" s="107"/>
      <c r="AB338" s="108" t="s">
        <v>727</v>
      </c>
      <c r="AC338" s="108"/>
      <c r="AD338" s="108"/>
      <c r="AE338" s="30"/>
    </row>
    <row r="339" spans="1:31">
      <c r="A339" s="14"/>
      <c r="B339" s="29"/>
      <c r="C339" s="108"/>
      <c r="D339" s="108"/>
      <c r="E339" s="108"/>
      <c r="F339" s="108"/>
      <c r="G339" s="107"/>
      <c r="H339" s="108" t="s">
        <v>721</v>
      </c>
      <c r="I339" s="108"/>
      <c r="J339" s="108"/>
      <c r="K339" s="108"/>
      <c r="L339" s="107"/>
      <c r="M339" s="108" t="s">
        <v>724</v>
      </c>
      <c r="N339" s="108"/>
      <c r="O339" s="108"/>
      <c r="P339" s="108"/>
      <c r="Q339" s="107"/>
      <c r="R339" s="108" t="s">
        <v>724</v>
      </c>
      <c r="S339" s="108"/>
      <c r="T339" s="108"/>
      <c r="U339" s="108"/>
      <c r="V339" s="107"/>
      <c r="W339" s="108"/>
      <c r="X339" s="108"/>
      <c r="Y339" s="108"/>
      <c r="Z339" s="108"/>
      <c r="AA339" s="107"/>
      <c r="AB339" s="108"/>
      <c r="AC339" s="108"/>
      <c r="AD339" s="108"/>
      <c r="AE339" s="30"/>
    </row>
    <row r="340" spans="1:31" ht="15.75" thickBot="1">
      <c r="A340" s="14"/>
      <c r="B340" s="29"/>
      <c r="C340" s="109"/>
      <c r="D340" s="109"/>
      <c r="E340" s="109"/>
      <c r="F340" s="108"/>
      <c r="G340" s="107"/>
      <c r="H340" s="109" t="s">
        <v>722</v>
      </c>
      <c r="I340" s="109"/>
      <c r="J340" s="109"/>
      <c r="K340" s="108"/>
      <c r="L340" s="107"/>
      <c r="M340" s="44"/>
      <c r="N340" s="44"/>
      <c r="O340" s="44"/>
      <c r="P340" s="108"/>
      <c r="Q340" s="107"/>
      <c r="R340" s="44"/>
      <c r="S340" s="44"/>
      <c r="T340" s="44"/>
      <c r="U340" s="108"/>
      <c r="V340" s="107"/>
      <c r="W340" s="109"/>
      <c r="X340" s="109"/>
      <c r="Y340" s="109"/>
      <c r="Z340" s="108"/>
      <c r="AA340" s="107"/>
      <c r="AB340" s="109"/>
      <c r="AC340" s="109"/>
      <c r="AD340" s="109"/>
      <c r="AE340" s="30"/>
    </row>
    <row r="341" spans="1:31" ht="23.25">
      <c r="A341" s="14"/>
      <c r="B341" s="101" t="s">
        <v>1207</v>
      </c>
      <c r="C341" s="104" t="s">
        <v>210</v>
      </c>
      <c r="D341" s="104"/>
      <c r="E341" s="104" t="s">
        <v>250</v>
      </c>
      <c r="F341" s="93" t="s">
        <v>212</v>
      </c>
      <c r="G341" s="93"/>
      <c r="H341" s="104" t="s">
        <v>210</v>
      </c>
      <c r="I341" s="104"/>
      <c r="J341" s="104" t="s">
        <v>1268</v>
      </c>
      <c r="K341" s="164" t="s">
        <v>252</v>
      </c>
      <c r="L341" s="93"/>
      <c r="M341" s="104" t="s">
        <v>210</v>
      </c>
      <c r="N341" s="104"/>
      <c r="O341" s="104" t="s">
        <v>1269</v>
      </c>
      <c r="P341" s="93" t="s">
        <v>212</v>
      </c>
      <c r="Q341" s="93"/>
      <c r="R341" s="104" t="s">
        <v>210</v>
      </c>
      <c r="S341" s="104"/>
      <c r="T341" s="104" t="s">
        <v>1270</v>
      </c>
      <c r="U341" s="93" t="s">
        <v>212</v>
      </c>
      <c r="V341" s="93"/>
      <c r="W341" s="104" t="s">
        <v>210</v>
      </c>
      <c r="X341" s="104"/>
      <c r="Y341" s="104" t="s">
        <v>250</v>
      </c>
      <c r="Z341" s="93" t="s">
        <v>212</v>
      </c>
      <c r="AA341" s="93"/>
      <c r="AB341" s="104" t="s">
        <v>210</v>
      </c>
      <c r="AC341" s="104"/>
      <c r="AD341" s="104" t="s">
        <v>1271</v>
      </c>
      <c r="AE341" s="93" t="s">
        <v>212</v>
      </c>
    </row>
    <row r="342" spans="1:31" ht="23.25">
      <c r="A342" s="14"/>
      <c r="B342" s="95" t="s">
        <v>1212</v>
      </c>
      <c r="C342" s="116"/>
      <c r="D342" s="116"/>
      <c r="E342" s="85"/>
      <c r="F342" s="85"/>
      <c r="G342" s="85"/>
      <c r="H342" s="116"/>
      <c r="I342" s="116"/>
      <c r="J342" s="85"/>
      <c r="K342" s="85"/>
      <c r="L342" s="85"/>
      <c r="M342" s="116"/>
      <c r="N342" s="116"/>
      <c r="O342" s="85"/>
      <c r="P342" s="85"/>
      <c r="Q342" s="85"/>
      <c r="R342" s="116"/>
      <c r="S342" s="116"/>
      <c r="T342" s="85"/>
      <c r="U342" s="85"/>
      <c r="V342" s="85"/>
      <c r="W342" s="116"/>
      <c r="X342" s="116"/>
      <c r="Y342" s="85"/>
      <c r="Z342" s="85"/>
      <c r="AA342" s="85"/>
      <c r="AB342" s="116"/>
      <c r="AC342" s="116"/>
      <c r="AD342" s="85"/>
      <c r="AE342" s="85"/>
    </row>
    <row r="343" spans="1:31" ht="23.25">
      <c r="A343" s="14"/>
      <c r="B343" s="97" t="s">
        <v>1213</v>
      </c>
      <c r="C343" s="110"/>
      <c r="D343" s="110"/>
      <c r="E343" s="94" t="s">
        <v>250</v>
      </c>
      <c r="F343" s="93" t="s">
        <v>212</v>
      </c>
      <c r="G343" s="93"/>
      <c r="H343" s="110"/>
      <c r="I343" s="110"/>
      <c r="J343" s="94" t="s">
        <v>1272</v>
      </c>
      <c r="K343" s="93" t="s">
        <v>212</v>
      </c>
      <c r="L343" s="93"/>
      <c r="M343" s="110"/>
      <c r="N343" s="110"/>
      <c r="O343" s="94" t="s">
        <v>250</v>
      </c>
      <c r="P343" s="93" t="s">
        <v>212</v>
      </c>
      <c r="Q343" s="93"/>
      <c r="R343" s="110"/>
      <c r="S343" s="110"/>
      <c r="T343" s="94" t="s">
        <v>250</v>
      </c>
      <c r="U343" s="93" t="s">
        <v>212</v>
      </c>
      <c r="V343" s="93"/>
      <c r="W343" s="110"/>
      <c r="X343" s="110"/>
      <c r="Y343" s="94" t="s">
        <v>1273</v>
      </c>
      <c r="Z343" s="93" t="s">
        <v>252</v>
      </c>
      <c r="AA343" s="93"/>
      <c r="AB343" s="110"/>
      <c r="AC343" s="110"/>
      <c r="AD343" s="94" t="s">
        <v>250</v>
      </c>
      <c r="AE343" s="93" t="s">
        <v>212</v>
      </c>
    </row>
    <row r="344" spans="1:31" ht="23.25">
      <c r="A344" s="14"/>
      <c r="B344" s="98" t="s">
        <v>1216</v>
      </c>
      <c r="C344" s="86"/>
      <c r="D344" s="86"/>
      <c r="E344" s="96" t="s">
        <v>250</v>
      </c>
      <c r="F344" s="85" t="s">
        <v>212</v>
      </c>
      <c r="G344" s="85"/>
      <c r="H344" s="86"/>
      <c r="I344" s="86"/>
      <c r="J344" s="96" t="s">
        <v>250</v>
      </c>
      <c r="K344" s="85" t="s">
        <v>212</v>
      </c>
      <c r="L344" s="85"/>
      <c r="M344" s="86"/>
      <c r="N344" s="86"/>
      <c r="O344" s="96" t="s">
        <v>1274</v>
      </c>
      <c r="P344" s="85" t="s">
        <v>252</v>
      </c>
      <c r="Q344" s="85"/>
      <c r="R344" s="86"/>
      <c r="S344" s="86"/>
      <c r="T344" s="96" t="s">
        <v>1275</v>
      </c>
      <c r="U344" s="85" t="s">
        <v>252</v>
      </c>
      <c r="V344" s="85"/>
      <c r="W344" s="86"/>
      <c r="X344" s="86"/>
      <c r="Y344" s="96" t="s">
        <v>250</v>
      </c>
      <c r="Z344" s="85" t="s">
        <v>212</v>
      </c>
      <c r="AA344" s="85"/>
      <c r="AB344" s="86"/>
      <c r="AC344" s="86"/>
      <c r="AD344" s="96" t="s">
        <v>1276</v>
      </c>
      <c r="AE344" s="85" t="s">
        <v>252</v>
      </c>
    </row>
    <row r="345" spans="1:31" ht="23.25">
      <c r="A345" s="14"/>
      <c r="B345" s="97" t="s">
        <v>1220</v>
      </c>
      <c r="C345" s="110"/>
      <c r="D345" s="110"/>
      <c r="E345" s="94" t="s">
        <v>250</v>
      </c>
      <c r="F345" s="93" t="s">
        <v>212</v>
      </c>
      <c r="G345" s="93"/>
      <c r="H345" s="110"/>
      <c r="I345" s="110"/>
      <c r="J345" s="94" t="s">
        <v>250</v>
      </c>
      <c r="K345" s="93" t="s">
        <v>212</v>
      </c>
      <c r="L345" s="93"/>
      <c r="M345" s="110"/>
      <c r="N345" s="110"/>
      <c r="O345" s="94" t="s">
        <v>1277</v>
      </c>
      <c r="P345" s="93" t="s">
        <v>252</v>
      </c>
      <c r="Q345" s="93"/>
      <c r="R345" s="110"/>
      <c r="S345" s="110"/>
      <c r="T345" s="94" t="s">
        <v>1278</v>
      </c>
      <c r="U345" s="93" t="s">
        <v>212</v>
      </c>
      <c r="V345" s="93"/>
      <c r="W345" s="110"/>
      <c r="X345" s="110"/>
      <c r="Y345" s="94" t="s">
        <v>250</v>
      </c>
      <c r="Z345" s="93" t="s">
        <v>212</v>
      </c>
      <c r="AA345" s="93"/>
      <c r="AB345" s="110"/>
      <c r="AC345" s="110"/>
      <c r="AD345" s="94" t="s">
        <v>1279</v>
      </c>
      <c r="AE345" s="93" t="s">
        <v>252</v>
      </c>
    </row>
    <row r="346" spans="1:31" ht="23.25">
      <c r="A346" s="14"/>
      <c r="B346" s="98" t="s">
        <v>1224</v>
      </c>
      <c r="C346" s="112"/>
      <c r="D346" s="112"/>
      <c r="E346" s="99" t="s">
        <v>250</v>
      </c>
      <c r="F346" s="85" t="s">
        <v>212</v>
      </c>
      <c r="G346" s="85"/>
      <c r="H346" s="112"/>
      <c r="I346" s="112"/>
      <c r="J346" s="99" t="s">
        <v>1280</v>
      </c>
      <c r="K346" s="85" t="s">
        <v>212</v>
      </c>
      <c r="L346" s="85"/>
      <c r="M346" s="112"/>
      <c r="N346" s="112"/>
      <c r="O346" s="99" t="s">
        <v>250</v>
      </c>
      <c r="P346" s="85" t="s">
        <v>212</v>
      </c>
      <c r="Q346" s="85"/>
      <c r="R346" s="112"/>
      <c r="S346" s="112"/>
      <c r="T346" s="99" t="s">
        <v>250</v>
      </c>
      <c r="U346" s="85" t="s">
        <v>212</v>
      </c>
      <c r="V346" s="85"/>
      <c r="W346" s="112"/>
      <c r="X346" s="112"/>
      <c r="Y346" s="99" t="s">
        <v>250</v>
      </c>
      <c r="Z346" s="85" t="s">
        <v>212</v>
      </c>
      <c r="AA346" s="85"/>
      <c r="AB346" s="112"/>
      <c r="AC346" s="112"/>
      <c r="AD346" s="99" t="s">
        <v>1280</v>
      </c>
      <c r="AE346" s="85" t="s">
        <v>212</v>
      </c>
    </row>
    <row r="347" spans="1:31" ht="23.25">
      <c r="A347" s="14"/>
      <c r="B347" s="100" t="s">
        <v>1226</v>
      </c>
      <c r="C347" s="119"/>
      <c r="D347" s="119"/>
      <c r="E347" s="104" t="s">
        <v>250</v>
      </c>
      <c r="F347" s="93" t="s">
        <v>212</v>
      </c>
      <c r="G347" s="93"/>
      <c r="H347" s="119"/>
      <c r="I347" s="119"/>
      <c r="J347" s="104" t="s">
        <v>1281</v>
      </c>
      <c r="K347" s="93" t="s">
        <v>212</v>
      </c>
      <c r="L347" s="93"/>
      <c r="M347" s="119"/>
      <c r="N347" s="119"/>
      <c r="O347" s="104" t="s">
        <v>1282</v>
      </c>
      <c r="P347" s="93" t="s">
        <v>252</v>
      </c>
      <c r="Q347" s="93"/>
      <c r="R347" s="119"/>
      <c r="S347" s="119"/>
      <c r="T347" s="104" t="s">
        <v>1283</v>
      </c>
      <c r="U347" s="93" t="s">
        <v>252</v>
      </c>
      <c r="V347" s="93"/>
      <c r="W347" s="119"/>
      <c r="X347" s="119"/>
      <c r="Y347" s="104" t="s">
        <v>1273</v>
      </c>
      <c r="Z347" s="93" t="s">
        <v>252</v>
      </c>
      <c r="AA347" s="93"/>
      <c r="AB347" s="119"/>
      <c r="AC347" s="119"/>
      <c r="AD347" s="104" t="s">
        <v>1284</v>
      </c>
      <c r="AE347" s="93" t="s">
        <v>252</v>
      </c>
    </row>
    <row r="348" spans="1:31" ht="23.25">
      <c r="A348" s="14"/>
      <c r="B348" s="95" t="s">
        <v>1231</v>
      </c>
      <c r="C348" s="116"/>
      <c r="D348" s="116"/>
      <c r="E348" s="85"/>
      <c r="F348" s="85"/>
      <c r="G348" s="85"/>
      <c r="H348" s="116"/>
      <c r="I348" s="116"/>
      <c r="J348" s="85"/>
      <c r="K348" s="85"/>
      <c r="L348" s="85"/>
      <c r="M348" s="116"/>
      <c r="N348" s="116"/>
      <c r="O348" s="85"/>
      <c r="P348" s="85"/>
      <c r="Q348" s="85"/>
      <c r="R348" s="116"/>
      <c r="S348" s="116"/>
      <c r="T348" s="85"/>
      <c r="U348" s="85"/>
      <c r="V348" s="85"/>
      <c r="W348" s="116"/>
      <c r="X348" s="116"/>
      <c r="Y348" s="85"/>
      <c r="Z348" s="85"/>
      <c r="AA348" s="85"/>
      <c r="AB348" s="116"/>
      <c r="AC348" s="116"/>
      <c r="AD348" s="85"/>
      <c r="AE348" s="85"/>
    </row>
    <row r="349" spans="1:31">
      <c r="A349" s="14"/>
      <c r="B349" s="97" t="s">
        <v>1232</v>
      </c>
      <c r="C349" s="110"/>
      <c r="D349" s="110"/>
      <c r="E349" s="94" t="s">
        <v>250</v>
      </c>
      <c r="F349" s="93" t="s">
        <v>212</v>
      </c>
      <c r="G349" s="93"/>
      <c r="H349" s="110"/>
      <c r="I349" s="110"/>
      <c r="J349" s="94" t="s">
        <v>1285</v>
      </c>
      <c r="K349" s="93" t="s">
        <v>212</v>
      </c>
      <c r="L349" s="93"/>
      <c r="M349" s="110"/>
      <c r="N349" s="110"/>
      <c r="O349" s="94" t="s">
        <v>250</v>
      </c>
      <c r="P349" s="93" t="s">
        <v>212</v>
      </c>
      <c r="Q349" s="93"/>
      <c r="R349" s="110"/>
      <c r="S349" s="110"/>
      <c r="T349" s="94" t="s">
        <v>250</v>
      </c>
      <c r="U349" s="93" t="s">
        <v>212</v>
      </c>
      <c r="V349" s="93"/>
      <c r="W349" s="110"/>
      <c r="X349" s="110"/>
      <c r="Y349" s="94" t="s">
        <v>250</v>
      </c>
      <c r="Z349" s="93" t="s">
        <v>212</v>
      </c>
      <c r="AA349" s="93"/>
      <c r="AB349" s="110"/>
      <c r="AC349" s="110"/>
      <c r="AD349" s="94" t="s">
        <v>1285</v>
      </c>
      <c r="AE349" s="93" t="s">
        <v>212</v>
      </c>
    </row>
    <row r="350" spans="1:31">
      <c r="A350" s="14"/>
      <c r="B350" s="98" t="s">
        <v>1234</v>
      </c>
      <c r="C350" s="86"/>
      <c r="D350" s="86"/>
      <c r="E350" s="96" t="s">
        <v>250</v>
      </c>
      <c r="F350" s="85" t="s">
        <v>212</v>
      </c>
      <c r="G350" s="85"/>
      <c r="H350" s="86"/>
      <c r="I350" s="86"/>
      <c r="J350" s="96" t="s">
        <v>1286</v>
      </c>
      <c r="K350" s="85" t="s">
        <v>252</v>
      </c>
      <c r="L350" s="85"/>
      <c r="M350" s="86"/>
      <c r="N350" s="86"/>
      <c r="O350" s="96" t="s">
        <v>250</v>
      </c>
      <c r="P350" s="85" t="s">
        <v>212</v>
      </c>
      <c r="Q350" s="85"/>
      <c r="R350" s="86"/>
      <c r="S350" s="86"/>
      <c r="T350" s="96" t="s">
        <v>250</v>
      </c>
      <c r="U350" s="85" t="s">
        <v>212</v>
      </c>
      <c r="V350" s="85"/>
      <c r="W350" s="86"/>
      <c r="X350" s="86"/>
      <c r="Y350" s="96" t="s">
        <v>250</v>
      </c>
      <c r="Z350" s="85" t="s">
        <v>212</v>
      </c>
      <c r="AA350" s="85"/>
      <c r="AB350" s="86"/>
      <c r="AC350" s="86"/>
      <c r="AD350" s="96" t="s">
        <v>1286</v>
      </c>
      <c r="AE350" s="85" t="s">
        <v>252</v>
      </c>
    </row>
    <row r="351" spans="1:31">
      <c r="A351" s="14"/>
      <c r="B351" s="97" t="s">
        <v>1240</v>
      </c>
      <c r="C351" s="110"/>
      <c r="D351" s="110"/>
      <c r="E351" s="94" t="s">
        <v>250</v>
      </c>
      <c r="F351" s="93" t="s">
        <v>212</v>
      </c>
      <c r="G351" s="93"/>
      <c r="H351" s="110"/>
      <c r="I351" s="110"/>
      <c r="J351" s="94" t="s">
        <v>1287</v>
      </c>
      <c r="K351" s="93" t="s">
        <v>212</v>
      </c>
      <c r="L351" s="93"/>
      <c r="M351" s="110"/>
      <c r="N351" s="110"/>
      <c r="O351" s="94" t="s">
        <v>250</v>
      </c>
      <c r="P351" s="93" t="s">
        <v>212</v>
      </c>
      <c r="Q351" s="93"/>
      <c r="R351" s="110"/>
      <c r="S351" s="110"/>
      <c r="T351" s="94" t="s">
        <v>250</v>
      </c>
      <c r="U351" s="93" t="s">
        <v>212</v>
      </c>
      <c r="V351" s="93"/>
      <c r="W351" s="110"/>
      <c r="X351" s="110"/>
      <c r="Y351" s="94" t="s">
        <v>1288</v>
      </c>
      <c r="Z351" s="93" t="s">
        <v>252</v>
      </c>
      <c r="AA351" s="93"/>
      <c r="AB351" s="110"/>
      <c r="AC351" s="110"/>
      <c r="AD351" s="94" t="s">
        <v>250</v>
      </c>
      <c r="AE351" s="93" t="s">
        <v>212</v>
      </c>
    </row>
    <row r="352" spans="1:31">
      <c r="A352" s="14"/>
      <c r="B352" s="98" t="s">
        <v>1243</v>
      </c>
      <c r="C352" s="86"/>
      <c r="D352" s="86"/>
      <c r="E352" s="96" t="s">
        <v>1288</v>
      </c>
      <c r="F352" s="85" t="s">
        <v>252</v>
      </c>
      <c r="G352" s="85"/>
      <c r="H352" s="86"/>
      <c r="I352" s="86"/>
      <c r="J352" s="96" t="s">
        <v>250</v>
      </c>
      <c r="K352" s="85" t="s">
        <v>212</v>
      </c>
      <c r="L352" s="85"/>
      <c r="M352" s="86"/>
      <c r="N352" s="86"/>
      <c r="O352" s="96" t="s">
        <v>250</v>
      </c>
      <c r="P352" s="85" t="s">
        <v>212</v>
      </c>
      <c r="Q352" s="85"/>
      <c r="R352" s="86"/>
      <c r="S352" s="86"/>
      <c r="T352" s="96" t="s">
        <v>250</v>
      </c>
      <c r="U352" s="85" t="s">
        <v>212</v>
      </c>
      <c r="V352" s="85"/>
      <c r="W352" s="86"/>
      <c r="X352" s="86"/>
      <c r="Y352" s="96" t="s">
        <v>1287</v>
      </c>
      <c r="Z352" s="85" t="s">
        <v>212</v>
      </c>
      <c r="AA352" s="85"/>
      <c r="AB352" s="86"/>
      <c r="AC352" s="86"/>
      <c r="AD352" s="96" t="s">
        <v>250</v>
      </c>
      <c r="AE352" s="85" t="s">
        <v>212</v>
      </c>
    </row>
    <row r="353" spans="1:31" ht="23.25">
      <c r="A353" s="14"/>
      <c r="B353" s="97" t="s">
        <v>1248</v>
      </c>
      <c r="C353" s="110"/>
      <c r="D353" s="110"/>
      <c r="E353" s="94" t="s">
        <v>1287</v>
      </c>
      <c r="F353" s="93" t="s">
        <v>212</v>
      </c>
      <c r="G353" s="93"/>
      <c r="H353" s="110"/>
      <c r="I353" s="110"/>
      <c r="J353" s="94" t="s">
        <v>250</v>
      </c>
      <c r="K353" s="93" t="s">
        <v>212</v>
      </c>
      <c r="L353" s="93"/>
      <c r="M353" s="110"/>
      <c r="N353" s="110"/>
      <c r="O353" s="94" t="s">
        <v>250</v>
      </c>
      <c r="P353" s="93" t="s">
        <v>212</v>
      </c>
      <c r="Q353" s="93"/>
      <c r="R353" s="110"/>
      <c r="S353" s="110"/>
      <c r="T353" s="94" t="s">
        <v>250</v>
      </c>
      <c r="U353" s="93" t="s">
        <v>212</v>
      </c>
      <c r="V353" s="93"/>
      <c r="W353" s="110"/>
      <c r="X353" s="110"/>
      <c r="Y353" s="94" t="s">
        <v>250</v>
      </c>
      <c r="Z353" s="93" t="s">
        <v>212</v>
      </c>
      <c r="AA353" s="93"/>
      <c r="AB353" s="110"/>
      <c r="AC353" s="110"/>
      <c r="AD353" s="94" t="s">
        <v>1287</v>
      </c>
      <c r="AE353" s="93" t="s">
        <v>212</v>
      </c>
    </row>
    <row r="354" spans="1:31">
      <c r="A354" s="14"/>
      <c r="B354" s="98" t="s">
        <v>775</v>
      </c>
      <c r="C354" s="86"/>
      <c r="D354" s="86"/>
      <c r="E354" s="96" t="s">
        <v>250</v>
      </c>
      <c r="F354" s="85" t="s">
        <v>212</v>
      </c>
      <c r="G354" s="85"/>
      <c r="H354" s="86"/>
      <c r="I354" s="86"/>
      <c r="J354" s="96" t="s">
        <v>1289</v>
      </c>
      <c r="K354" s="85" t="s">
        <v>252</v>
      </c>
      <c r="L354" s="85"/>
      <c r="M354" s="86"/>
      <c r="N354" s="86"/>
      <c r="O354" s="96" t="s">
        <v>250</v>
      </c>
      <c r="P354" s="85" t="s">
        <v>212</v>
      </c>
      <c r="Q354" s="85"/>
      <c r="R354" s="86"/>
      <c r="S354" s="86"/>
      <c r="T354" s="96" t="s">
        <v>250</v>
      </c>
      <c r="U354" s="85" t="s">
        <v>212</v>
      </c>
      <c r="V354" s="85"/>
      <c r="W354" s="86"/>
      <c r="X354" s="86"/>
      <c r="Y354" s="96" t="s">
        <v>250</v>
      </c>
      <c r="Z354" s="85" t="s">
        <v>212</v>
      </c>
      <c r="AA354" s="85"/>
      <c r="AB354" s="86"/>
      <c r="AC354" s="86"/>
      <c r="AD354" s="96" t="s">
        <v>1289</v>
      </c>
      <c r="AE354" s="85" t="s">
        <v>252</v>
      </c>
    </row>
    <row r="355" spans="1:31" ht="23.25">
      <c r="A355" s="14"/>
      <c r="B355" s="97" t="s">
        <v>1252</v>
      </c>
      <c r="C355" s="115"/>
      <c r="D355" s="115"/>
      <c r="E355" s="104" t="s">
        <v>250</v>
      </c>
      <c r="F355" s="93" t="s">
        <v>212</v>
      </c>
      <c r="G355" s="93"/>
      <c r="H355" s="115"/>
      <c r="I355" s="115"/>
      <c r="J355" s="104" t="s">
        <v>250</v>
      </c>
      <c r="K355" s="93" t="s">
        <v>212</v>
      </c>
      <c r="L355" s="93"/>
      <c r="M355" s="115"/>
      <c r="N355" s="115"/>
      <c r="O355" s="104" t="s">
        <v>1290</v>
      </c>
      <c r="P355" s="93" t="s">
        <v>252</v>
      </c>
      <c r="Q355" s="93"/>
      <c r="R355" s="115"/>
      <c r="S355" s="115"/>
      <c r="T355" s="104" t="s">
        <v>1291</v>
      </c>
      <c r="U355" s="93" t="s">
        <v>212</v>
      </c>
      <c r="V355" s="93"/>
      <c r="W355" s="115"/>
      <c r="X355" s="115"/>
      <c r="Y355" s="104" t="s">
        <v>1272</v>
      </c>
      <c r="Z355" s="93" t="s">
        <v>212</v>
      </c>
      <c r="AA355" s="93"/>
      <c r="AB355" s="115"/>
      <c r="AC355" s="115"/>
      <c r="AD355" s="104" t="s">
        <v>250</v>
      </c>
      <c r="AE355" s="93" t="s">
        <v>212</v>
      </c>
    </row>
    <row r="356" spans="1:31" ht="23.25">
      <c r="A356" s="14"/>
      <c r="B356" s="105" t="s">
        <v>1255</v>
      </c>
      <c r="C356" s="163"/>
      <c r="D356" s="163"/>
      <c r="E356" s="99" t="s">
        <v>250</v>
      </c>
      <c r="F356" s="85" t="s">
        <v>212</v>
      </c>
      <c r="G356" s="85"/>
      <c r="H356" s="163"/>
      <c r="I356" s="163"/>
      <c r="J356" s="99" t="s">
        <v>1292</v>
      </c>
      <c r="K356" s="85" t="s">
        <v>212</v>
      </c>
      <c r="L356" s="85"/>
      <c r="M356" s="163"/>
      <c r="N356" s="163"/>
      <c r="O356" s="99" t="s">
        <v>1290</v>
      </c>
      <c r="P356" s="85" t="s">
        <v>252</v>
      </c>
      <c r="Q356" s="85"/>
      <c r="R356" s="163"/>
      <c r="S356" s="163"/>
      <c r="T356" s="99" t="s">
        <v>1291</v>
      </c>
      <c r="U356" s="85" t="s">
        <v>212</v>
      </c>
      <c r="V356" s="85"/>
      <c r="W356" s="163"/>
      <c r="X356" s="163"/>
      <c r="Y356" s="99" t="s">
        <v>1272</v>
      </c>
      <c r="Z356" s="85" t="s">
        <v>212</v>
      </c>
      <c r="AA356" s="85"/>
      <c r="AB356" s="163"/>
      <c r="AC356" s="163"/>
      <c r="AD356" s="99" t="s">
        <v>1292</v>
      </c>
      <c r="AE356" s="85" t="s">
        <v>212</v>
      </c>
    </row>
    <row r="357" spans="1:31" ht="23.25">
      <c r="A357" s="14"/>
      <c r="B357" s="101" t="s">
        <v>1260</v>
      </c>
      <c r="C357" s="119"/>
      <c r="D357" s="119"/>
      <c r="E357" s="104" t="s">
        <v>250</v>
      </c>
      <c r="F357" s="93" t="s">
        <v>212</v>
      </c>
      <c r="G357" s="93"/>
      <c r="H357" s="119"/>
      <c r="I357" s="119"/>
      <c r="J357" s="104" t="s">
        <v>250</v>
      </c>
      <c r="K357" s="93" t="s">
        <v>212</v>
      </c>
      <c r="L357" s="93"/>
      <c r="M357" s="119"/>
      <c r="N357" s="119"/>
      <c r="O357" s="104" t="s">
        <v>250</v>
      </c>
      <c r="P357" s="93" t="s">
        <v>212</v>
      </c>
      <c r="Q357" s="93"/>
      <c r="R357" s="119"/>
      <c r="S357" s="119"/>
      <c r="T357" s="104" t="s">
        <v>1293</v>
      </c>
      <c r="U357" s="93" t="s">
        <v>212</v>
      </c>
      <c r="V357" s="93"/>
      <c r="W357" s="119"/>
      <c r="X357" s="119"/>
      <c r="Y357" s="104" t="s">
        <v>250</v>
      </c>
      <c r="Z357" s="93" t="s">
        <v>212</v>
      </c>
      <c r="AA357" s="93"/>
      <c r="AB357" s="119"/>
      <c r="AC357" s="119"/>
      <c r="AD357" s="104" t="s">
        <v>1293</v>
      </c>
      <c r="AE357" s="93" t="s">
        <v>212</v>
      </c>
    </row>
    <row r="358" spans="1:31" ht="23.25">
      <c r="A358" s="14"/>
      <c r="B358" s="105" t="s">
        <v>1294</v>
      </c>
      <c r="C358" s="116"/>
      <c r="D358" s="116"/>
      <c r="E358" s="96" t="s">
        <v>250</v>
      </c>
      <c r="F358" s="85" t="s">
        <v>212</v>
      </c>
      <c r="G358" s="85"/>
      <c r="H358" s="116"/>
      <c r="I358" s="116"/>
      <c r="J358" s="96" t="s">
        <v>250</v>
      </c>
      <c r="K358" s="85" t="s">
        <v>212</v>
      </c>
      <c r="L358" s="85"/>
      <c r="M358" s="116"/>
      <c r="N358" s="116"/>
      <c r="O358" s="96" t="s">
        <v>1295</v>
      </c>
      <c r="P358" s="85" t="s">
        <v>212</v>
      </c>
      <c r="Q358" s="85"/>
      <c r="R358" s="116"/>
      <c r="S358" s="116"/>
      <c r="T358" s="96" t="s">
        <v>1296</v>
      </c>
      <c r="U358" s="85" t="s">
        <v>212</v>
      </c>
      <c r="V358" s="85"/>
      <c r="W358" s="116"/>
      <c r="X358" s="116"/>
      <c r="Y358" s="96" t="s">
        <v>250</v>
      </c>
      <c r="Z358" s="85" t="s">
        <v>212</v>
      </c>
      <c r="AA358" s="85"/>
      <c r="AB358" s="116"/>
      <c r="AC358" s="116"/>
      <c r="AD358" s="96" t="s">
        <v>1297</v>
      </c>
      <c r="AE358" s="85" t="s">
        <v>212</v>
      </c>
    </row>
    <row r="359" spans="1:31" ht="23.25">
      <c r="A359" s="14"/>
      <c r="B359" s="101" t="s">
        <v>1266</v>
      </c>
      <c r="C359" s="115"/>
      <c r="D359" s="115"/>
      <c r="E359" s="104" t="s">
        <v>250</v>
      </c>
      <c r="F359" s="93" t="s">
        <v>212</v>
      </c>
      <c r="G359" s="93"/>
      <c r="H359" s="115"/>
      <c r="I359" s="115"/>
      <c r="J359" s="104" t="s">
        <v>250</v>
      </c>
      <c r="K359" s="93" t="s">
        <v>212</v>
      </c>
      <c r="L359" s="93"/>
      <c r="M359" s="115"/>
      <c r="N359" s="115"/>
      <c r="O359" s="104" t="s">
        <v>1298</v>
      </c>
      <c r="P359" s="93" t="s">
        <v>212</v>
      </c>
      <c r="Q359" s="93"/>
      <c r="R359" s="115"/>
      <c r="S359" s="115"/>
      <c r="T359" s="104" t="s">
        <v>1299</v>
      </c>
      <c r="U359" s="93" t="s">
        <v>212</v>
      </c>
      <c r="V359" s="93"/>
      <c r="W359" s="115"/>
      <c r="X359" s="115"/>
      <c r="Y359" s="104" t="s">
        <v>250</v>
      </c>
      <c r="Z359" s="93" t="s">
        <v>212</v>
      </c>
      <c r="AA359" s="93"/>
      <c r="AB359" s="115"/>
      <c r="AC359" s="115"/>
      <c r="AD359" s="104" t="s">
        <v>1300</v>
      </c>
      <c r="AE359" s="93" t="s">
        <v>212</v>
      </c>
    </row>
    <row r="360" spans="1:31" ht="24" thickBot="1">
      <c r="A360" s="14"/>
      <c r="B360" s="95" t="s">
        <v>1267</v>
      </c>
      <c r="C360" s="106" t="s">
        <v>210</v>
      </c>
      <c r="D360" s="106"/>
      <c r="E360" s="106" t="s">
        <v>250</v>
      </c>
      <c r="F360" s="85" t="s">
        <v>212</v>
      </c>
      <c r="G360" s="85"/>
      <c r="H360" s="106" t="s">
        <v>210</v>
      </c>
      <c r="I360" s="106"/>
      <c r="J360" s="106" t="s">
        <v>250</v>
      </c>
      <c r="K360" s="85" t="s">
        <v>212</v>
      </c>
      <c r="L360" s="85"/>
      <c r="M360" s="106" t="s">
        <v>210</v>
      </c>
      <c r="N360" s="106"/>
      <c r="O360" s="106" t="s">
        <v>1301</v>
      </c>
      <c r="P360" s="85" t="s">
        <v>212</v>
      </c>
      <c r="Q360" s="85"/>
      <c r="R360" s="106" t="s">
        <v>210</v>
      </c>
      <c r="S360" s="106"/>
      <c r="T360" s="106" t="s">
        <v>1302</v>
      </c>
      <c r="U360" s="85" t="s">
        <v>212</v>
      </c>
      <c r="V360" s="85"/>
      <c r="W360" s="106" t="s">
        <v>210</v>
      </c>
      <c r="X360" s="106"/>
      <c r="Y360" s="106" t="s">
        <v>250</v>
      </c>
      <c r="Z360" s="85" t="s">
        <v>212</v>
      </c>
      <c r="AA360" s="85"/>
      <c r="AB360" s="106" t="s">
        <v>210</v>
      </c>
      <c r="AC360" s="106"/>
      <c r="AD360" s="106" t="s">
        <v>1303</v>
      </c>
      <c r="AE360" s="85" t="s">
        <v>212</v>
      </c>
    </row>
    <row r="361" spans="1:31" ht="15.75" thickTop="1">
      <c r="A361" s="14"/>
      <c r="B361" s="120"/>
    </row>
    <row r="362" spans="1:31">
      <c r="A362" s="14"/>
      <c r="B362" s="171" t="s">
        <v>846</v>
      </c>
      <c r="C362" s="171"/>
      <c r="D362" s="171"/>
      <c r="E362" s="171"/>
      <c r="F362" s="171"/>
      <c r="G362" s="171"/>
      <c r="H362" s="171"/>
      <c r="I362" s="171"/>
      <c r="J362" s="171"/>
      <c r="K362" s="171"/>
      <c r="L362" s="171"/>
      <c r="M362" s="171"/>
      <c r="N362" s="171"/>
      <c r="O362" s="171"/>
      <c r="P362" s="171"/>
      <c r="Q362" s="171"/>
      <c r="R362" s="171"/>
      <c r="S362" s="171"/>
      <c r="T362" s="171"/>
      <c r="U362" s="171"/>
      <c r="V362" s="171"/>
      <c r="W362" s="171"/>
      <c r="X362" s="171"/>
      <c r="Y362" s="171"/>
      <c r="Z362" s="171"/>
      <c r="AA362" s="171"/>
      <c r="AB362" s="171"/>
      <c r="AC362" s="171"/>
      <c r="AD362" s="171"/>
      <c r="AE362" s="171"/>
    </row>
  </sheetData>
  <mergeCells count="1515">
    <mergeCell ref="B334:AE334"/>
    <mergeCell ref="B335:AE335"/>
    <mergeCell ref="B336:AE336"/>
    <mergeCell ref="B337:AE337"/>
    <mergeCell ref="B362:AE362"/>
    <mergeCell ref="B302:AE302"/>
    <mergeCell ref="B303:AE303"/>
    <mergeCell ref="B330:AE330"/>
    <mergeCell ref="B331:AE331"/>
    <mergeCell ref="B332:AE332"/>
    <mergeCell ref="B333:AE333"/>
    <mergeCell ref="B282:AE282"/>
    <mergeCell ref="B283:AE283"/>
    <mergeCell ref="B284:AE284"/>
    <mergeCell ref="B296:AE296"/>
    <mergeCell ref="A297:A362"/>
    <mergeCell ref="B297:AE297"/>
    <mergeCell ref="B298:AE298"/>
    <mergeCell ref="B299:AE299"/>
    <mergeCell ref="B300:AE300"/>
    <mergeCell ref="B301:AE301"/>
    <mergeCell ref="B263:AE263"/>
    <mergeCell ref="B277:AE277"/>
    <mergeCell ref="B278:AE278"/>
    <mergeCell ref="B279:AE279"/>
    <mergeCell ref="B280:AE280"/>
    <mergeCell ref="B281:AE281"/>
    <mergeCell ref="B257:AE257"/>
    <mergeCell ref="B258:AE258"/>
    <mergeCell ref="B259:AE259"/>
    <mergeCell ref="B260:AE260"/>
    <mergeCell ref="B261:AE261"/>
    <mergeCell ref="B262:AE262"/>
    <mergeCell ref="B240:AE240"/>
    <mergeCell ref="B241:AE241"/>
    <mergeCell ref="B242:AE242"/>
    <mergeCell ref="B243:AE243"/>
    <mergeCell ref="B244:AE244"/>
    <mergeCell ref="B256:AE256"/>
    <mergeCell ref="B222:AE222"/>
    <mergeCell ref="B223:AE223"/>
    <mergeCell ref="B235:AE235"/>
    <mergeCell ref="B237:AE237"/>
    <mergeCell ref="B238:AE238"/>
    <mergeCell ref="B239:AE239"/>
    <mergeCell ref="B194:AE194"/>
    <mergeCell ref="B195:AE195"/>
    <mergeCell ref="B214:AE214"/>
    <mergeCell ref="B216:AE216"/>
    <mergeCell ref="A217:A296"/>
    <mergeCell ref="B217:AE217"/>
    <mergeCell ref="B218:AE218"/>
    <mergeCell ref="B219:AE219"/>
    <mergeCell ref="B220:AE220"/>
    <mergeCell ref="B221:AE221"/>
    <mergeCell ref="B187:AE187"/>
    <mergeCell ref="B189:AE189"/>
    <mergeCell ref="B190:AE190"/>
    <mergeCell ref="B191:AE191"/>
    <mergeCell ref="B192:AE192"/>
    <mergeCell ref="B193:AE193"/>
    <mergeCell ref="B162:AE162"/>
    <mergeCell ref="B163:AE163"/>
    <mergeCell ref="B164:AE164"/>
    <mergeCell ref="B165:AE165"/>
    <mergeCell ref="B166:AE166"/>
    <mergeCell ref="B167:AE167"/>
    <mergeCell ref="B137:AE137"/>
    <mergeCell ref="B138:AE138"/>
    <mergeCell ref="B139:AE139"/>
    <mergeCell ref="B140:AE140"/>
    <mergeCell ref="B159:AE159"/>
    <mergeCell ref="B161:AE161"/>
    <mergeCell ref="B111:AE111"/>
    <mergeCell ref="B112:AE112"/>
    <mergeCell ref="B132:AE132"/>
    <mergeCell ref="B134:AE134"/>
    <mergeCell ref="B135:AE135"/>
    <mergeCell ref="B136:AE136"/>
    <mergeCell ref="B59:AE59"/>
    <mergeCell ref="B60:AE60"/>
    <mergeCell ref="B103:AE103"/>
    <mergeCell ref="B105:AE105"/>
    <mergeCell ref="A106:A216"/>
    <mergeCell ref="B106:AE106"/>
    <mergeCell ref="B107:AE107"/>
    <mergeCell ref="B108:AE108"/>
    <mergeCell ref="B109:AE109"/>
    <mergeCell ref="B110:AE110"/>
    <mergeCell ref="B9:AE9"/>
    <mergeCell ref="B53:AE53"/>
    <mergeCell ref="B55:AE55"/>
    <mergeCell ref="B56:AE56"/>
    <mergeCell ref="B57:AE57"/>
    <mergeCell ref="B58:AE58"/>
    <mergeCell ref="A1:A2"/>
    <mergeCell ref="B1:AE1"/>
    <mergeCell ref="B2:AE2"/>
    <mergeCell ref="A3:A105"/>
    <mergeCell ref="B3:AE3"/>
    <mergeCell ref="B4:AE4"/>
    <mergeCell ref="B5:AE5"/>
    <mergeCell ref="B6:AE6"/>
    <mergeCell ref="B7:AE7"/>
    <mergeCell ref="B8:AE8"/>
    <mergeCell ref="C359:D359"/>
    <mergeCell ref="H359:I359"/>
    <mergeCell ref="M359:N359"/>
    <mergeCell ref="R359:S359"/>
    <mergeCell ref="W359:X359"/>
    <mergeCell ref="AB359:AC359"/>
    <mergeCell ref="C358:D358"/>
    <mergeCell ref="H358:I358"/>
    <mergeCell ref="M358:N358"/>
    <mergeCell ref="R358:S358"/>
    <mergeCell ref="W358:X358"/>
    <mergeCell ref="AB358:AC358"/>
    <mergeCell ref="C357:D357"/>
    <mergeCell ref="H357:I357"/>
    <mergeCell ref="M357:N357"/>
    <mergeCell ref="R357:S357"/>
    <mergeCell ref="W357:X357"/>
    <mergeCell ref="AB357:AC357"/>
    <mergeCell ref="C356:D356"/>
    <mergeCell ref="H356:I356"/>
    <mergeCell ref="M356:N356"/>
    <mergeCell ref="R356:S356"/>
    <mergeCell ref="W356:X356"/>
    <mergeCell ref="AB356:AC356"/>
    <mergeCell ref="C355:D355"/>
    <mergeCell ref="H355:I355"/>
    <mergeCell ref="M355:N355"/>
    <mergeCell ref="R355:S355"/>
    <mergeCell ref="W355:X355"/>
    <mergeCell ref="AB355:AC355"/>
    <mergeCell ref="C354:D354"/>
    <mergeCell ref="H354:I354"/>
    <mergeCell ref="M354:N354"/>
    <mergeCell ref="R354:S354"/>
    <mergeCell ref="W354:X354"/>
    <mergeCell ref="AB354:AC354"/>
    <mergeCell ref="C353:D353"/>
    <mergeCell ref="H353:I353"/>
    <mergeCell ref="M353:N353"/>
    <mergeCell ref="R353:S353"/>
    <mergeCell ref="W353:X353"/>
    <mergeCell ref="AB353:AC353"/>
    <mergeCell ref="C352:D352"/>
    <mergeCell ref="H352:I352"/>
    <mergeCell ref="M352:N352"/>
    <mergeCell ref="R352:S352"/>
    <mergeCell ref="W352:X352"/>
    <mergeCell ref="AB352:AC352"/>
    <mergeCell ref="C351:D351"/>
    <mergeCell ref="H351:I351"/>
    <mergeCell ref="M351:N351"/>
    <mergeCell ref="R351:S351"/>
    <mergeCell ref="W351:X351"/>
    <mergeCell ref="AB351:AC351"/>
    <mergeCell ref="C350:D350"/>
    <mergeCell ref="H350:I350"/>
    <mergeCell ref="M350:N350"/>
    <mergeCell ref="R350:S350"/>
    <mergeCell ref="W350:X350"/>
    <mergeCell ref="AB350:AC350"/>
    <mergeCell ref="C349:D349"/>
    <mergeCell ref="H349:I349"/>
    <mergeCell ref="M349:N349"/>
    <mergeCell ref="R349:S349"/>
    <mergeCell ref="W349:X349"/>
    <mergeCell ref="AB349:AC349"/>
    <mergeCell ref="C348:D348"/>
    <mergeCell ref="H348:I348"/>
    <mergeCell ref="M348:N348"/>
    <mergeCell ref="R348:S348"/>
    <mergeCell ref="W348:X348"/>
    <mergeCell ref="AB348:AC348"/>
    <mergeCell ref="C347:D347"/>
    <mergeCell ref="H347:I347"/>
    <mergeCell ref="M347:N347"/>
    <mergeCell ref="R347:S347"/>
    <mergeCell ref="W347:X347"/>
    <mergeCell ref="AB347:AC347"/>
    <mergeCell ref="C346:D346"/>
    <mergeCell ref="H346:I346"/>
    <mergeCell ref="M346:N346"/>
    <mergeCell ref="R346:S346"/>
    <mergeCell ref="W346:X346"/>
    <mergeCell ref="AB346:AC346"/>
    <mergeCell ref="C345:D345"/>
    <mergeCell ref="H345:I345"/>
    <mergeCell ref="M345:N345"/>
    <mergeCell ref="R345:S345"/>
    <mergeCell ref="W345:X345"/>
    <mergeCell ref="AB345:AC345"/>
    <mergeCell ref="C344:D344"/>
    <mergeCell ref="H344:I344"/>
    <mergeCell ref="M344:N344"/>
    <mergeCell ref="R344:S344"/>
    <mergeCell ref="W344:X344"/>
    <mergeCell ref="AB344:AC344"/>
    <mergeCell ref="AB342:AC342"/>
    <mergeCell ref="C343:D343"/>
    <mergeCell ref="H343:I343"/>
    <mergeCell ref="M343:N343"/>
    <mergeCell ref="R343:S343"/>
    <mergeCell ref="W343:X343"/>
    <mergeCell ref="AB343:AC343"/>
    <mergeCell ref="W338:Y340"/>
    <mergeCell ref="Z338:Z340"/>
    <mergeCell ref="AA338:AA340"/>
    <mergeCell ref="AB338:AD340"/>
    <mergeCell ref="AE338:AE340"/>
    <mergeCell ref="C342:D342"/>
    <mergeCell ref="H342:I342"/>
    <mergeCell ref="M342:N342"/>
    <mergeCell ref="R342:S342"/>
    <mergeCell ref="W342:X342"/>
    <mergeCell ref="Q338:Q340"/>
    <mergeCell ref="R338:T338"/>
    <mergeCell ref="R339:T339"/>
    <mergeCell ref="R340:T340"/>
    <mergeCell ref="U338:U340"/>
    <mergeCell ref="V338:V340"/>
    <mergeCell ref="K338:K340"/>
    <mergeCell ref="L338:L340"/>
    <mergeCell ref="M338:O338"/>
    <mergeCell ref="M339:O339"/>
    <mergeCell ref="M340:O340"/>
    <mergeCell ref="P338:P340"/>
    <mergeCell ref="B338:B340"/>
    <mergeCell ref="C338:E340"/>
    <mergeCell ref="F338:F340"/>
    <mergeCell ref="G338:G340"/>
    <mergeCell ref="H338:J338"/>
    <mergeCell ref="H339:J339"/>
    <mergeCell ref="H340:J340"/>
    <mergeCell ref="C327:D327"/>
    <mergeCell ref="H327:I327"/>
    <mergeCell ref="M327:N327"/>
    <mergeCell ref="R327:S327"/>
    <mergeCell ref="W327:X327"/>
    <mergeCell ref="AB327:AC327"/>
    <mergeCell ref="C326:D326"/>
    <mergeCell ref="H326:I326"/>
    <mergeCell ref="M326:N326"/>
    <mergeCell ref="R326:S326"/>
    <mergeCell ref="W326:X326"/>
    <mergeCell ref="AB326:AC326"/>
    <mergeCell ref="C325:D325"/>
    <mergeCell ref="H325:I325"/>
    <mergeCell ref="M325:N325"/>
    <mergeCell ref="R325:S325"/>
    <mergeCell ref="W325:X325"/>
    <mergeCell ref="AB325:AC325"/>
    <mergeCell ref="C324:D324"/>
    <mergeCell ref="H324:I324"/>
    <mergeCell ref="M324:N324"/>
    <mergeCell ref="R324:S324"/>
    <mergeCell ref="W324:X324"/>
    <mergeCell ref="AB324:AC324"/>
    <mergeCell ref="C323:D323"/>
    <mergeCell ref="H323:I323"/>
    <mergeCell ref="M323:N323"/>
    <mergeCell ref="R323:S323"/>
    <mergeCell ref="W323:X323"/>
    <mergeCell ref="AB323:AC323"/>
    <mergeCell ref="C322:D322"/>
    <mergeCell ref="H322:I322"/>
    <mergeCell ref="M322:N322"/>
    <mergeCell ref="R322:S322"/>
    <mergeCell ref="W322:X322"/>
    <mergeCell ref="AB322:AC322"/>
    <mergeCell ref="C321:D321"/>
    <mergeCell ref="H321:I321"/>
    <mergeCell ref="M321:N321"/>
    <mergeCell ref="R321:S321"/>
    <mergeCell ref="W321:X321"/>
    <mergeCell ref="AB321:AC321"/>
    <mergeCell ref="C320:D320"/>
    <mergeCell ref="H320:I320"/>
    <mergeCell ref="M320:N320"/>
    <mergeCell ref="R320:S320"/>
    <mergeCell ref="W320:X320"/>
    <mergeCell ref="AB320:AC320"/>
    <mergeCell ref="C319:D319"/>
    <mergeCell ref="H319:I319"/>
    <mergeCell ref="M319:N319"/>
    <mergeCell ref="R319:S319"/>
    <mergeCell ref="W319:X319"/>
    <mergeCell ref="AB319:AC319"/>
    <mergeCell ref="C318:D318"/>
    <mergeCell ref="H318:I318"/>
    <mergeCell ref="M318:N318"/>
    <mergeCell ref="R318:S318"/>
    <mergeCell ref="W318:X318"/>
    <mergeCell ref="AB318:AC318"/>
    <mergeCell ref="C317:D317"/>
    <mergeCell ref="H317:I317"/>
    <mergeCell ref="M317:N317"/>
    <mergeCell ref="R317:S317"/>
    <mergeCell ref="W317:X317"/>
    <mergeCell ref="AB317:AC317"/>
    <mergeCell ref="C316:D316"/>
    <mergeCell ref="H316:I316"/>
    <mergeCell ref="M316:N316"/>
    <mergeCell ref="R316:S316"/>
    <mergeCell ref="W316:X316"/>
    <mergeCell ref="AB316:AC316"/>
    <mergeCell ref="C315:D315"/>
    <mergeCell ref="H315:I315"/>
    <mergeCell ref="M315:N315"/>
    <mergeCell ref="R315:S315"/>
    <mergeCell ref="W315:X315"/>
    <mergeCell ref="AB315:AC315"/>
    <mergeCell ref="C314:D314"/>
    <mergeCell ref="H314:I314"/>
    <mergeCell ref="M314:N314"/>
    <mergeCell ref="R314:S314"/>
    <mergeCell ref="W314:X314"/>
    <mergeCell ref="AB314:AC314"/>
    <mergeCell ref="C313:D313"/>
    <mergeCell ref="H313:I313"/>
    <mergeCell ref="M313:N313"/>
    <mergeCell ref="R313:S313"/>
    <mergeCell ref="W313:X313"/>
    <mergeCell ref="AB313:AC313"/>
    <mergeCell ref="C312:D312"/>
    <mergeCell ref="H312:I312"/>
    <mergeCell ref="M312:N312"/>
    <mergeCell ref="R312:S312"/>
    <mergeCell ref="W312:X312"/>
    <mergeCell ref="AB312:AC312"/>
    <mergeCell ref="C311:D311"/>
    <mergeCell ref="H311:I311"/>
    <mergeCell ref="M311:N311"/>
    <mergeCell ref="R311:S311"/>
    <mergeCell ref="W311:X311"/>
    <mergeCell ref="AB311:AC311"/>
    <mergeCell ref="C310:D310"/>
    <mergeCell ref="H310:I310"/>
    <mergeCell ref="M310:N310"/>
    <mergeCell ref="R310:S310"/>
    <mergeCell ref="W310:X310"/>
    <mergeCell ref="AB310:AC310"/>
    <mergeCell ref="AB308:AC308"/>
    <mergeCell ref="C309:D309"/>
    <mergeCell ref="H309:I309"/>
    <mergeCell ref="M309:N309"/>
    <mergeCell ref="R309:S309"/>
    <mergeCell ref="W309:X309"/>
    <mergeCell ref="AB309:AC309"/>
    <mergeCell ref="W304:Y306"/>
    <mergeCell ref="Z304:Z306"/>
    <mergeCell ref="AA304:AA306"/>
    <mergeCell ref="AB304:AD306"/>
    <mergeCell ref="AE304:AE306"/>
    <mergeCell ref="C308:D308"/>
    <mergeCell ref="H308:I308"/>
    <mergeCell ref="M308:N308"/>
    <mergeCell ref="R308:S308"/>
    <mergeCell ref="W308:X308"/>
    <mergeCell ref="Q304:Q306"/>
    <mergeCell ref="R304:T304"/>
    <mergeCell ref="R305:T305"/>
    <mergeCell ref="R306:T306"/>
    <mergeCell ref="U304:U306"/>
    <mergeCell ref="V304:V306"/>
    <mergeCell ref="K304:K306"/>
    <mergeCell ref="L304:L306"/>
    <mergeCell ref="M304:O304"/>
    <mergeCell ref="M305:O305"/>
    <mergeCell ref="M306:O306"/>
    <mergeCell ref="P304:P306"/>
    <mergeCell ref="B304:B306"/>
    <mergeCell ref="C304:E306"/>
    <mergeCell ref="F304:F306"/>
    <mergeCell ref="G304:G306"/>
    <mergeCell ref="H304:J304"/>
    <mergeCell ref="H305:J305"/>
    <mergeCell ref="H306:J306"/>
    <mergeCell ref="C293:D293"/>
    <mergeCell ref="H293:I293"/>
    <mergeCell ref="M293:N293"/>
    <mergeCell ref="R293:S293"/>
    <mergeCell ref="W293:X293"/>
    <mergeCell ref="AB293:AC293"/>
    <mergeCell ref="C292:D292"/>
    <mergeCell ref="H292:I292"/>
    <mergeCell ref="M292:N292"/>
    <mergeCell ref="R292:S292"/>
    <mergeCell ref="W292:X292"/>
    <mergeCell ref="AB292:AC292"/>
    <mergeCell ref="C291:D291"/>
    <mergeCell ref="H291:I291"/>
    <mergeCell ref="M291:N291"/>
    <mergeCell ref="R291:S291"/>
    <mergeCell ref="W291:X291"/>
    <mergeCell ref="AB291:AC291"/>
    <mergeCell ref="AB289:AC289"/>
    <mergeCell ref="C290:D290"/>
    <mergeCell ref="H290:I290"/>
    <mergeCell ref="M290:N290"/>
    <mergeCell ref="R290:S290"/>
    <mergeCell ref="W290:X290"/>
    <mergeCell ref="AB290:AC290"/>
    <mergeCell ref="W285:Y287"/>
    <mergeCell ref="Z285:Z287"/>
    <mergeCell ref="AA285:AA287"/>
    <mergeCell ref="AB285:AD287"/>
    <mergeCell ref="AE285:AE287"/>
    <mergeCell ref="C289:D289"/>
    <mergeCell ref="H289:I289"/>
    <mergeCell ref="M289:N289"/>
    <mergeCell ref="R289:S289"/>
    <mergeCell ref="W289:X289"/>
    <mergeCell ref="Q285:Q287"/>
    <mergeCell ref="R285:T285"/>
    <mergeCell ref="R286:T286"/>
    <mergeCell ref="R287:T287"/>
    <mergeCell ref="U285:U287"/>
    <mergeCell ref="V285:V287"/>
    <mergeCell ref="K285:K287"/>
    <mergeCell ref="L285:L287"/>
    <mergeCell ref="M285:O285"/>
    <mergeCell ref="M286:O286"/>
    <mergeCell ref="M287:O287"/>
    <mergeCell ref="P285:P287"/>
    <mergeCell ref="B285:B287"/>
    <mergeCell ref="C285:E287"/>
    <mergeCell ref="F285:F287"/>
    <mergeCell ref="G285:G287"/>
    <mergeCell ref="H285:J285"/>
    <mergeCell ref="H286:J286"/>
    <mergeCell ref="H287:J287"/>
    <mergeCell ref="C274:D274"/>
    <mergeCell ref="H274:I274"/>
    <mergeCell ref="M274:N274"/>
    <mergeCell ref="R274:S274"/>
    <mergeCell ref="W274:X274"/>
    <mergeCell ref="AB274:AC274"/>
    <mergeCell ref="C273:D273"/>
    <mergeCell ref="H273:I273"/>
    <mergeCell ref="M273:N273"/>
    <mergeCell ref="R273:S273"/>
    <mergeCell ref="W273:X273"/>
    <mergeCell ref="AB273:AC273"/>
    <mergeCell ref="C272:D272"/>
    <mergeCell ref="H272:I272"/>
    <mergeCell ref="M272:N272"/>
    <mergeCell ref="R272:S272"/>
    <mergeCell ref="W272:X272"/>
    <mergeCell ref="AB272:AC272"/>
    <mergeCell ref="C271:D271"/>
    <mergeCell ref="H271:I271"/>
    <mergeCell ref="M271:N271"/>
    <mergeCell ref="R271:S271"/>
    <mergeCell ref="W271:X271"/>
    <mergeCell ref="AB271:AC271"/>
    <mergeCell ref="C270:D270"/>
    <mergeCell ref="H270:I270"/>
    <mergeCell ref="M270:N270"/>
    <mergeCell ref="R270:S270"/>
    <mergeCell ref="W270:X270"/>
    <mergeCell ref="AB270:AC270"/>
    <mergeCell ref="AB268:AC268"/>
    <mergeCell ref="C269:D269"/>
    <mergeCell ref="H269:I269"/>
    <mergeCell ref="M269:N269"/>
    <mergeCell ref="R269:S269"/>
    <mergeCell ref="W269:X269"/>
    <mergeCell ref="AB269:AC269"/>
    <mergeCell ref="W264:Y266"/>
    <mergeCell ref="Z264:Z266"/>
    <mergeCell ref="AA264:AA266"/>
    <mergeCell ref="AB264:AD266"/>
    <mergeCell ref="AE264:AE266"/>
    <mergeCell ref="C268:D268"/>
    <mergeCell ref="H268:I268"/>
    <mergeCell ref="M268:N268"/>
    <mergeCell ref="R268:S268"/>
    <mergeCell ref="W268:X268"/>
    <mergeCell ref="Q264:Q266"/>
    <mergeCell ref="R264:T264"/>
    <mergeCell ref="R265:T265"/>
    <mergeCell ref="R266:T266"/>
    <mergeCell ref="U264:U266"/>
    <mergeCell ref="V264:V266"/>
    <mergeCell ref="K264:K266"/>
    <mergeCell ref="L264:L266"/>
    <mergeCell ref="M264:O264"/>
    <mergeCell ref="M265:O265"/>
    <mergeCell ref="M266:O266"/>
    <mergeCell ref="P264:P266"/>
    <mergeCell ref="B264:B266"/>
    <mergeCell ref="C264:E266"/>
    <mergeCell ref="F264:F266"/>
    <mergeCell ref="G264:G266"/>
    <mergeCell ref="H264:J264"/>
    <mergeCell ref="H265:J265"/>
    <mergeCell ref="H266:J266"/>
    <mergeCell ref="C253:D253"/>
    <mergeCell ref="H253:I253"/>
    <mergeCell ref="M253:N253"/>
    <mergeCell ref="R253:S253"/>
    <mergeCell ref="W253:X253"/>
    <mergeCell ref="AB253:AC253"/>
    <mergeCell ref="C252:D252"/>
    <mergeCell ref="H252:I252"/>
    <mergeCell ref="M252:N252"/>
    <mergeCell ref="R252:S252"/>
    <mergeCell ref="W252:X252"/>
    <mergeCell ref="AB252:AC252"/>
    <mergeCell ref="C251:D251"/>
    <mergeCell ref="H251:I251"/>
    <mergeCell ref="M251:N251"/>
    <mergeCell ref="R251:S251"/>
    <mergeCell ref="W251:X251"/>
    <mergeCell ref="AB251:AC251"/>
    <mergeCell ref="AB249:AC249"/>
    <mergeCell ref="C250:D250"/>
    <mergeCell ref="H250:I250"/>
    <mergeCell ref="M250:N250"/>
    <mergeCell ref="R250:S250"/>
    <mergeCell ref="W250:X250"/>
    <mergeCell ref="AB250:AC250"/>
    <mergeCell ref="W245:Y247"/>
    <mergeCell ref="Z245:Z247"/>
    <mergeCell ref="AA245:AA247"/>
    <mergeCell ref="AB245:AD247"/>
    <mergeCell ref="AE245:AE247"/>
    <mergeCell ref="C249:D249"/>
    <mergeCell ref="H249:I249"/>
    <mergeCell ref="M249:N249"/>
    <mergeCell ref="R249:S249"/>
    <mergeCell ref="W249:X249"/>
    <mergeCell ref="Q245:Q247"/>
    <mergeCell ref="R245:T245"/>
    <mergeCell ref="R246:T246"/>
    <mergeCell ref="R247:T247"/>
    <mergeCell ref="U245:U247"/>
    <mergeCell ref="V245:V247"/>
    <mergeCell ref="K245:K247"/>
    <mergeCell ref="L245:L247"/>
    <mergeCell ref="M245:O245"/>
    <mergeCell ref="M246:O246"/>
    <mergeCell ref="M247:O247"/>
    <mergeCell ref="P245:P247"/>
    <mergeCell ref="B245:B247"/>
    <mergeCell ref="C245:E247"/>
    <mergeCell ref="F245:F247"/>
    <mergeCell ref="G245:G247"/>
    <mergeCell ref="H245:J245"/>
    <mergeCell ref="H246:J246"/>
    <mergeCell ref="H247:J247"/>
    <mergeCell ref="C233:D233"/>
    <mergeCell ref="H233:I233"/>
    <mergeCell ref="M233:N233"/>
    <mergeCell ref="R233:S233"/>
    <mergeCell ref="W233:X233"/>
    <mergeCell ref="AB233:AC233"/>
    <mergeCell ref="C232:D232"/>
    <mergeCell ref="H232:I232"/>
    <mergeCell ref="M232:N232"/>
    <mergeCell ref="R232:S232"/>
    <mergeCell ref="W232:X232"/>
    <mergeCell ref="AB232:AC232"/>
    <mergeCell ref="C231:D231"/>
    <mergeCell ref="H231:I231"/>
    <mergeCell ref="M231:N231"/>
    <mergeCell ref="R231:S231"/>
    <mergeCell ref="W231:X231"/>
    <mergeCell ref="AB231:AC231"/>
    <mergeCell ref="C230:D230"/>
    <mergeCell ref="H230:I230"/>
    <mergeCell ref="M230:N230"/>
    <mergeCell ref="R230:S230"/>
    <mergeCell ref="W230:X230"/>
    <mergeCell ref="AB230:AC230"/>
    <mergeCell ref="AB228:AC228"/>
    <mergeCell ref="C229:D229"/>
    <mergeCell ref="H229:I229"/>
    <mergeCell ref="M229:N229"/>
    <mergeCell ref="R229:S229"/>
    <mergeCell ref="W229:X229"/>
    <mergeCell ref="AB229:AC229"/>
    <mergeCell ref="W224:Y226"/>
    <mergeCell ref="Z224:Z226"/>
    <mergeCell ref="AA224:AA226"/>
    <mergeCell ref="AB224:AD226"/>
    <mergeCell ref="AE224:AE226"/>
    <mergeCell ref="C228:D228"/>
    <mergeCell ref="H228:I228"/>
    <mergeCell ref="M228:N228"/>
    <mergeCell ref="R228:S228"/>
    <mergeCell ref="W228:X228"/>
    <mergeCell ref="Q224:Q226"/>
    <mergeCell ref="R224:T224"/>
    <mergeCell ref="R225:T225"/>
    <mergeCell ref="R226:T226"/>
    <mergeCell ref="U224:U226"/>
    <mergeCell ref="V224:V226"/>
    <mergeCell ref="K224:K226"/>
    <mergeCell ref="L224:L226"/>
    <mergeCell ref="M224:O224"/>
    <mergeCell ref="M225:O225"/>
    <mergeCell ref="M226:O226"/>
    <mergeCell ref="P224:P226"/>
    <mergeCell ref="B224:B226"/>
    <mergeCell ref="C224:E226"/>
    <mergeCell ref="F224:F226"/>
    <mergeCell ref="G224:G226"/>
    <mergeCell ref="H224:J224"/>
    <mergeCell ref="H225:J225"/>
    <mergeCell ref="H226:J226"/>
    <mergeCell ref="C212:D212"/>
    <mergeCell ref="H212:I212"/>
    <mergeCell ref="M212:N212"/>
    <mergeCell ref="R212:S212"/>
    <mergeCell ref="W212:X212"/>
    <mergeCell ref="AB212:AC212"/>
    <mergeCell ref="C211:D211"/>
    <mergeCell ref="H211:I211"/>
    <mergeCell ref="M211:N211"/>
    <mergeCell ref="R211:S211"/>
    <mergeCell ref="W211:X211"/>
    <mergeCell ref="AB211:AC211"/>
    <mergeCell ref="C210:D210"/>
    <mergeCell ref="H210:I210"/>
    <mergeCell ref="M210:N210"/>
    <mergeCell ref="R210:S210"/>
    <mergeCell ref="W210:X210"/>
    <mergeCell ref="AB210:AC210"/>
    <mergeCell ref="C209:D209"/>
    <mergeCell ref="H209:I209"/>
    <mergeCell ref="M209:N209"/>
    <mergeCell ref="R209:S209"/>
    <mergeCell ref="W209:X209"/>
    <mergeCell ref="AB209:AC209"/>
    <mergeCell ref="C208:D208"/>
    <mergeCell ref="H208:I208"/>
    <mergeCell ref="M208:N208"/>
    <mergeCell ref="R208:S208"/>
    <mergeCell ref="W208:X208"/>
    <mergeCell ref="AB208:AC208"/>
    <mergeCell ref="C207:D207"/>
    <mergeCell ref="H207:I207"/>
    <mergeCell ref="M207:N207"/>
    <mergeCell ref="R207:S207"/>
    <mergeCell ref="W207:X207"/>
    <mergeCell ref="AB207:AC207"/>
    <mergeCell ref="C206:D206"/>
    <mergeCell ref="H206:I206"/>
    <mergeCell ref="M206:N206"/>
    <mergeCell ref="R206:S206"/>
    <mergeCell ref="W206:X206"/>
    <mergeCell ref="AB206:AC206"/>
    <mergeCell ref="C205:D205"/>
    <mergeCell ref="H205:I205"/>
    <mergeCell ref="M205:N205"/>
    <mergeCell ref="R205:S205"/>
    <mergeCell ref="W205:X205"/>
    <mergeCell ref="AB205:AC205"/>
    <mergeCell ref="C204:D204"/>
    <mergeCell ref="H204:I204"/>
    <mergeCell ref="M204:N204"/>
    <mergeCell ref="R204:S204"/>
    <mergeCell ref="W204:X204"/>
    <mergeCell ref="AB204:AC204"/>
    <mergeCell ref="C203:D203"/>
    <mergeCell ref="H203:I203"/>
    <mergeCell ref="M203:N203"/>
    <mergeCell ref="R203:S203"/>
    <mergeCell ref="W203:X203"/>
    <mergeCell ref="AB203:AC203"/>
    <mergeCell ref="C202:D202"/>
    <mergeCell ref="H202:I202"/>
    <mergeCell ref="M202:N202"/>
    <mergeCell ref="R202:S202"/>
    <mergeCell ref="W202:X202"/>
    <mergeCell ref="AB202:AC202"/>
    <mergeCell ref="AB200:AC200"/>
    <mergeCell ref="C201:D201"/>
    <mergeCell ref="H201:I201"/>
    <mergeCell ref="M201:N201"/>
    <mergeCell ref="R201:S201"/>
    <mergeCell ref="W201:X201"/>
    <mergeCell ref="AB201:AC201"/>
    <mergeCell ref="W196:Y198"/>
    <mergeCell ref="Z196:Z198"/>
    <mergeCell ref="AA196:AA198"/>
    <mergeCell ref="AB196:AD198"/>
    <mergeCell ref="AE196:AE198"/>
    <mergeCell ref="C200:D200"/>
    <mergeCell ref="H200:I200"/>
    <mergeCell ref="M200:N200"/>
    <mergeCell ref="R200:S200"/>
    <mergeCell ref="W200:X200"/>
    <mergeCell ref="Q196:Q198"/>
    <mergeCell ref="R196:T196"/>
    <mergeCell ref="R197:T197"/>
    <mergeCell ref="R198:T198"/>
    <mergeCell ref="U196:U198"/>
    <mergeCell ref="V196:V198"/>
    <mergeCell ref="K196:K198"/>
    <mergeCell ref="L196:L198"/>
    <mergeCell ref="M196:O196"/>
    <mergeCell ref="M197:O197"/>
    <mergeCell ref="M198:O198"/>
    <mergeCell ref="P196:P198"/>
    <mergeCell ref="B196:B198"/>
    <mergeCell ref="C196:E198"/>
    <mergeCell ref="F196:F198"/>
    <mergeCell ref="G196:G198"/>
    <mergeCell ref="H196:J196"/>
    <mergeCell ref="H197:J197"/>
    <mergeCell ref="H198:J198"/>
    <mergeCell ref="C185:D185"/>
    <mergeCell ref="H185:I185"/>
    <mergeCell ref="M185:N185"/>
    <mergeCell ref="R185:S185"/>
    <mergeCell ref="W185:X185"/>
    <mergeCell ref="AB185:AC185"/>
    <mergeCell ref="C184:D184"/>
    <mergeCell ref="H184:I184"/>
    <mergeCell ref="M184:N184"/>
    <mergeCell ref="R184:S184"/>
    <mergeCell ref="W184:X184"/>
    <mergeCell ref="AB184:AC184"/>
    <mergeCell ref="C183:D183"/>
    <mergeCell ref="H183:I183"/>
    <mergeCell ref="M183:N183"/>
    <mergeCell ref="R183:S183"/>
    <mergeCell ref="W183:X183"/>
    <mergeCell ref="AB183:AC183"/>
    <mergeCell ref="C182:D182"/>
    <mergeCell ref="H182:I182"/>
    <mergeCell ref="M182:N182"/>
    <mergeCell ref="R182:S182"/>
    <mergeCell ref="W182:X182"/>
    <mergeCell ref="AB182:AC182"/>
    <mergeCell ref="C181:D181"/>
    <mergeCell ref="H181:I181"/>
    <mergeCell ref="M181:N181"/>
    <mergeCell ref="R181:S181"/>
    <mergeCell ref="W181:X181"/>
    <mergeCell ref="AB181:AC181"/>
    <mergeCell ref="C180:D180"/>
    <mergeCell ref="H180:I180"/>
    <mergeCell ref="M180:N180"/>
    <mergeCell ref="R180:S180"/>
    <mergeCell ref="W180:X180"/>
    <mergeCell ref="AB180:AC180"/>
    <mergeCell ref="C179:D179"/>
    <mergeCell ref="H179:I179"/>
    <mergeCell ref="M179:N179"/>
    <mergeCell ref="R179:S179"/>
    <mergeCell ref="W179:X179"/>
    <mergeCell ref="AB179:AC179"/>
    <mergeCell ref="C178:D178"/>
    <mergeCell ref="H178:I178"/>
    <mergeCell ref="M178:N178"/>
    <mergeCell ref="R178:S178"/>
    <mergeCell ref="W178:X178"/>
    <mergeCell ref="AB178:AC178"/>
    <mergeCell ref="C177:D177"/>
    <mergeCell ref="H177:I177"/>
    <mergeCell ref="M177:N177"/>
    <mergeCell ref="R177:S177"/>
    <mergeCell ref="W177:X177"/>
    <mergeCell ref="AB177:AC177"/>
    <mergeCell ref="C176:D176"/>
    <mergeCell ref="H176:I176"/>
    <mergeCell ref="M176:N176"/>
    <mergeCell ref="R176:S176"/>
    <mergeCell ref="W176:X176"/>
    <mergeCell ref="AB176:AC176"/>
    <mergeCell ref="C175:D175"/>
    <mergeCell ref="H175:I175"/>
    <mergeCell ref="M175:N175"/>
    <mergeCell ref="R175:S175"/>
    <mergeCell ref="W175:X175"/>
    <mergeCell ref="AB175:AC175"/>
    <mergeCell ref="C174:D174"/>
    <mergeCell ref="H174:I174"/>
    <mergeCell ref="M174:N174"/>
    <mergeCell ref="R174:S174"/>
    <mergeCell ref="W174:X174"/>
    <mergeCell ref="AB174:AC174"/>
    <mergeCell ref="AB172:AC172"/>
    <mergeCell ref="C173:D173"/>
    <mergeCell ref="H173:I173"/>
    <mergeCell ref="M173:N173"/>
    <mergeCell ref="R173:S173"/>
    <mergeCell ref="W173:X173"/>
    <mergeCell ref="AB173:AC173"/>
    <mergeCell ref="W168:Y170"/>
    <mergeCell ref="Z168:Z170"/>
    <mergeCell ref="AA168:AA170"/>
    <mergeCell ref="AB168:AD170"/>
    <mergeCell ref="AE168:AE170"/>
    <mergeCell ref="C172:D172"/>
    <mergeCell ref="H172:I172"/>
    <mergeCell ref="M172:N172"/>
    <mergeCell ref="R172:S172"/>
    <mergeCell ref="W172:X172"/>
    <mergeCell ref="Q168:Q170"/>
    <mergeCell ref="R168:T168"/>
    <mergeCell ref="R169:T169"/>
    <mergeCell ref="R170:T170"/>
    <mergeCell ref="U168:U170"/>
    <mergeCell ref="V168:V170"/>
    <mergeCell ref="K168:K170"/>
    <mergeCell ref="L168:L170"/>
    <mergeCell ref="M168:O168"/>
    <mergeCell ref="M169:O169"/>
    <mergeCell ref="M170:O170"/>
    <mergeCell ref="P168:P170"/>
    <mergeCell ref="B168:B170"/>
    <mergeCell ref="C168:E170"/>
    <mergeCell ref="F168:F170"/>
    <mergeCell ref="G168:G170"/>
    <mergeCell ref="H168:J168"/>
    <mergeCell ref="H169:J169"/>
    <mergeCell ref="H170:J170"/>
    <mergeCell ref="C157:D157"/>
    <mergeCell ref="H157:I157"/>
    <mergeCell ref="M157:N157"/>
    <mergeCell ref="R157:S157"/>
    <mergeCell ref="W157:X157"/>
    <mergeCell ref="AB157:AC157"/>
    <mergeCell ref="C156:D156"/>
    <mergeCell ref="H156:I156"/>
    <mergeCell ref="M156:N156"/>
    <mergeCell ref="R156:S156"/>
    <mergeCell ref="W156:X156"/>
    <mergeCell ref="AB156:AC156"/>
    <mergeCell ref="C155:D155"/>
    <mergeCell ref="H155:I155"/>
    <mergeCell ref="M155:N155"/>
    <mergeCell ref="R155:S155"/>
    <mergeCell ref="W155:X155"/>
    <mergeCell ref="AB155:AC155"/>
    <mergeCell ref="C154:D154"/>
    <mergeCell ref="H154:I154"/>
    <mergeCell ref="M154:N154"/>
    <mergeCell ref="R154:S154"/>
    <mergeCell ref="W154:X154"/>
    <mergeCell ref="AB154:AC154"/>
    <mergeCell ref="C153:D153"/>
    <mergeCell ref="H153:I153"/>
    <mergeCell ref="M153:N153"/>
    <mergeCell ref="R153:S153"/>
    <mergeCell ref="W153:X153"/>
    <mergeCell ref="AB153:AC153"/>
    <mergeCell ref="C152:D152"/>
    <mergeCell ref="H152:I152"/>
    <mergeCell ref="M152:N152"/>
    <mergeCell ref="R152:S152"/>
    <mergeCell ref="W152:X152"/>
    <mergeCell ref="AB152:AC152"/>
    <mergeCell ref="C151:D151"/>
    <mergeCell ref="H151:I151"/>
    <mergeCell ref="M151:N151"/>
    <mergeCell ref="R151:S151"/>
    <mergeCell ref="W151:X151"/>
    <mergeCell ref="AB151:AC151"/>
    <mergeCell ref="C150:D150"/>
    <mergeCell ref="H150:I150"/>
    <mergeCell ref="M150:N150"/>
    <mergeCell ref="R150:S150"/>
    <mergeCell ref="W150:X150"/>
    <mergeCell ref="AB150:AC150"/>
    <mergeCell ref="C149:D149"/>
    <mergeCell ref="H149:I149"/>
    <mergeCell ref="M149:N149"/>
    <mergeCell ref="R149:S149"/>
    <mergeCell ref="W149:X149"/>
    <mergeCell ref="AB149:AC149"/>
    <mergeCell ref="C148:D148"/>
    <mergeCell ref="H148:I148"/>
    <mergeCell ref="M148:N148"/>
    <mergeCell ref="R148:S148"/>
    <mergeCell ref="W148:X148"/>
    <mergeCell ref="AB148:AC148"/>
    <mergeCell ref="C147:D147"/>
    <mergeCell ref="H147:I147"/>
    <mergeCell ref="M147:N147"/>
    <mergeCell ref="R147:S147"/>
    <mergeCell ref="W147:X147"/>
    <mergeCell ref="AB147:AC147"/>
    <mergeCell ref="AB145:AC145"/>
    <mergeCell ref="C146:D146"/>
    <mergeCell ref="H146:I146"/>
    <mergeCell ref="M146:N146"/>
    <mergeCell ref="R146:S146"/>
    <mergeCell ref="W146:X146"/>
    <mergeCell ref="AB146:AC146"/>
    <mergeCell ref="W141:Y143"/>
    <mergeCell ref="Z141:Z143"/>
    <mergeCell ref="AA141:AA143"/>
    <mergeCell ref="AB141:AD143"/>
    <mergeCell ref="AE141:AE143"/>
    <mergeCell ref="C145:D145"/>
    <mergeCell ref="H145:I145"/>
    <mergeCell ref="M145:N145"/>
    <mergeCell ref="R145:S145"/>
    <mergeCell ref="W145:X145"/>
    <mergeCell ref="Q141:Q143"/>
    <mergeCell ref="R141:T141"/>
    <mergeCell ref="R142:T142"/>
    <mergeCell ref="R143:T143"/>
    <mergeCell ref="U141:U143"/>
    <mergeCell ref="V141:V143"/>
    <mergeCell ref="K141:K143"/>
    <mergeCell ref="L141:L143"/>
    <mergeCell ref="M141:O141"/>
    <mergeCell ref="M142:O142"/>
    <mergeCell ref="M143:O143"/>
    <mergeCell ref="P141:P143"/>
    <mergeCell ref="B141:B143"/>
    <mergeCell ref="C141:E143"/>
    <mergeCell ref="F141:F143"/>
    <mergeCell ref="G141:G143"/>
    <mergeCell ref="H141:J141"/>
    <mergeCell ref="H142:J142"/>
    <mergeCell ref="H143:J143"/>
    <mergeCell ref="C130:D130"/>
    <mergeCell ref="H130:I130"/>
    <mergeCell ref="M130:N130"/>
    <mergeCell ref="R130:S130"/>
    <mergeCell ref="W130:X130"/>
    <mergeCell ref="AB130:AC130"/>
    <mergeCell ref="C129:D129"/>
    <mergeCell ref="H129:I129"/>
    <mergeCell ref="M129:N129"/>
    <mergeCell ref="R129:S129"/>
    <mergeCell ref="W129:X129"/>
    <mergeCell ref="AB129:AC129"/>
    <mergeCell ref="C128:D128"/>
    <mergeCell ref="H128:I128"/>
    <mergeCell ref="M128:N128"/>
    <mergeCell ref="R128:S128"/>
    <mergeCell ref="W128:X128"/>
    <mergeCell ref="AB128:AC128"/>
    <mergeCell ref="C127:D127"/>
    <mergeCell ref="H127:I127"/>
    <mergeCell ref="M127:N127"/>
    <mergeCell ref="R127:S127"/>
    <mergeCell ref="W127:X127"/>
    <mergeCell ref="AB127:AC127"/>
    <mergeCell ref="C126:D126"/>
    <mergeCell ref="H126:I126"/>
    <mergeCell ref="M126:N126"/>
    <mergeCell ref="R126:S126"/>
    <mergeCell ref="W126:X126"/>
    <mergeCell ref="AB126:AC126"/>
    <mergeCell ref="C125:D125"/>
    <mergeCell ref="H125:I125"/>
    <mergeCell ref="M125:N125"/>
    <mergeCell ref="R125:S125"/>
    <mergeCell ref="W125:X125"/>
    <mergeCell ref="AB125:AC125"/>
    <mergeCell ref="C124:D124"/>
    <mergeCell ref="H124:I124"/>
    <mergeCell ref="M124:N124"/>
    <mergeCell ref="R124:S124"/>
    <mergeCell ref="W124:X124"/>
    <mergeCell ref="AB124:AC124"/>
    <mergeCell ref="C123:D123"/>
    <mergeCell ref="H123:I123"/>
    <mergeCell ref="M123:N123"/>
    <mergeCell ref="R123:S123"/>
    <mergeCell ref="W123:X123"/>
    <mergeCell ref="AB123:AC123"/>
    <mergeCell ref="C122:D122"/>
    <mergeCell ref="H122:I122"/>
    <mergeCell ref="M122:N122"/>
    <mergeCell ref="R122:S122"/>
    <mergeCell ref="W122:X122"/>
    <mergeCell ref="AB122:AC122"/>
    <mergeCell ref="C121:D121"/>
    <mergeCell ref="H121:I121"/>
    <mergeCell ref="M121:N121"/>
    <mergeCell ref="R121:S121"/>
    <mergeCell ref="W121:X121"/>
    <mergeCell ref="AB121:AC121"/>
    <mergeCell ref="C120:D120"/>
    <mergeCell ref="H120:I120"/>
    <mergeCell ref="M120:N120"/>
    <mergeCell ref="R120:S120"/>
    <mergeCell ref="W120:X120"/>
    <mergeCell ref="AB120:AC120"/>
    <mergeCell ref="C119:D119"/>
    <mergeCell ref="H119:I119"/>
    <mergeCell ref="M119:N119"/>
    <mergeCell ref="R119:S119"/>
    <mergeCell ref="W119:X119"/>
    <mergeCell ref="AB119:AC119"/>
    <mergeCell ref="AB117:AC117"/>
    <mergeCell ref="C118:D118"/>
    <mergeCell ref="H118:I118"/>
    <mergeCell ref="M118:N118"/>
    <mergeCell ref="R118:S118"/>
    <mergeCell ref="W118:X118"/>
    <mergeCell ref="AB118:AC118"/>
    <mergeCell ref="W113:Y115"/>
    <mergeCell ref="Z113:Z115"/>
    <mergeCell ref="AA113:AA115"/>
    <mergeCell ref="AB113:AD115"/>
    <mergeCell ref="AE113:AE115"/>
    <mergeCell ref="C117:D117"/>
    <mergeCell ref="H117:I117"/>
    <mergeCell ref="M117:N117"/>
    <mergeCell ref="R117:S117"/>
    <mergeCell ref="W117:X117"/>
    <mergeCell ref="Q113:Q115"/>
    <mergeCell ref="R113:T113"/>
    <mergeCell ref="R114:T114"/>
    <mergeCell ref="R115:T115"/>
    <mergeCell ref="U113:U115"/>
    <mergeCell ref="V113:V115"/>
    <mergeCell ref="K113:K115"/>
    <mergeCell ref="L113:L115"/>
    <mergeCell ref="M113:O113"/>
    <mergeCell ref="M114:O114"/>
    <mergeCell ref="M115:O115"/>
    <mergeCell ref="P113:P115"/>
    <mergeCell ref="B113:B115"/>
    <mergeCell ref="C113:E115"/>
    <mergeCell ref="F113:F115"/>
    <mergeCell ref="G113:G115"/>
    <mergeCell ref="H113:J113"/>
    <mergeCell ref="H114:J114"/>
    <mergeCell ref="H115:J115"/>
    <mergeCell ref="C101:D101"/>
    <mergeCell ref="H101:I101"/>
    <mergeCell ref="M101:N101"/>
    <mergeCell ref="R101:S101"/>
    <mergeCell ref="W101:X101"/>
    <mergeCell ref="AB101:AC101"/>
    <mergeCell ref="C100:D100"/>
    <mergeCell ref="H100:I100"/>
    <mergeCell ref="M100:N100"/>
    <mergeCell ref="R100:S100"/>
    <mergeCell ref="W100:X100"/>
    <mergeCell ref="AB100:AC100"/>
    <mergeCell ref="C99:D99"/>
    <mergeCell ref="H99:I99"/>
    <mergeCell ref="M99:N99"/>
    <mergeCell ref="R99:S99"/>
    <mergeCell ref="W99:X99"/>
    <mergeCell ref="AB99:AC99"/>
    <mergeCell ref="C98:D98"/>
    <mergeCell ref="H98:I98"/>
    <mergeCell ref="M98:N98"/>
    <mergeCell ref="R98:S98"/>
    <mergeCell ref="W98:X98"/>
    <mergeCell ref="AB98:AC98"/>
    <mergeCell ref="C97:D97"/>
    <mergeCell ref="H97:I97"/>
    <mergeCell ref="M97:N97"/>
    <mergeCell ref="R97:S97"/>
    <mergeCell ref="W97:X97"/>
    <mergeCell ref="AB97:AC97"/>
    <mergeCell ref="C96:D96"/>
    <mergeCell ref="H96:I96"/>
    <mergeCell ref="M96:N96"/>
    <mergeCell ref="R96:S96"/>
    <mergeCell ref="W96:X96"/>
    <mergeCell ref="AB96:AC96"/>
    <mergeCell ref="C95:D95"/>
    <mergeCell ref="H95:I95"/>
    <mergeCell ref="M95:N95"/>
    <mergeCell ref="R95:S95"/>
    <mergeCell ref="W95:X95"/>
    <mergeCell ref="AB95:AC95"/>
    <mergeCell ref="C94:D94"/>
    <mergeCell ref="H94:I94"/>
    <mergeCell ref="M94:N94"/>
    <mergeCell ref="R94:S94"/>
    <mergeCell ref="W94:X94"/>
    <mergeCell ref="AB94:AC94"/>
    <mergeCell ref="C93:D93"/>
    <mergeCell ref="H93:I93"/>
    <mergeCell ref="M93:N93"/>
    <mergeCell ref="R93:S93"/>
    <mergeCell ref="W93:X93"/>
    <mergeCell ref="AB93:AC93"/>
    <mergeCell ref="C92:D92"/>
    <mergeCell ref="H92:I92"/>
    <mergeCell ref="M92:N92"/>
    <mergeCell ref="R92:S92"/>
    <mergeCell ref="W92:X92"/>
    <mergeCell ref="AB92:AC92"/>
    <mergeCell ref="C91:D91"/>
    <mergeCell ref="H91:I91"/>
    <mergeCell ref="M91:N91"/>
    <mergeCell ref="R91:S91"/>
    <mergeCell ref="W91:X91"/>
    <mergeCell ref="AB91:AC91"/>
    <mergeCell ref="C90:D90"/>
    <mergeCell ref="H90:I90"/>
    <mergeCell ref="M90:N90"/>
    <mergeCell ref="R90:S90"/>
    <mergeCell ref="W90:X90"/>
    <mergeCell ref="AB90:AC90"/>
    <mergeCell ref="C89:D89"/>
    <mergeCell ref="H89:I89"/>
    <mergeCell ref="M89:N89"/>
    <mergeCell ref="R89:S89"/>
    <mergeCell ref="W89:X89"/>
    <mergeCell ref="AB89:AC89"/>
    <mergeCell ref="C88:D88"/>
    <mergeCell ref="H88:I88"/>
    <mergeCell ref="M88:N88"/>
    <mergeCell ref="R88:S88"/>
    <mergeCell ref="W88:X88"/>
    <mergeCell ref="AB88:AC88"/>
    <mergeCell ref="C87:D87"/>
    <mergeCell ref="H87:I87"/>
    <mergeCell ref="M87:N87"/>
    <mergeCell ref="R87:S87"/>
    <mergeCell ref="W87:X87"/>
    <mergeCell ref="AB87:AC87"/>
    <mergeCell ref="C86:D86"/>
    <mergeCell ref="H86:I86"/>
    <mergeCell ref="M86:N86"/>
    <mergeCell ref="R86:S86"/>
    <mergeCell ref="W86:X86"/>
    <mergeCell ref="AB86:AC86"/>
    <mergeCell ref="C85:D85"/>
    <mergeCell ref="H85:I85"/>
    <mergeCell ref="M85:N85"/>
    <mergeCell ref="R85:S85"/>
    <mergeCell ref="W85:X85"/>
    <mergeCell ref="AB85:AC85"/>
    <mergeCell ref="C84:D84"/>
    <mergeCell ref="H84:I84"/>
    <mergeCell ref="M84:N84"/>
    <mergeCell ref="R84:S84"/>
    <mergeCell ref="W84:X84"/>
    <mergeCell ref="AB84:AC84"/>
    <mergeCell ref="C82:D82"/>
    <mergeCell ref="H82:I82"/>
    <mergeCell ref="M82:N82"/>
    <mergeCell ref="R82:S82"/>
    <mergeCell ref="W82:X82"/>
    <mergeCell ref="AB82:AC82"/>
    <mergeCell ref="C81:D81"/>
    <mergeCell ref="H81:I81"/>
    <mergeCell ref="M81:N81"/>
    <mergeCell ref="R81:S81"/>
    <mergeCell ref="W81:X81"/>
    <mergeCell ref="AB81:AC81"/>
    <mergeCell ref="C79:D79"/>
    <mergeCell ref="H79:I79"/>
    <mergeCell ref="M79:N79"/>
    <mergeCell ref="R79:S79"/>
    <mergeCell ref="W79:X79"/>
    <mergeCell ref="AB79:AC79"/>
    <mergeCell ref="C78:D78"/>
    <mergeCell ref="H78:I78"/>
    <mergeCell ref="M78:N78"/>
    <mergeCell ref="R78:S78"/>
    <mergeCell ref="W78:X78"/>
    <mergeCell ref="AB78:AC78"/>
    <mergeCell ref="C77:D77"/>
    <mergeCell ref="H77:I77"/>
    <mergeCell ref="M77:N77"/>
    <mergeCell ref="R77:S77"/>
    <mergeCell ref="W77:X77"/>
    <mergeCell ref="AB77:AC77"/>
    <mergeCell ref="C76:D76"/>
    <mergeCell ref="H76:I76"/>
    <mergeCell ref="M76:N76"/>
    <mergeCell ref="R76:S76"/>
    <mergeCell ref="W76:X76"/>
    <mergeCell ref="AB76:AC76"/>
    <mergeCell ref="C75:D75"/>
    <mergeCell ref="H75:I75"/>
    <mergeCell ref="M75:N75"/>
    <mergeCell ref="R75:S75"/>
    <mergeCell ref="W75:X75"/>
    <mergeCell ref="AB75:AC75"/>
    <mergeCell ref="C74:D74"/>
    <mergeCell ref="H74:I74"/>
    <mergeCell ref="M74:N74"/>
    <mergeCell ref="R74:S74"/>
    <mergeCell ref="W74:X74"/>
    <mergeCell ref="AB74:AC74"/>
    <mergeCell ref="C73:D73"/>
    <mergeCell ref="H73:I73"/>
    <mergeCell ref="M73:N73"/>
    <mergeCell ref="R73:S73"/>
    <mergeCell ref="W73:X73"/>
    <mergeCell ref="AB73:AC73"/>
    <mergeCell ref="C72:D72"/>
    <mergeCell ref="H72:I72"/>
    <mergeCell ref="M72:N72"/>
    <mergeCell ref="R72:S72"/>
    <mergeCell ref="W72:X72"/>
    <mergeCell ref="AB72:AC72"/>
    <mergeCell ref="C71:D71"/>
    <mergeCell ref="H71:I71"/>
    <mergeCell ref="M71:N71"/>
    <mergeCell ref="R71:S71"/>
    <mergeCell ref="W71:X71"/>
    <mergeCell ref="AB71:AC71"/>
    <mergeCell ref="C70:D70"/>
    <mergeCell ref="H70:I70"/>
    <mergeCell ref="M70:N70"/>
    <mergeCell ref="R70:S70"/>
    <mergeCell ref="W70:X70"/>
    <mergeCell ref="AB70:AC70"/>
    <mergeCell ref="C69:D69"/>
    <mergeCell ref="H69:I69"/>
    <mergeCell ref="M69:N69"/>
    <mergeCell ref="R69:S69"/>
    <mergeCell ref="W69:X69"/>
    <mergeCell ref="AB69:AC69"/>
    <mergeCell ref="C68:D68"/>
    <mergeCell ref="H68:I68"/>
    <mergeCell ref="M68:N68"/>
    <mergeCell ref="R68:S68"/>
    <mergeCell ref="W68:X68"/>
    <mergeCell ref="AB68:AC68"/>
    <mergeCell ref="C67:D67"/>
    <mergeCell ref="H67:I67"/>
    <mergeCell ref="M67:N67"/>
    <mergeCell ref="R67:S67"/>
    <mergeCell ref="W67:X67"/>
    <mergeCell ref="AB67:AC67"/>
    <mergeCell ref="AB64:AC64"/>
    <mergeCell ref="C65:D65"/>
    <mergeCell ref="H65:I65"/>
    <mergeCell ref="M65:N65"/>
    <mergeCell ref="R65:S65"/>
    <mergeCell ref="W65:X65"/>
    <mergeCell ref="AB65:AC65"/>
    <mergeCell ref="W61:Y63"/>
    <mergeCell ref="Z61:Z63"/>
    <mergeCell ref="AA61:AA63"/>
    <mergeCell ref="AB61:AD63"/>
    <mergeCell ref="AE61:AE63"/>
    <mergeCell ref="C64:D64"/>
    <mergeCell ref="H64:I64"/>
    <mergeCell ref="M64:N64"/>
    <mergeCell ref="R64:S64"/>
    <mergeCell ref="W64:X64"/>
    <mergeCell ref="Q61:Q63"/>
    <mergeCell ref="R61:T61"/>
    <mergeCell ref="R62:T62"/>
    <mergeCell ref="R63:T63"/>
    <mergeCell ref="U61:U63"/>
    <mergeCell ref="V61:V63"/>
    <mergeCell ref="K61:K63"/>
    <mergeCell ref="L61:L63"/>
    <mergeCell ref="M61:O61"/>
    <mergeCell ref="M62:O62"/>
    <mergeCell ref="M63:O63"/>
    <mergeCell ref="P61:P63"/>
    <mergeCell ref="B61:B63"/>
    <mergeCell ref="C61:E63"/>
    <mergeCell ref="F61:F63"/>
    <mergeCell ref="G61:G63"/>
    <mergeCell ref="H61:J61"/>
    <mergeCell ref="H62:J62"/>
    <mergeCell ref="H63:J63"/>
    <mergeCell ref="C51:D51"/>
    <mergeCell ref="H51:I51"/>
    <mergeCell ref="M51:N51"/>
    <mergeCell ref="R51:S51"/>
    <mergeCell ref="W51:X51"/>
    <mergeCell ref="AB51:AC51"/>
    <mergeCell ref="C50:D50"/>
    <mergeCell ref="H50:I50"/>
    <mergeCell ref="M50:N50"/>
    <mergeCell ref="R50:S50"/>
    <mergeCell ref="W50:X50"/>
    <mergeCell ref="AB50:AC50"/>
    <mergeCell ref="C49:D49"/>
    <mergeCell ref="H49:I49"/>
    <mergeCell ref="M49:N49"/>
    <mergeCell ref="R49:S49"/>
    <mergeCell ref="W49:X49"/>
    <mergeCell ref="AB49:AC49"/>
    <mergeCell ref="C48:D48"/>
    <mergeCell ref="H48:I48"/>
    <mergeCell ref="M48:N48"/>
    <mergeCell ref="R48:S48"/>
    <mergeCell ref="W48:X48"/>
    <mergeCell ref="AB48:AC48"/>
    <mergeCell ref="C47:D47"/>
    <mergeCell ref="H47:I47"/>
    <mergeCell ref="M47:N47"/>
    <mergeCell ref="R47:S47"/>
    <mergeCell ref="W47:X47"/>
    <mergeCell ref="AB47:AC47"/>
    <mergeCell ref="C46:D46"/>
    <mergeCell ref="H46:I46"/>
    <mergeCell ref="M46:N46"/>
    <mergeCell ref="R46:S46"/>
    <mergeCell ref="W46:X46"/>
    <mergeCell ref="AB46:AC46"/>
    <mergeCell ref="C45:D45"/>
    <mergeCell ref="H45:I45"/>
    <mergeCell ref="M45:N45"/>
    <mergeCell ref="R45:S45"/>
    <mergeCell ref="W45:X45"/>
    <mergeCell ref="AB45:AC45"/>
    <mergeCell ref="C44:D44"/>
    <mergeCell ref="H44:I44"/>
    <mergeCell ref="M44:N44"/>
    <mergeCell ref="R44:S44"/>
    <mergeCell ref="W44:X44"/>
    <mergeCell ref="AB44:AC44"/>
    <mergeCell ref="C43:D43"/>
    <mergeCell ref="H43:I43"/>
    <mergeCell ref="M43:N43"/>
    <mergeCell ref="R43:S43"/>
    <mergeCell ref="W43:X43"/>
    <mergeCell ref="AB43:AC43"/>
    <mergeCell ref="C42:D42"/>
    <mergeCell ref="H42:I42"/>
    <mergeCell ref="M42:N42"/>
    <mergeCell ref="R42:S42"/>
    <mergeCell ref="W42:X42"/>
    <mergeCell ref="AB42:AC42"/>
    <mergeCell ref="C41:D41"/>
    <mergeCell ref="H41:I41"/>
    <mergeCell ref="M41:N41"/>
    <mergeCell ref="R41:S41"/>
    <mergeCell ref="W41:X41"/>
    <mergeCell ref="AB41:AC41"/>
    <mergeCell ref="C40:D40"/>
    <mergeCell ref="H40:I40"/>
    <mergeCell ref="M40:N40"/>
    <mergeCell ref="R40:S40"/>
    <mergeCell ref="W40:X40"/>
    <mergeCell ref="AB40:AC40"/>
    <mergeCell ref="C39:D39"/>
    <mergeCell ref="H39:I39"/>
    <mergeCell ref="M39:N39"/>
    <mergeCell ref="R39:S39"/>
    <mergeCell ref="W39:X39"/>
    <mergeCell ref="AB39:AC39"/>
    <mergeCell ref="C38:D38"/>
    <mergeCell ref="H38:I38"/>
    <mergeCell ref="M38:N38"/>
    <mergeCell ref="R38:S38"/>
    <mergeCell ref="W38:X38"/>
    <mergeCell ref="AB38:AC38"/>
    <mergeCell ref="C37:D37"/>
    <mergeCell ref="H37:I37"/>
    <mergeCell ref="M37:N37"/>
    <mergeCell ref="R37:S37"/>
    <mergeCell ref="W37:X37"/>
    <mergeCell ref="AB37:AC37"/>
    <mergeCell ref="C36:D36"/>
    <mergeCell ref="H36:I36"/>
    <mergeCell ref="M36:N36"/>
    <mergeCell ref="R36:S36"/>
    <mergeCell ref="W36:X36"/>
    <mergeCell ref="AB36:AC36"/>
    <mergeCell ref="C35:D35"/>
    <mergeCell ref="H35:I35"/>
    <mergeCell ref="M35:N35"/>
    <mergeCell ref="R35:S35"/>
    <mergeCell ref="W35:X35"/>
    <mergeCell ref="AB35:AC35"/>
    <mergeCell ref="C34:D34"/>
    <mergeCell ref="H34:I34"/>
    <mergeCell ref="M34:N34"/>
    <mergeCell ref="R34:S34"/>
    <mergeCell ref="W34:X34"/>
    <mergeCell ref="AB34:AC34"/>
    <mergeCell ref="C33:D33"/>
    <mergeCell ref="H33:I33"/>
    <mergeCell ref="M33:N33"/>
    <mergeCell ref="R33:S33"/>
    <mergeCell ref="W33:X33"/>
    <mergeCell ref="AB33:AC33"/>
    <mergeCell ref="C32:D32"/>
    <mergeCell ref="H32:I32"/>
    <mergeCell ref="M32:N32"/>
    <mergeCell ref="R32:S32"/>
    <mergeCell ref="W32:X32"/>
    <mergeCell ref="AB32:AC32"/>
    <mergeCell ref="C31:D31"/>
    <mergeCell ref="H31:I31"/>
    <mergeCell ref="M31:N31"/>
    <mergeCell ref="R31:S31"/>
    <mergeCell ref="W31:X31"/>
    <mergeCell ref="AB31:AC31"/>
    <mergeCell ref="C30:D30"/>
    <mergeCell ref="H30:I30"/>
    <mergeCell ref="M30:N30"/>
    <mergeCell ref="R30:S30"/>
    <mergeCell ref="W30:X30"/>
    <mergeCell ref="AB30:AC30"/>
    <mergeCell ref="C28:D28"/>
    <mergeCell ref="H28:I28"/>
    <mergeCell ref="M28:N28"/>
    <mergeCell ref="R28:S28"/>
    <mergeCell ref="W28:X28"/>
    <mergeCell ref="AB28:AC28"/>
    <mergeCell ref="C27:D27"/>
    <mergeCell ref="H27:I27"/>
    <mergeCell ref="M27:N27"/>
    <mergeCell ref="R27:S27"/>
    <mergeCell ref="W27:X27"/>
    <mergeCell ref="AB27:AC27"/>
    <mergeCell ref="C26:D26"/>
    <mergeCell ref="H26:I26"/>
    <mergeCell ref="M26:N26"/>
    <mergeCell ref="R26:S26"/>
    <mergeCell ref="W26:X26"/>
    <mergeCell ref="AB26:AC26"/>
    <mergeCell ref="C25:D25"/>
    <mergeCell ref="H25:I25"/>
    <mergeCell ref="M25:N25"/>
    <mergeCell ref="R25:S25"/>
    <mergeCell ref="W25:X25"/>
    <mergeCell ref="AB25:AC25"/>
    <mergeCell ref="C24:D24"/>
    <mergeCell ref="H24:I24"/>
    <mergeCell ref="M24:N24"/>
    <mergeCell ref="R24:S24"/>
    <mergeCell ref="W24:X24"/>
    <mergeCell ref="AB24:AC24"/>
    <mergeCell ref="C23:D23"/>
    <mergeCell ref="H23:I23"/>
    <mergeCell ref="M23:N23"/>
    <mergeCell ref="R23:S23"/>
    <mergeCell ref="W23:X23"/>
    <mergeCell ref="AB23:AC23"/>
    <mergeCell ref="C22:D22"/>
    <mergeCell ref="H22:I22"/>
    <mergeCell ref="M22:N22"/>
    <mergeCell ref="R22:S22"/>
    <mergeCell ref="W22:X22"/>
    <mergeCell ref="AB22:AC22"/>
    <mergeCell ref="C21:D21"/>
    <mergeCell ref="H21:I21"/>
    <mergeCell ref="M21:N21"/>
    <mergeCell ref="R21:S21"/>
    <mergeCell ref="W21:X21"/>
    <mergeCell ref="AB21:AC21"/>
    <mergeCell ref="C20:D20"/>
    <mergeCell ref="H20:I20"/>
    <mergeCell ref="M20:N20"/>
    <mergeCell ref="R20:S20"/>
    <mergeCell ref="W20:X20"/>
    <mergeCell ref="AB20:AC20"/>
    <mergeCell ref="C19:D19"/>
    <mergeCell ref="H19:I19"/>
    <mergeCell ref="M19:N19"/>
    <mergeCell ref="R19:S19"/>
    <mergeCell ref="W19:X19"/>
    <mergeCell ref="AB19:AC19"/>
    <mergeCell ref="C18:D18"/>
    <mergeCell ref="H18:I18"/>
    <mergeCell ref="M18:N18"/>
    <mergeCell ref="R18:S18"/>
    <mergeCell ref="W18:X18"/>
    <mergeCell ref="AB18:AC18"/>
    <mergeCell ref="C17:D17"/>
    <mergeCell ref="H17:I17"/>
    <mergeCell ref="M17:N17"/>
    <mergeCell ref="R17:S17"/>
    <mergeCell ref="W17:X17"/>
    <mergeCell ref="AB17:AC17"/>
    <mergeCell ref="C16:D16"/>
    <mergeCell ref="H16:I16"/>
    <mergeCell ref="M16:N16"/>
    <mergeCell ref="R16:S16"/>
    <mergeCell ref="W16:X16"/>
    <mergeCell ref="AB16:AC16"/>
    <mergeCell ref="AB13:AC13"/>
    <mergeCell ref="C14:D14"/>
    <mergeCell ref="H14:I14"/>
    <mergeCell ref="M14:N14"/>
    <mergeCell ref="R14:S14"/>
    <mergeCell ref="W14:X14"/>
    <mergeCell ref="AB14:AC14"/>
    <mergeCell ref="W10:Y12"/>
    <mergeCell ref="Z10:Z12"/>
    <mergeCell ref="AA10:AA12"/>
    <mergeCell ref="AB10:AD12"/>
    <mergeCell ref="AE10:AE12"/>
    <mergeCell ref="C13:D13"/>
    <mergeCell ref="H13:I13"/>
    <mergeCell ref="M13:N13"/>
    <mergeCell ref="R13:S13"/>
    <mergeCell ref="W13:X13"/>
    <mergeCell ref="Q10:Q12"/>
    <mergeCell ref="R10:T10"/>
    <mergeCell ref="R11:T11"/>
    <mergeCell ref="R12:T12"/>
    <mergeCell ref="U10:U12"/>
    <mergeCell ref="V10:V12"/>
    <mergeCell ref="K10:K12"/>
    <mergeCell ref="L10:L12"/>
    <mergeCell ref="M10:O10"/>
    <mergeCell ref="M11:O11"/>
    <mergeCell ref="M12:O12"/>
    <mergeCell ref="P10:P12"/>
    <mergeCell ref="B10:B12"/>
    <mergeCell ref="C10:E12"/>
    <mergeCell ref="F10:F12"/>
    <mergeCell ref="G10:G12"/>
    <mergeCell ref="H10:J10"/>
    <mergeCell ref="H11:J11"/>
    <mergeCell ref="H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339</v>
      </c>
      <c r="B1" s="1" t="s">
        <v>1340</v>
      </c>
    </row>
    <row r="2" spans="1:2">
      <c r="A2" s="7"/>
      <c r="B2" s="1" t="s">
        <v>2</v>
      </c>
    </row>
    <row r="3" spans="1:2">
      <c r="A3" s="7"/>
      <c r="B3" s="1" t="s">
        <v>1341</v>
      </c>
    </row>
    <row r="4" spans="1:2" ht="45">
      <c r="A4" s="3" t="s">
        <v>1342</v>
      </c>
      <c r="B4" s="4" t="s">
        <v>5</v>
      </c>
    </row>
    <row r="5" spans="1:2">
      <c r="A5" s="2" t="s">
        <v>1343</v>
      </c>
      <c r="B5" s="4">
        <v>5</v>
      </c>
    </row>
    <row r="6" spans="1:2">
      <c r="A6" s="2" t="s">
        <v>1344</v>
      </c>
      <c r="B6" s="4" t="s">
        <v>5</v>
      </c>
    </row>
    <row r="7" spans="1:2" ht="45">
      <c r="A7" s="3" t="s">
        <v>1342</v>
      </c>
      <c r="B7" s="4" t="s">
        <v>5</v>
      </c>
    </row>
    <row r="8" spans="1:2" ht="30">
      <c r="A8" s="2" t="s">
        <v>1345</v>
      </c>
      <c r="B8" s="176">
        <v>0.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46</v>
      </c>
      <c r="B1" s="7" t="s">
        <v>80</v>
      </c>
      <c r="C1" s="7"/>
      <c r="D1" s="7" t="s">
        <v>1</v>
      </c>
      <c r="E1" s="7"/>
    </row>
    <row r="2" spans="1:5">
      <c r="A2" s="1" t="s">
        <v>1347</v>
      </c>
      <c r="B2" s="1" t="s">
        <v>2</v>
      </c>
      <c r="C2" s="1" t="s">
        <v>29</v>
      </c>
      <c r="D2" s="1" t="s">
        <v>2</v>
      </c>
      <c r="E2" s="1" t="s">
        <v>29</v>
      </c>
    </row>
    <row r="3" spans="1:5" ht="30">
      <c r="A3" s="3" t="s">
        <v>1348</v>
      </c>
      <c r="B3" s="4" t="s">
        <v>5</v>
      </c>
      <c r="C3" s="4" t="s">
        <v>5</v>
      </c>
      <c r="D3" s="4" t="s">
        <v>5</v>
      </c>
      <c r="E3" s="4" t="s">
        <v>5</v>
      </c>
    </row>
    <row r="4" spans="1:5">
      <c r="A4" s="2" t="s">
        <v>1349</v>
      </c>
      <c r="B4" s="9">
        <v>1.8</v>
      </c>
      <c r="C4" s="9">
        <v>1.5</v>
      </c>
      <c r="D4" s="9">
        <v>6.4</v>
      </c>
      <c r="E4" s="9">
        <v>5.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350</v>
      </c>
      <c r="B1" s="7" t="s">
        <v>2</v>
      </c>
      <c r="C1" s="7" t="s">
        <v>28</v>
      </c>
    </row>
    <row r="2" spans="1:3" ht="30">
      <c r="A2" s="1" t="s">
        <v>27</v>
      </c>
      <c r="B2" s="7"/>
      <c r="C2" s="7"/>
    </row>
    <row r="3" spans="1:3">
      <c r="A3" s="3" t="s">
        <v>208</v>
      </c>
      <c r="B3" s="4" t="s">
        <v>5</v>
      </c>
      <c r="C3" s="4" t="s">
        <v>5</v>
      </c>
    </row>
    <row r="4" spans="1:3">
      <c r="A4" s="2" t="s">
        <v>1351</v>
      </c>
      <c r="B4" s="8">
        <v>229651</v>
      </c>
      <c r="C4" s="8">
        <v>260510</v>
      </c>
    </row>
    <row r="5" spans="1:3">
      <c r="A5" s="2" t="s">
        <v>1352</v>
      </c>
      <c r="B5" s="6">
        <v>2367</v>
      </c>
      <c r="C5" s="6">
        <v>6759</v>
      </c>
    </row>
    <row r="6" spans="1:3">
      <c r="A6" s="2" t="s">
        <v>1353</v>
      </c>
      <c r="B6" s="6">
        <v>81757</v>
      </c>
      <c r="C6" s="6">
        <v>73054</v>
      </c>
    </row>
    <row r="7" spans="1:3">
      <c r="A7" s="2" t="s">
        <v>1354</v>
      </c>
      <c r="B7" s="6">
        <v>313775</v>
      </c>
      <c r="C7" s="6">
        <v>340323</v>
      </c>
    </row>
    <row r="8" spans="1:3">
      <c r="A8" s="3" t="s">
        <v>223</v>
      </c>
      <c r="B8" s="4" t="s">
        <v>5</v>
      </c>
      <c r="C8" s="4" t="s">
        <v>5</v>
      </c>
    </row>
    <row r="9" spans="1:3">
      <c r="A9" s="2" t="s">
        <v>1355</v>
      </c>
      <c r="B9" s="6">
        <v>12704</v>
      </c>
      <c r="C9" s="6">
        <v>13423</v>
      </c>
    </row>
    <row r="10" spans="1:3">
      <c r="A10" s="2" t="s">
        <v>1356</v>
      </c>
      <c r="B10" s="6">
        <v>2343</v>
      </c>
      <c r="C10" s="6">
        <v>3638</v>
      </c>
    </row>
    <row r="11" spans="1:3">
      <c r="A11" s="2" t="s">
        <v>392</v>
      </c>
      <c r="B11" s="6">
        <v>24640</v>
      </c>
      <c r="C11" s="6">
        <v>33917</v>
      </c>
    </row>
    <row r="12" spans="1:3">
      <c r="A12" s="2" t="s">
        <v>1357</v>
      </c>
      <c r="B12" s="6">
        <v>39687</v>
      </c>
      <c r="C12" s="6">
        <v>50978</v>
      </c>
    </row>
    <row r="13" spans="1:3">
      <c r="A13" s="3" t="s">
        <v>236</v>
      </c>
      <c r="B13" s="4" t="s">
        <v>5</v>
      </c>
      <c r="C13" s="4" t="s">
        <v>5</v>
      </c>
    </row>
    <row r="14" spans="1:3" ht="30">
      <c r="A14" s="2" t="s">
        <v>1358</v>
      </c>
      <c r="B14" s="6">
        <v>84889</v>
      </c>
      <c r="C14" s="6">
        <v>84005</v>
      </c>
    </row>
    <row r="15" spans="1:3">
      <c r="A15" s="2" t="s">
        <v>392</v>
      </c>
      <c r="B15" s="6">
        <v>18162</v>
      </c>
      <c r="C15" s="6">
        <v>15941</v>
      </c>
    </row>
    <row r="16" spans="1:3">
      <c r="A16" s="2" t="s">
        <v>1359</v>
      </c>
      <c r="B16" s="6">
        <v>103051</v>
      </c>
      <c r="C16" s="6">
        <v>99946</v>
      </c>
    </row>
    <row r="17" spans="1:3" ht="30">
      <c r="A17" s="3" t="s">
        <v>245</v>
      </c>
      <c r="B17" s="4" t="s">
        <v>5</v>
      </c>
      <c r="C17" s="4" t="s">
        <v>5</v>
      </c>
    </row>
    <row r="18" spans="1:3" ht="30">
      <c r="A18" s="2" t="s">
        <v>1360</v>
      </c>
      <c r="B18" s="6">
        <v>23221</v>
      </c>
      <c r="C18" s="6">
        <v>26956</v>
      </c>
    </row>
    <row r="19" spans="1:3" ht="30">
      <c r="A19" s="2" t="s">
        <v>1361</v>
      </c>
      <c r="B19" s="4">
        <v>0</v>
      </c>
      <c r="C19" s="4">
        <v>-837</v>
      </c>
    </row>
    <row r="20" spans="1:3" ht="30">
      <c r="A20" s="2" t="s">
        <v>1362</v>
      </c>
      <c r="B20" s="6">
        <v>-1926</v>
      </c>
      <c r="C20" s="6">
        <v>-1436</v>
      </c>
    </row>
    <row r="21" spans="1:3">
      <c r="A21" s="2" t="s">
        <v>1363</v>
      </c>
      <c r="B21" s="6">
        <v>-59193</v>
      </c>
      <c r="C21" s="6">
        <v>-59193</v>
      </c>
    </row>
    <row r="22" spans="1:3" ht="30">
      <c r="A22" s="2" t="s">
        <v>1364</v>
      </c>
      <c r="B22" s="8">
        <v>-37898</v>
      </c>
      <c r="C22" s="8">
        <v>-345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65</v>
      </c>
      <c r="B1" s="7" t="s">
        <v>80</v>
      </c>
      <c r="C1" s="7"/>
      <c r="D1" s="7" t="s">
        <v>1</v>
      </c>
      <c r="E1" s="7"/>
    </row>
    <row r="2" spans="1:5" ht="30">
      <c r="A2" s="1" t="s">
        <v>67</v>
      </c>
      <c r="B2" s="1" t="s">
        <v>2</v>
      </c>
      <c r="C2" s="1" t="s">
        <v>29</v>
      </c>
      <c r="D2" s="1" t="s">
        <v>2</v>
      </c>
      <c r="E2" s="1" t="s">
        <v>29</v>
      </c>
    </row>
    <row r="3" spans="1:5">
      <c r="A3" s="3" t="s">
        <v>1366</v>
      </c>
      <c r="B3" s="4" t="s">
        <v>5</v>
      </c>
      <c r="C3" s="4" t="s">
        <v>5</v>
      </c>
      <c r="D3" s="4" t="s">
        <v>5</v>
      </c>
      <c r="E3" s="4" t="s">
        <v>5</v>
      </c>
    </row>
    <row r="4" spans="1:5">
      <c r="A4" s="2" t="s">
        <v>1367</v>
      </c>
      <c r="B4" s="8">
        <v>-5598</v>
      </c>
      <c r="C4" s="8">
        <v>-15499</v>
      </c>
      <c r="D4" s="8">
        <v>-5517</v>
      </c>
      <c r="E4" s="8">
        <v>13261</v>
      </c>
    </row>
    <row r="5" spans="1:5" ht="30">
      <c r="A5" s="2" t="s">
        <v>1368</v>
      </c>
      <c r="B5" s="4">
        <v>78</v>
      </c>
      <c r="C5" s="4">
        <v>148</v>
      </c>
      <c r="D5" s="4">
        <v>68</v>
      </c>
      <c r="E5" s="4">
        <v>-117</v>
      </c>
    </row>
    <row r="6" spans="1:5" ht="30">
      <c r="A6" s="2" t="s">
        <v>1369</v>
      </c>
      <c r="B6" s="6">
        <v>-5520</v>
      </c>
      <c r="C6" s="6">
        <v>-15351</v>
      </c>
      <c r="D6" s="6">
        <v>-5449</v>
      </c>
      <c r="E6" s="6">
        <v>13144</v>
      </c>
    </row>
    <row r="7" spans="1:5" ht="30">
      <c r="A7" s="2" t="s">
        <v>1368</v>
      </c>
      <c r="B7" s="4">
        <v>-78</v>
      </c>
      <c r="C7" s="4">
        <v>-148</v>
      </c>
      <c r="D7" s="4">
        <v>-68</v>
      </c>
      <c r="E7" s="4">
        <v>117</v>
      </c>
    </row>
    <row r="8" spans="1:5" ht="30">
      <c r="A8" s="2" t="s">
        <v>1370</v>
      </c>
      <c r="B8" s="4">
        <v>78</v>
      </c>
      <c r="C8" s="4">
        <v>148</v>
      </c>
      <c r="D8" s="4">
        <v>68</v>
      </c>
      <c r="E8" s="4">
        <v>-116</v>
      </c>
    </row>
    <row r="9" spans="1:5" ht="30">
      <c r="A9" s="2" t="s">
        <v>1371</v>
      </c>
      <c r="B9" s="8">
        <v>-5520</v>
      </c>
      <c r="C9" s="8">
        <v>-15351</v>
      </c>
      <c r="D9" s="8">
        <v>-5449</v>
      </c>
      <c r="E9" s="8">
        <v>13145</v>
      </c>
    </row>
    <row r="10" spans="1:5" ht="30">
      <c r="A10" s="2" t="s">
        <v>1372</v>
      </c>
      <c r="B10" s="6">
        <v>32528</v>
      </c>
      <c r="C10" s="6">
        <v>32251</v>
      </c>
      <c r="D10" s="6">
        <v>32471</v>
      </c>
      <c r="E10" s="6">
        <v>32210</v>
      </c>
    </row>
    <row r="11" spans="1:5" ht="45">
      <c r="A11" s="2" t="s">
        <v>1373</v>
      </c>
      <c r="B11" s="4">
        <v>-455</v>
      </c>
      <c r="C11" s="4">
        <v>-308</v>
      </c>
      <c r="D11" s="4">
        <v>-402</v>
      </c>
      <c r="E11" s="4">
        <v>-283</v>
      </c>
    </row>
    <row r="12" spans="1:5" ht="45">
      <c r="A12" s="2" t="s">
        <v>1374</v>
      </c>
      <c r="B12" s="6">
        <v>32073</v>
      </c>
      <c r="C12" s="6">
        <v>31943</v>
      </c>
      <c r="D12" s="6">
        <v>32069</v>
      </c>
      <c r="E12" s="6">
        <v>31927</v>
      </c>
    </row>
    <row r="13" spans="1:5" ht="45">
      <c r="A13" s="2" t="s">
        <v>1373</v>
      </c>
      <c r="B13" s="4">
        <v>455</v>
      </c>
      <c r="C13" s="4">
        <v>308</v>
      </c>
      <c r="D13" s="4">
        <v>402</v>
      </c>
      <c r="E13" s="4">
        <v>283</v>
      </c>
    </row>
    <row r="14" spans="1:5" ht="30">
      <c r="A14" s="2" t="s">
        <v>1375</v>
      </c>
      <c r="B14" s="4">
        <v>0</v>
      </c>
      <c r="C14" s="4">
        <v>0</v>
      </c>
      <c r="D14" s="4">
        <v>0</v>
      </c>
      <c r="E14" s="4">
        <v>29</v>
      </c>
    </row>
    <row r="15" spans="1:5" ht="45">
      <c r="A15" s="2" t="s">
        <v>1376</v>
      </c>
      <c r="B15" s="4">
        <v>0</v>
      </c>
      <c r="C15" s="4">
        <v>0</v>
      </c>
      <c r="D15" s="4">
        <v>0</v>
      </c>
      <c r="E15" s="4">
        <v>246</v>
      </c>
    </row>
    <row r="16" spans="1:5" ht="45">
      <c r="A16" s="2" t="s">
        <v>1377</v>
      </c>
      <c r="B16" s="4">
        <v>-455</v>
      </c>
      <c r="C16" s="4">
        <v>-308</v>
      </c>
      <c r="D16" s="4">
        <v>-402</v>
      </c>
      <c r="E16" s="4">
        <v>-283</v>
      </c>
    </row>
    <row r="17" spans="1:5" ht="30">
      <c r="A17" s="2" t="s">
        <v>1378</v>
      </c>
      <c r="B17" s="6">
        <v>32073</v>
      </c>
      <c r="C17" s="6">
        <v>31943</v>
      </c>
      <c r="D17" s="6">
        <v>32069</v>
      </c>
      <c r="E17" s="6">
        <v>32202</v>
      </c>
    </row>
    <row r="18" spans="1:5">
      <c r="A18" s="2" t="s">
        <v>1379</v>
      </c>
      <c r="B18" s="9">
        <v>-0.17</v>
      </c>
      <c r="C18" s="9">
        <v>-0.48</v>
      </c>
      <c r="D18" s="9">
        <v>-0.17</v>
      </c>
      <c r="E18" s="9">
        <v>0.41</v>
      </c>
    </row>
    <row r="19" spans="1:5">
      <c r="A19" s="2" t="s">
        <v>1380</v>
      </c>
      <c r="B19" s="9">
        <v>-0.17</v>
      </c>
      <c r="C19" s="9">
        <v>-0.48</v>
      </c>
      <c r="D19" s="9">
        <v>-0.17</v>
      </c>
      <c r="E19" s="9">
        <v>0.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67</v>
      </c>
      <c r="B2" s="1" t="s">
        <v>2</v>
      </c>
      <c r="C2" s="1" t="s">
        <v>29</v>
      </c>
      <c r="D2" s="1" t="s">
        <v>2</v>
      </c>
      <c r="E2" s="1" t="s">
        <v>29</v>
      </c>
    </row>
    <row r="3" spans="1:5">
      <c r="A3" s="3" t="s">
        <v>81</v>
      </c>
      <c r="B3" s="4" t="s">
        <v>5</v>
      </c>
      <c r="C3" s="4" t="s">
        <v>5</v>
      </c>
      <c r="D3" s="4" t="s">
        <v>5</v>
      </c>
      <c r="E3" s="4" t="s">
        <v>5</v>
      </c>
    </row>
    <row r="4" spans="1:5">
      <c r="A4" s="2" t="s">
        <v>82</v>
      </c>
      <c r="B4" s="8">
        <v>327109</v>
      </c>
      <c r="C4" s="8">
        <v>342635</v>
      </c>
      <c r="D4" s="8">
        <v>1001759</v>
      </c>
      <c r="E4" s="8">
        <v>1126704</v>
      </c>
    </row>
    <row r="5" spans="1:5">
      <c r="A5" s="2" t="s">
        <v>83</v>
      </c>
      <c r="B5" s="6">
        <v>279659</v>
      </c>
      <c r="C5" s="6">
        <v>299882</v>
      </c>
      <c r="D5" s="6">
        <v>834537</v>
      </c>
      <c r="E5" s="6">
        <v>934952</v>
      </c>
    </row>
    <row r="6" spans="1:5">
      <c r="A6" s="2" t="s">
        <v>84</v>
      </c>
      <c r="B6" s="6">
        <v>47450</v>
      </c>
      <c r="C6" s="6">
        <v>42753</v>
      </c>
      <c r="D6" s="6">
        <v>167222</v>
      </c>
      <c r="E6" s="6">
        <v>191752</v>
      </c>
    </row>
    <row r="7" spans="1:5">
      <c r="A7" s="3" t="s">
        <v>85</v>
      </c>
      <c r="B7" s="4" t="s">
        <v>5</v>
      </c>
      <c r="C7" s="4" t="s">
        <v>5</v>
      </c>
      <c r="D7" s="4" t="s">
        <v>5</v>
      </c>
      <c r="E7" s="4" t="s">
        <v>5</v>
      </c>
    </row>
    <row r="8" spans="1:5">
      <c r="A8" s="2" t="s">
        <v>86</v>
      </c>
      <c r="B8" s="6">
        <v>7413</v>
      </c>
      <c r="C8" s="6">
        <v>7401</v>
      </c>
      <c r="D8" s="6">
        <v>23772</v>
      </c>
      <c r="E8" s="6">
        <v>22957</v>
      </c>
    </row>
    <row r="9" spans="1:5">
      <c r="A9" s="2" t="s">
        <v>87</v>
      </c>
      <c r="B9" s="6">
        <v>22430</v>
      </c>
      <c r="C9" s="6">
        <v>23447</v>
      </c>
      <c r="D9" s="6">
        <v>73548</v>
      </c>
      <c r="E9" s="6">
        <v>76223</v>
      </c>
    </row>
    <row r="10" spans="1:5">
      <c r="A10" s="2" t="s">
        <v>88</v>
      </c>
      <c r="B10" s="6">
        <v>15814</v>
      </c>
      <c r="C10" s="6">
        <v>16109</v>
      </c>
      <c r="D10" s="6">
        <v>46653</v>
      </c>
      <c r="E10" s="6">
        <v>47843</v>
      </c>
    </row>
    <row r="11" spans="1:5">
      <c r="A11" s="2" t="s">
        <v>89</v>
      </c>
      <c r="B11" s="4">
        <v>0</v>
      </c>
      <c r="C11" s="6">
        <v>5434</v>
      </c>
      <c r="D11" s="4">
        <v>0</v>
      </c>
      <c r="E11" s="6">
        <v>5434</v>
      </c>
    </row>
    <row r="12" spans="1:5">
      <c r="A12" s="2" t="s">
        <v>90</v>
      </c>
      <c r="B12" s="6">
        <v>45657</v>
      </c>
      <c r="C12" s="6">
        <v>52391</v>
      </c>
      <c r="D12" s="6">
        <v>143973</v>
      </c>
      <c r="E12" s="6">
        <v>152457</v>
      </c>
    </row>
    <row r="13" spans="1:5" ht="30">
      <c r="A13" s="2" t="s">
        <v>91</v>
      </c>
      <c r="B13" s="4">
        <v>117</v>
      </c>
      <c r="C13" s="4">
        <v>133</v>
      </c>
      <c r="D13" s="4">
        <v>372</v>
      </c>
      <c r="E13" s="4">
        <v>433</v>
      </c>
    </row>
    <row r="14" spans="1:5">
      <c r="A14" s="2" t="s">
        <v>92</v>
      </c>
      <c r="B14" s="6">
        <v>5741</v>
      </c>
      <c r="C14" s="6">
        <v>7634</v>
      </c>
      <c r="D14" s="6">
        <v>24948</v>
      </c>
      <c r="E14" s="6">
        <v>22106</v>
      </c>
    </row>
    <row r="15" spans="1:5">
      <c r="A15" s="2" t="s">
        <v>93</v>
      </c>
      <c r="B15" s="6">
        <v>-3831</v>
      </c>
      <c r="C15" s="6">
        <v>-17139</v>
      </c>
      <c r="D15" s="6">
        <v>-1327</v>
      </c>
      <c r="E15" s="6">
        <v>17622</v>
      </c>
    </row>
    <row r="16" spans="1:5">
      <c r="A16" s="2" t="s">
        <v>94</v>
      </c>
      <c r="B16" s="6">
        <v>2021</v>
      </c>
      <c r="C16" s="6">
        <v>-1640</v>
      </c>
      <c r="D16" s="6">
        <v>4372</v>
      </c>
      <c r="E16" s="6">
        <v>4361</v>
      </c>
    </row>
    <row r="17" spans="1:5">
      <c r="A17" s="2" t="s">
        <v>95</v>
      </c>
      <c r="B17" s="6">
        <v>-5852</v>
      </c>
      <c r="C17" s="6">
        <v>-15499</v>
      </c>
      <c r="D17" s="6">
        <v>-5699</v>
      </c>
      <c r="E17" s="6">
        <v>13261</v>
      </c>
    </row>
    <row r="18" spans="1:5" ht="30">
      <c r="A18" s="2" t="s">
        <v>96</v>
      </c>
      <c r="B18" s="4">
        <v>-254</v>
      </c>
      <c r="C18" s="4">
        <v>0</v>
      </c>
      <c r="D18" s="4">
        <v>-182</v>
      </c>
      <c r="E18" s="4">
        <v>0</v>
      </c>
    </row>
    <row r="19" spans="1:5" ht="30">
      <c r="A19" s="2" t="s">
        <v>97</v>
      </c>
      <c r="B19" s="8">
        <v>-5598</v>
      </c>
      <c r="C19" s="8">
        <v>-15499</v>
      </c>
      <c r="D19" s="8">
        <v>-5517</v>
      </c>
      <c r="E19" s="8">
        <v>13261</v>
      </c>
    </row>
    <row r="20" spans="1:5">
      <c r="A20" s="3" t="s">
        <v>98</v>
      </c>
      <c r="B20" s="4" t="s">
        <v>5</v>
      </c>
      <c r="C20" s="4" t="s">
        <v>5</v>
      </c>
      <c r="D20" s="4" t="s">
        <v>5</v>
      </c>
      <c r="E20" s="4" t="s">
        <v>5</v>
      </c>
    </row>
    <row r="21" spans="1:5">
      <c r="A21" s="2" t="s">
        <v>99</v>
      </c>
      <c r="B21" s="9">
        <v>-0.17</v>
      </c>
      <c r="C21" s="9">
        <v>-0.48</v>
      </c>
      <c r="D21" s="9">
        <v>-0.17</v>
      </c>
      <c r="E21" s="9">
        <v>0.41</v>
      </c>
    </row>
    <row r="22" spans="1:5">
      <c r="A22" s="2" t="s">
        <v>100</v>
      </c>
      <c r="B22" s="9">
        <v>-0.17</v>
      </c>
      <c r="C22" s="9">
        <v>-0.48</v>
      </c>
      <c r="D22" s="9">
        <v>-0.17</v>
      </c>
      <c r="E22" s="9">
        <v>0.41</v>
      </c>
    </row>
    <row r="23" spans="1:5" ht="30">
      <c r="A23" s="3" t="s">
        <v>101</v>
      </c>
      <c r="B23" s="4" t="s">
        <v>5</v>
      </c>
      <c r="C23" s="4" t="s">
        <v>5</v>
      </c>
      <c r="D23" s="4" t="s">
        <v>5</v>
      </c>
      <c r="E23" s="4" t="s">
        <v>5</v>
      </c>
    </row>
    <row r="24" spans="1:5">
      <c r="A24" s="2" t="s">
        <v>99</v>
      </c>
      <c r="B24" s="6">
        <v>32073</v>
      </c>
      <c r="C24" s="6">
        <v>31943</v>
      </c>
      <c r="D24" s="6">
        <v>32069</v>
      </c>
      <c r="E24" s="6">
        <v>31927</v>
      </c>
    </row>
    <row r="25" spans="1:5">
      <c r="A25" s="2" t="s">
        <v>100</v>
      </c>
      <c r="B25" s="6">
        <v>32073</v>
      </c>
      <c r="C25" s="6">
        <v>31943</v>
      </c>
      <c r="D25" s="6">
        <v>32069</v>
      </c>
      <c r="E25" s="6">
        <v>322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381</v>
      </c>
      <c r="B1" s="7" t="s">
        <v>80</v>
      </c>
      <c r="C1" s="7"/>
      <c r="D1" s="7" t="s">
        <v>1</v>
      </c>
      <c r="E1" s="7"/>
    </row>
    <row r="2" spans="1:5">
      <c r="A2" s="7"/>
      <c r="B2" s="1" t="s">
        <v>2</v>
      </c>
      <c r="C2" s="1" t="s">
        <v>29</v>
      </c>
      <c r="D2" s="1" t="s">
        <v>2</v>
      </c>
      <c r="E2" s="1" t="s">
        <v>29</v>
      </c>
    </row>
    <row r="3" spans="1:5">
      <c r="A3" s="2" t="s">
        <v>1382</v>
      </c>
      <c r="B3" s="4" t="s">
        <v>5</v>
      </c>
      <c r="C3" s="4" t="s">
        <v>5</v>
      </c>
      <c r="D3" s="4" t="s">
        <v>5</v>
      </c>
      <c r="E3" s="4" t="s">
        <v>5</v>
      </c>
    </row>
    <row r="4" spans="1:5">
      <c r="A4" s="3" t="s">
        <v>1383</v>
      </c>
      <c r="B4" s="4" t="s">
        <v>5</v>
      </c>
      <c r="C4" s="4" t="s">
        <v>5</v>
      </c>
      <c r="D4" s="4" t="s">
        <v>5</v>
      </c>
      <c r="E4" s="4" t="s">
        <v>5</v>
      </c>
    </row>
    <row r="5" spans="1:5" ht="30">
      <c r="A5" s="2" t="s">
        <v>1384</v>
      </c>
      <c r="B5" s="6">
        <v>1643950</v>
      </c>
      <c r="C5" s="6">
        <v>757687</v>
      </c>
      <c r="D5" s="6">
        <v>1643950</v>
      </c>
      <c r="E5" s="6">
        <v>737033</v>
      </c>
    </row>
    <row r="6" spans="1:5">
      <c r="A6" s="2" t="s">
        <v>1385</v>
      </c>
      <c r="B6" s="4" t="s">
        <v>5</v>
      </c>
      <c r="C6" s="4" t="s">
        <v>5</v>
      </c>
      <c r="D6" s="4" t="s">
        <v>5</v>
      </c>
      <c r="E6" s="4" t="s">
        <v>5</v>
      </c>
    </row>
    <row r="7" spans="1:5">
      <c r="A7" s="3" t="s">
        <v>1383</v>
      </c>
      <c r="B7" s="4" t="s">
        <v>5</v>
      </c>
      <c r="C7" s="4" t="s">
        <v>5</v>
      </c>
      <c r="D7" s="4" t="s">
        <v>5</v>
      </c>
      <c r="E7" s="4" t="s">
        <v>5</v>
      </c>
    </row>
    <row r="8" spans="1:5" ht="30">
      <c r="A8" s="2" t="s">
        <v>1384</v>
      </c>
      <c r="B8" s="6">
        <v>57591</v>
      </c>
      <c r="C8" s="4" t="s">
        <v>5</v>
      </c>
      <c r="D8" s="6">
        <v>51106</v>
      </c>
      <c r="E8" s="4" t="s">
        <v>5</v>
      </c>
    </row>
    <row r="9" spans="1:5">
      <c r="A9" s="2" t="s">
        <v>1386</v>
      </c>
      <c r="B9" s="4" t="s">
        <v>5</v>
      </c>
      <c r="C9" s="4" t="s">
        <v>5</v>
      </c>
      <c r="D9" s="4" t="s">
        <v>5</v>
      </c>
      <c r="E9" s="4" t="s">
        <v>5</v>
      </c>
    </row>
    <row r="10" spans="1:5">
      <c r="A10" s="3" t="s">
        <v>1383</v>
      </c>
      <c r="B10" s="4" t="s">
        <v>5</v>
      </c>
      <c r="C10" s="4" t="s">
        <v>5</v>
      </c>
      <c r="D10" s="4" t="s">
        <v>5</v>
      </c>
      <c r="E10" s="4" t="s">
        <v>5</v>
      </c>
    </row>
    <row r="11" spans="1:5" ht="30">
      <c r="A11" s="2" t="s">
        <v>1384</v>
      </c>
      <c r="B11" s="6">
        <v>67585</v>
      </c>
      <c r="C11" s="4" t="s">
        <v>5</v>
      </c>
      <c r="D11" s="6">
        <v>51988</v>
      </c>
      <c r="E11"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87</v>
      </c>
      <c r="B1" s="7" t="s">
        <v>2</v>
      </c>
      <c r="C1" s="7" t="s">
        <v>28</v>
      </c>
    </row>
    <row r="2" spans="1:3" ht="30">
      <c r="A2" s="1" t="s">
        <v>27</v>
      </c>
      <c r="B2" s="7"/>
      <c r="C2" s="7"/>
    </row>
    <row r="3" spans="1:3">
      <c r="A3" s="3" t="s">
        <v>1388</v>
      </c>
      <c r="B3" s="4" t="s">
        <v>5</v>
      </c>
      <c r="C3" s="4" t="s">
        <v>5</v>
      </c>
    </row>
    <row r="4" spans="1:3">
      <c r="A4" s="2" t="s">
        <v>1389</v>
      </c>
      <c r="B4" s="8">
        <v>351028</v>
      </c>
      <c r="C4" s="8">
        <v>448017</v>
      </c>
    </row>
    <row r="5" spans="1:3">
      <c r="A5" s="2" t="s">
        <v>1390</v>
      </c>
      <c r="B5" s="4">
        <v>0</v>
      </c>
      <c r="C5" s="6">
        <v>15074</v>
      </c>
    </row>
    <row r="6" spans="1:3">
      <c r="A6" s="2" t="s">
        <v>1391</v>
      </c>
      <c r="B6" s="6">
        <v>351028</v>
      </c>
      <c r="C6" s="6">
        <v>432943</v>
      </c>
    </row>
    <row r="7" spans="1:3">
      <c r="A7" s="2" t="s">
        <v>1392</v>
      </c>
      <c r="B7" s="4" t="s">
        <v>5</v>
      </c>
      <c r="C7" s="4" t="s">
        <v>5</v>
      </c>
    </row>
    <row r="8" spans="1:3">
      <c r="A8" s="3" t="s">
        <v>1388</v>
      </c>
      <c r="B8" s="4" t="s">
        <v>5</v>
      </c>
      <c r="C8" s="4" t="s">
        <v>5</v>
      </c>
    </row>
    <row r="9" spans="1:3">
      <c r="A9" s="2" t="s">
        <v>1389</v>
      </c>
      <c r="B9" s="4">
        <v>0</v>
      </c>
      <c r="C9" s="6">
        <v>96875</v>
      </c>
    </row>
    <row r="10" spans="1:3">
      <c r="A10" s="2" t="s">
        <v>1393</v>
      </c>
      <c r="B10" s="4" t="s">
        <v>5</v>
      </c>
      <c r="C10" s="4" t="s">
        <v>5</v>
      </c>
    </row>
    <row r="11" spans="1:3">
      <c r="A11" s="3" t="s">
        <v>1388</v>
      </c>
      <c r="B11" s="4" t="s">
        <v>5</v>
      </c>
      <c r="C11" s="4" t="s">
        <v>5</v>
      </c>
    </row>
    <row r="12" spans="1:3">
      <c r="A12" s="2" t="s">
        <v>1389</v>
      </c>
      <c r="B12" s="8">
        <v>351028</v>
      </c>
      <c r="C12" s="8">
        <v>3511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94</v>
      </c>
      <c r="B1" s="1" t="s">
        <v>2</v>
      </c>
    </row>
    <row r="2" spans="1:2">
      <c r="A2" s="3" t="s">
        <v>1388</v>
      </c>
      <c r="B2" s="4" t="s">
        <v>5</v>
      </c>
    </row>
    <row r="3" spans="1:2">
      <c r="A3" s="2" t="s">
        <v>1395</v>
      </c>
      <c r="B3" s="176">
        <v>6.7500000000000004E-2</v>
      </c>
    </row>
    <row r="4" spans="1:2">
      <c r="A4" s="2" t="s">
        <v>1393</v>
      </c>
      <c r="B4" s="4" t="s">
        <v>5</v>
      </c>
    </row>
    <row r="5" spans="1:2">
      <c r="A5" s="3" t="s">
        <v>1388</v>
      </c>
      <c r="B5" s="4" t="s">
        <v>5</v>
      </c>
    </row>
    <row r="6" spans="1:2">
      <c r="A6" s="2" t="s">
        <v>1395</v>
      </c>
      <c r="B6" s="176">
        <v>6.7500000000000004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2" width="36.5703125" bestFit="1" customWidth="1"/>
    <col min="3" max="3" width="17.28515625" bestFit="1" customWidth="1"/>
    <col min="4" max="4" width="34" bestFit="1" customWidth="1"/>
    <col min="5" max="9" width="30.28515625" bestFit="1" customWidth="1"/>
    <col min="10" max="11" width="36.5703125" bestFit="1" customWidth="1"/>
    <col min="12" max="12" width="22.7109375" bestFit="1" customWidth="1"/>
    <col min="13" max="14" width="19" bestFit="1" customWidth="1"/>
    <col min="15" max="15" width="30.42578125" bestFit="1" customWidth="1"/>
    <col min="16" max="20" width="31.28515625" bestFit="1" customWidth="1"/>
    <col min="21" max="22" width="35.5703125" bestFit="1" customWidth="1"/>
    <col min="23" max="24" width="31.28515625" bestFit="1" customWidth="1"/>
  </cols>
  <sheetData>
    <row r="1" spans="1:24" ht="15" customHeight="1">
      <c r="A1" s="7" t="s">
        <v>1396</v>
      </c>
      <c r="B1" s="1" t="s">
        <v>1</v>
      </c>
      <c r="C1" s="1"/>
      <c r="D1" s="7" t="s">
        <v>1</v>
      </c>
      <c r="E1" s="7"/>
      <c r="F1" s="1" t="s">
        <v>1397</v>
      </c>
      <c r="G1" s="1"/>
      <c r="H1" s="1"/>
      <c r="I1" s="1"/>
      <c r="J1" s="1" t="s">
        <v>1</v>
      </c>
      <c r="K1" s="1"/>
      <c r="L1" s="1" t="s">
        <v>1</v>
      </c>
      <c r="M1" s="1"/>
      <c r="N1" s="1"/>
      <c r="O1" s="1"/>
      <c r="P1" s="7" t="s">
        <v>1</v>
      </c>
      <c r="Q1" s="7"/>
      <c r="R1" s="7"/>
      <c r="S1" s="7"/>
      <c r="T1" s="7"/>
      <c r="U1" s="7"/>
      <c r="V1" s="7"/>
      <c r="W1" s="7"/>
      <c r="X1" s="7"/>
    </row>
    <row r="2" spans="1:24">
      <c r="A2" s="7"/>
      <c r="B2" s="7" t="s">
        <v>2</v>
      </c>
      <c r="C2" s="1" t="s">
        <v>1398</v>
      </c>
      <c r="D2" s="1" t="s">
        <v>2</v>
      </c>
      <c r="E2" s="1" t="s">
        <v>2</v>
      </c>
      <c r="F2" s="1" t="s">
        <v>28</v>
      </c>
      <c r="G2" s="1" t="s">
        <v>29</v>
      </c>
      <c r="H2" s="1" t="s">
        <v>1401</v>
      </c>
      <c r="I2" s="1" t="s">
        <v>1402</v>
      </c>
      <c r="J2" s="1" t="s">
        <v>2</v>
      </c>
      <c r="K2" s="1" t="s">
        <v>1404</v>
      </c>
      <c r="L2" s="1" t="s">
        <v>2</v>
      </c>
      <c r="M2" s="1" t="s">
        <v>2</v>
      </c>
      <c r="N2" s="1" t="s">
        <v>1398</v>
      </c>
      <c r="O2" s="1" t="s">
        <v>1404</v>
      </c>
      <c r="P2" s="1" t="s">
        <v>2</v>
      </c>
      <c r="Q2" s="1" t="s">
        <v>2</v>
      </c>
      <c r="R2" s="1" t="s">
        <v>2</v>
      </c>
      <c r="S2" s="1" t="s">
        <v>2</v>
      </c>
      <c r="T2" s="1" t="s">
        <v>2</v>
      </c>
      <c r="U2" s="1" t="s">
        <v>2</v>
      </c>
      <c r="V2" s="1" t="s">
        <v>2</v>
      </c>
      <c r="W2" s="1" t="s">
        <v>2</v>
      </c>
      <c r="X2" s="1" t="s">
        <v>2</v>
      </c>
    </row>
    <row r="3" spans="1:24" ht="30">
      <c r="A3" s="7"/>
      <c r="B3" s="7"/>
      <c r="C3" s="1" t="s">
        <v>1399</v>
      </c>
      <c r="D3" s="1" t="s">
        <v>1400</v>
      </c>
      <c r="E3" s="1" t="s">
        <v>1393</v>
      </c>
      <c r="F3" s="1" t="s">
        <v>1393</v>
      </c>
      <c r="G3" s="1" t="s">
        <v>1393</v>
      </c>
      <c r="H3" s="1" t="s">
        <v>1393</v>
      </c>
      <c r="I3" s="1" t="s">
        <v>1393</v>
      </c>
      <c r="J3" s="1" t="s">
        <v>1403</v>
      </c>
      <c r="K3" s="1" t="s">
        <v>1403</v>
      </c>
      <c r="L3" s="1" t="s">
        <v>1405</v>
      </c>
      <c r="M3" s="1" t="s">
        <v>1407</v>
      </c>
      <c r="N3" s="1" t="s">
        <v>1407</v>
      </c>
      <c r="O3" s="1" t="s">
        <v>1408</v>
      </c>
      <c r="P3" s="1" t="s">
        <v>1409</v>
      </c>
      <c r="Q3" s="1" t="s">
        <v>1409</v>
      </c>
      <c r="R3" s="1" t="s">
        <v>1409</v>
      </c>
      <c r="S3" s="1" t="s">
        <v>1409</v>
      </c>
      <c r="T3" s="1" t="s">
        <v>1409</v>
      </c>
      <c r="U3" s="1" t="s">
        <v>1409</v>
      </c>
      <c r="V3" s="1" t="s">
        <v>1409</v>
      </c>
      <c r="W3" s="1" t="s">
        <v>1409</v>
      </c>
      <c r="X3" s="1" t="s">
        <v>1409</v>
      </c>
    </row>
    <row r="4" spans="1:24">
      <c r="A4" s="7"/>
      <c r="B4" s="7"/>
      <c r="C4" s="1"/>
      <c r="D4" s="1"/>
      <c r="E4" s="1"/>
      <c r="F4" s="1"/>
      <c r="G4" s="1"/>
      <c r="H4" s="1"/>
      <c r="I4" s="1"/>
      <c r="J4" s="1"/>
      <c r="K4" s="1"/>
      <c r="L4" s="1" t="s">
        <v>1406</v>
      </c>
      <c r="M4" s="1"/>
      <c r="N4" s="1" t="s">
        <v>1399</v>
      </c>
      <c r="O4" s="1"/>
      <c r="P4" s="1"/>
      <c r="Q4" s="1" t="s">
        <v>1406</v>
      </c>
      <c r="R4" s="1" t="s">
        <v>1406</v>
      </c>
      <c r="S4" s="1" t="s">
        <v>1411</v>
      </c>
      <c r="T4" s="1" t="s">
        <v>1411</v>
      </c>
      <c r="U4" s="1" t="s">
        <v>1412</v>
      </c>
      <c r="V4" s="1" t="s">
        <v>1412</v>
      </c>
      <c r="W4" s="1" t="s">
        <v>1414</v>
      </c>
      <c r="X4" s="1" t="s">
        <v>1414</v>
      </c>
    </row>
    <row r="5" spans="1:24">
      <c r="A5" s="7"/>
      <c r="B5" s="7"/>
      <c r="C5" s="1"/>
      <c r="D5" s="1"/>
      <c r="E5" s="1"/>
      <c r="F5" s="1"/>
      <c r="G5" s="1"/>
      <c r="H5" s="1"/>
      <c r="I5" s="1"/>
      <c r="J5" s="1"/>
      <c r="K5" s="1"/>
      <c r="L5" s="1"/>
      <c r="M5" s="1"/>
      <c r="N5" s="1"/>
      <c r="O5" s="1"/>
      <c r="P5" s="1"/>
      <c r="Q5" s="1"/>
      <c r="R5" s="1" t="s">
        <v>1410</v>
      </c>
      <c r="S5" s="1"/>
      <c r="T5" s="1" t="s">
        <v>1410</v>
      </c>
      <c r="U5" s="1" t="s">
        <v>1413</v>
      </c>
      <c r="V5" s="1" t="s">
        <v>1410</v>
      </c>
      <c r="W5" s="1" t="s">
        <v>1413</v>
      </c>
      <c r="X5" s="1" t="s">
        <v>1410</v>
      </c>
    </row>
    <row r="6" spans="1:24">
      <c r="A6" s="3" t="s">
        <v>13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415</v>
      </c>
      <c r="B7" s="8">
        <v>31250000</v>
      </c>
      <c r="C7" s="4" t="s">
        <v>5</v>
      </c>
      <c r="D7" s="8">
        <v>18750000</v>
      </c>
      <c r="E7" s="4" t="s">
        <v>5</v>
      </c>
      <c r="F7" s="4" t="s">
        <v>5</v>
      </c>
      <c r="G7" s="4" t="s">
        <v>5</v>
      </c>
      <c r="H7" s="4" t="s">
        <v>5</v>
      </c>
      <c r="I7" s="4" t="s">
        <v>5</v>
      </c>
      <c r="J7" s="4" t="s">
        <v>5</v>
      </c>
      <c r="K7" s="8">
        <v>100000000</v>
      </c>
      <c r="L7" s="4" t="s">
        <v>5</v>
      </c>
      <c r="M7" s="4" t="s">
        <v>5</v>
      </c>
      <c r="N7" s="4" t="s">
        <v>5</v>
      </c>
      <c r="O7" s="8">
        <v>150000000</v>
      </c>
      <c r="P7" s="4" t="s">
        <v>5</v>
      </c>
      <c r="Q7" s="4" t="s">
        <v>5</v>
      </c>
      <c r="R7" s="4" t="s">
        <v>5</v>
      </c>
      <c r="S7" s="4" t="s">
        <v>5</v>
      </c>
      <c r="T7" s="4" t="s">
        <v>5</v>
      </c>
      <c r="U7" s="4" t="s">
        <v>5</v>
      </c>
      <c r="V7" s="4" t="s">
        <v>5</v>
      </c>
      <c r="W7" s="4" t="s">
        <v>5</v>
      </c>
      <c r="X7" s="4" t="s">
        <v>5</v>
      </c>
    </row>
    <row r="8" spans="1:24" ht="30">
      <c r="A8" s="2" t="s">
        <v>1416</v>
      </c>
      <c r="B8" s="6">
        <v>100000000</v>
      </c>
      <c r="C8" s="4" t="s">
        <v>5</v>
      </c>
      <c r="D8" s="4" t="s">
        <v>5</v>
      </c>
      <c r="E8" s="4" t="s">
        <v>5</v>
      </c>
      <c r="F8" s="4" t="s">
        <v>5</v>
      </c>
      <c r="G8" s="4" t="s">
        <v>5</v>
      </c>
      <c r="H8" s="4" t="s">
        <v>5</v>
      </c>
      <c r="I8" s="4" t="s">
        <v>5</v>
      </c>
      <c r="J8" s="6">
        <v>40000000</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417</v>
      </c>
      <c r="B9" s="4" t="s">
        <v>5</v>
      </c>
      <c r="C9" s="4" t="s">
        <v>5</v>
      </c>
      <c r="D9" s="4" t="s">
        <v>5</v>
      </c>
      <c r="E9" s="4" t="s">
        <v>5</v>
      </c>
      <c r="F9" s="4" t="s">
        <v>5</v>
      </c>
      <c r="G9" s="4" t="s">
        <v>5</v>
      </c>
      <c r="H9" s="4" t="s">
        <v>5</v>
      </c>
      <c r="I9" s="4" t="s">
        <v>5</v>
      </c>
      <c r="J9" s="4" t="s">
        <v>5</v>
      </c>
      <c r="K9" s="4" t="s">
        <v>5</v>
      </c>
      <c r="L9" s="176">
        <v>0.6</v>
      </c>
      <c r="M9" s="4" t="s">
        <v>5</v>
      </c>
      <c r="N9" s="4" t="s">
        <v>5</v>
      </c>
      <c r="O9" s="4" t="s">
        <v>5</v>
      </c>
      <c r="P9" s="4" t="s">
        <v>5</v>
      </c>
      <c r="Q9" s="4" t="s">
        <v>5</v>
      </c>
      <c r="R9" s="4" t="s">
        <v>5</v>
      </c>
      <c r="S9" s="4" t="s">
        <v>5</v>
      </c>
      <c r="T9" s="4" t="s">
        <v>5</v>
      </c>
      <c r="U9" s="4" t="s">
        <v>5</v>
      </c>
      <c r="V9" s="4" t="s">
        <v>5</v>
      </c>
      <c r="W9" s="4" t="s">
        <v>5</v>
      </c>
      <c r="X9" s="4" t="s">
        <v>5</v>
      </c>
    </row>
    <row r="10" spans="1:24">
      <c r="A10" s="2" t="s">
        <v>14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76">
        <v>5.0000000000000001E-3</v>
      </c>
      <c r="R10" s="176">
        <v>1.4999999999999999E-2</v>
      </c>
      <c r="S10" s="176">
        <v>0.01</v>
      </c>
      <c r="T10" s="176">
        <v>0.02</v>
      </c>
      <c r="U10" s="176">
        <v>5.0000000000000001E-3</v>
      </c>
      <c r="V10" s="176">
        <v>0.01</v>
      </c>
      <c r="W10" s="176">
        <v>5.0000000000000001E-3</v>
      </c>
      <c r="X10" s="176">
        <v>0.01</v>
      </c>
    </row>
    <row r="11" spans="1:24">
      <c r="A11" s="2" t="s">
        <v>14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176">
        <v>3.8E-3</v>
      </c>
      <c r="Q11" s="4" t="s">
        <v>5</v>
      </c>
      <c r="R11" s="4" t="s">
        <v>5</v>
      </c>
      <c r="S11" s="4" t="s">
        <v>5</v>
      </c>
      <c r="T11" s="4" t="s">
        <v>5</v>
      </c>
      <c r="U11" s="4" t="s">
        <v>5</v>
      </c>
      <c r="V11" s="4" t="s">
        <v>5</v>
      </c>
      <c r="W11" s="4" t="s">
        <v>5</v>
      </c>
      <c r="X11" s="4" t="s">
        <v>5</v>
      </c>
    </row>
    <row r="12" spans="1:24" ht="210">
      <c r="A12" s="2" t="s">
        <v>1420</v>
      </c>
      <c r="B12" s="4" t="s">
        <v>142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1422</v>
      </c>
      <c r="B13" s="176">
        <v>0.125</v>
      </c>
      <c r="C13" s="4" t="s">
        <v>5</v>
      </c>
      <c r="D13" s="176">
        <v>0.12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423</v>
      </c>
      <c r="B14" s="176">
        <v>0.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424</v>
      </c>
      <c r="B15" s="4" t="s">
        <v>5</v>
      </c>
      <c r="C15" s="4" t="s">
        <v>5</v>
      </c>
      <c r="D15" s="4" t="s">
        <v>5</v>
      </c>
      <c r="E15" s="4" t="s">
        <v>5</v>
      </c>
      <c r="F15" s="4" t="s">
        <v>5</v>
      </c>
      <c r="G15" s="4" t="s">
        <v>5</v>
      </c>
      <c r="H15" s="4" t="s">
        <v>5</v>
      </c>
      <c r="I15" s="4" t="s">
        <v>5</v>
      </c>
      <c r="J15" s="4" t="s">
        <v>5</v>
      </c>
      <c r="K15" s="4" t="s">
        <v>5</v>
      </c>
      <c r="L15" s="4" t="s">
        <v>5</v>
      </c>
      <c r="M15" s="6">
        <v>187300000</v>
      </c>
      <c r="N15" s="6">
        <v>196400000</v>
      </c>
      <c r="O15" s="4" t="s">
        <v>5</v>
      </c>
      <c r="P15" s="4" t="s">
        <v>5</v>
      </c>
      <c r="Q15" s="4" t="s">
        <v>5</v>
      </c>
      <c r="R15" s="4" t="s">
        <v>5</v>
      </c>
      <c r="S15" s="4" t="s">
        <v>5</v>
      </c>
      <c r="T15" s="4" t="s">
        <v>5</v>
      </c>
      <c r="U15" s="4" t="s">
        <v>5</v>
      </c>
      <c r="V15" s="4" t="s">
        <v>5</v>
      </c>
      <c r="W15" s="4" t="s">
        <v>5</v>
      </c>
      <c r="X15" s="4" t="s">
        <v>5</v>
      </c>
    </row>
    <row r="16" spans="1:24">
      <c r="A16" s="2" t="s">
        <v>1425</v>
      </c>
      <c r="B16" s="4">
        <v>0</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426</v>
      </c>
      <c r="B17" s="4" t="s">
        <v>5</v>
      </c>
      <c r="C17" s="4" t="s">
        <v>5</v>
      </c>
      <c r="D17" s="4" t="s">
        <v>5</v>
      </c>
      <c r="E17" s="8">
        <v>350000000</v>
      </c>
      <c r="F17" s="4" t="s">
        <v>5</v>
      </c>
      <c r="G17" s="4" t="s">
        <v>5</v>
      </c>
      <c r="H17" s="8">
        <v>100000000</v>
      </c>
      <c r="I17" s="8">
        <v>25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1427</v>
      </c>
      <c r="B18" s="4" t="s">
        <v>5</v>
      </c>
      <c r="C18" s="4" t="s">
        <v>5</v>
      </c>
      <c r="D18" s="4" t="s">
        <v>5</v>
      </c>
      <c r="E18" s="5">
        <v>4352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1428</v>
      </c>
      <c r="B19" s="4" t="s">
        <v>5</v>
      </c>
      <c r="C19" s="4" t="s">
        <v>5</v>
      </c>
      <c r="D19" s="4" t="s">
        <v>5</v>
      </c>
      <c r="E19" s="4" t="s">
        <v>5</v>
      </c>
      <c r="F19" s="4" t="s">
        <v>142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1395</v>
      </c>
      <c r="B20" s="176">
        <v>6.7500000000000004E-2</v>
      </c>
      <c r="C20" s="4" t="s">
        <v>5</v>
      </c>
      <c r="D20" s="4" t="s">
        <v>5</v>
      </c>
      <c r="E20" s="176">
        <v>6.7500000000000004E-2</v>
      </c>
      <c r="F20" s="176">
        <v>6.7500000000000004E-2</v>
      </c>
      <c r="G20" s="176">
        <v>6.7500000000000004E-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sheetData>
  <mergeCells count="4">
    <mergeCell ref="A1:A5"/>
    <mergeCell ref="D1:E1"/>
    <mergeCell ref="P1:X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30</v>
      </c>
      <c r="B1" s="7" t="s">
        <v>2</v>
      </c>
    </row>
    <row r="2" spans="1:2" ht="30">
      <c r="A2" s="1" t="s">
        <v>27</v>
      </c>
      <c r="B2" s="7"/>
    </row>
    <row r="3" spans="1:2">
      <c r="A3" s="3" t="s">
        <v>1431</v>
      </c>
      <c r="B3" s="4" t="s">
        <v>5</v>
      </c>
    </row>
    <row r="4" spans="1:2">
      <c r="A4" s="2">
        <v>2019</v>
      </c>
      <c r="B4" s="8">
        <v>350000</v>
      </c>
    </row>
    <row r="5" spans="1:2">
      <c r="A5" s="2" t="s">
        <v>1432</v>
      </c>
      <c r="B5" s="8">
        <v>350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433</v>
      </c>
      <c r="B1" s="7" t="s">
        <v>80</v>
      </c>
      <c r="C1" s="7"/>
      <c r="D1" s="7" t="s">
        <v>1</v>
      </c>
      <c r="E1" s="7"/>
      <c r="F1" s="1"/>
    </row>
    <row r="2" spans="1:6">
      <c r="A2" s="1" t="s">
        <v>1347</v>
      </c>
      <c r="B2" s="1" t="s">
        <v>2</v>
      </c>
      <c r="C2" s="1" t="s">
        <v>29</v>
      </c>
      <c r="D2" s="1" t="s">
        <v>2</v>
      </c>
      <c r="E2" s="1" t="s">
        <v>29</v>
      </c>
      <c r="F2" s="1" t="s">
        <v>28</v>
      </c>
    </row>
    <row r="3" spans="1:6">
      <c r="A3" s="3" t="s">
        <v>1434</v>
      </c>
      <c r="B3" s="4" t="s">
        <v>5</v>
      </c>
      <c r="C3" s="4" t="s">
        <v>5</v>
      </c>
      <c r="D3" s="4" t="s">
        <v>5</v>
      </c>
      <c r="E3" s="4" t="s">
        <v>5</v>
      </c>
      <c r="F3" s="4" t="s">
        <v>5</v>
      </c>
    </row>
    <row r="4" spans="1:6">
      <c r="A4" s="2" t="s">
        <v>1435</v>
      </c>
      <c r="B4" s="9">
        <v>11.9</v>
      </c>
      <c r="C4" s="4" t="s">
        <v>5</v>
      </c>
      <c r="D4" s="9">
        <v>11.9</v>
      </c>
      <c r="E4" s="4" t="s">
        <v>5</v>
      </c>
      <c r="F4" s="9">
        <v>13.9</v>
      </c>
    </row>
    <row r="5" spans="1:6">
      <c r="A5" s="2" t="s">
        <v>42</v>
      </c>
      <c r="B5" s="4" t="s">
        <v>5</v>
      </c>
      <c r="C5" s="4" t="s">
        <v>5</v>
      </c>
      <c r="D5" s="4">
        <v>4.8</v>
      </c>
      <c r="E5" s="4" t="s">
        <v>5</v>
      </c>
      <c r="F5" s="4" t="s">
        <v>5</v>
      </c>
    </row>
    <row r="6" spans="1:6">
      <c r="A6" s="2" t="s">
        <v>138</v>
      </c>
      <c r="B6" s="4">
        <v>0.5</v>
      </c>
      <c r="C6" s="4">
        <v>0.7</v>
      </c>
      <c r="D6" s="4">
        <v>1.8</v>
      </c>
      <c r="E6" s="4">
        <v>2.2000000000000002</v>
      </c>
      <c r="F6" s="4" t="s">
        <v>5</v>
      </c>
    </row>
    <row r="7" spans="1:6">
      <c r="A7" s="2" t="s">
        <v>1436</v>
      </c>
      <c r="B7" s="4" t="s">
        <v>5</v>
      </c>
      <c r="C7" s="4" t="s">
        <v>5</v>
      </c>
      <c r="D7" s="4" t="s">
        <v>5</v>
      </c>
      <c r="E7" s="4" t="s">
        <v>5</v>
      </c>
      <c r="F7" s="4" t="s">
        <v>5</v>
      </c>
    </row>
    <row r="8" spans="1:6">
      <c r="A8" s="3" t="s">
        <v>1434</v>
      </c>
      <c r="B8" s="4" t="s">
        <v>5</v>
      </c>
      <c r="C8" s="4" t="s">
        <v>5</v>
      </c>
      <c r="D8" s="4" t="s">
        <v>5</v>
      </c>
      <c r="E8" s="4" t="s">
        <v>5</v>
      </c>
      <c r="F8" s="4" t="s">
        <v>5</v>
      </c>
    </row>
    <row r="9" spans="1:6" ht="30">
      <c r="A9" s="2" t="s">
        <v>1437</v>
      </c>
      <c r="B9" s="4" t="s">
        <v>5</v>
      </c>
      <c r="C9" s="4" t="s">
        <v>5</v>
      </c>
      <c r="D9" s="4">
        <v>5</v>
      </c>
      <c r="E9" s="4" t="s">
        <v>5</v>
      </c>
      <c r="F9" s="4" t="s">
        <v>5</v>
      </c>
    </row>
    <row r="10" spans="1:6">
      <c r="A10" s="2" t="s">
        <v>1438</v>
      </c>
      <c r="B10" s="4" t="s">
        <v>5</v>
      </c>
      <c r="C10" s="4" t="s">
        <v>5</v>
      </c>
      <c r="D10" s="4" t="s">
        <v>5</v>
      </c>
      <c r="E10" s="4" t="s">
        <v>5</v>
      </c>
      <c r="F10" s="4" t="s">
        <v>5</v>
      </c>
    </row>
    <row r="11" spans="1:6">
      <c r="A11" s="3" t="s">
        <v>1434</v>
      </c>
      <c r="B11" s="4" t="s">
        <v>5</v>
      </c>
      <c r="C11" s="4" t="s">
        <v>5</v>
      </c>
      <c r="D11" s="4" t="s">
        <v>5</v>
      </c>
      <c r="E11" s="4" t="s">
        <v>5</v>
      </c>
      <c r="F11" s="4" t="s">
        <v>5</v>
      </c>
    </row>
    <row r="12" spans="1:6">
      <c r="A12" s="2" t="s">
        <v>1435</v>
      </c>
      <c r="B12" s="9">
        <v>2.2000000000000002</v>
      </c>
      <c r="C12" s="4" t="s">
        <v>5</v>
      </c>
      <c r="D12" s="9">
        <v>2.2000000000000002</v>
      </c>
      <c r="E12" s="4" t="s">
        <v>5</v>
      </c>
      <c r="F12" s="9">
        <v>3.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439</v>
      </c>
      <c r="B1" s="7" t="s">
        <v>2</v>
      </c>
      <c r="C1" s="7" t="s">
        <v>28</v>
      </c>
    </row>
    <row r="2" spans="1:3" ht="30">
      <c r="A2" s="1" t="s">
        <v>27</v>
      </c>
      <c r="B2" s="7"/>
      <c r="C2" s="7"/>
    </row>
    <row r="3" spans="1:3">
      <c r="A3" s="3" t="s">
        <v>1440</v>
      </c>
      <c r="B3" s="4" t="s">
        <v>5</v>
      </c>
      <c r="C3" s="4" t="s">
        <v>5</v>
      </c>
    </row>
    <row r="4" spans="1:3">
      <c r="A4" s="2" t="s">
        <v>1441</v>
      </c>
      <c r="B4" s="8">
        <v>1650</v>
      </c>
      <c r="C4" s="8">
        <v>58</v>
      </c>
    </row>
    <row r="5" spans="1:3" ht="30">
      <c r="A5" s="2" t="s">
        <v>1442</v>
      </c>
      <c r="B5" s="4" t="s">
        <v>5</v>
      </c>
      <c r="C5" s="4" t="s">
        <v>5</v>
      </c>
    </row>
    <row r="6" spans="1:3">
      <c r="A6" s="3" t="s">
        <v>1440</v>
      </c>
      <c r="B6" s="4" t="s">
        <v>5</v>
      </c>
      <c r="C6" s="4" t="s">
        <v>5</v>
      </c>
    </row>
    <row r="7" spans="1:3">
      <c r="A7" s="2" t="s">
        <v>1441</v>
      </c>
      <c r="B7" s="6">
        <v>1672</v>
      </c>
      <c r="C7" s="4">
        <v>860</v>
      </c>
    </row>
    <row r="8" spans="1:3" ht="30">
      <c r="A8" s="2" t="s">
        <v>1443</v>
      </c>
      <c r="B8" s="4" t="s">
        <v>5</v>
      </c>
      <c r="C8" s="4" t="s">
        <v>5</v>
      </c>
    </row>
    <row r="9" spans="1:3">
      <c r="A9" s="3" t="s">
        <v>1440</v>
      </c>
      <c r="B9" s="4" t="s">
        <v>5</v>
      </c>
      <c r="C9" s="4" t="s">
        <v>5</v>
      </c>
    </row>
    <row r="10" spans="1:3">
      <c r="A10" s="2" t="s">
        <v>1441</v>
      </c>
      <c r="B10" s="4">
        <v>-22</v>
      </c>
      <c r="C10" s="4">
        <v>-802</v>
      </c>
    </row>
    <row r="11" spans="1:3" ht="30">
      <c r="A11" s="2" t="s">
        <v>1444</v>
      </c>
      <c r="B11" s="4" t="s">
        <v>5</v>
      </c>
      <c r="C11" s="4" t="s">
        <v>5</v>
      </c>
    </row>
    <row r="12" spans="1:3">
      <c r="A12" s="3" t="s">
        <v>1440</v>
      </c>
      <c r="B12" s="4" t="s">
        <v>5</v>
      </c>
      <c r="C12" s="4" t="s">
        <v>5</v>
      </c>
    </row>
    <row r="13" spans="1:3">
      <c r="A13" s="2" t="s">
        <v>1441</v>
      </c>
      <c r="B13" s="4">
        <v>0</v>
      </c>
      <c r="C13" s="4">
        <v>0</v>
      </c>
    </row>
    <row r="14" spans="1:3">
      <c r="A14" s="2" t="s">
        <v>43</v>
      </c>
      <c r="B14" s="4" t="s">
        <v>5</v>
      </c>
      <c r="C14" s="4" t="s">
        <v>5</v>
      </c>
    </row>
    <row r="15" spans="1:3">
      <c r="A15" s="3" t="s">
        <v>1440</v>
      </c>
      <c r="B15" s="4" t="s">
        <v>5</v>
      </c>
      <c r="C15" s="4" t="s">
        <v>5</v>
      </c>
    </row>
    <row r="16" spans="1:3">
      <c r="A16" s="2" t="s">
        <v>1445</v>
      </c>
      <c r="B16" s="6">
        <v>1672</v>
      </c>
      <c r="C16" s="4">
        <v>860</v>
      </c>
    </row>
    <row r="17" spans="1:3" ht="45">
      <c r="A17" s="2" t="s">
        <v>1446</v>
      </c>
      <c r="B17" s="4" t="s">
        <v>5</v>
      </c>
      <c r="C17" s="4" t="s">
        <v>5</v>
      </c>
    </row>
    <row r="18" spans="1:3">
      <c r="A18" s="3" t="s">
        <v>1440</v>
      </c>
      <c r="B18" s="4" t="s">
        <v>5</v>
      </c>
      <c r="C18" s="4" t="s">
        <v>5</v>
      </c>
    </row>
    <row r="19" spans="1:3">
      <c r="A19" s="2" t="s">
        <v>1445</v>
      </c>
      <c r="B19" s="6">
        <v>1672</v>
      </c>
      <c r="C19" s="4">
        <v>860</v>
      </c>
    </row>
    <row r="20" spans="1:3" ht="30">
      <c r="A20" s="2" t="s">
        <v>1447</v>
      </c>
      <c r="B20" s="4" t="s">
        <v>5</v>
      </c>
      <c r="C20" s="4" t="s">
        <v>5</v>
      </c>
    </row>
    <row r="21" spans="1:3">
      <c r="A21" s="3" t="s">
        <v>1440</v>
      </c>
      <c r="B21" s="4" t="s">
        <v>5</v>
      </c>
      <c r="C21" s="4" t="s">
        <v>5</v>
      </c>
    </row>
    <row r="22" spans="1:3">
      <c r="A22" s="2" t="s">
        <v>1445</v>
      </c>
      <c r="B22" s="4">
        <v>0</v>
      </c>
      <c r="C22" s="4">
        <v>0</v>
      </c>
    </row>
    <row r="23" spans="1:3" ht="30">
      <c r="A23" s="2" t="s">
        <v>1448</v>
      </c>
      <c r="B23" s="4" t="s">
        <v>5</v>
      </c>
      <c r="C23" s="4" t="s">
        <v>5</v>
      </c>
    </row>
    <row r="24" spans="1:3">
      <c r="A24" s="3" t="s">
        <v>1440</v>
      </c>
      <c r="B24" s="4" t="s">
        <v>5</v>
      </c>
      <c r="C24" s="4" t="s">
        <v>5</v>
      </c>
    </row>
    <row r="25" spans="1:3">
      <c r="A25" s="2" t="s">
        <v>1445</v>
      </c>
      <c r="B25" s="4">
        <v>0</v>
      </c>
      <c r="C25" s="4">
        <v>0</v>
      </c>
    </row>
    <row r="26" spans="1:3">
      <c r="A26" s="2" t="s">
        <v>48</v>
      </c>
      <c r="B26" s="4" t="s">
        <v>5</v>
      </c>
      <c r="C26" s="4" t="s">
        <v>5</v>
      </c>
    </row>
    <row r="27" spans="1:3">
      <c r="A27" s="3" t="s">
        <v>1440</v>
      </c>
      <c r="B27" s="4" t="s">
        <v>5</v>
      </c>
      <c r="C27" s="4" t="s">
        <v>5</v>
      </c>
    </row>
    <row r="28" spans="1:3">
      <c r="A28" s="2" t="s">
        <v>1441</v>
      </c>
      <c r="B28" s="4">
        <v>-22</v>
      </c>
      <c r="C28" s="4">
        <v>-578</v>
      </c>
    </row>
    <row r="29" spans="1:3" ht="45">
      <c r="A29" s="2" t="s">
        <v>1449</v>
      </c>
      <c r="B29" s="4" t="s">
        <v>5</v>
      </c>
      <c r="C29" s="4" t="s">
        <v>5</v>
      </c>
    </row>
    <row r="30" spans="1:3">
      <c r="A30" s="3" t="s">
        <v>1440</v>
      </c>
      <c r="B30" s="4" t="s">
        <v>5</v>
      </c>
      <c r="C30" s="4" t="s">
        <v>5</v>
      </c>
    </row>
    <row r="31" spans="1:3">
      <c r="A31" s="2" t="s">
        <v>1441</v>
      </c>
      <c r="B31" s="4">
        <v>0</v>
      </c>
      <c r="C31" s="4">
        <v>0</v>
      </c>
    </row>
    <row r="32" spans="1:3" ht="45">
      <c r="A32" s="2" t="s">
        <v>1450</v>
      </c>
      <c r="B32" s="4" t="s">
        <v>5</v>
      </c>
      <c r="C32" s="4" t="s">
        <v>5</v>
      </c>
    </row>
    <row r="33" spans="1:3">
      <c r="A33" s="3" t="s">
        <v>1440</v>
      </c>
      <c r="B33" s="4" t="s">
        <v>5</v>
      </c>
      <c r="C33" s="4" t="s">
        <v>5</v>
      </c>
    </row>
    <row r="34" spans="1:3">
      <c r="A34" s="2" t="s">
        <v>1441</v>
      </c>
      <c r="B34" s="4">
        <v>-22</v>
      </c>
      <c r="C34" s="4">
        <v>-578</v>
      </c>
    </row>
    <row r="35" spans="1:3" ht="45">
      <c r="A35" s="2" t="s">
        <v>1451</v>
      </c>
      <c r="B35" s="4" t="s">
        <v>5</v>
      </c>
      <c r="C35" s="4" t="s">
        <v>5</v>
      </c>
    </row>
    <row r="36" spans="1:3">
      <c r="A36" s="3" t="s">
        <v>1440</v>
      </c>
      <c r="B36" s="4" t="s">
        <v>5</v>
      </c>
      <c r="C36" s="4" t="s">
        <v>5</v>
      </c>
    </row>
    <row r="37" spans="1:3">
      <c r="A37" s="2" t="s">
        <v>1441</v>
      </c>
      <c r="B37" s="4">
        <v>0</v>
      </c>
      <c r="C37" s="4">
        <v>0</v>
      </c>
    </row>
    <row r="38" spans="1:3">
      <c r="A38" s="2" t="s">
        <v>1438</v>
      </c>
      <c r="B38" s="4" t="s">
        <v>5</v>
      </c>
      <c r="C38" s="4" t="s">
        <v>5</v>
      </c>
    </row>
    <row r="39" spans="1:3">
      <c r="A39" s="3" t="s">
        <v>1440</v>
      </c>
      <c r="B39" s="4" t="s">
        <v>5</v>
      </c>
      <c r="C39" s="4" t="s">
        <v>5</v>
      </c>
    </row>
    <row r="40" spans="1:3">
      <c r="A40" s="2" t="s">
        <v>1452</v>
      </c>
      <c r="B40" s="4" t="s">
        <v>5</v>
      </c>
      <c r="C40" s="4">
        <v>34</v>
      </c>
    </row>
    <row r="41" spans="1:3" ht="45">
      <c r="A41" s="2" t="s">
        <v>1453</v>
      </c>
      <c r="B41" s="4" t="s">
        <v>5</v>
      </c>
      <c r="C41" s="4" t="s">
        <v>5</v>
      </c>
    </row>
    <row r="42" spans="1:3">
      <c r="A42" s="3" t="s">
        <v>1440</v>
      </c>
      <c r="B42" s="4" t="s">
        <v>5</v>
      </c>
      <c r="C42" s="4" t="s">
        <v>5</v>
      </c>
    </row>
    <row r="43" spans="1:3">
      <c r="A43" s="2" t="s">
        <v>1452</v>
      </c>
      <c r="B43" s="4" t="s">
        <v>5</v>
      </c>
      <c r="C43" s="4">
        <v>0</v>
      </c>
    </row>
    <row r="44" spans="1:3" ht="30">
      <c r="A44" s="2" t="s">
        <v>1454</v>
      </c>
      <c r="B44" s="4" t="s">
        <v>5</v>
      </c>
      <c r="C44" s="4" t="s">
        <v>5</v>
      </c>
    </row>
    <row r="45" spans="1:3">
      <c r="A45" s="3" t="s">
        <v>1440</v>
      </c>
      <c r="B45" s="4" t="s">
        <v>5</v>
      </c>
      <c r="C45" s="4" t="s">
        <v>5</v>
      </c>
    </row>
    <row r="46" spans="1:3">
      <c r="A46" s="2" t="s">
        <v>1452</v>
      </c>
      <c r="B46" s="4" t="s">
        <v>5</v>
      </c>
      <c r="C46" s="4">
        <v>34</v>
      </c>
    </row>
    <row r="47" spans="1:3" ht="30">
      <c r="A47" s="2" t="s">
        <v>1455</v>
      </c>
      <c r="B47" s="4" t="s">
        <v>5</v>
      </c>
      <c r="C47" s="4" t="s">
        <v>5</v>
      </c>
    </row>
    <row r="48" spans="1:3">
      <c r="A48" s="3" t="s">
        <v>1440</v>
      </c>
      <c r="B48" s="4" t="s">
        <v>5</v>
      </c>
      <c r="C48" s="4" t="s">
        <v>5</v>
      </c>
    </row>
    <row r="49" spans="1:3">
      <c r="A49" s="2" t="s">
        <v>1452</v>
      </c>
      <c r="B49" s="4" t="s">
        <v>5</v>
      </c>
      <c r="C49" s="4">
        <v>0</v>
      </c>
    </row>
    <row r="50" spans="1:3">
      <c r="A50" s="2" t="s">
        <v>52</v>
      </c>
      <c r="B50" s="4" t="s">
        <v>5</v>
      </c>
      <c r="C50" s="4" t="s">
        <v>5</v>
      </c>
    </row>
    <row r="51" spans="1:3">
      <c r="A51" s="3" t="s">
        <v>1440</v>
      </c>
      <c r="B51" s="4" t="s">
        <v>5</v>
      </c>
      <c r="C51" s="4" t="s">
        <v>5</v>
      </c>
    </row>
    <row r="52" spans="1:3">
      <c r="A52" s="2" t="s">
        <v>1441</v>
      </c>
      <c r="B52" s="4" t="s">
        <v>5</v>
      </c>
      <c r="C52" s="4">
        <v>-258</v>
      </c>
    </row>
    <row r="53" spans="1:3" ht="45">
      <c r="A53" s="2" t="s">
        <v>1456</v>
      </c>
      <c r="B53" s="4" t="s">
        <v>5</v>
      </c>
      <c r="C53" s="4" t="s">
        <v>5</v>
      </c>
    </row>
    <row r="54" spans="1:3">
      <c r="A54" s="3" t="s">
        <v>1440</v>
      </c>
      <c r="B54" s="4" t="s">
        <v>5</v>
      </c>
      <c r="C54" s="4" t="s">
        <v>5</v>
      </c>
    </row>
    <row r="55" spans="1:3">
      <c r="A55" s="2" t="s">
        <v>1441</v>
      </c>
      <c r="B55" s="4" t="s">
        <v>5</v>
      </c>
      <c r="C55" s="4">
        <v>0</v>
      </c>
    </row>
    <row r="56" spans="1:3" ht="30">
      <c r="A56" s="2" t="s">
        <v>1457</v>
      </c>
      <c r="B56" s="4" t="s">
        <v>5</v>
      </c>
      <c r="C56" s="4" t="s">
        <v>5</v>
      </c>
    </row>
    <row r="57" spans="1:3">
      <c r="A57" s="3" t="s">
        <v>1440</v>
      </c>
      <c r="B57" s="4" t="s">
        <v>5</v>
      </c>
      <c r="C57" s="4" t="s">
        <v>5</v>
      </c>
    </row>
    <row r="58" spans="1:3">
      <c r="A58" s="2" t="s">
        <v>1441</v>
      </c>
      <c r="B58" s="4" t="s">
        <v>5</v>
      </c>
      <c r="C58" s="4">
        <v>-258</v>
      </c>
    </row>
    <row r="59" spans="1:3" ht="30">
      <c r="A59" s="2" t="s">
        <v>1458</v>
      </c>
      <c r="B59" s="4" t="s">
        <v>5</v>
      </c>
      <c r="C59" s="4" t="s">
        <v>5</v>
      </c>
    </row>
    <row r="60" spans="1:3">
      <c r="A60" s="3" t="s">
        <v>1440</v>
      </c>
      <c r="B60" s="4" t="s">
        <v>5</v>
      </c>
      <c r="C60" s="4" t="s">
        <v>5</v>
      </c>
    </row>
    <row r="61" spans="1:3">
      <c r="A61" s="2" t="s">
        <v>1441</v>
      </c>
      <c r="B61" s="4" t="s">
        <v>5</v>
      </c>
      <c r="C6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59</v>
      </c>
      <c r="B1" s="7" t="s">
        <v>2</v>
      </c>
      <c r="C1" s="7" t="s">
        <v>28</v>
      </c>
    </row>
    <row r="2" spans="1:3" ht="30">
      <c r="A2" s="1" t="s">
        <v>27</v>
      </c>
      <c r="B2" s="7"/>
      <c r="C2" s="7"/>
    </row>
    <row r="3" spans="1:3">
      <c r="A3" s="2" t="s">
        <v>1460</v>
      </c>
      <c r="B3" s="4" t="s">
        <v>5</v>
      </c>
      <c r="C3" s="4" t="s">
        <v>5</v>
      </c>
    </row>
    <row r="4" spans="1:3" ht="45">
      <c r="A4" s="3" t="s">
        <v>1461</v>
      </c>
      <c r="B4" s="4" t="s">
        <v>5</v>
      </c>
      <c r="C4" s="4" t="s">
        <v>5</v>
      </c>
    </row>
    <row r="5" spans="1:3">
      <c r="A5" s="2" t="s">
        <v>1462</v>
      </c>
      <c r="B5" s="8">
        <v>0</v>
      </c>
      <c r="C5" s="8">
        <v>96875</v>
      </c>
    </row>
    <row r="6" spans="1:3">
      <c r="A6" s="2" t="s">
        <v>1463</v>
      </c>
      <c r="B6" s="4" t="s">
        <v>5</v>
      </c>
      <c r="C6" s="4" t="s">
        <v>5</v>
      </c>
    </row>
    <row r="7" spans="1:3" ht="45">
      <c r="A7" s="3" t="s">
        <v>1461</v>
      </c>
      <c r="B7" s="4" t="s">
        <v>5</v>
      </c>
      <c r="C7" s="4" t="s">
        <v>5</v>
      </c>
    </row>
    <row r="8" spans="1:3">
      <c r="A8" s="2" t="s">
        <v>1462</v>
      </c>
      <c r="B8" s="4">
        <v>0</v>
      </c>
      <c r="C8" s="6">
        <v>96875</v>
      </c>
    </row>
    <row r="9" spans="1:3" ht="30">
      <c r="A9" s="2" t="s">
        <v>1464</v>
      </c>
      <c r="B9" s="4" t="s">
        <v>5</v>
      </c>
      <c r="C9" s="4" t="s">
        <v>5</v>
      </c>
    </row>
    <row r="10" spans="1:3" ht="45">
      <c r="A10" s="3" t="s">
        <v>1461</v>
      </c>
      <c r="B10" s="4" t="s">
        <v>5</v>
      </c>
      <c r="C10" s="4" t="s">
        <v>5</v>
      </c>
    </row>
    <row r="11" spans="1:3">
      <c r="A11" s="2" t="s">
        <v>1462</v>
      </c>
      <c r="B11" s="6">
        <v>351028</v>
      </c>
      <c r="C11" s="6">
        <v>351142</v>
      </c>
    </row>
    <row r="12" spans="1:3" ht="30">
      <c r="A12" s="2" t="s">
        <v>1465</v>
      </c>
      <c r="B12" s="4" t="s">
        <v>5</v>
      </c>
      <c r="C12" s="4" t="s">
        <v>5</v>
      </c>
    </row>
    <row r="13" spans="1:3" ht="45">
      <c r="A13" s="3" t="s">
        <v>1461</v>
      </c>
      <c r="B13" s="4" t="s">
        <v>5</v>
      </c>
      <c r="C13" s="4" t="s">
        <v>5</v>
      </c>
    </row>
    <row r="14" spans="1:3">
      <c r="A14" s="2" t="s">
        <v>1462</v>
      </c>
      <c r="B14" s="8">
        <v>358810</v>
      </c>
      <c r="C14" s="8">
        <v>364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6" width="12.28515625" bestFit="1" customWidth="1"/>
    <col min="7" max="9" width="28.5703125" bestFit="1" customWidth="1"/>
    <col min="10" max="10" width="32.42578125" bestFit="1" customWidth="1"/>
    <col min="11" max="14" width="22.28515625" bestFit="1" customWidth="1"/>
    <col min="15" max="18" width="23.42578125" bestFit="1" customWidth="1"/>
  </cols>
  <sheetData>
    <row r="1" spans="1:18" ht="15" customHeight="1">
      <c r="A1" s="7" t="s">
        <v>1466</v>
      </c>
      <c r="B1" s="7" t="s">
        <v>80</v>
      </c>
      <c r="C1" s="7"/>
      <c r="D1" s="7" t="s">
        <v>1</v>
      </c>
      <c r="E1" s="7"/>
      <c r="F1" s="1"/>
      <c r="G1" s="1" t="s">
        <v>1340</v>
      </c>
      <c r="H1" s="1" t="s">
        <v>80</v>
      </c>
      <c r="I1" s="1"/>
      <c r="J1" s="1"/>
      <c r="K1" s="1"/>
      <c r="L1" s="1" t="s">
        <v>80</v>
      </c>
      <c r="M1" s="7"/>
      <c r="N1" s="7"/>
      <c r="O1" s="7" t="s">
        <v>80</v>
      </c>
      <c r="P1" s="7"/>
      <c r="Q1" s="7" t="s">
        <v>1</v>
      </c>
      <c r="R1" s="7"/>
    </row>
    <row r="2" spans="1:18">
      <c r="A2" s="7"/>
      <c r="B2" s="1" t="s">
        <v>2</v>
      </c>
      <c r="C2" s="1" t="s">
        <v>29</v>
      </c>
      <c r="D2" s="1" t="s">
        <v>2</v>
      </c>
      <c r="E2" s="1" t="s">
        <v>29</v>
      </c>
      <c r="F2" s="1" t="s">
        <v>28</v>
      </c>
      <c r="G2" s="1" t="s">
        <v>1468</v>
      </c>
      <c r="H2" s="1" t="s">
        <v>1404</v>
      </c>
      <c r="I2" s="1" t="s">
        <v>1470</v>
      </c>
      <c r="J2" s="1" t="s">
        <v>2</v>
      </c>
      <c r="K2" s="1" t="s">
        <v>1474</v>
      </c>
      <c r="L2" s="1" t="s">
        <v>2</v>
      </c>
      <c r="M2" s="1" t="s">
        <v>28</v>
      </c>
      <c r="N2" s="1" t="s">
        <v>28</v>
      </c>
      <c r="O2" s="1" t="s">
        <v>2</v>
      </c>
      <c r="P2" s="1" t="s">
        <v>29</v>
      </c>
      <c r="Q2" s="1" t="s">
        <v>2</v>
      </c>
      <c r="R2" s="1" t="s">
        <v>29</v>
      </c>
    </row>
    <row r="3" spans="1:18">
      <c r="A3" s="7"/>
      <c r="B3" s="1" t="s">
        <v>1467</v>
      </c>
      <c r="C3" s="1" t="s">
        <v>1467</v>
      </c>
      <c r="D3" s="1" t="s">
        <v>1467</v>
      </c>
      <c r="E3" s="1" t="s">
        <v>1467</v>
      </c>
      <c r="F3" s="1" t="s">
        <v>1467</v>
      </c>
      <c r="G3" s="1" t="s">
        <v>1469</v>
      </c>
      <c r="H3" s="1" t="s">
        <v>1469</v>
      </c>
      <c r="I3" s="1" t="s">
        <v>1469</v>
      </c>
      <c r="J3" s="1" t="s">
        <v>1471</v>
      </c>
      <c r="K3" s="1" t="s">
        <v>1475</v>
      </c>
      <c r="L3" s="1" t="s">
        <v>1475</v>
      </c>
      <c r="M3" s="1" t="s">
        <v>1475</v>
      </c>
      <c r="N3" s="1" t="s">
        <v>1475</v>
      </c>
      <c r="O3" s="1" t="s">
        <v>1477</v>
      </c>
      <c r="P3" s="1" t="s">
        <v>1477</v>
      </c>
      <c r="Q3" s="1" t="s">
        <v>1477</v>
      </c>
      <c r="R3" s="1" t="s">
        <v>1477</v>
      </c>
    </row>
    <row r="4" spans="1:18">
      <c r="A4" s="7"/>
      <c r="B4" s="1"/>
      <c r="C4" s="1"/>
      <c r="D4" s="1"/>
      <c r="E4" s="1"/>
      <c r="F4" s="1"/>
      <c r="G4" s="1" t="s">
        <v>1467</v>
      </c>
      <c r="H4" s="1" t="s">
        <v>1467</v>
      </c>
      <c r="I4" s="1" t="s">
        <v>1467</v>
      </c>
      <c r="J4" s="1" t="s">
        <v>1472</v>
      </c>
      <c r="K4" s="1" t="s">
        <v>1476</v>
      </c>
      <c r="L4" s="1" t="s">
        <v>1406</v>
      </c>
      <c r="M4" s="1" t="s">
        <v>1406</v>
      </c>
      <c r="N4" s="1" t="s">
        <v>1411</v>
      </c>
      <c r="O4" s="1" t="s">
        <v>1467</v>
      </c>
      <c r="P4" s="1" t="s">
        <v>1467</v>
      </c>
      <c r="Q4" s="1" t="s">
        <v>1467</v>
      </c>
      <c r="R4" s="1" t="s">
        <v>1467</v>
      </c>
    </row>
    <row r="5" spans="1:18">
      <c r="A5" s="7"/>
      <c r="B5" s="1"/>
      <c r="C5" s="1"/>
      <c r="D5" s="1"/>
      <c r="E5" s="1"/>
      <c r="F5" s="1"/>
      <c r="G5" s="1"/>
      <c r="H5" s="1"/>
      <c r="I5" s="1"/>
      <c r="J5" s="1" t="s">
        <v>1473</v>
      </c>
      <c r="K5" s="1"/>
      <c r="L5" s="1"/>
      <c r="M5" s="1" t="s">
        <v>1476</v>
      </c>
      <c r="N5" s="1" t="s">
        <v>1476</v>
      </c>
      <c r="O5" s="1"/>
      <c r="P5" s="1"/>
      <c r="Q5" s="1"/>
      <c r="R5" s="1"/>
    </row>
    <row r="6" spans="1:18">
      <c r="A6" s="3" t="s">
        <v>1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479</v>
      </c>
      <c r="B7" s="4" t="s">
        <v>5</v>
      </c>
      <c r="C7" s="4" t="s">
        <v>5</v>
      </c>
      <c r="D7" s="4" t="s">
        <v>5</v>
      </c>
      <c r="E7" s="4" t="s">
        <v>5</v>
      </c>
      <c r="F7" s="4" t="s">
        <v>5</v>
      </c>
      <c r="G7" s="8">
        <v>75000000</v>
      </c>
      <c r="H7" s="4" t="s">
        <v>5</v>
      </c>
      <c r="I7" s="4" t="s">
        <v>5</v>
      </c>
      <c r="J7" s="6">
        <v>1600000</v>
      </c>
      <c r="K7" s="177">
        <v>11600000</v>
      </c>
      <c r="L7" s="4" t="s">
        <v>5</v>
      </c>
      <c r="M7" s="177">
        <v>50000000</v>
      </c>
      <c r="N7" s="177">
        <v>100000000</v>
      </c>
      <c r="O7" s="4" t="s">
        <v>5</v>
      </c>
      <c r="P7" s="4" t="s">
        <v>5</v>
      </c>
      <c r="Q7" s="4" t="s">
        <v>5</v>
      </c>
      <c r="R7" s="4" t="s">
        <v>5</v>
      </c>
    </row>
    <row r="8" spans="1:18">
      <c r="A8" s="2" t="s">
        <v>1480</v>
      </c>
      <c r="B8" s="4" t="s">
        <v>5</v>
      </c>
      <c r="C8" s="4" t="s">
        <v>5</v>
      </c>
      <c r="D8" s="4" t="s">
        <v>5</v>
      </c>
      <c r="E8" s="4" t="s">
        <v>5</v>
      </c>
      <c r="F8" s="4" t="s">
        <v>5</v>
      </c>
      <c r="G8" s="5">
        <v>40739</v>
      </c>
      <c r="H8" s="4" t="s">
        <v>5</v>
      </c>
      <c r="I8" s="4" t="s">
        <v>5</v>
      </c>
      <c r="J8" s="4" t="s">
        <v>5</v>
      </c>
      <c r="K8" s="4" t="s">
        <v>5</v>
      </c>
      <c r="L8" s="4" t="s">
        <v>5</v>
      </c>
      <c r="M8" s="4" t="s">
        <v>5</v>
      </c>
      <c r="N8" s="4" t="s">
        <v>5</v>
      </c>
      <c r="O8" s="4" t="s">
        <v>5</v>
      </c>
      <c r="P8" s="4" t="s">
        <v>5</v>
      </c>
      <c r="Q8" s="4" t="s">
        <v>5</v>
      </c>
      <c r="R8" s="4" t="s">
        <v>5</v>
      </c>
    </row>
    <row r="9" spans="1:18">
      <c r="A9" s="2" t="s">
        <v>1481</v>
      </c>
      <c r="B9" s="4" t="s">
        <v>5</v>
      </c>
      <c r="C9" s="4" t="s">
        <v>5</v>
      </c>
      <c r="D9" s="4" t="s">
        <v>5</v>
      </c>
      <c r="E9" s="4" t="s">
        <v>5</v>
      </c>
      <c r="F9" s="4" t="s">
        <v>5</v>
      </c>
      <c r="G9" s="5">
        <v>41835</v>
      </c>
      <c r="H9" s="4" t="s">
        <v>5</v>
      </c>
      <c r="I9" s="4" t="s">
        <v>5</v>
      </c>
      <c r="J9" s="4" t="s">
        <v>5</v>
      </c>
      <c r="K9" s="4" t="s">
        <v>5</v>
      </c>
      <c r="L9" s="4" t="s">
        <v>5</v>
      </c>
      <c r="M9" s="4" t="s">
        <v>5</v>
      </c>
      <c r="N9" s="4" t="s">
        <v>5</v>
      </c>
      <c r="O9" s="4" t="s">
        <v>5</v>
      </c>
      <c r="P9" s="4" t="s">
        <v>5</v>
      </c>
      <c r="Q9" s="4" t="s">
        <v>5</v>
      </c>
      <c r="R9" s="4" t="s">
        <v>5</v>
      </c>
    </row>
    <row r="10" spans="1:18">
      <c r="A10" s="2" t="s">
        <v>1482</v>
      </c>
      <c r="B10" s="4" t="s">
        <v>5</v>
      </c>
      <c r="C10" s="4" t="s">
        <v>5</v>
      </c>
      <c r="D10" s="4" t="s">
        <v>5</v>
      </c>
      <c r="E10" s="4" t="s">
        <v>5</v>
      </c>
      <c r="F10" s="4" t="s">
        <v>5</v>
      </c>
      <c r="G10" s="4" t="s">
        <v>5</v>
      </c>
      <c r="H10" s="6">
        <v>700000</v>
      </c>
      <c r="I10" s="4" t="s">
        <v>5</v>
      </c>
      <c r="J10" s="4" t="s">
        <v>5</v>
      </c>
      <c r="K10" s="4" t="s">
        <v>5</v>
      </c>
      <c r="L10" s="4" t="s">
        <v>5</v>
      </c>
      <c r="M10" s="4" t="s">
        <v>5</v>
      </c>
      <c r="N10" s="4" t="s">
        <v>5</v>
      </c>
      <c r="O10" s="4" t="s">
        <v>5</v>
      </c>
      <c r="P10" s="4" t="s">
        <v>5</v>
      </c>
      <c r="Q10" s="4" t="s">
        <v>5</v>
      </c>
      <c r="R10" s="4" t="s">
        <v>5</v>
      </c>
    </row>
    <row r="11" spans="1:18" ht="30">
      <c r="A11" s="2" t="s">
        <v>1361</v>
      </c>
      <c r="B11" s="4">
        <v>0</v>
      </c>
      <c r="C11" s="4" t="s">
        <v>5</v>
      </c>
      <c r="D11" s="4">
        <v>0</v>
      </c>
      <c r="E11" s="4" t="s">
        <v>5</v>
      </c>
      <c r="F11" s="6">
        <v>-837000</v>
      </c>
      <c r="G11" s="4" t="s">
        <v>5</v>
      </c>
      <c r="H11" s="4" t="s">
        <v>5</v>
      </c>
      <c r="I11" s="6">
        <v>100000</v>
      </c>
      <c r="J11" s="4" t="s">
        <v>5</v>
      </c>
      <c r="K11" s="4" t="s">
        <v>5</v>
      </c>
      <c r="L11" s="4" t="s">
        <v>5</v>
      </c>
      <c r="M11" s="4" t="s">
        <v>5</v>
      </c>
      <c r="N11" s="4" t="s">
        <v>5</v>
      </c>
      <c r="O11" s="4" t="s">
        <v>5</v>
      </c>
      <c r="P11" s="4" t="s">
        <v>5</v>
      </c>
      <c r="Q11" s="4" t="s">
        <v>5</v>
      </c>
      <c r="R11" s="4" t="s">
        <v>5</v>
      </c>
    </row>
    <row r="12" spans="1:18" ht="30">
      <c r="A12" s="2" t="s">
        <v>1483</v>
      </c>
      <c r="B12" s="6">
        <v>100000</v>
      </c>
      <c r="C12" s="6">
        <v>100000</v>
      </c>
      <c r="D12" s="4" t="s">
        <v>5</v>
      </c>
      <c r="E12" s="6">
        <v>100000</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1484</v>
      </c>
      <c r="B13" s="6">
        <v>100000</v>
      </c>
      <c r="C13" s="6">
        <v>100000</v>
      </c>
      <c r="D13" s="4" t="s">
        <v>5</v>
      </c>
      <c r="E13" s="6">
        <v>100000</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107</v>
      </c>
      <c r="B14" s="6">
        <v>-265000</v>
      </c>
      <c r="C14" s="6">
        <v>-1155000</v>
      </c>
      <c r="D14" s="6">
        <v>-490000</v>
      </c>
      <c r="E14" s="6">
        <v>648000</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485</v>
      </c>
      <c r="B15" s="4" t="s">
        <v>5</v>
      </c>
      <c r="C15" s="4" t="s">
        <v>5</v>
      </c>
      <c r="D15" s="4" t="s">
        <v>5</v>
      </c>
      <c r="E15" s="4" t="s">
        <v>5</v>
      </c>
      <c r="F15" s="4" t="s">
        <v>5</v>
      </c>
      <c r="G15" s="4" t="s">
        <v>5</v>
      </c>
      <c r="H15" s="4" t="s">
        <v>5</v>
      </c>
      <c r="I15" s="4" t="s">
        <v>5</v>
      </c>
      <c r="J15" s="4" t="s">
        <v>5</v>
      </c>
      <c r="K15" s="4" t="s">
        <v>5</v>
      </c>
      <c r="L15" s="4" t="s">
        <v>1486</v>
      </c>
      <c r="M15" s="4" t="s">
        <v>5</v>
      </c>
      <c r="N15" s="4" t="s">
        <v>5</v>
      </c>
      <c r="O15" s="4" t="s">
        <v>5</v>
      </c>
      <c r="P15" s="4" t="s">
        <v>5</v>
      </c>
      <c r="Q15" s="4" t="s">
        <v>5</v>
      </c>
      <c r="R15" s="4" t="s">
        <v>5</v>
      </c>
    </row>
    <row r="16" spans="1:18" ht="30">
      <c r="A16" s="2" t="s">
        <v>1487</v>
      </c>
      <c r="B16" s="4" t="s">
        <v>5</v>
      </c>
      <c r="C16" s="4" t="s">
        <v>5</v>
      </c>
      <c r="D16" s="4" t="s">
        <v>5</v>
      </c>
      <c r="E16" s="4" t="s">
        <v>5</v>
      </c>
      <c r="F16" s="4" t="s">
        <v>5</v>
      </c>
      <c r="G16" s="4" t="s">
        <v>5</v>
      </c>
      <c r="H16" s="4" t="s">
        <v>5</v>
      </c>
      <c r="I16" s="4" t="s">
        <v>5</v>
      </c>
      <c r="J16" s="4" t="s">
        <v>5</v>
      </c>
      <c r="K16" s="4" t="s">
        <v>5</v>
      </c>
      <c r="L16" s="4" t="s">
        <v>5</v>
      </c>
      <c r="M16" s="4" t="s">
        <v>5</v>
      </c>
      <c r="N16" s="4" t="s">
        <v>5</v>
      </c>
      <c r="O16" s="8">
        <v>300000</v>
      </c>
      <c r="P16" s="8">
        <v>100000</v>
      </c>
      <c r="Q16" s="8">
        <v>-1500000</v>
      </c>
      <c r="R16" s="8">
        <v>1200000</v>
      </c>
    </row>
  </sheetData>
  <mergeCells count="6">
    <mergeCell ref="A1:A5"/>
    <mergeCell ref="B1:C1"/>
    <mergeCell ref="D1:E1"/>
    <mergeCell ref="M1:N1"/>
    <mergeCell ref="O1:P1"/>
    <mergeCell ref="Q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1488</v>
      </c>
      <c r="B1" s="7" t="s">
        <v>80</v>
      </c>
      <c r="C1" s="7"/>
      <c r="D1" s="7" t="s">
        <v>1</v>
      </c>
      <c r="E1" s="7"/>
      <c r="F1" s="1"/>
    </row>
    <row r="2" spans="1:6">
      <c r="A2" s="7"/>
      <c r="B2" s="1" t="s">
        <v>2</v>
      </c>
      <c r="C2" s="1" t="s">
        <v>29</v>
      </c>
      <c r="D2" s="1" t="s">
        <v>2</v>
      </c>
      <c r="E2" s="1" t="s">
        <v>29</v>
      </c>
      <c r="F2" s="1" t="s">
        <v>28</v>
      </c>
    </row>
    <row r="3" spans="1:6">
      <c r="A3" s="3" t="s">
        <v>1489</v>
      </c>
      <c r="B3" s="4" t="s">
        <v>5</v>
      </c>
      <c r="C3" s="4" t="s">
        <v>5</v>
      </c>
      <c r="D3" s="4" t="s">
        <v>5</v>
      </c>
      <c r="E3" s="4" t="s">
        <v>5</v>
      </c>
      <c r="F3" s="4" t="s">
        <v>5</v>
      </c>
    </row>
    <row r="4" spans="1:6">
      <c r="A4" s="2" t="s">
        <v>94</v>
      </c>
      <c r="B4" s="8">
        <v>2021000</v>
      </c>
      <c r="C4" s="8">
        <v>-1640000</v>
      </c>
      <c r="D4" s="8">
        <v>4372000</v>
      </c>
      <c r="E4" s="8">
        <v>4361000</v>
      </c>
      <c r="F4" s="4" t="s">
        <v>5</v>
      </c>
    </row>
    <row r="5" spans="1:6">
      <c r="A5" s="2" t="s">
        <v>1490</v>
      </c>
      <c r="B5" s="176">
        <v>0.52800000000000002</v>
      </c>
      <c r="C5" s="176">
        <v>9.6000000000000002E-2</v>
      </c>
      <c r="D5" s="176">
        <v>3.2949999999999999</v>
      </c>
      <c r="E5" s="176">
        <v>0.247</v>
      </c>
      <c r="F5" s="4" t="s">
        <v>5</v>
      </c>
    </row>
    <row r="6" spans="1:6">
      <c r="A6" s="2" t="s">
        <v>1491</v>
      </c>
      <c r="B6" s="4" t="s">
        <v>5</v>
      </c>
      <c r="C6" s="4" t="s">
        <v>5</v>
      </c>
      <c r="D6" s="176">
        <v>0.35</v>
      </c>
      <c r="E6" s="176">
        <v>0.35</v>
      </c>
      <c r="F6" s="4" t="s">
        <v>5</v>
      </c>
    </row>
    <row r="7" spans="1:6" ht="30">
      <c r="A7" s="2" t="s">
        <v>1492</v>
      </c>
      <c r="B7" s="6">
        <v>98300000</v>
      </c>
      <c r="C7" s="4" t="s">
        <v>5</v>
      </c>
      <c r="D7" s="6">
        <v>98300000</v>
      </c>
      <c r="E7" s="4" t="s">
        <v>5</v>
      </c>
      <c r="F7" s="6">
        <v>90400000</v>
      </c>
    </row>
    <row r="8" spans="1:6" ht="30">
      <c r="A8" s="2" t="s">
        <v>1493</v>
      </c>
      <c r="B8" s="6">
        <v>3600000</v>
      </c>
      <c r="C8" s="6">
        <v>9800000</v>
      </c>
      <c r="D8" s="6">
        <v>7900000</v>
      </c>
      <c r="E8" s="6">
        <v>9600000</v>
      </c>
      <c r="F8" s="4" t="s">
        <v>5</v>
      </c>
    </row>
    <row r="9" spans="1:6" ht="45">
      <c r="A9" s="2" t="s">
        <v>1494</v>
      </c>
      <c r="B9" s="6">
        <v>100000</v>
      </c>
      <c r="C9" s="4" t="s">
        <v>5</v>
      </c>
      <c r="D9" s="6">
        <v>100000</v>
      </c>
      <c r="E9" s="4" t="s">
        <v>5</v>
      </c>
      <c r="F9" s="4" t="s">
        <v>5</v>
      </c>
    </row>
    <row r="10" spans="1:6" ht="30">
      <c r="A10" s="2" t="s">
        <v>1495</v>
      </c>
      <c r="B10" s="176">
        <v>0.38300000000000001</v>
      </c>
      <c r="C10" s="176">
        <v>0.66400000000000003</v>
      </c>
      <c r="D10" s="176">
        <v>2.7690000000000001</v>
      </c>
      <c r="E10" s="176">
        <v>0.29099999999999998</v>
      </c>
      <c r="F10" s="4" t="s">
        <v>5</v>
      </c>
    </row>
    <row r="11" spans="1:6">
      <c r="A11" s="2" t="s">
        <v>1496</v>
      </c>
      <c r="B11" s="6">
        <v>6900000</v>
      </c>
      <c r="C11" s="4" t="s">
        <v>5</v>
      </c>
      <c r="D11" s="6">
        <v>6900000</v>
      </c>
      <c r="E11" s="4" t="s">
        <v>5</v>
      </c>
      <c r="F11" s="6">
        <v>5100000</v>
      </c>
    </row>
    <row r="12" spans="1:6" ht="45">
      <c r="A12" s="2" t="s">
        <v>1497</v>
      </c>
      <c r="B12" s="6">
        <v>700000</v>
      </c>
      <c r="C12" s="6">
        <v>400000</v>
      </c>
      <c r="D12" s="6">
        <v>1800000</v>
      </c>
      <c r="E12" s="6">
        <v>1500000</v>
      </c>
      <c r="F12" s="4" t="s">
        <v>5</v>
      </c>
    </row>
    <row r="13" spans="1:6" ht="30">
      <c r="A13" s="2" t="s">
        <v>1498</v>
      </c>
      <c r="B13" s="4" t="s">
        <v>5</v>
      </c>
      <c r="C13" s="4" t="s">
        <v>5</v>
      </c>
      <c r="D13" s="4" t="s">
        <v>5</v>
      </c>
      <c r="E13" s="4" t="s">
        <v>5</v>
      </c>
      <c r="F13" s="4" t="s">
        <v>5</v>
      </c>
    </row>
    <row r="14" spans="1:6">
      <c r="A14" s="3" t="s">
        <v>1489</v>
      </c>
      <c r="B14" s="4" t="s">
        <v>5</v>
      </c>
      <c r="C14" s="4" t="s">
        <v>5</v>
      </c>
      <c r="D14" s="4" t="s">
        <v>5</v>
      </c>
      <c r="E14" s="4" t="s">
        <v>5</v>
      </c>
      <c r="F14" s="4" t="s">
        <v>5</v>
      </c>
    </row>
    <row r="15" spans="1:6" ht="30">
      <c r="A15" s="2" t="s">
        <v>1493</v>
      </c>
      <c r="B15" s="8">
        <v>3500000</v>
      </c>
      <c r="C15" s="4" t="s">
        <v>5</v>
      </c>
      <c r="D15" s="8">
        <v>8000000</v>
      </c>
      <c r="E15" s="4" t="s">
        <v>5</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80</v>
      </c>
      <c r="C1" s="7"/>
      <c r="D1" s="7" t="s">
        <v>1</v>
      </c>
      <c r="E1" s="7"/>
    </row>
    <row r="2" spans="1:5" ht="30">
      <c r="A2" s="1" t="s">
        <v>27</v>
      </c>
      <c r="B2" s="1" t="s">
        <v>2</v>
      </c>
      <c r="C2" s="1" t="s">
        <v>29</v>
      </c>
      <c r="D2" s="1" t="s">
        <v>2</v>
      </c>
      <c r="E2" s="1" t="s">
        <v>29</v>
      </c>
    </row>
    <row r="3" spans="1:5" ht="30">
      <c r="A3" s="3" t="s">
        <v>103</v>
      </c>
      <c r="B3" s="4" t="s">
        <v>5</v>
      </c>
      <c r="C3" s="4" t="s">
        <v>5</v>
      </c>
      <c r="D3" s="4" t="s">
        <v>5</v>
      </c>
      <c r="E3" s="4" t="s">
        <v>5</v>
      </c>
    </row>
    <row r="4" spans="1:5" ht="30">
      <c r="A4" s="2" t="s">
        <v>97</v>
      </c>
      <c r="B4" s="8">
        <v>-5598</v>
      </c>
      <c r="C4" s="8">
        <v>-15499</v>
      </c>
      <c r="D4" s="8">
        <v>-5517</v>
      </c>
      <c r="E4" s="8">
        <v>13261</v>
      </c>
    </row>
    <row r="5" spans="1:5">
      <c r="A5" s="3" t="s">
        <v>104</v>
      </c>
      <c r="B5" s="4" t="s">
        <v>5</v>
      </c>
      <c r="C5" s="4" t="s">
        <v>5</v>
      </c>
      <c r="D5" s="4" t="s">
        <v>5</v>
      </c>
      <c r="E5" s="4" t="s">
        <v>5</v>
      </c>
    </row>
    <row r="6" spans="1:5" ht="30">
      <c r="A6" s="2" t="s">
        <v>105</v>
      </c>
      <c r="B6" s="6">
        <v>9511</v>
      </c>
      <c r="C6" s="6">
        <v>7020</v>
      </c>
      <c r="D6" s="6">
        <v>-3735</v>
      </c>
      <c r="E6" s="6">
        <v>-6025</v>
      </c>
    </row>
    <row r="7" spans="1:5" ht="30">
      <c r="A7" s="2" t="s">
        <v>106</v>
      </c>
      <c r="B7" s="4">
        <v>0</v>
      </c>
      <c r="C7" s="4">
        <v>-9</v>
      </c>
      <c r="D7" s="4">
        <v>837</v>
      </c>
      <c r="E7" s="4">
        <v>-143</v>
      </c>
    </row>
    <row r="8" spans="1:5" ht="30">
      <c r="A8" s="2" t="s">
        <v>107</v>
      </c>
      <c r="B8" s="4">
        <v>-265</v>
      </c>
      <c r="C8" s="6">
        <v>-1155</v>
      </c>
      <c r="D8" s="4">
        <v>-490</v>
      </c>
      <c r="E8" s="4">
        <v>648</v>
      </c>
    </row>
    <row r="9" spans="1:5" ht="30">
      <c r="A9" s="2" t="s">
        <v>108</v>
      </c>
      <c r="B9" s="6">
        <v>9246</v>
      </c>
      <c r="C9" s="6">
        <v>5856</v>
      </c>
      <c r="D9" s="6">
        <v>-3388</v>
      </c>
      <c r="E9" s="6">
        <v>-5520</v>
      </c>
    </row>
    <row r="10" spans="1:5" ht="30">
      <c r="A10" s="2" t="s">
        <v>109</v>
      </c>
      <c r="B10" s="6">
        <v>3648</v>
      </c>
      <c r="C10" s="6">
        <v>-9643</v>
      </c>
      <c r="D10" s="6">
        <v>-8905</v>
      </c>
      <c r="E10" s="6">
        <v>7741</v>
      </c>
    </row>
    <row r="11" spans="1:5" ht="30">
      <c r="A11" s="2" t="s">
        <v>110</v>
      </c>
      <c r="B11" s="4">
        <v>178</v>
      </c>
      <c r="C11" s="4">
        <v>0</v>
      </c>
      <c r="D11" s="4">
        <v>111</v>
      </c>
      <c r="E11" s="4">
        <v>0</v>
      </c>
    </row>
    <row r="12" spans="1:5" ht="30">
      <c r="A12" s="2" t="s">
        <v>111</v>
      </c>
      <c r="B12" s="8">
        <v>3826</v>
      </c>
      <c r="C12" s="8">
        <v>-9643</v>
      </c>
      <c r="D12" s="8">
        <v>-8794</v>
      </c>
      <c r="E12" s="8">
        <v>77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99</v>
      </c>
      <c r="B1" s="1" t="s">
        <v>1</v>
      </c>
    </row>
    <row r="2" spans="1:2" ht="30">
      <c r="A2" s="1" t="s">
        <v>27</v>
      </c>
      <c r="B2" s="1" t="s">
        <v>2</v>
      </c>
    </row>
    <row r="3" spans="1:2" ht="30">
      <c r="A3" s="3" t="s">
        <v>1500</v>
      </c>
      <c r="B3" s="4" t="s">
        <v>5</v>
      </c>
    </row>
    <row r="4" spans="1:2">
      <c r="A4" s="2" t="s">
        <v>1501</v>
      </c>
      <c r="B4" s="8">
        <v>9837</v>
      </c>
    </row>
    <row r="5" spans="1:2">
      <c r="A5" s="2" t="s">
        <v>1502</v>
      </c>
      <c r="B5" s="4">
        <v>377</v>
      </c>
    </row>
    <row r="6" spans="1:2">
      <c r="A6" s="2" t="s">
        <v>1503</v>
      </c>
      <c r="B6" s="4">
        <v>93</v>
      </c>
    </row>
    <row r="7" spans="1:2">
      <c r="A7" s="2" t="s">
        <v>1504</v>
      </c>
      <c r="B7" s="8">
        <v>103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05</v>
      </c>
      <c r="B1" s="1" t="s">
        <v>1</v>
      </c>
    </row>
    <row r="2" spans="1:2">
      <c r="A2" s="1" t="s">
        <v>1347</v>
      </c>
      <c r="B2" s="1" t="s">
        <v>2</v>
      </c>
    </row>
    <row r="3" spans="1:2" ht="30">
      <c r="A3" s="3" t="s">
        <v>1500</v>
      </c>
      <c r="B3" s="4" t="s">
        <v>5</v>
      </c>
    </row>
    <row r="4" spans="1:2" ht="30">
      <c r="A4" s="2" t="s">
        <v>1506</v>
      </c>
      <c r="B4" s="4">
        <v>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507</v>
      </c>
      <c r="B1" s="7" t="s">
        <v>80</v>
      </c>
      <c r="C1" s="7"/>
      <c r="D1" s="7" t="s">
        <v>1</v>
      </c>
      <c r="E1" s="7"/>
    </row>
    <row r="2" spans="1:5" ht="30">
      <c r="A2" s="1" t="s">
        <v>27</v>
      </c>
      <c r="B2" s="1" t="s">
        <v>2</v>
      </c>
      <c r="C2" s="1" t="s">
        <v>29</v>
      </c>
      <c r="D2" s="1" t="s">
        <v>2</v>
      </c>
      <c r="E2" s="1" t="s">
        <v>29</v>
      </c>
    </row>
    <row r="3" spans="1:5">
      <c r="A3" s="2" t="s">
        <v>1323</v>
      </c>
      <c r="B3" s="4" t="s">
        <v>5</v>
      </c>
      <c r="C3" s="4" t="s">
        <v>5</v>
      </c>
      <c r="D3" s="4" t="s">
        <v>5</v>
      </c>
      <c r="E3" s="4" t="s">
        <v>5</v>
      </c>
    </row>
    <row r="4" spans="1:5" ht="30">
      <c r="A4" s="3" t="s">
        <v>1508</v>
      </c>
      <c r="B4" s="4" t="s">
        <v>5</v>
      </c>
      <c r="C4" s="4" t="s">
        <v>5</v>
      </c>
      <c r="D4" s="4" t="s">
        <v>5</v>
      </c>
      <c r="E4" s="4" t="s">
        <v>5</v>
      </c>
    </row>
    <row r="5" spans="1:5">
      <c r="A5" s="2" t="s">
        <v>1509</v>
      </c>
      <c r="B5" s="8">
        <v>828</v>
      </c>
      <c r="C5" s="8">
        <v>795</v>
      </c>
      <c r="D5" s="8">
        <v>2528</v>
      </c>
      <c r="E5" s="8">
        <v>2385</v>
      </c>
    </row>
    <row r="6" spans="1:5">
      <c r="A6" s="2" t="s">
        <v>1510</v>
      </c>
      <c r="B6" s="6">
        <v>1384</v>
      </c>
      <c r="C6" s="6">
        <v>1394</v>
      </c>
      <c r="D6" s="6">
        <v>4179</v>
      </c>
      <c r="E6" s="6">
        <v>4185</v>
      </c>
    </row>
    <row r="7" spans="1:5">
      <c r="A7" s="2" t="s">
        <v>1511</v>
      </c>
      <c r="B7" s="6">
        <v>-1654</v>
      </c>
      <c r="C7" s="6">
        <v>-1464</v>
      </c>
      <c r="D7" s="6">
        <v>-4959</v>
      </c>
      <c r="E7" s="6">
        <v>-4455</v>
      </c>
    </row>
    <row r="8" spans="1:5">
      <c r="A8" s="2" t="s">
        <v>1512</v>
      </c>
      <c r="B8" s="4">
        <v>880</v>
      </c>
      <c r="C8" s="4">
        <v>683</v>
      </c>
      <c r="D8" s="6">
        <v>2745</v>
      </c>
      <c r="E8" s="6">
        <v>2048</v>
      </c>
    </row>
    <row r="9" spans="1:5">
      <c r="A9" s="2" t="s">
        <v>1513</v>
      </c>
      <c r="B9" s="8">
        <v>1438</v>
      </c>
      <c r="C9" s="8">
        <v>1408</v>
      </c>
      <c r="D9" s="8">
        <v>4493</v>
      </c>
      <c r="E9" s="8">
        <v>41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14</v>
      </c>
      <c r="B1" s="7" t="s">
        <v>80</v>
      </c>
      <c r="C1" s="7"/>
      <c r="D1" s="7" t="s">
        <v>1</v>
      </c>
      <c r="E1" s="7"/>
    </row>
    <row r="2" spans="1:5" ht="30">
      <c r="A2" s="1" t="s">
        <v>27</v>
      </c>
      <c r="B2" s="1" t="s">
        <v>2</v>
      </c>
      <c r="C2" s="1" t="s">
        <v>29</v>
      </c>
      <c r="D2" s="1" t="s">
        <v>2</v>
      </c>
      <c r="E2" s="1" t="s">
        <v>29</v>
      </c>
    </row>
    <row r="3" spans="1:5" ht="30">
      <c r="A3" s="2" t="s">
        <v>1325</v>
      </c>
      <c r="B3" s="4" t="s">
        <v>5</v>
      </c>
      <c r="C3" s="4" t="s">
        <v>5</v>
      </c>
      <c r="D3" s="4" t="s">
        <v>5</v>
      </c>
      <c r="E3" s="4" t="s">
        <v>5</v>
      </c>
    </row>
    <row r="4" spans="1:5" ht="30">
      <c r="A4" s="3" t="s">
        <v>1508</v>
      </c>
      <c r="B4" s="4" t="s">
        <v>5</v>
      </c>
      <c r="C4" s="4" t="s">
        <v>5</v>
      </c>
      <c r="D4" s="4" t="s">
        <v>5</v>
      </c>
      <c r="E4" s="4" t="s">
        <v>5</v>
      </c>
    </row>
    <row r="5" spans="1:5">
      <c r="A5" s="2" t="s">
        <v>1509</v>
      </c>
      <c r="B5" s="8">
        <v>130</v>
      </c>
      <c r="C5" s="8">
        <v>127</v>
      </c>
      <c r="D5" s="8">
        <v>420</v>
      </c>
      <c r="E5" s="8">
        <v>383</v>
      </c>
    </row>
    <row r="6" spans="1:5">
      <c r="A6" s="2" t="s">
        <v>1510</v>
      </c>
      <c r="B6" s="4">
        <v>285</v>
      </c>
      <c r="C6" s="4">
        <v>305</v>
      </c>
      <c r="D6" s="4">
        <v>870</v>
      </c>
      <c r="E6" s="4">
        <v>915</v>
      </c>
    </row>
    <row r="7" spans="1:5">
      <c r="A7" s="2" t="s">
        <v>1512</v>
      </c>
      <c r="B7" s="4">
        <v>161</v>
      </c>
      <c r="C7" s="4">
        <v>150</v>
      </c>
      <c r="D7" s="4">
        <v>525</v>
      </c>
      <c r="E7" s="4">
        <v>450</v>
      </c>
    </row>
    <row r="8" spans="1:5">
      <c r="A8" s="2" t="s">
        <v>1513</v>
      </c>
      <c r="B8" s="8">
        <v>576</v>
      </c>
      <c r="C8" s="8">
        <v>582</v>
      </c>
      <c r="D8" s="8">
        <v>1815</v>
      </c>
      <c r="E8" s="8">
        <v>174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15</v>
      </c>
      <c r="B1" s="7" t="s">
        <v>1</v>
      </c>
      <c r="C1" s="7"/>
    </row>
    <row r="2" spans="1:3">
      <c r="A2" s="1" t="s">
        <v>1347</v>
      </c>
      <c r="B2" s="1" t="s">
        <v>2</v>
      </c>
      <c r="C2" s="1" t="s">
        <v>29</v>
      </c>
    </row>
    <row r="3" spans="1:3">
      <c r="A3" s="2" t="s">
        <v>1323</v>
      </c>
      <c r="B3" s="4" t="s">
        <v>5</v>
      </c>
      <c r="C3" s="4" t="s">
        <v>5</v>
      </c>
    </row>
    <row r="4" spans="1:3" ht="30">
      <c r="A4" s="3" t="s">
        <v>1508</v>
      </c>
      <c r="B4" s="4" t="s">
        <v>5</v>
      </c>
      <c r="C4" s="4" t="s">
        <v>5</v>
      </c>
    </row>
    <row r="5" spans="1:3">
      <c r="A5" s="2" t="s">
        <v>1516</v>
      </c>
      <c r="B5" s="9">
        <v>4.8</v>
      </c>
      <c r="C5" s="9">
        <v>6.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517</v>
      </c>
      <c r="B1" s="7" t="s">
        <v>80</v>
      </c>
      <c r="C1" s="7"/>
      <c r="D1" s="7" t="s">
        <v>1</v>
      </c>
      <c r="E1" s="7"/>
    </row>
    <row r="2" spans="1:5" ht="30">
      <c r="A2" s="1" t="s">
        <v>27</v>
      </c>
      <c r="B2" s="1" t="s">
        <v>2</v>
      </c>
      <c r="C2" s="1" t="s">
        <v>29</v>
      </c>
      <c r="D2" s="1" t="s">
        <v>2</v>
      </c>
      <c r="E2" s="1" t="s">
        <v>29</v>
      </c>
    </row>
    <row r="3" spans="1:5" ht="30">
      <c r="A3" s="3" t="s">
        <v>1518</v>
      </c>
      <c r="B3" s="4" t="s">
        <v>5</v>
      </c>
      <c r="C3" s="4" t="s">
        <v>5</v>
      </c>
      <c r="D3" s="4" t="s">
        <v>5</v>
      </c>
      <c r="E3" s="4" t="s">
        <v>5</v>
      </c>
    </row>
    <row r="4" spans="1:5">
      <c r="A4" s="2" t="s">
        <v>1519</v>
      </c>
      <c r="B4" s="8">
        <v>327109</v>
      </c>
      <c r="C4" s="8">
        <v>342635</v>
      </c>
      <c r="D4" s="8">
        <v>1001759</v>
      </c>
      <c r="E4" s="8">
        <v>1126704</v>
      </c>
    </row>
    <row r="5" spans="1:5">
      <c r="A5" s="2" t="s">
        <v>1520</v>
      </c>
      <c r="B5" s="4" t="s">
        <v>5</v>
      </c>
      <c r="C5" s="4" t="s">
        <v>5</v>
      </c>
      <c r="D5" s="4" t="s">
        <v>5</v>
      </c>
      <c r="E5" s="4" t="s">
        <v>5</v>
      </c>
    </row>
    <row r="6" spans="1:5" ht="30">
      <c r="A6" s="3" t="s">
        <v>1518</v>
      </c>
      <c r="B6" s="4" t="s">
        <v>5</v>
      </c>
      <c r="C6" s="4" t="s">
        <v>5</v>
      </c>
      <c r="D6" s="4" t="s">
        <v>5</v>
      </c>
      <c r="E6" s="4" t="s">
        <v>5</v>
      </c>
    </row>
    <row r="7" spans="1:5">
      <c r="A7" s="2" t="s">
        <v>1519</v>
      </c>
      <c r="B7" s="6">
        <v>192714</v>
      </c>
      <c r="C7" s="6">
        <v>208119</v>
      </c>
      <c r="D7" s="6">
        <v>582030</v>
      </c>
      <c r="E7" s="6">
        <v>670219</v>
      </c>
    </row>
    <row r="8" spans="1:5">
      <c r="A8" s="2" t="s">
        <v>1521</v>
      </c>
      <c r="B8" s="4" t="s">
        <v>5</v>
      </c>
      <c r="C8" s="4" t="s">
        <v>5</v>
      </c>
      <c r="D8" s="4" t="s">
        <v>5</v>
      </c>
      <c r="E8" s="4" t="s">
        <v>5</v>
      </c>
    </row>
    <row r="9" spans="1:5" ht="30">
      <c r="A9" s="3" t="s">
        <v>1518</v>
      </c>
      <c r="B9" s="4" t="s">
        <v>5</v>
      </c>
      <c r="C9" s="4" t="s">
        <v>5</v>
      </c>
      <c r="D9" s="4" t="s">
        <v>5</v>
      </c>
      <c r="E9" s="4" t="s">
        <v>5</v>
      </c>
    </row>
    <row r="10" spans="1:5">
      <c r="A10" s="2" t="s">
        <v>1519</v>
      </c>
      <c r="B10" s="6">
        <v>98572</v>
      </c>
      <c r="C10" s="6">
        <v>103400</v>
      </c>
      <c r="D10" s="6">
        <v>311603</v>
      </c>
      <c r="E10" s="6">
        <v>353921</v>
      </c>
    </row>
    <row r="11" spans="1:5">
      <c r="A11" s="2" t="s">
        <v>1522</v>
      </c>
      <c r="B11" s="4" t="s">
        <v>5</v>
      </c>
      <c r="C11" s="4" t="s">
        <v>5</v>
      </c>
      <c r="D11" s="4" t="s">
        <v>5</v>
      </c>
      <c r="E11" s="4" t="s">
        <v>5</v>
      </c>
    </row>
    <row r="12" spans="1:5" ht="30">
      <c r="A12" s="3" t="s">
        <v>1518</v>
      </c>
      <c r="B12" s="4" t="s">
        <v>5</v>
      </c>
      <c r="C12" s="4" t="s">
        <v>5</v>
      </c>
      <c r="D12" s="4" t="s">
        <v>5</v>
      </c>
      <c r="E12" s="4" t="s">
        <v>5</v>
      </c>
    </row>
    <row r="13" spans="1:5">
      <c r="A13" s="2" t="s">
        <v>1519</v>
      </c>
      <c r="B13" s="6">
        <v>28231</v>
      </c>
      <c r="C13" s="6">
        <v>24193</v>
      </c>
      <c r="D13" s="6">
        <v>84504</v>
      </c>
      <c r="E13" s="6">
        <v>76643</v>
      </c>
    </row>
    <row r="14" spans="1:5">
      <c r="A14" s="2" t="s">
        <v>1523</v>
      </c>
      <c r="B14" s="4" t="s">
        <v>5</v>
      </c>
      <c r="C14" s="4" t="s">
        <v>5</v>
      </c>
      <c r="D14" s="4" t="s">
        <v>5</v>
      </c>
      <c r="E14" s="4" t="s">
        <v>5</v>
      </c>
    </row>
    <row r="15" spans="1:5" ht="30">
      <c r="A15" s="3" t="s">
        <v>1518</v>
      </c>
      <c r="B15" s="4" t="s">
        <v>5</v>
      </c>
      <c r="C15" s="4" t="s">
        <v>5</v>
      </c>
      <c r="D15" s="4" t="s">
        <v>5</v>
      </c>
      <c r="E15" s="4" t="s">
        <v>5</v>
      </c>
    </row>
    <row r="16" spans="1:5">
      <c r="A16" s="2" t="s">
        <v>1519</v>
      </c>
      <c r="B16" s="6">
        <v>7187</v>
      </c>
      <c r="C16" s="6">
        <v>6685</v>
      </c>
      <c r="D16" s="6">
        <v>22635</v>
      </c>
      <c r="E16" s="6">
        <v>23799</v>
      </c>
    </row>
    <row r="17" spans="1:5">
      <c r="A17" s="2" t="s">
        <v>392</v>
      </c>
      <c r="B17" s="4" t="s">
        <v>5</v>
      </c>
      <c r="C17" s="4" t="s">
        <v>5</v>
      </c>
      <c r="D17" s="4" t="s">
        <v>5</v>
      </c>
      <c r="E17" s="4" t="s">
        <v>5</v>
      </c>
    </row>
    <row r="18" spans="1:5" ht="30">
      <c r="A18" s="3" t="s">
        <v>1518</v>
      </c>
      <c r="B18" s="4" t="s">
        <v>5</v>
      </c>
      <c r="C18" s="4" t="s">
        <v>5</v>
      </c>
      <c r="D18" s="4" t="s">
        <v>5</v>
      </c>
      <c r="E18" s="4" t="s">
        <v>5</v>
      </c>
    </row>
    <row r="19" spans="1:5">
      <c r="A19" s="2" t="s">
        <v>1519</v>
      </c>
      <c r="B19" s="8">
        <v>405</v>
      </c>
      <c r="C19" s="8">
        <v>238</v>
      </c>
      <c r="D19" s="8">
        <v>987</v>
      </c>
      <c r="E19" s="8">
        <v>212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524</v>
      </c>
      <c r="B1" s="7" t="s">
        <v>80</v>
      </c>
      <c r="C1" s="7"/>
      <c r="D1" s="7" t="s">
        <v>1</v>
      </c>
      <c r="E1" s="7"/>
    </row>
    <row r="2" spans="1:5" ht="30">
      <c r="A2" s="1" t="s">
        <v>27</v>
      </c>
      <c r="B2" s="1" t="s">
        <v>2</v>
      </c>
      <c r="C2" s="1" t="s">
        <v>29</v>
      </c>
      <c r="D2" s="1" t="s">
        <v>2</v>
      </c>
      <c r="E2" s="1" t="s">
        <v>29</v>
      </c>
    </row>
    <row r="3" spans="1:5" ht="30">
      <c r="A3" s="3" t="s">
        <v>1525</v>
      </c>
      <c r="B3" s="4" t="s">
        <v>5</v>
      </c>
      <c r="C3" s="4" t="s">
        <v>5</v>
      </c>
      <c r="D3" s="4" t="s">
        <v>5</v>
      </c>
      <c r="E3" s="4" t="s">
        <v>5</v>
      </c>
    </row>
    <row r="4" spans="1:5">
      <c r="A4" s="2" t="s">
        <v>82</v>
      </c>
      <c r="B4" s="8">
        <v>327109</v>
      </c>
      <c r="C4" s="8">
        <v>342635</v>
      </c>
      <c r="D4" s="8">
        <v>1001759</v>
      </c>
      <c r="E4" s="8">
        <v>1126704</v>
      </c>
    </row>
    <row r="5" spans="1:5">
      <c r="A5" s="2" t="s">
        <v>1526</v>
      </c>
      <c r="B5" s="4" t="s">
        <v>5</v>
      </c>
      <c r="C5" s="4" t="s">
        <v>5</v>
      </c>
      <c r="D5" s="4" t="s">
        <v>5</v>
      </c>
      <c r="E5" s="4" t="s">
        <v>5</v>
      </c>
    </row>
    <row r="6" spans="1:5" ht="30">
      <c r="A6" s="3" t="s">
        <v>1525</v>
      </c>
      <c r="B6" s="4" t="s">
        <v>5</v>
      </c>
      <c r="C6" s="4" t="s">
        <v>5</v>
      </c>
      <c r="D6" s="4" t="s">
        <v>5</v>
      </c>
      <c r="E6" s="4" t="s">
        <v>5</v>
      </c>
    </row>
    <row r="7" spans="1:5">
      <c r="A7" s="2" t="s">
        <v>82</v>
      </c>
      <c r="B7" s="6">
        <v>327109</v>
      </c>
      <c r="C7" s="6">
        <v>342635</v>
      </c>
      <c r="D7" s="6">
        <v>1001759</v>
      </c>
      <c r="E7" s="6">
        <v>1126704</v>
      </c>
    </row>
    <row r="8" spans="1:5">
      <c r="A8" s="2" t="s">
        <v>1527</v>
      </c>
      <c r="B8" s="4" t="s">
        <v>5</v>
      </c>
      <c r="C8" s="4" t="s">
        <v>5</v>
      </c>
      <c r="D8" s="4" t="s">
        <v>5</v>
      </c>
      <c r="E8" s="4" t="s">
        <v>5</v>
      </c>
    </row>
    <row r="9" spans="1:5" ht="30">
      <c r="A9" s="3" t="s">
        <v>1525</v>
      </c>
      <c r="B9" s="4" t="s">
        <v>5</v>
      </c>
      <c r="C9" s="4" t="s">
        <v>5</v>
      </c>
      <c r="D9" s="4" t="s">
        <v>5</v>
      </c>
      <c r="E9" s="4" t="s">
        <v>5</v>
      </c>
    </row>
    <row r="10" spans="1:5">
      <c r="A10" s="2" t="s">
        <v>82</v>
      </c>
      <c r="B10" s="6">
        <v>99726</v>
      </c>
      <c r="C10" s="6">
        <v>103114</v>
      </c>
      <c r="D10" s="6">
        <v>313963</v>
      </c>
      <c r="E10" s="6">
        <v>375453</v>
      </c>
    </row>
    <row r="11" spans="1:5">
      <c r="A11" s="2" t="s">
        <v>1528</v>
      </c>
      <c r="B11" s="4" t="s">
        <v>5</v>
      </c>
      <c r="C11" s="4" t="s">
        <v>5</v>
      </c>
      <c r="D11" s="4" t="s">
        <v>5</v>
      </c>
      <c r="E11" s="4" t="s">
        <v>5</v>
      </c>
    </row>
    <row r="12" spans="1:5" ht="30">
      <c r="A12" s="3" t="s">
        <v>1525</v>
      </c>
      <c r="B12" s="4" t="s">
        <v>5</v>
      </c>
      <c r="C12" s="4" t="s">
        <v>5</v>
      </c>
      <c r="D12" s="4" t="s">
        <v>5</v>
      </c>
      <c r="E12" s="4" t="s">
        <v>5</v>
      </c>
    </row>
    <row r="13" spans="1:5">
      <c r="A13" s="2" t="s">
        <v>82</v>
      </c>
      <c r="B13" s="6">
        <v>49263</v>
      </c>
      <c r="C13" s="6">
        <v>52078</v>
      </c>
      <c r="D13" s="6">
        <v>134948</v>
      </c>
      <c r="E13" s="6">
        <v>152277</v>
      </c>
    </row>
    <row r="14" spans="1:5">
      <c r="A14" s="2" t="s">
        <v>1529</v>
      </c>
      <c r="B14" s="4" t="s">
        <v>5</v>
      </c>
      <c r="C14" s="4" t="s">
        <v>5</v>
      </c>
      <c r="D14" s="4" t="s">
        <v>5</v>
      </c>
      <c r="E14" s="4" t="s">
        <v>5</v>
      </c>
    </row>
    <row r="15" spans="1:5" ht="30">
      <c r="A15" s="3" t="s">
        <v>1525</v>
      </c>
      <c r="B15" s="4" t="s">
        <v>5</v>
      </c>
      <c r="C15" s="4" t="s">
        <v>5</v>
      </c>
      <c r="D15" s="4" t="s">
        <v>5</v>
      </c>
      <c r="E15" s="4" t="s">
        <v>5</v>
      </c>
    </row>
    <row r="16" spans="1:5">
      <c r="A16" s="2" t="s">
        <v>82</v>
      </c>
      <c r="B16" s="6">
        <v>20341</v>
      </c>
      <c r="C16" s="6">
        <v>23561</v>
      </c>
      <c r="D16" s="6">
        <v>57472</v>
      </c>
      <c r="E16" s="6">
        <v>64757</v>
      </c>
    </row>
    <row r="17" spans="1:5">
      <c r="A17" s="2" t="s">
        <v>1530</v>
      </c>
      <c r="B17" s="4" t="s">
        <v>5</v>
      </c>
      <c r="C17" s="4" t="s">
        <v>5</v>
      </c>
      <c r="D17" s="4" t="s">
        <v>5</v>
      </c>
      <c r="E17" s="4" t="s">
        <v>5</v>
      </c>
    </row>
    <row r="18" spans="1:5" ht="30">
      <c r="A18" s="3" t="s">
        <v>1525</v>
      </c>
      <c r="B18" s="4" t="s">
        <v>5</v>
      </c>
      <c r="C18" s="4" t="s">
        <v>5</v>
      </c>
      <c r="D18" s="4" t="s">
        <v>5</v>
      </c>
      <c r="E18" s="4" t="s">
        <v>5</v>
      </c>
    </row>
    <row r="19" spans="1:5">
      <c r="A19" s="2" t="s">
        <v>82</v>
      </c>
      <c r="B19" s="6">
        <v>17872</v>
      </c>
      <c r="C19" s="6">
        <v>19324</v>
      </c>
      <c r="D19" s="6">
        <v>54065</v>
      </c>
      <c r="E19" s="6">
        <v>59241</v>
      </c>
    </row>
    <row r="20" spans="1:5">
      <c r="A20" s="2" t="s">
        <v>1531</v>
      </c>
      <c r="B20" s="4" t="s">
        <v>5</v>
      </c>
      <c r="C20" s="4" t="s">
        <v>5</v>
      </c>
      <c r="D20" s="4" t="s">
        <v>5</v>
      </c>
      <c r="E20" s="4" t="s">
        <v>5</v>
      </c>
    </row>
    <row r="21" spans="1:5" ht="30">
      <c r="A21" s="3" t="s">
        <v>1525</v>
      </c>
      <c r="B21" s="4" t="s">
        <v>5</v>
      </c>
      <c r="C21" s="4" t="s">
        <v>5</v>
      </c>
      <c r="D21" s="4" t="s">
        <v>5</v>
      </c>
      <c r="E21" s="4" t="s">
        <v>5</v>
      </c>
    </row>
    <row r="22" spans="1:5">
      <c r="A22" s="2" t="s">
        <v>82</v>
      </c>
      <c r="B22" s="6">
        <v>14701</v>
      </c>
      <c r="C22" s="6">
        <v>11807</v>
      </c>
      <c r="D22" s="6">
        <v>41582</v>
      </c>
      <c r="E22" s="6">
        <v>37627</v>
      </c>
    </row>
    <row r="23" spans="1:5">
      <c r="A23" s="2" t="s">
        <v>1532</v>
      </c>
      <c r="B23" s="4" t="s">
        <v>5</v>
      </c>
      <c r="C23" s="4" t="s">
        <v>5</v>
      </c>
      <c r="D23" s="4" t="s">
        <v>5</v>
      </c>
      <c r="E23" s="4" t="s">
        <v>5</v>
      </c>
    </row>
    <row r="24" spans="1:5" ht="30">
      <c r="A24" s="3" t="s">
        <v>1525</v>
      </c>
      <c r="B24" s="4" t="s">
        <v>5</v>
      </c>
      <c r="C24" s="4" t="s">
        <v>5</v>
      </c>
      <c r="D24" s="4" t="s">
        <v>5</v>
      </c>
      <c r="E24" s="4" t="s">
        <v>5</v>
      </c>
    </row>
    <row r="25" spans="1:5">
      <c r="A25" s="2" t="s">
        <v>82</v>
      </c>
      <c r="B25" s="6">
        <v>12534</v>
      </c>
      <c r="C25" s="6">
        <v>12361</v>
      </c>
      <c r="D25" s="6">
        <v>35729</v>
      </c>
      <c r="E25" s="6">
        <v>39188</v>
      </c>
    </row>
    <row r="26" spans="1:5">
      <c r="A26" s="2" t="s">
        <v>1533</v>
      </c>
      <c r="B26" s="4" t="s">
        <v>5</v>
      </c>
      <c r="C26" s="4" t="s">
        <v>5</v>
      </c>
      <c r="D26" s="4" t="s">
        <v>5</v>
      </c>
      <c r="E26" s="4" t="s">
        <v>5</v>
      </c>
    </row>
    <row r="27" spans="1:5" ht="30">
      <c r="A27" s="3" t="s">
        <v>1525</v>
      </c>
      <c r="B27" s="4" t="s">
        <v>5</v>
      </c>
      <c r="C27" s="4" t="s">
        <v>5</v>
      </c>
      <c r="D27" s="4" t="s">
        <v>5</v>
      </c>
      <c r="E27" s="4" t="s">
        <v>5</v>
      </c>
    </row>
    <row r="28" spans="1:5">
      <c r="A28" s="2" t="s">
        <v>82</v>
      </c>
      <c r="B28" s="6">
        <v>9751</v>
      </c>
      <c r="C28" s="6">
        <v>10745</v>
      </c>
      <c r="D28" s="6">
        <v>32865</v>
      </c>
      <c r="E28" s="6">
        <v>36340</v>
      </c>
    </row>
    <row r="29" spans="1:5">
      <c r="A29" s="2" t="s">
        <v>1534</v>
      </c>
      <c r="B29" s="4" t="s">
        <v>5</v>
      </c>
      <c r="C29" s="4" t="s">
        <v>5</v>
      </c>
      <c r="D29" s="4" t="s">
        <v>5</v>
      </c>
      <c r="E29" s="4" t="s">
        <v>5</v>
      </c>
    </row>
    <row r="30" spans="1:5" ht="30">
      <c r="A30" s="3" t="s">
        <v>1525</v>
      </c>
      <c r="B30" s="4" t="s">
        <v>5</v>
      </c>
      <c r="C30" s="4" t="s">
        <v>5</v>
      </c>
      <c r="D30" s="4" t="s">
        <v>5</v>
      </c>
      <c r="E30" s="4" t="s">
        <v>5</v>
      </c>
    </row>
    <row r="31" spans="1:5">
      <c r="A31" s="2" t="s">
        <v>82</v>
      </c>
      <c r="B31" s="6">
        <v>9424</v>
      </c>
      <c r="C31" s="6">
        <v>10445</v>
      </c>
      <c r="D31" s="6">
        <v>32822</v>
      </c>
      <c r="E31" s="6">
        <v>34945</v>
      </c>
    </row>
    <row r="32" spans="1:5">
      <c r="A32" s="2" t="s">
        <v>1535</v>
      </c>
      <c r="B32" s="4" t="s">
        <v>5</v>
      </c>
      <c r="C32" s="4" t="s">
        <v>5</v>
      </c>
      <c r="D32" s="4" t="s">
        <v>5</v>
      </c>
      <c r="E32" s="4" t="s">
        <v>5</v>
      </c>
    </row>
    <row r="33" spans="1:5" ht="30">
      <c r="A33" s="3" t="s">
        <v>1525</v>
      </c>
      <c r="B33" s="4" t="s">
        <v>5</v>
      </c>
      <c r="C33" s="4" t="s">
        <v>5</v>
      </c>
      <c r="D33" s="4" t="s">
        <v>5</v>
      </c>
      <c r="E33" s="4" t="s">
        <v>5</v>
      </c>
    </row>
    <row r="34" spans="1:5">
      <c r="A34" s="2" t="s">
        <v>82</v>
      </c>
      <c r="B34" s="6">
        <v>10457</v>
      </c>
      <c r="C34" s="6">
        <v>10750</v>
      </c>
      <c r="D34" s="6">
        <v>30621</v>
      </c>
      <c r="E34" s="6">
        <v>32382</v>
      </c>
    </row>
    <row r="35" spans="1:5">
      <c r="A35" s="2" t="s">
        <v>1536</v>
      </c>
      <c r="B35" s="4" t="s">
        <v>5</v>
      </c>
      <c r="C35" s="4" t="s">
        <v>5</v>
      </c>
      <c r="D35" s="4" t="s">
        <v>5</v>
      </c>
      <c r="E35" s="4" t="s">
        <v>5</v>
      </c>
    </row>
    <row r="36" spans="1:5" ht="30">
      <c r="A36" s="3" t="s">
        <v>1525</v>
      </c>
      <c r="B36" s="4" t="s">
        <v>5</v>
      </c>
      <c r="C36" s="4" t="s">
        <v>5</v>
      </c>
      <c r="D36" s="4" t="s">
        <v>5</v>
      </c>
      <c r="E36" s="4" t="s">
        <v>5</v>
      </c>
    </row>
    <row r="37" spans="1:5">
      <c r="A37" s="2" t="s">
        <v>82</v>
      </c>
      <c r="B37" s="6">
        <v>8011</v>
      </c>
      <c r="C37" s="6">
        <v>7411</v>
      </c>
      <c r="D37" s="6">
        <v>28770</v>
      </c>
      <c r="E37" s="6">
        <v>30499</v>
      </c>
    </row>
    <row r="38" spans="1:5">
      <c r="A38" s="2" t="s">
        <v>1537</v>
      </c>
      <c r="B38" s="4" t="s">
        <v>5</v>
      </c>
      <c r="C38" s="4" t="s">
        <v>5</v>
      </c>
      <c r="D38" s="4" t="s">
        <v>5</v>
      </c>
      <c r="E38" s="4" t="s">
        <v>5</v>
      </c>
    </row>
    <row r="39" spans="1:5" ht="30">
      <c r="A39" s="3" t="s">
        <v>1525</v>
      </c>
      <c r="B39" s="4" t="s">
        <v>5</v>
      </c>
      <c r="C39" s="4" t="s">
        <v>5</v>
      </c>
      <c r="D39" s="4" t="s">
        <v>5</v>
      </c>
      <c r="E39" s="4" t="s">
        <v>5</v>
      </c>
    </row>
    <row r="40" spans="1:5">
      <c r="A40" s="2" t="s">
        <v>82</v>
      </c>
      <c r="B40" s="6">
        <v>6118</v>
      </c>
      <c r="C40" s="6">
        <v>6076</v>
      </c>
      <c r="D40" s="6">
        <v>22332</v>
      </c>
      <c r="E40" s="6">
        <v>26867</v>
      </c>
    </row>
    <row r="41" spans="1:5">
      <c r="A41" s="2" t="s">
        <v>1538</v>
      </c>
      <c r="B41" s="4" t="s">
        <v>5</v>
      </c>
      <c r="C41" s="4" t="s">
        <v>5</v>
      </c>
      <c r="D41" s="4" t="s">
        <v>5</v>
      </c>
      <c r="E41" s="4" t="s">
        <v>5</v>
      </c>
    </row>
    <row r="42" spans="1:5" ht="30">
      <c r="A42" s="3" t="s">
        <v>1525</v>
      </c>
      <c r="B42" s="4" t="s">
        <v>5</v>
      </c>
      <c r="C42" s="4" t="s">
        <v>5</v>
      </c>
      <c r="D42" s="4" t="s">
        <v>5</v>
      </c>
      <c r="E42" s="4" t="s">
        <v>5</v>
      </c>
    </row>
    <row r="43" spans="1:5">
      <c r="A43" s="2" t="s">
        <v>82</v>
      </c>
      <c r="B43" s="6">
        <v>6664</v>
      </c>
      <c r="C43" s="6">
        <v>2673</v>
      </c>
      <c r="D43" s="6">
        <v>19802</v>
      </c>
      <c r="E43" s="6">
        <v>12789</v>
      </c>
    </row>
    <row r="44" spans="1:5">
      <c r="A44" s="2" t="s">
        <v>1539</v>
      </c>
      <c r="B44" s="4" t="s">
        <v>5</v>
      </c>
      <c r="C44" s="4" t="s">
        <v>5</v>
      </c>
      <c r="D44" s="4" t="s">
        <v>5</v>
      </c>
      <c r="E44" s="4" t="s">
        <v>5</v>
      </c>
    </row>
    <row r="45" spans="1:5" ht="30">
      <c r="A45" s="3" t="s">
        <v>1525</v>
      </c>
      <c r="B45" s="4" t="s">
        <v>5</v>
      </c>
      <c r="C45" s="4" t="s">
        <v>5</v>
      </c>
      <c r="D45" s="4" t="s">
        <v>5</v>
      </c>
      <c r="E45" s="4" t="s">
        <v>5</v>
      </c>
    </row>
    <row r="46" spans="1:5">
      <c r="A46" s="2" t="s">
        <v>82</v>
      </c>
      <c r="B46" s="6">
        <v>7743</v>
      </c>
      <c r="C46" s="6">
        <v>5293</v>
      </c>
      <c r="D46" s="6">
        <v>19333</v>
      </c>
      <c r="E46" s="6">
        <v>24071</v>
      </c>
    </row>
    <row r="47" spans="1:5">
      <c r="A47" s="2" t="s">
        <v>1540</v>
      </c>
      <c r="B47" s="4" t="s">
        <v>5</v>
      </c>
      <c r="C47" s="4" t="s">
        <v>5</v>
      </c>
      <c r="D47" s="4" t="s">
        <v>5</v>
      </c>
      <c r="E47" s="4" t="s">
        <v>5</v>
      </c>
    </row>
    <row r="48" spans="1:5" ht="30">
      <c r="A48" s="3" t="s">
        <v>1525</v>
      </c>
      <c r="B48" s="4" t="s">
        <v>5</v>
      </c>
      <c r="C48" s="4" t="s">
        <v>5</v>
      </c>
      <c r="D48" s="4" t="s">
        <v>5</v>
      </c>
      <c r="E48" s="4" t="s">
        <v>5</v>
      </c>
    </row>
    <row r="49" spans="1:5">
      <c r="A49" s="2" t="s">
        <v>82</v>
      </c>
      <c r="B49" s="6">
        <v>4460</v>
      </c>
      <c r="C49" s="6">
        <v>3443</v>
      </c>
      <c r="D49" s="6">
        <v>14143</v>
      </c>
      <c r="E49" s="6">
        <v>9891</v>
      </c>
    </row>
    <row r="50" spans="1:5">
      <c r="A50" s="2" t="s">
        <v>1541</v>
      </c>
      <c r="B50" s="4" t="s">
        <v>5</v>
      </c>
      <c r="C50" s="4" t="s">
        <v>5</v>
      </c>
      <c r="D50" s="4" t="s">
        <v>5</v>
      </c>
      <c r="E50" s="4" t="s">
        <v>5</v>
      </c>
    </row>
    <row r="51" spans="1:5" ht="30">
      <c r="A51" s="3" t="s">
        <v>1525</v>
      </c>
      <c r="B51" s="4" t="s">
        <v>5</v>
      </c>
      <c r="C51" s="4" t="s">
        <v>5</v>
      </c>
      <c r="D51" s="4" t="s">
        <v>5</v>
      </c>
      <c r="E51" s="4" t="s">
        <v>5</v>
      </c>
    </row>
    <row r="52" spans="1:5">
      <c r="A52" s="2" t="s">
        <v>82</v>
      </c>
      <c r="B52" s="6">
        <v>4333</v>
      </c>
      <c r="C52" s="6">
        <v>5361</v>
      </c>
      <c r="D52" s="6">
        <v>13905</v>
      </c>
      <c r="E52" s="6">
        <v>14067</v>
      </c>
    </row>
    <row r="53" spans="1:5">
      <c r="A53" s="2" t="s">
        <v>1542</v>
      </c>
      <c r="B53" s="4" t="s">
        <v>5</v>
      </c>
      <c r="C53" s="4" t="s">
        <v>5</v>
      </c>
      <c r="D53" s="4" t="s">
        <v>5</v>
      </c>
      <c r="E53" s="4" t="s">
        <v>5</v>
      </c>
    </row>
    <row r="54" spans="1:5" ht="30">
      <c r="A54" s="3" t="s">
        <v>1525</v>
      </c>
      <c r="B54" s="4" t="s">
        <v>5</v>
      </c>
      <c r="C54" s="4" t="s">
        <v>5</v>
      </c>
      <c r="D54" s="4" t="s">
        <v>5</v>
      </c>
      <c r="E54" s="4" t="s">
        <v>5</v>
      </c>
    </row>
    <row r="55" spans="1:5">
      <c r="A55" s="2" t="s">
        <v>82</v>
      </c>
      <c r="B55" s="6">
        <v>3649</v>
      </c>
      <c r="C55" s="6">
        <v>4744</v>
      </c>
      <c r="D55" s="6">
        <v>13588</v>
      </c>
      <c r="E55" s="6">
        <v>14784</v>
      </c>
    </row>
    <row r="56" spans="1:5">
      <c r="A56" s="2" t="s">
        <v>1543</v>
      </c>
      <c r="B56" s="4" t="s">
        <v>5</v>
      </c>
      <c r="C56" s="4" t="s">
        <v>5</v>
      </c>
      <c r="D56" s="4" t="s">
        <v>5</v>
      </c>
      <c r="E56" s="4" t="s">
        <v>5</v>
      </c>
    </row>
    <row r="57" spans="1:5" ht="30">
      <c r="A57" s="3" t="s">
        <v>1525</v>
      </c>
      <c r="B57" s="4" t="s">
        <v>5</v>
      </c>
      <c r="C57" s="4" t="s">
        <v>5</v>
      </c>
      <c r="D57" s="4" t="s">
        <v>5</v>
      </c>
      <c r="E57" s="4" t="s">
        <v>5</v>
      </c>
    </row>
    <row r="58" spans="1:5">
      <c r="A58" s="2" t="s">
        <v>82</v>
      </c>
      <c r="B58" s="6">
        <v>3585</v>
      </c>
      <c r="C58" s="6">
        <v>4170</v>
      </c>
      <c r="D58" s="6">
        <v>13264</v>
      </c>
      <c r="E58" s="6">
        <v>14769</v>
      </c>
    </row>
    <row r="59" spans="1:5">
      <c r="A59" s="2" t="s">
        <v>1544</v>
      </c>
      <c r="B59" s="4" t="s">
        <v>5</v>
      </c>
      <c r="C59" s="4" t="s">
        <v>5</v>
      </c>
      <c r="D59" s="4" t="s">
        <v>5</v>
      </c>
      <c r="E59" s="4" t="s">
        <v>5</v>
      </c>
    </row>
    <row r="60" spans="1:5" ht="30">
      <c r="A60" s="3" t="s">
        <v>1525</v>
      </c>
      <c r="B60" s="4" t="s">
        <v>5</v>
      </c>
      <c r="C60" s="4" t="s">
        <v>5</v>
      </c>
      <c r="D60" s="4" t="s">
        <v>5</v>
      </c>
      <c r="E60" s="4" t="s">
        <v>5</v>
      </c>
    </row>
    <row r="61" spans="1:5">
      <c r="A61" s="2" t="s">
        <v>82</v>
      </c>
      <c r="B61" s="6">
        <v>3798</v>
      </c>
      <c r="C61" s="6">
        <v>3371</v>
      </c>
      <c r="D61" s="6">
        <v>12709</v>
      </c>
      <c r="E61" s="6">
        <v>11144</v>
      </c>
    </row>
    <row r="62" spans="1:5">
      <c r="A62" s="2" t="s">
        <v>1545</v>
      </c>
      <c r="B62" s="4" t="s">
        <v>5</v>
      </c>
      <c r="C62" s="4" t="s">
        <v>5</v>
      </c>
      <c r="D62" s="4" t="s">
        <v>5</v>
      </c>
      <c r="E62" s="4" t="s">
        <v>5</v>
      </c>
    </row>
    <row r="63" spans="1:5" ht="30">
      <c r="A63" s="3" t="s">
        <v>1525</v>
      </c>
      <c r="B63" s="4" t="s">
        <v>5</v>
      </c>
      <c r="C63" s="4" t="s">
        <v>5</v>
      </c>
      <c r="D63" s="4" t="s">
        <v>5</v>
      </c>
      <c r="E63" s="4" t="s">
        <v>5</v>
      </c>
    </row>
    <row r="64" spans="1:5">
      <c r="A64" s="2" t="s">
        <v>82</v>
      </c>
      <c r="B64" s="6">
        <v>3699</v>
      </c>
      <c r="C64" s="6">
        <v>4467</v>
      </c>
      <c r="D64" s="6">
        <v>9769</v>
      </c>
      <c r="E64" s="6">
        <v>14622</v>
      </c>
    </row>
    <row r="65" spans="1:5">
      <c r="A65" s="2" t="s">
        <v>1546</v>
      </c>
      <c r="B65" s="4" t="s">
        <v>5</v>
      </c>
      <c r="C65" s="4" t="s">
        <v>5</v>
      </c>
      <c r="D65" s="4" t="s">
        <v>5</v>
      </c>
      <c r="E65" s="4" t="s">
        <v>5</v>
      </c>
    </row>
    <row r="66" spans="1:5" ht="30">
      <c r="A66" s="3" t="s">
        <v>1525</v>
      </c>
      <c r="B66" s="4" t="s">
        <v>5</v>
      </c>
      <c r="C66" s="4" t="s">
        <v>5</v>
      </c>
      <c r="D66" s="4" t="s">
        <v>5</v>
      </c>
      <c r="E66" s="4" t="s">
        <v>5</v>
      </c>
    </row>
    <row r="67" spans="1:5">
      <c r="A67" s="2" t="s">
        <v>82</v>
      </c>
      <c r="B67" s="6">
        <v>2532</v>
      </c>
      <c r="C67" s="6">
        <v>4068</v>
      </c>
      <c r="D67" s="6">
        <v>9691</v>
      </c>
      <c r="E67" s="6">
        <v>12457</v>
      </c>
    </row>
    <row r="68" spans="1:5">
      <c r="A68" s="2" t="s">
        <v>1547</v>
      </c>
      <c r="B68" s="4" t="s">
        <v>5</v>
      </c>
      <c r="C68" s="4" t="s">
        <v>5</v>
      </c>
      <c r="D68" s="4" t="s">
        <v>5</v>
      </c>
      <c r="E68" s="4" t="s">
        <v>5</v>
      </c>
    </row>
    <row r="69" spans="1:5" ht="30">
      <c r="A69" s="3" t="s">
        <v>1525</v>
      </c>
      <c r="B69" s="4" t="s">
        <v>5</v>
      </c>
      <c r="C69" s="4" t="s">
        <v>5</v>
      </c>
      <c r="D69" s="4" t="s">
        <v>5</v>
      </c>
      <c r="E69" s="4" t="s">
        <v>5</v>
      </c>
    </row>
    <row r="70" spans="1:5">
      <c r="A70" s="2" t="s">
        <v>82</v>
      </c>
      <c r="B70" s="6">
        <v>5589</v>
      </c>
      <c r="C70" s="6">
        <v>6758</v>
      </c>
      <c r="D70" s="6">
        <v>9400</v>
      </c>
      <c r="E70" s="6">
        <v>16879</v>
      </c>
    </row>
    <row r="71" spans="1:5">
      <c r="A71" s="2" t="s">
        <v>1548</v>
      </c>
      <c r="B71" s="4" t="s">
        <v>5</v>
      </c>
      <c r="C71" s="4" t="s">
        <v>5</v>
      </c>
      <c r="D71" s="4" t="s">
        <v>5</v>
      </c>
      <c r="E71" s="4" t="s">
        <v>5</v>
      </c>
    </row>
    <row r="72" spans="1:5" ht="30">
      <c r="A72" s="3" t="s">
        <v>1525</v>
      </c>
      <c r="B72" s="4" t="s">
        <v>5</v>
      </c>
      <c r="C72" s="4" t="s">
        <v>5</v>
      </c>
      <c r="D72" s="4" t="s">
        <v>5</v>
      </c>
      <c r="E72" s="4" t="s">
        <v>5</v>
      </c>
    </row>
    <row r="73" spans="1:5">
      <c r="A73" s="2" t="s">
        <v>82</v>
      </c>
      <c r="B73" s="4">
        <v>507</v>
      </c>
      <c r="C73" s="6">
        <v>4348</v>
      </c>
      <c r="D73" s="6">
        <v>7492</v>
      </c>
      <c r="E73" s="6">
        <v>13128</v>
      </c>
    </row>
    <row r="74" spans="1:5" ht="30">
      <c r="A74" s="2" t="s">
        <v>1549</v>
      </c>
      <c r="B74" s="4" t="s">
        <v>5</v>
      </c>
      <c r="C74" s="4" t="s">
        <v>5</v>
      </c>
      <c r="D74" s="4" t="s">
        <v>5</v>
      </c>
      <c r="E74" s="4" t="s">
        <v>5</v>
      </c>
    </row>
    <row r="75" spans="1:5" ht="30">
      <c r="A75" s="3" t="s">
        <v>1525</v>
      </c>
      <c r="B75" s="4" t="s">
        <v>5</v>
      </c>
      <c r="C75" s="4" t="s">
        <v>5</v>
      </c>
      <c r="D75" s="4" t="s">
        <v>5</v>
      </c>
      <c r="E75" s="4" t="s">
        <v>5</v>
      </c>
    </row>
    <row r="76" spans="1:5">
      <c r="A76" s="2" t="s">
        <v>82</v>
      </c>
      <c r="B76" s="8">
        <v>22352</v>
      </c>
      <c r="C76" s="8">
        <v>26267</v>
      </c>
      <c r="D76" s="8">
        <v>73494</v>
      </c>
      <c r="E76" s="8">
        <v>785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50</v>
      </c>
      <c r="B1" s="7" t="s">
        <v>2</v>
      </c>
      <c r="C1" s="7" t="s">
        <v>28</v>
      </c>
    </row>
    <row r="2" spans="1:3" ht="30">
      <c r="A2" s="1" t="s">
        <v>27</v>
      </c>
      <c r="B2" s="7"/>
      <c r="C2" s="7"/>
    </row>
    <row r="3" spans="1:3" ht="30">
      <c r="A3" s="3" t="s">
        <v>1551</v>
      </c>
      <c r="B3" s="4" t="s">
        <v>5</v>
      </c>
      <c r="C3" s="4" t="s">
        <v>5</v>
      </c>
    </row>
    <row r="4" spans="1:3">
      <c r="A4" s="2" t="s">
        <v>1552</v>
      </c>
      <c r="B4" s="8">
        <v>749196</v>
      </c>
      <c r="C4" s="8">
        <v>692984</v>
      </c>
    </row>
    <row r="5" spans="1:3">
      <c r="A5" s="2" t="s">
        <v>1553</v>
      </c>
      <c r="B5" s="4" t="s">
        <v>5</v>
      </c>
      <c r="C5" s="4" t="s">
        <v>5</v>
      </c>
    </row>
    <row r="6" spans="1:3" ht="30">
      <c r="A6" s="3" t="s">
        <v>1551</v>
      </c>
      <c r="B6" s="4" t="s">
        <v>5</v>
      </c>
      <c r="C6" s="4" t="s">
        <v>5</v>
      </c>
    </row>
    <row r="7" spans="1:3">
      <c r="A7" s="2" t="s">
        <v>1552</v>
      </c>
      <c r="B7" s="6">
        <v>438137</v>
      </c>
      <c r="C7" s="6">
        <v>411969</v>
      </c>
    </row>
    <row r="8" spans="1:3">
      <c r="A8" s="2" t="s">
        <v>1554</v>
      </c>
      <c r="B8" s="4" t="s">
        <v>5</v>
      </c>
      <c r="C8" s="4" t="s">
        <v>5</v>
      </c>
    </row>
    <row r="9" spans="1:3" ht="30">
      <c r="A9" s="3" t="s">
        <v>1551</v>
      </c>
      <c r="B9" s="4" t="s">
        <v>5</v>
      </c>
      <c r="C9" s="4" t="s">
        <v>5</v>
      </c>
    </row>
    <row r="10" spans="1:3">
      <c r="A10" s="2" t="s">
        <v>1552</v>
      </c>
      <c r="B10" s="6">
        <v>122061</v>
      </c>
      <c r="C10" s="6">
        <v>118275</v>
      </c>
    </row>
    <row r="11" spans="1:3">
      <c r="A11" s="2" t="s">
        <v>1555</v>
      </c>
      <c r="B11" s="4" t="s">
        <v>5</v>
      </c>
      <c r="C11" s="4" t="s">
        <v>5</v>
      </c>
    </row>
    <row r="12" spans="1:3" ht="30">
      <c r="A12" s="3" t="s">
        <v>1551</v>
      </c>
      <c r="B12" s="4" t="s">
        <v>5</v>
      </c>
      <c r="C12" s="4" t="s">
        <v>5</v>
      </c>
    </row>
    <row r="13" spans="1:3">
      <c r="A13" s="2" t="s">
        <v>1552</v>
      </c>
      <c r="B13" s="6">
        <v>77612</v>
      </c>
      <c r="C13" s="6">
        <v>79585</v>
      </c>
    </row>
    <row r="14" spans="1:3">
      <c r="A14" s="2" t="s">
        <v>1556</v>
      </c>
      <c r="B14" s="4" t="s">
        <v>5</v>
      </c>
      <c r="C14" s="4" t="s">
        <v>5</v>
      </c>
    </row>
    <row r="15" spans="1:3" ht="30">
      <c r="A15" s="3" t="s">
        <v>1551</v>
      </c>
      <c r="B15" s="4" t="s">
        <v>5</v>
      </c>
      <c r="C15" s="4" t="s">
        <v>5</v>
      </c>
    </row>
    <row r="16" spans="1:3">
      <c r="A16" s="2" t="s">
        <v>1552</v>
      </c>
      <c r="B16" s="6">
        <v>61475</v>
      </c>
      <c r="C16" s="6">
        <v>55581</v>
      </c>
    </row>
    <row r="17" spans="1:3">
      <c r="A17" s="2" t="s">
        <v>1557</v>
      </c>
      <c r="B17" s="4" t="s">
        <v>5</v>
      </c>
      <c r="C17" s="4" t="s">
        <v>5</v>
      </c>
    </row>
    <row r="18" spans="1:3" ht="30">
      <c r="A18" s="3" t="s">
        <v>1551</v>
      </c>
      <c r="B18" s="4" t="s">
        <v>5</v>
      </c>
      <c r="C18" s="4" t="s">
        <v>5</v>
      </c>
    </row>
    <row r="19" spans="1:3">
      <c r="A19" s="2" t="s">
        <v>1552</v>
      </c>
      <c r="B19" s="6">
        <v>25874</v>
      </c>
      <c r="C19" s="6">
        <v>15255</v>
      </c>
    </row>
    <row r="20" spans="1:3">
      <c r="A20" s="2" t="s">
        <v>1558</v>
      </c>
      <c r="B20" s="4" t="s">
        <v>5</v>
      </c>
      <c r="C20" s="4" t="s">
        <v>5</v>
      </c>
    </row>
    <row r="21" spans="1:3" ht="30">
      <c r="A21" s="3" t="s">
        <v>1551</v>
      </c>
      <c r="B21" s="4" t="s">
        <v>5</v>
      </c>
      <c r="C21" s="4" t="s">
        <v>5</v>
      </c>
    </row>
    <row r="22" spans="1:3">
      <c r="A22" s="2" t="s">
        <v>1552</v>
      </c>
      <c r="B22" s="6">
        <v>10755</v>
      </c>
      <c r="C22" s="4">
        <v>0</v>
      </c>
    </row>
    <row r="23" spans="1:3">
      <c r="A23" s="2" t="s">
        <v>1559</v>
      </c>
      <c r="B23" s="4" t="s">
        <v>5</v>
      </c>
      <c r="C23" s="4" t="s">
        <v>5</v>
      </c>
    </row>
    <row r="24" spans="1:3" ht="30">
      <c r="A24" s="3" t="s">
        <v>1551</v>
      </c>
      <c r="B24" s="4" t="s">
        <v>5</v>
      </c>
      <c r="C24" s="4" t="s">
        <v>5</v>
      </c>
    </row>
    <row r="25" spans="1:3">
      <c r="A25" s="2" t="s">
        <v>1552</v>
      </c>
      <c r="B25" s="6">
        <v>6997</v>
      </c>
      <c r="C25" s="6">
        <v>5906</v>
      </c>
    </row>
    <row r="26" spans="1:3">
      <c r="A26" s="2" t="s">
        <v>1560</v>
      </c>
      <c r="B26" s="4" t="s">
        <v>5</v>
      </c>
      <c r="C26" s="4" t="s">
        <v>5</v>
      </c>
    </row>
    <row r="27" spans="1:3" ht="30">
      <c r="A27" s="3" t="s">
        <v>1551</v>
      </c>
      <c r="B27" s="4" t="s">
        <v>5</v>
      </c>
      <c r="C27" s="4" t="s">
        <v>5</v>
      </c>
    </row>
    <row r="28" spans="1:3">
      <c r="A28" s="2" t="s">
        <v>1552</v>
      </c>
      <c r="B28" s="6">
        <v>1808</v>
      </c>
      <c r="C28" s="6">
        <v>1978</v>
      </c>
    </row>
    <row r="29" spans="1:3">
      <c r="A29" s="2" t="s">
        <v>1561</v>
      </c>
      <c r="B29" s="4" t="s">
        <v>5</v>
      </c>
      <c r="C29" s="4" t="s">
        <v>5</v>
      </c>
    </row>
    <row r="30" spans="1:3" ht="30">
      <c r="A30" s="3" t="s">
        <v>1551</v>
      </c>
      <c r="B30" s="4" t="s">
        <v>5</v>
      </c>
      <c r="C30" s="4" t="s">
        <v>5</v>
      </c>
    </row>
    <row r="31" spans="1:3">
      <c r="A31" s="2" t="s">
        <v>1552</v>
      </c>
      <c r="B31" s="8">
        <v>4477</v>
      </c>
      <c r="C31" s="8">
        <v>44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62</v>
      </c>
      <c r="B1" s="7" t="s">
        <v>80</v>
      </c>
      <c r="C1" s="7"/>
      <c r="D1" s="7" t="s">
        <v>1</v>
      </c>
      <c r="E1" s="7"/>
    </row>
    <row r="2" spans="1:5" ht="30">
      <c r="A2" s="1" t="s">
        <v>27</v>
      </c>
      <c r="B2" s="1" t="s">
        <v>2</v>
      </c>
      <c r="C2" s="1" t="s">
        <v>29</v>
      </c>
      <c r="D2" s="1" t="s">
        <v>2</v>
      </c>
      <c r="E2" s="1" t="s">
        <v>29</v>
      </c>
    </row>
    <row r="3" spans="1:5">
      <c r="A3" s="3" t="s">
        <v>1563</v>
      </c>
      <c r="B3" s="4" t="s">
        <v>5</v>
      </c>
      <c r="C3" s="4" t="s">
        <v>5</v>
      </c>
      <c r="D3" s="4" t="s">
        <v>5</v>
      </c>
      <c r="E3" s="4" t="s">
        <v>5</v>
      </c>
    </row>
    <row r="4" spans="1:5">
      <c r="A4" s="2" t="s">
        <v>1564</v>
      </c>
      <c r="B4" s="8">
        <v>15215</v>
      </c>
      <c r="C4" s="8">
        <v>8518</v>
      </c>
      <c r="D4" s="8">
        <v>37940</v>
      </c>
      <c r="E4" s="8">
        <v>391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565</v>
      </c>
      <c r="B1" s="1" t="s">
        <v>1</v>
      </c>
    </row>
    <row r="2" spans="1:2">
      <c r="A2" s="7"/>
      <c r="B2" s="1" t="s">
        <v>2</v>
      </c>
    </row>
    <row r="3" spans="1:2">
      <c r="A3" s="3" t="s">
        <v>1566</v>
      </c>
      <c r="B3" s="4" t="s">
        <v>5</v>
      </c>
    </row>
    <row r="4" spans="1:2" ht="30">
      <c r="A4" s="2" t="s">
        <v>1567</v>
      </c>
      <c r="B4" s="4" t="s">
        <v>1568</v>
      </c>
    </row>
    <row r="5" spans="1:2">
      <c r="A5" s="2" t="s">
        <v>1569</v>
      </c>
      <c r="B5" s="4" t="s">
        <v>5</v>
      </c>
    </row>
    <row r="6" spans="1:2">
      <c r="A6" s="3" t="s">
        <v>1566</v>
      </c>
      <c r="B6" s="4" t="s">
        <v>5</v>
      </c>
    </row>
    <row r="7" spans="1:2">
      <c r="A7" s="2" t="s">
        <v>1570</v>
      </c>
      <c r="B7" s="176">
        <v>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0</v>
      </c>
      <c r="C1" s="7"/>
      <c r="D1" s="7" t="s">
        <v>1</v>
      </c>
      <c r="E1" s="7"/>
    </row>
    <row r="2" spans="1:5" ht="30">
      <c r="A2" s="1" t="s">
        <v>27</v>
      </c>
      <c r="B2" s="1" t="s">
        <v>2</v>
      </c>
      <c r="C2" s="1" t="s">
        <v>29</v>
      </c>
      <c r="D2" s="1" t="s">
        <v>2</v>
      </c>
      <c r="E2" s="1" t="s">
        <v>29</v>
      </c>
    </row>
    <row r="3" spans="1:5" ht="30">
      <c r="A3" s="3" t="s">
        <v>103</v>
      </c>
      <c r="B3" s="4" t="s">
        <v>5</v>
      </c>
      <c r="C3" s="4" t="s">
        <v>5</v>
      </c>
      <c r="D3" s="4" t="s">
        <v>5</v>
      </c>
      <c r="E3" s="4" t="s">
        <v>5</v>
      </c>
    </row>
    <row r="4" spans="1:5" ht="30">
      <c r="A4" s="2" t="s">
        <v>113</v>
      </c>
      <c r="B4" s="8">
        <v>0</v>
      </c>
      <c r="C4" s="8">
        <v>0</v>
      </c>
      <c r="D4" s="8">
        <v>0</v>
      </c>
      <c r="E4" s="8">
        <v>0</v>
      </c>
    </row>
    <row r="5" spans="1:5" ht="30">
      <c r="A5" s="2" t="s">
        <v>114</v>
      </c>
      <c r="B5" s="4">
        <v>0</v>
      </c>
      <c r="C5" s="4">
        <v>0</v>
      </c>
      <c r="D5" s="4">
        <v>0</v>
      </c>
      <c r="E5" s="4">
        <v>0</v>
      </c>
    </row>
    <row r="6" spans="1:5" ht="30">
      <c r="A6" s="2" t="s">
        <v>115</v>
      </c>
      <c r="B6" s="8">
        <v>0</v>
      </c>
      <c r="C6" s="8">
        <v>0</v>
      </c>
      <c r="D6" s="8">
        <v>0</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36.5703125" bestFit="1" customWidth="1"/>
  </cols>
  <sheetData>
    <row r="1" spans="1:3" ht="15" customHeight="1">
      <c r="A1" s="1" t="s">
        <v>1571</v>
      </c>
      <c r="B1" s="7" t="s">
        <v>1340</v>
      </c>
      <c r="C1" s="7"/>
    </row>
    <row r="2" spans="1:3">
      <c r="A2" s="1" t="s">
        <v>1347</v>
      </c>
      <c r="B2" s="1" t="s">
        <v>1572</v>
      </c>
      <c r="C2" s="1" t="s">
        <v>1573</v>
      </c>
    </row>
    <row r="3" spans="1:3">
      <c r="A3" s="2" t="s">
        <v>1574</v>
      </c>
      <c r="B3" s="4" t="s">
        <v>5</v>
      </c>
      <c r="C3" s="4" t="s">
        <v>5</v>
      </c>
    </row>
    <row r="4" spans="1:3">
      <c r="A4" s="3" t="s">
        <v>1575</v>
      </c>
      <c r="B4" s="4" t="s">
        <v>5</v>
      </c>
      <c r="C4" s="4" t="s">
        <v>5</v>
      </c>
    </row>
    <row r="5" spans="1:3" ht="120">
      <c r="A5" s="2" t="s">
        <v>1576</v>
      </c>
      <c r="B5" s="4" t="s">
        <v>5</v>
      </c>
      <c r="C5" s="4" t="s">
        <v>1577</v>
      </c>
    </row>
    <row r="6" spans="1:3">
      <c r="A6" s="2" t="s">
        <v>1578</v>
      </c>
      <c r="B6" s="4" t="s">
        <v>5</v>
      </c>
      <c r="C6" s="176">
        <v>0.5</v>
      </c>
    </row>
    <row r="7" spans="1:3">
      <c r="A7" s="2" t="s">
        <v>1579</v>
      </c>
      <c r="B7" s="8">
        <v>15</v>
      </c>
      <c r="C7" s="9">
        <v>15.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2.28515625" bestFit="1" customWidth="1"/>
  </cols>
  <sheetData>
    <row r="1" spans="1:7" ht="45">
      <c r="A1" s="1" t="s">
        <v>1580</v>
      </c>
      <c r="B1" s="7" t="s">
        <v>2</v>
      </c>
      <c r="C1" s="7" t="s">
        <v>28</v>
      </c>
      <c r="D1" s="7" t="s">
        <v>29</v>
      </c>
      <c r="E1" s="7" t="s">
        <v>30</v>
      </c>
      <c r="F1" s="1" t="s">
        <v>2</v>
      </c>
      <c r="G1" s="1" t="s">
        <v>1581</v>
      </c>
    </row>
    <row r="2" spans="1:7" ht="30">
      <c r="A2" s="1" t="s">
        <v>27</v>
      </c>
      <c r="B2" s="7"/>
      <c r="C2" s="7"/>
      <c r="D2" s="7"/>
      <c r="E2" s="7"/>
      <c r="F2" s="1" t="s">
        <v>1344</v>
      </c>
      <c r="G2" s="1" t="s">
        <v>1344</v>
      </c>
    </row>
    <row r="3" spans="1:7">
      <c r="A3" s="2" t="s">
        <v>32</v>
      </c>
      <c r="B3" s="8">
        <v>144630</v>
      </c>
      <c r="C3" s="8">
        <v>223166</v>
      </c>
      <c r="D3" s="8">
        <v>202271</v>
      </c>
      <c r="E3" s="8">
        <v>88579</v>
      </c>
      <c r="F3" s="8">
        <v>48900</v>
      </c>
      <c r="G3" s="8">
        <v>30348</v>
      </c>
    </row>
    <row r="4" spans="1:7">
      <c r="A4" s="2" t="s">
        <v>37</v>
      </c>
      <c r="B4" s="6">
        <v>19601</v>
      </c>
      <c r="C4" s="6">
        <v>28363</v>
      </c>
      <c r="D4" s="4" t="s">
        <v>5</v>
      </c>
      <c r="E4" s="4" t="s">
        <v>5</v>
      </c>
      <c r="F4" s="4">
        <v>455</v>
      </c>
      <c r="G4" s="4">
        <v>0</v>
      </c>
    </row>
    <row r="5" spans="1:7">
      <c r="A5" s="2" t="s">
        <v>1582</v>
      </c>
      <c r="B5" s="6">
        <v>402609</v>
      </c>
      <c r="C5" s="6">
        <v>381205</v>
      </c>
      <c r="D5" s="4" t="s">
        <v>5</v>
      </c>
      <c r="E5" s="4" t="s">
        <v>5</v>
      </c>
      <c r="F5" s="6">
        <v>10742</v>
      </c>
      <c r="G5" s="4">
        <v>0</v>
      </c>
    </row>
    <row r="6" spans="1:7">
      <c r="A6" s="2" t="s">
        <v>1583</v>
      </c>
      <c r="B6" s="6">
        <v>58447</v>
      </c>
      <c r="C6" s="6">
        <v>63393</v>
      </c>
      <c r="D6" s="4" t="s">
        <v>5</v>
      </c>
      <c r="E6" s="4" t="s">
        <v>5</v>
      </c>
      <c r="F6" s="6">
        <v>10257</v>
      </c>
      <c r="G6" s="4">
        <v>0</v>
      </c>
    </row>
    <row r="7" spans="1:7">
      <c r="A7" s="2" t="s">
        <v>43</v>
      </c>
      <c r="B7" s="6">
        <v>26047</v>
      </c>
      <c r="C7" s="6">
        <v>25397</v>
      </c>
      <c r="D7" s="4" t="s">
        <v>5</v>
      </c>
      <c r="E7" s="4" t="s">
        <v>5</v>
      </c>
      <c r="F7" s="4">
        <v>320</v>
      </c>
      <c r="G7" s="4">
        <v>0</v>
      </c>
    </row>
    <row r="8" spans="1:7">
      <c r="A8" s="2" t="s">
        <v>44</v>
      </c>
      <c r="B8" s="6">
        <v>1151848</v>
      </c>
      <c r="C8" s="6">
        <v>1229189</v>
      </c>
      <c r="D8" s="4" t="s">
        <v>5</v>
      </c>
      <c r="E8" s="4" t="s">
        <v>5</v>
      </c>
      <c r="F8" s="6">
        <v>70674</v>
      </c>
      <c r="G8" s="6">
        <v>30348</v>
      </c>
    </row>
    <row r="9" spans="1:7">
      <c r="A9" s="2" t="s">
        <v>1584</v>
      </c>
      <c r="B9" s="6">
        <v>156105</v>
      </c>
      <c r="C9" s="6">
        <v>181812</v>
      </c>
      <c r="D9" s="4" t="s">
        <v>5</v>
      </c>
      <c r="E9" s="4" t="s">
        <v>5</v>
      </c>
      <c r="F9" s="6">
        <v>2882</v>
      </c>
      <c r="G9" s="4">
        <v>0</v>
      </c>
    </row>
    <row r="10" spans="1:7">
      <c r="A10" s="2" t="s">
        <v>52</v>
      </c>
      <c r="B10" s="6">
        <v>103051</v>
      </c>
      <c r="C10" s="6">
        <v>99946</v>
      </c>
      <c r="D10" s="4" t="s">
        <v>5</v>
      </c>
      <c r="E10" s="4" t="s">
        <v>5</v>
      </c>
      <c r="F10" s="6">
        <v>7138</v>
      </c>
      <c r="G10" s="4">
        <v>0</v>
      </c>
    </row>
    <row r="11" spans="1:7">
      <c r="A11" s="2" t="s">
        <v>53</v>
      </c>
      <c r="B11" s="8">
        <v>631539</v>
      </c>
      <c r="C11" s="8">
        <v>736974</v>
      </c>
      <c r="D11" s="4" t="s">
        <v>5</v>
      </c>
      <c r="E11" s="4" t="s">
        <v>5</v>
      </c>
      <c r="F11" s="8">
        <v>10020</v>
      </c>
      <c r="G11" s="8">
        <v>0</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5" width="12.28515625" bestFit="1" customWidth="1"/>
  </cols>
  <sheetData>
    <row r="1" spans="1:5" ht="30">
      <c r="A1" s="1" t="s">
        <v>1585</v>
      </c>
      <c r="B1" s="7" t="s">
        <v>2</v>
      </c>
      <c r="C1" s="7" t="s">
        <v>28</v>
      </c>
      <c r="D1" s="7" t="s">
        <v>29</v>
      </c>
      <c r="E1" s="7" t="s">
        <v>30</v>
      </c>
    </row>
    <row r="2" spans="1:5" ht="30">
      <c r="A2" s="1" t="s">
        <v>27</v>
      </c>
      <c r="B2" s="7"/>
      <c r="C2" s="7"/>
      <c r="D2" s="7"/>
      <c r="E2" s="7"/>
    </row>
    <row r="3" spans="1:5">
      <c r="A3" s="3" t="s">
        <v>31</v>
      </c>
      <c r="B3" s="4" t="s">
        <v>5</v>
      </c>
      <c r="C3" s="4" t="s">
        <v>5</v>
      </c>
      <c r="D3" s="4" t="s">
        <v>5</v>
      </c>
      <c r="E3" s="4" t="s">
        <v>5</v>
      </c>
    </row>
    <row r="4" spans="1:5">
      <c r="A4" s="2" t="s">
        <v>32</v>
      </c>
      <c r="B4" s="8">
        <v>144630</v>
      </c>
      <c r="C4" s="8">
        <v>223166</v>
      </c>
      <c r="D4" s="8">
        <v>202271</v>
      </c>
      <c r="E4" s="8">
        <v>88579</v>
      </c>
    </row>
    <row r="5" spans="1:5">
      <c r="A5" s="2" t="s">
        <v>1586</v>
      </c>
      <c r="B5" s="6">
        <v>142886</v>
      </c>
      <c r="C5" s="6">
        <v>124635</v>
      </c>
      <c r="D5" s="4" t="s">
        <v>5</v>
      </c>
      <c r="E5" s="4" t="s">
        <v>5</v>
      </c>
    </row>
    <row r="6" spans="1:5">
      <c r="A6" s="2" t="s">
        <v>34</v>
      </c>
      <c r="B6" s="6">
        <v>313775</v>
      </c>
      <c r="C6" s="6">
        <v>340323</v>
      </c>
      <c r="D6" s="4" t="s">
        <v>5</v>
      </c>
      <c r="E6" s="4" t="s">
        <v>5</v>
      </c>
    </row>
    <row r="7" spans="1:5">
      <c r="A7" s="2" t="s">
        <v>35</v>
      </c>
      <c r="B7" s="6">
        <v>10694</v>
      </c>
      <c r="C7" s="6">
        <v>10331</v>
      </c>
      <c r="D7" s="4" t="s">
        <v>5</v>
      </c>
      <c r="E7" s="4" t="s">
        <v>5</v>
      </c>
    </row>
    <row r="8" spans="1:5">
      <c r="A8" s="2" t="s">
        <v>36</v>
      </c>
      <c r="B8" s="6">
        <v>9032</v>
      </c>
      <c r="C8" s="6">
        <v>7869</v>
      </c>
      <c r="D8" s="4" t="s">
        <v>5</v>
      </c>
      <c r="E8" s="4" t="s">
        <v>5</v>
      </c>
    </row>
    <row r="9" spans="1:5">
      <c r="A9" s="2" t="s">
        <v>37</v>
      </c>
      <c r="B9" s="6">
        <v>19601</v>
      </c>
      <c r="C9" s="6">
        <v>28363</v>
      </c>
      <c r="D9" s="4" t="s">
        <v>5</v>
      </c>
      <c r="E9" s="4" t="s">
        <v>5</v>
      </c>
    </row>
    <row r="10" spans="1:5">
      <c r="A10" s="2" t="s">
        <v>38</v>
      </c>
      <c r="B10" s="6">
        <v>640618</v>
      </c>
      <c r="C10" s="6">
        <v>734687</v>
      </c>
      <c r="D10" s="4" t="s">
        <v>5</v>
      </c>
      <c r="E10" s="4" t="s">
        <v>5</v>
      </c>
    </row>
    <row r="11" spans="1:5" ht="30">
      <c r="A11" s="2" t="s">
        <v>1587</v>
      </c>
      <c r="B11" s="6">
        <v>402609</v>
      </c>
      <c r="C11" s="6">
        <v>381205</v>
      </c>
      <c r="D11" s="4" t="s">
        <v>5</v>
      </c>
      <c r="E11" s="4" t="s">
        <v>5</v>
      </c>
    </row>
    <row r="12" spans="1:5" ht="30">
      <c r="A12" s="2" t="s">
        <v>1588</v>
      </c>
      <c r="B12" s="6">
        <v>58447</v>
      </c>
      <c r="C12" s="6">
        <v>63393</v>
      </c>
      <c r="D12" s="4" t="s">
        <v>5</v>
      </c>
      <c r="E12" s="4" t="s">
        <v>5</v>
      </c>
    </row>
    <row r="13" spans="1:5" ht="30">
      <c r="A13" s="2" t="s">
        <v>1589</v>
      </c>
      <c r="B13" s="4">
        <v>0</v>
      </c>
      <c r="C13" s="4">
        <v>0</v>
      </c>
      <c r="D13" s="4" t="s">
        <v>5</v>
      </c>
      <c r="E13" s="4" t="s">
        <v>5</v>
      </c>
    </row>
    <row r="14" spans="1:5" ht="30">
      <c r="A14" s="2" t="s">
        <v>41</v>
      </c>
      <c r="B14" s="6">
        <v>13754</v>
      </c>
      <c r="C14" s="6">
        <v>13582</v>
      </c>
      <c r="D14" s="4" t="s">
        <v>5</v>
      </c>
      <c r="E14" s="4" t="s">
        <v>5</v>
      </c>
    </row>
    <row r="15" spans="1:5">
      <c r="A15" s="2" t="s">
        <v>42</v>
      </c>
      <c r="B15" s="6">
        <v>9756</v>
      </c>
      <c r="C15" s="6">
        <v>10846</v>
      </c>
      <c r="D15" s="4" t="s">
        <v>5</v>
      </c>
      <c r="E15" s="4" t="s">
        <v>5</v>
      </c>
    </row>
    <row r="16" spans="1:5">
      <c r="A16" s="2" t="s">
        <v>36</v>
      </c>
      <c r="B16" s="4">
        <v>617</v>
      </c>
      <c r="C16" s="4">
        <v>79</v>
      </c>
      <c r="D16" s="4" t="s">
        <v>5</v>
      </c>
      <c r="E16" s="4" t="s">
        <v>5</v>
      </c>
    </row>
    <row r="17" spans="1:5">
      <c r="A17" s="2" t="s">
        <v>43</v>
      </c>
      <c r="B17" s="6">
        <v>26047</v>
      </c>
      <c r="C17" s="6">
        <v>25397</v>
      </c>
      <c r="D17" s="4" t="s">
        <v>5</v>
      </c>
      <c r="E17" s="4" t="s">
        <v>5</v>
      </c>
    </row>
    <row r="18" spans="1:5">
      <c r="A18" s="2" t="s">
        <v>44</v>
      </c>
      <c r="B18" s="6">
        <v>1151848</v>
      </c>
      <c r="C18" s="6">
        <v>1229189</v>
      </c>
      <c r="D18" s="4" t="s">
        <v>5</v>
      </c>
      <c r="E18" s="4" t="s">
        <v>5</v>
      </c>
    </row>
    <row r="19" spans="1:5">
      <c r="A19" s="3" t="s">
        <v>45</v>
      </c>
      <c r="B19" s="4" t="s">
        <v>5</v>
      </c>
      <c r="C19" s="4" t="s">
        <v>5</v>
      </c>
      <c r="D19" s="4" t="s">
        <v>5</v>
      </c>
      <c r="E19" s="4" t="s">
        <v>5</v>
      </c>
    </row>
    <row r="20" spans="1:5">
      <c r="A20" s="2" t="s">
        <v>46</v>
      </c>
      <c r="B20" s="4">
        <v>0</v>
      </c>
      <c r="C20" s="6">
        <v>15074</v>
      </c>
      <c r="D20" s="4" t="s">
        <v>5</v>
      </c>
      <c r="E20" s="4" t="s">
        <v>5</v>
      </c>
    </row>
    <row r="21" spans="1:5">
      <c r="A21" s="2" t="s">
        <v>47</v>
      </c>
      <c r="B21" s="6">
        <v>93193</v>
      </c>
      <c r="C21" s="6">
        <v>99167</v>
      </c>
      <c r="D21" s="4" t="s">
        <v>5</v>
      </c>
      <c r="E21" s="4" t="s">
        <v>5</v>
      </c>
    </row>
    <row r="22" spans="1:5">
      <c r="A22" s="2" t="s">
        <v>48</v>
      </c>
      <c r="B22" s="6">
        <v>39687</v>
      </c>
      <c r="C22" s="6">
        <v>50978</v>
      </c>
      <c r="D22" s="4" t="s">
        <v>5</v>
      </c>
      <c r="E22" s="4" t="s">
        <v>5</v>
      </c>
    </row>
    <row r="23" spans="1:5">
      <c r="A23" s="2" t="s">
        <v>36</v>
      </c>
      <c r="B23" s="4">
        <v>412</v>
      </c>
      <c r="C23" s="4">
        <v>513</v>
      </c>
      <c r="D23" s="4" t="s">
        <v>5</v>
      </c>
      <c r="E23" s="4" t="s">
        <v>5</v>
      </c>
    </row>
    <row r="24" spans="1:5">
      <c r="A24" s="2" t="s">
        <v>49</v>
      </c>
      <c r="B24" s="6">
        <v>22813</v>
      </c>
      <c r="C24" s="6">
        <v>16080</v>
      </c>
      <c r="D24" s="4" t="s">
        <v>5</v>
      </c>
      <c r="E24" s="4" t="s">
        <v>5</v>
      </c>
    </row>
    <row r="25" spans="1:5">
      <c r="A25" s="2" t="s">
        <v>50</v>
      </c>
      <c r="B25" s="6">
        <v>156105</v>
      </c>
      <c r="C25" s="6">
        <v>181812</v>
      </c>
      <c r="D25" s="4" t="s">
        <v>5</v>
      </c>
      <c r="E25" s="4" t="s">
        <v>5</v>
      </c>
    </row>
    <row r="26" spans="1:5">
      <c r="A26" s="2" t="s">
        <v>51</v>
      </c>
      <c r="B26" s="6">
        <v>351028</v>
      </c>
      <c r="C26" s="6">
        <v>432943</v>
      </c>
      <c r="D26" s="4" t="s">
        <v>5</v>
      </c>
      <c r="E26" s="4" t="s">
        <v>5</v>
      </c>
    </row>
    <row r="27" spans="1:5">
      <c r="A27" s="2" t="s">
        <v>36</v>
      </c>
      <c r="B27" s="6">
        <v>21355</v>
      </c>
      <c r="C27" s="6">
        <v>22273</v>
      </c>
      <c r="D27" s="4" t="s">
        <v>5</v>
      </c>
      <c r="E27" s="4" t="s">
        <v>5</v>
      </c>
    </row>
    <row r="28" spans="1:5">
      <c r="A28" s="2" t="s">
        <v>52</v>
      </c>
      <c r="B28" s="6">
        <v>103051</v>
      </c>
      <c r="C28" s="6">
        <v>99946</v>
      </c>
      <c r="D28" s="4" t="s">
        <v>5</v>
      </c>
      <c r="E28" s="4" t="s">
        <v>5</v>
      </c>
    </row>
    <row r="29" spans="1:5">
      <c r="A29" s="2" t="s">
        <v>53</v>
      </c>
      <c r="B29" s="6">
        <v>631539</v>
      </c>
      <c r="C29" s="6">
        <v>736974</v>
      </c>
      <c r="D29" s="4" t="s">
        <v>5</v>
      </c>
      <c r="E29" s="4" t="s">
        <v>5</v>
      </c>
    </row>
    <row r="30" spans="1:5" ht="30">
      <c r="A30" s="2" t="s">
        <v>54</v>
      </c>
      <c r="B30" s="4" t="s">
        <v>55</v>
      </c>
      <c r="C30" s="4" t="s">
        <v>55</v>
      </c>
      <c r="D30" s="4" t="s">
        <v>5</v>
      </c>
      <c r="E30" s="4" t="s">
        <v>5</v>
      </c>
    </row>
    <row r="31" spans="1:5" ht="30">
      <c r="A31" s="3" t="s">
        <v>1590</v>
      </c>
      <c r="B31" s="4" t="s">
        <v>5</v>
      </c>
      <c r="C31" s="4" t="s">
        <v>5</v>
      </c>
      <c r="D31" s="4" t="s">
        <v>5</v>
      </c>
      <c r="E31" s="4" t="s">
        <v>5</v>
      </c>
    </row>
    <row r="32" spans="1:5" ht="30">
      <c r="A32" s="2" t="s">
        <v>57</v>
      </c>
      <c r="B32" s="4">
        <v>0</v>
      </c>
      <c r="C32" s="4">
        <v>0</v>
      </c>
      <c r="D32" s="4" t="s">
        <v>5</v>
      </c>
      <c r="E32" s="4" t="s">
        <v>5</v>
      </c>
    </row>
    <row r="33" spans="1:5" ht="75">
      <c r="A33" s="2" t="s">
        <v>58</v>
      </c>
      <c r="B33" s="4">
        <v>325</v>
      </c>
      <c r="C33" s="4">
        <v>323</v>
      </c>
      <c r="D33" s="4" t="s">
        <v>5</v>
      </c>
      <c r="E33" s="4" t="s">
        <v>5</v>
      </c>
    </row>
    <row r="34" spans="1:5">
      <c r="A34" s="2" t="s">
        <v>59</v>
      </c>
      <c r="B34" s="6">
        <v>361627</v>
      </c>
      <c r="C34" s="6">
        <v>354957</v>
      </c>
      <c r="D34" s="4" t="s">
        <v>5</v>
      </c>
      <c r="E34" s="4" t="s">
        <v>5</v>
      </c>
    </row>
    <row r="35" spans="1:5">
      <c r="A35" s="2" t="s">
        <v>1591</v>
      </c>
      <c r="B35" s="4">
        <v>0</v>
      </c>
      <c r="C35" s="4">
        <v>0</v>
      </c>
      <c r="D35" s="4" t="s">
        <v>5</v>
      </c>
      <c r="E35" s="4" t="s">
        <v>5</v>
      </c>
    </row>
    <row r="36" spans="1:5">
      <c r="A36" s="2" t="s">
        <v>60</v>
      </c>
      <c r="B36" s="6">
        <v>165928</v>
      </c>
      <c r="C36" s="6">
        <v>171445</v>
      </c>
      <c r="D36" s="4" t="s">
        <v>5</v>
      </c>
      <c r="E36" s="4" t="s">
        <v>5</v>
      </c>
    </row>
    <row r="37" spans="1:5" ht="30">
      <c r="A37" s="2" t="s">
        <v>1592</v>
      </c>
      <c r="B37" s="6">
        <v>-37898</v>
      </c>
      <c r="C37" s="6">
        <v>-34510</v>
      </c>
      <c r="D37" s="4" t="s">
        <v>5</v>
      </c>
      <c r="E37" s="4" t="s">
        <v>5</v>
      </c>
    </row>
    <row r="38" spans="1:5" ht="30">
      <c r="A38" s="2" t="s">
        <v>1593</v>
      </c>
      <c r="B38" s="6">
        <v>489982</v>
      </c>
      <c r="C38" s="6">
        <v>492215</v>
      </c>
      <c r="D38" s="4" t="s">
        <v>5</v>
      </c>
      <c r="E38" s="4" t="s">
        <v>5</v>
      </c>
    </row>
    <row r="39" spans="1:5">
      <c r="A39" s="2" t="s">
        <v>63</v>
      </c>
      <c r="B39" s="6">
        <v>30327</v>
      </c>
      <c r="C39" s="4">
        <v>0</v>
      </c>
      <c r="D39" s="4" t="s">
        <v>5</v>
      </c>
      <c r="E39" s="4" t="s">
        <v>5</v>
      </c>
    </row>
    <row r="40" spans="1:5" ht="30">
      <c r="A40" s="2" t="s">
        <v>1594</v>
      </c>
      <c r="B40" s="6">
        <v>520309</v>
      </c>
      <c r="C40" s="6">
        <v>492215</v>
      </c>
      <c r="D40" s="6">
        <v>531600</v>
      </c>
      <c r="E40" s="6">
        <v>517794</v>
      </c>
    </row>
    <row r="41" spans="1:5" ht="30">
      <c r="A41" s="2" t="s">
        <v>1595</v>
      </c>
      <c r="B41" s="6">
        <v>1151848</v>
      </c>
      <c r="C41" s="6">
        <v>1229189</v>
      </c>
      <c r="D41" s="4" t="s">
        <v>5</v>
      </c>
      <c r="E41" s="4" t="s">
        <v>5</v>
      </c>
    </row>
    <row r="42" spans="1:5">
      <c r="A42" s="2" t="s">
        <v>720</v>
      </c>
      <c r="B42" s="4" t="s">
        <v>5</v>
      </c>
      <c r="C42" s="4" t="s">
        <v>5</v>
      </c>
      <c r="D42" s="4" t="s">
        <v>5</v>
      </c>
      <c r="E42" s="4" t="s">
        <v>5</v>
      </c>
    </row>
    <row r="43" spans="1:5">
      <c r="A43" s="3" t="s">
        <v>31</v>
      </c>
      <c r="B43" s="4" t="s">
        <v>5</v>
      </c>
      <c r="C43" s="4" t="s">
        <v>5</v>
      </c>
      <c r="D43" s="4" t="s">
        <v>5</v>
      </c>
      <c r="E43" s="4" t="s">
        <v>5</v>
      </c>
    </row>
    <row r="44" spans="1:5">
      <c r="A44" s="2" t="s">
        <v>32</v>
      </c>
      <c r="B44" s="4">
        <v>0</v>
      </c>
      <c r="C44" s="4">
        <v>0</v>
      </c>
      <c r="D44" s="4">
        <v>0</v>
      </c>
      <c r="E44" s="4">
        <v>0</v>
      </c>
    </row>
    <row r="45" spans="1:5">
      <c r="A45" s="2" t="s">
        <v>1586</v>
      </c>
      <c r="B45" s="4">
        <v>0</v>
      </c>
      <c r="C45" s="4">
        <v>0</v>
      </c>
      <c r="D45" s="4" t="s">
        <v>5</v>
      </c>
      <c r="E45" s="4" t="s">
        <v>5</v>
      </c>
    </row>
    <row r="46" spans="1:5">
      <c r="A46" s="2" t="s">
        <v>34</v>
      </c>
      <c r="B46" s="4">
        <v>0</v>
      </c>
      <c r="C46" s="4">
        <v>0</v>
      </c>
      <c r="D46" s="4" t="s">
        <v>5</v>
      </c>
      <c r="E46" s="4" t="s">
        <v>5</v>
      </c>
    </row>
    <row r="47" spans="1:5">
      <c r="A47" s="2" t="s">
        <v>35</v>
      </c>
      <c r="B47" s="4">
        <v>0</v>
      </c>
      <c r="C47" s="4">
        <v>0</v>
      </c>
      <c r="D47" s="4" t="s">
        <v>5</v>
      </c>
      <c r="E47" s="4" t="s">
        <v>5</v>
      </c>
    </row>
    <row r="48" spans="1:5">
      <c r="A48" s="2" t="s">
        <v>36</v>
      </c>
      <c r="B48" s="4">
        <v>0</v>
      </c>
      <c r="C48" s="4">
        <v>0</v>
      </c>
      <c r="D48" s="4" t="s">
        <v>5</v>
      </c>
      <c r="E48" s="4" t="s">
        <v>5</v>
      </c>
    </row>
    <row r="49" spans="1:5">
      <c r="A49" s="2" t="s">
        <v>37</v>
      </c>
      <c r="B49" s="4">
        <v>0</v>
      </c>
      <c r="C49" s="4">
        <v>0</v>
      </c>
      <c r="D49" s="4" t="s">
        <v>5</v>
      </c>
      <c r="E49" s="4" t="s">
        <v>5</v>
      </c>
    </row>
    <row r="50" spans="1:5">
      <c r="A50" s="2" t="s">
        <v>38</v>
      </c>
      <c r="B50" s="4">
        <v>0</v>
      </c>
      <c r="C50" s="4">
        <v>0</v>
      </c>
      <c r="D50" s="4" t="s">
        <v>5</v>
      </c>
      <c r="E50" s="4" t="s">
        <v>5</v>
      </c>
    </row>
    <row r="51" spans="1:5" ht="30">
      <c r="A51" s="2" t="s">
        <v>1587</v>
      </c>
      <c r="B51" s="4">
        <v>0</v>
      </c>
      <c r="C51" s="4">
        <v>0</v>
      </c>
      <c r="D51" s="4" t="s">
        <v>5</v>
      </c>
      <c r="E51" s="4" t="s">
        <v>5</v>
      </c>
    </row>
    <row r="52" spans="1:5" ht="30">
      <c r="A52" s="2" t="s">
        <v>1588</v>
      </c>
      <c r="B52" s="4">
        <v>0</v>
      </c>
      <c r="C52" s="4">
        <v>0</v>
      </c>
      <c r="D52" s="4" t="s">
        <v>5</v>
      </c>
      <c r="E52" s="4" t="s">
        <v>5</v>
      </c>
    </row>
    <row r="53" spans="1:5" ht="30">
      <c r="A53" s="2" t="s">
        <v>1589</v>
      </c>
      <c r="B53" s="6">
        <v>527880</v>
      </c>
      <c r="C53" s="6">
        <v>526725</v>
      </c>
      <c r="D53" s="4" t="s">
        <v>5</v>
      </c>
      <c r="E53" s="4" t="s">
        <v>5</v>
      </c>
    </row>
    <row r="54" spans="1:5" ht="30">
      <c r="A54" s="2" t="s">
        <v>41</v>
      </c>
      <c r="B54" s="4">
        <v>0</v>
      </c>
      <c r="C54" s="4">
        <v>0</v>
      </c>
      <c r="D54" s="4" t="s">
        <v>5</v>
      </c>
      <c r="E54" s="4" t="s">
        <v>5</v>
      </c>
    </row>
    <row r="55" spans="1:5">
      <c r="A55" s="2" t="s">
        <v>42</v>
      </c>
      <c r="B55" s="4">
        <v>0</v>
      </c>
      <c r="C55" s="4">
        <v>0</v>
      </c>
      <c r="D55" s="4" t="s">
        <v>5</v>
      </c>
      <c r="E55" s="4" t="s">
        <v>5</v>
      </c>
    </row>
    <row r="56" spans="1:5">
      <c r="A56" s="2" t="s">
        <v>36</v>
      </c>
      <c r="B56" s="4">
        <v>0</v>
      </c>
      <c r="C56" s="4">
        <v>0</v>
      </c>
      <c r="D56" s="4" t="s">
        <v>5</v>
      </c>
      <c r="E56" s="4" t="s">
        <v>5</v>
      </c>
    </row>
    <row r="57" spans="1:5">
      <c r="A57" s="2" t="s">
        <v>43</v>
      </c>
      <c r="B57" s="4">
        <v>0</v>
      </c>
      <c r="C57" s="4">
        <v>0</v>
      </c>
      <c r="D57" s="4" t="s">
        <v>5</v>
      </c>
      <c r="E57" s="4" t="s">
        <v>5</v>
      </c>
    </row>
    <row r="58" spans="1:5">
      <c r="A58" s="2" t="s">
        <v>44</v>
      </c>
      <c r="B58" s="6">
        <v>527880</v>
      </c>
      <c r="C58" s="6">
        <v>526725</v>
      </c>
      <c r="D58" s="4" t="s">
        <v>5</v>
      </c>
      <c r="E58" s="4" t="s">
        <v>5</v>
      </c>
    </row>
    <row r="59" spans="1:5">
      <c r="A59" s="3" t="s">
        <v>45</v>
      </c>
      <c r="B59" s="4" t="s">
        <v>5</v>
      </c>
      <c r="C59" s="4" t="s">
        <v>5</v>
      </c>
      <c r="D59" s="4" t="s">
        <v>5</v>
      </c>
      <c r="E59" s="4" t="s">
        <v>5</v>
      </c>
    </row>
    <row r="60" spans="1:5">
      <c r="A60" s="2" t="s">
        <v>46</v>
      </c>
      <c r="B60" s="4" t="s">
        <v>5</v>
      </c>
      <c r="C60" s="4">
        <v>0</v>
      </c>
      <c r="D60" s="4" t="s">
        <v>5</v>
      </c>
      <c r="E60" s="4" t="s">
        <v>5</v>
      </c>
    </row>
    <row r="61" spans="1:5">
      <c r="A61" s="2" t="s">
        <v>47</v>
      </c>
      <c r="B61" s="4">
        <v>0</v>
      </c>
      <c r="C61" s="4">
        <v>0</v>
      </c>
      <c r="D61" s="4" t="s">
        <v>5</v>
      </c>
      <c r="E61" s="4" t="s">
        <v>5</v>
      </c>
    </row>
    <row r="62" spans="1:5">
      <c r="A62" s="2" t="s">
        <v>48</v>
      </c>
      <c r="B62" s="4">
        <v>0</v>
      </c>
      <c r="C62" s="4">
        <v>0</v>
      </c>
      <c r="D62" s="4" t="s">
        <v>5</v>
      </c>
      <c r="E62" s="4" t="s">
        <v>5</v>
      </c>
    </row>
    <row r="63" spans="1:5">
      <c r="A63" s="2" t="s">
        <v>36</v>
      </c>
      <c r="B63" s="4">
        <v>0</v>
      </c>
      <c r="C63" s="4">
        <v>0</v>
      </c>
      <c r="D63" s="4" t="s">
        <v>5</v>
      </c>
      <c r="E63" s="4" t="s">
        <v>5</v>
      </c>
    </row>
    <row r="64" spans="1:5">
      <c r="A64" s="2" t="s">
        <v>49</v>
      </c>
      <c r="B64" s="4">
        <v>0</v>
      </c>
      <c r="C64" s="4">
        <v>0</v>
      </c>
      <c r="D64" s="4" t="s">
        <v>5</v>
      </c>
      <c r="E64" s="4" t="s">
        <v>5</v>
      </c>
    </row>
    <row r="65" spans="1:5">
      <c r="A65" s="2" t="s">
        <v>50</v>
      </c>
      <c r="B65" s="4">
        <v>0</v>
      </c>
      <c r="C65" s="4">
        <v>0</v>
      </c>
      <c r="D65" s="4" t="s">
        <v>5</v>
      </c>
      <c r="E65" s="4" t="s">
        <v>5</v>
      </c>
    </row>
    <row r="66" spans="1:5">
      <c r="A66" s="2" t="s">
        <v>51</v>
      </c>
      <c r="B66" s="4">
        <v>0</v>
      </c>
      <c r="C66" s="4">
        <v>0</v>
      </c>
      <c r="D66" s="4" t="s">
        <v>5</v>
      </c>
      <c r="E66" s="4" t="s">
        <v>5</v>
      </c>
    </row>
    <row r="67" spans="1:5">
      <c r="A67" s="2" t="s">
        <v>36</v>
      </c>
      <c r="B67" s="4">
        <v>0</v>
      </c>
      <c r="C67" s="4">
        <v>0</v>
      </c>
      <c r="D67" s="4" t="s">
        <v>5</v>
      </c>
      <c r="E67" s="4" t="s">
        <v>5</v>
      </c>
    </row>
    <row r="68" spans="1:5">
      <c r="A68" s="2" t="s">
        <v>52</v>
      </c>
      <c r="B68" s="4">
        <v>0</v>
      </c>
      <c r="C68" s="4">
        <v>0</v>
      </c>
      <c r="D68" s="4" t="s">
        <v>5</v>
      </c>
      <c r="E68" s="4" t="s">
        <v>5</v>
      </c>
    </row>
    <row r="69" spans="1:5">
      <c r="A69" s="2" t="s">
        <v>53</v>
      </c>
      <c r="B69" s="4">
        <v>0</v>
      </c>
      <c r="C69" s="4">
        <v>0</v>
      </c>
      <c r="D69" s="4" t="s">
        <v>5</v>
      </c>
      <c r="E69" s="4" t="s">
        <v>5</v>
      </c>
    </row>
    <row r="70" spans="1:5" ht="30">
      <c r="A70" s="2" t="s">
        <v>54</v>
      </c>
      <c r="B70" s="4" t="s">
        <v>55</v>
      </c>
      <c r="C70" s="4" t="s">
        <v>55</v>
      </c>
      <c r="D70" s="4" t="s">
        <v>5</v>
      </c>
      <c r="E70" s="4" t="s">
        <v>5</v>
      </c>
    </row>
    <row r="71" spans="1:5" ht="30">
      <c r="A71" s="3" t="s">
        <v>1590</v>
      </c>
      <c r="B71" s="4" t="s">
        <v>5</v>
      </c>
      <c r="C71" s="4" t="s">
        <v>5</v>
      </c>
      <c r="D71" s="4" t="s">
        <v>5</v>
      </c>
      <c r="E71" s="4" t="s">
        <v>5</v>
      </c>
    </row>
    <row r="72" spans="1:5" ht="30">
      <c r="A72" s="2" t="s">
        <v>57</v>
      </c>
      <c r="B72" s="4">
        <v>0</v>
      </c>
      <c r="C72" s="4">
        <v>0</v>
      </c>
      <c r="D72" s="4" t="s">
        <v>5</v>
      </c>
      <c r="E72" s="4" t="s">
        <v>5</v>
      </c>
    </row>
    <row r="73" spans="1:5" ht="75">
      <c r="A73" s="2" t="s">
        <v>58</v>
      </c>
      <c r="B73" s="4">
        <v>325</v>
      </c>
      <c r="C73" s="4">
        <v>323</v>
      </c>
      <c r="D73" s="4" t="s">
        <v>5</v>
      </c>
      <c r="E73" s="4" t="s">
        <v>5</v>
      </c>
    </row>
    <row r="74" spans="1:5">
      <c r="A74" s="2" t="s">
        <v>59</v>
      </c>
      <c r="B74" s="6">
        <v>361627</v>
      </c>
      <c r="C74" s="6">
        <v>354957</v>
      </c>
      <c r="D74" s="4" t="s">
        <v>5</v>
      </c>
      <c r="E74" s="4" t="s">
        <v>5</v>
      </c>
    </row>
    <row r="75" spans="1:5">
      <c r="A75" s="2" t="s">
        <v>1591</v>
      </c>
      <c r="B75" s="4">
        <v>0</v>
      </c>
      <c r="C75" s="4">
        <v>0</v>
      </c>
      <c r="D75" s="4" t="s">
        <v>5</v>
      </c>
      <c r="E75" s="4" t="s">
        <v>5</v>
      </c>
    </row>
    <row r="76" spans="1:5">
      <c r="A76" s="2" t="s">
        <v>60</v>
      </c>
      <c r="B76" s="6">
        <v>165928</v>
      </c>
      <c r="C76" s="6">
        <v>171445</v>
      </c>
      <c r="D76" s="4" t="s">
        <v>5</v>
      </c>
      <c r="E76" s="4" t="s">
        <v>5</v>
      </c>
    </row>
    <row r="77" spans="1:5" ht="30">
      <c r="A77" s="2" t="s">
        <v>1592</v>
      </c>
      <c r="B77" s="4">
        <v>0</v>
      </c>
      <c r="C77" s="4">
        <v>0</v>
      </c>
      <c r="D77" s="4" t="s">
        <v>5</v>
      </c>
      <c r="E77" s="4" t="s">
        <v>5</v>
      </c>
    </row>
    <row r="78" spans="1:5" ht="30">
      <c r="A78" s="2" t="s">
        <v>1593</v>
      </c>
      <c r="B78" s="6">
        <v>527880</v>
      </c>
      <c r="C78" s="4" t="s">
        <v>5</v>
      </c>
      <c r="D78" s="4" t="s">
        <v>5</v>
      </c>
      <c r="E78" s="4" t="s">
        <v>5</v>
      </c>
    </row>
    <row r="79" spans="1:5">
      <c r="A79" s="2" t="s">
        <v>63</v>
      </c>
      <c r="B79" s="4">
        <v>0</v>
      </c>
      <c r="C79" s="4" t="s">
        <v>5</v>
      </c>
      <c r="D79" s="4" t="s">
        <v>5</v>
      </c>
      <c r="E79" s="4" t="s">
        <v>5</v>
      </c>
    </row>
    <row r="80" spans="1:5" ht="30">
      <c r="A80" s="2" t="s">
        <v>1594</v>
      </c>
      <c r="B80" s="6">
        <v>527880</v>
      </c>
      <c r="C80" s="6">
        <v>526725</v>
      </c>
      <c r="D80" s="4" t="s">
        <v>5</v>
      </c>
      <c r="E80" s="4" t="s">
        <v>5</v>
      </c>
    </row>
    <row r="81" spans="1:5" ht="30">
      <c r="A81" s="2" t="s">
        <v>1595</v>
      </c>
      <c r="B81" s="6">
        <v>527880</v>
      </c>
      <c r="C81" s="6">
        <v>526725</v>
      </c>
      <c r="D81" s="4" t="s">
        <v>5</v>
      </c>
      <c r="E81" s="4" t="s">
        <v>5</v>
      </c>
    </row>
    <row r="82" spans="1:5">
      <c r="A82" s="2" t="s">
        <v>1596</v>
      </c>
      <c r="B82" s="4" t="s">
        <v>5</v>
      </c>
      <c r="C82" s="4" t="s">
        <v>5</v>
      </c>
      <c r="D82" s="4" t="s">
        <v>5</v>
      </c>
      <c r="E82" s="4" t="s">
        <v>5</v>
      </c>
    </row>
    <row r="83" spans="1:5">
      <c r="A83" s="3" t="s">
        <v>31</v>
      </c>
      <c r="B83" s="4" t="s">
        <v>5</v>
      </c>
      <c r="C83" s="4" t="s">
        <v>5</v>
      </c>
      <c r="D83" s="4" t="s">
        <v>5</v>
      </c>
      <c r="E83" s="4" t="s">
        <v>5</v>
      </c>
    </row>
    <row r="84" spans="1:5">
      <c r="A84" s="2" t="s">
        <v>32</v>
      </c>
      <c r="B84" s="4">
        <v>0</v>
      </c>
      <c r="C84" s="4">
        <v>0</v>
      </c>
      <c r="D84" s="4">
        <v>0</v>
      </c>
      <c r="E84" s="4">
        <v>0</v>
      </c>
    </row>
    <row r="85" spans="1:5">
      <c r="A85" s="2" t="s">
        <v>1586</v>
      </c>
      <c r="B85" s="4">
        <v>10</v>
      </c>
      <c r="C85" s="4">
        <v>426</v>
      </c>
      <c r="D85" s="4" t="s">
        <v>5</v>
      </c>
      <c r="E85" s="4" t="s">
        <v>5</v>
      </c>
    </row>
    <row r="86" spans="1:5">
      <c r="A86" s="2" t="s">
        <v>34</v>
      </c>
      <c r="B86" s="4">
        <v>0</v>
      </c>
      <c r="C86" s="4">
        <v>0</v>
      </c>
      <c r="D86" s="4" t="s">
        <v>5</v>
      </c>
      <c r="E86" s="4" t="s">
        <v>5</v>
      </c>
    </row>
    <row r="87" spans="1:5">
      <c r="A87" s="2" t="s">
        <v>35</v>
      </c>
      <c r="B87" s="4">
        <v>0</v>
      </c>
      <c r="C87" s="4">
        <v>0</v>
      </c>
      <c r="D87" s="4" t="s">
        <v>5</v>
      </c>
      <c r="E87" s="4" t="s">
        <v>5</v>
      </c>
    </row>
    <row r="88" spans="1:5">
      <c r="A88" s="2" t="s">
        <v>36</v>
      </c>
      <c r="B88" s="4">
        <v>0</v>
      </c>
      <c r="C88" s="4">
        <v>0</v>
      </c>
      <c r="D88" s="4" t="s">
        <v>5</v>
      </c>
      <c r="E88" s="4" t="s">
        <v>5</v>
      </c>
    </row>
    <row r="89" spans="1:5">
      <c r="A89" s="2" t="s">
        <v>37</v>
      </c>
      <c r="B89" s="6">
        <v>3186</v>
      </c>
      <c r="C89" s="6">
        <v>3787</v>
      </c>
      <c r="D89" s="4" t="s">
        <v>5</v>
      </c>
      <c r="E89" s="4" t="s">
        <v>5</v>
      </c>
    </row>
    <row r="90" spans="1:5">
      <c r="A90" s="2" t="s">
        <v>38</v>
      </c>
      <c r="B90" s="6">
        <v>3196</v>
      </c>
      <c r="C90" s="6">
        <v>4213</v>
      </c>
      <c r="D90" s="4" t="s">
        <v>5</v>
      </c>
      <c r="E90" s="4" t="s">
        <v>5</v>
      </c>
    </row>
    <row r="91" spans="1:5" ht="30">
      <c r="A91" s="2" t="s">
        <v>1587</v>
      </c>
      <c r="B91" s="6">
        <v>49525</v>
      </c>
      <c r="C91" s="6">
        <v>56626</v>
      </c>
      <c r="D91" s="4" t="s">
        <v>5</v>
      </c>
      <c r="E91" s="4" t="s">
        <v>5</v>
      </c>
    </row>
    <row r="92" spans="1:5" ht="30">
      <c r="A92" s="2" t="s">
        <v>1588</v>
      </c>
      <c r="B92" s="6">
        <v>35920</v>
      </c>
      <c r="C92" s="6">
        <v>41056</v>
      </c>
      <c r="D92" s="4" t="s">
        <v>5</v>
      </c>
      <c r="E92" s="4" t="s">
        <v>5</v>
      </c>
    </row>
    <row r="93" spans="1:5" ht="30">
      <c r="A93" s="2" t="s">
        <v>1589</v>
      </c>
      <c r="B93" s="6">
        <v>1306496</v>
      </c>
      <c r="C93" s="6">
        <v>1258814</v>
      </c>
      <c r="D93" s="4" t="s">
        <v>5</v>
      </c>
      <c r="E93" s="4" t="s">
        <v>5</v>
      </c>
    </row>
    <row r="94" spans="1:5" ht="30">
      <c r="A94" s="2" t="s">
        <v>41</v>
      </c>
      <c r="B94" s="4">
        <v>813</v>
      </c>
      <c r="C94" s="4">
        <v>813</v>
      </c>
      <c r="D94" s="4" t="s">
        <v>5</v>
      </c>
      <c r="E94" s="4" t="s">
        <v>5</v>
      </c>
    </row>
    <row r="95" spans="1:5">
      <c r="A95" s="2" t="s">
        <v>42</v>
      </c>
      <c r="B95" s="6">
        <v>6319</v>
      </c>
      <c r="C95" s="6">
        <v>10846</v>
      </c>
      <c r="D95" s="4" t="s">
        <v>5</v>
      </c>
      <c r="E95" s="4" t="s">
        <v>5</v>
      </c>
    </row>
    <row r="96" spans="1:5">
      <c r="A96" s="2" t="s">
        <v>36</v>
      </c>
      <c r="B96" s="4">
        <v>0</v>
      </c>
      <c r="C96" s="4">
        <v>0</v>
      </c>
      <c r="D96" s="4" t="s">
        <v>5</v>
      </c>
      <c r="E96" s="4" t="s">
        <v>5</v>
      </c>
    </row>
    <row r="97" spans="1:5">
      <c r="A97" s="2" t="s">
        <v>43</v>
      </c>
      <c r="B97" s="6">
        <v>1619</v>
      </c>
      <c r="C97" s="6">
        <v>1500</v>
      </c>
      <c r="D97" s="4" t="s">
        <v>5</v>
      </c>
      <c r="E97" s="4" t="s">
        <v>5</v>
      </c>
    </row>
    <row r="98" spans="1:5">
      <c r="A98" s="2" t="s">
        <v>44</v>
      </c>
      <c r="B98" s="6">
        <v>1403888</v>
      </c>
      <c r="C98" s="6">
        <v>1373868</v>
      </c>
      <c r="D98" s="4" t="s">
        <v>5</v>
      </c>
      <c r="E98" s="4" t="s">
        <v>5</v>
      </c>
    </row>
    <row r="99" spans="1:5">
      <c r="A99" s="3" t="s">
        <v>45</v>
      </c>
      <c r="B99" s="4" t="s">
        <v>5</v>
      </c>
      <c r="C99" s="4" t="s">
        <v>5</v>
      </c>
      <c r="D99" s="4" t="s">
        <v>5</v>
      </c>
      <c r="E99" s="4" t="s">
        <v>5</v>
      </c>
    </row>
    <row r="100" spans="1:5">
      <c r="A100" s="2" t="s">
        <v>46</v>
      </c>
      <c r="B100" s="4" t="s">
        <v>5</v>
      </c>
      <c r="C100" s="6">
        <v>15074</v>
      </c>
      <c r="D100" s="4" t="s">
        <v>5</v>
      </c>
      <c r="E100" s="4" t="s">
        <v>5</v>
      </c>
    </row>
    <row r="101" spans="1:5">
      <c r="A101" s="2" t="s">
        <v>47</v>
      </c>
      <c r="B101" s="4">
        <v>99</v>
      </c>
      <c r="C101" s="6">
        <v>2072</v>
      </c>
      <c r="D101" s="4" t="s">
        <v>5</v>
      </c>
      <c r="E101" s="4" t="s">
        <v>5</v>
      </c>
    </row>
    <row r="102" spans="1:5">
      <c r="A102" s="2" t="s">
        <v>48</v>
      </c>
      <c r="B102" s="6">
        <v>1969</v>
      </c>
      <c r="C102" s="6">
        <v>8995</v>
      </c>
      <c r="D102" s="4" t="s">
        <v>5</v>
      </c>
      <c r="E102" s="4" t="s">
        <v>5</v>
      </c>
    </row>
    <row r="103" spans="1:5">
      <c r="A103" s="2" t="s">
        <v>36</v>
      </c>
      <c r="B103" s="4">
        <v>0</v>
      </c>
      <c r="C103" s="4">
        <v>0</v>
      </c>
      <c r="D103" s="4" t="s">
        <v>5</v>
      </c>
      <c r="E103" s="4" t="s">
        <v>5</v>
      </c>
    </row>
    <row r="104" spans="1:5">
      <c r="A104" s="2" t="s">
        <v>49</v>
      </c>
      <c r="B104" s="4">
        <v>0</v>
      </c>
      <c r="C104" s="4">
        <v>0</v>
      </c>
      <c r="D104" s="4" t="s">
        <v>5</v>
      </c>
      <c r="E104" s="4" t="s">
        <v>5</v>
      </c>
    </row>
    <row r="105" spans="1:5">
      <c r="A105" s="2" t="s">
        <v>50</v>
      </c>
      <c r="B105" s="6">
        <v>2068</v>
      </c>
      <c r="C105" s="6">
        <v>26141</v>
      </c>
      <c r="D105" s="4" t="s">
        <v>5</v>
      </c>
      <c r="E105" s="4" t="s">
        <v>5</v>
      </c>
    </row>
    <row r="106" spans="1:5">
      <c r="A106" s="2" t="s">
        <v>51</v>
      </c>
      <c r="B106" s="6">
        <v>351028</v>
      </c>
      <c r="C106" s="6">
        <v>432943</v>
      </c>
      <c r="D106" s="4" t="s">
        <v>5</v>
      </c>
      <c r="E106" s="4" t="s">
        <v>5</v>
      </c>
    </row>
    <row r="107" spans="1:5">
      <c r="A107" s="2" t="s">
        <v>36</v>
      </c>
      <c r="B107" s="6">
        <v>10642</v>
      </c>
      <c r="C107" s="6">
        <v>12206</v>
      </c>
      <c r="D107" s="4" t="s">
        <v>5</v>
      </c>
      <c r="E107" s="4" t="s">
        <v>5</v>
      </c>
    </row>
    <row r="108" spans="1:5">
      <c r="A108" s="2" t="s">
        <v>52</v>
      </c>
      <c r="B108" s="6">
        <v>513004</v>
      </c>
      <c r="C108" s="6">
        <v>377032</v>
      </c>
      <c r="D108" s="4" t="s">
        <v>5</v>
      </c>
      <c r="E108" s="4" t="s">
        <v>5</v>
      </c>
    </row>
    <row r="109" spans="1:5">
      <c r="A109" s="2" t="s">
        <v>53</v>
      </c>
      <c r="B109" s="6">
        <v>876742</v>
      </c>
      <c r="C109" s="6">
        <v>848322</v>
      </c>
      <c r="D109" s="4" t="s">
        <v>5</v>
      </c>
      <c r="E109" s="4" t="s">
        <v>5</v>
      </c>
    </row>
    <row r="110" spans="1:5" ht="30">
      <c r="A110" s="2" t="s">
        <v>54</v>
      </c>
      <c r="B110" s="4" t="s">
        <v>55</v>
      </c>
      <c r="C110" s="4" t="s">
        <v>55</v>
      </c>
      <c r="D110" s="4" t="s">
        <v>5</v>
      </c>
      <c r="E110" s="4" t="s">
        <v>5</v>
      </c>
    </row>
    <row r="111" spans="1:5" ht="30">
      <c r="A111" s="3" t="s">
        <v>1590</v>
      </c>
      <c r="B111" s="4" t="s">
        <v>5</v>
      </c>
      <c r="C111" s="4" t="s">
        <v>5</v>
      </c>
      <c r="D111" s="4" t="s">
        <v>5</v>
      </c>
      <c r="E111" s="4" t="s">
        <v>5</v>
      </c>
    </row>
    <row r="112" spans="1:5" ht="30">
      <c r="A112" s="2" t="s">
        <v>57</v>
      </c>
      <c r="B112" s="4">
        <v>0</v>
      </c>
      <c r="C112" s="4">
        <v>0</v>
      </c>
      <c r="D112" s="4" t="s">
        <v>5</v>
      </c>
      <c r="E112" s="4" t="s">
        <v>5</v>
      </c>
    </row>
    <row r="113" spans="1:5" ht="75">
      <c r="A113" s="2" t="s">
        <v>58</v>
      </c>
      <c r="B113" s="4">
        <v>0</v>
      </c>
      <c r="C113" s="4">
        <v>0</v>
      </c>
      <c r="D113" s="4" t="s">
        <v>5</v>
      </c>
      <c r="E113" s="4" t="s">
        <v>5</v>
      </c>
    </row>
    <row r="114" spans="1:5">
      <c r="A114" s="2" t="s">
        <v>59</v>
      </c>
      <c r="B114" s="4">
        <v>0</v>
      </c>
      <c r="C114" s="4">
        <v>0</v>
      </c>
      <c r="D114" s="4" t="s">
        <v>5</v>
      </c>
      <c r="E114" s="4" t="s">
        <v>5</v>
      </c>
    </row>
    <row r="115" spans="1:5">
      <c r="A115" s="2" t="s">
        <v>1591</v>
      </c>
      <c r="B115" s="6">
        <v>527880</v>
      </c>
      <c r="C115" s="6">
        <v>526725</v>
      </c>
      <c r="D115" s="4" t="s">
        <v>5</v>
      </c>
      <c r="E115" s="4" t="s">
        <v>5</v>
      </c>
    </row>
    <row r="116" spans="1:5">
      <c r="A116" s="2" t="s">
        <v>60</v>
      </c>
      <c r="B116" s="4">
        <v>0</v>
      </c>
      <c r="C116" s="4">
        <v>0</v>
      </c>
      <c r="D116" s="4" t="s">
        <v>5</v>
      </c>
      <c r="E116" s="4" t="s">
        <v>5</v>
      </c>
    </row>
    <row r="117" spans="1:5" ht="30">
      <c r="A117" s="2" t="s">
        <v>1592</v>
      </c>
      <c r="B117" s="4">
        <v>-734</v>
      </c>
      <c r="C117" s="6">
        <v>-1179</v>
      </c>
      <c r="D117" s="4" t="s">
        <v>5</v>
      </c>
      <c r="E117" s="4" t="s">
        <v>5</v>
      </c>
    </row>
    <row r="118" spans="1:5" ht="30">
      <c r="A118" s="2" t="s">
        <v>1593</v>
      </c>
      <c r="B118" s="6">
        <v>527146</v>
      </c>
      <c r="C118" s="4" t="s">
        <v>5</v>
      </c>
      <c r="D118" s="4" t="s">
        <v>5</v>
      </c>
      <c r="E118" s="4" t="s">
        <v>5</v>
      </c>
    </row>
    <row r="119" spans="1:5">
      <c r="A119" s="2" t="s">
        <v>63</v>
      </c>
      <c r="B119" s="4">
        <v>0</v>
      </c>
      <c r="C119" s="4" t="s">
        <v>5</v>
      </c>
      <c r="D119" s="4" t="s">
        <v>5</v>
      </c>
      <c r="E119" s="4" t="s">
        <v>5</v>
      </c>
    </row>
    <row r="120" spans="1:5" ht="30">
      <c r="A120" s="2" t="s">
        <v>1594</v>
      </c>
      <c r="B120" s="6">
        <v>527146</v>
      </c>
      <c r="C120" s="6">
        <v>525546</v>
      </c>
      <c r="D120" s="4" t="s">
        <v>5</v>
      </c>
      <c r="E120" s="4" t="s">
        <v>5</v>
      </c>
    </row>
    <row r="121" spans="1:5" ht="30">
      <c r="A121" s="2" t="s">
        <v>1595</v>
      </c>
      <c r="B121" s="6">
        <v>1403888</v>
      </c>
      <c r="C121" s="6">
        <v>1373868</v>
      </c>
      <c r="D121" s="4" t="s">
        <v>5</v>
      </c>
      <c r="E121" s="4" t="s">
        <v>5</v>
      </c>
    </row>
    <row r="122" spans="1:5">
      <c r="A122" s="2" t="s">
        <v>1597</v>
      </c>
      <c r="B122" s="4" t="s">
        <v>5</v>
      </c>
      <c r="C122" s="4" t="s">
        <v>5</v>
      </c>
      <c r="D122" s="4" t="s">
        <v>5</v>
      </c>
      <c r="E122" s="4" t="s">
        <v>5</v>
      </c>
    </row>
    <row r="123" spans="1:5">
      <c r="A123" s="3" t="s">
        <v>31</v>
      </c>
      <c r="B123" s="4" t="s">
        <v>5</v>
      </c>
      <c r="C123" s="4" t="s">
        <v>5</v>
      </c>
      <c r="D123" s="4" t="s">
        <v>5</v>
      </c>
      <c r="E123" s="4" t="s">
        <v>5</v>
      </c>
    </row>
    <row r="124" spans="1:5">
      <c r="A124" s="2" t="s">
        <v>32</v>
      </c>
      <c r="B124" s="6">
        <v>10454</v>
      </c>
      <c r="C124" s="6">
        <v>80903</v>
      </c>
      <c r="D124" s="6">
        <v>74186</v>
      </c>
      <c r="E124" s="6">
        <v>6030</v>
      </c>
    </row>
    <row r="125" spans="1:5">
      <c r="A125" s="2" t="s">
        <v>1586</v>
      </c>
      <c r="B125" s="6">
        <v>45923</v>
      </c>
      <c r="C125" s="6">
        <v>44728</v>
      </c>
      <c r="D125" s="4" t="s">
        <v>5</v>
      </c>
      <c r="E125" s="4" t="s">
        <v>5</v>
      </c>
    </row>
    <row r="126" spans="1:5">
      <c r="A126" s="2" t="s">
        <v>34</v>
      </c>
      <c r="B126" s="6">
        <v>179869</v>
      </c>
      <c r="C126" s="6">
        <v>180776</v>
      </c>
      <c r="D126" s="4" t="s">
        <v>5</v>
      </c>
      <c r="E126" s="4" t="s">
        <v>5</v>
      </c>
    </row>
    <row r="127" spans="1:5">
      <c r="A127" s="2" t="s">
        <v>35</v>
      </c>
      <c r="B127" s="6">
        <v>8485</v>
      </c>
      <c r="C127" s="6">
        <v>8013</v>
      </c>
      <c r="D127" s="4" t="s">
        <v>5</v>
      </c>
      <c r="E127" s="4" t="s">
        <v>5</v>
      </c>
    </row>
    <row r="128" spans="1:5">
      <c r="A128" s="2" t="s">
        <v>36</v>
      </c>
      <c r="B128" s="6">
        <v>5768</v>
      </c>
      <c r="C128" s="6">
        <v>5768</v>
      </c>
      <c r="D128" s="4" t="s">
        <v>5</v>
      </c>
      <c r="E128" s="4" t="s">
        <v>5</v>
      </c>
    </row>
    <row r="129" spans="1:5">
      <c r="A129" s="2" t="s">
        <v>37</v>
      </c>
      <c r="B129" s="6">
        <v>1482</v>
      </c>
      <c r="C129" s="4">
        <v>691</v>
      </c>
      <c r="D129" s="4" t="s">
        <v>5</v>
      </c>
      <c r="E129" s="4" t="s">
        <v>5</v>
      </c>
    </row>
    <row r="130" spans="1:5">
      <c r="A130" s="2" t="s">
        <v>38</v>
      </c>
      <c r="B130" s="6">
        <v>251981</v>
      </c>
      <c r="C130" s="6">
        <v>320879</v>
      </c>
      <c r="D130" s="4" t="s">
        <v>5</v>
      </c>
      <c r="E130" s="4" t="s">
        <v>5</v>
      </c>
    </row>
    <row r="131" spans="1:5" ht="30">
      <c r="A131" s="2" t="s">
        <v>1587</v>
      </c>
      <c r="B131" s="6">
        <v>231383</v>
      </c>
      <c r="C131" s="6">
        <v>222956</v>
      </c>
      <c r="D131" s="4" t="s">
        <v>5</v>
      </c>
      <c r="E131" s="4" t="s">
        <v>5</v>
      </c>
    </row>
    <row r="132" spans="1:5" ht="30">
      <c r="A132" s="2" t="s">
        <v>1588</v>
      </c>
      <c r="B132" s="6">
        <v>22713</v>
      </c>
      <c r="C132" s="6">
        <v>22337</v>
      </c>
      <c r="D132" s="4" t="s">
        <v>5</v>
      </c>
      <c r="E132" s="4" t="s">
        <v>5</v>
      </c>
    </row>
    <row r="133" spans="1:5" ht="30">
      <c r="A133" s="2" t="s">
        <v>1589</v>
      </c>
      <c r="B133" s="4">
        <v>0</v>
      </c>
      <c r="C133" s="4">
        <v>0</v>
      </c>
      <c r="D133" s="4" t="s">
        <v>5</v>
      </c>
      <c r="E133" s="4" t="s">
        <v>5</v>
      </c>
    </row>
    <row r="134" spans="1:5" ht="30">
      <c r="A134" s="2" t="s">
        <v>41</v>
      </c>
      <c r="B134" s="4">
        <v>0</v>
      </c>
      <c r="C134" s="4">
        <v>0</v>
      </c>
      <c r="D134" s="4" t="s">
        <v>5</v>
      </c>
      <c r="E134" s="4" t="s">
        <v>5</v>
      </c>
    </row>
    <row r="135" spans="1:5">
      <c r="A135" s="2" t="s">
        <v>42</v>
      </c>
      <c r="B135" s="6">
        <v>2018</v>
      </c>
      <c r="C135" s="4">
        <v>0</v>
      </c>
      <c r="D135" s="4" t="s">
        <v>5</v>
      </c>
      <c r="E135" s="4" t="s">
        <v>5</v>
      </c>
    </row>
    <row r="136" spans="1:5">
      <c r="A136" s="2" t="s">
        <v>36</v>
      </c>
      <c r="B136" s="4">
        <v>0</v>
      </c>
      <c r="C136" s="4">
        <v>0</v>
      </c>
      <c r="D136" s="4" t="s">
        <v>5</v>
      </c>
      <c r="E136" s="4" t="s">
        <v>5</v>
      </c>
    </row>
    <row r="137" spans="1:5">
      <c r="A137" s="2" t="s">
        <v>43</v>
      </c>
      <c r="B137" s="6">
        <v>552087</v>
      </c>
      <c r="C137" s="6">
        <v>480756</v>
      </c>
      <c r="D137" s="4" t="s">
        <v>5</v>
      </c>
      <c r="E137" s="4" t="s">
        <v>5</v>
      </c>
    </row>
    <row r="138" spans="1:5">
      <c r="A138" s="2" t="s">
        <v>44</v>
      </c>
      <c r="B138" s="6">
        <v>1060182</v>
      </c>
      <c r="C138" s="6">
        <v>1046928</v>
      </c>
      <c r="D138" s="4" t="s">
        <v>5</v>
      </c>
      <c r="E138" s="4" t="s">
        <v>5</v>
      </c>
    </row>
    <row r="139" spans="1:5">
      <c r="A139" s="3" t="s">
        <v>45</v>
      </c>
      <c r="B139" s="4" t="s">
        <v>5</v>
      </c>
      <c r="C139" s="4" t="s">
        <v>5</v>
      </c>
      <c r="D139" s="4" t="s">
        <v>5</v>
      </c>
      <c r="E139" s="4" t="s">
        <v>5</v>
      </c>
    </row>
    <row r="140" spans="1:5">
      <c r="A140" s="2" t="s">
        <v>46</v>
      </c>
      <c r="B140" s="4" t="s">
        <v>5</v>
      </c>
      <c r="C140" s="4">
        <v>0</v>
      </c>
      <c r="D140" s="4" t="s">
        <v>5</v>
      </c>
      <c r="E140" s="4" t="s">
        <v>5</v>
      </c>
    </row>
    <row r="141" spans="1:5">
      <c r="A141" s="2" t="s">
        <v>47</v>
      </c>
      <c r="B141" s="6">
        <v>35354</v>
      </c>
      <c r="C141" s="6">
        <v>44304</v>
      </c>
      <c r="D141" s="4" t="s">
        <v>5</v>
      </c>
      <c r="E141" s="4" t="s">
        <v>5</v>
      </c>
    </row>
    <row r="142" spans="1:5">
      <c r="A142" s="2" t="s">
        <v>48</v>
      </c>
      <c r="B142" s="6">
        <v>21259</v>
      </c>
      <c r="C142" s="6">
        <v>21744</v>
      </c>
      <c r="D142" s="4" t="s">
        <v>5</v>
      </c>
      <c r="E142" s="4" t="s">
        <v>5</v>
      </c>
    </row>
    <row r="143" spans="1:5">
      <c r="A143" s="2" t="s">
        <v>36</v>
      </c>
      <c r="B143" s="4">
        <v>0</v>
      </c>
      <c r="C143" s="4">
        <v>0</v>
      </c>
      <c r="D143" s="4" t="s">
        <v>5</v>
      </c>
      <c r="E143" s="4" t="s">
        <v>5</v>
      </c>
    </row>
    <row r="144" spans="1:5">
      <c r="A144" s="2" t="s">
        <v>49</v>
      </c>
      <c r="B144" s="4">
        <v>0</v>
      </c>
      <c r="C144" s="4">
        <v>0</v>
      </c>
      <c r="D144" s="4" t="s">
        <v>5</v>
      </c>
      <c r="E144" s="4" t="s">
        <v>5</v>
      </c>
    </row>
    <row r="145" spans="1:5">
      <c r="A145" s="2" t="s">
        <v>50</v>
      </c>
      <c r="B145" s="6">
        <v>56613</v>
      </c>
      <c r="C145" s="6">
        <v>66048</v>
      </c>
      <c r="D145" s="4" t="s">
        <v>5</v>
      </c>
      <c r="E145" s="4" t="s">
        <v>5</v>
      </c>
    </row>
    <row r="146" spans="1:5">
      <c r="A146" s="2" t="s">
        <v>51</v>
      </c>
      <c r="B146" s="4">
        <v>0</v>
      </c>
      <c r="C146" s="4">
        <v>0</v>
      </c>
      <c r="D146" s="4" t="s">
        <v>5</v>
      </c>
      <c r="E146" s="4" t="s">
        <v>5</v>
      </c>
    </row>
    <row r="147" spans="1:5">
      <c r="A147" s="2" t="s">
        <v>36</v>
      </c>
      <c r="B147" s="6">
        <v>5768</v>
      </c>
      <c r="C147" s="6">
        <v>5768</v>
      </c>
      <c r="D147" s="4" t="s">
        <v>5</v>
      </c>
      <c r="E147" s="4" t="s">
        <v>5</v>
      </c>
    </row>
    <row r="148" spans="1:5">
      <c r="A148" s="2" t="s">
        <v>52</v>
      </c>
      <c r="B148" s="6">
        <v>91096</v>
      </c>
      <c r="C148" s="6">
        <v>89825</v>
      </c>
      <c r="D148" s="4" t="s">
        <v>5</v>
      </c>
      <c r="E148" s="4" t="s">
        <v>5</v>
      </c>
    </row>
    <row r="149" spans="1:5">
      <c r="A149" s="2" t="s">
        <v>53</v>
      </c>
      <c r="B149" s="6">
        <v>153477</v>
      </c>
      <c r="C149" s="6">
        <v>161641</v>
      </c>
      <c r="D149" s="4" t="s">
        <v>5</v>
      </c>
      <c r="E149" s="4" t="s">
        <v>5</v>
      </c>
    </row>
    <row r="150" spans="1:5" ht="30">
      <c r="A150" s="2" t="s">
        <v>54</v>
      </c>
      <c r="B150" s="4" t="s">
        <v>55</v>
      </c>
      <c r="C150" s="4" t="s">
        <v>55</v>
      </c>
      <c r="D150" s="4" t="s">
        <v>5</v>
      </c>
      <c r="E150" s="4" t="s">
        <v>5</v>
      </c>
    </row>
    <row r="151" spans="1:5" ht="30">
      <c r="A151" s="3" t="s">
        <v>1590</v>
      </c>
      <c r="B151" s="4" t="s">
        <v>5</v>
      </c>
      <c r="C151" s="4" t="s">
        <v>5</v>
      </c>
      <c r="D151" s="4" t="s">
        <v>5</v>
      </c>
      <c r="E151" s="4" t="s">
        <v>5</v>
      </c>
    </row>
    <row r="152" spans="1:5" ht="30">
      <c r="A152" s="2" t="s">
        <v>57</v>
      </c>
      <c r="B152" s="4">
        <v>0</v>
      </c>
      <c r="C152" s="4">
        <v>0</v>
      </c>
      <c r="D152" s="4" t="s">
        <v>5</v>
      </c>
      <c r="E152" s="4" t="s">
        <v>5</v>
      </c>
    </row>
    <row r="153" spans="1:5" ht="75">
      <c r="A153" s="2" t="s">
        <v>58</v>
      </c>
      <c r="B153" s="4">
        <v>0</v>
      </c>
      <c r="C153" s="4">
        <v>0</v>
      </c>
      <c r="D153" s="4" t="s">
        <v>5</v>
      </c>
      <c r="E153" s="4" t="s">
        <v>5</v>
      </c>
    </row>
    <row r="154" spans="1:5">
      <c r="A154" s="2" t="s">
        <v>59</v>
      </c>
      <c r="B154" s="4">
        <v>0</v>
      </c>
      <c r="C154" s="4">
        <v>0</v>
      </c>
      <c r="D154" s="4" t="s">
        <v>5</v>
      </c>
      <c r="E154" s="4" t="s">
        <v>5</v>
      </c>
    </row>
    <row r="155" spans="1:5">
      <c r="A155" s="2" t="s">
        <v>1591</v>
      </c>
      <c r="B155" s="6">
        <v>959792</v>
      </c>
      <c r="C155" s="6">
        <v>938374</v>
      </c>
      <c r="D155" s="4" t="s">
        <v>5</v>
      </c>
      <c r="E155" s="4" t="s">
        <v>5</v>
      </c>
    </row>
    <row r="156" spans="1:5">
      <c r="A156" s="2" t="s">
        <v>60</v>
      </c>
      <c r="B156" s="4">
        <v>0</v>
      </c>
      <c r="C156" s="4">
        <v>0</v>
      </c>
      <c r="D156" s="4" t="s">
        <v>5</v>
      </c>
      <c r="E156" s="4" t="s">
        <v>5</v>
      </c>
    </row>
    <row r="157" spans="1:5" ht="30">
      <c r="A157" s="2" t="s">
        <v>1592</v>
      </c>
      <c r="B157" s="6">
        <v>-53087</v>
      </c>
      <c r="C157" s="6">
        <v>-53087</v>
      </c>
      <c r="D157" s="4" t="s">
        <v>5</v>
      </c>
      <c r="E157" s="4" t="s">
        <v>5</v>
      </c>
    </row>
    <row r="158" spans="1:5" ht="30">
      <c r="A158" s="2" t="s">
        <v>1593</v>
      </c>
      <c r="B158" s="6">
        <v>906705</v>
      </c>
      <c r="C158" s="4" t="s">
        <v>5</v>
      </c>
      <c r="D158" s="4" t="s">
        <v>5</v>
      </c>
      <c r="E158" s="4" t="s">
        <v>5</v>
      </c>
    </row>
    <row r="159" spans="1:5">
      <c r="A159" s="2" t="s">
        <v>63</v>
      </c>
      <c r="B159" s="4">
        <v>0</v>
      </c>
      <c r="C159" s="4" t="s">
        <v>5</v>
      </c>
      <c r="D159" s="4" t="s">
        <v>5</v>
      </c>
      <c r="E159" s="4" t="s">
        <v>5</v>
      </c>
    </row>
    <row r="160" spans="1:5" ht="30">
      <c r="A160" s="2" t="s">
        <v>1594</v>
      </c>
      <c r="B160" s="6">
        <v>906705</v>
      </c>
      <c r="C160" s="6">
        <v>885287</v>
      </c>
      <c r="D160" s="4" t="s">
        <v>5</v>
      </c>
      <c r="E160" s="4" t="s">
        <v>5</v>
      </c>
    </row>
    <row r="161" spans="1:5" ht="30">
      <c r="A161" s="2" t="s">
        <v>1595</v>
      </c>
      <c r="B161" s="6">
        <v>1060182</v>
      </c>
      <c r="C161" s="6">
        <v>1046928</v>
      </c>
      <c r="D161" s="4" t="s">
        <v>5</v>
      </c>
      <c r="E161" s="4" t="s">
        <v>5</v>
      </c>
    </row>
    <row r="162" spans="1:5">
      <c r="A162" s="2" t="s">
        <v>1598</v>
      </c>
      <c r="B162" s="4" t="s">
        <v>5</v>
      </c>
      <c r="C162" s="4" t="s">
        <v>5</v>
      </c>
      <c r="D162" s="4" t="s">
        <v>5</v>
      </c>
      <c r="E162" s="4" t="s">
        <v>5</v>
      </c>
    </row>
    <row r="163" spans="1:5">
      <c r="A163" s="3" t="s">
        <v>31</v>
      </c>
      <c r="B163" s="4" t="s">
        <v>5</v>
      </c>
      <c r="C163" s="4" t="s">
        <v>5</v>
      </c>
      <c r="D163" s="4" t="s">
        <v>5</v>
      </c>
      <c r="E163" s="4" t="s">
        <v>5</v>
      </c>
    </row>
    <row r="164" spans="1:5">
      <c r="A164" s="2" t="s">
        <v>32</v>
      </c>
      <c r="B164" s="6">
        <v>134176</v>
      </c>
      <c r="C164" s="6">
        <v>142263</v>
      </c>
      <c r="D164" s="6">
        <v>128085</v>
      </c>
      <c r="E164" s="6">
        <v>82549</v>
      </c>
    </row>
    <row r="165" spans="1:5">
      <c r="A165" s="2" t="s">
        <v>1586</v>
      </c>
      <c r="B165" s="6">
        <v>96953</v>
      </c>
      <c r="C165" s="6">
        <v>79481</v>
      </c>
      <c r="D165" s="4" t="s">
        <v>5</v>
      </c>
      <c r="E165" s="4" t="s">
        <v>5</v>
      </c>
    </row>
    <row r="166" spans="1:5">
      <c r="A166" s="2" t="s">
        <v>34</v>
      </c>
      <c r="B166" s="6">
        <v>133906</v>
      </c>
      <c r="C166" s="6">
        <v>159547</v>
      </c>
      <c r="D166" s="4" t="s">
        <v>5</v>
      </c>
      <c r="E166" s="4" t="s">
        <v>5</v>
      </c>
    </row>
    <row r="167" spans="1:5">
      <c r="A167" s="2" t="s">
        <v>35</v>
      </c>
      <c r="B167" s="6">
        <v>2209</v>
      </c>
      <c r="C167" s="6">
        <v>2318</v>
      </c>
      <c r="D167" s="4" t="s">
        <v>5</v>
      </c>
      <c r="E167" s="4" t="s">
        <v>5</v>
      </c>
    </row>
    <row r="168" spans="1:5">
      <c r="A168" s="2" t="s">
        <v>36</v>
      </c>
      <c r="B168" s="6">
        <v>3264</v>
      </c>
      <c r="C168" s="6">
        <v>2101</v>
      </c>
      <c r="D168" s="4" t="s">
        <v>5</v>
      </c>
      <c r="E168" s="4" t="s">
        <v>5</v>
      </c>
    </row>
    <row r="169" spans="1:5">
      <c r="A169" s="2" t="s">
        <v>37</v>
      </c>
      <c r="B169" s="6">
        <v>14933</v>
      </c>
      <c r="C169" s="6">
        <v>23885</v>
      </c>
      <c r="D169" s="4" t="s">
        <v>5</v>
      </c>
      <c r="E169" s="4" t="s">
        <v>5</v>
      </c>
    </row>
    <row r="170" spans="1:5">
      <c r="A170" s="2" t="s">
        <v>38</v>
      </c>
      <c r="B170" s="6">
        <v>385441</v>
      </c>
      <c r="C170" s="6">
        <v>409595</v>
      </c>
      <c r="D170" s="4" t="s">
        <v>5</v>
      </c>
      <c r="E170" s="4" t="s">
        <v>5</v>
      </c>
    </row>
    <row r="171" spans="1:5" ht="30">
      <c r="A171" s="2" t="s">
        <v>1587</v>
      </c>
      <c r="B171" s="6">
        <v>121701</v>
      </c>
      <c r="C171" s="6">
        <v>101623</v>
      </c>
      <c r="D171" s="4" t="s">
        <v>5</v>
      </c>
      <c r="E171" s="4" t="s">
        <v>5</v>
      </c>
    </row>
    <row r="172" spans="1:5" ht="30">
      <c r="A172" s="2" t="s">
        <v>1588</v>
      </c>
      <c r="B172" s="4">
        <v>-186</v>
      </c>
      <c r="C172" s="4">
        <v>0</v>
      </c>
      <c r="D172" s="4" t="s">
        <v>5</v>
      </c>
      <c r="E172" s="4" t="s">
        <v>5</v>
      </c>
    </row>
    <row r="173" spans="1:5" ht="30">
      <c r="A173" s="2" t="s">
        <v>1589</v>
      </c>
      <c r="B173" s="4">
        <v>0</v>
      </c>
      <c r="C173" s="4">
        <v>0</v>
      </c>
      <c r="D173" s="4" t="s">
        <v>5</v>
      </c>
      <c r="E173" s="4" t="s">
        <v>5</v>
      </c>
    </row>
    <row r="174" spans="1:5" ht="30">
      <c r="A174" s="2" t="s">
        <v>41</v>
      </c>
      <c r="B174" s="6">
        <v>12941</v>
      </c>
      <c r="C174" s="6">
        <v>12769</v>
      </c>
      <c r="D174" s="4" t="s">
        <v>5</v>
      </c>
      <c r="E174" s="4" t="s">
        <v>5</v>
      </c>
    </row>
    <row r="175" spans="1:5">
      <c r="A175" s="2" t="s">
        <v>42</v>
      </c>
      <c r="B175" s="6">
        <v>1419</v>
      </c>
      <c r="C175" s="4">
        <v>0</v>
      </c>
      <c r="D175" s="4" t="s">
        <v>5</v>
      </c>
      <c r="E175" s="4" t="s">
        <v>5</v>
      </c>
    </row>
    <row r="176" spans="1:5">
      <c r="A176" s="2" t="s">
        <v>36</v>
      </c>
      <c r="B176" s="4">
        <v>617</v>
      </c>
      <c r="C176" s="4">
        <v>79</v>
      </c>
      <c r="D176" s="4" t="s">
        <v>5</v>
      </c>
      <c r="E176" s="4" t="s">
        <v>5</v>
      </c>
    </row>
    <row r="177" spans="1:5">
      <c r="A177" s="2" t="s">
        <v>43</v>
      </c>
      <c r="B177" s="6">
        <v>117763</v>
      </c>
      <c r="C177" s="6">
        <v>193141</v>
      </c>
      <c r="D177" s="4" t="s">
        <v>5</v>
      </c>
      <c r="E177" s="4" t="s">
        <v>5</v>
      </c>
    </row>
    <row r="178" spans="1:5">
      <c r="A178" s="2" t="s">
        <v>44</v>
      </c>
      <c r="B178" s="6">
        <v>639696</v>
      </c>
      <c r="C178" s="6">
        <v>717207</v>
      </c>
      <c r="D178" s="4" t="s">
        <v>5</v>
      </c>
      <c r="E178" s="4" t="s">
        <v>5</v>
      </c>
    </row>
    <row r="179" spans="1:5">
      <c r="A179" s="3" t="s">
        <v>45</v>
      </c>
      <c r="B179" s="4" t="s">
        <v>5</v>
      </c>
      <c r="C179" s="4" t="s">
        <v>5</v>
      </c>
      <c r="D179" s="4" t="s">
        <v>5</v>
      </c>
      <c r="E179" s="4" t="s">
        <v>5</v>
      </c>
    </row>
    <row r="180" spans="1:5">
      <c r="A180" s="2" t="s">
        <v>46</v>
      </c>
      <c r="B180" s="4" t="s">
        <v>5</v>
      </c>
      <c r="C180" s="4">
        <v>0</v>
      </c>
      <c r="D180" s="4" t="s">
        <v>5</v>
      </c>
      <c r="E180" s="4" t="s">
        <v>5</v>
      </c>
    </row>
    <row r="181" spans="1:5">
      <c r="A181" s="2" t="s">
        <v>47</v>
      </c>
      <c r="B181" s="6">
        <v>57740</v>
      </c>
      <c r="C181" s="6">
        <v>52791</v>
      </c>
      <c r="D181" s="4" t="s">
        <v>5</v>
      </c>
      <c r="E181" s="4" t="s">
        <v>5</v>
      </c>
    </row>
    <row r="182" spans="1:5">
      <c r="A182" s="2" t="s">
        <v>48</v>
      </c>
      <c r="B182" s="6">
        <v>16459</v>
      </c>
      <c r="C182" s="6">
        <v>20239</v>
      </c>
      <c r="D182" s="4" t="s">
        <v>5</v>
      </c>
      <c r="E182" s="4" t="s">
        <v>5</v>
      </c>
    </row>
    <row r="183" spans="1:5">
      <c r="A183" s="2" t="s">
        <v>36</v>
      </c>
      <c r="B183" s="4">
        <v>412</v>
      </c>
      <c r="C183" s="4">
        <v>513</v>
      </c>
      <c r="D183" s="4" t="s">
        <v>5</v>
      </c>
      <c r="E183" s="4" t="s">
        <v>5</v>
      </c>
    </row>
    <row r="184" spans="1:5">
      <c r="A184" s="2" t="s">
        <v>49</v>
      </c>
      <c r="B184" s="6">
        <v>22813</v>
      </c>
      <c r="C184" s="6">
        <v>16080</v>
      </c>
      <c r="D184" s="4" t="s">
        <v>5</v>
      </c>
      <c r="E184" s="4" t="s">
        <v>5</v>
      </c>
    </row>
    <row r="185" spans="1:5">
      <c r="A185" s="2" t="s">
        <v>50</v>
      </c>
      <c r="B185" s="6">
        <v>97424</v>
      </c>
      <c r="C185" s="6">
        <v>89623</v>
      </c>
      <c r="D185" s="4" t="s">
        <v>5</v>
      </c>
      <c r="E185" s="4" t="s">
        <v>5</v>
      </c>
    </row>
    <row r="186" spans="1:5">
      <c r="A186" s="2" t="s">
        <v>51</v>
      </c>
      <c r="B186" s="4">
        <v>0</v>
      </c>
      <c r="C186" s="4">
        <v>0</v>
      </c>
      <c r="D186" s="4" t="s">
        <v>5</v>
      </c>
      <c r="E186" s="4" t="s">
        <v>5</v>
      </c>
    </row>
    <row r="187" spans="1:5">
      <c r="A187" s="2" t="s">
        <v>36</v>
      </c>
      <c r="B187" s="6">
        <v>4945</v>
      </c>
      <c r="C187" s="6">
        <v>4299</v>
      </c>
      <c r="D187" s="4" t="s">
        <v>5</v>
      </c>
      <c r="E187" s="4" t="s">
        <v>5</v>
      </c>
    </row>
    <row r="188" spans="1:5">
      <c r="A188" s="2" t="s">
        <v>52</v>
      </c>
      <c r="B188" s="6">
        <v>144373</v>
      </c>
      <c r="C188" s="6">
        <v>283089</v>
      </c>
      <c r="D188" s="4" t="s">
        <v>5</v>
      </c>
      <c r="E188" s="4" t="s">
        <v>5</v>
      </c>
    </row>
    <row r="189" spans="1:5">
      <c r="A189" s="2" t="s">
        <v>53</v>
      </c>
      <c r="B189" s="6">
        <v>246742</v>
      </c>
      <c r="C189" s="6">
        <v>377011</v>
      </c>
      <c r="D189" s="4" t="s">
        <v>5</v>
      </c>
      <c r="E189" s="4" t="s">
        <v>5</v>
      </c>
    </row>
    <row r="190" spans="1:5" ht="30">
      <c r="A190" s="2" t="s">
        <v>54</v>
      </c>
      <c r="B190" s="4" t="s">
        <v>55</v>
      </c>
      <c r="C190" s="4" t="s">
        <v>55</v>
      </c>
      <c r="D190" s="4" t="s">
        <v>5</v>
      </c>
      <c r="E190" s="4" t="s">
        <v>5</v>
      </c>
    </row>
    <row r="191" spans="1:5" ht="30">
      <c r="A191" s="3" t="s">
        <v>1590</v>
      </c>
      <c r="B191" s="4" t="s">
        <v>5</v>
      </c>
      <c r="C191" s="4" t="s">
        <v>5</v>
      </c>
      <c r="D191" s="4" t="s">
        <v>5</v>
      </c>
      <c r="E191" s="4" t="s">
        <v>5</v>
      </c>
    </row>
    <row r="192" spans="1:5" ht="30">
      <c r="A192" s="2" t="s">
        <v>57</v>
      </c>
      <c r="B192" s="4">
        <v>0</v>
      </c>
      <c r="C192" s="4">
        <v>0</v>
      </c>
      <c r="D192" s="4" t="s">
        <v>5</v>
      </c>
      <c r="E192" s="4" t="s">
        <v>5</v>
      </c>
    </row>
    <row r="193" spans="1:5" ht="75">
      <c r="A193" s="2" t="s">
        <v>58</v>
      </c>
      <c r="B193" s="4">
        <v>0</v>
      </c>
      <c r="C193" s="4">
        <v>0</v>
      </c>
      <c r="D193" s="4" t="s">
        <v>5</v>
      </c>
      <c r="E193" s="4" t="s">
        <v>5</v>
      </c>
    </row>
    <row r="194" spans="1:5">
      <c r="A194" s="2" t="s">
        <v>59</v>
      </c>
      <c r="B194" s="4">
        <v>0</v>
      </c>
      <c r="C194" s="4">
        <v>0</v>
      </c>
      <c r="D194" s="4" t="s">
        <v>5</v>
      </c>
      <c r="E194" s="4" t="s">
        <v>5</v>
      </c>
    </row>
    <row r="195" spans="1:5">
      <c r="A195" s="2" t="s">
        <v>1591</v>
      </c>
      <c r="B195" s="6">
        <v>346704</v>
      </c>
      <c r="C195" s="6">
        <v>320440</v>
      </c>
      <c r="D195" s="4" t="s">
        <v>5</v>
      </c>
      <c r="E195" s="4" t="s">
        <v>5</v>
      </c>
    </row>
    <row r="196" spans="1:5">
      <c r="A196" s="2" t="s">
        <v>60</v>
      </c>
      <c r="B196" s="4">
        <v>0</v>
      </c>
      <c r="C196" s="4">
        <v>0</v>
      </c>
      <c r="D196" s="4" t="s">
        <v>5</v>
      </c>
      <c r="E196" s="4" t="s">
        <v>5</v>
      </c>
    </row>
    <row r="197" spans="1:5" ht="30">
      <c r="A197" s="2" t="s">
        <v>1592</v>
      </c>
      <c r="B197" s="6">
        <v>15923</v>
      </c>
      <c r="C197" s="6">
        <v>19756</v>
      </c>
      <c r="D197" s="4" t="s">
        <v>5</v>
      </c>
      <c r="E197" s="4" t="s">
        <v>5</v>
      </c>
    </row>
    <row r="198" spans="1:5" ht="30">
      <c r="A198" s="2" t="s">
        <v>1593</v>
      </c>
      <c r="B198" s="6">
        <v>362627</v>
      </c>
      <c r="C198" s="4" t="s">
        <v>5</v>
      </c>
      <c r="D198" s="4" t="s">
        <v>5</v>
      </c>
      <c r="E198" s="4" t="s">
        <v>5</v>
      </c>
    </row>
    <row r="199" spans="1:5">
      <c r="A199" s="2" t="s">
        <v>63</v>
      </c>
      <c r="B199" s="6">
        <v>30327</v>
      </c>
      <c r="C199" s="4" t="s">
        <v>5</v>
      </c>
      <c r="D199" s="4" t="s">
        <v>5</v>
      </c>
      <c r="E199" s="4" t="s">
        <v>5</v>
      </c>
    </row>
    <row r="200" spans="1:5" ht="30">
      <c r="A200" s="2" t="s">
        <v>1594</v>
      </c>
      <c r="B200" s="6">
        <v>392954</v>
      </c>
      <c r="C200" s="6">
        <v>340196</v>
      </c>
      <c r="D200" s="4" t="s">
        <v>5</v>
      </c>
      <c r="E200" s="4" t="s">
        <v>5</v>
      </c>
    </row>
    <row r="201" spans="1:5" ht="30">
      <c r="A201" s="2" t="s">
        <v>1595</v>
      </c>
      <c r="B201" s="6">
        <v>639696</v>
      </c>
      <c r="C201" s="6">
        <v>717207</v>
      </c>
      <c r="D201" s="4" t="s">
        <v>5</v>
      </c>
      <c r="E201" s="4" t="s">
        <v>5</v>
      </c>
    </row>
    <row r="202" spans="1:5">
      <c r="A202" s="2" t="s">
        <v>726</v>
      </c>
      <c r="B202" s="4" t="s">
        <v>5</v>
      </c>
      <c r="C202" s="4" t="s">
        <v>5</v>
      </c>
      <c r="D202" s="4" t="s">
        <v>5</v>
      </c>
      <c r="E202" s="4" t="s">
        <v>5</v>
      </c>
    </row>
    <row r="203" spans="1:5">
      <c r="A203" s="3" t="s">
        <v>31</v>
      </c>
      <c r="B203" s="4" t="s">
        <v>5</v>
      </c>
      <c r="C203" s="4" t="s">
        <v>5</v>
      </c>
      <c r="D203" s="4" t="s">
        <v>5</v>
      </c>
      <c r="E203" s="4" t="s">
        <v>5</v>
      </c>
    </row>
    <row r="204" spans="1:5">
      <c r="A204" s="2" t="s">
        <v>32</v>
      </c>
      <c r="B204" s="4">
        <v>0</v>
      </c>
      <c r="C204" s="4">
        <v>0</v>
      </c>
      <c r="D204" s="4">
        <v>0</v>
      </c>
      <c r="E204" s="4">
        <v>0</v>
      </c>
    </row>
    <row r="205" spans="1:5">
      <c r="A205" s="2" t="s">
        <v>1586</v>
      </c>
      <c r="B205" s="4">
        <v>0</v>
      </c>
      <c r="C205" s="4">
        <v>0</v>
      </c>
      <c r="D205" s="4" t="s">
        <v>5</v>
      </c>
      <c r="E205" s="4" t="s">
        <v>5</v>
      </c>
    </row>
    <row r="206" spans="1:5">
      <c r="A206" s="2" t="s">
        <v>34</v>
      </c>
      <c r="B206" s="4">
        <v>0</v>
      </c>
      <c r="C206" s="4">
        <v>0</v>
      </c>
      <c r="D206" s="4" t="s">
        <v>5</v>
      </c>
      <c r="E206" s="4" t="s">
        <v>5</v>
      </c>
    </row>
    <row r="207" spans="1:5">
      <c r="A207" s="2" t="s">
        <v>35</v>
      </c>
      <c r="B207" s="4">
        <v>0</v>
      </c>
      <c r="C207" s="4">
        <v>0</v>
      </c>
      <c r="D207" s="4" t="s">
        <v>5</v>
      </c>
      <c r="E207" s="4" t="s">
        <v>5</v>
      </c>
    </row>
    <row r="208" spans="1:5">
      <c r="A208" s="2" t="s">
        <v>36</v>
      </c>
      <c r="B208" s="4">
        <v>0</v>
      </c>
      <c r="C208" s="4">
        <v>0</v>
      </c>
      <c r="D208" s="4" t="s">
        <v>5</v>
      </c>
      <c r="E208" s="4" t="s">
        <v>5</v>
      </c>
    </row>
    <row r="209" spans="1:5">
      <c r="A209" s="2" t="s">
        <v>37</v>
      </c>
      <c r="B209" s="4">
        <v>0</v>
      </c>
      <c r="C209" s="4">
        <v>0</v>
      </c>
      <c r="D209" s="4" t="s">
        <v>5</v>
      </c>
      <c r="E209" s="4" t="s">
        <v>5</v>
      </c>
    </row>
    <row r="210" spans="1:5">
      <c r="A210" s="2" t="s">
        <v>38</v>
      </c>
      <c r="B210" s="4">
        <v>0</v>
      </c>
      <c r="C210" s="4">
        <v>0</v>
      </c>
      <c r="D210" s="4" t="s">
        <v>5</v>
      </c>
      <c r="E210" s="4" t="s">
        <v>5</v>
      </c>
    </row>
    <row r="211" spans="1:5" ht="30">
      <c r="A211" s="2" t="s">
        <v>1587</v>
      </c>
      <c r="B211" s="4">
        <v>0</v>
      </c>
      <c r="C211" s="4">
        <v>0</v>
      </c>
      <c r="D211" s="4" t="s">
        <v>5</v>
      </c>
      <c r="E211" s="4" t="s">
        <v>5</v>
      </c>
    </row>
    <row r="212" spans="1:5" ht="30">
      <c r="A212" s="2" t="s">
        <v>1588</v>
      </c>
      <c r="B212" s="4">
        <v>0</v>
      </c>
      <c r="C212" s="4">
        <v>0</v>
      </c>
      <c r="D212" s="4" t="s">
        <v>5</v>
      </c>
      <c r="E212" s="4" t="s">
        <v>5</v>
      </c>
    </row>
    <row r="213" spans="1:5" ht="30">
      <c r="A213" s="2" t="s">
        <v>1589</v>
      </c>
      <c r="B213" s="6">
        <v>-1834376</v>
      </c>
      <c r="C213" s="6">
        <v>-1785539</v>
      </c>
      <c r="D213" s="4" t="s">
        <v>5</v>
      </c>
      <c r="E213" s="4" t="s">
        <v>5</v>
      </c>
    </row>
    <row r="214" spans="1:5" ht="30">
      <c r="A214" s="2" t="s">
        <v>41</v>
      </c>
      <c r="B214" s="4">
        <v>0</v>
      </c>
      <c r="C214" s="4">
        <v>0</v>
      </c>
      <c r="D214" s="4" t="s">
        <v>5</v>
      </c>
      <c r="E214" s="4" t="s">
        <v>5</v>
      </c>
    </row>
    <row r="215" spans="1:5">
      <c r="A215" s="2" t="s">
        <v>42</v>
      </c>
      <c r="B215" s="4">
        <v>0</v>
      </c>
      <c r="C215" s="4">
        <v>0</v>
      </c>
      <c r="D215" s="4" t="s">
        <v>5</v>
      </c>
      <c r="E215" s="4" t="s">
        <v>5</v>
      </c>
    </row>
    <row r="216" spans="1:5">
      <c r="A216" s="2" t="s">
        <v>36</v>
      </c>
      <c r="B216" s="4">
        <v>0</v>
      </c>
      <c r="C216" s="4">
        <v>0</v>
      </c>
      <c r="D216" s="4" t="s">
        <v>5</v>
      </c>
      <c r="E216" s="4" t="s">
        <v>5</v>
      </c>
    </row>
    <row r="217" spans="1:5">
      <c r="A217" s="2" t="s">
        <v>43</v>
      </c>
      <c r="B217" s="6">
        <v>-645422</v>
      </c>
      <c r="C217" s="6">
        <v>-650000</v>
      </c>
      <c r="D217" s="4" t="s">
        <v>5</v>
      </c>
      <c r="E217" s="4" t="s">
        <v>5</v>
      </c>
    </row>
    <row r="218" spans="1:5">
      <c r="A218" s="2" t="s">
        <v>44</v>
      </c>
      <c r="B218" s="6">
        <v>-2479798</v>
      </c>
      <c r="C218" s="6">
        <v>-2435539</v>
      </c>
      <c r="D218" s="4" t="s">
        <v>5</v>
      </c>
      <c r="E218" s="4" t="s">
        <v>5</v>
      </c>
    </row>
    <row r="219" spans="1:5">
      <c r="A219" s="3" t="s">
        <v>45</v>
      </c>
      <c r="B219" s="4" t="s">
        <v>5</v>
      </c>
      <c r="C219" s="4" t="s">
        <v>5</v>
      </c>
      <c r="D219" s="4" t="s">
        <v>5</v>
      </c>
      <c r="E219" s="4" t="s">
        <v>5</v>
      </c>
    </row>
    <row r="220" spans="1:5">
      <c r="A220" s="2" t="s">
        <v>46</v>
      </c>
      <c r="B220" s="4" t="s">
        <v>5</v>
      </c>
      <c r="C220" s="4">
        <v>0</v>
      </c>
      <c r="D220" s="4" t="s">
        <v>5</v>
      </c>
      <c r="E220" s="4" t="s">
        <v>5</v>
      </c>
    </row>
    <row r="221" spans="1:5">
      <c r="A221" s="2" t="s">
        <v>47</v>
      </c>
      <c r="B221" s="4">
        <v>0</v>
      </c>
      <c r="C221" s="4">
        <v>0</v>
      </c>
      <c r="D221" s="4" t="s">
        <v>5</v>
      </c>
      <c r="E221" s="4" t="s">
        <v>5</v>
      </c>
    </row>
    <row r="222" spans="1:5">
      <c r="A222" s="2" t="s">
        <v>48</v>
      </c>
      <c r="B222" s="4">
        <v>0</v>
      </c>
      <c r="C222" s="4">
        <v>0</v>
      </c>
      <c r="D222" s="4" t="s">
        <v>5</v>
      </c>
      <c r="E222" s="4" t="s">
        <v>5</v>
      </c>
    </row>
    <row r="223" spans="1:5">
      <c r="A223" s="2" t="s">
        <v>36</v>
      </c>
      <c r="B223" s="4">
        <v>0</v>
      </c>
      <c r="C223" s="4">
        <v>0</v>
      </c>
      <c r="D223" s="4" t="s">
        <v>5</v>
      </c>
      <c r="E223" s="4" t="s">
        <v>5</v>
      </c>
    </row>
    <row r="224" spans="1:5">
      <c r="A224" s="2" t="s">
        <v>49</v>
      </c>
      <c r="B224" s="4">
        <v>0</v>
      </c>
      <c r="C224" s="4">
        <v>0</v>
      </c>
      <c r="D224" s="4" t="s">
        <v>5</v>
      </c>
      <c r="E224" s="4" t="s">
        <v>5</v>
      </c>
    </row>
    <row r="225" spans="1:5">
      <c r="A225" s="2" t="s">
        <v>50</v>
      </c>
      <c r="B225" s="4">
        <v>0</v>
      </c>
      <c r="C225" s="4">
        <v>0</v>
      </c>
      <c r="D225" s="4" t="s">
        <v>5</v>
      </c>
      <c r="E225" s="4" t="s">
        <v>5</v>
      </c>
    </row>
    <row r="226" spans="1:5">
      <c r="A226" s="2" t="s">
        <v>51</v>
      </c>
      <c r="B226" s="4">
        <v>0</v>
      </c>
      <c r="C226" s="4">
        <v>0</v>
      </c>
      <c r="D226" s="4" t="s">
        <v>5</v>
      </c>
      <c r="E226" s="4" t="s">
        <v>5</v>
      </c>
    </row>
    <row r="227" spans="1:5">
      <c r="A227" s="2" t="s">
        <v>36</v>
      </c>
      <c r="B227" s="4">
        <v>0</v>
      </c>
      <c r="C227" s="4">
        <v>0</v>
      </c>
      <c r="D227" s="4" t="s">
        <v>5</v>
      </c>
      <c r="E227" s="4" t="s">
        <v>5</v>
      </c>
    </row>
    <row r="228" spans="1:5">
      <c r="A228" s="2" t="s">
        <v>52</v>
      </c>
      <c r="B228" s="6">
        <v>-645422</v>
      </c>
      <c r="C228" s="6">
        <v>-650000</v>
      </c>
      <c r="D228" s="4" t="s">
        <v>5</v>
      </c>
      <c r="E228" s="4" t="s">
        <v>5</v>
      </c>
    </row>
    <row r="229" spans="1:5">
      <c r="A229" s="2" t="s">
        <v>53</v>
      </c>
      <c r="B229" s="6">
        <v>-645422</v>
      </c>
      <c r="C229" s="6">
        <v>-650000</v>
      </c>
      <c r="D229" s="4" t="s">
        <v>5</v>
      </c>
      <c r="E229" s="4" t="s">
        <v>5</v>
      </c>
    </row>
    <row r="230" spans="1:5" ht="30">
      <c r="A230" s="2" t="s">
        <v>54</v>
      </c>
      <c r="B230" s="4" t="s">
        <v>55</v>
      </c>
      <c r="C230" s="4" t="s">
        <v>55</v>
      </c>
      <c r="D230" s="4" t="s">
        <v>5</v>
      </c>
      <c r="E230" s="4" t="s">
        <v>5</v>
      </c>
    </row>
    <row r="231" spans="1:5" ht="30">
      <c r="A231" s="3" t="s">
        <v>1590</v>
      </c>
      <c r="B231" s="4" t="s">
        <v>5</v>
      </c>
      <c r="C231" s="4" t="s">
        <v>5</v>
      </c>
      <c r="D231" s="4" t="s">
        <v>5</v>
      </c>
      <c r="E231" s="4" t="s">
        <v>5</v>
      </c>
    </row>
    <row r="232" spans="1:5" ht="30">
      <c r="A232" s="2" t="s">
        <v>57</v>
      </c>
      <c r="B232" s="4">
        <v>0</v>
      </c>
      <c r="C232" s="4">
        <v>0</v>
      </c>
      <c r="D232" s="4" t="s">
        <v>5</v>
      </c>
      <c r="E232" s="4" t="s">
        <v>5</v>
      </c>
    </row>
    <row r="233" spans="1:5" ht="75">
      <c r="A233" s="2" t="s">
        <v>58</v>
      </c>
      <c r="B233" s="4">
        <v>0</v>
      </c>
      <c r="C233" s="4">
        <v>0</v>
      </c>
      <c r="D233" s="4" t="s">
        <v>5</v>
      </c>
      <c r="E233" s="4" t="s">
        <v>5</v>
      </c>
    </row>
    <row r="234" spans="1:5">
      <c r="A234" s="2" t="s">
        <v>59</v>
      </c>
      <c r="B234" s="4">
        <v>0</v>
      </c>
      <c r="C234" s="4">
        <v>0</v>
      </c>
      <c r="D234" s="4" t="s">
        <v>5</v>
      </c>
      <c r="E234" s="4" t="s">
        <v>5</v>
      </c>
    </row>
    <row r="235" spans="1:5">
      <c r="A235" s="2" t="s">
        <v>1591</v>
      </c>
      <c r="B235" s="6">
        <v>-1834376</v>
      </c>
      <c r="C235" s="6">
        <v>-1785539</v>
      </c>
      <c r="D235" s="4" t="s">
        <v>5</v>
      </c>
      <c r="E235" s="4" t="s">
        <v>5</v>
      </c>
    </row>
    <row r="236" spans="1:5">
      <c r="A236" s="2" t="s">
        <v>60</v>
      </c>
      <c r="B236" s="4">
        <v>0</v>
      </c>
      <c r="C236" s="4">
        <v>0</v>
      </c>
      <c r="D236" s="4" t="s">
        <v>5</v>
      </c>
      <c r="E236" s="4" t="s">
        <v>5</v>
      </c>
    </row>
    <row r="237" spans="1:5" ht="30">
      <c r="A237" s="2" t="s">
        <v>1592</v>
      </c>
      <c r="B237" s="4">
        <v>0</v>
      </c>
      <c r="C237" s="4">
        <v>0</v>
      </c>
      <c r="D237" s="4" t="s">
        <v>5</v>
      </c>
      <c r="E237" s="4" t="s">
        <v>5</v>
      </c>
    </row>
    <row r="238" spans="1:5" ht="30">
      <c r="A238" s="2" t="s">
        <v>1593</v>
      </c>
      <c r="B238" s="6">
        <v>-1834376</v>
      </c>
      <c r="C238" s="4" t="s">
        <v>5</v>
      </c>
      <c r="D238" s="4" t="s">
        <v>5</v>
      </c>
      <c r="E238" s="4" t="s">
        <v>5</v>
      </c>
    </row>
    <row r="239" spans="1:5">
      <c r="A239" s="2" t="s">
        <v>63</v>
      </c>
      <c r="B239" s="4">
        <v>0</v>
      </c>
      <c r="C239" s="4" t="s">
        <v>5</v>
      </c>
      <c r="D239" s="4" t="s">
        <v>5</v>
      </c>
      <c r="E239" s="4" t="s">
        <v>5</v>
      </c>
    </row>
    <row r="240" spans="1:5" ht="30">
      <c r="A240" s="2" t="s">
        <v>1594</v>
      </c>
      <c r="B240" s="6">
        <v>-1834376</v>
      </c>
      <c r="C240" s="6">
        <v>-1785539</v>
      </c>
      <c r="D240" s="4" t="s">
        <v>5</v>
      </c>
      <c r="E240" s="4" t="s">
        <v>5</v>
      </c>
    </row>
    <row r="241" spans="1:5" ht="30">
      <c r="A241" s="2" t="s">
        <v>1595</v>
      </c>
      <c r="B241" s="8">
        <v>-2479798</v>
      </c>
      <c r="C241" s="8">
        <v>-2435539</v>
      </c>
      <c r="D241" s="4" t="s">
        <v>5</v>
      </c>
      <c r="E241"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1599</v>
      </c>
      <c r="B1" s="7" t="s">
        <v>2</v>
      </c>
      <c r="C1" s="7" t="s">
        <v>28</v>
      </c>
      <c r="D1" s="7" t="s">
        <v>29</v>
      </c>
    </row>
    <row r="2" spans="1:4" ht="30">
      <c r="A2" s="1" t="s">
        <v>67</v>
      </c>
      <c r="B2" s="7"/>
      <c r="C2" s="7"/>
      <c r="D2" s="7"/>
    </row>
    <row r="3" spans="1:4" ht="30">
      <c r="A3" s="3" t="s">
        <v>1600</v>
      </c>
      <c r="B3" s="4" t="s">
        <v>5</v>
      </c>
      <c r="C3" s="4" t="s">
        <v>5</v>
      </c>
      <c r="D3" s="4" t="s">
        <v>5</v>
      </c>
    </row>
    <row r="4" spans="1:4">
      <c r="A4" s="2" t="s">
        <v>69</v>
      </c>
      <c r="B4" s="4">
        <v>414</v>
      </c>
      <c r="C4" s="4">
        <v>401</v>
      </c>
      <c r="D4" s="4" t="s">
        <v>5</v>
      </c>
    </row>
    <row r="5" spans="1:4" ht="30">
      <c r="A5" s="2" t="s">
        <v>70</v>
      </c>
      <c r="B5" s="6">
        <v>346587</v>
      </c>
      <c r="C5" s="6">
        <v>311779</v>
      </c>
      <c r="D5" s="4" t="s">
        <v>5</v>
      </c>
    </row>
    <row r="6" spans="1:4" ht="30">
      <c r="A6" s="2" t="s">
        <v>71</v>
      </c>
      <c r="B6" s="6">
        <v>76152</v>
      </c>
      <c r="C6" s="6">
        <v>68531</v>
      </c>
      <c r="D6" s="4" t="s">
        <v>5</v>
      </c>
    </row>
    <row r="7" spans="1:4">
      <c r="A7" s="2" t="s">
        <v>72</v>
      </c>
      <c r="B7" s="4">
        <v>0.01</v>
      </c>
      <c r="C7" s="4">
        <v>0.01</v>
      </c>
      <c r="D7" s="4" t="s">
        <v>5</v>
      </c>
    </row>
    <row r="8" spans="1:4">
      <c r="A8" s="2" t="s">
        <v>73</v>
      </c>
      <c r="B8" s="6">
        <v>100000</v>
      </c>
      <c r="C8" s="6">
        <v>100000</v>
      </c>
      <c r="D8" s="4" t="s">
        <v>5</v>
      </c>
    </row>
    <row r="9" spans="1:4">
      <c r="A9" s="2" t="s">
        <v>74</v>
      </c>
      <c r="B9" s="4" t="s">
        <v>55</v>
      </c>
      <c r="C9" s="4" t="s">
        <v>55</v>
      </c>
      <c r="D9" s="4" t="s">
        <v>5</v>
      </c>
    </row>
    <row r="10" spans="1:4">
      <c r="A10" s="2" t="s">
        <v>75</v>
      </c>
      <c r="B10" s="4">
        <v>0.01</v>
      </c>
      <c r="C10" s="4">
        <v>0.01</v>
      </c>
      <c r="D10" s="4" t="s">
        <v>5</v>
      </c>
    </row>
    <row r="11" spans="1:4">
      <c r="A11" s="2" t="s">
        <v>76</v>
      </c>
      <c r="B11" s="6">
        <v>500000</v>
      </c>
      <c r="C11" s="6">
        <v>500000</v>
      </c>
      <c r="D11" s="4" t="s">
        <v>5</v>
      </c>
    </row>
    <row r="12" spans="1:4">
      <c r="A12" s="2" t="s">
        <v>77</v>
      </c>
      <c r="B12" s="6">
        <v>32528</v>
      </c>
      <c r="C12" s="6">
        <v>32277</v>
      </c>
      <c r="D12" s="4" t="s">
        <v>5</v>
      </c>
    </row>
    <row r="13" spans="1:4">
      <c r="A13" s="2" t="s">
        <v>78</v>
      </c>
      <c r="B13" s="6">
        <v>32528</v>
      </c>
      <c r="C13" s="6">
        <v>32277</v>
      </c>
      <c r="D13" s="4" t="s">
        <v>5</v>
      </c>
    </row>
    <row r="14" spans="1:4">
      <c r="A14" s="2" t="s">
        <v>1395</v>
      </c>
      <c r="B14" s="176">
        <v>6.7500000000000004E-2</v>
      </c>
      <c r="C14" s="4" t="s">
        <v>5</v>
      </c>
      <c r="D14" s="4" t="s">
        <v>5</v>
      </c>
    </row>
    <row r="15" spans="1:4">
      <c r="A15" s="2" t="s">
        <v>1393</v>
      </c>
      <c r="B15" s="4" t="s">
        <v>5</v>
      </c>
      <c r="C15" s="4" t="s">
        <v>5</v>
      </c>
      <c r="D15" s="4" t="s">
        <v>5</v>
      </c>
    </row>
    <row r="16" spans="1:4" ht="30">
      <c r="A16" s="3" t="s">
        <v>1600</v>
      </c>
      <c r="B16" s="4" t="s">
        <v>5</v>
      </c>
      <c r="C16" s="4" t="s">
        <v>5</v>
      </c>
      <c r="D16" s="4" t="s">
        <v>5</v>
      </c>
    </row>
    <row r="17" spans="1:4">
      <c r="A17" s="2" t="s">
        <v>1395</v>
      </c>
      <c r="B17" s="176">
        <v>6.7500000000000004E-2</v>
      </c>
      <c r="C17" s="176">
        <v>6.7500000000000004E-2</v>
      </c>
      <c r="D17" s="176">
        <v>6.7500000000000004E-2</v>
      </c>
    </row>
    <row r="18" spans="1:4">
      <c r="A18" s="2" t="s">
        <v>1427</v>
      </c>
      <c r="B18" s="4" t="s">
        <v>1601</v>
      </c>
      <c r="C18" s="4" t="s">
        <v>1601</v>
      </c>
      <c r="D18" s="4" t="s">
        <v>1601</v>
      </c>
    </row>
    <row r="19" spans="1:4">
      <c r="A19" s="2" t="s">
        <v>720</v>
      </c>
      <c r="B19" s="4" t="s">
        <v>5</v>
      </c>
      <c r="C19" s="4" t="s">
        <v>5</v>
      </c>
      <c r="D19" s="4" t="s">
        <v>5</v>
      </c>
    </row>
    <row r="20" spans="1:4" ht="30">
      <c r="A20" s="3" t="s">
        <v>1600</v>
      </c>
      <c r="B20" s="4" t="s">
        <v>5</v>
      </c>
      <c r="C20" s="4" t="s">
        <v>5</v>
      </c>
      <c r="D20" s="4" t="s">
        <v>5</v>
      </c>
    </row>
    <row r="21" spans="1:4">
      <c r="A21" s="2" t="s">
        <v>74</v>
      </c>
      <c r="B21" s="4" t="s">
        <v>55</v>
      </c>
      <c r="C21" s="4" t="s">
        <v>55</v>
      </c>
      <c r="D21" s="4" t="s">
        <v>5</v>
      </c>
    </row>
    <row r="22" spans="1:4">
      <c r="A22" s="2" t="s">
        <v>1596</v>
      </c>
      <c r="B22" s="4" t="s">
        <v>5</v>
      </c>
      <c r="C22" s="4" t="s">
        <v>5</v>
      </c>
      <c r="D22" s="4" t="s">
        <v>5</v>
      </c>
    </row>
    <row r="23" spans="1:4" ht="30">
      <c r="A23" s="3" t="s">
        <v>1600</v>
      </c>
      <c r="B23" s="4" t="s">
        <v>5</v>
      </c>
      <c r="C23" s="4" t="s">
        <v>5</v>
      </c>
      <c r="D23" s="4" t="s">
        <v>5</v>
      </c>
    </row>
    <row r="24" spans="1:4">
      <c r="A24" s="2" t="s">
        <v>74</v>
      </c>
      <c r="B24" s="4" t="s">
        <v>55</v>
      </c>
      <c r="C24" s="4" t="s">
        <v>55</v>
      </c>
      <c r="D24" s="4" t="s">
        <v>5</v>
      </c>
    </row>
    <row r="25" spans="1:4">
      <c r="A25" s="2" t="s">
        <v>1597</v>
      </c>
      <c r="B25" s="4" t="s">
        <v>5</v>
      </c>
      <c r="C25" s="4" t="s">
        <v>5</v>
      </c>
      <c r="D25" s="4" t="s">
        <v>5</v>
      </c>
    </row>
    <row r="26" spans="1:4" ht="30">
      <c r="A26" s="3" t="s">
        <v>1600</v>
      </c>
      <c r="B26" s="4" t="s">
        <v>5</v>
      </c>
      <c r="C26" s="4" t="s">
        <v>5</v>
      </c>
      <c r="D26" s="4" t="s">
        <v>5</v>
      </c>
    </row>
    <row r="27" spans="1:4">
      <c r="A27" s="2" t="s">
        <v>74</v>
      </c>
      <c r="B27" s="4" t="s">
        <v>55</v>
      </c>
      <c r="C27" s="4" t="s">
        <v>55</v>
      </c>
      <c r="D27" s="4" t="s">
        <v>5</v>
      </c>
    </row>
    <row r="28" spans="1:4">
      <c r="A28" s="2" t="s">
        <v>1598</v>
      </c>
      <c r="B28" s="4" t="s">
        <v>5</v>
      </c>
      <c r="C28" s="4" t="s">
        <v>5</v>
      </c>
      <c r="D28" s="4" t="s">
        <v>5</v>
      </c>
    </row>
    <row r="29" spans="1:4" ht="30">
      <c r="A29" s="3" t="s">
        <v>1600</v>
      </c>
      <c r="B29" s="4" t="s">
        <v>5</v>
      </c>
      <c r="C29" s="4" t="s">
        <v>5</v>
      </c>
      <c r="D29" s="4" t="s">
        <v>5</v>
      </c>
    </row>
    <row r="30" spans="1:4">
      <c r="A30" s="2" t="s">
        <v>74</v>
      </c>
      <c r="B30" s="4" t="s">
        <v>55</v>
      </c>
      <c r="C30" s="4" t="s">
        <v>55</v>
      </c>
      <c r="D30" s="4" t="s">
        <v>5</v>
      </c>
    </row>
    <row r="31" spans="1:4">
      <c r="A31" s="2" t="s">
        <v>726</v>
      </c>
      <c r="B31" s="4" t="s">
        <v>5</v>
      </c>
      <c r="C31" s="4" t="s">
        <v>5</v>
      </c>
      <c r="D31" s="4" t="s">
        <v>5</v>
      </c>
    </row>
    <row r="32" spans="1:4" ht="30">
      <c r="A32" s="3" t="s">
        <v>1600</v>
      </c>
      <c r="B32" s="4" t="s">
        <v>5</v>
      </c>
      <c r="C32" s="4" t="s">
        <v>5</v>
      </c>
      <c r="D32" s="4" t="s">
        <v>5</v>
      </c>
    </row>
    <row r="33" spans="1:4">
      <c r="A33" s="2" t="s">
        <v>74</v>
      </c>
      <c r="B33" s="4" t="s">
        <v>55</v>
      </c>
      <c r="C33" s="4" t="s">
        <v>55</v>
      </c>
      <c r="D33"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28515625" bestFit="1" customWidth="1"/>
  </cols>
  <sheetData>
    <row r="1" spans="1:5" ht="15" customHeight="1">
      <c r="A1" s="1" t="s">
        <v>1602</v>
      </c>
      <c r="B1" s="7" t="s">
        <v>80</v>
      </c>
      <c r="C1" s="7"/>
      <c r="D1" s="7" t="s">
        <v>1</v>
      </c>
      <c r="E1" s="7"/>
    </row>
    <row r="2" spans="1:5" ht="30">
      <c r="A2" s="1" t="s">
        <v>27</v>
      </c>
      <c r="B2" s="1" t="s">
        <v>2</v>
      </c>
      <c r="C2" s="1" t="s">
        <v>29</v>
      </c>
      <c r="D2" s="1" t="s">
        <v>2</v>
      </c>
      <c r="E2" s="1" t="s">
        <v>29</v>
      </c>
    </row>
    <row r="3" spans="1:5" ht="30">
      <c r="A3" s="3" t="s">
        <v>1600</v>
      </c>
      <c r="B3" s="4" t="s">
        <v>5</v>
      </c>
      <c r="C3" s="4" t="s">
        <v>5</v>
      </c>
      <c r="D3" s="4" t="s">
        <v>5</v>
      </c>
      <c r="E3" s="4" t="s">
        <v>5</v>
      </c>
    </row>
    <row r="4" spans="1:5">
      <c r="A4" s="2" t="s">
        <v>82</v>
      </c>
      <c r="B4" s="8">
        <v>327109</v>
      </c>
      <c r="C4" s="8">
        <v>342635</v>
      </c>
      <c r="D4" s="8">
        <v>1001759</v>
      </c>
      <c r="E4" s="8">
        <v>1126704</v>
      </c>
    </row>
    <row r="5" spans="1:5">
      <c r="A5" s="2" t="s">
        <v>83</v>
      </c>
      <c r="B5" s="6">
        <v>279659</v>
      </c>
      <c r="C5" s="6">
        <v>299882</v>
      </c>
      <c r="D5" s="6">
        <v>834537</v>
      </c>
      <c r="E5" s="6">
        <v>934952</v>
      </c>
    </row>
    <row r="6" spans="1:5">
      <c r="A6" s="2" t="s">
        <v>1603</v>
      </c>
      <c r="B6" s="6">
        <v>47450</v>
      </c>
      <c r="C6" s="6">
        <v>42753</v>
      </c>
      <c r="D6" s="6">
        <v>167222</v>
      </c>
      <c r="E6" s="6">
        <v>191752</v>
      </c>
    </row>
    <row r="7" spans="1:5">
      <c r="A7" s="3" t="s">
        <v>85</v>
      </c>
      <c r="B7" s="4" t="s">
        <v>5</v>
      </c>
      <c r="C7" s="4" t="s">
        <v>5</v>
      </c>
      <c r="D7" s="4" t="s">
        <v>5</v>
      </c>
      <c r="E7" s="4" t="s">
        <v>5</v>
      </c>
    </row>
    <row r="8" spans="1:5">
      <c r="A8" s="2" t="s">
        <v>86</v>
      </c>
      <c r="B8" s="6">
        <v>7413</v>
      </c>
      <c r="C8" s="6">
        <v>7401</v>
      </c>
      <c r="D8" s="6">
        <v>23772</v>
      </c>
      <c r="E8" s="6">
        <v>22957</v>
      </c>
    </row>
    <row r="9" spans="1:5">
      <c r="A9" s="2" t="s">
        <v>87</v>
      </c>
      <c r="B9" s="6">
        <v>22430</v>
      </c>
      <c r="C9" s="6">
        <v>23447</v>
      </c>
      <c r="D9" s="6">
        <v>73548</v>
      </c>
      <c r="E9" s="6">
        <v>76223</v>
      </c>
    </row>
    <row r="10" spans="1:5">
      <c r="A10" s="2" t="s">
        <v>88</v>
      </c>
      <c r="B10" s="6">
        <v>15814</v>
      </c>
      <c r="C10" s="6">
        <v>16109</v>
      </c>
      <c r="D10" s="6">
        <v>46653</v>
      </c>
      <c r="E10" s="6">
        <v>47843</v>
      </c>
    </row>
    <row r="11" spans="1:5">
      <c r="A11" s="2" t="s">
        <v>89</v>
      </c>
      <c r="B11" s="4">
        <v>0</v>
      </c>
      <c r="C11" s="6">
        <v>5434</v>
      </c>
      <c r="D11" s="4">
        <v>0</v>
      </c>
      <c r="E11" s="6">
        <v>5434</v>
      </c>
    </row>
    <row r="12" spans="1:5">
      <c r="A12" s="2" t="s">
        <v>90</v>
      </c>
      <c r="B12" s="6">
        <v>45657</v>
      </c>
      <c r="C12" s="6">
        <v>52391</v>
      </c>
      <c r="D12" s="6">
        <v>143973</v>
      </c>
      <c r="E12" s="6">
        <v>152457</v>
      </c>
    </row>
    <row r="13" spans="1:5" ht="30">
      <c r="A13" s="2" t="s">
        <v>1604</v>
      </c>
      <c r="B13" s="4">
        <v>0</v>
      </c>
      <c r="C13" s="4">
        <v>0</v>
      </c>
      <c r="D13" s="4">
        <v>0</v>
      </c>
      <c r="E13" s="4">
        <v>0</v>
      </c>
    </row>
    <row r="14" spans="1:5" ht="30">
      <c r="A14" s="2" t="s">
        <v>91</v>
      </c>
      <c r="B14" s="4">
        <v>117</v>
      </c>
      <c r="C14" s="4">
        <v>133</v>
      </c>
      <c r="D14" s="4">
        <v>372</v>
      </c>
      <c r="E14" s="4">
        <v>433</v>
      </c>
    </row>
    <row r="15" spans="1:5">
      <c r="A15" s="2" t="s">
        <v>1605</v>
      </c>
      <c r="B15" s="6">
        <v>5741</v>
      </c>
      <c r="C15" s="6">
        <v>7634</v>
      </c>
      <c r="D15" s="6">
        <v>24948</v>
      </c>
      <c r="E15" s="6">
        <v>22106</v>
      </c>
    </row>
    <row r="16" spans="1:5">
      <c r="A16" s="2" t="s">
        <v>93</v>
      </c>
      <c r="B16" s="6">
        <v>-3831</v>
      </c>
      <c r="C16" s="6">
        <v>-17139</v>
      </c>
      <c r="D16" s="6">
        <v>-1327</v>
      </c>
      <c r="E16" s="6">
        <v>17622</v>
      </c>
    </row>
    <row r="17" spans="1:5">
      <c r="A17" s="2" t="s">
        <v>94</v>
      </c>
      <c r="B17" s="6">
        <v>2021</v>
      </c>
      <c r="C17" s="6">
        <v>-1640</v>
      </c>
      <c r="D17" s="6">
        <v>4372</v>
      </c>
      <c r="E17" s="6">
        <v>4361</v>
      </c>
    </row>
    <row r="18" spans="1:5">
      <c r="A18" s="2" t="s">
        <v>95</v>
      </c>
      <c r="B18" s="6">
        <v>-5852</v>
      </c>
      <c r="C18" s="6">
        <v>-15499</v>
      </c>
      <c r="D18" s="6">
        <v>-5699</v>
      </c>
      <c r="E18" s="6">
        <v>13261</v>
      </c>
    </row>
    <row r="19" spans="1:5" ht="30">
      <c r="A19" s="2" t="s">
        <v>96</v>
      </c>
      <c r="B19" s="4">
        <v>-254</v>
      </c>
      <c r="C19" s="4">
        <v>0</v>
      </c>
      <c r="D19" s="4">
        <v>-182</v>
      </c>
      <c r="E19" s="4">
        <v>0</v>
      </c>
    </row>
    <row r="20" spans="1:5" ht="30">
      <c r="A20" s="2" t="s">
        <v>97</v>
      </c>
      <c r="B20" s="6">
        <v>-5598</v>
      </c>
      <c r="C20" s="6">
        <v>-15499</v>
      </c>
      <c r="D20" s="6">
        <v>-5517</v>
      </c>
      <c r="E20" s="6">
        <v>13261</v>
      </c>
    </row>
    <row r="21" spans="1:5">
      <c r="A21" s="2" t="s">
        <v>720</v>
      </c>
      <c r="B21" s="4" t="s">
        <v>5</v>
      </c>
      <c r="C21" s="4" t="s">
        <v>5</v>
      </c>
      <c r="D21" s="4" t="s">
        <v>5</v>
      </c>
      <c r="E21" s="4" t="s">
        <v>5</v>
      </c>
    </row>
    <row r="22" spans="1:5" ht="30">
      <c r="A22" s="3" t="s">
        <v>1600</v>
      </c>
      <c r="B22" s="4" t="s">
        <v>5</v>
      </c>
      <c r="C22" s="4" t="s">
        <v>5</v>
      </c>
      <c r="D22" s="4" t="s">
        <v>5</v>
      </c>
      <c r="E22" s="4" t="s">
        <v>5</v>
      </c>
    </row>
    <row r="23" spans="1:5">
      <c r="A23" s="2" t="s">
        <v>82</v>
      </c>
      <c r="B23" s="4">
        <v>0</v>
      </c>
      <c r="C23" s="4">
        <v>0</v>
      </c>
      <c r="D23" s="4">
        <v>0</v>
      </c>
      <c r="E23" s="4">
        <v>0</v>
      </c>
    </row>
    <row r="24" spans="1:5">
      <c r="A24" s="2" t="s">
        <v>83</v>
      </c>
      <c r="B24" s="4">
        <v>0</v>
      </c>
      <c r="C24" s="4">
        <v>0</v>
      </c>
      <c r="D24" s="4">
        <v>0</v>
      </c>
      <c r="E24" s="4">
        <v>0</v>
      </c>
    </row>
    <row r="25" spans="1:5">
      <c r="A25" s="2" t="s">
        <v>1603</v>
      </c>
      <c r="B25" s="4">
        <v>0</v>
      </c>
      <c r="C25" s="4">
        <v>0</v>
      </c>
      <c r="D25" s="4">
        <v>0</v>
      </c>
      <c r="E25" s="4">
        <v>0</v>
      </c>
    </row>
    <row r="26" spans="1:5">
      <c r="A26" s="3" t="s">
        <v>85</v>
      </c>
      <c r="B26" s="4" t="s">
        <v>5</v>
      </c>
      <c r="C26" s="4" t="s">
        <v>5</v>
      </c>
      <c r="D26" s="4" t="s">
        <v>5</v>
      </c>
      <c r="E26" s="4" t="s">
        <v>5</v>
      </c>
    </row>
    <row r="27" spans="1:5">
      <c r="A27" s="2" t="s">
        <v>86</v>
      </c>
      <c r="B27" s="4">
        <v>0</v>
      </c>
      <c r="C27" s="4">
        <v>0</v>
      </c>
      <c r="D27" s="4">
        <v>0</v>
      </c>
      <c r="E27" s="4">
        <v>0</v>
      </c>
    </row>
    <row r="28" spans="1:5">
      <c r="A28" s="2" t="s">
        <v>87</v>
      </c>
      <c r="B28" s="4">
        <v>0</v>
      </c>
      <c r="C28" s="4">
        <v>0</v>
      </c>
      <c r="D28" s="4">
        <v>0</v>
      </c>
      <c r="E28" s="4">
        <v>0</v>
      </c>
    </row>
    <row r="29" spans="1:5">
      <c r="A29" s="2" t="s">
        <v>88</v>
      </c>
      <c r="B29" s="4">
        <v>0</v>
      </c>
      <c r="C29" s="4">
        <v>0</v>
      </c>
      <c r="D29" s="4">
        <v>0</v>
      </c>
      <c r="E29" s="4">
        <v>0</v>
      </c>
    </row>
    <row r="30" spans="1:5">
      <c r="A30" s="2" t="s">
        <v>89</v>
      </c>
      <c r="B30" s="4" t="s">
        <v>5</v>
      </c>
      <c r="C30" s="4">
        <v>0</v>
      </c>
      <c r="D30" s="4" t="s">
        <v>5</v>
      </c>
      <c r="E30" s="4">
        <v>0</v>
      </c>
    </row>
    <row r="31" spans="1:5">
      <c r="A31" s="2" t="s">
        <v>90</v>
      </c>
      <c r="B31" s="4">
        <v>0</v>
      </c>
      <c r="C31" s="4">
        <v>0</v>
      </c>
      <c r="D31" s="4">
        <v>0</v>
      </c>
      <c r="E31" s="4">
        <v>0</v>
      </c>
    </row>
    <row r="32" spans="1:5" ht="30">
      <c r="A32" s="2" t="s">
        <v>1604</v>
      </c>
      <c r="B32" s="6">
        <v>-5852</v>
      </c>
      <c r="C32" s="6">
        <v>-15499</v>
      </c>
      <c r="D32" s="6">
        <v>-5699</v>
      </c>
      <c r="E32" s="6">
        <v>13261</v>
      </c>
    </row>
    <row r="33" spans="1:5" ht="30">
      <c r="A33" s="2" t="s">
        <v>91</v>
      </c>
      <c r="B33" s="4">
        <v>0</v>
      </c>
      <c r="C33" s="4">
        <v>0</v>
      </c>
      <c r="D33" s="4">
        <v>0</v>
      </c>
      <c r="E33" s="4">
        <v>0</v>
      </c>
    </row>
    <row r="34" spans="1:5">
      <c r="A34" s="2" t="s">
        <v>1605</v>
      </c>
      <c r="B34" s="4">
        <v>0</v>
      </c>
      <c r="C34" s="4">
        <v>0</v>
      </c>
      <c r="D34" s="4">
        <v>0</v>
      </c>
      <c r="E34" s="4">
        <v>0</v>
      </c>
    </row>
    <row r="35" spans="1:5">
      <c r="A35" s="2" t="s">
        <v>93</v>
      </c>
      <c r="B35" s="6">
        <v>-5852</v>
      </c>
      <c r="C35" s="6">
        <v>-15499</v>
      </c>
      <c r="D35" s="6">
        <v>-5699</v>
      </c>
      <c r="E35" s="6">
        <v>13261</v>
      </c>
    </row>
    <row r="36" spans="1:5">
      <c r="A36" s="2" t="s">
        <v>94</v>
      </c>
      <c r="B36" s="4">
        <v>0</v>
      </c>
      <c r="C36" s="4">
        <v>0</v>
      </c>
      <c r="D36" s="4">
        <v>0</v>
      </c>
      <c r="E36" s="4">
        <v>0</v>
      </c>
    </row>
    <row r="37" spans="1:5">
      <c r="A37" s="2" t="s">
        <v>95</v>
      </c>
      <c r="B37" s="6">
        <v>-5852</v>
      </c>
      <c r="C37" s="4" t="s">
        <v>5</v>
      </c>
      <c r="D37" s="6">
        <v>-5699</v>
      </c>
      <c r="E37" s="4" t="s">
        <v>5</v>
      </c>
    </row>
    <row r="38" spans="1:5" ht="30">
      <c r="A38" s="2" t="s">
        <v>96</v>
      </c>
      <c r="B38" s="4">
        <v>0</v>
      </c>
      <c r="C38" s="4" t="s">
        <v>5</v>
      </c>
      <c r="D38" s="4">
        <v>0</v>
      </c>
      <c r="E38" s="4" t="s">
        <v>5</v>
      </c>
    </row>
    <row r="39" spans="1:5" ht="30">
      <c r="A39" s="2" t="s">
        <v>97</v>
      </c>
      <c r="B39" s="6">
        <v>-5852</v>
      </c>
      <c r="C39" s="6">
        <v>-15499</v>
      </c>
      <c r="D39" s="6">
        <v>-5699</v>
      </c>
      <c r="E39" s="6">
        <v>13261</v>
      </c>
    </row>
    <row r="40" spans="1:5">
      <c r="A40" s="2" t="s">
        <v>1596</v>
      </c>
      <c r="B40" s="4" t="s">
        <v>5</v>
      </c>
      <c r="C40" s="4" t="s">
        <v>5</v>
      </c>
      <c r="D40" s="4" t="s">
        <v>5</v>
      </c>
      <c r="E40" s="4" t="s">
        <v>5</v>
      </c>
    </row>
    <row r="41" spans="1:5" ht="30">
      <c r="A41" s="3" t="s">
        <v>1600</v>
      </c>
      <c r="B41" s="4" t="s">
        <v>5</v>
      </c>
      <c r="C41" s="4" t="s">
        <v>5</v>
      </c>
      <c r="D41" s="4" t="s">
        <v>5</v>
      </c>
      <c r="E41" s="4" t="s">
        <v>5</v>
      </c>
    </row>
    <row r="42" spans="1:5">
      <c r="A42" s="2" t="s">
        <v>82</v>
      </c>
      <c r="B42" s="4">
        <v>0</v>
      </c>
      <c r="C42" s="4">
        <v>0</v>
      </c>
      <c r="D42" s="4">
        <v>0</v>
      </c>
      <c r="E42" s="4">
        <v>0</v>
      </c>
    </row>
    <row r="43" spans="1:5">
      <c r="A43" s="2" t="s">
        <v>83</v>
      </c>
      <c r="B43" s="4">
        <v>-244</v>
      </c>
      <c r="C43" s="4">
        <v>-210</v>
      </c>
      <c r="D43" s="6">
        <v>1720</v>
      </c>
      <c r="E43" s="6">
        <v>-1295</v>
      </c>
    </row>
    <row r="44" spans="1:5">
      <c r="A44" s="2" t="s">
        <v>1603</v>
      </c>
      <c r="B44" s="4">
        <v>244</v>
      </c>
      <c r="C44" s="4">
        <v>210</v>
      </c>
      <c r="D44" s="6">
        <v>-1720</v>
      </c>
      <c r="E44" s="6">
        <v>1295</v>
      </c>
    </row>
    <row r="45" spans="1:5">
      <c r="A45" s="3" t="s">
        <v>85</v>
      </c>
      <c r="B45" s="4" t="s">
        <v>5</v>
      </c>
      <c r="C45" s="4" t="s">
        <v>5</v>
      </c>
      <c r="D45" s="4" t="s">
        <v>5</v>
      </c>
      <c r="E45" s="4" t="s">
        <v>5</v>
      </c>
    </row>
    <row r="46" spans="1:5">
      <c r="A46" s="2" t="s">
        <v>86</v>
      </c>
      <c r="B46" s="4">
        <v>0</v>
      </c>
      <c r="C46" s="4">
        <v>0</v>
      </c>
      <c r="D46" s="4">
        <v>0</v>
      </c>
      <c r="E46" s="4">
        <v>0</v>
      </c>
    </row>
    <row r="47" spans="1:5">
      <c r="A47" s="2" t="s">
        <v>87</v>
      </c>
      <c r="B47" s="4">
        <v>6</v>
      </c>
      <c r="C47" s="4">
        <v>11</v>
      </c>
      <c r="D47" s="4">
        <v>154</v>
      </c>
      <c r="E47" s="4">
        <v>11</v>
      </c>
    </row>
    <row r="48" spans="1:5">
      <c r="A48" s="2" t="s">
        <v>88</v>
      </c>
      <c r="B48" s="6">
        <v>4080</v>
      </c>
      <c r="C48" s="6">
        <v>4079</v>
      </c>
      <c r="D48" s="6">
        <v>12239</v>
      </c>
      <c r="E48" s="6">
        <v>12238</v>
      </c>
    </row>
    <row r="49" spans="1:5">
      <c r="A49" s="2" t="s">
        <v>89</v>
      </c>
      <c r="B49" s="4" t="s">
        <v>5</v>
      </c>
      <c r="C49" s="4">
        <v>0</v>
      </c>
      <c r="D49" s="4" t="s">
        <v>5</v>
      </c>
      <c r="E49" s="4">
        <v>0</v>
      </c>
    </row>
    <row r="50" spans="1:5">
      <c r="A50" s="2" t="s">
        <v>90</v>
      </c>
      <c r="B50" s="6">
        <v>4086</v>
      </c>
      <c r="C50" s="6">
        <v>4090</v>
      </c>
      <c r="D50" s="6">
        <v>12393</v>
      </c>
      <c r="E50" s="6">
        <v>12249</v>
      </c>
    </row>
    <row r="51" spans="1:5" ht="30">
      <c r="A51" s="2" t="s">
        <v>1604</v>
      </c>
      <c r="B51" s="6">
        <v>6621</v>
      </c>
      <c r="C51" s="6">
        <v>-3041</v>
      </c>
      <c r="D51" s="6">
        <v>41165</v>
      </c>
      <c r="E51" s="6">
        <v>51692</v>
      </c>
    </row>
    <row r="52" spans="1:5" ht="30">
      <c r="A52" s="2" t="s">
        <v>91</v>
      </c>
      <c r="B52" s="4">
        <v>0</v>
      </c>
      <c r="C52" s="4">
        <v>0</v>
      </c>
      <c r="D52" s="4">
        <v>0</v>
      </c>
      <c r="E52" s="4">
        <v>0</v>
      </c>
    </row>
    <row r="53" spans="1:5">
      <c r="A53" s="2" t="s">
        <v>1605</v>
      </c>
      <c r="B53" s="6">
        <v>9381</v>
      </c>
      <c r="C53" s="6">
        <v>9696</v>
      </c>
      <c r="D53" s="6">
        <v>34315</v>
      </c>
      <c r="E53" s="6">
        <v>29028</v>
      </c>
    </row>
    <row r="54" spans="1:5">
      <c r="A54" s="2" t="s">
        <v>93</v>
      </c>
      <c r="B54" s="6">
        <v>-6602</v>
      </c>
      <c r="C54" s="6">
        <v>-16617</v>
      </c>
      <c r="D54" s="6">
        <v>-7263</v>
      </c>
      <c r="E54" s="6">
        <v>11710</v>
      </c>
    </row>
    <row r="55" spans="1:5">
      <c r="A55" s="2" t="s">
        <v>94</v>
      </c>
      <c r="B55" s="4">
        <v>-750</v>
      </c>
      <c r="C55" s="6">
        <v>-1118</v>
      </c>
      <c r="D55" s="6">
        <v>-1564</v>
      </c>
      <c r="E55" s="6">
        <v>-1551</v>
      </c>
    </row>
    <row r="56" spans="1:5">
      <c r="A56" s="2" t="s">
        <v>95</v>
      </c>
      <c r="B56" s="6">
        <v>-5852</v>
      </c>
      <c r="C56" s="4" t="s">
        <v>5</v>
      </c>
      <c r="D56" s="6">
        <v>-5699</v>
      </c>
      <c r="E56" s="4" t="s">
        <v>5</v>
      </c>
    </row>
    <row r="57" spans="1:5" ht="30">
      <c r="A57" s="2" t="s">
        <v>96</v>
      </c>
      <c r="B57" s="4">
        <v>0</v>
      </c>
      <c r="C57" s="4" t="s">
        <v>5</v>
      </c>
      <c r="D57" s="4">
        <v>0</v>
      </c>
      <c r="E57" s="4" t="s">
        <v>5</v>
      </c>
    </row>
    <row r="58" spans="1:5" ht="30">
      <c r="A58" s="2" t="s">
        <v>97</v>
      </c>
      <c r="B58" s="6">
        <v>-5852</v>
      </c>
      <c r="C58" s="6">
        <v>-15499</v>
      </c>
      <c r="D58" s="6">
        <v>-5699</v>
      </c>
      <c r="E58" s="6">
        <v>13261</v>
      </c>
    </row>
    <row r="59" spans="1:5">
      <c r="A59" s="2" t="s">
        <v>1597</v>
      </c>
      <c r="B59" s="4" t="s">
        <v>5</v>
      </c>
      <c r="C59" s="4" t="s">
        <v>5</v>
      </c>
      <c r="D59" s="4" t="s">
        <v>5</v>
      </c>
      <c r="E59" s="4" t="s">
        <v>5</v>
      </c>
    </row>
    <row r="60" spans="1:5" ht="30">
      <c r="A60" s="3" t="s">
        <v>1600</v>
      </c>
      <c r="B60" s="4" t="s">
        <v>5</v>
      </c>
      <c r="C60" s="4" t="s">
        <v>5</v>
      </c>
      <c r="D60" s="4" t="s">
        <v>5</v>
      </c>
      <c r="E60" s="4" t="s">
        <v>5</v>
      </c>
    </row>
    <row r="61" spans="1:5">
      <c r="A61" s="2" t="s">
        <v>82</v>
      </c>
      <c r="B61" s="6">
        <v>156550</v>
      </c>
      <c r="C61" s="6">
        <v>163070</v>
      </c>
      <c r="D61" s="6">
        <v>498775</v>
      </c>
      <c r="E61" s="6">
        <v>558547</v>
      </c>
    </row>
    <row r="62" spans="1:5">
      <c r="A62" s="2" t="s">
        <v>83</v>
      </c>
      <c r="B62" s="6">
        <v>134863</v>
      </c>
      <c r="C62" s="6">
        <v>147891</v>
      </c>
      <c r="D62" s="6">
        <v>407224</v>
      </c>
      <c r="E62" s="6">
        <v>473510</v>
      </c>
    </row>
    <row r="63" spans="1:5">
      <c r="A63" s="2" t="s">
        <v>1603</v>
      </c>
      <c r="B63" s="6">
        <v>21687</v>
      </c>
      <c r="C63" s="6">
        <v>15179</v>
      </c>
      <c r="D63" s="6">
        <v>91551</v>
      </c>
      <c r="E63" s="6">
        <v>85037</v>
      </c>
    </row>
    <row r="64" spans="1:5">
      <c r="A64" s="3" t="s">
        <v>85</v>
      </c>
      <c r="B64" s="4" t="s">
        <v>5</v>
      </c>
      <c r="C64" s="4" t="s">
        <v>5</v>
      </c>
      <c r="D64" s="4" t="s">
        <v>5</v>
      </c>
      <c r="E64" s="4" t="s">
        <v>5</v>
      </c>
    </row>
    <row r="65" spans="1:5">
      <c r="A65" s="2" t="s">
        <v>86</v>
      </c>
      <c r="B65" s="6">
        <v>4307</v>
      </c>
      <c r="C65" s="6">
        <v>4770</v>
      </c>
      <c r="D65" s="6">
        <v>13087</v>
      </c>
      <c r="E65" s="6">
        <v>14483</v>
      </c>
    </row>
    <row r="66" spans="1:5">
      <c r="A66" s="2" t="s">
        <v>87</v>
      </c>
      <c r="B66" s="6">
        <v>15268</v>
      </c>
      <c r="C66" s="6">
        <v>16151</v>
      </c>
      <c r="D66" s="6">
        <v>50840</v>
      </c>
      <c r="E66" s="6">
        <v>52124</v>
      </c>
    </row>
    <row r="67" spans="1:5">
      <c r="A67" s="2" t="s">
        <v>88</v>
      </c>
      <c r="B67" s="6">
        <v>7902</v>
      </c>
      <c r="C67" s="6">
        <v>8715</v>
      </c>
      <c r="D67" s="6">
        <v>23521</v>
      </c>
      <c r="E67" s="6">
        <v>25874</v>
      </c>
    </row>
    <row r="68" spans="1:5">
      <c r="A68" s="2" t="s">
        <v>89</v>
      </c>
      <c r="B68" s="4" t="s">
        <v>5</v>
      </c>
      <c r="C68" s="6">
        <v>5434</v>
      </c>
      <c r="D68" s="4" t="s">
        <v>5</v>
      </c>
      <c r="E68" s="6">
        <v>5434</v>
      </c>
    </row>
    <row r="69" spans="1:5">
      <c r="A69" s="2" t="s">
        <v>90</v>
      </c>
      <c r="B69" s="6">
        <v>27477</v>
      </c>
      <c r="C69" s="6">
        <v>35070</v>
      </c>
      <c r="D69" s="6">
        <v>87448</v>
      </c>
      <c r="E69" s="6">
        <v>97915</v>
      </c>
    </row>
    <row r="70" spans="1:5" ht="30">
      <c r="A70" s="2" t="s">
        <v>1604</v>
      </c>
      <c r="B70" s="4">
        <v>0</v>
      </c>
      <c r="C70" s="4">
        <v>0</v>
      </c>
      <c r="D70" s="4">
        <v>0</v>
      </c>
      <c r="E70" s="4">
        <v>0</v>
      </c>
    </row>
    <row r="71" spans="1:5" ht="30">
      <c r="A71" s="2" t="s">
        <v>91</v>
      </c>
      <c r="B71" s="4">
        <v>0</v>
      </c>
      <c r="C71" s="4">
        <v>0</v>
      </c>
      <c r="D71" s="4">
        <v>0</v>
      </c>
      <c r="E71" s="4">
        <v>0</v>
      </c>
    </row>
    <row r="72" spans="1:5">
      <c r="A72" s="2" t="s">
        <v>1605</v>
      </c>
      <c r="B72" s="6">
        <v>-3766</v>
      </c>
      <c r="C72" s="6">
        <v>-3632</v>
      </c>
      <c r="D72" s="6">
        <v>-10886</v>
      </c>
      <c r="E72" s="6">
        <v>-11145</v>
      </c>
    </row>
    <row r="73" spans="1:5">
      <c r="A73" s="2" t="s">
        <v>93</v>
      </c>
      <c r="B73" s="6">
        <v>-2024</v>
      </c>
      <c r="C73" s="6">
        <v>-16259</v>
      </c>
      <c r="D73" s="6">
        <v>14989</v>
      </c>
      <c r="E73" s="6">
        <v>-1733</v>
      </c>
    </row>
    <row r="74" spans="1:5">
      <c r="A74" s="2" t="s">
        <v>94</v>
      </c>
      <c r="B74" s="4">
        <v>11</v>
      </c>
      <c r="C74" s="4">
        <v>-661</v>
      </c>
      <c r="D74" s="4">
        <v>32</v>
      </c>
      <c r="E74" s="6">
        <v>-1778</v>
      </c>
    </row>
    <row r="75" spans="1:5">
      <c r="A75" s="2" t="s">
        <v>95</v>
      </c>
      <c r="B75" s="6">
        <v>-2035</v>
      </c>
      <c r="C75" s="4" t="s">
        <v>5</v>
      </c>
      <c r="D75" s="6">
        <v>14957</v>
      </c>
      <c r="E75" s="4" t="s">
        <v>5</v>
      </c>
    </row>
    <row r="76" spans="1:5" ht="30">
      <c r="A76" s="2" t="s">
        <v>96</v>
      </c>
      <c r="B76" s="4">
        <v>0</v>
      </c>
      <c r="C76" s="4" t="s">
        <v>5</v>
      </c>
      <c r="D76" s="4">
        <v>0</v>
      </c>
      <c r="E76" s="4" t="s">
        <v>5</v>
      </c>
    </row>
    <row r="77" spans="1:5" ht="30">
      <c r="A77" s="2" t="s">
        <v>97</v>
      </c>
      <c r="B77" s="6">
        <v>-2035</v>
      </c>
      <c r="C77" s="6">
        <v>-15598</v>
      </c>
      <c r="D77" s="6">
        <v>14957</v>
      </c>
      <c r="E77" s="4">
        <v>45</v>
      </c>
    </row>
    <row r="78" spans="1:5">
      <c r="A78" s="2" t="s">
        <v>1598</v>
      </c>
      <c r="B78" s="4" t="s">
        <v>5</v>
      </c>
      <c r="C78" s="4" t="s">
        <v>5</v>
      </c>
      <c r="D78" s="4" t="s">
        <v>5</v>
      </c>
      <c r="E78" s="4" t="s">
        <v>5</v>
      </c>
    </row>
    <row r="79" spans="1:5" ht="30">
      <c r="A79" s="3" t="s">
        <v>1600</v>
      </c>
      <c r="B79" s="4" t="s">
        <v>5</v>
      </c>
      <c r="C79" s="4" t="s">
        <v>5</v>
      </c>
      <c r="D79" s="4" t="s">
        <v>5</v>
      </c>
      <c r="E79" s="4" t="s">
        <v>5</v>
      </c>
    </row>
    <row r="80" spans="1:5">
      <c r="A80" s="2" t="s">
        <v>82</v>
      </c>
      <c r="B80" s="6">
        <v>210570</v>
      </c>
      <c r="C80" s="6">
        <v>218801</v>
      </c>
      <c r="D80" s="6">
        <v>624015</v>
      </c>
      <c r="E80" s="6">
        <v>685969</v>
      </c>
    </row>
    <row r="81" spans="1:5">
      <c r="A81" s="2" t="s">
        <v>83</v>
      </c>
      <c r="B81" s="6">
        <v>185051</v>
      </c>
      <c r="C81" s="6">
        <v>191437</v>
      </c>
      <c r="D81" s="6">
        <v>546624</v>
      </c>
      <c r="E81" s="6">
        <v>580549</v>
      </c>
    </row>
    <row r="82" spans="1:5">
      <c r="A82" s="2" t="s">
        <v>1603</v>
      </c>
      <c r="B82" s="6">
        <v>25519</v>
      </c>
      <c r="C82" s="6">
        <v>27364</v>
      </c>
      <c r="D82" s="6">
        <v>77391</v>
      </c>
      <c r="E82" s="6">
        <v>105420</v>
      </c>
    </row>
    <row r="83" spans="1:5">
      <c r="A83" s="3" t="s">
        <v>85</v>
      </c>
      <c r="B83" s="4" t="s">
        <v>5</v>
      </c>
      <c r="C83" s="4" t="s">
        <v>5</v>
      </c>
      <c r="D83" s="4" t="s">
        <v>5</v>
      </c>
      <c r="E83" s="4" t="s">
        <v>5</v>
      </c>
    </row>
    <row r="84" spans="1:5">
      <c r="A84" s="2" t="s">
        <v>86</v>
      </c>
      <c r="B84" s="6">
        <v>3106</v>
      </c>
      <c r="C84" s="6">
        <v>2631</v>
      </c>
      <c r="D84" s="6">
        <v>10685</v>
      </c>
      <c r="E84" s="6">
        <v>8474</v>
      </c>
    </row>
    <row r="85" spans="1:5">
      <c r="A85" s="2" t="s">
        <v>87</v>
      </c>
      <c r="B85" s="6">
        <v>7156</v>
      </c>
      <c r="C85" s="6">
        <v>7285</v>
      </c>
      <c r="D85" s="6">
        <v>22554</v>
      </c>
      <c r="E85" s="6">
        <v>24088</v>
      </c>
    </row>
    <row r="86" spans="1:5">
      <c r="A86" s="2" t="s">
        <v>88</v>
      </c>
      <c r="B86" s="6">
        <v>3832</v>
      </c>
      <c r="C86" s="6">
        <v>3315</v>
      </c>
      <c r="D86" s="6">
        <v>10893</v>
      </c>
      <c r="E86" s="6">
        <v>9731</v>
      </c>
    </row>
    <row r="87" spans="1:5">
      <c r="A87" s="2" t="s">
        <v>89</v>
      </c>
      <c r="B87" s="4" t="s">
        <v>5</v>
      </c>
      <c r="C87" s="4">
        <v>0</v>
      </c>
      <c r="D87" s="4" t="s">
        <v>5</v>
      </c>
      <c r="E87" s="4">
        <v>0</v>
      </c>
    </row>
    <row r="88" spans="1:5">
      <c r="A88" s="2" t="s">
        <v>90</v>
      </c>
      <c r="B88" s="6">
        <v>14094</v>
      </c>
      <c r="C88" s="6">
        <v>13231</v>
      </c>
      <c r="D88" s="6">
        <v>44132</v>
      </c>
      <c r="E88" s="6">
        <v>42293</v>
      </c>
    </row>
    <row r="89" spans="1:5" ht="30">
      <c r="A89" s="2" t="s">
        <v>1604</v>
      </c>
      <c r="B89" s="4">
        <v>0</v>
      </c>
      <c r="C89" s="4">
        <v>0</v>
      </c>
      <c r="D89" s="4">
        <v>0</v>
      </c>
      <c r="E89" s="4">
        <v>0</v>
      </c>
    </row>
    <row r="90" spans="1:5" ht="30">
      <c r="A90" s="2" t="s">
        <v>91</v>
      </c>
      <c r="B90" s="4">
        <v>117</v>
      </c>
      <c r="C90" s="4">
        <v>133</v>
      </c>
      <c r="D90" s="4">
        <v>372</v>
      </c>
      <c r="E90" s="4">
        <v>433</v>
      </c>
    </row>
    <row r="91" spans="1:5">
      <c r="A91" s="2" t="s">
        <v>1605</v>
      </c>
      <c r="B91" s="4">
        <v>126</v>
      </c>
      <c r="C91" s="6">
        <v>1570</v>
      </c>
      <c r="D91" s="6">
        <v>1519</v>
      </c>
      <c r="E91" s="6">
        <v>4223</v>
      </c>
    </row>
    <row r="92" spans="1:5">
      <c r="A92" s="2" t="s">
        <v>93</v>
      </c>
      <c r="B92" s="6">
        <v>11416</v>
      </c>
      <c r="C92" s="6">
        <v>12696</v>
      </c>
      <c r="D92" s="6">
        <v>32112</v>
      </c>
      <c r="E92" s="6">
        <v>59337</v>
      </c>
    </row>
    <row r="93" spans="1:5">
      <c r="A93" s="2" t="s">
        <v>94</v>
      </c>
      <c r="B93" s="6">
        <v>2760</v>
      </c>
      <c r="C93" s="4">
        <v>139</v>
      </c>
      <c r="D93" s="6">
        <v>5904</v>
      </c>
      <c r="E93" s="6">
        <v>7690</v>
      </c>
    </row>
    <row r="94" spans="1:5">
      <c r="A94" s="2" t="s">
        <v>95</v>
      </c>
      <c r="B94" s="6">
        <v>8656</v>
      </c>
      <c r="C94" s="4" t="s">
        <v>5</v>
      </c>
      <c r="D94" s="6">
        <v>26208</v>
      </c>
      <c r="E94" s="4" t="s">
        <v>5</v>
      </c>
    </row>
    <row r="95" spans="1:5" ht="30">
      <c r="A95" s="2" t="s">
        <v>96</v>
      </c>
      <c r="B95" s="4">
        <v>-254</v>
      </c>
      <c r="C95" s="4" t="s">
        <v>5</v>
      </c>
      <c r="D95" s="4">
        <v>-182</v>
      </c>
      <c r="E95" s="4" t="s">
        <v>5</v>
      </c>
    </row>
    <row r="96" spans="1:5" ht="30">
      <c r="A96" s="2" t="s">
        <v>97</v>
      </c>
      <c r="B96" s="6">
        <v>8910</v>
      </c>
      <c r="C96" s="6">
        <v>12557</v>
      </c>
      <c r="D96" s="6">
        <v>26390</v>
      </c>
      <c r="E96" s="6">
        <v>51647</v>
      </c>
    </row>
    <row r="97" spans="1:5">
      <c r="A97" s="2" t="s">
        <v>726</v>
      </c>
      <c r="B97" s="4" t="s">
        <v>5</v>
      </c>
      <c r="C97" s="4" t="s">
        <v>5</v>
      </c>
      <c r="D97" s="4" t="s">
        <v>5</v>
      </c>
      <c r="E97" s="4" t="s">
        <v>5</v>
      </c>
    </row>
    <row r="98" spans="1:5" ht="30">
      <c r="A98" s="3" t="s">
        <v>1600</v>
      </c>
      <c r="B98" s="4" t="s">
        <v>5</v>
      </c>
      <c r="C98" s="4" t="s">
        <v>5</v>
      </c>
      <c r="D98" s="4" t="s">
        <v>5</v>
      </c>
      <c r="E98" s="4" t="s">
        <v>5</v>
      </c>
    </row>
    <row r="99" spans="1:5">
      <c r="A99" s="2" t="s">
        <v>82</v>
      </c>
      <c r="B99" s="6">
        <v>-40011</v>
      </c>
      <c r="C99" s="6">
        <v>-39236</v>
      </c>
      <c r="D99" s="6">
        <v>-121031</v>
      </c>
      <c r="E99" s="6">
        <v>-117812</v>
      </c>
    </row>
    <row r="100" spans="1:5">
      <c r="A100" s="2" t="s">
        <v>83</v>
      </c>
      <c r="B100" s="6">
        <v>-40011</v>
      </c>
      <c r="C100" s="6">
        <v>-39326</v>
      </c>
      <c r="D100" s="6">
        <v>-121031</v>
      </c>
      <c r="E100" s="6">
        <v>-117812</v>
      </c>
    </row>
    <row r="101" spans="1:5">
      <c r="A101" s="2" t="s">
        <v>1603</v>
      </c>
      <c r="B101" s="4">
        <v>0</v>
      </c>
      <c r="C101" s="4">
        <v>0</v>
      </c>
      <c r="D101" s="4">
        <v>0</v>
      </c>
      <c r="E101" s="4">
        <v>0</v>
      </c>
    </row>
    <row r="102" spans="1:5">
      <c r="A102" s="3" t="s">
        <v>85</v>
      </c>
      <c r="B102" s="4" t="s">
        <v>5</v>
      </c>
      <c r="C102" s="4" t="s">
        <v>5</v>
      </c>
      <c r="D102" s="4" t="s">
        <v>5</v>
      </c>
      <c r="E102" s="4" t="s">
        <v>5</v>
      </c>
    </row>
    <row r="103" spans="1:5">
      <c r="A103" s="2" t="s">
        <v>86</v>
      </c>
      <c r="B103" s="4">
        <v>0</v>
      </c>
      <c r="C103" s="4">
        <v>0</v>
      </c>
      <c r="D103" s="4">
        <v>0</v>
      </c>
      <c r="E103" s="4">
        <v>0</v>
      </c>
    </row>
    <row r="104" spans="1:5">
      <c r="A104" s="2" t="s">
        <v>87</v>
      </c>
      <c r="B104" s="4">
        <v>0</v>
      </c>
      <c r="C104" s="4">
        <v>0</v>
      </c>
      <c r="D104" s="4">
        <v>0</v>
      </c>
      <c r="E104" s="4">
        <v>0</v>
      </c>
    </row>
    <row r="105" spans="1:5">
      <c r="A105" s="2" t="s">
        <v>88</v>
      </c>
      <c r="B105" s="4">
        <v>0</v>
      </c>
      <c r="C105" s="4">
        <v>0</v>
      </c>
      <c r="D105" s="4">
        <v>0</v>
      </c>
      <c r="E105" s="4">
        <v>0</v>
      </c>
    </row>
    <row r="106" spans="1:5">
      <c r="A106" s="2" t="s">
        <v>89</v>
      </c>
      <c r="B106" s="4" t="s">
        <v>5</v>
      </c>
      <c r="C106" s="4">
        <v>0</v>
      </c>
      <c r="D106" s="4" t="s">
        <v>5</v>
      </c>
      <c r="E106" s="4">
        <v>0</v>
      </c>
    </row>
    <row r="107" spans="1:5">
      <c r="A107" s="2" t="s">
        <v>90</v>
      </c>
      <c r="B107" s="4">
        <v>0</v>
      </c>
      <c r="C107" s="4">
        <v>0</v>
      </c>
      <c r="D107" s="4">
        <v>0</v>
      </c>
      <c r="E107" s="4">
        <v>0</v>
      </c>
    </row>
    <row r="108" spans="1:5" ht="30">
      <c r="A108" s="2" t="s">
        <v>1604</v>
      </c>
      <c r="B108" s="4">
        <v>-769</v>
      </c>
      <c r="C108" s="6">
        <v>18540</v>
      </c>
      <c r="D108" s="6">
        <v>-35466</v>
      </c>
      <c r="E108" s="6">
        <v>-64953</v>
      </c>
    </row>
    <row r="109" spans="1:5" ht="30">
      <c r="A109" s="2" t="s">
        <v>91</v>
      </c>
      <c r="B109" s="4">
        <v>0</v>
      </c>
      <c r="C109" s="4">
        <v>0</v>
      </c>
      <c r="D109" s="4">
        <v>0</v>
      </c>
      <c r="E109" s="4">
        <v>0</v>
      </c>
    </row>
    <row r="110" spans="1:5">
      <c r="A110" s="2" t="s">
        <v>1605</v>
      </c>
      <c r="B110" s="4">
        <v>0</v>
      </c>
      <c r="C110" s="4">
        <v>0</v>
      </c>
      <c r="D110" s="4">
        <v>0</v>
      </c>
      <c r="E110" s="4">
        <v>0</v>
      </c>
    </row>
    <row r="111" spans="1:5">
      <c r="A111" s="2" t="s">
        <v>93</v>
      </c>
      <c r="B111" s="4">
        <v>-769</v>
      </c>
      <c r="C111" s="6">
        <v>18540</v>
      </c>
      <c r="D111" s="6">
        <v>-35466</v>
      </c>
      <c r="E111" s="6">
        <v>-64953</v>
      </c>
    </row>
    <row r="112" spans="1:5">
      <c r="A112" s="2" t="s">
        <v>94</v>
      </c>
      <c r="B112" s="4">
        <v>0</v>
      </c>
      <c r="C112" s="4">
        <v>0</v>
      </c>
      <c r="D112" s="4">
        <v>0</v>
      </c>
      <c r="E112" s="4">
        <v>0</v>
      </c>
    </row>
    <row r="113" spans="1:5">
      <c r="A113" s="2" t="s">
        <v>95</v>
      </c>
      <c r="B113" s="4">
        <v>-769</v>
      </c>
      <c r="C113" s="4" t="s">
        <v>5</v>
      </c>
      <c r="D113" s="6">
        <v>-35466</v>
      </c>
      <c r="E113" s="4" t="s">
        <v>5</v>
      </c>
    </row>
    <row r="114" spans="1:5" ht="30">
      <c r="A114" s="2" t="s">
        <v>96</v>
      </c>
      <c r="B114" s="4">
        <v>0</v>
      </c>
      <c r="C114" s="4" t="s">
        <v>5</v>
      </c>
      <c r="D114" s="4">
        <v>0</v>
      </c>
      <c r="E114" s="4" t="s">
        <v>5</v>
      </c>
    </row>
    <row r="115" spans="1:5" ht="30">
      <c r="A115" s="2" t="s">
        <v>97</v>
      </c>
      <c r="B115" s="8">
        <v>-769</v>
      </c>
      <c r="C115" s="8">
        <v>18540</v>
      </c>
      <c r="D115" s="8">
        <v>-35466</v>
      </c>
      <c r="E115" s="8">
        <v>-6495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606</v>
      </c>
      <c r="B1" s="1" t="s">
        <v>2</v>
      </c>
      <c r="C1" s="1" t="s">
        <v>28</v>
      </c>
      <c r="D1" s="1" t="s">
        <v>29</v>
      </c>
    </row>
    <row r="2" spans="1:4" ht="30">
      <c r="A2" s="3" t="s">
        <v>1600</v>
      </c>
      <c r="B2" s="4" t="s">
        <v>5</v>
      </c>
      <c r="C2" s="4" t="s">
        <v>5</v>
      </c>
      <c r="D2" s="4" t="s">
        <v>5</v>
      </c>
    </row>
    <row r="3" spans="1:4">
      <c r="A3" s="2" t="s">
        <v>1395</v>
      </c>
      <c r="B3" s="176">
        <v>6.7500000000000004E-2</v>
      </c>
      <c r="C3" s="4" t="s">
        <v>5</v>
      </c>
      <c r="D3" s="4" t="s">
        <v>5</v>
      </c>
    </row>
    <row r="4" spans="1:4">
      <c r="A4" s="2" t="s">
        <v>1393</v>
      </c>
      <c r="B4" s="4" t="s">
        <v>5</v>
      </c>
      <c r="C4" s="4" t="s">
        <v>5</v>
      </c>
      <c r="D4" s="4" t="s">
        <v>5</v>
      </c>
    </row>
    <row r="5" spans="1:4" ht="30">
      <c r="A5" s="3" t="s">
        <v>1600</v>
      </c>
      <c r="B5" s="4" t="s">
        <v>5</v>
      </c>
      <c r="C5" s="4" t="s">
        <v>5</v>
      </c>
      <c r="D5" s="4" t="s">
        <v>5</v>
      </c>
    </row>
    <row r="6" spans="1:4">
      <c r="A6" s="2" t="s">
        <v>1395</v>
      </c>
      <c r="B6" s="176">
        <v>6.7500000000000004E-2</v>
      </c>
      <c r="C6" s="176">
        <v>6.7500000000000004E-2</v>
      </c>
      <c r="D6" s="176">
        <v>6.7500000000000004E-2</v>
      </c>
    </row>
    <row r="7" spans="1:4">
      <c r="A7" s="2" t="s">
        <v>1427</v>
      </c>
      <c r="B7" s="4" t="s">
        <v>1601</v>
      </c>
      <c r="C7" s="4" t="s">
        <v>1601</v>
      </c>
      <c r="D7" s="4" t="s">
        <v>16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1607</v>
      </c>
      <c r="B1" s="7" t="s">
        <v>80</v>
      </c>
      <c r="C1" s="7"/>
      <c r="D1" s="7" t="s">
        <v>1</v>
      </c>
      <c r="E1" s="7"/>
    </row>
    <row r="2" spans="1:5" ht="30">
      <c r="A2" s="1" t="s">
        <v>27</v>
      </c>
      <c r="B2" s="1" t="s">
        <v>2</v>
      </c>
      <c r="C2" s="1" t="s">
        <v>29</v>
      </c>
      <c r="D2" s="1" t="s">
        <v>2</v>
      </c>
      <c r="E2" s="1" t="s">
        <v>29</v>
      </c>
    </row>
    <row r="3" spans="1:5" ht="30">
      <c r="A3" s="3" t="s">
        <v>1600</v>
      </c>
      <c r="B3" s="4" t="s">
        <v>5</v>
      </c>
      <c r="C3" s="4" t="s">
        <v>5</v>
      </c>
      <c r="D3" s="4" t="s">
        <v>5</v>
      </c>
      <c r="E3" s="4" t="s">
        <v>5</v>
      </c>
    </row>
    <row r="4" spans="1:5" ht="30">
      <c r="A4" s="2" t="s">
        <v>97</v>
      </c>
      <c r="B4" s="8">
        <v>-5598</v>
      </c>
      <c r="C4" s="8">
        <v>-15499</v>
      </c>
      <c r="D4" s="8">
        <v>-5517</v>
      </c>
      <c r="E4" s="8">
        <v>13261</v>
      </c>
    </row>
    <row r="5" spans="1:5">
      <c r="A5" s="3" t="s">
        <v>104</v>
      </c>
      <c r="B5" s="4" t="s">
        <v>5</v>
      </c>
      <c r="C5" s="4" t="s">
        <v>5</v>
      </c>
      <c r="D5" s="4" t="s">
        <v>5</v>
      </c>
      <c r="E5" s="4" t="s">
        <v>5</v>
      </c>
    </row>
    <row r="6" spans="1:5" ht="30">
      <c r="A6" s="2" t="s">
        <v>105</v>
      </c>
      <c r="B6" s="6">
        <v>9511</v>
      </c>
      <c r="C6" s="6">
        <v>7020</v>
      </c>
      <c r="D6" s="6">
        <v>-3735</v>
      </c>
      <c r="E6" s="6">
        <v>-6025</v>
      </c>
    </row>
    <row r="7" spans="1:5" ht="30">
      <c r="A7" s="2" t="s">
        <v>107</v>
      </c>
      <c r="B7" s="4">
        <v>-265</v>
      </c>
      <c r="C7" s="6">
        <v>-1155</v>
      </c>
      <c r="D7" s="4">
        <v>-490</v>
      </c>
      <c r="E7" s="4">
        <v>648</v>
      </c>
    </row>
    <row r="8" spans="1:5" ht="30">
      <c r="A8" s="2" t="s">
        <v>1608</v>
      </c>
      <c r="B8" s="4">
        <v>0</v>
      </c>
      <c r="C8" s="4">
        <v>-9</v>
      </c>
      <c r="D8" s="4">
        <v>837</v>
      </c>
      <c r="E8" s="4">
        <v>-143</v>
      </c>
    </row>
    <row r="9" spans="1:5" ht="30">
      <c r="A9" s="2" t="s">
        <v>108</v>
      </c>
      <c r="B9" s="6">
        <v>9246</v>
      </c>
      <c r="C9" s="6">
        <v>5856</v>
      </c>
      <c r="D9" s="6">
        <v>-3388</v>
      </c>
      <c r="E9" s="6">
        <v>-5520</v>
      </c>
    </row>
    <row r="10" spans="1:5" ht="30">
      <c r="A10" s="2" t="s">
        <v>109</v>
      </c>
      <c r="B10" s="6">
        <v>3648</v>
      </c>
      <c r="C10" s="6">
        <v>-9643</v>
      </c>
      <c r="D10" s="6">
        <v>-8905</v>
      </c>
      <c r="E10" s="6">
        <v>7741</v>
      </c>
    </row>
    <row r="11" spans="1:5" ht="30">
      <c r="A11" s="2" t="s">
        <v>110</v>
      </c>
      <c r="B11" s="4">
        <v>178</v>
      </c>
      <c r="C11" s="4">
        <v>0</v>
      </c>
      <c r="D11" s="4">
        <v>111</v>
      </c>
      <c r="E11" s="4">
        <v>0</v>
      </c>
    </row>
    <row r="12" spans="1:5" ht="30">
      <c r="A12" s="2" t="s">
        <v>111</v>
      </c>
      <c r="B12" s="6">
        <v>3826</v>
      </c>
      <c r="C12" s="6">
        <v>-9643</v>
      </c>
      <c r="D12" s="6">
        <v>-8794</v>
      </c>
      <c r="E12" s="6">
        <v>7741</v>
      </c>
    </row>
    <row r="13" spans="1:5">
      <c r="A13" s="2" t="s">
        <v>720</v>
      </c>
      <c r="B13" s="4" t="s">
        <v>5</v>
      </c>
      <c r="C13" s="4" t="s">
        <v>5</v>
      </c>
      <c r="D13" s="4" t="s">
        <v>5</v>
      </c>
      <c r="E13" s="4" t="s">
        <v>5</v>
      </c>
    </row>
    <row r="14" spans="1:5" ht="30">
      <c r="A14" s="3" t="s">
        <v>1600</v>
      </c>
      <c r="B14" s="4" t="s">
        <v>5</v>
      </c>
      <c r="C14" s="4" t="s">
        <v>5</v>
      </c>
      <c r="D14" s="4" t="s">
        <v>5</v>
      </c>
      <c r="E14" s="4" t="s">
        <v>5</v>
      </c>
    </row>
    <row r="15" spans="1:5" ht="30">
      <c r="A15" s="2" t="s">
        <v>97</v>
      </c>
      <c r="B15" s="6">
        <v>-5852</v>
      </c>
      <c r="C15" s="6">
        <v>-15499</v>
      </c>
      <c r="D15" s="6">
        <v>-5699</v>
      </c>
      <c r="E15" s="6">
        <v>13261</v>
      </c>
    </row>
    <row r="16" spans="1:5">
      <c r="A16" s="3" t="s">
        <v>104</v>
      </c>
      <c r="B16" s="4" t="s">
        <v>5</v>
      </c>
      <c r="C16" s="4" t="s">
        <v>5</v>
      </c>
      <c r="D16" s="4" t="s">
        <v>5</v>
      </c>
      <c r="E16" s="4" t="s">
        <v>5</v>
      </c>
    </row>
    <row r="17" spans="1:5" ht="30">
      <c r="A17" s="2" t="s">
        <v>105</v>
      </c>
      <c r="B17" s="4">
        <v>0</v>
      </c>
      <c r="C17" s="4">
        <v>0</v>
      </c>
      <c r="D17" s="4">
        <v>0</v>
      </c>
      <c r="E17" s="4">
        <v>0</v>
      </c>
    </row>
    <row r="18" spans="1:5" ht="30">
      <c r="A18" s="2" t="s">
        <v>107</v>
      </c>
      <c r="B18" s="4">
        <v>0</v>
      </c>
      <c r="C18" s="4">
        <v>0</v>
      </c>
      <c r="D18" s="4">
        <v>0</v>
      </c>
      <c r="E18" s="4">
        <v>0</v>
      </c>
    </row>
    <row r="19" spans="1:5" ht="30">
      <c r="A19" s="2" t="s">
        <v>1608</v>
      </c>
      <c r="B19" s="4" t="s">
        <v>5</v>
      </c>
      <c r="C19" s="4">
        <v>0</v>
      </c>
      <c r="D19" s="4">
        <v>0</v>
      </c>
      <c r="E19" s="4">
        <v>0</v>
      </c>
    </row>
    <row r="20" spans="1:5" ht="30">
      <c r="A20" s="2" t="s">
        <v>108</v>
      </c>
      <c r="B20" s="4">
        <v>0</v>
      </c>
      <c r="C20" s="4">
        <v>0</v>
      </c>
      <c r="D20" s="4">
        <v>0</v>
      </c>
      <c r="E20" s="4">
        <v>0</v>
      </c>
    </row>
    <row r="21" spans="1:5" ht="30">
      <c r="A21" s="2" t="s">
        <v>109</v>
      </c>
      <c r="B21" s="6">
        <v>-5852</v>
      </c>
      <c r="C21" s="4" t="s">
        <v>5</v>
      </c>
      <c r="D21" s="6">
        <v>-5699</v>
      </c>
      <c r="E21" s="4" t="s">
        <v>5</v>
      </c>
    </row>
    <row r="22" spans="1:5" ht="30">
      <c r="A22" s="2" t="s">
        <v>110</v>
      </c>
      <c r="B22" s="4">
        <v>0</v>
      </c>
      <c r="C22" s="4" t="s">
        <v>5</v>
      </c>
      <c r="D22" s="4">
        <v>0</v>
      </c>
      <c r="E22" s="4" t="s">
        <v>5</v>
      </c>
    </row>
    <row r="23" spans="1:5" ht="30">
      <c r="A23" s="2" t="s">
        <v>111</v>
      </c>
      <c r="B23" s="6">
        <v>-5852</v>
      </c>
      <c r="C23" s="6">
        <v>-15499</v>
      </c>
      <c r="D23" s="6">
        <v>-5699</v>
      </c>
      <c r="E23" s="6">
        <v>13261</v>
      </c>
    </row>
    <row r="24" spans="1:5">
      <c r="A24" s="2" t="s">
        <v>1596</v>
      </c>
      <c r="B24" s="4" t="s">
        <v>5</v>
      </c>
      <c r="C24" s="4" t="s">
        <v>5</v>
      </c>
      <c r="D24" s="4" t="s">
        <v>5</v>
      </c>
      <c r="E24" s="4" t="s">
        <v>5</v>
      </c>
    </row>
    <row r="25" spans="1:5" ht="30">
      <c r="A25" s="3" t="s">
        <v>1600</v>
      </c>
      <c r="B25" s="4" t="s">
        <v>5</v>
      </c>
      <c r="C25" s="4" t="s">
        <v>5</v>
      </c>
      <c r="D25" s="4" t="s">
        <v>5</v>
      </c>
      <c r="E25" s="4" t="s">
        <v>5</v>
      </c>
    </row>
    <row r="26" spans="1:5" ht="30">
      <c r="A26" s="2" t="s">
        <v>97</v>
      </c>
      <c r="B26" s="6">
        <v>-5852</v>
      </c>
      <c r="C26" s="6">
        <v>-15499</v>
      </c>
      <c r="D26" s="6">
        <v>-5699</v>
      </c>
      <c r="E26" s="6">
        <v>13261</v>
      </c>
    </row>
    <row r="27" spans="1:5">
      <c r="A27" s="3" t="s">
        <v>104</v>
      </c>
      <c r="B27" s="4" t="s">
        <v>5</v>
      </c>
      <c r="C27" s="4" t="s">
        <v>5</v>
      </c>
      <c r="D27" s="4" t="s">
        <v>5</v>
      </c>
      <c r="E27" s="4" t="s">
        <v>5</v>
      </c>
    </row>
    <row r="28" spans="1:5" ht="30">
      <c r="A28" s="2" t="s">
        <v>105</v>
      </c>
      <c r="B28" s="4">
        <v>-201</v>
      </c>
      <c r="C28" s="4">
        <v>-122</v>
      </c>
      <c r="D28" s="4">
        <v>-203</v>
      </c>
      <c r="E28" s="4">
        <v>-190</v>
      </c>
    </row>
    <row r="29" spans="1:5" ht="30">
      <c r="A29" s="2" t="s">
        <v>107</v>
      </c>
      <c r="B29" s="4">
        <v>36</v>
      </c>
      <c r="C29" s="6">
        <v>-1155</v>
      </c>
      <c r="D29" s="4">
        <v>-189</v>
      </c>
      <c r="E29" s="4">
        <v>648</v>
      </c>
    </row>
    <row r="30" spans="1:5" ht="30">
      <c r="A30" s="2" t="s">
        <v>1608</v>
      </c>
      <c r="B30" s="4" t="s">
        <v>5</v>
      </c>
      <c r="C30" s="4">
        <v>-9</v>
      </c>
      <c r="D30" s="4">
        <v>837</v>
      </c>
      <c r="E30" s="4">
        <v>-143</v>
      </c>
    </row>
    <row r="31" spans="1:5" ht="30">
      <c r="A31" s="2" t="s">
        <v>108</v>
      </c>
      <c r="B31" s="4">
        <v>-165</v>
      </c>
      <c r="C31" s="6">
        <v>-1286</v>
      </c>
      <c r="D31" s="4">
        <v>445</v>
      </c>
      <c r="E31" s="4">
        <v>315</v>
      </c>
    </row>
    <row r="32" spans="1:5" ht="30">
      <c r="A32" s="2" t="s">
        <v>109</v>
      </c>
      <c r="B32" s="6">
        <v>-6017</v>
      </c>
      <c r="C32" s="4" t="s">
        <v>5</v>
      </c>
      <c r="D32" s="6">
        <v>-5254</v>
      </c>
      <c r="E32" s="4" t="s">
        <v>5</v>
      </c>
    </row>
    <row r="33" spans="1:5" ht="30">
      <c r="A33" s="2" t="s">
        <v>110</v>
      </c>
      <c r="B33" s="4">
        <v>0</v>
      </c>
      <c r="C33" s="4" t="s">
        <v>5</v>
      </c>
      <c r="D33" s="4">
        <v>0</v>
      </c>
      <c r="E33" s="4" t="s">
        <v>5</v>
      </c>
    </row>
    <row r="34" spans="1:5" ht="30">
      <c r="A34" s="2" t="s">
        <v>111</v>
      </c>
      <c r="B34" s="6">
        <v>-6017</v>
      </c>
      <c r="C34" s="6">
        <v>-16785</v>
      </c>
      <c r="D34" s="6">
        <v>-5254</v>
      </c>
      <c r="E34" s="6">
        <v>13576</v>
      </c>
    </row>
    <row r="35" spans="1:5">
      <c r="A35" s="2" t="s">
        <v>1597</v>
      </c>
      <c r="B35" s="4" t="s">
        <v>5</v>
      </c>
      <c r="C35" s="4" t="s">
        <v>5</v>
      </c>
      <c r="D35" s="4" t="s">
        <v>5</v>
      </c>
      <c r="E35" s="4" t="s">
        <v>5</v>
      </c>
    </row>
    <row r="36" spans="1:5" ht="30">
      <c r="A36" s="3" t="s">
        <v>1600</v>
      </c>
      <c r="B36" s="4" t="s">
        <v>5</v>
      </c>
      <c r="C36" s="4" t="s">
        <v>5</v>
      </c>
      <c r="D36" s="4" t="s">
        <v>5</v>
      </c>
      <c r="E36" s="4" t="s">
        <v>5</v>
      </c>
    </row>
    <row r="37" spans="1:5" ht="30">
      <c r="A37" s="2" t="s">
        <v>97</v>
      </c>
      <c r="B37" s="6">
        <v>-2035</v>
      </c>
      <c r="C37" s="6">
        <v>-15598</v>
      </c>
      <c r="D37" s="6">
        <v>14957</v>
      </c>
      <c r="E37" s="4">
        <v>45</v>
      </c>
    </row>
    <row r="38" spans="1:5">
      <c r="A38" s="3" t="s">
        <v>104</v>
      </c>
      <c r="B38" s="4" t="s">
        <v>5</v>
      </c>
      <c r="C38" s="4" t="s">
        <v>5</v>
      </c>
      <c r="D38" s="4" t="s">
        <v>5</v>
      </c>
      <c r="E38" s="4" t="s">
        <v>5</v>
      </c>
    </row>
    <row r="39" spans="1:5" ht="30">
      <c r="A39" s="2" t="s">
        <v>105</v>
      </c>
      <c r="B39" s="4">
        <v>0</v>
      </c>
      <c r="C39" s="4">
        <v>1</v>
      </c>
      <c r="D39" s="4">
        <v>0</v>
      </c>
      <c r="E39" s="4">
        <v>0</v>
      </c>
    </row>
    <row r="40" spans="1:5" ht="30">
      <c r="A40" s="2" t="s">
        <v>107</v>
      </c>
      <c r="B40" s="4">
        <v>0</v>
      </c>
      <c r="C40" s="4">
        <v>0</v>
      </c>
      <c r="D40" s="4">
        <v>0</v>
      </c>
      <c r="E40" s="4">
        <v>0</v>
      </c>
    </row>
    <row r="41" spans="1:5" ht="30">
      <c r="A41" s="2" t="s">
        <v>1608</v>
      </c>
      <c r="B41" s="4" t="s">
        <v>5</v>
      </c>
      <c r="C41" s="4">
        <v>0</v>
      </c>
      <c r="D41" s="4">
        <v>0</v>
      </c>
      <c r="E41" s="4">
        <v>0</v>
      </c>
    </row>
    <row r="42" spans="1:5" ht="30">
      <c r="A42" s="2" t="s">
        <v>108</v>
      </c>
      <c r="B42" s="4">
        <v>0</v>
      </c>
      <c r="C42" s="4">
        <v>1</v>
      </c>
      <c r="D42" s="4">
        <v>0</v>
      </c>
      <c r="E42" s="4">
        <v>0</v>
      </c>
    </row>
    <row r="43" spans="1:5" ht="30">
      <c r="A43" s="2" t="s">
        <v>109</v>
      </c>
      <c r="B43" s="6">
        <v>-2035</v>
      </c>
      <c r="C43" s="4" t="s">
        <v>5</v>
      </c>
      <c r="D43" s="6">
        <v>14957</v>
      </c>
      <c r="E43" s="4" t="s">
        <v>5</v>
      </c>
    </row>
    <row r="44" spans="1:5" ht="30">
      <c r="A44" s="2" t="s">
        <v>110</v>
      </c>
      <c r="B44" s="4">
        <v>0</v>
      </c>
      <c r="C44" s="4" t="s">
        <v>5</v>
      </c>
      <c r="D44" s="4">
        <v>0</v>
      </c>
      <c r="E44" s="4" t="s">
        <v>5</v>
      </c>
    </row>
    <row r="45" spans="1:5" ht="30">
      <c r="A45" s="2" t="s">
        <v>111</v>
      </c>
      <c r="B45" s="6">
        <v>-2035</v>
      </c>
      <c r="C45" s="6">
        <v>-15597</v>
      </c>
      <c r="D45" s="6">
        <v>14957</v>
      </c>
      <c r="E45" s="4">
        <v>45</v>
      </c>
    </row>
    <row r="46" spans="1:5">
      <c r="A46" s="2" t="s">
        <v>1598</v>
      </c>
      <c r="B46" s="4" t="s">
        <v>5</v>
      </c>
      <c r="C46" s="4" t="s">
        <v>5</v>
      </c>
      <c r="D46" s="4" t="s">
        <v>5</v>
      </c>
      <c r="E46" s="4" t="s">
        <v>5</v>
      </c>
    </row>
    <row r="47" spans="1:5" ht="30">
      <c r="A47" s="3" t="s">
        <v>1600</v>
      </c>
      <c r="B47" s="4" t="s">
        <v>5</v>
      </c>
      <c r="C47" s="4" t="s">
        <v>5</v>
      </c>
      <c r="D47" s="4" t="s">
        <v>5</v>
      </c>
      <c r="E47" s="4" t="s">
        <v>5</v>
      </c>
    </row>
    <row r="48" spans="1:5" ht="30">
      <c r="A48" s="2" t="s">
        <v>97</v>
      </c>
      <c r="B48" s="6">
        <v>8910</v>
      </c>
      <c r="C48" s="6">
        <v>12557</v>
      </c>
      <c r="D48" s="6">
        <v>26390</v>
      </c>
      <c r="E48" s="6">
        <v>51647</v>
      </c>
    </row>
    <row r="49" spans="1:5">
      <c r="A49" s="3" t="s">
        <v>104</v>
      </c>
      <c r="B49" s="4" t="s">
        <v>5</v>
      </c>
      <c r="C49" s="4" t="s">
        <v>5</v>
      </c>
      <c r="D49" s="4" t="s">
        <v>5</v>
      </c>
      <c r="E49" s="4" t="s">
        <v>5</v>
      </c>
    </row>
    <row r="50" spans="1:5" ht="30">
      <c r="A50" s="2" t="s">
        <v>105</v>
      </c>
      <c r="B50" s="6">
        <v>9712</v>
      </c>
      <c r="C50" s="6">
        <v>7141</v>
      </c>
      <c r="D50" s="6">
        <v>-3532</v>
      </c>
      <c r="E50" s="6">
        <v>-5835</v>
      </c>
    </row>
    <row r="51" spans="1:5" ht="30">
      <c r="A51" s="2" t="s">
        <v>107</v>
      </c>
      <c r="B51" s="4">
        <v>-301</v>
      </c>
      <c r="C51" s="4">
        <v>0</v>
      </c>
      <c r="D51" s="4">
        <v>-301</v>
      </c>
      <c r="E51" s="4">
        <v>0</v>
      </c>
    </row>
    <row r="52" spans="1:5" ht="30">
      <c r="A52" s="2" t="s">
        <v>1608</v>
      </c>
      <c r="B52" s="4" t="s">
        <v>5</v>
      </c>
      <c r="C52" s="4">
        <v>0</v>
      </c>
      <c r="D52" s="4">
        <v>0</v>
      </c>
      <c r="E52" s="4">
        <v>0</v>
      </c>
    </row>
    <row r="53" spans="1:5" ht="30">
      <c r="A53" s="2" t="s">
        <v>108</v>
      </c>
      <c r="B53" s="6">
        <v>9411</v>
      </c>
      <c r="C53" s="6">
        <v>7141</v>
      </c>
      <c r="D53" s="6">
        <v>-3833</v>
      </c>
      <c r="E53" s="6">
        <v>-5835</v>
      </c>
    </row>
    <row r="54" spans="1:5" ht="30">
      <c r="A54" s="2" t="s">
        <v>109</v>
      </c>
      <c r="B54" s="6">
        <v>18321</v>
      </c>
      <c r="C54" s="4" t="s">
        <v>5</v>
      </c>
      <c r="D54" s="6">
        <v>22557</v>
      </c>
      <c r="E54" s="4" t="s">
        <v>5</v>
      </c>
    </row>
    <row r="55" spans="1:5" ht="30">
      <c r="A55" s="2" t="s">
        <v>110</v>
      </c>
      <c r="B55" s="4">
        <v>178</v>
      </c>
      <c r="C55" s="4" t="s">
        <v>5</v>
      </c>
      <c r="D55" s="4">
        <v>111</v>
      </c>
      <c r="E55" s="4" t="s">
        <v>5</v>
      </c>
    </row>
    <row r="56" spans="1:5" ht="30">
      <c r="A56" s="2" t="s">
        <v>111</v>
      </c>
      <c r="B56" s="6">
        <v>18499</v>
      </c>
      <c r="C56" s="6">
        <v>19698</v>
      </c>
      <c r="D56" s="6">
        <v>22668</v>
      </c>
      <c r="E56" s="6">
        <v>45812</v>
      </c>
    </row>
    <row r="57" spans="1:5">
      <c r="A57" s="2" t="s">
        <v>726</v>
      </c>
      <c r="B57" s="4" t="s">
        <v>5</v>
      </c>
      <c r="C57" s="4" t="s">
        <v>5</v>
      </c>
      <c r="D57" s="4" t="s">
        <v>5</v>
      </c>
      <c r="E57" s="4" t="s">
        <v>5</v>
      </c>
    </row>
    <row r="58" spans="1:5" ht="30">
      <c r="A58" s="3" t="s">
        <v>1600</v>
      </c>
      <c r="B58" s="4" t="s">
        <v>5</v>
      </c>
      <c r="C58" s="4" t="s">
        <v>5</v>
      </c>
      <c r="D58" s="4" t="s">
        <v>5</v>
      </c>
      <c r="E58" s="4" t="s">
        <v>5</v>
      </c>
    </row>
    <row r="59" spans="1:5" ht="30">
      <c r="A59" s="2" t="s">
        <v>97</v>
      </c>
      <c r="B59" s="4">
        <v>-769</v>
      </c>
      <c r="C59" s="6">
        <v>18540</v>
      </c>
      <c r="D59" s="6">
        <v>-35466</v>
      </c>
      <c r="E59" s="6">
        <v>-64953</v>
      </c>
    </row>
    <row r="60" spans="1:5">
      <c r="A60" s="3" t="s">
        <v>104</v>
      </c>
      <c r="B60" s="4" t="s">
        <v>5</v>
      </c>
      <c r="C60" s="4" t="s">
        <v>5</v>
      </c>
      <c r="D60" s="4" t="s">
        <v>5</v>
      </c>
      <c r="E60" s="4" t="s">
        <v>5</v>
      </c>
    </row>
    <row r="61" spans="1:5" ht="30">
      <c r="A61" s="2" t="s">
        <v>105</v>
      </c>
      <c r="B61" s="4">
        <v>0</v>
      </c>
      <c r="C61" s="4">
        <v>0</v>
      </c>
      <c r="D61" s="4">
        <v>0</v>
      </c>
      <c r="E61" s="4">
        <v>0</v>
      </c>
    </row>
    <row r="62" spans="1:5" ht="30">
      <c r="A62" s="2" t="s">
        <v>107</v>
      </c>
      <c r="B62" s="4">
        <v>0</v>
      </c>
      <c r="C62" s="4">
        <v>0</v>
      </c>
      <c r="D62" s="4">
        <v>0</v>
      </c>
      <c r="E62" s="4">
        <v>0</v>
      </c>
    </row>
    <row r="63" spans="1:5" ht="30">
      <c r="A63" s="2" t="s">
        <v>1608</v>
      </c>
      <c r="B63" s="4" t="s">
        <v>5</v>
      </c>
      <c r="C63" s="4">
        <v>0</v>
      </c>
      <c r="D63" s="4">
        <v>0</v>
      </c>
      <c r="E63" s="4">
        <v>0</v>
      </c>
    </row>
    <row r="64" spans="1:5" ht="30">
      <c r="A64" s="2" t="s">
        <v>108</v>
      </c>
      <c r="B64" s="4">
        <v>0</v>
      </c>
      <c r="C64" s="4">
        <v>0</v>
      </c>
      <c r="D64" s="4">
        <v>0</v>
      </c>
      <c r="E64" s="4">
        <v>0</v>
      </c>
    </row>
    <row r="65" spans="1:5" ht="30">
      <c r="A65" s="2" t="s">
        <v>109</v>
      </c>
      <c r="B65" s="4">
        <v>-769</v>
      </c>
      <c r="C65" s="4" t="s">
        <v>5</v>
      </c>
      <c r="D65" s="6">
        <v>-35466</v>
      </c>
      <c r="E65" s="4" t="s">
        <v>5</v>
      </c>
    </row>
    <row r="66" spans="1:5" ht="30">
      <c r="A66" s="2" t="s">
        <v>110</v>
      </c>
      <c r="B66" s="4">
        <v>0</v>
      </c>
      <c r="C66" s="4" t="s">
        <v>5</v>
      </c>
      <c r="D66" s="4">
        <v>0</v>
      </c>
      <c r="E66" s="4" t="s">
        <v>5</v>
      </c>
    </row>
    <row r="67" spans="1:5" ht="30">
      <c r="A67" s="2" t="s">
        <v>111</v>
      </c>
      <c r="B67" s="8">
        <v>-769</v>
      </c>
      <c r="C67" s="8">
        <v>18540</v>
      </c>
      <c r="D67" s="8">
        <v>-35466</v>
      </c>
      <c r="E67" s="8">
        <v>-6495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8" width="30.28515625" bestFit="1" customWidth="1"/>
  </cols>
  <sheetData>
    <row r="1" spans="1:8" ht="15" customHeight="1">
      <c r="A1" s="1" t="s">
        <v>1609</v>
      </c>
      <c r="B1" s="7" t="s">
        <v>80</v>
      </c>
      <c r="C1" s="7"/>
      <c r="D1" s="7" t="s">
        <v>1</v>
      </c>
      <c r="E1" s="7"/>
      <c r="F1" s="1"/>
      <c r="G1" s="1"/>
      <c r="H1" s="1"/>
    </row>
    <row r="2" spans="1:8" ht="30">
      <c r="A2" s="1" t="s">
        <v>27</v>
      </c>
      <c r="B2" s="7" t="s">
        <v>2</v>
      </c>
      <c r="C2" s="7" t="s">
        <v>29</v>
      </c>
      <c r="D2" s="7" t="s">
        <v>2</v>
      </c>
      <c r="E2" s="7" t="s">
        <v>29</v>
      </c>
      <c r="F2" s="1" t="s">
        <v>2</v>
      </c>
      <c r="G2" s="1" t="s">
        <v>28</v>
      </c>
      <c r="H2" s="1" t="s">
        <v>29</v>
      </c>
    </row>
    <row r="3" spans="1:8">
      <c r="A3" s="1"/>
      <c r="B3" s="7"/>
      <c r="C3" s="7"/>
      <c r="D3" s="7"/>
      <c r="E3" s="7"/>
      <c r="F3" s="1" t="s">
        <v>1393</v>
      </c>
      <c r="G3" s="1" t="s">
        <v>1393</v>
      </c>
      <c r="H3" s="1" t="s">
        <v>1393</v>
      </c>
    </row>
    <row r="4" spans="1:8" ht="30">
      <c r="A4" s="3" t="s">
        <v>1600</v>
      </c>
      <c r="B4" s="4" t="s">
        <v>5</v>
      </c>
      <c r="C4" s="4" t="s">
        <v>5</v>
      </c>
      <c r="D4" s="4" t="s">
        <v>5</v>
      </c>
      <c r="E4" s="4" t="s">
        <v>5</v>
      </c>
      <c r="F4" s="4" t="s">
        <v>5</v>
      </c>
      <c r="G4" s="4" t="s">
        <v>5</v>
      </c>
      <c r="H4" s="4" t="s">
        <v>5</v>
      </c>
    </row>
    <row r="5" spans="1:8" ht="30">
      <c r="A5" s="2" t="s">
        <v>113</v>
      </c>
      <c r="B5" s="8">
        <v>0</v>
      </c>
      <c r="C5" s="8">
        <v>0</v>
      </c>
      <c r="D5" s="8">
        <v>0</v>
      </c>
      <c r="E5" s="8">
        <v>0</v>
      </c>
      <c r="F5" s="4" t="s">
        <v>5</v>
      </c>
      <c r="G5" s="4" t="s">
        <v>5</v>
      </c>
      <c r="H5" s="4" t="s">
        <v>5</v>
      </c>
    </row>
    <row r="6" spans="1:8">
      <c r="A6" s="2" t="s">
        <v>1395</v>
      </c>
      <c r="B6" s="176">
        <v>6.7500000000000004E-2</v>
      </c>
      <c r="C6" s="4" t="s">
        <v>5</v>
      </c>
      <c r="D6" s="176">
        <v>6.7500000000000004E-2</v>
      </c>
      <c r="E6" s="4" t="s">
        <v>5</v>
      </c>
      <c r="F6" s="176">
        <v>6.7500000000000004E-2</v>
      </c>
      <c r="G6" s="176">
        <v>6.7500000000000004E-2</v>
      </c>
      <c r="H6" s="176">
        <v>6.7500000000000004E-2</v>
      </c>
    </row>
    <row r="7" spans="1:8">
      <c r="A7" s="2" t="s">
        <v>1427</v>
      </c>
      <c r="B7" s="4" t="s">
        <v>5</v>
      </c>
      <c r="C7" s="4" t="s">
        <v>5</v>
      </c>
      <c r="D7" s="4" t="s">
        <v>5</v>
      </c>
      <c r="E7" s="4" t="s">
        <v>5</v>
      </c>
      <c r="F7" s="4" t="s">
        <v>1601</v>
      </c>
      <c r="G7" s="4" t="s">
        <v>1601</v>
      </c>
      <c r="H7" s="4" t="s">
        <v>1601</v>
      </c>
    </row>
    <row r="8" spans="1:8" ht="30">
      <c r="A8" s="2" t="s">
        <v>114</v>
      </c>
      <c r="B8" s="4">
        <v>0</v>
      </c>
      <c r="C8" s="4">
        <v>0</v>
      </c>
      <c r="D8" s="4">
        <v>0</v>
      </c>
      <c r="E8" s="4">
        <v>0</v>
      </c>
      <c r="F8" s="4" t="s">
        <v>5</v>
      </c>
      <c r="G8" s="4" t="s">
        <v>5</v>
      </c>
      <c r="H8" s="4" t="s">
        <v>5</v>
      </c>
    </row>
    <row r="9" spans="1:8" ht="30">
      <c r="A9" s="2" t="s">
        <v>115</v>
      </c>
      <c r="B9" s="8">
        <v>0</v>
      </c>
      <c r="C9" s="8">
        <v>0</v>
      </c>
      <c r="D9" s="8">
        <v>0</v>
      </c>
      <c r="E9" s="8">
        <v>0</v>
      </c>
      <c r="F9" s="4" t="s">
        <v>5</v>
      </c>
      <c r="G9" s="4" t="s">
        <v>5</v>
      </c>
      <c r="H9" s="4" t="s">
        <v>5</v>
      </c>
    </row>
  </sheetData>
  <mergeCells count="6">
    <mergeCell ref="B1:C1"/>
    <mergeCell ref="D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15" customHeight="1">
      <c r="A1" s="1" t="s">
        <v>1610</v>
      </c>
      <c r="B1" s="7" t="s">
        <v>1</v>
      </c>
      <c r="C1" s="7"/>
    </row>
    <row r="2" spans="1:3" ht="30">
      <c r="A2" s="1" t="s">
        <v>27</v>
      </c>
      <c r="B2" s="1" t="s">
        <v>2</v>
      </c>
      <c r="C2" s="1" t="s">
        <v>29</v>
      </c>
    </row>
    <row r="3" spans="1:3" ht="30">
      <c r="A3" s="3" t="s">
        <v>1600</v>
      </c>
      <c r="B3" s="4" t="s">
        <v>5</v>
      </c>
      <c r="C3" s="4" t="s">
        <v>5</v>
      </c>
    </row>
    <row r="4" spans="1:3" ht="30">
      <c r="A4" s="2" t="s">
        <v>1611</v>
      </c>
      <c r="B4" s="8">
        <v>58087</v>
      </c>
      <c r="C4" s="8">
        <v>102188</v>
      </c>
    </row>
    <row r="5" spans="1:3" ht="30">
      <c r="A5" s="3" t="s">
        <v>1212</v>
      </c>
      <c r="B5" s="4" t="s">
        <v>5</v>
      </c>
      <c r="C5" s="4" t="s">
        <v>5</v>
      </c>
    </row>
    <row r="6" spans="1:3">
      <c r="A6" s="2" t="s">
        <v>1612</v>
      </c>
      <c r="B6" s="4">
        <v>0</v>
      </c>
      <c r="C6" s="4">
        <v>0</v>
      </c>
    </row>
    <row r="7" spans="1:3" ht="30">
      <c r="A7" s="2" t="s">
        <v>150</v>
      </c>
      <c r="B7" s="6">
        <v>-57922</v>
      </c>
      <c r="C7" s="6">
        <v>-42436</v>
      </c>
    </row>
    <row r="8" spans="1:3" ht="30">
      <c r="A8" s="2" t="s">
        <v>151</v>
      </c>
      <c r="B8" s="6">
        <v>-3106</v>
      </c>
      <c r="C8" s="6">
        <v>-1789</v>
      </c>
    </row>
    <row r="9" spans="1:3">
      <c r="A9" s="2" t="s">
        <v>152</v>
      </c>
      <c r="B9" s="6">
        <v>-2490</v>
      </c>
      <c r="C9" s="6">
        <v>1648</v>
      </c>
    </row>
    <row r="10" spans="1:3" ht="30">
      <c r="A10" s="2" t="s">
        <v>1613</v>
      </c>
      <c r="B10" s="6">
        <v>-63518</v>
      </c>
      <c r="C10" s="6">
        <v>-42577</v>
      </c>
    </row>
    <row r="11" spans="1:3" ht="30">
      <c r="A11" s="3" t="s">
        <v>1231</v>
      </c>
      <c r="B11" s="4" t="s">
        <v>5</v>
      </c>
      <c r="C11" s="4" t="s">
        <v>5</v>
      </c>
    </row>
    <row r="12" spans="1:3">
      <c r="A12" s="2" t="s">
        <v>155</v>
      </c>
      <c r="B12" s="6">
        <v>40000</v>
      </c>
      <c r="C12" s="6">
        <v>101250</v>
      </c>
    </row>
    <row r="13" spans="1:3">
      <c r="A13" s="2" t="s">
        <v>156</v>
      </c>
      <c r="B13" s="6">
        <v>-136875</v>
      </c>
      <c r="C13" s="6">
        <v>-45626</v>
      </c>
    </row>
    <row r="14" spans="1:3">
      <c r="A14" s="2" t="s">
        <v>157</v>
      </c>
      <c r="B14" s="4">
        <v>-950</v>
      </c>
      <c r="C14" s="4">
        <v>0</v>
      </c>
    </row>
    <row r="15" spans="1:3">
      <c r="A15" s="2" t="s">
        <v>1614</v>
      </c>
      <c r="B15" s="4">
        <v>0</v>
      </c>
      <c r="C15" s="4">
        <v>0</v>
      </c>
    </row>
    <row r="16" spans="1:3">
      <c r="A16" s="2" t="s">
        <v>1615</v>
      </c>
      <c r="B16" s="4">
        <v>0</v>
      </c>
      <c r="C16" s="4">
        <v>0</v>
      </c>
    </row>
    <row r="17" spans="1:3" ht="30">
      <c r="A17" s="2" t="s">
        <v>158</v>
      </c>
      <c r="B17" s="6">
        <v>30216</v>
      </c>
      <c r="C17" s="4">
        <v>0</v>
      </c>
    </row>
    <row r="18" spans="1:3" ht="30">
      <c r="A18" s="2" t="s">
        <v>159</v>
      </c>
      <c r="B18" s="4">
        <v>310</v>
      </c>
      <c r="C18" s="4">
        <v>820</v>
      </c>
    </row>
    <row r="19" spans="1:3">
      <c r="A19" s="2" t="s">
        <v>42</v>
      </c>
      <c r="B19" s="6">
        <v>-4794</v>
      </c>
      <c r="C19" s="6">
        <v>-3156</v>
      </c>
    </row>
    <row r="20" spans="1:3" ht="30">
      <c r="A20" s="2" t="s">
        <v>1616</v>
      </c>
      <c r="B20" s="4">
        <v>0</v>
      </c>
      <c r="C20" s="4">
        <v>0</v>
      </c>
    </row>
    <row r="21" spans="1:3" ht="30">
      <c r="A21" s="2" t="s">
        <v>160</v>
      </c>
      <c r="B21" s="6">
        <v>-72093</v>
      </c>
      <c r="C21" s="6">
        <v>53288</v>
      </c>
    </row>
    <row r="22" spans="1:3" ht="30">
      <c r="A22" s="2" t="s">
        <v>161</v>
      </c>
      <c r="B22" s="6">
        <v>-1012</v>
      </c>
      <c r="C22" s="4">
        <v>793</v>
      </c>
    </row>
    <row r="23" spans="1:3" ht="30">
      <c r="A23" s="2" t="s">
        <v>162</v>
      </c>
      <c r="B23" s="6">
        <v>-78536</v>
      </c>
      <c r="C23" s="6">
        <v>113692</v>
      </c>
    </row>
    <row r="24" spans="1:3" ht="30">
      <c r="A24" s="2" t="s">
        <v>163</v>
      </c>
      <c r="B24" s="6">
        <v>223166</v>
      </c>
      <c r="C24" s="6">
        <v>88579</v>
      </c>
    </row>
    <row r="25" spans="1:3" ht="30">
      <c r="A25" s="2" t="s">
        <v>164</v>
      </c>
      <c r="B25" s="6">
        <v>144630</v>
      </c>
      <c r="C25" s="6">
        <v>202271</v>
      </c>
    </row>
    <row r="26" spans="1:3">
      <c r="A26" s="2" t="s">
        <v>720</v>
      </c>
      <c r="B26" s="4" t="s">
        <v>5</v>
      </c>
      <c r="C26" s="4" t="s">
        <v>5</v>
      </c>
    </row>
    <row r="27" spans="1:3" ht="30">
      <c r="A27" s="3" t="s">
        <v>1600</v>
      </c>
      <c r="B27" s="4" t="s">
        <v>5</v>
      </c>
      <c r="C27" s="4" t="s">
        <v>5</v>
      </c>
    </row>
    <row r="28" spans="1:3" ht="30">
      <c r="A28" s="2" t="s">
        <v>1611</v>
      </c>
      <c r="B28" s="4">
        <v>0</v>
      </c>
      <c r="C28" s="4">
        <v>0</v>
      </c>
    </row>
    <row r="29" spans="1:3" ht="30">
      <c r="A29" s="3" t="s">
        <v>1212</v>
      </c>
      <c r="B29" s="4" t="s">
        <v>5</v>
      </c>
      <c r="C29" s="4" t="s">
        <v>5</v>
      </c>
    </row>
    <row r="30" spans="1:3">
      <c r="A30" s="2" t="s">
        <v>1612</v>
      </c>
      <c r="B30" s="4">
        <v>0</v>
      </c>
      <c r="C30" s="4">
        <v>0</v>
      </c>
    </row>
    <row r="31" spans="1:3" ht="30">
      <c r="A31" s="2" t="s">
        <v>150</v>
      </c>
      <c r="B31" s="4">
        <v>0</v>
      </c>
      <c r="C31" s="4">
        <v>0</v>
      </c>
    </row>
    <row r="32" spans="1:3" ht="30">
      <c r="A32" s="2" t="s">
        <v>151</v>
      </c>
      <c r="B32" s="4">
        <v>0</v>
      </c>
      <c r="C32" s="4">
        <v>0</v>
      </c>
    </row>
    <row r="33" spans="1:3">
      <c r="A33" s="2" t="s">
        <v>152</v>
      </c>
      <c r="B33" s="4">
        <v>0</v>
      </c>
      <c r="C33" s="4">
        <v>0</v>
      </c>
    </row>
    <row r="34" spans="1:3" ht="30">
      <c r="A34" s="2" t="s">
        <v>1613</v>
      </c>
      <c r="B34" s="4">
        <v>0</v>
      </c>
      <c r="C34" s="4">
        <v>0</v>
      </c>
    </row>
    <row r="35" spans="1:3" ht="30">
      <c r="A35" s="3" t="s">
        <v>1231</v>
      </c>
      <c r="B35" s="4" t="s">
        <v>5</v>
      </c>
      <c r="C35" s="4" t="s">
        <v>5</v>
      </c>
    </row>
    <row r="36" spans="1:3">
      <c r="A36" s="2" t="s">
        <v>155</v>
      </c>
      <c r="B36" s="4">
        <v>0</v>
      </c>
      <c r="C36" s="4">
        <v>0</v>
      </c>
    </row>
    <row r="37" spans="1:3">
      <c r="A37" s="2" t="s">
        <v>156</v>
      </c>
      <c r="B37" s="4">
        <v>0</v>
      </c>
      <c r="C37" s="4">
        <v>0</v>
      </c>
    </row>
    <row r="38" spans="1:3">
      <c r="A38" s="2" t="s">
        <v>157</v>
      </c>
      <c r="B38" s="4">
        <v>0</v>
      </c>
      <c r="C38" s="4" t="s">
        <v>5</v>
      </c>
    </row>
    <row r="39" spans="1:3">
      <c r="A39" s="2" t="s">
        <v>1614</v>
      </c>
      <c r="B39" s="4">
        <v>0</v>
      </c>
      <c r="C39" s="4">
        <v>0</v>
      </c>
    </row>
    <row r="40" spans="1:3">
      <c r="A40" s="2" t="s">
        <v>1615</v>
      </c>
      <c r="B40" s="4">
        <v>-310</v>
      </c>
      <c r="C40" s="4">
        <v>-820</v>
      </c>
    </row>
    <row r="41" spans="1:3" ht="30">
      <c r="A41" s="2" t="s">
        <v>158</v>
      </c>
      <c r="B41" s="4">
        <v>0</v>
      </c>
      <c r="C41" s="4" t="s">
        <v>5</v>
      </c>
    </row>
    <row r="42" spans="1:3" ht="30">
      <c r="A42" s="2" t="s">
        <v>159</v>
      </c>
      <c r="B42" s="4">
        <v>310</v>
      </c>
      <c r="C42" s="4">
        <v>820</v>
      </c>
    </row>
    <row r="43" spans="1:3">
      <c r="A43" s="2" t="s">
        <v>42</v>
      </c>
      <c r="B43" s="4">
        <v>0</v>
      </c>
      <c r="C43" s="4">
        <v>0</v>
      </c>
    </row>
    <row r="44" spans="1:3" ht="30">
      <c r="A44" s="2" t="s">
        <v>1616</v>
      </c>
      <c r="B44" s="4">
        <v>0</v>
      </c>
      <c r="C44" s="4">
        <v>0</v>
      </c>
    </row>
    <row r="45" spans="1:3" ht="30">
      <c r="A45" s="2" t="s">
        <v>160</v>
      </c>
      <c r="B45" s="4">
        <v>0</v>
      </c>
      <c r="C45" s="4">
        <v>0</v>
      </c>
    </row>
    <row r="46" spans="1:3" ht="30">
      <c r="A46" s="2" t="s">
        <v>161</v>
      </c>
      <c r="B46" s="4">
        <v>0</v>
      </c>
      <c r="C46" s="4">
        <v>0</v>
      </c>
    </row>
    <row r="47" spans="1:3" ht="30">
      <c r="A47" s="2" t="s">
        <v>162</v>
      </c>
      <c r="B47" s="4">
        <v>0</v>
      </c>
      <c r="C47" s="4">
        <v>0</v>
      </c>
    </row>
    <row r="48" spans="1:3" ht="30">
      <c r="A48" s="2" t="s">
        <v>163</v>
      </c>
      <c r="B48" s="4">
        <v>0</v>
      </c>
      <c r="C48" s="4">
        <v>0</v>
      </c>
    </row>
    <row r="49" spans="1:3" ht="30">
      <c r="A49" s="2" t="s">
        <v>164</v>
      </c>
      <c r="B49" s="4">
        <v>0</v>
      </c>
      <c r="C49" s="4">
        <v>0</v>
      </c>
    </row>
    <row r="50" spans="1:3">
      <c r="A50" s="2" t="s">
        <v>1596</v>
      </c>
      <c r="B50" s="4" t="s">
        <v>5</v>
      </c>
      <c r="C50" s="4" t="s">
        <v>5</v>
      </c>
    </row>
    <row r="51" spans="1:3" ht="30">
      <c r="A51" s="3" t="s">
        <v>1600</v>
      </c>
      <c r="B51" s="4" t="s">
        <v>5</v>
      </c>
      <c r="C51" s="4" t="s">
        <v>5</v>
      </c>
    </row>
    <row r="52" spans="1:3" ht="30">
      <c r="A52" s="2" t="s">
        <v>1611</v>
      </c>
      <c r="B52" s="6">
        <v>14859</v>
      </c>
      <c r="C52" s="6">
        <v>-69068</v>
      </c>
    </row>
    <row r="53" spans="1:3" ht="30">
      <c r="A53" s="3" t="s">
        <v>1212</v>
      </c>
      <c r="B53" s="4" t="s">
        <v>5</v>
      </c>
      <c r="C53" s="4" t="s">
        <v>5</v>
      </c>
    </row>
    <row r="54" spans="1:3">
      <c r="A54" s="2" t="s">
        <v>1612</v>
      </c>
      <c r="B54" s="6">
        <v>68962</v>
      </c>
      <c r="C54" s="6">
        <v>14132</v>
      </c>
    </row>
    <row r="55" spans="1:3" ht="30">
      <c r="A55" s="2" t="s">
        <v>150</v>
      </c>
      <c r="B55" s="4">
        <v>0</v>
      </c>
      <c r="C55" s="4">
        <v>0</v>
      </c>
    </row>
    <row r="56" spans="1:3" ht="30">
      <c r="A56" s="2" t="s">
        <v>151</v>
      </c>
      <c r="B56" s="4">
        <v>0</v>
      </c>
      <c r="C56" s="4">
        <v>0</v>
      </c>
    </row>
    <row r="57" spans="1:3">
      <c r="A57" s="2" t="s">
        <v>152</v>
      </c>
      <c r="B57" s="6">
        <v>-2490</v>
      </c>
      <c r="C57" s="6">
        <v>1648</v>
      </c>
    </row>
    <row r="58" spans="1:3" ht="30">
      <c r="A58" s="2" t="s">
        <v>1613</v>
      </c>
      <c r="B58" s="6">
        <v>66472</v>
      </c>
      <c r="C58" s="6">
        <v>15780</v>
      </c>
    </row>
    <row r="59" spans="1:3" ht="30">
      <c r="A59" s="3" t="s">
        <v>1231</v>
      </c>
      <c r="B59" s="4" t="s">
        <v>5</v>
      </c>
      <c r="C59" s="4" t="s">
        <v>5</v>
      </c>
    </row>
    <row r="60" spans="1:3">
      <c r="A60" s="2" t="s">
        <v>155</v>
      </c>
      <c r="B60" s="4">
        <v>0</v>
      </c>
      <c r="C60" s="6">
        <v>101250</v>
      </c>
    </row>
    <row r="61" spans="1:3">
      <c r="A61" s="2" t="s">
        <v>156</v>
      </c>
      <c r="B61" s="6">
        <v>-96875</v>
      </c>
      <c r="C61" s="6">
        <v>-45626</v>
      </c>
    </row>
    <row r="62" spans="1:3">
      <c r="A62" s="2" t="s">
        <v>157</v>
      </c>
      <c r="B62" s="4">
        <v>0</v>
      </c>
      <c r="C62" s="4" t="s">
        <v>5</v>
      </c>
    </row>
    <row r="63" spans="1:3">
      <c r="A63" s="2" t="s">
        <v>1614</v>
      </c>
      <c r="B63" s="6">
        <v>15544</v>
      </c>
      <c r="C63" s="4">
        <v>820</v>
      </c>
    </row>
    <row r="64" spans="1:3">
      <c r="A64" s="2" t="s">
        <v>1615</v>
      </c>
      <c r="B64" s="4">
        <v>0</v>
      </c>
      <c r="C64" s="4">
        <v>0</v>
      </c>
    </row>
    <row r="65" spans="1:3" ht="30">
      <c r="A65" s="2" t="s">
        <v>158</v>
      </c>
      <c r="B65" s="4">
        <v>0</v>
      </c>
      <c r="C65" s="4" t="s">
        <v>5</v>
      </c>
    </row>
    <row r="66" spans="1:3" ht="30">
      <c r="A66" s="2" t="s">
        <v>159</v>
      </c>
      <c r="B66" s="4">
        <v>0</v>
      </c>
      <c r="C66" s="4">
        <v>0</v>
      </c>
    </row>
    <row r="67" spans="1:3">
      <c r="A67" s="2" t="s">
        <v>42</v>
      </c>
      <c r="B67" s="4">
        <v>0</v>
      </c>
      <c r="C67" s="6">
        <v>-3156</v>
      </c>
    </row>
    <row r="68" spans="1:3" ht="30">
      <c r="A68" s="2" t="s">
        <v>1616</v>
      </c>
      <c r="B68" s="4">
        <v>0</v>
      </c>
      <c r="C68" s="4">
        <v>0</v>
      </c>
    </row>
    <row r="69" spans="1:3" ht="30">
      <c r="A69" s="2" t="s">
        <v>160</v>
      </c>
      <c r="B69" s="6">
        <v>-81331</v>
      </c>
      <c r="C69" s="6">
        <v>53288</v>
      </c>
    </row>
    <row r="70" spans="1:3" ht="30">
      <c r="A70" s="2" t="s">
        <v>161</v>
      </c>
      <c r="B70" s="4">
        <v>0</v>
      </c>
      <c r="C70" s="4">
        <v>0</v>
      </c>
    </row>
    <row r="71" spans="1:3" ht="30">
      <c r="A71" s="2" t="s">
        <v>162</v>
      </c>
      <c r="B71" s="4">
        <v>0</v>
      </c>
      <c r="C71" s="4">
        <v>0</v>
      </c>
    </row>
    <row r="72" spans="1:3" ht="30">
      <c r="A72" s="2" t="s">
        <v>163</v>
      </c>
      <c r="B72" s="4">
        <v>0</v>
      </c>
      <c r="C72" s="4">
        <v>0</v>
      </c>
    </row>
    <row r="73" spans="1:3" ht="30">
      <c r="A73" s="2" t="s">
        <v>164</v>
      </c>
      <c r="B73" s="4">
        <v>0</v>
      </c>
      <c r="C73" s="4">
        <v>0</v>
      </c>
    </row>
    <row r="74" spans="1:3">
      <c r="A74" s="2" t="s">
        <v>1597</v>
      </c>
      <c r="B74" s="4" t="s">
        <v>5</v>
      </c>
      <c r="C74" s="4" t="s">
        <v>5</v>
      </c>
    </row>
    <row r="75" spans="1:3" ht="30">
      <c r="A75" s="3" t="s">
        <v>1600</v>
      </c>
      <c r="B75" s="4" t="s">
        <v>5</v>
      </c>
      <c r="C75" s="4" t="s">
        <v>5</v>
      </c>
    </row>
    <row r="76" spans="1:3" ht="30">
      <c r="A76" s="2" t="s">
        <v>1611</v>
      </c>
      <c r="B76" s="6">
        <v>-65805</v>
      </c>
      <c r="C76" s="6">
        <v>136814</v>
      </c>
    </row>
    <row r="77" spans="1:3" ht="30">
      <c r="A77" s="3" t="s">
        <v>1212</v>
      </c>
      <c r="B77" s="4" t="s">
        <v>5</v>
      </c>
      <c r="C77" s="4" t="s">
        <v>5</v>
      </c>
    </row>
    <row r="78" spans="1:3">
      <c r="A78" s="2" t="s">
        <v>1612</v>
      </c>
      <c r="B78" s="4">
        <v>0</v>
      </c>
      <c r="C78" s="4">
        <v>0</v>
      </c>
    </row>
    <row r="79" spans="1:3" ht="30">
      <c r="A79" s="2" t="s">
        <v>150</v>
      </c>
      <c r="B79" s="6">
        <v>-26414</v>
      </c>
      <c r="C79" s="6">
        <v>-33094</v>
      </c>
    </row>
    <row r="80" spans="1:3" ht="30">
      <c r="A80" s="2" t="s">
        <v>151</v>
      </c>
      <c r="B80" s="6">
        <v>-2861</v>
      </c>
      <c r="C80" s="6">
        <v>-1842</v>
      </c>
    </row>
    <row r="81" spans="1:3">
      <c r="A81" s="2" t="s">
        <v>152</v>
      </c>
      <c r="B81" s="4">
        <v>0</v>
      </c>
      <c r="C81" s="4">
        <v>0</v>
      </c>
    </row>
    <row r="82" spans="1:3" ht="30">
      <c r="A82" s="2" t="s">
        <v>1613</v>
      </c>
      <c r="B82" s="6">
        <v>-29275</v>
      </c>
      <c r="C82" s="6">
        <v>-34936</v>
      </c>
    </row>
    <row r="83" spans="1:3" ht="30">
      <c r="A83" s="3" t="s">
        <v>1231</v>
      </c>
      <c r="B83" s="4" t="s">
        <v>5</v>
      </c>
      <c r="C83" s="4" t="s">
        <v>5</v>
      </c>
    </row>
    <row r="84" spans="1:3">
      <c r="A84" s="2" t="s">
        <v>155</v>
      </c>
      <c r="B84" s="6">
        <v>40000</v>
      </c>
      <c r="C84" s="4">
        <v>0</v>
      </c>
    </row>
    <row r="85" spans="1:3">
      <c r="A85" s="2" t="s">
        <v>156</v>
      </c>
      <c r="B85" s="6">
        <v>-40000</v>
      </c>
      <c r="C85" s="4">
        <v>0</v>
      </c>
    </row>
    <row r="86" spans="1:3">
      <c r="A86" s="2" t="s">
        <v>157</v>
      </c>
      <c r="B86" s="4">
        <v>-950</v>
      </c>
      <c r="C86" s="4" t="s">
        <v>5</v>
      </c>
    </row>
    <row r="87" spans="1:3">
      <c r="A87" s="2" t="s">
        <v>1614</v>
      </c>
      <c r="B87" s="4">
        <v>0</v>
      </c>
      <c r="C87" s="4">
        <v>0</v>
      </c>
    </row>
    <row r="88" spans="1:3">
      <c r="A88" s="2" t="s">
        <v>1615</v>
      </c>
      <c r="B88" s="4">
        <v>0</v>
      </c>
      <c r="C88" s="4">
        <v>0</v>
      </c>
    </row>
    <row r="89" spans="1:3" ht="30">
      <c r="A89" s="2" t="s">
        <v>158</v>
      </c>
      <c r="B89" s="4">
        <v>0</v>
      </c>
      <c r="C89" s="4" t="s">
        <v>5</v>
      </c>
    </row>
    <row r="90" spans="1:3" ht="30">
      <c r="A90" s="2" t="s">
        <v>159</v>
      </c>
      <c r="B90" s="4">
        <v>0</v>
      </c>
      <c r="C90" s="4">
        <v>0</v>
      </c>
    </row>
    <row r="91" spans="1:3">
      <c r="A91" s="2" t="s">
        <v>42</v>
      </c>
      <c r="B91" s="6">
        <v>-3310</v>
      </c>
      <c r="C91" s="4">
        <v>0</v>
      </c>
    </row>
    <row r="92" spans="1:3" ht="30">
      <c r="A92" s="2" t="s">
        <v>1616</v>
      </c>
      <c r="B92" s="6">
        <v>28891</v>
      </c>
      <c r="C92" s="6">
        <v>-33722</v>
      </c>
    </row>
    <row r="93" spans="1:3" ht="30">
      <c r="A93" s="2" t="s">
        <v>160</v>
      </c>
      <c r="B93" s="6">
        <v>24631</v>
      </c>
      <c r="C93" s="6">
        <v>-33722</v>
      </c>
    </row>
    <row r="94" spans="1:3" ht="30">
      <c r="A94" s="2" t="s">
        <v>161</v>
      </c>
      <c r="B94" s="4">
        <v>0</v>
      </c>
      <c r="C94" s="4">
        <v>0</v>
      </c>
    </row>
    <row r="95" spans="1:3" ht="30">
      <c r="A95" s="2" t="s">
        <v>162</v>
      </c>
      <c r="B95" s="6">
        <v>-70449</v>
      </c>
      <c r="C95" s="6">
        <v>68156</v>
      </c>
    </row>
    <row r="96" spans="1:3" ht="30">
      <c r="A96" s="2" t="s">
        <v>163</v>
      </c>
      <c r="B96" s="6">
        <v>80903</v>
      </c>
      <c r="C96" s="6">
        <v>6030</v>
      </c>
    </row>
    <row r="97" spans="1:3" ht="30">
      <c r="A97" s="2" t="s">
        <v>164</v>
      </c>
      <c r="B97" s="6">
        <v>10454</v>
      </c>
      <c r="C97" s="6">
        <v>74186</v>
      </c>
    </row>
    <row r="98" spans="1:3">
      <c r="A98" s="2" t="s">
        <v>1598</v>
      </c>
      <c r="B98" s="4" t="s">
        <v>5</v>
      </c>
      <c r="C98" s="4" t="s">
        <v>5</v>
      </c>
    </row>
    <row r="99" spans="1:3" ht="30">
      <c r="A99" s="3" t="s">
        <v>1600</v>
      </c>
      <c r="B99" s="4" t="s">
        <v>5</v>
      </c>
      <c r="C99" s="4" t="s">
        <v>5</v>
      </c>
    </row>
    <row r="100" spans="1:3" ht="30">
      <c r="A100" s="2" t="s">
        <v>1611</v>
      </c>
      <c r="B100" s="6">
        <v>109033</v>
      </c>
      <c r="C100" s="6">
        <v>34442</v>
      </c>
    </row>
    <row r="101" spans="1:3" ht="30">
      <c r="A101" s="3" t="s">
        <v>1212</v>
      </c>
      <c r="B101" s="4" t="s">
        <v>5</v>
      </c>
      <c r="C101" s="4" t="s">
        <v>5</v>
      </c>
    </row>
    <row r="102" spans="1:3">
      <c r="A102" s="2" t="s">
        <v>1612</v>
      </c>
      <c r="B102" s="4">
        <v>0</v>
      </c>
      <c r="C102" s="4">
        <v>0</v>
      </c>
    </row>
    <row r="103" spans="1:3" ht="30">
      <c r="A103" s="2" t="s">
        <v>150</v>
      </c>
      <c r="B103" s="6">
        <v>-31508</v>
      </c>
      <c r="C103" s="6">
        <v>-9342</v>
      </c>
    </row>
    <row r="104" spans="1:3" ht="30">
      <c r="A104" s="2" t="s">
        <v>151</v>
      </c>
      <c r="B104" s="4">
        <v>-245</v>
      </c>
      <c r="C104" s="4">
        <v>53</v>
      </c>
    </row>
    <row r="105" spans="1:3">
      <c r="A105" s="2" t="s">
        <v>152</v>
      </c>
      <c r="B105" s="4">
        <v>0</v>
      </c>
      <c r="C105" s="4">
        <v>0</v>
      </c>
    </row>
    <row r="106" spans="1:3" ht="30">
      <c r="A106" s="2" t="s">
        <v>1613</v>
      </c>
      <c r="B106" s="6">
        <v>-31753</v>
      </c>
      <c r="C106" s="6">
        <v>-9289</v>
      </c>
    </row>
    <row r="107" spans="1:3" ht="30">
      <c r="A107" s="3" t="s">
        <v>1231</v>
      </c>
      <c r="B107" s="4" t="s">
        <v>5</v>
      </c>
      <c r="C107" s="4" t="s">
        <v>5</v>
      </c>
    </row>
    <row r="108" spans="1:3">
      <c r="A108" s="2" t="s">
        <v>155</v>
      </c>
      <c r="B108" s="4">
        <v>0</v>
      </c>
      <c r="C108" s="4">
        <v>0</v>
      </c>
    </row>
    <row r="109" spans="1:3">
      <c r="A109" s="2" t="s">
        <v>156</v>
      </c>
      <c r="B109" s="4">
        <v>0</v>
      </c>
      <c r="C109" s="4">
        <v>0</v>
      </c>
    </row>
    <row r="110" spans="1:3">
      <c r="A110" s="2" t="s">
        <v>157</v>
      </c>
      <c r="B110" s="4">
        <v>0</v>
      </c>
      <c r="C110" s="4" t="s">
        <v>5</v>
      </c>
    </row>
    <row r="111" spans="1:3">
      <c r="A111" s="2" t="s">
        <v>1614</v>
      </c>
      <c r="B111" s="6">
        <v>-15544</v>
      </c>
      <c r="C111" s="4">
        <v>0</v>
      </c>
    </row>
    <row r="112" spans="1:3">
      <c r="A112" s="2" t="s">
        <v>1615</v>
      </c>
      <c r="B112" s="4">
        <v>310</v>
      </c>
      <c r="C112" s="4">
        <v>0</v>
      </c>
    </row>
    <row r="113" spans="1:3" ht="30">
      <c r="A113" s="2" t="s">
        <v>158</v>
      </c>
      <c r="B113" s="6">
        <v>30216</v>
      </c>
      <c r="C113" s="4" t="s">
        <v>5</v>
      </c>
    </row>
    <row r="114" spans="1:3" ht="30">
      <c r="A114" s="2" t="s">
        <v>159</v>
      </c>
      <c r="B114" s="4">
        <v>0</v>
      </c>
      <c r="C114" s="4">
        <v>0</v>
      </c>
    </row>
    <row r="115" spans="1:3">
      <c r="A115" s="2" t="s">
        <v>42</v>
      </c>
      <c r="B115" s="6">
        <v>-1484</v>
      </c>
      <c r="C115" s="4">
        <v>0</v>
      </c>
    </row>
    <row r="116" spans="1:3" ht="30">
      <c r="A116" s="2" t="s">
        <v>1616</v>
      </c>
      <c r="B116" s="6">
        <v>-97853</v>
      </c>
      <c r="C116" s="6">
        <v>19590</v>
      </c>
    </row>
    <row r="117" spans="1:3" ht="30">
      <c r="A117" s="2" t="s">
        <v>160</v>
      </c>
      <c r="B117" s="6">
        <v>-84355</v>
      </c>
      <c r="C117" s="6">
        <v>19590</v>
      </c>
    </row>
    <row r="118" spans="1:3" ht="30">
      <c r="A118" s="2" t="s">
        <v>161</v>
      </c>
      <c r="B118" s="6">
        <v>-1012</v>
      </c>
      <c r="C118" s="4">
        <v>793</v>
      </c>
    </row>
    <row r="119" spans="1:3" ht="30">
      <c r="A119" s="2" t="s">
        <v>162</v>
      </c>
      <c r="B119" s="6">
        <v>-8087</v>
      </c>
      <c r="C119" s="6">
        <v>45536</v>
      </c>
    </row>
    <row r="120" spans="1:3" ht="30">
      <c r="A120" s="2" t="s">
        <v>163</v>
      </c>
      <c r="B120" s="6">
        <v>142263</v>
      </c>
      <c r="C120" s="6">
        <v>82549</v>
      </c>
    </row>
    <row r="121" spans="1:3" ht="30">
      <c r="A121" s="2" t="s">
        <v>164</v>
      </c>
      <c r="B121" s="6">
        <v>134176</v>
      </c>
      <c r="C121" s="6">
        <v>128085</v>
      </c>
    </row>
    <row r="122" spans="1:3">
      <c r="A122" s="2" t="s">
        <v>726</v>
      </c>
      <c r="B122" s="4" t="s">
        <v>5</v>
      </c>
      <c r="C122" s="4" t="s">
        <v>5</v>
      </c>
    </row>
    <row r="123" spans="1:3" ht="30">
      <c r="A123" s="3" t="s">
        <v>1600</v>
      </c>
      <c r="B123" s="4" t="s">
        <v>5</v>
      </c>
      <c r="C123" s="4" t="s">
        <v>5</v>
      </c>
    </row>
    <row r="124" spans="1:3" ht="30">
      <c r="A124" s="2" t="s">
        <v>1611</v>
      </c>
      <c r="B124" s="4">
        <v>0</v>
      </c>
      <c r="C124" s="4">
        <v>0</v>
      </c>
    </row>
    <row r="125" spans="1:3" ht="30">
      <c r="A125" s="3" t="s">
        <v>1212</v>
      </c>
      <c r="B125" s="4" t="s">
        <v>5</v>
      </c>
      <c r="C125" s="4" t="s">
        <v>5</v>
      </c>
    </row>
    <row r="126" spans="1:3">
      <c r="A126" s="2" t="s">
        <v>1612</v>
      </c>
      <c r="B126" s="6">
        <v>-68962</v>
      </c>
      <c r="C126" s="6">
        <v>-14132</v>
      </c>
    </row>
    <row r="127" spans="1:3" ht="30">
      <c r="A127" s="2" t="s">
        <v>150</v>
      </c>
      <c r="B127" s="4">
        <v>0</v>
      </c>
      <c r="C127" s="4">
        <v>0</v>
      </c>
    </row>
    <row r="128" spans="1:3" ht="30">
      <c r="A128" s="2" t="s">
        <v>151</v>
      </c>
      <c r="B128" s="4">
        <v>0</v>
      </c>
      <c r="C128" s="4">
        <v>0</v>
      </c>
    </row>
    <row r="129" spans="1:3">
      <c r="A129" s="2" t="s">
        <v>152</v>
      </c>
      <c r="B129" s="4">
        <v>0</v>
      </c>
      <c r="C129" s="4">
        <v>0</v>
      </c>
    </row>
    <row r="130" spans="1:3" ht="30">
      <c r="A130" s="2" t="s">
        <v>1613</v>
      </c>
      <c r="B130" s="6">
        <v>-68962</v>
      </c>
      <c r="C130" s="6">
        <v>-14132</v>
      </c>
    </row>
    <row r="131" spans="1:3" ht="30">
      <c r="A131" s="3" t="s">
        <v>1231</v>
      </c>
      <c r="B131" s="4" t="s">
        <v>5</v>
      </c>
      <c r="C131" s="4" t="s">
        <v>5</v>
      </c>
    </row>
    <row r="132" spans="1:3">
      <c r="A132" s="2" t="s">
        <v>155</v>
      </c>
      <c r="B132" s="4">
        <v>0</v>
      </c>
      <c r="C132" s="4">
        <v>0</v>
      </c>
    </row>
    <row r="133" spans="1:3">
      <c r="A133" s="2" t="s">
        <v>156</v>
      </c>
      <c r="B133" s="4">
        <v>0</v>
      </c>
      <c r="C133" s="4">
        <v>0</v>
      </c>
    </row>
    <row r="134" spans="1:3">
      <c r="A134" s="2" t="s">
        <v>157</v>
      </c>
      <c r="B134" s="4">
        <v>0</v>
      </c>
      <c r="C134" s="4" t="s">
        <v>5</v>
      </c>
    </row>
    <row r="135" spans="1:3">
      <c r="A135" s="2" t="s">
        <v>1614</v>
      </c>
      <c r="B135" s="4">
        <v>0</v>
      </c>
      <c r="C135" s="4">
        <v>-820</v>
      </c>
    </row>
    <row r="136" spans="1:3">
      <c r="A136" s="2" t="s">
        <v>1615</v>
      </c>
      <c r="B136" s="4">
        <v>0</v>
      </c>
      <c r="C136" s="4">
        <v>820</v>
      </c>
    </row>
    <row r="137" spans="1:3" ht="30">
      <c r="A137" s="2" t="s">
        <v>158</v>
      </c>
      <c r="B137" s="4">
        <v>0</v>
      </c>
      <c r="C137" s="4" t="s">
        <v>5</v>
      </c>
    </row>
    <row r="138" spans="1:3" ht="30">
      <c r="A138" s="2" t="s">
        <v>159</v>
      </c>
      <c r="B138" s="4">
        <v>0</v>
      </c>
      <c r="C138" s="4">
        <v>0</v>
      </c>
    </row>
    <row r="139" spans="1:3">
      <c r="A139" s="2" t="s">
        <v>42</v>
      </c>
      <c r="B139" s="4">
        <v>0</v>
      </c>
      <c r="C139" s="4">
        <v>0</v>
      </c>
    </row>
    <row r="140" spans="1:3" ht="30">
      <c r="A140" s="2" t="s">
        <v>1616</v>
      </c>
      <c r="B140" s="6">
        <v>68962</v>
      </c>
      <c r="C140" s="6">
        <v>14132</v>
      </c>
    </row>
    <row r="141" spans="1:3" ht="30">
      <c r="A141" s="2" t="s">
        <v>160</v>
      </c>
      <c r="B141" s="6">
        <v>68962</v>
      </c>
      <c r="C141" s="6">
        <v>14132</v>
      </c>
    </row>
    <row r="142" spans="1:3" ht="30">
      <c r="A142" s="2" t="s">
        <v>161</v>
      </c>
      <c r="B142" s="4">
        <v>0</v>
      </c>
      <c r="C142" s="4">
        <v>0</v>
      </c>
    </row>
    <row r="143" spans="1:3" ht="30">
      <c r="A143" s="2" t="s">
        <v>162</v>
      </c>
      <c r="B143" s="4">
        <v>0</v>
      </c>
      <c r="C143" s="4">
        <v>0</v>
      </c>
    </row>
    <row r="144" spans="1:3" ht="30">
      <c r="A144" s="2" t="s">
        <v>163</v>
      </c>
      <c r="B144" s="4">
        <v>0</v>
      </c>
      <c r="C144" s="4">
        <v>0</v>
      </c>
    </row>
    <row r="145" spans="1:3" ht="30">
      <c r="A145" s="2" t="s">
        <v>164</v>
      </c>
      <c r="B145" s="8">
        <v>0</v>
      </c>
      <c r="C145"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617</v>
      </c>
      <c r="B1" s="1" t="s">
        <v>2</v>
      </c>
      <c r="C1" s="1" t="s">
        <v>28</v>
      </c>
      <c r="D1" s="1" t="s">
        <v>29</v>
      </c>
    </row>
    <row r="2" spans="1:4" ht="30">
      <c r="A2" s="3" t="s">
        <v>1600</v>
      </c>
      <c r="B2" s="4" t="s">
        <v>5</v>
      </c>
      <c r="C2" s="4" t="s">
        <v>5</v>
      </c>
      <c r="D2" s="4" t="s">
        <v>5</v>
      </c>
    </row>
    <row r="3" spans="1:4">
      <c r="A3" s="2" t="s">
        <v>1395</v>
      </c>
      <c r="B3" s="176">
        <v>6.7500000000000004E-2</v>
      </c>
      <c r="C3" s="4" t="s">
        <v>5</v>
      </c>
      <c r="D3" s="4" t="s">
        <v>5</v>
      </c>
    </row>
    <row r="4" spans="1:4">
      <c r="A4" s="2" t="s">
        <v>1393</v>
      </c>
      <c r="B4" s="4" t="s">
        <v>5</v>
      </c>
      <c r="C4" s="4" t="s">
        <v>5</v>
      </c>
      <c r="D4" s="4" t="s">
        <v>5</v>
      </c>
    </row>
    <row r="5" spans="1:4" ht="30">
      <c r="A5" s="3" t="s">
        <v>1600</v>
      </c>
      <c r="B5" s="4" t="s">
        <v>5</v>
      </c>
      <c r="C5" s="4" t="s">
        <v>5</v>
      </c>
      <c r="D5" s="4" t="s">
        <v>5</v>
      </c>
    </row>
    <row r="6" spans="1:4">
      <c r="A6" s="2" t="s">
        <v>1395</v>
      </c>
      <c r="B6" s="176">
        <v>6.7500000000000004E-2</v>
      </c>
      <c r="C6" s="176">
        <v>6.7500000000000004E-2</v>
      </c>
      <c r="D6" s="176">
        <v>6.7500000000000004E-2</v>
      </c>
    </row>
    <row r="7" spans="1:4">
      <c r="A7" s="2" t="s">
        <v>1427</v>
      </c>
      <c r="B7" s="4" t="s">
        <v>1601</v>
      </c>
      <c r="C7" s="4" t="s">
        <v>1601</v>
      </c>
      <c r="D7" s="4" t="s">
        <v>16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30.85546875" bestFit="1" customWidth="1"/>
    <col min="8" max="8" width="22.140625" bestFit="1" customWidth="1"/>
  </cols>
  <sheetData>
    <row r="1" spans="1:8" ht="15" customHeight="1">
      <c r="A1" s="1" t="s">
        <v>116</v>
      </c>
      <c r="B1" s="7" t="s">
        <v>118</v>
      </c>
      <c r="C1" s="7" t="s">
        <v>119</v>
      </c>
      <c r="D1" s="7" t="s">
        <v>120</v>
      </c>
      <c r="E1" s="7" t="s">
        <v>121</v>
      </c>
      <c r="F1" s="7" t="s">
        <v>122</v>
      </c>
      <c r="G1" s="7" t="s">
        <v>123</v>
      </c>
      <c r="H1" s="7" t="s">
        <v>124</v>
      </c>
    </row>
    <row r="2" spans="1:8">
      <c r="A2" s="1" t="s">
        <v>117</v>
      </c>
      <c r="B2" s="7"/>
      <c r="C2" s="7"/>
      <c r="D2" s="7"/>
      <c r="E2" s="7"/>
      <c r="F2" s="7"/>
      <c r="G2" s="7"/>
      <c r="H2" s="7"/>
    </row>
    <row r="3" spans="1:8">
      <c r="A3" s="2" t="s">
        <v>125</v>
      </c>
      <c r="B3" s="8">
        <v>517794</v>
      </c>
      <c r="C3" s="8">
        <v>321</v>
      </c>
      <c r="D3" s="8">
        <v>347455</v>
      </c>
      <c r="E3" s="8">
        <v>187636</v>
      </c>
      <c r="F3" s="8">
        <v>-17618</v>
      </c>
      <c r="G3" s="8">
        <v>517794</v>
      </c>
      <c r="H3" s="8">
        <v>0</v>
      </c>
    </row>
    <row r="4" spans="1:8">
      <c r="A4" s="2" t="s">
        <v>126</v>
      </c>
      <c r="B4" s="6">
        <v>13261</v>
      </c>
      <c r="C4" s="4">
        <v>0</v>
      </c>
      <c r="D4" s="4">
        <v>0</v>
      </c>
      <c r="E4" s="6">
        <v>13261</v>
      </c>
      <c r="F4" s="4">
        <v>0</v>
      </c>
      <c r="G4" s="6">
        <v>13261</v>
      </c>
      <c r="H4" s="4">
        <v>0</v>
      </c>
    </row>
    <row r="5" spans="1:8">
      <c r="A5" s="2" t="s">
        <v>127</v>
      </c>
      <c r="B5" s="6">
        <v>-5520</v>
      </c>
      <c r="C5" s="4">
        <v>0</v>
      </c>
      <c r="D5" s="4">
        <v>0</v>
      </c>
      <c r="E5" s="4">
        <v>0</v>
      </c>
      <c r="F5" s="6">
        <v>-5520</v>
      </c>
      <c r="G5" s="6">
        <v>-5520</v>
      </c>
      <c r="H5" s="4">
        <v>0</v>
      </c>
    </row>
    <row r="6" spans="1:8">
      <c r="A6" s="2" t="s">
        <v>128</v>
      </c>
      <c r="B6" s="4">
        <v>820</v>
      </c>
      <c r="C6" s="4">
        <v>2</v>
      </c>
      <c r="D6" s="4">
        <v>818</v>
      </c>
      <c r="E6" s="4">
        <v>0</v>
      </c>
      <c r="F6" s="4">
        <v>0</v>
      </c>
      <c r="G6" s="4">
        <v>820</v>
      </c>
      <c r="H6" s="4">
        <v>0</v>
      </c>
    </row>
    <row r="7" spans="1:8" ht="30">
      <c r="A7" s="2" t="s">
        <v>129</v>
      </c>
      <c r="B7" s="6">
        <v>5245</v>
      </c>
      <c r="C7" s="4">
        <v>0</v>
      </c>
      <c r="D7" s="6">
        <v>5245</v>
      </c>
      <c r="E7" s="4">
        <v>0</v>
      </c>
      <c r="F7" s="4">
        <v>0</v>
      </c>
      <c r="G7" s="6">
        <v>5245</v>
      </c>
      <c r="H7" s="4">
        <v>0</v>
      </c>
    </row>
    <row r="8" spans="1:8">
      <c r="A8" s="2" t="s">
        <v>130</v>
      </c>
      <c r="B8" s="6">
        <v>531600</v>
      </c>
      <c r="C8" s="4">
        <v>323</v>
      </c>
      <c r="D8" s="6">
        <v>353518</v>
      </c>
      <c r="E8" s="6">
        <v>200897</v>
      </c>
      <c r="F8" s="6">
        <v>-23138</v>
      </c>
      <c r="G8" s="6">
        <v>531600</v>
      </c>
      <c r="H8" s="4">
        <v>0</v>
      </c>
    </row>
    <row r="9" spans="1:8">
      <c r="A9" s="2" t="s">
        <v>131</v>
      </c>
      <c r="B9" s="6">
        <v>492215</v>
      </c>
      <c r="C9" s="4">
        <v>323</v>
      </c>
      <c r="D9" s="6">
        <v>354957</v>
      </c>
      <c r="E9" s="6">
        <v>171445</v>
      </c>
      <c r="F9" s="6">
        <v>-34510</v>
      </c>
      <c r="G9" s="6">
        <v>492215</v>
      </c>
      <c r="H9" s="4">
        <v>0</v>
      </c>
    </row>
    <row r="10" spans="1:8">
      <c r="A10" s="2" t="s">
        <v>126</v>
      </c>
      <c r="B10" s="6">
        <v>-5699</v>
      </c>
      <c r="C10" s="4">
        <v>0</v>
      </c>
      <c r="D10" s="4">
        <v>0</v>
      </c>
      <c r="E10" s="6">
        <v>-5517</v>
      </c>
      <c r="F10" s="4">
        <v>0</v>
      </c>
      <c r="G10" s="6">
        <v>-5517</v>
      </c>
      <c r="H10" s="4">
        <v>-182</v>
      </c>
    </row>
    <row r="11" spans="1:8">
      <c r="A11" s="2" t="s">
        <v>127</v>
      </c>
      <c r="B11" s="6">
        <v>-3095</v>
      </c>
      <c r="C11" s="4">
        <v>0</v>
      </c>
      <c r="D11" s="4">
        <v>0</v>
      </c>
      <c r="E11" s="4">
        <v>0</v>
      </c>
      <c r="F11" s="6">
        <v>-3388</v>
      </c>
      <c r="G11" s="6">
        <v>-3388</v>
      </c>
      <c r="H11" s="4">
        <v>293</v>
      </c>
    </row>
    <row r="12" spans="1:8" ht="30">
      <c r="A12" s="2" t="s">
        <v>132</v>
      </c>
      <c r="B12" s="6">
        <v>30216</v>
      </c>
      <c r="C12" s="4">
        <v>0</v>
      </c>
      <c r="D12" s="4">
        <v>0</v>
      </c>
      <c r="E12" s="4">
        <v>0</v>
      </c>
      <c r="F12" s="4">
        <v>0</v>
      </c>
      <c r="G12" s="4">
        <v>0</v>
      </c>
      <c r="H12" s="6">
        <v>30216</v>
      </c>
    </row>
    <row r="13" spans="1:8">
      <c r="A13" s="2" t="s">
        <v>128</v>
      </c>
      <c r="B13" s="4">
        <v>310</v>
      </c>
      <c r="C13" s="4">
        <v>2</v>
      </c>
      <c r="D13" s="4">
        <v>308</v>
      </c>
      <c r="E13" s="4">
        <v>0</v>
      </c>
      <c r="F13" s="4">
        <v>0</v>
      </c>
      <c r="G13" s="4">
        <v>310</v>
      </c>
      <c r="H13" s="4">
        <v>0</v>
      </c>
    </row>
    <row r="14" spans="1:8" ht="30">
      <c r="A14" s="2" t="s">
        <v>129</v>
      </c>
      <c r="B14" s="6">
        <v>6362</v>
      </c>
      <c r="C14" s="4">
        <v>0</v>
      </c>
      <c r="D14" s="6">
        <v>6362</v>
      </c>
      <c r="E14" s="4">
        <v>0</v>
      </c>
      <c r="F14" s="4">
        <v>0</v>
      </c>
      <c r="G14" s="6">
        <v>6362</v>
      </c>
      <c r="H14" s="4">
        <v>0</v>
      </c>
    </row>
    <row r="15" spans="1:8">
      <c r="A15" s="2" t="s">
        <v>133</v>
      </c>
      <c r="B15" s="8">
        <v>520309</v>
      </c>
      <c r="C15" s="8">
        <v>325</v>
      </c>
      <c r="D15" s="8">
        <v>361627</v>
      </c>
      <c r="E15" s="8">
        <v>165928</v>
      </c>
      <c r="F15" s="8">
        <v>-37898</v>
      </c>
      <c r="G15" s="8">
        <v>489982</v>
      </c>
      <c r="H15" s="8">
        <v>3032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7</v>
      </c>
      <c r="B2" s="1" t="s">
        <v>2</v>
      </c>
      <c r="C2" s="1" t="s">
        <v>29</v>
      </c>
    </row>
    <row r="3" spans="1:3" ht="30">
      <c r="A3" s="3" t="s">
        <v>135</v>
      </c>
      <c r="B3" s="4" t="s">
        <v>5</v>
      </c>
      <c r="C3" s="4" t="s">
        <v>5</v>
      </c>
    </row>
    <row r="4" spans="1:3">
      <c r="A4" s="2" t="s">
        <v>95</v>
      </c>
      <c r="B4" s="8">
        <v>-5699</v>
      </c>
      <c r="C4" s="8">
        <v>13261</v>
      </c>
    </row>
    <row r="5" spans="1:3" ht="45">
      <c r="A5" s="3" t="s">
        <v>136</v>
      </c>
      <c r="B5" s="4" t="s">
        <v>5</v>
      </c>
      <c r="C5" s="4" t="s">
        <v>5</v>
      </c>
    </row>
    <row r="6" spans="1:3">
      <c r="A6" s="2" t="s">
        <v>88</v>
      </c>
      <c r="B6" s="6">
        <v>46653</v>
      </c>
      <c r="C6" s="6">
        <v>47843</v>
      </c>
    </row>
    <row r="7" spans="1:3">
      <c r="A7" s="2" t="s">
        <v>137</v>
      </c>
      <c r="B7" s="4">
        <v>-114</v>
      </c>
      <c r="C7" s="4">
        <v>-72</v>
      </c>
    </row>
    <row r="8" spans="1:3">
      <c r="A8" s="2" t="s">
        <v>138</v>
      </c>
      <c r="B8" s="6">
        <v>6841</v>
      </c>
      <c r="C8" s="6">
        <v>2235</v>
      </c>
    </row>
    <row r="9" spans="1:3" ht="30">
      <c r="A9" s="2" t="s">
        <v>139</v>
      </c>
      <c r="B9" s="4">
        <v>-37</v>
      </c>
      <c r="C9" s="4">
        <v>415</v>
      </c>
    </row>
    <row r="10" spans="1:3">
      <c r="A10" s="2" t="s">
        <v>89</v>
      </c>
      <c r="B10" s="4">
        <v>0</v>
      </c>
      <c r="C10" s="6">
        <v>5434</v>
      </c>
    </row>
    <row r="11" spans="1:3" ht="30">
      <c r="A11" s="2" t="s">
        <v>140</v>
      </c>
      <c r="B11" s="4">
        <v>51</v>
      </c>
      <c r="C11" s="4">
        <v>-33</v>
      </c>
    </row>
    <row r="12" spans="1:3">
      <c r="A12" s="2" t="s">
        <v>141</v>
      </c>
      <c r="B12" s="6">
        <v>-2737</v>
      </c>
      <c r="C12" s="6">
        <v>-6172</v>
      </c>
    </row>
    <row r="13" spans="1:3">
      <c r="A13" s="2" t="s">
        <v>142</v>
      </c>
      <c r="B13" s="6">
        <v>6362</v>
      </c>
      <c r="C13" s="6">
        <v>5245</v>
      </c>
    </row>
    <row r="14" spans="1:3">
      <c r="A14" s="3" t="s">
        <v>143</v>
      </c>
      <c r="B14" s="4" t="s">
        <v>5</v>
      </c>
      <c r="C14" s="4" t="s">
        <v>5</v>
      </c>
    </row>
    <row r="15" spans="1:3">
      <c r="A15" s="2" t="s">
        <v>144</v>
      </c>
      <c r="B15" s="6">
        <v>-18737</v>
      </c>
      <c r="C15" s="6">
        <v>-23059</v>
      </c>
    </row>
    <row r="16" spans="1:3" ht="30">
      <c r="A16" s="2" t="s">
        <v>145</v>
      </c>
      <c r="B16" s="6">
        <v>25538</v>
      </c>
      <c r="C16" s="6">
        <v>53056</v>
      </c>
    </row>
    <row r="17" spans="1:3">
      <c r="A17" s="2" t="s">
        <v>146</v>
      </c>
      <c r="B17" s="6">
        <v>5772</v>
      </c>
      <c r="C17" s="4">
        <v>-721</v>
      </c>
    </row>
    <row r="18" spans="1:3">
      <c r="A18" s="3" t="s">
        <v>147</v>
      </c>
      <c r="B18" s="4" t="s">
        <v>5</v>
      </c>
      <c r="C18" s="4" t="s">
        <v>5</v>
      </c>
    </row>
    <row r="19" spans="1:3">
      <c r="A19" s="2" t="s">
        <v>47</v>
      </c>
      <c r="B19" s="6">
        <v>-8081</v>
      </c>
      <c r="C19" s="6">
        <v>7909</v>
      </c>
    </row>
    <row r="20" spans="1:3">
      <c r="A20" s="2" t="s">
        <v>48</v>
      </c>
      <c r="B20" s="6">
        <v>-12334</v>
      </c>
      <c r="C20" s="6">
        <v>-8768</v>
      </c>
    </row>
    <row r="21" spans="1:3">
      <c r="A21" s="2" t="s">
        <v>52</v>
      </c>
      <c r="B21" s="6">
        <v>3304</v>
      </c>
      <c r="C21" s="6">
        <v>-1554</v>
      </c>
    </row>
    <row r="22" spans="1:3">
      <c r="A22" s="2" t="s">
        <v>49</v>
      </c>
      <c r="B22" s="6">
        <v>11305</v>
      </c>
      <c r="C22" s="6">
        <v>7169</v>
      </c>
    </row>
    <row r="23" spans="1:3" ht="30">
      <c r="A23" s="2" t="s">
        <v>148</v>
      </c>
      <c r="B23" s="6">
        <v>58087</v>
      </c>
      <c r="C23" s="6">
        <v>102188</v>
      </c>
    </row>
    <row r="24" spans="1:3" ht="30">
      <c r="A24" s="3" t="s">
        <v>149</v>
      </c>
      <c r="B24" s="4" t="s">
        <v>5</v>
      </c>
      <c r="C24" s="4" t="s">
        <v>5</v>
      </c>
    </row>
    <row r="25" spans="1:3" ht="30">
      <c r="A25" s="2" t="s">
        <v>150</v>
      </c>
      <c r="B25" s="6">
        <v>-57922</v>
      </c>
      <c r="C25" s="6">
        <v>-42436</v>
      </c>
    </row>
    <row r="26" spans="1:3" ht="30">
      <c r="A26" s="2" t="s">
        <v>151</v>
      </c>
      <c r="B26" s="6">
        <v>-3106</v>
      </c>
      <c r="C26" s="6">
        <v>-1789</v>
      </c>
    </row>
    <row r="27" spans="1:3">
      <c r="A27" s="2" t="s">
        <v>152</v>
      </c>
      <c r="B27" s="6">
        <v>-2490</v>
      </c>
      <c r="C27" s="6">
        <v>1648</v>
      </c>
    </row>
    <row r="28" spans="1:3">
      <c r="A28" s="2" t="s">
        <v>153</v>
      </c>
      <c r="B28" s="6">
        <v>-63518</v>
      </c>
      <c r="C28" s="6">
        <v>-42577</v>
      </c>
    </row>
    <row r="29" spans="1:3" ht="30">
      <c r="A29" s="3" t="s">
        <v>154</v>
      </c>
      <c r="B29" s="4" t="s">
        <v>5</v>
      </c>
      <c r="C29" s="4" t="s">
        <v>5</v>
      </c>
    </row>
    <row r="30" spans="1:3">
      <c r="A30" s="2" t="s">
        <v>155</v>
      </c>
      <c r="B30" s="6">
        <v>40000</v>
      </c>
      <c r="C30" s="6">
        <v>101250</v>
      </c>
    </row>
    <row r="31" spans="1:3">
      <c r="A31" s="2" t="s">
        <v>156</v>
      </c>
      <c r="B31" s="6">
        <v>-136875</v>
      </c>
      <c r="C31" s="6">
        <v>-45626</v>
      </c>
    </row>
    <row r="32" spans="1:3">
      <c r="A32" s="2" t="s">
        <v>157</v>
      </c>
      <c r="B32" s="4">
        <v>-950</v>
      </c>
      <c r="C32" s="4">
        <v>0</v>
      </c>
    </row>
    <row r="33" spans="1:3" ht="30">
      <c r="A33" s="2" t="s">
        <v>158</v>
      </c>
      <c r="B33" s="6">
        <v>30216</v>
      </c>
      <c r="C33" s="4">
        <v>0</v>
      </c>
    </row>
    <row r="34" spans="1:3" ht="30">
      <c r="A34" s="2" t="s">
        <v>159</v>
      </c>
      <c r="B34" s="4">
        <v>310</v>
      </c>
      <c r="C34" s="4">
        <v>820</v>
      </c>
    </row>
    <row r="35" spans="1:3">
      <c r="A35" s="2" t="s">
        <v>42</v>
      </c>
      <c r="B35" s="6">
        <v>-4794</v>
      </c>
      <c r="C35" s="6">
        <v>-3156</v>
      </c>
    </row>
    <row r="36" spans="1:3" ht="30">
      <c r="A36" s="2" t="s">
        <v>160</v>
      </c>
      <c r="B36" s="6">
        <v>-72093</v>
      </c>
      <c r="C36" s="6">
        <v>53288</v>
      </c>
    </row>
    <row r="37" spans="1:3" ht="30">
      <c r="A37" s="2" t="s">
        <v>161</v>
      </c>
      <c r="B37" s="6">
        <v>-1012</v>
      </c>
      <c r="C37" s="4">
        <v>793</v>
      </c>
    </row>
    <row r="38" spans="1:3" ht="30">
      <c r="A38" s="2" t="s">
        <v>162</v>
      </c>
      <c r="B38" s="6">
        <v>-78536</v>
      </c>
      <c r="C38" s="6">
        <v>113692</v>
      </c>
    </row>
    <row r="39" spans="1:3" ht="30">
      <c r="A39" s="2" t="s">
        <v>163</v>
      </c>
      <c r="B39" s="6">
        <v>223166</v>
      </c>
      <c r="C39" s="6">
        <v>88579</v>
      </c>
    </row>
    <row r="40" spans="1:3" ht="30">
      <c r="A40" s="2" t="s">
        <v>164</v>
      </c>
      <c r="B40" s="6">
        <v>144630</v>
      </c>
      <c r="C40" s="6">
        <v>202271</v>
      </c>
    </row>
    <row r="41" spans="1:3">
      <c r="A41" s="3" t="s">
        <v>165</v>
      </c>
      <c r="B41" s="4" t="s">
        <v>5</v>
      </c>
      <c r="C41" s="4" t="s">
        <v>5</v>
      </c>
    </row>
    <row r="42" spans="1:3" ht="30">
      <c r="A42" s="2" t="s">
        <v>166</v>
      </c>
      <c r="B42" s="6">
        <v>7397</v>
      </c>
      <c r="C42" s="6">
        <v>12695</v>
      </c>
    </row>
    <row r="43" spans="1:3" ht="30">
      <c r="A43" s="2" t="s">
        <v>167</v>
      </c>
      <c r="B43" s="6">
        <v>24207</v>
      </c>
      <c r="C43" s="6">
        <v>23854</v>
      </c>
    </row>
    <row r="44" spans="1:3">
      <c r="A44" s="2" t="s">
        <v>168</v>
      </c>
      <c r="B44" s="6">
        <v>2951</v>
      </c>
      <c r="C44" s="6">
        <v>1877</v>
      </c>
    </row>
    <row r="45" spans="1:3">
      <c r="A45" s="3" t="s">
        <v>169</v>
      </c>
      <c r="B45" s="4" t="s">
        <v>5</v>
      </c>
      <c r="C45" s="4" t="s">
        <v>5</v>
      </c>
    </row>
    <row r="46" spans="1:3">
      <c r="A46" s="2" t="s">
        <v>170</v>
      </c>
      <c r="B46" s="6">
        <v>7170</v>
      </c>
      <c r="C46" s="6">
        <v>2715</v>
      </c>
    </row>
    <row r="47" spans="1:3" ht="30">
      <c r="A47" s="2" t="s">
        <v>171</v>
      </c>
      <c r="B47" s="8">
        <v>1950</v>
      </c>
      <c r="C4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8.140625" bestFit="1" customWidth="1"/>
    <col min="2" max="2" width="36.5703125" bestFit="1" customWidth="1"/>
  </cols>
  <sheetData>
    <row r="1" spans="1:2">
      <c r="A1" s="7" t="s">
        <v>172</v>
      </c>
      <c r="B1" s="1" t="s">
        <v>1</v>
      </c>
    </row>
    <row r="2" spans="1:2">
      <c r="A2" s="7"/>
      <c r="B2" s="1" t="s">
        <v>2</v>
      </c>
    </row>
    <row r="3" spans="1:2">
      <c r="A3" s="14" t="s">
        <v>172</v>
      </c>
      <c r="B3" s="4" t="s">
        <v>5</v>
      </c>
    </row>
    <row r="4" spans="1:2">
      <c r="A4" s="14"/>
      <c r="B4" s="10" t="s">
        <v>173</v>
      </c>
    </row>
    <row r="5" spans="1:2" ht="166.5">
      <c r="A5" s="14"/>
      <c r="B5" s="11" t="s">
        <v>174</v>
      </c>
    </row>
    <row r="6" spans="1:2" ht="141">
      <c r="A6" s="14"/>
      <c r="B6" s="12" t="s">
        <v>175</v>
      </c>
    </row>
    <row r="7" spans="1:2" ht="166.5">
      <c r="A7" s="14"/>
      <c r="B7" s="12" t="s">
        <v>176</v>
      </c>
    </row>
    <row r="8" spans="1:2" ht="166.5">
      <c r="A8" s="14"/>
      <c r="B8" s="12" t="s">
        <v>177</v>
      </c>
    </row>
    <row r="9" spans="1:2" ht="39">
      <c r="A9" s="14"/>
      <c r="B9" s="12" t="s">
        <v>178</v>
      </c>
    </row>
    <row r="10" spans="1:2" ht="26.25">
      <c r="A10" s="14"/>
      <c r="B10" s="13" t="s">
        <v>179</v>
      </c>
    </row>
    <row r="11" spans="1:2" ht="39">
      <c r="A11" s="14"/>
      <c r="B11" s="13" t="s">
        <v>180</v>
      </c>
    </row>
    <row r="12" spans="1:2" ht="51.75">
      <c r="A12" s="14"/>
      <c r="B12" s="13" t="s">
        <v>181</v>
      </c>
    </row>
    <row r="13" spans="1:2" ht="26.25">
      <c r="A13" s="14"/>
      <c r="B13" s="13" t="s">
        <v>182</v>
      </c>
    </row>
    <row r="14" spans="1:2" ht="153.75">
      <c r="A14" s="14"/>
      <c r="B14" s="12" t="s">
        <v>183</v>
      </c>
    </row>
    <row r="15" spans="1:2" ht="409.6">
      <c r="A15" s="14"/>
      <c r="B15" s="11" t="s">
        <v>184</v>
      </c>
    </row>
    <row r="16" spans="1:2" ht="141">
      <c r="A16" s="14"/>
      <c r="B16" s="12" t="s">
        <v>185</v>
      </c>
    </row>
    <row r="17" spans="1:2" ht="192">
      <c r="A17" s="14"/>
      <c r="B17" s="11" t="s">
        <v>186</v>
      </c>
    </row>
    <row r="18" spans="1:2" ht="26.25">
      <c r="A18" s="14"/>
      <c r="B18" s="12" t="s">
        <v>187</v>
      </c>
    </row>
    <row r="19" spans="1:2">
      <c r="A19" s="14"/>
      <c r="B19" s="13" t="s">
        <v>188</v>
      </c>
    </row>
    <row r="20" spans="1:2" ht="26.25">
      <c r="A20" s="14"/>
      <c r="B20" s="13" t="s">
        <v>189</v>
      </c>
    </row>
    <row r="21" spans="1:2" ht="51.75">
      <c r="A21" s="14"/>
      <c r="B21" s="13" t="s">
        <v>190</v>
      </c>
    </row>
    <row r="22" spans="1:2" ht="51.75">
      <c r="A22" s="14"/>
      <c r="B22" s="13" t="s">
        <v>191</v>
      </c>
    </row>
    <row r="23" spans="1:2" ht="243">
      <c r="A23" s="14"/>
      <c r="B23" s="11" t="s">
        <v>192</v>
      </c>
    </row>
    <row r="24" spans="1:2" ht="141">
      <c r="A24" s="14"/>
      <c r="B24" s="12" t="s">
        <v>193</v>
      </c>
    </row>
    <row r="25" spans="1:2" ht="102.75">
      <c r="A25" s="14"/>
      <c r="B25" s="12" t="s">
        <v>194</v>
      </c>
    </row>
    <row r="26" spans="1:2" ht="357.75">
      <c r="A26" s="14"/>
      <c r="B26" s="12" t="s">
        <v>195</v>
      </c>
    </row>
  </sheetData>
  <mergeCells count="2">
    <mergeCell ref="A1:A2"/>
    <mergeCell ref="A3: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New_Accounting_Pronouncements</vt:lpstr>
      <vt:lpstr>ShareBased_Compensation</vt:lpstr>
      <vt:lpstr>Detail_of_Certain_Balance_Shee</vt:lpstr>
      <vt:lpstr>Earnings_Per_Share_EPS</vt:lpstr>
      <vt:lpstr>LongTerm_Debt</vt:lpstr>
      <vt:lpstr>Debt_Issuance_Costs</vt:lpstr>
      <vt:lpstr>Fair_Value_Measurements_Financ</vt:lpstr>
      <vt:lpstr>Income_Taxes</vt:lpstr>
      <vt:lpstr>Commitments_and_Contingencies</vt:lpstr>
      <vt:lpstr>Employee_Benefits</vt:lpstr>
      <vt:lpstr>Industry_Segment_and_Foreign_O</vt:lpstr>
      <vt:lpstr>Related_Party_Transactions</vt:lpstr>
      <vt:lpstr>Variable_Interest_Entity</vt:lpstr>
      <vt:lpstr>Supplemental_Guarantor_Informa</vt:lpstr>
      <vt:lpstr>Subsequent_Events</vt:lpstr>
      <vt:lpstr>General_Policies</vt:lpstr>
      <vt:lpstr>Detail_of_Certain_Balance_Shee1</vt:lpstr>
      <vt:lpstr>Earnings_Per_Share_EPS_Tables</vt:lpstr>
      <vt:lpstr>LongTerm_Debt_Tables</vt:lpstr>
      <vt:lpstr>Fair_Value_Measurements_Financ1</vt:lpstr>
      <vt:lpstr>Commitments_and_Contingencies_</vt:lpstr>
      <vt:lpstr>Employee_Benefits_Tables</vt:lpstr>
      <vt:lpstr>Industry_Segment_and_Foreign_O1</vt:lpstr>
      <vt:lpstr>Related_Party_Transactions_Tab</vt:lpstr>
      <vt:lpstr>Variable_Interest_Entity_Table</vt:lpstr>
      <vt:lpstr>Supplemental_Guarantor_Informa1</vt:lpstr>
      <vt:lpstr>Description_of_Business_Basis_</vt:lpstr>
      <vt:lpstr>ShareBased_Compensation_Additi</vt:lpstr>
      <vt:lpstr>Detail_of_Certain_Balance_Shee2</vt:lpstr>
      <vt:lpstr>Effects_of_ShareBased_Compensa</vt:lpstr>
      <vt:lpstr>Earnings_Per_Share_Additional_</vt:lpstr>
      <vt:lpstr>LongTerm_Debt_Detail</vt:lpstr>
      <vt:lpstr>LongTerm_Debt_Parenthetical_De</vt:lpstr>
      <vt:lpstr>LongTerm_Debt_Additional_Infor</vt:lpstr>
      <vt:lpstr>Remaining_Principal_Payments_o</vt:lpstr>
      <vt:lpstr>Debt_Issuance_Costs_Additional</vt:lpstr>
      <vt:lpstr>Summary_of_Financial_Assets_an</vt:lpstr>
      <vt:lpstr>Carrying_Values_and_Approximat</vt:lpstr>
      <vt:lpstr>Fair_Value_Measurements_Financ2</vt:lpstr>
      <vt:lpstr>Income_Taxes_Additional_Inform</vt:lpstr>
      <vt:lpstr>Changes_in_Aggregate_Carrying_</vt:lpstr>
      <vt:lpstr>Commitments_and_Contingencies_1</vt:lpstr>
      <vt:lpstr>Components_of_Net_Periodic_Ben</vt:lpstr>
      <vt:lpstr>Components_of_Net_Periodic_Cos</vt:lpstr>
      <vt:lpstr>Employee_Benefits_Additional_I</vt:lpstr>
      <vt:lpstr>Sales_Revenue_for_Four_Primary</vt:lpstr>
      <vt:lpstr>Sales_Revenue_by_Geographic_Re</vt:lpstr>
      <vt:lpstr>LongLived_Assets_by_Geographic</vt:lpstr>
      <vt:lpstr>Aggregate_Amounts_of_RelatedPa</vt:lpstr>
      <vt:lpstr>Related_Party_Transactions_Add</vt:lpstr>
      <vt:lpstr>Variable_Interest_Entity_Addit</vt:lpstr>
      <vt:lpstr>Schedule_of_Fair_Value_and_Car</vt:lpstr>
      <vt:lpstr>Consolidating_Balance_Sheet_De</vt:lpstr>
      <vt:lpstr>Consolidating_Balance_Sheet_Pa</vt:lpstr>
      <vt:lpstr>Consolidating_Statement_of_Ope</vt:lpstr>
      <vt:lpstr>Consolidating_Statement_of_Ope1</vt:lpstr>
      <vt:lpstr>Consolidating_Statement_of_Com</vt:lpstr>
      <vt:lpstr>Consolidating_Statement_of_Com1</vt:lpstr>
      <vt:lpstr>Consolidating_Statement_of_Cas</vt:lpstr>
      <vt:lpstr>Consolidating_Statement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0:28Z</dcterms:created>
  <dcterms:modified xsi:type="dcterms:W3CDTF">2013-10-31T20:10:28Z</dcterms:modified>
</cp:coreProperties>
</file>